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Introduction, basis of presenta" sheetId="7" state="visible" r:id="rId7"/>
    <sheet xmlns:r="http://schemas.openxmlformats.org/officeDocument/2006/relationships" name="Accounting policies and method " sheetId="8" state="visible" r:id="rId8"/>
    <sheet xmlns:r="http://schemas.openxmlformats.org/officeDocument/2006/relationships" name="Basis of consolidation" sheetId="9" state="visible" r:id="rId9"/>
    <sheet xmlns:r="http://schemas.openxmlformats.org/officeDocument/2006/relationships" name="Cash and balances with the Braz" sheetId="10" state="visible" r:id="rId10"/>
    <sheet xmlns:r="http://schemas.openxmlformats.org/officeDocument/2006/relationships" name="Loans and amounts due from cred" sheetId="11" state="visible" r:id="rId11"/>
    <sheet xmlns:r="http://schemas.openxmlformats.org/officeDocument/2006/relationships" name="Debt instruments" sheetId="12" state="visible" r:id="rId12"/>
    <sheet xmlns:r="http://schemas.openxmlformats.org/officeDocument/2006/relationships" name="Equity instruments" sheetId="13" state="visible" r:id="rId13"/>
    <sheet xmlns:r="http://schemas.openxmlformats.org/officeDocument/2006/relationships" name="Derivative financial instrument" sheetId="14" state="visible" r:id="rId14"/>
    <sheet xmlns:r="http://schemas.openxmlformats.org/officeDocument/2006/relationships" name="Loans and advances to clients" sheetId="15" state="visible" r:id="rId15"/>
    <sheet xmlns:r="http://schemas.openxmlformats.org/officeDocument/2006/relationships" name="Non-current assets held for sal" sheetId="16" state="visible" r:id="rId16"/>
    <sheet xmlns:r="http://schemas.openxmlformats.org/officeDocument/2006/relationships" name="Investments in associates and j" sheetId="17" state="visible" r:id="rId17"/>
    <sheet xmlns:r="http://schemas.openxmlformats.org/officeDocument/2006/relationships" name="Property, plant and equipment" sheetId="18" state="visible" r:id="rId18"/>
    <sheet xmlns:r="http://schemas.openxmlformats.org/officeDocument/2006/relationships" name="Intangible assets - Goodwill" sheetId="19" state="visible" r:id="rId19"/>
    <sheet xmlns:r="http://schemas.openxmlformats.org/officeDocument/2006/relationships" name="Intangible assets - Other intan" sheetId="20" state="visible" r:id="rId20"/>
    <sheet xmlns:r="http://schemas.openxmlformats.org/officeDocument/2006/relationships" name="Other assets" sheetId="21" state="visible" r:id="rId21"/>
    <sheet xmlns:r="http://schemas.openxmlformats.org/officeDocument/2006/relationships" name="Deposits from the Brazilian Cen" sheetId="22" state="visible" r:id="rId22"/>
    <sheet xmlns:r="http://schemas.openxmlformats.org/officeDocument/2006/relationships" name="Client deposits" sheetId="23" state="visible" r:id="rId23"/>
    <sheet xmlns:r="http://schemas.openxmlformats.org/officeDocument/2006/relationships" name="Marketable debt securities" sheetId="24" state="visible" r:id="rId24"/>
    <sheet xmlns:r="http://schemas.openxmlformats.org/officeDocument/2006/relationships" name="Debt Instruments Eligible to Co" sheetId="25" state="visible" r:id="rId25"/>
    <sheet xmlns:r="http://schemas.openxmlformats.org/officeDocument/2006/relationships" name="Other financial liabilities" sheetId="26" state="visible" r:id="rId26"/>
    <sheet xmlns:r="http://schemas.openxmlformats.org/officeDocument/2006/relationships" name="Provisions for pensions and sim" sheetId="27" state="visible" r:id="rId27"/>
    <sheet xmlns:r="http://schemas.openxmlformats.org/officeDocument/2006/relationships" name="Provisions for judicial and adm" sheetId="28" state="visible" r:id="rId28"/>
    <sheet xmlns:r="http://schemas.openxmlformats.org/officeDocument/2006/relationships" name="Tax assets and liabilities" sheetId="29" state="visible" r:id="rId29"/>
    <sheet xmlns:r="http://schemas.openxmlformats.org/officeDocument/2006/relationships" name="Other liabilities" sheetId="30" state="visible" r:id="rId30"/>
    <sheet xmlns:r="http://schemas.openxmlformats.org/officeDocument/2006/relationships" name="Other Comprehensive Income" sheetId="31" state="visible" r:id="rId31"/>
    <sheet xmlns:r="http://schemas.openxmlformats.org/officeDocument/2006/relationships" name="Non-controlling interests" sheetId="32" state="visible" r:id="rId32"/>
    <sheet xmlns:r="http://schemas.openxmlformats.org/officeDocument/2006/relationships" name="Shareholders_ equity" sheetId="33" state="visible" r:id="rId33"/>
    <sheet xmlns:r="http://schemas.openxmlformats.org/officeDocument/2006/relationships" name="Earnings per share" sheetId="34" state="visible" r:id="rId34"/>
    <sheet xmlns:r="http://schemas.openxmlformats.org/officeDocument/2006/relationships" name="Fair value of financial assets " sheetId="35" state="visible" r:id="rId35"/>
    <sheet xmlns:r="http://schemas.openxmlformats.org/officeDocument/2006/relationships" name="Operational Ratios" sheetId="36" state="visible" r:id="rId36"/>
    <sheet xmlns:r="http://schemas.openxmlformats.org/officeDocument/2006/relationships" name="Interest and similar income" sheetId="37" state="visible" r:id="rId37"/>
    <sheet xmlns:r="http://schemas.openxmlformats.org/officeDocument/2006/relationships" name="Interest expense and similar ch" sheetId="38" state="visible" r:id="rId38"/>
    <sheet xmlns:r="http://schemas.openxmlformats.org/officeDocument/2006/relationships" name="Income from equity instruments" sheetId="39" state="visible" r:id="rId39"/>
    <sheet xmlns:r="http://schemas.openxmlformats.org/officeDocument/2006/relationships" name="Fee and commission income" sheetId="40" state="visible" r:id="rId40"/>
    <sheet xmlns:r="http://schemas.openxmlformats.org/officeDocument/2006/relationships" name="Fee and commission expense" sheetId="41" state="visible" r:id="rId41"/>
    <sheet xmlns:r="http://schemas.openxmlformats.org/officeDocument/2006/relationships" name="Gains or losses on financial as" sheetId="42" state="visible" r:id="rId42"/>
    <sheet xmlns:r="http://schemas.openxmlformats.org/officeDocument/2006/relationships" name="Exchange differences (net)" sheetId="43" state="visible" r:id="rId43"/>
    <sheet xmlns:r="http://schemas.openxmlformats.org/officeDocument/2006/relationships" name="Other operating income and expe" sheetId="44" state="visible" r:id="rId44"/>
    <sheet xmlns:r="http://schemas.openxmlformats.org/officeDocument/2006/relationships" name="Personnel expenses" sheetId="45" state="visible" r:id="rId45"/>
    <sheet xmlns:r="http://schemas.openxmlformats.org/officeDocument/2006/relationships" name="Other general administrative ex" sheetId="46" state="visible" r:id="rId46"/>
    <sheet xmlns:r="http://schemas.openxmlformats.org/officeDocument/2006/relationships" name="Gains or losses on non-financia" sheetId="47" state="visible" r:id="rId47"/>
    <sheet xmlns:r="http://schemas.openxmlformats.org/officeDocument/2006/relationships" name="Gains (losses) on disposal and " sheetId="48" state="visible" r:id="rId48"/>
    <sheet xmlns:r="http://schemas.openxmlformats.org/officeDocument/2006/relationships" name="Other disclosures" sheetId="49" state="visible" r:id="rId49"/>
    <sheet xmlns:r="http://schemas.openxmlformats.org/officeDocument/2006/relationships" name="Business segment reporting" sheetId="50" state="visible" r:id="rId50"/>
    <sheet xmlns:r="http://schemas.openxmlformats.org/officeDocument/2006/relationships" name="Related party transactions" sheetId="51" state="visible" r:id="rId51"/>
    <sheet xmlns:r="http://schemas.openxmlformats.org/officeDocument/2006/relationships" name="Risk management" sheetId="52" state="visible" r:id="rId52"/>
    <sheet xmlns:r="http://schemas.openxmlformats.org/officeDocument/2006/relationships" name="Subsequent Events" sheetId="53" state="visible" r:id="rId53"/>
    <sheet xmlns:r="http://schemas.openxmlformats.org/officeDocument/2006/relationships" name="RECONCILIATION OF STOCKHOLDERS_" sheetId="54" state="visible" r:id="rId54"/>
    <sheet xmlns:r="http://schemas.openxmlformats.org/officeDocument/2006/relationships" name="Accounting policies and metho_2" sheetId="55" state="visible" r:id="rId55"/>
    <sheet xmlns:r="http://schemas.openxmlformats.org/officeDocument/2006/relationships" name="Accounting policies and metho_3" sheetId="56" state="visible" r:id="rId56"/>
    <sheet xmlns:r="http://schemas.openxmlformats.org/officeDocument/2006/relationships" name="Basis of consolidation (Tables)" sheetId="57" state="visible" r:id="rId57"/>
    <sheet xmlns:r="http://schemas.openxmlformats.org/officeDocument/2006/relationships" name="Cash and balances with the Br_2" sheetId="58" state="visible" r:id="rId58"/>
    <sheet xmlns:r="http://schemas.openxmlformats.org/officeDocument/2006/relationships" name="Loans and amounts due from cr_2" sheetId="59" state="visible" r:id="rId59"/>
    <sheet xmlns:r="http://schemas.openxmlformats.org/officeDocument/2006/relationships" name="Debt instruments (Tables)" sheetId="60" state="visible" r:id="rId60"/>
    <sheet xmlns:r="http://schemas.openxmlformats.org/officeDocument/2006/relationships" name="Equity instruments (Tables)" sheetId="61" state="visible" r:id="rId61"/>
    <sheet xmlns:r="http://schemas.openxmlformats.org/officeDocument/2006/relationships" name="Derivative financial instrume_2" sheetId="62" state="visible" r:id="rId62"/>
    <sheet xmlns:r="http://schemas.openxmlformats.org/officeDocument/2006/relationships" name="Loans and advances to clients (" sheetId="63" state="visible" r:id="rId63"/>
    <sheet xmlns:r="http://schemas.openxmlformats.org/officeDocument/2006/relationships" name="Non-current assets held for s_2" sheetId="64" state="visible" r:id="rId64"/>
    <sheet xmlns:r="http://schemas.openxmlformats.org/officeDocument/2006/relationships" name="Investments in associates and_2" sheetId="65" state="visible" r:id="rId65"/>
    <sheet xmlns:r="http://schemas.openxmlformats.org/officeDocument/2006/relationships" name="Property, plant and equipment (" sheetId="66" state="visible" r:id="rId66"/>
    <sheet xmlns:r="http://schemas.openxmlformats.org/officeDocument/2006/relationships" name="Intangible assets - Goodwill (T" sheetId="67" state="visible" r:id="rId67"/>
    <sheet xmlns:r="http://schemas.openxmlformats.org/officeDocument/2006/relationships" name="Intangible assets - Other int_2" sheetId="68" state="visible" r:id="rId68"/>
    <sheet xmlns:r="http://schemas.openxmlformats.org/officeDocument/2006/relationships" name="Other assets (Tables)" sheetId="69" state="visible" r:id="rId69"/>
    <sheet xmlns:r="http://schemas.openxmlformats.org/officeDocument/2006/relationships" name="Deposits from the Brazilian C_2" sheetId="70" state="visible" r:id="rId70"/>
    <sheet xmlns:r="http://schemas.openxmlformats.org/officeDocument/2006/relationships" name="Client deposits (Tables)" sheetId="71" state="visible" r:id="rId71"/>
    <sheet xmlns:r="http://schemas.openxmlformats.org/officeDocument/2006/relationships" name="Marketable debt securities (Tab" sheetId="72" state="visible" r:id="rId72"/>
    <sheet xmlns:r="http://schemas.openxmlformats.org/officeDocument/2006/relationships" name="Debt Instruments Eligible to _2" sheetId="73" state="visible" r:id="rId73"/>
    <sheet xmlns:r="http://schemas.openxmlformats.org/officeDocument/2006/relationships" name="Other financial liabilities (Ta" sheetId="74" state="visible" r:id="rId74"/>
    <sheet xmlns:r="http://schemas.openxmlformats.org/officeDocument/2006/relationships" name="Provisions for pensions and s_2" sheetId="75" state="visible" r:id="rId75"/>
    <sheet xmlns:r="http://schemas.openxmlformats.org/officeDocument/2006/relationships" name="Provisions for judicial and a_2" sheetId="76" state="visible" r:id="rId76"/>
    <sheet xmlns:r="http://schemas.openxmlformats.org/officeDocument/2006/relationships" name="Tax assets and liabilities (Tab" sheetId="77" state="visible" r:id="rId77"/>
    <sheet xmlns:r="http://schemas.openxmlformats.org/officeDocument/2006/relationships" name="Other liabilities (Tables)" sheetId="78" state="visible" r:id="rId78"/>
    <sheet xmlns:r="http://schemas.openxmlformats.org/officeDocument/2006/relationships" name="Other Comprehensive Income (Tab" sheetId="79" state="visible" r:id="rId79"/>
    <sheet xmlns:r="http://schemas.openxmlformats.org/officeDocument/2006/relationships" name="Non-controlling interests (Tabl" sheetId="80" state="visible" r:id="rId80"/>
    <sheet xmlns:r="http://schemas.openxmlformats.org/officeDocument/2006/relationships" name="Shareholders_ equity (Tables)" sheetId="81" state="visible" r:id="rId81"/>
    <sheet xmlns:r="http://schemas.openxmlformats.org/officeDocument/2006/relationships" name="Earnings per share (Tables)" sheetId="82" state="visible" r:id="rId82"/>
    <sheet xmlns:r="http://schemas.openxmlformats.org/officeDocument/2006/relationships" name="Fair value of financial asset_2" sheetId="83" state="visible" r:id="rId83"/>
    <sheet xmlns:r="http://schemas.openxmlformats.org/officeDocument/2006/relationships" name="Operational Ratios (Tables)" sheetId="84" state="visible" r:id="rId84"/>
    <sheet xmlns:r="http://schemas.openxmlformats.org/officeDocument/2006/relationships" name="Interest and similar income (Ta" sheetId="85" state="visible" r:id="rId85"/>
    <sheet xmlns:r="http://schemas.openxmlformats.org/officeDocument/2006/relationships" name="Interest expense and similar _2" sheetId="86" state="visible" r:id="rId86"/>
    <sheet xmlns:r="http://schemas.openxmlformats.org/officeDocument/2006/relationships" name="Income from equity instruments " sheetId="87" state="visible" r:id="rId87"/>
    <sheet xmlns:r="http://schemas.openxmlformats.org/officeDocument/2006/relationships" name="Fee and commission income (Tabl" sheetId="88" state="visible" r:id="rId88"/>
    <sheet xmlns:r="http://schemas.openxmlformats.org/officeDocument/2006/relationships" name="Fee and commission expense (Tab" sheetId="89" state="visible" r:id="rId89"/>
    <sheet xmlns:r="http://schemas.openxmlformats.org/officeDocument/2006/relationships" name="Gains or losses on financial _2" sheetId="90" state="visible" r:id="rId90"/>
    <sheet xmlns:r="http://schemas.openxmlformats.org/officeDocument/2006/relationships" name="Exchange differences (net) (Tab" sheetId="91" state="visible" r:id="rId91"/>
    <sheet xmlns:r="http://schemas.openxmlformats.org/officeDocument/2006/relationships" name="Other operating income and ex_2" sheetId="92" state="visible" r:id="rId92"/>
    <sheet xmlns:r="http://schemas.openxmlformats.org/officeDocument/2006/relationships" name="Personnel expenses (Tables)" sheetId="93" state="visible" r:id="rId93"/>
    <sheet xmlns:r="http://schemas.openxmlformats.org/officeDocument/2006/relationships" name="Other general administrative _2" sheetId="94" state="visible" r:id="rId94"/>
    <sheet xmlns:r="http://schemas.openxmlformats.org/officeDocument/2006/relationships" name="Gains or losses on non-financ_2" sheetId="95" state="visible" r:id="rId95"/>
    <sheet xmlns:r="http://schemas.openxmlformats.org/officeDocument/2006/relationships" name="Other disclosures (Tables)" sheetId="96" state="visible" r:id="rId96"/>
    <sheet xmlns:r="http://schemas.openxmlformats.org/officeDocument/2006/relationships" name="Business segment reporting (Tab" sheetId="97" state="visible" r:id="rId97"/>
    <sheet xmlns:r="http://schemas.openxmlformats.org/officeDocument/2006/relationships" name="Related party transactions (Tab" sheetId="98" state="visible" r:id="rId98"/>
    <sheet xmlns:r="http://schemas.openxmlformats.org/officeDocument/2006/relationships" name="Risk management (Tables)" sheetId="99" state="visible" r:id="rId99"/>
    <sheet xmlns:r="http://schemas.openxmlformats.org/officeDocument/2006/relationships" name="RECONCILIATION OF STOCKHOLDER_2" sheetId="100" state="visible" r:id="rId100"/>
    <sheet xmlns:r="http://schemas.openxmlformats.org/officeDocument/2006/relationships" name="The following table provides de" sheetId="101" state="visible" r:id="rId101"/>
    <sheet xmlns:r="http://schemas.openxmlformats.org/officeDocument/2006/relationships" name="Lease liabilities are mainly ad" sheetId="102" state="visible" r:id="rId102"/>
    <sheet xmlns:r="http://schemas.openxmlformats.org/officeDocument/2006/relationships" name="The Depreciation expense on tan" sheetId="103" state="visible" r:id="rId103"/>
    <sheet xmlns:r="http://schemas.openxmlformats.org/officeDocument/2006/relationships" name="Below are highlighted the contr" sheetId="104" state="visible" r:id="rId104"/>
    <sheet xmlns:r="http://schemas.openxmlformats.org/officeDocument/2006/relationships" name="Cash and balances with the Br_3" sheetId="105" state="visible" r:id="rId105"/>
    <sheet xmlns:r="http://schemas.openxmlformats.org/officeDocument/2006/relationships" name="Loans and amounts due from cr_3" sheetId="106" state="visible" r:id="rId106"/>
    <sheet xmlns:r="http://schemas.openxmlformats.org/officeDocument/2006/relationships" name="Cash equivalents (Details)" sheetId="107" state="visible" r:id="rId107"/>
    <sheet xmlns:r="http://schemas.openxmlformats.org/officeDocument/2006/relationships" name="The breakdown, by classificatio" sheetId="108" state="visible" r:id="rId108"/>
    <sheet xmlns:r="http://schemas.openxmlformats.org/officeDocument/2006/relationships" name="The debt instruments are compos" sheetId="109" state="visible" r:id="rId109"/>
    <sheet xmlns:r="http://schemas.openxmlformats.org/officeDocument/2006/relationships" name="Debt Instruments linked to (Det" sheetId="110" state="visible" r:id="rId110"/>
    <sheet xmlns:r="http://schemas.openxmlformats.org/officeDocument/2006/relationships" name="Accounting policies and metho_4" sheetId="111" state="visible" r:id="rId111"/>
    <sheet xmlns:r="http://schemas.openxmlformats.org/officeDocument/2006/relationships" name="The breakdown, by classificat_2" sheetId="112" state="visible" r:id="rId112"/>
    <sheet xmlns:r="http://schemas.openxmlformats.org/officeDocument/2006/relationships" name="Equity instruments - Financial " sheetId="113" state="visible" r:id="rId113"/>
    <sheet xmlns:r="http://schemas.openxmlformats.org/officeDocument/2006/relationships" name="Equity instruments - Non-Tradin" sheetId="114" state="visible" r:id="rId114"/>
    <sheet xmlns:r="http://schemas.openxmlformats.org/officeDocument/2006/relationships" name="Equity instruments - Financia_2" sheetId="115" state="visible" r:id="rId115"/>
    <sheet xmlns:r="http://schemas.openxmlformats.org/officeDocument/2006/relationships" name="Portfolio summary of trading de" sheetId="116" state="visible" r:id="rId116"/>
    <sheet xmlns:r="http://schemas.openxmlformats.org/officeDocument/2006/relationships" name="Summary by Category (Details)" sheetId="117" state="visible" r:id="rId117"/>
    <sheet xmlns:r="http://schemas.openxmlformats.org/officeDocument/2006/relationships" name="Derivatives Financial Instrumen" sheetId="118" state="visible" r:id="rId118"/>
    <sheet xmlns:r="http://schemas.openxmlformats.org/officeDocument/2006/relationships" name="Derivatives Financial Instrum_2" sheetId="119" state="visible" r:id="rId119"/>
    <sheet xmlns:r="http://schemas.openxmlformats.org/officeDocument/2006/relationships" name="Derivatives by Market Trading (" sheetId="120" state="visible" r:id="rId120"/>
    <sheet xmlns:r="http://schemas.openxmlformats.org/officeDocument/2006/relationships" name="Composition of the Credit Deriv" sheetId="121" state="visible" r:id="rId121"/>
    <sheet xmlns:r="http://schemas.openxmlformats.org/officeDocument/2006/relationships" name="During the period, there was no" sheetId="122" state="visible" r:id="rId122"/>
    <sheet xmlns:r="http://schemas.openxmlformats.org/officeDocument/2006/relationships" name="Attributable to the type of ris" sheetId="123" state="visible" r:id="rId123"/>
    <sheet xmlns:r="http://schemas.openxmlformats.org/officeDocument/2006/relationships" name="Hedge Instruments (Details)" sheetId="124" state="visible" r:id="rId124"/>
    <sheet xmlns:r="http://schemas.openxmlformats.org/officeDocument/2006/relationships" name="Hedge Structure - Cash Flow (De" sheetId="125" state="visible" r:id="rId125"/>
    <sheet xmlns:r="http://schemas.openxmlformats.org/officeDocument/2006/relationships" name="Hedge Instruments _ Hedge Objec" sheetId="126" state="visible" r:id="rId126"/>
    <sheet xmlns:r="http://schemas.openxmlformats.org/officeDocument/2006/relationships" name="Composed of government securiti" sheetId="127" state="visible" r:id="rId127"/>
    <sheet xmlns:r="http://schemas.openxmlformats.org/officeDocument/2006/relationships" name="The breakdown, by classificat_3" sheetId="128" state="visible" r:id="rId128"/>
    <sheet xmlns:r="http://schemas.openxmlformats.org/officeDocument/2006/relationships" name="Below, the details, by conditio" sheetId="129" state="visible" r:id="rId129"/>
    <sheet xmlns:r="http://schemas.openxmlformats.org/officeDocument/2006/relationships" name="Interest rate formula (Details)" sheetId="130" state="visible" r:id="rId130"/>
    <sheet xmlns:r="http://schemas.openxmlformats.org/officeDocument/2006/relationships" name="Debt sector by maturity (Detail" sheetId="131" state="visible" r:id="rId131"/>
    <sheet xmlns:r="http://schemas.openxmlformats.org/officeDocument/2006/relationships" name="Maturity (Details)" sheetId="132" state="visible" r:id="rId132"/>
    <sheet xmlns:r="http://schemas.openxmlformats.org/officeDocument/2006/relationships" name="Changes in the allowances for t" sheetId="133" state="visible" r:id="rId133"/>
    <sheet xmlns:r="http://schemas.openxmlformats.org/officeDocument/2006/relationships" name="Derivative financial instrume_3" sheetId="134" state="visible" r:id="rId134"/>
    <sheet xmlns:r="http://schemas.openxmlformats.org/officeDocument/2006/relationships" name="The balances of the provision f" sheetId="135" state="visible" r:id="rId135"/>
    <sheet xmlns:r="http://schemas.openxmlformats.org/officeDocument/2006/relationships" name="Loans and receivables - loans a" sheetId="136" state="visible" r:id="rId136"/>
    <sheet xmlns:r="http://schemas.openxmlformats.org/officeDocument/2006/relationships" name="Following is a detail of the fi" sheetId="137" state="visible" r:id="rId137"/>
    <sheet xmlns:r="http://schemas.openxmlformats.org/officeDocument/2006/relationships" name="Loan past due for less than 90 " sheetId="138" state="visible" r:id="rId138"/>
    <sheet xmlns:r="http://schemas.openxmlformats.org/officeDocument/2006/relationships" name="Gross investment in lease trans" sheetId="139" state="visible" r:id="rId139"/>
    <sheet xmlns:r="http://schemas.openxmlformats.org/officeDocument/2006/relationships" name="The change in the &quot;Assets held " sheetId="140" state="visible" r:id="rId140"/>
    <sheet xmlns:r="http://schemas.openxmlformats.org/officeDocument/2006/relationships" name="Jointly controlled and Signific" sheetId="141" state="visible" r:id="rId141"/>
    <sheet xmlns:r="http://schemas.openxmlformats.org/officeDocument/2006/relationships" name="Jointly controlled and Signif_2" sheetId="142" state="visible" r:id="rId142"/>
    <sheet xmlns:r="http://schemas.openxmlformats.org/officeDocument/2006/relationships" name="Jointly controlled and Signif_3" sheetId="143" state="visible" r:id="rId143"/>
    <sheet xmlns:r="http://schemas.openxmlformats.org/officeDocument/2006/relationships" name="Jointly controlled and Signif_4" sheetId="144" state="visible" r:id="rId144"/>
    <sheet xmlns:r="http://schemas.openxmlformats.org/officeDocument/2006/relationships" name="Jointly controlled and Signif_5" sheetId="145" state="visible" r:id="rId145"/>
    <sheet xmlns:r="http://schemas.openxmlformats.org/officeDocument/2006/relationships" name="Principal jointly controlled en" sheetId="146" state="visible" r:id="rId146"/>
    <sheet xmlns:r="http://schemas.openxmlformats.org/officeDocument/2006/relationships" name="Loans and advances to clients_2" sheetId="147" state="visible" r:id="rId147"/>
    <sheet xmlns:r="http://schemas.openxmlformats.org/officeDocument/2006/relationships" name="Tangible assets in the consolid" sheetId="148" state="visible" r:id="rId148"/>
    <sheet xmlns:r="http://schemas.openxmlformats.org/officeDocument/2006/relationships" name="Property, plant and equipment_2" sheetId="149" state="visible" r:id="rId149"/>
    <sheet xmlns:r="http://schemas.openxmlformats.org/officeDocument/2006/relationships" name="Breakdown (Details)" sheetId="150" state="visible" r:id="rId150"/>
    <sheet xmlns:r="http://schemas.openxmlformats.org/officeDocument/2006/relationships" name="Main assumptions (Details)" sheetId="151" state="visible" r:id="rId151"/>
    <sheet xmlns:r="http://schemas.openxmlformats.org/officeDocument/2006/relationships" name="Changes of goodwill (Details)" sheetId="152" state="visible" r:id="rId152"/>
    <sheet xmlns:r="http://schemas.openxmlformats.org/officeDocument/2006/relationships" name="The details, by asset category," sheetId="153" state="visible" r:id="rId153"/>
    <sheet xmlns:r="http://schemas.openxmlformats.org/officeDocument/2006/relationships" name="The breakdown of the balance of" sheetId="154" state="visible" r:id="rId154"/>
    <sheet xmlns:r="http://schemas.openxmlformats.org/officeDocument/2006/relationships" name="Classification, type and curren" sheetId="155" state="visible" r:id="rId155"/>
    <sheet xmlns:r="http://schemas.openxmlformats.org/officeDocument/2006/relationships" name="Deposits from the Brazilian C_3" sheetId="156" state="visible" r:id="rId156"/>
    <sheet xmlns:r="http://schemas.openxmlformats.org/officeDocument/2006/relationships" name="Balance of Customer deposits (D" sheetId="157" state="visible" r:id="rId157"/>
    <sheet xmlns:r="http://schemas.openxmlformats.org/officeDocument/2006/relationships" name="The breakdown, by classificat_4" sheetId="158" state="visible" r:id="rId158"/>
    <sheet xmlns:r="http://schemas.openxmlformats.org/officeDocument/2006/relationships" name="Indexers (Details)" sheetId="159" state="visible" r:id="rId159"/>
    <sheet xmlns:r="http://schemas.openxmlformats.org/officeDocument/2006/relationships" name="The breakdown, by currency, of " sheetId="160" state="visible" r:id="rId160"/>
    <sheet xmlns:r="http://schemas.openxmlformats.org/officeDocument/2006/relationships" name="The variations in the balance _" sheetId="161" state="visible" r:id="rId161"/>
    <sheet xmlns:r="http://schemas.openxmlformats.org/officeDocument/2006/relationships" name="The breakdown of &quot;Bonds and oth" sheetId="162" state="visible" r:id="rId162"/>
    <sheet xmlns:r="http://schemas.openxmlformats.org/officeDocument/2006/relationships" name="Changes in the balance of Debt " sheetId="163" state="visible" r:id="rId163"/>
    <sheet xmlns:r="http://schemas.openxmlformats.org/officeDocument/2006/relationships" name="The breakdown of the balances o" sheetId="164" state="visible" r:id="rId164"/>
    <sheet xmlns:r="http://schemas.openxmlformats.org/officeDocument/2006/relationships" name="Funding status of the defined b" sheetId="165" state="visible" r:id="rId165"/>
    <sheet xmlns:r="http://schemas.openxmlformats.org/officeDocument/2006/relationships" name="amounts recognized in the conso" sheetId="166" state="visible" r:id="rId166"/>
    <sheet xmlns:r="http://schemas.openxmlformats.org/officeDocument/2006/relationships" name="Amounts recognized in the con_2" sheetId="167" state="visible" r:id="rId167"/>
    <sheet xmlns:r="http://schemas.openxmlformats.org/officeDocument/2006/relationships" name="changes in the present value of" sheetId="168" state="visible" r:id="rId168"/>
    <sheet xmlns:r="http://schemas.openxmlformats.org/officeDocument/2006/relationships" name="changes in the fair value of th" sheetId="169" state="visible" r:id="rId169"/>
    <sheet xmlns:r="http://schemas.openxmlformats.org/officeDocument/2006/relationships" name="Changes in the fair value of _2" sheetId="170" state="visible" r:id="rId170"/>
    <sheet xmlns:r="http://schemas.openxmlformats.org/officeDocument/2006/relationships" name="Opening of gains (losses) Actua" sheetId="171" state="visible" r:id="rId171"/>
    <sheet xmlns:r="http://schemas.openxmlformats.org/officeDocument/2006/relationships" name="Opening of gains (losses) Act_2" sheetId="172" state="visible" r:id="rId172"/>
    <sheet xmlns:r="http://schemas.openxmlformats.org/officeDocument/2006/relationships" name="experience adjustments arising " sheetId="173" state="visible" r:id="rId173"/>
    <sheet xmlns:r="http://schemas.openxmlformats.org/officeDocument/2006/relationships" name="amounts of actuarial obligation" sheetId="174" state="visible" r:id="rId174"/>
    <sheet xmlns:r="http://schemas.openxmlformats.org/officeDocument/2006/relationships" name="main categories of plan assets " sheetId="175" state="visible" r:id="rId175"/>
    <sheet xmlns:r="http://schemas.openxmlformats.org/officeDocument/2006/relationships" name="estimated benefits payable (Det" sheetId="176" state="visible" r:id="rId176"/>
    <sheet xmlns:r="http://schemas.openxmlformats.org/officeDocument/2006/relationships" name="change of one percentage point " sheetId="177" state="visible" r:id="rId177"/>
    <sheet xmlns:r="http://schemas.openxmlformats.org/officeDocument/2006/relationships" name="ration of the actuarial liabili" sheetId="178" state="visible" r:id="rId178"/>
    <sheet xmlns:r="http://schemas.openxmlformats.org/officeDocument/2006/relationships" name="Duration of the actuarial liabi" sheetId="179" state="visible" r:id="rId179"/>
    <sheet xmlns:r="http://schemas.openxmlformats.org/officeDocument/2006/relationships" name="Actuarial Assumptions Adopted i" sheetId="180" state="visible" r:id="rId180"/>
    <sheet xmlns:r="http://schemas.openxmlformats.org/officeDocument/2006/relationships" name="Provisions for pensions and s_3" sheetId="181" state="visible" r:id="rId181"/>
    <sheet xmlns:r="http://schemas.openxmlformats.org/officeDocument/2006/relationships" name="The breakdown of the balance _2" sheetId="182" state="visible" r:id="rId182"/>
    <sheet xmlns:r="http://schemas.openxmlformats.org/officeDocument/2006/relationships" name="Changes in Provisions (Details)" sheetId="183" state="visible" r:id="rId183"/>
    <sheet xmlns:r="http://schemas.openxmlformats.org/officeDocument/2006/relationships" name="Movement of provisions (Details" sheetId="184" state="visible" r:id="rId184"/>
    <sheet xmlns:r="http://schemas.openxmlformats.org/officeDocument/2006/relationships" name="Provisions for judicial and a_3" sheetId="185" state="visible" r:id="rId185"/>
    <sheet xmlns:r="http://schemas.openxmlformats.org/officeDocument/2006/relationships" name="The total charge for the year c" sheetId="186" state="visible" r:id="rId186"/>
    <sheet xmlns:r="http://schemas.openxmlformats.org/officeDocument/2006/relationships" name="Foreign exchange variations rec" sheetId="187" state="visible" r:id="rId187"/>
    <sheet xmlns:r="http://schemas.openxmlformats.org/officeDocument/2006/relationships" name="The effective tax rate (Details" sheetId="188" state="visible" r:id="rId188"/>
    <sheet xmlns:r="http://schemas.openxmlformats.org/officeDocument/2006/relationships" name="The Bank recognized the followi" sheetId="189" state="visible" r:id="rId189"/>
    <sheet xmlns:r="http://schemas.openxmlformats.org/officeDocument/2006/relationships" name="Balances of Tax assets - Deferr" sheetId="190" state="visible" r:id="rId190"/>
    <sheet xmlns:r="http://schemas.openxmlformats.org/officeDocument/2006/relationships" name="Changes in the balances of Tax " sheetId="191" state="visible" r:id="rId191"/>
    <sheet xmlns:r="http://schemas.openxmlformats.org/officeDocument/2006/relationships" name="Expected realization of deferre" sheetId="192" state="visible" r:id="rId192"/>
    <sheet xmlns:r="http://schemas.openxmlformats.org/officeDocument/2006/relationships" name="The breakdown of the balance _3" sheetId="193" state="visible" r:id="rId193"/>
    <sheet xmlns:r="http://schemas.openxmlformats.org/officeDocument/2006/relationships" name="The breakdown, by type of instr" sheetId="194" state="visible" r:id="rId194"/>
    <sheet xmlns:r="http://schemas.openxmlformats.org/officeDocument/2006/relationships" name="The detail, by company, of the " sheetId="195" state="visible" r:id="rId195"/>
    <sheet xmlns:r="http://schemas.openxmlformats.org/officeDocument/2006/relationships" name="Balance of Profit attributable " sheetId="196" state="visible" r:id="rId196"/>
    <sheet xmlns:r="http://schemas.openxmlformats.org/officeDocument/2006/relationships" name="The changes in the balance of _" sheetId="197" state="visible" r:id="rId197"/>
    <sheet xmlns:r="http://schemas.openxmlformats.org/officeDocument/2006/relationships" name="The capital stock, fully subscr" sheetId="198" state="visible" r:id="rId198"/>
    <sheet xmlns:r="http://schemas.openxmlformats.org/officeDocument/2006/relationships" name="We present below the distributi" sheetId="199" state="visible" r:id="rId199"/>
    <sheet xmlns:r="http://schemas.openxmlformats.org/officeDocument/2006/relationships" name="The repurchase aims to (1) maxi" sheetId="200" state="visible" r:id="rId200"/>
    <sheet xmlns:r="http://schemas.openxmlformats.org/officeDocument/2006/relationships" name="Shareholders_ equity (Details N" sheetId="201" state="visible" r:id="rId201"/>
    <sheet xmlns:r="http://schemas.openxmlformats.org/officeDocument/2006/relationships" name="Basic earnings per share is cal" sheetId="202" state="visible" r:id="rId202"/>
    <sheet xmlns:r="http://schemas.openxmlformats.org/officeDocument/2006/relationships" name="Diluted earnings per share (Det" sheetId="203" state="visible" r:id="rId203"/>
    <sheet xmlns:r="http://schemas.openxmlformats.org/officeDocument/2006/relationships" name="Summary of the fair values of f" sheetId="204" state="visible" r:id="rId204"/>
    <sheet xmlns:r="http://schemas.openxmlformats.org/officeDocument/2006/relationships" name="Fair value hierarchy (Details)" sheetId="205" state="visible" r:id="rId205"/>
    <sheet xmlns:r="http://schemas.openxmlformats.org/officeDocument/2006/relationships" name="Comparison of the carrying amou" sheetId="206" state="visible" r:id="rId206"/>
    <sheet xmlns:r="http://schemas.openxmlformats.org/officeDocument/2006/relationships" name="Comparison of the carrying am_2" sheetId="207" state="visible" r:id="rId207"/>
    <sheet xmlns:r="http://schemas.openxmlformats.org/officeDocument/2006/relationships" name="Fair value of financial asset_3" sheetId="208" state="visible" r:id="rId208"/>
    <sheet xmlns:r="http://schemas.openxmlformats.org/officeDocument/2006/relationships" name="Financial Conglomerate (Details" sheetId="209" state="visible" r:id="rId209"/>
    <sheet xmlns:r="http://schemas.openxmlformats.org/officeDocument/2006/relationships" name="The breakdown of the main items" sheetId="210" state="visible" r:id="rId210"/>
    <sheet xmlns:r="http://schemas.openxmlformats.org/officeDocument/2006/relationships" name="Breakdown of the balance of thi" sheetId="211" state="visible" r:id="rId211"/>
    <sheet xmlns:r="http://schemas.openxmlformats.org/officeDocument/2006/relationships" name="The breakdown of the balance _4" sheetId="212" state="visible" r:id="rId212"/>
    <sheet xmlns:r="http://schemas.openxmlformats.org/officeDocument/2006/relationships" name="Amount of all fees and commissi" sheetId="213" state="visible" r:id="rId213"/>
    <sheet xmlns:r="http://schemas.openxmlformats.org/officeDocument/2006/relationships" name="The breakdown of the balance _5" sheetId="214" state="visible" r:id="rId214"/>
    <sheet xmlns:r="http://schemas.openxmlformats.org/officeDocument/2006/relationships" name="foreign currency at the time of" sheetId="215" state="visible" r:id="rId215"/>
    <sheet xmlns:r="http://schemas.openxmlformats.org/officeDocument/2006/relationships" name="he breakdown of &quot;Other operatin" sheetId="216" state="visible" r:id="rId216"/>
    <sheet xmlns:r="http://schemas.openxmlformats.org/officeDocument/2006/relationships" name="The breakdown of _Personnel exp" sheetId="217" state="visible" r:id="rId217"/>
    <sheet xmlns:r="http://schemas.openxmlformats.org/officeDocument/2006/relationships" name="Local and Global Program (Detai" sheetId="218" state="visible" r:id="rId218"/>
    <sheet xmlns:r="http://schemas.openxmlformats.org/officeDocument/2006/relationships" name="The impacts on the result are r" sheetId="219" state="visible" r:id="rId219"/>
    <sheet xmlns:r="http://schemas.openxmlformats.org/officeDocument/2006/relationships" name="Variable Remuneration Reference" sheetId="220" state="visible" r:id="rId220"/>
    <sheet xmlns:r="http://schemas.openxmlformats.org/officeDocument/2006/relationships" name="Breakdown - Other administrativ" sheetId="221" state="visible" r:id="rId221"/>
    <sheet xmlns:r="http://schemas.openxmlformats.org/officeDocument/2006/relationships" name="Balance of Technical reports (D" sheetId="222" state="visible" r:id="rId222"/>
    <sheet xmlns:r="http://schemas.openxmlformats.org/officeDocument/2006/relationships" name="Other general administrative _3" sheetId="223" state="visible" r:id="rId223"/>
    <sheet xmlns:r="http://schemas.openxmlformats.org/officeDocument/2006/relationships" name="Gains (losses) on disposal of a" sheetId="224" state="visible" r:id="rId224"/>
    <sheet xmlns:r="http://schemas.openxmlformats.org/officeDocument/2006/relationships" name="Gains (losses) on disposal an_2" sheetId="225" state="visible" r:id="rId225"/>
    <sheet xmlns:r="http://schemas.openxmlformats.org/officeDocument/2006/relationships" name="Maximum potential amount of fut" sheetId="226" state="visible" r:id="rId226"/>
    <sheet xmlns:r="http://schemas.openxmlformats.org/officeDocument/2006/relationships" name="The funds managed by Banco Sant" sheetId="227" state="visible" r:id="rId227"/>
    <sheet xmlns:r="http://schemas.openxmlformats.org/officeDocument/2006/relationships" name="The breakdown, by maturity, of " sheetId="228" state="visible" r:id="rId228"/>
    <sheet xmlns:r="http://schemas.openxmlformats.org/officeDocument/2006/relationships" name="The main foreign currency balan" sheetId="229" state="visible" r:id="rId229"/>
    <sheet xmlns:r="http://schemas.openxmlformats.org/officeDocument/2006/relationships" name="The total of the future minimum" sheetId="230" state="visible" r:id="rId230"/>
    <sheet xmlns:r="http://schemas.openxmlformats.org/officeDocument/2006/relationships" name="Prospectus for loss estimation " sheetId="231" state="visible" r:id="rId231"/>
    <sheet xmlns:r="http://schemas.openxmlformats.org/officeDocument/2006/relationships" name="Macroeconomic scenario (Details" sheetId="232" state="visible" r:id="rId232"/>
    <sheet xmlns:r="http://schemas.openxmlformats.org/officeDocument/2006/relationships" name="Other disclosures (Details Narr" sheetId="233" state="visible" r:id="rId233"/>
    <sheet xmlns:r="http://schemas.openxmlformats.org/officeDocument/2006/relationships" name="Income statements and other sig" sheetId="234" state="visible" r:id="rId234"/>
    <sheet xmlns:r="http://schemas.openxmlformats.org/officeDocument/2006/relationships" name="Other aggregates (Details)" sheetId="235" state="visible" r:id="rId235"/>
    <sheet xmlns:r="http://schemas.openxmlformats.org/officeDocument/2006/relationships" name="The following table shows the B" sheetId="236" state="visible" r:id="rId236"/>
    <sheet xmlns:r="http://schemas.openxmlformats.org/officeDocument/2006/relationships" name="The table below shows the direc" sheetId="237" state="visible" r:id="rId237"/>
    <sheet xmlns:r="http://schemas.openxmlformats.org/officeDocument/2006/relationships" name="Principal transactions and bala" sheetId="238" state="visible" r:id="rId238"/>
    <sheet xmlns:r="http://schemas.openxmlformats.org/officeDocument/2006/relationships" name="Principal transactions and ba_2" sheetId="239" state="visible" r:id="rId239"/>
    <sheet xmlns:r="http://schemas.openxmlformats.org/officeDocument/2006/relationships" name="The table shown in note 9.b sho" sheetId="240" state="visible" r:id="rId240"/>
    <sheet xmlns:r="http://schemas.openxmlformats.org/officeDocument/2006/relationships" name="Expected credit losses, measure" sheetId="241" state="visible" r:id="rId241"/>
    <sheet xmlns:r="http://schemas.openxmlformats.org/officeDocument/2006/relationships" name="Related party transactions (Det" sheetId="242" state="visible" r:id="rId242"/>
    <sheet xmlns:r="http://schemas.openxmlformats.org/officeDocument/2006/relationships" name="Below is a table showing the ev" sheetId="243" state="visible" r:id="rId243"/>
    <sheet xmlns:r="http://schemas.openxmlformats.org/officeDocument/2006/relationships" name="he following table aggregates b" sheetId="244" state="visible" r:id="rId244"/>
    <sheet xmlns:r="http://schemas.openxmlformats.org/officeDocument/2006/relationships" name="Position of accounts subject to" sheetId="245" state="visible" r:id="rId245"/>
    <sheet xmlns:r="http://schemas.openxmlformats.org/officeDocument/2006/relationships" name="highlighting the increasing of " sheetId="246" state="visible" r:id="rId246"/>
    <sheet xmlns:r="http://schemas.openxmlformats.org/officeDocument/2006/relationships" name="Assets and liabilities in accor" sheetId="247" state="visible" r:id="rId247"/>
    <sheet xmlns:r="http://schemas.openxmlformats.org/officeDocument/2006/relationships" name="The main factors that occurred " sheetId="248" state="visible" r:id="rId248"/>
    <sheet xmlns:r="http://schemas.openxmlformats.org/officeDocument/2006/relationships" name="Trading portfolio (Details)" sheetId="249" state="visible" r:id="rId249"/>
    <sheet xmlns:r="http://schemas.openxmlformats.org/officeDocument/2006/relationships" name="Portfolio Banking (Details)" sheetId="250" state="visible" r:id="rId250"/>
    <sheet xmlns:r="http://schemas.openxmlformats.org/officeDocument/2006/relationships" name="In calculating the economic cap" sheetId="251" state="visible" r:id="rId251"/>
    <sheet xmlns:r="http://schemas.openxmlformats.org/officeDocument/2006/relationships" name="Risk management (Details Narrat" sheetId="252" state="visible" r:id="rId252"/>
    <sheet xmlns:r="http://schemas.openxmlformats.org/officeDocument/2006/relationships" name="Subsequent Events (Details Narr" sheetId="253" state="visible" r:id="rId253"/>
    <sheet xmlns:r="http://schemas.openxmlformats.org/officeDocument/2006/relationships" name="The table below presents a conc" sheetId="254" state="visible" r:id="rId254"/>
    <sheet xmlns:r="http://schemas.openxmlformats.org/officeDocument/2006/relationships" name="The following Statements of val" sheetId="255" state="visible" r:id="rId255"/>
  </sheets>
  <definedNames/>
  <calcPr calcId="124519" fullCalcOnLoad="1"/>
</workbook>
</file>

<file path=xl/styles.xml><?xml version="1.0" encoding="utf-8"?>
<styleSheet xmlns="http://schemas.openxmlformats.org/spreadsheetml/2006/main">
  <numFmts count="2">
    <numFmt numFmtId="164" formatCode="#,##0.000_);(#,##0.00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styles" Target="styles.xml" Id="rId256"/><Relationship Type="http://schemas.openxmlformats.org/officeDocument/2006/relationships/theme" Target="theme/theme1.xml" Id="rId2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66"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4476</t>
        </is>
      </c>
    </row>
    <row r="15">
      <c r="A15" s="4" t="inlineStr">
        <is>
          <t>Entity Registrant Name</t>
        </is>
      </c>
      <c r="B15" s="4" t="inlineStr">
        <is>
          <t>BANCO SANTANDER
(BRASIL) S.A.</t>
        </is>
      </c>
    </row>
    <row r="16">
      <c r="A16" s="4" t="inlineStr">
        <is>
          <t>Entity Central Index Key</t>
        </is>
      </c>
      <c r="B16" s="4" t="inlineStr">
        <is>
          <t>0001471055</t>
        </is>
      </c>
    </row>
    <row r="17">
      <c r="A17" s="4" t="inlineStr">
        <is>
          <t>Entity Incorporation, State or Country Code</t>
        </is>
      </c>
      <c r="B17" s="4" t="inlineStr">
        <is>
          <t>D5</t>
        </is>
      </c>
    </row>
    <row r="18">
      <c r="A18" s="4" t="inlineStr">
        <is>
          <t>Entity Address, Address Line One</t>
        </is>
      </c>
      <c r="B18" s="4" t="inlineStr">
        <is>
          <t>Avenida
Presidente Juscelino Kubitschek, 2041, Suite 281, Block A</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543-011</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hell Company</t>
        </is>
      </c>
      <c r="B28" s="4" t="inlineStr">
        <is>
          <t>true</t>
        </is>
      </c>
    </row>
    <row r="29">
      <c r="A29" s="4" t="inlineStr">
        <is>
          <t>ICFR Auditor Attestation Flag</t>
        </is>
      </c>
      <c r="B29" s="4" t="inlineStr">
        <is>
          <t>true</t>
        </is>
      </c>
    </row>
    <row r="30">
      <c r="A30" s="4" t="inlineStr">
        <is>
          <t>Auditor Firm ID</t>
        </is>
      </c>
      <c r="B30" s="4" t="inlineStr">
        <is>
          <t>1325</t>
        </is>
      </c>
    </row>
    <row r="31">
      <c r="A31" s="4" t="inlineStr">
        <is>
          <t>Auditor Name</t>
        </is>
      </c>
      <c r="B31" s="4" t="inlineStr">
        <is>
          <t>Deborah Stern Vieitas</t>
        </is>
      </c>
    </row>
    <row r="32">
      <c r="A32" s="4" t="inlineStr">
        <is>
          <t>Auditor Location</t>
        </is>
      </c>
      <c r="B32" s="4" t="inlineStr">
        <is>
          <t>Maria Elena Cardoso Figueira</t>
        </is>
      </c>
    </row>
    <row r="33">
      <c r="A33" s="4" t="inlineStr">
        <is>
          <t>Ordinary shares [member]</t>
        </is>
      </c>
    </row>
    <row r="34">
      <c r="A34" s="3" t="inlineStr">
        <is>
          <t>Entity Addresses [Line Items]</t>
        </is>
      </c>
    </row>
    <row r="35">
      <c r="A35" s="4" t="inlineStr">
        <is>
          <t>Entity Common Stock, Shares Outstanding</t>
        </is>
      </c>
      <c r="B35" s="5" t="n">
        <v>3802939826</v>
      </c>
    </row>
    <row r="36">
      <c r="A36" s="4" t="inlineStr">
        <is>
          <t>Preference shares [member]</t>
        </is>
      </c>
    </row>
    <row r="37">
      <c r="A37" s="3" t="inlineStr">
        <is>
          <t>Entity Addresses [Line Items]</t>
        </is>
      </c>
    </row>
    <row r="38">
      <c r="A38" s="4" t="inlineStr">
        <is>
          <t>Entity Common Stock, Shares Outstanding</t>
        </is>
      </c>
      <c r="B38" s="5" t="n">
        <v>3664080815</v>
      </c>
    </row>
    <row r="39">
      <c r="A39" s="4" t="inlineStr">
        <is>
          <t>Business Contact [Member]</t>
        </is>
      </c>
    </row>
    <row r="40">
      <c r="A40" s="3" t="inlineStr">
        <is>
          <t>Entity Addresses [Line Items]</t>
        </is>
      </c>
    </row>
    <row r="41">
      <c r="A41" s="4" t="inlineStr">
        <is>
          <t>Entity Address, Address Line One</t>
        </is>
      </c>
      <c r="B41" s="4" t="inlineStr">
        <is>
          <t>45 E. 53rd Street</t>
        </is>
      </c>
    </row>
    <row r="42">
      <c r="A42" s="4" t="inlineStr">
        <is>
          <t>Entity Address, City or Town</t>
        </is>
      </c>
      <c r="B42" s="4" t="inlineStr">
        <is>
          <t>New York</t>
        </is>
      </c>
    </row>
    <row r="43">
      <c r="A43" s="4" t="inlineStr">
        <is>
          <t>Entity Address, Postal Zip Code</t>
        </is>
      </c>
      <c r="B43" s="4" t="inlineStr">
        <is>
          <t>10022</t>
        </is>
      </c>
    </row>
    <row r="44">
      <c r="A44" s="4" t="inlineStr">
        <is>
          <t>City Area Code</t>
        </is>
      </c>
      <c r="B44" s="4" t="inlineStr">
        <is>
          <t>212</t>
        </is>
      </c>
    </row>
    <row r="45">
      <c r="A45" s="4" t="inlineStr">
        <is>
          <t>Local Phone Number</t>
        </is>
      </c>
      <c r="B45" s="4" t="inlineStr">
        <is>
          <t>350-3604</t>
        </is>
      </c>
    </row>
    <row r="46">
      <c r="A46" s="4" t="inlineStr">
        <is>
          <t>Contact Personnel Name</t>
        </is>
      </c>
      <c r="B46" s="4" t="inlineStr">
        <is>
          <t>Mercedes Pach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ash and balances with the Brazilian Central Bank</t>
        </is>
      </c>
      <c r="B1" s="2" t="inlineStr">
        <is>
          <t>12 Months Ended</t>
        </is>
      </c>
    </row>
    <row r="2">
      <c r="B2" s="2" t="inlineStr">
        <is>
          <t>Dec. 31, 2021</t>
        </is>
      </c>
    </row>
    <row r="3">
      <c r="A3" s="4" t="inlineStr">
        <is>
          <t>Cash and balances with the Brazilian Central Bank</t>
        </is>
      </c>
      <c r="B3" s="4" t="inlineStr">
        <is>
          <t xml:space="preserve">4. Cash
and balances with the Brazilian Central Bank Cash and balances with the Brazilian Central Bank
Thousand
of reais 2021 2020 2019
Cash
and cash equivalents 16,657,201 20,148,725 20,127,364
of
which:
Cash 4,026,282 4,266,197 4,877,849
Cash
and Foreign currency application abroad 12,630,919 15,882,528 15,249,515
Total 16,657,201 20,148,725 20,127,36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STOCKHOLDERS’ EQUITY AND NET INCOME - BRGAAP vs IFRS (Tables)</t>
        </is>
      </c>
      <c r="B1" s="2" t="inlineStr">
        <is>
          <t>12 Months Ended</t>
        </is>
      </c>
    </row>
    <row r="2">
      <c r="B2" s="2" t="inlineStr">
        <is>
          <t>Dec. 31, 2021</t>
        </is>
      </c>
    </row>
    <row r="3">
      <c r="A3" s="3" t="inlineStr">
        <is>
          <t>Reconciliation Of Stockholders Equity And Net Income - Brgaap Vs Ifrs</t>
        </is>
      </c>
    </row>
    <row r="4">
      <c r="A4" s="4" t="inlineStr">
        <is>
          <t>The table below presents a conciliation of stockholders' equity and net income attributed to the parent between standards adopted in Brazil (BRGAAP) and IFRS, with the conceptual description of the main adjustments:</t>
        </is>
      </c>
      <c r="B4" s="4" t="inlineStr">
        <is>
          <t xml:space="preserve">The table below presents a conciliation of stockholders' equity
and net income attributed to the parent between standards adopted in Brazil (BRGAAP) and IFRS, with the conceptual description of the
main adjustments:
Thousand
of Reais Note 2021 2020 2019
Stockholders'
equity attributed under to the Parent Brazilian GAAP 78,739,563 78,968,183 69,773,232
IFRS
adjustments, net of taxes, when applicable:
Reclassification
of financial instruments at fair value through profit or loss i (103,386) (882) 8,767
Reclassification
of fair value through other comprehensive income j 182,094 (522,107) 73,431
Impairment
of financial assets measured at amortized cost a (1,468,494) (635,194) (23,589)
Remensurations,
Debt instruments, due to reclassifications IFRS 9 - 907 -
Category
transfers - IFRS 9 b (141,260) 357,972 (206,984)
Deferral
of financial fees, commissions and inherent costs under effective interest rate method c 1,549,438 1,324,853 1,197,325
Reversal
of goodwill amortization d 26,709,187 27,527,699 26,933,892
Realization
on purchase price adjustments e 603,544 615,953 477,366
Recognition
of fair value in the partial sale in subsidiaries f - - 112,052
Option
for Acquisition of Equity Instrument g (763,988) (1,744,336) (1,816,799)
Goodwill
acquisition Santander Services (Santusa) h (179,387) (209,285) (239,182)
Tax
Credit with realization over 10 years - - 184,005
Others 512,835 93,224 177,064
Stockholders'
equity attributed to the parent under IFRS 105,640,146 105,776,987 96,650,580
Non-controlling
interest under IFRS 334,349 312,885 558,581
Stockholders'
equity (including non-controlling interest) under IFRS 105,974,495 106,089,872 97,209,161
Thousand
of Reais Note 2021 2020 2019
Net
income attributed to the Parent under Brazilian GAAP 14,987,716 13,469,380 14,180,987
IFRS
adjustments, net of taxes, when applicable:
Reclassification
of financial instruments at fair value through profit or loss i (83,995) (27,428) 422
Reclassification
of fair value through other comprehensive income j 45,826 68,960 451
Impairment
of financial assets measured at amortized cost a (1,028,937) (498,778) 1,872,553
Remensurations,
Debt instruments, due to reclassifications IFRS 9 - 907 (16,659)
Category
transfers - IFRS 9 b 126,520 (78,057) 6,437
Deferral
of financial fees, commissions and inherent costs under effective interest rate method c 215,525 185,478 346,298
Reversal
of goodwill amortization d 29,658 145,903 175,257
Realization
on purchase price adjustments e (17,758) (5,348) (153,752)
Option
to Acquire Own Equity Instrument g 1,180,949 318,929 -
Goodwill
acquisition Santander Services (Santusa) h 29,898 29,898 29,898
Tax
credit with realization over 10 years - (184,005) (75,995)
Others 42,648 (7,311) 41,035
Net
income attributed to the parent under IFRS 15,528,051 13,418,528 16,406,932
Non-controlling
interest under IFRS 31,272 32,224 224,518
Net
income (including non-controlling interest) under IFRS 15,559,323 13,450,752 16,631,450 </t>
        </is>
      </c>
    </row>
    <row r="5">
      <c r="A5" s="4" t="inlineStr">
        <is>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t>
        </is>
      </c>
      <c r="B5" s="4" t="inlineStr">
        <is>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21 2020 2019
Thousand of Reais
Interest
and similar income 77,987,308 62,774,940 72,841,060
Net
fee and commission income 15,273,301 16,228,214 15,713,152
Impairment
losses on financial assets (net) (17,112,734) (17,450,188) (13,369,905)
Other
income and expense (3,843,999) (5,012,403) (4,025,384)
Interest
expense and similar charges (28,885,478) (18,332,228) (28,519,953)
Third-party
input (8,078,399) (7,946,539) (7,544,695)
Materials,
energy and others (713,400) (641,831) (659,656)
Third-party
services (6,231,129) (6,424,755) (6,047,498)
Impairment
of assets (165,799) (84,908) (131,435)
Other (968,071) (795,045) (706,106)
Gross
added value 35,339,999 30,261,796 35,094,275
Retention
Depreciation
and amortization (2,433,921) (2,579,127) (2,391,857)
Added
value produced 32,906,078 27,682,669 32,702,418
Investments
in affiliates and subsidiaries 144,184 112,261 149,488
Added
value to distribute 33,050,262 27,794,930 32,851,906
Added
value distribution
Employee 8,045,893 24.3% 7,943,711 28.6% 8,457,212 25.7%
Compensation 5,929,439 5,749,669 5,961,765
Benefits 1,593,386 1,514,611 1,637,099
Government
severance indemnity funds for employees - FGTS 431,249 448,457 502,173
Other 91,819 230,974 356,175
Taxes 9,269,368 28.0% 6,298,717 22.7% 7,674,704 23.4%
Federal 8,332,994 10,088,318 6,571,450
State 813 (830,771) 54
Municipal 935,561 (2,958,830) 1,103,200
Compensation
of third-party capital - rental 175,677 0.5% 101,749 0.4% 88,540 0.3%
Remuneration
of interest on capital 15,559,324 47.1% 13,450,753 48.4% 16,631,450 50.6%
Dividends
and interest on capital 9,649,000 3,837,085 10,800,000
Profit
Reinvestment 5,879,052 9,581,444 5,606,932
Profit
(loss) attributable to non-controlling interests 31,272 32,224 224,518
Total 33,050,262 100.0% 27,794,930 100.0% 32,851,906 1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following table provides details of financial assets and liabilities subject to offsetting at December 31, 2021, 2020 and 2019: (Details) - Derivatives [member] - BRL (R$) R$ in Thousands</t>
        </is>
      </c>
      <c r="B1" s="2" t="inlineStr">
        <is>
          <t>Dec. 31, 2021</t>
        </is>
      </c>
      <c r="C1" s="2" t="inlineStr">
        <is>
          <t>Dec. 31, 2020</t>
        </is>
      </c>
      <c r="D1" s="2" t="inlineStr">
        <is>
          <t>Dec. 31, 2019</t>
        </is>
      </c>
    </row>
    <row r="2">
      <c r="A2" s="3" t="inlineStr">
        <is>
          <t>IfrsStatementLineItems [Line Items]</t>
        </is>
      </c>
    </row>
    <row r="3">
      <c r="A3" s="4" t="inlineStr">
        <is>
          <t>Financial assets, gross</t>
        </is>
      </c>
      <c r="B3" s="6" t="inlineStr">
        <is>
          <t>R$ 21575848</t>
        </is>
      </c>
      <c r="C3" s="6" t="inlineStr">
        <is>
          <t>R$ 26808181</t>
        </is>
      </c>
      <c r="D3" s="6" t="inlineStr">
        <is>
          <t>R$ 19279829</t>
        </is>
      </c>
    </row>
    <row r="4">
      <c r="A4" s="4" t="inlineStr">
        <is>
          <t>Financial assets offset in the balance sheet, gross</t>
        </is>
      </c>
      <c r="B4" s="5" t="n">
        <v>-435925</v>
      </c>
      <c r="C4" s="5" t="n">
        <v>-560666</v>
      </c>
      <c r="D4" s="5" t="n">
        <v>-458929</v>
      </c>
    </row>
    <row r="5">
      <c r="A5" s="4" t="inlineStr">
        <is>
          <t>Financial assets offset in the balance sheet, net</t>
        </is>
      </c>
      <c r="B5" s="5" t="n">
        <v>21139923</v>
      </c>
      <c r="C5" s="5" t="n">
        <v>26247515</v>
      </c>
      <c r="D5" s="5" t="n">
        <v>18820900</v>
      </c>
    </row>
    <row r="6">
      <c r="A6" s="4" t="inlineStr">
        <is>
          <t>Gross financial liabilities subject to offsetting, enforceable master netting arrangements or similar agreements</t>
        </is>
      </c>
      <c r="B6" s="5" t="n">
        <v>25054906</v>
      </c>
      <c r="C6" s="5" t="n">
        <v>29917498</v>
      </c>
      <c r="D6" s="5" t="n">
        <v>21264072</v>
      </c>
    </row>
    <row r="7">
      <c r="A7" s="4" t="inlineStr">
        <is>
          <t>Financial liabilities offset in balance sheet, gross</t>
        </is>
      </c>
      <c r="B7" s="5" t="n">
        <v>-435925</v>
      </c>
      <c r="C7" s="5" t="n">
        <v>-560666</v>
      </c>
      <c r="D7" s="5" t="n">
        <v>-458929</v>
      </c>
    </row>
    <row r="8">
      <c r="A8" s="4" t="inlineStr">
        <is>
          <t>Financial liabilities offse tin the balance sheet, net</t>
        </is>
      </c>
      <c r="B8" s="6" t="inlineStr">
        <is>
          <t>R$ 24618981</t>
        </is>
      </c>
      <c r="C8" s="6" t="inlineStr">
        <is>
          <t>R$ 29356832</t>
        </is>
      </c>
      <c r="D8" s="6" t="inlineStr">
        <is>
          <t>R$ 2080514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4" customWidth="1" min="2" max="2"/>
  </cols>
  <sheetData>
    <row r="1">
      <c r="A1" s="1" t="inlineStr">
        <is>
          <t>Lease liabilities are mainly adjusted for (Details)</t>
        </is>
      </c>
      <c r="B1" s="2" t="inlineStr">
        <is>
          <t>Dec. 31, 2021</t>
        </is>
      </c>
    </row>
    <row r="2">
      <c r="A2" s="4" t="inlineStr">
        <is>
          <t xml:space="preserve">   Until 3 months</t>
        </is>
      </c>
      <c r="B2" s="4" t="inlineStr">
        <is>
          <t>17.80%</t>
        </is>
      </c>
    </row>
    <row r="3">
      <c r="A3" s="4" t="inlineStr">
        <is>
          <t>From 3 to 12 months</t>
        </is>
      </c>
      <c r="B3" s="4" t="inlineStr">
        <is>
          <t>6.60%</t>
        </is>
      </c>
    </row>
    <row r="4">
      <c r="A4" s="4" t="inlineStr">
        <is>
          <t>From 1 to 3 years</t>
        </is>
      </c>
      <c r="B4" s="4" t="inlineStr">
        <is>
          <t>3.50%</t>
        </is>
      </c>
    </row>
    <row r="5">
      <c r="A5" s="4" t="inlineStr">
        <is>
          <t>From 3 to 5 years</t>
        </is>
      </c>
      <c r="B5" s="4" t="inlineStr">
        <is>
          <t>3.50%</t>
        </is>
      </c>
    </row>
    <row r="6">
      <c r="A6" s="4" t="inlineStr">
        <is>
          <t>More than 5 years</t>
        </is>
      </c>
      <c r="B6" s="4" t="inlineStr">
        <is>
          <t>3.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8" customWidth="1" min="2" max="2"/>
    <col width="14" customWidth="1" min="3" max="3"/>
  </cols>
  <sheetData>
    <row r="1">
      <c r="A1" s="1" t="inlineStr">
        <is>
          <t>The Depreciation expense on tangible assets (Details)</t>
        </is>
      </c>
      <c r="B1" s="2" t="inlineStr">
        <is>
          <t>12 Months Ended</t>
        </is>
      </c>
    </row>
    <row r="2">
      <c r="B2" s="2" t="inlineStr">
        <is>
          <t>Dec. 31, 2019</t>
        </is>
      </c>
      <c r="C2" s="2" t="inlineStr">
        <is>
          <t>Dec. 31, 2021</t>
        </is>
      </c>
    </row>
    <row r="3">
      <c r="A3" s="4" t="inlineStr">
        <is>
          <t>Buildings for own use</t>
        </is>
      </c>
      <c r="C3" s="4" t="inlineStr">
        <is>
          <t>4.00%</t>
        </is>
      </c>
    </row>
    <row r="4">
      <c r="A4" s="4" t="inlineStr">
        <is>
          <t>Furniture</t>
        </is>
      </c>
      <c r="C4" s="4" t="inlineStr">
        <is>
          <t>10.00%</t>
        </is>
      </c>
    </row>
    <row r="5">
      <c r="A5" s="4" t="inlineStr">
        <is>
          <t>Fixtures</t>
        </is>
      </c>
      <c r="C5" s="4" t="inlineStr">
        <is>
          <t>10.00%</t>
        </is>
      </c>
    </row>
    <row r="6">
      <c r="A6" s="4" t="inlineStr">
        <is>
          <t>Office and IT equipment</t>
        </is>
      </c>
      <c r="C6" s="4" t="inlineStr">
        <is>
          <t>20.00%</t>
        </is>
      </c>
    </row>
    <row r="7">
      <c r="A7" s="4" t="inlineStr">
        <is>
          <t>Leasehold improvements</t>
        </is>
      </c>
      <c r="B7" s="4" t="inlineStr">
        <is>
          <t>10%
    or up to contractual maturity</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Below are highlighted the controlled entities and investment funds included in the consolidated financial statements of Banco Santander. Similar information regarding companies accounted by the equity method by the Bank is provided (Details) - BRL (R$) R$ in Thousands</t>
        </is>
      </c>
      <c r="B1" s="2" t="inlineStr">
        <is>
          <t>12 Months Ended</t>
        </is>
      </c>
    </row>
    <row r="2">
      <c r="B2" s="2" t="inlineStr">
        <is>
          <t>Dec. 31, 2021</t>
        </is>
      </c>
      <c r="C2" s="2" t="inlineStr">
        <is>
          <t>Dec. 31, 2020</t>
        </is>
      </c>
    </row>
    <row r="3">
      <c r="A3" s="4" t="inlineStr">
        <is>
          <t>Banco Santander Brasil S A [Member] | Atual Servicosde Recuperacaode Creditos Meios Digitais S A [Member]</t>
        </is>
      </c>
    </row>
    <row r="4">
      <c r="A4" s="3" t="inlineStr">
        <is>
          <t>IfrsStatementLineItems [Line Items]</t>
        </is>
      </c>
    </row>
    <row r="5">
      <c r="A5" s="4" t="inlineStr">
        <is>
          <t>Activity</t>
        </is>
      </c>
      <c r="B5" s="4" t="inlineStr">
        <is>
          <t>Recovery
    of Defaulted Credits</t>
        </is>
      </c>
    </row>
    <row r="6">
      <c r="A6" s="4" t="inlineStr">
        <is>
          <t>Quantity of Shares or Quotas Owned - Common Shares and Quotas</t>
        </is>
      </c>
      <c r="B6" s="6" t="inlineStr">
        <is>
          <t>R$ 2142011</t>
        </is>
      </c>
    </row>
    <row r="7">
      <c r="A7" s="4" t="inlineStr">
        <is>
          <t>Quantity of Shares or Quotas Owned - Preferred Shares</t>
        </is>
      </c>
      <c r="B7" s="4" t="inlineStr">
        <is>
          <t xml:space="preserve"> </t>
        </is>
      </c>
    </row>
    <row r="8">
      <c r="A8" s="4" t="inlineStr">
        <is>
          <t>[custom:DirectParticipation]</t>
        </is>
      </c>
      <c r="C8" s="4" t="inlineStr">
        <is>
          <t>100.00%</t>
        </is>
      </c>
    </row>
    <row r="9">
      <c r="A9" s="4" t="inlineStr">
        <is>
          <t>Proportion of ownership interest in subsidiary</t>
        </is>
      </c>
      <c r="B9" s="4" t="inlineStr">
        <is>
          <t>100.00%</t>
        </is>
      </c>
    </row>
    <row r="10">
      <c r="A10" s="4" t="inlineStr">
        <is>
          <t>Banco Santander Brasil S A [Member] | Aymore Credit Financiamen To Investimen To S A [Member]</t>
        </is>
      </c>
    </row>
    <row r="11">
      <c r="A11" s="3" t="inlineStr">
        <is>
          <t>IfrsStatementLineItems [Line Items]</t>
        </is>
      </c>
    </row>
    <row r="12">
      <c r="A12" s="4" t="inlineStr">
        <is>
          <t>Activity</t>
        </is>
      </c>
      <c r="B12" s="4" t="inlineStr">
        <is>
          <t>Financial</t>
        </is>
      </c>
    </row>
    <row r="13">
      <c r="A13" s="4" t="inlineStr">
        <is>
          <t>Quantity of Shares or Quotas Owned - Common Shares and Quotas</t>
        </is>
      </c>
      <c r="B13" s="6" t="inlineStr">
        <is>
          <t>R$ 2877</t>
        </is>
      </c>
    </row>
    <row r="14">
      <c r="A14" s="4" t="inlineStr">
        <is>
          <t>Quantity of Shares or Quotas Owned - Preferred Shares</t>
        </is>
      </c>
      <c r="B14" s="4" t="inlineStr">
        <is>
          <t xml:space="preserve"> </t>
        </is>
      </c>
    </row>
    <row r="15">
      <c r="A15" s="4" t="inlineStr">
        <is>
          <t>[custom:DirectParticipation]</t>
        </is>
      </c>
      <c r="B15" s="4" t="inlineStr">
        <is>
          <t>100.00%</t>
        </is>
      </c>
    </row>
    <row r="16">
      <c r="A16" s="4" t="inlineStr">
        <is>
          <t>Proportion of ownership interest in subsidiary</t>
        </is>
      </c>
      <c r="B16" s="4" t="inlineStr">
        <is>
          <t>100.00%</t>
        </is>
      </c>
    </row>
    <row r="17">
      <c r="A17" s="4" t="inlineStr">
        <is>
          <t>Banco Santander Brasil S A [Member] | B E N Beneficios E Servicos S A [Member]</t>
        </is>
      </c>
    </row>
    <row r="18">
      <c r="A18" s="3" t="inlineStr">
        <is>
          <t>IfrsStatementLineItems [Line Items]</t>
        </is>
      </c>
    </row>
    <row r="19">
      <c r="A19" s="4" t="inlineStr">
        <is>
          <t>Activity</t>
        </is>
      </c>
      <c r="B19" s="4" t="inlineStr">
        <is>
          <t>Other
    Activities</t>
        </is>
      </c>
    </row>
    <row r="20">
      <c r="A20" s="4" t="inlineStr">
        <is>
          <t>Quantity of Shares or Quotas Owned - Common Shares and Quotas</t>
        </is>
      </c>
      <c r="B20" s="6" t="inlineStr">
        <is>
          <t>R$ 90000</t>
        </is>
      </c>
    </row>
    <row r="21">
      <c r="A21" s="4" t="inlineStr">
        <is>
          <t>Quantity of Shares or Quotas Owned - Preferred Shares</t>
        </is>
      </c>
      <c r="B21" s="4" t="inlineStr">
        <is>
          <t xml:space="preserve"> </t>
        </is>
      </c>
    </row>
    <row r="22">
      <c r="A22" s="4" t="inlineStr">
        <is>
          <t>[custom:DirectParticipation]</t>
        </is>
      </c>
      <c r="B22" s="4" t="inlineStr">
        <is>
          <t>100.00%</t>
        </is>
      </c>
    </row>
    <row r="23">
      <c r="A23" s="4" t="inlineStr">
        <is>
          <t>Proportion of ownership interest in subsidiary</t>
        </is>
      </c>
      <c r="B23" s="4" t="inlineStr">
        <is>
          <t>100.00%</t>
        </is>
      </c>
    </row>
    <row r="24">
      <c r="A24" s="4" t="inlineStr">
        <is>
          <t>Banco Santander Brasil S A [Member] | Esfera Fidelidade S A [Member]</t>
        </is>
      </c>
    </row>
    <row r="25">
      <c r="A25" s="3" t="inlineStr">
        <is>
          <t>IfrsStatementLineItems [Line Items]</t>
        </is>
      </c>
    </row>
    <row r="26">
      <c r="A26" s="4" t="inlineStr">
        <is>
          <t>Activity</t>
        </is>
      </c>
      <c r="B26" s="4" t="inlineStr">
        <is>
          <t>Other
    Activities</t>
        </is>
      </c>
    </row>
    <row r="27">
      <c r="A27" s="4" t="inlineStr">
        <is>
          <t>Quantity of Shares or Quotas Owned - Common Shares and Quotas</t>
        </is>
      </c>
      <c r="B27" s="6" t="inlineStr">
        <is>
          <t>R$ 10001</t>
        </is>
      </c>
    </row>
    <row r="28">
      <c r="A28" s="4" t="inlineStr">
        <is>
          <t>Quantity of Shares or Quotas Owned - Preferred Shares</t>
        </is>
      </c>
      <c r="B28" s="4" t="inlineStr">
        <is>
          <t xml:space="preserve"> </t>
        </is>
      </c>
    </row>
    <row r="29">
      <c r="A29" s="4" t="inlineStr">
        <is>
          <t>[custom:DirectParticipation]</t>
        </is>
      </c>
      <c r="B29" s="4" t="inlineStr">
        <is>
          <t>100.00%</t>
        </is>
      </c>
    </row>
    <row r="30">
      <c r="A30" s="4" t="inlineStr">
        <is>
          <t>Proportion of ownership interest in subsidiary</t>
        </is>
      </c>
      <c r="B30" s="4" t="inlineStr">
        <is>
          <t>100.00%</t>
        </is>
      </c>
    </row>
    <row r="31">
      <c r="A31" s="4" t="inlineStr">
        <is>
          <t>Banco Santander Brasil S A [Member] | Gestao Integradade Recebiveisdo Agronegocio S A [Member]</t>
        </is>
      </c>
    </row>
    <row r="32">
      <c r="A32" s="3" t="inlineStr">
        <is>
          <t>IfrsStatementLineItems [Line Items]</t>
        </is>
      </c>
    </row>
    <row r="33">
      <c r="A33" s="4" t="inlineStr">
        <is>
          <t>Activity</t>
        </is>
      </c>
      <c r="B33" s="4" t="inlineStr">
        <is>
          <t>Tecnology</t>
        </is>
      </c>
    </row>
    <row r="34">
      <c r="A34" s="4" t="inlineStr">
        <is>
          <t>Quantity of Shares or Quotas Owned - Common Shares and Quotas</t>
        </is>
      </c>
      <c r="B34" s="6" t="inlineStr">
        <is>
          <t>R$ 381</t>
        </is>
      </c>
    </row>
    <row r="35">
      <c r="A35" s="4" t="inlineStr">
        <is>
          <t>Quantity of Shares or Quotas Owned - Preferred Shares</t>
        </is>
      </c>
      <c r="B35" s="4" t="inlineStr">
        <is>
          <t xml:space="preserve"> </t>
        </is>
      </c>
    </row>
    <row r="36">
      <c r="A36" s="4" t="inlineStr">
        <is>
          <t>[custom:DirectParticipation]</t>
        </is>
      </c>
      <c r="B36" s="4" t="inlineStr">
        <is>
          <t>80.00%</t>
        </is>
      </c>
    </row>
    <row r="37">
      <c r="A37" s="4" t="inlineStr">
        <is>
          <t>Proportion of ownership interest in subsidiary</t>
        </is>
      </c>
      <c r="B37" s="4" t="inlineStr">
        <is>
          <t>80.00%</t>
        </is>
      </c>
    </row>
    <row r="38">
      <c r="A38" s="4" t="inlineStr">
        <is>
          <t>Banco Santander Brasil S A [Member] | Rojo Entretenimento S A [Member]</t>
        </is>
      </c>
    </row>
    <row r="39">
      <c r="A39" s="3" t="inlineStr">
        <is>
          <t>IfrsStatementLineItems [Line Items]</t>
        </is>
      </c>
    </row>
    <row r="40">
      <c r="A40" s="4" t="inlineStr">
        <is>
          <t>Activity</t>
        </is>
      </c>
      <c r="B40" s="4" t="inlineStr">
        <is>
          <t>Other
    Activities</t>
        </is>
      </c>
    </row>
    <row r="41">
      <c r="A41" s="4" t="inlineStr">
        <is>
          <t>Quantity of Shares or Quotas Owned - Common Shares and Quotas</t>
        </is>
      </c>
      <c r="B41" s="6" t="inlineStr">
        <is>
          <t>R$ 7417</t>
        </is>
      </c>
    </row>
    <row r="42">
      <c r="A42" s="4" t="inlineStr">
        <is>
          <t>[custom:DirectParticipation]</t>
        </is>
      </c>
      <c r="B42" s="4" t="inlineStr">
        <is>
          <t>94.60%</t>
        </is>
      </c>
    </row>
    <row r="43">
      <c r="A43" s="4" t="inlineStr">
        <is>
          <t>Proportion of ownership interest in subsidiary</t>
        </is>
      </c>
      <c r="B43" s="4" t="inlineStr">
        <is>
          <t>94.60%</t>
        </is>
      </c>
    </row>
    <row r="44">
      <c r="A44" s="4" t="inlineStr">
        <is>
          <t>Banco Santander Brasil S A [Member] | Sanb Promotora De Vendas E Cobranca Ltda [Member]</t>
        </is>
      </c>
    </row>
    <row r="45">
      <c r="A45" s="3" t="inlineStr">
        <is>
          <t>IfrsStatementLineItems [Line Items]</t>
        </is>
      </c>
    </row>
    <row r="46">
      <c r="A46" s="4" t="inlineStr">
        <is>
          <t>Activity</t>
        </is>
      </c>
      <c r="B46" s="4" t="inlineStr">
        <is>
          <t>Other
    Activities</t>
        </is>
      </c>
    </row>
    <row r="47">
      <c r="A47" s="4" t="inlineStr">
        <is>
          <t>Quantity of Shares or Quotas Owned - Common Shares and Quotas</t>
        </is>
      </c>
      <c r="B47" s="6" t="inlineStr">
        <is>
          <t>R$ 30988</t>
        </is>
      </c>
    </row>
    <row r="48">
      <c r="A48" s="4" t="inlineStr">
        <is>
          <t>[custom:DirectParticipation]</t>
        </is>
      </c>
      <c r="B48" s="4" t="inlineStr">
        <is>
          <t>100.00%</t>
        </is>
      </c>
    </row>
    <row r="49">
      <c r="A49" s="4" t="inlineStr">
        <is>
          <t>Proportion of ownership interest in subsidiary</t>
        </is>
      </c>
      <c r="B49" s="4" t="inlineStr">
        <is>
          <t>100.00%</t>
        </is>
      </c>
    </row>
    <row r="50">
      <c r="A50" s="4" t="inlineStr">
        <is>
          <t>Banco Santander Brasil S A [Member] | Sancap Investimentos E Participacoes S A [Member]</t>
        </is>
      </c>
    </row>
    <row r="51">
      <c r="A51" s="3" t="inlineStr">
        <is>
          <t>IfrsStatementLineItems [Line Items]</t>
        </is>
      </c>
    </row>
    <row r="52">
      <c r="A52" s="4" t="inlineStr">
        <is>
          <t>Activity</t>
        </is>
      </c>
      <c r="B52" s="4" t="inlineStr">
        <is>
          <t>Holding</t>
        </is>
      </c>
    </row>
    <row r="53">
      <c r="A53" s="4" t="inlineStr">
        <is>
          <t>Quantity of Shares or Quotas Owned - Common Shares and Quotas</t>
        </is>
      </c>
      <c r="B53" s="6" t="inlineStr">
        <is>
          <t>R$ 23538159</t>
        </is>
      </c>
    </row>
    <row r="54">
      <c r="A54" s="4" t="inlineStr">
        <is>
          <t>[custom:DirectParticipation]</t>
        </is>
      </c>
      <c r="B54" s="4" t="inlineStr">
        <is>
          <t>100.00%</t>
        </is>
      </c>
    </row>
    <row r="55">
      <c r="A55" s="4" t="inlineStr">
        <is>
          <t>Proportion of ownership interest in subsidiary</t>
        </is>
      </c>
      <c r="B55" s="4" t="inlineStr">
        <is>
          <t>100.00%</t>
        </is>
      </c>
    </row>
    <row r="56">
      <c r="A56" s="4" t="inlineStr">
        <is>
          <t>Banco Santander Brasil S A [Member] | Santander Brasil Administradora De Consorcio Ltda [Member]</t>
        </is>
      </c>
    </row>
    <row r="57">
      <c r="A57" s="3" t="inlineStr">
        <is>
          <t>IfrsStatementLineItems [Line Items]</t>
        </is>
      </c>
    </row>
    <row r="58">
      <c r="A58" s="4" t="inlineStr">
        <is>
          <t>Activity</t>
        </is>
      </c>
      <c r="B58" s="4" t="inlineStr">
        <is>
          <t>Buying
    Club</t>
        </is>
      </c>
    </row>
    <row r="59">
      <c r="A59" s="4" t="inlineStr">
        <is>
          <t>Quantity of Shares or Quotas Owned - Common Shares and Quotas</t>
        </is>
      </c>
      <c r="B59" s="6" t="inlineStr">
        <is>
          <t>R$ 436441</t>
        </is>
      </c>
    </row>
    <row r="60">
      <c r="A60" s="4" t="inlineStr">
        <is>
          <t>Quantity of Shares or Quotas Owned - Preferred Shares</t>
        </is>
      </c>
      <c r="B60" s="4" t="inlineStr">
        <is>
          <t xml:space="preserve"> </t>
        </is>
      </c>
    </row>
    <row r="61">
      <c r="A61" s="4" t="inlineStr">
        <is>
          <t>[custom:DirectParticipation]</t>
        </is>
      </c>
      <c r="B61" s="4" t="inlineStr">
        <is>
          <t>100.00%</t>
        </is>
      </c>
    </row>
    <row r="62">
      <c r="A62" s="4" t="inlineStr">
        <is>
          <t>Proportion of ownership interest in subsidiary</t>
        </is>
      </c>
      <c r="B62" s="4" t="inlineStr">
        <is>
          <t>100.00%</t>
        </is>
      </c>
    </row>
    <row r="63">
      <c r="A63" s="4" t="inlineStr">
        <is>
          <t>Banco Santander Brasil S A [Member] | Santander Corretorade Titulose Valores Mobiliarios S A [Member]</t>
        </is>
      </c>
    </row>
    <row r="64">
      <c r="A64" s="3" t="inlineStr">
        <is>
          <t>IfrsStatementLineItems [Line Items]</t>
        </is>
      </c>
    </row>
    <row r="65">
      <c r="A65" s="4" t="inlineStr">
        <is>
          <t>Activity</t>
        </is>
      </c>
      <c r="B65" s="4" t="inlineStr">
        <is>
          <t>Broker</t>
        </is>
      </c>
    </row>
    <row r="66">
      <c r="A66" s="4" t="inlineStr">
        <is>
          <t>Quantity of Shares or Quotas Owned - Common Shares and Quotas</t>
        </is>
      </c>
      <c r="B66" s="6" t="inlineStr">
        <is>
          <t>R$ 14067640</t>
        </is>
      </c>
    </row>
    <row r="67">
      <c r="A67" s="4" t="inlineStr">
        <is>
          <t>Quantity of Shares or Quotas Owned - Preferred Shares</t>
        </is>
      </c>
      <c r="B67" s="6" t="inlineStr">
        <is>
          <t>R$ 14067640</t>
        </is>
      </c>
    </row>
    <row r="68">
      <c r="A68" s="4" t="inlineStr">
        <is>
          <t>[custom:DirectParticipation]</t>
        </is>
      </c>
      <c r="B68" s="4" t="inlineStr">
        <is>
          <t>99.99%</t>
        </is>
      </c>
    </row>
    <row r="69">
      <c r="A69" s="4" t="inlineStr">
        <is>
          <t>Proportion of ownership interest in subsidiary</t>
        </is>
      </c>
      <c r="B69" s="4" t="inlineStr">
        <is>
          <t>100.00%</t>
        </is>
      </c>
    </row>
    <row r="70">
      <c r="A70" s="4" t="inlineStr">
        <is>
          <t>Banco Santander Brasil S A [Member] | Santander Corretora De Seguros Investimentos Servicos S A Santander Corretora De Seguros [Member]</t>
        </is>
      </c>
    </row>
    <row r="71">
      <c r="A71" s="3" t="inlineStr">
        <is>
          <t>IfrsStatementLineItems [Line Items]</t>
        </is>
      </c>
    </row>
    <row r="72">
      <c r="A72" s="4" t="inlineStr">
        <is>
          <t>Activity</t>
        </is>
      </c>
      <c r="B72" s="4" t="inlineStr">
        <is>
          <t>Other
    Activities</t>
        </is>
      </c>
    </row>
    <row r="73">
      <c r="A73" s="4" t="inlineStr">
        <is>
          <t>Quantity of Shares or Quotas Owned - Common Shares and Quotas</t>
        </is>
      </c>
      <c r="B73" s="6" t="inlineStr">
        <is>
          <t>R$ 7184</t>
        </is>
      </c>
    </row>
    <row r="74">
      <c r="A74" s="4" t="inlineStr">
        <is>
          <t>[custom:DirectParticipation]</t>
        </is>
      </c>
      <c r="B74" s="4" t="inlineStr">
        <is>
          <t>100.00%</t>
        </is>
      </c>
    </row>
    <row r="75">
      <c r="A75" s="4" t="inlineStr">
        <is>
          <t>Proportion of ownership interest in subsidiary</t>
        </is>
      </c>
      <c r="B75" s="4" t="inlineStr">
        <is>
          <t>100.00%</t>
        </is>
      </c>
    </row>
    <row r="76">
      <c r="A76" s="4" t="inlineStr">
        <is>
          <t>Banco Santander Brasil S A [Member] | Santander Holding Imobiliaria S A [Member]</t>
        </is>
      </c>
    </row>
    <row r="77">
      <c r="A77" s="3" t="inlineStr">
        <is>
          <t>IfrsStatementLineItems [Line Items]</t>
        </is>
      </c>
    </row>
    <row r="78">
      <c r="A78" s="4" t="inlineStr">
        <is>
          <t>Activity</t>
        </is>
      </c>
      <c r="B78" s="4" t="inlineStr">
        <is>
          <t>Holding</t>
        </is>
      </c>
    </row>
    <row r="79">
      <c r="A79" s="4" t="inlineStr">
        <is>
          <t>Quantity of Shares or Quotas Owned - Common Shares and Quotas</t>
        </is>
      </c>
      <c r="B79" s="6" t="inlineStr">
        <is>
          <t>R$ 558601</t>
        </is>
      </c>
    </row>
    <row r="80">
      <c r="A80" s="4" t="inlineStr">
        <is>
          <t>[custom:DirectParticipation]</t>
        </is>
      </c>
      <c r="B80" s="4" t="inlineStr">
        <is>
          <t>100.00%</t>
        </is>
      </c>
    </row>
    <row r="81">
      <c r="A81" s="4" t="inlineStr">
        <is>
          <t>Proportion of ownership interest in subsidiary</t>
        </is>
      </c>
      <c r="B81" s="4" t="inlineStr">
        <is>
          <t>100.00%</t>
        </is>
      </c>
    </row>
    <row r="82">
      <c r="A82" s="4" t="inlineStr">
        <is>
          <t>Banco Santander Brasil S A [Member] | Santander Leasing S A Arrendamento Mercantil [Member]</t>
        </is>
      </c>
    </row>
    <row r="83">
      <c r="A83" s="3" t="inlineStr">
        <is>
          <t>IfrsStatementLineItems [Line Items]</t>
        </is>
      </c>
    </row>
    <row r="84">
      <c r="A84" s="4" t="inlineStr">
        <is>
          <t>Activity</t>
        </is>
      </c>
      <c r="B84" s="4" t="inlineStr">
        <is>
          <t>Leasing</t>
        </is>
      </c>
    </row>
    <row r="85">
      <c r="A85" s="4" t="inlineStr">
        <is>
          <t>[custom:DirectParticipation]</t>
        </is>
      </c>
      <c r="B85" s="4" t="inlineStr">
        <is>
          <t>100.00%</t>
        </is>
      </c>
    </row>
    <row r="86">
      <c r="A86" s="4" t="inlineStr">
        <is>
          <t>Proportion of ownership interest in subsidiary</t>
        </is>
      </c>
      <c r="B86" s="4" t="inlineStr">
        <is>
          <t>100.00%</t>
        </is>
      </c>
    </row>
    <row r="87">
      <c r="A87" s="4" t="inlineStr">
        <is>
          <t>Banco Santander Brasil S A [Member] | Santander Leasing S A Arrendamento Mercantil Satander Leasing [Member]</t>
        </is>
      </c>
    </row>
    <row r="88">
      <c r="A88" s="3" t="inlineStr">
        <is>
          <t>IfrsStatementLineItems [Line Items]</t>
        </is>
      </c>
    </row>
    <row r="89">
      <c r="A89" s="4" t="inlineStr">
        <is>
          <t>Quantity of Shares or Quotas Owned - Common Shares and Quotas</t>
        </is>
      </c>
      <c r="B89" s="6" t="inlineStr">
        <is>
          <t>R$ 164</t>
        </is>
      </c>
    </row>
    <row r="90">
      <c r="A90" s="4" t="inlineStr">
        <is>
          <t>Banco Santander Brasil S A [Member] | Santander Tecnologiae Inovacao Ltda [Member]</t>
        </is>
      </c>
    </row>
    <row r="91">
      <c r="A91" s="3" t="inlineStr">
        <is>
          <t>IfrsStatementLineItems [Line Items]</t>
        </is>
      </c>
    </row>
    <row r="92">
      <c r="A92" s="4" t="inlineStr">
        <is>
          <t>Activity</t>
        </is>
      </c>
      <c r="B92" s="4" t="inlineStr">
        <is>
          <t>Other
    Activities</t>
        </is>
      </c>
    </row>
    <row r="93">
      <c r="A93" s="4" t="inlineStr">
        <is>
          <t>Quantity of Shares or Quotas Owned - Common Shares and Quotas</t>
        </is>
      </c>
      <c r="B93" s="6" t="inlineStr">
        <is>
          <t>R$ 196979</t>
        </is>
      </c>
    </row>
    <row r="94">
      <c r="A94" s="4" t="inlineStr">
        <is>
          <t>[custom:DirectParticipation]</t>
        </is>
      </c>
      <c r="B94" s="4" t="inlineStr">
        <is>
          <t>100.00%</t>
        </is>
      </c>
    </row>
    <row r="95">
      <c r="A95" s="4" t="inlineStr">
        <is>
          <t>Proportion of ownership interest in subsidiary</t>
        </is>
      </c>
      <c r="B95" s="4" t="inlineStr">
        <is>
          <t>100.00%</t>
        </is>
      </c>
    </row>
    <row r="96">
      <c r="A96" s="4" t="inlineStr">
        <is>
          <t>Banco Santander Brasil S A [Member] | Paytec Tecnologiaem Pagamentos Ltda [Member]</t>
        </is>
      </c>
    </row>
    <row r="97">
      <c r="A97" s="3" t="inlineStr">
        <is>
          <t>IfrsStatementLineItems [Line Items]</t>
        </is>
      </c>
    </row>
    <row r="98">
      <c r="A98" s="4" t="inlineStr">
        <is>
          <t>Activity</t>
        </is>
      </c>
      <c r="B98" s="4" t="inlineStr">
        <is>
          <t>Other
    Activities</t>
        </is>
      </c>
    </row>
    <row r="99">
      <c r="A99" s="4" t="inlineStr">
        <is>
          <t>Quantity of Shares or Quotas Owned - Common Shares and Quotas</t>
        </is>
      </c>
      <c r="B99" s="6" t="inlineStr">
        <is>
          <t>R$ 348</t>
        </is>
      </c>
    </row>
    <row r="100">
      <c r="A100" s="4" t="inlineStr">
        <is>
          <t>[custom:DirectParticipation]</t>
        </is>
      </c>
      <c r="B100" s="4" t="inlineStr">
        <is>
          <t>100.00%</t>
        </is>
      </c>
    </row>
    <row r="101">
      <c r="A101" s="4" t="inlineStr">
        <is>
          <t>Proportion of ownership interest in subsidiary</t>
        </is>
      </c>
      <c r="B101" s="4" t="inlineStr">
        <is>
          <t>100.00%</t>
        </is>
      </c>
    </row>
    <row r="102">
      <c r="A102" s="4" t="inlineStr">
        <is>
          <t>Banco Santander Brasil S A [Member] | S X Negocios Ltda [Member]</t>
        </is>
      </c>
    </row>
    <row r="103">
      <c r="A103" s="3" t="inlineStr">
        <is>
          <t>IfrsStatementLineItems [Line Items]</t>
        </is>
      </c>
    </row>
    <row r="104">
      <c r="A104" s="4" t="inlineStr">
        <is>
          <t>Activity</t>
        </is>
      </c>
      <c r="B104" s="4" t="inlineStr">
        <is>
          <t>Other
    Activities</t>
        </is>
      </c>
    </row>
    <row r="105">
      <c r="A105" s="4" t="inlineStr">
        <is>
          <t>Quantity of Shares or Quotas Owned - Common Shares and Quotas</t>
        </is>
      </c>
      <c r="B105" s="6" t="inlineStr">
        <is>
          <t>R$ 75050</t>
        </is>
      </c>
    </row>
    <row r="106">
      <c r="A106" s="4" t="inlineStr">
        <is>
          <t>[custom:DirectParticipation]</t>
        </is>
      </c>
      <c r="B106" s="4" t="inlineStr">
        <is>
          <t>100.00%</t>
        </is>
      </c>
    </row>
    <row r="107">
      <c r="A107" s="4" t="inlineStr">
        <is>
          <t>Proportion of ownership interest in subsidiary</t>
        </is>
      </c>
      <c r="B107" s="4" t="inlineStr">
        <is>
          <t>100.00%</t>
        </is>
      </c>
    </row>
    <row r="108">
      <c r="A108" s="4" t="inlineStr">
        <is>
          <t>Banco Santander Brasil S A [Member] | Banco P S A [Member]</t>
        </is>
      </c>
    </row>
    <row r="109">
      <c r="A109" s="3" t="inlineStr">
        <is>
          <t>IfrsStatementLineItems [Line Items]</t>
        </is>
      </c>
    </row>
    <row r="110">
      <c r="A110" s="4" t="inlineStr">
        <is>
          <t>[custom:DirectParticipation]</t>
        </is>
      </c>
      <c r="B110" s="4" t="inlineStr">
        <is>
          <t>0.00%</t>
        </is>
      </c>
    </row>
    <row r="111">
      <c r="A111" s="4" t="inlineStr">
        <is>
          <t>Banco Santander Brasil S A [Member] | Banco Hyundai Capital Brasil S A [Member]</t>
        </is>
      </c>
    </row>
    <row r="112">
      <c r="A112" s="3" t="inlineStr">
        <is>
          <t>IfrsStatementLineItems [Line Items]</t>
        </is>
      </c>
    </row>
    <row r="113">
      <c r="A113" s="4" t="inlineStr">
        <is>
          <t>[custom:DirectParticipation]</t>
        </is>
      </c>
      <c r="B113" s="4" t="inlineStr">
        <is>
          <t>0.00%</t>
        </is>
      </c>
    </row>
    <row r="114">
      <c r="A114" s="4" t="inlineStr">
        <is>
          <t>Banco Santander Brasil S A [Member] | Solutions 4 Fleet [Member]</t>
        </is>
      </c>
    </row>
    <row r="115">
      <c r="A115" s="3" t="inlineStr">
        <is>
          <t>IfrsStatementLineItems [Line Items]</t>
        </is>
      </c>
    </row>
    <row r="116">
      <c r="A116" s="4" t="inlineStr">
        <is>
          <t>[custom:DirectParticipation]</t>
        </is>
      </c>
      <c r="B116" s="4" t="inlineStr">
        <is>
          <t>0.00%</t>
        </is>
      </c>
    </row>
    <row r="117">
      <c r="A117" s="4" t="inlineStr">
        <is>
          <t>Banco Santander Brasil S A [Member] | Bank Bandepe S A [Member]</t>
        </is>
      </c>
    </row>
    <row r="118">
      <c r="A118" s="3" t="inlineStr">
        <is>
          <t>IfrsStatementLineItems [Line Items]</t>
        </is>
      </c>
    </row>
    <row r="119">
      <c r="A119" s="4" t="inlineStr">
        <is>
          <t>[custom:DirectParticipation]</t>
        </is>
      </c>
      <c r="B119" s="4" t="inlineStr">
        <is>
          <t>0.00%</t>
        </is>
      </c>
    </row>
    <row r="120">
      <c r="A120" s="4" t="inlineStr">
        <is>
          <t>Banco Santander Brasil S A [Member] | P I Distribuidora De Titulos E Valores Mobiliarios S A [Member]</t>
        </is>
      </c>
    </row>
    <row r="121">
      <c r="A121" s="3" t="inlineStr">
        <is>
          <t>IfrsStatementLineItems [Line Items]</t>
        </is>
      </c>
    </row>
    <row r="122">
      <c r="A122" s="4" t="inlineStr">
        <is>
          <t>[custom:DirectParticipation]</t>
        </is>
      </c>
      <c r="B122" s="4" t="inlineStr">
        <is>
          <t>0.00%</t>
        </is>
      </c>
    </row>
    <row r="123">
      <c r="A123" s="4" t="inlineStr">
        <is>
          <t>Banco Santander Brasil S A [Member] | Santander Capitalizacao S A [Member]</t>
        </is>
      </c>
    </row>
    <row r="124">
      <c r="A124" s="3" t="inlineStr">
        <is>
          <t>IfrsStatementLineItems [Line Items]</t>
        </is>
      </c>
    </row>
    <row r="125">
      <c r="A125" s="4" t="inlineStr">
        <is>
          <t>[custom:DirectParticipation]</t>
        </is>
      </c>
      <c r="B125" s="4" t="inlineStr">
        <is>
          <t>0.00%</t>
        </is>
      </c>
    </row>
    <row r="126">
      <c r="A126" s="4" t="inlineStr">
        <is>
          <t>Banco Santander Brasil S A [Member] | Evidence Previdencia S A [Member]</t>
        </is>
      </c>
    </row>
    <row r="127">
      <c r="A127" s="3" t="inlineStr">
        <is>
          <t>IfrsStatementLineItems [Line Items]</t>
        </is>
      </c>
    </row>
    <row r="128">
      <c r="A128" s="4" t="inlineStr">
        <is>
          <t>[custom:DirectParticipation]</t>
        </is>
      </c>
      <c r="B128" s="4" t="inlineStr">
        <is>
          <t>0.00%</t>
        </is>
      </c>
    </row>
    <row r="129">
      <c r="A129" s="4" t="inlineStr">
        <is>
          <t>Banco Santander Brasil S A [Member] | Summer Empreendimentos Ltda [Member]</t>
        </is>
      </c>
    </row>
    <row r="130">
      <c r="A130" s="3" t="inlineStr">
        <is>
          <t>IfrsStatementLineItems [Line Items]</t>
        </is>
      </c>
    </row>
    <row r="131">
      <c r="A131" s="4" t="inlineStr">
        <is>
          <t>[custom:DirectParticipation]</t>
        </is>
      </c>
      <c r="B131" s="4" t="inlineStr">
        <is>
          <t>0.00%</t>
        </is>
      </c>
    </row>
    <row r="132">
      <c r="A132" s="4" t="inlineStr">
        <is>
          <t>Banco Santander Brasil S A [Member] | Ape Tecnologiae Negocios Imobiliarios S A [Member]</t>
        </is>
      </c>
    </row>
    <row r="133">
      <c r="A133" s="3" t="inlineStr">
        <is>
          <t>IfrsStatementLineItems [Line Items]</t>
        </is>
      </c>
    </row>
    <row r="134">
      <c r="A134" s="4" t="inlineStr">
        <is>
          <t>[custom:DirectParticipation1]</t>
        </is>
      </c>
      <c r="B134" s="4" t="inlineStr">
        <is>
          <t>0.00%</t>
        </is>
      </c>
    </row>
    <row r="135">
      <c r="A135" s="4" t="inlineStr">
        <is>
          <t>Banco Santander Brasil S A [Member] | Return Capital Servicos De Recuperacao De Creditos S A [Member]</t>
        </is>
      </c>
    </row>
    <row r="136">
      <c r="A136" s="3" t="inlineStr">
        <is>
          <t>IfrsStatementLineItems [Line Items]</t>
        </is>
      </c>
    </row>
    <row r="137">
      <c r="A137" s="4" t="inlineStr">
        <is>
          <t>[custom:DirectParticipation]</t>
        </is>
      </c>
      <c r="B137" s="4" t="inlineStr">
        <is>
          <t>0.00%</t>
        </is>
      </c>
    </row>
    <row r="138">
      <c r="A138" s="4" t="inlineStr">
        <is>
          <t>Banco Santander Brasil S A [Member] | Lideranca Servicos Especializadosem Cobrancas Ltda [Member]</t>
        </is>
      </c>
    </row>
    <row r="139">
      <c r="A139" s="3" t="inlineStr">
        <is>
          <t>IfrsStatementLineItems [Line Items]</t>
        </is>
      </c>
    </row>
    <row r="140">
      <c r="A140" s="4" t="inlineStr">
        <is>
          <t>[custom:DirectParticipation]</t>
        </is>
      </c>
      <c r="B140" s="4" t="inlineStr">
        <is>
          <t>0.00%</t>
        </is>
      </c>
    </row>
    <row r="141">
      <c r="A141" s="4" t="inlineStr">
        <is>
          <t>Banco Santander Brasil S A [Member] | Paytec Logisticae Armazem Ltda [Member]</t>
        </is>
      </c>
    </row>
    <row r="142">
      <c r="A142" s="3" t="inlineStr">
        <is>
          <t>IfrsStatementLineItems [Line Items]</t>
        </is>
      </c>
    </row>
    <row r="143">
      <c r="A143" s="4" t="inlineStr">
        <is>
          <t>[custom:DirectParticipation]</t>
        </is>
      </c>
      <c r="B143" s="4" t="inlineStr">
        <is>
          <t>0.00%</t>
        </is>
      </c>
    </row>
    <row r="144">
      <c r="A144" s="4" t="inlineStr">
        <is>
          <t>Banco Santander Brasil S A [Member] | Toro Corretorade Titulose Valores Mobiliarios Ltda [Member]</t>
        </is>
      </c>
    </row>
    <row r="145">
      <c r="A145" s="3" t="inlineStr">
        <is>
          <t>IfrsStatementLineItems [Line Items]</t>
        </is>
      </c>
    </row>
    <row r="146">
      <c r="A146" s="4" t="inlineStr">
        <is>
          <t>[custom:DirectParticipation]</t>
        </is>
      </c>
      <c r="B146" s="4" t="inlineStr">
        <is>
          <t>0.00%</t>
        </is>
      </c>
    </row>
    <row r="147">
      <c r="A147" s="4" t="inlineStr">
        <is>
          <t>Banco Santander Brasil S A [Member] | Toro Investimentos S A [Member]</t>
        </is>
      </c>
    </row>
    <row r="148">
      <c r="A148" s="3" t="inlineStr">
        <is>
          <t>IfrsStatementLineItems [Line Items]</t>
        </is>
      </c>
    </row>
    <row r="149">
      <c r="A149" s="4" t="inlineStr">
        <is>
          <t>[custom:DirectParticipation]</t>
        </is>
      </c>
      <c r="B149" s="4" t="inlineStr">
        <is>
          <t>0.00%</t>
        </is>
      </c>
    </row>
    <row r="150">
      <c r="A150" s="4" t="inlineStr">
        <is>
          <t>Aymore C F I [Member] | Banco P S A [Member]</t>
        </is>
      </c>
    </row>
    <row r="151">
      <c r="A151" s="3" t="inlineStr">
        <is>
          <t>IfrsStatementLineItems [Line Items]</t>
        </is>
      </c>
    </row>
    <row r="152">
      <c r="A152" s="4" t="inlineStr">
        <is>
          <t>Activity</t>
        </is>
      </c>
      <c r="B152" s="4" t="inlineStr">
        <is>
          <t>Bank</t>
        </is>
      </c>
    </row>
    <row r="153">
      <c r="A153" s="4" t="inlineStr">
        <is>
          <t>Quantity of Shares or Quotas Owned - Common Shares and Quotas</t>
        </is>
      </c>
      <c r="B153" s="6" t="inlineStr">
        <is>
          <t>R$ 105</t>
        </is>
      </c>
    </row>
    <row r="154">
      <c r="A154" s="4" t="inlineStr">
        <is>
          <t>Proportion of ownership interest in subsidiary</t>
        </is>
      </c>
      <c r="B154" s="4" t="inlineStr">
        <is>
          <t>50.00%</t>
        </is>
      </c>
    </row>
    <row r="155">
      <c r="A155" s="4" t="inlineStr">
        <is>
          <t>Aymore C F I [Member] | Banco Hyundai Capital Brasil S A [Member]</t>
        </is>
      </c>
    </row>
    <row r="156">
      <c r="A156" s="3" t="inlineStr">
        <is>
          <t>IfrsStatementLineItems [Line Items]</t>
        </is>
      </c>
    </row>
    <row r="157">
      <c r="A157" s="4" t="inlineStr">
        <is>
          <t>Activity</t>
        </is>
      </c>
      <c r="B157" s="4" t="inlineStr">
        <is>
          <t>Bank</t>
        </is>
      </c>
    </row>
    <row r="158">
      <c r="A158" s="4" t="inlineStr">
        <is>
          <t>Quantity of Shares or Quotas Owned - Common Shares and Quotas</t>
        </is>
      </c>
      <c r="B158" s="6" t="inlineStr">
        <is>
          <t>R$ 150000</t>
        </is>
      </c>
    </row>
    <row r="159">
      <c r="A159" s="4" t="inlineStr">
        <is>
          <t>Proportion of ownership interest in subsidiary</t>
        </is>
      </c>
      <c r="B159" s="4" t="inlineStr">
        <is>
          <t>50.00%</t>
        </is>
      </c>
    </row>
    <row r="160">
      <c r="A160" s="4" t="inlineStr">
        <is>
          <t>Aymore C F I [Member] | Solutions 4 Fleet [Member]</t>
        </is>
      </c>
    </row>
    <row r="161">
      <c r="A161" s="3" t="inlineStr">
        <is>
          <t>IfrsStatementLineItems [Line Items]</t>
        </is>
      </c>
    </row>
    <row r="162">
      <c r="A162" s="4" t="inlineStr">
        <is>
          <t>Activity</t>
        </is>
      </c>
      <c r="B162" s="4" t="inlineStr">
        <is>
          <t>Other
    Activities</t>
        </is>
      </c>
    </row>
    <row r="163">
      <c r="A163" s="4" t="inlineStr">
        <is>
          <t>Quantity of Shares or Quotas Owned - Common Shares and Quotas</t>
        </is>
      </c>
      <c r="B163" s="6" t="inlineStr">
        <is>
          <t>R$ 328</t>
        </is>
      </c>
    </row>
    <row r="164">
      <c r="A164" s="4" t="inlineStr">
        <is>
          <t>Proportion of ownership interest in subsidiary</t>
        </is>
      </c>
      <c r="B164" s="4" t="inlineStr">
        <is>
          <t>80.00%</t>
        </is>
      </c>
    </row>
    <row r="165">
      <c r="A165" s="4" t="inlineStr">
        <is>
          <t>Aymore C F I [Member] | Bank Bandepe S A [Member]</t>
        </is>
      </c>
    </row>
    <row r="166">
      <c r="A166" s="3" t="inlineStr">
        <is>
          <t>IfrsStatementLineItems [Line Items]</t>
        </is>
      </c>
    </row>
    <row r="167">
      <c r="A167" s="4" t="inlineStr">
        <is>
          <t>Activity</t>
        </is>
      </c>
      <c r="B167" s="4" t="inlineStr">
        <is>
          <t>Bank</t>
        </is>
      </c>
    </row>
    <row r="168">
      <c r="A168" s="4" t="inlineStr">
        <is>
          <t>Quantity of Shares or Quotas Owned - Common Shares and Quotas</t>
        </is>
      </c>
      <c r="B168" s="6" t="inlineStr">
        <is>
          <t>R$ 3589</t>
        </is>
      </c>
    </row>
    <row r="169">
      <c r="A169" s="4" t="inlineStr">
        <is>
          <t>Proportion of ownership interest in subsidiary</t>
        </is>
      </c>
      <c r="B169" s="4" t="inlineStr">
        <is>
          <t>100.00%</t>
        </is>
      </c>
    </row>
    <row r="170">
      <c r="A170" s="4" t="inlineStr">
        <is>
          <t>Controlled By Santander Leasing [Member] | P I Distribuidora De Titulos E Valores Mobiliarios S A [Member]</t>
        </is>
      </c>
    </row>
    <row r="171">
      <c r="A171" s="3" t="inlineStr">
        <is>
          <t>IfrsStatementLineItems [Line Items]</t>
        </is>
      </c>
    </row>
    <row r="172">
      <c r="A172" s="4" t="inlineStr">
        <is>
          <t>Activity</t>
        </is>
      </c>
      <c r="B172" s="4" t="inlineStr">
        <is>
          <t>Leasing</t>
        </is>
      </c>
    </row>
    <row r="173">
      <c r="A173" s="4" t="inlineStr">
        <is>
          <t>Quantity of Shares or Quotas Owned - Common Shares and Quotas</t>
        </is>
      </c>
      <c r="B173" s="6" t="inlineStr">
        <is>
          <t>R$ 348</t>
        </is>
      </c>
    </row>
    <row r="174">
      <c r="A174" s="4" t="inlineStr">
        <is>
          <t>Proportion of ownership interest in subsidiary</t>
        </is>
      </c>
      <c r="B174" s="4" t="inlineStr">
        <is>
          <t>100.00%</t>
        </is>
      </c>
    </row>
    <row r="175">
      <c r="A175" s="4" t="inlineStr">
        <is>
          <t>Sancap [Member] | Santander Capitalizacao S A [Member]</t>
        </is>
      </c>
    </row>
    <row r="176">
      <c r="A176" s="3" t="inlineStr">
        <is>
          <t>IfrsStatementLineItems [Line Items]</t>
        </is>
      </c>
    </row>
    <row r="177">
      <c r="A177" s="4" t="inlineStr">
        <is>
          <t>Activity</t>
        </is>
      </c>
      <c r="B177" s="4" t="inlineStr">
        <is>
          <t>Capitalization</t>
        </is>
      </c>
    </row>
    <row r="178">
      <c r="A178" s="4" t="inlineStr">
        <is>
          <t>Quantity of Shares or Quotas Owned - Common Shares and Quotas</t>
        </is>
      </c>
      <c r="B178" s="6" t="inlineStr">
        <is>
          <t>R$ 64615</t>
        </is>
      </c>
    </row>
    <row r="179">
      <c r="A179" s="4" t="inlineStr">
        <is>
          <t>Proportion of ownership interest in subsidiary</t>
        </is>
      </c>
      <c r="B179" s="4" t="inlineStr">
        <is>
          <t>100.00%</t>
        </is>
      </c>
    </row>
    <row r="180">
      <c r="A180" s="4" t="inlineStr">
        <is>
          <t>Sancap [Member] | Evidence Previdencia S A [Member]</t>
        </is>
      </c>
    </row>
    <row r="181">
      <c r="A181" s="3" t="inlineStr">
        <is>
          <t>IfrsStatementLineItems [Line Items]</t>
        </is>
      </c>
    </row>
    <row r="182">
      <c r="A182" s="4" t="inlineStr">
        <is>
          <t>Activity</t>
        </is>
      </c>
      <c r="B182" s="4" t="inlineStr">
        <is>
          <t>Private
    Pension</t>
        </is>
      </c>
    </row>
    <row r="183">
      <c r="A183" s="4" t="inlineStr">
        <is>
          <t>Quantity of Shares or Quotas Owned - Common Shares and Quotas</t>
        </is>
      </c>
      <c r="B183" s="6" t="inlineStr">
        <is>
          <t>R$ 42819564</t>
        </is>
      </c>
    </row>
    <row r="184">
      <c r="A184" s="4" t="inlineStr">
        <is>
          <t>Proportion of ownership interest in subsidiary</t>
        </is>
      </c>
      <c r="B184" s="4" t="inlineStr">
        <is>
          <t>100.00%</t>
        </is>
      </c>
    </row>
    <row r="185">
      <c r="A185" s="4" t="inlineStr">
        <is>
          <t>Sancap [Member] | Summer Empreendimentos Ltda [Member]</t>
        </is>
      </c>
    </row>
    <row r="186">
      <c r="A186" s="3" t="inlineStr">
        <is>
          <t>IfrsStatementLineItems [Line Items]</t>
        </is>
      </c>
    </row>
    <row r="187">
      <c r="A187" s="4" t="inlineStr">
        <is>
          <t>Activity</t>
        </is>
      </c>
      <c r="B187" s="4" t="inlineStr">
        <is>
          <t>Other
    Activities</t>
        </is>
      </c>
    </row>
    <row r="188">
      <c r="A188" s="4" t="inlineStr">
        <is>
          <t>Quantity of Shares or Quotas Owned - Common Shares and Quotas</t>
        </is>
      </c>
      <c r="B188" s="6" t="inlineStr">
        <is>
          <t>R$ 17084</t>
        </is>
      </c>
    </row>
    <row r="189">
      <c r="A189" s="4" t="inlineStr">
        <is>
          <t>Proportion of ownership interest in subsidiary</t>
        </is>
      </c>
      <c r="B189" s="4" t="inlineStr">
        <is>
          <t>100.00%</t>
        </is>
      </c>
    </row>
    <row r="190">
      <c r="A190" s="4" t="inlineStr">
        <is>
          <t>Sancap [Member] | Ape Tecnologiae Negocios Imobiliarios S A [Member]</t>
        </is>
      </c>
    </row>
    <row r="191">
      <c r="A191" s="3" t="inlineStr">
        <is>
          <t>IfrsStatementLineItems [Line Items]</t>
        </is>
      </c>
    </row>
    <row r="192">
      <c r="A192" s="4" t="inlineStr">
        <is>
          <t>Activity</t>
        </is>
      </c>
      <c r="B192" s="4" t="inlineStr">
        <is>
          <t>Other
    Activities</t>
        </is>
      </c>
    </row>
    <row r="193">
      <c r="A193" s="4" t="inlineStr">
        <is>
          <t>Proportion of ownership interest in subsidiary</t>
        </is>
      </c>
      <c r="B193" s="4" t="inlineStr">
        <is>
          <t>90.00%</t>
        </is>
      </c>
    </row>
    <row r="194">
      <c r="A194" s="4" t="inlineStr">
        <is>
          <t>[custom:QuantityOfSharesOrQuotasOwnedCommonSharesAndQuotas1]</t>
        </is>
      </c>
      <c r="B194" s="6" t="inlineStr">
        <is>
          <t>R$ 3808</t>
        </is>
      </c>
    </row>
    <row r="195">
      <c r="A195" s="4" t="inlineStr">
        <is>
          <t>Controlling Entity Controlled By Atual Servicos De Recuperacao De Creditos Meios Digitais S A [Member] | Return Capital Servicos De Recuperacao De Creditos S A [Member]</t>
        </is>
      </c>
    </row>
    <row r="196">
      <c r="A196" s="3" t="inlineStr">
        <is>
          <t>IfrsStatementLineItems [Line Items]</t>
        </is>
      </c>
    </row>
    <row r="197">
      <c r="A197" s="4" t="inlineStr">
        <is>
          <t>Activity</t>
        </is>
      </c>
      <c r="B197" s="4" t="inlineStr">
        <is>
          <t>Collection
    and Recover of Credit Management</t>
        </is>
      </c>
    </row>
    <row r="198">
      <c r="A198" s="4" t="inlineStr">
        <is>
          <t>Quantity of Shares or Quotas Owned - Common Shares and Quotas</t>
        </is>
      </c>
      <c r="B198" s="6" t="inlineStr">
        <is>
          <t>R$ 200</t>
        </is>
      </c>
    </row>
    <row r="199">
      <c r="A199" s="4" t="inlineStr">
        <is>
          <t>Proportion of ownership interest in subsidiary</t>
        </is>
      </c>
      <c r="B199" s="4" t="inlineStr">
        <is>
          <t>100.00%</t>
        </is>
      </c>
    </row>
    <row r="200">
      <c r="A200" s="4" t="inlineStr">
        <is>
          <t>Controlling Entity Controlled By Atual Servicos De Recuperacao De Creditos Meios Digitais S A [Member] | Lideranca Servicos Especializadosem Cobrancas Ltda [Member]</t>
        </is>
      </c>
    </row>
    <row r="201">
      <c r="A201" s="3" t="inlineStr">
        <is>
          <t>IfrsStatementLineItems [Line Items]</t>
        </is>
      </c>
    </row>
    <row r="202">
      <c r="A202" s="4" t="inlineStr">
        <is>
          <t>Activity</t>
        </is>
      </c>
      <c r="B202" s="4" t="inlineStr">
        <is>
          <t>Collection
    and Recover of Credit Management</t>
        </is>
      </c>
    </row>
    <row r="203">
      <c r="A203" s="4" t="inlineStr">
        <is>
          <t>Quantity of Shares or Quotas Owned - Common Shares and Quotas</t>
        </is>
      </c>
      <c r="B203" s="6" t="inlineStr">
        <is>
          <t>R$ 250</t>
        </is>
      </c>
    </row>
    <row r="204">
      <c r="A204" s="4" t="inlineStr">
        <is>
          <t>Proportion of ownership interest in subsidiary</t>
        </is>
      </c>
      <c r="B204" s="4" t="inlineStr">
        <is>
          <t>100.00%</t>
        </is>
      </c>
    </row>
    <row r="205">
      <c r="A205" s="4" t="inlineStr">
        <is>
          <t>Controlling Entity Controlled By Atual Servicos De Recuperacao De Creditos Meios Digitais S A [Member] | Paytec Logisticae Armazem Ltda [Member]</t>
        </is>
      </c>
    </row>
    <row r="206">
      <c r="A206" s="3" t="inlineStr">
        <is>
          <t>IfrsStatementLineItems [Line Items]</t>
        </is>
      </c>
    </row>
    <row r="207">
      <c r="A207" s="4" t="inlineStr">
        <is>
          <t>Activity</t>
        </is>
      </c>
      <c r="B207" s="4" t="inlineStr">
        <is>
          <t>Other
    Activities</t>
        </is>
      </c>
    </row>
    <row r="208">
      <c r="A208" s="4" t="inlineStr">
        <is>
          <t>Quantity of Shares or Quotas Owned - Common Shares and Quotas</t>
        </is>
      </c>
      <c r="B208" s="6" t="inlineStr">
        <is>
          <t>R$ 100</t>
        </is>
      </c>
    </row>
    <row r="209">
      <c r="A209" s="4" t="inlineStr">
        <is>
          <t>Proportion of ownership interest in subsidiary</t>
        </is>
      </c>
      <c r="B209" s="4" t="inlineStr">
        <is>
          <t>100.00%</t>
        </is>
      </c>
    </row>
    <row r="210">
      <c r="A210" s="4" t="inlineStr">
        <is>
          <t>Controlling Entity Controlled By Atual Servicos De Recuperacao De Creditos Meios Digitais S A [Member] | Toro Corretorade Titulose Valores Mobiliarios Ltda [Member]</t>
        </is>
      </c>
    </row>
    <row r="211">
      <c r="A211" s="3" t="inlineStr">
        <is>
          <t>IfrsStatementLineItems [Line Items]</t>
        </is>
      </c>
    </row>
    <row r="212">
      <c r="A212" s="4" t="inlineStr">
        <is>
          <t>Activity</t>
        </is>
      </c>
      <c r="B212" s="4" t="inlineStr">
        <is>
          <t>Broker</t>
        </is>
      </c>
    </row>
    <row r="213">
      <c r="A213" s="4" t="inlineStr">
        <is>
          <t>Quantity of Shares or Quotas Owned - Common Shares and Quotas</t>
        </is>
      </c>
      <c r="B213" s="6" t="inlineStr">
        <is>
          <t>R$ 19140</t>
        </is>
      </c>
    </row>
    <row r="214">
      <c r="A214" s="4" t="inlineStr">
        <is>
          <t>Proportion of ownership interest in subsidiary</t>
        </is>
      </c>
      <c r="B214" s="4" t="inlineStr">
        <is>
          <t>60.00%</t>
        </is>
      </c>
    </row>
    <row r="215">
      <c r="A215" s="4" t="inlineStr">
        <is>
          <t>Controlling Entity Controlled By Atual Servicos De Recuperacao De Creditos Meios Digitais S A [Member] | Toro Investimentos S A [Member]</t>
        </is>
      </c>
    </row>
    <row r="216">
      <c r="A216" s="3" t="inlineStr">
        <is>
          <t>IfrsStatementLineItems [Line Items]</t>
        </is>
      </c>
    </row>
    <row r="217">
      <c r="A217" s="4" t="inlineStr">
        <is>
          <t>Activity</t>
        </is>
      </c>
      <c r="B217" s="4" t="inlineStr">
        <is>
          <t>Broker</t>
        </is>
      </c>
    </row>
    <row r="218">
      <c r="A218" s="4" t="inlineStr">
        <is>
          <t>Quantity of Shares or Quotas Owned - Common Shares and Quotas</t>
        </is>
      </c>
      <c r="B218" s="6" t="inlineStr">
        <is>
          <t>R$ 98400</t>
        </is>
      </c>
    </row>
    <row r="219">
      <c r="A219" s="4" t="inlineStr">
        <is>
          <t>Proportion of ownership interest in subsidiary</t>
        </is>
      </c>
      <c r="B219" s="4" t="inlineStr">
        <is>
          <t>100.00%</t>
        </is>
      </c>
    </row>
    <row r="220">
      <c r="A220" s="4" t="inlineStr">
        <is>
          <t>Jointly Controlled Companies By Sancap [Member] | Santander Auto S A [Member]</t>
        </is>
      </c>
    </row>
    <row r="221">
      <c r="A221" s="3" t="inlineStr">
        <is>
          <t>IfrsStatementLineItems [Line Items]</t>
        </is>
      </c>
    </row>
    <row r="222">
      <c r="A222" s="4" t="inlineStr">
        <is>
          <t>Activity</t>
        </is>
      </c>
      <c r="B222" s="4" t="inlineStr">
        <is>
          <t>Other
    Activities</t>
        </is>
      </c>
    </row>
    <row r="223">
      <c r="A223" s="4" t="inlineStr">
        <is>
          <t>Quantity of Shares or Quotas Owned - Common Shares and Quotas</t>
        </is>
      </c>
      <c r="B223" s="6" t="inlineStr">
        <is>
          <t>R$ 22452</t>
        </is>
      </c>
    </row>
    <row r="224">
      <c r="A224" s="4" t="inlineStr">
        <is>
          <t>Proportion of ownership interest in subsidiary</t>
        </is>
      </c>
      <c r="B224" s="4" t="inlineStr">
        <is>
          <t>5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sh and balances with the Brazilian Central Bank (Details) - BRL (R$) R$ in Thousands</t>
        </is>
      </c>
      <c r="B1" s="2" t="inlineStr">
        <is>
          <t>Dec. 31, 2021</t>
        </is>
      </c>
      <c r="C1" s="2" t="inlineStr">
        <is>
          <t>Dec. 31, 2020</t>
        </is>
      </c>
      <c r="D1" s="2" t="inlineStr">
        <is>
          <t>Dec. 31, 2019</t>
        </is>
      </c>
    </row>
    <row r="2">
      <c r="A2" s="4" t="inlineStr">
        <is>
          <t>Cash and cash equivalents</t>
        </is>
      </c>
      <c r="B2" s="6" t="inlineStr">
        <is>
          <t>R$ 16657201</t>
        </is>
      </c>
      <c r="C2" s="6" t="inlineStr">
        <is>
          <t>R$ 20148725</t>
        </is>
      </c>
      <c r="D2" s="6" t="inlineStr">
        <is>
          <t>R$ 20127364</t>
        </is>
      </c>
    </row>
    <row r="3">
      <c r="A3" s="3" t="inlineStr">
        <is>
          <t>of which:</t>
        </is>
      </c>
    </row>
    <row r="4">
      <c r="A4" s="4" t="inlineStr">
        <is>
          <t>Cash</t>
        </is>
      </c>
      <c r="B4" s="5" t="n">
        <v>4026282</v>
      </c>
      <c r="C4" s="5" t="n">
        <v>4266197</v>
      </c>
      <c r="D4" s="5" t="n">
        <v>4877849</v>
      </c>
    </row>
    <row r="5">
      <c r="A5" s="4" t="inlineStr">
        <is>
          <t>Cash and Foreign currency application abroad</t>
        </is>
      </c>
      <c r="B5" s="5" t="n">
        <v>12630919</v>
      </c>
      <c r="C5" s="5" t="n">
        <v>15882528</v>
      </c>
      <c r="D5" s="5" t="n">
        <v>15249515</v>
      </c>
    </row>
    <row r="6">
      <c r="A6" s="4" t="inlineStr">
        <is>
          <t>Total</t>
        </is>
      </c>
      <c r="B6" s="6" t="inlineStr">
        <is>
          <t>R$ 16657201</t>
        </is>
      </c>
      <c r="C6" s="6" t="inlineStr">
        <is>
          <t>R$ 20148725</t>
        </is>
      </c>
      <c r="D6" s="6" t="inlineStr">
        <is>
          <t>R$ 2012736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16" customWidth="1" min="3" max="3"/>
    <col width="17" customWidth="1" min="4" max="4"/>
    <col width="17" customWidth="1" min="5" max="5"/>
  </cols>
  <sheetData>
    <row r="1">
      <c r="A1" s="1" t="inlineStr">
        <is>
          <t>Loans and amounts due from credit institutions - Currency (Details) - BRL (R$) R$ in Thousands</t>
        </is>
      </c>
      <c r="C1" s="2" t="inlineStr">
        <is>
          <t>Dec. 31, 2021</t>
        </is>
      </c>
      <c r="D1" s="2" t="inlineStr">
        <is>
          <t>Dec. 31, 2020</t>
        </is>
      </c>
      <c r="E1" s="2" t="inlineStr">
        <is>
          <t>Dec. 31, 2019</t>
        </is>
      </c>
    </row>
    <row r="2">
      <c r="A2" s="4" t="inlineStr">
        <is>
          <t>Financial Assets Measured at Amortized Cost</t>
        </is>
      </c>
      <c r="C2" s="6" t="inlineStr">
        <is>
          <t>R$ 95664754</t>
        </is>
      </c>
      <c r="D2" s="6" t="inlineStr">
        <is>
          <t>R$ 112849776</t>
        </is>
      </c>
      <c r="E2" s="6" t="inlineStr">
        <is>
          <t>R$ 109233128</t>
        </is>
      </c>
    </row>
    <row r="3">
      <c r="A3" s="3" t="inlineStr">
        <is>
          <t xml:space="preserve"> Of which:</t>
        </is>
      </c>
    </row>
    <row r="4">
      <c r="A4" s="4" t="inlineStr">
        <is>
          <t xml:space="preserve">      Loans and amounts due from credit institutions, gross</t>
        </is>
      </c>
      <c r="C4" s="5" t="n">
        <v>95686579</v>
      </c>
      <c r="D4" s="5" t="n">
        <v>112858840</v>
      </c>
      <c r="E4" s="5" t="n">
        <v>109246671</v>
      </c>
    </row>
    <row r="5">
      <c r="A5" s="4" t="inlineStr">
        <is>
          <t xml:space="preserve">      Impairment losses (note 9.c)</t>
        </is>
      </c>
      <c r="C5" s="5" t="n">
        <v>-21825</v>
      </c>
      <c r="D5" s="5" t="n">
        <v>-9064</v>
      </c>
      <c r="E5" s="5" t="n">
        <v>-13543</v>
      </c>
    </row>
    <row r="6">
      <c r="A6" s="4" t="inlineStr">
        <is>
          <t>Loans and amounts due from credit institutions, net</t>
        </is>
      </c>
      <c r="C6" s="5" t="n">
        <v>95664754</v>
      </c>
      <c r="D6" s="5" t="n">
        <v>112849776</v>
      </c>
      <c r="E6" s="5" t="n">
        <v>109233128</v>
      </c>
    </row>
    <row r="7">
      <c r="A7" s="4" t="inlineStr">
        <is>
          <t>Loans and amounts due from credit institutions, gross</t>
        </is>
      </c>
      <c r="C7" s="5" t="n">
        <v>95686579</v>
      </c>
      <c r="D7" s="5" t="n">
        <v>112858840</v>
      </c>
      <c r="E7" s="5" t="n">
        <v>109247248</v>
      </c>
    </row>
    <row r="8">
      <c r="A8" s="3" t="inlineStr">
        <is>
          <t>Type:</t>
        </is>
      </c>
    </row>
    <row r="9">
      <c r="A9" s="4" t="inlineStr">
        <is>
          <t>Time deposits</t>
        </is>
      </c>
      <c r="C9" s="5" t="n">
        <v>73780552</v>
      </c>
      <c r="D9" s="5" t="n">
        <v>63673689</v>
      </c>
      <c r="E9" s="5" t="n">
        <v>66908232</v>
      </c>
    </row>
    <row r="10">
      <c r="A10" s="4" t="inlineStr">
        <is>
          <t>Reverse repurchase agreements</t>
        </is>
      </c>
      <c r="B10" s="4" t="inlineStr">
        <is>
          <t>[1]</t>
        </is>
      </c>
      <c r="C10" s="5" t="n">
        <v>4129438</v>
      </c>
      <c r="D10" s="5" t="n">
        <v>699034</v>
      </c>
      <c r="E10" s="5" t="n">
        <v>100246</v>
      </c>
    </row>
    <row r="11">
      <c r="A11" s="4" t="inlineStr">
        <is>
          <t>Escrow deposits</t>
        </is>
      </c>
      <c r="C11" s="5" t="n">
        <v>10200137</v>
      </c>
      <c r="D11" s="5" t="n">
        <v>10773280</v>
      </c>
      <c r="E11" s="5" t="n">
        <v>11424537</v>
      </c>
    </row>
    <row r="12">
      <c r="A12" s="4" t="inlineStr">
        <is>
          <t>Other accounts (2)</t>
        </is>
      </c>
      <c r="C12" s="5" t="n">
        <v>7576452</v>
      </c>
      <c r="D12" s="5" t="n">
        <v>37712838</v>
      </c>
      <c r="E12" s="5" t="n">
        <v>30814233</v>
      </c>
    </row>
    <row r="13">
      <c r="A13" s="4" t="inlineStr">
        <is>
          <t>Total</t>
        </is>
      </c>
      <c r="C13" s="5" t="n">
        <v>95686579</v>
      </c>
      <c r="D13" s="5" t="n">
        <v>112858840</v>
      </c>
      <c r="E13" s="5" t="n">
        <v>109247248</v>
      </c>
    </row>
    <row r="14">
      <c r="A14" s="4" t="inlineStr">
        <is>
          <t>Brazilian Real</t>
        </is>
      </c>
      <c r="C14" s="5" t="n">
        <v>91889990</v>
      </c>
      <c r="D14" s="5" t="n">
        <v>109287868</v>
      </c>
      <c r="E14" s="5" t="n">
        <v>107693973</v>
      </c>
    </row>
    <row r="15">
      <c r="A15" s="4" t="inlineStr">
        <is>
          <t>US dollar</t>
        </is>
      </c>
      <c r="C15" s="5" t="n">
        <v>2445781</v>
      </c>
      <c r="D15" s="5" t="n">
        <v>2778911</v>
      </c>
      <c r="E15" s="5" t="n">
        <v>1401601</v>
      </c>
    </row>
    <row r="16">
      <c r="A16" s="4" t="inlineStr">
        <is>
          <t>Euro</t>
        </is>
      </c>
      <c r="C16" s="5" t="n">
        <v>1350808</v>
      </c>
      <c r="D16" s="5" t="n">
        <v>792061</v>
      </c>
      <c r="E16" s="5" t="n">
        <v>151</v>
      </c>
    </row>
    <row r="17">
      <c r="A17" s="4" t="inlineStr">
        <is>
          <t>Total</t>
        </is>
      </c>
      <c r="C17" s="6" t="inlineStr">
        <is>
          <t>R$ 95686579</t>
        </is>
      </c>
      <c r="D17" s="6" t="inlineStr">
        <is>
          <t>R$ 112858840</t>
        </is>
      </c>
      <c r="E17" s="6" t="inlineStr">
        <is>
          <t>R$ 109247248</t>
        </is>
      </c>
    </row>
    <row r="18"/>
    <row r="19">
      <c r="A19" s="4" t="inlineStr">
        <is>
          <t>[1]</t>
        </is>
      </c>
      <c r="B19" s="4" t="inlineStr">
        <is>
          <t>Guaranteed by debt instruments.</t>
        </is>
      </c>
    </row>
  </sheetData>
  <mergeCells count="3">
    <mergeCell ref="A1:B1"/>
    <mergeCell ref="A18:D18"/>
    <mergeCell ref="B19:D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80" customWidth="1" min="2" max="2"/>
    <col width="16" customWidth="1" min="3" max="3"/>
    <col width="15" customWidth="1" min="4" max="4"/>
    <col width="15" customWidth="1" min="5" max="5"/>
  </cols>
  <sheetData>
    <row r="1">
      <c r="A1" s="1" t="inlineStr">
        <is>
          <t>Cash equivalents (Details) - BRL (R$) R$ in Thousands</t>
        </is>
      </c>
      <c r="C1" s="2" t="inlineStr">
        <is>
          <t>Dec. 31, 2021</t>
        </is>
      </c>
      <c r="D1" s="2" t="inlineStr">
        <is>
          <t>Dec. 31, 2020</t>
        </is>
      </c>
      <c r="E1" s="2" t="inlineStr">
        <is>
          <t>Dec. 31, 2019</t>
        </is>
      </c>
    </row>
    <row r="2">
      <c r="A2" s="3" t="inlineStr">
        <is>
          <t>Cash equivalents:</t>
        </is>
      </c>
    </row>
    <row r="3">
      <c r="A3" s="4" t="inlineStr">
        <is>
          <t>Short-term transactions and low risk of change in its value</t>
        </is>
      </c>
      <c r="B3" s="4" t="inlineStr">
        <is>
          <t>[1]</t>
        </is>
      </c>
      <c r="C3" s="6" t="inlineStr">
        <is>
          <t>R$ 16011548</t>
        </is>
      </c>
      <c r="D3" s="6" t="inlineStr">
        <is>
          <t>R$ 8298083</t>
        </is>
      </c>
      <c r="E3" s="6" t="inlineStr">
        <is>
          <t>R$ 1316299</t>
        </is>
      </c>
    </row>
    <row r="4"/>
    <row r="5">
      <c r="A5" s="4" t="inlineStr">
        <is>
          <t>[1]</t>
        </is>
      </c>
      <c r="B5" s="4" t="inlineStr">
        <is>
          <t>The Amount refers to investments in the open market (repurchase
agreements) and investments in interbank deposits (CDI) at</t>
        </is>
      </c>
    </row>
  </sheetData>
  <mergeCells count="3">
    <mergeCell ref="A1:B1"/>
    <mergeCell ref="A4:D4"/>
    <mergeCell ref="B5:D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The breakdown, by classification, type and currency, of the balances of “Debt instruments” is as follows (Details) - BRL (R$) R$ in Thousands</t>
        </is>
      </c>
      <c r="C1" s="2" t="inlineStr">
        <is>
          <t>Dec. 31, 2021</t>
        </is>
      </c>
      <c r="D1" s="2" t="inlineStr">
        <is>
          <t>Dec. 31, 2020</t>
        </is>
      </c>
      <c r="E1" s="2" t="inlineStr">
        <is>
          <t>Dec. 31, 2019</t>
        </is>
      </c>
    </row>
    <row r="2">
      <c r="A2" s="4" t="inlineStr">
        <is>
          <t>Financial assets measured at fair value through profit or loss</t>
        </is>
      </c>
      <c r="C2" s="6" t="inlineStr">
        <is>
          <t>R$ 3122017</t>
        </is>
      </c>
      <c r="D2" s="6" t="inlineStr">
        <is>
          <t>R$ 3545660</t>
        </is>
      </c>
      <c r="E2" s="6" t="inlineStr">
        <is>
          <t>R$ 3735076</t>
        </is>
      </c>
    </row>
    <row r="3">
      <c r="A3" s="4" t="inlineStr">
        <is>
          <t>Financial assets measured at fair value through profit or loss held for trading</t>
        </is>
      </c>
      <c r="C3" s="5" t="n">
        <v>47752595</v>
      </c>
      <c r="D3" s="5" t="n">
        <v>68520799</v>
      </c>
      <c r="E3" s="5" t="n">
        <v>34885631</v>
      </c>
    </row>
    <row r="4">
      <c r="A4" s="4" t="inlineStr">
        <is>
          <t>Financial assets measured at fair value through other comprehensive income</t>
        </is>
      </c>
      <c r="C4" s="5" t="n">
        <v>101212600</v>
      </c>
      <c r="D4" s="5" t="n">
        <v>109668214</v>
      </c>
      <c r="E4" s="5" t="n">
        <v>95962927</v>
      </c>
    </row>
    <row r="5">
      <c r="A5" s="4" t="inlineStr">
        <is>
          <t>Financial assets measured at amortized cost</t>
        </is>
      </c>
      <c r="C5" s="5" t="n">
        <v>73125011</v>
      </c>
      <c r="D5" s="5" t="n">
        <v>48367791</v>
      </c>
      <c r="E5" s="5" t="n">
        <v>38748296</v>
      </c>
    </row>
    <row r="6">
      <c r="A6" s="3" t="inlineStr">
        <is>
          <t xml:space="preserve"> Of which:</t>
        </is>
      </c>
    </row>
    <row r="7">
      <c r="A7" s="4" t="inlineStr">
        <is>
          <t>Debt instruments</t>
        </is>
      </c>
      <c r="C7" s="5" t="n">
        <v>74315903</v>
      </c>
      <c r="D7" s="5" t="n">
        <v>49945226</v>
      </c>
      <c r="E7" s="5" t="n">
        <v>40803323</v>
      </c>
    </row>
    <row r="8">
      <c r="A8" s="4" t="inlineStr">
        <is>
          <t xml:space="preserve">Impairment losses </t>
        </is>
      </c>
      <c r="C8" s="5" t="n">
        <v>-1190892</v>
      </c>
      <c r="D8" s="5" t="n">
        <v>-1577435</v>
      </c>
      <c r="E8" s="5" t="n">
        <v>-2055027</v>
      </c>
    </row>
    <row r="9">
      <c r="A9" s="4" t="inlineStr">
        <is>
          <t>Total</t>
        </is>
      </c>
      <c r="C9" s="5" t="n">
        <v>225212223</v>
      </c>
      <c r="D9" s="5" t="n">
        <v>230102464</v>
      </c>
      <c r="E9" s="5" t="n">
        <v>173331930</v>
      </c>
    </row>
    <row r="10">
      <c r="A10" s="3" t="inlineStr">
        <is>
          <t>Type:</t>
        </is>
      </c>
    </row>
    <row r="11">
      <c r="A11" s="4" t="inlineStr">
        <is>
          <t>Government securities - brazil</t>
        </is>
      </c>
      <c r="B11" s="4" t="inlineStr">
        <is>
          <t>[1]</t>
        </is>
      </c>
      <c r="C11" s="5" t="n">
        <v>171436589</v>
      </c>
      <c r="D11" s="5" t="n">
        <v>191896439</v>
      </c>
      <c r="E11" s="5" t="n">
        <v>135848053</v>
      </c>
    </row>
    <row r="12">
      <c r="A12" s="4" t="inlineStr">
        <is>
          <t>Debentures and promissory notes</t>
        </is>
      </c>
      <c r="C12" s="5" t="n">
        <v>19</v>
      </c>
      <c r="D12" s="5" t="n">
        <v>17071856</v>
      </c>
      <c r="E12" s="5" t="n">
        <v>13874883</v>
      </c>
    </row>
    <row r="13">
      <c r="A13" s="4" t="inlineStr">
        <is>
          <t>Other debt securities</t>
        </is>
      </c>
      <c r="B13" s="4" t="inlineStr">
        <is>
          <t>[2]</t>
        </is>
      </c>
      <c r="C13" s="5" t="n">
        <v>33893700</v>
      </c>
      <c r="D13" s="5" t="n">
        <v>21134169</v>
      </c>
      <c r="E13" s="5" t="n">
        <v>23608994</v>
      </c>
    </row>
    <row r="14">
      <c r="A14" s="4" t="inlineStr">
        <is>
          <t>Total</t>
        </is>
      </c>
      <c r="C14" s="6" t="inlineStr">
        <is>
          <t>R$ 225212223</t>
        </is>
      </c>
      <c r="D14" s="6" t="inlineStr">
        <is>
          <t>R$ 230102464</t>
        </is>
      </c>
      <c r="E14" s="6" t="inlineStr">
        <is>
          <t>R$ 173331930</t>
        </is>
      </c>
    </row>
    <row r="15"/>
    <row r="16">
      <c r="A16" s="4" t="inlineStr">
        <is>
          <t>[1]</t>
        </is>
      </c>
      <c r="B16" s="4" t="inlineStr">
        <is>
          <t>Includes,
                                            substantially, National Treasury Bills (LTN), Treasury Bills (LFT) e National Treasury Notes
                                            (NTN-A, NTN-B, NTN-C e NTN-F).</t>
        </is>
      </c>
    </row>
    <row r="17">
      <c r="A17" s="4" t="inlineStr">
        <is>
          <t>[2]</t>
        </is>
      </c>
      <c r="B17" s="4" t="inlineStr">
        <is>
          <t>Substantially
    refer to securities issued by the Official Credit Institute (ICO) of Spain.</t>
        </is>
      </c>
    </row>
  </sheetData>
  <mergeCells count="4">
    <mergeCell ref="A1:B1"/>
    <mergeCell ref="A15:D15"/>
    <mergeCell ref="B16:D16"/>
    <mergeCell ref="B17:D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The debt instruments are composed, majority by (Details) - BRL (R$) R$ in Thousands</t>
        </is>
      </c>
      <c r="B1" s="2" t="inlineStr">
        <is>
          <t>Dec. 31, 2021</t>
        </is>
      </c>
      <c r="C1" s="2" t="inlineStr">
        <is>
          <t>Dec. 31, 2020</t>
        </is>
      </c>
      <c r="D1" s="2" t="inlineStr">
        <is>
          <t>Dec. 31, 2019</t>
        </is>
      </c>
    </row>
    <row r="2">
      <c r="A2" s="4" t="inlineStr">
        <is>
          <t>Brazilian Real</t>
        </is>
      </c>
      <c r="B2" s="6" t="inlineStr">
        <is>
          <t>R$ 208599863</t>
        </is>
      </c>
      <c r="C2" s="6" t="inlineStr">
        <is>
          <t>R$ 207752590</t>
        </is>
      </c>
      <c r="D2" s="6" t="inlineStr">
        <is>
          <t>R$ 164447235</t>
        </is>
      </c>
    </row>
    <row r="3">
      <c r="A3" s="4" t="inlineStr">
        <is>
          <t>US dollar</t>
        </is>
      </c>
      <c r="B3" s="5" t="n">
        <v>16612360</v>
      </c>
      <c r="C3" s="5" t="n">
        <v>22292647</v>
      </c>
      <c r="D3" s="5" t="n">
        <v>8884695</v>
      </c>
    </row>
    <row r="4">
      <c r="A4" s="4" t="inlineStr">
        <is>
          <t>Euro</t>
        </is>
      </c>
      <c r="B4" s="4" t="inlineStr">
        <is>
          <t xml:space="preserve"> </t>
        </is>
      </c>
      <c r="C4" s="5" t="n">
        <v>57227</v>
      </c>
      <c r="D4" s="4" t="inlineStr">
        <is>
          <t xml:space="preserve"> </t>
        </is>
      </c>
    </row>
    <row r="5">
      <c r="A5" s="4" t="inlineStr">
        <is>
          <t>Total</t>
        </is>
      </c>
      <c r="B5" s="6" t="inlineStr">
        <is>
          <t>R$ 225212223</t>
        </is>
      </c>
      <c r="C5" s="6" t="inlineStr">
        <is>
          <t>R$ 230102464</t>
        </is>
      </c>
      <c r="D5" s="6" t="inlineStr">
        <is>
          <t>R$ 17333193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Loans and amounts due from credit institutions</t>
        </is>
      </c>
      <c r="B1" s="2" t="inlineStr">
        <is>
          <t>12 Months Ended</t>
        </is>
      </c>
    </row>
    <row r="2">
      <c r="B2" s="2" t="inlineStr">
        <is>
          <t>Dec. 31, 2021</t>
        </is>
      </c>
    </row>
    <row r="3">
      <c r="A3" s="4" t="inlineStr">
        <is>
          <t>Loans and amounts due from credit institutions</t>
        </is>
      </c>
      <c r="B3" s="4" t="inlineStr">
        <is>
          <t>5. Loans
and amounts due from credit institutions The breakdown, by classification, type and currency,
of the balances of “Loans and amounts due from credit institutions” in the consolidated financial statements is as follows:
(1) Guaranteed by debt instruments.
(2) Changes
refers substantially to the effect of the write-off of receivables from Getnet spin-off. Loans and amounts due from credit institutions - Currency
Thousand
of reais 2021 2020 2019
Currency:
Brazilian
Real 91,889,990 109,287,868 107,693,973
US
dollar 2,445,781 2,778,911 1,401,601
Euro 1,350,808 792,061 151, 674
Total 95,686,579 112,858,840 109,247,248 Cash equivalents
Thousand
of reais 2021 2020 2019
Cash
equivalents:
Short-term
transactions and low risk of change in its value (1) 16,011,548 8,298,083 1,316,299
(1) The Amount refers to investments in the open market (repurchase
agreements) and investments in interbank deposits (CDI) at short term Note 43-d contains a detail of the residual maturity
periods of financial assets measured at amortized co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80" customWidth="1" min="2" max="2"/>
    <col width="17" customWidth="1" min="3" max="3"/>
    <col width="17" customWidth="1" min="4" max="4"/>
    <col width="17" customWidth="1" min="5" max="5"/>
  </cols>
  <sheetData>
    <row r="1">
      <c r="A1" s="1" t="inlineStr">
        <is>
          <t>Debt Instruments linked to (Details) - BRL (R$) R$ in Thousands</t>
        </is>
      </c>
      <c r="C1" s="2" t="inlineStr">
        <is>
          <t>Dec. 31, 2021</t>
        </is>
      </c>
      <c r="D1" s="2" t="inlineStr">
        <is>
          <t>Dec. 31, 2020</t>
        </is>
      </c>
      <c r="E1" s="2" t="inlineStr">
        <is>
          <t>Dec. 31, 2019</t>
        </is>
      </c>
    </row>
    <row r="2">
      <c r="A2" s="4" t="inlineStr">
        <is>
          <t>Repo Operations</t>
        </is>
      </c>
      <c r="C2" s="6" t="inlineStr">
        <is>
          <t>R$ 76211049</t>
        </is>
      </c>
      <c r="D2" s="6" t="inlineStr">
        <is>
          <t>R$ 101371733</t>
        </is>
      </c>
      <c r="E2" s="6" t="inlineStr">
        <is>
          <t>R$ 102849859</t>
        </is>
      </c>
    </row>
    <row r="3">
      <c r="A3" s="4" t="inlineStr">
        <is>
          <t>Operations guarantees in B3 S.A. - Brasil, Bolsa, Balcão (B3 S.A.)</t>
        </is>
      </c>
      <c r="C3" s="5" t="n">
        <v>19470624</v>
      </c>
      <c r="D3" s="5" t="n">
        <v>12963251</v>
      </c>
      <c r="E3" s="5" t="n">
        <v>6618651</v>
      </c>
    </row>
    <row r="4">
      <c r="A4" s="4" t="inlineStr">
        <is>
          <t>Associated to judiciary deposits and other guarantees</t>
        </is>
      </c>
      <c r="B4" s="4" t="inlineStr">
        <is>
          <t>[1]</t>
        </is>
      </c>
      <c r="C4" s="5" t="n">
        <v>23291528</v>
      </c>
      <c r="D4" s="5" t="n">
        <v>9665135</v>
      </c>
      <c r="E4" s="5" t="n">
        <v>9573331</v>
      </c>
    </row>
    <row r="5">
      <c r="A5" s="4" t="inlineStr">
        <is>
          <t>Total</t>
        </is>
      </c>
      <c r="C5" s="6" t="inlineStr">
        <is>
          <t>R$ 118973201</t>
        </is>
      </c>
      <c r="D5" s="6" t="inlineStr">
        <is>
          <t>R$ 124000119</t>
        </is>
      </c>
      <c r="E5" s="6" t="inlineStr">
        <is>
          <t>R$ 119041841</t>
        </is>
      </c>
    </row>
    <row r="6"/>
    <row r="7">
      <c r="A7" s="4" t="inlineStr">
        <is>
          <t>[1]</t>
        </is>
      </c>
      <c r="B7" s="4" t="inlineStr">
        <is>
          <t>Substantially
    refers to securities issued by the Official Credit Institute (ICO) of Spain.</t>
        </is>
      </c>
    </row>
  </sheetData>
  <mergeCells count="3">
    <mergeCell ref="A1:B1"/>
    <mergeCell ref="A6:D6"/>
    <mergeCell ref="B7:D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ing policies and method of measurement (Details Narrative) - BRL (R$) R$ in Thousands</t>
        </is>
      </c>
      <c r="B1" s="2" t="inlineStr">
        <is>
          <t>12 Months Ended</t>
        </is>
      </c>
    </row>
    <row r="2">
      <c r="B2" s="2" t="inlineStr">
        <is>
          <t>Dec. 31, 2021</t>
        </is>
      </c>
      <c r="C2" s="2" t="inlineStr">
        <is>
          <t>Dec. 31, 2020</t>
        </is>
      </c>
      <c r="D2" s="2" t="inlineStr">
        <is>
          <t>Dec. 31, 2019</t>
        </is>
      </c>
    </row>
    <row r="3">
      <c r="A3" s="4" t="inlineStr">
        <is>
          <t>Description of fully amortised intangible assets</t>
        </is>
      </c>
      <c r="B3" s="4" t="inlineStr">
        <is>
          <t>Expenditures for acquisition and development of software are
amortized over a maximum period of 5 year</t>
        </is>
      </c>
    </row>
    <row r="4">
      <c r="A4" s="4" t="inlineStr">
        <is>
          <t>Lat additional technical provisions</t>
        </is>
      </c>
      <c r="B4" s="6" t="inlineStr">
        <is>
          <t>R$ 209277</t>
        </is>
      </c>
      <c r="C4" s="6" t="inlineStr">
        <is>
          <t>R$ 285554</t>
        </is>
      </c>
      <c r="D4" s="6" t="inlineStr">
        <is>
          <t>R$ 357539</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The breakdown, by classification and type, of the balances of “Equity instruments” is as follows (Details) - BRL (R$) R$ in Thousands</t>
        </is>
      </c>
      <c r="C1" s="2" t="inlineStr">
        <is>
          <t>Dec. 31, 2021</t>
        </is>
      </c>
      <c r="D1" s="2" t="inlineStr">
        <is>
          <t>Dec. 31, 2020</t>
        </is>
      </c>
      <c r="E1" s="2" t="inlineStr">
        <is>
          <t>Dec. 31, 2019</t>
        </is>
      </c>
    </row>
    <row r="2">
      <c r="A2" s="3" t="inlineStr">
        <is>
          <t>Equity Instruments</t>
        </is>
      </c>
    </row>
    <row r="3">
      <c r="A3" s="4" t="inlineStr">
        <is>
          <t xml:space="preserve">Financial assets measured at fair value through profit or loss held for trading </t>
        </is>
      </c>
      <c r="C3" s="6" t="inlineStr">
        <is>
          <t>R$ 2020610</t>
        </is>
      </c>
      <c r="D3" s="6" t="inlineStr">
        <is>
          <t>R$ 1818276</t>
        </is>
      </c>
      <c r="E3" s="6" t="inlineStr">
        <is>
          <t>R$ 2029470</t>
        </is>
      </c>
    </row>
    <row r="4">
      <c r="A4" s="4" t="inlineStr">
        <is>
          <t>Non-trading financial assets mandatorily measured at fair value through profit or loss</t>
        </is>
      </c>
      <c r="C4" s="5" t="n">
        <v>477707</v>
      </c>
      <c r="D4" s="5" t="n">
        <v>438912</v>
      </c>
      <c r="E4" s="5" t="n">
        <v>171453</v>
      </c>
    </row>
    <row r="5">
      <c r="A5" s="4" t="inlineStr">
        <is>
          <t>Financial assets measured at fair value through other comprehensive income</t>
        </is>
      </c>
      <c r="C5" s="5" t="n">
        <v>29187</v>
      </c>
      <c r="D5" s="5" t="n">
        <v>72173</v>
      </c>
      <c r="E5" s="5" t="n">
        <v>157306</v>
      </c>
    </row>
    <row r="6">
      <c r="A6" s="4" t="inlineStr">
        <is>
          <t>Total</t>
        </is>
      </c>
      <c r="C6" s="5" t="n">
        <v>2527504</v>
      </c>
      <c r="D6" s="5" t="n">
        <v>2329361</v>
      </c>
      <c r="E6" s="5" t="n">
        <v>2358229</v>
      </c>
    </row>
    <row r="7">
      <c r="A7" s="3" t="inlineStr">
        <is>
          <t>Type:</t>
        </is>
      </c>
    </row>
    <row r="8">
      <c r="A8" s="4" t="inlineStr">
        <is>
          <t>Shares of Brazilian companies</t>
        </is>
      </c>
      <c r="C8" s="5" t="n">
        <v>1869824</v>
      </c>
      <c r="D8" s="5" t="n">
        <v>1953128</v>
      </c>
      <c r="E8" s="5" t="n">
        <v>665027</v>
      </c>
    </row>
    <row r="9">
      <c r="A9" s="4" t="inlineStr">
        <is>
          <t>Shares of foreign companies</t>
        </is>
      </c>
      <c r="C9" s="5" t="n">
        <v>48825</v>
      </c>
      <c r="D9" s="5" t="n">
        <v>13617</v>
      </c>
      <c r="E9" s="4" t="inlineStr">
        <is>
          <t xml:space="preserve"> </t>
        </is>
      </c>
    </row>
    <row r="10">
      <c r="A10" s="4" t="inlineStr">
        <is>
          <t>Investment funds</t>
        </is>
      </c>
      <c r="B10" s="4" t="inlineStr">
        <is>
          <t>[1]</t>
        </is>
      </c>
      <c r="C10" s="5" t="n">
        <v>608855</v>
      </c>
      <c r="D10" s="5" t="n">
        <v>362616</v>
      </c>
      <c r="E10" s="5" t="n">
        <v>1693202</v>
      </c>
    </row>
    <row r="11">
      <c r="A11" s="4" t="inlineStr">
        <is>
          <t>Total</t>
        </is>
      </c>
      <c r="C11" s="6" t="inlineStr">
        <is>
          <t>R$ 2527504</t>
        </is>
      </c>
      <c r="D11" s="6" t="inlineStr">
        <is>
          <t>R$ 2329361</t>
        </is>
      </c>
      <c r="E11" s="6" t="inlineStr">
        <is>
          <t>R$ 2358229</t>
        </is>
      </c>
    </row>
    <row r="12"/>
    <row r="13">
      <c r="A13" s="4" t="inlineStr">
        <is>
          <t>[1]</t>
        </is>
      </c>
      <c r="B13" s="4" t="inlineStr">
        <is>
          <t>Composed
                                            mainly by investment on fixed income, public and private securities.</t>
        </is>
      </c>
    </row>
  </sheetData>
  <mergeCells count="3">
    <mergeCell ref="A1:B1"/>
    <mergeCell ref="A12:D12"/>
    <mergeCell ref="B13:D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instruments - Financial assets measured at fair value through profit or loss held for trading (Details) - BRL (R$) R$ in Thousands</t>
        </is>
      </c>
      <c r="B1" s="2" t="inlineStr">
        <is>
          <t>12 Months Ended</t>
        </is>
      </c>
    </row>
    <row r="2">
      <c r="B2" s="2" t="inlineStr">
        <is>
          <t>Dec. 31, 2021</t>
        </is>
      </c>
      <c r="C2" s="2" t="inlineStr">
        <is>
          <t>Dec. 31, 2020</t>
        </is>
      </c>
      <c r="D2" s="2" t="inlineStr">
        <is>
          <t>Dec. 31, 2019</t>
        </is>
      </c>
    </row>
    <row r="3">
      <c r="A3" s="3" t="inlineStr">
        <is>
          <t>Equity Instruments</t>
        </is>
      </c>
    </row>
    <row r="4">
      <c r="A4" s="4" t="inlineStr">
        <is>
          <t>Balance at beginning of year</t>
        </is>
      </c>
      <c r="B4" s="6" t="inlineStr">
        <is>
          <t>R$ 1818276</t>
        </is>
      </c>
      <c r="C4" s="6" t="inlineStr">
        <is>
          <t>R$ 2029470</t>
        </is>
      </c>
      <c r="D4" s="6" t="inlineStr">
        <is>
          <t>R$ 766333</t>
        </is>
      </c>
    </row>
    <row r="5">
      <c r="A5" s="4" t="inlineStr">
        <is>
          <t>Net additions (disposals) / adjustments</t>
        </is>
      </c>
      <c r="B5" s="5" t="n">
        <v>202334</v>
      </c>
      <c r="C5" s="5" t="n">
        <v>-211194</v>
      </c>
      <c r="D5" s="5" t="n">
        <v>1263137</v>
      </c>
    </row>
    <row r="6">
      <c r="A6" s="4" t="inlineStr">
        <is>
          <t>Balance at end of year</t>
        </is>
      </c>
      <c r="B6" s="6" t="inlineStr">
        <is>
          <t>R$ 2020610</t>
        </is>
      </c>
      <c r="C6" s="6" t="inlineStr">
        <is>
          <t>R$ 1818276</t>
        </is>
      </c>
      <c r="D6" s="6" t="inlineStr">
        <is>
          <t>R$ 202947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struments - Non-Trading Financial Assets Mandatorily Measured At Fair Value Through Profit Or Loss (Details) - BRL (R$) R$ in Thousands</t>
        </is>
      </c>
      <c r="B1" s="2" t="inlineStr">
        <is>
          <t>12 Months Ended</t>
        </is>
      </c>
    </row>
    <row r="2">
      <c r="B2" s="2" t="inlineStr">
        <is>
          <t>Dec. 31, 2021</t>
        </is>
      </c>
      <c r="C2" s="2" t="inlineStr">
        <is>
          <t>Dec. 31, 2020</t>
        </is>
      </c>
      <c r="D2" s="2" t="inlineStr">
        <is>
          <t>Dec. 31, 2019</t>
        </is>
      </c>
    </row>
    <row r="3">
      <c r="A3" s="3" t="inlineStr">
        <is>
          <t>Equity Instruments</t>
        </is>
      </c>
    </row>
    <row r="4">
      <c r="A4" s="4" t="inlineStr">
        <is>
          <t>Balance at beginning of year</t>
        </is>
      </c>
      <c r="B4" s="6" t="inlineStr">
        <is>
          <t>R$ 438912</t>
        </is>
      </c>
      <c r="C4" s="6" t="inlineStr">
        <is>
          <t>R$ 171453</t>
        </is>
      </c>
      <c r="D4" s="6" t="inlineStr">
        <is>
          <t>R$ 298297</t>
        </is>
      </c>
    </row>
    <row r="5">
      <c r="A5" s="4" t="inlineStr">
        <is>
          <t>Net additions (disposals) / adjustments</t>
        </is>
      </c>
      <c r="B5" s="5" t="n">
        <v>38795</v>
      </c>
      <c r="C5" s="5" t="n">
        <v>267459</v>
      </c>
      <c r="D5" s="5" t="n">
        <v>-126844</v>
      </c>
    </row>
    <row r="6">
      <c r="A6" s="4" t="inlineStr">
        <is>
          <t>Balance at end of year</t>
        </is>
      </c>
      <c r="B6" s="6" t="inlineStr">
        <is>
          <t>R$ 477707</t>
        </is>
      </c>
      <c r="C6" s="6" t="inlineStr">
        <is>
          <t>R$ 438912</t>
        </is>
      </c>
      <c r="D6" s="6" t="inlineStr">
        <is>
          <t>R$ 171453</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struments - Financial Assets Measured At Fair Value Through Other Comprehensive Income (Details) - BRL (R$) R$ in Thousands</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abstract]</t>
        </is>
      </c>
    </row>
    <row r="4">
      <c r="A4" s="4" t="inlineStr">
        <is>
          <t>Balance at beginning of year</t>
        </is>
      </c>
      <c r="B4" s="6" t="inlineStr">
        <is>
          <t>R$ 72173</t>
        </is>
      </c>
      <c r="C4" s="6" t="inlineStr">
        <is>
          <t>R$ 157306</t>
        </is>
      </c>
      <c r="D4" s="6" t="inlineStr">
        <is>
          <t>R$ 40986</t>
        </is>
      </c>
    </row>
    <row r="5">
      <c r="A5" s="4" t="inlineStr">
        <is>
          <t>Net additions (disposals) / adjustments</t>
        </is>
      </c>
      <c r="B5" s="5" t="n">
        <v>-42986</v>
      </c>
      <c r="C5" s="5" t="n">
        <v>-85133</v>
      </c>
      <c r="D5" s="5" t="n">
        <v>116320</v>
      </c>
    </row>
    <row r="6">
      <c r="A6" s="4" t="inlineStr">
        <is>
          <t>Balance at end of year</t>
        </is>
      </c>
      <c r="B6" s="6" t="inlineStr">
        <is>
          <t>R$ 29187</t>
        </is>
      </c>
      <c r="C6" s="6" t="inlineStr">
        <is>
          <t>R$ 72173</t>
        </is>
      </c>
      <c r="D6" s="6" t="inlineStr">
        <is>
          <t>R$ 157306</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ortfolio summary of trading derivative and used as hedge (Details) - BRL (R$) R$ in Thousands</t>
        </is>
      </c>
      <c r="B1" s="2" t="inlineStr">
        <is>
          <t>Dec. 31, 2021</t>
        </is>
      </c>
      <c r="C1" s="2" t="inlineStr">
        <is>
          <t>Dec. 31, 2020</t>
        </is>
      </c>
      <c r="D1" s="2" t="inlineStr">
        <is>
          <t>Dec. 31, 2019</t>
        </is>
      </c>
    </row>
    <row r="2">
      <c r="A2" s="3" t="inlineStr">
        <is>
          <t>IfrsStatementLineItems [Line Items]</t>
        </is>
      </c>
    </row>
    <row r="3">
      <c r="A3" s="4" t="inlineStr">
        <is>
          <t>Swap Differentials Receivable</t>
        </is>
      </c>
      <c r="B3" s="6" t="inlineStr">
        <is>
          <t>R$ 7641355</t>
        </is>
      </c>
      <c r="C3" s="6" t="inlineStr">
        <is>
          <t>R$ 14729642</t>
        </is>
      </c>
      <c r="D3" s="6" t="inlineStr">
        <is>
          <t>R$ 14634863</t>
        </is>
      </c>
    </row>
    <row r="4">
      <c r="A4" s="4" t="inlineStr">
        <is>
          <t>Option Premiums to Exercise</t>
        </is>
      </c>
      <c r="B4" s="5" t="n">
        <v>1385889</v>
      </c>
      <c r="C4" s="5" t="n">
        <v>4974618</v>
      </c>
      <c r="D4" s="5" t="n">
        <v>1065753</v>
      </c>
    </row>
    <row r="5">
      <c r="A5" s="4" t="inlineStr">
        <is>
          <t>Forward Contracts and Others</t>
        </is>
      </c>
      <c r="B5" s="5" t="n">
        <v>12112679</v>
      </c>
      <c r="C5" s="5" t="n">
        <v>6543254</v>
      </c>
      <c r="D5" s="5" t="n">
        <v>3120284</v>
      </c>
    </row>
    <row r="6">
      <c r="A6" s="4" t="inlineStr">
        <is>
          <t>Trading Derivative And Used As Hedge Assets Total</t>
        </is>
      </c>
      <c r="B6" s="5" t="n">
        <v>21139923</v>
      </c>
      <c r="C6" s="5" t="n">
        <v>26247514</v>
      </c>
      <c r="D6" s="5" t="n">
        <v>18820900</v>
      </c>
    </row>
    <row r="7">
      <c r="A7" s="4" t="inlineStr">
        <is>
          <t>Trading Derivative And Used As Hedge Liabilities Total</t>
        </is>
      </c>
      <c r="B7" s="5" t="n">
        <v>8538705</v>
      </c>
      <c r="D7" s="5" t="n">
        <v>20805143</v>
      </c>
    </row>
    <row r="8">
      <c r="A8" s="4" t="inlineStr">
        <is>
          <t>Swap Differentials Payable</t>
        </is>
      </c>
      <c r="C8" s="5" t="n">
        <v>18327611</v>
      </c>
      <c r="D8" s="5" t="n">
        <v>16458397</v>
      </c>
    </row>
    <row r="9">
      <c r="A9" s="4" t="inlineStr">
        <is>
          <t>Option Premiums Launched</t>
        </is>
      </c>
      <c r="B9" s="5" t="n">
        <v>2256244</v>
      </c>
      <c r="C9" s="5" t="n">
        <v>4926994</v>
      </c>
      <c r="D9" s="5" t="n">
        <v>1699729</v>
      </c>
    </row>
    <row r="10">
      <c r="A10" s="4" t="inlineStr">
        <is>
          <t>Trading Derivative And Used As Hedge Liabilities Forward Contracts And Others</t>
        </is>
      </c>
      <c r="B10" s="5" t="n">
        <v>13824032</v>
      </c>
      <c r="C10" s="5" t="n">
        <v>6102227</v>
      </c>
      <c r="D10" s="5" t="n">
        <v>2647017</v>
      </c>
    </row>
    <row r="11">
      <c r="A11" s="4" t="inlineStr">
        <is>
          <t>[custom:TradingDerivativeAndUsedAsHedgeLiabilitiesTotal1-0]</t>
        </is>
      </c>
      <c r="B11" s="6" t="inlineStr">
        <is>
          <t>R$ 24618981</t>
        </is>
      </c>
      <c r="C11" s="5" t="n">
        <v>29356832</v>
      </c>
    </row>
    <row r="12">
      <c r="A12" s="4" t="inlineStr">
        <is>
          <t>Previously stated [member]</t>
        </is>
      </c>
    </row>
    <row r="13">
      <c r="A13" s="3" t="inlineStr">
        <is>
          <t>IfrsStatementLineItems [Line Items]</t>
        </is>
      </c>
    </row>
    <row r="14">
      <c r="A14" s="4" t="inlineStr">
        <is>
          <t>Swap Differentials Receivable</t>
        </is>
      </c>
      <c r="C14" s="5" t="n">
        <v>14729642</v>
      </c>
      <c r="D14" s="5" t="n">
        <v>14634863</v>
      </c>
    </row>
    <row r="15">
      <c r="A15" s="4" t="inlineStr">
        <is>
          <t>Option Premiums to Exercise</t>
        </is>
      </c>
      <c r="C15" s="5" t="n">
        <v>4974618</v>
      </c>
      <c r="D15" s="5" t="n">
        <v>1065753</v>
      </c>
    </row>
    <row r="16">
      <c r="A16" s="4" t="inlineStr">
        <is>
          <t>Forward Contracts and Others</t>
        </is>
      </c>
      <c r="C16" s="5" t="n">
        <v>9166360</v>
      </c>
      <c r="D16" s="5" t="n">
        <v>4745118</v>
      </c>
    </row>
    <row r="17">
      <c r="A17" s="4" t="inlineStr">
        <is>
          <t>Trading Derivative And Used As Hedge Assets Total</t>
        </is>
      </c>
      <c r="C17" s="5" t="n">
        <v>28870620</v>
      </c>
      <c r="D17" s="5" t="n">
        <v>20445734</v>
      </c>
    </row>
    <row r="18">
      <c r="A18" s="4" t="inlineStr">
        <is>
          <t>Trading Derivative And Used As Hedge Liabilities Total</t>
        </is>
      </c>
      <c r="C18" s="5" t="n">
        <v>18327611</v>
      </c>
      <c r="D18" s="5" t="n">
        <v>16458397</v>
      </c>
    </row>
    <row r="19">
      <c r="A19" s="4" t="inlineStr">
        <is>
          <t>Option Premiums Launched</t>
        </is>
      </c>
      <c r="C19" s="5" t="n">
        <v>4926994</v>
      </c>
      <c r="D19" s="5" t="n">
        <v>1699729</v>
      </c>
    </row>
    <row r="20">
      <c r="A20" s="4" t="inlineStr">
        <is>
          <t>Trading Derivative And Used As Hedge Liabilities Forward Contracts And Others</t>
        </is>
      </c>
      <c r="C20" s="5" t="n">
        <v>8725333</v>
      </c>
      <c r="D20" s="5" t="n">
        <v>4271851</v>
      </c>
    </row>
    <row r="21">
      <c r="A21" s="4" t="inlineStr">
        <is>
          <t>[custom:TradingDerivativeAndUsedAsHedgeLiabilitiesTotal1-0]</t>
        </is>
      </c>
      <c r="C21" s="5" t="n">
        <v>31979938</v>
      </c>
      <c r="D21" s="5" t="n">
        <v>22429977</v>
      </c>
    </row>
    <row r="22">
      <c r="A22" s="4" t="inlineStr">
        <is>
          <t>Adjustment [Member]</t>
        </is>
      </c>
    </row>
    <row r="23">
      <c r="A23" s="3" t="inlineStr">
        <is>
          <t>IfrsStatementLineItems [Line Items]</t>
        </is>
      </c>
    </row>
    <row r="24">
      <c r="A24" s="4" t="inlineStr">
        <is>
          <t>Swap Differentials Receivable</t>
        </is>
      </c>
      <c r="C24" s="4" t="inlineStr">
        <is>
          <t xml:space="preserve"> </t>
        </is>
      </c>
      <c r="D24" s="4" t="inlineStr">
        <is>
          <t xml:space="preserve"> </t>
        </is>
      </c>
    </row>
    <row r="25">
      <c r="A25" s="4" t="inlineStr">
        <is>
          <t>Option Premiums to Exercise</t>
        </is>
      </c>
      <c r="C25" s="4" t="inlineStr">
        <is>
          <t xml:space="preserve"> </t>
        </is>
      </c>
      <c r="D25" s="4" t="inlineStr">
        <is>
          <t xml:space="preserve"> </t>
        </is>
      </c>
    </row>
    <row r="26">
      <c r="A26" s="4" t="inlineStr">
        <is>
          <t>Forward Contracts and Others</t>
        </is>
      </c>
      <c r="C26" s="5" t="n">
        <v>-2623106</v>
      </c>
      <c r="D26" s="5" t="n">
        <v>-1624834</v>
      </c>
    </row>
    <row r="27">
      <c r="A27" s="4" t="inlineStr">
        <is>
          <t>Trading Derivative And Used As Hedge Assets Total</t>
        </is>
      </c>
      <c r="C27" s="5" t="n">
        <v>-2623106</v>
      </c>
      <c r="D27" s="5" t="n">
        <v>-1624834</v>
      </c>
    </row>
    <row r="28">
      <c r="A28" s="4" t="inlineStr">
        <is>
          <t>Trading Derivative And Used As Hedge Liabilities Total</t>
        </is>
      </c>
      <c r="C28" s="4" t="inlineStr">
        <is>
          <t xml:space="preserve"> </t>
        </is>
      </c>
      <c r="D28" s="4" t="inlineStr">
        <is>
          <t xml:space="preserve"> </t>
        </is>
      </c>
    </row>
    <row r="29">
      <c r="A29" s="4" t="inlineStr">
        <is>
          <t>Option Premiums Launched</t>
        </is>
      </c>
      <c r="C29" s="4" t="inlineStr">
        <is>
          <t xml:space="preserve"> </t>
        </is>
      </c>
      <c r="D29" s="4" t="inlineStr">
        <is>
          <t xml:space="preserve"> </t>
        </is>
      </c>
    </row>
    <row r="30">
      <c r="A30" s="4" t="inlineStr">
        <is>
          <t>Trading Derivative And Used As Hedge Liabilities Forward Contracts And Others</t>
        </is>
      </c>
      <c r="C30" s="5" t="n">
        <v>-2623106</v>
      </c>
      <c r="D30" s="5" t="n">
        <v>-1624834</v>
      </c>
    </row>
    <row r="31">
      <c r="A31" s="4" t="inlineStr">
        <is>
          <t>[custom:TradingDerivativeAndUsedAsHedgeLiabilitiesTotal1-0]</t>
        </is>
      </c>
      <c r="C31" s="6" t="inlineStr">
        <is>
          <t>R$ 2623106</t>
        </is>
      </c>
      <c r="D31" s="6" t="inlineStr">
        <is>
          <t>R$ 162483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51"/>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0" customWidth="1" min="5" max="5"/>
    <col width="13" customWidth="1" min="6" max="6"/>
    <col width="20" customWidth="1" min="7" max="7"/>
    <col width="13" customWidth="1" min="8" max="8"/>
  </cols>
  <sheetData>
    <row r="1">
      <c r="A1" s="1" t="inlineStr">
        <is>
          <t>Summary by Category (Details) - BRL (R$)</t>
        </is>
      </c>
      <c r="C1" s="2" t="inlineStr">
        <is>
          <t>Dec. 31, 2021</t>
        </is>
      </c>
      <c r="E1" s="2" t="inlineStr">
        <is>
          <t>Dec. 31, 2020</t>
        </is>
      </c>
      <c r="G1" s="2" t="inlineStr">
        <is>
          <t>Dec. 31, 2019</t>
        </is>
      </c>
    </row>
    <row r="2">
      <c r="A2" s="4" t="inlineStr">
        <is>
          <t>Swap contract [member]</t>
        </is>
      </c>
    </row>
    <row r="3">
      <c r="A3" s="3" t="inlineStr">
        <is>
          <t>IfrsStatementLineItems [Line Items]</t>
        </is>
      </c>
    </row>
    <row r="4">
      <c r="A4" s="4" t="inlineStr">
        <is>
          <t>[custom:NotionalAmount1-0]</t>
        </is>
      </c>
      <c r="B4" s="4" t="inlineStr">
        <is>
          <t>[1]</t>
        </is>
      </c>
      <c r="C4" s="6" t="inlineStr">
        <is>
          <t>R$ 837762019000</t>
        </is>
      </c>
      <c r="E4" s="6" t="inlineStr">
        <is>
          <t>R$ 398925842000</t>
        </is>
      </c>
      <c r="G4" s="6" t="inlineStr">
        <is>
          <t>R$ 561967799000</t>
        </is>
      </c>
    </row>
    <row r="5">
      <c r="A5" s="4" t="inlineStr">
        <is>
          <t>Curve value</t>
        </is>
      </c>
      <c r="B5" s="4" t="inlineStr">
        <is>
          <t>[1]</t>
        </is>
      </c>
      <c r="C5" s="5" t="n">
        <v>-1804744000</v>
      </c>
      <c r="E5" s="5" t="n">
        <v>-3076947000</v>
      </c>
    </row>
    <row r="6">
      <c r="A6" s="4" t="inlineStr">
        <is>
          <t>Financial assets, at fair value</t>
        </is>
      </c>
      <c r="C6" s="5" t="n">
        <v>-897350000</v>
      </c>
      <c r="E6" s="5" t="n">
        <v>-3597969000</v>
      </c>
      <c r="G6" s="5" t="n">
        <v>-1823534000</v>
      </c>
    </row>
    <row r="7">
      <c r="A7" s="4" t="inlineStr">
        <is>
          <t>Notional amount</t>
        </is>
      </c>
      <c r="C7" s="5" t="n">
        <v>841676369000</v>
      </c>
    </row>
    <row r="8">
      <c r="A8" s="4" t="inlineStr">
        <is>
          <t>Swap contract [member] | Assets [Member]</t>
        </is>
      </c>
    </row>
    <row r="9">
      <c r="A9" s="3" t="inlineStr">
        <is>
          <t>IfrsStatementLineItems [Line Items]</t>
        </is>
      </c>
    </row>
    <row r="10">
      <c r="A10" s="4" t="inlineStr">
        <is>
          <t>Curve value</t>
        </is>
      </c>
      <c r="B10" s="4" t="inlineStr">
        <is>
          <t>[1]</t>
        </is>
      </c>
      <c r="C10" s="5" t="n">
        <v>13162674000</v>
      </c>
      <c r="E10" s="5" t="n">
        <v>6249519000</v>
      </c>
    </row>
    <row r="11">
      <c r="A11" s="4" t="inlineStr">
        <is>
          <t>Financial assets, at fair value</t>
        </is>
      </c>
      <c r="C11" s="5" t="n">
        <v>7641355000</v>
      </c>
      <c r="E11" s="5" t="n">
        <v>14729642000</v>
      </c>
      <c r="G11" s="5" t="n">
        <v>147010930000</v>
      </c>
    </row>
    <row r="12">
      <c r="A12" s="4" t="inlineStr">
        <is>
          <t>Notional amount</t>
        </is>
      </c>
      <c r="B12" s="4" t="inlineStr">
        <is>
          <t>[1]</t>
        </is>
      </c>
      <c r="C12" s="5" t="n">
        <v>418137448000</v>
      </c>
      <c r="E12" s="5" t="n">
        <v>278752387000</v>
      </c>
      <c r="G12" s="5" t="n">
        <v>282164189000</v>
      </c>
    </row>
    <row r="13">
      <c r="A13" s="4" t="inlineStr">
        <is>
          <t>Swap contract [member] | Assets [Member] | CDI (Interbank Deposit Rates) [Member]</t>
        </is>
      </c>
    </row>
    <row r="14">
      <c r="A14" s="3" t="inlineStr">
        <is>
          <t>IfrsStatementLineItems [Line Items]</t>
        </is>
      </c>
    </row>
    <row r="15">
      <c r="A15" s="4" t="inlineStr">
        <is>
          <t>Curve value</t>
        </is>
      </c>
      <c r="B15" s="4" t="inlineStr">
        <is>
          <t>[1]</t>
        </is>
      </c>
      <c r="C15" s="5" t="n">
        <v>318541000</v>
      </c>
      <c r="E15" s="5" t="n">
        <v>326586000</v>
      </c>
    </row>
    <row r="16">
      <c r="A16" s="4" t="inlineStr">
        <is>
          <t>Financial assets, at fair value</t>
        </is>
      </c>
      <c r="C16" s="5" t="n">
        <v>-778177000</v>
      </c>
      <c r="E16" s="5" t="n">
        <v>3010880000</v>
      </c>
      <c r="G16" s="5" t="n">
        <v>16908791000</v>
      </c>
    </row>
    <row r="17">
      <c r="A17" s="4" t="inlineStr">
        <is>
          <t>Notional amount</t>
        </is>
      </c>
      <c r="B17" s="4" t="inlineStr">
        <is>
          <t>[1]</t>
        </is>
      </c>
      <c r="C17" s="5" t="n">
        <v>66837268000</v>
      </c>
      <c r="E17" s="5" t="n">
        <v>41316315000</v>
      </c>
      <c r="G17" s="5" t="n">
        <v>40550627000</v>
      </c>
    </row>
    <row r="18">
      <c r="A18" s="4" t="inlineStr">
        <is>
          <t>Swap contract [member] | Assets [Member] | Fixed Interest Rate - Real [Member]</t>
        </is>
      </c>
    </row>
    <row r="19">
      <c r="A19" s="3" t="inlineStr">
        <is>
          <t>IfrsStatementLineItems [Line Items]</t>
        </is>
      </c>
    </row>
    <row r="20">
      <c r="A20" s="4" t="inlineStr">
        <is>
          <t>Curve value</t>
        </is>
      </c>
      <c r="B20" s="4" t="inlineStr">
        <is>
          <t>[1]</t>
        </is>
      </c>
      <c r="C20" s="5" t="n">
        <v>9269271000</v>
      </c>
      <c r="E20" s="5" t="n">
        <v>4013563000</v>
      </c>
    </row>
    <row r="21">
      <c r="A21" s="4" t="inlineStr">
        <is>
          <t>Financial assets, at fair value</t>
        </is>
      </c>
      <c r="C21" s="5" t="n">
        <v>6412471000</v>
      </c>
      <c r="E21" s="5" t="n">
        <v>9607342000</v>
      </c>
    </row>
    <row r="22">
      <c r="A22" s="4" t="inlineStr">
        <is>
          <t>Notional amount</t>
        </is>
      </c>
      <c r="B22" s="4" t="inlineStr">
        <is>
          <t>[1]</t>
        </is>
      </c>
      <c r="C22" s="5" t="n">
        <v>231741021000</v>
      </c>
      <c r="E22" s="5" t="n">
        <v>54159848000</v>
      </c>
      <c r="G22" s="5" t="n">
        <v>47140927000</v>
      </c>
    </row>
    <row r="23">
      <c r="A23" s="4" t="inlineStr">
        <is>
          <t>Swap contract [member] | Assets [Member] | Indexed to Price and Interest Rates [Member]</t>
        </is>
      </c>
    </row>
    <row r="24">
      <c r="A24" s="3" t="inlineStr">
        <is>
          <t>IfrsStatementLineItems [Line Items]</t>
        </is>
      </c>
    </row>
    <row r="25">
      <c r="A25" s="4" t="inlineStr">
        <is>
          <t>[custom:NotionalAmount1-0]</t>
        </is>
      </c>
      <c r="B25" s="4" t="inlineStr">
        <is>
          <t>[1]</t>
        </is>
      </c>
      <c r="C25" s="5" t="n">
        <v>5124411000</v>
      </c>
    </row>
    <row r="26">
      <c r="A26" s="4" t="inlineStr">
        <is>
          <t>Financial assets, at fair value</t>
        </is>
      </c>
      <c r="C26" s="5" t="n">
        <v>-234488000</v>
      </c>
    </row>
    <row r="27">
      <c r="A27" s="4" t="inlineStr">
        <is>
          <t>Notional amount</t>
        </is>
      </c>
      <c r="B27" s="4" t="inlineStr">
        <is>
          <t>[1]</t>
        </is>
      </c>
      <c r="C27" s="5" t="n">
        <v>2089110000</v>
      </c>
      <c r="G27" s="5" t="n">
        <v>2388118000</v>
      </c>
    </row>
    <row r="28">
      <c r="A28" s="4" t="inlineStr">
        <is>
          <t>Swap contract [member] | Assets [Member] | Foreign Currency [Member]</t>
        </is>
      </c>
    </row>
    <row r="29">
      <c r="A29" s="3" t="inlineStr">
        <is>
          <t>IfrsStatementLineItems [Line Items]</t>
        </is>
      </c>
    </row>
    <row r="30">
      <c r="A30" s="4" t="inlineStr">
        <is>
          <t>Curve value</t>
        </is>
      </c>
      <c r="B30" s="4" t="inlineStr">
        <is>
          <t>[1]</t>
        </is>
      </c>
      <c r="C30" s="5" t="n">
        <v>799550000</v>
      </c>
      <c r="E30" s="5" t="n">
        <v>959322000</v>
      </c>
    </row>
    <row r="31">
      <c r="A31" s="4" t="inlineStr">
        <is>
          <t>Financial assets, at fair value</t>
        </is>
      </c>
      <c r="C31" s="5" t="n">
        <v>2003728000</v>
      </c>
      <c r="E31" s="5" t="n">
        <v>1039529000</v>
      </c>
      <c r="G31" s="5" t="n">
        <v>130102139000</v>
      </c>
    </row>
    <row r="32">
      <c r="A32" s="4" t="inlineStr">
        <is>
          <t>Notional amount</t>
        </is>
      </c>
      <c r="B32" s="4" t="inlineStr">
        <is>
          <t>[1]</t>
        </is>
      </c>
      <c r="C32" s="5" t="n">
        <v>91837446000</v>
      </c>
      <c r="E32" s="5" t="n">
        <v>178076136000</v>
      </c>
      <c r="G32" s="5" t="n">
        <v>192084517000</v>
      </c>
    </row>
    <row r="33">
      <c r="A33" s="4" t="inlineStr">
        <is>
          <t>Swap contract [member] | Assets [Member] | Others [Member]</t>
        </is>
      </c>
    </row>
    <row r="34">
      <c r="A34" s="3" t="inlineStr">
        <is>
          <t>IfrsStatementLineItems [Line Items]</t>
        </is>
      </c>
    </row>
    <row r="35">
      <c r="A35" s="4" t="inlineStr">
        <is>
          <t>Curve value</t>
        </is>
      </c>
      <c r="B35" s="4" t="inlineStr">
        <is>
          <t>[1]</t>
        </is>
      </c>
      <c r="C35" s="5" t="n">
        <v>2775313000</v>
      </c>
      <c r="E35" s="5" t="n">
        <v>950048000</v>
      </c>
    </row>
    <row r="36">
      <c r="A36" s="4" t="inlineStr">
        <is>
          <t>Financial assets, at fair value</t>
        </is>
      </c>
      <c r="C36" s="5" t="n">
        <v>237822000</v>
      </c>
      <c r="E36" s="5" t="n">
        <v>1071891000</v>
      </c>
    </row>
    <row r="37">
      <c r="A37" s="4" t="inlineStr">
        <is>
          <t>Notional amount</t>
        </is>
      </c>
      <c r="B37" s="4" t="inlineStr">
        <is>
          <t>[1]</t>
        </is>
      </c>
      <c r="C37" s="5" t="n">
        <v>25632603000</v>
      </c>
      <c r="E37" s="5" t="n">
        <v>75676000</v>
      </c>
    </row>
    <row r="38">
      <c r="A38" s="4" t="inlineStr">
        <is>
          <t>Swap contract [member] | Liabilities [Member]</t>
        </is>
      </c>
    </row>
    <row r="39">
      <c r="A39" s="3" t="inlineStr">
        <is>
          <t>IfrsStatementLineItems [Line Items]</t>
        </is>
      </c>
    </row>
    <row r="40">
      <c r="A40" s="4" t="inlineStr">
        <is>
          <t>Curve value</t>
        </is>
      </c>
      <c r="B40" s="4" t="inlineStr">
        <is>
          <t>[1]</t>
        </is>
      </c>
      <c r="C40" s="5" t="n">
        <v>-14967418000</v>
      </c>
      <c r="E40" s="5" t="n">
        <v>-9326465000</v>
      </c>
    </row>
    <row r="41">
      <c r="A41" s="4" t="inlineStr">
        <is>
          <t>Financial assets, at fair value</t>
        </is>
      </c>
      <c r="C41" s="5" t="n">
        <v>-8538705000</v>
      </c>
      <c r="E41" s="5" t="n">
        <v>-18327611000</v>
      </c>
      <c r="G41" s="5" t="n">
        <v>-148834464000</v>
      </c>
    </row>
    <row r="42">
      <c r="A42" s="4" t="inlineStr">
        <is>
          <t>Notional amount</t>
        </is>
      </c>
      <c r="B42" s="4" t="inlineStr">
        <is>
          <t>[1]</t>
        </is>
      </c>
      <c r="C42" s="5" t="n">
        <v>419624571000</v>
      </c>
      <c r="E42" s="5" t="n">
        <v>120173455000</v>
      </c>
      <c r="G42" s="5" t="n">
        <v>279803610000</v>
      </c>
    </row>
    <row r="43">
      <c r="A43" s="4" t="inlineStr">
        <is>
          <t>Swap contract [member] | Liabilities [Member] | CDI (Interbank Deposit Rates) [Member]</t>
        </is>
      </c>
    </row>
    <row r="44">
      <c r="A44" s="3" t="inlineStr">
        <is>
          <t>IfrsStatementLineItems [Line Items]</t>
        </is>
      </c>
    </row>
    <row r="45">
      <c r="A45" s="4" t="inlineStr">
        <is>
          <t>Curve value</t>
        </is>
      </c>
      <c r="B45" s="4" t="inlineStr">
        <is>
          <t>[1]</t>
        </is>
      </c>
      <c r="C45" s="5" t="n">
        <v>-4171481000</v>
      </c>
      <c r="E45" s="5" t="n">
        <v>-6911748000</v>
      </c>
    </row>
    <row r="46">
      <c r="A46" s="4" t="inlineStr">
        <is>
          <t>Financial assets, at fair value</t>
        </is>
      </c>
      <c r="C46" s="5" t="n">
        <v>-12327484000</v>
      </c>
      <c r="E46" s="5" t="n">
        <v>-13693733000</v>
      </c>
    </row>
    <row r="47">
      <c r="A47" s="4" t="inlineStr">
        <is>
          <t>Notional amount</t>
        </is>
      </c>
      <c r="B47" s="4" t="inlineStr">
        <is>
          <t>[1]</t>
        </is>
      </c>
      <c r="C47" s="5" t="n">
        <v>321402883000</v>
      </c>
      <c r="E47" s="5" t="n">
        <v>33239801000</v>
      </c>
      <c r="G47" s="5" t="n">
        <v>24353405000</v>
      </c>
    </row>
    <row r="48">
      <c r="A48" s="4" t="inlineStr">
        <is>
          <t>Swap contract [member] | Liabilities [Member] | Fixed Interest Rate - Real [Member]</t>
        </is>
      </c>
    </row>
    <row r="49">
      <c r="A49" s="3" t="inlineStr">
        <is>
          <t>IfrsStatementLineItems [Line Items]</t>
        </is>
      </c>
    </row>
    <row r="50">
      <c r="A50" s="4" t="inlineStr">
        <is>
          <t>Curve value</t>
        </is>
      </c>
      <c r="B50" s="4" t="inlineStr">
        <is>
          <t>[1]</t>
        </is>
      </c>
      <c r="C50" s="5" t="n">
        <v>-6760576000</v>
      </c>
      <c r="E50" s="5" t="n">
        <v>-2183507000</v>
      </c>
    </row>
    <row r="51">
      <c r="A51" s="4" t="inlineStr">
        <is>
          <t>Financial assets, at fair value</t>
        </is>
      </c>
      <c r="C51" s="5" t="n">
        <v>2467425000</v>
      </c>
      <c r="E51" s="5" t="n">
        <v>-2772479000</v>
      </c>
      <c r="G51" s="5" t="n">
        <v>-24079732000</v>
      </c>
    </row>
    <row r="52">
      <c r="A52" s="4" t="inlineStr">
        <is>
          <t>Notional amount</t>
        </is>
      </c>
      <c r="B52" s="4" t="inlineStr">
        <is>
          <t>[1]</t>
        </is>
      </c>
      <c r="C52" s="5" t="n">
        <v>48874762000</v>
      </c>
      <c r="E52" s="5" t="n">
        <v>45088689000</v>
      </c>
      <c r="G52" s="5" t="n">
        <v>67937624000</v>
      </c>
    </row>
    <row r="53">
      <c r="A53" s="4" t="inlineStr">
        <is>
          <t>Swap contract [member] | Liabilities [Member] | Indexed to Price and Interest Rates [Member]</t>
        </is>
      </c>
    </row>
    <row r="54">
      <c r="A54" s="3" t="inlineStr">
        <is>
          <t>IfrsStatementLineItems [Line Items]</t>
        </is>
      </c>
    </row>
    <row r="55">
      <c r="A55" s="4" t="inlineStr">
        <is>
          <t>Financial assets, at fair value</t>
        </is>
      </c>
      <c r="C55" s="5" t="n">
        <v>-728677000</v>
      </c>
      <c r="E55" s="5" t="n">
        <v>-450958000</v>
      </c>
      <c r="G55" s="5" t="n">
        <v>-123445067000</v>
      </c>
    </row>
    <row r="56">
      <c r="A56" s="4" t="inlineStr">
        <is>
          <t>Notional amount</t>
        </is>
      </c>
      <c r="B56" s="4" t="inlineStr">
        <is>
          <t>[1]</t>
        </is>
      </c>
      <c r="C56" s="5" t="n">
        <v>22827336000</v>
      </c>
      <c r="E56" s="5" t="n">
        <v>33026692000</v>
      </c>
      <c r="G56" s="5" t="n">
        <v>125829755000</v>
      </c>
    </row>
    <row r="57">
      <c r="A57" s="4" t="inlineStr">
        <is>
          <t>Swap contract [member] | Liabilities [Member] | Foreign Currency [Member]</t>
        </is>
      </c>
    </row>
    <row r="58">
      <c r="A58" s="3" t="inlineStr">
        <is>
          <t>IfrsStatementLineItems [Line Items]</t>
        </is>
      </c>
    </row>
    <row r="59">
      <c r="A59" s="4" t="inlineStr">
        <is>
          <t>Curve value</t>
        </is>
      </c>
      <c r="B59" s="4" t="inlineStr">
        <is>
          <t>[1]</t>
        </is>
      </c>
      <c r="C59" s="5" t="n">
        <v>-28407000</v>
      </c>
      <c r="E59" s="5" t="n">
        <v>-25000</v>
      </c>
    </row>
    <row r="60">
      <c r="A60" s="4" t="inlineStr">
        <is>
          <t>Financial assets, at fair value</t>
        </is>
      </c>
      <c r="C60" s="5" t="n">
        <v>2287852000</v>
      </c>
      <c r="E60" s="5" t="n">
        <v>153695000</v>
      </c>
    </row>
    <row r="61">
      <c r="A61" s="4" t="inlineStr">
        <is>
          <t>Notional amount</t>
        </is>
      </c>
      <c r="B61" s="4" t="inlineStr">
        <is>
          <t>[1]</t>
        </is>
      </c>
      <c r="C61" s="5" t="n">
        <v>887129000</v>
      </c>
      <c r="E61" s="5" t="n">
        <v>6636885000</v>
      </c>
      <c r="G61" s="5" t="n">
        <v>60394529000</v>
      </c>
    </row>
    <row r="62">
      <c r="A62" s="4" t="inlineStr">
        <is>
          <t>Swap contract [member] | Liabilities [Member] | Others [Member]</t>
        </is>
      </c>
    </row>
    <row r="63">
      <c r="A63" s="3" t="inlineStr">
        <is>
          <t>IfrsStatementLineItems [Line Items]</t>
        </is>
      </c>
    </row>
    <row r="64">
      <c r="A64" s="4" t="inlineStr">
        <is>
          <t>Curve value</t>
        </is>
      </c>
      <c r="B64" s="4" t="inlineStr">
        <is>
          <t>[1]</t>
        </is>
      </c>
      <c r="C64" s="5" t="n">
        <v>4006955000</v>
      </c>
      <c r="E64" s="5" t="n">
        <v>231186000</v>
      </c>
    </row>
    <row r="65">
      <c r="A65" s="4" t="inlineStr">
        <is>
          <t>Financial assets, at fair value</t>
        </is>
      </c>
      <c r="C65" s="5" t="n">
        <v>-237822000</v>
      </c>
      <c r="E65" s="5" t="n">
        <v>-1564135000</v>
      </c>
      <c r="G65" s="5" t="n">
        <v>-1309665000</v>
      </c>
    </row>
    <row r="66">
      <c r="A66" s="4" t="inlineStr">
        <is>
          <t>Notional amount</t>
        </is>
      </c>
      <c r="B66" s="4" t="inlineStr">
        <is>
          <t>[1]</t>
        </is>
      </c>
      <c r="C66" s="5" t="n">
        <v>25632461000</v>
      </c>
      <c r="E66" s="5" t="n">
        <v>2181388000</v>
      </c>
      <c r="G66" s="5" t="n">
        <v>1288297000</v>
      </c>
    </row>
    <row r="67">
      <c r="A67" s="4" t="inlineStr">
        <is>
          <t>Option contract [member]</t>
        </is>
      </c>
    </row>
    <row r="68">
      <c r="A68" s="3" t="inlineStr">
        <is>
          <t>IfrsStatementLineItems [Line Items]</t>
        </is>
      </c>
    </row>
    <row r="69">
      <c r="A69" s="4" t="inlineStr">
        <is>
          <t>Curve value</t>
        </is>
      </c>
      <c r="B69" s="4" t="inlineStr">
        <is>
          <t>[1]</t>
        </is>
      </c>
      <c r="C69" s="5" t="n">
        <v>595345000</v>
      </c>
      <c r="E69" s="5" t="n">
        <v>282110000</v>
      </c>
    </row>
    <row r="70">
      <c r="A70" s="4" t="inlineStr">
        <is>
          <t>Financial assets, at fair value</t>
        </is>
      </c>
      <c r="C70" s="5" t="n">
        <v>-885703000</v>
      </c>
      <c r="E70" s="5" t="n">
        <v>47624000</v>
      </c>
      <c r="G70" s="5" t="n">
        <v>-1222465000</v>
      </c>
    </row>
    <row r="71">
      <c r="A71" s="4" t="inlineStr">
        <is>
          <t>Notional amount</t>
        </is>
      </c>
      <c r="B71" s="4" t="inlineStr">
        <is>
          <t>[1]</t>
        </is>
      </c>
      <c r="C71" s="5" t="n">
        <v>1130172099000</v>
      </c>
      <c r="E71" s="5" t="n">
        <v>2043286085000</v>
      </c>
      <c r="G71" s="5" t="n">
        <v>1446536133000</v>
      </c>
    </row>
    <row r="72">
      <c r="A72" s="4" t="inlineStr">
        <is>
          <t>Option contract [member] | Purchased Position [Member]</t>
        </is>
      </c>
    </row>
    <row r="73">
      <c r="A73" s="3" t="inlineStr">
        <is>
          <t>IfrsStatementLineItems [Line Items]</t>
        </is>
      </c>
    </row>
    <row r="74">
      <c r="A74" s="4" t="inlineStr">
        <is>
          <t>Curve value</t>
        </is>
      </c>
      <c r="B74" s="4" t="inlineStr">
        <is>
          <t>[1]</t>
        </is>
      </c>
      <c r="C74" s="5" t="n">
        <v>1240879000</v>
      </c>
      <c r="E74" s="5" t="n">
        <v>1869806000</v>
      </c>
    </row>
    <row r="75">
      <c r="A75" s="4" t="inlineStr">
        <is>
          <t>Financial assets, at fair value</t>
        </is>
      </c>
      <c r="C75" s="5" t="n">
        <v>1385889000</v>
      </c>
      <c r="E75" s="5" t="n">
        <v>4974618000</v>
      </c>
      <c r="G75" s="5" t="n">
        <v>381706000</v>
      </c>
      <c r="H75" s="4" t="inlineStr">
        <is>
          <t>[1]</t>
        </is>
      </c>
    </row>
    <row r="76">
      <c r="A76" s="4" t="inlineStr">
        <is>
          <t>Notional amount</t>
        </is>
      </c>
      <c r="C76" s="5" t="n">
        <v>564829758000</v>
      </c>
      <c r="D76" s="4" t="inlineStr">
        <is>
          <t>[1]</t>
        </is>
      </c>
      <c r="E76" s="5" t="n">
        <v>1006266897000</v>
      </c>
      <c r="F76" s="4" t="inlineStr">
        <is>
          <t>[1]</t>
        </is>
      </c>
      <c r="G76" s="5" t="n">
        <v>678089904000</v>
      </c>
    </row>
    <row r="77">
      <c r="A77" s="4" t="inlineStr">
        <is>
          <t>Option contract [member] | Purchased Position [Member] | Call Option - US Dollar [Member]</t>
        </is>
      </c>
    </row>
    <row r="78">
      <c r="A78" s="3" t="inlineStr">
        <is>
          <t>IfrsStatementLineItems [Line Items]</t>
        </is>
      </c>
    </row>
    <row r="79">
      <c r="A79" s="4" t="inlineStr">
        <is>
          <t>Curve value</t>
        </is>
      </c>
      <c r="B79" s="4" t="inlineStr">
        <is>
          <t>[1]</t>
        </is>
      </c>
      <c r="C79" s="5" t="n">
        <v>271464000</v>
      </c>
      <c r="E79" s="5" t="n">
        <v>47898000</v>
      </c>
    </row>
    <row r="80">
      <c r="A80" s="4" t="inlineStr">
        <is>
          <t>Financial assets, at fair value</t>
        </is>
      </c>
      <c r="C80" s="5" t="n">
        <v>382237000</v>
      </c>
      <c r="E80" s="5" t="n">
        <v>39202000</v>
      </c>
      <c r="G80" s="5" t="n">
        <v>-281000</v>
      </c>
      <c r="H80" s="4" t="inlineStr">
        <is>
          <t>[1]</t>
        </is>
      </c>
    </row>
    <row r="81">
      <c r="A81" s="4" t="inlineStr">
        <is>
          <t>Notional amount</t>
        </is>
      </c>
      <c r="C81" s="5" t="n">
        <v>9898179000</v>
      </c>
      <c r="D81" s="4" t="inlineStr">
        <is>
          <t>[1]</t>
        </is>
      </c>
      <c r="E81" s="5" t="n">
        <v>1188387000</v>
      </c>
      <c r="F81" s="4" t="inlineStr">
        <is>
          <t>[1]</t>
        </is>
      </c>
      <c r="G81" s="5" t="n">
        <v>171871000</v>
      </c>
    </row>
    <row r="82">
      <c r="A82" s="4" t="inlineStr">
        <is>
          <t>Option contract [member] | Purchased Position [Member] | Put Option - US Dollar [Member]</t>
        </is>
      </c>
    </row>
    <row r="83">
      <c r="A83" s="3" t="inlineStr">
        <is>
          <t>IfrsStatementLineItems [Line Items]</t>
        </is>
      </c>
    </row>
    <row r="84">
      <c r="A84" s="4" t="inlineStr">
        <is>
          <t>Curve value</t>
        </is>
      </c>
      <c r="B84" s="4" t="inlineStr">
        <is>
          <t>[1]</t>
        </is>
      </c>
      <c r="C84" s="5" t="n">
        <v>140280000</v>
      </c>
      <c r="E84" s="5" t="n">
        <v>79019000</v>
      </c>
    </row>
    <row r="85">
      <c r="A85" s="4" t="inlineStr">
        <is>
          <t>Financial assets, at fair value</t>
        </is>
      </c>
      <c r="C85" s="5" t="n">
        <v>187123000</v>
      </c>
      <c r="E85" s="5" t="n">
        <v>109075000</v>
      </c>
      <c r="G85" s="5" t="n">
        <v>4355000</v>
      </c>
      <c r="H85" s="4" t="inlineStr">
        <is>
          <t>[1]</t>
        </is>
      </c>
    </row>
    <row r="86">
      <c r="A86" s="4" t="inlineStr">
        <is>
          <t>Notional amount</t>
        </is>
      </c>
      <c r="C86" s="5" t="n">
        <v>4094316000</v>
      </c>
      <c r="D86" s="4" t="inlineStr">
        <is>
          <t>[1]</t>
        </is>
      </c>
      <c r="E86" s="5" t="n">
        <v>1948673000</v>
      </c>
      <c r="F86" s="4" t="inlineStr">
        <is>
          <t>[1]</t>
        </is>
      </c>
      <c r="G86" s="5" t="n">
        <v>1456975000</v>
      </c>
    </row>
    <row r="87">
      <c r="A87" s="4" t="inlineStr">
        <is>
          <t>Option contract [member] | Purchased Position [Member] | Call Option - Other [Member]</t>
        </is>
      </c>
    </row>
    <row r="88">
      <c r="A88" s="3" t="inlineStr">
        <is>
          <t>IfrsStatementLineItems [Line Items]</t>
        </is>
      </c>
    </row>
    <row r="89">
      <c r="A89" s="4" t="inlineStr">
        <is>
          <t>Curve value</t>
        </is>
      </c>
      <c r="B89" s="4" t="inlineStr">
        <is>
          <t>[1]</t>
        </is>
      </c>
      <c r="C89" s="5" t="n">
        <v>459995000</v>
      </c>
      <c r="E89" s="5" t="n">
        <v>558794000</v>
      </c>
    </row>
    <row r="90">
      <c r="A90" s="4" t="inlineStr">
        <is>
          <t>Financial assets, at fair value</t>
        </is>
      </c>
      <c r="C90" s="5" t="n">
        <v>510976000</v>
      </c>
      <c r="E90" s="5" t="n">
        <v>1093583000</v>
      </c>
      <c r="G90" s="5" t="n">
        <v>818664000</v>
      </c>
      <c r="H90" s="4" t="inlineStr">
        <is>
          <t>[1]</t>
        </is>
      </c>
    </row>
    <row r="91">
      <c r="A91" s="4" t="inlineStr">
        <is>
          <t>Notional amount</t>
        </is>
      </c>
      <c r="C91" s="5" t="n">
        <v>31248540000</v>
      </c>
      <c r="D91" s="4" t="inlineStr">
        <is>
          <t>[1]</t>
        </is>
      </c>
      <c r="E91" s="5" t="n">
        <v>134761947000</v>
      </c>
      <c r="F91" s="4" t="inlineStr">
        <is>
          <t>[1]</t>
        </is>
      </c>
      <c r="G91" s="5" t="n">
        <v>98154363000</v>
      </c>
    </row>
    <row r="92">
      <c r="A92" s="4" t="inlineStr">
        <is>
          <t>Option contract [member] | Purchased Position [Member] | Call Option - Other [Member] | Interbank Market [Member]</t>
        </is>
      </c>
    </row>
    <row r="93">
      <c r="A93" s="3" t="inlineStr">
        <is>
          <t>IfrsStatementLineItems [Line Items]</t>
        </is>
      </c>
    </row>
    <row r="94">
      <c r="A94" s="4" t="inlineStr">
        <is>
          <t>Curve value</t>
        </is>
      </c>
      <c r="B94" s="4" t="inlineStr">
        <is>
          <t>[1]</t>
        </is>
      </c>
      <c r="C94" s="5" t="n">
        <v>444446000</v>
      </c>
      <c r="E94" s="5" t="n">
        <v>557167000</v>
      </c>
    </row>
    <row r="95">
      <c r="A95" s="4" t="inlineStr">
        <is>
          <t>Financial assets, at fair value</t>
        </is>
      </c>
      <c r="C95" s="5" t="n">
        <v>495214000</v>
      </c>
      <c r="E95" s="5" t="n">
        <v>556039000</v>
      </c>
      <c r="G95" s="5" t="n">
        <v>819262000</v>
      </c>
      <c r="H95" s="4" t="inlineStr">
        <is>
          <t>[1]</t>
        </is>
      </c>
    </row>
    <row r="96">
      <c r="A96" s="4" t="inlineStr">
        <is>
          <t>Notional amount</t>
        </is>
      </c>
      <c r="C96" s="5" t="n">
        <v>28499055000</v>
      </c>
      <c r="D96" s="4" t="inlineStr">
        <is>
          <t>[1]</t>
        </is>
      </c>
      <c r="E96" s="5" t="n">
        <v>101421659000</v>
      </c>
      <c r="F96" s="4" t="inlineStr">
        <is>
          <t>[1]</t>
        </is>
      </c>
      <c r="G96" s="5" t="n">
        <v>98154363000</v>
      </c>
    </row>
    <row r="97">
      <c r="A97" s="4" t="inlineStr">
        <is>
          <t>Option contract [member] | Purchased Position [Member] | Call Option - Other [Member] | Others [Member]</t>
        </is>
      </c>
    </row>
    <row r="98">
      <c r="A98" s="3" t="inlineStr">
        <is>
          <t>IfrsStatementLineItems [Line Items]</t>
        </is>
      </c>
    </row>
    <row r="99">
      <c r="A99" s="4" t="inlineStr">
        <is>
          <t>Curve value</t>
        </is>
      </c>
      <c r="B99" s="4" t="inlineStr">
        <is>
          <t>[1],[2]</t>
        </is>
      </c>
      <c r="C99" s="5" t="n">
        <v>15549000</v>
      </c>
      <c r="E99" s="5" t="n">
        <v>1627000</v>
      </c>
    </row>
    <row r="100">
      <c r="A100" s="4" t="inlineStr">
        <is>
          <t>Financial assets, at fair value</t>
        </is>
      </c>
      <c r="B100" s="4" t="inlineStr">
        <is>
          <t>[2]</t>
        </is>
      </c>
      <c r="E100" s="5" t="n">
        <v>537544000</v>
      </c>
      <c r="G100" s="5" t="n">
        <v>-598000</v>
      </c>
      <c r="H100" s="4" t="inlineStr">
        <is>
          <t>[1]</t>
        </is>
      </c>
    </row>
    <row r="101">
      <c r="A101" s="4" t="inlineStr">
        <is>
          <t>Notional amount</t>
        </is>
      </c>
      <c r="B101" s="4" t="inlineStr">
        <is>
          <t>[1],[2]</t>
        </is>
      </c>
      <c r="C101" s="5" t="n">
        <v>2749485000</v>
      </c>
      <c r="E101" s="5" t="n">
        <v>33340288000</v>
      </c>
    </row>
    <row r="102">
      <c r="A102" s="4" t="inlineStr">
        <is>
          <t>Option contract [member] | Purchased Position [Member] | Put Option - Other [Member]</t>
        </is>
      </c>
    </row>
    <row r="103">
      <c r="A103" s="3" t="inlineStr">
        <is>
          <t>IfrsStatementLineItems [Line Items]</t>
        </is>
      </c>
    </row>
    <row r="104">
      <c r="A104" s="4" t="inlineStr">
        <is>
          <t>Curve value</t>
        </is>
      </c>
      <c r="B104" s="4" t="inlineStr">
        <is>
          <t>[1]</t>
        </is>
      </c>
      <c r="C104" s="5" t="n">
        <v>369140000</v>
      </c>
      <c r="E104" s="5" t="n">
        <v>1184095000</v>
      </c>
    </row>
    <row r="105">
      <c r="A105" s="4" t="inlineStr">
        <is>
          <t>Financial assets, at fair value</t>
        </is>
      </c>
      <c r="C105" s="5" t="n">
        <v>305553000</v>
      </c>
      <c r="E105" s="5" t="n">
        <v>3732758000</v>
      </c>
      <c r="G105" s="5" t="n">
        <v>-441032000</v>
      </c>
    </row>
    <row r="106">
      <c r="A106" s="4" t="inlineStr">
        <is>
          <t>Notional amount</t>
        </is>
      </c>
      <c r="B106" s="4" t="inlineStr">
        <is>
          <t>[1]</t>
        </is>
      </c>
      <c r="C106" s="5" t="n">
        <v>519588723000</v>
      </c>
      <c r="E106" s="5" t="n">
        <v>868367889000</v>
      </c>
      <c r="G106" s="5" t="n">
        <v>578306695000</v>
      </c>
    </row>
    <row r="107">
      <c r="A107" s="4" t="inlineStr">
        <is>
          <t>Option contract [member] | Purchased Position [Member] | Put Option - Other [Member] | Interbank Market [Member]</t>
        </is>
      </c>
    </row>
    <row r="108">
      <c r="A108" s="3" t="inlineStr">
        <is>
          <t>IfrsStatementLineItems [Line Items]</t>
        </is>
      </c>
    </row>
    <row r="109">
      <c r="A109" s="4" t="inlineStr">
        <is>
          <t>Curve value</t>
        </is>
      </c>
      <c r="B109" s="4" t="inlineStr">
        <is>
          <t>[1]</t>
        </is>
      </c>
      <c r="C109" s="5" t="n">
        <v>369140000</v>
      </c>
      <c r="E109" s="5" t="n">
        <v>1183630000</v>
      </c>
    </row>
    <row r="110">
      <c r="A110" s="4" t="inlineStr">
        <is>
          <t>Financial assets, at fair value</t>
        </is>
      </c>
      <c r="C110" s="5" t="n">
        <v>305553000</v>
      </c>
      <c r="E110" s="5" t="n">
        <v>3729297000</v>
      </c>
      <c r="G110" s="5" t="n">
        <v>-440959000</v>
      </c>
      <c r="H110" s="4" t="inlineStr">
        <is>
          <t>[1]</t>
        </is>
      </c>
    </row>
    <row r="111">
      <c r="A111" s="4" t="inlineStr">
        <is>
          <t>Notional amount</t>
        </is>
      </c>
      <c r="C111" s="5" t="n">
        <v>519588723000</v>
      </c>
      <c r="D111" s="4" t="inlineStr">
        <is>
          <t>[1]</t>
        </is>
      </c>
      <c r="E111" s="5" t="n">
        <v>864852555000</v>
      </c>
      <c r="F111" s="4" t="inlineStr">
        <is>
          <t>[1]</t>
        </is>
      </c>
      <c r="G111" s="5" t="n">
        <v>578306695000</v>
      </c>
    </row>
    <row r="112">
      <c r="A112" s="4" t="inlineStr">
        <is>
          <t>Option contract [member] | Purchased Position [Member] | Put Option - Other [Member] | Others [Member]</t>
        </is>
      </c>
    </row>
    <row r="113">
      <c r="A113" s="3" t="inlineStr">
        <is>
          <t>IfrsStatementLineItems [Line Items]</t>
        </is>
      </c>
    </row>
    <row r="114">
      <c r="A114" s="4" t="inlineStr">
        <is>
          <t>Curve value</t>
        </is>
      </c>
      <c r="B114" s="4" t="inlineStr">
        <is>
          <t>[1],[2]</t>
        </is>
      </c>
      <c r="E114" s="5" t="n">
        <v>464000</v>
      </c>
    </row>
    <row r="115">
      <c r="A115" s="4" t="inlineStr">
        <is>
          <t>Financial assets, at fair value</t>
        </is>
      </c>
      <c r="B115" s="4" t="inlineStr">
        <is>
          <t>[2]</t>
        </is>
      </c>
      <c r="E115" s="5" t="n">
        <v>3461000</v>
      </c>
      <c r="G115" s="5" t="n">
        <v>-73000</v>
      </c>
      <c r="H115" s="4" t="inlineStr">
        <is>
          <t>[1]</t>
        </is>
      </c>
    </row>
    <row r="116">
      <c r="A116" s="4" t="inlineStr">
        <is>
          <t>Notional amount</t>
        </is>
      </c>
      <c r="B116" s="4" t="inlineStr">
        <is>
          <t>[1],[2]</t>
        </is>
      </c>
      <c r="E116" s="5" t="n">
        <v>3515334000</v>
      </c>
    </row>
    <row r="117">
      <c r="A117" s="4" t="inlineStr">
        <is>
          <t>Option contract [member] | Sold Position [Member]</t>
        </is>
      </c>
    </row>
    <row r="118">
      <c r="A118" s="3" t="inlineStr">
        <is>
          <t>IfrsStatementLineItems [Line Items]</t>
        </is>
      </c>
    </row>
    <row r="119">
      <c r="A119" s="4" t="inlineStr">
        <is>
          <t>Curve value</t>
        </is>
      </c>
      <c r="B119" s="4" t="inlineStr">
        <is>
          <t>[1]</t>
        </is>
      </c>
      <c r="C119" s="5" t="n">
        <v>-1836224000</v>
      </c>
      <c r="E119" s="5" t="n">
        <v>-2151915000</v>
      </c>
    </row>
    <row r="120">
      <c r="A120" s="4" t="inlineStr">
        <is>
          <t>Financial assets, at fair value</t>
        </is>
      </c>
      <c r="C120" s="5" t="n">
        <v>-2256244000</v>
      </c>
      <c r="D120" s="4" t="inlineStr">
        <is>
          <t>[2]</t>
        </is>
      </c>
      <c r="E120" s="5" t="n">
        <v>-4926994000</v>
      </c>
      <c r="F120" s="4" t="inlineStr">
        <is>
          <t>[2]</t>
        </is>
      </c>
      <c r="G120" s="5" t="n">
        <v>-1604171000</v>
      </c>
      <c r="H120" s="4" t="inlineStr">
        <is>
          <t>[1]</t>
        </is>
      </c>
    </row>
    <row r="121">
      <c r="A121" s="4" t="inlineStr">
        <is>
          <t>Notional amount</t>
        </is>
      </c>
      <c r="C121" s="5" t="n">
        <v>565342341000</v>
      </c>
      <c r="D121" s="4" t="inlineStr">
        <is>
          <t>[1]</t>
        </is>
      </c>
      <c r="E121" s="5" t="n">
        <v>1037019188000</v>
      </c>
      <c r="F121" s="4" t="inlineStr">
        <is>
          <t>[1]</t>
        </is>
      </c>
      <c r="G121" s="5" t="n">
        <v>768446229000</v>
      </c>
      <c r="H121" s="4" t="inlineStr">
        <is>
          <t>[2]</t>
        </is>
      </c>
    </row>
    <row r="122">
      <c r="A122" s="4" t="inlineStr">
        <is>
          <t>Option contract [member] | Sold Position [Member] | Call Option - US Dollar [Member]</t>
        </is>
      </c>
    </row>
    <row r="123">
      <c r="A123" s="3" t="inlineStr">
        <is>
          <t>IfrsStatementLineItems [Line Items]</t>
        </is>
      </c>
    </row>
    <row r="124">
      <c r="A124" s="4" t="inlineStr">
        <is>
          <t>Curve value</t>
        </is>
      </c>
      <c r="B124" s="4" t="inlineStr">
        <is>
          <t>[1]</t>
        </is>
      </c>
      <c r="C124" s="5" t="n">
        <v>-170553000</v>
      </c>
      <c r="E124" s="5" t="n">
        <v>-70201000</v>
      </c>
    </row>
    <row r="125">
      <c r="A125" s="4" t="inlineStr">
        <is>
          <t>Financial assets, at fair value</t>
        </is>
      </c>
      <c r="C125" s="5" t="n">
        <v>-152348000</v>
      </c>
      <c r="D125" s="4" t="inlineStr">
        <is>
          <t>[2]</t>
        </is>
      </c>
      <c r="E125" s="5" t="n">
        <v>699243000</v>
      </c>
      <c r="F125" s="4" t="inlineStr">
        <is>
          <t>[2]</t>
        </is>
      </c>
      <c r="G125" s="5" t="n">
        <v>-1472000</v>
      </c>
      <c r="H125" s="4" t="inlineStr">
        <is>
          <t>[1]</t>
        </is>
      </c>
    </row>
    <row r="126">
      <c r="A126" s="4" t="inlineStr">
        <is>
          <t>Notional amount</t>
        </is>
      </c>
      <c r="C126" s="5" t="n">
        <v>4111016000</v>
      </c>
      <c r="D126" s="4" t="inlineStr">
        <is>
          <t>[1]</t>
        </is>
      </c>
      <c r="E126" s="5" t="n">
        <v>1537670000</v>
      </c>
      <c r="F126" s="4" t="inlineStr">
        <is>
          <t>[1]</t>
        </is>
      </c>
      <c r="G126" s="5" t="n">
        <v>254945000</v>
      </c>
      <c r="H126" s="4" t="inlineStr">
        <is>
          <t>[2]</t>
        </is>
      </c>
    </row>
    <row r="127">
      <c r="A127" s="4" t="inlineStr">
        <is>
          <t>Option contract [member] | Sold Position [Member] | Put Option - US Dollar [Member]</t>
        </is>
      </c>
    </row>
    <row r="128">
      <c r="A128" s="3" t="inlineStr">
        <is>
          <t>IfrsStatementLineItems [Line Items]</t>
        </is>
      </c>
    </row>
    <row r="129">
      <c r="A129" s="4" t="inlineStr">
        <is>
          <t>Curve value</t>
        </is>
      </c>
      <c r="B129" s="4" t="inlineStr">
        <is>
          <t>[1]</t>
        </is>
      </c>
      <c r="C129" s="5" t="n">
        <v>-348715000</v>
      </c>
      <c r="E129" s="5" t="n">
        <v>-137061000</v>
      </c>
    </row>
    <row r="130">
      <c r="A130" s="4" t="inlineStr">
        <is>
          <t>Financial assets, at fair value</t>
        </is>
      </c>
      <c r="C130" s="5" t="n">
        <v>-287825000</v>
      </c>
      <c r="D130" s="4" t="inlineStr">
        <is>
          <t>[2]</t>
        </is>
      </c>
      <c r="E130" s="5" t="n">
        <v>-192335000</v>
      </c>
      <c r="F130" s="4" t="inlineStr">
        <is>
          <t>[2]</t>
        </is>
      </c>
      <c r="G130" s="5" t="n">
        <v>-2842000</v>
      </c>
      <c r="H130" s="4" t="inlineStr">
        <is>
          <t>[1]</t>
        </is>
      </c>
    </row>
    <row r="131">
      <c r="A131" s="4" t="inlineStr">
        <is>
          <t>Notional amount</t>
        </is>
      </c>
      <c r="C131" s="5" t="n">
        <v>4017161000</v>
      </c>
      <c r="D131" s="4" t="inlineStr">
        <is>
          <t>[1]</t>
        </is>
      </c>
      <c r="E131" s="5" t="n">
        <v>2315919000</v>
      </c>
      <c r="F131" s="4" t="inlineStr">
        <is>
          <t>[1]</t>
        </is>
      </c>
      <c r="G131" s="5" t="n">
        <v>263994000</v>
      </c>
      <c r="H131" s="4" t="inlineStr">
        <is>
          <t>[2]</t>
        </is>
      </c>
    </row>
    <row r="132">
      <c r="A132" s="4" t="inlineStr">
        <is>
          <t>Option contract [member] | Sold Position [Member] | Call Option - Other [Member]</t>
        </is>
      </c>
    </row>
    <row r="133">
      <c r="A133" s="3" t="inlineStr">
        <is>
          <t>IfrsStatementLineItems [Line Items]</t>
        </is>
      </c>
    </row>
    <row r="134">
      <c r="A134" s="4" t="inlineStr">
        <is>
          <t>Curve value</t>
        </is>
      </c>
      <c r="B134" s="4" t="inlineStr">
        <is>
          <t>[1]</t>
        </is>
      </c>
      <c r="C134" s="5" t="n">
        <v>-719460000</v>
      </c>
      <c r="E134" s="5" t="n">
        <v>-588023000</v>
      </c>
    </row>
    <row r="135">
      <c r="A135" s="4" t="inlineStr">
        <is>
          <t>Financial assets, at fair value</t>
        </is>
      </c>
      <c r="C135" s="5" t="n">
        <v>-872335000</v>
      </c>
      <c r="D135" s="4" t="inlineStr">
        <is>
          <t>[2]</t>
        </is>
      </c>
      <c r="E135" s="5" t="n">
        <v>-453919000</v>
      </c>
      <c r="F135" s="4" t="inlineStr">
        <is>
          <t>[2]</t>
        </is>
      </c>
      <c r="G135" s="5" t="n">
        <v>-440731000</v>
      </c>
      <c r="H135" s="4" t="inlineStr">
        <is>
          <t>[1]</t>
        </is>
      </c>
    </row>
    <row r="136">
      <c r="A136" s="4" t="inlineStr">
        <is>
          <t>Notional amount</t>
        </is>
      </c>
      <c r="C136" s="5" t="n">
        <v>33383234000</v>
      </c>
      <c r="D136" s="4" t="inlineStr">
        <is>
          <t>[1]</t>
        </is>
      </c>
      <c r="E136" s="5" t="n">
        <v>130919394000</v>
      </c>
      <c r="F136" s="4" t="inlineStr">
        <is>
          <t>[1]</t>
        </is>
      </c>
      <c r="G136" s="5" t="n">
        <v>174166802000</v>
      </c>
      <c r="H136" s="4" t="inlineStr">
        <is>
          <t>[2]</t>
        </is>
      </c>
    </row>
    <row r="137">
      <c r="A137" s="4" t="inlineStr">
        <is>
          <t>Option contract [member] | Sold Position [Member] | Call Option - Other [Member] | Interbank Market [Member]</t>
        </is>
      </c>
    </row>
    <row r="138">
      <c r="A138" s="3" t="inlineStr">
        <is>
          <t>IfrsStatementLineItems [Line Items]</t>
        </is>
      </c>
    </row>
    <row r="139">
      <c r="A139" s="4" t="inlineStr">
        <is>
          <t>Curve value</t>
        </is>
      </c>
      <c r="B139" s="4" t="inlineStr">
        <is>
          <t>[1]</t>
        </is>
      </c>
      <c r="C139" s="5" t="n">
        <v>-713773000</v>
      </c>
      <c r="E139" s="5" t="n">
        <v>-566813000</v>
      </c>
    </row>
    <row r="140">
      <c r="A140" s="4" t="inlineStr">
        <is>
          <t>Financial assets, at fair value</t>
        </is>
      </c>
      <c r="C140" s="5" t="n">
        <v>-858586000</v>
      </c>
      <c r="D140" s="4" t="inlineStr">
        <is>
          <t>[2]</t>
        </is>
      </c>
      <c r="E140" s="5" t="n">
        <v>-464405000</v>
      </c>
      <c r="F140" s="4" t="inlineStr">
        <is>
          <t>[2]</t>
        </is>
      </c>
      <c r="G140" s="5" t="n">
        <v>-440959000</v>
      </c>
      <c r="H140" s="4" t="inlineStr">
        <is>
          <t>[1]</t>
        </is>
      </c>
    </row>
    <row r="141">
      <c r="A141" s="4" t="inlineStr">
        <is>
          <t>Notional amount</t>
        </is>
      </c>
      <c r="C141" s="5" t="n">
        <v>31730928000</v>
      </c>
      <c r="D141" s="4" t="inlineStr">
        <is>
          <t>[1]</t>
        </is>
      </c>
      <c r="E141" s="5" t="n">
        <v>120156285000</v>
      </c>
      <c r="F141" s="4" t="inlineStr">
        <is>
          <t>[1]</t>
        </is>
      </c>
      <c r="G141" s="5" t="n">
        <v>174166802000</v>
      </c>
      <c r="H141" s="4" t="inlineStr">
        <is>
          <t>[2]</t>
        </is>
      </c>
    </row>
    <row r="142">
      <c r="A142" s="4" t="inlineStr">
        <is>
          <t>Option contract [member] | Sold Position [Member] | Call Option - Other [Member] | Others [Member]</t>
        </is>
      </c>
    </row>
    <row r="143">
      <c r="A143" s="3" t="inlineStr">
        <is>
          <t>IfrsStatementLineItems [Line Items]</t>
        </is>
      </c>
    </row>
    <row r="144">
      <c r="A144" s="4" t="inlineStr">
        <is>
          <t>Curve value</t>
        </is>
      </c>
      <c r="B144" s="4" t="inlineStr">
        <is>
          <t>[1],[2]</t>
        </is>
      </c>
      <c r="C144" s="5" t="n">
        <v>-5687000</v>
      </c>
      <c r="E144" s="5" t="n">
        <v>-21210000</v>
      </c>
    </row>
    <row r="145">
      <c r="A145" s="4" t="inlineStr">
        <is>
          <t>Financial assets, at fair value</t>
        </is>
      </c>
      <c r="C145" s="5" t="n">
        <v>-13749000</v>
      </c>
      <c r="D145" s="4" t="inlineStr">
        <is>
          <t>[2]</t>
        </is>
      </c>
      <c r="E145" s="5" t="n">
        <v>10486000</v>
      </c>
      <c r="F145" s="4" t="inlineStr">
        <is>
          <t>[2]</t>
        </is>
      </c>
      <c r="G145" s="5" t="n">
        <v>228000</v>
      </c>
      <c r="H145" s="4" t="inlineStr">
        <is>
          <t>[1]</t>
        </is>
      </c>
    </row>
    <row r="146">
      <c r="A146" s="4" t="inlineStr">
        <is>
          <t>Notional amount</t>
        </is>
      </c>
      <c r="B146" s="4" t="inlineStr">
        <is>
          <t>[2]</t>
        </is>
      </c>
      <c r="C146" s="5" t="n">
        <v>1652305000</v>
      </c>
      <c r="D146" s="4" t="inlineStr">
        <is>
          <t>[1]</t>
        </is>
      </c>
      <c r="E146" s="5" t="n">
        <v>10763109000</v>
      </c>
      <c r="F146" s="4" t="inlineStr">
        <is>
          <t>[1]</t>
        </is>
      </c>
      <c r="G146" s="4" t="inlineStr">
        <is>
          <t xml:space="preserve"> </t>
        </is>
      </c>
    </row>
    <row r="147">
      <c r="A147" s="4" t="inlineStr">
        <is>
          <t>Option contract [member] | Sold Position [Member] | Put Option - Other [Member]</t>
        </is>
      </c>
    </row>
    <row r="148">
      <c r="A148" s="3" t="inlineStr">
        <is>
          <t>IfrsStatementLineItems [Line Items]</t>
        </is>
      </c>
    </row>
    <row r="149">
      <c r="A149" s="4" t="inlineStr">
        <is>
          <t>Curve value</t>
        </is>
      </c>
      <c r="B149" s="4" t="inlineStr">
        <is>
          <t>[1]</t>
        </is>
      </c>
      <c r="C149" s="5" t="n">
        <v>-597497000</v>
      </c>
      <c r="E149" s="5" t="n">
        <v>-1356630000</v>
      </c>
    </row>
    <row r="150">
      <c r="A150" s="4" t="inlineStr">
        <is>
          <t>Financial assets, at fair value</t>
        </is>
      </c>
      <c r="C150" s="5" t="n">
        <v>-943736000</v>
      </c>
      <c r="D150" s="4" t="inlineStr">
        <is>
          <t>[2]</t>
        </is>
      </c>
      <c r="E150" s="5" t="n">
        <v>-4979984000</v>
      </c>
      <c r="F150" s="4" t="inlineStr">
        <is>
          <t>[2]</t>
        </is>
      </c>
      <c r="G150" s="5" t="n">
        <v>-1159126000</v>
      </c>
      <c r="H150" s="4" t="inlineStr">
        <is>
          <t>[1]</t>
        </is>
      </c>
    </row>
    <row r="151">
      <c r="A151" s="4" t="inlineStr">
        <is>
          <t>Notional amount</t>
        </is>
      </c>
      <c r="C151" s="5" t="n">
        <v>523830930000</v>
      </c>
      <c r="D151" s="4" t="inlineStr">
        <is>
          <t>[1]</t>
        </is>
      </c>
      <c r="E151" s="5" t="n">
        <v>902246206000</v>
      </c>
      <c r="F151" s="4" t="inlineStr">
        <is>
          <t>[1]</t>
        </is>
      </c>
      <c r="G151" s="5" t="n">
        <v>593760488000</v>
      </c>
      <c r="H151" s="4" t="inlineStr">
        <is>
          <t>[2]</t>
        </is>
      </c>
    </row>
    <row r="152">
      <c r="A152" s="4" t="inlineStr">
        <is>
          <t>Option contract [member] | Sold Position [Member] | Put Option - Other [Member] | Interbank Market [Member]</t>
        </is>
      </c>
    </row>
    <row r="153">
      <c r="A153" s="3" t="inlineStr">
        <is>
          <t>IfrsStatementLineItems [Line Items]</t>
        </is>
      </c>
    </row>
    <row r="154">
      <c r="A154" s="4" t="inlineStr">
        <is>
          <t>Curve value</t>
        </is>
      </c>
      <c r="B154" s="4" t="inlineStr">
        <is>
          <t>[1],[2]</t>
        </is>
      </c>
      <c r="C154" s="5" t="n">
        <v>-597497000</v>
      </c>
      <c r="E154" s="5" t="n">
        <v>-1350314000</v>
      </c>
    </row>
    <row r="155">
      <c r="A155" s="4" t="inlineStr">
        <is>
          <t>Financial assets, at fair value</t>
        </is>
      </c>
      <c r="C155" s="5" t="n">
        <v>-943736000</v>
      </c>
      <c r="D155" s="4" t="inlineStr">
        <is>
          <t>[2]</t>
        </is>
      </c>
      <c r="E155" s="5" t="n">
        <v>-4597427000</v>
      </c>
      <c r="F155" s="4" t="inlineStr">
        <is>
          <t>[2]</t>
        </is>
      </c>
      <c r="G155" s="5" t="n">
        <v>-1159038000</v>
      </c>
      <c r="H155" s="4" t="inlineStr">
        <is>
          <t>[1]</t>
        </is>
      </c>
    </row>
    <row r="156">
      <c r="A156" s="4" t="inlineStr">
        <is>
          <t>Notional amount</t>
        </is>
      </c>
      <c r="C156" s="5" t="n">
        <v>523830930000</v>
      </c>
      <c r="D156" s="4" t="inlineStr">
        <is>
          <t>[1],[2]</t>
        </is>
      </c>
      <c r="E156" s="5" t="n">
        <v>869328317000</v>
      </c>
      <c r="F156" s="4" t="inlineStr">
        <is>
          <t>[1]</t>
        </is>
      </c>
      <c r="G156" s="5" t="n">
        <v>593760488000</v>
      </c>
      <c r="H156" s="4" t="inlineStr">
        <is>
          <t>[2]</t>
        </is>
      </c>
    </row>
    <row r="157">
      <c r="A157" s="4" t="inlineStr">
        <is>
          <t>Option contract [member] | Sold Position [Member] | Put Option - Other [Member] | Others [Member]</t>
        </is>
      </c>
    </row>
    <row r="158">
      <c r="A158" s="3" t="inlineStr">
        <is>
          <t>IfrsStatementLineItems [Line Items]</t>
        </is>
      </c>
    </row>
    <row r="159">
      <c r="A159" s="4" t="inlineStr">
        <is>
          <t>Curve value</t>
        </is>
      </c>
      <c r="B159" s="4" t="inlineStr">
        <is>
          <t>[1],[2]</t>
        </is>
      </c>
      <c r="C159" s="4" t="inlineStr">
        <is>
          <t xml:space="preserve"> </t>
        </is>
      </c>
      <c r="E159" s="5" t="n">
        <v>-6316000</v>
      </c>
    </row>
    <row r="160">
      <c r="A160" s="4" t="inlineStr">
        <is>
          <t>Financial assets, at fair value</t>
        </is>
      </c>
      <c r="C160" s="4" t="inlineStr">
        <is>
          <t xml:space="preserve"> </t>
        </is>
      </c>
      <c r="D160" s="4" t="inlineStr">
        <is>
          <t>[2]</t>
        </is>
      </c>
      <c r="E160" s="5" t="n">
        <v>-382557000</v>
      </c>
      <c r="F160" s="4" t="inlineStr">
        <is>
          <t>[2]</t>
        </is>
      </c>
      <c r="G160" s="5" t="n">
        <v>-88000</v>
      </c>
      <c r="H160" s="4" t="inlineStr">
        <is>
          <t>[1]</t>
        </is>
      </c>
    </row>
    <row r="161">
      <c r="A161" s="4" t="inlineStr">
        <is>
          <t>Notional amount</t>
        </is>
      </c>
      <c r="B161" s="4" t="inlineStr">
        <is>
          <t>[2]</t>
        </is>
      </c>
      <c r="C161" s="4" t="inlineStr">
        <is>
          <t xml:space="preserve"> </t>
        </is>
      </c>
      <c r="D161" s="4" t="inlineStr">
        <is>
          <t>[1]</t>
        </is>
      </c>
      <c r="E161" s="5" t="n">
        <v>32917888000</v>
      </c>
      <c r="F161" s="4" t="inlineStr">
        <is>
          <t>[1]</t>
        </is>
      </c>
      <c r="G161" s="4" t="inlineStr">
        <is>
          <t xml:space="preserve"> </t>
        </is>
      </c>
    </row>
    <row r="162">
      <c r="A162" s="4" t="inlineStr">
        <is>
          <t>Futures contract [member]</t>
        </is>
      </c>
    </row>
    <row r="163">
      <c r="A163" s="3" t="inlineStr">
        <is>
          <t>IfrsStatementLineItems [Line Items]</t>
        </is>
      </c>
    </row>
    <row r="164">
      <c r="A164" s="4" t="inlineStr">
        <is>
          <t>Curve value</t>
        </is>
      </c>
      <c r="B164" s="4" t="inlineStr">
        <is>
          <t>[1]</t>
        </is>
      </c>
      <c r="C164" s="4" t="inlineStr">
        <is>
          <t xml:space="preserve"> </t>
        </is>
      </c>
      <c r="E164" s="4" t="inlineStr">
        <is>
          <t xml:space="preserve"> </t>
        </is>
      </c>
    </row>
    <row r="165">
      <c r="A165" s="4" t="inlineStr">
        <is>
          <t>Financial assets, at fair value</t>
        </is>
      </c>
      <c r="C165" s="4" t="inlineStr">
        <is>
          <t xml:space="preserve"> </t>
        </is>
      </c>
      <c r="E165" s="4" t="inlineStr">
        <is>
          <t xml:space="preserve"> </t>
        </is>
      </c>
      <c r="G165" s="4" t="inlineStr">
        <is>
          <t xml:space="preserve"> </t>
        </is>
      </c>
      <c r="H165" s="4" t="inlineStr">
        <is>
          <t>[1]</t>
        </is>
      </c>
    </row>
    <row r="166">
      <c r="A166" s="4" t="inlineStr">
        <is>
          <t>Notional amount</t>
        </is>
      </c>
      <c r="C166" s="5" t="n">
        <v>287984278000</v>
      </c>
      <c r="D166" s="4" t="inlineStr">
        <is>
          <t>[1]</t>
        </is>
      </c>
      <c r="E166" s="5" t="n">
        <v>270258566000</v>
      </c>
      <c r="F166" s="4" t="inlineStr">
        <is>
          <t>[1]</t>
        </is>
      </c>
      <c r="G166" s="5" t="n">
        <v>433873180000</v>
      </c>
    </row>
    <row r="167">
      <c r="A167" s="4" t="inlineStr">
        <is>
          <t>Futures contract [member] | Purchased Position [Member]</t>
        </is>
      </c>
    </row>
    <row r="168">
      <c r="A168" s="3" t="inlineStr">
        <is>
          <t>IfrsStatementLineItems [Line Items]</t>
        </is>
      </c>
    </row>
    <row r="169">
      <c r="A169" s="4" t="inlineStr">
        <is>
          <t>Financial assets, at fair value</t>
        </is>
      </c>
      <c r="C169" s="4" t="inlineStr">
        <is>
          <t xml:space="preserve"> </t>
        </is>
      </c>
      <c r="E169" s="4" t="inlineStr">
        <is>
          <t xml:space="preserve"> </t>
        </is>
      </c>
      <c r="G169" s="4" t="inlineStr">
        <is>
          <t xml:space="preserve"> </t>
        </is>
      </c>
    </row>
    <row r="170">
      <c r="A170" s="4" t="inlineStr">
        <is>
          <t>Notional amount</t>
        </is>
      </c>
      <c r="B170" s="4" t="inlineStr">
        <is>
          <t>[1]</t>
        </is>
      </c>
      <c r="C170" s="5" t="n">
        <v>148237279000</v>
      </c>
      <c r="E170" s="5" t="n">
        <v>110275866000</v>
      </c>
      <c r="G170" s="5" t="n">
        <v>72912029000</v>
      </c>
    </row>
    <row r="171">
      <c r="A171" s="4" t="inlineStr">
        <is>
          <t>Futures contract [member] | Purchased Position [Member] | Foreign Currency [Member]</t>
        </is>
      </c>
    </row>
    <row r="172">
      <c r="A172" s="3" t="inlineStr">
        <is>
          <t>IfrsStatementLineItems [Line Items]</t>
        </is>
      </c>
    </row>
    <row r="173">
      <c r="A173" s="4" t="inlineStr">
        <is>
          <t>Curve value</t>
        </is>
      </c>
      <c r="B173" s="4" t="inlineStr">
        <is>
          <t>[1]</t>
        </is>
      </c>
      <c r="C173" s="4" t="inlineStr">
        <is>
          <t xml:space="preserve"> </t>
        </is>
      </c>
      <c r="E173" s="4" t="inlineStr">
        <is>
          <t xml:space="preserve"> </t>
        </is>
      </c>
    </row>
    <row r="174">
      <c r="A174" s="4" t="inlineStr">
        <is>
          <t>Financial assets, at fair value</t>
        </is>
      </c>
      <c r="C174" s="4" t="inlineStr">
        <is>
          <t xml:space="preserve"> </t>
        </is>
      </c>
      <c r="E174" s="4" t="inlineStr">
        <is>
          <t xml:space="preserve"> </t>
        </is>
      </c>
      <c r="G174" s="4" t="inlineStr">
        <is>
          <t xml:space="preserve"> </t>
        </is>
      </c>
      <c r="H174" s="4" t="inlineStr">
        <is>
          <t>[1]</t>
        </is>
      </c>
    </row>
    <row r="175">
      <c r="A175" s="4" t="inlineStr">
        <is>
          <t>Notional amount</t>
        </is>
      </c>
      <c r="C175" s="5" t="n">
        <v>33797350000</v>
      </c>
      <c r="D175" s="4" t="inlineStr">
        <is>
          <t>[1]</t>
        </is>
      </c>
      <c r="E175" s="4" t="inlineStr">
        <is>
          <t xml:space="preserve"> </t>
        </is>
      </c>
      <c r="F175" s="4" t="inlineStr">
        <is>
          <t>[1]</t>
        </is>
      </c>
      <c r="G175" s="5" t="n">
        <v>9978419000</v>
      </c>
    </row>
    <row r="176">
      <c r="A176" s="4" t="inlineStr">
        <is>
          <t>Futures contract [member] | Purchased Position [Member] | Others [Member]</t>
        </is>
      </c>
    </row>
    <row r="177">
      <c r="A177" s="3" t="inlineStr">
        <is>
          <t>IfrsStatementLineItems [Line Items]</t>
        </is>
      </c>
    </row>
    <row r="178">
      <c r="A178" s="4" t="inlineStr">
        <is>
          <t>Notional amount</t>
        </is>
      </c>
      <c r="G178" s="5" t="n">
        <v>108140000</v>
      </c>
    </row>
    <row r="179">
      <c r="A179" s="4" t="inlineStr">
        <is>
          <t>Futures contract [member] | Purchased Position [Member] | Exchange Coupon (DDI) [Member]</t>
        </is>
      </c>
    </row>
    <row r="180">
      <c r="A180" s="3" t="inlineStr">
        <is>
          <t>IfrsStatementLineItems [Line Items]</t>
        </is>
      </c>
    </row>
    <row r="181">
      <c r="A181" s="4" t="inlineStr">
        <is>
          <t>Curve value</t>
        </is>
      </c>
      <c r="B181" s="4" t="inlineStr">
        <is>
          <t>[1]</t>
        </is>
      </c>
      <c r="C181" s="4" t="inlineStr">
        <is>
          <t xml:space="preserve"> </t>
        </is>
      </c>
      <c r="E181" s="4" t="inlineStr">
        <is>
          <t xml:space="preserve"> </t>
        </is>
      </c>
    </row>
    <row r="182">
      <c r="A182" s="4" t="inlineStr">
        <is>
          <t>Financial assets, at fair value</t>
        </is>
      </c>
      <c r="C182" s="4" t="inlineStr">
        <is>
          <t xml:space="preserve"> </t>
        </is>
      </c>
      <c r="E182" s="4" t="inlineStr">
        <is>
          <t xml:space="preserve"> </t>
        </is>
      </c>
      <c r="G182" s="4" t="inlineStr">
        <is>
          <t xml:space="preserve"> </t>
        </is>
      </c>
      <c r="H182" s="4" t="inlineStr">
        <is>
          <t>[1]</t>
        </is>
      </c>
    </row>
    <row r="183">
      <c r="A183" s="4" t="inlineStr">
        <is>
          <t>Notional amount</t>
        </is>
      </c>
      <c r="C183" s="5" t="n">
        <v>85931389000</v>
      </c>
      <c r="D183" s="4" t="inlineStr">
        <is>
          <t>[1]</t>
        </is>
      </c>
      <c r="E183" s="5" t="n">
        <v>12438695000</v>
      </c>
      <c r="F183" s="4" t="inlineStr">
        <is>
          <t>[1]</t>
        </is>
      </c>
      <c r="G183" s="5" t="n">
        <v>7394951000</v>
      </c>
    </row>
    <row r="184">
      <c r="A184" s="4" t="inlineStr">
        <is>
          <t>Futures contract [member] | Purchased Position [Member] | Interest Rates (DI1 and DIA) [Member]</t>
        </is>
      </c>
    </row>
    <row r="185">
      <c r="A185" s="3" t="inlineStr">
        <is>
          <t>IfrsStatementLineItems [Line Items]</t>
        </is>
      </c>
    </row>
    <row r="186">
      <c r="A186" s="4" t="inlineStr">
        <is>
          <t>Curve value</t>
        </is>
      </c>
      <c r="B186" s="4" t="inlineStr">
        <is>
          <t>[1]</t>
        </is>
      </c>
      <c r="C186" s="4" t="inlineStr">
        <is>
          <t xml:space="preserve"> </t>
        </is>
      </c>
      <c r="E186" s="4" t="inlineStr">
        <is>
          <t xml:space="preserve"> </t>
        </is>
      </c>
    </row>
    <row r="187">
      <c r="A187" s="4" t="inlineStr">
        <is>
          <t>Financial assets, at fair value</t>
        </is>
      </c>
      <c r="B187" s="4" t="inlineStr">
        <is>
          <t>[1]</t>
        </is>
      </c>
      <c r="C187" s="4" t="inlineStr">
        <is>
          <t xml:space="preserve"> </t>
        </is>
      </c>
      <c r="E187" s="4" t="inlineStr">
        <is>
          <t xml:space="preserve"> </t>
        </is>
      </c>
      <c r="G187" s="4" t="inlineStr">
        <is>
          <t xml:space="preserve"> </t>
        </is>
      </c>
    </row>
    <row r="188">
      <c r="A188" s="4" t="inlineStr">
        <is>
          <t>Notional amount</t>
        </is>
      </c>
      <c r="C188" s="5" t="n">
        <v>28491764000</v>
      </c>
      <c r="D188" s="4" t="inlineStr">
        <is>
          <t>[1]</t>
        </is>
      </c>
      <c r="E188" s="5" t="n">
        <v>97837171000</v>
      </c>
      <c r="F188" s="4" t="inlineStr">
        <is>
          <t>[1]</t>
        </is>
      </c>
      <c r="G188" s="5" t="n">
        <v>55430519000</v>
      </c>
    </row>
    <row r="189">
      <c r="A189" s="4" t="inlineStr">
        <is>
          <t>Futures contract [member] | Purchased Position [Member] | Indexes [Member]</t>
        </is>
      </c>
    </row>
    <row r="190">
      <c r="A190" s="3" t="inlineStr">
        <is>
          <t>IfrsStatementLineItems [Line Items]</t>
        </is>
      </c>
    </row>
    <row r="191">
      <c r="A191" s="4" t="inlineStr">
        <is>
          <t>Notional amount</t>
        </is>
      </c>
      <c r="B191" s="4" t="inlineStr">
        <is>
          <t>[1]</t>
        </is>
      </c>
      <c r="C191" s="5" t="n">
        <v>16776000</v>
      </c>
    </row>
    <row r="192">
      <c r="A192" s="4" t="inlineStr">
        <is>
          <t>Futures contract [member] | Sold Position [Member]</t>
        </is>
      </c>
    </row>
    <row r="193">
      <c r="A193" s="3" t="inlineStr">
        <is>
          <t>IfrsStatementLineItems [Line Items]</t>
        </is>
      </c>
    </row>
    <row r="194">
      <c r="A194" s="4" t="inlineStr">
        <is>
          <t>Notional amount</t>
        </is>
      </c>
      <c r="C194" s="5" t="n">
        <v>139746999000</v>
      </c>
      <c r="D194" s="4" t="inlineStr">
        <is>
          <t>[1]</t>
        </is>
      </c>
      <c r="E194" s="5" t="n">
        <v>159982699000</v>
      </c>
      <c r="F194" s="4" t="inlineStr">
        <is>
          <t>[1]</t>
        </is>
      </c>
      <c r="G194" s="5" t="n">
        <v>360961151000</v>
      </c>
    </row>
    <row r="195">
      <c r="A195" s="4" t="inlineStr">
        <is>
          <t>Futures contract [member] | Sold Position [Member] | Foreign Currency [Member]</t>
        </is>
      </c>
    </row>
    <row r="196">
      <c r="A196" s="3" t="inlineStr">
        <is>
          <t>IfrsStatementLineItems [Line Items]</t>
        </is>
      </c>
    </row>
    <row r="197">
      <c r="A197" s="4" t="inlineStr">
        <is>
          <t>Notional amount</t>
        </is>
      </c>
      <c r="B197" s="4" t="inlineStr">
        <is>
          <t>[1]</t>
        </is>
      </c>
      <c r="C197" s="5" t="n">
        <v>25678296000</v>
      </c>
      <c r="E197" s="5" t="n">
        <v>18653658000</v>
      </c>
      <c r="G197" s="5" t="n">
        <v>17305604000</v>
      </c>
    </row>
    <row r="198">
      <c r="A198" s="4" t="inlineStr">
        <is>
          <t>Futures contract [member] | Sold Position [Member] | Indexes [Member]</t>
        </is>
      </c>
    </row>
    <row r="199">
      <c r="A199" s="3" t="inlineStr">
        <is>
          <t>IfrsStatementLineItems [Line Items]</t>
        </is>
      </c>
    </row>
    <row r="200">
      <c r="A200" s="4" t="inlineStr">
        <is>
          <t>Notional amount</t>
        </is>
      </c>
      <c r="B200" s="4" t="inlineStr">
        <is>
          <t>[1],[3]</t>
        </is>
      </c>
      <c r="C200" s="5" t="n">
        <v>194879000</v>
      </c>
      <c r="E200" s="5" t="n">
        <v>256261000</v>
      </c>
      <c r="G200" s="5" t="n">
        <v>290254000</v>
      </c>
    </row>
    <row r="201">
      <c r="A201" s="4" t="inlineStr">
        <is>
          <t>Futures contract [member] | Sold Position [Member] | Foreign Exchange Coupon [Member]</t>
        </is>
      </c>
    </row>
    <row r="202">
      <c r="A202" s="3" t="inlineStr">
        <is>
          <t>IfrsStatementLineItems [Line Items]</t>
        </is>
      </c>
    </row>
    <row r="203">
      <c r="A203" s="4" t="inlineStr">
        <is>
          <t>Notional amount</t>
        </is>
      </c>
      <c r="B203" s="4" t="inlineStr">
        <is>
          <t>[1]</t>
        </is>
      </c>
      <c r="C203" s="5" t="n">
        <v>60606204000</v>
      </c>
      <c r="E203" s="5" t="n">
        <v>73114014000</v>
      </c>
      <c r="G203" s="5" t="n">
        <v>146032485000</v>
      </c>
    </row>
    <row r="204">
      <c r="A204" s="4" t="inlineStr">
        <is>
          <t>Futures contract [member] | Sold Position [Member] | Interest Rates [Member]</t>
        </is>
      </c>
    </row>
    <row r="205">
      <c r="A205" s="3" t="inlineStr">
        <is>
          <t>IfrsStatementLineItems [Line Items]</t>
        </is>
      </c>
    </row>
    <row r="206">
      <c r="A206" s="4" t="inlineStr">
        <is>
          <t>Notional amount</t>
        </is>
      </c>
      <c r="B206" s="4" t="inlineStr">
        <is>
          <t>[1]</t>
        </is>
      </c>
      <c r="C206" s="5" t="n">
        <v>53267620000</v>
      </c>
      <c r="E206" s="5" t="n">
        <v>67958767000</v>
      </c>
      <c r="G206" s="5" t="n">
        <v>196170105000</v>
      </c>
    </row>
    <row r="207">
      <c r="A207" s="4" t="inlineStr">
        <is>
          <t>Futures contract [member] | Sold Position [Member] | Treasury Bonds/Notes [Member]</t>
        </is>
      </c>
    </row>
    <row r="208">
      <c r="A208" s="3" t="inlineStr">
        <is>
          <t>IfrsStatementLineItems [Line Items]</t>
        </is>
      </c>
    </row>
    <row r="209">
      <c r="A209" s="4" t="inlineStr">
        <is>
          <t>Notional amount</t>
        </is>
      </c>
      <c r="G209" s="5" t="n">
        <v>1162703000</v>
      </c>
    </row>
    <row r="210">
      <c r="A210" s="4" t="inlineStr">
        <is>
          <t>Futures contract [member] | Purchased Commitment [Member]</t>
        </is>
      </c>
    </row>
    <row r="211">
      <c r="A211" s="3" t="inlineStr">
        <is>
          <t>IfrsStatementLineItems [Line Items]</t>
        </is>
      </c>
    </row>
    <row r="212">
      <c r="A212" s="4" t="inlineStr">
        <is>
          <t>Curve value</t>
        </is>
      </c>
      <c r="C212" s="5" t="n">
        <v>5345415000</v>
      </c>
      <c r="E212" s="5" t="n">
        <v>1370654000</v>
      </c>
    </row>
    <row r="213">
      <c r="A213" s="4" t="inlineStr">
        <is>
          <t>Financial assets, at fair value</t>
        </is>
      </c>
      <c r="C213" s="5" t="n">
        <v>12112679000</v>
      </c>
      <c r="E213" s="5" t="n">
        <v>6543254000</v>
      </c>
      <c r="G213" s="5" t="n">
        <v>3120284000</v>
      </c>
      <c r="H213" s="4" t="inlineStr">
        <is>
          <t>[1]</t>
        </is>
      </c>
    </row>
    <row r="214">
      <c r="A214" s="4" t="inlineStr">
        <is>
          <t>Notional amount</t>
        </is>
      </c>
      <c r="C214" s="5" t="n">
        <v>93097212000</v>
      </c>
      <c r="D214" s="4" t="inlineStr">
        <is>
          <t>[1]</t>
        </is>
      </c>
      <c r="E214" s="5" t="n">
        <v>96309648000</v>
      </c>
      <c r="F214" s="4" t="inlineStr">
        <is>
          <t>[1]</t>
        </is>
      </c>
      <c r="G214" s="5" t="n">
        <v>79970842000</v>
      </c>
    </row>
    <row r="215">
      <c r="A215" s="4" t="inlineStr">
        <is>
          <t>Futures contract [member] | Purchased Commitment [Member] | Others [Member]</t>
        </is>
      </c>
    </row>
    <row r="216">
      <c r="A216" s="3" t="inlineStr">
        <is>
          <t>IfrsStatementLineItems [Line Items]</t>
        </is>
      </c>
    </row>
    <row r="217">
      <c r="A217" s="4" t="inlineStr">
        <is>
          <t>Curve value</t>
        </is>
      </c>
      <c r="C217" s="5" t="n">
        <v>2606930000</v>
      </c>
    </row>
    <row r="218">
      <c r="A218" s="4" t="inlineStr">
        <is>
          <t>Financial assets, at fair value</t>
        </is>
      </c>
      <c r="C218" s="5" t="n">
        <v>3610745000</v>
      </c>
      <c r="E218" s="5" t="n">
        <v>1516688000</v>
      </c>
      <c r="G218" s="5" t="n">
        <v>325954000</v>
      </c>
      <c r="H218" s="4" t="inlineStr">
        <is>
          <t>[1]</t>
        </is>
      </c>
    </row>
    <row r="219">
      <c r="A219" s="4" t="inlineStr">
        <is>
          <t>Notional amount</t>
        </is>
      </c>
      <c r="C219" s="5" t="n">
        <v>9345027000</v>
      </c>
      <c r="D219" s="4" t="inlineStr">
        <is>
          <t>[1]</t>
        </is>
      </c>
      <c r="E219" s="5" t="n">
        <v>9055447000</v>
      </c>
      <c r="F219" s="4" t="inlineStr">
        <is>
          <t>[1]</t>
        </is>
      </c>
      <c r="G219" s="5" t="n">
        <v>1625917000</v>
      </c>
    </row>
    <row r="220">
      <c r="A220" s="4" t="inlineStr">
        <is>
          <t>Futures contract [member] | Purchased Commitment [Member] | Currencies [Member]</t>
        </is>
      </c>
    </row>
    <row r="221">
      <c r="A221" s="3" t="inlineStr">
        <is>
          <t>IfrsStatementLineItems [Line Items]</t>
        </is>
      </c>
    </row>
    <row r="222">
      <c r="A222" s="4" t="inlineStr">
        <is>
          <t>Curve value</t>
        </is>
      </c>
      <c r="C222" s="5" t="n">
        <v>2738485000</v>
      </c>
      <c r="E222" s="5" t="n">
        <v>1370654000</v>
      </c>
    </row>
    <row r="223">
      <c r="A223" s="4" t="inlineStr">
        <is>
          <t>Financial assets, at fair value</t>
        </is>
      </c>
      <c r="C223" s="5" t="n">
        <v>8501934000</v>
      </c>
      <c r="E223" s="5" t="n">
        <v>5026566000</v>
      </c>
      <c r="G223" s="5" t="n">
        <v>2794330000</v>
      </c>
      <c r="H223" s="4" t="inlineStr">
        <is>
          <t>[1]</t>
        </is>
      </c>
    </row>
    <row r="224">
      <c r="A224" s="4" t="inlineStr">
        <is>
          <t>Notional amount</t>
        </is>
      </c>
      <c r="C224" s="5" t="n">
        <v>83752185000</v>
      </c>
      <c r="D224" s="4" t="inlineStr">
        <is>
          <t>[1]</t>
        </is>
      </c>
      <c r="E224" s="5" t="n">
        <v>87254202000</v>
      </c>
      <c r="F224" s="4" t="inlineStr">
        <is>
          <t>[1]</t>
        </is>
      </c>
      <c r="G224" s="5" t="n">
        <v>78344925000</v>
      </c>
    </row>
    <row r="225">
      <c r="A225" s="4" t="inlineStr">
        <is>
          <t>Futures contract [member] | Sold Commitment [Member]</t>
        </is>
      </c>
    </row>
    <row r="226">
      <c r="A226" s="3" t="inlineStr">
        <is>
          <t>IfrsStatementLineItems [Line Items]</t>
        </is>
      </c>
    </row>
    <row r="227">
      <c r="A227" s="4" t="inlineStr">
        <is>
          <t>Curve value</t>
        </is>
      </c>
      <c r="C227" s="5" t="n">
        <v>-2508572000</v>
      </c>
      <c r="E227" s="5" t="n">
        <v>1323105000</v>
      </c>
    </row>
    <row r="228">
      <c r="A228" s="4" t="inlineStr">
        <is>
          <t>Financial assets, at fair value</t>
        </is>
      </c>
      <c r="C228" s="5" t="n">
        <v>-13824032000</v>
      </c>
      <c r="E228" s="5" t="n">
        <v>-6102227000</v>
      </c>
      <c r="G228" s="5" t="n">
        <v>-2647017000</v>
      </c>
      <c r="H228" s="4" t="inlineStr">
        <is>
          <t>[1]</t>
        </is>
      </c>
    </row>
    <row r="229">
      <c r="A229" s="4" t="inlineStr">
        <is>
          <t>Notional amount</t>
        </is>
      </c>
      <c r="C229" s="5" t="n">
        <v>74514101000</v>
      </c>
      <c r="D229" s="4" t="inlineStr">
        <is>
          <t>[1]</t>
        </is>
      </c>
      <c r="E229" s="5" t="n">
        <v>69354158000</v>
      </c>
      <c r="F229" s="4" t="inlineStr">
        <is>
          <t>[1]</t>
        </is>
      </c>
      <c r="G229" s="5" t="n">
        <v>89430475000</v>
      </c>
    </row>
    <row r="230">
      <c r="A230" s="4" t="inlineStr">
        <is>
          <t>Futures contract [member] | Sold Commitment [Member] | Others [Member]</t>
        </is>
      </c>
    </row>
    <row r="231">
      <c r="A231" s="3" t="inlineStr">
        <is>
          <t>IfrsStatementLineItems [Line Items]</t>
        </is>
      </c>
    </row>
    <row r="232">
      <c r="A232" s="4" t="inlineStr">
        <is>
          <t>Curve value</t>
        </is>
      </c>
      <c r="C232" s="5" t="n">
        <v>-1366746000</v>
      </c>
      <c r="E232" s="5" t="n">
        <v>-223000</v>
      </c>
    </row>
    <row r="233">
      <c r="A233" s="4" t="inlineStr">
        <is>
          <t>Financial assets, at fair value</t>
        </is>
      </c>
      <c r="C233" s="5" t="n">
        <v>-1892023000</v>
      </c>
      <c r="E233" s="5" t="n">
        <v>-1255298000</v>
      </c>
      <c r="G233" s="5" t="n">
        <v>-371790000</v>
      </c>
      <c r="H233" s="4" t="inlineStr">
        <is>
          <t>[1]</t>
        </is>
      </c>
    </row>
    <row r="234">
      <c r="A234" s="4" t="inlineStr">
        <is>
          <t>Notional amount</t>
        </is>
      </c>
      <c r="C234" s="5" t="n">
        <v>2902602000</v>
      </c>
      <c r="D234" s="4" t="inlineStr">
        <is>
          <t>[1]</t>
        </is>
      </c>
      <c r="E234" s="5" t="n">
        <v>4367401000</v>
      </c>
      <c r="F234" s="4" t="inlineStr">
        <is>
          <t>[1]</t>
        </is>
      </c>
      <c r="G234" s="5" t="n">
        <v>1628611000</v>
      </c>
    </row>
    <row r="235">
      <c r="A235" s="4" t="inlineStr">
        <is>
          <t>Futures contract [member] | Sold Commitment [Member] | Currencies [Member]</t>
        </is>
      </c>
    </row>
    <row r="236">
      <c r="A236" s="3" t="inlineStr">
        <is>
          <t>IfrsStatementLineItems [Line Items]</t>
        </is>
      </c>
    </row>
    <row r="237">
      <c r="A237" s="4" t="inlineStr">
        <is>
          <t>Curve value</t>
        </is>
      </c>
      <c r="C237" s="5" t="n">
        <v>-1141826000</v>
      </c>
      <c r="E237" s="5" t="n">
        <v>1323328000</v>
      </c>
    </row>
    <row r="238">
      <c r="A238" s="4" t="inlineStr">
        <is>
          <t>Financial assets, at fair value</t>
        </is>
      </c>
      <c r="C238" s="5" t="n">
        <v>-11932009000</v>
      </c>
      <c r="E238" s="5" t="n">
        <v>-4846929000</v>
      </c>
      <c r="G238" s="5" t="n">
        <v>-2275227000</v>
      </c>
      <c r="H238" s="4" t="inlineStr">
        <is>
          <t>[1]</t>
        </is>
      </c>
    </row>
    <row r="239">
      <c r="A239" s="4" t="inlineStr">
        <is>
          <t>Notional amount</t>
        </is>
      </c>
      <c r="C239" s="5" t="n">
        <v>71611500000</v>
      </c>
      <c r="D239" s="4" t="inlineStr">
        <is>
          <t>[1]</t>
        </is>
      </c>
      <c r="E239" s="5" t="n">
        <v>64986757000</v>
      </c>
      <c r="F239" s="4" t="inlineStr">
        <is>
          <t>[1]</t>
        </is>
      </c>
      <c r="G239" s="5" t="n">
        <v>87801864000</v>
      </c>
    </row>
    <row r="240">
      <c r="A240" s="4" t="inlineStr">
        <is>
          <t>Forward Contracts and Others [Member]</t>
        </is>
      </c>
    </row>
    <row r="241">
      <c r="A241" s="3" t="inlineStr">
        <is>
          <t>IfrsStatementLineItems [Line Items]</t>
        </is>
      </c>
    </row>
    <row r="242">
      <c r="A242" s="4" t="inlineStr">
        <is>
          <t>Curve value</t>
        </is>
      </c>
      <c r="C242" s="5" t="n">
        <v>2836843000</v>
      </c>
      <c r="E242" s="5" t="n">
        <v>2693759000</v>
      </c>
    </row>
    <row r="243">
      <c r="A243" s="4" t="inlineStr">
        <is>
          <t>Financial assets, at fair value</t>
        </is>
      </c>
      <c r="C243" s="5" t="n">
        <v>-1711352000</v>
      </c>
      <c r="E243" s="5" t="n">
        <v>441028000</v>
      </c>
      <c r="G243" s="5" t="n">
        <v>483267000</v>
      </c>
      <c r="H243" s="4" t="inlineStr">
        <is>
          <t>[1]</t>
        </is>
      </c>
    </row>
    <row r="244">
      <c r="A244" s="4" t="inlineStr">
        <is>
          <t>Notional amount</t>
        </is>
      </c>
      <c r="C244" s="6" t="inlineStr">
        <is>
          <t>R$ 167611313000</t>
        </is>
      </c>
      <c r="D244" s="4" t="inlineStr">
        <is>
          <t>[1]</t>
        </is>
      </c>
      <c r="E244" s="5" t="n">
        <v>163040700000</v>
      </c>
      <c r="G244" s="6" t="inlineStr">
        <is>
          <t>R$ 169401317000</t>
        </is>
      </c>
    </row>
    <row r="245">
      <c r="A245" s="4" t="inlineStr">
        <is>
          <t>Forward Contracts And Others Member 1 [Member]</t>
        </is>
      </c>
    </row>
    <row r="246">
      <c r="A246" s="3" t="inlineStr">
        <is>
          <t>IfrsStatementLineItems [Line Items]</t>
        </is>
      </c>
    </row>
    <row r="247">
      <c r="A247" s="4" t="inlineStr">
        <is>
          <t>Notional amount</t>
        </is>
      </c>
      <c r="B247" s="4" t="inlineStr">
        <is>
          <t>[1]</t>
        </is>
      </c>
      <c r="E247" s="6" t="inlineStr">
        <is>
          <t>R$ 165663806000</t>
        </is>
      </c>
    </row>
    <row r="248"/>
    <row r="249">
      <c r="A249" s="4" t="inlineStr">
        <is>
          <t>[1]</t>
        </is>
      </c>
      <c r="B249" s="4" t="inlineStr">
        <is>
          <t>Nominal value of updated contracts.</t>
        </is>
      </c>
    </row>
    <row r="250">
      <c r="A250" s="4" t="inlineStr">
        <is>
          <t>[2]</t>
        </is>
      </c>
      <c r="B250" s="4" t="inlineStr">
        <is>
          <t>Includes options of index, mainly being options involving US
treasury, shares and stock indexes.</t>
        </is>
      </c>
    </row>
    <row r="251">
      <c r="A251" s="4" t="inlineStr">
        <is>
          <t>[3]</t>
        </is>
      </c>
      <c r="B251" s="4" t="inlineStr">
        <is>
          <t>Includes Bovespa and S&amp;amp;P index.</t>
        </is>
      </c>
    </row>
  </sheetData>
  <mergeCells count="8">
    <mergeCell ref="A1:B1"/>
    <mergeCell ref="C1:D1"/>
    <mergeCell ref="E1:F1"/>
    <mergeCell ref="G1:H1"/>
    <mergeCell ref="A248:G248"/>
    <mergeCell ref="B249:G249"/>
    <mergeCell ref="B250:G250"/>
    <mergeCell ref="B251:G25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77" customWidth="1" min="2" max="2"/>
    <col width="17" customWidth="1" min="3" max="3"/>
    <col width="13" customWidth="1" min="4" max="4"/>
    <col width="17" customWidth="1" min="5" max="5"/>
    <col width="13" customWidth="1" min="6" max="6"/>
    <col width="17" customWidth="1" min="7" max="7"/>
  </cols>
  <sheetData>
    <row r="1">
      <c r="A1" s="1" t="inlineStr">
        <is>
          <t>Derivatives Financial Instruments by Counterparty (Details) - BRL (R$) R$ in Thousands</t>
        </is>
      </c>
      <c r="C1" s="2" t="inlineStr">
        <is>
          <t>Dec. 31, 2021</t>
        </is>
      </c>
      <c r="E1" s="2" t="inlineStr">
        <is>
          <t>Dec. 31, 2020</t>
        </is>
      </c>
      <c r="G1" s="2" t="inlineStr">
        <is>
          <t>Dec. 31, 2019</t>
        </is>
      </c>
    </row>
    <row r="2">
      <c r="A2" s="4" t="inlineStr">
        <is>
          <t>Swap contract [member]</t>
        </is>
      </c>
    </row>
    <row r="3">
      <c r="A3" s="3" t="inlineStr">
        <is>
          <t>IfrsStatementLineItems [Line Items]</t>
        </is>
      </c>
    </row>
    <row r="4">
      <c r="A4" s="4" t="inlineStr">
        <is>
          <t>Notional</t>
        </is>
      </c>
      <c r="C4" s="6" t="inlineStr">
        <is>
          <t>R$ 841676369</t>
        </is>
      </c>
    </row>
    <row r="5">
      <c r="A5" s="4" t="inlineStr">
        <is>
          <t>Swap contract [member] | Assets [Member]</t>
        </is>
      </c>
    </row>
    <row r="6">
      <c r="A6" s="3" t="inlineStr">
        <is>
          <t>IfrsStatementLineItems [Line Items]</t>
        </is>
      </c>
    </row>
    <row r="7">
      <c r="A7" s="4" t="inlineStr">
        <is>
          <t>Notional</t>
        </is>
      </c>
      <c r="B7" s="4" t="inlineStr">
        <is>
          <t>[1]</t>
        </is>
      </c>
      <c r="C7" s="5" t="n">
        <v>418137448</v>
      </c>
      <c r="E7" s="6" t="inlineStr">
        <is>
          <t>R$ 278752387</t>
        </is>
      </c>
      <c r="G7" s="6" t="inlineStr">
        <is>
          <t>R$ 282164189</t>
        </is>
      </c>
    </row>
    <row r="8">
      <c r="A8" s="4" t="inlineStr">
        <is>
          <t>Swap contract [member] | Assets [Member] | Customers [Member]</t>
        </is>
      </c>
    </row>
    <row r="9">
      <c r="A9" s="3" t="inlineStr">
        <is>
          <t>IfrsStatementLineItems [Line Items]</t>
        </is>
      </c>
    </row>
    <row r="10">
      <c r="A10" s="4" t="inlineStr">
        <is>
          <t>Notional</t>
        </is>
      </c>
      <c r="C10" s="5" t="n">
        <v>152650125</v>
      </c>
      <c r="E10" s="5" t="n">
        <v>40241232</v>
      </c>
    </row>
    <row r="11">
      <c r="A11" s="4" t="inlineStr">
        <is>
          <t>Swap contract [member] | Assets [Member] | Related Parties [Member]</t>
        </is>
      </c>
    </row>
    <row r="12">
      <c r="A12" s="3" t="inlineStr">
        <is>
          <t>IfrsStatementLineItems [Line Items]</t>
        </is>
      </c>
    </row>
    <row r="13">
      <c r="A13" s="4" t="inlineStr">
        <is>
          <t>Notional</t>
        </is>
      </c>
      <c r="C13" s="5" t="n">
        <v>233667783</v>
      </c>
      <c r="E13" s="5" t="n">
        <v>97784443</v>
      </c>
    </row>
    <row r="14">
      <c r="A14" s="4" t="inlineStr">
        <is>
          <t>Swap contract [member] | Assets [Member] | Financial Institutions [Member]</t>
        </is>
      </c>
    </row>
    <row r="15">
      <c r="A15" s="3" t="inlineStr">
        <is>
          <t>IfrsStatementLineItems [Line Items]</t>
        </is>
      </c>
    </row>
    <row r="16">
      <c r="A16" s="4" t="inlineStr">
        <is>
          <t>Notional</t>
        </is>
      </c>
      <c r="C16" s="5" t="n">
        <v>31819540</v>
      </c>
      <c r="D16" s="4" t="inlineStr">
        <is>
          <t>[2]</t>
        </is>
      </c>
      <c r="E16" s="5" t="n">
        <v>140726712</v>
      </c>
      <c r="F16" s="4" t="inlineStr">
        <is>
          <t>[3]</t>
        </is>
      </c>
    </row>
    <row r="17">
      <c r="A17" s="4" t="inlineStr">
        <is>
          <t>Option contract [member]</t>
        </is>
      </c>
    </row>
    <row r="18">
      <c r="A18" s="3" t="inlineStr">
        <is>
          <t>IfrsStatementLineItems [Line Items]</t>
        </is>
      </c>
    </row>
    <row r="19">
      <c r="A19" s="4" t="inlineStr">
        <is>
          <t>Notional</t>
        </is>
      </c>
      <c r="B19" s="4" t="inlineStr">
        <is>
          <t>[1]</t>
        </is>
      </c>
      <c r="C19" s="5" t="n">
        <v>1130172099</v>
      </c>
      <c r="E19" s="5" t="n">
        <v>2043286085</v>
      </c>
      <c r="G19" s="5" t="n">
        <v>1446536133</v>
      </c>
    </row>
    <row r="20">
      <c r="A20" s="4" t="inlineStr">
        <is>
          <t>Option contract [member] | Customers [Member]</t>
        </is>
      </c>
    </row>
    <row r="21">
      <c r="A21" s="3" t="inlineStr">
        <is>
          <t>IfrsStatementLineItems [Line Items]</t>
        </is>
      </c>
    </row>
    <row r="22">
      <c r="A22" s="4" t="inlineStr">
        <is>
          <t>Notional</t>
        </is>
      </c>
      <c r="C22" s="5" t="n">
        <v>1127446708</v>
      </c>
      <c r="E22" s="5" t="n">
        <v>23788051</v>
      </c>
    </row>
    <row r="23">
      <c r="A23" s="4" t="inlineStr">
        <is>
          <t>Option contract [member] | Related Parties [Member]</t>
        </is>
      </c>
    </row>
    <row r="24">
      <c r="A24" s="3" t="inlineStr">
        <is>
          <t>IfrsStatementLineItems [Line Items]</t>
        </is>
      </c>
    </row>
    <row r="25">
      <c r="A25" s="4" t="inlineStr">
        <is>
          <t>Notional</t>
        </is>
      </c>
      <c r="C25" s="5" t="n">
        <v>1641361</v>
      </c>
      <c r="E25" s="5" t="n">
        <v>922740</v>
      </c>
    </row>
    <row r="26">
      <c r="A26" s="4" t="inlineStr">
        <is>
          <t>Option contract [member] | Financial Institutions [Member]</t>
        </is>
      </c>
    </row>
    <row r="27">
      <c r="A27" s="3" t="inlineStr">
        <is>
          <t>IfrsStatementLineItems [Line Items]</t>
        </is>
      </c>
    </row>
    <row r="28">
      <c r="A28" s="4" t="inlineStr">
        <is>
          <t>Notional</t>
        </is>
      </c>
      <c r="C28" s="5" t="n">
        <v>1084030</v>
      </c>
      <c r="D28" s="4" t="inlineStr">
        <is>
          <t>[2]</t>
        </is>
      </c>
      <c r="E28" s="5" t="n">
        <v>2018575293</v>
      </c>
      <c r="F28" s="4" t="inlineStr">
        <is>
          <t>[3]</t>
        </is>
      </c>
    </row>
    <row r="29">
      <c r="A29" s="4" t="inlineStr">
        <is>
          <t>Futures contract [member]</t>
        </is>
      </c>
    </row>
    <row r="30">
      <c r="A30" s="3" t="inlineStr">
        <is>
          <t>IfrsStatementLineItems [Line Items]</t>
        </is>
      </c>
    </row>
    <row r="31">
      <c r="A31" s="4" t="inlineStr">
        <is>
          <t>Notional</t>
        </is>
      </c>
      <c r="C31" s="5" t="n">
        <v>287984278</v>
      </c>
      <c r="D31" s="4" t="inlineStr">
        <is>
          <t>[1]</t>
        </is>
      </c>
      <c r="E31" s="5" t="n">
        <v>270258566</v>
      </c>
      <c r="F31" s="4" t="inlineStr">
        <is>
          <t>[1]</t>
        </is>
      </c>
      <c r="G31" s="5" t="n">
        <v>433873180</v>
      </c>
    </row>
    <row r="32">
      <c r="A32" s="4" t="inlineStr">
        <is>
          <t>Futures contract [member] | Customers [Member]</t>
        </is>
      </c>
    </row>
    <row r="33">
      <c r="A33" s="3" t="inlineStr">
        <is>
          <t>IfrsStatementLineItems [Line Items]</t>
        </is>
      </c>
    </row>
    <row r="34">
      <c r="A34" s="4" t="inlineStr">
        <is>
          <t>Notional</t>
        </is>
      </c>
      <c r="C34" s="5" t="n">
        <v>287984278</v>
      </c>
      <c r="E34" s="5" t="n">
        <v>270258566</v>
      </c>
    </row>
    <row r="35">
      <c r="A35" s="4" t="inlineStr">
        <is>
          <t>Futures contract [member] | Related Parties [Member]</t>
        </is>
      </c>
    </row>
    <row r="36">
      <c r="A36" s="3" t="inlineStr">
        <is>
          <t>IfrsStatementLineItems [Line Items]</t>
        </is>
      </c>
    </row>
    <row r="37">
      <c r="A37" s="4" t="inlineStr">
        <is>
          <t>Notional</t>
        </is>
      </c>
      <c r="C37" s="4" t="inlineStr">
        <is>
          <t xml:space="preserve"> </t>
        </is>
      </c>
      <c r="E37" s="4" t="inlineStr">
        <is>
          <t xml:space="preserve"> </t>
        </is>
      </c>
    </row>
    <row r="38">
      <c r="A38" s="4" t="inlineStr">
        <is>
          <t>Futures contract [member] | Financial Institutions [Member]</t>
        </is>
      </c>
    </row>
    <row r="39">
      <c r="A39" s="3" t="inlineStr">
        <is>
          <t>IfrsStatementLineItems [Line Items]</t>
        </is>
      </c>
    </row>
    <row r="40">
      <c r="A40" s="4" t="inlineStr">
        <is>
          <t>Notional</t>
        </is>
      </c>
      <c r="C40" s="4" t="inlineStr">
        <is>
          <t xml:space="preserve"> </t>
        </is>
      </c>
      <c r="D40" s="4" t="inlineStr">
        <is>
          <t>[2]</t>
        </is>
      </c>
      <c r="E40" s="5" t="n">
        <v>267060326</v>
      </c>
      <c r="F40" s="4" t="inlineStr">
        <is>
          <t>[3]</t>
        </is>
      </c>
    </row>
    <row r="41">
      <c r="A41" s="4" t="inlineStr">
        <is>
          <t>Forward Contracts and Others [Member]</t>
        </is>
      </c>
    </row>
    <row r="42">
      <c r="A42" s="3" t="inlineStr">
        <is>
          <t>IfrsStatementLineItems [Line Items]</t>
        </is>
      </c>
    </row>
    <row r="43">
      <c r="A43" s="4" t="inlineStr">
        <is>
          <t>Notional</t>
        </is>
      </c>
      <c r="C43" s="5" t="n">
        <v>167611313</v>
      </c>
      <c r="D43" s="4" t="inlineStr">
        <is>
          <t>[1]</t>
        </is>
      </c>
      <c r="E43" s="5" t="n">
        <v>163040700</v>
      </c>
      <c r="G43" s="6" t="inlineStr">
        <is>
          <t>R$ 169401317</t>
        </is>
      </c>
    </row>
    <row r="44">
      <c r="A44" s="4" t="inlineStr">
        <is>
          <t>Forward Contracts and Others [Member] | Customers [Member]</t>
        </is>
      </c>
    </row>
    <row r="45">
      <c r="A45" s="3" t="inlineStr">
        <is>
          <t>IfrsStatementLineItems [Line Items]</t>
        </is>
      </c>
    </row>
    <row r="46">
      <c r="A46" s="4" t="inlineStr">
        <is>
          <t>Notional</t>
        </is>
      </c>
      <c r="C46" s="5" t="n">
        <v>70457399</v>
      </c>
      <c r="E46" s="5" t="n">
        <v>67837797</v>
      </c>
    </row>
    <row r="47">
      <c r="A47" s="4" t="inlineStr">
        <is>
          <t>Forward Contracts and Others [Member] | Related Parties [Member]</t>
        </is>
      </c>
    </row>
    <row r="48">
      <c r="A48" s="3" t="inlineStr">
        <is>
          <t>IfrsStatementLineItems [Line Items]</t>
        </is>
      </c>
    </row>
    <row r="49">
      <c r="A49" s="4" t="inlineStr">
        <is>
          <t>Notional</t>
        </is>
      </c>
      <c r="C49" s="5" t="n">
        <v>96857222</v>
      </c>
      <c r="E49" s="5" t="n">
        <v>49447532</v>
      </c>
    </row>
    <row r="50">
      <c r="A50" s="4" t="inlineStr">
        <is>
          <t>Forward Contracts and Others [Member] | Financial Institutions [Member]</t>
        </is>
      </c>
    </row>
    <row r="51">
      <c r="A51" s="3" t="inlineStr">
        <is>
          <t>IfrsStatementLineItems [Line Items]</t>
        </is>
      </c>
    </row>
    <row r="52">
      <c r="A52" s="4" t="inlineStr">
        <is>
          <t>Notional</t>
        </is>
      </c>
      <c r="C52" s="6" t="inlineStr">
        <is>
          <t>R$ 296692</t>
        </is>
      </c>
      <c r="D52" s="4" t="inlineStr">
        <is>
          <t>[2]</t>
        </is>
      </c>
      <c r="E52" s="6" t="inlineStr">
        <is>
          <t>R$ 45755371</t>
        </is>
      </c>
      <c r="F52" s="4" t="inlineStr">
        <is>
          <t>[3]</t>
        </is>
      </c>
    </row>
    <row r="53"/>
    <row r="54">
      <c r="A54" s="4" t="inlineStr">
        <is>
          <t>[1]</t>
        </is>
      </c>
      <c r="B54" s="4" t="inlineStr">
        <is>
          <t>Nominal value of updated contracts.</t>
        </is>
      </c>
    </row>
    <row r="55">
      <c r="A55" s="4" t="inlineStr">
        <is>
          <t>[2]</t>
        </is>
      </c>
      <c r="B55" s="4" t="inlineStr">
        <is>
          <t>Includes trades with B3 S.A. and other securities and commodities
exchanges.</t>
        </is>
      </c>
    </row>
    <row r="56">
      <c r="A56" s="4" t="inlineStr">
        <is>
          <t>[3]</t>
        </is>
      </c>
      <c r="B56" s="4" t="inlineStr">
        <is>
          <t>Includes trades with B3 S.A. and other securities and commodities
exchanges.</t>
        </is>
      </c>
    </row>
  </sheetData>
  <mergeCells count="7">
    <mergeCell ref="A1:B1"/>
    <mergeCell ref="C1:D1"/>
    <mergeCell ref="E1:F1"/>
    <mergeCell ref="A53:F53"/>
    <mergeCell ref="B54:F54"/>
    <mergeCell ref="B55:F55"/>
    <mergeCell ref="B56:F5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6" customWidth="1" min="2" max="2"/>
    <col width="17" customWidth="1" min="3" max="3"/>
    <col width="13" customWidth="1" min="4" max="4"/>
    <col width="17" customWidth="1" min="5" max="5"/>
    <col width="13" customWidth="1" min="6" max="6"/>
    <col width="17" customWidth="1" min="7" max="7"/>
  </cols>
  <sheetData>
    <row r="1">
      <c r="A1" s="1" t="inlineStr">
        <is>
          <t>Derivatives Financial Instruments by Maturity (Details) - BRL (R$) R$ in Thousands</t>
        </is>
      </c>
      <c r="C1" s="2" t="inlineStr">
        <is>
          <t>Dec. 31, 2021</t>
        </is>
      </c>
      <c r="E1" s="2" t="inlineStr">
        <is>
          <t>Dec. 31, 2020</t>
        </is>
      </c>
      <c r="G1" s="2" t="inlineStr">
        <is>
          <t>Dec. 31, 2019</t>
        </is>
      </c>
    </row>
    <row r="2">
      <c r="A2" s="4" t="inlineStr">
        <is>
          <t>Swap contract [member]</t>
        </is>
      </c>
    </row>
    <row r="3">
      <c r="A3" s="3" t="inlineStr">
        <is>
          <t>IfrsStatementLineItems [Line Items]</t>
        </is>
      </c>
    </row>
    <row r="4">
      <c r="A4" s="4" t="inlineStr">
        <is>
          <t>Notional amount</t>
        </is>
      </c>
      <c r="C4" s="6" t="inlineStr">
        <is>
          <t>R$ 841676369</t>
        </is>
      </c>
    </row>
    <row r="5">
      <c r="A5" s="4" t="inlineStr">
        <is>
          <t>Swap contract [member] | Assets [Member]</t>
        </is>
      </c>
    </row>
    <row r="6">
      <c r="A6" s="3" t="inlineStr">
        <is>
          <t>IfrsStatementLineItems [Line Items]</t>
        </is>
      </c>
    </row>
    <row r="7">
      <c r="A7" s="4" t="inlineStr">
        <is>
          <t>Notional amount</t>
        </is>
      </c>
      <c r="B7" s="4" t="inlineStr">
        <is>
          <t>[1]</t>
        </is>
      </c>
      <c r="C7" s="5" t="n">
        <v>418137448</v>
      </c>
      <c r="E7" s="6" t="inlineStr">
        <is>
          <t>R$ 278752387</t>
        </is>
      </c>
      <c r="G7" s="6" t="inlineStr">
        <is>
          <t>R$ 282164189</t>
        </is>
      </c>
    </row>
    <row r="8">
      <c r="A8" s="4" t="inlineStr">
        <is>
          <t>Swap contract [member] | Assets [Member] | Up to 3 Months [Member]</t>
        </is>
      </c>
    </row>
    <row r="9">
      <c r="A9" s="3" t="inlineStr">
        <is>
          <t>IfrsStatementLineItems [Line Items]</t>
        </is>
      </c>
    </row>
    <row r="10">
      <c r="A10" s="4" t="inlineStr">
        <is>
          <t>Notional amount</t>
        </is>
      </c>
      <c r="C10" s="5" t="n">
        <v>30501795</v>
      </c>
      <c r="E10" s="5" t="n">
        <v>58388872</v>
      </c>
    </row>
    <row r="11">
      <c r="A11" s="4" t="inlineStr">
        <is>
          <t>Swap contract [member] | Assets [Member] | From 3 To 12 Months [Member]</t>
        </is>
      </c>
    </row>
    <row r="12">
      <c r="A12" s="3" t="inlineStr">
        <is>
          <t>IfrsStatementLineItems [Line Items]</t>
        </is>
      </c>
    </row>
    <row r="13">
      <c r="A13" s="4" t="inlineStr">
        <is>
          <t>Notional amount</t>
        </is>
      </c>
      <c r="C13" s="5" t="n">
        <v>99817727</v>
      </c>
      <c r="E13" s="5" t="n">
        <v>98073784</v>
      </c>
    </row>
    <row r="14">
      <c r="A14" s="4" t="inlineStr">
        <is>
          <t>Swap contract [member] | Assets [Member] | Over 12 Months [Member]</t>
        </is>
      </c>
    </row>
    <row r="15">
      <c r="A15" s="3" t="inlineStr">
        <is>
          <t>IfrsStatementLineItems [Line Items]</t>
        </is>
      </c>
    </row>
    <row r="16">
      <c r="A16" s="4" t="inlineStr">
        <is>
          <t>Notional amount</t>
        </is>
      </c>
      <c r="C16" s="5" t="n">
        <v>287817926</v>
      </c>
      <c r="E16" s="5" t="n">
        <v>122289731</v>
      </c>
    </row>
    <row r="17">
      <c r="A17" s="4" t="inlineStr">
        <is>
          <t>Option contract [member]</t>
        </is>
      </c>
    </row>
    <row r="18">
      <c r="A18" s="3" t="inlineStr">
        <is>
          <t>IfrsStatementLineItems [Line Items]</t>
        </is>
      </c>
    </row>
    <row r="19">
      <c r="A19" s="4" t="inlineStr">
        <is>
          <t>Notional amount</t>
        </is>
      </c>
      <c r="B19" s="4" t="inlineStr">
        <is>
          <t>[1]</t>
        </is>
      </c>
      <c r="C19" s="5" t="n">
        <v>1130172099</v>
      </c>
      <c r="E19" s="5" t="n">
        <v>2043286085</v>
      </c>
      <c r="G19" s="5" t="n">
        <v>1446536133</v>
      </c>
    </row>
    <row r="20">
      <c r="A20" s="4" t="inlineStr">
        <is>
          <t>Option contract [member] | Up to 3 Months [Member]</t>
        </is>
      </c>
    </row>
    <row r="21">
      <c r="A21" s="3" t="inlineStr">
        <is>
          <t>IfrsStatementLineItems [Line Items]</t>
        </is>
      </c>
    </row>
    <row r="22">
      <c r="A22" s="4" t="inlineStr">
        <is>
          <t>Notional amount</t>
        </is>
      </c>
      <c r="C22" s="5" t="n">
        <v>749406698</v>
      </c>
      <c r="E22" s="5" t="n">
        <v>931156902</v>
      </c>
    </row>
    <row r="23">
      <c r="A23" s="4" t="inlineStr">
        <is>
          <t>Option contract [member] | From 3 To 12 Months [Member]</t>
        </is>
      </c>
    </row>
    <row r="24">
      <c r="A24" s="3" t="inlineStr">
        <is>
          <t>IfrsStatementLineItems [Line Items]</t>
        </is>
      </c>
    </row>
    <row r="25">
      <c r="A25" s="4" t="inlineStr">
        <is>
          <t>Notional amount</t>
        </is>
      </c>
      <c r="C25" s="5" t="n">
        <v>128500299</v>
      </c>
      <c r="E25" s="5" t="n">
        <v>572661800</v>
      </c>
    </row>
    <row r="26">
      <c r="A26" s="4" t="inlineStr">
        <is>
          <t>Option contract [member] | Over 12 Months [Member]</t>
        </is>
      </c>
    </row>
    <row r="27">
      <c r="A27" s="3" t="inlineStr">
        <is>
          <t>IfrsStatementLineItems [Line Items]</t>
        </is>
      </c>
    </row>
    <row r="28">
      <c r="A28" s="4" t="inlineStr">
        <is>
          <t>Notional amount</t>
        </is>
      </c>
      <c r="C28" s="5" t="n">
        <v>252265102</v>
      </c>
      <c r="E28" s="5" t="n">
        <v>539467382</v>
      </c>
    </row>
    <row r="29">
      <c r="A29" s="4" t="inlineStr">
        <is>
          <t>Futures contract [member]</t>
        </is>
      </c>
    </row>
    <row r="30">
      <c r="A30" s="3" t="inlineStr">
        <is>
          <t>IfrsStatementLineItems [Line Items]</t>
        </is>
      </c>
    </row>
    <row r="31">
      <c r="A31" s="4" t="inlineStr">
        <is>
          <t>Notional amount</t>
        </is>
      </c>
      <c r="C31" s="5" t="n">
        <v>287984278</v>
      </c>
      <c r="D31" s="4" t="inlineStr">
        <is>
          <t>[1]</t>
        </is>
      </c>
      <c r="E31" s="5" t="n">
        <v>270258566</v>
      </c>
      <c r="F31" s="4" t="inlineStr">
        <is>
          <t>[1]</t>
        </is>
      </c>
      <c r="G31" s="5" t="n">
        <v>433873180</v>
      </c>
    </row>
    <row r="32">
      <c r="A32" s="4" t="inlineStr">
        <is>
          <t>Futures contract [member] | Up to 3 Months [Member]</t>
        </is>
      </c>
    </row>
    <row r="33">
      <c r="A33" s="3" t="inlineStr">
        <is>
          <t>IfrsStatementLineItems [Line Items]</t>
        </is>
      </c>
    </row>
    <row r="34">
      <c r="A34" s="4" t="inlineStr">
        <is>
          <t>Notional amount</t>
        </is>
      </c>
      <c r="C34" s="5" t="n">
        <v>167320563</v>
      </c>
      <c r="E34" s="5" t="n">
        <v>181521486</v>
      </c>
    </row>
    <row r="35">
      <c r="A35" s="4" t="inlineStr">
        <is>
          <t>Futures contract [member] | From 3 To 12 Months [Member]</t>
        </is>
      </c>
    </row>
    <row r="36">
      <c r="A36" s="3" t="inlineStr">
        <is>
          <t>IfrsStatementLineItems [Line Items]</t>
        </is>
      </c>
    </row>
    <row r="37">
      <c r="A37" s="4" t="inlineStr">
        <is>
          <t>Notional amount</t>
        </is>
      </c>
      <c r="C37" s="5" t="n">
        <v>45239639</v>
      </c>
      <c r="E37" s="5" t="n">
        <v>36328390</v>
      </c>
    </row>
    <row r="38">
      <c r="A38" s="4" t="inlineStr">
        <is>
          <t>Futures contract [member] | Over 12 Months [Member]</t>
        </is>
      </c>
    </row>
    <row r="39">
      <c r="A39" s="3" t="inlineStr">
        <is>
          <t>IfrsStatementLineItems [Line Items]</t>
        </is>
      </c>
    </row>
    <row r="40">
      <c r="A40" s="4" t="inlineStr">
        <is>
          <t>Notional amount</t>
        </is>
      </c>
      <c r="C40" s="5" t="n">
        <v>75424076</v>
      </c>
      <c r="E40" s="5" t="n">
        <v>52408689</v>
      </c>
    </row>
    <row r="41">
      <c r="A41" s="4" t="inlineStr">
        <is>
          <t>Forward Contracts and Others [Member]</t>
        </is>
      </c>
    </row>
    <row r="42">
      <c r="A42" s="3" t="inlineStr">
        <is>
          <t>IfrsStatementLineItems [Line Items]</t>
        </is>
      </c>
    </row>
    <row r="43">
      <c r="A43" s="4" t="inlineStr">
        <is>
          <t>Notional amount</t>
        </is>
      </c>
      <c r="C43" s="5" t="n">
        <v>167611313</v>
      </c>
      <c r="D43" s="4" t="inlineStr">
        <is>
          <t>[1]</t>
        </is>
      </c>
      <c r="E43" s="5" t="n">
        <v>163040700</v>
      </c>
      <c r="G43" s="6" t="inlineStr">
        <is>
          <t>R$ 169401317</t>
        </is>
      </c>
    </row>
    <row r="44">
      <c r="A44" s="4" t="inlineStr">
        <is>
          <t>Forward Contracts and Others [Member] | Up to 3 Months [Member]</t>
        </is>
      </c>
    </row>
    <row r="45">
      <c r="A45" s="3" t="inlineStr">
        <is>
          <t>IfrsStatementLineItems [Line Items]</t>
        </is>
      </c>
    </row>
    <row r="46">
      <c r="A46" s="4" t="inlineStr">
        <is>
          <t>Notional amount</t>
        </is>
      </c>
      <c r="C46" s="5" t="n">
        <v>72761669</v>
      </c>
      <c r="E46" s="5" t="n">
        <v>104098351</v>
      </c>
    </row>
    <row r="47">
      <c r="A47" s="4" t="inlineStr">
        <is>
          <t>Forward Contracts and Others [Member] | From 3 To 12 Months [Member]</t>
        </is>
      </c>
    </row>
    <row r="48">
      <c r="A48" s="3" t="inlineStr">
        <is>
          <t>IfrsStatementLineItems [Line Items]</t>
        </is>
      </c>
    </row>
    <row r="49">
      <c r="A49" s="4" t="inlineStr">
        <is>
          <t>Notional amount</t>
        </is>
      </c>
      <c r="C49" s="5" t="n">
        <v>67060436</v>
      </c>
      <c r="E49" s="5" t="n">
        <v>33788798</v>
      </c>
    </row>
    <row r="50">
      <c r="A50" s="4" t="inlineStr">
        <is>
          <t>Forward Contracts and Others [Member] | Over 12 Months [Member]</t>
        </is>
      </c>
    </row>
    <row r="51">
      <c r="A51" s="3" t="inlineStr">
        <is>
          <t>IfrsStatementLineItems [Line Items]</t>
        </is>
      </c>
    </row>
    <row r="52">
      <c r="A52" s="4" t="inlineStr">
        <is>
          <t>Notional amount</t>
        </is>
      </c>
      <c r="C52" s="6" t="inlineStr">
        <is>
          <t>R$ 27789208</t>
        </is>
      </c>
      <c r="E52" s="6" t="inlineStr">
        <is>
          <t>R$ 25153551</t>
        </is>
      </c>
    </row>
    <row r="53"/>
    <row r="54">
      <c r="A54" s="4" t="inlineStr">
        <is>
          <t>[1]</t>
        </is>
      </c>
      <c r="B54" s="4" t="inlineStr">
        <is>
          <t>Nominal value of updated contracts.</t>
        </is>
      </c>
    </row>
  </sheetData>
  <mergeCells count="5">
    <mergeCell ref="A1:B1"/>
    <mergeCell ref="C1:D1"/>
    <mergeCell ref="E1:F1"/>
    <mergeCell ref="A53:F53"/>
    <mergeCell ref="B54:F5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instruments</t>
        </is>
      </c>
      <c r="B1" s="2" t="inlineStr">
        <is>
          <t>12 Months Ended</t>
        </is>
      </c>
    </row>
    <row r="2">
      <c r="B2" s="2" t="inlineStr">
        <is>
          <t>Dec. 31, 2021</t>
        </is>
      </c>
    </row>
    <row r="3">
      <c r="A3" s="4" t="inlineStr">
        <is>
          <t>Debt instruments</t>
        </is>
      </c>
      <c r="B3" s="4" t="inlineStr">
        <is>
          <t xml:space="preserve">6. Debt
instruments The breakdown, by classification,
type and currency, of the balances of “Debt instruments” is as follows
Thousand
of reais 2021 2020 2019
Classification:
Financial
assets measured at fair value through profit or loss 3,122,017 3,545,660 3,735,076
Financial assets measured at fair value through profit or loss held for trading 47,752,595 68,520,799 34,885,631
Financial assets measured at fair value through other comprehensive income 101,212,600 109,668,214 95,962,927
Financial assets measured at amortized cost 73,125,011 48,367,791 38,748,296
Of
which:
Debt
instruments 74,315,903 49,945,226 40,803,323
Impairment
losses (1,190,892) (1,577,435) (2,055,027)
Total 225,212,223 230,102,464 173,331,930
Type:
Government
securities - brazil (1) 171,436,589 191,896,439 135,848,053
Debentures
and promissory notes 19, 881,934 17,071,856 13,874,883
Other
debt securities (2) 33,893,700 21,134,169 23,608,994
Total 225,212,223 230,102,464 173,331,930
(1) Includes,
substantially, National Treasury Bills (LTN), Treasury Bills (LFT) e National Treasury Notes
(NTN-A, NTN-B, NTN-C e NTN-F).
(2) Substantially
refer to securities issued by the Official Credit Institute (ICO) of Spain. The debt instruments are composed,
majority by
Thousand
of reais 2021 2020 2019
Currency:
Brazilian
Real 208,599,863 207,752,590 164,447,235
US
dollar 16,612,360 22,292,647 8,884,695
Euro - 57,227 -
Total 225,212,223 230,102,464 173,331,930 Debt Instruments linked to
Thousand
of reais 2021 2020 2019
Debt Instruments linked
to:
Repo
Operations 76,211,049 101,371,733 102,849,859
Operations
guarantees in B3 S.A. - Brasil, Bolsa, Balcão (B3 S.A.) 19,470,624 12,963,251 6,618,651
Associated
to judiciary deposits and other guarantees (1) 23,291,528 9,665,135 9,573,331
Total 118,973,201 124,000,119 119,041,841
(1) Substantially
refers to securities issued by the Official Credit Institute (ICO) of Spain. Note 43-d contains details of the
residual maturity periods of financial assets measured at fair value through Other Results Comprehensive and corresponding financial
assets measured at amortized cos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36" customWidth="1" min="2" max="2"/>
    <col width="20" customWidth="1" min="3" max="3"/>
    <col width="13" customWidth="1" min="4" max="4"/>
    <col width="20" customWidth="1" min="5" max="5"/>
    <col width="13" customWidth="1" min="6" max="6"/>
    <col width="20" customWidth="1" min="7" max="7"/>
  </cols>
  <sheetData>
    <row r="1">
      <c r="A1" s="1" t="inlineStr">
        <is>
          <t>Derivatives by Market Trading (Details) - BRL (R$)</t>
        </is>
      </c>
      <c r="C1" s="2" t="inlineStr">
        <is>
          <t>Dec. 31, 2021</t>
        </is>
      </c>
      <c r="E1" s="2" t="inlineStr">
        <is>
          <t>Dec. 31, 2020</t>
        </is>
      </c>
      <c r="G1" s="2" t="inlineStr">
        <is>
          <t>Dec. 31, 2019</t>
        </is>
      </c>
    </row>
    <row r="2">
      <c r="A2" s="4" t="inlineStr">
        <is>
          <t>Swap contract [member]</t>
        </is>
      </c>
    </row>
    <row r="3">
      <c r="A3" s="3" t="inlineStr">
        <is>
          <t>IfrsStatementLineItems [Line Items]</t>
        </is>
      </c>
    </row>
    <row r="4">
      <c r="A4" s="4" t="inlineStr">
        <is>
          <t>Notional</t>
        </is>
      </c>
      <c r="C4" s="6" t="inlineStr">
        <is>
          <t>R$ 841676369000</t>
        </is>
      </c>
    </row>
    <row r="5">
      <c r="A5" s="4" t="inlineStr">
        <is>
          <t>Swap contract [member] | Assets [Member]</t>
        </is>
      </c>
    </row>
    <row r="6">
      <c r="A6" s="3" t="inlineStr">
        <is>
          <t>IfrsStatementLineItems [Line Items]</t>
        </is>
      </c>
    </row>
    <row r="7">
      <c r="A7" s="4" t="inlineStr">
        <is>
          <t>Notional</t>
        </is>
      </c>
      <c r="B7" s="4" t="inlineStr">
        <is>
          <t>[1]</t>
        </is>
      </c>
      <c r="C7" s="5" t="n">
        <v>418137448000</v>
      </c>
      <c r="E7" s="6" t="inlineStr">
        <is>
          <t>R$ 278752387000</t>
        </is>
      </c>
      <c r="G7" s="6" t="inlineStr">
        <is>
          <t>R$ 282164189000</t>
        </is>
      </c>
    </row>
    <row r="8">
      <c r="A8" s="4" t="inlineStr">
        <is>
          <t>Swap contract [member] | Assets [Member] | Stock Exchange [Member]</t>
        </is>
      </c>
    </row>
    <row r="9">
      <c r="A9" s="3" t="inlineStr">
        <is>
          <t>IfrsStatementLineItems [Line Items]</t>
        </is>
      </c>
    </row>
    <row r="10">
      <c r="A10" s="4" t="inlineStr">
        <is>
          <t>Notional</t>
        </is>
      </c>
      <c r="C10" s="5" t="n">
        <v>111418682000</v>
      </c>
      <c r="D10" s="4" t="inlineStr">
        <is>
          <t>[2]</t>
        </is>
      </c>
      <c r="E10" s="5" t="n">
        <v>82122957000</v>
      </c>
      <c r="F10" s="4" t="inlineStr">
        <is>
          <t>[3]</t>
        </is>
      </c>
    </row>
    <row r="11">
      <c r="A11" s="4" t="inlineStr">
        <is>
          <t>Swap contract [member] | Assets [Member] | Over the Counter [Member]</t>
        </is>
      </c>
    </row>
    <row r="12">
      <c r="A12" s="3" t="inlineStr">
        <is>
          <t>IfrsStatementLineItems [Line Items]</t>
        </is>
      </c>
    </row>
    <row r="13">
      <c r="A13" s="4" t="inlineStr">
        <is>
          <t>Notional</t>
        </is>
      </c>
      <c r="C13" s="5" t="n">
        <v>306718767000</v>
      </c>
      <c r="E13" s="5" t="n">
        <v>196629429000</v>
      </c>
    </row>
    <row r="14">
      <c r="A14" s="4" t="inlineStr">
        <is>
          <t>Option contract [member]</t>
        </is>
      </c>
    </row>
    <row r="15">
      <c r="A15" s="3" t="inlineStr">
        <is>
          <t>IfrsStatementLineItems [Line Items]</t>
        </is>
      </c>
    </row>
    <row r="16">
      <c r="A16" s="4" t="inlineStr">
        <is>
          <t>Notional</t>
        </is>
      </c>
      <c r="B16" s="4" t="inlineStr">
        <is>
          <t>[1]</t>
        </is>
      </c>
      <c r="C16" s="5" t="n">
        <v>1130172099000</v>
      </c>
      <c r="E16" s="5" t="n">
        <v>2043286085000</v>
      </c>
      <c r="G16" s="5" t="n">
        <v>1446536133000</v>
      </c>
    </row>
    <row r="17">
      <c r="A17" s="4" t="inlineStr">
        <is>
          <t>Option contract [member] | Stock Exchange [Member]</t>
        </is>
      </c>
    </row>
    <row r="18">
      <c r="A18" s="3" t="inlineStr">
        <is>
          <t>IfrsStatementLineItems [Line Items]</t>
        </is>
      </c>
    </row>
    <row r="19">
      <c r="A19" s="4" t="inlineStr">
        <is>
          <t>Notional</t>
        </is>
      </c>
      <c r="C19" s="5" t="n">
        <v>1094484434000</v>
      </c>
      <c r="D19" s="4" t="inlineStr">
        <is>
          <t>[2]</t>
        </is>
      </c>
      <c r="E19" s="5" t="n">
        <v>1940172322000</v>
      </c>
      <c r="F19" s="4" t="inlineStr">
        <is>
          <t>[3]</t>
        </is>
      </c>
    </row>
    <row r="20">
      <c r="A20" s="4" t="inlineStr">
        <is>
          <t>Option contract [member] | Over the Counter [Member]</t>
        </is>
      </c>
    </row>
    <row r="21">
      <c r="A21" s="3" t="inlineStr">
        <is>
          <t>IfrsStatementLineItems [Line Items]</t>
        </is>
      </c>
    </row>
    <row r="22">
      <c r="A22" s="4" t="inlineStr">
        <is>
          <t>Notional</t>
        </is>
      </c>
      <c r="C22" s="5" t="n">
        <v>35687665000</v>
      </c>
      <c r="E22" s="5" t="n">
        <v>103113762000</v>
      </c>
    </row>
    <row r="23">
      <c r="A23" s="4" t="inlineStr">
        <is>
          <t>Futures contract [member]</t>
        </is>
      </c>
    </row>
    <row r="24">
      <c r="A24" s="3" t="inlineStr">
        <is>
          <t>IfrsStatementLineItems [Line Items]</t>
        </is>
      </c>
    </row>
    <row r="25">
      <c r="A25" s="4" t="inlineStr">
        <is>
          <t>Notional</t>
        </is>
      </c>
      <c r="C25" s="5" t="n">
        <v>287984278000</v>
      </c>
      <c r="D25" s="4" t="inlineStr">
        <is>
          <t>[1]</t>
        </is>
      </c>
      <c r="E25" s="5" t="n">
        <v>270258566000</v>
      </c>
      <c r="F25" s="4" t="inlineStr">
        <is>
          <t>[1]</t>
        </is>
      </c>
      <c r="G25" s="5" t="n">
        <v>433873180000</v>
      </c>
    </row>
    <row r="26">
      <c r="A26" s="4" t="inlineStr">
        <is>
          <t>Futures contract [member] | Stock Exchange [Member]</t>
        </is>
      </c>
    </row>
    <row r="27">
      <c r="A27" s="3" t="inlineStr">
        <is>
          <t>IfrsStatementLineItems [Line Items]</t>
        </is>
      </c>
    </row>
    <row r="28">
      <c r="A28" s="4" t="inlineStr">
        <is>
          <t>Notional</t>
        </is>
      </c>
      <c r="C28" s="5" t="n">
        <v>287984278</v>
      </c>
      <c r="D28" s="4" t="inlineStr">
        <is>
          <t>[2]</t>
        </is>
      </c>
      <c r="E28" s="5" t="n">
        <v>270258566000</v>
      </c>
      <c r="F28" s="4" t="inlineStr">
        <is>
          <t>[3]</t>
        </is>
      </c>
    </row>
    <row r="29">
      <c r="A29" s="4" t="inlineStr">
        <is>
          <t>Futures contract [member] | Over the Counter [Member]</t>
        </is>
      </c>
    </row>
    <row r="30">
      <c r="A30" s="3" t="inlineStr">
        <is>
          <t>IfrsStatementLineItems [Line Items]</t>
        </is>
      </c>
    </row>
    <row r="31">
      <c r="A31" s="4" t="inlineStr">
        <is>
          <t>Notional</t>
        </is>
      </c>
      <c r="C31" s="4" t="inlineStr">
        <is>
          <t xml:space="preserve"> </t>
        </is>
      </c>
      <c r="E31" s="4" t="inlineStr">
        <is>
          <t xml:space="preserve"> </t>
        </is>
      </c>
    </row>
    <row r="32">
      <c r="A32" s="4" t="inlineStr">
        <is>
          <t>Forward Contracts and Others [Member]</t>
        </is>
      </c>
    </row>
    <row r="33">
      <c r="A33" s="3" t="inlineStr">
        <is>
          <t>IfrsStatementLineItems [Line Items]</t>
        </is>
      </c>
    </row>
    <row r="34">
      <c r="A34" s="4" t="inlineStr">
        <is>
          <t>Notional</t>
        </is>
      </c>
      <c r="C34" s="5" t="n">
        <v>167611313000</v>
      </c>
      <c r="D34" s="4" t="inlineStr">
        <is>
          <t>[1]</t>
        </is>
      </c>
      <c r="E34" s="5" t="n">
        <v>163040700000</v>
      </c>
      <c r="G34" s="6" t="inlineStr">
        <is>
          <t>R$ 169401317000</t>
        </is>
      </c>
    </row>
    <row r="35">
      <c r="A35" s="4" t="inlineStr">
        <is>
          <t>Forward Contracts and Others [Member] | Stock Exchange [Member]</t>
        </is>
      </c>
    </row>
    <row r="36">
      <c r="A36" s="3" t="inlineStr">
        <is>
          <t>IfrsStatementLineItems [Line Items]</t>
        </is>
      </c>
    </row>
    <row r="37">
      <c r="A37" s="4" t="inlineStr">
        <is>
          <t>Notional</t>
        </is>
      </c>
      <c r="C37" s="5" t="n">
        <v>7108898000</v>
      </c>
      <c r="D37" s="4" t="inlineStr">
        <is>
          <t>[2]</t>
        </is>
      </c>
      <c r="E37" s="5" t="n">
        <v>25182494000</v>
      </c>
      <c r="F37" s="4" t="inlineStr">
        <is>
          <t>[3]</t>
        </is>
      </c>
    </row>
    <row r="38">
      <c r="A38" s="4" t="inlineStr">
        <is>
          <t>Forward Contracts and Others [Member] | Over the Counter [Member]</t>
        </is>
      </c>
    </row>
    <row r="39">
      <c r="A39" s="3" t="inlineStr">
        <is>
          <t>IfrsStatementLineItems [Line Items]</t>
        </is>
      </c>
    </row>
    <row r="40">
      <c r="A40" s="4" t="inlineStr">
        <is>
          <t>Notional</t>
        </is>
      </c>
      <c r="C40" s="6" t="inlineStr">
        <is>
          <t>R$ 160502415000</t>
        </is>
      </c>
      <c r="E40" s="6" t="inlineStr">
        <is>
          <t>R$ 137858206000</t>
        </is>
      </c>
    </row>
    <row r="41"/>
    <row r="42">
      <c r="A42" s="4" t="inlineStr">
        <is>
          <t>[1]</t>
        </is>
      </c>
      <c r="B42" s="4" t="inlineStr">
        <is>
          <t>Nominal value of updated contracts.</t>
        </is>
      </c>
    </row>
    <row r="43">
      <c r="A43" s="4" t="inlineStr">
        <is>
          <t>[2]</t>
        </is>
      </c>
      <c r="B43" s="4" t="inlineStr">
        <is>
          <t>Includes trades with B3 S.A.</t>
        </is>
      </c>
    </row>
    <row r="44">
      <c r="A44" s="4" t="inlineStr">
        <is>
          <t>[3]</t>
        </is>
      </c>
      <c r="B44" s="4" t="inlineStr">
        <is>
          <t>Includes trades with B3 S.A.</t>
        </is>
      </c>
    </row>
  </sheetData>
  <mergeCells count="7">
    <mergeCell ref="A1:B1"/>
    <mergeCell ref="C1:D1"/>
    <mergeCell ref="E1:F1"/>
    <mergeCell ref="A41:F41"/>
    <mergeCell ref="B42:F42"/>
    <mergeCell ref="B43:F43"/>
    <mergeCell ref="B44:F4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position of the Credit Derivatives portfolio shown by its reference value and effect in the calculation of Required Stockholders' Equity (Details) - BRL (R$) R$ in Thousands</t>
        </is>
      </c>
      <c r="B1" s="2" t="inlineStr">
        <is>
          <t>Dec. 31, 2021</t>
        </is>
      </c>
      <c r="C1" s="2" t="inlineStr">
        <is>
          <t>Dec. 31, 2020</t>
        </is>
      </c>
      <c r="D1" s="2" t="inlineStr">
        <is>
          <t>Dec. 31, 2019</t>
        </is>
      </c>
    </row>
    <row r="2">
      <c r="A2" s="4" t="inlineStr">
        <is>
          <t>Nominal Value Retained Risk Total Rate Of Return Swap [Member]</t>
        </is>
      </c>
    </row>
    <row r="3">
      <c r="A3" s="3" t="inlineStr">
        <is>
          <t>IfrsStatementLineItems [Line Items]</t>
        </is>
      </c>
    </row>
    <row r="4">
      <c r="A4" s="4" t="inlineStr">
        <is>
          <t>Credit Swaps</t>
        </is>
      </c>
      <c r="B4" s="6" t="inlineStr">
        <is>
          <t>R$ 3984392</t>
        </is>
      </c>
      <c r="C4" s="6" t="inlineStr">
        <is>
          <t>R$ 3483628</t>
        </is>
      </c>
      <c r="D4" s="6" t="inlineStr">
        <is>
          <t>R$ 2435880</t>
        </is>
      </c>
    </row>
    <row r="5">
      <c r="A5" s="4" t="inlineStr">
        <is>
          <t>Credit Derivatives Portfolio Stockholders Equity Credit Total</t>
        </is>
      </c>
      <c r="B5" s="5" t="n">
        <v>3984392</v>
      </c>
      <c r="C5" s="5" t="n">
        <v>3483628</v>
      </c>
      <c r="D5" s="5" t="n">
        <v>2435880</v>
      </c>
    </row>
    <row r="6">
      <c r="A6" s="4" t="inlineStr">
        <is>
          <t>Nominal Value Transferred Risk Credit Swap [Member]</t>
        </is>
      </c>
    </row>
    <row r="7">
      <c r="A7" s="3" t="inlineStr">
        <is>
          <t>IfrsStatementLineItems [Line Items]</t>
        </is>
      </c>
    </row>
    <row r="8">
      <c r="A8" s="4" t="inlineStr">
        <is>
          <t>Credit Swaps</t>
        </is>
      </c>
      <c r="B8" s="4" t="inlineStr">
        <is>
          <t xml:space="preserve"> </t>
        </is>
      </c>
      <c r="C8" s="5" t="n">
        <v>519670</v>
      </c>
      <c r="D8" s="4" t="inlineStr">
        <is>
          <t xml:space="preserve"> </t>
        </is>
      </c>
    </row>
    <row r="9">
      <c r="A9" s="4" t="inlineStr">
        <is>
          <t>Credit Derivatives Portfolio Stockholders Equity Credit Total</t>
        </is>
      </c>
      <c r="B9" s="4" t="inlineStr">
        <is>
          <t xml:space="preserve"> </t>
        </is>
      </c>
      <c r="C9" s="6" t="inlineStr">
        <is>
          <t>R$ 519670</t>
        </is>
      </c>
      <c r="D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uring the period, there was no occurrence of credit event related to triggering events provided for in the contracts. (Details) - Maximum Potential For Future Payments Gross [Member] - BRL (R$) R$ in Thousands</t>
        </is>
      </c>
      <c r="B1" s="2" t="inlineStr">
        <is>
          <t>Dec. 31, 2021</t>
        </is>
      </c>
      <c r="C1" s="2" t="inlineStr">
        <is>
          <t>Dec. 31, 2020</t>
        </is>
      </c>
      <c r="D1" s="2" t="inlineStr">
        <is>
          <t>Dec. 31, 2019</t>
        </is>
      </c>
    </row>
    <row r="2">
      <c r="A2" s="3" t="inlineStr">
        <is>
          <t>IfrsStatementLineItems [Line Items]</t>
        </is>
      </c>
    </row>
    <row r="3">
      <c r="A3" s="4" t="inlineStr">
        <is>
          <t>CDS</t>
        </is>
      </c>
      <c r="B3" s="6" t="inlineStr">
        <is>
          <t>R$ 3984392</t>
        </is>
      </c>
      <c r="C3" s="6" t="inlineStr">
        <is>
          <t>R$ 4003298</t>
        </is>
      </c>
      <c r="D3" s="6" t="inlineStr">
        <is>
          <t>R$ 2435880</t>
        </is>
      </c>
    </row>
    <row r="4">
      <c r="A4" s="4" t="inlineStr">
        <is>
          <t>Total</t>
        </is>
      </c>
      <c r="B4" s="5" t="n">
        <v>3984392</v>
      </c>
      <c r="C4" s="5" t="n">
        <v>4003298</v>
      </c>
      <c r="D4" s="5" t="n">
        <v>2435880</v>
      </c>
    </row>
    <row r="5">
      <c r="A5" s="4" t="inlineStr">
        <is>
          <t>Below Investment Grade</t>
        </is>
      </c>
      <c r="B5" s="5" t="n">
        <v>3984392</v>
      </c>
      <c r="C5" s="5" t="n">
        <v>4003298</v>
      </c>
    </row>
    <row r="6">
      <c r="A6" s="4" t="inlineStr">
        <is>
          <t>Total</t>
        </is>
      </c>
      <c r="B6" s="5" t="n">
        <v>3984392</v>
      </c>
      <c r="C6" s="5" t="n">
        <v>4003298</v>
      </c>
    </row>
    <row r="7">
      <c r="A7" s="4" t="inlineStr">
        <is>
          <t>Brazilian Government</t>
        </is>
      </c>
      <c r="B7" s="5" t="n">
        <v>3984392</v>
      </c>
      <c r="C7" s="5" t="n">
        <v>4003298</v>
      </c>
      <c r="D7" s="5" t="n">
        <v>2435880</v>
      </c>
    </row>
    <row r="8">
      <c r="A8" s="4" t="inlineStr">
        <is>
          <t>Total</t>
        </is>
      </c>
      <c r="B8" s="5" t="n">
        <v>3984392</v>
      </c>
      <c r="C8" s="5" t="n">
        <v>4003298</v>
      </c>
      <c r="D8" s="5" t="n">
        <v>2435880</v>
      </c>
    </row>
    <row r="9">
      <c r="A9" s="4" t="inlineStr">
        <is>
          <t>Nominal Value Over 12 Months [Member]</t>
        </is>
      </c>
    </row>
    <row r="10">
      <c r="A10" s="3" t="inlineStr">
        <is>
          <t>IfrsStatementLineItems [Line Items]</t>
        </is>
      </c>
    </row>
    <row r="11">
      <c r="A11" s="4" t="inlineStr">
        <is>
          <t>CDS</t>
        </is>
      </c>
      <c r="B11" s="5" t="n">
        <v>3984392</v>
      </c>
      <c r="C11" s="5" t="n">
        <v>4003298</v>
      </c>
      <c r="D11" s="5" t="n">
        <v>2435880</v>
      </c>
    </row>
    <row r="12">
      <c r="A12" s="4" t="inlineStr">
        <is>
          <t>Total</t>
        </is>
      </c>
      <c r="B12" s="5" t="n">
        <v>3984392</v>
      </c>
      <c r="C12" s="5" t="n">
        <v>4003298</v>
      </c>
      <c r="D12" s="5" t="n">
        <v>2435880</v>
      </c>
    </row>
    <row r="13">
      <c r="A13" s="4" t="inlineStr">
        <is>
          <t>Below Investment Grade</t>
        </is>
      </c>
      <c r="B13" s="5" t="n">
        <v>3984392</v>
      </c>
      <c r="C13" s="5" t="n">
        <v>4003298</v>
      </c>
      <c r="D13" s="5" t="n">
        <v>2435880</v>
      </c>
    </row>
    <row r="14">
      <c r="A14" s="4" t="inlineStr">
        <is>
          <t>Total</t>
        </is>
      </c>
      <c r="B14" s="5" t="n">
        <v>3984392</v>
      </c>
      <c r="C14" s="5" t="n">
        <v>4003298</v>
      </c>
      <c r="D14" s="5" t="n">
        <v>2435880</v>
      </c>
    </row>
    <row r="15">
      <c r="A15" s="4" t="inlineStr">
        <is>
          <t>Brazilian Government</t>
        </is>
      </c>
      <c r="B15" s="5" t="n">
        <v>3984392</v>
      </c>
      <c r="C15" s="5" t="n">
        <v>4003298</v>
      </c>
      <c r="D15" s="5" t="n">
        <v>2435880</v>
      </c>
    </row>
    <row r="16">
      <c r="A16" s="4" t="inlineStr">
        <is>
          <t>Total</t>
        </is>
      </c>
      <c r="B16" s="6" t="inlineStr">
        <is>
          <t>R$ 3984392</t>
        </is>
      </c>
      <c r="C16" s="6" t="inlineStr">
        <is>
          <t>R$ 4003298</t>
        </is>
      </c>
      <c r="D16" s="6" t="inlineStr">
        <is>
          <t>R$ 243588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ttributable to the type of risk being hedged (Details) - Fair Value Hedge Hedge Structure [Member] - BRL (R$) R$ in Thousands</t>
        </is>
      </c>
      <c r="B1" s="2" t="inlineStr">
        <is>
          <t>Dec. 31, 2021</t>
        </is>
      </c>
      <c r="C1" s="2" t="inlineStr">
        <is>
          <t>Dec. 31, 2020</t>
        </is>
      </c>
      <c r="D1" s="2" t="inlineStr">
        <is>
          <t>Dec. 31, 2019</t>
        </is>
      </c>
    </row>
    <row r="2">
      <c r="A2" s="4" t="inlineStr">
        <is>
          <t>Hedge Structure Effective Portion Accumulated [Member]</t>
        </is>
      </c>
    </row>
    <row r="3">
      <c r="A3" s="3" t="inlineStr">
        <is>
          <t>IfrsStatementLineItems [Line Items]</t>
        </is>
      </c>
    </row>
    <row r="4">
      <c r="A4" s="4" t="inlineStr">
        <is>
          <t>Government Bonds (LTN, NTN-F)</t>
        </is>
      </c>
      <c r="B4" s="6" t="inlineStr">
        <is>
          <t>R$ 3756394</t>
        </is>
      </c>
      <c r="C4" s="6" t="inlineStr">
        <is>
          <t>R$ 2183841</t>
        </is>
      </c>
      <c r="D4" s="6" t="inlineStr">
        <is>
          <t>R$ 2853807</t>
        </is>
      </c>
    </row>
    <row r="5">
      <c r="A5" s="4" t="inlineStr">
        <is>
          <t>LEA Government Bonds</t>
        </is>
      </c>
      <c r="B5" s="5" t="n">
        <v>0</v>
      </c>
      <c r="C5" s="4" t="inlineStr">
        <is>
          <t xml:space="preserve"> </t>
        </is>
      </c>
      <c r="D5" s="5" t="n">
        <v>-61761</v>
      </c>
    </row>
    <row r="6">
      <c r="A6" s="4" t="inlineStr">
        <is>
          <t>Resolution 2,770</t>
        </is>
      </c>
      <c r="B6" s="5" t="n">
        <v>0</v>
      </c>
      <c r="C6" s="4" t="inlineStr">
        <is>
          <t xml:space="preserve"> </t>
        </is>
      </c>
      <c r="D6" s="5" t="n">
        <v>-94</v>
      </c>
    </row>
    <row r="7">
      <c r="A7" s="4" t="inlineStr">
        <is>
          <t>Trade Finance Off</t>
        </is>
      </c>
      <c r="B7" s="5" t="n">
        <v>728</v>
      </c>
      <c r="C7" s="5" t="n">
        <v>-5092</v>
      </c>
      <c r="D7" s="5" t="n">
        <v>-4015</v>
      </c>
    </row>
    <row r="8">
      <c r="A8" s="4" t="inlineStr">
        <is>
          <t>Fair Value Hedge Total</t>
        </is>
      </c>
      <c r="B8" s="5" t="n">
        <v>3757122</v>
      </c>
      <c r="C8" s="5" t="n">
        <v>-2188933</v>
      </c>
      <c r="D8" s="5" t="n">
        <v>-2919677</v>
      </c>
    </row>
    <row r="9">
      <c r="A9" s="4" t="inlineStr">
        <is>
          <t>Hedge Structure Portion Ineffective [Member]</t>
        </is>
      </c>
    </row>
    <row r="10">
      <c r="A10" s="3" t="inlineStr">
        <is>
          <t>IfrsStatementLineItems [Line Items]</t>
        </is>
      </c>
    </row>
    <row r="11">
      <c r="A11" s="4" t="inlineStr">
        <is>
          <t>Government Bonds (LTN, NTN-F)</t>
        </is>
      </c>
      <c r="B11" s="5" t="n">
        <v>0</v>
      </c>
      <c r="C11" s="5" t="n">
        <v>0</v>
      </c>
      <c r="D11" s="5" t="n">
        <v>0</v>
      </c>
    </row>
    <row r="12">
      <c r="A12" s="4" t="inlineStr">
        <is>
          <t>LEA Government Bonds</t>
        </is>
      </c>
      <c r="B12" s="5" t="n">
        <v>0</v>
      </c>
      <c r="C12" s="5" t="n">
        <v>0</v>
      </c>
      <c r="D12" s="5" t="n">
        <v>0</v>
      </c>
    </row>
    <row r="13">
      <c r="A13" s="4" t="inlineStr">
        <is>
          <t>Resolution 2,770</t>
        </is>
      </c>
      <c r="B13" s="5" t="n">
        <v>0</v>
      </c>
      <c r="C13" s="5" t="n">
        <v>0</v>
      </c>
      <c r="D13" s="5" t="n">
        <v>0</v>
      </c>
    </row>
    <row r="14">
      <c r="A14" s="4" t="inlineStr">
        <is>
          <t>Trade Finance Off</t>
        </is>
      </c>
      <c r="B14" s="5" t="n">
        <v>0</v>
      </c>
      <c r="C14" s="5" t="n">
        <v>0</v>
      </c>
      <c r="D14" s="5" t="n">
        <v>0</v>
      </c>
    </row>
    <row r="15">
      <c r="A15" s="4" t="inlineStr">
        <is>
          <t>Fair Value Hedge Total</t>
        </is>
      </c>
      <c r="B15" s="6" t="inlineStr">
        <is>
          <t>R$ 0</t>
        </is>
      </c>
      <c r="C15" s="6" t="inlineStr">
        <is>
          <t>R$ 0</t>
        </is>
      </c>
      <c r="D15" s="6" t="inlineStr">
        <is>
          <t>R$ 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Hedge Instruments (Details) - BRL (R$) R$ in Thousands</t>
        </is>
      </c>
      <c r="B1" s="2" t="inlineStr">
        <is>
          <t>Dec. 31, 2021</t>
        </is>
      </c>
      <c r="C1" s="2" t="inlineStr">
        <is>
          <t>Dec. 31, 2020</t>
        </is>
      </c>
      <c r="D1" s="2" t="inlineStr">
        <is>
          <t>Dec. 31, 2019</t>
        </is>
      </c>
    </row>
    <row r="2">
      <c r="A2" s="4" t="inlineStr">
        <is>
          <t>Hedge Instruments [Member]</t>
        </is>
      </c>
    </row>
    <row r="3">
      <c r="A3" s="3" t="inlineStr">
        <is>
          <t>IfrsStatementLineItems [Line Items]</t>
        </is>
      </c>
    </row>
    <row r="4">
      <c r="A4" s="4" t="inlineStr">
        <is>
          <t>Curve Value</t>
        </is>
      </c>
      <c r="B4" s="6" t="inlineStr">
        <is>
          <t>R$ 2850589</t>
        </is>
      </c>
    </row>
    <row r="5">
      <c r="A5" s="4" t="inlineStr">
        <is>
          <t>Adjustment to Market Value</t>
        </is>
      </c>
      <c r="B5" s="5" t="n">
        <v>-14439</v>
      </c>
    </row>
    <row r="6">
      <c r="A6" s="4" t="inlineStr">
        <is>
          <t>Accounting Value</t>
        </is>
      </c>
      <c r="B6" s="5" t="n">
        <v>2836150</v>
      </c>
    </row>
    <row r="7">
      <c r="A7" s="4" t="inlineStr">
        <is>
          <t>Hedge Instruments [Member] | Swap contract [member]</t>
        </is>
      </c>
    </row>
    <row r="8">
      <c r="A8" s="3" t="inlineStr">
        <is>
          <t>IfrsStatementLineItems [Line Items]</t>
        </is>
      </c>
    </row>
    <row r="9">
      <c r="A9" s="4" t="inlineStr">
        <is>
          <t>Curve Value</t>
        </is>
      </c>
      <c r="B9" s="5" t="n">
        <v>84767</v>
      </c>
      <c r="D9" s="6" t="inlineStr">
        <is>
          <t>R$ 3249741</t>
        </is>
      </c>
    </row>
    <row r="10">
      <c r="A10" s="4" t="inlineStr">
        <is>
          <t>Adjustment to Market Value</t>
        </is>
      </c>
      <c r="B10" s="5" t="n">
        <v>-2204</v>
      </c>
      <c r="D10" s="5" t="n">
        <v>101264</v>
      </c>
    </row>
    <row r="11">
      <c r="A11" s="4" t="inlineStr">
        <is>
          <t>Accounting Value</t>
        </is>
      </c>
      <c r="B11" s="5" t="n">
        <v>82563</v>
      </c>
      <c r="D11" s="5" t="n">
        <v>3351004</v>
      </c>
    </row>
    <row r="12">
      <c r="A12" s="4" t="inlineStr">
        <is>
          <t>Hedge Instruments [Member] | Swap contract [member] | Hedge of Securities [Member]</t>
        </is>
      </c>
    </row>
    <row r="13">
      <c r="A13" s="3" t="inlineStr">
        <is>
          <t>IfrsStatementLineItems [Line Items]</t>
        </is>
      </c>
    </row>
    <row r="14">
      <c r="A14" s="4" t="inlineStr">
        <is>
          <t>Curve Value</t>
        </is>
      </c>
      <c r="B14" s="5" t="n">
        <v>84767</v>
      </c>
      <c r="D14" s="5" t="n">
        <v>2131532</v>
      </c>
    </row>
    <row r="15">
      <c r="A15" s="4" t="inlineStr">
        <is>
          <t>Adjustment to Market Value</t>
        </is>
      </c>
      <c r="B15" s="5" t="n">
        <v>-2204</v>
      </c>
      <c r="D15" s="5" t="n">
        <v>72271</v>
      </c>
    </row>
    <row r="16">
      <c r="A16" s="4" t="inlineStr">
        <is>
          <t>Accounting Value</t>
        </is>
      </c>
      <c r="B16" s="5" t="n">
        <v>82563</v>
      </c>
      <c r="D16" s="5" t="n">
        <v>2203802</v>
      </c>
    </row>
    <row r="17">
      <c r="A17" s="4" t="inlineStr">
        <is>
          <t>Hedge Instruments [Member] | Swap contract [member] | Credit Operations Hedge [Member]</t>
        </is>
      </c>
    </row>
    <row r="18">
      <c r="A18" s="3" t="inlineStr">
        <is>
          <t>IfrsStatementLineItems [Line Items]</t>
        </is>
      </c>
    </row>
    <row r="19">
      <c r="A19" s="4" t="inlineStr">
        <is>
          <t>Curve Value</t>
        </is>
      </c>
      <c r="D19" s="5" t="n">
        <v>1118210</v>
      </c>
    </row>
    <row r="20">
      <c r="A20" s="4" t="inlineStr">
        <is>
          <t>Adjustment to Market Value</t>
        </is>
      </c>
      <c r="D20" s="5" t="n">
        <v>28993</v>
      </c>
    </row>
    <row r="21">
      <c r="A21" s="4" t="inlineStr">
        <is>
          <t>Accounting Value</t>
        </is>
      </c>
      <c r="D21" s="5" t="n">
        <v>1147202</v>
      </c>
    </row>
    <row r="22">
      <c r="A22" s="4" t="inlineStr">
        <is>
          <t>Hedge Instruments [Member] | Futures contract [member]</t>
        </is>
      </c>
    </row>
    <row r="23">
      <c r="A23" s="3" t="inlineStr">
        <is>
          <t>IfrsStatementLineItems [Line Items]</t>
        </is>
      </c>
    </row>
    <row r="24">
      <c r="A24" s="4" t="inlineStr">
        <is>
          <t>Curve Value</t>
        </is>
      </c>
      <c r="B24" s="5" t="n">
        <v>41437967</v>
      </c>
      <c r="C24" s="6" t="inlineStr">
        <is>
          <t>R$ 46649331</t>
        </is>
      </c>
      <c r="D24" s="5" t="n">
        <v>789631</v>
      </c>
    </row>
    <row r="25">
      <c r="A25" s="4" t="inlineStr">
        <is>
          <t>Adjustment to Market Value</t>
        </is>
      </c>
      <c r="B25" s="5" t="n">
        <v>-7913</v>
      </c>
      <c r="C25" s="4" t="inlineStr">
        <is>
          <t xml:space="preserve"> </t>
        </is>
      </c>
      <c r="D25" s="4" t="inlineStr">
        <is>
          <t xml:space="preserve"> </t>
        </is>
      </c>
    </row>
    <row r="26">
      <c r="A26" s="4" t="inlineStr">
        <is>
          <t>Accounting Value</t>
        </is>
      </c>
      <c r="B26" s="5" t="n">
        <v>41430054</v>
      </c>
      <c r="C26" s="5" t="n">
        <v>46649331</v>
      </c>
      <c r="D26" s="5" t="n">
        <v>789631</v>
      </c>
    </row>
    <row r="27">
      <c r="A27" s="4" t="inlineStr">
        <is>
          <t>Hedge Instruments [Member] | Futures contract [member] | Hedge of Securities [Member]</t>
        </is>
      </c>
    </row>
    <row r="28">
      <c r="A28" s="3" t="inlineStr">
        <is>
          <t>IfrsStatementLineItems [Line Items]</t>
        </is>
      </c>
    </row>
    <row r="29">
      <c r="A29" s="4" t="inlineStr">
        <is>
          <t>Curve Value</t>
        </is>
      </c>
      <c r="B29" s="5" t="n">
        <v>38587378</v>
      </c>
      <c r="C29" s="5" t="n">
        <v>46649331</v>
      </c>
      <c r="D29" s="5" t="n">
        <v>789631</v>
      </c>
    </row>
    <row r="30">
      <c r="A30" s="4" t="inlineStr">
        <is>
          <t>Adjustment to Market Value</t>
        </is>
      </c>
      <c r="B30" s="5" t="n">
        <v>6527</v>
      </c>
      <c r="C30" s="4" t="inlineStr">
        <is>
          <t xml:space="preserve"> </t>
        </is>
      </c>
      <c r="D30" s="4" t="inlineStr">
        <is>
          <t xml:space="preserve"> </t>
        </is>
      </c>
    </row>
    <row r="31">
      <c r="A31" s="4" t="inlineStr">
        <is>
          <t>Accounting Value</t>
        </is>
      </c>
      <c r="B31" s="5" t="n">
        <v>38593904</v>
      </c>
      <c r="C31" s="5" t="n">
        <v>46649331</v>
      </c>
      <c r="D31" s="5" t="n">
        <v>789631</v>
      </c>
    </row>
    <row r="32">
      <c r="A32" s="4" t="inlineStr">
        <is>
          <t>Hedge Instruments [Member] | Futures contract [member] | Credit Operations Hedge [Member]</t>
        </is>
      </c>
    </row>
    <row r="33">
      <c r="A33" s="3" t="inlineStr">
        <is>
          <t>IfrsStatementLineItems [Line Items]</t>
        </is>
      </c>
    </row>
    <row r="34">
      <c r="A34" s="4" t="inlineStr">
        <is>
          <t>Curve Value</t>
        </is>
      </c>
      <c r="B34" s="5" t="n">
        <v>28542862</v>
      </c>
    </row>
    <row r="35">
      <c r="A35" s="4" t="inlineStr">
        <is>
          <t>Hedge Objects [Member]</t>
        </is>
      </c>
    </row>
    <row r="36">
      <c r="A36" s="3" t="inlineStr">
        <is>
          <t>IfrsStatementLineItems [Line Items]</t>
        </is>
      </c>
    </row>
    <row r="37">
      <c r="A37" s="4" t="inlineStr">
        <is>
          <t>Curve Value</t>
        </is>
      </c>
      <c r="B37" s="5" t="n">
        <v>2738830</v>
      </c>
    </row>
    <row r="38">
      <c r="A38" s="4" t="inlineStr">
        <is>
          <t>Adjustment to Market Value</t>
        </is>
      </c>
      <c r="B38" s="5" t="n">
        <v>15685</v>
      </c>
    </row>
    <row r="39">
      <c r="A39" s="4" t="inlineStr">
        <is>
          <t>Accounting Value</t>
        </is>
      </c>
      <c r="B39" s="5" t="n">
        <v>2754515</v>
      </c>
    </row>
    <row r="40">
      <c r="A40" s="4" t="inlineStr">
        <is>
          <t>Hedge Objects [Member] | Swap contract [member]</t>
        </is>
      </c>
    </row>
    <row r="41">
      <c r="A41" s="3" t="inlineStr">
        <is>
          <t>IfrsStatementLineItems [Line Items]</t>
        </is>
      </c>
    </row>
    <row r="42">
      <c r="A42" s="4" t="inlineStr">
        <is>
          <t>Curve Value</t>
        </is>
      </c>
      <c r="B42" s="5" t="n">
        <v>84937</v>
      </c>
      <c r="D42" s="5" t="n">
        <v>3555326</v>
      </c>
    </row>
    <row r="43">
      <c r="A43" s="4" t="inlineStr">
        <is>
          <t>Adjustment to Market Value</t>
        </is>
      </c>
      <c r="B43" s="5" t="n">
        <v>3175</v>
      </c>
      <c r="D43" s="5" t="n">
        <v>662773</v>
      </c>
    </row>
    <row r="44">
      <c r="A44" s="4" t="inlineStr">
        <is>
          <t>Accounting Value</t>
        </is>
      </c>
      <c r="B44" s="5" t="n">
        <v>88112</v>
      </c>
      <c r="D44" s="5" t="n">
        <v>4218099</v>
      </c>
    </row>
    <row r="45">
      <c r="A45" s="4" t="inlineStr">
        <is>
          <t>Hedge Objects [Member] | Swap contract [member] | Hedge of Securities [Member]</t>
        </is>
      </c>
    </row>
    <row r="46">
      <c r="A46" s="3" t="inlineStr">
        <is>
          <t>IfrsStatementLineItems [Line Items]</t>
        </is>
      </c>
    </row>
    <row r="47">
      <c r="A47" s="4" t="inlineStr">
        <is>
          <t>Curve Value</t>
        </is>
      </c>
      <c r="B47" s="5" t="n">
        <v>84937</v>
      </c>
      <c r="D47" s="5" t="n">
        <v>2131517</v>
      </c>
    </row>
    <row r="48">
      <c r="A48" s="4" t="inlineStr">
        <is>
          <t>Adjustment to Market Value</t>
        </is>
      </c>
      <c r="B48" s="5" t="n">
        <v>3175</v>
      </c>
      <c r="D48" s="5" t="n">
        <v>599542</v>
      </c>
    </row>
    <row r="49">
      <c r="A49" s="4" t="inlineStr">
        <is>
          <t>Accounting Value</t>
        </is>
      </c>
      <c r="B49" s="5" t="n">
        <v>88112</v>
      </c>
      <c r="D49" s="5" t="n">
        <v>2731059</v>
      </c>
    </row>
    <row r="50">
      <c r="A50" s="4" t="inlineStr">
        <is>
          <t>Hedge Objects [Member] | Swap contract [member] | Credit Operations Hedge [Member]</t>
        </is>
      </c>
    </row>
    <row r="51">
      <c r="A51" s="3" t="inlineStr">
        <is>
          <t>IfrsStatementLineItems [Line Items]</t>
        </is>
      </c>
    </row>
    <row r="52">
      <c r="A52" s="4" t="inlineStr">
        <is>
          <t>Curve Value</t>
        </is>
      </c>
      <c r="D52" s="5" t="n">
        <v>1423809</v>
      </c>
    </row>
    <row r="53">
      <c r="A53" s="4" t="inlineStr">
        <is>
          <t>Adjustment to Market Value</t>
        </is>
      </c>
      <c r="D53" s="5" t="n">
        <v>63231</v>
      </c>
    </row>
    <row r="54">
      <c r="A54" s="4" t="inlineStr">
        <is>
          <t>Accounting Value</t>
        </is>
      </c>
      <c r="D54" s="5" t="n">
        <v>1487040</v>
      </c>
    </row>
    <row r="55">
      <c r="A55" s="4" t="inlineStr">
        <is>
          <t>Hedge Objects [Member] | Futures contract [member]</t>
        </is>
      </c>
    </row>
    <row r="56">
      <c r="A56" s="3" t="inlineStr">
        <is>
          <t>IfrsStatementLineItems [Line Items]</t>
        </is>
      </c>
    </row>
    <row r="57">
      <c r="A57" s="4" t="inlineStr">
        <is>
          <t>Curve Value</t>
        </is>
      </c>
      <c r="B57" s="5" t="n">
        <v>46351128</v>
      </c>
      <c r="C57" s="5" t="n">
        <v>42529036</v>
      </c>
      <c r="D57" s="5" t="n">
        <v>45427125</v>
      </c>
    </row>
    <row r="58">
      <c r="A58" s="4" t="inlineStr">
        <is>
          <t>Adjustment to Market Value</t>
        </is>
      </c>
      <c r="B58" s="5" t="n">
        <v>-2031108</v>
      </c>
      <c r="C58" s="5" t="n">
        <v>2802690</v>
      </c>
      <c r="D58" s="5" t="n">
        <v>3000490</v>
      </c>
    </row>
    <row r="59">
      <c r="A59" s="4" t="inlineStr">
        <is>
          <t>Accounting Value</t>
        </is>
      </c>
      <c r="B59" s="5" t="n">
        <v>44320021</v>
      </c>
      <c r="C59" s="5" t="n">
        <v>45331727</v>
      </c>
      <c r="D59" s="5" t="n">
        <v>48427614</v>
      </c>
    </row>
    <row r="60">
      <c r="A60" s="4" t="inlineStr">
        <is>
          <t>Hedge Objects [Member] | Futures contract [member] | Hedge of Securities [Member]</t>
        </is>
      </c>
    </row>
    <row r="61">
      <c r="A61" s="3" t="inlineStr">
        <is>
          <t>IfrsStatementLineItems [Line Items]</t>
        </is>
      </c>
    </row>
    <row r="62">
      <c r="A62" s="4" t="inlineStr">
        <is>
          <t>Curve Value</t>
        </is>
      </c>
      <c r="B62" s="5" t="n">
        <v>43612299</v>
      </c>
      <c r="C62" s="5" t="n">
        <v>42529036</v>
      </c>
      <c r="D62" s="5" t="n">
        <v>45427125</v>
      </c>
    </row>
    <row r="63">
      <c r="A63" s="4" t="inlineStr">
        <is>
          <t>Adjustment to Market Value</t>
        </is>
      </c>
      <c r="B63" s="5" t="n">
        <v>-2046793</v>
      </c>
      <c r="C63" s="5" t="n">
        <v>2802690</v>
      </c>
      <c r="D63" s="5" t="n">
        <v>3000490</v>
      </c>
    </row>
    <row r="64">
      <c r="A64" s="4" t="inlineStr">
        <is>
          <t>Accounting Value</t>
        </is>
      </c>
      <c r="B64" s="5" t="n">
        <v>41565506</v>
      </c>
      <c r="C64" s="6" t="inlineStr">
        <is>
          <t>R$ 45331727</t>
        </is>
      </c>
      <c r="D64" s="6" t="inlineStr">
        <is>
          <t>R$ 48427614</t>
        </is>
      </c>
    </row>
    <row r="65">
      <c r="A65" s="4" t="inlineStr">
        <is>
          <t>Hedge Objects [Member] | Futures contract [member] | Credit Operations Hedge [Member]</t>
        </is>
      </c>
    </row>
    <row r="66">
      <c r="A66" s="3" t="inlineStr">
        <is>
          <t>IfrsStatementLineItems [Line Items]</t>
        </is>
      </c>
    </row>
    <row r="67">
      <c r="A67" s="4" t="inlineStr">
        <is>
          <t>Curve Value</t>
        </is>
      </c>
      <c r="B67" s="6" t="inlineStr">
        <is>
          <t>R$ 2865954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dge Structure - Cash Flow (Details) - BRL (R$) R$ in Thousands</t>
        </is>
      </c>
      <c r="B1" s="2" t="inlineStr">
        <is>
          <t>Dec. 31, 2021</t>
        </is>
      </c>
      <c r="C1" s="2" t="inlineStr">
        <is>
          <t>Dec. 31, 2020</t>
        </is>
      </c>
      <c r="D1" s="2" t="inlineStr">
        <is>
          <t>Dec. 31, 2019</t>
        </is>
      </c>
    </row>
    <row r="2">
      <c r="A2" s="4" t="inlineStr">
        <is>
          <t>Effective Portion Accumulated [Member]</t>
        </is>
      </c>
    </row>
    <row r="3">
      <c r="A3" s="3" t="inlineStr">
        <is>
          <t>IfrsStatementLineItems [Line Items]</t>
        </is>
      </c>
    </row>
    <row r="4">
      <c r="A4" s="4" t="inlineStr">
        <is>
          <t>Government Bonds (LFT)</t>
        </is>
      </c>
      <c r="B4" s="6" t="inlineStr">
        <is>
          <t>R$ 982648</t>
        </is>
      </c>
      <c r="C4" s="6" t="inlineStr">
        <is>
          <t>R$ 727437</t>
        </is>
      </c>
      <c r="D4" s="6" t="inlineStr">
        <is>
          <t>R$ 503665</t>
        </is>
      </c>
    </row>
    <row r="5">
      <c r="A5" s="4" t="inlineStr">
        <is>
          <t>Bancary Deposit Receipt - CDB</t>
        </is>
      </c>
      <c r="B5" s="5" t="n">
        <v>402779</v>
      </c>
      <c r="C5" s="4" t="inlineStr">
        <is>
          <t xml:space="preserve"> </t>
        </is>
      </c>
      <c r="D5" s="4" t="inlineStr">
        <is>
          <t xml:space="preserve"> </t>
        </is>
      </c>
    </row>
    <row r="6">
      <c r="A6" s="4" t="inlineStr">
        <is>
          <t>Cash Flow Hedge Total</t>
        </is>
      </c>
      <c r="B6" s="5" t="n">
        <v>-816500</v>
      </c>
      <c r="C6" s="5" t="n">
        <v>800190</v>
      </c>
      <c r="D6" s="5" t="n">
        <v>637443</v>
      </c>
    </row>
    <row r="7">
      <c r="A7" s="4" t="inlineStr">
        <is>
          <t>Portion Ineffective [Member]</t>
        </is>
      </c>
    </row>
    <row r="8">
      <c r="A8" s="3" t="inlineStr">
        <is>
          <t>IfrsStatementLineItems [Line Items]</t>
        </is>
      </c>
    </row>
    <row r="9">
      <c r="A9" s="4" t="inlineStr">
        <is>
          <t>Government Bonds (LFT)</t>
        </is>
      </c>
      <c r="B9" s="4" t="inlineStr">
        <is>
          <t xml:space="preserve"> </t>
        </is>
      </c>
      <c r="C9" s="4" t="inlineStr">
        <is>
          <t xml:space="preserve"> </t>
        </is>
      </c>
      <c r="D9" s="4" t="inlineStr">
        <is>
          <t xml:space="preserve"> </t>
        </is>
      </c>
    </row>
    <row r="10">
      <c r="A10" s="4" t="inlineStr">
        <is>
          <t>Bancary Deposit Receipt - CDB</t>
        </is>
      </c>
      <c r="B10" s="4" t="inlineStr">
        <is>
          <t xml:space="preserve"> </t>
        </is>
      </c>
      <c r="C10" s="4" t="inlineStr">
        <is>
          <t xml:space="preserve"> </t>
        </is>
      </c>
      <c r="D10" s="4" t="inlineStr">
        <is>
          <t xml:space="preserve"> </t>
        </is>
      </c>
    </row>
    <row r="11">
      <c r="A11" s="4" t="inlineStr">
        <is>
          <t>Cash Flow Hedge Total</t>
        </is>
      </c>
      <c r="B11" s="4" t="inlineStr">
        <is>
          <t xml:space="preserve"> </t>
        </is>
      </c>
      <c r="C11" s="4" t="inlineStr">
        <is>
          <t xml:space="preserve"> </t>
        </is>
      </c>
      <c r="D11" s="4" t="inlineStr">
        <is>
          <t xml:space="preserve"> </t>
        </is>
      </c>
    </row>
    <row r="12">
      <c r="A12" s="4" t="inlineStr">
        <is>
          <t>Hedge Structure Effective Portion Accumulated [Member] | Fair Value Hedge Hedge Structure [Member]</t>
        </is>
      </c>
    </row>
    <row r="13">
      <c r="A13" s="3" t="inlineStr">
        <is>
          <t>IfrsStatementLineItems [Line Items]</t>
        </is>
      </c>
    </row>
    <row r="14">
      <c r="A14" s="4" t="inlineStr">
        <is>
          <t>Fair value edge eurobonds</t>
        </is>
      </c>
      <c r="B14" s="5" t="n">
        <v>0</v>
      </c>
      <c r="C14" s="5" t="n">
        <v>14666</v>
      </c>
      <c r="D14" s="5" t="n">
        <v>-6074</v>
      </c>
    </row>
    <row r="15">
      <c r="A15" s="4" t="inlineStr">
        <is>
          <t>Fair value edge trade finance off</t>
        </is>
      </c>
      <c r="B15" s="5" t="n">
        <v>236630</v>
      </c>
      <c r="C15" s="5" t="n">
        <v>58088</v>
      </c>
      <c r="D15" s="5" t="n">
        <v>139852</v>
      </c>
    </row>
    <row r="16">
      <c r="A16" s="4" t="inlineStr">
        <is>
          <t>Hedge Structure Portion Ineffective [Member] | Fair Value Hedge Hedge Structure [Member]</t>
        </is>
      </c>
    </row>
    <row r="17">
      <c r="A17" s="3" t="inlineStr">
        <is>
          <t>IfrsStatementLineItems [Line Items]</t>
        </is>
      </c>
    </row>
    <row r="18">
      <c r="A18" s="4" t="inlineStr">
        <is>
          <t>Fair value edge eurobonds</t>
        </is>
      </c>
      <c r="B18" s="5" t="n">
        <v>0</v>
      </c>
      <c r="C18" s="5" t="n">
        <v>0</v>
      </c>
      <c r="D18" s="5" t="n">
        <v>0</v>
      </c>
    </row>
    <row r="19">
      <c r="A19" s="4" t="inlineStr">
        <is>
          <t>Fair value edge trade finance off</t>
        </is>
      </c>
      <c r="B19" s="6" t="inlineStr">
        <is>
          <t>R$ 0</t>
        </is>
      </c>
      <c r="C19" s="6" t="inlineStr">
        <is>
          <t>R$ 0</t>
        </is>
      </c>
      <c r="D19" s="6" t="inlineStr">
        <is>
          <t>R$ 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36" customWidth="1" min="2" max="2"/>
    <col width="14" customWidth="1" min="3" max="3"/>
    <col width="15" customWidth="1" min="4" max="4"/>
    <col width="16" customWidth="1" min="5" max="5"/>
  </cols>
  <sheetData>
    <row r="1">
      <c r="A1" s="1" t="inlineStr">
        <is>
          <t>Hedge Instruments / Hedge Object (Details) - BRL (R$) R$ in Thousands</t>
        </is>
      </c>
      <c r="C1" s="2" t="inlineStr">
        <is>
          <t>Dec. 31, 2021</t>
        </is>
      </c>
      <c r="D1" s="2" t="inlineStr">
        <is>
          <t>Dec. 31, 2020</t>
        </is>
      </c>
      <c r="E1" s="2" t="inlineStr">
        <is>
          <t>Dec. 31, 2019</t>
        </is>
      </c>
    </row>
    <row r="2">
      <c r="A2" s="4" t="inlineStr">
        <is>
          <t>Futures contract [member]</t>
        </is>
      </c>
    </row>
    <row r="3">
      <c r="A3" s="3" t="inlineStr">
        <is>
          <t>IfrsStatementLineItems [Line Items]</t>
        </is>
      </c>
    </row>
    <row r="4">
      <c r="A4" s="4" t="inlineStr">
        <is>
          <t>[custom:CurveValue1-0]</t>
        </is>
      </c>
      <c r="B4" s="4" t="inlineStr">
        <is>
          <t>[1]</t>
        </is>
      </c>
      <c r="C4" s="4" t="inlineStr">
        <is>
          <t xml:space="preserve"> </t>
        </is>
      </c>
      <c r="D4" s="4" t="inlineStr">
        <is>
          <t xml:space="preserve"> </t>
        </is>
      </c>
    </row>
    <row r="5">
      <c r="A5" s="4" t="inlineStr">
        <is>
          <t>Swap contract [member]</t>
        </is>
      </c>
    </row>
    <row r="6">
      <c r="A6" s="3" t="inlineStr">
        <is>
          <t>IfrsStatementLineItems [Line Items]</t>
        </is>
      </c>
    </row>
    <row r="7">
      <c r="A7" s="4" t="inlineStr">
        <is>
          <t>[custom:CurveValue1-0]</t>
        </is>
      </c>
      <c r="B7" s="4" t="inlineStr">
        <is>
          <t>[1]</t>
        </is>
      </c>
      <c r="C7" s="5" t="n">
        <v>-1804744</v>
      </c>
      <c r="D7" s="5" t="n">
        <v>-3076947</v>
      </c>
    </row>
    <row r="8">
      <c r="A8" s="4" t="inlineStr">
        <is>
          <t>Hedge Instruments [Member]</t>
        </is>
      </c>
    </row>
    <row r="9">
      <c r="A9" s="3" t="inlineStr">
        <is>
          <t>IfrsStatementLineItems [Line Items]</t>
        </is>
      </c>
    </row>
    <row r="10">
      <c r="A10" s="4" t="inlineStr">
        <is>
          <t>Curve Value</t>
        </is>
      </c>
      <c r="C10" s="5" t="n">
        <v>2850589</v>
      </c>
    </row>
    <row r="11">
      <c r="A11" s="4" t="inlineStr">
        <is>
          <t>Hedge Instruments [Member] | Futures contract [member]</t>
        </is>
      </c>
    </row>
    <row r="12">
      <c r="A12" s="3" t="inlineStr">
        <is>
          <t>IfrsStatementLineItems [Line Items]</t>
        </is>
      </c>
    </row>
    <row r="13">
      <c r="A13" s="4" t="inlineStr">
        <is>
          <t>[custom:CurveValue1-0]</t>
        </is>
      </c>
      <c r="C13" s="5" t="n">
        <v>110932644</v>
      </c>
    </row>
    <row r="14">
      <c r="A14" s="4" t="inlineStr">
        <is>
          <t>Accounting Value - liability</t>
        </is>
      </c>
      <c r="C14" s="5" t="n">
        <v>-616062</v>
      </c>
      <c r="D14" s="5" t="n">
        <v>19500234</v>
      </c>
      <c r="E14" s="6" t="inlineStr">
        <is>
          <t>R$ 54460972</t>
        </is>
      </c>
    </row>
    <row r="15">
      <c r="A15" s="4" t="inlineStr">
        <is>
          <t>CashFlowHedgeAdjustmentToMarketValue</t>
        </is>
      </c>
      <c r="C15" s="5" t="n">
        <v>110316582</v>
      </c>
      <c r="D15" s="5" t="n">
        <v>19500234</v>
      </c>
      <c r="E15" s="4" t="inlineStr">
        <is>
          <t xml:space="preserve"> </t>
        </is>
      </c>
    </row>
    <row r="16">
      <c r="A16" s="4" t="inlineStr">
        <is>
          <t>Market Value</t>
        </is>
      </c>
      <c r="D16" s="5" t="n">
        <v>23447934</v>
      </c>
      <c r="E16" s="5" t="n">
        <v>54460972</v>
      </c>
    </row>
    <row r="17">
      <c r="A17" s="4" t="inlineStr">
        <is>
          <t>Curve Value</t>
        </is>
      </c>
      <c r="C17" s="5" t="n">
        <v>41437967</v>
      </c>
      <c r="D17" s="5" t="n">
        <v>46649331</v>
      </c>
      <c r="E17" s="5" t="n">
        <v>789631</v>
      </c>
    </row>
    <row r="18">
      <c r="A18" s="4" t="inlineStr">
        <is>
          <t>Hedge Instruments [Member] | Futures contract [member] | Credit Operations Hedge [Member]</t>
        </is>
      </c>
    </row>
    <row r="19">
      <c r="A19" s="3" t="inlineStr">
        <is>
          <t>IfrsStatementLineItems [Line Items]</t>
        </is>
      </c>
    </row>
    <row r="20">
      <c r="A20" s="4" t="inlineStr">
        <is>
          <t>Accounting Value - liability</t>
        </is>
      </c>
      <c r="C20" s="5" t="n">
        <v>-577845</v>
      </c>
      <c r="D20" s="5" t="n">
        <v>19500234</v>
      </c>
      <c r="E20" s="5" t="n">
        <v>50975253</v>
      </c>
    </row>
    <row r="21">
      <c r="A21" s="4" t="inlineStr">
        <is>
          <t>CashFlowHedgeAdjustmentToMarketValue</t>
        </is>
      </c>
      <c r="C21" s="5" t="n">
        <v>27965018</v>
      </c>
      <c r="D21" s="5" t="n">
        <v>19500234</v>
      </c>
      <c r="E21" s="4" t="inlineStr">
        <is>
          <t xml:space="preserve"> </t>
        </is>
      </c>
    </row>
    <row r="22">
      <c r="A22" s="4" t="inlineStr">
        <is>
          <t>Market Value</t>
        </is>
      </c>
      <c r="D22" s="5" t="n">
        <v>23447934</v>
      </c>
      <c r="E22" s="5" t="n">
        <v>50975253</v>
      </c>
    </row>
    <row r="23">
      <c r="A23" s="4" t="inlineStr">
        <is>
          <t>Curve Value</t>
        </is>
      </c>
      <c r="C23" s="5" t="n">
        <v>28542862</v>
      </c>
    </row>
    <row r="24">
      <c r="A24" s="4" t="inlineStr">
        <is>
          <t>Hedge Instruments [Member] | Futures contract [member] | Hedge Of Securities 1 [Member]</t>
        </is>
      </c>
    </row>
    <row r="25">
      <c r="A25" s="3" t="inlineStr">
        <is>
          <t>IfrsStatementLineItems [Line Items]</t>
        </is>
      </c>
    </row>
    <row r="26">
      <c r="A26" s="4" t="inlineStr">
        <is>
          <t>Accounting Value - liability</t>
        </is>
      </c>
      <c r="C26" s="5" t="n">
        <v>-26</v>
      </c>
    </row>
    <row r="27">
      <c r="A27" s="4" t="inlineStr">
        <is>
          <t>CashFlowHedgeAdjustmentToMarketValue</t>
        </is>
      </c>
      <c r="C27" s="5" t="n">
        <v>71320756</v>
      </c>
    </row>
    <row r="28">
      <c r="A28" s="4" t="inlineStr">
        <is>
          <t>Curve Value</t>
        </is>
      </c>
      <c r="C28" s="5" t="n">
        <v>71320781</v>
      </c>
    </row>
    <row r="29">
      <c r="A29" s="4" t="inlineStr">
        <is>
          <t>Hedge Instruments [Member] | Futures contract [member] | Funding Hedge [Member]</t>
        </is>
      </c>
    </row>
    <row r="30">
      <c r="A30" s="3" t="inlineStr">
        <is>
          <t>IfrsStatementLineItems [Line Items]</t>
        </is>
      </c>
    </row>
    <row r="31">
      <c r="A31" s="4" t="inlineStr">
        <is>
          <t>Accounting Value - liability</t>
        </is>
      </c>
      <c r="C31" s="5" t="n">
        <v>-38191</v>
      </c>
    </row>
    <row r="32">
      <c r="A32" s="4" t="inlineStr">
        <is>
          <t>CashFlowHedgeAdjustmentToMarketValue</t>
        </is>
      </c>
      <c r="C32" s="5" t="n">
        <v>11030809</v>
      </c>
    </row>
    <row r="33">
      <c r="A33" s="4" t="inlineStr">
        <is>
          <t>Curve Value</t>
        </is>
      </c>
      <c r="C33" s="5" t="n">
        <v>11069000</v>
      </c>
    </row>
    <row r="34">
      <c r="A34" s="4" t="inlineStr">
        <is>
          <t>Hedge Instruments [Member] | Futures contract [member] | Hedge of Securities [Member]</t>
        </is>
      </c>
    </row>
    <row r="35">
      <c r="A35" s="3" t="inlineStr">
        <is>
          <t>IfrsStatementLineItems [Line Items]</t>
        </is>
      </c>
    </row>
    <row r="36">
      <c r="A36" s="4" t="inlineStr">
        <is>
          <t>Accounting Value - liability</t>
        </is>
      </c>
      <c r="E36" s="5" t="n">
        <v>3485719</v>
      </c>
    </row>
    <row r="37">
      <c r="A37" s="4" t="inlineStr">
        <is>
          <t>CashFlowHedgeAdjustmentToMarketValue</t>
        </is>
      </c>
      <c r="D37" s="5" t="n">
        <v>1428053</v>
      </c>
      <c r="E37" s="4" t="inlineStr">
        <is>
          <t xml:space="preserve"> </t>
        </is>
      </c>
    </row>
    <row r="38">
      <c r="A38" s="4" t="inlineStr">
        <is>
          <t>Market Value</t>
        </is>
      </c>
      <c r="D38" s="5" t="n">
        <v>1302666</v>
      </c>
      <c r="E38" s="5" t="n">
        <v>3485719</v>
      </c>
    </row>
    <row r="39">
      <c r="A39" s="4" t="inlineStr">
        <is>
          <t>Curve Value</t>
        </is>
      </c>
      <c r="C39" s="5" t="n">
        <v>38587378</v>
      </c>
      <c r="D39" s="5" t="n">
        <v>46649331</v>
      </c>
      <c r="E39" s="5" t="n">
        <v>789631</v>
      </c>
    </row>
    <row r="40">
      <c r="A40" s="4" t="inlineStr">
        <is>
          <t>Hedge Instruments [Member] | Swap contract [member]</t>
        </is>
      </c>
    </row>
    <row r="41">
      <c r="A41" s="3" t="inlineStr">
        <is>
          <t>IfrsStatementLineItems [Line Items]</t>
        </is>
      </c>
    </row>
    <row r="42">
      <c r="A42" s="4" t="inlineStr">
        <is>
          <t>Accounting Value - liability</t>
        </is>
      </c>
      <c r="D42" s="5" t="n">
        <v>1428053</v>
      </c>
      <c r="E42" s="5" t="n">
        <v>1361658</v>
      </c>
    </row>
    <row r="43">
      <c r="A43" s="4" t="inlineStr">
        <is>
          <t>CashFlowHedgeAdjustmentToMarketValue</t>
        </is>
      </c>
      <c r="D43" s="5" t="n">
        <v>1428053</v>
      </c>
      <c r="E43" s="5" t="n">
        <v>35110</v>
      </c>
    </row>
    <row r="44">
      <c r="A44" s="4" t="inlineStr">
        <is>
          <t>Market Value</t>
        </is>
      </c>
      <c r="D44" s="5" t="n">
        <v>1302666</v>
      </c>
      <c r="E44" s="5" t="n">
        <v>1396768</v>
      </c>
    </row>
    <row r="45">
      <c r="A45" s="4" t="inlineStr">
        <is>
          <t>Curve Value</t>
        </is>
      </c>
      <c r="C45" s="5" t="n">
        <v>84767</v>
      </c>
      <c r="E45" s="5" t="n">
        <v>3249741</v>
      </c>
    </row>
    <row r="46">
      <c r="A46" s="4" t="inlineStr">
        <is>
          <t>Hedge Instruments [Member] | Swap contract [member] | Credit Operations Hedge [Member]</t>
        </is>
      </c>
    </row>
    <row r="47">
      <c r="A47" s="3" t="inlineStr">
        <is>
          <t>IfrsStatementLineItems [Line Items]</t>
        </is>
      </c>
    </row>
    <row r="48">
      <c r="A48" s="4" t="inlineStr">
        <is>
          <t>Accounting Value - liability</t>
        </is>
      </c>
      <c r="E48" s="5" t="n">
        <v>435872</v>
      </c>
    </row>
    <row r="49">
      <c r="A49" s="4" t="inlineStr">
        <is>
          <t>CashFlowHedgeAdjustmentToMarketValue</t>
        </is>
      </c>
      <c r="E49" s="5" t="n">
        <v>-3494</v>
      </c>
    </row>
    <row r="50">
      <c r="A50" s="4" t="inlineStr">
        <is>
          <t>Market Value</t>
        </is>
      </c>
      <c r="E50" s="5" t="n">
        <v>432378</v>
      </c>
    </row>
    <row r="51">
      <c r="A51" s="4" t="inlineStr">
        <is>
          <t>Curve Value</t>
        </is>
      </c>
      <c r="E51" s="5" t="n">
        <v>1118210</v>
      </c>
    </row>
    <row r="52">
      <c r="A52" s="4" t="inlineStr">
        <is>
          <t>Hedge Instruments [Member] | Swap contract [member] | Hedge of Securities [Member]</t>
        </is>
      </c>
    </row>
    <row r="53">
      <c r="A53" s="3" t="inlineStr">
        <is>
          <t>IfrsStatementLineItems [Line Items]</t>
        </is>
      </c>
    </row>
    <row r="54">
      <c r="A54" s="4" t="inlineStr">
        <is>
          <t>Accounting Value - liability</t>
        </is>
      </c>
      <c r="D54" s="5" t="n">
        <v>1428053</v>
      </c>
      <c r="E54" s="5" t="n">
        <v>925786</v>
      </c>
    </row>
    <row r="55">
      <c r="A55" s="4" t="inlineStr">
        <is>
          <t>CashFlowHedgeAdjustmentToMarketValue</t>
        </is>
      </c>
      <c r="E55" s="5" t="n">
        <v>38604</v>
      </c>
    </row>
    <row r="56">
      <c r="A56" s="4" t="inlineStr">
        <is>
          <t>Market Value</t>
        </is>
      </c>
      <c r="E56" s="5" t="n">
        <v>964390</v>
      </c>
    </row>
    <row r="57">
      <c r="A57" s="4" t="inlineStr">
        <is>
          <t>Curve Value</t>
        </is>
      </c>
      <c r="C57" s="5" t="n">
        <v>84767</v>
      </c>
      <c r="E57" s="5" t="n">
        <v>2131532</v>
      </c>
    </row>
    <row r="58">
      <c r="A58" s="4" t="inlineStr">
        <is>
          <t>Hedge Objects [Member]</t>
        </is>
      </c>
    </row>
    <row r="59">
      <c r="A59" s="3" t="inlineStr">
        <is>
          <t>IfrsStatementLineItems [Line Items]</t>
        </is>
      </c>
    </row>
    <row r="60">
      <c r="A60" s="4" t="inlineStr">
        <is>
          <t>Curve Value</t>
        </is>
      </c>
      <c r="C60" s="5" t="n">
        <v>2738830</v>
      </c>
    </row>
    <row r="61">
      <c r="A61" s="4" t="inlineStr">
        <is>
          <t>Hedge Objects [Member] | Futures contract [member]</t>
        </is>
      </c>
    </row>
    <row r="62">
      <c r="A62" s="3" t="inlineStr">
        <is>
          <t>IfrsStatementLineItems [Line Items]</t>
        </is>
      </c>
    </row>
    <row r="63">
      <c r="A63" s="4" t="inlineStr">
        <is>
          <t>[custom:CurveValue2-0]</t>
        </is>
      </c>
      <c r="C63" s="5" t="n">
        <v>128673067</v>
      </c>
    </row>
    <row r="64">
      <c r="A64" s="4" t="inlineStr">
        <is>
          <t>Market Value</t>
        </is>
      </c>
      <c r="C64" s="5" t="n">
        <v>-8912769</v>
      </c>
    </row>
    <row r="65">
      <c r="A65" s="4" t="inlineStr">
        <is>
          <t>CashFlowHedgeAccountingValue</t>
        </is>
      </c>
      <c r="C65" s="5" t="n">
        <v>119760298</v>
      </c>
      <c r="D65" s="5" t="n">
        <v>23447934</v>
      </c>
      <c r="E65" s="5" t="n">
        <v>7726566</v>
      </c>
    </row>
    <row r="66">
      <c r="A66" s="4" t="inlineStr">
        <is>
          <t>Curve Value</t>
        </is>
      </c>
      <c r="C66" s="5" t="n">
        <v>46351128</v>
      </c>
      <c r="D66" s="5" t="n">
        <v>42529036</v>
      </c>
      <c r="E66" s="5" t="n">
        <v>45427125</v>
      </c>
    </row>
    <row r="67">
      <c r="A67" s="4" t="inlineStr">
        <is>
          <t>Hedge Objects [Member] | Futures contract [member] | Credit Operations Hedge [Member]</t>
        </is>
      </c>
    </row>
    <row r="68">
      <c r="A68" s="3" t="inlineStr">
        <is>
          <t>IfrsStatementLineItems [Line Items]</t>
        </is>
      </c>
    </row>
    <row r="69">
      <c r="A69" s="4" t="inlineStr">
        <is>
          <t>Market Value</t>
        </is>
      </c>
      <c r="C69" s="5" t="n">
        <v>1508397</v>
      </c>
    </row>
    <row r="70">
      <c r="A70" s="4" t="inlineStr">
        <is>
          <t>CashFlowHedgeAccountingValue</t>
        </is>
      </c>
      <c r="C70" s="5" t="n">
        <v>30167942</v>
      </c>
    </row>
    <row r="71">
      <c r="A71" s="4" t="inlineStr">
        <is>
          <t>Curve Value</t>
        </is>
      </c>
      <c r="C71" s="5" t="n">
        <v>28659545</v>
      </c>
    </row>
    <row r="72">
      <c r="A72" s="4" t="inlineStr">
        <is>
          <t>Hedge Objects [Member] | Futures contract [member] | Hedge Of Securities 1 [Member]</t>
        </is>
      </c>
    </row>
    <row r="73">
      <c r="A73" s="3" t="inlineStr">
        <is>
          <t>IfrsStatementLineItems [Line Items]</t>
        </is>
      </c>
    </row>
    <row r="74">
      <c r="A74" s="4" t="inlineStr">
        <is>
          <t>Market Value</t>
        </is>
      </c>
      <c r="C74" s="5" t="n">
        <v>-10543430</v>
      </c>
    </row>
    <row r="75">
      <c r="A75" s="4" t="inlineStr">
        <is>
          <t>CashFlowHedgeAccountingValue</t>
        </is>
      </c>
      <c r="C75" s="5" t="n">
        <v>79293570</v>
      </c>
    </row>
    <row r="76">
      <c r="A76" s="4" t="inlineStr">
        <is>
          <t>Curve Value</t>
        </is>
      </c>
      <c r="C76" s="5" t="n">
        <v>89837000</v>
      </c>
    </row>
    <row r="77">
      <c r="A77" s="4" t="inlineStr">
        <is>
          <t>Hedge Objects [Member] | Futures contract [member] | Funding Hedge [Member]</t>
        </is>
      </c>
    </row>
    <row r="78">
      <c r="A78" s="3" t="inlineStr">
        <is>
          <t>IfrsStatementLineItems [Line Items]</t>
        </is>
      </c>
    </row>
    <row r="79">
      <c r="A79" s="4" t="inlineStr">
        <is>
          <t>Market Value</t>
        </is>
      </c>
      <c r="C79" s="5" t="n">
        <v>122264</v>
      </c>
    </row>
    <row r="80">
      <c r="A80" s="4" t="inlineStr">
        <is>
          <t>CashFlowHedgeAccountingValue</t>
        </is>
      </c>
      <c r="C80" s="5" t="n">
        <v>10298786</v>
      </c>
    </row>
    <row r="81">
      <c r="A81" s="4" t="inlineStr">
        <is>
          <t>Curve Value</t>
        </is>
      </c>
      <c r="C81" s="5" t="n">
        <v>10176522</v>
      </c>
    </row>
    <row r="82">
      <c r="A82" s="4" t="inlineStr">
        <is>
          <t>Hedge Objects [Member] | Futures contract [member] | Hedge of Securities [Member]</t>
        </is>
      </c>
    </row>
    <row r="83">
      <c r="A83" s="3" t="inlineStr">
        <is>
          <t>IfrsStatementLineItems [Line Items]</t>
        </is>
      </c>
    </row>
    <row r="84">
      <c r="A84" s="4" t="inlineStr">
        <is>
          <t>CashFlowHedgeAccountingValue</t>
        </is>
      </c>
      <c r="D84" s="5" t="n">
        <v>1302666</v>
      </c>
      <c r="E84" s="5" t="n">
        <v>3219688</v>
      </c>
    </row>
    <row r="85">
      <c r="A85" s="4" t="inlineStr">
        <is>
          <t>Curve Value</t>
        </is>
      </c>
      <c r="C85" s="5" t="n">
        <v>43612299</v>
      </c>
      <c r="D85" s="5" t="n">
        <v>42529036</v>
      </c>
      <c r="E85" s="5" t="n">
        <v>45427125</v>
      </c>
    </row>
    <row r="86">
      <c r="A86" s="4" t="inlineStr">
        <is>
          <t>Hedge Objects [Member] | Swap contract [member]</t>
        </is>
      </c>
    </row>
    <row r="87">
      <c r="A87" s="3" t="inlineStr">
        <is>
          <t>IfrsStatementLineItems [Line Items]</t>
        </is>
      </c>
    </row>
    <row r="88">
      <c r="A88" s="4" t="inlineStr">
        <is>
          <t>Curve Value</t>
        </is>
      </c>
      <c r="C88" s="5" t="n">
        <v>84937</v>
      </c>
      <c r="E88" s="5" t="n">
        <v>3555326</v>
      </c>
    </row>
    <row r="89">
      <c r="A89" s="4" t="inlineStr">
        <is>
          <t>Hedge Objects [Member] | Swap contract [member] | Credit Operations Hedge [Member]</t>
        </is>
      </c>
    </row>
    <row r="90">
      <c r="A90" s="3" t="inlineStr">
        <is>
          <t>IfrsStatementLineItems [Line Items]</t>
        </is>
      </c>
    </row>
    <row r="91">
      <c r="A91" s="4" t="inlineStr">
        <is>
          <t>Curve Value</t>
        </is>
      </c>
      <c r="E91" s="5" t="n">
        <v>1423809</v>
      </c>
    </row>
    <row r="92">
      <c r="A92" s="4" t="inlineStr">
        <is>
          <t>Hedge Objects [Member] | Swap contract [member] | Hedge of Securities [Member]</t>
        </is>
      </c>
    </row>
    <row r="93">
      <c r="A93" s="3" t="inlineStr">
        <is>
          <t>IfrsStatementLineItems [Line Items]</t>
        </is>
      </c>
    </row>
    <row r="94">
      <c r="A94" s="4" t="inlineStr">
        <is>
          <t>CashFlowHedgeAccountingValue</t>
        </is>
      </c>
      <c r="E94" s="5" t="n">
        <v>924854</v>
      </c>
    </row>
    <row r="95">
      <c r="A95" s="4" t="inlineStr">
        <is>
          <t>Curve Value</t>
        </is>
      </c>
      <c r="C95" s="6" t="inlineStr">
        <is>
          <t>R$ 84937</t>
        </is>
      </c>
      <c r="E95" s="5" t="n">
        <v>2131517</v>
      </c>
    </row>
    <row r="96">
      <c r="A96" s="4" t="inlineStr">
        <is>
          <t>Hedge Object[Member] | Futures contract [member] | Credit Operations Hedge [Member]</t>
        </is>
      </c>
    </row>
    <row r="97">
      <c r="A97" s="3" t="inlineStr">
        <is>
          <t>IfrsStatementLineItems [Line Items]</t>
        </is>
      </c>
    </row>
    <row r="98">
      <c r="A98" s="4" t="inlineStr">
        <is>
          <t>CashFlowHedgeAccountingValue</t>
        </is>
      </c>
      <c r="D98" s="5" t="n">
        <v>23447934</v>
      </c>
      <c r="E98" s="5" t="n">
        <v>4506878</v>
      </c>
    </row>
    <row r="99">
      <c r="A99" s="4" t="inlineStr">
        <is>
          <t>Hedge Object[Member] | Swap contract [member]</t>
        </is>
      </c>
    </row>
    <row r="100">
      <c r="A100" s="3" t="inlineStr">
        <is>
          <t>IfrsStatementLineItems [Line Items]</t>
        </is>
      </c>
    </row>
    <row r="101">
      <c r="A101" s="4" t="inlineStr">
        <is>
          <t>CashFlowHedgeAccountingValue</t>
        </is>
      </c>
      <c r="D101" s="6" t="inlineStr">
        <is>
          <t>R$ 1302666</t>
        </is>
      </c>
      <c r="E101" s="5" t="n">
        <v>1324685</v>
      </c>
    </row>
    <row r="102">
      <c r="A102" s="4" t="inlineStr">
        <is>
          <t>Hedge Object[Member] | Swap contract [member] | Credit Operations Hedge [Member]</t>
        </is>
      </c>
    </row>
    <row r="103">
      <c r="A103" s="3" t="inlineStr">
        <is>
          <t>IfrsStatementLineItems [Line Items]</t>
        </is>
      </c>
    </row>
    <row r="104">
      <c r="A104" s="4" t="inlineStr">
        <is>
          <t>CashFlowHedgeAccountingValue</t>
        </is>
      </c>
      <c r="E104" s="6" t="inlineStr">
        <is>
          <t>R$ 399831</t>
        </is>
      </c>
    </row>
    <row r="105"/>
    <row r="106">
      <c r="A106" s="4" t="inlineStr">
        <is>
          <t>[1]</t>
        </is>
      </c>
      <c r="B106" s="4" t="inlineStr">
        <is>
          <t>Nominal value of updated contracts.</t>
        </is>
      </c>
    </row>
  </sheetData>
  <mergeCells count="3">
    <mergeCell ref="A1:B1"/>
    <mergeCell ref="A105:D105"/>
    <mergeCell ref="B106:D10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6" customWidth="1" min="3" max="3"/>
    <col width="15" customWidth="1" min="4" max="4"/>
  </cols>
  <sheetData>
    <row r="1">
      <c r="A1" s="1" t="inlineStr">
        <is>
          <t>Composed of government securities (Details) - BRL (R$) R$ in Thousands</t>
        </is>
      </c>
      <c r="B1" s="2" t="inlineStr">
        <is>
          <t>Dec. 31, 2021</t>
        </is>
      </c>
      <c r="C1" s="2" t="inlineStr">
        <is>
          <t>Dec. 31, 2020</t>
        </is>
      </c>
      <c r="D1" s="2" t="inlineStr">
        <is>
          <t>Dec. 31, 2019</t>
        </is>
      </c>
    </row>
    <row r="2">
      <c r="A2" s="4" t="inlineStr">
        <is>
          <t>Financial Treasury Bills - LFT</t>
        </is>
      </c>
      <c r="B2" s="6" t="inlineStr">
        <is>
          <t>R$ 31305549</t>
        </is>
      </c>
      <c r="C2" s="6" t="inlineStr">
        <is>
          <t>R$ 4363666</t>
        </is>
      </c>
      <c r="D2" s="6" t="inlineStr">
        <is>
          <t>R$ 5342992</t>
        </is>
      </c>
    </row>
    <row r="3">
      <c r="A3" s="4" t="inlineStr">
        <is>
          <t>National Treasury Bills - LTN</t>
        </is>
      </c>
      <c r="B3" s="5" t="n">
        <v>3751223</v>
      </c>
      <c r="C3" s="5" t="n">
        <v>6155276</v>
      </c>
      <c r="D3" s="5" t="n">
        <v>1086556</v>
      </c>
    </row>
    <row r="4">
      <c r="A4" s="4" t="inlineStr">
        <is>
          <t>National Treasury Notes - NTN</t>
        </is>
      </c>
      <c r="B4" s="5" t="n">
        <v>7725538</v>
      </c>
      <c r="C4" s="5" t="n">
        <v>2814274</v>
      </c>
      <c r="D4" s="5" t="n">
        <v>660918</v>
      </c>
    </row>
    <row r="5">
      <c r="A5" s="4" t="inlineStr">
        <is>
          <t>Total</t>
        </is>
      </c>
      <c r="B5" s="6" t="inlineStr">
        <is>
          <t>R$ 42782310</t>
        </is>
      </c>
      <c r="C5" s="6" t="inlineStr">
        <is>
          <t>R$ 13333215</t>
        </is>
      </c>
      <c r="D5" s="6" t="inlineStr">
        <is>
          <t>R$ 7090466</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The breakdown, by classification, of the balances of “Loans and advances to clients” in the consolidated financial statements is as follows: (Details) - BRL (R$) R$ in Thousands</t>
        </is>
      </c>
      <c r="C1" s="2" t="inlineStr">
        <is>
          <t>Dec. 31, 2021</t>
        </is>
      </c>
      <c r="D1" s="2" t="inlineStr">
        <is>
          <t>Dec. 31, 2020</t>
        </is>
      </c>
      <c r="E1" s="2" t="inlineStr">
        <is>
          <t>Dec. 31, 2019</t>
        </is>
      </c>
    </row>
    <row r="2">
      <c r="A2" s="4" t="inlineStr">
        <is>
          <t>Non-trading financial assets mandatorily measured at fair value through profit or loss</t>
        </is>
      </c>
      <c r="C2" s="6" t="inlineStr">
        <is>
          <t>R$ 392455</t>
        </is>
      </c>
      <c r="D2" s="6" t="inlineStr">
        <is>
          <t>R$ 60808</t>
        </is>
      </c>
      <c r="E2" s="4" t="inlineStr">
        <is>
          <t xml:space="preserve"> </t>
        </is>
      </c>
    </row>
    <row r="3">
      <c r="A3" s="4" t="inlineStr">
        <is>
          <t>Loans and receivables</t>
        </is>
      </c>
      <c r="C3" s="4" t="inlineStr">
        <is>
          <t xml:space="preserve"> </t>
        </is>
      </c>
      <c r="D3" s="4" t="inlineStr">
        <is>
          <t xml:space="preserve"> </t>
        </is>
      </c>
      <c r="E3" s="4" t="inlineStr">
        <is>
          <t xml:space="preserve"> </t>
        </is>
      </c>
    </row>
    <row r="4">
      <c r="A4" s="4" t="inlineStr">
        <is>
          <t>Financial assets measured at amortized cost</t>
        </is>
      </c>
      <c r="C4" s="5" t="n">
        <v>464451587</v>
      </c>
      <c r="D4" s="5" t="n">
        <v>393707229</v>
      </c>
      <c r="E4" s="5" t="n">
        <v>326699480</v>
      </c>
    </row>
    <row r="5">
      <c r="A5" s="3" t="inlineStr">
        <is>
          <t xml:space="preserve"> Of which:</t>
        </is>
      </c>
    </row>
    <row r="6">
      <c r="A6" s="4" t="inlineStr">
        <is>
          <t xml:space="preserve">   Loans and receivables at amortized cost</t>
        </is>
      </c>
      <c r="C6" s="5" t="n">
        <v>492962247</v>
      </c>
      <c r="D6" s="5" t="n">
        <v>417761218</v>
      </c>
      <c r="E6" s="5" t="n">
        <v>347256660</v>
      </c>
    </row>
    <row r="7">
      <c r="A7" s="4" t="inlineStr">
        <is>
          <t xml:space="preserve">   Impairment losses </t>
        </is>
      </c>
      <c r="C7" s="5" t="n">
        <v>-28510660</v>
      </c>
      <c r="D7" s="5" t="n">
        <v>-24053989</v>
      </c>
      <c r="E7" s="5" t="n">
        <v>-20557180</v>
      </c>
    </row>
    <row r="8">
      <c r="A8" s="4" t="inlineStr">
        <is>
          <t>Loans and advances to customers, net</t>
        </is>
      </c>
      <c r="C8" s="5" t="n">
        <v>464844042</v>
      </c>
      <c r="D8" s="5" t="n">
        <v>393768037</v>
      </c>
      <c r="E8" s="5" t="n">
        <v>326699480</v>
      </c>
    </row>
    <row r="9">
      <c r="A9" s="4" t="inlineStr">
        <is>
          <t>Loans and advances to customers, gross</t>
        </is>
      </c>
      <c r="C9" s="5" t="n">
        <v>493354702</v>
      </c>
      <c r="D9" s="5" t="n">
        <v>417822026</v>
      </c>
      <c r="E9" s="5" t="n">
        <v>347256660</v>
      </c>
    </row>
    <row r="10">
      <c r="A10" s="3" t="inlineStr">
        <is>
          <t>Type:</t>
        </is>
      </c>
    </row>
    <row r="11">
      <c r="A11" s="4" t="inlineStr">
        <is>
          <t xml:space="preserve">Loans operations </t>
        </is>
      </c>
      <c r="B11" s="4" t="inlineStr">
        <is>
          <t>[1]</t>
        </is>
      </c>
      <c r="C11" s="5" t="n">
        <v>457384432</v>
      </c>
      <c r="D11" s="5" t="n">
        <v>390941415</v>
      </c>
      <c r="E11" s="5" t="n">
        <v>329910319</v>
      </c>
    </row>
    <row r="12">
      <c r="A12" s="4" t="inlineStr">
        <is>
          <t>Lease Portfolio</t>
        </is>
      </c>
      <c r="C12" s="5" t="n">
        <v>2532048</v>
      </c>
      <c r="D12" s="5" t="n">
        <v>2096240</v>
      </c>
      <c r="E12" s="5" t="n">
        <v>2111842</v>
      </c>
    </row>
    <row r="13">
      <c r="A13" s="4" t="inlineStr">
        <is>
          <t>Repurchase agreements</t>
        </is>
      </c>
      <c r="C13" s="5" t="n">
        <v>6044808</v>
      </c>
      <c r="D13" s="5" t="n">
        <v>4530041</v>
      </c>
      <c r="E13" s="5" t="n">
        <v>10500</v>
      </c>
    </row>
    <row r="14">
      <c r="A14" s="4" t="inlineStr">
        <is>
          <t xml:space="preserve">Other receivables </t>
        </is>
      </c>
      <c r="B14" s="4" t="inlineStr">
        <is>
          <t>[2]</t>
        </is>
      </c>
      <c r="C14" s="5" t="n">
        <v>27393414</v>
      </c>
      <c r="D14" s="5" t="n">
        <v>20254330</v>
      </c>
      <c r="E14" s="5" t="n">
        <v>15223999</v>
      </c>
    </row>
    <row r="15">
      <c r="A15" s="4" t="inlineStr">
        <is>
          <t>Total</t>
        </is>
      </c>
      <c r="C15" s="6" t="inlineStr">
        <is>
          <t>R$ 493354702</t>
        </is>
      </c>
      <c r="D15" s="6" t="inlineStr">
        <is>
          <t>R$ 417822026</t>
        </is>
      </c>
      <c r="E15" s="6" t="inlineStr">
        <is>
          <t>R$ 347256660</t>
        </is>
      </c>
    </row>
    <row r="16"/>
    <row r="17">
      <c r="A17" s="4" t="inlineStr">
        <is>
          <t>[1]</t>
        </is>
      </c>
      <c r="B17" s="4" t="inlineStr">
        <is>
          <t>Includes loans and other loans with credit characteristics.</t>
        </is>
      </c>
    </row>
    <row r="18">
      <c r="A18" s="4" t="inlineStr">
        <is>
          <t>[2]</t>
        </is>
      </c>
      <c r="B18" s="4" t="inlineStr">
        <is>
          <t>Refers substantially to Foreign Exchange Transactions and Other
Receivables with credit granting characteristics.</t>
        </is>
      </c>
    </row>
  </sheetData>
  <mergeCells count="4">
    <mergeCell ref="A1:B1"/>
    <mergeCell ref="A16:D16"/>
    <mergeCell ref="B17:D17"/>
    <mergeCell ref="B18:D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elow, the details, by condition and type of credit, debtor sector and interest rate formula, of loans and advances to customers, which reflect the Bank's exposure to credit risk in its main activity, gross of reduction losses to recoverable value (Details) - BRL (R$) R$ in Thousands</t>
        </is>
      </c>
      <c r="B1" s="2" t="inlineStr">
        <is>
          <t>Dec. 31, 2021</t>
        </is>
      </c>
      <c r="C1" s="2" t="inlineStr">
        <is>
          <t>Dec. 31, 2020</t>
        </is>
      </c>
      <c r="D1" s="2" t="inlineStr">
        <is>
          <t>Dec. 31, 2019</t>
        </is>
      </c>
    </row>
    <row r="2">
      <c r="A2" s="4" t="inlineStr">
        <is>
          <t>Commercial, and industrial</t>
        </is>
      </c>
      <c r="B2" s="6" t="inlineStr">
        <is>
          <t>R$ 215967128</t>
        </is>
      </c>
      <c r="C2" s="6" t="inlineStr">
        <is>
          <t>R$ 191281653</t>
        </is>
      </c>
      <c r="D2" s="6" t="inlineStr">
        <is>
          <t>R$ 145387439</t>
        </is>
      </c>
    </row>
    <row r="3">
      <c r="A3" s="4" t="inlineStr">
        <is>
          <t>Real estate-construction</t>
        </is>
      </c>
      <c r="B3" s="5" t="n">
        <v>54738606</v>
      </c>
      <c r="C3" s="5" t="n">
        <v>45791869</v>
      </c>
      <c r="D3" s="5" t="n">
        <v>39720713</v>
      </c>
    </row>
    <row r="4">
      <c r="A4" s="4" t="inlineStr">
        <is>
          <t>Installment loans to individuals</t>
        </is>
      </c>
      <c r="B4" s="5" t="n">
        <v>220115963</v>
      </c>
      <c r="C4" s="5" t="n">
        <v>178652145</v>
      </c>
      <c r="D4" s="5" t="n">
        <v>160036668</v>
      </c>
    </row>
    <row r="5">
      <c r="A5" s="4" t="inlineStr">
        <is>
          <t>Lease financing</t>
        </is>
      </c>
      <c r="B5" s="5" t="n">
        <v>2533004</v>
      </c>
      <c r="C5" s="5" t="n">
        <v>2096359</v>
      </c>
      <c r="D5" s="5" t="n">
        <v>2111840</v>
      </c>
    </row>
    <row r="6">
      <c r="A6" s="4" t="inlineStr">
        <is>
          <t>Total</t>
        </is>
      </c>
      <c r="B6" s="6" t="inlineStr">
        <is>
          <t>R$ 493354702</t>
        </is>
      </c>
      <c r="C6" s="6" t="inlineStr">
        <is>
          <t>R$ 417822026</t>
        </is>
      </c>
      <c r="D6" s="6" t="inlineStr">
        <is>
          <t>R$ 34725666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1</t>
        </is>
      </c>
    </row>
    <row r="3">
      <c r="A3" s="3" t="inlineStr">
        <is>
          <t>Equity Instruments</t>
        </is>
      </c>
    </row>
    <row r="4">
      <c r="A4" s="4" t="inlineStr">
        <is>
          <t>Equity instruments</t>
        </is>
      </c>
      <c r="B4" s="4" t="inlineStr">
        <is>
          <t xml:space="preserve">7. Equity
instruments a) Breakdown The breakdown, by classification and type, of the balances
of “Equity instruments” is as follows
Thousand
of reais 2021 2020 2019
Classification:
Financial assets measured at fair value through profit or loss held for trading 2,020,610 1,818,276 2,029,470
Non-trading financial assets mandatorily measured at fair value through profit or loss 477,707 438,912 171,453
Financial
assets measured at fair value through other comprehensive income 29,187 72,173 157,306
Total 2,527,504 2,329,361 2,358,229
Type:
Shares
of Brazilian companies 1,869,824 1,953,128 665,027
Shares
of foreign companies 48,825 13,617 -
Investment
funds (1) 608,855 362,616 1,693,202
Total 2,527,504 2,329,361 2,358,229
(1) Composed
mainly by investment on fixed income, public and private securities. b) Changes The changes in the balance of “ Equity instruments
– Financial assets measured at fair value through profit or loss held for trading” were as follows Equity instruments - Financial assets measured at fair value through profit or loss held for trading
Thousand
of reais 2021 2020 2019
Balance
at beginning of year 1,818,276 2,029,470 766,333
Net
additions (disposals) / adjustments 202,334 (211,194) 1,263,137
Balance
at end of year 2,020,610 1,818,276 2,029,470 The changes in the balance of “ Equity instruments
– Non-Trading Financial Assets Mandatorily Measured at Fair Value Through Profit or Loss” were as follows: Equity instruments - Non-Trading Financial Assets Mandatorily Measured At Fair Value Through Profit Or Loss
Thousand
of reais 2021 2020 2019
Balance
at beginning of year 438,912 171,453 298,297
Net
additions (disposals) / adjustments 38,795 267,459 (126,844)
Balance
at end of year 477,707 438,912 171,453 The changes in the balance of “ Equity instruments
– Financial Assets Measured at Fair Value Through Other Comprehensive Income” were as follows: Equity instruments - Financial Assets Measured At Fair Value Through Other Comprehensive Income
Thousand
of reais 2021 2020 2019
Balance
at beginning of year 72,173 157,306 40,986
Net
additions (disposals) / adjustments (42,986) (85,133) 116,320
Balance
at end of year 29,187 72,173 157,30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Interest rate formula (Details) - BRL (R$) R$ in Thousands</t>
        </is>
      </c>
      <c r="B1" s="2" t="inlineStr">
        <is>
          <t>Dec. 31, 2021</t>
        </is>
      </c>
      <c r="C1" s="2" t="inlineStr">
        <is>
          <t>Dec. 31, 2020</t>
        </is>
      </c>
      <c r="D1" s="2" t="inlineStr">
        <is>
          <t>Dec. 31, 2019</t>
        </is>
      </c>
    </row>
    <row r="2">
      <c r="A2" s="4" t="inlineStr">
        <is>
          <t>Fixed interest rate</t>
        </is>
      </c>
      <c r="B2" s="6" t="inlineStr">
        <is>
          <t>R$ 337583246</t>
        </is>
      </c>
      <c r="C2" s="6" t="inlineStr">
        <is>
          <t>R$ 292884352</t>
        </is>
      </c>
      <c r="D2" s="6" t="inlineStr">
        <is>
          <t>R$ 258760620</t>
        </is>
      </c>
    </row>
    <row r="3">
      <c r="A3" s="4" t="inlineStr">
        <is>
          <t>Floating rate</t>
        </is>
      </c>
      <c r="B3" s="5" t="n">
        <v>155771456</v>
      </c>
      <c r="C3" s="5" t="n">
        <v>124937674</v>
      </c>
      <c r="D3" s="5" t="n">
        <v>88496040</v>
      </c>
    </row>
    <row r="4">
      <c r="A4" s="4" t="inlineStr">
        <is>
          <t>Total</t>
        </is>
      </c>
      <c r="B4" s="6" t="inlineStr">
        <is>
          <t>R$ 493354702</t>
        </is>
      </c>
      <c r="C4" s="6" t="inlineStr">
        <is>
          <t>R$ 417822026</t>
        </is>
      </c>
      <c r="D4" s="6" t="inlineStr">
        <is>
          <t>R$ 34725666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Debt sector by maturity (Details) - BRL (R$) R$ in Thousands</t>
        </is>
      </c>
      <c r="B1" s="2" t="inlineStr">
        <is>
          <t>Dec. 31, 2021</t>
        </is>
      </c>
      <c r="C1" s="2" t="inlineStr">
        <is>
          <t>Dec. 31, 2020</t>
        </is>
      </c>
      <c r="D1" s="2" t="inlineStr">
        <is>
          <t>Dec. 31, 2019</t>
        </is>
      </c>
    </row>
    <row r="2">
      <c r="A2" s="3" t="inlineStr">
        <is>
          <t>IfrsStatementLineItems [Line Items]</t>
        </is>
      </c>
    </row>
    <row r="3">
      <c r="A3" s="4" t="inlineStr">
        <is>
          <t>Commercial, and industrial</t>
        </is>
      </c>
      <c r="B3" s="6" t="inlineStr">
        <is>
          <t>R$ 247674251</t>
        </is>
      </c>
      <c r="C3" s="6" t="inlineStr">
        <is>
          <t>R$ 191281652</t>
        </is>
      </c>
      <c r="D3" s="6" t="inlineStr">
        <is>
          <t>R$ 145387439</t>
        </is>
      </c>
    </row>
    <row r="4">
      <c r="A4" s="4" t="inlineStr">
        <is>
          <t>Real estate</t>
        </is>
      </c>
      <c r="B4" s="5" t="n">
        <v>54738607</v>
      </c>
      <c r="C4" s="5" t="n">
        <v>45791870</v>
      </c>
      <c r="D4" s="5" t="n">
        <v>39720713</v>
      </c>
    </row>
    <row r="5">
      <c r="A5" s="4" t="inlineStr">
        <is>
          <t>Installment loans to individuals</t>
        </is>
      </c>
      <c r="B5" s="5" t="n">
        <v>188408840</v>
      </c>
      <c r="C5" s="5" t="n">
        <v>178652145</v>
      </c>
      <c r="D5" s="5" t="n">
        <v>160036668</v>
      </c>
    </row>
    <row r="6">
      <c r="A6" s="4" t="inlineStr">
        <is>
          <t>Lease financing</t>
        </is>
      </c>
      <c r="B6" s="5" t="n">
        <v>2533004</v>
      </c>
      <c r="C6" s="5" t="n">
        <v>2096359</v>
      </c>
      <c r="D6" s="5" t="n">
        <v>2111840</v>
      </c>
    </row>
    <row r="7">
      <c r="A7" s="4" t="inlineStr">
        <is>
          <t>Loans and advances to customers, gross</t>
        </is>
      </c>
      <c r="B7" s="6" t="inlineStr">
        <is>
          <t>R$ 493354702</t>
        </is>
      </c>
      <c r="C7" s="6" t="inlineStr">
        <is>
          <t>R$ 417822026</t>
        </is>
      </c>
      <c r="D7" s="6" t="inlineStr">
        <is>
          <t>R$ 347256660</t>
        </is>
      </c>
    </row>
    <row r="8">
      <c r="A8" s="4" t="inlineStr">
        <is>
          <t>Debt Sector By Maturity Percent [Member]</t>
        </is>
      </c>
    </row>
    <row r="9">
      <c r="A9" s="3" t="inlineStr">
        <is>
          <t>IfrsStatementLineItems [Line Items]</t>
        </is>
      </c>
    </row>
    <row r="10">
      <c r="A10" s="4" t="inlineStr">
        <is>
          <t>Commercial and industrial</t>
        </is>
      </c>
      <c r="B10" s="4" t="inlineStr">
        <is>
          <t>50.20%</t>
        </is>
      </c>
      <c r="C10" s="4" t="inlineStr">
        <is>
          <t>45.78%</t>
        </is>
      </c>
      <c r="D10" s="4" t="inlineStr">
        <is>
          <t>41.87%</t>
        </is>
      </c>
    </row>
    <row r="11">
      <c r="A11" s="4" t="inlineStr">
        <is>
          <t>Real estate</t>
        </is>
      </c>
      <c r="B11" s="4" t="inlineStr">
        <is>
          <t>11.10%</t>
        </is>
      </c>
      <c r="C11" s="4" t="inlineStr">
        <is>
          <t>10.96%</t>
        </is>
      </c>
      <c r="D11" s="4" t="inlineStr">
        <is>
          <t>11.44%</t>
        </is>
      </c>
    </row>
    <row r="12">
      <c r="A12" s="4" t="inlineStr">
        <is>
          <t>Installment loans to individuals</t>
        </is>
      </c>
      <c r="B12" s="4" t="inlineStr">
        <is>
          <t>38.19%</t>
        </is>
      </c>
      <c r="C12" s="4" t="inlineStr">
        <is>
          <t>42.76%</t>
        </is>
      </c>
      <c r="D12" s="4" t="inlineStr">
        <is>
          <t>46.09%</t>
        </is>
      </c>
    </row>
    <row r="13">
      <c r="A13" s="4" t="inlineStr">
        <is>
          <t>Lease financing</t>
        </is>
      </c>
      <c r="B13" s="4" t="inlineStr">
        <is>
          <t>0.51%</t>
        </is>
      </c>
      <c r="C13" s="4" t="inlineStr">
        <is>
          <t>0.50%</t>
        </is>
      </c>
      <c r="D13" s="4" t="inlineStr">
        <is>
          <t>0.61%</t>
        </is>
      </c>
    </row>
    <row r="14">
      <c r="A14" s="4" t="inlineStr">
        <is>
          <t>Loans and advances to customers, gross</t>
        </is>
      </c>
      <c r="B14" s="4" t="inlineStr">
        <is>
          <t>100.00%</t>
        </is>
      </c>
      <c r="C14" s="4" t="inlineStr">
        <is>
          <t>100.00%</t>
        </is>
      </c>
      <c r="D14" s="4" t="inlineStr">
        <is>
          <t>100.00%</t>
        </is>
      </c>
    </row>
    <row r="15">
      <c r="A15" s="4" t="inlineStr">
        <is>
          <t>Less Than 1 Year [Member]</t>
        </is>
      </c>
    </row>
    <row r="16">
      <c r="A16" s="3" t="inlineStr">
        <is>
          <t>IfrsStatementLineItems [Line Items]</t>
        </is>
      </c>
    </row>
    <row r="17">
      <c r="A17" s="4" t="inlineStr">
        <is>
          <t>Commercial, and industrial</t>
        </is>
      </c>
      <c r="B17" s="6" t="inlineStr">
        <is>
          <t>R$ 165729422</t>
        </is>
      </c>
      <c r="C17" s="6" t="inlineStr">
        <is>
          <t>R$ 127569542</t>
        </is>
      </c>
      <c r="D17" s="6" t="inlineStr">
        <is>
          <t>R$ 102083249</t>
        </is>
      </c>
    </row>
    <row r="18">
      <c r="A18" s="4" t="inlineStr">
        <is>
          <t>Real estate</t>
        </is>
      </c>
      <c r="B18" s="5" t="n">
        <v>3985684</v>
      </c>
      <c r="C18" s="5" t="n">
        <v>3419553</v>
      </c>
      <c r="D18" s="5" t="n">
        <v>3633231</v>
      </c>
    </row>
    <row r="19">
      <c r="A19" s="4" t="inlineStr">
        <is>
          <t>Installment loans to individuals</t>
        </is>
      </c>
      <c r="B19" s="5" t="n">
        <v>99050959</v>
      </c>
      <c r="C19" s="5" t="n">
        <v>87174594</v>
      </c>
      <c r="D19" s="5" t="n">
        <v>79624744</v>
      </c>
    </row>
    <row r="20">
      <c r="A20" s="4" t="inlineStr">
        <is>
          <t>Lease financing</t>
        </is>
      </c>
      <c r="B20" s="5" t="n">
        <v>1284868</v>
      </c>
      <c r="C20" s="5" t="n">
        <v>899055</v>
      </c>
      <c r="D20" s="5" t="n">
        <v>855624</v>
      </c>
    </row>
    <row r="21">
      <c r="A21" s="4" t="inlineStr">
        <is>
          <t>Loans and advances to customers, gross</t>
        </is>
      </c>
      <c r="B21" s="6" t="inlineStr">
        <is>
          <t>R$ 270050934</t>
        </is>
      </c>
      <c r="C21" s="6" t="inlineStr">
        <is>
          <t>R$ 219062744</t>
        </is>
      </c>
      <c r="D21" s="6" t="inlineStr">
        <is>
          <t>R$ 186196848</t>
        </is>
      </c>
    </row>
    <row r="22">
      <c r="A22" s="4" t="inlineStr">
        <is>
          <t>Less Than 1 Year [Member] | Debt Sector By Maturity Percent [Member]</t>
        </is>
      </c>
    </row>
    <row r="23">
      <c r="A23" s="3" t="inlineStr">
        <is>
          <t>IfrsStatementLineItems [Line Items]</t>
        </is>
      </c>
    </row>
    <row r="24">
      <c r="A24" s="4" t="inlineStr">
        <is>
          <t>Commercial and industrial</t>
        </is>
      </c>
      <c r="B24" s="4" t="inlineStr">
        <is>
          <t>61.37%</t>
        </is>
      </c>
      <c r="C24" s="4" t="inlineStr">
        <is>
          <t>58.23%</t>
        </is>
      </c>
      <c r="D24" s="4" t="inlineStr">
        <is>
          <t>54.83%</t>
        </is>
      </c>
    </row>
    <row r="25">
      <c r="A25" s="4" t="inlineStr">
        <is>
          <t>Real estate</t>
        </is>
      </c>
      <c r="B25" s="4" t="inlineStr">
        <is>
          <t>1.48%</t>
        </is>
      </c>
      <c r="C25" s="4" t="inlineStr">
        <is>
          <t>1.56%</t>
        </is>
      </c>
      <c r="D25" s="4" t="inlineStr">
        <is>
          <t>1.95%</t>
        </is>
      </c>
    </row>
    <row r="26">
      <c r="A26" s="4" t="inlineStr">
        <is>
          <t>Installment loans to individuals</t>
        </is>
      </c>
      <c r="B26" s="4" t="inlineStr">
        <is>
          <t>36.68%</t>
        </is>
      </c>
      <c r="C26" s="4" t="inlineStr">
        <is>
          <t>39.79%</t>
        </is>
      </c>
      <c r="D26" s="4" t="inlineStr">
        <is>
          <t>42.76%</t>
        </is>
      </c>
    </row>
    <row r="27">
      <c r="A27" s="4" t="inlineStr">
        <is>
          <t>Lease financing</t>
        </is>
      </c>
      <c r="B27" s="4" t="inlineStr">
        <is>
          <t>0.48%</t>
        </is>
      </c>
      <c r="C27" s="4" t="inlineStr">
        <is>
          <t>0.41%</t>
        </is>
      </c>
      <c r="D27" s="4" t="inlineStr">
        <is>
          <t>0.46%</t>
        </is>
      </c>
    </row>
    <row r="28">
      <c r="A28" s="4" t="inlineStr">
        <is>
          <t>Loans and advances to customers, gross</t>
        </is>
      </c>
      <c r="B28" s="4" t="inlineStr">
        <is>
          <t>100.00%</t>
        </is>
      </c>
      <c r="C28" s="4" t="inlineStr">
        <is>
          <t>100.00%</t>
        </is>
      </c>
      <c r="D28" s="4" t="inlineStr">
        <is>
          <t>100.00%</t>
        </is>
      </c>
    </row>
    <row r="29">
      <c r="A29" s="4" t="inlineStr">
        <is>
          <t>Between 1 And 5 Years [Member]</t>
        </is>
      </c>
    </row>
    <row r="30">
      <c r="A30" s="3" t="inlineStr">
        <is>
          <t>IfrsStatementLineItems [Line Items]</t>
        </is>
      </c>
    </row>
    <row r="31">
      <c r="A31" s="4" t="inlineStr">
        <is>
          <t>Commercial, and industrial</t>
        </is>
      </c>
      <c r="B31" s="6" t="inlineStr">
        <is>
          <t>R$ 73723212</t>
        </is>
      </c>
      <c r="C31" s="6" t="inlineStr">
        <is>
          <t>R$ 60190422</t>
        </is>
      </c>
      <c r="D31" s="6" t="inlineStr">
        <is>
          <t>R$ 39408727</t>
        </is>
      </c>
    </row>
    <row r="32">
      <c r="A32" s="4" t="inlineStr">
        <is>
          <t>Real estate</t>
        </is>
      </c>
      <c r="B32" s="5" t="n">
        <v>10137988</v>
      </c>
      <c r="C32" s="5" t="n">
        <v>8973495</v>
      </c>
      <c r="D32" s="5" t="n">
        <v>8145568</v>
      </c>
    </row>
    <row r="33">
      <c r="A33" s="4" t="inlineStr">
        <is>
          <t>Installment loans to individuals</t>
        </is>
      </c>
      <c r="B33" s="5" t="n">
        <v>75832619</v>
      </c>
      <c r="C33" s="5" t="n">
        <v>76667187</v>
      </c>
      <c r="D33" s="5" t="n">
        <v>69034596</v>
      </c>
    </row>
    <row r="34">
      <c r="A34" s="4" t="inlineStr">
        <is>
          <t>Lease financing</t>
        </is>
      </c>
      <c r="B34" s="5" t="n">
        <v>1238498</v>
      </c>
      <c r="C34" s="5" t="n">
        <v>1182713</v>
      </c>
      <c r="D34" s="5" t="n">
        <v>1252673</v>
      </c>
    </row>
    <row r="35">
      <c r="A35" s="4" t="inlineStr">
        <is>
          <t>Loans and advances to customers, gross</t>
        </is>
      </c>
      <c r="B35" s="6" t="inlineStr">
        <is>
          <t>R$ 160932317</t>
        </is>
      </c>
      <c r="C35" s="6" t="inlineStr">
        <is>
          <t>R$ 147013817</t>
        </is>
      </c>
      <c r="D35" s="6" t="inlineStr">
        <is>
          <t>R$ 117841564</t>
        </is>
      </c>
    </row>
    <row r="36">
      <c r="A36" s="4" t="inlineStr">
        <is>
          <t>Between 1 And 5 Years [Member] | Debt Sector By Maturity Percent [Member]</t>
        </is>
      </c>
    </row>
    <row r="37">
      <c r="A37" s="3" t="inlineStr">
        <is>
          <t>IfrsStatementLineItems [Line Items]</t>
        </is>
      </c>
    </row>
    <row r="38">
      <c r="A38" s="4" t="inlineStr">
        <is>
          <t>Commercial and industrial</t>
        </is>
      </c>
      <c r="B38" s="4" t="inlineStr">
        <is>
          <t>45.81%</t>
        </is>
      </c>
      <c r="C38" s="4" t="inlineStr">
        <is>
          <t>40.94%</t>
        </is>
      </c>
      <c r="D38" s="4" t="inlineStr">
        <is>
          <t>33.44%</t>
        </is>
      </c>
    </row>
    <row r="39">
      <c r="A39" s="4" t="inlineStr">
        <is>
          <t>Real estate</t>
        </is>
      </c>
      <c r="B39" s="4" t="inlineStr">
        <is>
          <t>6.30%</t>
        </is>
      </c>
      <c r="C39" s="4" t="inlineStr">
        <is>
          <t>6.10%</t>
        </is>
      </c>
      <c r="D39" s="4" t="inlineStr">
        <is>
          <t>6.91%</t>
        </is>
      </c>
    </row>
    <row r="40">
      <c r="A40" s="4" t="inlineStr">
        <is>
          <t>Installment loans to individuals</t>
        </is>
      </c>
      <c r="B40" s="4" t="inlineStr">
        <is>
          <t>47.12%</t>
        </is>
      </c>
      <c r="C40" s="4" t="inlineStr">
        <is>
          <t>52.15%</t>
        </is>
      </c>
      <c r="D40" s="4" t="inlineStr">
        <is>
          <t>58.58%</t>
        </is>
      </c>
    </row>
    <row r="41">
      <c r="A41" s="4" t="inlineStr">
        <is>
          <t>Lease financing</t>
        </is>
      </c>
      <c r="B41" s="4" t="inlineStr">
        <is>
          <t>0.77%</t>
        </is>
      </c>
      <c r="C41" s="4" t="inlineStr">
        <is>
          <t>0.80%</t>
        </is>
      </c>
      <c r="D41" s="4" t="inlineStr">
        <is>
          <t>1.06%</t>
        </is>
      </c>
    </row>
    <row r="42">
      <c r="A42" s="4" t="inlineStr">
        <is>
          <t>Loans and advances to customers, gross</t>
        </is>
      </c>
      <c r="B42" s="4" t="inlineStr">
        <is>
          <t>100.00%</t>
        </is>
      </c>
      <c r="C42" s="4" t="inlineStr">
        <is>
          <t>100.00%</t>
        </is>
      </c>
      <c r="D42" s="4" t="inlineStr">
        <is>
          <t>100.00%</t>
        </is>
      </c>
    </row>
    <row r="43">
      <c r="A43" s="4" t="inlineStr">
        <is>
          <t>More Than 5 Years [Member]</t>
        </is>
      </c>
    </row>
    <row r="44">
      <c r="A44" s="3" t="inlineStr">
        <is>
          <t>IfrsStatementLineItems [Line Items]</t>
        </is>
      </c>
    </row>
    <row r="45">
      <c r="A45" s="4" t="inlineStr">
        <is>
          <t>Commercial, and industrial</t>
        </is>
      </c>
      <c r="B45" s="6" t="inlineStr">
        <is>
          <t>R$ 8221617</t>
        </is>
      </c>
      <c r="C45" s="6" t="inlineStr">
        <is>
          <t>R$ 3521688</t>
        </is>
      </c>
      <c r="D45" s="6" t="inlineStr">
        <is>
          <t>R$ 3895463</t>
        </is>
      </c>
    </row>
    <row r="46">
      <c r="A46" s="4" t="inlineStr">
        <is>
          <t>Real estate</t>
        </is>
      </c>
      <c r="B46" s="5" t="n">
        <v>40614935</v>
      </c>
      <c r="C46" s="5" t="n">
        <v>33398822</v>
      </c>
      <c r="D46" s="5" t="n">
        <v>27941913</v>
      </c>
    </row>
    <row r="47">
      <c r="A47" s="4" t="inlineStr">
        <is>
          <t>Installment loans to individuals</t>
        </is>
      </c>
      <c r="B47" s="5" t="n">
        <v>13525262</v>
      </c>
      <c r="C47" s="5" t="n">
        <v>14810364</v>
      </c>
      <c r="D47" s="5" t="n">
        <v>11377328</v>
      </c>
    </row>
    <row r="48">
      <c r="A48" s="4" t="inlineStr">
        <is>
          <t>Lease financing</t>
        </is>
      </c>
      <c r="B48" s="5" t="n">
        <v>9638</v>
      </c>
      <c r="C48" s="5" t="n">
        <v>14591</v>
      </c>
      <c r="D48" s="5" t="n">
        <v>3543</v>
      </c>
    </row>
    <row r="49">
      <c r="A49" s="4" t="inlineStr">
        <is>
          <t>Loans and advances to customers, gross</t>
        </is>
      </c>
      <c r="B49" s="6" t="inlineStr">
        <is>
          <t>R$ 62371452</t>
        </is>
      </c>
      <c r="C49" s="6" t="inlineStr">
        <is>
          <t>R$ 51745465</t>
        </is>
      </c>
      <c r="D49" s="6" t="inlineStr">
        <is>
          <t>R$ 43218247</t>
        </is>
      </c>
    </row>
    <row r="50">
      <c r="A50" s="4" t="inlineStr">
        <is>
          <t>More Than 5 Years [Member] | Debt Sector By Maturity Percent [Member]</t>
        </is>
      </c>
    </row>
    <row r="51">
      <c r="A51" s="3" t="inlineStr">
        <is>
          <t>IfrsStatementLineItems [Line Items]</t>
        </is>
      </c>
    </row>
    <row r="52">
      <c r="A52" s="4" t="inlineStr">
        <is>
          <t>Commercial and industrial</t>
        </is>
      </c>
      <c r="B52" s="4" t="inlineStr">
        <is>
          <t>13.18%</t>
        </is>
      </c>
      <c r="C52" s="4" t="inlineStr">
        <is>
          <t>6.81%</t>
        </is>
      </c>
      <c r="D52" s="4" t="inlineStr">
        <is>
          <t>9.01%</t>
        </is>
      </c>
    </row>
    <row r="53">
      <c r="A53" s="4" t="inlineStr">
        <is>
          <t>Real estate</t>
        </is>
      </c>
      <c r="B53" s="4" t="inlineStr">
        <is>
          <t>65.12%</t>
        </is>
      </c>
      <c r="C53" s="4" t="inlineStr">
        <is>
          <t>64.54%</t>
        </is>
      </c>
      <c r="D53" s="4" t="inlineStr">
        <is>
          <t>64.65%</t>
        </is>
      </c>
    </row>
    <row r="54">
      <c r="A54" s="4" t="inlineStr">
        <is>
          <t>Installment loans to individuals</t>
        </is>
      </c>
      <c r="B54" s="4" t="inlineStr">
        <is>
          <t>21.69%</t>
        </is>
      </c>
      <c r="C54" s="4" t="inlineStr">
        <is>
          <t>28.62%</t>
        </is>
      </c>
      <c r="D54" s="4" t="inlineStr">
        <is>
          <t>26.33%</t>
        </is>
      </c>
    </row>
    <row r="55">
      <c r="A55" s="4" t="inlineStr">
        <is>
          <t>Lease financing</t>
        </is>
      </c>
      <c r="B55" s="4" t="inlineStr">
        <is>
          <t>0.02%</t>
        </is>
      </c>
      <c r="C55" s="4" t="inlineStr">
        <is>
          <t>0.03%</t>
        </is>
      </c>
      <c r="D55" s="4" t="inlineStr">
        <is>
          <t>0.01%</t>
        </is>
      </c>
    </row>
    <row r="56">
      <c r="A56" s="4" t="inlineStr">
        <is>
          <t>Loans and advances to customers, gross</t>
        </is>
      </c>
      <c r="B56" s="4" t="inlineStr">
        <is>
          <t>100.00%</t>
        </is>
      </c>
      <c r="C56" s="4" t="inlineStr">
        <is>
          <t>100.00%</t>
        </is>
      </c>
      <c r="D56" s="4" t="inlineStr">
        <is>
          <t>10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7" customWidth="1" min="2" max="2"/>
    <col width="17" customWidth="1" min="3" max="3"/>
    <col width="17" customWidth="1" min="4" max="4"/>
  </cols>
  <sheetData>
    <row r="1">
      <c r="A1" s="1" t="inlineStr">
        <is>
          <t>Maturity (Details) - BRL (R$) R$ in Thousands</t>
        </is>
      </c>
      <c r="B1" s="2" t="inlineStr">
        <is>
          <t>Dec. 31, 2021</t>
        </is>
      </c>
      <c r="C1" s="2" t="inlineStr">
        <is>
          <t>Dec. 31, 2020</t>
        </is>
      </c>
      <c r="D1" s="2" t="inlineStr">
        <is>
          <t>Dec. 31, 2019</t>
        </is>
      </c>
    </row>
    <row r="2">
      <c r="A2" s="3" t="inlineStr">
        <is>
          <t>Maturity</t>
        </is>
      </c>
    </row>
    <row r="3">
      <c r="A3" s="4" t="inlineStr">
        <is>
          <t>Less than 1 year</t>
        </is>
      </c>
      <c r="B3" s="6" t="inlineStr">
        <is>
          <t>R$ 270050934</t>
        </is>
      </c>
      <c r="C3" s="6" t="inlineStr">
        <is>
          <t>R$ 219062744</t>
        </is>
      </c>
      <c r="D3" s="6" t="inlineStr">
        <is>
          <t>R$ 186196849</t>
        </is>
      </c>
    </row>
    <row r="4">
      <c r="A4" s="4" t="inlineStr">
        <is>
          <t>Between 1 and 5 years</t>
        </is>
      </c>
      <c r="B4" s="5" t="n">
        <v>160932317</v>
      </c>
      <c r="C4" s="5" t="n">
        <v>147013817</v>
      </c>
      <c r="D4" s="5" t="n">
        <v>117841564</v>
      </c>
    </row>
    <row r="5">
      <c r="A5" s="4" t="inlineStr">
        <is>
          <t>More than 5 years</t>
        </is>
      </c>
      <c r="B5" s="5" t="n">
        <v>62371451</v>
      </c>
      <c r="C5" s="5" t="n">
        <v>51745465</v>
      </c>
      <c r="D5" s="5" t="n">
        <v>43218247</v>
      </c>
    </row>
    <row r="6">
      <c r="A6" s="4" t="inlineStr">
        <is>
          <t>Loans and advances to customers, gross</t>
        </is>
      </c>
      <c r="B6" s="5" t="n">
        <v>493354702</v>
      </c>
      <c r="C6" s="5" t="n">
        <v>417822026</v>
      </c>
      <c r="D6" s="5" t="n">
        <v>347256660</v>
      </c>
    </row>
    <row r="7">
      <c r="A7" s="3" t="inlineStr">
        <is>
          <t>Internal risk classification</t>
        </is>
      </c>
    </row>
    <row r="8">
      <c r="A8" s="4" t="inlineStr">
        <is>
          <t>Low</t>
        </is>
      </c>
      <c r="B8" s="5" t="n">
        <v>374505212</v>
      </c>
      <c r="C8" s="5" t="n">
        <v>347315357</v>
      </c>
      <c r="D8" s="5" t="n">
        <v>257133115</v>
      </c>
    </row>
    <row r="9">
      <c r="A9" s="4" t="inlineStr">
        <is>
          <t>Medium-low</t>
        </is>
      </c>
      <c r="B9" s="5" t="n">
        <v>79216725</v>
      </c>
      <c r="C9" s="5" t="n">
        <v>24277404</v>
      </c>
      <c r="D9" s="5" t="n">
        <v>56549196</v>
      </c>
    </row>
    <row r="10">
      <c r="A10" s="4" t="inlineStr">
        <is>
          <t>Medium</t>
        </is>
      </c>
      <c r="B10" s="5" t="n">
        <v>14589977</v>
      </c>
      <c r="C10" s="5" t="n">
        <v>26231871</v>
      </c>
      <c r="D10" s="5" t="n">
        <v>11754806</v>
      </c>
    </row>
    <row r="11">
      <c r="A11" s="4" t="inlineStr">
        <is>
          <t>Medium - high</t>
        </is>
      </c>
      <c r="B11" s="5" t="n">
        <v>9413110</v>
      </c>
      <c r="C11" s="5" t="n">
        <v>3896457</v>
      </c>
      <c r="D11" s="5" t="n">
        <v>8512386</v>
      </c>
    </row>
    <row r="12">
      <c r="A12" s="4" t="inlineStr">
        <is>
          <t>High</t>
        </is>
      </c>
      <c r="B12" s="5" t="n">
        <v>15629678</v>
      </c>
      <c r="C12" s="5" t="n">
        <v>16100937</v>
      </c>
      <c r="D12" s="5" t="n">
        <v>13307156</v>
      </c>
    </row>
    <row r="13">
      <c r="A13" s="4" t="inlineStr">
        <is>
          <t>Loans and advances to Customers, gross</t>
        </is>
      </c>
      <c r="B13" s="6" t="inlineStr">
        <is>
          <t>R$ 493354702</t>
        </is>
      </c>
      <c r="C13" s="6" t="inlineStr">
        <is>
          <t>R$ 417822026</t>
        </is>
      </c>
      <c r="D13" s="6" t="inlineStr">
        <is>
          <t>R$ 34725666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hanges in the allowances for the impairment losses on the balances of Loans and receivables (Details) - BRL (R$) R$ in Thousands</t>
        </is>
      </c>
      <c r="B1" s="2" t="inlineStr">
        <is>
          <t>Dec. 31, 2021</t>
        </is>
      </c>
      <c r="C1" s="2" t="inlineStr">
        <is>
          <t>Dec. 31, 2020</t>
        </is>
      </c>
      <c r="D1" s="2" t="inlineStr">
        <is>
          <t>Dec. 31, 2019</t>
        </is>
      </c>
    </row>
    <row r="2">
      <c r="A2" s="3" t="inlineStr">
        <is>
          <t>Of which:</t>
        </is>
      </c>
    </row>
    <row r="3">
      <c r="A3" s="4" t="inlineStr">
        <is>
          <t>Balance at beginning of year</t>
        </is>
      </c>
      <c r="B3" s="6" t="inlineStr">
        <is>
          <t>R$ 25640489</t>
        </is>
      </c>
      <c r="C3" s="6" t="inlineStr">
        <is>
          <t>R$ 22625750</t>
        </is>
      </c>
      <c r="D3" s="6" t="inlineStr">
        <is>
          <t>R$ 22969315</t>
        </is>
      </c>
    </row>
    <row r="4">
      <c r="A4" s="4" t="inlineStr">
        <is>
          <t xml:space="preserve">Impairment losses charged to income for the year </t>
        </is>
      </c>
      <c r="B4" s="5" t="n">
        <v>16986695</v>
      </c>
      <c r="C4" s="5" t="n">
        <v>18311441</v>
      </c>
      <c r="D4" s="5" t="n">
        <v>14361382</v>
      </c>
    </row>
    <row r="5">
      <c r="A5" s="3" t="inlineStr">
        <is>
          <t>Of which:</t>
        </is>
      </c>
    </row>
    <row r="6">
      <c r="A6" s="4" t="inlineStr">
        <is>
          <t>Commercial and industrial</t>
        </is>
      </c>
      <c r="B6" s="5" t="n">
        <v>3340309</v>
      </c>
      <c r="C6" s="5" t="n">
        <v>6918671</v>
      </c>
      <c r="D6" s="5" t="n">
        <v>2376910</v>
      </c>
    </row>
    <row r="7">
      <c r="A7" s="4" t="inlineStr">
        <is>
          <t>Real estate-construction</t>
        </is>
      </c>
      <c r="B7" s="5" t="n">
        <v>116031</v>
      </c>
      <c r="C7" s="5" t="n">
        <v>81415</v>
      </c>
      <c r="D7" s="5" t="n">
        <v>94957</v>
      </c>
    </row>
    <row r="8">
      <c r="A8" s="4" t="inlineStr">
        <is>
          <t>Installment loans to individuals</t>
        </is>
      </c>
      <c r="B8" s="5" t="n">
        <v>13531815</v>
      </c>
      <c r="C8" s="5" t="n">
        <v>11308689</v>
      </c>
      <c r="D8" s="5" t="n">
        <v>11866475</v>
      </c>
    </row>
    <row r="9">
      <c r="A9" s="4" t="inlineStr">
        <is>
          <t>Lease financing</t>
        </is>
      </c>
      <c r="B9" s="5" t="n">
        <v>-1460</v>
      </c>
      <c r="C9" s="5" t="n">
        <v>2666</v>
      </c>
      <c r="D9" s="5" t="n">
        <v>23040</v>
      </c>
    </row>
    <row r="10">
      <c r="A10" s="4" t="inlineStr">
        <is>
          <t>Write-off of impaired balances against recorded impairment allowance</t>
        </is>
      </c>
      <c r="B10" s="5" t="n">
        <v>-12903808</v>
      </c>
      <c r="C10" s="5" t="n">
        <v>-15296703</v>
      </c>
      <c r="D10" s="5" t="n">
        <v>-14704948</v>
      </c>
    </row>
    <row r="11">
      <c r="A11" s="3" t="inlineStr">
        <is>
          <t>Of which:</t>
        </is>
      </c>
    </row>
    <row r="12">
      <c r="A12" s="4" t="inlineStr">
        <is>
          <t>Commercial and industrial</t>
        </is>
      </c>
      <c r="B12" s="5" t="n">
        <v>-5153346</v>
      </c>
      <c r="C12" s="5" t="n">
        <v>-4616722</v>
      </c>
      <c r="D12" s="5" t="n">
        <v>-5713369</v>
      </c>
    </row>
    <row r="13">
      <c r="A13" s="4" t="inlineStr">
        <is>
          <t>Real estate-construction</t>
        </is>
      </c>
      <c r="B13" s="5" t="n">
        <v>-166579</v>
      </c>
      <c r="C13" s="5" t="n">
        <v>-232262</v>
      </c>
      <c r="D13" s="5" t="n">
        <v>-108294</v>
      </c>
    </row>
    <row r="14">
      <c r="A14" s="4" t="inlineStr">
        <is>
          <t>Installment loans to individuals</t>
        </is>
      </c>
      <c r="B14" s="5" t="n">
        <v>-7575967</v>
      </c>
      <c r="C14" s="5" t="n">
        <v>-10433131</v>
      </c>
      <c r="D14" s="5" t="n">
        <v>-8834391</v>
      </c>
    </row>
    <row r="15">
      <c r="A15" s="4" t="inlineStr">
        <is>
          <t>Lease financing</t>
        </is>
      </c>
      <c r="B15" s="5" t="n">
        <v>-7916</v>
      </c>
      <c r="C15" s="5" t="n">
        <v>-14588</v>
      </c>
      <c r="D15" s="5" t="n">
        <v>-48893</v>
      </c>
    </row>
    <row r="16">
      <c r="A16" s="4" t="inlineStr">
        <is>
          <t>Balance at end of year</t>
        </is>
      </c>
      <c r="B16" s="5" t="n">
        <v>29723376</v>
      </c>
      <c r="C16" s="5" t="n">
        <v>25640488</v>
      </c>
      <c r="D16" s="5" t="n">
        <v>22625750</v>
      </c>
    </row>
    <row r="17">
      <c r="A17" s="3" t="inlineStr">
        <is>
          <t>Of which:</t>
        </is>
      </c>
    </row>
    <row r="18">
      <c r="A18" s="4" t="inlineStr">
        <is>
          <t>Loans and advances to customers</t>
        </is>
      </c>
      <c r="B18" s="5" t="n">
        <v>28510659</v>
      </c>
      <c r="C18" s="5" t="n">
        <v>24053989</v>
      </c>
      <c r="D18" s="5" t="n">
        <v>20557180</v>
      </c>
    </row>
    <row r="19">
      <c r="A19" s="4" t="inlineStr">
        <is>
          <t>Loans and amounts due from credit institutions (Note 5)</t>
        </is>
      </c>
      <c r="B19" s="5" t="n">
        <v>21825</v>
      </c>
      <c r="C19" s="5" t="n">
        <v>9065</v>
      </c>
      <c r="D19" s="5" t="n">
        <v>13543</v>
      </c>
    </row>
    <row r="20">
      <c r="A20" s="4" t="inlineStr">
        <is>
          <t>Provision for Debt Instruments  (Note 6)</t>
        </is>
      </c>
      <c r="B20" s="5" t="n">
        <v>1190892</v>
      </c>
      <c r="C20" s="5" t="n">
        <v>1577435</v>
      </c>
      <c r="D20" s="5" t="n">
        <v>2055027</v>
      </c>
    </row>
    <row r="21">
      <c r="A21" s="4" t="inlineStr">
        <is>
          <t>Recoveries of loans previously charged off</t>
        </is>
      </c>
      <c r="B21" s="5" t="n">
        <v>1536336</v>
      </c>
      <c r="C21" s="5" t="n">
        <v>861253</v>
      </c>
      <c r="D21" s="5" t="n">
        <v>991476</v>
      </c>
    </row>
    <row r="22">
      <c r="A22" s="3" t="inlineStr">
        <is>
          <t>Of which:</t>
        </is>
      </c>
    </row>
    <row r="23">
      <c r="A23" s="4" t="inlineStr">
        <is>
          <t>Commercial and industrial</t>
        </is>
      </c>
      <c r="B23" s="5" t="n">
        <v>462523</v>
      </c>
      <c r="C23" s="5" t="n">
        <v>422023</v>
      </c>
      <c r="D23" s="5" t="n">
        <v>519594</v>
      </c>
    </row>
    <row r="24">
      <c r="A24" s="4" t="inlineStr">
        <is>
          <t>Real estate-construction</t>
        </is>
      </c>
      <c r="B24" s="5" t="n">
        <v>64257</v>
      </c>
      <c r="C24" s="5" t="n">
        <v>55631</v>
      </c>
      <c r="D24" s="5" t="n">
        <v>46639</v>
      </c>
    </row>
    <row r="25">
      <c r="A25" s="4" t="inlineStr">
        <is>
          <t>Installment loans to individuals</t>
        </is>
      </c>
      <c r="B25" s="5" t="n">
        <v>1002257</v>
      </c>
      <c r="C25" s="5" t="n">
        <v>370491</v>
      </c>
      <c r="D25" s="5" t="n">
        <v>417477</v>
      </c>
    </row>
    <row r="26">
      <c r="A26" s="4" t="inlineStr">
        <is>
          <t>Lease financing</t>
        </is>
      </c>
      <c r="B26" s="5" t="n">
        <v>7299</v>
      </c>
      <c r="C26" s="6" t="inlineStr">
        <is>
          <t>R$ 13107</t>
        </is>
      </c>
      <c r="D26" s="6" t="inlineStr">
        <is>
          <t>R$ 7767</t>
        </is>
      </c>
    </row>
    <row r="27">
      <c r="A27" s="4" t="inlineStr">
        <is>
          <t>Stage 1 [Member] | Credit Losses Expected In 12 Months [Member]</t>
        </is>
      </c>
    </row>
    <row r="28">
      <c r="A28" s="3" t="inlineStr">
        <is>
          <t>IfrsStatementLineItems [Line Items]</t>
        </is>
      </c>
    </row>
    <row r="29">
      <c r="A29" s="4" t="inlineStr">
        <is>
          <t>Balance at beginning of year</t>
        </is>
      </c>
      <c r="B29" s="5" t="n">
        <v>5837199</v>
      </c>
    </row>
    <row r="30">
      <c r="A30" s="4" t="inlineStr">
        <is>
          <t xml:space="preserve">Impairment losses charged to income for the year </t>
        </is>
      </c>
      <c r="B30" s="5" t="n">
        <v>3200608</v>
      </c>
    </row>
    <row r="31">
      <c r="A31" s="4" t="inlineStr">
        <is>
          <t>Transfers between stages</t>
        </is>
      </c>
      <c r="B31" s="5" t="n">
        <v>-553054</v>
      </c>
    </row>
    <row r="32">
      <c r="A32" s="4" t="inlineStr">
        <is>
          <t>Movement of the period</t>
        </is>
      </c>
      <c r="B32" s="5" t="n">
        <v>3753662</v>
      </c>
    </row>
    <row r="33">
      <c r="A33" s="3" t="inlineStr">
        <is>
          <t>Of which:</t>
        </is>
      </c>
    </row>
    <row r="34">
      <c r="A34" s="4" t="inlineStr">
        <is>
          <t>Commercial and industrial</t>
        </is>
      </c>
      <c r="B34" s="5" t="n">
        <v>347359</v>
      </c>
    </row>
    <row r="35">
      <c r="A35" s="4" t="inlineStr">
        <is>
          <t>Real estate-construction</t>
        </is>
      </c>
      <c r="B35" s="5" t="n">
        <v>4411</v>
      </c>
    </row>
    <row r="36">
      <c r="A36" s="4" t="inlineStr">
        <is>
          <t>Installment loans to individuals</t>
        </is>
      </c>
      <c r="B36" s="5" t="n">
        <v>2851686</v>
      </c>
    </row>
    <row r="37">
      <c r="A37" s="4" t="inlineStr">
        <is>
          <t>Lease financing</t>
        </is>
      </c>
      <c r="B37" s="5" t="n">
        <v>-2848</v>
      </c>
    </row>
    <row r="38">
      <c r="A38" s="4" t="inlineStr">
        <is>
          <t>Variation by Stage</t>
        </is>
      </c>
      <c r="B38" s="5" t="n">
        <v>-2060142</v>
      </c>
    </row>
    <row r="39">
      <c r="A39" s="4" t="inlineStr">
        <is>
          <t>Write-off of impaired balances against recorded impairment allowance</t>
        </is>
      </c>
      <c r="B39" s="4" t="inlineStr">
        <is>
          <t xml:space="preserve"> </t>
        </is>
      </c>
    </row>
    <row r="40">
      <c r="A40" s="3" t="inlineStr">
        <is>
          <t>Of which:</t>
        </is>
      </c>
    </row>
    <row r="41">
      <c r="A41" s="4" t="inlineStr">
        <is>
          <t>Commercial and industrial</t>
        </is>
      </c>
      <c r="B41" s="4" t="inlineStr">
        <is>
          <t xml:space="preserve"> </t>
        </is>
      </c>
    </row>
    <row r="42">
      <c r="A42" s="4" t="inlineStr">
        <is>
          <t>Real estate-construction</t>
        </is>
      </c>
      <c r="B42" s="4" t="inlineStr">
        <is>
          <t xml:space="preserve"> </t>
        </is>
      </c>
    </row>
    <row r="43">
      <c r="A43" s="4" t="inlineStr">
        <is>
          <t>Installment loans to individuals</t>
        </is>
      </c>
      <c r="B43" s="4" t="inlineStr">
        <is>
          <t xml:space="preserve"> </t>
        </is>
      </c>
    </row>
    <row r="44">
      <c r="A44" s="4" t="inlineStr">
        <is>
          <t>Lease financing</t>
        </is>
      </c>
      <c r="B44" s="4" t="inlineStr">
        <is>
          <t xml:space="preserve"> </t>
        </is>
      </c>
    </row>
    <row r="45">
      <c r="A45" s="4" t="inlineStr">
        <is>
          <t>Balance at end of year</t>
        </is>
      </c>
      <c r="B45" s="5" t="n">
        <v>6977664</v>
      </c>
    </row>
    <row r="46">
      <c r="A46" s="3" t="inlineStr">
        <is>
          <t>Of which:</t>
        </is>
      </c>
    </row>
    <row r="47">
      <c r="A47" s="4" t="inlineStr">
        <is>
          <t>Loans and advances to customers</t>
        </is>
      </c>
      <c r="B47" s="5" t="n">
        <v>-6861404</v>
      </c>
    </row>
    <row r="48">
      <c r="A48" s="4" t="inlineStr">
        <is>
          <t>Loans and amounts due from credit institutions (Note 5)</t>
        </is>
      </c>
      <c r="B48" s="5" t="n">
        <v>21825</v>
      </c>
    </row>
    <row r="49">
      <c r="A49" s="4" t="inlineStr">
        <is>
          <t>Provision for Debt Instruments  (Note 6)</t>
        </is>
      </c>
      <c r="B49" s="5" t="n">
        <v>94435</v>
      </c>
    </row>
    <row r="50">
      <c r="A50" s="4" t="inlineStr">
        <is>
          <t>Recoveries of loans previously charged off</t>
        </is>
      </c>
      <c r="B50" s="4" t="inlineStr">
        <is>
          <t xml:space="preserve"> </t>
        </is>
      </c>
    </row>
    <row r="51">
      <c r="A51" s="3" t="inlineStr">
        <is>
          <t>Of which:</t>
        </is>
      </c>
    </row>
    <row r="52">
      <c r="A52" s="4" t="inlineStr">
        <is>
          <t>Commercial and industrial</t>
        </is>
      </c>
      <c r="B52" s="4" t="inlineStr">
        <is>
          <t xml:space="preserve"> </t>
        </is>
      </c>
    </row>
    <row r="53">
      <c r="A53" s="4" t="inlineStr">
        <is>
          <t>Real estate-construction</t>
        </is>
      </c>
      <c r="B53" s="4" t="inlineStr">
        <is>
          <t xml:space="preserve"> </t>
        </is>
      </c>
    </row>
    <row r="54">
      <c r="A54" s="4" t="inlineStr">
        <is>
          <t>Installment loans to individuals</t>
        </is>
      </c>
      <c r="B54" s="4" t="inlineStr">
        <is>
          <t xml:space="preserve"> </t>
        </is>
      </c>
    </row>
    <row r="55">
      <c r="A55" s="4" t="inlineStr">
        <is>
          <t>Lease financing</t>
        </is>
      </c>
      <c r="B55" s="4" t="inlineStr">
        <is>
          <t xml:space="preserve"> </t>
        </is>
      </c>
    </row>
    <row r="56">
      <c r="A56" s="4" t="inlineStr">
        <is>
          <t>Stage 2 [Member] | Expected Credit Losses Over Useful Life Not Subject To Impairment [Member]</t>
        </is>
      </c>
    </row>
    <row r="57">
      <c r="A57" s="3" t="inlineStr">
        <is>
          <t>IfrsStatementLineItems [Line Items]</t>
        </is>
      </c>
    </row>
    <row r="58">
      <c r="A58" s="4" t="inlineStr">
        <is>
          <t>Balance at beginning of year</t>
        </is>
      </c>
      <c r="B58" s="5" t="n">
        <v>4928606</v>
      </c>
    </row>
    <row r="59">
      <c r="A59" s="4" t="inlineStr">
        <is>
          <t xml:space="preserve">Impairment losses charged to income for the year </t>
        </is>
      </c>
      <c r="B59" s="5" t="n">
        <v>4883553</v>
      </c>
    </row>
    <row r="60">
      <c r="A60" s="4" t="inlineStr">
        <is>
          <t>Transfers between stages</t>
        </is>
      </c>
      <c r="B60" s="5" t="n">
        <v>31154</v>
      </c>
    </row>
    <row r="61">
      <c r="A61" s="4" t="inlineStr">
        <is>
          <t>Movement of the period</t>
        </is>
      </c>
      <c r="B61" s="5" t="n">
        <v>4852399</v>
      </c>
    </row>
    <row r="62">
      <c r="A62" s="3" t="inlineStr">
        <is>
          <t>Of which:</t>
        </is>
      </c>
    </row>
    <row r="63">
      <c r="A63" s="4" t="inlineStr">
        <is>
          <t>Commercial and industrial</t>
        </is>
      </c>
      <c r="B63" s="5" t="n">
        <v>1779043</v>
      </c>
    </row>
    <row r="64">
      <c r="A64" s="4" t="inlineStr">
        <is>
          <t>Real estate-construction</t>
        </is>
      </c>
      <c r="B64" s="5" t="n">
        <v>-50798</v>
      </c>
    </row>
    <row r="65">
      <c r="A65" s="4" t="inlineStr">
        <is>
          <t>Installment loans to individuals</t>
        </is>
      </c>
      <c r="B65" s="5" t="n">
        <v>3155946</v>
      </c>
    </row>
    <row r="66">
      <c r="A66" s="4" t="inlineStr">
        <is>
          <t>Lease financing</t>
        </is>
      </c>
      <c r="B66" s="5" t="n">
        <v>-638</v>
      </c>
    </row>
    <row r="67">
      <c r="A67" s="4" t="inlineStr">
        <is>
          <t>Variation by Stage</t>
        </is>
      </c>
      <c r="B67" s="5" t="n">
        <v>-4058304</v>
      </c>
    </row>
    <row r="68">
      <c r="A68" s="4" t="inlineStr">
        <is>
          <t>Write-off of impaired balances against recorded impairment allowance</t>
        </is>
      </c>
      <c r="B68" s="4" t="inlineStr">
        <is>
          <t xml:space="preserve"> </t>
        </is>
      </c>
    </row>
    <row r="69">
      <c r="A69" s="3" t="inlineStr">
        <is>
          <t>Of which:</t>
        </is>
      </c>
    </row>
    <row r="70">
      <c r="A70" s="4" t="inlineStr">
        <is>
          <t>Commercial and industrial</t>
        </is>
      </c>
      <c r="B70" s="4" t="inlineStr">
        <is>
          <t xml:space="preserve"> </t>
        </is>
      </c>
    </row>
    <row r="71">
      <c r="A71" s="4" t="inlineStr">
        <is>
          <t>Real estate-construction</t>
        </is>
      </c>
      <c r="B71" s="4" t="inlineStr">
        <is>
          <t xml:space="preserve"> </t>
        </is>
      </c>
    </row>
    <row r="72">
      <c r="A72" s="4" t="inlineStr">
        <is>
          <t>Installment loans to individuals</t>
        </is>
      </c>
      <c r="B72" s="4" t="inlineStr">
        <is>
          <t xml:space="preserve"> </t>
        </is>
      </c>
    </row>
    <row r="73">
      <c r="A73" s="4" t="inlineStr">
        <is>
          <t>Lease financing</t>
        </is>
      </c>
      <c r="B73" s="4" t="inlineStr">
        <is>
          <t xml:space="preserve"> </t>
        </is>
      </c>
    </row>
    <row r="74">
      <c r="A74" s="4" t="inlineStr">
        <is>
          <t>Balance at end of year</t>
        </is>
      </c>
      <c r="B74" s="5" t="n">
        <v>5753855</v>
      </c>
    </row>
    <row r="75">
      <c r="A75" s="3" t="inlineStr">
        <is>
          <t>Of which:</t>
        </is>
      </c>
    </row>
    <row r="76">
      <c r="A76" s="4" t="inlineStr">
        <is>
          <t>Loans and advances to customers</t>
        </is>
      </c>
      <c r="B76" s="5" t="n">
        <v>-5703285</v>
      </c>
    </row>
    <row r="77">
      <c r="A77" s="4" t="inlineStr">
        <is>
          <t>Loans and amounts due from credit institutions (Note 5)</t>
        </is>
      </c>
      <c r="B77" s="4" t="inlineStr">
        <is>
          <t xml:space="preserve"> </t>
        </is>
      </c>
    </row>
    <row r="78">
      <c r="A78" s="4" t="inlineStr">
        <is>
          <t>Provision for Debt Instruments  (Note 6)</t>
        </is>
      </c>
      <c r="B78" s="5" t="n">
        <v>50570</v>
      </c>
    </row>
    <row r="79">
      <c r="A79" s="4" t="inlineStr">
        <is>
          <t>Recoveries of loans previously charged off</t>
        </is>
      </c>
      <c r="B79" s="4" t="inlineStr">
        <is>
          <t xml:space="preserve"> </t>
        </is>
      </c>
    </row>
    <row r="80">
      <c r="A80" s="3" t="inlineStr">
        <is>
          <t>Of which:</t>
        </is>
      </c>
    </row>
    <row r="81">
      <c r="A81" s="4" t="inlineStr">
        <is>
          <t>Commercial and industrial</t>
        </is>
      </c>
      <c r="B81" s="4" t="inlineStr">
        <is>
          <t xml:space="preserve"> </t>
        </is>
      </c>
    </row>
    <row r="82">
      <c r="A82" s="4" t="inlineStr">
        <is>
          <t>Real estate-construction</t>
        </is>
      </c>
      <c r="B82" s="4" t="inlineStr">
        <is>
          <t xml:space="preserve"> </t>
        </is>
      </c>
    </row>
    <row r="83">
      <c r="A83" s="4" t="inlineStr">
        <is>
          <t>Installment loans to individuals</t>
        </is>
      </c>
      <c r="B83" s="4" t="inlineStr">
        <is>
          <t xml:space="preserve"> </t>
        </is>
      </c>
    </row>
    <row r="84">
      <c r="A84" s="4" t="inlineStr">
        <is>
          <t>Lease financing</t>
        </is>
      </c>
      <c r="B84" s="4" t="inlineStr">
        <is>
          <t xml:space="preserve"> </t>
        </is>
      </c>
    </row>
    <row r="85">
      <c r="A85" s="4" t="inlineStr">
        <is>
          <t>Stage 3 [Member] | Expected Credit Losses During The Useful Life Subject To Impairment [Member]</t>
        </is>
      </c>
    </row>
    <row r="86">
      <c r="A86" s="3" t="inlineStr">
        <is>
          <t>IfrsStatementLineItems [Line Items]</t>
        </is>
      </c>
    </row>
    <row r="87">
      <c r="A87" s="4" t="inlineStr">
        <is>
          <t>Balance at beginning of year</t>
        </is>
      </c>
      <c r="B87" s="5" t="n">
        <v>14874684</v>
      </c>
    </row>
    <row r="88">
      <c r="A88" s="4" t="inlineStr">
        <is>
          <t xml:space="preserve">Impairment losses charged to income for the year </t>
        </is>
      </c>
      <c r="B88" s="5" t="n">
        <v>8902534</v>
      </c>
    </row>
    <row r="89">
      <c r="A89" s="4" t="inlineStr">
        <is>
          <t>Transfers between stages</t>
        </is>
      </c>
      <c r="B89" s="5" t="n">
        <v>10221329</v>
      </c>
    </row>
    <row r="90">
      <c r="A90" s="4" t="inlineStr">
        <is>
          <t>Movement of the period</t>
        </is>
      </c>
      <c r="B90" s="5" t="n">
        <v>-1318795</v>
      </c>
    </row>
    <row r="91">
      <c r="A91" s="3" t="inlineStr">
        <is>
          <t>Of which:</t>
        </is>
      </c>
    </row>
    <row r="92">
      <c r="A92" s="4" t="inlineStr">
        <is>
          <t>Commercial and industrial</t>
        </is>
      </c>
      <c r="B92" s="5" t="n">
        <v>1213907</v>
      </c>
    </row>
    <row r="93">
      <c r="A93" s="4" t="inlineStr">
        <is>
          <t>Real estate-construction</t>
        </is>
      </c>
      <c r="B93" s="5" t="n">
        <v>162418</v>
      </c>
    </row>
    <row r="94">
      <c r="A94" s="4" t="inlineStr">
        <is>
          <t>Installment loans to individuals</t>
        </is>
      </c>
      <c r="B94" s="5" t="n">
        <v>7524183</v>
      </c>
    </row>
    <row r="95">
      <c r="A95" s="4" t="inlineStr">
        <is>
          <t>Lease financing</t>
        </is>
      </c>
      <c r="B95" s="5" t="n">
        <v>2026</v>
      </c>
    </row>
    <row r="96">
      <c r="A96" s="4" t="inlineStr">
        <is>
          <t>Variation by Stage</t>
        </is>
      </c>
      <c r="B96" s="5" t="n">
        <v>6118446</v>
      </c>
    </row>
    <row r="97">
      <c r="A97" s="4" t="inlineStr">
        <is>
          <t>Write-off of impaired balances against recorded impairment allowance</t>
        </is>
      </c>
      <c r="B97" s="5" t="n">
        <v>-12903807</v>
      </c>
    </row>
    <row r="98">
      <c r="A98" s="3" t="inlineStr">
        <is>
          <t>Of which:</t>
        </is>
      </c>
    </row>
    <row r="99">
      <c r="A99" s="4" t="inlineStr">
        <is>
          <t>Commercial and industrial</t>
        </is>
      </c>
      <c r="B99" s="5" t="n">
        <v>-5153345</v>
      </c>
    </row>
    <row r="100">
      <c r="A100" s="4" t="inlineStr">
        <is>
          <t>Real estate-construction</t>
        </is>
      </c>
      <c r="B100" s="5" t="n">
        <v>-166579</v>
      </c>
    </row>
    <row r="101">
      <c r="A101" s="4" t="inlineStr">
        <is>
          <t>Installment loans to individuals</t>
        </is>
      </c>
      <c r="B101" s="5" t="n">
        <v>-7575967</v>
      </c>
    </row>
    <row r="102">
      <c r="A102" s="4" t="inlineStr">
        <is>
          <t>Lease financing</t>
        </is>
      </c>
      <c r="B102" s="5" t="n">
        <v>-7916</v>
      </c>
    </row>
    <row r="103">
      <c r="A103" s="4" t="inlineStr">
        <is>
          <t>Balance at end of year</t>
        </is>
      </c>
      <c r="B103" s="5" t="n">
        <v>16991855</v>
      </c>
    </row>
    <row r="104">
      <c r="A104" s="3" t="inlineStr">
        <is>
          <t>Of which:</t>
        </is>
      </c>
    </row>
    <row r="105">
      <c r="A105" s="4" t="inlineStr">
        <is>
          <t>Loans and advances to customers</t>
        </is>
      </c>
      <c r="B105" s="5" t="n">
        <v>-15945970</v>
      </c>
    </row>
    <row r="106">
      <c r="A106" s="4" t="inlineStr">
        <is>
          <t>Loans and amounts due from credit institutions (Note 5)</t>
        </is>
      </c>
      <c r="B106" s="4" t="inlineStr">
        <is>
          <t xml:space="preserve"> </t>
        </is>
      </c>
    </row>
    <row r="107">
      <c r="A107" s="4" t="inlineStr">
        <is>
          <t>Provision for Debt Instruments  (Note 6)</t>
        </is>
      </c>
      <c r="B107" s="5" t="n">
        <v>1045887</v>
      </c>
    </row>
    <row r="108">
      <c r="A108" s="4" t="inlineStr">
        <is>
          <t>Recoveries of loans previously charged off</t>
        </is>
      </c>
      <c r="B108" s="5" t="n">
        <v>1536336</v>
      </c>
    </row>
    <row r="109">
      <c r="A109" s="3" t="inlineStr">
        <is>
          <t>Of which:</t>
        </is>
      </c>
    </row>
    <row r="110">
      <c r="A110" s="4" t="inlineStr">
        <is>
          <t>Commercial and industrial</t>
        </is>
      </c>
      <c r="B110" s="5" t="n">
        <v>462523</v>
      </c>
    </row>
    <row r="111">
      <c r="A111" s="4" t="inlineStr">
        <is>
          <t>Real estate-construction</t>
        </is>
      </c>
      <c r="B111" s="5" t="n">
        <v>64257</v>
      </c>
    </row>
    <row r="112">
      <c r="A112" s="4" t="inlineStr">
        <is>
          <t>Installment loans to individuals</t>
        </is>
      </c>
      <c r="B112" s="5" t="n">
        <v>1002257</v>
      </c>
    </row>
    <row r="113">
      <c r="A113" s="4" t="inlineStr">
        <is>
          <t>Lease financing</t>
        </is>
      </c>
      <c r="B113" s="5" t="n">
        <v>7299</v>
      </c>
    </row>
    <row r="114">
      <c r="A114" s="4" t="inlineStr">
        <is>
          <t>Stage Total [Member]</t>
        </is>
      </c>
    </row>
    <row r="115">
      <c r="A115" s="3" t="inlineStr">
        <is>
          <t>IfrsStatementLineItems [Line Items]</t>
        </is>
      </c>
    </row>
    <row r="116">
      <c r="A116" s="4" t="inlineStr">
        <is>
          <t>Balance at beginning of year</t>
        </is>
      </c>
      <c r="B116" s="5" t="n">
        <v>25640489</v>
      </c>
    </row>
    <row r="117">
      <c r="A117" s="4" t="inlineStr">
        <is>
          <t xml:space="preserve">Impairment losses charged to income for the year </t>
        </is>
      </c>
      <c r="B117" s="5" t="n">
        <v>16986695</v>
      </c>
    </row>
    <row r="118">
      <c r="A118" s="4" t="inlineStr">
        <is>
          <t>Transfers between stages</t>
        </is>
      </c>
      <c r="B118" s="5" t="n">
        <v>9699429</v>
      </c>
    </row>
    <row r="119">
      <c r="A119" s="4" t="inlineStr">
        <is>
          <t>Movement of the period</t>
        </is>
      </c>
      <c r="B119" s="5" t="n">
        <v>7287266</v>
      </c>
    </row>
    <row r="120">
      <c r="A120" s="3" t="inlineStr">
        <is>
          <t>Of which:</t>
        </is>
      </c>
    </row>
    <row r="121">
      <c r="A121" s="4" t="inlineStr">
        <is>
          <t>Commercial and industrial</t>
        </is>
      </c>
      <c r="B121" s="5" t="n">
        <v>3340309</v>
      </c>
    </row>
    <row r="122">
      <c r="A122" s="4" t="inlineStr">
        <is>
          <t>Real estate-construction</t>
        </is>
      </c>
      <c r="B122" s="5" t="n">
        <v>116031</v>
      </c>
    </row>
    <row r="123">
      <c r="A123" s="4" t="inlineStr">
        <is>
          <t>Installment loans to individuals</t>
        </is>
      </c>
      <c r="B123" s="5" t="n">
        <v>13531815</v>
      </c>
    </row>
    <row r="124">
      <c r="A124" s="4" t="inlineStr">
        <is>
          <t>Lease financing</t>
        </is>
      </c>
      <c r="B124" s="5" t="n">
        <v>-1460</v>
      </c>
    </row>
    <row r="125">
      <c r="A125" s="4" t="inlineStr">
        <is>
          <t>Variation by Stage</t>
        </is>
      </c>
      <c r="B125" s="4" t="inlineStr">
        <is>
          <t xml:space="preserve"> </t>
        </is>
      </c>
    </row>
    <row r="126">
      <c r="A126" s="4" t="inlineStr">
        <is>
          <t>Write-off of impaired balances against recorded impairment allowance</t>
        </is>
      </c>
      <c r="B126" s="5" t="n">
        <v>-12903807</v>
      </c>
    </row>
    <row r="127">
      <c r="A127" s="3" t="inlineStr">
        <is>
          <t>Of which:</t>
        </is>
      </c>
    </row>
    <row r="128">
      <c r="A128" s="4" t="inlineStr">
        <is>
          <t>Commercial and industrial</t>
        </is>
      </c>
      <c r="B128" s="5" t="n">
        <v>-5153345</v>
      </c>
    </row>
    <row r="129">
      <c r="A129" s="4" t="inlineStr">
        <is>
          <t>Real estate-construction</t>
        </is>
      </c>
      <c r="B129" s="5" t="n">
        <v>-166579</v>
      </c>
    </row>
    <row r="130">
      <c r="A130" s="4" t="inlineStr">
        <is>
          <t>Installment loans to individuals</t>
        </is>
      </c>
      <c r="B130" s="5" t="n">
        <v>-7575967</v>
      </c>
    </row>
    <row r="131">
      <c r="A131" s="4" t="inlineStr">
        <is>
          <t>Lease financing</t>
        </is>
      </c>
      <c r="B131" s="5" t="n">
        <v>-7916</v>
      </c>
    </row>
    <row r="132">
      <c r="A132" s="4" t="inlineStr">
        <is>
          <t>Balance at end of year</t>
        </is>
      </c>
      <c r="B132" s="5" t="n">
        <v>29723376</v>
      </c>
    </row>
    <row r="133">
      <c r="A133" s="3" t="inlineStr">
        <is>
          <t>Of which:</t>
        </is>
      </c>
    </row>
    <row r="134">
      <c r="A134" s="4" t="inlineStr">
        <is>
          <t>Loans and advances to customers</t>
        </is>
      </c>
      <c r="B134" s="5" t="n">
        <v>-28510659</v>
      </c>
    </row>
    <row r="135">
      <c r="A135" s="4" t="inlineStr">
        <is>
          <t>Loans and amounts due from credit institutions (Note 5)</t>
        </is>
      </c>
      <c r="B135" s="5" t="n">
        <v>21825</v>
      </c>
    </row>
    <row r="136">
      <c r="A136" s="4" t="inlineStr">
        <is>
          <t>Provision for Debt Instruments  (Note 6)</t>
        </is>
      </c>
      <c r="B136" s="5" t="n">
        <v>1190892</v>
      </c>
    </row>
    <row r="137">
      <c r="A137" s="4" t="inlineStr">
        <is>
          <t>Recoveries of loans previously charged off</t>
        </is>
      </c>
      <c r="B137" s="5" t="n">
        <v>1536336</v>
      </c>
    </row>
    <row r="138">
      <c r="A138" s="3" t="inlineStr">
        <is>
          <t>Of which:</t>
        </is>
      </c>
    </row>
    <row r="139">
      <c r="A139" s="4" t="inlineStr">
        <is>
          <t>Commercial and industrial</t>
        </is>
      </c>
      <c r="B139" s="5" t="n">
        <v>462523</v>
      </c>
    </row>
    <row r="140">
      <c r="A140" s="4" t="inlineStr">
        <is>
          <t>Real estate-construction</t>
        </is>
      </c>
      <c r="B140" s="5" t="n">
        <v>64257</v>
      </c>
    </row>
    <row r="141">
      <c r="A141" s="4" t="inlineStr">
        <is>
          <t>Installment loans to individuals</t>
        </is>
      </c>
      <c r="B141" s="5" t="n">
        <v>1002257</v>
      </c>
    </row>
    <row r="142">
      <c r="A142" s="4" t="inlineStr">
        <is>
          <t>Lease financing</t>
        </is>
      </c>
      <c r="B142" s="6" t="inlineStr">
        <is>
          <t>R$ 729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rivative financial instruments and short positions (Details Narrative) - BRL (R$)</t>
        </is>
      </c>
      <c r="B1" s="2" t="inlineStr">
        <is>
          <t>Dec. 31, 2021</t>
        </is>
      </c>
      <c r="C1" s="2" t="inlineStr">
        <is>
          <t>Dec. 31, 2020</t>
        </is>
      </c>
      <c r="D1" s="2" t="inlineStr">
        <is>
          <t>Dec. 31, 2019</t>
        </is>
      </c>
    </row>
    <row r="2">
      <c r="A2" s="3" t="inlineStr">
        <is>
          <t>IfrsStatementLineItems [Line Items]</t>
        </is>
      </c>
    </row>
    <row r="3">
      <c r="A3" s="4" t="inlineStr">
        <is>
          <t>Trading derivative and used as hedge liabilities forward contracts and others one</t>
        </is>
      </c>
      <c r="C3" s="6" t="inlineStr">
        <is>
          <t>R$ 2623106</t>
        </is>
      </c>
      <c r="D3" s="6" t="inlineStr">
        <is>
          <t>R$ 1624834</t>
        </is>
      </c>
    </row>
    <row r="4">
      <c r="A4" s="4" t="inlineStr">
        <is>
          <t>Tax effect</t>
        </is>
      </c>
      <c r="B4" s="6" t="inlineStr">
        <is>
          <t>R$ 569</t>
        </is>
      </c>
    </row>
    <row r="5">
      <c r="A5" s="4" t="inlineStr">
        <is>
          <t>[custom:ShortPositionTotal-0]</t>
        </is>
      </c>
      <c r="B5" s="5" t="n">
        <v>12780599</v>
      </c>
      <c r="C5" s="5" t="n">
        <v>45807946</v>
      </c>
      <c r="D5" s="6" t="inlineStr">
        <is>
          <t>R$ 23835653</t>
        </is>
      </c>
    </row>
    <row r="6">
      <c r="A6" s="4" t="inlineStr">
        <is>
          <t>Swap And Future Contract [Member]</t>
        </is>
      </c>
    </row>
    <row r="7">
      <c r="A7" s="3" t="inlineStr">
        <is>
          <t>IfrsStatementLineItems [Line Items]</t>
        </is>
      </c>
    </row>
    <row r="8">
      <c r="A8" s="4" t="inlineStr">
        <is>
          <t>Market Value</t>
        </is>
      </c>
      <c r="B8" s="6" t="inlineStr">
        <is>
          <t>R$ 193793</t>
        </is>
      </c>
      <c r="C8" s="6" t="inlineStr">
        <is>
          <t>R$ 1116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balances of the provision for losses due to non-recovery by debtor sector (Details) - BRL (R$) R$ in Thousands</t>
        </is>
      </c>
      <c r="B1" s="2" t="inlineStr">
        <is>
          <t>Dec. 31, 2021</t>
        </is>
      </c>
      <c r="C1" s="2" t="inlineStr">
        <is>
          <t>Dec. 31, 2020</t>
        </is>
      </c>
      <c r="D1" s="2" t="inlineStr">
        <is>
          <t>Dec. 31, 2019</t>
        </is>
      </c>
    </row>
    <row r="2">
      <c r="A2" s="4" t="inlineStr">
        <is>
          <t>Commercial and industrial</t>
        </is>
      </c>
      <c r="B2" s="6" t="inlineStr">
        <is>
          <t>R$ 8324614</t>
        </is>
      </c>
      <c r="C2" s="6" t="inlineStr">
        <is>
          <t>R$ 9757193</t>
        </is>
      </c>
      <c r="D2" s="6" t="inlineStr">
        <is>
          <t>R$ 7455243</t>
        </is>
      </c>
    </row>
    <row r="3">
      <c r="A3" s="4" t="inlineStr">
        <is>
          <t>Real estate - Construction</t>
        </is>
      </c>
      <c r="B3" s="5" t="n">
        <v>154248</v>
      </c>
      <c r="C3" s="5" t="n">
        <v>193935</v>
      </c>
      <c r="D3" s="5" t="n">
        <v>344782</v>
      </c>
    </row>
    <row r="4">
      <c r="A4" s="4" t="inlineStr">
        <is>
          <t>Installment loans to individuals</t>
        </is>
      </c>
      <c r="B4" s="5" t="n">
        <v>21240296</v>
      </c>
      <c r="C4" s="5" t="n">
        <v>15675765</v>
      </c>
      <c r="D4" s="5" t="n">
        <v>14800208</v>
      </c>
    </row>
    <row r="5">
      <c r="A5" s="4" t="inlineStr">
        <is>
          <t>Lease financing</t>
        </is>
      </c>
      <c r="B5" s="5" t="n">
        <v>4218</v>
      </c>
      <c r="C5" s="5" t="n">
        <v>13594</v>
      </c>
      <c r="D5" s="5" t="n">
        <v>25517</v>
      </c>
    </row>
    <row r="6">
      <c r="A6" s="4" t="inlineStr">
        <is>
          <t>Total</t>
        </is>
      </c>
      <c r="B6" s="6" t="inlineStr">
        <is>
          <t>R$ 29723376</t>
        </is>
      </c>
      <c r="C6" s="6" t="inlineStr">
        <is>
          <t>R$ 25640488</t>
        </is>
      </c>
      <c r="D6" s="6" t="inlineStr">
        <is>
          <t>R$ 226257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receivables - loans and advances to customers (Details) - BRL (R$) R$ in Thousands</t>
        </is>
      </c>
      <c r="B1" s="2" t="inlineStr">
        <is>
          <t>Dec. 31, 2021</t>
        </is>
      </c>
      <c r="C1" s="2" t="inlineStr">
        <is>
          <t>Dec. 31, 2020</t>
        </is>
      </c>
      <c r="D1" s="2" t="inlineStr">
        <is>
          <t>Dec. 31, 2019</t>
        </is>
      </c>
    </row>
    <row r="2">
      <c r="A2" s="4" t="inlineStr">
        <is>
          <t>Balance at beginning of year</t>
        </is>
      </c>
      <c r="B2" s="6" t="inlineStr">
        <is>
          <t>R$ 23176039</t>
        </is>
      </c>
      <c r="C2" s="6" t="inlineStr">
        <is>
          <t>R$ 23426076</t>
        </is>
      </c>
      <c r="D2" s="6" t="inlineStr">
        <is>
          <t>R$ 22425801</t>
        </is>
      </c>
    </row>
    <row r="3">
      <c r="A3" s="4" t="inlineStr">
        <is>
          <t>Net additions</t>
        </is>
      </c>
      <c r="B3" s="5" t="n">
        <v>18428727</v>
      </c>
      <c r="C3" s="5" t="n">
        <v>14757908</v>
      </c>
      <c r="D3" s="5" t="n">
        <v>16000733</v>
      </c>
    </row>
    <row r="4">
      <c r="A4" s="4" t="inlineStr">
        <is>
          <t>Written-off assets</t>
        </is>
      </c>
      <c r="B4" s="5" t="n">
        <v>-14681454</v>
      </c>
      <c r="C4" s="5" t="n">
        <v>-15007946</v>
      </c>
      <c r="D4" s="5" t="n">
        <v>-15000458</v>
      </c>
    </row>
    <row r="5">
      <c r="A5" s="4" t="inlineStr">
        <is>
          <t>Balance at end of year</t>
        </is>
      </c>
      <c r="B5" s="6" t="inlineStr">
        <is>
          <t>R$ 26923312</t>
        </is>
      </c>
      <c r="C5" s="6" t="inlineStr">
        <is>
          <t>R$ 23176039</t>
        </is>
      </c>
      <c r="D5" s="6" t="inlineStr">
        <is>
          <t>R$ 2342607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ollowing is a detail of the financial assets considered to be impaired classified by age of the oldest past-due amount: (Details) - BRL (R$) R$ in Thousands</t>
        </is>
      </c>
      <c r="B1" s="2" t="inlineStr">
        <is>
          <t>Dec. 31, 2021</t>
        </is>
      </c>
      <c r="C1" s="2" t="inlineStr">
        <is>
          <t>Dec. 31, 2020</t>
        </is>
      </c>
      <c r="D1" s="2" t="inlineStr">
        <is>
          <t>Dec. 31, 2019</t>
        </is>
      </c>
    </row>
    <row r="2">
      <c r="A2" s="4" t="inlineStr">
        <is>
          <t>With no Past-Due Balances or Less than 3 Months Past Due</t>
        </is>
      </c>
      <c r="B2" s="6" t="inlineStr">
        <is>
          <t>R$ 12885506</t>
        </is>
      </c>
      <c r="C2" s="6" t="inlineStr">
        <is>
          <t>R$ 12966813</t>
        </is>
      </c>
      <c r="D2" s="6" t="inlineStr">
        <is>
          <t>R$ 11729920</t>
        </is>
      </c>
    </row>
    <row r="3">
      <c r="A3" s="3" t="inlineStr">
        <is>
          <t>With Balances Past Due by</t>
        </is>
      </c>
    </row>
    <row r="4">
      <c r="A4" s="4" t="inlineStr">
        <is>
          <t>3 to 6 Months</t>
        </is>
      </c>
      <c r="B4" s="5" t="n">
        <v>4717302</v>
      </c>
      <c r="C4" s="5" t="n">
        <v>3049974</v>
      </c>
      <c r="D4" s="5" t="n">
        <v>3961042</v>
      </c>
    </row>
    <row r="5">
      <c r="A5" s="4" t="inlineStr">
        <is>
          <t>6 to 12 Months</t>
        </is>
      </c>
      <c r="B5" s="5" t="n">
        <v>6866628</v>
      </c>
      <c r="C5" s="5" t="n">
        <v>4798859</v>
      </c>
      <c r="D5" s="5" t="n">
        <v>5721762</v>
      </c>
    </row>
    <row r="6">
      <c r="A6" s="4" t="inlineStr">
        <is>
          <t>12 to 18 Months</t>
        </is>
      </c>
      <c r="B6" s="5" t="n">
        <v>1253046</v>
      </c>
      <c r="C6" s="5" t="n">
        <v>1243809</v>
      </c>
      <c r="D6" s="5" t="n">
        <v>985476</v>
      </c>
    </row>
    <row r="7">
      <c r="A7" s="4" t="inlineStr">
        <is>
          <t>18 to 24 Months</t>
        </is>
      </c>
      <c r="B7" s="5" t="n">
        <v>659702</v>
      </c>
      <c r="C7" s="5" t="n">
        <v>607527</v>
      </c>
      <c r="D7" s="5" t="n">
        <v>523441</v>
      </c>
    </row>
    <row r="8">
      <c r="A8" s="4" t="inlineStr">
        <is>
          <t>More than 24 Months</t>
        </is>
      </c>
      <c r="B8" s="5" t="n">
        <v>541129</v>
      </c>
      <c r="C8" s="5" t="n">
        <v>509056</v>
      </c>
      <c r="D8" s="5" t="n">
        <v>504435</v>
      </c>
    </row>
    <row r="9">
      <c r="A9" s="4" t="inlineStr">
        <is>
          <t>Total</t>
        </is>
      </c>
      <c r="B9" s="5" t="n">
        <v>26923312</v>
      </c>
      <c r="C9" s="5" t="n">
        <v>23176039</v>
      </c>
      <c r="D9" s="5" t="n">
        <v>23426076</v>
      </c>
    </row>
    <row r="10">
      <c r="A10" s="3" t="inlineStr">
        <is>
          <t>Debt Sector</t>
        </is>
      </c>
    </row>
    <row r="11">
      <c r="A11" s="4" t="inlineStr">
        <is>
          <t>Commercial and industrial</t>
        </is>
      </c>
      <c r="B11" s="5" t="n">
        <v>11439692</v>
      </c>
      <c r="C11" s="5" t="n">
        <v>10558213</v>
      </c>
      <c r="D11" s="5" t="n">
        <v>10072655</v>
      </c>
    </row>
    <row r="12">
      <c r="A12" s="4" t="inlineStr">
        <is>
          <t>Real estate - Construction</t>
        </is>
      </c>
      <c r="B12" s="5" t="n">
        <v>470115</v>
      </c>
      <c r="C12" s="5" t="n">
        <v>456130</v>
      </c>
      <c r="D12" s="5" t="n">
        <v>826863</v>
      </c>
    </row>
    <row r="13">
      <c r="A13" s="4" t="inlineStr">
        <is>
          <t>Installment loans to individuals</t>
        </is>
      </c>
      <c r="B13" s="5" t="n">
        <v>14996152</v>
      </c>
      <c r="C13" s="5" t="n">
        <v>12144238</v>
      </c>
      <c r="D13" s="5" t="n">
        <v>12497179</v>
      </c>
    </row>
    <row r="14">
      <c r="A14" s="4" t="inlineStr">
        <is>
          <t>Lease financing</t>
        </is>
      </c>
      <c r="B14" s="5" t="n">
        <v>17353</v>
      </c>
      <c r="C14" s="5" t="n">
        <v>17458</v>
      </c>
      <c r="D14" s="5" t="n">
        <v>29379</v>
      </c>
    </row>
    <row r="15">
      <c r="A15" s="4" t="inlineStr">
        <is>
          <t>Total</t>
        </is>
      </c>
      <c r="B15" s="6" t="inlineStr">
        <is>
          <t>R$ 26923312</t>
        </is>
      </c>
      <c r="C15" s="6" t="inlineStr">
        <is>
          <t>R$ 23176039</t>
        </is>
      </c>
      <c r="D15" s="6" t="inlineStr">
        <is>
          <t>R$ 23426076</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1" customWidth="1" min="2" max="2"/>
    <col width="16" customWidth="1" min="3" max="3"/>
    <col width="16" customWidth="1" min="4" max="4"/>
    <col width="16" customWidth="1" min="5" max="5"/>
  </cols>
  <sheetData>
    <row r="1">
      <c r="A1" s="1" t="inlineStr">
        <is>
          <t>Loan past due for less than 90 days but not classified as impaired (Details) - BRL (R$) R$ in Thousands</t>
        </is>
      </c>
      <c r="C1" s="2" t="inlineStr">
        <is>
          <t>Dec. 31, 2021</t>
        </is>
      </c>
      <c r="D1" s="2" t="inlineStr">
        <is>
          <t>Dec. 31, 2020</t>
        </is>
      </c>
      <c r="E1" s="2" t="inlineStr">
        <is>
          <t>Dec. 31, 2019</t>
        </is>
      </c>
    </row>
    <row r="2">
      <c r="A2" s="3" t="inlineStr">
        <is>
          <t>IfrsStatementLineItems [Line Items]</t>
        </is>
      </c>
    </row>
    <row r="3">
      <c r="A3" s="4" t="inlineStr">
        <is>
          <t>Commercial and industrial</t>
        </is>
      </c>
      <c r="C3" s="6" t="inlineStr">
        <is>
          <t>R$ 4892277</t>
        </is>
      </c>
      <c r="D3" s="6" t="inlineStr">
        <is>
          <t>R$ 5131885</t>
        </is>
      </c>
      <c r="E3" s="6" t="inlineStr">
        <is>
          <t>R$ 3517086</t>
        </is>
      </c>
    </row>
    <row r="4">
      <c r="A4" s="4" t="inlineStr">
        <is>
          <t>Real estate - Construction</t>
        </is>
      </c>
      <c r="C4" s="5" t="n">
        <v>3605641</v>
      </c>
      <c r="D4" s="5" t="n">
        <v>3085498</v>
      </c>
      <c r="E4" s="5" t="n">
        <v>5781977</v>
      </c>
    </row>
    <row r="5">
      <c r="A5" s="4" t="inlineStr">
        <is>
          <t>Installment loans to individuals</t>
        </is>
      </c>
      <c r="C5" s="5" t="n">
        <v>15150254</v>
      </c>
      <c r="D5" s="5" t="n">
        <v>11660666</v>
      </c>
      <c r="E5" s="5" t="n">
        <v>13489513</v>
      </c>
    </row>
    <row r="6">
      <c r="A6" s="4" t="inlineStr">
        <is>
          <t>Financial Leasing</t>
        </is>
      </c>
      <c r="C6" s="5" t="n">
        <v>10961</v>
      </c>
      <c r="D6" s="5" t="n">
        <v>13292</v>
      </c>
      <c r="E6" s="5" t="n">
        <v>24325</v>
      </c>
    </row>
    <row r="7">
      <c r="A7" s="4" t="inlineStr">
        <is>
          <t>Total</t>
        </is>
      </c>
      <c r="B7" s="4" t="inlineStr">
        <is>
          <t>[1]</t>
        </is>
      </c>
      <c r="C7" s="6" t="inlineStr">
        <is>
          <t>R$ 23659133</t>
        </is>
      </c>
      <c r="D7" s="6" t="inlineStr">
        <is>
          <t>R$ 19891340</t>
        </is>
      </c>
      <c r="E7" s="6" t="inlineStr">
        <is>
          <t>R$ 22812900</t>
        </is>
      </c>
    </row>
    <row r="8">
      <c r="A8" s="4" t="inlineStr">
        <is>
          <t>Of Total Loans Past Due For Less Than Days Member [Member]</t>
        </is>
      </c>
    </row>
    <row r="9">
      <c r="A9" s="3" t="inlineStr">
        <is>
          <t>IfrsStatementLineItems [Line Items]</t>
        </is>
      </c>
    </row>
    <row r="10">
      <c r="A10" s="4" t="inlineStr">
        <is>
          <t>Commercial and industrial</t>
        </is>
      </c>
      <c r="C10" s="4" t="inlineStr">
        <is>
          <t>20.68%</t>
        </is>
      </c>
      <c r="D10" s="4" t="inlineStr">
        <is>
          <t>25.80%</t>
        </is>
      </c>
      <c r="E10" s="4" t="inlineStr">
        <is>
          <t>15.42%</t>
        </is>
      </c>
    </row>
    <row r="11">
      <c r="A11" s="4" t="inlineStr">
        <is>
          <t>Real estate - Construction</t>
        </is>
      </c>
      <c r="C11" s="4" t="inlineStr">
        <is>
          <t>15.24%</t>
        </is>
      </c>
      <c r="D11" s="4" t="inlineStr">
        <is>
          <t>15.51%</t>
        </is>
      </c>
      <c r="E11" s="4" t="inlineStr">
        <is>
          <t>25.35%</t>
        </is>
      </c>
    </row>
    <row r="12">
      <c r="A12" s="4" t="inlineStr">
        <is>
          <t>Installment loans to individuals</t>
        </is>
      </c>
      <c r="C12" s="4" t="inlineStr">
        <is>
          <t>64.04%</t>
        </is>
      </c>
      <c r="D12" s="4" t="inlineStr">
        <is>
          <t>58.62%</t>
        </is>
      </c>
      <c r="E12" s="4" t="inlineStr">
        <is>
          <t>59.13%</t>
        </is>
      </c>
    </row>
    <row r="13">
      <c r="A13" s="4" t="inlineStr">
        <is>
          <t>Financial Leasing</t>
        </is>
      </c>
      <c r="C13" s="4" t="inlineStr">
        <is>
          <t>0.05%</t>
        </is>
      </c>
      <c r="D13" s="4" t="inlineStr">
        <is>
          <t>0.07%</t>
        </is>
      </c>
      <c r="E13" s="4" t="inlineStr">
        <is>
          <t>0.11%</t>
        </is>
      </c>
    </row>
    <row r="14">
      <c r="A14" s="4" t="inlineStr">
        <is>
          <t>Total</t>
        </is>
      </c>
      <c r="B14" s="4" t="inlineStr">
        <is>
          <t>[1]</t>
        </is>
      </c>
      <c r="C14" s="4" t="inlineStr">
        <is>
          <t>100.00%</t>
        </is>
      </c>
      <c r="D14" s="4" t="inlineStr">
        <is>
          <t>100.00%</t>
        </is>
      </c>
      <c r="E14" s="4" t="inlineStr">
        <is>
          <t>100.00%</t>
        </is>
      </c>
    </row>
    <row r="15"/>
    <row r="16">
      <c r="A16" s="4" t="inlineStr">
        <is>
          <t>[1]</t>
        </is>
      </c>
      <c r="B16" s="4" t="inlineStr">
        <is>
          <t>Refers exclusively to loans between 1 and 90 days.</t>
        </is>
      </c>
    </row>
  </sheetData>
  <mergeCells count="3">
    <mergeCell ref="A1:B1"/>
    <mergeCell ref="A15:D15"/>
    <mergeCell ref="B16:D1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Gross investment in lease transactions (Details) - BRL (R$) R$ in Thousands</t>
        </is>
      </c>
      <c r="B1" s="2" t="inlineStr">
        <is>
          <t>Dec. 31, 2021</t>
        </is>
      </c>
      <c r="C1" s="2" t="inlineStr">
        <is>
          <t>Dec. 31, 2020</t>
        </is>
      </c>
      <c r="D1" s="2" t="inlineStr">
        <is>
          <t>Dec. 31, 2019</t>
        </is>
      </c>
    </row>
    <row r="2">
      <c r="A2" s="4" t="inlineStr">
        <is>
          <t>Overdue</t>
        </is>
      </c>
      <c r="B2" s="6" t="inlineStr">
        <is>
          <t>R$ 3531</t>
        </is>
      </c>
      <c r="C2" s="6" t="inlineStr">
        <is>
          <t>R$ 2740</t>
        </is>
      </c>
      <c r="D2" s="6" t="inlineStr">
        <is>
          <t>R$ 3233</t>
        </is>
      </c>
    </row>
    <row r="3">
      <c r="A3" s="3" t="inlineStr">
        <is>
          <t>Due to:</t>
        </is>
      </c>
    </row>
    <row r="4">
      <c r="A4" s="4" t="inlineStr">
        <is>
          <t>Up to 1 year</t>
        </is>
      </c>
      <c r="B4" s="5" t="n">
        <v>1067567</v>
      </c>
      <c r="C4" s="5" t="n">
        <v>952172</v>
      </c>
      <c r="D4" s="5" t="n">
        <v>978748</v>
      </c>
    </row>
    <row r="5">
      <c r="A5" s="4" t="inlineStr">
        <is>
          <t>From 1 to 5 years</t>
        </is>
      </c>
      <c r="B5" s="5" t="n">
        <v>1642506</v>
      </c>
      <c r="C5" s="5" t="n">
        <v>1394525</v>
      </c>
      <c r="D5" s="5" t="n">
        <v>1442244</v>
      </c>
    </row>
    <row r="6">
      <c r="A6" s="4" t="inlineStr">
        <is>
          <t>Over 5 years</t>
        </is>
      </c>
      <c r="B6" s="5" t="n">
        <v>132459</v>
      </c>
      <c r="C6" s="5" t="n">
        <v>20128</v>
      </c>
      <c r="D6" s="5" t="n">
        <v>4014</v>
      </c>
    </row>
    <row r="7">
      <c r="A7" s="4" t="inlineStr">
        <is>
          <t>Total</t>
        </is>
      </c>
      <c r="B7" s="6" t="inlineStr">
        <is>
          <t>R$ 2846063</t>
        </is>
      </c>
      <c r="C7" s="6" t="inlineStr">
        <is>
          <t>R$ 2369565</t>
        </is>
      </c>
      <c r="D7" s="6" t="inlineStr">
        <is>
          <t>R$ 24282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and short positions</t>
        </is>
      </c>
      <c r="B1" s="2" t="inlineStr">
        <is>
          <t>12 Months Ended</t>
        </is>
      </c>
    </row>
    <row r="2">
      <c r="B2" s="2" t="inlineStr">
        <is>
          <t>Dec. 31, 2021</t>
        </is>
      </c>
    </row>
    <row r="3">
      <c r="A3" s="4" t="inlineStr">
        <is>
          <t>Derivative financial instruments and short positions</t>
        </is>
      </c>
      <c r="B3" s="4" t="inlineStr">
        <is>
          <t>8. Derivative
financial instruments and short positions The main risk factors associated
to derivatives contracted are related to exchange rates, interest rates and stocks. To manage these and other market risk factors the
Bank uses practices which include the measurement and follow up of the limit´s usage previously defined on internal committees,
as well as the daily follow up of the portfolios values in risk, sensitivities and changes in the interest rate and exchange exposure,
liquidity gaps, among other practices which allow the control and follow up on the main risk metrics that can affect the Bank´s
position in the several markets which it acts. Based on this management model the Bank has accomplished its goal, using operations with
derivatives, in optimize the relation risk/benefits even in situation with great volatility. The derivatives fair value is determined
through quotation of market prices. The swaps contracts fair value is determined using discounted cash flow modeling techniques, reflecting
suitable risk factors. The fair value of NDF and Future contracts are also determined based on the quotation of market prices for derivatives
traded in specific chamber (i.e. stock Exchange for example) or using the same methodology applied for swap contracts. The fair value
of options derivatives (call and put) is determined based on the mathematical models, such as Black &amp; Scholes, using yield rates,
implied volatilities and the fair value of the corresponding asset. The current market prices are used to price the volatilities. For
the derivatives which do not have prices directly disclosed by specific chamber, their fair values are obtained through pricing models
which use market information, based on disclosed prices of more liquid assets. Interest rate curves and market volatilities are extracted
from these prices to be used as first input in these models. a) Trading and hedging
derivatives a.1) Derivatives recorded in the balance sheet and compensation accounts Portfolio summary of trading derivative and used as hedge
2021 2020 2020 2020 2019 2019 2019
As Previously Reported Adjustment As Revised As Previously Reported Adjustment As Revised
Assets
Swap
Differentials Receivable 7,641,355 14,729,642 - 14,729,642 14,634,863 - 14,634,863
Option
Premiums to Exercise 1,385,889 4,974,618 - 4,974,618 1,065,753 - 1,065,753
Forward
Contracts and Others 12,112,679 9,166,360 (2,623,106) 6,543,254 4,745,118 (1,624,834) 3,120,284
Total 21,139,923 28,870,620 (2,623,106) 26,247,514 20,445,734 (1,624,834) 18,820,900
Liabilities
Swap
Differentials Payable 8,538,705 18,327,611 - 18,327,611 16,458,397 - 16,458,397
Option
Premiums Launched 2,256,244 4,926,994 - 4,926,994 1,699,729 - 1,699,729
Forward
Contracts and Others 13,824,032 8,725,333 (2,623,106) 6,102,227 4,271,851 (1,624,834) 2,647,017
Total 24,618,981 31,979,938 (2,623,106) 29,356,832 22,429,977 (1,624,834) 20,805,143
In 2021, the Company revisited the accounting treatment in relation to the electric energy commercialization
contracts, which no longer include the amount of the "principal" and, therefore, only the adjustments to fair value and
interest determined in these operations are recorded in equity accounts. For better comparability purposes, the
amounts of “principal” of energy trading operations recorded in equity accounts, on December 31, 2020 and 2019, were
reduced from the headings of “Derivatives =&gt; Forward and Other Contracts” in the amounts of BRL 2,623,106 1,624,834 Summary
by Category
Summary
by Category
Trading 2021 2020 2019
Notional
(1) Curve
Value Fair
Value Notional
(1) Curve
Value Fair
Value Notional
(1) Fair
Value
Swap 837,762,019 (1,804,744) (897,350) 398,925,842 (3,076,947) (3,597,969) 561,967,799 (1,823,534)
Assets 418,137,448 13,162,674 7,641,355 278,752,387 6,249,519 14,729,642 282,164,189 147,010,930
CDI
(Interbank Deposit Rates) 66,837,268 318,541 (778,177) 41,316,315 326,586 3,010,880 40,550,627 16,908,791
Fixed
Interest Rate - Real 231,741,021 9,269,271 6,412,471 54,159,848 4,013,563 9,607,342 47,140,927 -
Indexed
to Price and Interest Rates 2,089,110 - (234,488) 5,124,411 - - 2,388,118 -
Foreign
Currency 91,837,446 799,550 2,003,728 178,076,136 959,322 1,039,529 192,084,517 130,102,139
Others 25,632,603 2,775,313 237,822 75,676 950,048 1,071,891 - -
Liabilities 419,624,571 (14,967,418) (8,538,705) 120,173,455 (9,326,465) (18,327,611) 279,803,610 (148,834,464)
CDI
(Interbank Deposit Rates) 321,402,883 (4,171,481) (12,327,484) 33,239,801 (6,911,748) (13,693,733) 24,353,405 -
Fixed
Interest Rate - Real 48,874,762 (6,760,576) 2,467,425 45,088,689 (2,183,507) (2,772,479) 67,937,624 (24,079,732)
Indexed
to Price and Interest Rates 22,827,336 - (728,677) 33,026,692 - (450,958) 125,829,755 (123,445,067)
Foreign
Currency 887,129 (28,407) 2,287,852 6,636,885 (25) 153,695 60,394,529 -
Others 25,632,461 (4,006,955) (237,822) 2,181,388 (231,186) (1,564,135) 1,288,297 (1,309,665)
Options 1,130,172,099 (595,345) (885,703) 2,043,286,085 (282,110) 47,624 1,446,536,133 (1,222,465)
Purchased
Position 564,829,758 1,240,879 1,385,889 1,006,266,897 1,869,806 4,974,618 678,089,904 381,706
Call
Option - US Dollar 9,898,179 271,464 382,237 1,188,387 47,898 39,202 171,871 (281)
Put
Option - US Dollar 4,094,316 140,280 187,123 1,948,673 79,019 109,075 1,456,975 4,355
Call
Option - Other 31,248,540 459,995 510,976 134,761,947 558,794 1,093,583 98,154,363 818,664
Interbank
Market 28,499,055 444,446 495,214 101,421,659 557,167 556,039 98,154,363 819,262
Others
(2) 2,749,485 15,549 15,763 33,340,288 1,627 537,544 - (598)
Put
Option - Other 519,588,723 369,140 305,553 868,367,889 1,184,095 3,732,758 578,306,695 (441,032)
Interbank
Market 519,588,723 369,140 305,553 864,852,555 1,183,630 3,729,297 578,306,695 (440,959)
Others
(2) - - - 3,515,334 464 3,461 - (73)
Sold
Position 565,342,341 (1,836,224) (2,256,244) 1,037,019,188 (2,151,915) (4,926,994) 768,446,229 (1,604,171)
Call
Option - US Dollar 4,111,016 (170,553) (152,348) 1,537,670 (70,201) 699,243 254,945 (1,472)
Put
Option - US Dollar 4,017,161 (348,715) (287,825) 2,315,919 (137,061) (192,335) 263,994 (2,842)
Call
Option - Other 33,383,234 (719,460) (872,335) 130,919,394 (588,023) (453,919) 174,166,802 (440,731)
Interbank
Market 31,730,928 (713,773) (858,586) 120,156,285 (566,813) (464,405) 174,166,802 (440,959)
Others
(2) 1,652,305 (5,687) (13,749) 10,763,109 (21,210) 10,486 228
Put
Option - Other 523,830,930 (597,497) (943,736) 902,246,206 (1,356,630) (4,979,984) 593,760,488 (1,159,126)
Interbank
Market 523,830,930 (597,497) (943,736) 869,328,317 (1,350,314) (4,597,427) 593,760,488 (1,159,038)
Others
(2) - - - 32,917,888 (6,316) (382,557) (88)
Futures
Contracts 287,984,278 - - 270,258,566 - - 433,873,180 -
Purchased
Position 148,237,279 - - 110,275,866 - - 72,912,029 -
Exchange
Coupon (DDI) 85,931,389 - - 12,438,695 - - 7,394,951 -
Interest
Rates (DI1 and DIA) 28,491,764 - - 97,837,171 - - 55,430,519 -
Foreign
Currency 33,797,350 - - - - - 9,978,419 -
Indexes
(3) 16,776 - - - - - - -
Others - - - - - - 108,140 -
Sold
Position 139,746,999 - - 159,982,699 - - 360,961,151 -
Exchange
Coupon (DDI) 60,606,204 - - 73,114,014 - - 146,032,485 -
Interest
Rates (DI1 and DIA) 53,267,620 - - 67,958,767 - - 196,170,105 -
Foreign
Currency 25,678,296 - - 18,653,658 - - 17,305,604 -
Indexes
(3) 194,879 - - 256,261 - - 290,254 -
Treasury
Bonds/Notes - - - - - - 1,162,703 -
Forward
Contracts and Others 167,611,313 2,836,843 (1,711,352) 165,663,806 2,693,759 441,028 169,401,317 483,267
Purchased
Commitment 93,097,212 5,345,415 12,112,679 96,309,648 1,370,654 6,543,254 79,970,842 3,120,284
Currencies 83,752,185 2,738,485 8,501,934 87,254,202 1,370,654 5,026,566 78,344,925 2,794,330
Others 9,345,027 2,606,930 3,610,745 9,055,447 - 1,516,688 1,625,917 325,954
Sold
Commitment 74,514,101 (2,508,572) (13,824,032) 69,354,158 1,323,105 (6,102,227) 89,430,475 (2,647,017)
Currencies 71,611,500 (1,141,826) (11,932,009) 64,986,757 1,323,328 (4,846,929) 87,801,864 (2,275,227)
Others 2,902,602 (1,366,746) (1,892,023) 4,367,401 (223) (1,255,298) 1,628,611 (371,790)
(1) Nominal value of updated contracts.
(2) Includes options of index, mainly being options involving US
treasury, shares and stock indexes.
(3) Includes Bovespa and S&amp;P index. a.2) Derivatives Financial Instruments
by Counterparty
Notional 2021
Related Financial
Customers Parties Institutions (1) Total
Swap 152,650,125 233,667,783 31,819,540 418,137,448
Options 1,127,446,708 1,641,361 1,084,030 1,130,172,099
Futures
Contracts 287,984,278 - - 287,984,278
Forward
Contracts and Others 70,457,399 96,857,222 296,692 167,611,313
(1) Includes trades with B3 S.A. and other securities and commodities
exchanges.
Notional 2020 2019
Related Financial
Customers Parties Institutions (1) Total Total
Swap 40,241,232 97,784,443 140,726,712 278,752,387 282,164,189
Options 23,788,051 922,740 2,018,575,293 2,043,286,085 1,446,522,955
Futures
Contracts 3,198,239 - 267,060,326 270,258,566 433,873,182
Forward
Contracts and Others 67,837,797 49,447,532 45,755,371 163,040,700 169,401,317
(1) Includes trades with B3 S.A. and other securities and commodities
exchanges. a.3) Derivatives Financial Instruments
by Maturity
Notional 2021
Up
to From
3 to Over
3
Months 12
Months 12
Months Total
Swap 30,501,795 99,817,727 287,817,926 418,137,448
Options 749,406,698 128,500,299 252,265,102 1,130,172,099
Futures
Contracts 167,320,563 45,239,639 75,424,076 287,984,278
Forward
Contracts and Others 72,761,669 67,060,436 27,789,208 167,611,313
Notional 2020 2019
Up
to From
3 to Over
3
Months 12
Months 12
Months Total Total
Swap 58,388,872 98,073,784 122,289,731 278,752,387 282,164,189
Options 931,156,902 572,661,800 539,467,382 2,043,286,084 1,446,522,962
Futures
Contracts 181,521,486 36,328,390 52,408,689 270,258,566 433,873,181
Forward
Contracts and Others 104,098,351 33,788,798 25,153,551 163,040,700 169,401,317 a.4) Derivatives by Market Trading
Notional Stock
Exchange (1) Over
the Counter 2021
Total
Swap 111,418,682 306,718,767 418,137,448
Options 1,094,484,434 35,687,665 1,130,172,099
Futures
Contracts 287,984,278 - 287,984,278
Forward
Contracts and Others 7,108,898 160,502,415 167,611,313
(1) Includes trades with B3 S.A.
Notional Stock
Exchange (1) Over
the Counter 2020 2019
Total Total
Swap 82,122,957 196,629,429 278,752,387 282,164,189
Options 1,940,172,322 103,113,762 2,043,286,084 1,446,522,962
Futures
Contracts 270,258,566 - 270,258,566 433,873,181
Forward
Contracts and Others 25,182,494 137,858,206 163,040,700 169,401,317
(1) Includes trades with B3 S.A.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Credit derivatives are where the
exchange of the return of the reference obligation occurs through a cash flow and where, in the event of a credit event, the protection
buyer is usually entitled to receive from the protection seller the equivalent of the difference between the and the fair value (market
value) of the reference obligation on the settlement date of the contract. Credit Default Swaps They are credit derivatives where,
in the event of a credit event, the protection buyer is entitled to receive from the protection seller the equivalent to the difference
between the face value of the CDS contract and the fair value (market value) of the reference obligation on the settlement date of the
contract. In return, the seller receives a fee for the sale of the protection. Below, the composition of the Credit
Derivatives portfolio shown by its reference value and effect on the calculation of Required Shareholders' Equity (PLE). Composition of the Credit Derivatives portfolio shown by its reference value and effect
in the calculation of Required Stockholders' Equity
2021 2020 2019
Nominal
Value Nominal
Value Nominal
Value Nominal
Value Nominal
Value Nominal
Value
Retained
Risk Transferred
Risk - Retained
Risk Transferred
Risk - Retained
Risk Transferred
Risk -
Total
Rate of Return Swap Credit
Swap Total
Rate of Return Swap Credit
Swap Total
Rate of Return Swap Credit
Swap
Credit swaps 3,984,392 - 3,483,628 519,670 2,435,880 -
Total 3,984,392 - 3,483,628 519,670 2,435,880 - During the period, there was no
occurrence of credit event related to triggering events provided for in the contracts.
2021 2020 2019
Over Over Over
Maximum
Potential for Future Payments - Gross 12
Months Total 12
Months Total 12
Months Total
Per
Instrument
CDS 3,984,392 3,984,392 4,003,298 4,003,298 2,435,880 2,435,880
Total 3,984,392 3,984,392 4,003,298 4,003,298 2,435,880 2,435,880
Per
Risk Classification
Below
Investment Grade 3,984,392 3,984,392 4,003,298 4,003,298 2,435,880 2,435,880
Total 3,984,392 3,984,392 4,003,298 4,003,298 2,435,880 2,435,880
Per
Reference Entity
Brazilian
Government 3,984,392 3,984,392 4,003,298 4,003,298 2,435,880 2,435,880
Total 3,984,392 3,984,392 4,003,298 4,003,298 2,435,880 2,435,880 a.6) Hedge Accounting There are three types of hedge
accounting: Fair Value Hedge, Cash Flow Hedge and Foreing Currency Investments Hedge. The derivatives used as hedging
instruments are represented as follows: a.6.I ) Fair Value Hedge Banco Santander’s fair value
hedging strategy consists of hedging the exposure to changes in fair value related to recognized assets and liabilities. The fair value strategy adopted
by management segregates transactions by risk factor (e.g. Real/Dollar foreign exchange risk, fixed Reais interest rate risk, Dollar
foreign exchange coupon risk, inflation risk, interest rate risk, etc.). The transactions generate exposures that are consolidated by
risk factor and compared with internal pre-established limits. In order to hedge the changes of
fair value in receivables and interest payments, Santander uses interest rate Swap contracts related to pre-fixed (pre-define interest
rate at inception) assets and liabilities. Banco Santander applies fair value
hedge as follows: •
Designates Foreign Currency + Coupon versus %CDI and Pre - Real
Interest Rate or contracts dollar futures (DOL, DDI/DI) as derivatives instruments in Hedge Accounting structures, with foreign currency
loan operations being the object of such transactions. • The Bank has a portfolio of credit assets denominated
in US dollars at the fixed rate in the balance sheet of Santander EFC, whose operations are recorded in Euro. As a way of managing this
mismatch, the Bank designates each Euro Floating Foreign Currency swap versus Fixed Dollar as the market risk hedge of the corresponding
loan. • The Bank has a portfolio of assets indexed to
the Euro and traded at offshore branches. In the transaction, the value of the asset in Euro will be converted to the Dollar by the rate
of the exchange contract of the transaction. As from the conversion, the principal amount of the funding, already expressed in US dollars,
will be adjusted by a floating or fixed rate. The assets will be covered with Swap Cross Currency in order to cross the risk in Euro
for LIBOR + Coupon. • The Bank has a pre-fixed interest rate risk
generated by government securities (NTN-F and LTN) in the Financial Assets portfolio measured through Other Comprehensive Income. To
manage this mismatch, the entity contracts DI futures on the Stock Exchange and designates them as a derivative instrument in a hedge
accounting framework. • The Bank has pre-fixed interest rate risk on its liabilities
through issues of real estate credit bills (LCI). To manage this risk, the entity contracts DI futures on the Exchange and designates
them as a hedging instrument in a hedge accounting structure. • The Bank has a risk to the IPCA index generated by the
issuance of Guaranteed Real Estate Bills. To manage this risk, the Bank contracts IPCA futures (DAP) on the Exchange and designates
them as a hedging instrument in a Hedge Accounting structure. • The Bank has a risk to
the IPCA (Broad pricing to consumers index) generated by debentures in the portfolio of securities available for sale. To manage this
mismatch, it contracts IPCA (DAP) futures on the Stock Exchange and designates them as a derivative instrument in a Hedge Accounting
structure. In order to assess the effectiveness and measure the
ineffectiveness of the strategies, the institution complies with international accounting standard IAS 39, which requires that the effectiveness
test be performed at the beginning (prospective test) of the hedge structure and be repeated periodically (prospective and retrospective
tests) in order to demonstrate that the hedge ratio remains effective. To assess the effectiveness and measure the ineffectiveness
of the strategies, the Bank follows IAS 39, which requires that the effectiveness test be performed at the beginning (prospective test)
of the hedge structure, and repeated periodically (prospective and retrospective test) to demonstrate that the hedge relationship remains
effective. a) Prospective test: a.1) The initial prospective test (at inception):
a.2) The prospective periodic test: b) Retrospective test: In fair value hedges, gains or losses, both on hedge
instruments and on hedged items (attributable to the type of risk being protected) are recognized directly in the consolidated income
statement. Attributable to the type of risk being hedged
2021 2020 2019
Hedge
Structure Effective
Portion Accumulated Portion
Ineffective Effective
Portion Accumulated Portion
Ineffective Effective
Portion Accumulated Portion
Ineffective
Fair
Value Hedge
Brazilian Treasury Bonds
(LTN, NTN-F) 3,756,394 - (2,183,841) - (2,853,807) -
Bonds (LEA) - - - - (61,761) -
Resolution 2770 - - - - (94) -
Trade Finance Off 728 - (5,092) - (4,015) -
Total 3,757,122 - (2,188,933) - (2,919,677) - Hedge Instruments
12/31/2021
Hedge
Hedge
Instruments Objects
Curve Adjustment to Accounting Curve Adjustment to Accounting
Strategies Value Market
Value Value Value Market
Value Value
Swap
Contracts 84,767 (2,204) 82,563 84,937 3,175 88,112
Credit
Operations Hedge 84,767 (2,204) 82,563 84,937 3,175 88,112
Future
Contracts 41,437,967 (7,913) 41,430,054 46,351,128 (2,031,108) 44,320,021
Credit Operations Hedge 2,850,589 (14,439) 2,836,150 2,738,830 15,685 2,754,515
Hedge
of Securities 38,587,378 6,527 38,593,904 43,612,299 (2,046,793) 41,565,506
12/31/2020
Hedge
Hedge
Instruments Objects
Curve Adjustment to Accounting Curve Adjustment to Accounting
Strategies Value Market
Value Value Value Market
Value Value
Future
Contracts 46,649,331 - 46,649,331 42,529,036 2,802,690 45,331,727
Hedge
of Securities 46,649,331 - 46,649,331 42,529,036 2,802,690 45,331,727
12/31/2019
Hedge
Hedge
Instruments Objects
Curve Adjustment to Accounting Curve Adjustment to Accounting
Strategies Value Market
Value Value Value Market
Value Value
Swap
Contracts 3,249,741 101,264 3,351,004 3,555,326 662,773 4,218,099
Credit
Operations Hedge 1,118,210 28,993 1,147,202 1,423,809 63,231 1,487,040
Hedge
of Securities 2,131,532 72,271 2,203,802 2,131,517 599,542 2,731,059
Future
Contracts 789,631 - 789,631 45,427,125 3,000,490 48,427,614
Hedge
of Securities 789,631 - 789,631 45,427,125 3,000,490 48,427,614
(*) The Bank has market risk hedge strategies, the objects of which
are assets in its portfolio, which is why we demonstrate the passive edge of the respective instruments. For structures whose instruments
are futures, we show the balance of the calculated daily adjustment, recorded in a clearing account. a.6.II) Cash Flow Hedge The Bank's cash flow hedge
strategies consist of hedging exposure to changes in cash flows, interest payments and exchange rate exposure, which are attributable
to changes in interest rates on recognized assets and liabilities and changes exchange rates for unrecognized assets and liabilities. The Bank applies the cash
flow hedge as follows: • Enters into fixed-rate
asset swaps and foreign currency liabilities and designates them as a hedging instrument in a Cash Flow Hedge structure, with the object
of foreign currency loan operations negotiated with third parties through offshore agencies and securities Brazilian foreign debt held
to maturity. • It contracts Dollar
futures or DDI + DI futures (Synthetic Dollar Futures) and designates them as a protection instrument in a Cash Flow Hedge structure,
having as object item the Bank's credit portfolio in Dollars and Promissory Notes in securities portfolio available for sale. • The Bank has a portfolio
of assets indexed to the Euro and traded at Offshore agencies. In the transaction, the value of the asset in Euro will be converted to
Dollar at the exchange contract rate for entering the transaction. As of the conversion, the principal amount of the transaction, already
expressed in dollars, will be corrected by a floating or pre-fixed rate. The assets will be hedged with Swap Cross Currency, in order
to transfer the risk in Euro to IBOR + Coupon. To assess the effectiveness
and measure the ineffectiveness of these strategies, Banco Santander follows IAS 39, which indicates that the effectiveness test must
be carried out in the design/start of the hedge structure (prospective test) and repeated periodically (prospective and retrospective
test) for demonstrate that the expectation of the hedge relationship remains effective (between 80 and 125%). In this hedge strategy, the effectiveness
tests (prospective/retrospective) are conducted by comparing two proxies, one for the hedged object and the other for the instrument. The hedge object proxy is a “conceptual”
swap, where the passive “tip” simulates the part of the Stable Portion to be protected and the active pre-fixed “tip”
is identical to the set of futures designated as a hedge, being consistent with market rates practiced on the day the hedge is designated.
The hedge instrument proxy is a “conceptual” swap, where the active “tip” is made up of the number of futures
contracts designated as hedging, and the passive pre-fixed “tip” is the rate negotiated in the acquisition of these contracts.
The proxy is stable throughout the strategy since the contracts are maintained until maturity. Any ineffectiveness is recognized
in the income statement in the line Gains (losses) on financial assets and liabilities (net). a) Prospective Test: a.1) Periodic Prospective Test:
a.2) Initial Prospective Test:
b) Retrospective test The Ineffective portion is measured
using the prospective hedge test and if identified recognized in the income statement in the line Gains (losses) on financial assets
and liabilities (net). Effectiveness should be between
80% and 125%. In cash flow hedges, the
effective portion of the variation in the value of the hedge instrument is temporarily recognized in equity under the caption “Other
comprehensive income - cash flow hedges” (Note 25) until the anticipated transactions occur, when this portion is recognized in
the consolidated income statement, except if the anticipated transactions result in the recognition of non-financial assets or liabilities,
this portion will be included in the cost of the financial asset or liability. The non-effective portion of the variation in the value
of foreign exchange hedge derivatives is recognized directly in the consolidated income statement. And the ineffective portion of the
gains and losses on cash flow hedge instruments in an operation abroad is recognized directly in “Gains (losses) on financial assets
and liabilities (net)” in the consolidated statements of income. Hedge Structure - Cash Flow
2021 2020 2019
Hedge
Structure Effective
Portion Accumulated Portion
Ineffective Effective
Portion Accumulated Portion
Ineffective Effective
Portion Accumulated Portion
Ineffective
Cash
Flow Hedge
Eurobonds - - 14,666 - (6,074) -
Trade Finance Off (236,630) - 58,088 - 139,852 -
Government Securities (LFT) (982,648) - 727,437 - 503,665 -
Bank Deposit Certificate
- CDB 402,779 - - - - -
Total (816,500) - 800,190 - 637,443 - Hedge Instruments / Hedge Object
12/31/2021
Hedge
Instruments Hedge
Object
Curve Accounting Adjustment to Curve Market Accounting
Strategies Value Value
- liability Market
Value Value Value Value
Future
Contracts 110,932,644 (616,062) 110,316,582 128,673,067 (8,912,769) 119,760,298
Credit
Operations Hedge (1) 28,542,862 (577,845) 27,965,018 28,659,545 1,508,397 30,167,942
Hedge
of Securities 71,320,781 (26) 71,320,756 89,837,000 (10,543,430) 79,293,570
Funding Hedge 11,069,000 (38,191) 11,030,809 10,176,522 122,264 10,298,786
12/31/2020
Hedge
Instruments Hedge
Object
Accounting Adjustment to Market Accounting
Strategies Value
- liability Market
Value Value Value
Swap
Contracts 1,428,053 1,428,053 1,302,666 1,302,666
Hedge
of Securities 1,428,053 1,428,053 1,302,666 1,302,666
Future
Contracts 19,500,234 19,500,234 23,447,934 23,447,934
Credit
Operations Hedge (1) 19,500,234 19,500,234 23,447,934 23,447,934
12/31/2019
Hedge
Instruments Hedge
Object
Accounting Adjustment to Market Accounting
Strategies Value
- liability Market
Value Value Value
Swap
Contracts 1,361,658 35,110 1,396,768 1,324,685
Credit
Operations Hedge 435,872 (3,494) 432,378 399,831
Hedge
of Securities 925,786 38,604 964,390 924,854
Future
Contracts 54,460,972 - 54,460,972 7,726,566
Credit
Operations Hedge (1) 50,975,253 - 50,975,253 4,506,878
Hedge
of Securities 3,485,719 - 3,485,719 3,219,688
(*) The Bank has cash flow hedge strategies, the objects of which
are assets in its portfolio, which is why we have shown the liability side of the respective instruments. For structures whose instruments
are futures, we show the notional's balance, recorded in a clearing account. In Consolidated, the mark-to-market
effect of swap and future asset contracts corresponds to a credit in the amount of R$ 193,793 11,169 569 a.6) Derivative Financial
Instruments - Margins Pledged as Guarantee The margin given in guarantee
for transactions traded at B3 S.A. with its own and third party derivative financial instruments is composed of federal public securities. Composed of government securities
2021 2020 2019
Financial
Treasury Bills - LFT 31,305,549 4,363,666 5,342,992
National
Treasury Bills - LTN 3,751,223 6,155,276 1,086,556
National
Treasury Notes - NTN 7,725,538 2,814,274 660,918
Total 42,782,310 13,333,215 7,090,466 b) Short Positions As of December 31, 2021,
the balance of short positions totaled R$ 12,780,599 45,807,946 23,835,65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The change in the "Assets held for sale" is as follows: (Details) - BRL (R$) R$ in Thousands</t>
        </is>
      </c>
      <c r="C1" s="2" t="inlineStr">
        <is>
          <t>Dec. 31, 2021</t>
        </is>
      </c>
      <c r="D1" s="2" t="inlineStr">
        <is>
          <t>Dec. 31, 2020</t>
        </is>
      </c>
      <c r="E1" s="2" t="inlineStr">
        <is>
          <t>Dec. 31, 2019</t>
        </is>
      </c>
    </row>
    <row r="2">
      <c r="A2" s="4" t="inlineStr">
        <is>
          <t>Balance at beginning of year</t>
        </is>
      </c>
      <c r="C2" s="6" t="inlineStr">
        <is>
          <t>R$ 1362602</t>
        </is>
      </c>
      <c r="D2" s="6" t="inlineStr">
        <is>
          <t>R$ 1580496</t>
        </is>
      </c>
      <c r="E2" s="6" t="inlineStr">
        <is>
          <t>R$ 1598367</t>
        </is>
      </c>
    </row>
    <row r="3">
      <c r="A3" s="4" t="inlineStr">
        <is>
          <t>Loan repayments - repossession of assets</t>
        </is>
      </c>
      <c r="C3" s="5" t="n">
        <v>235904</v>
      </c>
      <c r="D3" s="5" t="n">
        <v>445173</v>
      </c>
      <c r="E3" s="5" t="n">
        <v>735864</v>
      </c>
    </row>
    <row r="4">
      <c r="A4" s="4" t="inlineStr">
        <is>
          <t>Capital Increase in Companies held for sale</t>
        </is>
      </c>
      <c r="B4" s="4" t="inlineStr">
        <is>
          <t>[1]</t>
        </is>
      </c>
      <c r="C4" s="5" t="n">
        <v>66197</v>
      </c>
      <c r="D4" s="4" t="inlineStr">
        <is>
          <t xml:space="preserve"> </t>
        </is>
      </c>
      <c r="E4" s="5" t="n">
        <v>55245</v>
      </c>
    </row>
    <row r="5">
      <c r="A5" s="4" t="inlineStr">
        <is>
          <t xml:space="preserve">Sales </t>
        </is>
      </c>
      <c r="C5" s="5" t="n">
        <v>-599283</v>
      </c>
      <c r="D5" s="5" t="n">
        <v>-663067</v>
      </c>
      <c r="E5" s="5" t="n">
        <v>-808980</v>
      </c>
    </row>
    <row r="6">
      <c r="A6" s="4" t="inlineStr">
        <is>
          <t>Final balance, gross</t>
        </is>
      </c>
      <c r="C6" s="5" t="n">
        <v>1065420</v>
      </c>
      <c r="D6" s="5" t="n">
        <v>1362602</v>
      </c>
      <c r="E6" s="5" t="n">
        <v>1580496</v>
      </c>
    </row>
    <row r="7">
      <c r="A7" s="4" t="inlineStr">
        <is>
          <t>Impairment losses</t>
        </is>
      </c>
      <c r="B7" s="4" t="inlineStr">
        <is>
          <t>[2]</t>
        </is>
      </c>
      <c r="C7" s="6" t="inlineStr">
        <is>
          <t>R$ 249075</t>
        </is>
      </c>
      <c r="D7" s="6" t="inlineStr">
        <is>
          <t>R$ 269693</t>
        </is>
      </c>
      <c r="E7" s="6" t="inlineStr">
        <is>
          <t>R$ 255161</t>
        </is>
      </c>
    </row>
    <row r="8">
      <c r="A8" s="4" t="inlineStr">
        <is>
          <t>Impairment as a percentage of foreclosed assets</t>
        </is>
      </c>
      <c r="C8" s="4" t="inlineStr">
        <is>
          <t>23.38%</t>
        </is>
      </c>
      <c r="D8" s="4" t="inlineStr">
        <is>
          <t>19.79%</t>
        </is>
      </c>
      <c r="E8" s="4" t="inlineStr">
        <is>
          <t>16.14%</t>
        </is>
      </c>
    </row>
    <row r="9">
      <c r="A9" s="4" t="inlineStr">
        <is>
          <t>Balance at end of year</t>
        </is>
      </c>
      <c r="C9" s="6" t="inlineStr">
        <is>
          <t>R$ 816345</t>
        </is>
      </c>
      <c r="D9" s="6" t="inlineStr">
        <is>
          <t>R$ 1092909</t>
        </is>
      </c>
      <c r="E9" s="6" t="inlineStr">
        <is>
          <t>R$ 1325335</t>
        </is>
      </c>
    </row>
    <row r="10"/>
    <row r="11">
      <c r="A11" s="4" t="inlineStr">
        <is>
          <t>[1]</t>
        </is>
      </c>
      <c r="B11" s="4" t="inlineStr">
        <is>
          <t>On September 20, 2019, Santander Holding Imobiliária
completed the acquisition of the company Summer Empreendimentos Ltda. (“Summer”), whose main asset is a branch located on
Avenida Faria Lima in the city of São Paulo, for the amount of R$45,245. Upon completion of the transaction, a structured plan
for the sale of this company to a third party in the short term was formalized. In December 2019, Santander Holding Imobiliária
carried out a capital increase in Summer in the amount of R$10,000.</t>
        </is>
      </c>
    </row>
    <row r="12">
      <c r="A12" s="4" t="inlineStr">
        <is>
          <t>[2]</t>
        </is>
      </c>
      <c r="B12" s="4" t="inlineStr">
        <is>
          <t>In 2021, includes the amount of R$182,448 (2020 – R$24,751
and 2019 – R$251,945) of reversal of provisions for devaluations on real estate and R$2,194 (2020 - R$122) of provisions for devaluations
on vehicles , based on appraisal reports prepared by a specialized external consultancy, accounted for as a provision for impairment
losses.</t>
        </is>
      </c>
    </row>
  </sheetData>
  <mergeCells count="4">
    <mergeCell ref="A1:B1"/>
    <mergeCell ref="A10:D10"/>
    <mergeCell ref="B11:D11"/>
    <mergeCell ref="B12:D1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Jointly controlled and Significant Influence - Participation (Details)</t>
        </is>
      </c>
      <c r="B1" s="2" t="inlineStr">
        <is>
          <t>12 Months Ended</t>
        </is>
      </c>
    </row>
    <row r="2">
      <c r="B2" s="2" t="inlineStr">
        <is>
          <t>Dec. 31, 2021</t>
        </is>
      </c>
      <c r="C2" s="2" t="inlineStr">
        <is>
          <t>Dec. 31, 2020</t>
        </is>
      </c>
      <c r="D2" s="2" t="inlineStr">
        <is>
          <t>Dec. 31, 2019</t>
        </is>
      </c>
    </row>
    <row r="3">
      <c r="A3" s="4" t="inlineStr">
        <is>
          <t>Jointly Controlled By Banco Santander [Member] | Banco Rci Brasil Sa Current Company Name Of Rci Brasil Leasing [Member]</t>
        </is>
      </c>
    </row>
    <row r="4">
      <c r="A4" s="3" t="inlineStr">
        <is>
          <t>IfrsStatementLineItems [Line Items]</t>
        </is>
      </c>
    </row>
    <row r="5">
      <c r="A5" s="4" t="inlineStr">
        <is>
          <t>Name of joint venture</t>
        </is>
      </c>
      <c r="B5" s="4" t="inlineStr">
        <is>
          <t>Banco
    RCI Brasil S.A.</t>
        </is>
      </c>
    </row>
    <row r="6">
      <c r="A6" s="4" t="inlineStr">
        <is>
          <t>Activity</t>
        </is>
      </c>
      <c r="B6" s="4" t="inlineStr">
        <is>
          <t>Bank</t>
        </is>
      </c>
    </row>
    <row r="7">
      <c r="A7" s="4" t="inlineStr">
        <is>
          <t>Country</t>
        </is>
      </c>
      <c r="B7" s="4" t="inlineStr">
        <is>
          <t>Brazil</t>
        </is>
      </c>
    </row>
    <row r="8">
      <c r="A8" s="4" t="inlineStr">
        <is>
          <t>Participation</t>
        </is>
      </c>
      <c r="B8" s="4" t="inlineStr">
        <is>
          <t>39.89%</t>
        </is>
      </c>
      <c r="C8" s="4" t="inlineStr">
        <is>
          <t>39.89%</t>
        </is>
      </c>
      <c r="D8" s="4" t="inlineStr">
        <is>
          <t>39.89%</t>
        </is>
      </c>
    </row>
    <row r="9">
      <c r="A9" s="4" t="inlineStr">
        <is>
          <t>Jointly Controlled By Banco Santander [Member] | Norchem Holding Negcios Sa [Member]</t>
        </is>
      </c>
    </row>
    <row r="10">
      <c r="A10" s="3" t="inlineStr">
        <is>
          <t>IfrsStatementLineItems [Line Items]</t>
        </is>
      </c>
    </row>
    <row r="11">
      <c r="A11" s="4" t="inlineStr">
        <is>
          <t>Name of joint venture</t>
        </is>
      </c>
      <c r="B11" s="4" t="inlineStr">
        <is>
          <t>Norchem
    Participações e Consultoria S.A.</t>
        </is>
      </c>
    </row>
    <row r="12">
      <c r="A12" s="4" t="inlineStr">
        <is>
          <t>Activity</t>
        </is>
      </c>
      <c r="B12" s="4" t="inlineStr">
        <is>
          <t>Other Activities</t>
        </is>
      </c>
    </row>
    <row r="13">
      <c r="A13" s="4" t="inlineStr">
        <is>
          <t>Country</t>
        </is>
      </c>
      <c r="B13" s="4" t="inlineStr">
        <is>
          <t>Brazil</t>
        </is>
      </c>
    </row>
    <row r="14">
      <c r="A14" s="4" t="inlineStr">
        <is>
          <t>Participation</t>
        </is>
      </c>
      <c r="B14" s="4" t="inlineStr">
        <is>
          <t>0.00%</t>
        </is>
      </c>
      <c r="C14" s="4" t="inlineStr">
        <is>
          <t>0.00%</t>
        </is>
      </c>
      <c r="D14" s="4" t="inlineStr">
        <is>
          <t>50.00%</t>
        </is>
      </c>
    </row>
    <row r="15">
      <c r="A15" s="4" t="inlineStr">
        <is>
          <t>Jointly Controlled By Banco Santander [Member] | Estruturadora Brasileira De Projetos S A [Member]</t>
        </is>
      </c>
    </row>
    <row r="16">
      <c r="A16" s="3" t="inlineStr">
        <is>
          <t>IfrsStatementLineItems [Line Items]</t>
        </is>
      </c>
    </row>
    <row r="17">
      <c r="A17" s="4" t="inlineStr">
        <is>
          <t>Name of joint venture</t>
        </is>
      </c>
      <c r="B17" s="4" t="inlineStr">
        <is>
          <t>Estruturadora
    Brasileira de Projetos S.A. - EBP</t>
        </is>
      </c>
    </row>
    <row r="18">
      <c r="A18" s="4" t="inlineStr">
        <is>
          <t>Activity</t>
        </is>
      </c>
      <c r="B18" s="4" t="inlineStr">
        <is>
          <t>Other Activities</t>
        </is>
      </c>
    </row>
    <row r="19">
      <c r="A19" s="4" t="inlineStr">
        <is>
          <t>Country</t>
        </is>
      </c>
      <c r="B19" s="4" t="inlineStr">
        <is>
          <t>Brazil</t>
        </is>
      </c>
    </row>
    <row r="20">
      <c r="A20" s="4" t="inlineStr">
        <is>
          <t>Participation</t>
        </is>
      </c>
      <c r="B20" s="4" t="inlineStr">
        <is>
          <t>11.11%</t>
        </is>
      </c>
      <c r="C20" s="4" t="inlineStr">
        <is>
          <t>11.11%</t>
        </is>
      </c>
      <c r="D20" s="4" t="inlineStr">
        <is>
          <t>11.11%</t>
        </is>
      </c>
    </row>
    <row r="21">
      <c r="A21" s="4" t="inlineStr">
        <is>
          <t>Jointly Controlled By Banco Santander [Member] | Gestora De Inteligencia De Credito [Member]</t>
        </is>
      </c>
    </row>
    <row r="22">
      <c r="A22" s="3" t="inlineStr">
        <is>
          <t>IfrsStatementLineItems [Line Items]</t>
        </is>
      </c>
    </row>
    <row r="23">
      <c r="A23" s="4" t="inlineStr">
        <is>
          <t>Name of joint venture</t>
        </is>
      </c>
      <c r="B23" s="4" t="inlineStr">
        <is>
          <t>Gestora
    de Inteligência de Crédito</t>
        </is>
      </c>
    </row>
    <row r="24">
      <c r="A24" s="4" t="inlineStr">
        <is>
          <t>Activity</t>
        </is>
      </c>
      <c r="B24" s="4" t="inlineStr">
        <is>
          <t>Credit Bureau</t>
        </is>
      </c>
    </row>
    <row r="25">
      <c r="A25" s="4" t="inlineStr">
        <is>
          <t>Country</t>
        </is>
      </c>
      <c r="B25" s="4" t="inlineStr">
        <is>
          <t>Brazil</t>
        </is>
      </c>
    </row>
    <row r="26">
      <c r="A26" s="4" t="inlineStr">
        <is>
          <t>Participation</t>
        </is>
      </c>
      <c r="B26" s="4" t="inlineStr">
        <is>
          <t>19.45%</t>
        </is>
      </c>
      <c r="C26" s="4" t="inlineStr">
        <is>
          <t>20.00%</t>
        </is>
      </c>
      <c r="D26" s="4" t="inlineStr">
        <is>
          <t>20.00%</t>
        </is>
      </c>
    </row>
    <row r="27">
      <c r="A27" s="4" t="inlineStr">
        <is>
          <t>Jointly Controlled By Banco Santander [Member] | Campo Grande Empreendimentos [Member]</t>
        </is>
      </c>
    </row>
    <row r="28">
      <c r="A28" s="3" t="inlineStr">
        <is>
          <t>IfrsStatementLineItems [Line Items]</t>
        </is>
      </c>
    </row>
    <row r="29">
      <c r="A29" s="4" t="inlineStr">
        <is>
          <t>Name of joint venture</t>
        </is>
      </c>
      <c r="B29" s="4" t="inlineStr">
        <is>
          <t>Campo
    Grande Empreendimentos</t>
        </is>
      </c>
    </row>
    <row r="30">
      <c r="A30" s="4" t="inlineStr">
        <is>
          <t>Activity</t>
        </is>
      </c>
      <c r="B30" s="4" t="inlineStr">
        <is>
          <t>Other Activities</t>
        </is>
      </c>
    </row>
    <row r="31">
      <c r="A31" s="4" t="inlineStr">
        <is>
          <t>Country</t>
        </is>
      </c>
      <c r="B31" s="4" t="inlineStr">
        <is>
          <t>Brazil</t>
        </is>
      </c>
    </row>
    <row r="32">
      <c r="A32" s="4" t="inlineStr">
        <is>
          <t>Participation</t>
        </is>
      </c>
      <c r="B32" s="4" t="inlineStr">
        <is>
          <t>25.32%</t>
        </is>
      </c>
      <c r="C32" s="4" t="inlineStr">
        <is>
          <t>25.32%</t>
        </is>
      </c>
      <c r="D32" s="4" t="inlineStr">
        <is>
          <t>25.32%</t>
        </is>
      </c>
    </row>
    <row r="33">
      <c r="A33" s="4" t="inlineStr">
        <is>
          <t>Jointly Controlled By Banco Santander [Member] | Santander Auto S A [Member]</t>
        </is>
      </c>
    </row>
    <row r="34">
      <c r="A34" s="3" t="inlineStr">
        <is>
          <t>IfrsStatementLineItems [Line Items]</t>
        </is>
      </c>
    </row>
    <row r="35">
      <c r="A35" s="4" t="inlineStr">
        <is>
          <t>Name of joint venture</t>
        </is>
      </c>
      <c r="B35" s="4" t="inlineStr">
        <is>
          <t>Santander
    Auto S.A.</t>
        </is>
      </c>
    </row>
    <row r="36">
      <c r="A36" s="4" t="inlineStr">
        <is>
          <t>Activity</t>
        </is>
      </c>
      <c r="B36" s="4" t="inlineStr">
        <is>
          <t>Other
    Activities</t>
        </is>
      </c>
    </row>
    <row r="37">
      <c r="A37" s="4" t="inlineStr">
        <is>
          <t>Country</t>
        </is>
      </c>
      <c r="B37" s="4" t="inlineStr">
        <is>
          <t>Brazil</t>
        </is>
      </c>
    </row>
    <row r="38">
      <c r="A38" s="4" t="inlineStr">
        <is>
          <t>Participation</t>
        </is>
      </c>
      <c r="B38" s="4" t="inlineStr">
        <is>
          <t>50.00%</t>
        </is>
      </c>
      <c r="C38" s="4" t="inlineStr">
        <is>
          <t>50.00%</t>
        </is>
      </c>
      <c r="D38" s="4" t="inlineStr">
        <is>
          <t>50.00%</t>
        </is>
      </c>
    </row>
    <row r="39">
      <c r="A39" s="4" t="inlineStr">
        <is>
          <t>Jointly Controlled By Santander Sa Servios Tcnicos Administrativos De Corretagem De Seguros Santander Servios [Member] | Webmotors S [Member]</t>
        </is>
      </c>
    </row>
    <row r="40">
      <c r="A40" s="3" t="inlineStr">
        <is>
          <t>IfrsStatementLineItems [Line Items]</t>
        </is>
      </c>
    </row>
    <row r="41">
      <c r="A41" s="4" t="inlineStr">
        <is>
          <t>Name of joint venture</t>
        </is>
      </c>
      <c r="B41" s="4" t="inlineStr">
        <is>
          <t>Webmotors
    S.A.</t>
        </is>
      </c>
    </row>
    <row r="42">
      <c r="A42" s="4" t="inlineStr">
        <is>
          <t>Activity</t>
        </is>
      </c>
      <c r="B42" s="4" t="inlineStr">
        <is>
          <t>Other
    Activities</t>
        </is>
      </c>
    </row>
    <row r="43">
      <c r="A43" s="4" t="inlineStr">
        <is>
          <t>Country</t>
        </is>
      </c>
      <c r="B43" s="4" t="inlineStr">
        <is>
          <t>Brazil</t>
        </is>
      </c>
    </row>
    <row r="44">
      <c r="A44" s="4" t="inlineStr">
        <is>
          <t>Participation</t>
        </is>
      </c>
      <c r="B44" s="4" t="inlineStr">
        <is>
          <t>70.00%</t>
        </is>
      </c>
      <c r="C44" s="4" t="inlineStr">
        <is>
          <t>70.00%</t>
        </is>
      </c>
      <c r="D44" s="4" t="inlineStr">
        <is>
          <t>70.00%</t>
        </is>
      </c>
    </row>
    <row r="45">
      <c r="A45" s="4" t="inlineStr">
        <is>
          <t>Jointly Controlled By Santander Sa Servios Tcnicos Administrativos De Corretagem De Seguros Santander Servios [Member] | Tecnologia Bancria Sa Tecban [Member]</t>
        </is>
      </c>
    </row>
    <row r="46">
      <c r="A46" s="3" t="inlineStr">
        <is>
          <t>IfrsStatementLineItems [Line Items]</t>
        </is>
      </c>
    </row>
    <row r="47">
      <c r="A47" s="4" t="inlineStr">
        <is>
          <t>Name of joint venture</t>
        </is>
      </c>
      <c r="B47" s="4" t="inlineStr">
        <is>
          <t>Tecnologia Bancária
    S.A. - TECBAN</t>
        </is>
      </c>
    </row>
    <row r="48">
      <c r="A48" s="4" t="inlineStr">
        <is>
          <t>Activity</t>
        </is>
      </c>
      <c r="B48" s="4" t="inlineStr">
        <is>
          <t>Other Activities</t>
        </is>
      </c>
    </row>
    <row r="49">
      <c r="A49" s="4" t="inlineStr">
        <is>
          <t>Country</t>
        </is>
      </c>
      <c r="B49" s="4" t="inlineStr">
        <is>
          <t>Brazil</t>
        </is>
      </c>
    </row>
    <row r="50">
      <c r="A50" s="4" t="inlineStr">
        <is>
          <t>Participation</t>
        </is>
      </c>
      <c r="B50" s="4" t="inlineStr">
        <is>
          <t>18.98%</t>
        </is>
      </c>
      <c r="C50" s="4" t="inlineStr">
        <is>
          <t>18.98%</t>
        </is>
      </c>
      <c r="D50" s="4" t="inlineStr">
        <is>
          <t>18.98%</t>
        </is>
      </c>
    </row>
    <row r="51">
      <c r="A51" s="4" t="inlineStr">
        <is>
          <t>Jointly Controlled By Santander Sa Servios Tcnicos Administrativos De Corretagem De Seguros Santander Servios [Member] | Hyundai Corretora De Seguros [Member]</t>
        </is>
      </c>
    </row>
    <row r="52">
      <c r="A52" s="3" t="inlineStr">
        <is>
          <t>IfrsStatementLineItems [Line Items]</t>
        </is>
      </c>
    </row>
    <row r="53">
      <c r="A53" s="4" t="inlineStr">
        <is>
          <t>Name of joint venture</t>
        </is>
      </c>
      <c r="B53" s="4" t="inlineStr">
        <is>
          <t>Hyundai
    Corretora de Seguros</t>
        </is>
      </c>
    </row>
    <row r="54">
      <c r="A54" s="4" t="inlineStr">
        <is>
          <t>Activity</t>
        </is>
      </c>
      <c r="B54" s="4" t="inlineStr">
        <is>
          <t>Insurance
    Broker</t>
        </is>
      </c>
    </row>
    <row r="55">
      <c r="A55" s="4" t="inlineStr">
        <is>
          <t>Country</t>
        </is>
      </c>
      <c r="B55" s="4" t="inlineStr">
        <is>
          <t>Brazil</t>
        </is>
      </c>
    </row>
    <row r="56">
      <c r="A56" s="4" t="inlineStr">
        <is>
          <t>Participation</t>
        </is>
      </c>
      <c r="B56" s="4" t="inlineStr">
        <is>
          <t>50.00%</t>
        </is>
      </c>
      <c r="C56" s="4" t="inlineStr">
        <is>
          <t>50.00%</t>
        </is>
      </c>
      <c r="D56" s="4" t="inlineStr">
        <is>
          <t>50.00%</t>
        </is>
      </c>
    </row>
    <row r="57">
      <c r="A57" s="4" t="inlineStr">
        <is>
          <t>Jointly Controlled By Santander Sa Servios Tcnicos Administrativos De Corretagem De Seguros Santander Servios [Member] | P S A Corretora De Segurose Servicos Ltda [Member]</t>
        </is>
      </c>
    </row>
    <row r="58">
      <c r="A58" s="3" t="inlineStr">
        <is>
          <t>IfrsStatementLineItems [Line Items]</t>
        </is>
      </c>
    </row>
    <row r="59">
      <c r="A59" s="4" t="inlineStr">
        <is>
          <t>Name of joint venture</t>
        </is>
      </c>
      <c r="B59" s="4" t="inlineStr">
        <is>
          <t>PSA
    Corretora de Seguros e Serviços Ltda.</t>
        </is>
      </c>
    </row>
    <row r="60">
      <c r="A60" s="4" t="inlineStr">
        <is>
          <t>Activity</t>
        </is>
      </c>
      <c r="B60" s="4" t="inlineStr">
        <is>
          <t>Insurance
    Broker</t>
        </is>
      </c>
    </row>
    <row r="61">
      <c r="A61" s="4" t="inlineStr">
        <is>
          <t>Country</t>
        </is>
      </c>
      <c r="B61" s="4" t="inlineStr">
        <is>
          <t>Brazil</t>
        </is>
      </c>
    </row>
    <row r="62">
      <c r="A62" s="4" t="inlineStr">
        <is>
          <t>Participation</t>
        </is>
      </c>
      <c r="B62" s="4" t="inlineStr">
        <is>
          <t>50.00%</t>
        </is>
      </c>
      <c r="C62" s="4" t="inlineStr">
        <is>
          <t>50.00%</t>
        </is>
      </c>
      <c r="D62" s="4" t="inlineStr">
        <is>
          <t>50.00%</t>
        </is>
      </c>
    </row>
    <row r="63">
      <c r="A63" s="4" t="inlineStr">
        <is>
          <t>Jointly Controlled By Aymore C F I [Member] | Solutions 4 Fleet [Member]</t>
        </is>
      </c>
    </row>
    <row r="64">
      <c r="A64" s="3" t="inlineStr">
        <is>
          <t>IfrsStatementLineItems [Line Items]</t>
        </is>
      </c>
    </row>
    <row r="65">
      <c r="A65" s="4" t="inlineStr">
        <is>
          <t>Name of joint venture</t>
        </is>
      </c>
      <c r="B65" s="4" t="inlineStr">
        <is>
          <t>Solutions
    4Fleet</t>
        </is>
      </c>
    </row>
    <row r="66">
      <c r="A66" s="4" t="inlineStr">
        <is>
          <t>Activity</t>
        </is>
      </c>
      <c r="B66" s="4" t="inlineStr">
        <is>
          <t>Other
    Activities</t>
        </is>
      </c>
    </row>
    <row r="67">
      <c r="A67" s="4" t="inlineStr">
        <is>
          <t>Country</t>
        </is>
      </c>
      <c r="B67" s="4" t="inlineStr">
        <is>
          <t>Brazil</t>
        </is>
      </c>
    </row>
    <row r="68">
      <c r="A68" s="4" t="inlineStr">
        <is>
          <t>Participation</t>
        </is>
      </c>
      <c r="B68" s="4" t="inlineStr">
        <is>
          <t>80.00%</t>
        </is>
      </c>
      <c r="C68" s="4" t="inlineStr">
        <is>
          <t>0.00%</t>
        </is>
      </c>
      <c r="D68" s="4" t="inlineStr">
        <is>
          <t>0.00%</t>
        </is>
      </c>
    </row>
    <row r="69">
      <c r="A69" s="4" t="inlineStr">
        <is>
          <t>Significant Influence Of Banco Santander [Member] | Norchem Holding Negcios Sa [Member]</t>
        </is>
      </c>
    </row>
    <row r="70">
      <c r="A70" s="3" t="inlineStr">
        <is>
          <t>IfrsStatementLineItems [Line Items]</t>
        </is>
      </c>
    </row>
    <row r="71">
      <c r="A71" s="4" t="inlineStr">
        <is>
          <t>Name of joint venture</t>
        </is>
      </c>
      <c r="B71" s="4" t="inlineStr">
        <is>
          <t>Norchem
    Holding e Negócios S.A.</t>
        </is>
      </c>
    </row>
    <row r="72">
      <c r="A72" s="4" t="inlineStr">
        <is>
          <t>Activity</t>
        </is>
      </c>
      <c r="B72" s="4" t="inlineStr">
        <is>
          <t>Other
    Activities</t>
        </is>
      </c>
    </row>
    <row r="73">
      <c r="A73" s="4" t="inlineStr">
        <is>
          <t>Country</t>
        </is>
      </c>
      <c r="B73" s="4" t="inlineStr">
        <is>
          <t>Brazil</t>
        </is>
      </c>
    </row>
    <row r="74">
      <c r="A74" s="4" t="inlineStr">
        <is>
          <t>Participation</t>
        </is>
      </c>
      <c r="B74" s="4" t="inlineStr">
        <is>
          <t>0.00%</t>
        </is>
      </c>
      <c r="C74" s="4" t="inlineStr">
        <is>
          <t>0.00%</t>
        </is>
      </c>
      <c r="D74" s="4" t="inlineStr">
        <is>
          <t>21.75%</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Jointly controlled and Significant Influence - Investments (Details) - BRL (R$) R$ in Thousands</t>
        </is>
      </c>
      <c r="B1" s="2" t="inlineStr">
        <is>
          <t>Dec. 31, 2021</t>
        </is>
      </c>
      <c r="C1" s="2" t="inlineStr">
        <is>
          <t>Dec. 31, 2020</t>
        </is>
      </c>
      <c r="D1" s="2" t="inlineStr">
        <is>
          <t>Dec. 31, 2019</t>
        </is>
      </c>
    </row>
    <row r="2">
      <c r="A2" s="4" t="inlineStr">
        <is>
          <t xml:space="preserve">Jointly Controlled by Banco Santander </t>
        </is>
      </c>
      <c r="B2" s="6" t="inlineStr">
        <is>
          <t>R$ 628040</t>
        </is>
      </c>
      <c r="C2" s="6" t="inlineStr">
        <is>
          <t>R$ 590219</t>
        </is>
      </c>
      <c r="D2" s="6" t="inlineStr">
        <is>
          <t>R$ 595230</t>
        </is>
      </c>
    </row>
    <row r="3">
      <c r="A3" s="4" t="inlineStr">
        <is>
          <t>Banco RCI Brasil S.A.</t>
        </is>
      </c>
      <c r="B3" s="5" t="n">
        <v>591745</v>
      </c>
      <c r="C3" s="5" t="n">
        <v>544236</v>
      </c>
      <c r="D3" s="5" t="n">
        <v>509890</v>
      </c>
    </row>
    <row r="4">
      <c r="A4" s="4" t="inlineStr">
        <is>
          <t>Norchem Participações e Consultoria S.A.</t>
        </is>
      </c>
      <c r="B4" s="4" t="inlineStr">
        <is>
          <t xml:space="preserve"> </t>
        </is>
      </c>
      <c r="C4" s="4" t="inlineStr">
        <is>
          <t xml:space="preserve"> </t>
        </is>
      </c>
      <c r="D4" s="5" t="n">
        <v>21078</v>
      </c>
    </row>
    <row r="5">
      <c r="A5" s="4" t="inlineStr">
        <is>
          <t xml:space="preserve">Estruturadora Brasileira de Projetos S.A. - EBP </t>
        </is>
      </c>
      <c r="B5" s="5" t="n">
        <v>1257</v>
      </c>
      <c r="C5" s="5" t="n">
        <v>1273</v>
      </c>
      <c r="D5" s="5" t="n">
        <v>3889</v>
      </c>
    </row>
    <row r="6">
      <c r="A6" s="4" t="inlineStr">
        <is>
          <t xml:space="preserve">Gestora de Inteligência de Crédito </t>
        </is>
      </c>
      <c r="B6" s="5" t="n">
        <v>13522</v>
      </c>
      <c r="C6" s="5" t="n">
        <v>28680</v>
      </c>
      <c r="D6" s="5" t="n">
        <v>47744</v>
      </c>
    </row>
    <row r="7">
      <c r="A7" s="4" t="inlineStr">
        <is>
          <t>Campo Grande Empreendimentos</t>
        </is>
      </c>
      <c r="B7" s="5" t="n">
        <v>255</v>
      </c>
      <c r="C7" s="5" t="n">
        <v>255</v>
      </c>
      <c r="D7" s="5" t="n">
        <v>255</v>
      </c>
    </row>
    <row r="8">
      <c r="A8" s="4" t="inlineStr">
        <is>
          <t>Santander Auto S.A.</t>
        </is>
      </c>
      <c r="B8" s="5" t="n">
        <v>21261</v>
      </c>
      <c r="C8" s="5" t="n">
        <v>15775</v>
      </c>
      <c r="D8" s="5" t="n">
        <v>12374</v>
      </c>
    </row>
    <row r="9">
      <c r="A9" s="4" t="inlineStr">
        <is>
          <t>Jointly Controlled by Santander Corretora de Seguros (current corporate name of Santander Participações S.A.)</t>
        </is>
      </c>
      <c r="B9" s="5" t="n">
        <v>593002</v>
      </c>
      <c r="C9" s="5" t="n">
        <v>504766</v>
      </c>
      <c r="D9" s="5" t="n">
        <v>454280</v>
      </c>
    </row>
    <row r="10">
      <c r="A10" s="4" t="inlineStr">
        <is>
          <t>Webmotors S.A.</t>
        </is>
      </c>
      <c r="B10" s="5" t="n">
        <v>359092</v>
      </c>
      <c r="C10" s="5" t="n">
        <v>316597</v>
      </c>
      <c r="D10" s="5" t="n">
        <v>296216</v>
      </c>
    </row>
    <row r="11">
      <c r="A11" s="4" t="inlineStr">
        <is>
          <t xml:space="preserve">Tecnologia Bancária S.A. - TECBAN </t>
        </is>
      </c>
      <c r="B11" s="5" t="n">
        <v>232109</v>
      </c>
      <c r="C11" s="5" t="n">
        <v>186357</v>
      </c>
      <c r="D11" s="5" t="n">
        <v>156589</v>
      </c>
    </row>
    <row r="12">
      <c r="A12" s="4" t="inlineStr">
        <is>
          <t>Hyundai Corretora de Seguros</t>
        </is>
      </c>
      <c r="B12" s="5" t="n">
        <v>1260</v>
      </c>
      <c r="C12" s="5" t="n">
        <v>1044</v>
      </c>
      <c r="D12" s="5" t="n">
        <v>934</v>
      </c>
    </row>
    <row r="13">
      <c r="A13" s="4" t="inlineStr">
        <is>
          <t xml:space="preserve">PSA Corretora de Seguros e Serviços Ltda. </t>
        </is>
      </c>
      <c r="B13" s="5" t="n">
        <v>541</v>
      </c>
      <c r="C13" s="5" t="n">
        <v>768</v>
      </c>
      <c r="D13" s="5" t="n">
        <v>541</v>
      </c>
    </row>
    <row r="14">
      <c r="A14" s="4" t="inlineStr">
        <is>
          <t>Jointly Controlled by Aymoré CFI</t>
        </is>
      </c>
      <c r="B14" s="5" t="n">
        <v>11604</v>
      </c>
      <c r="C14" s="4" t="inlineStr">
        <is>
          <t xml:space="preserve"> </t>
        </is>
      </c>
      <c r="D14" s="4" t="inlineStr">
        <is>
          <t xml:space="preserve"> </t>
        </is>
      </c>
    </row>
    <row r="15">
      <c r="A15" s="4" t="inlineStr">
        <is>
          <t>Solutions 4Fleet</t>
        </is>
      </c>
      <c r="B15" s="5" t="n">
        <v>11604</v>
      </c>
      <c r="C15" s="4" t="inlineStr">
        <is>
          <t xml:space="preserve"> </t>
        </is>
      </c>
      <c r="D15" s="4" t="inlineStr">
        <is>
          <t xml:space="preserve"> </t>
        </is>
      </c>
    </row>
    <row r="16">
      <c r="A16" s="4" t="inlineStr">
        <is>
          <t>Significant Influence of Banco Santander</t>
        </is>
      </c>
      <c r="B16" s="4" t="inlineStr">
        <is>
          <t xml:space="preserve"> </t>
        </is>
      </c>
      <c r="C16" s="4" t="inlineStr">
        <is>
          <t xml:space="preserve"> </t>
        </is>
      </c>
      <c r="D16" s="5" t="n">
        <v>21252</v>
      </c>
    </row>
    <row r="17">
      <c r="A17" s="4" t="inlineStr">
        <is>
          <t xml:space="preserve">Norchem Holding e Negócios S.A. </t>
        </is>
      </c>
      <c r="B17" s="4" t="inlineStr">
        <is>
          <t xml:space="preserve"> </t>
        </is>
      </c>
      <c r="C17" s="4" t="inlineStr">
        <is>
          <t xml:space="preserve"> </t>
        </is>
      </c>
      <c r="D17" s="5" t="n">
        <v>21252</v>
      </c>
    </row>
    <row r="18">
      <c r="A18" s="4" t="inlineStr">
        <is>
          <t>Total</t>
        </is>
      </c>
      <c r="B18" s="6" t="inlineStr">
        <is>
          <t>R$ 1232646</t>
        </is>
      </c>
      <c r="C18" s="6" t="inlineStr">
        <is>
          <t>R$ 1094985</t>
        </is>
      </c>
      <c r="D18" s="6" t="inlineStr">
        <is>
          <t>R$ 107076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ly controlled and Significant Influence - Results of Investments (Details) - BRL (R$) R$ in Thousands</t>
        </is>
      </c>
      <c r="B1" s="2" t="inlineStr">
        <is>
          <t>12 Months Ended</t>
        </is>
      </c>
    </row>
    <row r="2">
      <c r="B2" s="2" t="inlineStr">
        <is>
          <t>Dec. 31, 2021</t>
        </is>
      </c>
      <c r="C2" s="2" t="inlineStr">
        <is>
          <t>Dec. 31, 2020</t>
        </is>
      </c>
      <c r="D2" s="2" t="inlineStr">
        <is>
          <t>Dec. 31, 2019</t>
        </is>
      </c>
    </row>
    <row r="3">
      <c r="A3" s="4" t="inlineStr">
        <is>
          <t>Jointly Controlled by Banco Santander</t>
        </is>
      </c>
      <c r="B3" s="6" t="inlineStr">
        <is>
          <t>R$ 54493</t>
        </is>
      </c>
      <c r="C3" s="6" t="inlineStr">
        <is>
          <t>R$ 50915</t>
        </is>
      </c>
      <c r="D3" s="6" t="inlineStr">
        <is>
          <t>R$ 92976</t>
        </is>
      </c>
    </row>
    <row r="4">
      <c r="A4" s="4" t="inlineStr">
        <is>
          <t>Banco RCI Brasil S.A.</t>
        </is>
      </c>
      <c r="B4" s="5" t="n">
        <v>62813</v>
      </c>
      <c r="C4" s="5" t="n">
        <v>72057</v>
      </c>
      <c r="D4" s="5" t="n">
        <v>105250</v>
      </c>
    </row>
    <row r="5">
      <c r="A5" s="4" t="inlineStr">
        <is>
          <t>Norchem Participações e Consultoria S.A.</t>
        </is>
      </c>
      <c r="B5" s="4" t="inlineStr">
        <is>
          <t xml:space="preserve"> </t>
        </is>
      </c>
      <c r="C5" s="5" t="n">
        <v>333</v>
      </c>
      <c r="D5" s="5" t="n">
        <v>975</v>
      </c>
    </row>
    <row r="6">
      <c r="A6" s="4" t="inlineStr">
        <is>
          <t>Cibrasec - Companhia Brasileira de Securitização</t>
        </is>
      </c>
      <c r="B6" s="4" t="inlineStr">
        <is>
          <t xml:space="preserve"> </t>
        </is>
      </c>
      <c r="C6" s="4" t="inlineStr">
        <is>
          <t xml:space="preserve"> </t>
        </is>
      </c>
      <c r="D6" s="5" t="n">
        <v>75</v>
      </c>
    </row>
    <row r="7">
      <c r="A7" s="4" t="inlineStr">
        <is>
          <t>Estruturadora Brasileira de Projetos S.A. - EBP</t>
        </is>
      </c>
      <c r="B7" s="5" t="n">
        <v>-16</v>
      </c>
      <c r="C7" s="5" t="n">
        <v>9</v>
      </c>
      <c r="D7" s="5" t="n">
        <v>199</v>
      </c>
    </row>
    <row r="8">
      <c r="A8" s="4" t="inlineStr">
        <is>
          <t xml:space="preserve">Gestora de Inteligência de Crédito </t>
        </is>
      </c>
      <c r="B8" s="5" t="n">
        <v>-14419</v>
      </c>
      <c r="C8" s="5" t="n">
        <v>-19064</v>
      </c>
      <c r="D8" s="5" t="n">
        <v>-11354</v>
      </c>
    </row>
    <row r="9">
      <c r="A9" s="4" t="inlineStr">
        <is>
          <t>Santander Auto S.A.</t>
        </is>
      </c>
      <c r="B9" s="5" t="n">
        <v>6115</v>
      </c>
      <c r="C9" s="5" t="n">
        <v>-2421</v>
      </c>
      <c r="D9" s="5" t="n">
        <v>-2169</v>
      </c>
    </row>
    <row r="10">
      <c r="A10" s="4" t="inlineStr">
        <is>
          <t>Jointly Controlled by Santander Corretora de Seguros (current corporate name of Santander Participações S.A.)</t>
        </is>
      </c>
      <c r="B10" s="5" t="n">
        <v>91833</v>
      </c>
      <c r="C10" s="5" t="n">
        <v>61380</v>
      </c>
      <c r="D10" s="5" t="n">
        <v>55936</v>
      </c>
    </row>
    <row r="11">
      <c r="A11" s="4" t="inlineStr">
        <is>
          <t>Webmotors S.A.</t>
        </is>
      </c>
      <c r="B11" s="5" t="n">
        <v>45817</v>
      </c>
      <c r="C11" s="5" t="n">
        <v>38823</v>
      </c>
      <c r="D11" s="5" t="n">
        <v>42848</v>
      </c>
    </row>
    <row r="12">
      <c r="A12" s="4" t="inlineStr">
        <is>
          <t>Tecnologia Bancária S.A. - TECBAN</t>
        </is>
      </c>
      <c r="B12" s="5" t="n">
        <v>45752</v>
      </c>
      <c r="C12" s="5" t="n">
        <v>22219</v>
      </c>
      <c r="D12" s="5" t="n">
        <v>12498</v>
      </c>
    </row>
    <row r="13">
      <c r="A13" s="4" t="inlineStr">
        <is>
          <t>Hyundai Corretora de Seguros</t>
        </is>
      </c>
      <c r="B13" s="5" t="n">
        <v>216</v>
      </c>
      <c r="C13" s="5" t="n">
        <v>110</v>
      </c>
      <c r="D13" s="5" t="n">
        <v>-66</v>
      </c>
    </row>
    <row r="14">
      <c r="A14" s="4" t="inlineStr">
        <is>
          <t>PSA Corretora de Seguros e Serviços Ltda.</t>
        </is>
      </c>
      <c r="B14" s="5" t="n">
        <v>48</v>
      </c>
      <c r="C14" s="5" t="n">
        <v>226</v>
      </c>
      <c r="D14" s="5" t="n">
        <v>656</v>
      </c>
    </row>
    <row r="15">
      <c r="A15" s="4" t="inlineStr">
        <is>
          <t>Jointly Controlled by Aymoré CFI</t>
        </is>
      </c>
      <c r="B15" s="5" t="n">
        <v>-2142</v>
      </c>
      <c r="C15" s="4" t="inlineStr">
        <is>
          <t xml:space="preserve"> </t>
        </is>
      </c>
      <c r="D15" s="4" t="inlineStr">
        <is>
          <t xml:space="preserve"> </t>
        </is>
      </c>
    </row>
    <row r="16">
      <c r="A16" s="4" t="inlineStr">
        <is>
          <t>Solutions 4Fleet</t>
        </is>
      </c>
      <c r="B16" s="5" t="n">
        <v>-2142</v>
      </c>
      <c r="C16" s="4" t="inlineStr">
        <is>
          <t xml:space="preserve"> </t>
        </is>
      </c>
      <c r="D16" s="4" t="inlineStr">
        <is>
          <t xml:space="preserve"> </t>
        </is>
      </c>
    </row>
    <row r="17">
      <c r="A17" s="4" t="inlineStr">
        <is>
          <t>Significant Influence of Banco Santander</t>
        </is>
      </c>
      <c r="B17" s="4" t="inlineStr">
        <is>
          <t xml:space="preserve"> </t>
        </is>
      </c>
      <c r="C17" s="5" t="n">
        <v>-33</v>
      </c>
      <c r="D17" s="5" t="n">
        <v>576</v>
      </c>
    </row>
    <row r="18">
      <c r="A18" s="4" t="inlineStr">
        <is>
          <t xml:space="preserve">Norchem Holding e Negócios S.A. </t>
        </is>
      </c>
      <c r="B18" s="4" t="inlineStr">
        <is>
          <t xml:space="preserve"> </t>
        </is>
      </c>
      <c r="C18" s="5" t="n">
        <v>-33</v>
      </c>
      <c r="D18" s="5" t="n">
        <v>576</v>
      </c>
    </row>
    <row r="19">
      <c r="A19" s="4" t="inlineStr">
        <is>
          <t>Total</t>
        </is>
      </c>
      <c r="B19" s="6" t="inlineStr">
        <is>
          <t>R$ 144184</t>
        </is>
      </c>
      <c r="C19" s="6" t="inlineStr">
        <is>
          <t>R$ 112261</t>
        </is>
      </c>
      <c r="D19" s="6" t="inlineStr">
        <is>
          <t>R$ 149488</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Jointly controlled and Significant Influence - Total (Details) - BRL (R$) R$ in Thousands</t>
        </is>
      </c>
      <c r="B1" s="2" t="inlineStr">
        <is>
          <t>12 Months Ended</t>
        </is>
      </c>
    </row>
    <row r="2">
      <c r="B2" s="2" t="inlineStr">
        <is>
          <t>Dec. 31, 2021</t>
        </is>
      </c>
      <c r="C2" s="2" t="inlineStr">
        <is>
          <t>Dec. 31, 2020</t>
        </is>
      </c>
      <c r="D2" s="2" t="inlineStr">
        <is>
          <t>Dec. 31, 2019</t>
        </is>
      </c>
    </row>
    <row r="3">
      <c r="A3" s="4" t="inlineStr">
        <is>
          <t>Jointly Controlled by Banco Santander</t>
        </is>
      </c>
      <c r="B3" s="6" t="inlineStr">
        <is>
          <t>R$ 12488103</t>
        </is>
      </c>
      <c r="C3" s="6" t="inlineStr">
        <is>
          <t>R$ 12900571</t>
        </is>
      </c>
      <c r="D3" s="6" t="inlineStr">
        <is>
          <t>R$ 14121618</t>
        </is>
      </c>
    </row>
    <row r="4">
      <c r="A4" s="4" t="inlineStr">
        <is>
          <t>Jointly Controlled by Banco Santander</t>
        </is>
      </c>
      <c r="B4" s="5" t="n">
        <v>12473458</v>
      </c>
      <c r="C4" s="5" t="n">
        <v>11255396</v>
      </c>
      <c r="D4" s="5" t="n">
        <v>12502780</v>
      </c>
    </row>
    <row r="5">
      <c r="A5" s="4" t="inlineStr">
        <is>
          <t>Jointly Controlled by Banco Santander</t>
        </is>
      </c>
      <c r="B5" s="5" t="n">
        <v>95420</v>
      </c>
      <c r="C5" s="5" t="n">
        <v>51847</v>
      </c>
      <c r="D5" s="5" t="n">
        <v>206482</v>
      </c>
    </row>
    <row r="6">
      <c r="A6" s="4" t="inlineStr">
        <is>
          <t>Banco RCI Brasil S.A.</t>
        </is>
      </c>
      <c r="B6" s="5" t="n">
        <v>11147493</v>
      </c>
      <c r="C6" s="5" t="n">
        <v>11620304</v>
      </c>
      <c r="D6" s="5" t="n">
        <v>13452716</v>
      </c>
    </row>
    <row r="7">
      <c r="A7" s="4" t="inlineStr">
        <is>
          <t>Banco RCI Brasil S.A.</t>
        </is>
      </c>
      <c r="B7" s="5" t="n">
        <v>11080238</v>
      </c>
      <c r="C7" s="5" t="n">
        <v>10255995</v>
      </c>
      <c r="D7" s="5" t="n">
        <v>12174504</v>
      </c>
    </row>
    <row r="8">
      <c r="A8" s="4" t="inlineStr">
        <is>
          <t>Banco RCI Brasil S.A.</t>
        </is>
      </c>
      <c r="B8" s="5" t="n">
        <v>157462</v>
      </c>
      <c r="C8" s="5" t="n">
        <v>99951</v>
      </c>
      <c r="D8" s="5" t="n">
        <v>263851</v>
      </c>
    </row>
    <row r="9">
      <c r="A9" s="4" t="inlineStr">
        <is>
          <t>Estruturadora Brasileira de Projetos S.A. - EBP</t>
        </is>
      </c>
      <c r="B9" s="5" t="n">
        <v>11339</v>
      </c>
      <c r="C9" s="5" t="n">
        <v>11562</v>
      </c>
      <c r="D9" s="5" t="n">
        <v>35314</v>
      </c>
    </row>
    <row r="10">
      <c r="A10" s="4" t="inlineStr">
        <is>
          <t>Estruturadora Brasileira de Projetos S.A. - EBP</t>
        </is>
      </c>
      <c r="B10" s="5" t="n">
        <v>11476</v>
      </c>
      <c r="C10" s="5" t="n">
        <v>39</v>
      </c>
      <c r="D10" s="5" t="n">
        <v>311</v>
      </c>
    </row>
    <row r="11">
      <c r="A11" s="4" t="inlineStr">
        <is>
          <t>Estruturadora Brasileira de Projetos S.A. - EBP</t>
        </is>
      </c>
      <c r="B11" s="5" t="n">
        <v>-136</v>
      </c>
      <c r="C11" s="5" t="n">
        <v>148</v>
      </c>
      <c r="D11" s="5" t="n">
        <v>1790</v>
      </c>
    </row>
    <row r="12">
      <c r="A12" s="4" t="inlineStr">
        <is>
          <t>Gestora de Inteligencia de Credito</t>
        </is>
      </c>
      <c r="B12" s="5" t="n">
        <v>1173234</v>
      </c>
      <c r="C12" s="5" t="n">
        <v>1126424</v>
      </c>
      <c r="D12" s="5" t="n">
        <v>527362</v>
      </c>
    </row>
    <row r="13">
      <c r="A13" s="4" t="inlineStr">
        <is>
          <t>Gestora de Inteligencia de Credito</t>
        </is>
      </c>
      <c r="B13" s="5" t="n">
        <v>1237937</v>
      </c>
      <c r="C13" s="5" t="n">
        <v>933115</v>
      </c>
      <c r="D13" s="5" t="n">
        <v>288643</v>
      </c>
    </row>
    <row r="14">
      <c r="A14" s="4" t="inlineStr">
        <is>
          <t>Gestora de Inteligencia de Credito</t>
        </is>
      </c>
      <c r="B14" s="5" t="n">
        <v>-74136</v>
      </c>
      <c r="C14" s="5" t="n">
        <v>-45410</v>
      </c>
      <c r="D14" s="5" t="n">
        <v>-56769</v>
      </c>
    </row>
    <row r="15">
      <c r="A15" s="4" t="inlineStr">
        <is>
          <t>Santander Auto S.A.</t>
        </is>
      </c>
      <c r="B15" s="5" t="n">
        <v>156037</v>
      </c>
      <c r="C15" s="5" t="n">
        <v>71807</v>
      </c>
      <c r="D15" s="5" t="n">
        <v>36361</v>
      </c>
    </row>
    <row r="16">
      <c r="A16" s="4" t="inlineStr">
        <is>
          <t>Santander Auto S.A.</t>
        </is>
      </c>
      <c r="B16" s="5" t="n">
        <v>143807</v>
      </c>
      <c r="C16" s="5" t="n">
        <v>38466</v>
      </c>
      <c r="D16" s="5" t="n">
        <v>11613</v>
      </c>
    </row>
    <row r="17">
      <c r="A17" s="4" t="inlineStr">
        <is>
          <t>Santander Auto S.A.</t>
        </is>
      </c>
      <c r="B17" s="5" t="n">
        <v>12230</v>
      </c>
      <c r="C17" s="5" t="n">
        <v>-3376</v>
      </c>
      <c r="D17" s="5" t="n">
        <v>-4339</v>
      </c>
    </row>
    <row r="18">
      <c r="A18" s="4" t="inlineStr">
        <is>
          <t>Jointly Controlled by Santander Corretora de Seguros (current corporate name of Santander Participacoes SA)</t>
        </is>
      </c>
      <c r="B18" s="5" t="n">
        <v>3055130</v>
      </c>
      <c r="C18" s="5" t="n">
        <v>2952308</v>
      </c>
      <c r="D18" s="5" t="n">
        <v>2873140</v>
      </c>
    </row>
    <row r="19">
      <c r="A19" s="4" t="inlineStr">
        <is>
          <t>Jointly Controlled by Santander Corretora de Seguros (current corporate name of Santander Participacoes SA)</t>
        </is>
      </c>
      <c r="B19" s="5" t="n">
        <v>2824094</v>
      </c>
      <c r="C19" s="5" t="n">
        <v>1692770</v>
      </c>
      <c r="D19" s="5" t="n">
        <v>1628364</v>
      </c>
    </row>
    <row r="20">
      <c r="A20" s="4" t="inlineStr">
        <is>
          <t>Jointly Controlled by Santander Corretora de Seguros (current corporate name of Santander Participacoes SA)</t>
        </is>
      </c>
      <c r="B20" s="5" t="n">
        <v>231035</v>
      </c>
      <c r="C20" s="5" t="n">
        <v>68469</v>
      </c>
      <c r="D20" s="5" t="n">
        <v>125439</v>
      </c>
    </row>
    <row r="21">
      <c r="A21" s="4" t="inlineStr">
        <is>
          <t>Webmotors S.A.</t>
        </is>
      </c>
      <c r="B21" s="5" t="n">
        <v>342195</v>
      </c>
      <c r="C21" s="5" t="n">
        <v>512687</v>
      </c>
      <c r="D21" s="5" t="n">
        <v>484454</v>
      </c>
    </row>
    <row r="22">
      <c r="A22" s="4" t="inlineStr">
        <is>
          <t>Webmotors S.A.</t>
        </is>
      </c>
      <c r="B22" s="5" t="n">
        <v>276743</v>
      </c>
      <c r="C22" s="5" t="n">
        <v>78856</v>
      </c>
      <c r="D22" s="5" t="n">
        <v>60734</v>
      </c>
    </row>
    <row r="23">
      <c r="A23" s="4" t="inlineStr">
        <is>
          <t>Webmotors S.A.</t>
        </is>
      </c>
      <c r="B23" s="5" t="n">
        <v>65452</v>
      </c>
      <c r="C23" s="5" t="n">
        <v>21529</v>
      </c>
      <c r="D23" s="5" t="n">
        <v>61212</v>
      </c>
    </row>
    <row r="24">
      <c r="A24" s="4" t="inlineStr">
        <is>
          <t>Tecnologia Bancaria S.A. - TECBAN</t>
        </is>
      </c>
      <c r="B24" s="5" t="n">
        <v>2707571</v>
      </c>
      <c r="C24" s="5" t="n">
        <v>2435377</v>
      </c>
      <c r="D24" s="5" t="n">
        <v>2382907</v>
      </c>
    </row>
    <row r="25">
      <c r="A25" s="4" t="inlineStr">
        <is>
          <t>Tecnologia Bancaria S.A. - TECBAN</t>
        </is>
      </c>
      <c r="B25" s="5" t="n">
        <v>2542515</v>
      </c>
      <c r="C25" s="5" t="n">
        <v>1612822</v>
      </c>
      <c r="D25" s="5" t="n">
        <v>1564801</v>
      </c>
    </row>
    <row r="26">
      <c r="A26" s="4" t="inlineStr">
        <is>
          <t>Tecnologia Bancaria S.A. - TECBAN</t>
        </is>
      </c>
      <c r="B26" s="5" t="n">
        <v>165056</v>
      </c>
      <c r="C26" s="5" t="n">
        <v>46735</v>
      </c>
      <c r="D26" s="5" t="n">
        <v>63046</v>
      </c>
    </row>
    <row r="27">
      <c r="A27" s="4" t="inlineStr">
        <is>
          <t>Hyundai Corretora de Seguros Ltda.</t>
        </is>
      </c>
      <c r="B27" s="5" t="n">
        <v>3353</v>
      </c>
      <c r="C27" s="5" t="n">
        <v>2076</v>
      </c>
      <c r="D27" s="5" t="n">
        <v>1909</v>
      </c>
    </row>
    <row r="28">
      <c r="A28" s="4" t="inlineStr">
        <is>
          <t>Hyundai Corretora de Seguros Ltda.</t>
        </is>
      </c>
      <c r="B28" s="5" t="n">
        <v>2921</v>
      </c>
      <c r="C28" s="5" t="n">
        <v>251</v>
      </c>
      <c r="D28" s="5" t="n">
        <v>41</v>
      </c>
    </row>
    <row r="29">
      <c r="A29" s="4" t="inlineStr">
        <is>
          <t>Hyundai Corretora de Seguros Ltda.</t>
        </is>
      </c>
      <c r="B29" s="5" t="n">
        <v>431</v>
      </c>
      <c r="C29" s="5" t="n">
        <v>-43</v>
      </c>
      <c r="D29" s="5" t="n">
        <v>-132</v>
      </c>
    </row>
    <row r="30">
      <c r="A30" s="4" t="inlineStr">
        <is>
          <t>PSA Corretora de Seguros e Servicos Ltda.</t>
        </is>
      </c>
      <c r="B30" s="5" t="n">
        <v>2011</v>
      </c>
      <c r="C30" s="5" t="n">
        <v>2168</v>
      </c>
      <c r="D30" s="5" t="n">
        <v>3870</v>
      </c>
    </row>
    <row r="31">
      <c r="A31" s="4" t="inlineStr">
        <is>
          <t>PSA Corretora de Seguros e Servicos Ltda.</t>
        </is>
      </c>
      <c r="B31" s="5" t="n">
        <v>1915</v>
      </c>
      <c r="C31" s="5" t="n">
        <v>841</v>
      </c>
      <c r="D31" s="5" t="n">
        <v>2788</v>
      </c>
    </row>
    <row r="32">
      <c r="A32" s="4" t="inlineStr">
        <is>
          <t>PSA Corretora de Seguros e Servicos Ltda.</t>
        </is>
      </c>
      <c r="B32" s="5" t="n">
        <v>96</v>
      </c>
      <c r="C32" s="5" t="n">
        <v>247</v>
      </c>
      <c r="D32" s="5" t="n">
        <v>1313</v>
      </c>
    </row>
    <row r="33">
      <c r="A33" s="4" t="inlineStr">
        <is>
          <t>Subsidiaries of Aymore CFI</t>
        </is>
      </c>
      <c r="B33" s="5" t="n">
        <v>14871</v>
      </c>
    </row>
    <row r="34">
      <c r="A34" s="4" t="inlineStr">
        <is>
          <t>Subsidiaries of Aymore CFI</t>
        </is>
      </c>
      <c r="B34" s="5" t="n">
        <v>17548</v>
      </c>
    </row>
    <row r="35">
      <c r="A35" s="4" t="inlineStr">
        <is>
          <t>Subsidiaries of Aymore CFI</t>
        </is>
      </c>
      <c r="B35" s="5" t="n">
        <v>-2677</v>
      </c>
    </row>
    <row r="36">
      <c r="A36" s="4" t="inlineStr">
        <is>
          <t>Solutions 4 Fleet</t>
        </is>
      </c>
      <c r="B36" s="5" t="n">
        <v>14871</v>
      </c>
    </row>
    <row r="37">
      <c r="A37" s="4" t="inlineStr">
        <is>
          <t>Solutions 4 Fleet</t>
        </is>
      </c>
      <c r="B37" s="5" t="n">
        <v>17548</v>
      </c>
    </row>
    <row r="38">
      <c r="A38" s="4" t="inlineStr">
        <is>
          <t>Solutions 4 Fleet</t>
        </is>
      </c>
      <c r="B38" s="5" t="n">
        <v>-2677</v>
      </c>
    </row>
    <row r="39">
      <c r="A39" s="4" t="inlineStr">
        <is>
          <t>Total</t>
        </is>
      </c>
      <c r="B39" s="5" t="n">
        <v>15558104</v>
      </c>
      <c r="C39" s="5" t="n">
        <v>15979756</v>
      </c>
      <c r="D39" s="5" t="n">
        <v>17121695</v>
      </c>
    </row>
    <row r="40">
      <c r="A40" s="4" t="inlineStr">
        <is>
          <t>Total</t>
        </is>
      </c>
      <c r="B40" s="5" t="n">
        <v>15315100</v>
      </c>
      <c r="C40" s="5" t="n">
        <v>12977558</v>
      </c>
      <c r="D40" s="5" t="n">
        <v>14160370</v>
      </c>
    </row>
    <row r="41">
      <c r="A41" s="4" t="inlineStr">
        <is>
          <t>Total</t>
        </is>
      </c>
      <c r="B41" s="6" t="inlineStr">
        <is>
          <t>R$ 323778</t>
        </is>
      </c>
      <c r="C41" s="5" t="n">
        <v>120091</v>
      </c>
      <c r="D41" s="5" t="n">
        <v>334571</v>
      </c>
    </row>
    <row r="42">
      <c r="A42" s="4" t="inlineStr">
        <is>
          <t>Norchem Participacoes e Consultoria S.A.</t>
        </is>
      </c>
      <c r="C42" s="5" t="n">
        <v>70475</v>
      </c>
      <c r="D42" s="5" t="n">
        <v>69865</v>
      </c>
    </row>
    <row r="43">
      <c r="A43" s="4" t="inlineStr">
        <is>
          <t>Norchem Participacoes e Consultoria S.A.</t>
        </is>
      </c>
      <c r="C43" s="5" t="n">
        <v>27781</v>
      </c>
      <c r="D43" s="5" t="n">
        <v>27709</v>
      </c>
    </row>
    <row r="44">
      <c r="A44" s="4" t="inlineStr">
        <is>
          <t>Norchem Participacoes e Consultoria S.A.</t>
        </is>
      </c>
      <c r="C44" s="5" t="n">
        <v>534</v>
      </c>
      <c r="D44" s="5" t="n">
        <v>1949</v>
      </c>
    </row>
    <row r="45">
      <c r="A45" s="4" t="inlineStr">
        <is>
          <t>Significant Influence of Banco Santander</t>
        </is>
      </c>
      <c r="C45" s="5" t="n">
        <v>126877</v>
      </c>
      <c r="D45" s="5" t="n">
        <v>126937</v>
      </c>
    </row>
    <row r="46">
      <c r="A46" s="4" t="inlineStr">
        <is>
          <t>Significant Influence of Banco Santander</t>
        </is>
      </c>
      <c r="C46" s="5" t="n">
        <v>29391</v>
      </c>
      <c r="D46" s="5" t="n">
        <v>29226</v>
      </c>
    </row>
    <row r="47">
      <c r="A47" s="4" t="inlineStr">
        <is>
          <t>Significant Influence of Banco Santander</t>
        </is>
      </c>
      <c r="C47" s="5" t="n">
        <v>-225</v>
      </c>
      <c r="D47" s="5" t="n">
        <v>2650</v>
      </c>
    </row>
    <row r="48">
      <c r="A48" s="4" t="inlineStr">
        <is>
          <t>Norchem Holding e Negocios S.A.</t>
        </is>
      </c>
      <c r="C48" s="5" t="n">
        <v>126877</v>
      </c>
      <c r="D48" s="5" t="n">
        <v>126937</v>
      </c>
    </row>
    <row r="49">
      <c r="A49" s="4" t="inlineStr">
        <is>
          <t>Norchem Holding e Negocios S.A.</t>
        </is>
      </c>
      <c r="C49" s="5" t="n">
        <v>29391</v>
      </c>
      <c r="D49" s="5" t="n">
        <v>29226</v>
      </c>
    </row>
    <row r="50">
      <c r="A50" s="4" t="inlineStr">
        <is>
          <t>Norchem Holding e Negocios S.A.</t>
        </is>
      </c>
      <c r="C50" s="6" t="inlineStr">
        <is>
          <t>R$ 225</t>
        </is>
      </c>
      <c r="D50" s="6" t="inlineStr">
        <is>
          <t>R$ 265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Jointly controlled and Significant Influence - Changes in the balance (Details) - BRL (R$) R$ in Thousands</t>
        </is>
      </c>
      <c r="B1" s="2" t="inlineStr">
        <is>
          <t>Dec. 31, 2021</t>
        </is>
      </c>
      <c r="C1" s="2" t="inlineStr">
        <is>
          <t>Dec. 31, 2020</t>
        </is>
      </c>
      <c r="D1" s="2" t="inlineStr">
        <is>
          <t>Dec. 31, 2019</t>
        </is>
      </c>
    </row>
    <row r="2">
      <c r="A2" s="4" t="inlineStr">
        <is>
          <t>Balance at beginning of year</t>
        </is>
      </c>
      <c r="B2" s="6" t="inlineStr">
        <is>
          <t>R$ 1094985</t>
        </is>
      </c>
      <c r="C2" s="6" t="inlineStr">
        <is>
          <t>R$ 1049510</t>
        </is>
      </c>
      <c r="D2" s="6" t="inlineStr">
        <is>
          <t>R$ 1032382</t>
        </is>
      </c>
    </row>
    <row r="3">
      <c r="A3" s="4" t="inlineStr">
        <is>
          <t>Additions / disposals (net) due to change in the scope of consolidation</t>
        </is>
      </c>
      <c r="B3" s="5" t="n">
        <v>-739</v>
      </c>
      <c r="C3" s="5" t="n">
        <v>-41851</v>
      </c>
      <c r="D3" s="5" t="n">
        <v>-51073</v>
      </c>
    </row>
    <row r="4">
      <c r="A4" s="4" t="inlineStr">
        <is>
          <t>Additions /disposals</t>
        </is>
      </c>
      <c r="B4" s="5" t="n">
        <v>13746</v>
      </c>
      <c r="C4" s="5" t="n">
        <v>13571</v>
      </c>
      <c r="D4" s="5" t="n">
        <v>746</v>
      </c>
    </row>
    <row r="5">
      <c r="A5" s="4" t="inlineStr">
        <is>
          <t xml:space="preserve">Share of results of entities accounted for using the equity method </t>
        </is>
      </c>
      <c r="B5" s="5" t="n">
        <v>144184</v>
      </c>
      <c r="C5" s="5" t="n">
        <v>112293</v>
      </c>
      <c r="D5" s="5" t="n">
        <v>148912</v>
      </c>
    </row>
    <row r="6">
      <c r="A6" s="4" t="inlineStr">
        <is>
          <t>Dividends proposed/received</t>
        </is>
      </c>
      <c r="B6" s="5" t="n">
        <v>-66878</v>
      </c>
      <c r="C6" s="5" t="n">
        <v>-59784</v>
      </c>
      <c r="D6" s="5" t="n">
        <v>-69904</v>
      </c>
    </row>
    <row r="7">
      <c r="A7" s="4" t="inlineStr">
        <is>
          <t>Others</t>
        </is>
      </c>
      <c r="B7" s="5" t="n">
        <v>47348</v>
      </c>
      <c r="C7" s="5" t="n">
        <v>21246</v>
      </c>
      <c r="D7" s="5" t="n">
        <v>-11553</v>
      </c>
    </row>
    <row r="8">
      <c r="A8" s="4" t="inlineStr">
        <is>
          <t>Balance at end of year</t>
        </is>
      </c>
      <c r="B8" s="5" t="n">
        <v>1232646</v>
      </c>
      <c r="C8" s="5" t="n">
        <v>1094985</v>
      </c>
      <c r="D8" s="5" t="n">
        <v>1049510</v>
      </c>
    </row>
    <row r="9">
      <c r="A9" s="3" t="inlineStr">
        <is>
          <t>Significant Influence of Banco Santander</t>
        </is>
      </c>
    </row>
    <row r="10">
      <c r="A10" s="4" t="inlineStr">
        <is>
          <t>Balance at beginning of year</t>
        </is>
      </c>
      <c r="B10" s="4" t="inlineStr">
        <is>
          <t xml:space="preserve"> </t>
        </is>
      </c>
      <c r="C10" s="5" t="n">
        <v>21252</v>
      </c>
      <c r="D10" s="5" t="n">
        <v>20933</v>
      </c>
    </row>
    <row r="11">
      <c r="A11" s="4" t="inlineStr">
        <is>
          <t xml:space="preserve">Share of results of entities accounted for using the equity method </t>
        </is>
      </c>
      <c r="B11" s="4" t="inlineStr">
        <is>
          <t xml:space="preserve"> </t>
        </is>
      </c>
      <c r="C11" s="5" t="n">
        <v>-33</v>
      </c>
      <c r="D11" s="5" t="n">
        <v>576</v>
      </c>
    </row>
    <row r="12">
      <c r="A12" s="4" t="inlineStr">
        <is>
          <t>Dividends proposed/received</t>
        </is>
      </c>
      <c r="B12" s="4" t="inlineStr">
        <is>
          <t xml:space="preserve"> </t>
        </is>
      </c>
      <c r="C12" s="5" t="n">
        <v>-239</v>
      </c>
      <c r="D12" s="5" t="n">
        <v>-257</v>
      </c>
    </row>
    <row r="13">
      <c r="A13" s="4" t="inlineStr">
        <is>
          <t>Alienation</t>
        </is>
      </c>
      <c r="B13" s="4" t="inlineStr">
        <is>
          <t xml:space="preserve"> </t>
        </is>
      </c>
      <c r="C13" s="5" t="n">
        <v>-20980</v>
      </c>
      <c r="D13" s="4" t="inlineStr">
        <is>
          <t xml:space="preserve"> </t>
        </is>
      </c>
    </row>
    <row r="14">
      <c r="A14" s="4" t="inlineStr">
        <is>
          <t>Balance at end of year</t>
        </is>
      </c>
      <c r="B14" s="4" t="inlineStr">
        <is>
          <t xml:space="preserve"> </t>
        </is>
      </c>
      <c r="C14" s="4" t="inlineStr">
        <is>
          <t xml:space="preserve"> </t>
        </is>
      </c>
      <c r="D14" s="6" t="inlineStr">
        <is>
          <t>R$ 21252</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incipal jointly controlled entities (Details) - BRL (R$) R$ in Thousands</t>
        </is>
      </c>
      <c r="B1" s="2" t="inlineStr">
        <is>
          <t>12 Months Ended</t>
        </is>
      </c>
    </row>
    <row r="2">
      <c r="B2" s="2" t="inlineStr">
        <is>
          <t>Dec. 31, 2021</t>
        </is>
      </c>
      <c r="C2" s="2" t="inlineStr">
        <is>
          <t>Dec. 31, 2020</t>
        </is>
      </c>
      <c r="D2" s="2" t="inlineStr">
        <is>
          <t>Dec. 31, 2019</t>
        </is>
      </c>
    </row>
    <row r="3">
      <c r="A3" s="4" t="inlineStr">
        <is>
          <t>Principal Jointly Controlled Entities Banco Rci Brasil [Member]</t>
        </is>
      </c>
    </row>
    <row r="4">
      <c r="A4" s="3" t="inlineStr">
        <is>
          <t>IfrsStatementLineItems [Line Items]</t>
        </is>
      </c>
    </row>
    <row r="5">
      <c r="A5" s="4" t="inlineStr">
        <is>
          <t>Current assets</t>
        </is>
      </c>
      <c r="B5" s="6" t="inlineStr">
        <is>
          <t>R$ 10187883</t>
        </is>
      </c>
      <c r="C5" s="6" t="inlineStr">
        <is>
          <t>R$ 11270565</t>
        </is>
      </c>
      <c r="D5" s="6" t="inlineStr">
        <is>
          <t>R$ 12052008</t>
        </is>
      </c>
    </row>
    <row r="6">
      <c r="A6" s="4" t="inlineStr">
        <is>
          <t>Current liabilities</t>
        </is>
      </c>
      <c r="B6" s="5" t="n">
        <v>8754744</v>
      </c>
      <c r="C6" s="5" t="n">
        <v>9825654</v>
      </c>
      <c r="D6" s="5" t="n">
        <v>10781921</v>
      </c>
    </row>
    <row r="7">
      <c r="A7" s="4" t="inlineStr">
        <is>
          <t>Cash and cash equivalents</t>
        </is>
      </c>
      <c r="B7" s="5" t="n">
        <v>341015</v>
      </c>
      <c r="C7" s="5" t="n">
        <v>201142</v>
      </c>
      <c r="D7" s="5" t="n">
        <v>489400</v>
      </c>
    </row>
    <row r="8">
      <c r="A8" s="4" t="inlineStr">
        <is>
          <t>Depreciation and amortization</t>
        </is>
      </c>
      <c r="B8" s="5" t="n">
        <v>-1628</v>
      </c>
      <c r="C8" s="5" t="n">
        <v>-1577</v>
      </c>
      <c r="D8" s="5" t="n">
        <v>-1666</v>
      </c>
    </row>
    <row r="9">
      <c r="A9" s="4" t="inlineStr">
        <is>
          <t>Revenue</t>
        </is>
      </c>
      <c r="B9" s="5" t="n">
        <v>637856</v>
      </c>
      <c r="C9" s="5" t="n">
        <v>732253</v>
      </c>
      <c r="D9" s="5" t="n">
        <v>661215</v>
      </c>
    </row>
    <row r="10">
      <c r="A10" s="4" t="inlineStr">
        <is>
          <t>Interest income</t>
        </is>
      </c>
      <c r="B10" s="5" t="n">
        <v>1308649</v>
      </c>
      <c r="C10" s="5" t="n">
        <v>1354283</v>
      </c>
      <c r="D10" s="5" t="n">
        <v>1401154</v>
      </c>
    </row>
    <row r="11">
      <c r="A11" s="4" t="inlineStr">
        <is>
          <t>Interest expense</t>
        </is>
      </c>
      <c r="B11" s="5" t="n">
        <v>-592776</v>
      </c>
      <c r="C11" s="5" t="n">
        <v>-483506</v>
      </c>
      <c r="D11" s="5" t="n">
        <v>-547546</v>
      </c>
    </row>
    <row r="12">
      <c r="A12" s="4" t="inlineStr">
        <is>
          <t>Tax Income / (expense)</t>
        </is>
      </c>
      <c r="B12" s="5" t="n">
        <v>-105266</v>
      </c>
      <c r="C12" s="5" t="n">
        <v>-169957</v>
      </c>
      <c r="D12" s="5" t="n">
        <v>-83455</v>
      </c>
    </row>
    <row r="13">
      <c r="A13" s="4" t="inlineStr">
        <is>
          <t>Current financial liabilities (excluding trade and other payables and provisions)</t>
        </is>
      </c>
      <c r="B13" s="5" t="n">
        <v>3293251</v>
      </c>
      <c r="C13" s="5" t="n">
        <v>3279806</v>
      </c>
      <c r="D13" s="5" t="n">
        <v>4178761</v>
      </c>
    </row>
    <row r="14">
      <c r="A14" s="4" t="inlineStr">
        <is>
          <t>Non-current financial liabilities (excluding trade and other payables and provisions)</t>
        </is>
      </c>
      <c r="B14" s="5" t="n">
        <v>5218945</v>
      </c>
      <c r="C14" s="5" t="n">
        <v>5947683</v>
      </c>
      <c r="D14" s="5" t="n">
        <v>470081</v>
      </c>
    </row>
    <row r="15">
      <c r="A15" s="4" t="inlineStr">
        <is>
          <t>Principal Jointly Controlled Entities Webmotors [Member]</t>
        </is>
      </c>
    </row>
    <row r="16">
      <c r="A16" s="3" t="inlineStr">
        <is>
          <t>IfrsStatementLineItems [Line Items]</t>
        </is>
      </c>
    </row>
    <row r="17">
      <c r="A17" s="4" t="inlineStr">
        <is>
          <t>Current assets</t>
        </is>
      </c>
      <c r="B17" s="5" t="n">
        <v>342195</v>
      </c>
      <c r="C17" s="5" t="n">
        <v>276170</v>
      </c>
      <c r="D17" s="5" t="n">
        <v>241919</v>
      </c>
    </row>
    <row r="18">
      <c r="A18" s="4" t="inlineStr">
        <is>
          <t>Current liabilities</t>
        </is>
      </c>
      <c r="B18" s="5" t="n">
        <v>71742</v>
      </c>
      <c r="C18" s="5" t="n">
        <v>220707</v>
      </c>
      <c r="D18" s="5" t="n">
        <v>61290</v>
      </c>
    </row>
    <row r="19">
      <c r="A19" s="4" t="inlineStr">
        <is>
          <t>Cash and cash equivalents</t>
        </is>
      </c>
      <c r="B19" s="5" t="n">
        <v>2746</v>
      </c>
      <c r="C19" s="5" t="n">
        <v>1411</v>
      </c>
      <c r="D19" s="5" t="n">
        <v>1667</v>
      </c>
    </row>
    <row r="20">
      <c r="A20" s="4" t="inlineStr">
        <is>
          <t>Depreciation and amortization</t>
        </is>
      </c>
      <c r="B20" s="5" t="n">
        <v>-19152</v>
      </c>
      <c r="C20" s="5" t="n">
        <v>-14949</v>
      </c>
      <c r="D20" s="5" t="n">
        <v>-9234</v>
      </c>
    </row>
    <row r="21">
      <c r="A21" s="4" t="inlineStr">
        <is>
          <t>Revenue</t>
        </is>
      </c>
      <c r="B21" s="5" t="n">
        <v>331586</v>
      </c>
      <c r="C21" s="5" t="n">
        <v>277270</v>
      </c>
      <c r="D21" s="5" t="n">
        <v>165049</v>
      </c>
    </row>
    <row r="22">
      <c r="A22" s="4" t="inlineStr">
        <is>
          <t>Interest income</t>
        </is>
      </c>
      <c r="B22" s="5" t="n">
        <v>3938</v>
      </c>
      <c r="C22" s="5" t="n">
        <v>2283</v>
      </c>
      <c r="D22" s="5" t="n">
        <v>5079</v>
      </c>
    </row>
    <row r="23">
      <c r="A23" s="4" t="inlineStr">
        <is>
          <t>Interest expense</t>
        </is>
      </c>
      <c r="B23" s="4" t="inlineStr">
        <is>
          <t xml:space="preserve"> </t>
        </is>
      </c>
      <c r="C23" s="4" t="inlineStr">
        <is>
          <t xml:space="preserve"> </t>
        </is>
      </c>
      <c r="D23" s="5" t="n">
        <v>0</v>
      </c>
    </row>
    <row r="24">
      <c r="A24" s="4" t="inlineStr">
        <is>
          <t>Tax Income / (expense)</t>
        </is>
      </c>
      <c r="B24" s="5" t="n">
        <v>-32819</v>
      </c>
      <c r="C24" s="5" t="n">
        <v>-26314</v>
      </c>
      <c r="D24" s="5" t="n">
        <v>-26863</v>
      </c>
    </row>
    <row r="25">
      <c r="A25" s="4" t="inlineStr">
        <is>
          <t>Current financial liabilities (excluding trade and other payables and provisions)</t>
        </is>
      </c>
      <c r="B25" s="5" t="n">
        <v>58910</v>
      </c>
      <c r="C25" s="5" t="n">
        <v>58910</v>
      </c>
      <c r="D25" s="5" t="n">
        <v>53807</v>
      </c>
    </row>
    <row r="26">
      <c r="A26" s="4" t="inlineStr">
        <is>
          <t>Non-current financial liabilities (excluding trade and other payables and provisions)</t>
        </is>
      </c>
      <c r="B26" s="6" t="inlineStr">
        <is>
          <t>R$ 796</t>
        </is>
      </c>
      <c r="C26" s="6" t="inlineStr">
        <is>
          <t>R$ 796</t>
        </is>
      </c>
      <c r="D26" s="6" t="inlineStr">
        <is>
          <t>R$ 1006</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Loans and advances to clients (Details Narrative) - BRL (R$)</t>
        </is>
      </c>
      <c r="B1" s="2" t="inlineStr">
        <is>
          <t>Dec. 31, 2021</t>
        </is>
      </c>
      <c r="C1" s="2" t="inlineStr">
        <is>
          <t>Dec. 31, 2020</t>
        </is>
      </c>
      <c r="D1" s="2" t="inlineStr">
        <is>
          <t>Dec. 31, 2019</t>
        </is>
      </c>
    </row>
    <row r="2">
      <c r="A2" s="4" t="inlineStr">
        <is>
          <t>Impairment losses on financial assets - Loans and receivables</t>
        </is>
      </c>
      <c r="B2" s="6" t="inlineStr">
        <is>
          <t>R$ 17112734</t>
        </is>
      </c>
      <c r="C2" s="6" t="inlineStr">
        <is>
          <t>R$ 17450188</t>
        </is>
      </c>
      <c r="D2" s="6" t="inlineStr">
        <is>
          <t>R$ 13369905</t>
        </is>
      </c>
    </row>
    <row r="3">
      <c r="A3" s="4" t="inlineStr">
        <is>
          <t>Loans and advances to clients</t>
        </is>
      </c>
      <c r="B3" s="5" t="n">
        <v>40790</v>
      </c>
      <c r="C3" s="5" t="n">
        <v>55284</v>
      </c>
      <c r="D3" s="5" t="n">
        <v>76028</v>
      </c>
    </row>
    <row r="4">
      <c r="A4" s="4" t="inlineStr">
        <is>
          <t>Financial Liabilities Associated with Assets Transfer</t>
        </is>
      </c>
      <c r="B4" s="6" t="inlineStr">
        <is>
          <t>R$ 40511</t>
        </is>
      </c>
      <c r="C4" s="6" t="inlineStr">
        <is>
          <t>R$ 55105</t>
        </is>
      </c>
      <c r="D4" s="6" t="inlineStr">
        <is>
          <t>R$ 755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Tangible assets in the consolidated balance sheets (Details) - BRL (R$)</t>
        </is>
      </c>
      <c r="B1" s="2" t="inlineStr">
        <is>
          <t>12 Months Ended</t>
        </is>
      </c>
    </row>
    <row r="2">
      <c r="B2" s="2" t="inlineStr">
        <is>
          <t>Dec. 31, 2021</t>
        </is>
      </c>
      <c r="C2" s="2" t="inlineStr">
        <is>
          <t>Dec. 31, 2020</t>
        </is>
      </c>
      <c r="D2" s="2" t="inlineStr">
        <is>
          <t>Dec. 31, 2019</t>
        </is>
      </c>
    </row>
    <row r="3">
      <c r="A3" s="4" t="inlineStr">
        <is>
          <t>Cost [Member]</t>
        </is>
      </c>
    </row>
    <row r="4">
      <c r="A4" s="3" t="inlineStr">
        <is>
          <t>IfrsStatementLineItems [Line Items]</t>
        </is>
      </c>
    </row>
    <row r="5">
      <c r="A5" s="4" t="inlineStr">
        <is>
          <t>Balance at</t>
        </is>
      </c>
      <c r="B5" s="6" t="inlineStr">
        <is>
          <t>R$ 20640371000</t>
        </is>
      </c>
      <c r="C5" s="6" t="inlineStr">
        <is>
          <t>R$ 21443016000</t>
        </is>
      </c>
      <c r="D5" s="6" t="inlineStr">
        <is>
          <t>R$ 16640177000</t>
        </is>
      </c>
    </row>
    <row r="6">
      <c r="A6" s="4" t="inlineStr">
        <is>
          <t>Initial adoption IFRS 16</t>
        </is>
      </c>
      <c r="B6" s="4" t="inlineStr">
        <is>
          <t xml:space="preserve"> </t>
        </is>
      </c>
      <c r="C6" s="4" t="inlineStr">
        <is>
          <t xml:space="preserve"> </t>
        </is>
      </c>
      <c r="D6" s="5" t="n">
        <v>2465750000</v>
      </c>
    </row>
    <row r="7">
      <c r="A7" s="4" t="inlineStr">
        <is>
          <t>Additions</t>
        </is>
      </c>
      <c r="B7" s="5" t="n">
        <v>1162774000</v>
      </c>
      <c r="D7" s="5" t="n">
        <v>1924783000</v>
      </c>
    </row>
    <row r="8">
      <c r="A8" s="4" t="inlineStr">
        <is>
          <t>Additions resulting mergers</t>
        </is>
      </c>
      <c r="C8" s="5" t="n">
        <v>738603000</v>
      </c>
      <c r="D8" s="5" t="n">
        <v>689982000</v>
      </c>
    </row>
    <row r="9">
      <c r="A9" s="4" t="inlineStr">
        <is>
          <t>Cancellation of lease agreements</t>
        </is>
      </c>
      <c r="B9" s="5" t="n">
        <v>-254101000</v>
      </c>
      <c r="C9" s="5" t="n">
        <v>-246308000</v>
      </c>
      <c r="D9" s="5" t="n">
        <v>-72951000</v>
      </c>
    </row>
    <row r="10">
      <c r="A10" s="4" t="inlineStr">
        <is>
          <t>Write-off</t>
        </is>
      </c>
      <c r="B10" s="5" t="n">
        <v>-2037954000</v>
      </c>
      <c r="C10" s="5" t="n">
        <v>-2681591000</v>
      </c>
      <c r="D10" s="5" t="n">
        <v>-262246000</v>
      </c>
    </row>
    <row r="11">
      <c r="A11" s="4" t="inlineStr">
        <is>
          <t>Transfers</t>
        </is>
      </c>
      <c r="B11" s="5" t="n">
        <v>183046000</v>
      </c>
      <c r="C11" s="5" t="n">
        <v>150728000</v>
      </c>
      <c r="D11" s="5" t="n">
        <v>57521000</v>
      </c>
    </row>
    <row r="12">
      <c r="A12" s="4" t="inlineStr">
        <is>
          <t>Additions</t>
        </is>
      </c>
      <c r="C12" s="5" t="n">
        <v>1235923000</v>
      </c>
    </row>
    <row r="13">
      <c r="A13" s="4" t="inlineStr">
        <is>
          <t>Additions by Company Acquisition</t>
        </is>
      </c>
      <c r="C13" s="5" t="n">
        <v>103449000</v>
      </c>
    </row>
    <row r="14">
      <c r="A14" s="4" t="inlineStr">
        <is>
          <t>Balance at</t>
        </is>
      </c>
      <c r="B14" s="5" t="n">
        <v>19797585000</v>
      </c>
      <c r="C14" s="5" t="n">
        <v>20640371000</v>
      </c>
      <c r="D14" s="5" t="n">
        <v>21443016000</v>
      </c>
    </row>
    <row r="15">
      <c r="A15" s="4" t="inlineStr">
        <is>
          <t>Balance at</t>
        </is>
      </c>
      <c r="B15" s="5" t="n">
        <v>19797585000</v>
      </c>
      <c r="C15" s="5" t="n">
        <v>20640371000</v>
      </c>
      <c r="D15" s="5" t="n">
        <v>21443016000</v>
      </c>
    </row>
    <row r="16">
      <c r="A16" s="4" t="inlineStr">
        <is>
          <t>Cost [Member] | Land and buildings [member]</t>
        </is>
      </c>
    </row>
    <row r="17">
      <c r="A17" s="3" t="inlineStr">
        <is>
          <t>IfrsStatementLineItems [Line Items]</t>
        </is>
      </c>
    </row>
    <row r="18">
      <c r="A18" s="4" t="inlineStr">
        <is>
          <t>Balance at</t>
        </is>
      </c>
      <c r="B18" s="5" t="n">
        <v>2816745000</v>
      </c>
      <c r="C18" s="5" t="n">
        <v>2840170000</v>
      </c>
      <c r="D18" s="5" t="n">
        <v>2779038000</v>
      </c>
    </row>
    <row r="19">
      <c r="A19" s="4" t="inlineStr">
        <is>
          <t>Initial adoption IFRS 16</t>
        </is>
      </c>
      <c r="B19" s="4" t="inlineStr">
        <is>
          <t xml:space="preserve"> </t>
        </is>
      </c>
      <c r="C19" s="4" t="inlineStr">
        <is>
          <t xml:space="preserve"> </t>
        </is>
      </c>
      <c r="D19" s="4" t="inlineStr">
        <is>
          <t xml:space="preserve"> </t>
        </is>
      </c>
    </row>
    <row r="20">
      <c r="A20" s="4" t="inlineStr">
        <is>
          <t>Additions</t>
        </is>
      </c>
      <c r="D20" s="5" t="n">
        <v>85333000</v>
      </c>
    </row>
    <row r="21">
      <c r="A21" s="4" t="inlineStr">
        <is>
          <t>Additions resulting mergers</t>
        </is>
      </c>
      <c r="C21" s="4" t="inlineStr">
        <is>
          <t xml:space="preserve"> </t>
        </is>
      </c>
      <c r="D21" s="4" t="inlineStr">
        <is>
          <t xml:space="preserve"> </t>
        </is>
      </c>
    </row>
    <row r="22">
      <c r="A22" s="4" t="inlineStr">
        <is>
          <t>Cancellation of lease agreements</t>
        </is>
      </c>
      <c r="B22" s="4" t="inlineStr">
        <is>
          <t xml:space="preserve"> </t>
        </is>
      </c>
      <c r="C22" s="4" t="inlineStr">
        <is>
          <t xml:space="preserve"> </t>
        </is>
      </c>
      <c r="D22" s="4" t="inlineStr">
        <is>
          <t xml:space="preserve"> </t>
        </is>
      </c>
    </row>
    <row r="23">
      <c r="A23" s="4" t="inlineStr">
        <is>
          <t>Write-off</t>
        </is>
      </c>
      <c r="B23" s="5" t="n">
        <v>-50181000</v>
      </c>
      <c r="C23" s="5" t="n">
        <v>-23771000</v>
      </c>
      <c r="D23" s="5" t="n">
        <v>-17041000</v>
      </c>
    </row>
    <row r="24">
      <c r="A24" s="4" t="inlineStr">
        <is>
          <t>Transfers</t>
        </is>
      </c>
      <c r="B24" s="4" t="inlineStr">
        <is>
          <t xml:space="preserve"> </t>
        </is>
      </c>
      <c r="C24" s="5" t="n">
        <v>-8485000</v>
      </c>
      <c r="D24" s="5" t="n">
        <v>-7160000</v>
      </c>
    </row>
    <row r="25">
      <c r="A25" s="4" t="inlineStr">
        <is>
          <t>Additions</t>
        </is>
      </c>
      <c r="C25" s="5" t="n">
        <v>8831000</v>
      </c>
    </row>
    <row r="26">
      <c r="A26" s="4" t="inlineStr">
        <is>
          <t>[custom:AdditionsOtherThanThroughBusinessCombinationsPropertyPlantAndEquipment2]</t>
        </is>
      </c>
      <c r="B26" s="5" t="n">
        <v>32959000</v>
      </c>
    </row>
    <row r="27">
      <c r="A27" s="4" t="inlineStr">
        <is>
          <t>Additions by Company Acquisition</t>
        </is>
      </c>
      <c r="B27" s="4" t="inlineStr">
        <is>
          <t xml:space="preserve"> </t>
        </is>
      </c>
    </row>
    <row r="28">
      <c r="A28" s="4" t="inlineStr">
        <is>
          <t>Balance at</t>
        </is>
      </c>
      <c r="B28" s="5" t="n">
        <v>2799523000</v>
      </c>
      <c r="C28" s="5" t="n">
        <v>2816745000</v>
      </c>
      <c r="D28" s="5" t="n">
        <v>2840170000</v>
      </c>
    </row>
    <row r="29">
      <c r="A29" s="4" t="inlineStr">
        <is>
          <t>Balance at</t>
        </is>
      </c>
      <c r="B29" s="5" t="n">
        <v>2799523000</v>
      </c>
      <c r="C29" s="5" t="n">
        <v>2816745000</v>
      </c>
      <c r="D29" s="5" t="n">
        <v>2840170000</v>
      </c>
    </row>
    <row r="30">
      <c r="A30" s="4" t="inlineStr">
        <is>
          <t>Cost [Member] | Computer equipment [member]</t>
        </is>
      </c>
    </row>
    <row r="31">
      <c r="A31" s="3" t="inlineStr">
        <is>
          <t>IfrsStatementLineItems [Line Items]</t>
        </is>
      </c>
    </row>
    <row r="32">
      <c r="A32" s="4" t="inlineStr">
        <is>
          <t>Balance at</t>
        </is>
      </c>
      <c r="B32" s="5" t="n">
        <v>3783646000</v>
      </c>
      <c r="C32" s="5" t="n">
        <v>5345320000</v>
      </c>
      <c r="D32" s="5" t="n">
        <v>4628325000</v>
      </c>
    </row>
    <row r="33">
      <c r="A33" s="4" t="inlineStr">
        <is>
          <t>Initial adoption IFRS 16</t>
        </is>
      </c>
      <c r="B33" s="4" t="inlineStr">
        <is>
          <t xml:space="preserve"> </t>
        </is>
      </c>
      <c r="C33" s="4" t="inlineStr">
        <is>
          <t xml:space="preserve"> </t>
        </is>
      </c>
      <c r="D33" s="4" t="inlineStr">
        <is>
          <t xml:space="preserve"> </t>
        </is>
      </c>
    </row>
    <row r="34">
      <c r="A34" s="4" t="inlineStr">
        <is>
          <t>Additions</t>
        </is>
      </c>
      <c r="B34" s="5" t="n">
        <v>435858000</v>
      </c>
      <c r="D34" s="5" t="n">
        <v>826685000</v>
      </c>
    </row>
    <row r="35">
      <c r="A35" s="4" t="inlineStr">
        <is>
          <t>Additions resulting mergers</t>
        </is>
      </c>
      <c r="C35" s="4" t="inlineStr">
        <is>
          <t xml:space="preserve"> </t>
        </is>
      </c>
      <c r="D35" s="4" t="inlineStr">
        <is>
          <t xml:space="preserve"> </t>
        </is>
      </c>
    </row>
    <row r="36">
      <c r="A36" s="4" t="inlineStr">
        <is>
          <t>Cancellation of lease agreements</t>
        </is>
      </c>
      <c r="B36" s="4" t="inlineStr">
        <is>
          <t xml:space="preserve"> </t>
        </is>
      </c>
      <c r="C36" s="4" t="inlineStr">
        <is>
          <t xml:space="preserve"> </t>
        </is>
      </c>
      <c r="D36" s="4" t="inlineStr">
        <is>
          <t xml:space="preserve"> </t>
        </is>
      </c>
    </row>
    <row r="37">
      <c r="A37" s="4" t="inlineStr">
        <is>
          <t>Write-off</t>
        </is>
      </c>
      <c r="B37" s="5" t="n">
        <v>-1584956000</v>
      </c>
      <c r="C37" s="5" t="n">
        <v>-2241220000</v>
      </c>
      <c r="D37" s="5" t="n">
        <v>-122926000</v>
      </c>
    </row>
    <row r="38">
      <c r="A38" s="4" t="inlineStr">
        <is>
          <t>Transfers</t>
        </is>
      </c>
      <c r="B38" s="5" t="n">
        <v>651607000</v>
      </c>
      <c r="C38" s="5" t="n">
        <v>120158000</v>
      </c>
      <c r="D38" s="5" t="n">
        <v>13236000</v>
      </c>
    </row>
    <row r="39">
      <c r="A39" s="4" t="inlineStr">
        <is>
          <t>Additions</t>
        </is>
      </c>
      <c r="C39" s="5" t="n">
        <v>559388000</v>
      </c>
    </row>
    <row r="40">
      <c r="A40" s="4" t="inlineStr">
        <is>
          <t>Additions by Company Acquisition</t>
        </is>
      </c>
      <c r="B40" s="4" t="inlineStr">
        <is>
          <t xml:space="preserve"> </t>
        </is>
      </c>
    </row>
    <row r="41">
      <c r="A41" s="4" t="inlineStr">
        <is>
          <t>Balance at</t>
        </is>
      </c>
      <c r="B41" s="5" t="n">
        <v>3286155000</v>
      </c>
      <c r="C41" s="5" t="n">
        <v>3783646000</v>
      </c>
      <c r="D41" s="5" t="n">
        <v>5345320000</v>
      </c>
    </row>
    <row r="42">
      <c r="A42" s="4" t="inlineStr">
        <is>
          <t>Balance at</t>
        </is>
      </c>
      <c r="B42" s="5" t="n">
        <v>3286155000</v>
      </c>
      <c r="C42" s="5" t="n">
        <v>3783646000</v>
      </c>
      <c r="D42" s="5" t="n">
        <v>5345320000</v>
      </c>
    </row>
    <row r="43">
      <c r="A43" s="4" t="inlineStr">
        <is>
          <t>Cost [Member] | Vehicles [member]</t>
        </is>
      </c>
    </row>
    <row r="44">
      <c r="A44" s="3" t="inlineStr">
        <is>
          <t>IfrsStatementLineItems [Line Items]</t>
        </is>
      </c>
    </row>
    <row r="45">
      <c r="A45" s="4" t="inlineStr">
        <is>
          <t>Balance at</t>
        </is>
      </c>
      <c r="B45" s="5" t="n">
        <v>10463657000</v>
      </c>
      <c r="C45" s="5" t="n">
        <v>10172692000</v>
      </c>
      <c r="D45" s="5" t="n">
        <v>9231131000</v>
      </c>
    </row>
    <row r="46">
      <c r="A46" s="4" t="inlineStr">
        <is>
          <t>Initial adoption IFRS 16</t>
        </is>
      </c>
      <c r="B46" s="4" t="inlineStr">
        <is>
          <t xml:space="preserve"> </t>
        </is>
      </c>
      <c r="C46" s="4" t="inlineStr">
        <is>
          <t xml:space="preserve"> </t>
        </is>
      </c>
      <c r="D46" s="4" t="inlineStr">
        <is>
          <t xml:space="preserve"> </t>
        </is>
      </c>
    </row>
    <row r="47">
      <c r="A47" s="4" t="inlineStr">
        <is>
          <t>Additions</t>
        </is>
      </c>
      <c r="B47" s="5" t="n">
        <v>693957000</v>
      </c>
      <c r="D47" s="5" t="n">
        <v>1012395000</v>
      </c>
    </row>
    <row r="48">
      <c r="A48" s="4" t="inlineStr">
        <is>
          <t>Additions resulting mergers</t>
        </is>
      </c>
      <c r="C48" s="4" t="inlineStr">
        <is>
          <t xml:space="preserve"> </t>
        </is>
      </c>
      <c r="D48" s="4" t="inlineStr">
        <is>
          <t xml:space="preserve"> </t>
        </is>
      </c>
    </row>
    <row r="49">
      <c r="A49" s="4" t="inlineStr">
        <is>
          <t>Cancellation of lease agreements</t>
        </is>
      </c>
      <c r="B49" s="4" t="inlineStr">
        <is>
          <t xml:space="preserve"> </t>
        </is>
      </c>
      <c r="C49" s="4" t="inlineStr">
        <is>
          <t xml:space="preserve"> </t>
        </is>
      </c>
      <c r="D49" s="4" t="inlineStr">
        <is>
          <t xml:space="preserve"> </t>
        </is>
      </c>
    </row>
    <row r="50">
      <c r="A50" s="4" t="inlineStr">
        <is>
          <t>Write-off</t>
        </is>
      </c>
      <c r="B50" s="5" t="n">
        <v>-402817000</v>
      </c>
      <c r="C50" s="5" t="n">
        <v>-416600000</v>
      </c>
      <c r="D50" s="5" t="n">
        <v>-122279000</v>
      </c>
    </row>
    <row r="51">
      <c r="A51" s="4" t="inlineStr">
        <is>
          <t>Transfers</t>
        </is>
      </c>
      <c r="B51" s="5" t="n">
        <v>-468561000</v>
      </c>
      <c r="C51" s="5" t="n">
        <v>39861000</v>
      </c>
      <c r="D51" s="5" t="n">
        <v>51445000</v>
      </c>
    </row>
    <row r="52">
      <c r="A52" s="4" t="inlineStr">
        <is>
          <t>Additions</t>
        </is>
      </c>
      <c r="C52" s="5" t="n">
        <v>667704000</v>
      </c>
    </row>
    <row r="53">
      <c r="A53" s="4" t="inlineStr">
        <is>
          <t>Additions by Company Acquisition</t>
        </is>
      </c>
      <c r="B53" s="4" t="inlineStr">
        <is>
          <t xml:space="preserve"> </t>
        </is>
      </c>
    </row>
    <row r="54">
      <c r="A54" s="4" t="inlineStr">
        <is>
          <t>Balance at</t>
        </is>
      </c>
      <c r="B54" s="5" t="n">
        <v>10286236000</v>
      </c>
      <c r="C54" s="5" t="n">
        <v>10463657000</v>
      </c>
      <c r="D54" s="5" t="n">
        <v>10172692000</v>
      </c>
    </row>
    <row r="55">
      <c r="A55" s="4" t="inlineStr">
        <is>
          <t>Balance at</t>
        </is>
      </c>
      <c r="B55" s="5" t="n">
        <v>10286236000</v>
      </c>
      <c r="C55" s="5" t="n">
        <v>10463657000</v>
      </c>
      <c r="D55" s="5" t="n">
        <v>10172692000</v>
      </c>
    </row>
    <row r="56">
      <c r="A56" s="4" t="inlineStr">
        <is>
          <t>Cost [Member] | Leased Fixed Assets [Member]</t>
        </is>
      </c>
    </row>
    <row r="57">
      <c r="A57" s="3" t="inlineStr">
        <is>
          <t>IfrsStatementLineItems [Line Items]</t>
        </is>
      </c>
    </row>
    <row r="58">
      <c r="A58" s="4" t="inlineStr">
        <is>
          <t>Balance at</t>
        </is>
      </c>
      <c r="B58" s="5" t="n">
        <v>3575076000</v>
      </c>
      <c r="C58" s="5" t="n">
        <v>3082781000</v>
      </c>
      <c r="D58" s="4" t="inlineStr">
        <is>
          <t xml:space="preserve"> </t>
        </is>
      </c>
    </row>
    <row r="59">
      <c r="A59" s="4" t="inlineStr">
        <is>
          <t>Initial adoption IFRS 16</t>
        </is>
      </c>
      <c r="B59" s="4" t="inlineStr">
        <is>
          <t xml:space="preserve"> </t>
        </is>
      </c>
      <c r="C59" s="4" t="inlineStr">
        <is>
          <t xml:space="preserve"> </t>
        </is>
      </c>
      <c r="D59" s="5" t="n">
        <v>2465750000</v>
      </c>
    </row>
    <row r="60">
      <c r="A60" s="4" t="inlineStr">
        <is>
          <t>Additions</t>
        </is>
      </c>
      <c r="B60" s="4" t="inlineStr">
        <is>
          <t xml:space="preserve"> </t>
        </is>
      </c>
      <c r="D60" s="4" t="inlineStr">
        <is>
          <t xml:space="preserve"> </t>
        </is>
      </c>
    </row>
    <row r="61">
      <c r="A61" s="4" t="inlineStr">
        <is>
          <t>Additions resulting mergers</t>
        </is>
      </c>
      <c r="C61" s="5" t="n">
        <v>738603000</v>
      </c>
      <c r="D61" s="5" t="n">
        <v>689982000</v>
      </c>
    </row>
    <row r="62">
      <c r="A62" s="4" t="inlineStr">
        <is>
          <t>Cancellation of lease agreements</t>
        </is>
      </c>
      <c r="B62" s="5" t="n">
        <v>-254101000</v>
      </c>
      <c r="C62" s="5" t="n">
        <v>-246308000</v>
      </c>
      <c r="D62" s="5" t="n">
        <v>-72951000</v>
      </c>
    </row>
    <row r="63">
      <c r="A63" s="4" t="inlineStr">
        <is>
          <t>Write-off</t>
        </is>
      </c>
      <c r="B63" s="4" t="inlineStr">
        <is>
          <t xml:space="preserve"> </t>
        </is>
      </c>
      <c r="C63" s="4" t="inlineStr">
        <is>
          <t xml:space="preserve"> </t>
        </is>
      </c>
      <c r="D63" s="4" t="inlineStr">
        <is>
          <t xml:space="preserve"> </t>
        </is>
      </c>
    </row>
    <row r="64">
      <c r="A64" s="4" t="inlineStr">
        <is>
          <t>Transfers</t>
        </is>
      </c>
      <c r="B64" s="4" t="inlineStr">
        <is>
          <t xml:space="preserve"> </t>
        </is>
      </c>
      <c r="C64" s="4" t="inlineStr">
        <is>
          <t xml:space="preserve"> </t>
        </is>
      </c>
      <c r="D64" s="4" t="inlineStr">
        <is>
          <t xml:space="preserve"> </t>
        </is>
      </c>
    </row>
    <row r="65">
      <c r="A65" s="4" t="inlineStr">
        <is>
          <t>Additions</t>
        </is>
      </c>
      <c r="C65" s="4" t="inlineStr">
        <is>
          <t xml:space="preserve"> </t>
        </is>
      </c>
    </row>
    <row r="66">
      <c r="A66" s="4" t="inlineStr">
        <is>
          <t>Additions by Company Acquisition</t>
        </is>
      </c>
      <c r="B66" s="5" t="n">
        <v>103449000</v>
      </c>
    </row>
    <row r="67">
      <c r="A67" s="4" t="inlineStr">
        <is>
          <t>Balance at</t>
        </is>
      </c>
      <c r="B67" s="5" t="n">
        <v>3424424000</v>
      </c>
      <c r="C67" s="5" t="n">
        <v>3575076000</v>
      </c>
      <c r="D67" s="5" t="n">
        <v>3082781000</v>
      </c>
    </row>
    <row r="68">
      <c r="A68" s="4" t="inlineStr">
        <is>
          <t>Balance at</t>
        </is>
      </c>
      <c r="B68" s="5" t="n">
        <v>3424424000</v>
      </c>
      <c r="C68" s="5" t="n">
        <v>3575076000</v>
      </c>
      <c r="D68" s="5" t="n">
        <v>3082781000</v>
      </c>
    </row>
    <row r="69">
      <c r="A69" s="4" t="inlineStr">
        <is>
          <t>Cost [Member] | Other property, plant and equipment [member]</t>
        </is>
      </c>
    </row>
    <row r="70">
      <c r="A70" s="3" t="inlineStr">
        <is>
          <t>IfrsStatementLineItems [Line Items]</t>
        </is>
      </c>
    </row>
    <row r="71">
      <c r="A71" s="4" t="inlineStr">
        <is>
          <t>Balance at</t>
        </is>
      </c>
      <c r="B71" s="5" t="n">
        <v>1247000</v>
      </c>
      <c r="C71" s="5" t="n">
        <v>2053000</v>
      </c>
    </row>
    <row r="72">
      <c r="A72" s="4" t="inlineStr">
        <is>
          <t>Initial adoption IFRS 16</t>
        </is>
      </c>
      <c r="B72" s="4" t="inlineStr">
        <is>
          <t xml:space="preserve"> </t>
        </is>
      </c>
      <c r="C72" s="4" t="inlineStr">
        <is>
          <t xml:space="preserve"> </t>
        </is>
      </c>
      <c r="D72" s="4" t="inlineStr">
        <is>
          <t xml:space="preserve"> </t>
        </is>
      </c>
    </row>
    <row r="73">
      <c r="A73" s="4" t="inlineStr">
        <is>
          <t>Additions</t>
        </is>
      </c>
      <c r="B73" s="4" t="inlineStr">
        <is>
          <t xml:space="preserve"> </t>
        </is>
      </c>
      <c r="D73" s="5" t="n">
        <v>370000</v>
      </c>
    </row>
    <row r="74">
      <c r="A74" s="4" t="inlineStr">
        <is>
          <t>Additions resulting mergers</t>
        </is>
      </c>
      <c r="C74" s="4" t="inlineStr">
        <is>
          <t xml:space="preserve"> </t>
        </is>
      </c>
      <c r="D74" s="4" t="inlineStr">
        <is>
          <t xml:space="preserve"> </t>
        </is>
      </c>
    </row>
    <row r="75">
      <c r="A75" s="4" t="inlineStr">
        <is>
          <t>Cancellation of lease agreements</t>
        </is>
      </c>
      <c r="B75" s="4" t="inlineStr">
        <is>
          <t xml:space="preserve"> </t>
        </is>
      </c>
      <c r="C75" s="4" t="inlineStr">
        <is>
          <t xml:space="preserve"> </t>
        </is>
      </c>
      <c r="D75" s="4" t="inlineStr">
        <is>
          <t xml:space="preserve"> </t>
        </is>
      </c>
    </row>
    <row r="76">
      <c r="A76" s="4" t="inlineStr">
        <is>
          <t>Write-off</t>
        </is>
      </c>
      <c r="B76" s="4" t="inlineStr">
        <is>
          <t xml:space="preserve"> </t>
        </is>
      </c>
      <c r="D76" s="4" t="inlineStr">
        <is>
          <t xml:space="preserve"> </t>
        </is>
      </c>
    </row>
    <row r="77">
      <c r="A77" s="4" t="inlineStr">
        <is>
          <t>Transfers</t>
        </is>
      </c>
      <c r="B77" s="4" t="inlineStr">
        <is>
          <t xml:space="preserve"> </t>
        </is>
      </c>
      <c r="C77" s="5" t="n">
        <v>-806000</v>
      </c>
      <c r="D77" s="4" t="inlineStr">
        <is>
          <t xml:space="preserve"> </t>
        </is>
      </c>
    </row>
    <row r="78">
      <c r="A78" s="4" t="inlineStr">
        <is>
          <t>Additions</t>
        </is>
      </c>
      <c r="C78" s="4" t="inlineStr">
        <is>
          <t xml:space="preserve"> </t>
        </is>
      </c>
    </row>
    <row r="79">
      <c r="A79" s="4" t="inlineStr">
        <is>
          <t>Additions by Company Acquisition</t>
        </is>
      </c>
      <c r="B79" s="4" t="inlineStr">
        <is>
          <t xml:space="preserve"> </t>
        </is>
      </c>
    </row>
    <row r="80">
      <c r="A80" s="4" t="inlineStr">
        <is>
          <t>Balance at</t>
        </is>
      </c>
      <c r="B80" s="5" t="n">
        <v>1247000</v>
      </c>
      <c r="C80" s="5" t="n">
        <v>1247000</v>
      </c>
      <c r="D80" s="5" t="n">
        <v>2053000</v>
      </c>
    </row>
    <row r="81">
      <c r="A81" s="4" t="inlineStr">
        <is>
          <t>Balance at</t>
        </is>
      </c>
      <c r="B81" s="5" t="n">
        <v>1247000</v>
      </c>
      <c r="C81" s="5" t="n">
        <v>1247000</v>
      </c>
      <c r="D81" s="5" t="n">
        <v>2053000</v>
      </c>
    </row>
    <row r="82">
      <c r="A82" s="4" t="inlineStr">
        <is>
          <t>Gross carrying amount [member]</t>
        </is>
      </c>
    </row>
    <row r="83">
      <c r="A83" s="3" t="inlineStr">
        <is>
          <t>IfrsStatementLineItems [Line Items]</t>
        </is>
      </c>
    </row>
    <row r="84">
      <c r="A84" s="4" t="inlineStr">
        <is>
          <t>Balance at</t>
        </is>
      </c>
      <c r="B84" s="5" t="n">
        <v>9537111000</v>
      </c>
      <c r="C84" s="5" t="n">
        <v>9781957000</v>
      </c>
    </row>
    <row r="85">
      <c r="A85" s="4" t="inlineStr">
        <is>
          <t>Balance at</t>
        </is>
      </c>
      <c r="B85" s="5" t="n">
        <v>8783785000</v>
      </c>
      <c r="C85" s="5" t="n">
        <v>9537111000</v>
      </c>
      <c r="D85" s="5" t="n">
        <v>9781957000</v>
      </c>
    </row>
    <row r="86">
      <c r="A86" s="4" t="inlineStr">
        <is>
          <t>Balance at</t>
        </is>
      </c>
      <c r="B86" s="5" t="n">
        <v>8783785000</v>
      </c>
      <c r="C86" s="5" t="n">
        <v>9537111000</v>
      </c>
      <c r="D86" s="5" t="n">
        <v>9781957000</v>
      </c>
    </row>
    <row r="87">
      <c r="A87" s="4" t="inlineStr">
        <is>
          <t>Gross carrying amount [member] | Land and buildings [member]</t>
        </is>
      </c>
    </row>
    <row r="88">
      <c r="A88" s="3" t="inlineStr">
        <is>
          <t>IfrsStatementLineItems [Line Items]</t>
        </is>
      </c>
    </row>
    <row r="89">
      <c r="A89" s="4" t="inlineStr">
        <is>
          <t>Balance at</t>
        </is>
      </c>
      <c r="B89" s="5" t="n">
        <v>1888277000</v>
      </c>
      <c r="C89" s="5" t="n">
        <v>1997033000</v>
      </c>
    </row>
    <row r="90">
      <c r="A90" s="4" t="inlineStr">
        <is>
          <t>Balance at</t>
        </is>
      </c>
      <c r="B90" s="5" t="n">
        <v>1803756000</v>
      </c>
      <c r="C90" s="5" t="n">
        <v>1888277000</v>
      </c>
      <c r="D90" s="5" t="n">
        <v>1997033000</v>
      </c>
    </row>
    <row r="91">
      <c r="A91" s="4" t="inlineStr">
        <is>
          <t>Balance at</t>
        </is>
      </c>
      <c r="B91" s="5" t="n">
        <v>1803756000</v>
      </c>
      <c r="C91" s="5" t="n">
        <v>1888277000</v>
      </c>
      <c r="D91" s="5" t="n">
        <v>1997033000</v>
      </c>
    </row>
    <row r="92">
      <c r="A92" s="4" t="inlineStr">
        <is>
          <t>Gross carrying amount [member] | Computer equipment [member]</t>
        </is>
      </c>
    </row>
    <row r="93">
      <c r="A93" s="3" t="inlineStr">
        <is>
          <t>IfrsStatementLineItems [Line Items]</t>
        </is>
      </c>
    </row>
    <row r="94">
      <c r="A94" s="4" t="inlineStr">
        <is>
          <t>Balance at</t>
        </is>
      </c>
      <c r="B94" s="5" t="n">
        <v>1538102000</v>
      </c>
      <c r="C94" s="5" t="n">
        <v>1307110000</v>
      </c>
    </row>
    <row r="95">
      <c r="A95" s="4" t="inlineStr">
        <is>
          <t>Balance at</t>
        </is>
      </c>
      <c r="B95" s="5" t="n">
        <v>1690184000</v>
      </c>
      <c r="C95" s="5" t="n">
        <v>1538102000</v>
      </c>
      <c r="D95" s="5" t="n">
        <v>1307110000</v>
      </c>
    </row>
    <row r="96">
      <c r="A96" s="4" t="inlineStr">
        <is>
          <t>Balance at</t>
        </is>
      </c>
      <c r="B96" s="5" t="n">
        <v>1690184000</v>
      </c>
      <c r="C96" s="5" t="n">
        <v>1538102000</v>
      </c>
      <c r="D96" s="5" t="n">
        <v>1307110000</v>
      </c>
    </row>
    <row r="97">
      <c r="A97" s="4" t="inlineStr">
        <is>
          <t>Gross carrying amount [member] | Vehicles [member]</t>
        </is>
      </c>
    </row>
    <row r="98">
      <c r="A98" s="3" t="inlineStr">
        <is>
          <t>IfrsStatementLineItems [Line Items]</t>
        </is>
      </c>
    </row>
    <row r="99">
      <c r="A99" s="4" t="inlineStr">
        <is>
          <t>Balance at</t>
        </is>
      </c>
      <c r="B99" s="5" t="n">
        <v>3671674000</v>
      </c>
      <c r="C99" s="5" t="n">
        <v>3948795000</v>
      </c>
    </row>
    <row r="100">
      <c r="A100" s="4" t="inlineStr">
        <is>
          <t>Balance at</t>
        </is>
      </c>
      <c r="B100" s="5" t="n">
        <v>2982561000</v>
      </c>
      <c r="C100" s="5" t="n">
        <v>3671674000</v>
      </c>
      <c r="D100" s="5" t="n">
        <v>3948795000</v>
      </c>
    </row>
    <row r="101">
      <c r="A101" s="4" t="inlineStr">
        <is>
          <t>Balance at</t>
        </is>
      </c>
      <c r="B101" s="5" t="n">
        <v>2982561000</v>
      </c>
      <c r="C101" s="5" t="n">
        <v>3671674000</v>
      </c>
      <c r="D101" s="5" t="n">
        <v>3948795000</v>
      </c>
    </row>
    <row r="102">
      <c r="A102" s="4" t="inlineStr">
        <is>
          <t>Gross carrying amount [member] | Leased Fixed Assets [Member]</t>
        </is>
      </c>
    </row>
    <row r="103">
      <c r="A103" s="3" t="inlineStr">
        <is>
          <t>IfrsStatementLineItems [Line Items]</t>
        </is>
      </c>
    </row>
    <row r="104">
      <c r="A104" s="4" t="inlineStr">
        <is>
          <t>Balance at</t>
        </is>
      </c>
      <c r="B104" s="5" t="n">
        <v>2451198000</v>
      </c>
      <c r="C104" s="5" t="n">
        <v>2526965000</v>
      </c>
    </row>
    <row r="105">
      <c r="A105" s="4" t="inlineStr">
        <is>
          <t>Balance at</t>
        </is>
      </c>
      <c r="B105" s="5" t="n">
        <v>2319424000</v>
      </c>
      <c r="C105" s="5" t="n">
        <v>2451198000</v>
      </c>
      <c r="D105" s="5" t="n">
        <v>2526965000</v>
      </c>
    </row>
    <row r="106">
      <c r="A106" s="4" t="inlineStr">
        <is>
          <t>Balance at</t>
        </is>
      </c>
      <c r="B106" s="5" t="n">
        <v>2319424000</v>
      </c>
      <c r="C106" s="5" t="n">
        <v>2451198000</v>
      </c>
      <c r="D106" s="5" t="n">
        <v>2526965000</v>
      </c>
    </row>
    <row r="107">
      <c r="A107" s="4" t="inlineStr">
        <is>
          <t>Gross carrying amount [member] | Other property, plant and equipment [member]</t>
        </is>
      </c>
    </row>
    <row r="108">
      <c r="A108" s="3" t="inlineStr">
        <is>
          <t>IfrsStatementLineItems [Line Items]</t>
        </is>
      </c>
    </row>
    <row r="109">
      <c r="A109" s="4" t="inlineStr">
        <is>
          <t>Balance at</t>
        </is>
      </c>
      <c r="D109" s="5" t="n">
        <v>1683000</v>
      </c>
    </row>
    <row r="110">
      <c r="A110" s="4" t="inlineStr">
        <is>
          <t>Balance at</t>
        </is>
      </c>
    </row>
    <row r="111">
      <c r="A111" s="4" t="inlineStr">
        <is>
          <t>Accumulated depreciation [Member]</t>
        </is>
      </c>
    </row>
    <row r="112">
      <c r="A112" s="3" t="inlineStr">
        <is>
          <t>IfrsStatementLineItems [Line Items]</t>
        </is>
      </c>
    </row>
    <row r="113">
      <c r="A113" s="4" t="inlineStr">
        <is>
          <t>Balance at</t>
        </is>
      </c>
      <c r="B113" s="5" t="n">
        <v>-11034575000</v>
      </c>
      <c r="C113" s="5" t="n">
        <v>-11609135000</v>
      </c>
      <c r="D113" s="5" t="n">
        <v>-9986814000</v>
      </c>
    </row>
    <row r="114">
      <c r="A114" s="4" t="inlineStr">
        <is>
          <t>Additions</t>
        </is>
      </c>
      <c r="B114" s="5" t="n">
        <v>-1850780000</v>
      </c>
      <c r="C114" s="5" t="n">
        <v>-2039805000</v>
      </c>
      <c r="D114" s="5" t="n">
        <v>-1870836000</v>
      </c>
    </row>
    <row r="115">
      <c r="A115" s="4" t="inlineStr">
        <is>
          <t>Write-off</t>
        </is>
      </c>
      <c r="B115" s="5" t="n">
        <v>2000378000</v>
      </c>
      <c r="C115" s="5" t="n">
        <v>2634495000</v>
      </c>
      <c r="D115" s="5" t="n">
        <v>232335000</v>
      </c>
    </row>
    <row r="116">
      <c r="A116" s="4" t="inlineStr">
        <is>
          <t>Transfers</t>
        </is>
      </c>
      <c r="B116" s="5" t="n">
        <v>-102177000</v>
      </c>
      <c r="C116" s="5" t="n">
        <v>-20130000</v>
      </c>
      <c r="D116" s="5" t="n">
        <v>16180000</v>
      </c>
    </row>
    <row r="117">
      <c r="A117" s="4" t="inlineStr">
        <is>
          <t>Additions by Company Acquisition</t>
        </is>
      </c>
      <c r="B117" s="4" t="inlineStr">
        <is>
          <t xml:space="preserve"> </t>
        </is>
      </c>
    </row>
    <row r="118">
      <c r="A118" s="4" t="inlineStr">
        <is>
          <t>Balance at</t>
        </is>
      </c>
      <c r="B118" s="5" t="n">
        <v>-10987154000</v>
      </c>
      <c r="C118" s="5" t="n">
        <v>-11034575000</v>
      </c>
      <c r="D118" s="5" t="n">
        <v>-11609135000</v>
      </c>
    </row>
    <row r="119">
      <c r="A119" s="4" t="inlineStr">
        <is>
          <t>Change in scope of consolidation</t>
        </is>
      </c>
      <c r="B119" s="4" t="inlineStr">
        <is>
          <t xml:space="preserve"> </t>
        </is>
      </c>
    </row>
    <row r="120">
      <c r="A120" s="4" t="inlineStr">
        <is>
          <t>Balance at</t>
        </is>
      </c>
      <c r="B120" s="5" t="n">
        <v>-10987154000</v>
      </c>
      <c r="C120" s="5" t="n">
        <v>-11034575000</v>
      </c>
      <c r="D120" s="5" t="n">
        <v>-11609135000</v>
      </c>
    </row>
    <row r="121">
      <c r="A121" s="4" t="inlineStr">
        <is>
          <t>Accumulated depreciation [Member] | Land and buildings [member]</t>
        </is>
      </c>
    </row>
    <row r="122">
      <c r="A122" s="3" t="inlineStr">
        <is>
          <t>IfrsStatementLineItems [Line Items]</t>
        </is>
      </c>
    </row>
    <row r="123">
      <c r="A123" s="4" t="inlineStr">
        <is>
          <t>Balance at</t>
        </is>
      </c>
      <c r="B123" s="5" t="n">
        <v>-902860000</v>
      </c>
      <c r="C123" s="5" t="n">
        <v>-828691000</v>
      </c>
      <c r="D123" s="5" t="n">
        <v>-760844000</v>
      </c>
    </row>
    <row r="124">
      <c r="A124" s="4" t="inlineStr">
        <is>
          <t>Additions</t>
        </is>
      </c>
      <c r="B124" s="5" t="n">
        <v>-108946000</v>
      </c>
      <c r="C124" s="5" t="n">
        <v>-86954000</v>
      </c>
      <c r="D124" s="5" t="n">
        <v>-93455000</v>
      </c>
    </row>
    <row r="125">
      <c r="A125" s="4" t="inlineStr">
        <is>
          <t>Write-off</t>
        </is>
      </c>
      <c r="B125" s="5" t="n">
        <v>38337000</v>
      </c>
      <c r="C125" s="5" t="n">
        <v>11020000</v>
      </c>
      <c r="D125" s="5" t="n">
        <v>10517000</v>
      </c>
    </row>
    <row r="126">
      <c r="A126" s="4" t="inlineStr">
        <is>
          <t>Transfers</t>
        </is>
      </c>
      <c r="B126" s="4" t="inlineStr">
        <is>
          <t xml:space="preserve"> </t>
        </is>
      </c>
      <c r="C126" s="5" t="n">
        <v>1765000</v>
      </c>
      <c r="D126" s="5" t="n">
        <v>15091000</v>
      </c>
    </row>
    <row r="127">
      <c r="A127" s="4" t="inlineStr">
        <is>
          <t>Additions by Company Acquisition</t>
        </is>
      </c>
      <c r="B127" s="4" t="inlineStr">
        <is>
          <t xml:space="preserve"> </t>
        </is>
      </c>
    </row>
    <row r="128">
      <c r="A128" s="4" t="inlineStr">
        <is>
          <t>Balance at</t>
        </is>
      </c>
      <c r="B128" s="5" t="n">
        <v>-973469000</v>
      </c>
      <c r="C128" s="5" t="n">
        <v>-902860000</v>
      </c>
      <c r="D128" s="5" t="n">
        <v>-828691000</v>
      </c>
    </row>
    <row r="129">
      <c r="A129" s="4" t="inlineStr">
        <is>
          <t>Change in scope of consolidation</t>
        </is>
      </c>
      <c r="B129" s="4" t="inlineStr">
        <is>
          <t xml:space="preserve"> </t>
        </is>
      </c>
    </row>
    <row r="130">
      <c r="A130" s="4" t="inlineStr">
        <is>
          <t>Balance at</t>
        </is>
      </c>
      <c r="B130" s="5" t="n">
        <v>-973469000</v>
      </c>
      <c r="C130" s="5" t="n">
        <v>-902860000</v>
      </c>
      <c r="D130" s="5" t="n">
        <v>-828691000</v>
      </c>
    </row>
    <row r="131">
      <c r="A131" s="4" t="inlineStr">
        <is>
          <t>Accumulated depreciation [Member] | Computer equipment [member]</t>
        </is>
      </c>
    </row>
    <row r="132">
      <c r="A132" s="3" t="inlineStr">
        <is>
          <t>IfrsStatementLineItems [Line Items]</t>
        </is>
      </c>
    </row>
    <row r="133">
      <c r="A133" s="4" t="inlineStr">
        <is>
          <t>Balance at</t>
        </is>
      </c>
      <c r="B133" s="5" t="n">
        <v>-2245544000</v>
      </c>
      <c r="C133" s="5" t="n">
        <v>-4038210000</v>
      </c>
      <c r="D133" s="5" t="n">
        <v>-3714712000</v>
      </c>
    </row>
    <row r="134">
      <c r="A134" s="4" t="inlineStr">
        <is>
          <t>Additions</t>
        </is>
      </c>
      <c r="B134" s="5" t="n">
        <v>-291174000</v>
      </c>
      <c r="C134" s="5" t="n">
        <v>-537908000</v>
      </c>
      <c r="D134" s="5" t="n">
        <v>-482256000</v>
      </c>
    </row>
    <row r="135">
      <c r="A135" s="4" t="inlineStr">
        <is>
          <t>Write-off</t>
        </is>
      </c>
      <c r="B135" s="5" t="n">
        <v>940737000</v>
      </c>
      <c r="C135" s="5" t="n">
        <v>2263857000</v>
      </c>
      <c r="D135" s="5" t="n">
        <v>148486000</v>
      </c>
    </row>
    <row r="136">
      <c r="A136" s="4" t="inlineStr">
        <is>
          <t>Transfers</t>
        </is>
      </c>
      <c r="B136" s="5" t="n">
        <v>10000</v>
      </c>
      <c r="C136" s="5" t="n">
        <v>66717000</v>
      </c>
      <c r="D136" s="5" t="n">
        <v>10272000</v>
      </c>
    </row>
    <row r="137">
      <c r="A137" s="4" t="inlineStr">
        <is>
          <t>Additions by Company Acquisition</t>
        </is>
      </c>
      <c r="B137" s="4" t="inlineStr">
        <is>
          <t xml:space="preserve"> </t>
        </is>
      </c>
    </row>
    <row r="138">
      <c r="A138" s="4" t="inlineStr">
        <is>
          <t>Balance at</t>
        </is>
      </c>
      <c r="B138" s="5" t="n">
        <v>-1595971000</v>
      </c>
      <c r="C138" s="5" t="n">
        <v>-2245544000</v>
      </c>
      <c r="D138" s="5" t="n">
        <v>-4038210000</v>
      </c>
    </row>
    <row r="139">
      <c r="A139" s="4" t="inlineStr">
        <is>
          <t>Change in scope of consolidation</t>
        </is>
      </c>
      <c r="B139" s="4" t="inlineStr">
        <is>
          <t xml:space="preserve"> </t>
        </is>
      </c>
    </row>
    <row r="140">
      <c r="A140" s="4" t="inlineStr">
        <is>
          <t>Balance at</t>
        </is>
      </c>
      <c r="B140" s="5" t="n">
        <v>-1595971000</v>
      </c>
      <c r="C140" s="5" t="n">
        <v>-2245544000</v>
      </c>
      <c r="D140" s="5" t="n">
        <v>-4038210000</v>
      </c>
    </row>
    <row r="141">
      <c r="A141" s="4" t="inlineStr">
        <is>
          <t>Accumulated depreciation [Member] | Vehicles [member]</t>
        </is>
      </c>
    </row>
    <row r="142">
      <c r="A142" s="3" t="inlineStr">
        <is>
          <t>IfrsStatementLineItems [Line Items]</t>
        </is>
      </c>
    </row>
    <row r="143">
      <c r="A143" s="4" t="inlineStr">
        <is>
          <t>Balance at</t>
        </is>
      </c>
      <c r="B143" s="5" t="n">
        <v>-6762293000</v>
      </c>
      <c r="C143" s="5" t="n">
        <v>-6186418000</v>
      </c>
      <c r="D143" s="5" t="n">
        <v>-5511258000</v>
      </c>
    </row>
    <row r="144">
      <c r="A144" s="4" t="inlineStr">
        <is>
          <t>Additions</t>
        </is>
      </c>
      <c r="B144" s="5" t="n">
        <v>-896705000</v>
      </c>
      <c r="C144" s="5" t="n">
        <v>-846881000</v>
      </c>
      <c r="D144" s="5" t="n">
        <v>-730993000</v>
      </c>
    </row>
    <row r="145">
      <c r="A145" s="4" t="inlineStr">
        <is>
          <t>Write-off</t>
        </is>
      </c>
      <c r="B145" s="5" t="n">
        <v>448471000</v>
      </c>
      <c r="C145" s="5" t="n">
        <v>359618000</v>
      </c>
      <c r="D145" s="5" t="n">
        <v>65016000</v>
      </c>
    </row>
    <row r="146">
      <c r="A146" s="4" t="inlineStr">
        <is>
          <t>Transfers</t>
        </is>
      </c>
      <c r="B146" s="5" t="n">
        <v>-102187000</v>
      </c>
      <c r="C146" s="5" t="n">
        <v>-88612000</v>
      </c>
      <c r="D146" s="5" t="n">
        <v>-9183000</v>
      </c>
    </row>
    <row r="147">
      <c r="A147" s="4" t="inlineStr">
        <is>
          <t>Additions by Company Acquisition</t>
        </is>
      </c>
      <c r="B147" s="4" t="inlineStr">
        <is>
          <t xml:space="preserve"> </t>
        </is>
      </c>
    </row>
    <row r="148">
      <c r="A148" s="4" t="inlineStr">
        <is>
          <t>Balance at</t>
        </is>
      </c>
      <c r="B148" s="5" t="n">
        <v>-7312714000</v>
      </c>
      <c r="C148" s="5" t="n">
        <v>-6762293000</v>
      </c>
      <c r="D148" s="5" t="n">
        <v>-6186418000</v>
      </c>
    </row>
    <row r="149">
      <c r="A149" s="4" t="inlineStr">
        <is>
          <t>Change in scope of consolidation</t>
        </is>
      </c>
      <c r="B149" s="4" t="inlineStr">
        <is>
          <t xml:space="preserve"> </t>
        </is>
      </c>
    </row>
    <row r="150">
      <c r="A150" s="4" t="inlineStr">
        <is>
          <t>Balance at</t>
        </is>
      </c>
      <c r="B150" s="5" t="n">
        <v>-7312714000</v>
      </c>
      <c r="C150" s="5" t="n">
        <v>-6762293000</v>
      </c>
      <c r="D150" s="5" t="n">
        <v>-6186418000</v>
      </c>
    </row>
    <row r="151">
      <c r="A151" s="4" t="inlineStr">
        <is>
          <t>Accumulated depreciation [Member] | Leased Fixed Assets [Member]</t>
        </is>
      </c>
    </row>
    <row r="152">
      <c r="A152" s="3" t="inlineStr">
        <is>
          <t>IfrsStatementLineItems [Line Items]</t>
        </is>
      </c>
    </row>
    <row r="153">
      <c r="A153" s="4" t="inlineStr">
        <is>
          <t>Balance at</t>
        </is>
      </c>
      <c r="B153" s="5" t="n">
        <v>-1123878000</v>
      </c>
      <c r="C153" s="5" t="n">
        <v>-555816000</v>
      </c>
    </row>
    <row r="154">
      <c r="A154" s="4" t="inlineStr">
        <is>
          <t>Additions</t>
        </is>
      </c>
      <c r="B154" s="5" t="n">
        <v>-553955000</v>
      </c>
      <c r="D154" s="5" t="n">
        <v>-564132000</v>
      </c>
    </row>
    <row r="155">
      <c r="A155" s="4" t="inlineStr">
        <is>
          <t>Write-off</t>
        </is>
      </c>
      <c r="B155" s="5" t="n">
        <v>572833000</v>
      </c>
      <c r="C155" s="4" t="inlineStr">
        <is>
          <t xml:space="preserve"> </t>
        </is>
      </c>
      <c r="D155" s="5" t="n">
        <v>8316000</v>
      </c>
    </row>
    <row r="156">
      <c r="A156" s="4" t="inlineStr">
        <is>
          <t>Transfers</t>
        </is>
      </c>
      <c r="C156" s="4" t="inlineStr">
        <is>
          <t xml:space="preserve"> </t>
        </is>
      </c>
      <c r="D156" s="4" t="inlineStr">
        <is>
          <t xml:space="preserve"> </t>
        </is>
      </c>
    </row>
    <row r="157">
      <c r="A157" s="4" t="inlineStr">
        <is>
          <t>Additions by Company Acquisition</t>
        </is>
      </c>
      <c r="B157" s="4" t="inlineStr">
        <is>
          <t xml:space="preserve"> </t>
        </is>
      </c>
      <c r="C157" s="5" t="n">
        <v>-568062000</v>
      </c>
    </row>
    <row r="158">
      <c r="A158" s="4" t="inlineStr">
        <is>
          <t>Balance at</t>
        </is>
      </c>
      <c r="B158" s="5" t="n">
        <v>-1105000000</v>
      </c>
      <c r="C158" s="5" t="n">
        <v>-1123878000</v>
      </c>
      <c r="D158" s="5" t="n">
        <v>-555816000</v>
      </c>
    </row>
    <row r="159">
      <c r="A159" s="4" t="inlineStr">
        <is>
          <t>Change in scope of consolidation</t>
        </is>
      </c>
      <c r="B159" s="4" t="inlineStr">
        <is>
          <t xml:space="preserve"> </t>
        </is>
      </c>
    </row>
    <row r="160">
      <c r="A160" s="4" t="inlineStr">
        <is>
          <t>Balance at</t>
        </is>
      </c>
      <c r="B160" s="5" t="n">
        <v>-1105000000</v>
      </c>
      <c r="C160" s="5" t="n">
        <v>-1123878000</v>
      </c>
      <c r="D160" s="5" t="n">
        <v>-555816000</v>
      </c>
    </row>
    <row r="161">
      <c r="A161" s="4" t="inlineStr">
        <is>
          <t>Accumulated depreciation [Member] | Other property, plant and equipment [member]</t>
        </is>
      </c>
    </row>
    <row r="162">
      <c r="A162" s="3" t="inlineStr">
        <is>
          <t>IfrsStatementLineItems [Line Items]</t>
        </is>
      </c>
    </row>
    <row r="163">
      <c r="A163" s="4" t="inlineStr">
        <is>
          <t>Balance at</t>
        </is>
      </c>
      <c r="B163" s="4" t="inlineStr">
        <is>
          <t xml:space="preserve"> </t>
        </is>
      </c>
      <c r="C163" s="4" t="inlineStr">
        <is>
          <t xml:space="preserve"> </t>
        </is>
      </c>
    </row>
    <row r="164">
      <c r="A164" s="4" t="inlineStr">
        <is>
          <t>Additions</t>
        </is>
      </c>
      <c r="D164" s="4" t="inlineStr">
        <is>
          <t xml:space="preserve"> </t>
        </is>
      </c>
    </row>
    <row r="165">
      <c r="A165" s="4" t="inlineStr">
        <is>
          <t>Write-off</t>
        </is>
      </c>
      <c r="B165" s="4" t="inlineStr">
        <is>
          <t xml:space="preserve"> </t>
        </is>
      </c>
      <c r="C165" s="4" t="inlineStr">
        <is>
          <t xml:space="preserve"> </t>
        </is>
      </c>
      <c r="D165" s="4" t="inlineStr">
        <is>
          <t xml:space="preserve"> </t>
        </is>
      </c>
    </row>
    <row r="166">
      <c r="A166" s="4" t="inlineStr">
        <is>
          <t>Transfers</t>
        </is>
      </c>
      <c r="C166" s="4" t="inlineStr">
        <is>
          <t xml:space="preserve"> </t>
        </is>
      </c>
      <c r="D166" s="4" t="inlineStr">
        <is>
          <t xml:space="preserve"> </t>
        </is>
      </c>
    </row>
    <row r="167">
      <c r="A167" s="4" t="inlineStr">
        <is>
          <t>Additions by Company Acquisition</t>
        </is>
      </c>
      <c r="B167" s="4" t="inlineStr">
        <is>
          <t xml:space="preserve"> </t>
        </is>
      </c>
      <c r="C167" s="4" t="inlineStr">
        <is>
          <t xml:space="preserve"> </t>
        </is>
      </c>
    </row>
    <row r="168">
      <c r="A168" s="4" t="inlineStr">
        <is>
          <t>Balance at</t>
        </is>
      </c>
      <c r="B168" s="4" t="inlineStr">
        <is>
          <t xml:space="preserve"> </t>
        </is>
      </c>
      <c r="C168" s="4" t="inlineStr">
        <is>
          <t xml:space="preserve"> </t>
        </is>
      </c>
      <c r="D168" s="4" t="inlineStr">
        <is>
          <t xml:space="preserve"> </t>
        </is>
      </c>
    </row>
    <row r="169">
      <c r="A169" s="4" t="inlineStr">
        <is>
          <t>Change in scope of consolidation</t>
        </is>
      </c>
      <c r="B169" s="4" t="inlineStr">
        <is>
          <t xml:space="preserve"> </t>
        </is>
      </c>
    </row>
    <row r="170">
      <c r="A170" s="4" t="inlineStr">
        <is>
          <t>Balance at</t>
        </is>
      </c>
      <c r="B170" s="4" t="inlineStr">
        <is>
          <t xml:space="preserve"> </t>
        </is>
      </c>
      <c r="C170" s="4" t="inlineStr">
        <is>
          <t xml:space="preserve"> </t>
        </is>
      </c>
      <c r="D170" s="4" t="inlineStr">
        <is>
          <t xml:space="preserve"> </t>
        </is>
      </c>
    </row>
    <row r="171">
      <c r="A171" s="4" t="inlineStr">
        <is>
          <t>Accumulated impairment [member]</t>
        </is>
      </c>
    </row>
    <row r="172">
      <c r="A172" s="3" t="inlineStr">
        <is>
          <t>IfrsStatementLineItems [Line Items]</t>
        </is>
      </c>
    </row>
    <row r="173">
      <c r="A173" s="4" t="inlineStr">
        <is>
          <t>Balance at</t>
        </is>
      </c>
      <c r="B173" s="5" t="n">
        <v>-68685000</v>
      </c>
      <c r="C173" s="5" t="n">
        <v>-51925000</v>
      </c>
      <c r="D173" s="5" t="n">
        <v>-64388000</v>
      </c>
    </row>
    <row r="174">
      <c r="A174" s="4" t="inlineStr">
        <is>
          <t>Balance at</t>
        </is>
      </c>
      <c r="B174" s="5" t="n">
        <v>-26646000</v>
      </c>
      <c r="C174" s="5" t="n">
        <v>-68685000</v>
      </c>
      <c r="D174" s="5" t="n">
        <v>-51925000</v>
      </c>
    </row>
    <row r="175">
      <c r="A175" s="4" t="inlineStr">
        <is>
          <t>Balance at</t>
        </is>
      </c>
      <c r="B175" s="5" t="n">
        <v>-26646000</v>
      </c>
      <c r="C175" s="5" t="n">
        <v>-68685000</v>
      </c>
      <c r="D175" s="5" t="n">
        <v>-51925000</v>
      </c>
    </row>
    <row r="176">
      <c r="A176" s="4" t="inlineStr">
        <is>
          <t>Impacts on results</t>
        </is>
      </c>
      <c r="B176" s="5" t="n">
        <v>42039000</v>
      </c>
      <c r="C176" s="5" t="n">
        <v>-16760000</v>
      </c>
      <c r="D176" s="5" t="n">
        <v>12463000</v>
      </c>
    </row>
    <row r="177">
      <c r="A177" s="4" t="inlineStr">
        <is>
          <t>Accumulated impairment [member] | Land and buildings [member]</t>
        </is>
      </c>
    </row>
    <row r="178">
      <c r="A178" s="3" t="inlineStr">
        <is>
          <t>IfrsStatementLineItems [Line Items]</t>
        </is>
      </c>
    </row>
    <row r="179">
      <c r="A179" s="4" t="inlineStr">
        <is>
          <t>Balance at</t>
        </is>
      </c>
      <c r="B179" s="5" t="n">
        <v>-25608000</v>
      </c>
      <c r="C179" s="5" t="n">
        <v>-14446000</v>
      </c>
      <c r="D179" s="5" t="n">
        <v>-13859000</v>
      </c>
    </row>
    <row r="180">
      <c r="A180" s="4" t="inlineStr">
        <is>
          <t>Balance at</t>
        </is>
      </c>
      <c r="B180" s="5" t="n">
        <v>-22298000</v>
      </c>
      <c r="C180" s="5" t="n">
        <v>-25608000</v>
      </c>
      <c r="D180" s="5" t="n">
        <v>-14446000</v>
      </c>
    </row>
    <row r="181">
      <c r="A181" s="4" t="inlineStr">
        <is>
          <t>Balance at</t>
        </is>
      </c>
      <c r="B181" s="5" t="n">
        <v>-22298000</v>
      </c>
      <c r="C181" s="5" t="n">
        <v>-25608000</v>
      </c>
      <c r="D181" s="5" t="n">
        <v>-14446000</v>
      </c>
    </row>
    <row r="182">
      <c r="A182" s="4" t="inlineStr">
        <is>
          <t>Impacts on results</t>
        </is>
      </c>
      <c r="B182" s="5" t="n">
        <v>3310000</v>
      </c>
      <c r="C182" s="5" t="n">
        <v>-11162000</v>
      </c>
      <c r="D182" s="5" t="n">
        <v>-587000</v>
      </c>
    </row>
    <row r="183">
      <c r="A183" s="4" t="inlineStr">
        <is>
          <t>Accumulated impairment [member] | Computer equipment [member]</t>
        </is>
      </c>
    </row>
    <row r="184">
      <c r="A184" s="3" t="inlineStr">
        <is>
          <t>IfrsStatementLineItems [Line Items]</t>
        </is>
      </c>
    </row>
    <row r="185">
      <c r="A185" s="4" t="inlineStr">
        <is>
          <t>Balance at</t>
        </is>
      </c>
      <c r="B185" s="4" t="inlineStr">
        <is>
          <t xml:space="preserve"> </t>
        </is>
      </c>
      <c r="C185" s="4" t="inlineStr">
        <is>
          <t xml:space="preserve"> </t>
        </is>
      </c>
      <c r="D185" s="4" t="inlineStr">
        <is>
          <t xml:space="preserve"> </t>
        </is>
      </c>
    </row>
    <row r="186">
      <c r="A186" s="4" t="inlineStr">
        <is>
          <t>Balance at</t>
        </is>
      </c>
      <c r="B186" s="4" t="inlineStr">
        <is>
          <t xml:space="preserve"> </t>
        </is>
      </c>
      <c r="C186" s="4" t="inlineStr">
        <is>
          <t xml:space="preserve"> </t>
        </is>
      </c>
      <c r="D186" s="4" t="inlineStr">
        <is>
          <t xml:space="preserve"> </t>
        </is>
      </c>
    </row>
    <row r="187">
      <c r="A187" s="4" t="inlineStr">
        <is>
          <t>Balance at</t>
        </is>
      </c>
      <c r="B187" s="4" t="inlineStr">
        <is>
          <t xml:space="preserve"> </t>
        </is>
      </c>
      <c r="C187" s="4" t="inlineStr">
        <is>
          <t xml:space="preserve"> </t>
        </is>
      </c>
      <c r="D187" s="4" t="inlineStr">
        <is>
          <t xml:space="preserve"> </t>
        </is>
      </c>
    </row>
    <row r="188">
      <c r="A188" s="4" t="inlineStr">
        <is>
          <t>Impacts on results</t>
        </is>
      </c>
      <c r="B188" s="4" t="inlineStr">
        <is>
          <t xml:space="preserve"> </t>
        </is>
      </c>
      <c r="C188" s="4" t="inlineStr">
        <is>
          <t xml:space="preserve"> </t>
        </is>
      </c>
      <c r="D188" s="4" t="inlineStr">
        <is>
          <t xml:space="preserve"> </t>
        </is>
      </c>
    </row>
    <row r="189">
      <c r="A189" s="4" t="inlineStr">
        <is>
          <t>Accumulated impairment [member] | Vehicles [member]</t>
        </is>
      </c>
    </row>
    <row r="190">
      <c r="A190" s="3" t="inlineStr">
        <is>
          <t>IfrsStatementLineItems [Line Items]</t>
        </is>
      </c>
    </row>
    <row r="191">
      <c r="A191" s="4" t="inlineStr">
        <is>
          <t>Balance at</t>
        </is>
      </c>
      <c r="B191" s="5" t="n">
        <v>-29690000</v>
      </c>
      <c r="C191" s="5" t="n">
        <v>-37479000</v>
      </c>
      <c r="D191" s="5" t="n">
        <v>-50529000</v>
      </c>
    </row>
    <row r="192">
      <c r="A192" s="4" t="inlineStr">
        <is>
          <t>Balance at</t>
        </is>
      </c>
      <c r="B192" s="5" t="n">
        <v>9039000</v>
      </c>
      <c r="C192" s="5" t="n">
        <v>-29690000</v>
      </c>
      <c r="D192" s="5" t="n">
        <v>-37479000</v>
      </c>
    </row>
    <row r="193">
      <c r="A193" s="4" t="inlineStr">
        <is>
          <t>Balance at</t>
        </is>
      </c>
      <c r="B193" s="5" t="n">
        <v>9039000</v>
      </c>
      <c r="C193" s="5" t="n">
        <v>-29690000</v>
      </c>
      <c r="D193" s="5" t="n">
        <v>-37479000</v>
      </c>
    </row>
    <row r="194">
      <c r="A194" s="4" t="inlineStr">
        <is>
          <t>Impacts on results</t>
        </is>
      </c>
      <c r="B194" s="5" t="n">
        <v>38729000</v>
      </c>
      <c r="C194" s="5" t="n">
        <v>7789000</v>
      </c>
      <c r="D194" s="5" t="n">
        <v>13050000</v>
      </c>
    </row>
    <row r="195">
      <c r="A195" s="4" t="inlineStr">
        <is>
          <t>Accumulated impairment [member] | Leased Fixed Assets [Member]</t>
        </is>
      </c>
    </row>
    <row r="196">
      <c r="A196" s="3" t="inlineStr">
        <is>
          <t>IfrsStatementLineItems [Line Items]</t>
        </is>
      </c>
    </row>
    <row r="197">
      <c r="A197" s="4" t="inlineStr">
        <is>
          <t>Balance at</t>
        </is>
      </c>
      <c r="B197" s="4" t="inlineStr">
        <is>
          <t xml:space="preserve"> </t>
        </is>
      </c>
      <c r="C197" s="4" t="inlineStr">
        <is>
          <t xml:space="preserve"> </t>
        </is>
      </c>
      <c r="D197" s="4" t="inlineStr">
        <is>
          <t xml:space="preserve"> </t>
        </is>
      </c>
    </row>
    <row r="198">
      <c r="A198" s="4" t="inlineStr">
        <is>
          <t>Balance at</t>
        </is>
      </c>
      <c r="B198" s="4" t="inlineStr">
        <is>
          <t xml:space="preserve"> </t>
        </is>
      </c>
      <c r="C198" s="4" t="inlineStr">
        <is>
          <t xml:space="preserve"> </t>
        </is>
      </c>
      <c r="D198" s="4" t="inlineStr">
        <is>
          <t xml:space="preserve"> </t>
        </is>
      </c>
    </row>
    <row r="199">
      <c r="A199" s="4" t="inlineStr">
        <is>
          <t>Balance at</t>
        </is>
      </c>
      <c r="B199" s="4" t="inlineStr">
        <is>
          <t xml:space="preserve"> </t>
        </is>
      </c>
      <c r="C199" s="4" t="inlineStr">
        <is>
          <t xml:space="preserve"> </t>
        </is>
      </c>
      <c r="D199" s="4" t="inlineStr">
        <is>
          <t xml:space="preserve"> </t>
        </is>
      </c>
    </row>
    <row r="200">
      <c r="A200" s="4" t="inlineStr">
        <is>
          <t>Impacts on results</t>
        </is>
      </c>
      <c r="B200" s="4" t="inlineStr">
        <is>
          <t xml:space="preserve"> </t>
        </is>
      </c>
      <c r="C200" s="4" t="inlineStr">
        <is>
          <t xml:space="preserve"> </t>
        </is>
      </c>
      <c r="D200" s="4" t="inlineStr">
        <is>
          <t xml:space="preserve"> </t>
        </is>
      </c>
    </row>
    <row r="201">
      <c r="A201" s="4" t="inlineStr">
        <is>
          <t>Accumulated impairment [member] | Other property, plant and equipment [member]</t>
        </is>
      </c>
    </row>
    <row r="202">
      <c r="A202" s="3" t="inlineStr">
        <is>
          <t>IfrsStatementLineItems [Line Items]</t>
        </is>
      </c>
    </row>
    <row r="203">
      <c r="A203" s="4" t="inlineStr">
        <is>
          <t>Balance at</t>
        </is>
      </c>
      <c r="B203" s="5" t="n">
        <v>-13387000</v>
      </c>
      <c r="C203" s="4" t="inlineStr">
        <is>
          <t xml:space="preserve"> </t>
        </is>
      </c>
      <c r="D203" s="4" t="inlineStr">
        <is>
          <t xml:space="preserve"> </t>
        </is>
      </c>
    </row>
    <row r="204">
      <c r="A204" s="4" t="inlineStr">
        <is>
          <t>Balance at</t>
        </is>
      </c>
      <c r="B204" s="5" t="n">
        <v>-13387000</v>
      </c>
      <c r="C204" s="5" t="n">
        <v>-13387000</v>
      </c>
      <c r="D204" s="4" t="inlineStr">
        <is>
          <t xml:space="preserve"> </t>
        </is>
      </c>
    </row>
    <row r="205">
      <c r="A205" s="4" t="inlineStr">
        <is>
          <t>Balance at</t>
        </is>
      </c>
      <c r="B205" s="5" t="n">
        <v>-13387000</v>
      </c>
      <c r="C205" s="5" t="n">
        <v>-13387000</v>
      </c>
      <c r="D205" s="4" t="inlineStr">
        <is>
          <t xml:space="preserve"> </t>
        </is>
      </c>
    </row>
    <row r="206">
      <c r="A206" s="4" t="inlineStr">
        <is>
          <t>Impacts on results</t>
        </is>
      </c>
      <c r="B206" s="4" t="inlineStr">
        <is>
          <t xml:space="preserve"> </t>
        </is>
      </c>
      <c r="C206" s="6" t="inlineStr">
        <is>
          <t>R$ 13387000</t>
        </is>
      </c>
      <c r="D206"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operty, plant and equipment (Details Narrative) - BRL (R$)</t>
        </is>
      </c>
      <c r="B1" s="2" t="inlineStr">
        <is>
          <t>Dec. 31, 2021</t>
        </is>
      </c>
      <c r="C1" s="2" t="inlineStr">
        <is>
          <t>Dec. 31, 2020</t>
        </is>
      </c>
      <c r="D1" s="2" t="inlineStr">
        <is>
          <t>Dec. 31, 2019</t>
        </is>
      </c>
    </row>
    <row r="2">
      <c r="A2" s="3" t="inlineStr">
        <is>
          <t>Property Plant And Equipment</t>
        </is>
      </c>
    </row>
    <row r="3">
      <c r="A3" s="4" t="inlineStr">
        <is>
          <t>Contractual commitments for acquisition of intangible assets</t>
        </is>
      </c>
      <c r="B3" s="6" t="inlineStr">
        <is>
          <t>R$ 58413</t>
        </is>
      </c>
      <c r="C3" s="6" t="inlineStr">
        <is>
          <t>R$ 0</t>
        </is>
      </c>
      <c r="D3" s="6" t="inlineStr">
        <is>
          <t>R$ 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Loans and advances to clients</t>
        </is>
      </c>
      <c r="B1" s="2" t="inlineStr">
        <is>
          <t>12 Months Ended</t>
        </is>
      </c>
    </row>
    <row r="2">
      <c r="B2" s="2" t="inlineStr">
        <is>
          <t>Dec. 31, 2021</t>
        </is>
      </c>
    </row>
    <row r="3">
      <c r="A3" s="4" t="inlineStr">
        <is>
          <t>Loans and advances to clients</t>
        </is>
      </c>
      <c r="B3" s="4" t="inlineStr">
        <is>
          <t xml:space="preserve">9. Loans
and advances to clients a) Breakdown The breakdown, by classification, of the balances of
“Loans and advances to clients” in the consolidated financial statements is as follows:
Thousand
of reais 2021 2020 2019
Classification:
Non-trading financial assets mandatorily measured at fair value through profit or loss 392,455 60,808 -
Loans
and receivables - - -
Financial
assets measured at amortized cost 464,451,587 393,707,229 326,699,480
Of
which:
Loans
and receivables at amortized cost 492,962,247 417,761,218 347,256,660
Impairment
losses (28,510,660) (24,053,989) (20,557,180)
Loans
and advances to customers, net 464,844,042 393,768,037 326,699,480
Loans
and advances to customers, gross 493,354,702 417,822,026 347,256,660
Thousand
of reais 2021 2020 2019
Type:
Loans
operations (1) 457,384,432 390,941,415 329,910,319
Lease
Portfolio 2,532,048 2,096,240 2,111,842
Repurchase
agreements 6,044,808 4,530,041 10,500
Other
receivables (2) 27,393,414 20,254,330 15,223,999
Total 493,354,702 417,822,026 347,256,660
(1) Includes loans and other loans with credit characteristics.
(2) Refers substantially to Foreign Exchange Transactions and Other
Receivables with credit granting characteristics. Note 43-d contains details of the residual maturity
periods of financial assets measured at the corresponding amortized cost. There are no loans and advances to customers in significant
amounts without fixed maturity dates. b) Detail Below, the details, by condition and type of credit,
debtor sector and interest rate formula, of loans and advances to customers, which reflect the Bank's exposure to credit risk in its
main activity, gross of reduction losses to recoverable value
Thousand
of reais 2021 2020 2019
Loan borrower sector:
Commercial,
and industrial 215,967,128 191,281,653 145,387,439
Real
estate-construction 54,738,606 45,791,869 39,720,713
Installment
loans to individuals 220,115,963 178,652,145 160,036,668
Lease
financing 2,533,004 2,096,359 2,111,840
Total 493,354,702 417,822,026 347,256,660 Interest rate formula
Thousand
of reais 2021 2020 2019
Interest
rate formula:
Fixed
interest rate 337,583,246 292,884,352 258,760,620
Floating
rate 155,771,456 124,937,674 88,496,040
Total 493,354,702 417,822,026 347,256,660
Debt sector by maturity
2021
Debt
Sector by Maturity Less
than 1 year %
of total Between
1 and 5 years %
of total More
than 5 years %
of total Total %
of total
Commercial
and industrial 165,729,422 61.37% 73,723,212 45.81% 8,221,617 13.18% 247,674,251 50.20%
Real
estate 3,985,684 1.48% 10,137,988 6.30% 40,614,935 65.12% 54,738,607 11.10%
Installment
loans to individuals 99,050,959 36.68% 75,832,619 47.12% 13,525,262 21.69% 188,408,840 38.19%
Lease
financing 1,284,868 0.48% 1,238,498 0.77% 9,638 0.02% 2,533,004 0.51%
Loans
and advances to customers, gross 270,050,934 100.00% 160,932,317 100.00% 62,371,452 100.00% 493,354,702 100.00%
2020
Debt
Sector by Maturity Less
than 1 year %
of total Between
1 and 5 years %
of total More
than 5 years %
of total Total %
of total
Commercial
and industrial 127,569,542 58.23% 60,190,422 40.94% 3,521,688 6.81% 191,281,652 45.78%
Real
estate 3,419,553 1.56% 8,973,495 6.10% 33,398,822 64.54% 45,791,870 10.96%
Installment
loans to individuals 87,174,594 39.79% 76,667,187 52.15% 14,810,364 28.62% 178,652,145 42.76%
Lease
financing 899,055 0.41% 1,182,713 0.80% 14,591 0.03% 2,096,359 0.50%
Loans
and advances to customers, gross 219,062,744 100.00% 147,013,817 100.00% 51,745,465 100.00% 417,822,026 100.00%
2019
Debt
Sector by Maturity Less
than 1 year %
of total Between
1 and 5 years %
of total More
than 5 years %
of total Total %
of total
Commercial
and industrial 102,083,249 54.83% 39,408,727 33.44% 3,895,463 9.01% 145,387,439 41.87%
Real
estate 3,633,231 1.95% 8,145,568 6.91% 27,941,913 64.65% 39,720,713 11.44%
Installment
loans to individuals 79,624,744 42.76% 69,034,596 58.58% 11,377,328 26.33% 160,036,668 46.09%
Lease
financing 855,624 0.46% 1,252,673 1.06% 3,543 0.01% 2,111,840 0.61%
Loans
and advances to customers, gross 186,196,848 100.00% 117,841,564 100.00%
43,218,247 100.00% 347,256,660 100.00%
Maturity
Thousand
of reais 2021 2020 2019
Maturity
Less
than 1 year 270,050,934 219,062,744 186,196,849
Between
1 and 5 years 160,932,317 147,013,817 117,841,564
More
than 5 years 62,371,451 51,745,465 43,218,247
Loans and advances to customers, gross 493,354,702 417,822,026 347,256,660
Internal
risk classification
Low 374,505,212 347,315,357 257,133,115
Medium-low 79,216,725 24,277,404 56,549,196
Medium 14,589,977 26,231,871 11,754,806
Medium
- high 9,413,110 3,896,457 8,512,386
High 15,629,678 16,100,937 13,307,156
Loans and advances to Customers, gross 493,354,702 417,822,026 347,256,660
c) Impairment losses The tables below show the reconciliations
of the beginning and ending balances of the allowance for losses by category of financial instrument. The terms expected credit losses
over 12 months, expected credit losses over their useful life and impairment losses are explained in the accounting practices note. The changes in provisions for impairment
losses in the balances of the item "Financial assets measured at amortized cost" are as follows: Considering the amounts recognized in "Loss
due to impairment of the amount of the recoverable value against the result" and the "Recoveries of loans written off
as loss", and "PDD of Avals", the "Loss with financial assets - Financial assets measured at amortized cost"
totaled in December 31, 2021, R$17,112,734 (2020 - R$17,450,188 and 2019 - R$13,369,905). Changes in the allowances for the impairment losses on the balances of Loans and receivables
Thousand
of reais 2021
Stage
1 Stage
2 Stage
3
Credit losses
expected in 12 months Expected credit
losses over a useful life not subject to impairment Expected credit
losses during the useful life subject to impairment Total
Balance
at beginning of year 5,837,199 4,928,606 14,874,684 25,640,489
Impairment
losses charged to income for the year 3,200,608 4,883,553 8,902,534 16,986,695
Transfers
between stages (553,054) 31,154 10,221,329 9,699,429
Movement of the period 3,753,662 4,852,399 (1,318,795) 7,287,266
Of
which:
Commercial
and industrial 347,359 1,779,043 1,213,907 3,340,309
Real
estate-construction 4,411 (50,798) 162,418 116,031
Installment
loans to individuals 2,851,686 3,155,946 7,524,183 13,531,815
Lease
financing (2,848) (638) 2,026 (1,460)
Variation
by Stage (2,060,142) (4,058,304) 6,118,446 -
Write-off
of impaired balances against recorded impairment allowance - - (12,903,807) (12,903,807)
Of which:
Commercial
and industrial - - (5,153,345) (5,153,345)
Real
estate-construction - - (166,579) (166,579)
Installment
loans to individuals - - (7,575,967) (7,575,967)
Lease
financing - - (7,916) (7,916)
Balance
at end of year 6,977,664 5,753,855 16,991,855 29,723,376
Of which:
Loans
and advances to customers 6,861,404 5,703,285 15,945,970 28,510,659
Loans
and amounts due from credit institutions (Note 5) 21,825 - - 21,825
Provision
for Debt Instruments (Note 6) 94,435 50,570 1,045,887 1,190,892
Recoveries
of loans previously charged off - - 1,536,336 1,536,336
Of which:
Commercial
and industrial - - 462,523 462,523
Real
estate-construction - - 64,257 64,257
Installment
loans to individuals - - 1,002,257 1,002,257
Lease
financing - - 7,299 7,299
Discount
granted - - (1,662,375) (1,662,375)
Thousand
of reais 2021 2020 2019
Balance
at beginning of year 25,640,489 22,625,750 22,969,315
Impairment
losses charged to income for the year 16,986,695 18,311,441 14,361,382
Of which:
Commercial
and industrial 3,340,309 6,918,671 2,376,910
Real
estate-construction 116,031 81,415 94,957
Installment
loans to individuals 13,531,815 11,308,689 11,866,475
Lease
financing (1,460) 2,666 23,040
Write-off
of impaired balances against recorded impairment allowance (12,903,808) (15,296,703) (14,704,948)
Of which:
Commercial
and industrial (5,153,346) (4,616,722) (5,713,369)
Real
estate-construction (166,579) (232,262) (108,294)
Installment
loans to individuals (7,575,967) (10,433,131) (8,834,391)
Lease
financing (7,916) (14,588) (48,893)
Balance
at end of year 29,723,376 25,640,488 22,625,750
Of which:
Loans
and advances to customers 28,510,659 24,053,989 20,557,180
Loans
and amounts due from credit institutions (Note 5) 21,825 9,065 13,543
Provision
for Debt Instruments (Note 6) 1,190,892 1,577,435 2,055,027
Recoveries
of loans previously charged off 1,536,336 861,253 991,476
Of which:
Commercial
and industrial 462,523 422,023 519,594
Real
estate-construction 64,257 55,631 46,639
Installment
loans to individuals 1,002,257 370,491 417,477
Lease
financing 7,299 13,107 7,767 Considering the amounts recognized in “Loss due to impairment of income against income” and “Recoveries of loans written off as loss”, and “Available allowances” the “Losses
on financial assets - Financial assets measured at amortized cost” totaled in December 31, 2021, 17,112,734 17,450,188 13,369,905 The balances of the provision for losses due to non-recovery by debtor sector
Thousand
of reais 2021 2020 2019
Commercial
and industrial 8,324,614 9,757,193 7,455,243
Real
estate - Construction 154,248 193,935 344,782
Installment
loans to individuals 21,240,296 15,675,765 14,800,208
Lease
financing 4,218 13,594 25,517
Total 29,723,376 25,640,488 22,625,750 d) Impaired assets The details of the changes in the balance of the financial
assets classified as “Loans and receivables – loans and advances to clients” (as defined at Note 1.i) and considered
to be impaired due to credit risk are as follows: Loans and receivables - loans and advances to customers
Thousand
of reais 2021 2020 2019
Balance
at beginning of year 23,176,039 23,426,076 22,425,801
Net
additions 18,428,727 14,757,908 16,000,733
Written-off
assets (14,681,454) (15,007,946) (15,000,458)
Balance
at end of year 26,923,312 23,176,039 23,426,076 Following is a detail of the financial assets considered
to be impaired classified by age of the oldest past-due amount:
Thousand
of reais 2021 2020 2019
With
no Past-Due Balances or Less than 3 Months Past Due 12,885,506 12,966,813 11,729,920
With Balances Past Due
by
3
to 6 Months 4,717,302 3,049,974 3,961,042
6
to 12 Months 6,866,628 4,798,859 5,721,762
12
to 18 Months 1,253,046 1,243,809 985,476
18
to 24 Months 659,702 607,527 523,441
More
than 24 Months 541,129 509,056 504,435
Total 26,923,312 23,176,039 23,426,076
Thousand
of reais 2021 2020 2019
Debt Sector
Commercial
and industrial 11,439,692 10,558,213 10,072,655
Real
estate - Construction 470,115 456,130 826,863
Installment
loans to individuals 14,996,152 12,144,238 12,497,179
Lease
financing 17,353 17,458 29,379
Total 26,923,312 23,176,039 23,426,076 e) Loan past due for less than 90 days
but not classified as impaired
Thousand
of reais 2021 %
of total loans past due for less than 90 days 2020 %
of total loans past due for less than 90 days 2019 %
of total loans past due for less than 90 days
Commercial
and industrial 4,892,277 20.68% 5,131,885 25.80% 3,517,086 15.42%
Real
estate - Construction 3,605,641 15,24% 3,085,498 15.51% 5,781,977 25.35%
Installment
loans to individuals 15,150,254 64.04% 11,660,666 58.62% 13,489,513 59.13%
Financial
Leasing 10,961 0,05% 13,292 0.07% 24,325 0.11%
Total (1) 23,659,133 100.00% 19,891,340 100.00% 22,812,900 100.00%
(1) Refers exclusively to loans between 1 and 90 days. f) Lease at present
value As at December
31, 2021, 2020 and 2019 Breakdown by maturity Gross investment in lease transactions
Thousand
of reais 2021 2020 2019
Overdue 3,531 2,740 3,233
Due to:
Up
to 1 year 1,067,567 952,172 978,748
From
1 to 5 years 1,642,506 1,394,525 1,442,244
Over
5 years 132,459 20,128 4,014
Total 2,846,063 2,369,565 2,428,239 g) Transfer of financial assets
with retention of risks and benefits On December 31, 2021, the
amount recorded on “Loans and advances to clients” related to loan portfolio assigned is R$ 40,790 55,284 76,028 40,511 55,105 75,500 The assignment operation
was carried out with a co-obligation clause, with compulsory repurchase in the following situations: - defaulted contracts for
a period of more than 90 consecutive days; - contracts subject to renegotiation; - contracts subject to portability,
pursuant to Resolution 3,401 of the National Monetary Council (CMN); - contracts subject to interven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reakdown (Details) - BRL (R$) R$ in Thousands</t>
        </is>
      </c>
      <c r="B1" s="2" t="inlineStr">
        <is>
          <t>Dec. 31, 2021</t>
        </is>
      </c>
      <c r="C1" s="2" t="inlineStr">
        <is>
          <t>Dec. 31, 2020</t>
        </is>
      </c>
      <c r="D1" s="2" t="inlineStr">
        <is>
          <t>Dec. 31, 2019</t>
        </is>
      </c>
    </row>
    <row r="2">
      <c r="A2" s="4" t="inlineStr">
        <is>
          <t>Banco ABN Amro Real S.A. (Banco Real)</t>
        </is>
      </c>
      <c r="B2" s="6" t="inlineStr">
        <is>
          <t>R$ 27217565</t>
        </is>
      </c>
      <c r="C2" s="6" t="inlineStr">
        <is>
          <t>R$ 27215749</t>
        </is>
      </c>
      <c r="D2" s="6" t="inlineStr">
        <is>
          <t>R$ 27217565</t>
        </is>
      </c>
    </row>
    <row r="3">
      <c r="A3" s="4" t="inlineStr">
        <is>
          <t>Toro Corretora de Títulos e Valores Mobiliários Ltda.</t>
        </is>
      </c>
      <c r="B3" s="5" t="n">
        <v>305937</v>
      </c>
      <c r="C3" s="4" t="inlineStr">
        <is>
          <t xml:space="preserve"> </t>
        </is>
      </c>
      <c r="D3" s="4" t="inlineStr">
        <is>
          <t xml:space="preserve"> </t>
        </is>
      </c>
    </row>
    <row r="4">
      <c r="A4" s="4" t="inlineStr">
        <is>
          <t>Liderança Serviços Especializados em Cobranças Ltda.</t>
        </is>
      </c>
      <c r="B4" s="5" t="n">
        <v>237663</v>
      </c>
      <c r="C4" s="4" t="inlineStr">
        <is>
          <t xml:space="preserve"> </t>
        </is>
      </c>
      <c r="D4" s="4" t="inlineStr">
        <is>
          <t xml:space="preserve"> </t>
        </is>
      </c>
    </row>
    <row r="5">
      <c r="A5" s="4" t="inlineStr">
        <is>
          <t>Olé Consignado (current denomination of Banco Bonsucesso Consignado)</t>
        </is>
      </c>
      <c r="B5" s="5" t="n">
        <v>62800</v>
      </c>
      <c r="C5" s="5" t="n">
        <v>62800</v>
      </c>
      <c r="D5" s="5" t="n">
        <v>62800</v>
      </c>
    </row>
    <row r="6">
      <c r="A6" s="4" t="inlineStr">
        <is>
          <t>Solutions 4Fleet Consultoria Empresarial S.A.</t>
        </is>
      </c>
      <c r="B6" s="5" t="n">
        <v>32613</v>
      </c>
      <c r="C6" s="4" t="inlineStr">
        <is>
          <t xml:space="preserve"> </t>
        </is>
      </c>
      <c r="D6" s="4" t="inlineStr">
        <is>
          <t xml:space="preserve"> </t>
        </is>
      </c>
    </row>
    <row r="7">
      <c r="A7" s="4" t="inlineStr">
        <is>
          <t>Return Capital Serviços de Recuperação de Créditos S.A. (current denomination of Ipanema Empreendimentos e Participações S.A.)</t>
        </is>
      </c>
      <c r="B7" s="5" t="n">
        <v>24346</v>
      </c>
      <c r="C7" s="5" t="n">
        <v>24346</v>
      </c>
      <c r="D7" s="5" t="n">
        <v>24346</v>
      </c>
    </row>
    <row r="8">
      <c r="A8" s="4" t="inlineStr">
        <is>
          <t>Santander Brasil Tecnologia S.A.</t>
        </is>
      </c>
      <c r="B8" s="5" t="n">
        <v>16381</v>
      </c>
      <c r="C8" s="5" t="n">
        <v>16381</v>
      </c>
      <c r="D8" s="5" t="n">
        <v>16382</v>
      </c>
    </row>
    <row r="9">
      <c r="A9" s="4" t="inlineStr">
        <is>
          <t>Paytec Tecnologia em Pagamentos Ltda.</t>
        </is>
      </c>
      <c r="B9" s="5" t="n">
        <v>11336</v>
      </c>
      <c r="C9" s="4" t="inlineStr">
        <is>
          <t xml:space="preserve"> </t>
        </is>
      </c>
      <c r="D9" s="4" t="inlineStr">
        <is>
          <t xml:space="preserve"> </t>
        </is>
      </c>
    </row>
    <row r="10">
      <c r="A10" s="4" t="inlineStr">
        <is>
          <t>GIRA, Gestão Integrada de Recebíveis do Agronegócio S.A.</t>
        </is>
      </c>
      <c r="B10" s="5" t="n">
        <v>5271</v>
      </c>
      <c r="C10" s="4" t="inlineStr">
        <is>
          <t xml:space="preserve"> </t>
        </is>
      </c>
      <c r="D10" s="4" t="inlineStr">
        <is>
          <t xml:space="preserve"> </t>
        </is>
      </c>
    </row>
    <row r="11">
      <c r="A11" s="4" t="inlineStr">
        <is>
          <t>Banco PSA Finance Brasil S.A.</t>
        </is>
      </c>
      <c r="B11" s="5" t="n">
        <v>1557</v>
      </c>
      <c r="C11" s="5" t="n">
        <v>1557</v>
      </c>
      <c r="D11" s="5" t="n">
        <v>1557</v>
      </c>
    </row>
    <row r="12">
      <c r="A12" s="4" t="inlineStr">
        <is>
          <t>Getnet Adquirência e Serviços para Meios de Pagamento S.A. (Santander Getnet)</t>
        </is>
      </c>
      <c r="B12" s="4" t="inlineStr">
        <is>
          <t xml:space="preserve"> </t>
        </is>
      </c>
      <c r="C12" s="5" t="n">
        <v>1039304</v>
      </c>
      <c r="D12" s="5" t="n">
        <v>1039304</v>
      </c>
    </row>
    <row r="13">
      <c r="A13" s="4" t="inlineStr">
        <is>
          <t>Super Pagamentos e Administração de Meios Eletrônicos Ltda. (Super)</t>
        </is>
      </c>
      <c r="B13" s="4" t="inlineStr">
        <is>
          <t xml:space="preserve"> </t>
        </is>
      </c>
      <c r="C13" s="4" t="inlineStr">
        <is>
          <t xml:space="preserve"> </t>
        </is>
      </c>
      <c r="D13" s="6" t="inlineStr">
        <is>
          <t>R$ 1305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80" customWidth="1" min="2" max="2"/>
    <col width="29" customWidth="1" min="3" max="3"/>
    <col width="29" customWidth="1" min="4" max="4"/>
    <col width="29" customWidth="1" min="5" max="5"/>
  </cols>
  <sheetData>
    <row r="1">
      <c r="A1" s="1" t="inlineStr">
        <is>
          <t>Main assumptions (Details)</t>
        </is>
      </c>
      <c r="C1" s="2" t="inlineStr">
        <is>
          <t>12 Months Ended</t>
        </is>
      </c>
    </row>
    <row r="2">
      <c r="C2" s="2" t="inlineStr">
        <is>
          <t>Dec. 31, 2021</t>
        </is>
      </c>
      <c r="D2" s="2" t="inlineStr">
        <is>
          <t>Dec. 31, 2020</t>
        </is>
      </c>
      <c r="E2" s="2" t="inlineStr">
        <is>
          <t>Dec. 31, 2019</t>
        </is>
      </c>
    </row>
    <row r="3">
      <c r="A3" s="4" t="inlineStr">
        <is>
          <t>Basis of determining recoverable amounts</t>
        </is>
      </c>
      <c r="C3" s="4" t="inlineStr">
        <is>
          <t>Value
    in use: cash flows</t>
        </is>
      </c>
      <c r="D3" s="4" t="inlineStr">
        <is>
          <t>Value
    in use: cash flows</t>
        </is>
      </c>
      <c r="E3" s="4" t="inlineStr">
        <is>
          <t>Value
    in use: cash flows</t>
        </is>
      </c>
    </row>
    <row r="4">
      <c r="A4" s="4" t="inlineStr">
        <is>
          <t xml:space="preserve">Period of the projections of cash flows </t>
        </is>
      </c>
      <c r="B4" s="4" t="inlineStr">
        <is>
          <t>[1]</t>
        </is>
      </c>
      <c r="C4" s="4" t="inlineStr">
        <is>
          <t>5
    years</t>
        </is>
      </c>
      <c r="D4" s="4" t="inlineStr">
        <is>
          <t>5
    years</t>
        </is>
      </c>
      <c r="E4" s="4" t="inlineStr">
        <is>
          <t>5
    years</t>
        </is>
      </c>
    </row>
    <row r="5">
      <c r="A5" s="4" t="inlineStr">
        <is>
          <t>Growth rate perpetual</t>
        </is>
      </c>
      <c r="B5" s="4" t="inlineStr">
        <is>
          <t>[1]</t>
        </is>
      </c>
      <c r="C5" s="4" t="inlineStr">
        <is>
          <t>4.80%</t>
        </is>
      </c>
      <c r="D5" s="4" t="inlineStr">
        <is>
          <t>4.30%</t>
        </is>
      </c>
      <c r="E5" s="4" t="inlineStr">
        <is>
          <t>4.80%</t>
        </is>
      </c>
    </row>
    <row r="6">
      <c r="A6" s="4" t="inlineStr">
        <is>
          <t xml:space="preserve">Discount rate </t>
        </is>
      </c>
      <c r="B6" s="4" t="inlineStr">
        <is>
          <t>[2]</t>
        </is>
      </c>
      <c r="C6" s="4" t="inlineStr">
        <is>
          <t>12.30%</t>
        </is>
      </c>
      <c r="D6" s="4" t="inlineStr">
        <is>
          <t>12.40%</t>
        </is>
      </c>
      <c r="E6" s="4" t="inlineStr">
        <is>
          <t>12.50%</t>
        </is>
      </c>
    </row>
    <row r="7"/>
    <row r="8">
      <c r="A8" s="4" t="inlineStr">
        <is>
          <t>[1]</t>
        </is>
      </c>
      <c r="B8" s="4" t="inlineStr">
        <is>
          <t>The projections of cash flow are prepared using Management´s
growth plans and internal budget, based on historical data, market expectations and conditions such as industry growth, interest rate
and inflation.</t>
        </is>
      </c>
    </row>
    <row r="9">
      <c r="A9" s="4" t="inlineStr">
        <is>
          <t>[2]</t>
        </is>
      </c>
      <c r="B9" s="4" t="inlineStr">
        <is>
          <t>The discount rate is calculated based on the capital asset pricing
model (CAPM). The discount rate before tax is 18.77% (2020 – 19.56% and 2019 – 17.88%).</t>
        </is>
      </c>
    </row>
  </sheetData>
  <mergeCells count="5">
    <mergeCell ref="A1:B2"/>
    <mergeCell ref="C1:E1"/>
    <mergeCell ref="A7:D7"/>
    <mergeCell ref="B8:D8"/>
    <mergeCell ref="B9:D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Changes of goodwill (Details) - BRL (R$) R$ in Thousands</t>
        </is>
      </c>
      <c r="B1" s="2" t="inlineStr">
        <is>
          <t>Dec. 31, 2021</t>
        </is>
      </c>
      <c r="C1" s="2" t="inlineStr">
        <is>
          <t>Dec. 31, 2020</t>
        </is>
      </c>
      <c r="D1" s="2" t="inlineStr">
        <is>
          <t>Dec. 31, 2019</t>
        </is>
      </c>
    </row>
    <row r="2">
      <c r="A2" s="4" t="inlineStr">
        <is>
          <t>Balance at beginning of the year</t>
        </is>
      </c>
      <c r="B2" s="6" t="inlineStr">
        <is>
          <t>R$ 28360137</t>
        </is>
      </c>
      <c r="C2" s="6" t="inlineStr">
        <is>
          <t>R$ 28375004</t>
        </is>
      </c>
      <c r="D2" s="6" t="inlineStr">
        <is>
          <t>R$ 28378288</t>
        </is>
      </c>
    </row>
    <row r="3">
      <c r="A3" s="3" t="inlineStr">
        <is>
          <t>Additions (loss):</t>
        </is>
      </c>
    </row>
    <row r="4">
      <c r="A4" s="4" t="inlineStr">
        <is>
          <t>Getnet Adquirência e Serviços para Meios de Pagamento S.A. (Santander Getnet)</t>
        </is>
      </c>
      <c r="B4" s="5" t="n">
        <v>-1039304</v>
      </c>
      <c r="C4" s="4" t="inlineStr">
        <is>
          <t xml:space="preserve"> </t>
        </is>
      </c>
      <c r="D4" s="4" t="inlineStr">
        <is>
          <t xml:space="preserve"> </t>
        </is>
      </c>
    </row>
    <row r="5">
      <c r="A5" s="4" t="inlineStr">
        <is>
          <t>Toro Corretora de Títulos e Valores Mobiliários Ltda.</t>
        </is>
      </c>
      <c r="B5" s="5" t="n">
        <v>305937</v>
      </c>
      <c r="C5" s="4" t="inlineStr">
        <is>
          <t xml:space="preserve"> </t>
        </is>
      </c>
      <c r="D5" s="4" t="inlineStr">
        <is>
          <t xml:space="preserve"> </t>
        </is>
      </c>
    </row>
    <row r="6">
      <c r="A6" s="4" t="inlineStr">
        <is>
          <t>Liderança Serviços Especializados em Cobranças Ltda.</t>
        </is>
      </c>
      <c r="B6" s="5" t="n">
        <v>237663</v>
      </c>
      <c r="C6" s="4" t="inlineStr">
        <is>
          <t xml:space="preserve"> </t>
        </is>
      </c>
      <c r="D6" s="4" t="inlineStr">
        <is>
          <t xml:space="preserve"> </t>
        </is>
      </c>
    </row>
    <row r="7">
      <c r="A7" s="4" t="inlineStr">
        <is>
          <t>Solution 4Fleet Consultoria Empresarial S.A.</t>
        </is>
      </c>
      <c r="B7" s="5" t="n">
        <v>32613</v>
      </c>
      <c r="C7" s="4" t="inlineStr">
        <is>
          <t xml:space="preserve"> </t>
        </is>
      </c>
      <c r="D7" s="4" t="inlineStr">
        <is>
          <t xml:space="preserve"> </t>
        </is>
      </c>
    </row>
    <row r="8">
      <c r="A8" s="4" t="inlineStr">
        <is>
          <t>Paytec Tecnologia em Pagamentos Ltda.</t>
        </is>
      </c>
      <c r="B8" s="5" t="n">
        <v>11336</v>
      </c>
      <c r="C8" s="4" t="inlineStr">
        <is>
          <t xml:space="preserve"> </t>
        </is>
      </c>
      <c r="D8" s="4" t="inlineStr">
        <is>
          <t xml:space="preserve"> </t>
        </is>
      </c>
    </row>
    <row r="9">
      <c r="A9" s="4" t="inlineStr">
        <is>
          <t>GIRA, Gestão Integrada de Recebíveis do Agronegócio S.A.</t>
        </is>
      </c>
      <c r="B9" s="5" t="n">
        <v>5271</v>
      </c>
      <c r="C9" s="4" t="inlineStr">
        <is>
          <t xml:space="preserve"> </t>
        </is>
      </c>
      <c r="D9" s="4" t="inlineStr">
        <is>
          <t xml:space="preserve"> </t>
        </is>
      </c>
    </row>
    <row r="10">
      <c r="A10" s="4" t="inlineStr">
        <is>
          <t>Others</t>
        </is>
      </c>
      <c r="B10" s="5" t="n">
        <v>1816</v>
      </c>
      <c r="C10" s="5" t="n">
        <v>-14867</v>
      </c>
      <c r="D10" s="5" t="n">
        <v>-3284</v>
      </c>
    </row>
    <row r="11">
      <c r="A11" s="4" t="inlineStr">
        <is>
          <t>Balance at end of the year</t>
        </is>
      </c>
      <c r="B11" s="6" t="inlineStr">
        <is>
          <t>R$ 27915469</t>
        </is>
      </c>
      <c r="C11" s="6" t="inlineStr">
        <is>
          <t>R$ 28360137</t>
        </is>
      </c>
      <c r="D11" s="6" t="inlineStr">
        <is>
          <t>R$ 28375004</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The details, by asset category, of the other intangible assets in the consolidated balance sheets are as follows: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Balance on December 31, 2020</t>
        </is>
      </c>
      <c r="C4" s="6" t="inlineStr">
        <is>
          <t>R$ 2406361</t>
        </is>
      </c>
      <c r="D4" s="6" t="inlineStr">
        <is>
          <t>R$ 2220784</t>
        </is>
      </c>
    </row>
    <row r="5">
      <c r="A5" s="4" t="inlineStr">
        <is>
          <t>Balance on December 31, 2021</t>
        </is>
      </c>
      <c r="C5" s="5" t="n">
        <v>2871319</v>
      </c>
      <c r="D5" s="5" t="n">
        <v>2406361</v>
      </c>
      <c r="E5" s="6" t="inlineStr">
        <is>
          <t>R$ 2220784</t>
        </is>
      </c>
    </row>
    <row r="6">
      <c r="A6" s="4" t="inlineStr">
        <is>
          <t>Balance at</t>
        </is>
      </c>
      <c r="C6" s="5" t="n">
        <v>2871319</v>
      </c>
      <c r="D6" s="5" t="n">
        <v>2406361</v>
      </c>
      <c r="E6" s="5" t="n">
        <v>2220784</v>
      </c>
    </row>
    <row r="7">
      <c r="A7" s="4" t="inlineStr">
        <is>
          <t>Cost [Member]</t>
        </is>
      </c>
    </row>
    <row r="8">
      <c r="A8" s="3" t="inlineStr">
        <is>
          <t>IfrsStatementLineItems [Line Items]</t>
        </is>
      </c>
    </row>
    <row r="9">
      <c r="A9" s="4" t="inlineStr">
        <is>
          <t>Balance on December 31, 2020</t>
        </is>
      </c>
      <c r="C9" s="5" t="n">
        <v>6716037</v>
      </c>
      <c r="D9" s="5" t="n">
        <v>5923523</v>
      </c>
      <c r="E9" s="5" t="n">
        <v>7321344</v>
      </c>
    </row>
    <row r="10">
      <c r="A10" s="4" t="inlineStr">
        <is>
          <t>Additions</t>
        </is>
      </c>
      <c r="C10" s="5" t="n">
        <v>1500562</v>
      </c>
      <c r="D10" s="5" t="n">
        <v>1063422</v>
      </c>
      <c r="E10" s="5" t="n">
        <v>1306443</v>
      </c>
    </row>
    <row r="11">
      <c r="A11" s="4" t="inlineStr">
        <is>
          <t>Write-off</t>
        </is>
      </c>
      <c r="C11" s="5" t="n">
        <v>-636804</v>
      </c>
      <c r="D11" s="5" t="n">
        <v>-248429</v>
      </c>
      <c r="E11" s="5" t="n">
        <v>-2675025</v>
      </c>
    </row>
    <row r="12">
      <c r="A12" s="4" t="inlineStr">
        <is>
          <t>Transfers</t>
        </is>
      </c>
      <c r="C12" s="5" t="n">
        <v>-124157</v>
      </c>
      <c r="D12" s="5" t="n">
        <v>-22479</v>
      </c>
      <c r="E12" s="5" t="n">
        <v>-29239</v>
      </c>
    </row>
    <row r="13">
      <c r="A13" s="4" t="inlineStr">
        <is>
          <t>Balance on December 31, 2021</t>
        </is>
      </c>
      <c r="C13" s="5" t="n">
        <v>7455638</v>
      </c>
      <c r="D13" s="5" t="n">
        <v>6716037</v>
      </c>
      <c r="E13" s="5" t="n">
        <v>5923523</v>
      </c>
    </row>
    <row r="14">
      <c r="A14" s="4" t="inlineStr">
        <is>
          <t>Balance at</t>
        </is>
      </c>
      <c r="C14" s="5" t="n">
        <v>7455638</v>
      </c>
      <c r="D14" s="5" t="n">
        <v>6716037</v>
      </c>
      <c r="E14" s="5" t="n">
        <v>5923523</v>
      </c>
    </row>
    <row r="15">
      <c r="A15" s="4" t="inlineStr">
        <is>
          <t>Cost [Member] | Computer software [member]</t>
        </is>
      </c>
    </row>
    <row r="16">
      <c r="A16" s="3" t="inlineStr">
        <is>
          <t>IfrsStatementLineItems [Line Items]</t>
        </is>
      </c>
    </row>
    <row r="17">
      <c r="A17" s="4" t="inlineStr">
        <is>
          <t>Balance on December 31, 2020</t>
        </is>
      </c>
      <c r="C17" s="5" t="n">
        <v>6353841</v>
      </c>
      <c r="D17" s="5" t="n">
        <v>5629798</v>
      </c>
      <c r="E17" s="5" t="n">
        <v>6910273</v>
      </c>
    </row>
    <row r="18">
      <c r="A18" s="4" t="inlineStr">
        <is>
          <t>Additions</t>
        </is>
      </c>
      <c r="C18" s="5" t="n">
        <v>1429459</v>
      </c>
      <c r="D18" s="5" t="n">
        <v>990184</v>
      </c>
      <c r="E18" s="5" t="n">
        <v>1290686</v>
      </c>
    </row>
    <row r="19">
      <c r="A19" s="4" t="inlineStr">
        <is>
          <t>Write-off</t>
        </is>
      </c>
      <c r="C19" s="5" t="n">
        <v>-633534</v>
      </c>
      <c r="D19" s="5" t="n">
        <v>-240626</v>
      </c>
      <c r="E19" s="5" t="n">
        <v>-2544403</v>
      </c>
    </row>
    <row r="20">
      <c r="A20" s="4" t="inlineStr">
        <is>
          <t>Transfers</t>
        </is>
      </c>
      <c r="C20" s="5" t="n">
        <v>-124157</v>
      </c>
      <c r="D20" s="5" t="n">
        <v>-25515</v>
      </c>
      <c r="E20" s="5" t="n">
        <v>-26758</v>
      </c>
    </row>
    <row r="21">
      <c r="A21" s="4" t="inlineStr">
        <is>
          <t>Balance on December 31, 2021</t>
        </is>
      </c>
      <c r="C21" s="5" t="n">
        <v>7025609</v>
      </c>
      <c r="D21" s="5" t="n">
        <v>6353841</v>
      </c>
      <c r="E21" s="5" t="n">
        <v>5629798</v>
      </c>
    </row>
    <row r="22">
      <c r="A22" s="4" t="inlineStr">
        <is>
          <t>Balance at</t>
        </is>
      </c>
      <c r="C22" s="5" t="n">
        <v>7025609</v>
      </c>
      <c r="D22" s="5" t="n">
        <v>6353841</v>
      </c>
      <c r="E22" s="5" t="n">
        <v>5629798</v>
      </c>
    </row>
    <row r="23">
      <c r="A23" s="4" t="inlineStr">
        <is>
          <t>Cost [Member] | Other intangible assets [member]</t>
        </is>
      </c>
    </row>
    <row r="24">
      <c r="A24" s="3" t="inlineStr">
        <is>
          <t>IfrsStatementLineItems [Line Items]</t>
        </is>
      </c>
    </row>
    <row r="25">
      <c r="A25" s="4" t="inlineStr">
        <is>
          <t>Balance on December 31, 2020</t>
        </is>
      </c>
      <c r="C25" s="5" t="n">
        <v>362196</v>
      </c>
      <c r="D25" s="5" t="n">
        <v>293725</v>
      </c>
      <c r="E25" s="5" t="n">
        <v>411071</v>
      </c>
    </row>
    <row r="26">
      <c r="A26" s="4" t="inlineStr">
        <is>
          <t>Additions</t>
        </is>
      </c>
      <c r="C26" s="5" t="n">
        <v>71103</v>
      </c>
      <c r="D26" s="5" t="n">
        <v>73238</v>
      </c>
      <c r="E26" s="5" t="n">
        <v>15757</v>
      </c>
    </row>
    <row r="27">
      <c r="A27" s="4" t="inlineStr">
        <is>
          <t>Write-off</t>
        </is>
      </c>
      <c r="C27" s="5" t="n">
        <v>-3270</v>
      </c>
      <c r="D27" s="5" t="n">
        <v>-7803</v>
      </c>
      <c r="E27" s="5" t="n">
        <v>-130622</v>
      </c>
    </row>
    <row r="28">
      <c r="A28" s="4" t="inlineStr">
        <is>
          <t>Transfers</t>
        </is>
      </c>
      <c r="D28" s="5" t="n">
        <v>3036</v>
      </c>
      <c r="E28" s="5" t="n">
        <v>-2481</v>
      </c>
    </row>
    <row r="29">
      <c r="A29" s="4" t="inlineStr">
        <is>
          <t>Balance on December 31, 2021</t>
        </is>
      </c>
      <c r="C29" s="5" t="n">
        <v>430029</v>
      </c>
      <c r="D29" s="5" t="n">
        <v>362196</v>
      </c>
      <c r="E29" s="5" t="n">
        <v>293725</v>
      </c>
    </row>
    <row r="30">
      <c r="A30" s="4" t="inlineStr">
        <is>
          <t>Balance at</t>
        </is>
      </c>
      <c r="C30" s="5" t="n">
        <v>430029</v>
      </c>
      <c r="D30" s="5" t="n">
        <v>362196</v>
      </c>
      <c r="E30" s="5" t="n">
        <v>293725</v>
      </c>
    </row>
    <row r="31">
      <c r="A31" s="4" t="inlineStr">
        <is>
          <t>Accumulated Amortization [Member]</t>
        </is>
      </c>
    </row>
    <row r="32">
      <c r="A32" s="3" t="inlineStr">
        <is>
          <t>IfrsStatementLineItems [Line Items]</t>
        </is>
      </c>
    </row>
    <row r="33">
      <c r="A33" s="4" t="inlineStr">
        <is>
          <t>Balance on December 31, 2020</t>
        </is>
      </c>
      <c r="C33" s="5" t="n">
        <v>-4239742</v>
      </c>
      <c r="D33" s="5" t="n">
        <v>-3700420</v>
      </c>
      <c r="E33" s="5" t="n">
        <v>-5344643</v>
      </c>
    </row>
    <row r="34">
      <c r="A34" s="4" t="inlineStr">
        <is>
          <t>Additions</t>
        </is>
      </c>
      <c r="C34" s="5" t="n">
        <v>-583141</v>
      </c>
      <c r="D34" s="5" t="n">
        <v>-539322</v>
      </c>
      <c r="E34" s="5" t="n">
        <v>-521021</v>
      </c>
    </row>
    <row r="35">
      <c r="A35" s="4" t="inlineStr">
        <is>
          <t>Write-off</t>
        </is>
      </c>
      <c r="C35" s="5" t="n">
        <v>338658</v>
      </c>
      <c r="E35" s="5" t="n">
        <v>2406927</v>
      </c>
    </row>
    <row r="36">
      <c r="A36" s="4" t="inlineStr">
        <is>
          <t>Transfers</t>
        </is>
      </c>
      <c r="E36" s="5" t="n">
        <v>-241683</v>
      </c>
    </row>
    <row r="37">
      <c r="A37" s="4" t="inlineStr">
        <is>
          <t>Balance on December 31, 2021</t>
        </is>
      </c>
      <c r="C37" s="5" t="n">
        <v>-4484225</v>
      </c>
      <c r="D37" s="5" t="n">
        <v>-4239742</v>
      </c>
      <c r="E37" s="5" t="n">
        <v>-3700420</v>
      </c>
    </row>
    <row r="38">
      <c r="A38" s="4" t="inlineStr">
        <is>
          <t>Balance at</t>
        </is>
      </c>
      <c r="C38" s="5" t="n">
        <v>-4484225</v>
      </c>
      <c r="D38" s="5" t="n">
        <v>-4239742</v>
      </c>
      <c r="E38" s="5" t="n">
        <v>-3700420</v>
      </c>
    </row>
    <row r="39">
      <c r="A39" s="4" t="inlineStr">
        <is>
          <t>Accumulated Amortization [Member] | Computer software [member]</t>
        </is>
      </c>
    </row>
    <row r="40">
      <c r="A40" s="3" t="inlineStr">
        <is>
          <t>IfrsStatementLineItems [Line Items]</t>
        </is>
      </c>
    </row>
    <row r="41">
      <c r="A41" s="4" t="inlineStr">
        <is>
          <t>Balance on December 31, 2020</t>
        </is>
      </c>
      <c r="C41" s="5" t="n">
        <v>-3982788</v>
      </c>
      <c r="D41" s="5" t="n">
        <v>-3448788</v>
      </c>
      <c r="E41" s="5" t="n">
        <v>-5032693</v>
      </c>
    </row>
    <row r="42">
      <c r="A42" s="4" t="inlineStr">
        <is>
          <t>Additions</t>
        </is>
      </c>
      <c r="C42" s="5" t="n">
        <v>-569370</v>
      </c>
      <c r="D42" s="5" t="n">
        <v>-534000</v>
      </c>
      <c r="E42" s="5" t="n">
        <v>-501682</v>
      </c>
    </row>
    <row r="43">
      <c r="A43" s="4" t="inlineStr">
        <is>
          <t>Write-off</t>
        </is>
      </c>
      <c r="C43" s="5" t="n">
        <v>343216</v>
      </c>
      <c r="E43" s="5" t="n">
        <v>2326982</v>
      </c>
    </row>
    <row r="44">
      <c r="A44" s="4" t="inlineStr">
        <is>
          <t>Transfers</t>
        </is>
      </c>
      <c r="E44" s="5" t="n">
        <v>-241395</v>
      </c>
    </row>
    <row r="45">
      <c r="A45" s="4" t="inlineStr">
        <is>
          <t>Balance on December 31, 2021</t>
        </is>
      </c>
      <c r="C45" s="5" t="n">
        <v>-4208942</v>
      </c>
      <c r="D45" s="5" t="n">
        <v>-3982788</v>
      </c>
      <c r="E45" s="5" t="n">
        <v>-3448788</v>
      </c>
    </row>
    <row r="46">
      <c r="A46" s="4" t="inlineStr">
        <is>
          <t>Balance at</t>
        </is>
      </c>
      <c r="C46" s="5" t="n">
        <v>-4208942</v>
      </c>
      <c r="D46" s="5" t="n">
        <v>-3982788</v>
      </c>
      <c r="E46" s="5" t="n">
        <v>-3448788</v>
      </c>
    </row>
    <row r="47">
      <c r="A47" s="4" t="inlineStr">
        <is>
          <t>Accumulated Amortization [Member] | Other intangible assets [member]</t>
        </is>
      </c>
    </row>
    <row r="48">
      <c r="A48" s="3" t="inlineStr">
        <is>
          <t>IfrsStatementLineItems [Line Items]</t>
        </is>
      </c>
    </row>
    <row r="49">
      <c r="A49" s="4" t="inlineStr">
        <is>
          <t>Balance on December 31, 2020</t>
        </is>
      </c>
      <c r="C49" s="5" t="n">
        <v>-256954</v>
      </c>
      <c r="D49" s="5" t="n">
        <v>-251632</v>
      </c>
      <c r="E49" s="5" t="n">
        <v>-311950</v>
      </c>
    </row>
    <row r="50">
      <c r="A50" s="4" t="inlineStr">
        <is>
          <t>Additions</t>
        </is>
      </c>
      <c r="C50" s="5" t="n">
        <v>-13771</v>
      </c>
      <c r="D50" s="5" t="n">
        <v>-5322</v>
      </c>
      <c r="E50" s="5" t="n">
        <v>-19339</v>
      </c>
    </row>
    <row r="51">
      <c r="A51" s="4" t="inlineStr">
        <is>
          <t>Write-off</t>
        </is>
      </c>
      <c r="C51" s="5" t="n">
        <v>-4558</v>
      </c>
      <c r="E51" s="5" t="n">
        <v>79945</v>
      </c>
    </row>
    <row r="52">
      <c r="A52" s="4" t="inlineStr">
        <is>
          <t>Transfers</t>
        </is>
      </c>
      <c r="E52" s="5" t="n">
        <v>-288</v>
      </c>
    </row>
    <row r="53">
      <c r="A53" s="4" t="inlineStr">
        <is>
          <t>Balance on December 31, 2021</t>
        </is>
      </c>
      <c r="C53" s="5" t="n">
        <v>-275283</v>
      </c>
      <c r="D53" s="5" t="n">
        <v>-256954</v>
      </c>
      <c r="E53" s="5" t="n">
        <v>-251632</v>
      </c>
    </row>
    <row r="54">
      <c r="A54" s="4" t="inlineStr">
        <is>
          <t>Balance at</t>
        </is>
      </c>
      <c r="C54" s="5" t="n">
        <v>-275283</v>
      </c>
      <c r="D54" s="5" t="n">
        <v>-256954</v>
      </c>
      <c r="E54" s="5" t="n">
        <v>-251632</v>
      </c>
    </row>
    <row r="55">
      <c r="A55" s="4" t="inlineStr">
        <is>
          <t>Losses from non-recovery (Impairment) - IT [Member]</t>
        </is>
      </c>
    </row>
    <row r="56">
      <c r="A56" s="3" t="inlineStr">
        <is>
          <t>IfrsStatementLineItems [Line Items]</t>
        </is>
      </c>
    </row>
    <row r="57">
      <c r="A57" s="4" t="inlineStr">
        <is>
          <t>Balance on December 31, 2020</t>
        </is>
      </c>
      <c r="C57" s="5" t="n">
        <v>-69934</v>
      </c>
      <c r="D57" s="5" t="n">
        <v>-2319</v>
      </c>
      <c r="E57" s="5" t="n">
        <v>-336001</v>
      </c>
    </row>
    <row r="58">
      <c r="A58" s="4" t="inlineStr">
        <is>
          <t>Write-off</t>
        </is>
      </c>
      <c r="E58" s="5" t="n">
        <v>223216</v>
      </c>
    </row>
    <row r="59">
      <c r="A59" s="4" t="inlineStr">
        <is>
          <t>Transfers</t>
        </is>
      </c>
      <c r="D59" s="5" t="n">
        <v>-1346</v>
      </c>
    </row>
    <row r="60">
      <c r="A60" s="4" t="inlineStr">
        <is>
          <t>Balance on December 31, 2021</t>
        </is>
      </c>
      <c r="C60" s="5" t="n">
        <v>-100094</v>
      </c>
      <c r="D60" s="5" t="n">
        <v>-69934</v>
      </c>
      <c r="E60" s="5" t="n">
        <v>-2319</v>
      </c>
    </row>
    <row r="61">
      <c r="A61" s="4" t="inlineStr">
        <is>
          <t>Impact on net profit</t>
        </is>
      </c>
      <c r="B61" s="4" t="inlineStr">
        <is>
          <t>[1]</t>
        </is>
      </c>
      <c r="E61" s="5" t="n">
        <v>110466</v>
      </c>
    </row>
    <row r="62">
      <c r="A62" s="4" t="inlineStr">
        <is>
          <t>Balance at</t>
        </is>
      </c>
      <c r="C62" s="5" t="n">
        <v>-100094</v>
      </c>
      <c r="D62" s="5" t="n">
        <v>-69934</v>
      </c>
      <c r="E62" s="5" t="n">
        <v>-2319</v>
      </c>
    </row>
    <row r="63">
      <c r="A63" s="4" t="inlineStr">
        <is>
          <t>Losses from non-recovery (Impairment) - IT [Member] | Computer software [member]</t>
        </is>
      </c>
    </row>
    <row r="64">
      <c r="A64" s="3" t="inlineStr">
        <is>
          <t>IfrsStatementLineItems [Line Items]</t>
        </is>
      </c>
    </row>
    <row r="65">
      <c r="A65" s="4" t="inlineStr">
        <is>
          <t>Balance on December 31, 2020</t>
        </is>
      </c>
      <c r="C65" s="5" t="n">
        <v>-69934</v>
      </c>
      <c r="D65" s="5" t="n">
        <v>-2319</v>
      </c>
      <c r="E65" s="5" t="n">
        <v>-320710</v>
      </c>
    </row>
    <row r="66">
      <c r="A66" s="4" t="inlineStr">
        <is>
          <t>Write-off</t>
        </is>
      </c>
      <c r="E66" s="5" t="n">
        <v>207925</v>
      </c>
    </row>
    <row r="67">
      <c r="A67" s="4" t="inlineStr">
        <is>
          <t>Transfers</t>
        </is>
      </c>
      <c r="D67" s="5" t="n">
        <v>-1346</v>
      </c>
    </row>
    <row r="68">
      <c r="A68" s="4" t="inlineStr">
        <is>
          <t>Balance on December 31, 2021</t>
        </is>
      </c>
      <c r="C68" s="5" t="n">
        <v>-93000</v>
      </c>
      <c r="D68" s="5" t="n">
        <v>-69934</v>
      </c>
      <c r="E68" s="5" t="n">
        <v>-2319</v>
      </c>
    </row>
    <row r="69">
      <c r="A69" s="4" t="inlineStr">
        <is>
          <t>Impact on net profit</t>
        </is>
      </c>
      <c r="B69" s="4" t="inlineStr">
        <is>
          <t>[1]</t>
        </is>
      </c>
      <c r="C69" s="5" t="n">
        <v>-23066</v>
      </c>
      <c r="D69" s="5" t="n">
        <v>-66269</v>
      </c>
      <c r="E69" s="5" t="n">
        <v>110466</v>
      </c>
    </row>
    <row r="70">
      <c r="A70" s="4" t="inlineStr">
        <is>
          <t>Balance at</t>
        </is>
      </c>
      <c r="C70" s="5" t="n">
        <v>-93000</v>
      </c>
      <c r="D70" s="5" t="n">
        <v>-69934</v>
      </c>
      <c r="E70" s="5" t="n">
        <v>-2319</v>
      </c>
    </row>
    <row r="71">
      <c r="A71" s="4" t="inlineStr">
        <is>
          <t>Losses from non-recovery (Impairment) - IT [Member] | Other intangible assets [member]</t>
        </is>
      </c>
    </row>
    <row r="72">
      <c r="A72" s="3" t="inlineStr">
        <is>
          <t>IfrsStatementLineItems [Line Items]</t>
        </is>
      </c>
    </row>
    <row r="73">
      <c r="A73" s="4" t="inlineStr">
        <is>
          <t>Balance on December 31, 2020</t>
        </is>
      </c>
      <c r="C73" s="4" t="inlineStr">
        <is>
          <t xml:space="preserve"> </t>
        </is>
      </c>
      <c r="E73" s="5" t="n">
        <v>-15291</v>
      </c>
    </row>
    <row r="74">
      <c r="A74" s="4" t="inlineStr">
        <is>
          <t>Write-off</t>
        </is>
      </c>
      <c r="E74" s="5" t="n">
        <v>15291</v>
      </c>
    </row>
    <row r="75">
      <c r="A75" s="4" t="inlineStr">
        <is>
          <t>Transfers</t>
        </is>
      </c>
      <c r="D75" s="4" t="inlineStr">
        <is>
          <t xml:space="preserve"> </t>
        </is>
      </c>
    </row>
    <row r="76">
      <c r="A76" s="4" t="inlineStr">
        <is>
          <t>Balance on December 31, 2021</t>
        </is>
      </c>
      <c r="C76" s="5" t="n">
        <v>-7094</v>
      </c>
      <c r="D76" s="4" t="inlineStr">
        <is>
          <t xml:space="preserve"> </t>
        </is>
      </c>
    </row>
    <row r="77">
      <c r="A77" s="4" t="inlineStr">
        <is>
          <t>Impact on net profit</t>
        </is>
      </c>
      <c r="B77" s="4" t="inlineStr">
        <is>
          <t>[1]</t>
        </is>
      </c>
      <c r="C77" s="5" t="n">
        <v>-7094</v>
      </c>
    </row>
    <row r="78">
      <c r="A78" s="4" t="inlineStr">
        <is>
          <t>Balance at</t>
        </is>
      </c>
      <c r="C78" s="5" t="n">
        <v>-7094</v>
      </c>
      <c r="D78" s="4" t="inlineStr">
        <is>
          <t xml:space="preserve"> </t>
        </is>
      </c>
    </row>
    <row r="79">
      <c r="A79" s="4" t="inlineStr">
        <is>
          <t>Gross carrying amount [member]</t>
        </is>
      </c>
    </row>
    <row r="80">
      <c r="A80" s="3" t="inlineStr">
        <is>
          <t>IfrsStatementLineItems [Line Items]</t>
        </is>
      </c>
    </row>
    <row r="81">
      <c r="A81" s="4" t="inlineStr">
        <is>
          <t>Balance on December 31, 2020</t>
        </is>
      </c>
      <c r="C81" s="5" t="n">
        <v>2406361</v>
      </c>
      <c r="D81" s="5" t="n">
        <v>2220784</v>
      </c>
    </row>
    <row r="82">
      <c r="A82" s="4" t="inlineStr">
        <is>
          <t>Balance on December 31, 2021</t>
        </is>
      </c>
      <c r="C82" s="5" t="n">
        <v>2871319</v>
      </c>
      <c r="D82" s="5" t="n">
        <v>2406361</v>
      </c>
      <c r="E82" s="5" t="n">
        <v>2220784</v>
      </c>
    </row>
    <row r="83">
      <c r="A83" s="4" t="inlineStr">
        <is>
          <t>Balance at</t>
        </is>
      </c>
      <c r="C83" s="5" t="n">
        <v>2871319</v>
      </c>
      <c r="D83" s="5" t="n">
        <v>2406361</v>
      </c>
      <c r="E83" s="5" t="n">
        <v>2220784</v>
      </c>
    </row>
    <row r="84">
      <c r="A84" s="4" t="inlineStr">
        <is>
          <t>Gross carrying amount [member] | Computer software [member]</t>
        </is>
      </c>
    </row>
    <row r="85">
      <c r="A85" s="3" t="inlineStr">
        <is>
          <t>IfrsStatementLineItems [Line Items]</t>
        </is>
      </c>
    </row>
    <row r="86">
      <c r="A86" s="4" t="inlineStr">
        <is>
          <t>Balance on December 31, 2020</t>
        </is>
      </c>
      <c r="C86" s="5" t="n">
        <v>2301119</v>
      </c>
      <c r="D86" s="5" t="n">
        <v>2178691</v>
      </c>
    </row>
    <row r="87">
      <c r="A87" s="4" t="inlineStr">
        <is>
          <t>Balance on December 31, 2021</t>
        </is>
      </c>
      <c r="C87" s="5" t="n">
        <v>2723667</v>
      </c>
      <c r="D87" s="5" t="n">
        <v>2301119</v>
      </c>
      <c r="E87" s="5" t="n">
        <v>2178691</v>
      </c>
    </row>
    <row r="88">
      <c r="A88" s="4" t="inlineStr">
        <is>
          <t>Balance at</t>
        </is>
      </c>
      <c r="C88" s="5" t="n">
        <v>2723667</v>
      </c>
      <c r="D88" s="5" t="n">
        <v>2301119</v>
      </c>
      <c r="E88" s="5" t="n">
        <v>2178691</v>
      </c>
    </row>
    <row r="89">
      <c r="A89" s="4" t="inlineStr">
        <is>
          <t>Gross carrying amount [member] | Other intangible assets [member]</t>
        </is>
      </c>
    </row>
    <row r="90">
      <c r="A90" s="3" t="inlineStr">
        <is>
          <t>IfrsStatementLineItems [Line Items]</t>
        </is>
      </c>
    </row>
    <row r="91">
      <c r="A91" s="4" t="inlineStr">
        <is>
          <t>Balance on December 31, 2020</t>
        </is>
      </c>
      <c r="C91" s="5" t="n">
        <v>105242</v>
      </c>
      <c r="D91" s="5" t="n">
        <v>42093</v>
      </c>
    </row>
    <row r="92">
      <c r="A92" s="4" t="inlineStr">
        <is>
          <t>Balance on December 31, 2021</t>
        </is>
      </c>
      <c r="C92" s="5" t="n">
        <v>147652</v>
      </c>
      <c r="D92" s="5" t="n">
        <v>105242</v>
      </c>
      <c r="E92" s="5" t="n">
        <v>42093</v>
      </c>
    </row>
    <row r="93">
      <c r="A93" s="4" t="inlineStr">
        <is>
          <t>Balance at</t>
        </is>
      </c>
      <c r="C93" s="6" t="inlineStr">
        <is>
          <t>R$ 147652</t>
        </is>
      </c>
      <c r="D93" s="6" t="inlineStr">
        <is>
          <t>R$ 105242</t>
        </is>
      </c>
      <c r="E93" s="6" t="inlineStr">
        <is>
          <t>R$ 42093</t>
        </is>
      </c>
    </row>
    <row r="94"/>
    <row r="95">
      <c r="A95" s="4" t="inlineStr">
        <is>
          <t>[1]</t>
        </is>
      </c>
      <c r="B95" s="4" t="inlineStr">
        <is>
          <t>Refers to the impairment of assets in the acquisition and development
of software. The loss in the acquisition and development of</t>
        </is>
      </c>
    </row>
  </sheetData>
  <mergeCells count="4">
    <mergeCell ref="A1:B2"/>
    <mergeCell ref="C1:E1"/>
    <mergeCell ref="A94:D94"/>
    <mergeCell ref="B95:D9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4" customWidth="1" min="2" max="2"/>
    <col width="15" customWidth="1" min="3" max="3"/>
    <col width="15" customWidth="1" min="4" max="4"/>
    <col width="15" customWidth="1" min="5" max="5"/>
  </cols>
  <sheetData>
    <row r="1">
      <c r="A1" s="1" t="inlineStr">
        <is>
          <t>The breakdown of the balance of “Other assets” is as follows (Details) - BRL (R$) R$ in Thousands</t>
        </is>
      </c>
      <c r="C1" s="2" t="inlineStr">
        <is>
          <t>Dec. 31, 2021</t>
        </is>
      </c>
      <c r="D1" s="2" t="inlineStr">
        <is>
          <t>Dec. 31, 2020</t>
        </is>
      </c>
      <c r="E1" s="2" t="inlineStr">
        <is>
          <t>Dec. 31, 2019</t>
        </is>
      </c>
    </row>
    <row r="2">
      <c r="A2" s="4" t="inlineStr">
        <is>
          <t>Customer relationships</t>
        </is>
      </c>
      <c r="C2" s="6" t="inlineStr">
        <is>
          <t>R$ 922860</t>
        </is>
      </c>
      <c r="D2" s="6" t="inlineStr">
        <is>
          <t>R$ 1873048</t>
        </is>
      </c>
      <c r="E2" s="6" t="inlineStr">
        <is>
          <t>R$ 1926536</t>
        </is>
      </c>
    </row>
    <row r="3">
      <c r="A3" s="4" t="inlineStr">
        <is>
          <t>Prepayments and accrued income</t>
        </is>
      </c>
      <c r="C3" s="5" t="n">
        <v>797365</v>
      </c>
      <c r="D3" s="5" t="n">
        <v>1007792</v>
      </c>
      <c r="E3" s="5" t="n">
        <v>1059223</v>
      </c>
    </row>
    <row r="4">
      <c r="A4" s="4" t="inlineStr">
        <is>
          <t>Contractual guarantees of former controlling stockholders (Note 22.c.5)</t>
        </is>
      </c>
      <c r="C4" s="5" t="n">
        <v>496</v>
      </c>
      <c r="D4" s="5" t="n">
        <v>496</v>
      </c>
      <c r="E4" s="5" t="n">
        <v>103272</v>
      </c>
    </row>
    <row r="5">
      <c r="A5" s="4" t="inlineStr">
        <is>
          <t>Actuarial asset (Note 21)</t>
        </is>
      </c>
      <c r="C5" s="5" t="n">
        <v>287808</v>
      </c>
      <c r="D5" s="5" t="n">
        <v>361149</v>
      </c>
      <c r="E5" s="5" t="n">
        <v>346422</v>
      </c>
    </row>
    <row r="6">
      <c r="A6" s="4" t="inlineStr">
        <is>
          <t xml:space="preserve">Other receivables </t>
        </is>
      </c>
      <c r="B6" s="4" t="inlineStr">
        <is>
          <t>[1]</t>
        </is>
      </c>
      <c r="C6" s="5" t="n">
        <v>4040499</v>
      </c>
      <c r="D6" s="5" t="n">
        <v>3979926</v>
      </c>
      <c r="E6" s="5" t="n">
        <v>1625884</v>
      </c>
    </row>
    <row r="7">
      <c r="A7" s="4" t="inlineStr">
        <is>
          <t>Total</t>
        </is>
      </c>
      <c r="C7" s="6" t="inlineStr">
        <is>
          <t>R$ 6049028</t>
        </is>
      </c>
      <c r="D7" s="6" t="inlineStr">
        <is>
          <t>R$ 7222411</t>
        </is>
      </c>
      <c r="E7" s="6" t="inlineStr">
        <is>
          <t>R$ 5061337</t>
        </is>
      </c>
    </row>
    <row r="8"/>
    <row r="9">
      <c r="A9" s="4" t="inlineStr">
        <is>
          <t>[1]</t>
        </is>
      </c>
      <c r="B9" s="4" t="inlineStr">
        <is>
          <t>Corresponds mainly to receivables from third parties.</t>
        </is>
      </c>
    </row>
  </sheetData>
  <mergeCells count="3">
    <mergeCell ref="A1:B1"/>
    <mergeCell ref="A8:D8"/>
    <mergeCell ref="B9:D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6" customWidth="1" min="5" max="5"/>
  </cols>
  <sheetData>
    <row r="1">
      <c r="A1" s="1" t="inlineStr">
        <is>
          <t>Classification, type and currency, of the balances (Details) - BRL (R$) R$ in Thousands</t>
        </is>
      </c>
      <c r="C1" s="2" t="inlineStr">
        <is>
          <t>Dec. 31, 2021</t>
        </is>
      </c>
      <c r="D1" s="2" t="inlineStr">
        <is>
          <t>Dec. 31, 2020</t>
        </is>
      </c>
      <c r="E1" s="2" t="inlineStr">
        <is>
          <t>Dec. 31, 2019</t>
        </is>
      </c>
    </row>
    <row r="2">
      <c r="A2" s="3" t="inlineStr">
        <is>
          <t>Deposits From Brazilian Central Bank And Deposits From Credit Institutions</t>
        </is>
      </c>
    </row>
    <row r="3">
      <c r="A3" s="4" t="inlineStr">
        <is>
          <t>Financial liabilities at amortized cost</t>
        </is>
      </c>
      <c r="C3" s="6" t="inlineStr">
        <is>
          <t>R$ 121005909</t>
        </is>
      </c>
      <c r="D3" s="6" t="inlineStr">
        <is>
          <t>R$ 131656962</t>
        </is>
      </c>
      <c r="E3" s="6" t="inlineStr">
        <is>
          <t>R$ 99271415</t>
        </is>
      </c>
    </row>
    <row r="4">
      <c r="A4" s="4" t="inlineStr">
        <is>
          <t>Total</t>
        </is>
      </c>
      <c r="C4" s="5" t="n">
        <v>121005909</v>
      </c>
      <c r="D4" s="5" t="n">
        <v>131656962</v>
      </c>
      <c r="E4" s="5" t="n">
        <v>99271415</v>
      </c>
    </row>
    <row r="5">
      <c r="A5" s="3" t="inlineStr">
        <is>
          <t>Type:</t>
        </is>
      </c>
    </row>
    <row r="6">
      <c r="A6" s="4" t="inlineStr">
        <is>
          <t xml:space="preserve">Deposits on demand </t>
        </is>
      </c>
      <c r="B6" s="4" t="inlineStr">
        <is>
          <t>[1]</t>
        </is>
      </c>
      <c r="C6" s="5" t="n">
        <v>126203</v>
      </c>
      <c r="D6" s="5" t="n">
        <v>296340</v>
      </c>
      <c r="E6" s="5" t="n">
        <v>685026</v>
      </c>
    </row>
    <row r="7">
      <c r="A7" s="4" t="inlineStr">
        <is>
          <t xml:space="preserve">Time deposits </t>
        </is>
      </c>
      <c r="B7" s="4" t="inlineStr">
        <is>
          <t>[2]</t>
        </is>
      </c>
      <c r="C7" s="5" t="n">
        <v>75754363</v>
      </c>
      <c r="D7" s="5" t="n">
        <v>76489490</v>
      </c>
      <c r="E7" s="5" t="n">
        <v>56602470</v>
      </c>
    </row>
    <row r="8">
      <c r="A8" s="4" t="inlineStr">
        <is>
          <t>Repurchase agreements</t>
        </is>
      </c>
      <c r="C8" s="5" t="n">
        <v>45125343</v>
      </c>
      <c r="D8" s="5" t="n">
        <v>54871132</v>
      </c>
      <c r="E8" s="5" t="n">
        <v>41983919</v>
      </c>
    </row>
    <row r="9">
      <c r="A9" s="3" t="inlineStr">
        <is>
          <t>Of which:</t>
        </is>
      </c>
    </row>
    <row r="10">
      <c r="A10" s="4" t="inlineStr">
        <is>
          <t xml:space="preserve">Backed operations with Private Securities </t>
        </is>
      </c>
      <c r="B10" s="4" t="inlineStr">
        <is>
          <t>[3]</t>
        </is>
      </c>
      <c r="C10" s="5" t="n">
        <v>13478131</v>
      </c>
      <c r="D10" s="5" t="n">
        <v>13843463</v>
      </c>
      <c r="E10" s="5" t="n">
        <v>9506255</v>
      </c>
    </row>
    <row r="11">
      <c r="A11" s="4" t="inlineStr">
        <is>
          <t>Backed operations with Government Securities</t>
        </is>
      </c>
      <c r="C11" s="5" t="n">
        <v>31647212</v>
      </c>
      <c r="D11" s="5" t="n">
        <v>41027669</v>
      </c>
      <c r="E11" s="5" t="n">
        <v>32477663</v>
      </c>
    </row>
    <row r="12">
      <c r="A12" s="4" t="inlineStr">
        <is>
          <t>Total</t>
        </is>
      </c>
      <c r="C12" s="6" t="inlineStr">
        <is>
          <t>R$ 121005909</t>
        </is>
      </c>
      <c r="D12" s="6" t="inlineStr">
        <is>
          <t>R$ 131656962</t>
        </is>
      </c>
      <c r="E12" s="6" t="inlineStr">
        <is>
          <t>R$ 99271415</t>
        </is>
      </c>
    </row>
    <row r="13"/>
    <row r="14">
      <c r="A14" s="4" t="inlineStr">
        <is>
          <t>[1]</t>
        </is>
      </c>
      <c r="B14" s="4" t="inlineStr">
        <is>
          <t>Non-interest bearing accounts.</t>
        </is>
      </c>
    </row>
    <row r="15">
      <c r="A15" s="4" t="inlineStr">
        <is>
          <t>[2]</t>
        </is>
      </c>
      <c r="B15" s="4" t="inlineStr">
        <is>
          <t>Includes operations with credit institutions resulting from
export and import financing lines, transfers from the country (BNDES and Finame) and abroad, and other credit lines abroad.</t>
        </is>
      </c>
    </row>
    <row r="16">
      <c r="A16" s="4" t="inlineStr">
        <is>
          <t>[3]</t>
        </is>
      </c>
      <c r="B16" s="4" t="inlineStr">
        <is>
          <t>Refers primarily to repurchase agreements backed by own-issued
debentures.</t>
        </is>
      </c>
    </row>
  </sheetData>
  <mergeCells count="5">
    <mergeCell ref="A1:B1"/>
    <mergeCell ref="A13:D13"/>
    <mergeCell ref="B14:D14"/>
    <mergeCell ref="B15:D15"/>
    <mergeCell ref="B16:D16"/>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posits from the Brazilian Central Bank and Deposits from credit institutions - by currency (Details) - BRL (R$) R$ in Thousands</t>
        </is>
      </c>
      <c r="B1" s="2" t="inlineStr">
        <is>
          <t>Dec. 31, 2021</t>
        </is>
      </c>
      <c r="C1" s="2" t="inlineStr">
        <is>
          <t>Dec. 31, 2020</t>
        </is>
      </c>
      <c r="D1" s="2" t="inlineStr">
        <is>
          <t>Dec. 31, 2019</t>
        </is>
      </c>
    </row>
    <row r="2">
      <c r="A2" s="3" t="inlineStr">
        <is>
          <t>Deposits From Brazilian Central Bank And Deposits From Credit Institutions</t>
        </is>
      </c>
    </row>
    <row r="3">
      <c r="A3" s="4" t="inlineStr">
        <is>
          <t>Reais</t>
        </is>
      </c>
      <c r="B3" s="6" t="inlineStr">
        <is>
          <t>R$ 62322887</t>
        </is>
      </c>
      <c r="C3" s="6" t="inlineStr">
        <is>
          <t>R$ 77743482</t>
        </is>
      </c>
      <c r="D3" s="6" t="inlineStr">
        <is>
          <t>R$ 58282793</t>
        </is>
      </c>
    </row>
    <row r="4">
      <c r="A4" s="4" t="inlineStr">
        <is>
          <t>Euro</t>
        </is>
      </c>
      <c r="B4" s="5" t="n">
        <v>9309</v>
      </c>
      <c r="C4" s="5" t="n">
        <v>13156</v>
      </c>
      <c r="D4" s="5" t="n">
        <v>39522</v>
      </c>
    </row>
    <row r="5">
      <c r="A5" s="4" t="inlineStr">
        <is>
          <t>US dollar</t>
        </is>
      </c>
      <c r="B5" s="5" t="n">
        <v>58673713</v>
      </c>
      <c r="C5" s="5" t="n">
        <v>53900324</v>
      </c>
      <c r="D5" s="5" t="n">
        <v>40949100</v>
      </c>
    </row>
    <row r="6">
      <c r="A6" s="4" t="inlineStr">
        <is>
          <t>Total</t>
        </is>
      </c>
      <c r="B6" s="6" t="inlineStr">
        <is>
          <t>R$ 121005909</t>
        </is>
      </c>
      <c r="C6" s="6" t="inlineStr">
        <is>
          <t>R$ 131656962</t>
        </is>
      </c>
      <c r="D6" s="6" t="inlineStr">
        <is>
          <t>R$ 9927141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75" customWidth="1" min="2" max="2"/>
    <col width="17" customWidth="1" min="3" max="3"/>
    <col width="17" customWidth="1" min="4" max="4"/>
    <col width="17" customWidth="1" min="5" max="5"/>
  </cols>
  <sheetData>
    <row r="1">
      <c r="A1" s="1" t="inlineStr">
        <is>
          <t>Balance of Customer deposits (Details) - BRL (R$) R$ in Thousands</t>
        </is>
      </c>
      <c r="C1" s="2" t="inlineStr">
        <is>
          <t>Dec. 31, 2021</t>
        </is>
      </c>
      <c r="D1" s="2" t="inlineStr">
        <is>
          <t>Dec. 31, 2020</t>
        </is>
      </c>
      <c r="E1" s="2" t="inlineStr">
        <is>
          <t>Dec. 31, 2019</t>
        </is>
      </c>
    </row>
    <row r="2">
      <c r="A2" s="3" t="inlineStr">
        <is>
          <t>Client Deposits</t>
        </is>
      </c>
    </row>
    <row r="3">
      <c r="A3" s="4" t="inlineStr">
        <is>
          <t>Financial liabilities at amortized cost</t>
        </is>
      </c>
      <c r="C3" s="6" t="inlineStr">
        <is>
          <t>R$ 468961069</t>
        </is>
      </c>
      <c r="D3" s="6" t="inlineStr">
        <is>
          <t>R$ 445813972</t>
        </is>
      </c>
      <c r="E3" s="6" t="inlineStr">
        <is>
          <t>R$ 336514597</t>
        </is>
      </c>
    </row>
    <row r="4">
      <c r="A4" s="4" t="inlineStr">
        <is>
          <t>Total</t>
        </is>
      </c>
      <c r="C4" s="5" t="n">
        <v>468961069</v>
      </c>
      <c r="D4" s="5" t="n">
        <v>445813972</v>
      </c>
      <c r="E4" s="5" t="n">
        <v>336514597</v>
      </c>
    </row>
    <row r="5">
      <c r="A5" s="3" t="inlineStr">
        <is>
          <t>Demand deposits</t>
        </is>
      </c>
    </row>
    <row r="6">
      <c r="A6" s="4" t="inlineStr">
        <is>
          <t xml:space="preserve">Current accounts </t>
        </is>
      </c>
      <c r="B6" s="4" t="inlineStr">
        <is>
          <t>[1]</t>
        </is>
      </c>
      <c r="C6" s="5" t="n">
        <v>41742247</v>
      </c>
      <c r="D6" s="5" t="n">
        <v>35550105</v>
      </c>
      <c r="E6" s="5" t="n">
        <v>28231479</v>
      </c>
    </row>
    <row r="7">
      <c r="A7" s="4" t="inlineStr">
        <is>
          <t>Savings accounts</t>
        </is>
      </c>
      <c r="C7" s="5" t="n">
        <v>65248913</v>
      </c>
      <c r="D7" s="5" t="n">
        <v>62210443</v>
      </c>
      <c r="E7" s="5" t="n">
        <v>49039857</v>
      </c>
    </row>
    <row r="8">
      <c r="A8" s="4" t="inlineStr">
        <is>
          <t>Time deposits</t>
        </is>
      </c>
      <c r="C8" s="5" t="n">
        <v>280955456</v>
      </c>
      <c r="D8" s="5" t="n">
        <v>269929085</v>
      </c>
      <c r="E8" s="5" t="n">
        <v>200739544</v>
      </c>
    </row>
    <row r="9">
      <c r="A9" s="4" t="inlineStr">
        <is>
          <t>Repurchase agreements</t>
        </is>
      </c>
      <c r="C9" s="5" t="n">
        <v>81014453</v>
      </c>
      <c r="D9" s="5" t="n">
        <v>78124340</v>
      </c>
      <c r="E9" s="5" t="n">
        <v>58503717</v>
      </c>
    </row>
    <row r="10">
      <c r="A10" s="3" t="inlineStr">
        <is>
          <t>Of which:</t>
        </is>
      </c>
    </row>
    <row r="11">
      <c r="A11" s="4" t="inlineStr">
        <is>
          <t xml:space="preserve">Backed operations with Private Securities </t>
        </is>
      </c>
      <c r="B11" s="4" t="inlineStr">
        <is>
          <t>[2]</t>
        </is>
      </c>
      <c r="C11" s="5" t="n">
        <v>20103099</v>
      </c>
      <c r="D11" s="5" t="n">
        <v>14944250</v>
      </c>
      <c r="E11" s="5" t="n">
        <v>9506255</v>
      </c>
    </row>
    <row r="12">
      <c r="A12" s="4" t="inlineStr">
        <is>
          <t>Backed operations with Government Securities</t>
        </is>
      </c>
      <c r="C12" s="5" t="n">
        <v>60911354</v>
      </c>
      <c r="D12" s="5" t="n">
        <v>63180090</v>
      </c>
      <c r="E12" s="5" t="n">
        <v>48997462</v>
      </c>
    </row>
    <row r="13">
      <c r="A13" s="4" t="inlineStr">
        <is>
          <t>Total</t>
        </is>
      </c>
      <c r="C13" s="6" t="inlineStr">
        <is>
          <t>R$ 468961069</t>
        </is>
      </c>
      <c r="D13" s="6" t="inlineStr">
        <is>
          <t>R$ 445813972</t>
        </is>
      </c>
      <c r="E13" s="6" t="inlineStr">
        <is>
          <t>R$ 336514597</t>
        </is>
      </c>
    </row>
    <row r="14"/>
    <row r="15">
      <c r="A15" s="4" t="inlineStr">
        <is>
          <t>[1]</t>
        </is>
      </c>
      <c r="B15" s="4" t="inlineStr">
        <is>
          <t>Non-interest bearing accounts.</t>
        </is>
      </c>
    </row>
    <row r="16">
      <c r="A16" s="4" t="inlineStr">
        <is>
          <t>[2]</t>
        </is>
      </c>
      <c r="B16" s="4" t="inlineStr">
        <is>
          <t>Refers primarily to repurchase agreements backed by own-issued
debentures.</t>
        </is>
      </c>
    </row>
  </sheetData>
  <mergeCells count="4">
    <mergeCell ref="A1:B1"/>
    <mergeCell ref="A14:D14"/>
    <mergeCell ref="B15:D15"/>
    <mergeCell ref="B16:D16"/>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The breakdown, by classification and type, of the balance of “Marketable debt securities” is as follows: (Details) - BRL (R$) R$ in Thousands</t>
        </is>
      </c>
      <c r="C1" s="2" t="inlineStr">
        <is>
          <t>Dec. 31, 2021</t>
        </is>
      </c>
      <c r="D1" s="2" t="inlineStr">
        <is>
          <t>Dec. 31, 2020</t>
        </is>
      </c>
      <c r="E1" s="2" t="inlineStr">
        <is>
          <t>Dec. 31, 2019</t>
        </is>
      </c>
    </row>
    <row r="2">
      <c r="A2" s="3" t="inlineStr">
        <is>
          <t>Classification:</t>
        </is>
      </c>
    </row>
    <row r="3">
      <c r="A3" s="4" t="inlineStr">
        <is>
          <t>Financial liabilities at amortized cost</t>
        </is>
      </c>
      <c r="C3" s="6" t="inlineStr">
        <is>
          <t>R$ 79036792</t>
        </is>
      </c>
      <c r="D3" s="6" t="inlineStr">
        <is>
          <t>R$ 56875514</t>
        </is>
      </c>
      <c r="E3" s="6" t="inlineStr">
        <is>
          <t>R$ 73702474</t>
        </is>
      </c>
    </row>
    <row r="4">
      <c r="A4" s="4" t="inlineStr">
        <is>
          <t>Total</t>
        </is>
      </c>
      <c r="C4" s="5" t="n">
        <v>79036792</v>
      </c>
      <c r="D4" s="5" t="n">
        <v>56875514</v>
      </c>
      <c r="E4" s="5" t="n">
        <v>73702474</v>
      </c>
    </row>
    <row r="5">
      <c r="A5" s="3" t="inlineStr">
        <is>
          <t>Type:</t>
        </is>
      </c>
    </row>
    <row r="6">
      <c r="A6" s="4" t="inlineStr">
        <is>
          <t>Real estate credit notes - LCI</t>
        </is>
      </c>
      <c r="B6" s="4" t="inlineStr">
        <is>
          <t>[1]</t>
        </is>
      </c>
      <c r="C6" s="5" t="n">
        <v>21459182</v>
      </c>
      <c r="D6" s="5" t="n">
        <v>18846138</v>
      </c>
      <c r="E6" s="5" t="n">
        <v>21266079</v>
      </c>
    </row>
    <row r="7">
      <c r="A7" s="4" t="inlineStr">
        <is>
          <t>Eurobonds</t>
        </is>
      </c>
      <c r="C7" s="5" t="n">
        <v>12952068</v>
      </c>
      <c r="D7" s="5" t="n">
        <v>9399277</v>
      </c>
      <c r="E7" s="5" t="n">
        <v>8715382</v>
      </c>
    </row>
    <row r="8">
      <c r="A8" s="4" t="inlineStr">
        <is>
          <t>Treasury Bills</t>
        </is>
      </c>
      <c r="B8" s="4" t="inlineStr">
        <is>
          <t>[2]</t>
        </is>
      </c>
      <c r="C8" s="5" t="n">
        <v>25074264</v>
      </c>
      <c r="D8" s="5" t="n">
        <v>12749911</v>
      </c>
      <c r="E8" s="5" t="n">
        <v>27587340</v>
      </c>
    </row>
    <row r="9">
      <c r="A9" s="4" t="inlineStr">
        <is>
          <t xml:space="preserve">Agribusiness credit notes - LCA </t>
        </is>
      </c>
      <c r="C9" s="5" t="n">
        <v>16989434</v>
      </c>
      <c r="D9" s="5" t="n">
        <v>14746831</v>
      </c>
      <c r="E9" s="5" t="n">
        <v>14776877</v>
      </c>
    </row>
    <row r="10">
      <c r="A10" s="4" t="inlineStr">
        <is>
          <t>Guaranteed Real Estate Credit Notes</t>
        </is>
      </c>
      <c r="B10" s="4" t="inlineStr">
        <is>
          <t>[3]</t>
        </is>
      </c>
      <c r="C10" s="5" t="n">
        <v>2561845</v>
      </c>
      <c r="D10" s="5" t="n">
        <v>1133356</v>
      </c>
      <c r="E10" s="5" t="n">
        <v>1356796</v>
      </c>
    </row>
    <row r="11">
      <c r="A11" s="4" t="inlineStr">
        <is>
          <t>Total</t>
        </is>
      </c>
      <c r="C11" s="6" t="inlineStr">
        <is>
          <t>R$ 79036792</t>
        </is>
      </c>
      <c r="D11" s="6" t="inlineStr">
        <is>
          <t>R$ 56875514</t>
        </is>
      </c>
      <c r="E11" s="6" t="inlineStr">
        <is>
          <t>R$ 73702474</t>
        </is>
      </c>
    </row>
    <row r="12"/>
    <row r="13">
      <c r="A13" s="4" t="inlineStr">
        <is>
          <t>[1]</t>
        </is>
      </c>
      <c r="B13" s="4" t="inlineStr">
        <is>
          <t>Real estate credit bills are fixed-income securities backed
by real estate credits and guaranteed by mortgage or fiduciary sale of real estate. On December 31, 2021, they mature between 2022 and
2028 (2020 - with maturity between 2021 to 2027 2019 - with maturity between 2020 to 2026).</t>
        </is>
      </c>
    </row>
    <row r="14">
      <c r="A14" s="4" t="inlineStr">
        <is>
          <t>[2]</t>
        </is>
      </c>
      <c r="B14" s="4" t="inlineStr">
        <is>
          <t>The main characteristics of the financial bills are a minimum
term of two years, a minimum face value of R$50 and early redemption permit of only 5% of the issued amount. As of December 31, 2021,
they mature between 2022 and 2031 (2020 – with maturity between 2021 to 2025 and 2019 – with maturity between 2020 to 2025).</t>
        </is>
      </c>
    </row>
    <row r="15">
      <c r="A15" s="4" t="inlineStr">
        <is>
          <t>[3]</t>
        </is>
      </c>
      <c r="B15" s="4" t="inlineStr">
        <is>
          <t>Guaranteed Real Estate Bills are fixed-income securities backed
by real estate credits guaranteed by the issuer and by a pool of real estate credits separated from the other assets of the issuer. As
of December 31, 2021, they have a maturity period between 2022 and 2035 (12/31/20120- with a maturity period between 2021 and 2023).</t>
        </is>
      </c>
    </row>
  </sheetData>
  <mergeCells count="5">
    <mergeCell ref="A1:B1"/>
    <mergeCell ref="A12:D12"/>
    <mergeCell ref="B13:D13"/>
    <mergeCell ref="B14:D14"/>
    <mergeCell ref="B15:D1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31" customWidth="1" min="2" max="2"/>
  </cols>
  <sheetData>
    <row r="1">
      <c r="A1" s="1" t="inlineStr">
        <is>
          <t>Indexers (Details)</t>
        </is>
      </c>
      <c r="B1" s="2" t="inlineStr">
        <is>
          <t>12 Months Ended</t>
        </is>
      </c>
    </row>
    <row r="2">
      <c r="B2" s="2" t="inlineStr">
        <is>
          <t>Dec. 31, 2021</t>
        </is>
      </c>
    </row>
    <row r="3">
      <c r="A3" s="4" t="inlineStr">
        <is>
          <t>Indexers Domestic [Member]</t>
        </is>
      </c>
    </row>
    <row r="4">
      <c r="A4" s="3" t="inlineStr">
        <is>
          <t>IfrsStatementLineItems [Line Items]</t>
        </is>
      </c>
    </row>
    <row r="5">
      <c r="A5" s="4" t="inlineStr">
        <is>
          <t>Treasury Bills</t>
        </is>
      </c>
      <c r="B5" s="4" t="inlineStr">
        <is>
          <t>100%
    to 112% of CDI</t>
        </is>
      </c>
    </row>
    <row r="6">
      <c r="A6" s="4" t="inlineStr">
        <is>
          <t>Treasury Bills</t>
        </is>
      </c>
      <c r="B6" s="4" t="inlineStr">
        <is>
          <t>100%
    of IGPM</t>
        </is>
      </c>
    </row>
    <row r="7">
      <c r="A7" s="4" t="inlineStr">
        <is>
          <t>Treasury Bills</t>
        </is>
      </c>
      <c r="B7" s="4" t="inlineStr">
        <is>
          <t>100%
    of IPCA</t>
        </is>
      </c>
    </row>
    <row r="8">
      <c r="A8" s="4" t="inlineStr">
        <is>
          <t>Treasury Bills</t>
        </is>
      </c>
      <c r="B8" s="4" t="inlineStr">
        <is>
          <t>Pre
    fixed: 3.41% to 16.97%</t>
        </is>
      </c>
    </row>
    <row r="9">
      <c r="A9" s="4" t="inlineStr">
        <is>
          <t>Treasury Bills</t>
        </is>
      </c>
      <c r="B9" s="4" t="inlineStr">
        <is>
          <t>104.75%
    of SELIC</t>
        </is>
      </c>
    </row>
    <row r="10">
      <c r="A10" s="4" t="inlineStr">
        <is>
          <t>Real estate credit notes - LCI</t>
        </is>
      </c>
      <c r="B10" s="4" t="inlineStr">
        <is>
          <t>86%
    to 105.8% of CDI</t>
        </is>
      </c>
    </row>
    <row r="11">
      <c r="A11" s="4" t="inlineStr">
        <is>
          <t>Real estate credit notes - LCI</t>
        </is>
      </c>
      <c r="B11" s="4" t="inlineStr">
        <is>
          <t>Pre
    fixed: 3.03% of 13.29%</t>
        </is>
      </c>
    </row>
    <row r="12">
      <c r="A12" s="4" t="inlineStr">
        <is>
          <t>Real estate credit notes - LCI</t>
        </is>
      </c>
      <c r="B12" s="4" t="inlineStr">
        <is>
          <t>1.5%
    to 1.7% of IPCA</t>
        </is>
      </c>
    </row>
    <row r="13">
      <c r="A13" s="4" t="inlineStr">
        <is>
          <t>Real estate credit notes - LCI</t>
        </is>
      </c>
      <c r="B13" s="4" t="inlineStr">
        <is>
          <t>100%
    of TR</t>
        </is>
      </c>
    </row>
    <row r="14">
      <c r="A14" s="4" t="inlineStr">
        <is>
          <t>Agribusiness credit notes - LCA</t>
        </is>
      </c>
      <c r="B14" s="4" t="inlineStr">
        <is>
          <t>70%
    to 104% of CDI</t>
        </is>
      </c>
    </row>
    <row r="15">
      <c r="A15" s="4" t="inlineStr">
        <is>
          <t>[custom:AgribusinessCreditNotesLcaSelic]</t>
        </is>
      </c>
      <c r="B15" s="4" t="inlineStr">
        <is>
          <t>3.33%
    to 12.33% da SELIC</t>
        </is>
      </c>
    </row>
    <row r="16">
      <c r="A16" s="4" t="inlineStr">
        <is>
          <t>Guaranteed Real Estate Credit Notes - LIG</t>
        </is>
      </c>
      <c r="B16" s="4" t="inlineStr">
        <is>
          <t>94%
    to 98% of CDI</t>
        </is>
      </c>
    </row>
    <row r="17">
      <c r="A17" s="4" t="inlineStr">
        <is>
          <t>[custom:GuaranteedRealEstateCreditNotesLigIpca]</t>
        </is>
      </c>
      <c r="B17" s="4" t="inlineStr">
        <is>
          <t>95%
    TO 108.5 do IPCA</t>
        </is>
      </c>
    </row>
    <row r="18">
      <c r="A18" s="4" t="inlineStr">
        <is>
          <t>Indexers Abroad [Member]</t>
        </is>
      </c>
    </row>
    <row r="19">
      <c r="A19" s="3" t="inlineStr">
        <is>
          <t>IfrsStatementLineItems [Line Items]</t>
        </is>
      </c>
    </row>
    <row r="20">
      <c r="A20" s="4" t="inlineStr">
        <is>
          <t>Eurobonds</t>
        </is>
      </c>
      <c r="B20" s="4" t="inlineStr">
        <is>
          <t>0.0% to
    9%</t>
        </is>
      </c>
    </row>
    <row r="21">
      <c r="A21" s="4" t="inlineStr">
        <is>
          <t>Eurobonds</t>
        </is>
      </c>
      <c r="B21" s="4" t="inlineStr">
        <is>
          <t>CDI+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1</t>
        </is>
      </c>
    </row>
    <row r="3">
      <c r="A3" s="4" t="inlineStr">
        <is>
          <t>Non-current assets held for sale</t>
        </is>
      </c>
      <c r="B3" s="4" t="inlineStr">
        <is>
          <t>10. Non-current
assets held for sale At December
31, 2021, 2020 and 2019 The change in the "Assets held for sale" is as follows:
Thousand
of reais 2021 2020 2019
Balance
at beginning of year 1,362,602 1,580,496 1,598,367
Loan
repayments - repossession of assets 235,904 445,173 735,864
Capital
Increase in Companies held for sale (1) 66,197 - 55,245
Sales (599,283) (663,067) (808,980)
Final
balance, gross 1,065,420 1,362,602 1,580,496
Impairment
losses (2) (249,075) (269,693) (255,161)
Impairment
as a percentage of foreclosed assets 23.38% 19.79% 16.14%
Balance
at end of year 816,345 1,092,909 1,325,335
(1) On September 20, 2019, Santander Holding Imobiliária
completed the acquisition of the company Summer Empreendimentos Ltda. (“Summer”), whose main asset is a branch located on
Avenida Faria Lima in the city of São Paulo, for the amount of R$45,245. Upon completion of the transaction, a structured plan
for the sale of this company to a third party in the short term was formalized. In December 2019, Santander Holding Imobiliária
carried out a capital increase in Summer in the amount of R$10,000.
(2) In 2021, includes the amount of R$182,448 (2020 – R$24,751
and 2019 – R$251,945) of reversal of provisions for devaluations on real estate and R$2,194 (2020 - R$122) of provisions for devaluations
on vehicles , based on appraisal reports prepared by a specialized external consultancy, accounted for as a provision for impairment
loss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he breakdown, by currency, of the balance of this account is as follows: (Details) R$ in Thousands</t>
        </is>
      </c>
      <c r="B1" s="2" t="inlineStr">
        <is>
          <t>12 Months Ended</t>
        </is>
      </c>
    </row>
    <row r="2">
      <c r="B2" s="2" t="inlineStr">
        <is>
          <t>Dec. 31, 2021BRL (R$)</t>
        </is>
      </c>
      <c r="C2" s="2" t="inlineStr">
        <is>
          <t>Dec. 31, 2020BRL (R$)</t>
        </is>
      </c>
      <c r="D2" s="2" t="inlineStr">
        <is>
          <t>Dec. 31, 2019BRL (R$)</t>
        </is>
      </c>
    </row>
    <row r="3">
      <c r="A3" s="3" t="inlineStr">
        <is>
          <t>Marketable Debt Securities</t>
        </is>
      </c>
    </row>
    <row r="4">
      <c r="A4" s="4" t="inlineStr">
        <is>
          <t>Real</t>
        </is>
      </c>
      <c r="B4" s="6" t="inlineStr">
        <is>
          <t>R$ 66084725</t>
        </is>
      </c>
      <c r="C4" s="6" t="inlineStr">
        <is>
          <t>R$ 47490706</t>
        </is>
      </c>
      <c r="D4" s="6" t="inlineStr">
        <is>
          <t>R$ 64987092</t>
        </is>
      </c>
    </row>
    <row r="5">
      <c r="A5" s="4" t="inlineStr">
        <is>
          <t>US dollar</t>
        </is>
      </c>
      <c r="B5" s="5" t="n">
        <v>12952068</v>
      </c>
      <c r="C5" s="5" t="n">
        <v>9384808</v>
      </c>
      <c r="D5" s="5" t="n">
        <v>8715382</v>
      </c>
    </row>
    <row r="6">
      <c r="A6" s="4" t="inlineStr">
        <is>
          <t>Total</t>
        </is>
      </c>
      <c r="B6" s="6" t="inlineStr">
        <is>
          <t>R$ 79036792</t>
        </is>
      </c>
      <c r="C6" s="6" t="inlineStr">
        <is>
          <t>R$ 56875514</t>
        </is>
      </c>
      <c r="D6" s="6" t="inlineStr">
        <is>
          <t>R$ 73702474</t>
        </is>
      </c>
    </row>
    <row r="7">
      <c r="A7" s="4" t="inlineStr">
        <is>
          <t>Real</t>
        </is>
      </c>
      <c r="B7" s="7" t="n">
        <v>0.015</v>
      </c>
      <c r="C7" s="7" t="n">
        <v>0.025</v>
      </c>
      <c r="D7" s="7" t="n">
        <v>0.05</v>
      </c>
    </row>
    <row r="8">
      <c r="A8" s="4" t="inlineStr">
        <is>
          <t>US dollar</t>
        </is>
      </c>
      <c r="B8" s="7" t="n">
        <v>0.057</v>
      </c>
      <c r="C8" s="7" t="n">
        <v>0.052</v>
      </c>
      <c r="D8" s="7" t="n">
        <v>0.041</v>
      </c>
    </row>
    <row r="9">
      <c r="A9" s="4" t="inlineStr">
        <is>
          <t>Total</t>
        </is>
      </c>
      <c r="B9" s="7" t="n">
        <v>0.035</v>
      </c>
      <c r="C9" s="7" t="n">
        <v>0.039</v>
      </c>
      <c r="D9" s="7" t="n">
        <v>0.04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The variations in the balance “Obligations for bonds and securities” were as follows (Details) - BRL (R$) R$ in Thousands</t>
        </is>
      </c>
      <c r="C1" s="2" t="inlineStr">
        <is>
          <t>12 Months Ended</t>
        </is>
      </c>
    </row>
    <row r="2">
      <c r="C2" s="2" t="inlineStr">
        <is>
          <t>Dec. 31, 2021</t>
        </is>
      </c>
      <c r="D2" s="2" t="inlineStr">
        <is>
          <t>Dec. 31, 2020</t>
        </is>
      </c>
      <c r="E2" s="2" t="inlineStr">
        <is>
          <t>Dec. 31, 2019</t>
        </is>
      </c>
    </row>
    <row r="3">
      <c r="A3" s="3" t="inlineStr">
        <is>
          <t>Marketable Debt Securities</t>
        </is>
      </c>
    </row>
    <row r="4">
      <c r="A4" s="4" t="inlineStr">
        <is>
          <t>Balance at beginning of the year</t>
        </is>
      </c>
      <c r="C4" s="6" t="inlineStr">
        <is>
          <t>R$ 56875514</t>
        </is>
      </c>
      <c r="D4" s="6" t="inlineStr">
        <is>
          <t>R$ 73702474</t>
        </is>
      </c>
      <c r="E4" s="6" t="inlineStr">
        <is>
          <t>R$ 74626232</t>
        </is>
      </c>
    </row>
    <row r="5">
      <c r="A5" s="4" t="inlineStr">
        <is>
          <t>Issuances</t>
        </is>
      </c>
      <c r="C5" s="5" t="n">
        <v>101784961</v>
      </c>
      <c r="D5" s="5" t="n">
        <v>60047656</v>
      </c>
      <c r="E5" s="5" t="n">
        <v>53017039</v>
      </c>
    </row>
    <row r="6">
      <c r="A6" s="4" t="inlineStr">
        <is>
          <t>Payments</t>
        </is>
      </c>
      <c r="C6" s="5" t="n">
        <v>-97220580</v>
      </c>
      <c r="D6" s="5" t="n">
        <v>-82900914</v>
      </c>
      <c r="E6" s="5" t="n">
        <v>-61914716</v>
      </c>
    </row>
    <row r="7">
      <c r="A7" s="4" t="inlineStr">
        <is>
          <t>Interest (Note 32)</t>
        </is>
      </c>
      <c r="C7" s="5" t="n">
        <v>4536849</v>
      </c>
      <c r="D7" s="5" t="n">
        <v>2785942</v>
      </c>
      <c r="E7" s="5" t="n">
        <v>5138306</v>
      </c>
    </row>
    <row r="8">
      <c r="A8" s="4" t="inlineStr">
        <is>
          <t>Exchange differences and Others</t>
        </is>
      </c>
      <c r="B8" s="4" t="inlineStr">
        <is>
          <t>[1]</t>
        </is>
      </c>
      <c r="C8" s="5" t="n">
        <v>13060048</v>
      </c>
      <c r="D8" s="5" t="n">
        <v>3240356</v>
      </c>
      <c r="E8" s="5" t="n">
        <v>2835613</v>
      </c>
    </row>
    <row r="9">
      <c r="A9" s="4" t="inlineStr">
        <is>
          <t>Balance at end of the year</t>
        </is>
      </c>
      <c r="C9" s="6" t="inlineStr">
        <is>
          <t>R$ 79036792</t>
        </is>
      </c>
      <c r="D9" s="6" t="inlineStr">
        <is>
          <t>R$ 56875514</t>
        </is>
      </c>
      <c r="E9" s="6" t="inlineStr">
        <is>
          <t>R$ 73702474</t>
        </is>
      </c>
    </row>
    <row r="10"/>
    <row r="11">
      <c r="A11" s="4" t="inlineStr">
        <is>
          <t>[1]</t>
        </is>
      </c>
      <c r="B11" s="4" t="inlineStr">
        <is>
          <t>Exchange variation linked to “Obligations for bonds and
securities” are related to Eurobonds.</t>
        </is>
      </c>
    </row>
  </sheetData>
  <mergeCells count="4">
    <mergeCell ref="A1:B2"/>
    <mergeCell ref="C1:E1"/>
    <mergeCell ref="A10:D10"/>
    <mergeCell ref="B11:D1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breakdown of "Bonds and other securities" is as follow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onds issued</t>
        </is>
      </c>
      <c r="B4" s="6" t="inlineStr">
        <is>
          <t>R$ 12952068</t>
        </is>
      </c>
      <c r="C4" s="6" t="inlineStr">
        <is>
          <t>R$ 9399276</t>
        </is>
      </c>
      <c r="D4" s="6" t="inlineStr">
        <is>
          <t>R$ 8715382</t>
        </is>
      </c>
    </row>
    <row r="5">
      <c r="A5" s="4" t="inlineStr">
        <is>
          <t>Bonds 01 [Member]</t>
        </is>
      </c>
    </row>
    <row r="6">
      <c r="A6" s="3" t="inlineStr">
        <is>
          <t>IfrsStatementLineItems [Line Items]</t>
        </is>
      </c>
    </row>
    <row r="7">
      <c r="A7" s="4" t="inlineStr">
        <is>
          <t>[custom:IssuanceBonds]</t>
        </is>
      </c>
      <c r="B7" s="4" t="inlineStr">
        <is>
          <t>2017</t>
        </is>
      </c>
    </row>
    <row r="8">
      <c r="A8" s="4" t="inlineStr">
        <is>
          <t>[custom:MaturityBonds]</t>
        </is>
      </c>
      <c r="B8" s="4" t="inlineStr">
        <is>
          <t>2020</t>
        </is>
      </c>
    </row>
    <row r="9">
      <c r="A9" s="4" t="inlineStr">
        <is>
          <t>[custom:CurrencyBonds]</t>
        </is>
      </c>
      <c r="B9" s="4" t="inlineStr">
        <is>
          <t>BRL</t>
        </is>
      </c>
    </row>
    <row r="10">
      <c r="A10" s="4" t="inlineStr">
        <is>
          <t>[custom:InterestRatePYBonds]</t>
        </is>
      </c>
      <c r="B10" s="4" t="inlineStr">
        <is>
          <t>4.4%</t>
        </is>
      </c>
    </row>
    <row r="11">
      <c r="A11" s="4" t="inlineStr">
        <is>
          <t>Bonds issued</t>
        </is>
      </c>
      <c r="B11" s="6" t="inlineStr">
        <is>
          <t>R$ 117150</t>
        </is>
      </c>
      <c r="C11" s="5" t="n">
        <v>14469</v>
      </c>
      <c r="D11" s="5" t="n">
        <v>929042</v>
      </c>
    </row>
    <row r="12">
      <c r="A12" s="4" t="inlineStr">
        <is>
          <t>Bonds 02 [Member]</t>
        </is>
      </c>
    </row>
    <row r="13">
      <c r="A13" s="3" t="inlineStr">
        <is>
          <t>IfrsStatementLineItems [Line Items]</t>
        </is>
      </c>
    </row>
    <row r="14">
      <c r="A14" s="4" t="inlineStr">
        <is>
          <t>[custom:IssuanceBonds]</t>
        </is>
      </c>
      <c r="B14" s="4" t="inlineStr">
        <is>
          <t>2018</t>
        </is>
      </c>
    </row>
    <row r="15">
      <c r="A15" s="4" t="inlineStr">
        <is>
          <t>[custom:MaturityBonds]</t>
        </is>
      </c>
      <c r="B15" s="4" t="inlineStr">
        <is>
          <t>2020</t>
        </is>
      </c>
    </row>
    <row r="16">
      <c r="A16" s="4" t="inlineStr">
        <is>
          <t>[custom:CurrencyBonds]</t>
        </is>
      </c>
      <c r="B16" s="4" t="inlineStr">
        <is>
          <t>USD</t>
        </is>
      </c>
    </row>
    <row r="17">
      <c r="A17" s="4" t="inlineStr">
        <is>
          <t>[custom:InterestRatePYBonds]</t>
        </is>
      </c>
      <c r="B17" s="4" t="inlineStr">
        <is>
          <t>Until
    3.5%</t>
        </is>
      </c>
    </row>
    <row r="18">
      <c r="A18" s="4" t="inlineStr">
        <is>
          <t>Bonds issued</t>
        </is>
      </c>
      <c r="B18" s="6" t="inlineStr">
        <is>
          <t>R$ 771300</t>
        </is>
      </c>
      <c r="C18" s="5" t="n">
        <v>853929</v>
      </c>
      <c r="D18" s="5" t="n">
        <v>37476</v>
      </c>
    </row>
    <row r="19">
      <c r="A19" s="4" t="inlineStr">
        <is>
          <t>Bonds 03 [Member]</t>
        </is>
      </c>
    </row>
    <row r="20">
      <c r="A20" s="3" t="inlineStr">
        <is>
          <t>IfrsStatementLineItems [Line Items]</t>
        </is>
      </c>
    </row>
    <row r="21">
      <c r="A21" s="4" t="inlineStr">
        <is>
          <t>[custom:IssuanceBonds]</t>
        </is>
      </c>
      <c r="B21" s="4" t="inlineStr">
        <is>
          <t>2018</t>
        </is>
      </c>
    </row>
    <row r="22">
      <c r="A22" s="4" t="inlineStr">
        <is>
          <t>[custom:MaturityBonds]</t>
        </is>
      </c>
      <c r="B22" s="4" t="inlineStr">
        <is>
          <t>2020</t>
        </is>
      </c>
    </row>
    <row r="23">
      <c r="A23" s="4" t="inlineStr">
        <is>
          <t>[custom:CurrencyBonds]</t>
        </is>
      </c>
      <c r="B23" s="4" t="inlineStr">
        <is>
          <t>USD</t>
        </is>
      </c>
    </row>
    <row r="24">
      <c r="A24" s="4" t="inlineStr">
        <is>
          <t>[custom:InterestRatePYBonds]</t>
        </is>
      </c>
      <c r="B24" s="4" t="inlineStr">
        <is>
          <t>Over 3.5%</t>
        </is>
      </c>
    </row>
    <row r="25">
      <c r="A25" s="4" t="inlineStr">
        <is>
          <t>Bonds issued</t>
        </is>
      </c>
      <c r="D25" s="5" t="n">
        <v>35438</v>
      </c>
    </row>
    <row r="26">
      <c r="A26" s="4" t="inlineStr">
        <is>
          <t>Bonds 04 [Member]</t>
        </is>
      </c>
    </row>
    <row r="27">
      <c r="A27" s="3" t="inlineStr">
        <is>
          <t>IfrsStatementLineItems [Line Items]</t>
        </is>
      </c>
    </row>
    <row r="28">
      <c r="A28" s="4" t="inlineStr">
        <is>
          <t>[custom:IssuanceBonds]</t>
        </is>
      </c>
      <c r="B28" s="4" t="inlineStr">
        <is>
          <t>2019</t>
        </is>
      </c>
    </row>
    <row r="29">
      <c r="A29" s="4" t="inlineStr">
        <is>
          <t>[custom:MaturityBonds]</t>
        </is>
      </c>
      <c r="B29" s="4" t="inlineStr">
        <is>
          <t>2020</t>
        </is>
      </c>
    </row>
    <row r="30">
      <c r="A30" s="4" t="inlineStr">
        <is>
          <t>[custom:CurrencyBonds]</t>
        </is>
      </c>
      <c r="B30" s="4" t="inlineStr">
        <is>
          <t>USD</t>
        </is>
      </c>
    </row>
    <row r="31">
      <c r="A31" s="4" t="inlineStr">
        <is>
          <t>[custom:InterestRatePYBonds]</t>
        </is>
      </c>
      <c r="B31" s="4" t="inlineStr">
        <is>
          <t>0%
    to 4.4%</t>
        </is>
      </c>
    </row>
    <row r="32">
      <c r="A32" s="4" t="inlineStr">
        <is>
          <t>Bonds issued</t>
        </is>
      </c>
      <c r="D32" s="5" t="n">
        <v>3556724</v>
      </c>
    </row>
    <row r="33">
      <c r="A33" s="4" t="inlineStr">
        <is>
          <t>Bonds 05 [Member]</t>
        </is>
      </c>
    </row>
    <row r="34">
      <c r="A34" s="3" t="inlineStr">
        <is>
          <t>IfrsStatementLineItems [Line Items]</t>
        </is>
      </c>
    </row>
    <row r="35">
      <c r="A35" s="4" t="inlineStr">
        <is>
          <t>[custom:IssuanceBonds]</t>
        </is>
      </c>
      <c r="B35" s="4" t="inlineStr">
        <is>
          <t>2017</t>
        </is>
      </c>
    </row>
    <row r="36">
      <c r="A36" s="4" t="inlineStr">
        <is>
          <t>[custom:MaturityBonds]</t>
        </is>
      </c>
      <c r="B36" s="4" t="inlineStr">
        <is>
          <t>2025</t>
        </is>
      </c>
    </row>
    <row r="37">
      <c r="A37" s="4" t="inlineStr">
        <is>
          <t>[custom:CurrencyBonds]</t>
        </is>
      </c>
      <c r="B37" s="4" t="inlineStr">
        <is>
          <t>USD</t>
        </is>
      </c>
    </row>
    <row r="38">
      <c r="A38" s="4" t="inlineStr">
        <is>
          <t>[custom:InterestRatePYBonds]</t>
        </is>
      </c>
      <c r="B38" s="4" t="inlineStr">
        <is>
          <t>4.4%</t>
        </is>
      </c>
    </row>
    <row r="39">
      <c r="A39" s="4" t="inlineStr">
        <is>
          <t>Bonds issued</t>
        </is>
      </c>
      <c r="D39" s="5" t="n">
        <v>63181</v>
      </c>
    </row>
    <row r="40">
      <c r="A40" s="4" t="inlineStr">
        <is>
          <t>Bonds 06 [Member]</t>
        </is>
      </c>
    </row>
    <row r="41">
      <c r="A41" s="3" t="inlineStr">
        <is>
          <t>IfrsStatementLineItems [Line Items]</t>
        </is>
      </c>
    </row>
    <row r="42">
      <c r="A42" s="4" t="inlineStr">
        <is>
          <t>[custom:IssuanceBonds]</t>
        </is>
      </c>
      <c r="B42" s="4" t="inlineStr">
        <is>
          <t>2018</t>
        </is>
      </c>
    </row>
    <row r="43">
      <c r="A43" s="4" t="inlineStr">
        <is>
          <t>[custom:MaturityBonds]</t>
        </is>
      </c>
      <c r="B43" s="4" t="inlineStr">
        <is>
          <t>2025</t>
        </is>
      </c>
    </row>
    <row r="44">
      <c r="A44" s="4" t="inlineStr">
        <is>
          <t>[custom:CurrencyBonds]</t>
        </is>
      </c>
      <c r="B44" s="4" t="inlineStr">
        <is>
          <t>USD</t>
        </is>
      </c>
    </row>
    <row r="45">
      <c r="A45" s="4" t="inlineStr">
        <is>
          <t>[custom:InterestRatePYBonds]</t>
        </is>
      </c>
      <c r="B45" s="4" t="inlineStr">
        <is>
          <t>0%
    to 4.4%</t>
        </is>
      </c>
    </row>
    <row r="46">
      <c r="A46" s="4" t="inlineStr">
        <is>
          <t>Bonds issued</t>
        </is>
      </c>
      <c r="B46" s="6" t="inlineStr">
        <is>
          <t>R$ 225533</t>
        </is>
      </c>
      <c r="C46" s="5" t="n">
        <v>1625192</v>
      </c>
      <c r="D46" s="5" t="n">
        <v>664996</v>
      </c>
    </row>
    <row r="47">
      <c r="A47" s="4" t="inlineStr">
        <is>
          <t>Bonds 07 [Member]</t>
        </is>
      </c>
    </row>
    <row r="48">
      <c r="A48" s="3" t="inlineStr">
        <is>
          <t>IfrsStatementLineItems [Line Items]</t>
        </is>
      </c>
    </row>
    <row r="49">
      <c r="A49" s="4" t="inlineStr">
        <is>
          <t>[custom:IssuanceBonds]</t>
        </is>
      </c>
      <c r="B49" s="4" t="inlineStr">
        <is>
          <t>2017</t>
        </is>
      </c>
    </row>
    <row r="50">
      <c r="A50" s="4" t="inlineStr">
        <is>
          <t>[custom:MaturityBonds]</t>
        </is>
      </c>
      <c r="B50" s="4" t="inlineStr">
        <is>
          <t>2024</t>
        </is>
      </c>
    </row>
    <row r="51">
      <c r="A51" s="4" t="inlineStr">
        <is>
          <t>[custom:CurrencyBonds]</t>
        </is>
      </c>
      <c r="B51" s="4" t="inlineStr">
        <is>
          <t>USD</t>
        </is>
      </c>
    </row>
    <row r="52">
      <c r="A52" s="4" t="inlineStr">
        <is>
          <t>[custom:InterestRatePYBonds]</t>
        </is>
      </c>
      <c r="B52" s="4" t="inlineStr">
        <is>
          <t>2.4% to 10%</t>
        </is>
      </c>
    </row>
    <row r="53">
      <c r="A53" s="4" t="inlineStr">
        <is>
          <t>Bonds issued</t>
        </is>
      </c>
      <c r="B53" s="6" t="inlineStr">
        <is>
          <t>R$ 75716</t>
        </is>
      </c>
      <c r="C53" s="5" t="n">
        <v>1720187</v>
      </c>
      <c r="D53" s="5" t="n">
        <v>1260099</v>
      </c>
    </row>
    <row r="54">
      <c r="A54" s="4" t="inlineStr">
        <is>
          <t>Bonds 08 [Member]</t>
        </is>
      </c>
    </row>
    <row r="55">
      <c r="A55" s="3" t="inlineStr">
        <is>
          <t>IfrsStatementLineItems [Line Items]</t>
        </is>
      </c>
    </row>
    <row r="56">
      <c r="A56" s="4" t="inlineStr">
        <is>
          <t>[custom:IssuanceBonds]</t>
        </is>
      </c>
      <c r="B56" s="4" t="inlineStr">
        <is>
          <t>2018</t>
        </is>
      </c>
    </row>
    <row r="57">
      <c r="A57" s="4" t="inlineStr">
        <is>
          <t>[custom:MaturityBonds]</t>
        </is>
      </c>
      <c r="B57" s="4" t="inlineStr">
        <is>
          <t>2024</t>
        </is>
      </c>
    </row>
    <row r="58">
      <c r="A58" s="4" t="inlineStr">
        <is>
          <t>[custom:InterestRatePYBonds]</t>
        </is>
      </c>
      <c r="B58" s="4" t="inlineStr">
        <is>
          <t>6.6% to 6.7%</t>
        </is>
      </c>
    </row>
    <row r="59">
      <c r="A59" s="4" t="inlineStr">
        <is>
          <t>Bonds issued</t>
        </is>
      </c>
      <c r="D59" s="5" t="n">
        <v>1427601</v>
      </c>
    </row>
    <row r="60">
      <c r="A60" s="4" t="inlineStr">
        <is>
          <t>Bonds 09 [Member]</t>
        </is>
      </c>
    </row>
    <row r="61">
      <c r="A61" s="3" t="inlineStr">
        <is>
          <t>IfrsStatementLineItems [Line Items]</t>
        </is>
      </c>
    </row>
    <row r="62">
      <c r="A62" s="4" t="inlineStr">
        <is>
          <t>[custom:IssuanceBonds]</t>
        </is>
      </c>
      <c r="B62" s="4" t="inlineStr">
        <is>
          <t>2018</t>
        </is>
      </c>
    </row>
    <row r="63">
      <c r="A63" s="4" t="inlineStr">
        <is>
          <t>[custom:MaturityBonds]</t>
        </is>
      </c>
      <c r="B63" s="4" t="inlineStr">
        <is>
          <t>2025</t>
        </is>
      </c>
    </row>
    <row r="64">
      <c r="A64" s="4" t="inlineStr">
        <is>
          <t>[custom:CurrencyBonds]</t>
        </is>
      </c>
      <c r="B64" s="4" t="inlineStr">
        <is>
          <t>USD</t>
        </is>
      </c>
    </row>
    <row r="65">
      <c r="A65" s="4" t="inlineStr">
        <is>
          <t>[custom:InterestRatePYBonds]</t>
        </is>
      </c>
      <c r="B65" s="4" t="inlineStr">
        <is>
          <t>Until 9%</t>
        </is>
      </c>
    </row>
    <row r="66">
      <c r="A66" s="4" t="inlineStr">
        <is>
          <t>Bonds issued</t>
        </is>
      </c>
      <c r="C66" s="5" t="n">
        <v>1279506</v>
      </c>
      <c r="D66" s="5" t="n">
        <v>727118</v>
      </c>
    </row>
    <row r="67">
      <c r="A67" s="4" t="inlineStr">
        <is>
          <t>Bonds 10 [Member]</t>
        </is>
      </c>
    </row>
    <row r="68">
      <c r="A68" s="3" t="inlineStr">
        <is>
          <t>IfrsStatementLineItems [Line Items]</t>
        </is>
      </c>
    </row>
    <row r="69">
      <c r="A69" s="4" t="inlineStr">
        <is>
          <t>[custom:IssuanceBonds]</t>
        </is>
      </c>
      <c r="B69" s="4" t="inlineStr">
        <is>
          <t>2019</t>
        </is>
      </c>
    </row>
    <row r="70">
      <c r="A70" s="4" t="inlineStr">
        <is>
          <t>[custom:MaturityBonds]</t>
        </is>
      </c>
      <c r="B70" s="4" t="inlineStr">
        <is>
          <t>2025</t>
        </is>
      </c>
    </row>
    <row r="71">
      <c r="A71" s="4" t="inlineStr">
        <is>
          <t>[custom:CurrencyBonds]</t>
        </is>
      </c>
      <c r="B71" s="4" t="inlineStr">
        <is>
          <t>USD</t>
        </is>
      </c>
    </row>
    <row r="72">
      <c r="A72" s="4" t="inlineStr">
        <is>
          <t>[custom:InterestRatePYBonds]</t>
        </is>
      </c>
      <c r="B72" s="4" t="inlineStr">
        <is>
          <t>0% to 4.4%</t>
        </is>
      </c>
    </row>
    <row r="73">
      <c r="A73" s="4" t="inlineStr">
        <is>
          <t>Bonds issued</t>
        </is>
      </c>
      <c r="B73" s="6" t="inlineStr">
        <is>
          <t>R$ 632831</t>
        </is>
      </c>
      <c r="C73" s="5" t="n">
        <v>170257</v>
      </c>
    </row>
    <row r="74">
      <c r="A74" s="4" t="inlineStr">
        <is>
          <t>Bonds 11 [Member]</t>
        </is>
      </c>
    </row>
    <row r="75">
      <c r="A75" s="3" t="inlineStr">
        <is>
          <t>IfrsStatementLineItems [Line Items]</t>
        </is>
      </c>
    </row>
    <row r="76">
      <c r="A76" s="4" t="inlineStr">
        <is>
          <t>[custom:IssuanceBonds]</t>
        </is>
      </c>
      <c r="B76" s="4" t="inlineStr">
        <is>
          <t>2019</t>
        </is>
      </c>
    </row>
    <row r="77">
      <c r="A77" s="4" t="inlineStr">
        <is>
          <t>[custom:MaturityBonds]</t>
        </is>
      </c>
      <c r="B77" s="4" t="inlineStr">
        <is>
          <t>2026</t>
        </is>
      </c>
    </row>
    <row r="78">
      <c r="A78" s="4" t="inlineStr">
        <is>
          <t>[custom:CurrencyBonds]</t>
        </is>
      </c>
      <c r="B78" s="4" t="inlineStr">
        <is>
          <t>USD</t>
        </is>
      </c>
    </row>
    <row r="79">
      <c r="A79" s="4" t="inlineStr">
        <is>
          <t>[custom:InterestRatePYBonds]</t>
        </is>
      </c>
      <c r="B79" s="4" t="inlineStr">
        <is>
          <t>4.4%</t>
        </is>
      </c>
    </row>
    <row r="80">
      <c r="A80" s="4" t="inlineStr">
        <is>
          <t>Bonds issued</t>
        </is>
      </c>
      <c r="B80" s="6" t="inlineStr">
        <is>
          <t>R$ 455666</t>
        </is>
      </c>
      <c r="C80" s="5" t="n">
        <v>16923</v>
      </c>
    </row>
    <row r="81">
      <c r="A81" s="4" t="inlineStr">
        <is>
          <t>Bonds 12 [Member]</t>
        </is>
      </c>
    </row>
    <row r="82">
      <c r="A82" s="3" t="inlineStr">
        <is>
          <t>IfrsStatementLineItems [Line Items]</t>
        </is>
      </c>
    </row>
    <row r="83">
      <c r="A83" s="4" t="inlineStr">
        <is>
          <t>[custom:IssuanceBonds]</t>
        </is>
      </c>
      <c r="B83" s="4" t="inlineStr">
        <is>
          <t>2019</t>
        </is>
      </c>
    </row>
    <row r="84">
      <c r="A84" s="4" t="inlineStr">
        <is>
          <t>[custom:MaturityBonds]</t>
        </is>
      </c>
      <c r="B84" s="4" t="inlineStr">
        <is>
          <t>2027</t>
        </is>
      </c>
    </row>
    <row r="85">
      <c r="A85" s="4" t="inlineStr">
        <is>
          <t>[custom:CurrencyBonds]</t>
        </is>
      </c>
      <c r="B85" s="4" t="inlineStr">
        <is>
          <t>USD</t>
        </is>
      </c>
    </row>
    <row r="86">
      <c r="A86" s="4" t="inlineStr">
        <is>
          <t>[custom:InterestRatePYBonds]</t>
        </is>
      </c>
      <c r="B86" s="4" t="inlineStr">
        <is>
          <t>0%
    to 4.4%</t>
        </is>
      </c>
    </row>
    <row r="87">
      <c r="A87" s="4" t="inlineStr">
        <is>
          <t>Bonds issued</t>
        </is>
      </c>
      <c r="B87" s="6" t="inlineStr">
        <is>
          <t>R$ 46655</t>
        </is>
      </c>
      <c r="C87" s="5" t="n">
        <v>121926</v>
      </c>
    </row>
    <row r="88">
      <c r="A88" s="4" t="inlineStr">
        <is>
          <t>Bonds 13 [Member]</t>
        </is>
      </c>
    </row>
    <row r="89">
      <c r="A89" s="3" t="inlineStr">
        <is>
          <t>IfrsStatementLineItems [Line Items]</t>
        </is>
      </c>
    </row>
    <row r="90">
      <c r="A90" s="4" t="inlineStr">
        <is>
          <t>[custom:IssuanceBonds]</t>
        </is>
      </c>
      <c r="B90" s="4" t="inlineStr">
        <is>
          <t>2020</t>
        </is>
      </c>
    </row>
    <row r="91">
      <c r="A91" s="4" t="inlineStr">
        <is>
          <t>[custom:MaturityBonds]</t>
        </is>
      </c>
      <c r="B91" s="4" t="inlineStr">
        <is>
          <t>2022</t>
        </is>
      </c>
    </row>
    <row r="92">
      <c r="A92" s="4" t="inlineStr">
        <is>
          <t>[custom:CurrencyBonds]</t>
        </is>
      </c>
      <c r="B92" s="4" t="inlineStr">
        <is>
          <t>USD</t>
        </is>
      </c>
    </row>
    <row r="93">
      <c r="A93" s="4" t="inlineStr">
        <is>
          <t>[custom:InterestRatePYBonds]</t>
        </is>
      </c>
      <c r="B93" s="4" t="inlineStr">
        <is>
          <t>4.4%</t>
        </is>
      </c>
    </row>
    <row r="94">
      <c r="A94" s="4" t="inlineStr">
        <is>
          <t>Bonds issued</t>
        </is>
      </c>
      <c r="C94" s="5" t="n">
        <v>22888</v>
      </c>
    </row>
    <row r="95">
      <c r="A95" s="4" t="inlineStr">
        <is>
          <t>Bonds 14 [Member]</t>
        </is>
      </c>
    </row>
    <row r="96">
      <c r="A96" s="3" t="inlineStr">
        <is>
          <t>IfrsStatementLineItems [Line Items]</t>
        </is>
      </c>
    </row>
    <row r="97">
      <c r="A97" s="4" t="inlineStr">
        <is>
          <t>[custom:IssuanceBonds]</t>
        </is>
      </c>
      <c r="B97" s="4" t="inlineStr">
        <is>
          <t>2020</t>
        </is>
      </c>
    </row>
    <row r="98">
      <c r="A98" s="4" t="inlineStr">
        <is>
          <t>[custom:MaturityBonds]</t>
        </is>
      </c>
      <c r="B98" s="4" t="inlineStr">
        <is>
          <t>2023</t>
        </is>
      </c>
    </row>
    <row r="99">
      <c r="A99" s="4" t="inlineStr">
        <is>
          <t>[custom:CurrencyBonds]</t>
        </is>
      </c>
      <c r="B99" s="4" t="inlineStr">
        <is>
          <t>USD</t>
        </is>
      </c>
    </row>
    <row r="100">
      <c r="A100" s="4" t="inlineStr">
        <is>
          <t>[custom:InterestRatePYBonds]</t>
        </is>
      </c>
      <c r="B100" s="4" t="inlineStr">
        <is>
          <t>0%
    to 4.4%</t>
        </is>
      </c>
    </row>
    <row r="101">
      <c r="A101" s="4" t="inlineStr">
        <is>
          <t>Bonds issued</t>
        </is>
      </c>
      <c r="B101" s="6" t="inlineStr">
        <is>
          <t>R$ 2005534</t>
        </is>
      </c>
      <c r="C101" s="5" t="n">
        <v>223435</v>
      </c>
    </row>
    <row r="102">
      <c r="A102" s="4" t="inlineStr">
        <is>
          <t>Bonds 9 [Member]</t>
        </is>
      </c>
    </row>
    <row r="103">
      <c r="A103" s="3" t="inlineStr">
        <is>
          <t>IfrsStatementLineItems [Line Items]</t>
        </is>
      </c>
    </row>
    <row r="104">
      <c r="A104" s="4" t="inlineStr">
        <is>
          <t>Bonds issued</t>
        </is>
      </c>
      <c r="B104" s="6" t="inlineStr">
        <is>
          <t>R$ 306253</t>
        </is>
      </c>
      <c r="C104" s="5" t="n">
        <v>3252482</v>
      </c>
    </row>
    <row r="105">
      <c r="A105" s="4" t="inlineStr">
        <is>
          <t>Bonds 16 [Member]</t>
        </is>
      </c>
    </row>
    <row r="106">
      <c r="A106" s="3" t="inlineStr">
        <is>
          <t>IfrsStatementLineItems [Line Items]</t>
        </is>
      </c>
    </row>
    <row r="107">
      <c r="A107" s="4" t="inlineStr">
        <is>
          <t>[custom:IssuanceBonds]</t>
        </is>
      </c>
      <c r="B107" s="4" t="inlineStr">
        <is>
          <t>2020</t>
        </is>
      </c>
    </row>
    <row r="108">
      <c r="A108" s="4" t="inlineStr">
        <is>
          <t>[custom:MaturityBonds]</t>
        </is>
      </c>
      <c r="B108" s="4" t="inlineStr">
        <is>
          <t>2021</t>
        </is>
      </c>
    </row>
    <row r="109">
      <c r="A109" s="4" t="inlineStr">
        <is>
          <t>[custom:CurrencyBonds]</t>
        </is>
      </c>
      <c r="B109" s="4" t="inlineStr">
        <is>
          <t>USD</t>
        </is>
      </c>
    </row>
    <row r="110">
      <c r="A110" s="4" t="inlineStr">
        <is>
          <t>[custom:InterestRatePYBonds]</t>
        </is>
      </c>
      <c r="B110" s="4" t="inlineStr">
        <is>
          <t>0% to 4%</t>
        </is>
      </c>
    </row>
    <row r="111">
      <c r="A111" s="4" t="inlineStr">
        <is>
          <t>Bonds issued</t>
        </is>
      </c>
      <c r="B111" s="6" t="inlineStr">
        <is>
          <t>R$ 205624</t>
        </is>
      </c>
      <c r="D111" s="6" t="inlineStr">
        <is>
          <t>R$ 13707</t>
        </is>
      </c>
    </row>
    <row r="112">
      <c r="A112" s="4" t="inlineStr">
        <is>
          <t>Bonds 15 [Member]</t>
        </is>
      </c>
    </row>
    <row r="113">
      <c r="A113" s="3" t="inlineStr">
        <is>
          <t>IfrsStatementLineItems [Line Items]</t>
        </is>
      </c>
    </row>
    <row r="114">
      <c r="A114" s="4" t="inlineStr">
        <is>
          <t>[custom:IssuanceBonds]</t>
        </is>
      </c>
      <c r="B114" s="4" t="inlineStr">
        <is>
          <t>2019</t>
        </is>
      </c>
    </row>
    <row r="115">
      <c r="A115" s="4" t="inlineStr">
        <is>
          <t>[custom:MaturityBonds]</t>
        </is>
      </c>
      <c r="B115" s="4" t="inlineStr">
        <is>
          <t>2027</t>
        </is>
      </c>
    </row>
    <row r="116">
      <c r="A116" s="4" t="inlineStr">
        <is>
          <t>[custom:InterestRatePYBonds]</t>
        </is>
      </c>
      <c r="B116" s="4" t="inlineStr">
        <is>
          <t>CDI+6.4%</t>
        </is>
      </c>
    </row>
    <row r="117">
      <c r="A117" s="4" t="inlineStr">
        <is>
          <t>Bonds issued</t>
        </is>
      </c>
      <c r="B117" s="6" t="inlineStr">
        <is>
          <t>R$ 41749</t>
        </is>
      </c>
      <c r="C117" s="6" t="inlineStr">
        <is>
          <t>R$ 98082</t>
        </is>
      </c>
    </row>
    <row r="118">
      <c r="A118" s="4" t="inlineStr">
        <is>
          <t>Bonds 17 [Member]</t>
        </is>
      </c>
    </row>
    <row r="119">
      <c r="A119" s="3" t="inlineStr">
        <is>
          <t>IfrsStatementLineItems [Line Items]</t>
        </is>
      </c>
    </row>
    <row r="120">
      <c r="A120" s="4" t="inlineStr">
        <is>
          <t>[custom:IssuanceBonds]</t>
        </is>
      </c>
      <c r="B120" s="4" t="inlineStr">
        <is>
          <t>2020</t>
        </is>
      </c>
    </row>
    <row r="121">
      <c r="A121" s="4" t="inlineStr">
        <is>
          <t>[custom:MaturityBonds]</t>
        </is>
      </c>
      <c r="B121" s="4" t="inlineStr">
        <is>
          <t>2021</t>
        </is>
      </c>
    </row>
    <row r="122">
      <c r="A122" s="4" t="inlineStr">
        <is>
          <t>[custom:CurrencyBonds]</t>
        </is>
      </c>
      <c r="B122" s="4" t="inlineStr">
        <is>
          <t>USD</t>
        </is>
      </c>
    </row>
    <row r="123">
      <c r="A123" s="4" t="inlineStr">
        <is>
          <t>[custom:InterestRatePYBonds]</t>
        </is>
      </c>
      <c r="B123" s="4" t="inlineStr">
        <is>
          <t>CDI+1.9%</t>
        </is>
      </c>
    </row>
    <row r="124">
      <c r="A124" s="4" t="inlineStr">
        <is>
          <t>Bonds issued</t>
        </is>
      </c>
      <c r="B124" s="6" t="inlineStr">
        <is>
          <t>R$ 181116</t>
        </is>
      </c>
    </row>
    <row r="125">
      <c r="A125" s="4" t="inlineStr">
        <is>
          <t>Bonds 18 [Member]</t>
        </is>
      </c>
    </row>
    <row r="126">
      <c r="A126" s="3" t="inlineStr">
        <is>
          <t>IfrsStatementLineItems [Line Items]</t>
        </is>
      </c>
    </row>
    <row r="127">
      <c r="A127" s="4" t="inlineStr">
        <is>
          <t>[custom:IssuanceBonds]</t>
        </is>
      </c>
      <c r="B127" s="4" t="inlineStr">
        <is>
          <t>2020</t>
        </is>
      </c>
    </row>
    <row r="128">
      <c r="A128" s="4" t="inlineStr">
        <is>
          <t>[custom:MaturityBonds]</t>
        </is>
      </c>
      <c r="B128" s="4" t="inlineStr">
        <is>
          <t>2022</t>
        </is>
      </c>
    </row>
    <row r="129">
      <c r="A129" s="4" t="inlineStr">
        <is>
          <t>[custom:CurrencyBonds]</t>
        </is>
      </c>
      <c r="B129" s="4" t="inlineStr">
        <is>
          <t>USD</t>
        </is>
      </c>
    </row>
    <row r="130">
      <c r="A130" s="4" t="inlineStr">
        <is>
          <t>Bonds issued</t>
        </is>
      </c>
      <c r="B130" s="6" t="inlineStr">
        <is>
          <t>R$ 408824</t>
        </is>
      </c>
    </row>
    <row r="131">
      <c r="A131" s="4" t="inlineStr">
        <is>
          <t>Bonds 19 [Member]</t>
        </is>
      </c>
    </row>
    <row r="132">
      <c r="A132" s="3" t="inlineStr">
        <is>
          <t>IfrsStatementLineItems [Line Items]</t>
        </is>
      </c>
    </row>
    <row r="133">
      <c r="A133" s="4" t="inlineStr">
        <is>
          <t>[custom:IssuanceBonds]</t>
        </is>
      </c>
      <c r="B133" s="4" t="inlineStr">
        <is>
          <t>2020</t>
        </is>
      </c>
    </row>
    <row r="134">
      <c r="A134" s="4" t="inlineStr">
        <is>
          <t>[custom:MaturityBonds]</t>
        </is>
      </c>
      <c r="B134" s="4" t="inlineStr">
        <is>
          <t>2022</t>
        </is>
      </c>
    </row>
    <row r="135">
      <c r="A135" s="4" t="inlineStr">
        <is>
          <t>[custom:CurrencyBonds]</t>
        </is>
      </c>
      <c r="B135" s="4" t="inlineStr">
        <is>
          <t>USD</t>
        </is>
      </c>
    </row>
    <row r="136">
      <c r="A136" s="4" t="inlineStr">
        <is>
          <t>[custom:InterestRatePYBonds]</t>
        </is>
      </c>
      <c r="B136" s="4" t="inlineStr">
        <is>
          <t>0% to 4%</t>
        </is>
      </c>
    </row>
    <row r="137">
      <c r="A137" s="4" t="inlineStr">
        <is>
          <t>Bonds issued</t>
        </is>
      </c>
      <c r="B137" s="6" t="inlineStr">
        <is>
          <t>R$ 157370</t>
        </is>
      </c>
    </row>
    <row r="138">
      <c r="A138" s="4" t="inlineStr">
        <is>
          <t>Bonds 20 [Member]</t>
        </is>
      </c>
    </row>
    <row r="139">
      <c r="A139" s="3" t="inlineStr">
        <is>
          <t>IfrsStatementLineItems [Line Items]</t>
        </is>
      </c>
    </row>
    <row r="140">
      <c r="A140" s="4" t="inlineStr">
        <is>
          <t>[custom:IssuanceBonds]</t>
        </is>
      </c>
      <c r="B140" s="4" t="inlineStr">
        <is>
          <t>2020</t>
        </is>
      </c>
    </row>
    <row r="141">
      <c r="A141" s="4" t="inlineStr">
        <is>
          <t>[custom:MaturityBonds]</t>
        </is>
      </c>
      <c r="B141" s="4" t="inlineStr">
        <is>
          <t>2025</t>
        </is>
      </c>
    </row>
    <row r="142">
      <c r="A142" s="4" t="inlineStr">
        <is>
          <t>[custom:CurrencyBonds]</t>
        </is>
      </c>
      <c r="B142" s="4" t="inlineStr">
        <is>
          <t>USD</t>
        </is>
      </c>
    </row>
    <row r="143">
      <c r="A143" s="4" t="inlineStr">
        <is>
          <t>[custom:InterestRatePYBonds]</t>
        </is>
      </c>
      <c r="B143" s="4" t="inlineStr">
        <is>
          <t>CDI+1.9%</t>
        </is>
      </c>
    </row>
    <row r="144">
      <c r="A144" s="4" t="inlineStr">
        <is>
          <t>Bonds issued</t>
        </is>
      </c>
      <c r="B144" s="6" t="inlineStr">
        <is>
          <t>R$ 5316</t>
        </is>
      </c>
    </row>
    <row r="145">
      <c r="A145" s="4" t="inlineStr">
        <is>
          <t>Bonds 22 [Member]</t>
        </is>
      </c>
    </row>
    <row r="146">
      <c r="A146" s="3" t="inlineStr">
        <is>
          <t>IfrsStatementLineItems [Line Items]</t>
        </is>
      </c>
    </row>
    <row r="147">
      <c r="A147" s="4" t="inlineStr">
        <is>
          <t>[custom:IssuanceBonds]</t>
        </is>
      </c>
      <c r="B147" s="4" t="inlineStr">
        <is>
          <t>2020</t>
        </is>
      </c>
    </row>
    <row r="148">
      <c r="A148" s="4" t="inlineStr">
        <is>
          <t>[custom:CurrencyBonds]</t>
        </is>
      </c>
      <c r="B148" s="4" t="inlineStr">
        <is>
          <t>USD</t>
        </is>
      </c>
    </row>
    <row r="149">
      <c r="A149" s="4" t="inlineStr">
        <is>
          <t>[custom:InterestRatePYBonds]</t>
        </is>
      </c>
      <c r="B149" s="4" t="inlineStr">
        <is>
          <t>CDI+1.9%</t>
        </is>
      </c>
    </row>
    <row r="150">
      <c r="A150" s="4" t="inlineStr">
        <is>
          <t>Bonds issued</t>
        </is>
      </c>
      <c r="B150" s="6" t="inlineStr">
        <is>
          <t>R$ 593036</t>
        </is>
      </c>
    </row>
    <row r="151">
      <c r="A151" s="4" t="inlineStr">
        <is>
          <t>Bonds 24 [Member]</t>
        </is>
      </c>
    </row>
    <row r="152">
      <c r="A152" s="3" t="inlineStr">
        <is>
          <t>IfrsStatementLineItems [Line Items]</t>
        </is>
      </c>
    </row>
    <row r="153">
      <c r="A153" s="4" t="inlineStr">
        <is>
          <t>[custom:IssuanceBonds]</t>
        </is>
      </c>
      <c r="B153" s="4" t="inlineStr">
        <is>
          <t>2021</t>
        </is>
      </c>
    </row>
    <row r="154">
      <c r="A154" s="4" t="inlineStr">
        <is>
          <t>[custom:MaturityBonds]</t>
        </is>
      </c>
      <c r="B154" s="4" t="inlineStr">
        <is>
          <t>2022</t>
        </is>
      </c>
    </row>
    <row r="155">
      <c r="A155" s="4" t="inlineStr">
        <is>
          <t>[custom:CurrencyBonds]</t>
        </is>
      </c>
      <c r="B155" s="4" t="inlineStr">
        <is>
          <t>USD</t>
        </is>
      </c>
    </row>
    <row r="156">
      <c r="A156" s="4" t="inlineStr">
        <is>
          <t>[custom:InterestRatePYBonds]</t>
        </is>
      </c>
      <c r="B156" s="4" t="inlineStr">
        <is>
          <t>CDI+1.9%</t>
        </is>
      </c>
    </row>
    <row r="157">
      <c r="A157" s="4" t="inlineStr">
        <is>
          <t>Bonds issued</t>
        </is>
      </c>
      <c r="B157" s="6" t="inlineStr">
        <is>
          <t>R$ 210639</t>
        </is>
      </c>
    </row>
    <row r="158">
      <c r="A158" s="4" t="inlineStr">
        <is>
          <t>Bonds 21 [Member]</t>
        </is>
      </c>
    </row>
    <row r="159">
      <c r="A159" s="3" t="inlineStr">
        <is>
          <t>IfrsStatementLineItems [Line Items]</t>
        </is>
      </c>
    </row>
    <row r="160">
      <c r="A160" s="4" t="inlineStr">
        <is>
          <t>[custom:IssuanceBonds]</t>
        </is>
      </c>
      <c r="B160" s="4" t="inlineStr">
        <is>
          <t>2020</t>
        </is>
      </c>
    </row>
    <row r="161">
      <c r="A161" s="4" t="inlineStr">
        <is>
          <t>[custom:MaturityBonds]</t>
        </is>
      </c>
      <c r="B161" s="4" t="inlineStr">
        <is>
          <t>2023</t>
        </is>
      </c>
    </row>
    <row r="162">
      <c r="A162" s="4" t="inlineStr">
        <is>
          <t>[custom:InterestRatePYBonds]</t>
        </is>
      </c>
      <c r="B162" s="4" t="inlineStr">
        <is>
          <t>0% to 8%</t>
        </is>
      </c>
    </row>
    <row r="163">
      <c r="A163" s="4" t="inlineStr">
        <is>
          <t>Bonds issued</t>
        </is>
      </c>
      <c r="B163" s="6" t="inlineStr">
        <is>
          <t>R$ 246192</t>
        </is>
      </c>
    </row>
    <row r="164">
      <c r="A164" s="4" t="inlineStr">
        <is>
          <t>Bonds 25 [Member]</t>
        </is>
      </c>
    </row>
    <row r="165">
      <c r="A165" s="3" t="inlineStr">
        <is>
          <t>IfrsStatementLineItems [Line Items]</t>
        </is>
      </c>
    </row>
    <row r="166">
      <c r="A166" s="4" t="inlineStr">
        <is>
          <t>[custom:MaturityBonds]</t>
        </is>
      </c>
      <c r="B166" s="4" t="inlineStr">
        <is>
          <t>2022</t>
        </is>
      </c>
    </row>
    <row r="167">
      <c r="A167" s="4" t="inlineStr">
        <is>
          <t>[custom:CurrencyBonds]</t>
        </is>
      </c>
      <c r="B167" s="4" t="inlineStr">
        <is>
          <t>USD</t>
        </is>
      </c>
    </row>
    <row r="168">
      <c r="A168" s="4" t="inlineStr">
        <is>
          <t>Bonds issued</t>
        </is>
      </c>
      <c r="B168" s="6" t="inlineStr">
        <is>
          <t>R$ 30126</t>
        </is>
      </c>
    </row>
    <row r="169">
      <c r="A169" s="4" t="inlineStr">
        <is>
          <t>Bonds 23 [Member]</t>
        </is>
      </c>
    </row>
    <row r="170">
      <c r="A170" s="3" t="inlineStr">
        <is>
          <t>IfrsStatementLineItems [Line Items]</t>
        </is>
      </c>
    </row>
    <row r="171">
      <c r="A171" s="4" t="inlineStr">
        <is>
          <t>[custom:IssuanceBonds]</t>
        </is>
      </c>
      <c r="B171" s="4" t="inlineStr">
        <is>
          <t>2021</t>
        </is>
      </c>
    </row>
    <row r="172">
      <c r="A172" s="4" t="inlineStr">
        <is>
          <t>[custom:MaturityBonds]</t>
        </is>
      </c>
      <c r="B172" s="4" t="inlineStr">
        <is>
          <t>2024</t>
        </is>
      </c>
    </row>
    <row r="173">
      <c r="A173" s="4" t="inlineStr">
        <is>
          <t>Bonds issued</t>
        </is>
      </c>
      <c r="B173" s="6" t="inlineStr">
        <is>
          <t>R$ 3890578</t>
        </is>
      </c>
    </row>
    <row r="174">
      <c r="A174" s="4" t="inlineStr">
        <is>
          <t>Bonds 28 [Member]</t>
        </is>
      </c>
    </row>
    <row r="175">
      <c r="A175" s="3" t="inlineStr">
        <is>
          <t>IfrsStatementLineItems [Line Items]</t>
        </is>
      </c>
    </row>
    <row r="176">
      <c r="A176" s="4" t="inlineStr">
        <is>
          <t>[custom:IssuanceBonds]</t>
        </is>
      </c>
      <c r="B176" s="4" t="inlineStr">
        <is>
          <t>2021</t>
        </is>
      </c>
    </row>
    <row r="177">
      <c r="A177" s="4" t="inlineStr">
        <is>
          <t>[custom:MaturityBonds]</t>
        </is>
      </c>
      <c r="B177" s="4" t="inlineStr">
        <is>
          <t>2023</t>
        </is>
      </c>
    </row>
    <row r="178">
      <c r="A178" s="4" t="inlineStr">
        <is>
          <t>[custom:CurrencyBonds]</t>
        </is>
      </c>
      <c r="B178" s="4" t="inlineStr">
        <is>
          <t>USD</t>
        </is>
      </c>
    </row>
    <row r="179">
      <c r="A179" s="4" t="inlineStr">
        <is>
          <t>Bonds issued</t>
        </is>
      </c>
      <c r="B179" s="6" t="inlineStr">
        <is>
          <t>R$ 2217811</t>
        </is>
      </c>
    </row>
    <row r="180">
      <c r="A180" s="4" t="inlineStr">
        <is>
          <t>Bonds 29 [Member]</t>
        </is>
      </c>
    </row>
    <row r="181">
      <c r="A181" s="3" t="inlineStr">
        <is>
          <t>IfrsStatementLineItems [Line Items]</t>
        </is>
      </c>
    </row>
    <row r="182">
      <c r="A182" s="4" t="inlineStr">
        <is>
          <t>[custom:IssuanceBonds]</t>
        </is>
      </c>
      <c r="B182" s="4" t="inlineStr">
        <is>
          <t>2021</t>
        </is>
      </c>
    </row>
    <row r="183">
      <c r="A183" s="4" t="inlineStr">
        <is>
          <t>[custom:MaturityBonds]</t>
        </is>
      </c>
      <c r="B183" s="4" t="inlineStr">
        <is>
          <t>2023</t>
        </is>
      </c>
    </row>
    <row r="184">
      <c r="A184" s="4" t="inlineStr">
        <is>
          <t>[custom:CurrencyBonds]</t>
        </is>
      </c>
      <c r="B184" s="4" t="inlineStr">
        <is>
          <t>USD</t>
        </is>
      </c>
    </row>
    <row r="185">
      <c r="A185" s="4" t="inlineStr">
        <is>
          <t>[custom:InterestRatePYBonds]</t>
        </is>
      </c>
      <c r="B185" s="4" t="inlineStr">
        <is>
          <t>Until 9%</t>
        </is>
      </c>
    </row>
    <row r="186">
      <c r="A186" s="4" t="inlineStr">
        <is>
          <t>Bonds 26 [Member]</t>
        </is>
      </c>
    </row>
    <row r="187">
      <c r="A187" s="3" t="inlineStr">
        <is>
          <t>IfrsStatementLineItems [Line Items]</t>
        </is>
      </c>
    </row>
    <row r="188">
      <c r="A188" s="4" t="inlineStr">
        <is>
          <t>[custom:IssuanceBonds]</t>
        </is>
      </c>
      <c r="B188" s="4" t="inlineStr">
        <is>
          <t>2021</t>
        </is>
      </c>
    </row>
    <row r="189">
      <c r="A189" s="4" t="inlineStr">
        <is>
          <t>[custom:MaturityBonds]</t>
        </is>
      </c>
      <c r="B189" s="4" t="inlineStr">
        <is>
          <t>2022</t>
        </is>
      </c>
    </row>
    <row r="190">
      <c r="A190" s="4" t="inlineStr">
        <is>
          <t>[custom:InterestRatePYBonds]</t>
        </is>
      </c>
      <c r="B190" s="4" t="inlineStr">
        <is>
          <t>0%
    a 4.4%</t>
        </is>
      </c>
    </row>
    <row r="191">
      <c r="A191" s="4" t="inlineStr">
        <is>
          <t>Bonds issued</t>
        </is>
      </c>
      <c r="B191" s="6" t="inlineStr">
        <is>
          <t>R$ 101029</t>
        </is>
      </c>
    </row>
    <row r="192">
      <c r="A192" s="4" t="inlineStr">
        <is>
          <t>Bonds 30 [Member]</t>
        </is>
      </c>
    </row>
    <row r="193">
      <c r="A193" s="3" t="inlineStr">
        <is>
          <t>IfrsStatementLineItems [Line Items]</t>
        </is>
      </c>
    </row>
    <row r="194">
      <c r="A194" s="4" t="inlineStr">
        <is>
          <t>[custom:IssuanceBonds]</t>
        </is>
      </c>
      <c r="B194" s="4" t="inlineStr">
        <is>
          <t>2021</t>
        </is>
      </c>
    </row>
    <row r="195">
      <c r="A195" s="4" t="inlineStr">
        <is>
          <t>[custom:MaturityBonds]</t>
        </is>
      </c>
      <c r="B195" s="4" t="inlineStr">
        <is>
          <t>2023</t>
        </is>
      </c>
    </row>
    <row r="196">
      <c r="A196" s="4" t="inlineStr">
        <is>
          <t>[custom:CurrencyBonds]</t>
        </is>
      </c>
      <c r="B196" s="4" t="inlineStr">
        <is>
          <t>USD</t>
        </is>
      </c>
    </row>
    <row r="197">
      <c r="A197" s="4" t="inlineStr">
        <is>
          <t>[custom:InterestRatePYBonds]</t>
        </is>
      </c>
      <c r="B197" s="4" t="inlineStr">
        <is>
          <t>CDI+1.9%</t>
        </is>
      </c>
    </row>
    <row r="198">
      <c r="A198" s="4" t="inlineStr">
        <is>
          <t>Bonds 31 [Member]</t>
        </is>
      </c>
    </row>
    <row r="199">
      <c r="A199" s="3" t="inlineStr">
        <is>
          <t>IfrsStatementLineItems [Line Items]</t>
        </is>
      </c>
    </row>
    <row r="200">
      <c r="A200" s="4" t="inlineStr">
        <is>
          <t>[custom:IssuanceBonds]</t>
        </is>
      </c>
      <c r="B200" s="4" t="inlineStr">
        <is>
          <t>2021</t>
        </is>
      </c>
    </row>
    <row r="201">
      <c r="A201" s="4" t="inlineStr">
        <is>
          <t>[custom:MaturityBonds]</t>
        </is>
      </c>
      <c r="B201" s="4" t="inlineStr">
        <is>
          <t>2024</t>
        </is>
      </c>
    </row>
    <row r="202">
      <c r="A202" s="4" t="inlineStr">
        <is>
          <t>[custom:CurrencyBonds]</t>
        </is>
      </c>
      <c r="B202" s="4" t="inlineStr">
        <is>
          <t>USD</t>
        </is>
      </c>
    </row>
    <row r="203">
      <c r="A203" s="4" t="inlineStr">
        <is>
          <t>[custom:InterestRatePYBonds]</t>
        </is>
      </c>
      <c r="B203" s="4" t="inlineStr">
        <is>
          <t>CDI
    + 2.65%</t>
        </is>
      </c>
    </row>
    <row r="204">
      <c r="A204" s="4" t="inlineStr">
        <is>
          <t>Bonds 27 [Member]</t>
        </is>
      </c>
    </row>
    <row r="205">
      <c r="A205" s="3" t="inlineStr">
        <is>
          <t>IfrsStatementLineItems [Line Items]</t>
        </is>
      </c>
    </row>
    <row r="206">
      <c r="A206" s="4" t="inlineStr">
        <is>
          <t>[custom:IssuanceBonds]</t>
        </is>
      </c>
      <c r="B206" s="4" t="inlineStr">
        <is>
          <t>2021</t>
        </is>
      </c>
    </row>
    <row r="207">
      <c r="A207" s="4" t="inlineStr">
        <is>
          <t>[custom:MaturityBonds]</t>
        </is>
      </c>
      <c r="B207" s="4" t="inlineStr">
        <is>
          <t>2022</t>
        </is>
      </c>
    </row>
    <row r="208">
      <c r="A208" s="4" t="inlineStr">
        <is>
          <t>Bonds issued</t>
        </is>
      </c>
      <c r="B208" s="6" t="inlineStr">
        <is>
          <t>R$ 26018</t>
        </is>
      </c>
    </row>
    <row r="209">
      <c r="A209" s="4" t="inlineStr">
        <is>
          <t>Bonds 33 [Member]</t>
        </is>
      </c>
    </row>
    <row r="210">
      <c r="A210" s="3" t="inlineStr">
        <is>
          <t>IfrsStatementLineItems [Line Items]</t>
        </is>
      </c>
    </row>
    <row r="211">
      <c r="A211" s="4" t="inlineStr">
        <is>
          <t>[custom:IssuanceBonds]</t>
        </is>
      </c>
      <c r="B211" s="4" t="inlineStr">
        <is>
          <t>2021</t>
        </is>
      </c>
    </row>
    <row r="212">
      <c r="A212" s="4" t="inlineStr">
        <is>
          <t>[custom:MaturityBonds]</t>
        </is>
      </c>
      <c r="B212" s="4" t="inlineStr">
        <is>
          <t>2026</t>
        </is>
      </c>
    </row>
    <row r="213">
      <c r="A213" s="4" t="inlineStr">
        <is>
          <t>[custom:CurrencyBonds]</t>
        </is>
      </c>
      <c r="B213" s="4" t="inlineStr">
        <is>
          <t>USD</t>
        </is>
      </c>
    </row>
    <row r="214">
      <c r="A214" s="4" t="inlineStr">
        <is>
          <t>[custom:InterestRatePYBonds]</t>
        </is>
      </c>
      <c r="B214" s="4" t="inlineStr">
        <is>
          <t>CDI+1.9%</t>
        </is>
      </c>
    </row>
    <row r="215">
      <c r="A215" s="4" t="inlineStr">
        <is>
          <t>Bonds 35 [Member]</t>
        </is>
      </c>
    </row>
    <row r="216">
      <c r="A216" s="3" t="inlineStr">
        <is>
          <t>IfrsStatementLineItems [Line Items]</t>
        </is>
      </c>
    </row>
    <row r="217">
      <c r="A217" s="4" t="inlineStr">
        <is>
          <t>[custom:IssuanceBonds]</t>
        </is>
      </c>
      <c r="B217" s="4" t="inlineStr">
        <is>
          <t>2021</t>
        </is>
      </c>
    </row>
    <row r="218">
      <c r="A218" s="4" t="inlineStr">
        <is>
          <t>[custom:MaturityBonds]</t>
        </is>
      </c>
      <c r="B218" s="4" t="inlineStr">
        <is>
          <t>2027</t>
        </is>
      </c>
    </row>
    <row r="219">
      <c r="A219" s="4" t="inlineStr">
        <is>
          <t>[custom:CurrencyBonds]</t>
        </is>
      </c>
      <c r="B219" s="4" t="inlineStr">
        <is>
          <t>USD</t>
        </is>
      </c>
    </row>
    <row r="220">
      <c r="A220" s="4" t="inlineStr">
        <is>
          <t>[custom:InterestRatePYBonds]</t>
        </is>
      </c>
      <c r="B220" s="4" t="inlineStr">
        <is>
          <t>0%
    to 4.4%</t>
        </is>
      </c>
    </row>
    <row r="221">
      <c r="A221" s="4" t="inlineStr">
        <is>
          <t>Bonds 32 [Member]</t>
        </is>
      </c>
    </row>
    <row r="222">
      <c r="A222" s="3" t="inlineStr">
        <is>
          <t>IfrsStatementLineItems [Line Items]</t>
        </is>
      </c>
    </row>
    <row r="223">
      <c r="A223" s="4" t="inlineStr">
        <is>
          <t>[custom:IssuanceBonds]</t>
        </is>
      </c>
      <c r="B223" s="4" t="inlineStr">
        <is>
          <t>2021</t>
        </is>
      </c>
    </row>
    <row r="224">
      <c r="A224" s="4" t="inlineStr">
        <is>
          <t>[custom:MaturityBonds]</t>
        </is>
      </c>
      <c r="B224" s="4" t="inlineStr">
        <is>
          <t>2025</t>
        </is>
      </c>
    </row>
    <row r="225">
      <c r="A225" s="4" t="inlineStr">
        <is>
          <t>[custom:InterestRatePYBonds]</t>
        </is>
      </c>
      <c r="B225" s="4" t="inlineStr">
        <is>
          <t>0%
    to 4.4%</t>
        </is>
      </c>
    </row>
    <row r="226">
      <c r="A226" s="4" t="inlineStr">
        <is>
          <t>Bonds 36 [Member]</t>
        </is>
      </c>
    </row>
    <row r="227">
      <c r="A227" s="3" t="inlineStr">
        <is>
          <t>IfrsStatementLineItems [Line Items]</t>
        </is>
      </c>
    </row>
    <row r="228">
      <c r="A228" s="4" t="inlineStr">
        <is>
          <t>[custom:IssuanceBonds]</t>
        </is>
      </c>
      <c r="B228" s="4" t="inlineStr">
        <is>
          <t>2021</t>
        </is>
      </c>
    </row>
    <row r="229">
      <c r="A229" s="4" t="inlineStr">
        <is>
          <t>[custom:MaturityBonds]</t>
        </is>
      </c>
      <c r="B229" s="4" t="inlineStr">
        <is>
          <t>2028</t>
        </is>
      </c>
    </row>
    <row r="230">
      <c r="A230" s="4" t="inlineStr">
        <is>
          <t>[custom:CurrencyBonds]</t>
        </is>
      </c>
      <c r="B230" s="4" t="inlineStr">
        <is>
          <t>USD</t>
        </is>
      </c>
    </row>
    <row r="231">
      <c r="A231" s="4" t="inlineStr">
        <is>
          <t>[custom:InterestRatePYBonds]</t>
        </is>
      </c>
      <c r="B231" s="4" t="inlineStr">
        <is>
          <t>0%
    to 4.4%</t>
        </is>
      </c>
    </row>
    <row r="232">
      <c r="A232" s="4" t="inlineStr">
        <is>
          <t>Bonds 37 [Member]</t>
        </is>
      </c>
    </row>
    <row r="233">
      <c r="A233" s="3" t="inlineStr">
        <is>
          <t>IfrsStatementLineItems [Line Items]</t>
        </is>
      </c>
    </row>
    <row r="234">
      <c r="A234" s="4" t="inlineStr">
        <is>
          <t>[custom:MaturityBonds]</t>
        </is>
      </c>
      <c r="B234" s="4" t="inlineStr">
        <is>
          <t>2028</t>
        </is>
      </c>
    </row>
    <row r="235">
      <c r="A235" s="4" t="inlineStr">
        <is>
          <t>[custom:CurrencyBonds]</t>
        </is>
      </c>
      <c r="B235" s="4" t="inlineStr">
        <is>
          <t>USD</t>
        </is>
      </c>
    </row>
    <row r="236">
      <c r="A236" s="4" t="inlineStr">
        <is>
          <t>[custom:InterestRatePYBonds]</t>
        </is>
      </c>
      <c r="B236" s="4" t="inlineStr">
        <is>
          <t>0%
    to 4.4%</t>
        </is>
      </c>
    </row>
    <row r="237">
      <c r="A237" s="4" t="inlineStr">
        <is>
          <t>Bonds 34 [Member]</t>
        </is>
      </c>
    </row>
    <row r="238">
      <c r="A238" s="3" t="inlineStr">
        <is>
          <t>IfrsStatementLineItems [Line Items]</t>
        </is>
      </c>
    </row>
    <row r="239">
      <c r="A239" s="4" t="inlineStr">
        <is>
          <t>[custom:IssuanceBonds]</t>
        </is>
      </c>
      <c r="B239" s="4" t="inlineStr">
        <is>
          <t>2021</t>
        </is>
      </c>
    </row>
    <row r="240">
      <c r="A240" s="4" t="inlineStr">
        <is>
          <t>[custom:MaturityBonds]</t>
        </is>
      </c>
      <c r="B240" s="4" t="inlineStr">
        <is>
          <t>2026</t>
        </is>
      </c>
    </row>
    <row r="241">
      <c r="A241" s="4" t="inlineStr">
        <is>
          <t>[custom:InterestRatePYBonds]</t>
        </is>
      </c>
      <c r="B241" s="4" t="inlineStr">
        <is>
          <t>CDI
    + 2.65%</t>
        </is>
      </c>
    </row>
    <row r="242">
      <c r="A242" s="4" t="inlineStr">
        <is>
          <t>Bonds 39 [Member]</t>
        </is>
      </c>
    </row>
    <row r="243">
      <c r="A243" s="3" t="inlineStr">
        <is>
          <t>IfrsStatementLineItems [Line Items]</t>
        </is>
      </c>
    </row>
    <row r="244">
      <c r="A244" s="4" t="inlineStr">
        <is>
          <t>[custom:IssuanceBonds]</t>
        </is>
      </c>
      <c r="B244" s="4" t="inlineStr">
        <is>
          <t>2021</t>
        </is>
      </c>
    </row>
    <row r="245">
      <c r="A245" s="4" t="inlineStr">
        <is>
          <t>[custom:CurrencyBonds]</t>
        </is>
      </c>
      <c r="B245" s="4" t="inlineStr">
        <is>
          <t>USD</t>
        </is>
      </c>
    </row>
    <row r="246">
      <c r="A246" s="4" t="inlineStr">
        <is>
          <t>[custom:InterestRatePYBonds]</t>
        </is>
      </c>
      <c r="B246" s="4" t="inlineStr">
        <is>
          <t>0%
    to 4.4%</t>
        </is>
      </c>
    </row>
    <row r="247">
      <c r="A247" s="4" t="inlineStr">
        <is>
          <t>Bonds 40 [Member]</t>
        </is>
      </c>
    </row>
    <row r="248">
      <c r="A248" s="3" t="inlineStr">
        <is>
          <t>IfrsStatementLineItems [Line Items]</t>
        </is>
      </c>
    </row>
    <row r="249">
      <c r="A249" s="4" t="inlineStr">
        <is>
          <t>[custom:CurrencyBonds]</t>
        </is>
      </c>
      <c r="B249" s="4" t="inlineStr">
        <is>
          <t>USD</t>
        </is>
      </c>
    </row>
    <row r="250">
      <c r="A250" s="4" t="inlineStr">
        <is>
          <t>[custom:InterestRatePYBonds]</t>
        </is>
      </c>
      <c r="B250" s="4" t="inlineStr">
        <is>
          <t>Until 9%</t>
        </is>
      </c>
    </row>
    <row r="251">
      <c r="A251" s="4" t="inlineStr">
        <is>
          <t>Bonds 41 [Member]</t>
        </is>
      </c>
    </row>
    <row r="252">
      <c r="A252" s="3" t="inlineStr">
        <is>
          <t>IfrsStatementLineItems [Line Items]</t>
        </is>
      </c>
    </row>
    <row r="253">
      <c r="A253" s="4" t="inlineStr">
        <is>
          <t>[custom:CurrencyBonds]</t>
        </is>
      </c>
      <c r="B253" s="4" t="inlineStr">
        <is>
          <t>USD</t>
        </is>
      </c>
    </row>
    <row r="254">
      <c r="A254" s="4" t="inlineStr">
        <is>
          <t>[custom:InterestRatePYBonds]</t>
        </is>
      </c>
      <c r="B254" s="4" t="inlineStr">
        <is>
          <t>CDI+6.4%</t>
        </is>
      </c>
    </row>
    <row r="255">
      <c r="A255" s="4" t="inlineStr">
        <is>
          <t>Bonds 43 [Member]</t>
        </is>
      </c>
    </row>
    <row r="256">
      <c r="A256" s="3" t="inlineStr">
        <is>
          <t>IfrsStatementLineItems [Line Items]</t>
        </is>
      </c>
    </row>
    <row r="257">
      <c r="A257" s="4" t="inlineStr">
        <is>
          <t>[custom:CurrencyBonds]</t>
        </is>
      </c>
      <c r="B257" s="4" t="inlineStr">
        <is>
          <t>USD</t>
        </is>
      </c>
    </row>
    <row r="258">
      <c r="A258" s="4" t="inlineStr">
        <is>
          <t>[custom:InterestRatePYBonds]</t>
        </is>
      </c>
      <c r="B258" s="4" t="inlineStr">
        <is>
          <t>0%
    a 4.4%</t>
        </is>
      </c>
    </row>
    <row r="259">
      <c r="A259" s="4" t="inlineStr">
        <is>
          <t>Bonds 38 [Member]</t>
        </is>
      </c>
    </row>
    <row r="260">
      <c r="A260" s="3" t="inlineStr">
        <is>
          <t>IfrsStatementLineItems [Line Items]</t>
        </is>
      </c>
    </row>
    <row r="261">
      <c r="A261" s="4" t="inlineStr">
        <is>
          <t>[custom:IssuanceBonds]</t>
        </is>
      </c>
      <c r="B261" s="4" t="inlineStr">
        <is>
          <t>2021</t>
        </is>
      </c>
    </row>
    <row r="262">
      <c r="A262" s="4" t="inlineStr">
        <is>
          <t>[custom:MaturityBonds]</t>
        </is>
      </c>
      <c r="B262" s="4" t="inlineStr">
        <is>
          <t>2031</t>
        </is>
      </c>
    </row>
    <row r="263">
      <c r="A263" s="4" t="inlineStr">
        <is>
          <t>[custom:InterestRatePYBonds]</t>
        </is>
      </c>
      <c r="B263" s="4" t="inlineStr">
        <is>
          <t>CDI
    + 2.65%</t>
        </is>
      </c>
    </row>
    <row r="264">
      <c r="A264" s="4" t="inlineStr">
        <is>
          <t>Bonds 44 [Member]</t>
        </is>
      </c>
    </row>
    <row r="265">
      <c r="A265" s="3" t="inlineStr">
        <is>
          <t>IfrsStatementLineItems [Line Items]</t>
        </is>
      </c>
    </row>
    <row r="266">
      <c r="A266" s="4" t="inlineStr">
        <is>
          <t>[custom:CurrencyBonds]</t>
        </is>
      </c>
      <c r="B266" s="4" t="inlineStr">
        <is>
          <t>USD</t>
        </is>
      </c>
    </row>
    <row r="267">
      <c r="A267" s="4" t="inlineStr">
        <is>
          <t>Bonds 45 [Member]</t>
        </is>
      </c>
    </row>
    <row r="268">
      <c r="A268" s="3" t="inlineStr">
        <is>
          <t>IfrsStatementLineItems [Line Items]</t>
        </is>
      </c>
    </row>
    <row r="269">
      <c r="A269" s="4" t="inlineStr">
        <is>
          <t>[custom:CurrencyBonds]</t>
        </is>
      </c>
      <c r="B269" s="4" t="inlineStr">
        <is>
          <t>USD</t>
        </is>
      </c>
    </row>
    <row r="270">
      <c r="A270" s="4" t="inlineStr">
        <is>
          <t>Bonds 46 [Member]</t>
        </is>
      </c>
    </row>
    <row r="271">
      <c r="A271" s="3" t="inlineStr">
        <is>
          <t>IfrsStatementLineItems [Line Items]</t>
        </is>
      </c>
    </row>
    <row r="272">
      <c r="A272" s="4" t="inlineStr">
        <is>
          <t>[custom:CurrencyBonds]</t>
        </is>
      </c>
      <c r="B272" s="4" t="inlineStr">
        <is>
          <t>USD</t>
        </is>
      </c>
    </row>
    <row r="273">
      <c r="A273" s="4" t="inlineStr">
        <is>
          <t>Bonds 47 [Member]</t>
        </is>
      </c>
    </row>
    <row r="274">
      <c r="A274" s="3" t="inlineStr">
        <is>
          <t>IfrsStatementLineItems [Line Items]</t>
        </is>
      </c>
    </row>
    <row r="275">
      <c r="A275" s="4" t="inlineStr">
        <is>
          <t>[custom:CurrencyBonds]</t>
        </is>
      </c>
      <c r="B275" s="4" t="inlineStr">
        <is>
          <t>USD</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s>
  <sheetData>
    <row r="1">
      <c r="A1" s="1" t="inlineStr">
        <is>
          <t>Changes in the balance of Debt Instruments Eligible to Compose Capital (Details) - BRL (R$) R$ in Thousands</t>
        </is>
      </c>
      <c r="C1" s="2" t="inlineStr">
        <is>
          <t>12 Months Ended</t>
        </is>
      </c>
      <c r="E1" s="2" t="inlineStr">
        <is>
          <t>24 Months Ended</t>
        </is>
      </c>
    </row>
    <row r="2">
      <c r="C2" s="2" t="inlineStr">
        <is>
          <t>Dec. 31, 2021</t>
        </is>
      </c>
      <c r="D2" s="2" t="inlineStr">
        <is>
          <t>Dec. 31, 2020</t>
        </is>
      </c>
      <c r="E2" s="2" t="inlineStr">
        <is>
          <t>Dec. 31, 2021</t>
        </is>
      </c>
      <c r="F2" s="2" t="inlineStr">
        <is>
          <t>Dec. 31, 2019</t>
        </is>
      </c>
    </row>
    <row r="3">
      <c r="A3" s="3" t="inlineStr">
        <is>
          <t>IfrsStatementLineItems [Line Items]</t>
        </is>
      </c>
    </row>
    <row r="4">
      <c r="A4" s="4" t="inlineStr">
        <is>
          <t>Debt Instruments Eligible to Compose Capital</t>
        </is>
      </c>
      <c r="B4" s="4" t="inlineStr">
        <is>
          <t>[1]</t>
        </is>
      </c>
      <c r="C4" s="6" t="inlineStr">
        <is>
          <t>R$ 19641408</t>
        </is>
      </c>
      <c r="D4" s="6" t="inlineStr">
        <is>
          <t>R$ 13119660</t>
        </is>
      </c>
      <c r="E4" s="6" t="inlineStr">
        <is>
          <t>R$ 19641408</t>
        </is>
      </c>
      <c r="F4" s="6" t="inlineStr">
        <is>
          <t>R$ 10175961</t>
        </is>
      </c>
    </row>
    <row r="5">
      <c r="A5" s="4" t="inlineStr">
        <is>
          <t>Balance at beginning of the year</t>
        </is>
      </c>
      <c r="C5" s="5" t="n">
        <v>13119660</v>
      </c>
      <c r="D5" s="5" t="n">
        <v>10175961</v>
      </c>
      <c r="E5" s="5" t="n">
        <v>13119660</v>
      </c>
      <c r="F5" s="5" t="n">
        <v>9779944</v>
      </c>
    </row>
    <row r="6">
      <c r="A6" s="4" t="inlineStr">
        <is>
          <t>Issuance - Tier II</t>
        </is>
      </c>
      <c r="C6" s="5" t="n">
        <v>5500000</v>
      </c>
      <c r="D6" s="4" t="inlineStr">
        <is>
          <t xml:space="preserve"> </t>
        </is>
      </c>
      <c r="E6" s="5" t="n">
        <v>5500000</v>
      </c>
      <c r="F6" s="4" t="inlineStr">
        <is>
          <t xml:space="preserve"> </t>
        </is>
      </c>
    </row>
    <row r="7">
      <c r="A7" s="4" t="inlineStr">
        <is>
          <t>Interest payment Tier I</t>
        </is>
      </c>
      <c r="B7" s="4" t="inlineStr">
        <is>
          <t>[2]</t>
        </is>
      </c>
      <c r="C7" s="5" t="n">
        <v>505300</v>
      </c>
      <c r="D7" s="5" t="n">
        <v>506771</v>
      </c>
      <c r="E7" s="5" t="n">
        <v>505300</v>
      </c>
      <c r="F7" s="5" t="n">
        <v>272947</v>
      </c>
    </row>
    <row r="8">
      <c r="A8" s="4" t="inlineStr">
        <is>
          <t>Interest payment Tier II</t>
        </is>
      </c>
      <c r="B8" s="4" t="inlineStr">
        <is>
          <t>[2]</t>
        </is>
      </c>
      <c r="C8" s="5" t="n">
        <v>449899</v>
      </c>
      <c r="D8" s="5" t="n">
        <v>402622</v>
      </c>
      <c r="E8" s="5" t="n">
        <v>449899</v>
      </c>
      <c r="F8" s="5" t="n">
        <v>230594</v>
      </c>
    </row>
    <row r="9">
      <c r="A9" s="4" t="inlineStr">
        <is>
          <t>Exchange differences / Others</t>
        </is>
      </c>
      <c r="C9" s="5" t="n">
        <v>977855</v>
      </c>
      <c r="D9" s="5" t="n">
        <v>2948951</v>
      </c>
      <c r="E9" s="5" t="n">
        <v>977855</v>
      </c>
      <c r="F9" s="5" t="n">
        <v>221368</v>
      </c>
    </row>
    <row r="10">
      <c r="A10" s="4" t="inlineStr">
        <is>
          <t>Payments of interest - Tier I</t>
        </is>
      </c>
      <c r="C10" s="5" t="n">
        <v>-493071</v>
      </c>
      <c r="D10" s="5" t="n">
        <v>-495789</v>
      </c>
      <c r="E10" s="5" t="n">
        <v>-493071</v>
      </c>
      <c r="F10" s="5" t="n">
        <v>-178278</v>
      </c>
    </row>
    <row r="11">
      <c r="A11" s="4" t="inlineStr">
        <is>
          <t>Payments of interest - Tier II</t>
        </is>
      </c>
      <c r="C11" s="5" t="n">
        <v>-418235</v>
      </c>
      <c r="D11" s="5" t="n">
        <v>-418856</v>
      </c>
      <c r="E11" s="5" t="n">
        <v>-418235</v>
      </c>
      <c r="F11" s="5" t="n">
        <v>-150614</v>
      </c>
    </row>
    <row r="12">
      <c r="A12" s="4" t="inlineStr">
        <is>
          <t>Balance at end of the year</t>
        </is>
      </c>
      <c r="C12" s="6" t="inlineStr">
        <is>
          <t>R$ 19641408</t>
        </is>
      </c>
      <c r="D12" s="6" t="inlineStr">
        <is>
          <t>R$ 13119660</t>
        </is>
      </c>
      <c r="E12" s="6" t="inlineStr">
        <is>
          <t>R$ 19641408</t>
        </is>
      </c>
      <c r="F12" s="5" t="n">
        <v>10175961</v>
      </c>
    </row>
    <row r="13">
      <c r="A13" s="4" t="inlineStr">
        <is>
          <t>Tier I 01 [Member]</t>
        </is>
      </c>
    </row>
    <row r="14">
      <c r="A14" s="3" t="inlineStr">
        <is>
          <t>IfrsStatementLineItems [Line Items]</t>
        </is>
      </c>
    </row>
    <row r="15">
      <c r="A15" s="4" t="inlineStr">
        <is>
          <t>DebtInstrumentsEligibleToComposeCapitalIssuance</t>
        </is>
      </c>
      <c r="B15" s="4" t="inlineStr">
        <is>
          <t>[3]</t>
        </is>
      </c>
      <c r="C15" s="4" t="inlineStr">
        <is>
          <t>nov-18</t>
        </is>
      </c>
    </row>
    <row r="16">
      <c r="A16" s="4" t="inlineStr">
        <is>
          <t>Issuance Value</t>
        </is>
      </c>
      <c r="B16" s="4" t="inlineStr">
        <is>
          <t>[3]</t>
        </is>
      </c>
      <c r="E16" s="4" t="inlineStr">
        <is>
          <t>US$1,250</t>
        </is>
      </c>
    </row>
    <row r="17">
      <c r="A17" s="4" t="inlineStr">
        <is>
          <t>Interest Rate (a.a.)</t>
        </is>
      </c>
      <c r="B17" s="4" t="inlineStr">
        <is>
          <t>[3]</t>
        </is>
      </c>
      <c r="D17" s="4" t="inlineStr">
        <is>
          <t>7.250%</t>
        </is>
      </c>
    </row>
    <row r="18">
      <c r="A18" s="4" t="inlineStr">
        <is>
          <t>Debt Instruments Eligible to Compose Capital</t>
        </is>
      </c>
      <c r="B18" s="4" t="inlineStr">
        <is>
          <t>[3]</t>
        </is>
      </c>
      <c r="C18" s="6" t="inlineStr">
        <is>
          <t>R$ 7050080</t>
        </is>
      </c>
      <c r="D18" s="6" t="inlineStr">
        <is>
          <t>R$ 6554451</t>
        </is>
      </c>
      <c r="E18" s="6" t="inlineStr">
        <is>
          <t>R$ 7050080</t>
        </is>
      </c>
      <c r="F18" s="5" t="n">
        <v>5092153</v>
      </c>
    </row>
    <row r="19">
      <c r="A19" s="4" t="inlineStr">
        <is>
          <t>Tier I I [Member]</t>
        </is>
      </c>
    </row>
    <row r="20">
      <c r="A20" s="3" t="inlineStr">
        <is>
          <t>IfrsStatementLineItems [Line Items]</t>
        </is>
      </c>
    </row>
    <row r="21">
      <c r="A21" s="4" t="inlineStr">
        <is>
          <t>DebtInstrumentsEligibleToComposeCapitalIssuance</t>
        </is>
      </c>
      <c r="B21" s="4" t="inlineStr">
        <is>
          <t>[3]</t>
        </is>
      </c>
      <c r="C21" s="4" t="inlineStr">
        <is>
          <t>nov-18</t>
        </is>
      </c>
    </row>
    <row r="22">
      <c r="A22" s="4" t="inlineStr">
        <is>
          <t>Issuance Value</t>
        </is>
      </c>
      <c r="B22" s="4" t="inlineStr">
        <is>
          <t>[3]</t>
        </is>
      </c>
      <c r="C22" s="4" t="inlineStr">
        <is>
          <t>US$1,250</t>
        </is>
      </c>
    </row>
    <row r="23">
      <c r="A23" s="4" t="inlineStr">
        <is>
          <t>Interest Rate (a.a.)</t>
        </is>
      </c>
      <c r="B23" s="4" t="inlineStr">
        <is>
          <t>[3]</t>
        </is>
      </c>
      <c r="C23" s="4" t="inlineStr">
        <is>
          <t>6.125%</t>
        </is>
      </c>
    </row>
    <row r="24">
      <c r="A24" s="4" t="inlineStr">
        <is>
          <t>Debt Instruments Eligible to Compose Capital</t>
        </is>
      </c>
      <c r="B24" s="4" t="inlineStr">
        <is>
          <t>[3]</t>
        </is>
      </c>
      <c r="C24" s="6" t="inlineStr">
        <is>
          <t>R$ 7038527</t>
        </is>
      </c>
      <c r="D24" s="6" t="inlineStr">
        <is>
          <t>R$ 6565209</t>
        </is>
      </c>
      <c r="E24" s="5" t="n">
        <v>7038527</v>
      </c>
      <c r="F24" s="6" t="inlineStr">
        <is>
          <t>R$ 5083808</t>
        </is>
      </c>
    </row>
    <row r="25">
      <c r="A25" s="4" t="inlineStr">
        <is>
          <t>DebtInstrumentsEligibleToComposeCapitalMaturity</t>
        </is>
      </c>
      <c r="B25" s="4" t="inlineStr">
        <is>
          <t>[3]</t>
        </is>
      </c>
      <c r="C25" s="4" t="inlineStr">
        <is>
          <t>nov/28</t>
        </is>
      </c>
    </row>
    <row r="26">
      <c r="A26" s="4" t="inlineStr">
        <is>
          <t>Tier I I 02 [Member]</t>
        </is>
      </c>
    </row>
    <row r="27">
      <c r="A27" s="3" t="inlineStr">
        <is>
          <t>IfrsStatementLineItems [Line Items]</t>
        </is>
      </c>
    </row>
    <row r="28">
      <c r="A28" s="4" t="inlineStr">
        <is>
          <t>DebtInstrumentsEligibleToComposeCapitalIssuance</t>
        </is>
      </c>
      <c r="B28" s="4" t="inlineStr">
        <is>
          <t>[1]</t>
        </is>
      </c>
      <c r="C28" s="4" t="inlineStr">
        <is>
          <t>nov-21</t>
        </is>
      </c>
    </row>
    <row r="29">
      <c r="A29" s="4" t="inlineStr">
        <is>
          <t>Issuance Value</t>
        </is>
      </c>
      <c r="B29" s="4" t="inlineStr">
        <is>
          <t>[1]</t>
        </is>
      </c>
      <c r="C29" s="4" t="inlineStr">
        <is>
          <t>R$
    5,300</t>
        </is>
      </c>
    </row>
    <row r="30">
      <c r="A30" s="4" t="inlineStr">
        <is>
          <t>Interest Rate (a.a.)</t>
        </is>
      </c>
      <c r="B30" s="4" t="inlineStr">
        <is>
          <t>[1]</t>
        </is>
      </c>
      <c r="C30" s="4" t="inlineStr">
        <is>
          <t>CDI+2%</t>
        </is>
      </c>
    </row>
    <row r="31">
      <c r="A31" s="4" t="inlineStr">
        <is>
          <t>Debt Instruments Eligible to Compose Capital</t>
        </is>
      </c>
      <c r="B31" s="4" t="inlineStr">
        <is>
          <t>[1]</t>
        </is>
      </c>
      <c r="C31" s="6" t="inlineStr">
        <is>
          <t>R$ 5351046</t>
        </is>
      </c>
      <c r="E31" s="5" t="n">
        <v>5351046</v>
      </c>
    </row>
    <row r="32">
      <c r="A32" s="4" t="inlineStr">
        <is>
          <t>DebtInstrumentsEligibleToComposeCapitalMaturity</t>
        </is>
      </c>
      <c r="B32" s="4" t="inlineStr">
        <is>
          <t>[1]</t>
        </is>
      </c>
      <c r="C32" s="4" t="inlineStr">
        <is>
          <t>nov-31</t>
        </is>
      </c>
    </row>
    <row r="33">
      <c r="A33" s="4" t="inlineStr">
        <is>
          <t>Tier I I 03 [Member]</t>
        </is>
      </c>
    </row>
    <row r="34">
      <c r="A34" s="3" t="inlineStr">
        <is>
          <t>IfrsStatementLineItems [Line Items]</t>
        </is>
      </c>
    </row>
    <row r="35">
      <c r="A35" s="4" t="inlineStr">
        <is>
          <t>DebtInstrumentsEligibleToComposeCapitalIssuance</t>
        </is>
      </c>
      <c r="B35" s="4" t="inlineStr">
        <is>
          <t>[1]</t>
        </is>
      </c>
      <c r="C35" s="4" t="inlineStr">
        <is>
          <t>dez-21</t>
        </is>
      </c>
    </row>
    <row r="36">
      <c r="A36" s="4" t="inlineStr">
        <is>
          <t>Issuance Value</t>
        </is>
      </c>
      <c r="B36" s="4" t="inlineStr">
        <is>
          <t>[1]</t>
        </is>
      </c>
      <c r="C36" s="4" t="inlineStr">
        <is>
          <t>R$
    200</t>
        </is>
      </c>
    </row>
    <row r="37">
      <c r="A37" s="4" t="inlineStr">
        <is>
          <t>Interest Rate (a.a.)</t>
        </is>
      </c>
      <c r="B37" s="4" t="inlineStr">
        <is>
          <t>[1]</t>
        </is>
      </c>
      <c r="C37" s="4" t="inlineStr">
        <is>
          <t>CDI+2%</t>
        </is>
      </c>
    </row>
    <row r="38">
      <c r="A38" s="4" t="inlineStr">
        <is>
          <t>Debt Instruments Eligible to Compose Capital</t>
        </is>
      </c>
      <c r="B38" s="4" t="inlineStr">
        <is>
          <t>[1]</t>
        </is>
      </c>
      <c r="C38" s="6" t="inlineStr">
        <is>
          <t>R$ 201755</t>
        </is>
      </c>
      <c r="E38" s="6" t="inlineStr">
        <is>
          <t>R$ 201755</t>
        </is>
      </c>
    </row>
    <row r="39">
      <c r="A39" s="4" t="inlineStr">
        <is>
          <t>DebtInstrumentsEligibleToComposeCapitalMaturity</t>
        </is>
      </c>
      <c r="B39" s="4" t="inlineStr">
        <is>
          <t>[1]</t>
        </is>
      </c>
      <c r="C39" s="4" t="inlineStr">
        <is>
          <t>dez-31</t>
        </is>
      </c>
    </row>
    <row r="40"/>
    <row r="41">
      <c r="A41" s="4" t="inlineStr">
        <is>
          <t>[1]</t>
        </is>
      </c>
      <c r="B41" s="4" t="inlineStr">
        <is>
          <t>Letras Financeiras issued in November 2021 have a redemption and repurchase option.</t>
        </is>
      </c>
    </row>
    <row r="42">
      <c r="A42" s="4" t="inlineStr">
        <is>
          <t>[2]</t>
        </is>
      </c>
      <c r="B42" s="4" t="inlineStr">
        <is>
          <t>The remuneration of interest relating to the Debt Instruments
Eligible to Compose Capital Tier I and II was recorded against income for the period as "Interest expense and similar charges"
(Note 32).</t>
        </is>
      </c>
    </row>
    <row r="43">
      <c r="A43" s="4" t="inlineStr">
        <is>
          <t>[3]</t>
        </is>
      </c>
      <c r="B43" s="4" t="inlineStr">
        <is>
          <t>The issues were carried out through
the Cayman Branch and there is no Income Tax at source, and interest is paid semiannually, as of May 8, 2019.</t>
        </is>
      </c>
    </row>
  </sheetData>
  <mergeCells count="6">
    <mergeCell ref="A1:B2"/>
    <mergeCell ref="C1:D1"/>
    <mergeCell ref="A40:E40"/>
    <mergeCell ref="B41:E41"/>
    <mergeCell ref="B42:E42"/>
    <mergeCell ref="B43:E4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The breakdown of the balances of these items is as follows: (Details) - BRL (R$) R$ in Thousands</t>
        </is>
      </c>
      <c r="C1" s="2" t="inlineStr">
        <is>
          <t>Dec. 31, 2021</t>
        </is>
      </c>
      <c r="D1" s="2" t="inlineStr">
        <is>
          <t>Dec. 31, 2020</t>
        </is>
      </c>
      <c r="E1" s="2" t="inlineStr">
        <is>
          <t>Dec. 31, 2019</t>
        </is>
      </c>
    </row>
    <row r="2">
      <c r="A2" s="3" t="inlineStr">
        <is>
          <t>Other Financial Liabilities</t>
        </is>
      </c>
    </row>
    <row r="3">
      <c r="A3" s="4" t="inlineStr">
        <is>
          <t>Credit card obligations</t>
        </is>
      </c>
      <c r="C3" s="6" t="inlineStr">
        <is>
          <t>R$ 45976315</t>
        </is>
      </c>
      <c r="D3" s="6" t="inlineStr">
        <is>
          <t>R$ 48912963</t>
        </is>
      </c>
      <c r="E3" s="6" t="inlineStr">
        <is>
          <t>R$ 38531519</t>
        </is>
      </c>
    </row>
    <row r="4">
      <c r="A4" s="4" t="inlineStr">
        <is>
          <t>Unsettled financial transactions</t>
        </is>
      </c>
      <c r="B4" s="4" t="inlineStr">
        <is>
          <t>[1]</t>
        </is>
      </c>
      <c r="C4" s="5" t="n">
        <v>10861143</v>
      </c>
      <c r="D4" s="5" t="n">
        <v>7210396</v>
      </c>
      <c r="E4" s="5" t="n">
        <v>7239785</v>
      </c>
    </row>
    <row r="5">
      <c r="A5" s="4" t="inlineStr">
        <is>
          <t>Dividends and Interest on Capital payable</t>
        </is>
      </c>
      <c r="C5" s="5" t="n">
        <v>1029952</v>
      </c>
      <c r="D5" s="5" t="n">
        <v>1223310</v>
      </c>
      <c r="E5" s="5" t="n">
        <v>7826247</v>
      </c>
    </row>
    <row r="6">
      <c r="A6" s="4" t="inlineStr">
        <is>
          <t>Tax collection accounts - Tax payables</t>
        </is>
      </c>
      <c r="C6" s="5" t="n">
        <v>969939</v>
      </c>
      <c r="D6" s="5" t="n">
        <v>864292</v>
      </c>
      <c r="E6" s="5" t="n">
        <v>883768</v>
      </c>
    </row>
    <row r="7">
      <c r="A7" s="4" t="inlineStr">
        <is>
          <t>Liability associated with the transfer of assets (Note 9.g)</t>
        </is>
      </c>
      <c r="C7" s="5" t="n">
        <v>40511</v>
      </c>
      <c r="D7" s="5" t="n">
        <v>55105</v>
      </c>
      <c r="E7" s="5" t="n">
        <v>75500</v>
      </c>
    </row>
    <row r="8">
      <c r="A8" s="4" t="inlineStr">
        <is>
          <t>Other financial liabilities</t>
        </is>
      </c>
      <c r="C8" s="5" t="n">
        <v>10030440</v>
      </c>
      <c r="D8" s="5" t="n">
        <v>8595084</v>
      </c>
      <c r="E8" s="5" t="n">
        <v>6328551</v>
      </c>
    </row>
    <row r="9">
      <c r="A9" s="4" t="inlineStr">
        <is>
          <t>Total</t>
        </is>
      </c>
      <c r="C9" s="6" t="inlineStr">
        <is>
          <t>R$ 68908300</t>
        </is>
      </c>
      <c r="D9" s="6" t="inlineStr">
        <is>
          <t>R$ 66861150</t>
        </is>
      </c>
      <c r="E9" s="6" t="inlineStr">
        <is>
          <t>R$ 60885370</t>
        </is>
      </c>
    </row>
    <row r="10"/>
    <row r="11">
      <c r="A11" s="4" t="inlineStr">
        <is>
          <t>[1]</t>
        </is>
      </c>
      <c r="B11" s="4" t="inlineStr">
        <is>
          <t>Includes operations to settle with B3 S.A. (Current Company
Name of BM&amp;amp;FBovespa) and payment orders in foreign currency.</t>
        </is>
      </c>
    </row>
  </sheetData>
  <mergeCells count="3">
    <mergeCell ref="A1:B1"/>
    <mergeCell ref="A10:D10"/>
    <mergeCell ref="B11:D1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unding status of the defined benefit obligations (Details) - BRL (R$) R$ in Thousands</t>
        </is>
      </c>
      <c r="C1" s="2" t="inlineStr">
        <is>
          <t>12 Months Ended</t>
        </is>
      </c>
    </row>
    <row r="2">
      <c r="C2" s="2" t="inlineStr">
        <is>
          <t>Dec. 31, 2021</t>
        </is>
      </c>
      <c r="D2" s="2" t="inlineStr">
        <is>
          <t>Dec. 31, 2020</t>
        </is>
      </c>
      <c r="E2" s="2" t="inlineStr">
        <is>
          <t>Dec. 31, 2019</t>
        </is>
      </c>
    </row>
    <row r="3">
      <c r="A3" s="4" t="inlineStr">
        <is>
          <t>To current employees</t>
        </is>
      </c>
      <c r="C3" s="6" t="inlineStr">
        <is>
          <t>R$ 320202</t>
        </is>
      </c>
      <c r="D3" s="6" t="inlineStr">
        <is>
          <t>R$ 478837</t>
        </is>
      </c>
      <c r="E3" s="6" t="inlineStr">
        <is>
          <t>R$ 687786</t>
        </is>
      </c>
    </row>
    <row r="4">
      <c r="A4" s="4" t="inlineStr">
        <is>
          <t>Vested obligations to retired employees</t>
        </is>
      </c>
      <c r="C4" s="5" t="n">
        <v>26183758</v>
      </c>
      <c r="D4" s="5" t="n">
        <v>28202580</v>
      </c>
      <c r="E4" s="5" t="n">
        <v>27369696</v>
      </c>
    </row>
    <row r="5">
      <c r="A5" s="4" t="inlineStr">
        <is>
          <t xml:space="preserve"> Total</t>
        </is>
      </c>
      <c r="C5" s="5" t="n">
        <v>26503960</v>
      </c>
      <c r="D5" s="5" t="n">
        <v>28681417</v>
      </c>
      <c r="E5" s="5" t="n">
        <v>28057482</v>
      </c>
    </row>
    <row r="6">
      <c r="A6" s="3" t="inlineStr">
        <is>
          <t>Less:</t>
        </is>
      </c>
    </row>
    <row r="7">
      <c r="A7" s="4" t="inlineStr">
        <is>
          <t xml:space="preserve"> Fair value of plan assets</t>
        </is>
      </c>
      <c r="C7" s="5" t="n">
        <v>28321826</v>
      </c>
      <c r="D7" s="5" t="n">
        <v>28634891</v>
      </c>
      <c r="E7" s="5" t="n">
        <v>25822890</v>
      </c>
    </row>
    <row r="8">
      <c r="A8" s="4" t="inlineStr">
        <is>
          <t xml:space="preserve"> Unrecognized assets </t>
        </is>
      </c>
      <c r="B8" s="4" t="inlineStr">
        <is>
          <t>[1]</t>
        </is>
      </c>
      <c r="C8" s="5" t="n">
        <v>-3645083</v>
      </c>
      <c r="D8" s="5" t="n">
        <v>-2762220</v>
      </c>
      <c r="E8" s="5" t="n">
        <v>-1346547</v>
      </c>
    </row>
    <row r="9">
      <c r="A9" s="4" t="inlineStr">
        <is>
          <t>Provisions – Post-employment plans, net</t>
        </is>
      </c>
      <c r="C9" s="5" t="n">
        <v>1827217</v>
      </c>
      <c r="D9" s="5" t="n">
        <v>2808746</v>
      </c>
      <c r="E9" s="5" t="n">
        <v>3581139</v>
      </c>
    </row>
    <row r="10">
      <c r="A10" s="3" t="inlineStr">
        <is>
          <t>Present value of the obligations - Other similar obligations:</t>
        </is>
      </c>
    </row>
    <row r="11">
      <c r="A11" s="4" t="inlineStr">
        <is>
          <t>To current employees</t>
        </is>
      </c>
      <c r="C11" s="5" t="n">
        <v>97004</v>
      </c>
      <c r="D11" s="5" t="n">
        <v>135902</v>
      </c>
      <c r="E11" s="5" t="n">
        <v>204439</v>
      </c>
    </row>
    <row r="12">
      <c r="A12" s="4" t="inlineStr">
        <is>
          <t>Vested obligations to retired employees</t>
        </is>
      </c>
      <c r="C12" s="5" t="n">
        <v>5026865</v>
      </c>
      <c r="D12" s="5" t="n">
        <v>5782124</v>
      </c>
      <c r="E12" s="5" t="n">
        <v>6047368</v>
      </c>
    </row>
    <row r="13">
      <c r="A13" s="4" t="inlineStr">
        <is>
          <t xml:space="preserve"> Total</t>
        </is>
      </c>
      <c r="C13" s="5" t="n">
        <v>5123869</v>
      </c>
      <c r="D13" s="5" t="n">
        <v>5918026</v>
      </c>
      <c r="E13" s="5" t="n">
        <v>6251807</v>
      </c>
    </row>
    <row r="14">
      <c r="A14" s="3" t="inlineStr">
        <is>
          <t>Less:</t>
        </is>
      </c>
    </row>
    <row r="15">
      <c r="A15" s="4" t="inlineStr">
        <is>
          <t xml:space="preserve"> Fair value of plan assets</t>
        </is>
      </c>
      <c r="C15" s="5" t="n">
        <v>5096262</v>
      </c>
      <c r="D15" s="5" t="n">
        <v>5398667</v>
      </c>
      <c r="E15" s="5" t="n">
        <v>5222517</v>
      </c>
    </row>
    <row r="16">
      <c r="A16" s="4" t="inlineStr">
        <is>
          <t xml:space="preserve"> Unrecognized assets </t>
        </is>
      </c>
      <c r="B16" s="4" t="inlineStr">
        <is>
          <t>[1]</t>
        </is>
      </c>
      <c r="C16" s="5" t="n">
        <v>-585495</v>
      </c>
      <c r="D16" s="5" t="n">
        <v>-240010</v>
      </c>
      <c r="E16" s="4" t="inlineStr">
        <is>
          <t xml:space="preserve"> </t>
        </is>
      </c>
    </row>
    <row r="17">
      <c r="A17" s="4" t="inlineStr">
        <is>
          <t>Provisions – Other similar obligations, net</t>
        </is>
      </c>
      <c r="C17" s="5" t="n">
        <v>613101</v>
      </c>
      <c r="D17" s="5" t="n">
        <v>759370</v>
      </c>
      <c r="E17" s="5" t="n">
        <v>1029290</v>
      </c>
    </row>
    <row r="18">
      <c r="A18" s="4" t="inlineStr">
        <is>
          <t>Total provisions for pension plans, net</t>
        </is>
      </c>
      <c r="C18" s="5" t="n">
        <v>2440318</v>
      </c>
      <c r="D18" s="5" t="n">
        <v>3568115</v>
      </c>
      <c r="E18" s="5" t="n">
        <v>4610429</v>
      </c>
    </row>
    <row r="19">
      <c r="A19" s="3" t="inlineStr">
        <is>
          <t>Of which:</t>
        </is>
      </c>
    </row>
    <row r="20">
      <c r="A20" s="4" t="inlineStr">
        <is>
          <t>Actuarial provisions</t>
        </is>
      </c>
      <c r="C20" s="5" t="n">
        <v>2728126</v>
      </c>
      <c r="D20" s="5" t="n">
        <v>3929265</v>
      </c>
      <c r="E20" s="5" t="n">
        <v>4960620</v>
      </c>
    </row>
    <row r="21">
      <c r="A21" s="4" t="inlineStr">
        <is>
          <t>Actuarial assets (note 15)</t>
        </is>
      </c>
      <c r="C21" s="6" t="inlineStr">
        <is>
          <t>R$ 287808</t>
        </is>
      </c>
      <c r="D21" s="6" t="inlineStr">
        <is>
          <t>R$ 361149</t>
        </is>
      </c>
      <c r="E21" s="6" t="inlineStr">
        <is>
          <t>R$ 350191</t>
        </is>
      </c>
    </row>
    <row r="22"/>
    <row r="23">
      <c r="A23" s="4" t="inlineStr">
        <is>
          <t>[1]</t>
        </is>
      </c>
      <c r="B23" s="4" t="inlineStr">
        <is>
          <t xml:space="preserve">Refers to fully funded surplus plans Banesprev I and III,
Sanprev I,II and III and Bandeprev. </t>
        </is>
      </c>
    </row>
  </sheetData>
  <mergeCells count="4">
    <mergeCell ref="A1:B2"/>
    <mergeCell ref="C1:E1"/>
    <mergeCell ref="A22:D22"/>
    <mergeCell ref="B23:D2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recognized in the consolidated income statement in relation to the aforementioned defined benefit obligations (Details) - BRL (R$) R$ in Thousands</t>
        </is>
      </c>
      <c r="B1" s="2" t="inlineStr">
        <is>
          <t>12 Months Ended</t>
        </is>
      </c>
    </row>
    <row r="2">
      <c r="B2" s="2" t="inlineStr">
        <is>
          <t>Dec. 31, 2021</t>
        </is>
      </c>
      <c r="C2" s="2" t="inlineStr">
        <is>
          <t>Dec. 31, 2020</t>
        </is>
      </c>
      <c r="D2" s="2" t="inlineStr">
        <is>
          <t>Dec. 31, 2019</t>
        </is>
      </c>
    </row>
    <row r="3">
      <c r="A3" s="4" t="inlineStr">
        <is>
          <t>Staff costs - Current service costs (note 39)</t>
        </is>
      </c>
      <c r="B3" s="6" t="inlineStr">
        <is>
          <t>R$ 1799</t>
        </is>
      </c>
      <c r="C3" s="6" t="inlineStr">
        <is>
          <t>R$ 4186</t>
        </is>
      </c>
      <c r="D3" s="6" t="inlineStr">
        <is>
          <t>R$ 2774</t>
        </is>
      </c>
    </row>
    <row r="4">
      <c r="A4" s="4" t="inlineStr">
        <is>
          <t>Interest and similar income and expenses - Interest cost (net) (notes 31 and 32)</t>
        </is>
      </c>
      <c r="B4" s="5" t="n">
        <v>-81681</v>
      </c>
      <c r="C4" s="5" t="n">
        <v>108268</v>
      </c>
      <c r="D4" s="5" t="n">
        <v>149232</v>
      </c>
    </row>
    <row r="5">
      <c r="A5" s="4" t="inlineStr">
        <is>
          <t>Interest and similar income and expenses - Interest on unrecognized assets (notes 31 and 32)</t>
        </is>
      </c>
      <c r="B5" s="5" t="n">
        <v>252608</v>
      </c>
      <c r="C5" s="5" t="n">
        <v>97291</v>
      </c>
      <c r="D5" s="5" t="n">
        <v>100346</v>
      </c>
    </row>
    <row r="6">
      <c r="A6" s="4" t="inlineStr">
        <is>
          <t>Other movements - Extraordinary charges</t>
        </is>
      </c>
      <c r="B6" s="5" t="n">
        <v>2117</v>
      </c>
      <c r="C6" s="5" t="n">
        <v>16786</v>
      </c>
      <c r="D6" s="5" t="n">
        <v>-1101</v>
      </c>
    </row>
    <row r="7">
      <c r="A7" s="4" t="inlineStr">
        <is>
          <t>Total</t>
        </is>
      </c>
      <c r="B7" s="6" t="inlineStr">
        <is>
          <t>R$ 174843</t>
        </is>
      </c>
      <c r="C7" s="6" t="inlineStr">
        <is>
          <t>R$ 226532</t>
        </is>
      </c>
      <c r="D7" s="6" t="inlineStr">
        <is>
          <t>R$ 251251</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recognized in the consolidated income statement in relation to defined benefit obligations - Other Similar Obligations (Details) - BRL (R$) R$ in Thousands</t>
        </is>
      </c>
      <c r="B1" s="2" t="inlineStr">
        <is>
          <t>12 Months Ended</t>
        </is>
      </c>
    </row>
    <row r="2">
      <c r="B2" s="2" t="inlineStr">
        <is>
          <t>Dec. 31, 2021</t>
        </is>
      </c>
      <c r="C2" s="2" t="inlineStr">
        <is>
          <t>Dec. 31, 2020</t>
        </is>
      </c>
      <c r="D2" s="2" t="inlineStr">
        <is>
          <t>Dec. 31, 2019</t>
        </is>
      </c>
    </row>
    <row r="3">
      <c r="A3" s="4" t="inlineStr">
        <is>
          <t>Staff costs - Current service costs (note 39)</t>
        </is>
      </c>
      <c r="B3" s="6" t="inlineStr">
        <is>
          <t>R$ 6820</t>
        </is>
      </c>
      <c r="C3" s="6" t="inlineStr">
        <is>
          <t>R$ 5860</t>
        </is>
      </c>
      <c r="D3" s="6" t="inlineStr">
        <is>
          <t>R$ 8142</t>
        </is>
      </c>
    </row>
    <row r="4">
      <c r="A4" s="4" t="inlineStr">
        <is>
          <t>Interest and similar income and expenses - Interest cost (net) (notes 31 and 32)</t>
        </is>
      </c>
      <c r="B4" s="5" t="n">
        <v>14985</v>
      </c>
      <c r="C4" s="5" t="n">
        <v>71374</v>
      </c>
      <c r="D4" s="5" t="n">
        <v>61845</v>
      </c>
    </row>
    <row r="5">
      <c r="A5" s="4" t="inlineStr">
        <is>
          <t>Interest and similar income and expenses - Interest on unrecognized assets (notes 31 and 32)</t>
        </is>
      </c>
      <c r="B5" s="5" t="n">
        <v>31500</v>
      </c>
      <c r="C5" s="4" t="inlineStr">
        <is>
          <t xml:space="preserve"> </t>
        </is>
      </c>
      <c r="D5" s="5" t="n">
        <v>3173</v>
      </c>
    </row>
    <row r="6">
      <c r="A6" s="4" t="inlineStr">
        <is>
          <t>Other movements - Extraordinary charges(2)</t>
        </is>
      </c>
      <c r="B6" s="5" t="n">
        <v>-135</v>
      </c>
      <c r="C6" s="5" t="n">
        <v>-142</v>
      </c>
      <c r="D6" s="5" t="n">
        <v>22624</v>
      </c>
    </row>
    <row r="7">
      <c r="A7" s="4" t="inlineStr">
        <is>
          <t>Total</t>
        </is>
      </c>
      <c r="B7" s="6" t="inlineStr">
        <is>
          <t>R$ 53170</t>
        </is>
      </c>
      <c r="C7" s="6" t="inlineStr">
        <is>
          <t>R$ 77092</t>
        </is>
      </c>
      <c r="D7" s="6" t="inlineStr">
        <is>
          <t>R$ 95784</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hanges in the present value of the accrued defined benefit obligations (Details) - BRL (R$) R$ in Thousands</t>
        </is>
      </c>
      <c r="B1" s="2" t="inlineStr">
        <is>
          <t>12 Months Ended</t>
        </is>
      </c>
    </row>
    <row r="2">
      <c r="B2" s="2" t="inlineStr">
        <is>
          <t>Dec. 31, 2021</t>
        </is>
      </c>
      <c r="C2" s="2" t="inlineStr">
        <is>
          <t>Dec. 31, 2020</t>
        </is>
      </c>
      <c r="D2" s="2" t="inlineStr">
        <is>
          <t>Dec. 31, 2019</t>
        </is>
      </c>
    </row>
    <row r="3">
      <c r="A3" s="4" t="inlineStr">
        <is>
          <t>Present value of the obligations at beginning of year</t>
        </is>
      </c>
      <c r="B3" s="6" t="inlineStr">
        <is>
          <t>R$ 28681417</t>
        </is>
      </c>
      <c r="C3" s="6" t="inlineStr">
        <is>
          <t>R$ 28057482</t>
        </is>
      </c>
      <c r="D3" s="6" t="inlineStr">
        <is>
          <t>R$ 24013207</t>
        </is>
      </c>
    </row>
    <row r="4">
      <c r="A4" s="4" t="inlineStr">
        <is>
          <t>Current service cost (Note 39)</t>
        </is>
      </c>
      <c r="B4" s="5" t="n">
        <v>1799</v>
      </c>
      <c r="C4" s="5" t="n">
        <v>4186</v>
      </c>
      <c r="D4" s="5" t="n">
        <v>2774</v>
      </c>
    </row>
    <row r="5">
      <c r="A5" s="4" t="inlineStr">
        <is>
          <t>Interest cost</t>
        </is>
      </c>
      <c r="B5" s="5" t="n">
        <v>1971031</v>
      </c>
      <c r="C5" s="5" t="n">
        <v>1940515</v>
      </c>
      <c r="D5" s="5" t="n">
        <v>2087484</v>
      </c>
    </row>
    <row r="6">
      <c r="A6" s="4" t="inlineStr">
        <is>
          <t>Benefits paid</t>
        </is>
      </c>
      <c r="B6" s="5" t="n">
        <v>-2159866</v>
      </c>
      <c r="C6" s="5" t="n">
        <v>-2060960</v>
      </c>
      <c r="D6" s="5" t="n">
        <v>-1960103</v>
      </c>
    </row>
    <row r="7">
      <c r="A7" s="4" t="inlineStr">
        <is>
          <t>Actuarial (gains)/losses</t>
        </is>
      </c>
      <c r="B7" s="5" t="n">
        <v>-1992512</v>
      </c>
      <c r="C7" s="5" t="n">
        <v>722261</v>
      </c>
      <c r="D7" s="5" t="n">
        <v>3908350</v>
      </c>
    </row>
    <row r="8">
      <c r="A8" s="4" t="inlineStr">
        <is>
          <t>Others</t>
        </is>
      </c>
      <c r="B8" s="5" t="n">
        <v>2091</v>
      </c>
      <c r="C8" s="5" t="n">
        <v>17933</v>
      </c>
      <c r="D8" s="5" t="n">
        <v>5770</v>
      </c>
    </row>
    <row r="9">
      <c r="A9" s="4" t="inlineStr">
        <is>
          <t>Present value of the obligations at end of year</t>
        </is>
      </c>
      <c r="B9" s="6" t="inlineStr">
        <is>
          <t>R$ 26503960</t>
        </is>
      </c>
      <c r="C9" s="6" t="inlineStr">
        <is>
          <t>R$ 28681417</t>
        </is>
      </c>
      <c r="D9" s="6" t="inlineStr">
        <is>
          <t>R$ 28057482</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hanges in the fair value of the plan asse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esent value of the obligations at beginning of year</t>
        </is>
      </c>
      <c r="B4" s="6" t="inlineStr">
        <is>
          <t>R$ 5918026</t>
        </is>
      </c>
      <c r="C4" s="6" t="inlineStr">
        <is>
          <t>R$ 6251807</t>
        </is>
      </c>
      <c r="D4" s="6" t="inlineStr">
        <is>
          <t>R$ 4789072</t>
        </is>
      </c>
    </row>
    <row r="5">
      <c r="A5" s="4" t="inlineStr">
        <is>
          <t>Current service cost (Note 39)</t>
        </is>
      </c>
      <c r="B5" s="5" t="n">
        <v>6820</v>
      </c>
      <c r="C5" s="5" t="n">
        <v>5860</v>
      </c>
      <c r="D5" s="5" t="n">
        <v>8142</v>
      </c>
    </row>
    <row r="6">
      <c r="A6" s="4" t="inlineStr">
        <is>
          <t>Interest cost</t>
        </is>
      </c>
      <c r="B6" s="5" t="n">
        <v>417536</v>
      </c>
      <c r="C6" s="5" t="n">
        <v>448836</v>
      </c>
      <c r="D6" s="5" t="n">
        <v>443837</v>
      </c>
    </row>
    <row r="7">
      <c r="A7" s="4" t="inlineStr">
        <is>
          <t>Benefits paid</t>
        </is>
      </c>
      <c r="B7" s="5" t="n">
        <v>-373341</v>
      </c>
      <c r="C7" s="5" t="n">
        <v>-337742</v>
      </c>
      <c r="D7" s="5" t="n">
        <v>-378782</v>
      </c>
    </row>
    <row r="8">
      <c r="A8" s="4" t="inlineStr">
        <is>
          <t>Actuarial (gains)/losses</t>
        </is>
      </c>
      <c r="B8" s="5" t="n">
        <v>-845173</v>
      </c>
      <c r="C8" s="5" t="n">
        <v>-450735</v>
      </c>
      <c r="D8" s="5" t="n">
        <v>1366837</v>
      </c>
    </row>
    <row r="9">
      <c r="A9" s="4" t="inlineStr">
        <is>
          <t>Other</t>
        </is>
      </c>
      <c r="B9" s="4" t="inlineStr">
        <is>
          <t xml:space="preserve"> </t>
        </is>
      </c>
      <c r="C9" s="4" t="inlineStr">
        <is>
          <t xml:space="preserve"> </t>
        </is>
      </c>
      <c r="D9" s="5" t="n">
        <v>22701</v>
      </c>
    </row>
    <row r="10">
      <c r="A10" s="4" t="inlineStr">
        <is>
          <t>Present value of the obligations at end of year</t>
        </is>
      </c>
      <c r="B10" s="5" t="n">
        <v>5123869</v>
      </c>
      <c r="C10" s="5" t="n">
        <v>5918026</v>
      </c>
      <c r="D10" s="5" t="n">
        <v>6251807</v>
      </c>
    </row>
    <row r="11">
      <c r="A11" s="4" t="inlineStr">
        <is>
          <t>Post Employment Plans [Member]</t>
        </is>
      </c>
    </row>
    <row r="12">
      <c r="A12" s="3" t="inlineStr">
        <is>
          <t>IfrsStatementLineItems [Line Items]</t>
        </is>
      </c>
    </row>
    <row r="13">
      <c r="A13" s="4" t="inlineStr">
        <is>
          <t>Fair value of plan assets at beginning of year</t>
        </is>
      </c>
      <c r="B13" s="5" t="n">
        <v>28634891</v>
      </c>
      <c r="C13" s="5" t="n">
        <v>25822890</v>
      </c>
      <c r="D13" s="5" t="n">
        <v>22708990</v>
      </c>
    </row>
    <row r="14">
      <c r="A14" s="4" t="inlineStr">
        <is>
          <t>Interest (Expense) Income</t>
        </is>
      </c>
      <c r="B14" s="5" t="n">
        <v>2052712</v>
      </c>
      <c r="C14" s="5" t="n">
        <v>1832247</v>
      </c>
      <c r="D14" s="5" t="n">
        <v>1938252</v>
      </c>
    </row>
    <row r="15">
      <c r="A15" s="4" t="inlineStr">
        <is>
          <t>Remeasurement - Actual return (loss) on plan assets excluding the amounts included in net interest expense</t>
        </is>
      </c>
      <c r="B15" s="5" t="n">
        <v>-791317</v>
      </c>
      <c r="C15" s="5" t="n">
        <v>2994598</v>
      </c>
      <c r="D15" s="5" t="n">
        <v>3087544</v>
      </c>
    </row>
    <row r="16">
      <c r="A16" s="4" t="inlineStr">
        <is>
          <t>Contributions/(surrenders)</t>
        </is>
      </c>
      <c r="B16" s="5" t="n">
        <v>589006</v>
      </c>
      <c r="C16" s="5" t="n">
        <v>49716</v>
      </c>
      <c r="D16" s="5" t="n">
        <v>51807</v>
      </c>
    </row>
    <row r="17">
      <c r="A17" s="4" t="inlineStr">
        <is>
          <t>By the Bank</t>
        </is>
      </c>
      <c r="B17" s="5" t="n">
        <v>585437</v>
      </c>
      <c r="C17" s="5" t="n">
        <v>44970</v>
      </c>
      <c r="D17" s="5" t="n">
        <v>44752</v>
      </c>
    </row>
    <row r="18">
      <c r="A18" s="4" t="inlineStr">
        <is>
          <t>By plan participants</t>
        </is>
      </c>
      <c r="B18" s="5" t="n">
        <v>3569</v>
      </c>
      <c r="C18" s="5" t="n">
        <v>4746</v>
      </c>
      <c r="D18" s="5" t="n">
        <v>7055</v>
      </c>
    </row>
    <row r="19">
      <c r="A19" s="4" t="inlineStr">
        <is>
          <t>Benefits paid</t>
        </is>
      </c>
      <c r="B19" s="5" t="n">
        <v>-2159866</v>
      </c>
      <c r="C19" s="5" t="n">
        <v>-2060960</v>
      </c>
      <c r="D19" s="5" t="n">
        <v>-1960103</v>
      </c>
    </row>
    <row r="20">
      <c r="A20" s="4" t="inlineStr">
        <is>
          <t>Exchange differences and other items</t>
        </is>
      </c>
      <c r="B20" s="5" t="n">
        <v>-3600</v>
      </c>
      <c r="C20" s="5" t="n">
        <v>-3600</v>
      </c>
      <c r="D20" s="5" t="n">
        <v>-3600</v>
      </c>
    </row>
    <row r="21">
      <c r="A21" s="4" t="inlineStr">
        <is>
          <t>Fair value of plan assets at beginning of year</t>
        </is>
      </c>
      <c r="B21" s="6" t="inlineStr">
        <is>
          <t>R$ 28321826</t>
        </is>
      </c>
      <c r="C21" s="6" t="inlineStr">
        <is>
          <t>R$ 28634891</t>
        </is>
      </c>
      <c r="D21" s="6" t="inlineStr">
        <is>
          <t>R$ 2582289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4" t="inlineStr">
        <is>
          <t>Investments in associates and joint ventures</t>
        </is>
      </c>
      <c r="B3" s="4" t="inlineStr">
        <is>
          <t xml:space="preserve">11. Investments
in associates and joint ventures Jointly controlled Banco Santander considers
investments classified as jointly controlled when they possess a shareholders' agreement, which sets that the strategic, financial and
operating decisions requires the unanimous consent of all investors. Significant Influence Associates are entities over
which the Bank is in a position to exercise significant influence (significant influence is the power to participate in the financial
and operating decisions of the investee) but it does not control or has joint control over the investee. a) Breakdown Jointly controlled and Significant Influence - Participation
Participation
%
Jointly Controlled
by Banco Santander Activity Country 2021 2020 2019
Banco
RCI Brasil S.A. Bank Brazil 39.89 39.89 39.89
Norchem
Participações e Consultoria S.A. Other Activities Brazil 0.00 0.00 50.00
Estruturadora
Brasileira de Projetos S.A. - EBP Other Activities Brazil 11.11 11.11 11.11
Gestora
de Inteligência de Crédito Credit Bureau Brazil 19.45 20.00 20.00
Campo
Grande Empreendimentos Other Activities Brazil 25.32 25.32 25.32
Santander
Auto S.A. Other
Activities Brazil 50.00 50.00 50.00
Jointly
Controlled by Santander Corretora de Seguros (current corporate name of Santander Participações S.A.)
Webmotors
S.A. Other
Activities Brazil 70.00 70.00 70.00
Tecnologia Bancária
S.A. - TECBAN Other Activities Brazil 18.98 18.98 18.98
Hyundai
Corretora de Seguros Insurance
Broker Brazil 50.00 50.00 50.00
PSA
Corretora de Seguros e Serviços Ltda. Insurance
Broker Brazil 50.00 50.00 50.00
Jointly
Controlled by Aymoré CFI
Solutions
4Fleet Other
Activities Brazil 80.00 0.00 0.00
Significant
Influence of Banco Santander
Norchem
Holding e Negócios S.A. Other
Activities Brazil 0.00 0.00 21.75 (1) Companies with a one-month
lag in the equity calculation. To account for the equity income, the position of 11/30/2021 was used on 12/31/2021. (2) Although the interest is less
than 20%, the Bank exercises joint control in the entity with the other majority shareholders, through a shareholders' agreement
in which no business decision can be taken by a single shareholder. (3) Although the interest exceeds
50%, in accordance with the shareholders' agreement, control is shared by Santander Corretora de Seguros and Carsales.com Investments
PTY LTD. (Carsales). (4) In accordance with the shareholders'
agreement, control is shared by Santander Corretora de Seguros and PSA Services LTD. (5) Interest arising from credit
recovery of Banco Comercial e de Investimentos Sudameris S.A., merged in 2009 by Banco ABN AMRO Real S.A., which in the same year
was merged into Banco Santander (Brasil) S.A., one of the Company's partners. The partners are conducting the procedures for the
dissolution of the company, which depends on the sale of a property. Once sold, the company will be liquidated and each partner
will receive their share of the equity. Jointly controlled and Significant Influence - Investments
Investments
2021 2020 2019
Jointly
Controlled by Banco Santander 628,040 590,219 595,230
Banco RCI Brasil
S.A. 591,745 544,236 509,890
Norchem Participações
e Consultoria S.A. - - 21,078
Estruturadora
Brasileira de Projetos S.A. - EBP 1,257 1,273 3,889
Gestora de
Inteligência de Crédito 13,522 28,680 47,744
Campo Grande
Empreendimentos 255 255 255
Santander
Auto S.A. 21,261 15,775 12,374
Jointly
Controlled by Santander Corretora de Seguros (current corporate name of Santander Participações S.A.) 593,002 504,766 454,280
Webmotors
S.A. 359,092 316,597 296,216
Tecnologia
Bancária S.A. - TECBAN 232,109 186,357 156,589
Hyundai
Corretora de Seguros 1,260 1,044 934
PSA
Corretora de Seguros e Serviços Ltda. 541 768 541
Jointly
Controlled by Aymoré CFI 11,604 - -
Solutions
4Fleet 11,604 - -
Significant
Influence of Banco Santander - - 21,252
Norchem
Holding e Negócios S.A. - - 21,252
Total 1,232,646 1,094,985 1,070,762 Jointly controlled and Significant Influence - Results of Investments
Results
of Investments
2021 2020 2019
Jointly Controlled
by Banco Santander 54,493 50,915 92,976
Banco
RCI Brasil S.A. 62,813 72,057 105,250
Norchem
Participações e Consultoria S.A. - 333 975
Cibrasec -
Companhia Brasileira de Securitização - - 75
Estruturadora
Brasileira de Projetos S.A. - EBP (16) 9 199
Gestora
de Inteligência de Crédito (14,419) (19,064) (11,354)
Santander
Auto S.A. 6,115 (2,421) (2,169)
Jointly
Controlled by Santander Corretora de Seguros (current corporate name of Santander Participações S.A.) 91,833 61,380 55,936
Webmotors
S.A. 45,817 38,823 42,848
Tecnologia
Bancária S.A. - TECBAN 45,752 22,219 12,498
Hyundai
Corretora de Seguros 216 110 (66)
PSA
Corretora de Seguros e Serviços Ltda. 48 226 656
Jointly
Controlled by Aymoré CFI (2,142) - -
Solutions
4Fleet (2,142) - -
Significant
Influence of Banco Santander - (33) 576
Norchem
Holding e Negócios S.A. - (33) 576
Total 144,184 112,261 149,488 Jointly controlled and Significant Influence - Total
2021
Total Assets Total Liabilities Total Income
Jointly Controlled
by Banco Santander 12,488,103 12,473,458 95,420
Banco
RCI Brasil S.A. 11,147,493 11,080,238 157,462
Estruturadora
Brasileira de Projetos S.A. - EBP 11,339 11,476 (136)
Gestora
de Inteligência de Crédito 1,173,234 1,237,937 (74,136)
Santander
Auto S.A. 156,037 143,807 12,230
Jointly
Controlled by Santander Corretora de Seguros (current corporate name of Santander Participações S.A.) 3,055,130 2,824,094 231,035
Webmotors
S.A. 342,195 276,743 65,452
Tecnologia
Bancária S.A. - TECBAN 2,707,571 2,542,515 165,056
Hyundai
Corretora de Seguros Ltda. 3,353 2,921 431
PSA
Corretora de Seguros e Serviços Ltda. 2,011 1,915 96
Controlled by Aymoré CFI 14,871 17,548 (2,677)
Solutions
4Fleet. 14,871 17,548 (2,677)
Total 15,558,104 15,315,100 323,778
2020
Total Assets Total Liabilities Total Income
Jointly
Controlled by Banco Santander 12,900,571 11,255,396 51,847
Banco RCI Brasil
S.A. 11,620,304 10,255,995 99,951
Norchem
Participações e Consultoria S.A. 70,475 27,781 534
Estruturadora
Brasileira de Projetos S.A. - EBP 11,562 39 148
Gestora de
Inteligência de Crédito 1,126,424 933,115 (45,410)
Santander
Auto S.A. 71,807 38,466 (3,376)
Jointly
Controlled by Santander Corretora de Seguros (current corporate name of Santander Participações SA) 2,952,308 1,692,770 68,469
Webmotors
S.A. 512,687 78,856 21,529
Tecnologia
Bancária S.A. - TECBAN 2,435,377 1,612,822 46,735
Hyundai
Corretora de Seguros Ltda. 2,076 251 (43)
PSA Corretora
de Seguros e Serviços Ltda. 2,168 841 247
Significant
Influence of Banco Santander 126,877 29,391 (225)
Norchem
Holding e Negócios S.A. 126,877 29,391 (225)
Total 15,979,756 12,977,558 120,091
2019
Total Assets Total Liabilities Total Income
Jointly Controlled
by Banco Santander 14,121,618 12,502,780 206,482
Banco RCI Brasil
S.A. 13,452,716 12,174,504 263,851
Norchem
Participações e Consultoria S.A. 69,865 27,709 1,949
Estruturadora
Brasileira de Projetos S.A. - EBP 35,314 311 1,790
Gestora de
Inteligência de Crédito 527,362 288,643 (56,769)
Santander
Auto S.A. 36,361 11,613 (4,339)
Jointly
Controlled by Santander Corretora de Seguros (current corporate name of Santander Participações S.A.) 2,873,140 1,628,364 125,439
Webmotors
S.A. 484,454 60,734 61,212
Tecnologia
Bancária S.A. - TECBAN 2,382,907 1,564,801 63,046
Hyundai Corretora de Seguros Ltda. 1,909 41 (132)
PSA
Corretora de Seguros e Serviços Ltda. 3,870 2,788 1,313
Significant
Influence of Banco Santander 126,937 29,226 2,650
Norchem
Holding e Negócios S.A. 126,937 29,226 2,650
Total 17,121,695 14,160,370 334,571 The Bank has no guarantees
granted to companies with joint control and significant influence. The Bank does not have contingent
liabilities with significant possible risk of loss related to investments for companies with joint control and significant influence. b) Changes The changes in the balance of this
item in the years ended December 31, 2021, 2020 and 2019 were: Jointly controlled and Significant Influence - Changes in the balance
2021 2020 2019
Jointly
Controlled by Banco Santander
Balance
at beginning of year 1,094,985 1,049,510 1,032,382
Additions
/ disposals (net) due to change in the scope of consolidation (739) (41,851) (51,073)
Additions
/disposals 13,746 13,571 746
Share
of results of entities accounted for using the equity method 144,184 112,293 148,912
Dividends
proposed/received (66,878) (59,784) (69,904)
Others 47,348 21,246 (11,553)
Balance
at end of year 1,232,646 1,094,985 1,049,510
Significant
Influence of Banco Santander
Balance
at beginning of year - 21,252 20,933
Share
of results of entities accounted for using the equity method - (33) 576
Dividends
proposed/received - (239) (257)
Alienation - (20,980) -
Balance
at end of year - - 21,252 c) Impairment
losses No impairment losses were
recognized on investments in associates and joint ventures in 2021, 2020 and 2019. d) Other information Details of the principal
jointly controlled entities: Banco RCI Brasil S.A.:
Webmotors S.A.: Principal jointly controlled entities
2021 2020 2019
Banco
RCI Brasil Webmotors Banco
RCI Brasil Webmotors Banco
RCI Brasil Webmotors
Current
assets 10,187,883 342,195 11,270,565 276,170 12,052,008 241,919
Current
liabilities 8,754,744 71,742 9,825,654 220,707 10,781,921 61,290
Cash
and cash equivalents 341,015 2,746 201,142 1,411 489,400 1,667
Depreciation
and amortization (1,628) (19,152) (1,577) (14,949) (1,666) (9,234)
Revenue 637,856 331,586 732,253 277,270 661,215 165,049
Interest
income 1,308,649 3,938 1,354,283 2,283 1,401,154 5,079
Interest
expense (592,776) - (483,506) - (547,546) -
Tax
Income / (expense) (105,266) (32,819) (169,957) (26,314) (83,455) (26,863)
Current
financial liabilities (excluding trade and other payables and provisions) 3,293,251 58,910 3,279,806 58,910 4,178,761 53,807
Non-current
financial liabilities (excluding trade and other payables and provisions) 5,218,945 796 5,947,683 796 470,081 1,00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the fair value of the plan assets - Other Similar Obligations (Details) - Other Similar Obligations [Member]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Fair value of plan assets at beginning of year</t>
        </is>
      </c>
      <c r="B4" s="6" t="inlineStr">
        <is>
          <t>R$ 5398667</t>
        </is>
      </c>
      <c r="C4" s="6" t="inlineStr">
        <is>
          <t>R$ 5222517</t>
        </is>
      </c>
      <c r="D4" s="6" t="inlineStr">
        <is>
          <t>R$ 4157251</t>
        </is>
      </c>
    </row>
    <row r="5">
      <c r="A5" s="4" t="inlineStr">
        <is>
          <t>Interest (Expense) Income</t>
        </is>
      </c>
      <c r="B5" s="5" t="n">
        <v>402551</v>
      </c>
      <c r="C5" s="5" t="n">
        <v>377462</v>
      </c>
      <c r="D5" s="5" t="n">
        <v>381992</v>
      </c>
    </row>
    <row r="6">
      <c r="A6" s="4" t="inlineStr">
        <is>
          <t>Remeasurement - Actual return (loss) on plan assets excluding the amounts included in net interest expense</t>
        </is>
      </c>
      <c r="B6" s="5" t="n">
        <v>-521100</v>
      </c>
      <c r="C6" s="5" t="n">
        <v>-34409</v>
      </c>
      <c r="D6" s="5" t="n">
        <v>915626</v>
      </c>
    </row>
    <row r="7">
      <c r="A7" s="4" t="inlineStr">
        <is>
          <t>Contributions/(surrenders)</t>
        </is>
      </c>
      <c r="B7" s="5" t="n">
        <v>151926</v>
      </c>
      <c r="C7" s="5" t="n">
        <v>132416</v>
      </c>
      <c r="D7" s="5" t="n">
        <v>107037</v>
      </c>
    </row>
    <row r="8">
      <c r="A8" s="4" t="inlineStr">
        <is>
          <t>By the Bank</t>
        </is>
      </c>
      <c r="B8" s="5" t="n">
        <v>151926</v>
      </c>
      <c r="C8" s="5" t="n">
        <v>132416</v>
      </c>
      <c r="D8" s="5" t="n">
        <v>107037</v>
      </c>
    </row>
    <row r="9">
      <c r="A9" s="4" t="inlineStr">
        <is>
          <t>Benefits paid</t>
        </is>
      </c>
      <c r="B9" s="5" t="n">
        <v>-335781</v>
      </c>
      <c r="C9" s="5" t="n">
        <v>-299319</v>
      </c>
      <c r="D9" s="5" t="n">
        <v>-339389</v>
      </c>
    </row>
    <row r="10">
      <c r="A10" s="4" t="inlineStr">
        <is>
          <t>Fair value of plan assets at end of year</t>
        </is>
      </c>
      <c r="B10" s="6" t="inlineStr">
        <is>
          <t>R$ 5096263</t>
        </is>
      </c>
      <c r="C10" s="6" t="inlineStr">
        <is>
          <t>R$ 5398667</t>
        </is>
      </c>
      <c r="D10" s="6" t="inlineStr">
        <is>
          <t>R$ 5222517</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pening of gains (losses) Actuarial from experience, financial assumptions and demographic hypotheses (Details) - BRL (R$) R$ in Thousands</t>
        </is>
      </c>
      <c r="B1" s="2" t="inlineStr">
        <is>
          <t>12 Months Ended</t>
        </is>
      </c>
    </row>
    <row r="2">
      <c r="B2" s="2" t="inlineStr">
        <is>
          <t>Dec. 31, 2021</t>
        </is>
      </c>
      <c r="C2" s="2" t="inlineStr">
        <is>
          <t>Dec. 31, 2020</t>
        </is>
      </c>
      <c r="D2" s="2" t="inlineStr">
        <is>
          <t>Dec. 31, 2019</t>
        </is>
      </c>
    </row>
    <row r="3">
      <c r="A3" s="4" t="inlineStr">
        <is>
          <t>Experience Plan</t>
        </is>
      </c>
      <c r="B3" s="6" t="inlineStr">
        <is>
          <t>R$ 2640120</t>
        </is>
      </c>
      <c r="C3" s="6" t="inlineStr">
        <is>
          <t>R$ 807895</t>
        </is>
      </c>
      <c r="D3" s="6" t="inlineStr">
        <is>
          <t>R$ 446444</t>
        </is>
      </c>
    </row>
    <row r="4">
      <c r="A4" s="4" t="inlineStr">
        <is>
          <t>Changes in Financial Assumptions</t>
        </is>
      </c>
      <c r="B4" s="5" t="n">
        <v>4632632</v>
      </c>
      <c r="C4" s="5" t="n">
        <v>85634</v>
      </c>
      <c r="D4" s="5" t="n">
        <v>-2615119</v>
      </c>
    </row>
    <row r="5">
      <c r="A5" s="4" t="inlineStr">
        <is>
          <t>Changes in Financial Demographic</t>
        </is>
      </c>
      <c r="B5" s="4" t="inlineStr">
        <is>
          <t xml:space="preserve"> </t>
        </is>
      </c>
      <c r="C5" s="4" t="inlineStr">
        <is>
          <t xml:space="preserve"> </t>
        </is>
      </c>
      <c r="D5" s="5" t="n">
        <v>1228</v>
      </c>
    </row>
    <row r="6">
      <c r="A6" s="4" t="inlineStr">
        <is>
          <t>Gain (Loss) Actuarial - Obligation</t>
        </is>
      </c>
      <c r="B6" s="5" t="n">
        <v>1992512</v>
      </c>
      <c r="C6" s="5" t="n">
        <v>-722261</v>
      </c>
      <c r="D6" s="5" t="n">
        <v>-3060335</v>
      </c>
    </row>
    <row r="7">
      <c r="A7" s="4" t="inlineStr">
        <is>
          <t>Return on Investment, Return Unlike Implied Discount Rate</t>
        </is>
      </c>
      <c r="B7" s="5" t="n">
        <v>-791317</v>
      </c>
      <c r="C7" s="5" t="n">
        <v>2994598</v>
      </c>
      <c r="D7" s="5" t="n">
        <v>2624960</v>
      </c>
    </row>
    <row r="8">
      <c r="A8" s="4" t="inlineStr">
        <is>
          <t>Gain (Loss) Actuarial - Asset</t>
        </is>
      </c>
      <c r="B8" s="5" t="n">
        <v>-791317</v>
      </c>
      <c r="C8" s="5" t="n">
        <v>2994598</v>
      </c>
      <c r="D8" s="5" t="n">
        <v>2624960</v>
      </c>
    </row>
    <row r="9">
      <c r="A9" s="4" t="inlineStr">
        <is>
          <t>Changes in Surplus / Deficit Uncollectible</t>
        </is>
      </c>
      <c r="B9" s="6" t="inlineStr">
        <is>
          <t>R$ 630255</t>
        </is>
      </c>
      <c r="C9" s="6" t="inlineStr">
        <is>
          <t>R$ 1318382</t>
        </is>
      </c>
      <c r="D9" s="6" t="inlineStr">
        <is>
          <t>R$ 164428</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ning of gains (losses) Actuarial from experience, financial assumptions and demographic hypotheses - Other Similar Obligations (Details) - BRL (R$) R$ in Thousands</t>
        </is>
      </c>
      <c r="B1" s="2" t="inlineStr">
        <is>
          <t>12 Months Ended</t>
        </is>
      </c>
    </row>
    <row r="2">
      <c r="B2" s="2" t="inlineStr">
        <is>
          <t>Dec. 31, 2021</t>
        </is>
      </c>
      <c r="C2" s="2" t="inlineStr">
        <is>
          <t>Dec. 31, 2020</t>
        </is>
      </c>
      <c r="D2" s="2" t="inlineStr">
        <is>
          <t>Dec. 31, 2019</t>
        </is>
      </c>
    </row>
    <row r="3">
      <c r="A3" s="4" t="inlineStr">
        <is>
          <t>Experience Plan</t>
        </is>
      </c>
      <c r="B3" s="6" t="inlineStr">
        <is>
          <t>R$ 290878</t>
        </is>
      </c>
      <c r="C3" s="6" t="inlineStr">
        <is>
          <t>R$ 289237</t>
        </is>
      </c>
      <c r="D3" s="6" t="inlineStr">
        <is>
          <t>R$ 209175</t>
        </is>
      </c>
    </row>
    <row r="4">
      <c r="A4" s="4" t="inlineStr">
        <is>
          <t>Changes in Financial Assumptions</t>
        </is>
      </c>
      <c r="B4" s="5" t="n">
        <v>1136497</v>
      </c>
      <c r="C4" s="5" t="n">
        <v>182120</v>
      </c>
      <c r="D4" s="5" t="n">
        <v>-1157662</v>
      </c>
    </row>
    <row r="5">
      <c r="A5" s="4" t="inlineStr">
        <is>
          <t>Changes in Financial Demographic</t>
        </is>
      </c>
      <c r="B5" s="5" t="n">
        <v>-446</v>
      </c>
      <c r="C5" s="5" t="n">
        <v>-20621</v>
      </c>
      <c r="D5" s="4" t="inlineStr">
        <is>
          <t xml:space="preserve"> </t>
        </is>
      </c>
    </row>
    <row r="6">
      <c r="A6" s="4" t="inlineStr">
        <is>
          <t>Gain (Loss) Actuarial - Obligation</t>
        </is>
      </c>
      <c r="B6" s="5" t="n">
        <v>845173</v>
      </c>
      <c r="C6" s="5" t="n">
        <v>450735</v>
      </c>
      <c r="D6" s="5" t="n">
        <v>-1366837</v>
      </c>
    </row>
    <row r="7">
      <c r="A7" s="4" t="inlineStr">
        <is>
          <t>Return on Investment, Return Unlike Implied Discount Rate</t>
        </is>
      </c>
      <c r="B7" s="5" t="n">
        <v>-521100</v>
      </c>
      <c r="C7" s="5" t="n">
        <v>-34409</v>
      </c>
      <c r="D7" s="5" t="n">
        <v>915626</v>
      </c>
    </row>
    <row r="8">
      <c r="A8" s="4" t="inlineStr">
        <is>
          <t>Gain (Loss) Actuarial - Asset</t>
        </is>
      </c>
      <c r="B8" s="5" t="n">
        <v>-521100</v>
      </c>
      <c r="C8" s="5" t="n">
        <v>-34409</v>
      </c>
      <c r="D8" s="5" t="n">
        <v>915626</v>
      </c>
    </row>
    <row r="9">
      <c r="A9" s="4" t="inlineStr">
        <is>
          <t>Changes in Surplus Uncollectible</t>
        </is>
      </c>
      <c r="B9" s="6" t="inlineStr">
        <is>
          <t>R$ 313984</t>
        </is>
      </c>
      <c r="C9" s="6" t="inlineStr">
        <is>
          <t>R$ 240010</t>
        </is>
      </c>
      <c r="D9" s="6" t="inlineStr">
        <is>
          <t>R$ 71698</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rience adjustments arising from plan assets and liabilities (Details) - BRL (R$) R$ in Thousands</t>
        </is>
      </c>
      <c r="B1" s="2" t="inlineStr">
        <is>
          <t>12 Months Ended</t>
        </is>
      </c>
    </row>
    <row r="2">
      <c r="B2" s="2" t="inlineStr">
        <is>
          <t>Dec. 31, 2021</t>
        </is>
      </c>
      <c r="C2" s="2" t="inlineStr">
        <is>
          <t>Dec. 31, 2020</t>
        </is>
      </c>
      <c r="D2" s="2" t="inlineStr">
        <is>
          <t>Dec. 31, 2019</t>
        </is>
      </c>
    </row>
    <row r="3">
      <c r="A3" s="4" t="inlineStr">
        <is>
          <t>Post Employment Plans [Member]</t>
        </is>
      </c>
    </row>
    <row r="4">
      <c r="A4" s="3" t="inlineStr">
        <is>
          <t>IfrsStatementLineItems [Line Items]</t>
        </is>
      </c>
    </row>
    <row r="5">
      <c r="A5" s="4" t="inlineStr">
        <is>
          <t>Experience in Net Assets Adjustments</t>
        </is>
      </c>
      <c r="B5" s="6" t="inlineStr">
        <is>
          <t>R$ 791317</t>
        </is>
      </c>
      <c r="C5" s="6" t="inlineStr">
        <is>
          <t>R$ 2994598</t>
        </is>
      </c>
      <c r="D5" s="6" t="inlineStr">
        <is>
          <t>R$ 2624960</t>
        </is>
      </c>
    </row>
    <row r="6">
      <c r="A6" s="4" t="inlineStr">
        <is>
          <t>Other Similar Obligations [Member]</t>
        </is>
      </c>
    </row>
    <row r="7">
      <c r="A7" s="3" t="inlineStr">
        <is>
          <t>IfrsStatementLineItems [Line Items]</t>
        </is>
      </c>
    </row>
    <row r="8">
      <c r="A8" s="4" t="inlineStr">
        <is>
          <t>Experience in Net Assets Adjustments</t>
        </is>
      </c>
      <c r="B8" s="6" t="inlineStr">
        <is>
          <t>R$ 521100</t>
        </is>
      </c>
      <c r="C8" s="6" t="inlineStr">
        <is>
          <t>R$ 34409</t>
        </is>
      </c>
      <c r="D8" s="6" t="inlineStr">
        <is>
          <t>R$ 915626</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mounts of actuarial obligation of defined benefit plans not covered and defined benefit plans partially or totally covered (Details) - BRL (R$) R$ in Thousands</t>
        </is>
      </c>
      <c r="B1" s="2" t="inlineStr">
        <is>
          <t>12 Months Ended</t>
        </is>
      </c>
    </row>
    <row r="2">
      <c r="B2" s="2" t="inlineStr">
        <is>
          <t>Dec. 31, 2021</t>
        </is>
      </c>
      <c r="C2" s="2" t="inlineStr">
        <is>
          <t>Dec. 31, 2020</t>
        </is>
      </c>
      <c r="D2" s="2" t="inlineStr">
        <is>
          <t>Dec. 31, 2019</t>
        </is>
      </c>
    </row>
    <row r="3">
      <c r="A3" s="4" t="inlineStr">
        <is>
          <t xml:space="preserve"> Defined benefit plans uninsured</t>
        </is>
      </c>
      <c r="B3" s="6" t="inlineStr">
        <is>
          <t>R$ 613101</t>
        </is>
      </c>
      <c r="C3" s="6" t="inlineStr">
        <is>
          <t>R$ 759370</t>
        </is>
      </c>
      <c r="D3" s="6" t="inlineStr">
        <is>
          <t>R$ 815929</t>
        </is>
      </c>
    </row>
    <row r="4">
      <c r="A4" s="4" t="inlineStr">
        <is>
          <t xml:space="preserve"> Defined benefit plans partially or totally covered</t>
        </is>
      </c>
      <c r="B4" s="6" t="inlineStr">
        <is>
          <t>R$ 31014727</t>
        </is>
      </c>
      <c r="C4" s="6" t="inlineStr">
        <is>
          <t>R$ 33840073</t>
        </is>
      </c>
      <c r="D4" s="6" t="inlineStr">
        <is>
          <t>R$ 33493360</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ain categories of plan assets as a percentage of total plan assets (Details)</t>
        </is>
      </c>
      <c r="B1" s="2" t="inlineStr">
        <is>
          <t>12 Months Ended</t>
        </is>
      </c>
    </row>
    <row r="2">
      <c r="B2" s="2" t="inlineStr">
        <is>
          <t>Dec. 31, 2021</t>
        </is>
      </c>
      <c r="C2" s="2" t="inlineStr">
        <is>
          <t>Dec. 31, 2020</t>
        </is>
      </c>
      <c r="D2" s="2" t="inlineStr">
        <is>
          <t>Dec. 31, 2019</t>
        </is>
      </c>
    </row>
    <row r="3">
      <c r="A3" s="4" t="inlineStr">
        <is>
          <t>Debt instruments</t>
        </is>
      </c>
      <c r="B3" s="4" t="inlineStr">
        <is>
          <t>96.68%</t>
        </is>
      </c>
      <c r="C3" s="4" t="inlineStr">
        <is>
          <t>97.41%</t>
        </is>
      </c>
      <c r="D3" s="4" t="inlineStr">
        <is>
          <t>92.92%</t>
        </is>
      </c>
    </row>
    <row r="4">
      <c r="A4" s="4" t="inlineStr">
        <is>
          <t>Properties</t>
        </is>
      </c>
      <c r="B4" s="4" t="inlineStr">
        <is>
          <t>0.17%</t>
        </is>
      </c>
      <c r="C4" s="4" t="inlineStr">
        <is>
          <t>0.17%</t>
        </is>
      </c>
      <c r="D4" s="4" t="inlineStr">
        <is>
          <t>0.26%</t>
        </is>
      </c>
    </row>
    <row r="5">
      <c r="A5" s="4" t="inlineStr">
        <is>
          <t>Other</t>
        </is>
      </c>
      <c r="B5" s="4" t="inlineStr">
        <is>
          <t>3.15%</t>
        </is>
      </c>
      <c r="C5" s="4" t="inlineStr">
        <is>
          <t>2.45%</t>
        </is>
      </c>
      <c r="D5" s="4" t="inlineStr">
        <is>
          <t>6.82%</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estimated benefits payable (Details) R$ in Thousands</t>
        </is>
      </c>
      <c r="B1" s="2" t="inlineStr">
        <is>
          <t>12 Months Ended</t>
        </is>
      </c>
    </row>
    <row r="2">
      <c r="B2" s="2" t="inlineStr">
        <is>
          <t>Dec. 31, 2021BRL (R$)</t>
        </is>
      </c>
    </row>
    <row r="3">
      <c r="A3" s="4" t="inlineStr">
        <is>
          <t>2022</t>
        </is>
      </c>
      <c r="B3" s="6" t="inlineStr">
        <is>
          <t>R$ 2511841</t>
        </is>
      </c>
    </row>
    <row r="4">
      <c r="A4" s="4" t="inlineStr">
        <is>
          <t>2023</t>
        </is>
      </c>
      <c r="B4" s="5" t="n">
        <v>2561598</v>
      </c>
    </row>
    <row r="5">
      <c r="A5" s="4" t="inlineStr">
        <is>
          <t>2024</t>
        </is>
      </c>
      <c r="B5" s="5" t="n">
        <v>2608572</v>
      </c>
    </row>
    <row r="6">
      <c r="A6" s="4" t="inlineStr">
        <is>
          <t>2025</t>
        </is>
      </c>
      <c r="B6" s="5" t="n">
        <v>2651957</v>
      </c>
    </row>
    <row r="7">
      <c r="A7" s="4" t="inlineStr">
        <is>
          <t>2026</t>
        </is>
      </c>
      <c r="B7" s="5" t="n">
        <v>2691303</v>
      </c>
    </row>
    <row r="8">
      <c r="A8" s="4" t="inlineStr">
        <is>
          <t>2027 to 2031</t>
        </is>
      </c>
      <c r="B8" s="5" t="n">
        <v>13884478</v>
      </c>
    </row>
    <row r="9">
      <c r="A9" s="4" t="inlineStr">
        <is>
          <t>Total</t>
        </is>
      </c>
      <c r="B9" s="6" t="inlineStr">
        <is>
          <t>R$ 26909749</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of one percentage point in the medical care cost rates (Details) - Sensitivity [Member] - BRL (R$) R$ in Thousands</t>
        </is>
      </c>
      <c r="B1" s="2" t="inlineStr">
        <is>
          <t>Dec. 31, 2021</t>
        </is>
      </c>
      <c r="C1" s="2" t="inlineStr">
        <is>
          <t>Dec. 31, 2020</t>
        </is>
      </c>
      <c r="D1" s="2" t="inlineStr">
        <is>
          <t>Dec. 31, 2019</t>
        </is>
      </c>
    </row>
    <row r="2">
      <c r="A2" s="4" t="inlineStr">
        <is>
          <t>Sensitivity Current Service Cost And Interest [Member]</t>
        </is>
      </c>
    </row>
    <row r="3">
      <c r="A3" s="3" t="inlineStr">
        <is>
          <t>IfrsStatementLineItems [Line Items]</t>
        </is>
      </c>
    </row>
    <row r="4">
      <c r="A4" s="4" t="inlineStr">
        <is>
          <t>(+)0.5%</t>
        </is>
      </c>
      <c r="B4" s="6" t="inlineStr">
        <is>
          <t>R$ 25444</t>
        </is>
      </c>
      <c r="C4" s="6" t="inlineStr">
        <is>
          <t>R$ 28711</t>
        </is>
      </c>
      <c r="D4" s="6" t="inlineStr">
        <is>
          <t>R$ 31672</t>
        </is>
      </c>
    </row>
    <row r="5">
      <c r="A5" s="4" t="inlineStr">
        <is>
          <t>(-)0.5%</t>
        </is>
      </c>
      <c r="B5" s="5" t="n">
        <v>28133</v>
      </c>
      <c r="C5" s="5" t="n">
        <v>32099</v>
      </c>
      <c r="D5" s="5" t="n">
        <v>35572</v>
      </c>
    </row>
    <row r="6">
      <c r="A6" s="4" t="inlineStr">
        <is>
          <t>Applied (+) 2 years</t>
        </is>
      </c>
      <c r="B6" s="5" t="n">
        <v>-44619</v>
      </c>
      <c r="C6" s="5" t="n">
        <v>-47637</v>
      </c>
      <c r="D6" s="5" t="n">
        <v>-51720</v>
      </c>
    </row>
    <row r="7">
      <c r="A7" s="4" t="inlineStr">
        <is>
          <t>Applied (-) 2 years</t>
        </is>
      </c>
      <c r="B7" s="5" t="n">
        <v>47934</v>
      </c>
      <c r="C7" s="5" t="n">
        <v>54226</v>
      </c>
      <c r="D7" s="5" t="n">
        <v>56687</v>
      </c>
    </row>
    <row r="8">
      <c r="A8" s="4" t="inlineStr">
        <is>
          <t>(+)0.5%</t>
        </is>
      </c>
      <c r="B8" s="5" t="n">
        <v>31280</v>
      </c>
      <c r="C8" s="5" t="n">
        <v>34718</v>
      </c>
      <c r="D8" s="5" t="n">
        <v>38388</v>
      </c>
    </row>
    <row r="9">
      <c r="A9" s="4" t="inlineStr">
        <is>
          <t>(-)0.5%</t>
        </is>
      </c>
      <c r="B9" s="5" t="n">
        <v>-28762</v>
      </c>
      <c r="C9" s="5" t="n">
        <v>-31637</v>
      </c>
      <c r="D9" s="5" t="n">
        <v>-35060</v>
      </c>
    </row>
    <row r="10">
      <c r="A10" s="4" t="inlineStr">
        <is>
          <t>Sensitivity Present Value Of Obligations [Member]</t>
        </is>
      </c>
    </row>
    <row r="11">
      <c r="A11" s="3" t="inlineStr">
        <is>
          <t>IfrsStatementLineItems [Line Items]</t>
        </is>
      </c>
    </row>
    <row r="12">
      <c r="A12" s="4" t="inlineStr">
        <is>
          <t>(+)0.5%</t>
        </is>
      </c>
      <c r="B12" s="5" t="n">
        <v>-305114</v>
      </c>
      <c r="C12" s="5" t="n">
        <v>-402547</v>
      </c>
      <c r="D12" s="5" t="n">
        <v>-440072</v>
      </c>
    </row>
    <row r="13">
      <c r="A13" s="4" t="inlineStr">
        <is>
          <t>(-)0.5%</t>
        </is>
      </c>
      <c r="B13" s="5" t="n">
        <v>337349</v>
      </c>
      <c r="C13" s="5" t="n">
        <v>450049</v>
      </c>
      <c r="D13" s="5" t="n">
        <v>494257</v>
      </c>
    </row>
    <row r="14">
      <c r="A14" s="4" t="inlineStr">
        <is>
          <t>Applied (+) 2 years</t>
        </is>
      </c>
      <c r="B14" s="5" t="n">
        <v>-535039</v>
      </c>
      <c r="C14" s="5" t="n">
        <v>-667904</v>
      </c>
      <c r="D14" s="5" t="n">
        <v>-718632</v>
      </c>
    </row>
    <row r="15">
      <c r="A15" s="4" t="inlineStr">
        <is>
          <t>Applied (-) 2 years</t>
        </is>
      </c>
      <c r="B15" s="5" t="n">
        <v>574793</v>
      </c>
      <c r="C15" s="5" t="n">
        <v>760289</v>
      </c>
      <c r="D15" s="5" t="n">
        <v>787636</v>
      </c>
    </row>
    <row r="16">
      <c r="A16" s="4" t="inlineStr">
        <is>
          <t>(+)0.5%</t>
        </is>
      </c>
      <c r="B16" s="5" t="n">
        <v>375089</v>
      </c>
      <c r="C16" s="5" t="n">
        <v>486769</v>
      </c>
      <c r="D16" s="5" t="n">
        <v>533380</v>
      </c>
    </row>
    <row r="17">
      <c r="A17" s="4" t="inlineStr">
        <is>
          <t>(-)0.5%</t>
        </is>
      </c>
      <c r="B17" s="6" t="inlineStr">
        <is>
          <t>R$ 344891</t>
        </is>
      </c>
      <c r="C17" s="6" t="inlineStr">
        <is>
          <t>R$ 443569</t>
        </is>
      </c>
      <c r="D17" s="6" t="inlineStr">
        <is>
          <t>R$ 487146</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26" customWidth="1" min="2" max="2"/>
  </cols>
  <sheetData>
    <row r="1">
      <c r="A1" s="1" t="inlineStr">
        <is>
          <t>ration of the actuarial liabilities of the plans sponsored (Details)</t>
        </is>
      </c>
      <c r="B1" s="2" t="inlineStr">
        <is>
          <t>12 Months Ended</t>
        </is>
      </c>
    </row>
    <row r="2">
      <c r="B2" s="2" t="inlineStr">
        <is>
          <t>Dec. 31, 2021</t>
        </is>
      </c>
    </row>
    <row r="3">
      <c r="A3" s="4" t="inlineStr">
        <is>
          <t>Banesprev Plans I [Member]</t>
        </is>
      </c>
    </row>
    <row r="4">
      <c r="A4" s="3" t="inlineStr">
        <is>
          <t>IfrsStatementLineItems [Line Items]</t>
        </is>
      </c>
    </row>
    <row r="5">
      <c r="A5" s="4" t="inlineStr">
        <is>
          <t>Plans</t>
        </is>
      </c>
      <c r="B5" s="4" t="inlineStr">
        <is>
          <t>12 years 6 months 25 days</t>
        </is>
      </c>
    </row>
    <row r="6">
      <c r="A6" s="4" t="inlineStr">
        <is>
          <t>Banesprev Plans II [Member]</t>
        </is>
      </c>
    </row>
    <row r="7">
      <c r="A7" s="3" t="inlineStr">
        <is>
          <t>IfrsStatementLineItems [Line Items]</t>
        </is>
      </c>
    </row>
    <row r="8">
      <c r="A8" s="4" t="inlineStr">
        <is>
          <t>Plans</t>
        </is>
      </c>
      <c r="B8" s="4" t="inlineStr">
        <is>
          <t>12 years 11 months 1 day</t>
        </is>
      </c>
    </row>
    <row r="9">
      <c r="A9" s="4" t="inlineStr">
        <is>
          <t>Banesprev Plans III [Member]</t>
        </is>
      </c>
    </row>
    <row r="10">
      <c r="A10" s="3" t="inlineStr">
        <is>
          <t>IfrsStatementLineItems [Line Items]</t>
        </is>
      </c>
    </row>
    <row r="11">
      <c r="A11" s="4" t="inlineStr">
        <is>
          <t>Plans</t>
        </is>
      </c>
      <c r="B11" s="4" t="inlineStr">
        <is>
          <t>11 years 6 months 14 days</t>
        </is>
      </c>
    </row>
    <row r="12">
      <c r="A12" s="4" t="inlineStr">
        <is>
          <t>Banesprev Plans IV [Member]</t>
        </is>
      </c>
    </row>
    <row r="13">
      <c r="A13" s="3" t="inlineStr">
        <is>
          <t>IfrsStatementLineItems [Line Items]</t>
        </is>
      </c>
    </row>
    <row r="14">
      <c r="A14" s="4" t="inlineStr">
        <is>
          <t>Plans</t>
        </is>
      </c>
      <c r="B14" s="4" t="inlineStr">
        <is>
          <t>14 years 9 months 25 days</t>
        </is>
      </c>
    </row>
    <row r="15">
      <c r="A15" s="4" t="inlineStr">
        <is>
          <t>Banesprev Plans V [Member]</t>
        </is>
      </c>
    </row>
    <row r="16">
      <c r="A16" s="3" t="inlineStr">
        <is>
          <t>IfrsStatementLineItems [Line Items]</t>
        </is>
      </c>
    </row>
    <row r="17">
      <c r="A17" s="4" t="inlineStr">
        <is>
          <t>Plans</t>
        </is>
      </c>
      <c r="B17" s="4" t="inlineStr">
        <is>
          <t>9 years 6 months 3 days</t>
        </is>
      </c>
    </row>
    <row r="18">
      <c r="A18" s="4" t="inlineStr">
        <is>
          <t>Banesprev Pre-75 [Member]</t>
        </is>
      </c>
    </row>
    <row r="19">
      <c r="A19" s="3" t="inlineStr">
        <is>
          <t>IfrsStatementLineItems [Line Items]</t>
        </is>
      </c>
    </row>
    <row r="20">
      <c r="A20" s="4" t="inlineStr">
        <is>
          <t>Plans</t>
        </is>
      </c>
      <c r="B20" s="4" t="inlineStr">
        <is>
          <t>10 years 5 months 12 days</t>
        </is>
      </c>
    </row>
    <row r="21">
      <c r="A21" s="4" t="inlineStr">
        <is>
          <t>Sanprev I [Member]</t>
        </is>
      </c>
    </row>
    <row r="22">
      <c r="A22" s="3" t="inlineStr">
        <is>
          <t>IfrsStatementLineItems [Line Items]</t>
        </is>
      </c>
    </row>
    <row r="23">
      <c r="A23" s="4" t="inlineStr">
        <is>
          <t>Plans</t>
        </is>
      </c>
      <c r="B23" s="4" t="inlineStr">
        <is>
          <t>6 years 9 months 14 days</t>
        </is>
      </c>
    </row>
    <row r="24">
      <c r="A24" s="4" t="inlineStr">
        <is>
          <t>Sanprev II [Member]</t>
        </is>
      </c>
    </row>
    <row r="25">
      <c r="A25" s="3" t="inlineStr">
        <is>
          <t>IfrsStatementLineItems [Line Items]</t>
        </is>
      </c>
    </row>
    <row r="26">
      <c r="A26" s="4" t="inlineStr">
        <is>
          <t>Plans</t>
        </is>
      </c>
      <c r="B26" s="4" t="inlineStr">
        <is>
          <t>12 years 9 months 3 days</t>
        </is>
      </c>
    </row>
    <row r="27">
      <c r="A27" s="4" t="inlineStr">
        <is>
          <t>Sanprev III [Member]</t>
        </is>
      </c>
    </row>
    <row r="28">
      <c r="A28" s="3" t="inlineStr">
        <is>
          <t>IfrsStatementLineItems [Line Items]</t>
        </is>
      </c>
    </row>
    <row r="29">
      <c r="A29" s="4" t="inlineStr">
        <is>
          <t>Plans</t>
        </is>
      </c>
      <c r="B29" s="4" t="inlineStr">
        <is>
          <t>11 years 22 days</t>
        </is>
      </c>
    </row>
    <row r="30">
      <c r="A30" s="4" t="inlineStr">
        <is>
          <t>Bandeprev Basic [Member]</t>
        </is>
      </c>
    </row>
    <row r="31">
      <c r="A31" s="3" t="inlineStr">
        <is>
          <t>IfrsStatementLineItems [Line Items]</t>
        </is>
      </c>
    </row>
    <row r="32">
      <c r="A32" s="4" t="inlineStr">
        <is>
          <t>Plans</t>
        </is>
      </c>
      <c r="B32" s="4" t="inlineStr">
        <is>
          <t>10 years 6 months 10 days</t>
        </is>
      </c>
    </row>
    <row r="33">
      <c r="A33" s="4" t="inlineStr">
        <is>
          <t>Bandeprev Special I [Member]</t>
        </is>
      </c>
    </row>
    <row r="34">
      <c r="A34" s="3" t="inlineStr">
        <is>
          <t>IfrsStatementLineItems [Line Items]</t>
        </is>
      </c>
    </row>
    <row r="35">
      <c r="A35" s="4" t="inlineStr">
        <is>
          <t>Plans</t>
        </is>
      </c>
      <c r="B35" s="4" t="inlineStr">
        <is>
          <t>7 years 2 months 23 days</t>
        </is>
      </c>
    </row>
    <row r="36">
      <c r="A36" s="4" t="inlineStr">
        <is>
          <t>Bandeprev Special II [Member]</t>
        </is>
      </c>
    </row>
    <row r="37">
      <c r="A37" s="3" t="inlineStr">
        <is>
          <t>IfrsStatementLineItems [Line Items]</t>
        </is>
      </c>
    </row>
    <row r="38">
      <c r="A38" s="4" t="inlineStr">
        <is>
          <t>Plans</t>
        </is>
      </c>
      <c r="B38" s="4" t="inlineStr">
        <is>
          <t>6 years 5 months 16 days</t>
        </is>
      </c>
    </row>
    <row r="39">
      <c r="A39" s="4" t="inlineStr">
        <is>
          <t>SantanderPrevi [Member]</t>
        </is>
      </c>
    </row>
    <row r="40">
      <c r="A40" s="3" t="inlineStr">
        <is>
          <t>IfrsStatementLineItems [Line Items]</t>
        </is>
      </c>
    </row>
    <row r="41">
      <c r="A41" s="4" t="inlineStr">
        <is>
          <t>Plans</t>
        </is>
      </c>
      <c r="B41" s="4" t="inlineStr">
        <is>
          <t>8 years 1 month 9 days</t>
        </is>
      </c>
    </row>
    <row r="42">
      <c r="A42" s="4" t="inlineStr">
        <is>
          <t>C A C I B A N [Member]</t>
        </is>
      </c>
    </row>
    <row r="43">
      <c r="A43" s="3" t="inlineStr">
        <is>
          <t>IfrsStatementLineItems [Line Items]</t>
        </is>
      </c>
    </row>
    <row r="44">
      <c r="A44" s="4" t="inlineStr">
        <is>
          <t>Plans</t>
        </is>
      </c>
      <c r="B44" s="4" t="inlineStr">
        <is>
          <t>7 years 3 months 8 days</t>
        </is>
      </c>
    </row>
    <row r="45">
      <c r="A45" s="4" t="inlineStr">
        <is>
          <t>D A B [Member]</t>
        </is>
      </c>
    </row>
    <row r="46">
      <c r="A46" s="3" t="inlineStr">
        <is>
          <t>IfrsStatementLineItems [Line Items]</t>
        </is>
      </c>
    </row>
    <row r="47">
      <c r="A47" s="4" t="inlineStr">
        <is>
          <t>Plans</t>
        </is>
      </c>
      <c r="B47" s="4" t="inlineStr">
        <is>
          <t>5 years 11 months 4 days</t>
        </is>
      </c>
    </row>
    <row r="48">
      <c r="A48" s="4" t="inlineStr">
        <is>
          <t>D C A [Member]</t>
        </is>
      </c>
    </row>
    <row r="49">
      <c r="A49" s="3" t="inlineStr">
        <is>
          <t>IfrsStatementLineItems [Line Items]</t>
        </is>
      </c>
    </row>
    <row r="50">
      <c r="A50" s="4" t="inlineStr">
        <is>
          <t>Plans</t>
        </is>
      </c>
      <c r="B50" s="4" t="inlineStr">
        <is>
          <t>6 years 5 months 20 day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uration of the actuarial liabilities of the plans sponsored - Other Similar Obligations (Details)</t>
        </is>
      </c>
      <c r="B1" s="2" t="inlineStr">
        <is>
          <t>12 Months Ended</t>
        </is>
      </c>
    </row>
    <row r="2">
      <c r="B2" s="2" t="inlineStr">
        <is>
          <t>Dec. 31, 2021yr</t>
        </is>
      </c>
    </row>
    <row r="3">
      <c r="A3" s="4" t="inlineStr">
        <is>
          <t>Cabesp [Member]</t>
        </is>
      </c>
    </row>
    <row r="4">
      <c r="A4" s="3" t="inlineStr">
        <is>
          <t>IfrsStatementLineItems [Line Items]</t>
        </is>
      </c>
    </row>
    <row r="5">
      <c r="A5" s="4" t="inlineStr">
        <is>
          <t>Plans</t>
        </is>
      </c>
      <c r="B5" s="8" t="n">
        <v>16.03</v>
      </c>
    </row>
    <row r="6">
      <c r="A6" s="4" t="inlineStr">
        <is>
          <t>Bandepe [Member]</t>
        </is>
      </c>
    </row>
    <row r="7">
      <c r="A7" s="3" t="inlineStr">
        <is>
          <t>IfrsStatementLineItems [Line Items]</t>
        </is>
      </c>
    </row>
    <row r="8">
      <c r="A8" s="4" t="inlineStr">
        <is>
          <t>Plans</t>
        </is>
      </c>
      <c r="B8" s="8" t="n">
        <v>18.03</v>
      </c>
    </row>
    <row r="9">
      <c r="A9" s="4" t="inlineStr">
        <is>
          <t>Free Clinic [Member]</t>
        </is>
      </c>
    </row>
    <row r="10">
      <c r="A10" s="3" t="inlineStr">
        <is>
          <t>IfrsStatementLineItems [Line Items]</t>
        </is>
      </c>
    </row>
    <row r="11">
      <c r="A11" s="4" t="inlineStr">
        <is>
          <t>Plans</t>
        </is>
      </c>
      <c r="B11" s="8" t="n">
        <v>12.28</v>
      </c>
    </row>
    <row r="12">
      <c r="A12" s="4" t="inlineStr">
        <is>
          <t>Lifetime officers [Member]</t>
        </is>
      </c>
    </row>
    <row r="13">
      <c r="A13" s="3" t="inlineStr">
        <is>
          <t>IfrsStatementLineItems [Line Items]</t>
        </is>
      </c>
    </row>
    <row r="14">
      <c r="A14" s="4" t="inlineStr">
        <is>
          <t>Plans</t>
        </is>
      </c>
      <c r="B14" s="8" t="n">
        <v>9.359999999999999</v>
      </c>
    </row>
    <row r="15">
      <c r="A15" s="4" t="inlineStr">
        <is>
          <t>Health officers [Member]</t>
        </is>
      </c>
    </row>
    <row r="16">
      <c r="A16" s="3" t="inlineStr">
        <is>
          <t>IfrsStatementLineItems [Line Items]</t>
        </is>
      </c>
    </row>
    <row r="17">
      <c r="A17" s="4" t="inlineStr">
        <is>
          <t>Plans</t>
        </is>
      </c>
      <c r="B17" s="8" t="n">
        <v>30.28</v>
      </c>
    </row>
    <row r="18">
      <c r="A18" s="4" t="inlineStr">
        <is>
          <t>Life Insurance [Member]</t>
        </is>
      </c>
    </row>
    <row r="19">
      <c r="A19" s="3" t="inlineStr">
        <is>
          <t>IfrsStatementLineItems [Line Items]</t>
        </is>
      </c>
    </row>
    <row r="20">
      <c r="A20" s="4" t="inlineStr">
        <is>
          <t>Plans</t>
        </is>
      </c>
      <c r="B20" s="8" t="n">
        <v>8.03999999999999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2. Property, plant and equipment Tangible assets of the Bank relate to property for its own use. a) Breakdown The detail, by class of asset, of the tangible assets
in the consolidated balance sheets is as follows: Tangible assets in the consolidated balance sheets
Thousand
of reais
Cost Land
and buildings IT
equipment and fixtures Furniture
and vehicles Leased
Fixed Assets Others Total
Balance
on December 31, 2018 2,779,038 4,628,325 9,231,131 - 1,683 16,640,177
Initial
adoption IFRS 16 - - - 2,465,750 - 2,465,750
Additions 85,333 826,685 1,012,395 - 370 1,924,783
Additions
resulting mergers - - - 689,982 - 689,982
Cancellation
of lease agreements - - - (72,951) - (72,951)
Write-off (17,041) (122,926) (122,279) - - (262,246)
Transfers (7,160) 13,236 51,445 - - 57,521
Balance
on December 31, 2019 2,840,170 5,345,320 10,172,692 3,082,781 2,053 21,443,016
Initial
adoption IFRS 16 - - - - - -
Additions 8,831 559,388 667,704 - - 1,235,923
Additions
resulting mergers - - - 738,603 - 738,603
Cancellation
of lease agreements - - - (246,308) - (246,308)
Write-off (23,771) (2,241,220) (416,600) - (2,681,591)
Transfers (8,485) 120,158 39,861 - (806) 150,728
Balance
on December 31, 2020 2,816,745 3,783,646 10,463,657 3,575,076 1,247 20,640,371
Initial
adoption IFRS 16 - - - - - -
Additions 32,959 435,858 693,957 - - 1,162,774
Additions
by Company Acquisition - - - 103,449 - 103,449
Cancellation
of lease agreements - - - (254,101) - (254,101)
Write-off (50,181) (1,584,956) (402,817) - - (2,037,954)
Transfers - 651,607 (468,561) - - 183,046
Balance
on December 31, 2021 2,799,523 3,286,155 10,286,236 3,424,424 1,247 19,797,585
Accumulated depreciation Land
and buildings IT
equipment and fixtures Furniture
and vehicles Leased
Fixed Assets Others Total
Balance
on December 31, 2018 (760,844) (3,714,712) (5,511,258) - - (9,986,814)
Additions (93,455) (482,256) (730,993) (564,132) - (1,870,836)
Write-off 10,517 148,486 65,016 8,316 - 232,335
Transfers 15,091 10,272 (9,183) - - 16,180
Balance
on December 31, 2019 (828,691) (4,038,210) (6,186,418) (555,816) - (11,609,135)
Additions (86,954) (537,908) (846,881) (568,062) - (2,039,805)
Write-off 11,020 2,263,857 359,618 - - 2,634,495
Transfers 1,765 66,717 (88,612) - - (20,130)
Balance
on December 31, 2020 (902,860) (2,245,544) (6,762,293) (1,123,878) - (11,034,575)
Additions (108,946) (291,174) (896,705) (553,955) - (1,850,780)
Write-off 38,337 940,737 448,471 572,833 - 2,000,378
Transfers - 10 (102,187) - - (102,177)
Additions
by Company Acquisition - - - - - -
Change
in scope of consolidation - - - - - -
Balance
on December 31, 2021 (973,469) (1,595,971) (7,312,714) (1,105,000) - (10,987,154)
Losses from non-recovery
(impairment)
Balance
on December 31, 2018 (13,859) - (50,529) - - (64,388)
Impacts
on results (587) - 13,050 - - 12,463
Balance
on December 31, 2019 (14,446) - (37,479) - - (51,925)
Impacts
on results (11,162) - 7,789 - (13,387) (16,760)
Balance
on December 31, 2020 (25,608) - (29,690) - (13,387) (68,685)
Impacts
on results 3,310 - 38,729 - - 42,039
Balance
on December 31, 2021 (22,298) - 9,039 - (13,387) (26,646)
Carrying amount
Balance
on December 31, 2019 1,997,033 1,307,110 3,948,795 2,526,965 2,053 9,781,957
Balance
on December 31, 2020 1,888,277 1,538,102 3,671,674 2,451,198 (12,140) 9,537,111
Balance
on December 31, 2021 1,803,756 1,690,184 2,982,561 2,319,424 (12,140) 8,783,785 The depreciation expenses has been included in the heading
“Depreciation and amortization” in the income statement. b) Tangible asset purchase commitments On December 31,
2021 58,413 0 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tuarial Assumptions Adopted in Calculations (Details)</t>
        </is>
      </c>
      <c r="B1" s="2" t="inlineStr">
        <is>
          <t>12 Months Ended</t>
        </is>
      </c>
    </row>
    <row r="2">
      <c r="B2" s="2" t="inlineStr">
        <is>
          <t>Dec. 31, 2021</t>
        </is>
      </c>
      <c r="C2" s="2" t="inlineStr">
        <is>
          <t>Dec. 31, 2020</t>
        </is>
      </c>
      <c r="D2" s="2" t="inlineStr">
        <is>
          <t>Dec. 31, 2019</t>
        </is>
      </c>
    </row>
    <row r="3">
      <c r="A3" s="4" t="inlineStr">
        <is>
          <t>Actuarial assumption of expected rates of pension increases [member]</t>
        </is>
      </c>
    </row>
    <row r="4">
      <c r="A4" s="3" t="inlineStr">
        <is>
          <t>IfrsStatementLineItems [Line Items]</t>
        </is>
      </c>
    </row>
    <row r="5">
      <c r="A5" s="4" t="inlineStr">
        <is>
          <t>Nominal Discount Rate for Actuarial Obligation</t>
        </is>
      </c>
      <c r="B5" s="4" t="inlineStr">
        <is>
          <t>8.40%</t>
        </is>
      </c>
      <c r="C5" s="4" t="inlineStr">
        <is>
          <t>6.80%</t>
        </is>
      </c>
      <c r="D5" s="4" t="inlineStr">
        <is>
          <t>7.10%</t>
        </is>
      </c>
    </row>
    <row r="6">
      <c r="A6" s="4" t="inlineStr">
        <is>
          <t>Rate Calculation of Interest Under Assets to the Next Year</t>
        </is>
      </c>
      <c r="B6" s="4" t="inlineStr">
        <is>
          <t>8.40%</t>
        </is>
      </c>
      <c r="C6" s="4" t="inlineStr">
        <is>
          <t>6.80%</t>
        </is>
      </c>
      <c r="D6" s="4" t="inlineStr">
        <is>
          <t>7.10%</t>
        </is>
      </c>
    </row>
    <row r="7">
      <c r="A7" s="4" t="inlineStr">
        <is>
          <t>Estimated Long-term Inflation Rate</t>
        </is>
      </c>
      <c r="B7" s="4" t="inlineStr">
        <is>
          <t>3.00%</t>
        </is>
      </c>
      <c r="C7" s="4" t="inlineStr">
        <is>
          <t>3.30%</t>
        </is>
      </c>
      <c r="D7" s="4" t="inlineStr">
        <is>
          <t>3.50%</t>
        </is>
      </c>
    </row>
    <row r="8">
      <c r="A8" s="4" t="inlineStr">
        <is>
          <t>Estimated Salary Increase Rate</t>
        </is>
      </c>
      <c r="B8" s="4" t="inlineStr">
        <is>
          <t>3.50%</t>
        </is>
      </c>
      <c r="C8" s="4" t="inlineStr">
        <is>
          <t>3.80%</t>
        </is>
      </c>
      <c r="D8" s="4" t="inlineStr">
        <is>
          <t>4.00%</t>
        </is>
      </c>
    </row>
    <row r="9">
      <c r="A9" s="4" t="inlineStr">
        <is>
          <t>Mortality tables</t>
        </is>
      </c>
      <c r="B9" s="4" t="inlineStr">
        <is>
          <t>AT2000</t>
        </is>
      </c>
      <c r="C9" s="4" t="inlineStr">
        <is>
          <t>AT2000</t>
        </is>
      </c>
      <c r="D9" s="4" t="inlineStr">
        <is>
          <t>AT2000</t>
        </is>
      </c>
    </row>
    <row r="10">
      <c r="A10" s="4" t="inlineStr">
        <is>
          <t>Actuarial assumption of medical cost trend rates [member]</t>
        </is>
      </c>
    </row>
    <row r="11">
      <c r="A11" s="3" t="inlineStr">
        <is>
          <t>IfrsStatementLineItems [Line Items]</t>
        </is>
      </c>
    </row>
    <row r="12">
      <c r="A12" s="4" t="inlineStr">
        <is>
          <t>Nominal Discount Rate for Actuarial Obligation</t>
        </is>
      </c>
      <c r="B12" s="4" t="inlineStr">
        <is>
          <t>8.40%</t>
        </is>
      </c>
      <c r="C12" s="4" t="inlineStr">
        <is>
          <t>7.10%</t>
        </is>
      </c>
      <c r="D12" s="4" t="inlineStr">
        <is>
          <t>7.20%</t>
        </is>
      </c>
    </row>
    <row r="13">
      <c r="A13" s="4" t="inlineStr">
        <is>
          <t>Rate Calculation of Interest Under Assets to the Next Year</t>
        </is>
      </c>
      <c r="B13" s="4" t="inlineStr">
        <is>
          <t>8.40%</t>
        </is>
      </c>
      <c r="C13" s="4" t="inlineStr">
        <is>
          <t>7.10%</t>
        </is>
      </c>
      <c r="D13" s="4" t="inlineStr">
        <is>
          <t>7.20%</t>
        </is>
      </c>
    </row>
    <row r="14">
      <c r="A14" s="4" t="inlineStr">
        <is>
          <t>Estimated Long-term Inflation Rate</t>
        </is>
      </c>
      <c r="B14" s="4" t="inlineStr">
        <is>
          <t>3.00%</t>
        </is>
      </c>
      <c r="C14" s="4" t="inlineStr">
        <is>
          <t>3.30%</t>
        </is>
      </c>
      <c r="D14" s="4" t="inlineStr">
        <is>
          <t>3.50%</t>
        </is>
      </c>
    </row>
    <row r="15">
      <c r="A15" s="4" t="inlineStr">
        <is>
          <t>Estimated Salary Increase Rate</t>
        </is>
      </c>
      <c r="D15" s="4" t="inlineStr">
        <is>
          <t>4.00%</t>
        </is>
      </c>
    </row>
    <row r="16">
      <c r="A16" s="4" t="inlineStr">
        <is>
          <t>Mortality tables</t>
        </is>
      </c>
      <c r="B16" s="4" t="inlineStr">
        <is>
          <t>AT2000</t>
        </is>
      </c>
      <c r="C16" s="4" t="inlineStr">
        <is>
          <t>AT2000</t>
        </is>
      </c>
      <c r="D16" s="4" t="inlineStr">
        <is>
          <t>AT2000</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Provisions for pensions and similar obligations (Details Narrative) - BRL (R$)</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ctual provision for pensions</t>
        </is>
      </c>
      <c r="B4" s="6" t="inlineStr">
        <is>
          <t>R$ 2728126</t>
        </is>
      </c>
      <c r="C4" s="6" t="inlineStr">
        <is>
          <t>R$ 3929265</t>
        </is>
      </c>
      <c r="D4" s="6" t="inlineStr">
        <is>
          <t>R$ 4960620</t>
        </is>
      </c>
    </row>
    <row r="5">
      <c r="A5" s="4" t="inlineStr">
        <is>
          <t>Return on plan assets</t>
        </is>
      </c>
      <c r="B5" s="5" t="n">
        <v>1198815</v>
      </c>
      <c r="C5" s="5" t="n">
        <v>4826845</v>
      </c>
      <c r="D5" s="5" t="n">
        <v>6301111</v>
      </c>
    </row>
    <row r="6">
      <c r="A6" s="4" t="inlineStr">
        <is>
          <t>Satander Previ Plan [Member]</t>
        </is>
      </c>
    </row>
    <row r="7">
      <c r="A7" s="3" t="inlineStr">
        <is>
          <t>IfrsStatementLineItems [Line Items]</t>
        </is>
      </c>
    </row>
    <row r="8">
      <c r="A8" s="4" t="inlineStr">
        <is>
          <t>Appropriate value by sponsor</t>
        </is>
      </c>
      <c r="B8" s="5" t="n">
        <v>69142</v>
      </c>
      <c r="C8" s="5" t="n">
        <v>69142</v>
      </c>
      <c r="D8" s="6" t="inlineStr">
        <is>
          <t>R$ 110325</t>
        </is>
      </c>
    </row>
    <row r="9">
      <c r="A9" s="4" t="inlineStr">
        <is>
          <t>S B P R E V Plan [Member]</t>
        </is>
      </c>
    </row>
    <row r="10">
      <c r="A10" s="3" t="inlineStr">
        <is>
          <t>IfrsStatementLineItems [Line Items]</t>
        </is>
      </c>
    </row>
    <row r="11">
      <c r="A11" s="4" t="inlineStr">
        <is>
          <t>Appropriate value by sponsor</t>
        </is>
      </c>
      <c r="B11" s="6" t="inlineStr">
        <is>
          <t>R$ 17880</t>
        </is>
      </c>
      <c r="C11" s="6" t="inlineStr">
        <is>
          <t>R$ 14054</t>
        </is>
      </c>
    </row>
    <row r="12">
      <c r="A12" s="4" t="inlineStr">
        <is>
          <t>Banesprev And Other Plan [Member]</t>
        </is>
      </c>
    </row>
    <row r="13">
      <c r="A13" s="3" t="inlineStr">
        <is>
          <t>IfrsStatementLineItems [Line Items]</t>
        </is>
      </c>
    </row>
    <row r="14">
      <c r="A14" s="4" t="inlineStr">
        <is>
          <t>Nominal discount rate</t>
        </is>
      </c>
      <c r="B14" s="4" t="inlineStr">
        <is>
          <t>8.39%</t>
        </is>
      </c>
      <c r="C14" s="4" t="inlineStr">
        <is>
          <t>6.80%</t>
        </is>
      </c>
      <c r="D14" s="4" t="inlineStr">
        <is>
          <t>7.10%</t>
        </is>
      </c>
    </row>
    <row r="15">
      <c r="A15" s="4" t="inlineStr">
        <is>
          <t>Inflation rate</t>
        </is>
      </c>
      <c r="B15" s="4" t="inlineStr">
        <is>
          <t>3.00%</t>
        </is>
      </c>
      <c r="C15" s="4" t="inlineStr">
        <is>
          <t>3.30%</t>
        </is>
      </c>
      <c r="D15" s="4" t="inlineStr">
        <is>
          <t>3.50%</t>
        </is>
      </c>
    </row>
    <row r="16">
      <c r="A16" s="4" t="inlineStr">
        <is>
          <t>Estimated long term inflation rate</t>
        </is>
      </c>
      <c r="B16" s="4" t="inlineStr">
        <is>
          <t>3.52%</t>
        </is>
      </c>
      <c r="C16" s="4" t="inlineStr">
        <is>
          <t>3.80%</t>
        </is>
      </c>
      <c r="D16" s="4" t="inlineStr">
        <is>
          <t>4.00%</t>
        </is>
      </c>
    </row>
    <row r="17">
      <c r="A17" s="4" t="inlineStr">
        <is>
          <t>Cabesp And Other Obligation [Member]</t>
        </is>
      </c>
    </row>
    <row r="18">
      <c r="A18" s="3" t="inlineStr">
        <is>
          <t>IfrsStatementLineItems [Line Items]</t>
        </is>
      </c>
    </row>
    <row r="19">
      <c r="A19" s="4" t="inlineStr">
        <is>
          <t>Nominal discount rate</t>
        </is>
      </c>
      <c r="B19" s="4" t="inlineStr">
        <is>
          <t>8.44%</t>
        </is>
      </c>
      <c r="C19" s="4" t="inlineStr">
        <is>
          <t>7.10%</t>
        </is>
      </c>
      <c r="D19" s="4" t="inlineStr">
        <is>
          <t>7.20%</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breakdown of the balance of Provisions (Details) - BRL (R$) R$ in Thousands</t>
        </is>
      </c>
      <c r="B1" s="2" t="inlineStr">
        <is>
          <t>Dec. 31, 2021</t>
        </is>
      </c>
      <c r="C1" s="2" t="inlineStr">
        <is>
          <t>Dec. 31, 2020</t>
        </is>
      </c>
      <c r="D1" s="2" t="inlineStr">
        <is>
          <t>Dec. 31, 2019</t>
        </is>
      </c>
    </row>
    <row r="2">
      <c r="A2" s="4" t="inlineStr">
        <is>
          <t>Pension fund provisions and similar requirements</t>
        </is>
      </c>
      <c r="B2" s="6" t="inlineStr">
        <is>
          <t>R$ 2728126</t>
        </is>
      </c>
      <c r="C2" s="6" t="inlineStr">
        <is>
          <t>R$ 3929265</t>
        </is>
      </c>
      <c r="D2" s="6" t="inlineStr">
        <is>
          <t>R$ 4960620</t>
        </is>
      </c>
    </row>
    <row r="3">
      <c r="A3" s="4" t="inlineStr">
        <is>
          <t>Provisions for lawsuits and administrative proceedings, commitments and other provisions</t>
        </is>
      </c>
      <c r="B3" s="5" t="n">
        <v>8876356</v>
      </c>
      <c r="C3" s="5" t="n">
        <v>9885713</v>
      </c>
      <c r="D3" s="5" t="n">
        <v>11371205</v>
      </c>
    </row>
    <row r="4">
      <c r="A4" s="4" t="inlineStr">
        <is>
          <t xml:space="preserve">  Judicial and administrative proceedings under the responsibility of former controlling stockholders (Note 15)</t>
        </is>
      </c>
      <c r="B4" s="5" t="n">
        <v>496</v>
      </c>
      <c r="C4" s="5" t="n">
        <v>496</v>
      </c>
      <c r="D4" s="5" t="n">
        <v>103272</v>
      </c>
    </row>
    <row r="5">
      <c r="A5" s="4" t="inlineStr">
        <is>
          <t xml:space="preserve">  Judicial and administrative proceedings </t>
        </is>
      </c>
      <c r="B5" s="5" t="n">
        <v>7668914</v>
      </c>
      <c r="C5" s="5" t="n">
        <v>8648892</v>
      </c>
      <c r="D5" s="5" t="n">
        <v>9226735</v>
      </c>
    </row>
    <row r="6">
      <c r="A6" s="3" t="inlineStr">
        <is>
          <t xml:space="preserve">         Of which:</t>
        </is>
      </c>
    </row>
    <row r="7">
      <c r="A7" s="4" t="inlineStr">
        <is>
          <t xml:space="preserve">   Civil</t>
        </is>
      </c>
      <c r="B7" s="5" t="n">
        <v>3231004</v>
      </c>
      <c r="C7" s="5" t="n">
        <v>3429155</v>
      </c>
      <c r="D7" s="5" t="n">
        <v>3201061</v>
      </c>
    </row>
    <row r="8">
      <c r="A8" s="4" t="inlineStr">
        <is>
          <t xml:space="preserve">   Labor</t>
        </is>
      </c>
      <c r="B8" s="5" t="n">
        <v>2071811</v>
      </c>
      <c r="C8" s="5" t="n">
        <v>2886990</v>
      </c>
      <c r="D8" s="5" t="n">
        <v>3504296</v>
      </c>
    </row>
    <row r="9">
      <c r="A9" s="4" t="inlineStr">
        <is>
          <t xml:space="preserve">   Tax and Social Security</t>
        </is>
      </c>
      <c r="B9" s="5" t="n">
        <v>2366099</v>
      </c>
      <c r="C9" s="5" t="n">
        <v>2332747</v>
      </c>
      <c r="D9" s="5" t="n">
        <v>2521378</v>
      </c>
    </row>
    <row r="10">
      <c r="A10" s="4" t="inlineStr">
        <is>
          <t>Provisions for contingent commitments (Note 22.b.1)</t>
        </is>
      </c>
      <c r="B10" s="5" t="n">
        <v>908027</v>
      </c>
      <c r="C10" s="5" t="n">
        <v>724779</v>
      </c>
      <c r="D10" s="5" t="n">
        <v>683918</v>
      </c>
    </row>
    <row r="11">
      <c r="A11" s="4" t="inlineStr">
        <is>
          <t xml:space="preserve">    Others provisions </t>
        </is>
      </c>
      <c r="B11" s="5" t="n">
        <v>298919</v>
      </c>
      <c r="C11" s="5" t="n">
        <v>511546</v>
      </c>
      <c r="D11" s="5" t="n">
        <v>1357280</v>
      </c>
    </row>
    <row r="12">
      <c r="A12" s="4" t="inlineStr">
        <is>
          <t>Total</t>
        </is>
      </c>
      <c r="B12" s="6" t="inlineStr">
        <is>
          <t>R$ 11604482</t>
        </is>
      </c>
      <c r="C12" s="6" t="inlineStr">
        <is>
          <t>R$ 13814978</t>
        </is>
      </c>
      <c r="D12" s="6" t="inlineStr">
        <is>
          <t>R$ 1633182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80" customWidth="1" min="2" max="2"/>
    <col width="16" customWidth="1" min="3" max="3"/>
    <col width="13" customWidth="1" min="4" max="4"/>
    <col width="16" customWidth="1" min="5" max="5"/>
    <col width="16" customWidth="1" min="6" max="6"/>
    <col width="13" customWidth="1" min="7" max="7"/>
  </cols>
  <sheetData>
    <row r="1">
      <c r="A1" s="1" t="inlineStr">
        <is>
          <t>Changes in Provisions (Details) - BRL (R$) R$ in Thousands</t>
        </is>
      </c>
      <c r="C1" s="2" t="inlineStr">
        <is>
          <t>Dec. 31, 2021</t>
        </is>
      </c>
      <c r="E1" s="2" t="inlineStr">
        <is>
          <t>Dec. 31, 2020</t>
        </is>
      </c>
      <c r="F1" s="2" t="inlineStr">
        <is>
          <t>Dec. 31, 2019</t>
        </is>
      </c>
    </row>
    <row r="2">
      <c r="A2" s="3" t="inlineStr">
        <is>
          <t>IfrsStatementLineItems [Line Items]</t>
        </is>
      </c>
    </row>
    <row r="3">
      <c r="A3" s="4" t="inlineStr">
        <is>
          <t>Balance at beginning of year</t>
        </is>
      </c>
      <c r="C3" s="6" t="inlineStr">
        <is>
          <t>R$ 13814978</t>
        </is>
      </c>
      <c r="E3" s="6" t="inlineStr">
        <is>
          <t>R$ 16326209</t>
        </is>
      </c>
      <c r="F3" s="6" t="inlineStr">
        <is>
          <t>R$ 14695898</t>
        </is>
      </c>
    </row>
    <row r="4">
      <c r="A4" s="4" t="inlineStr">
        <is>
          <t>Interest expense and similar charges</t>
        </is>
      </c>
      <c r="C4" s="5" t="n">
        <v>217413</v>
      </c>
      <c r="E4" s="5" t="n">
        <v>276933</v>
      </c>
      <c r="F4" s="5" t="n">
        <v>314596</v>
      </c>
    </row>
    <row r="5">
      <c r="A5" s="4" t="inlineStr">
        <is>
          <t>Personnel Expenses</t>
        </is>
      </c>
      <c r="C5" s="5" t="n">
        <v>8619</v>
      </c>
      <c r="E5" s="5" t="n">
        <v>10046</v>
      </c>
      <c r="F5" s="5" t="n">
        <v>10917</v>
      </c>
    </row>
    <row r="6">
      <c r="A6" s="4" t="inlineStr">
        <is>
          <t>Constitutions / Reversals and Adjustment of provisions</t>
        </is>
      </c>
      <c r="C6" s="5" t="n">
        <v>1996170</v>
      </c>
      <c r="E6" s="5" t="n">
        <v>1578446</v>
      </c>
      <c r="F6" s="5" t="n">
        <v>2957710</v>
      </c>
    </row>
    <row r="7">
      <c r="A7" s="4" t="inlineStr">
        <is>
          <t>Other Comprehensive Income</t>
        </is>
      </c>
      <c r="C7" s="5" t="n">
        <v>-833511</v>
      </c>
      <c r="E7" s="5" t="n">
        <v>-1133245</v>
      </c>
      <c r="F7" s="5" t="n">
        <v>1416815</v>
      </c>
    </row>
    <row r="8">
      <c r="A8" s="4" t="inlineStr">
        <is>
          <t>Additions to provisions for contingent commitments</t>
        </is>
      </c>
      <c r="C8" s="5" t="n">
        <v>183248</v>
      </c>
      <c r="E8" s="5" t="n">
        <v>40861</v>
      </c>
      <c r="F8" s="5" t="n">
        <v>-57651</v>
      </c>
    </row>
    <row r="9">
      <c r="A9" s="4" t="inlineStr">
        <is>
          <t>Payments to external funds</t>
        </is>
      </c>
      <c r="C9" s="5" t="n">
        <v>-619086</v>
      </c>
      <c r="E9" s="5" t="n">
        <v>-215829</v>
      </c>
      <c r="F9" s="5" t="n">
        <v>-183899</v>
      </c>
    </row>
    <row r="10">
      <c r="A10" s="4" t="inlineStr">
        <is>
          <t>Amount paid</t>
        </is>
      </c>
      <c r="C10" s="5" t="n">
        <v>-3222395</v>
      </c>
      <c r="E10" s="5" t="n">
        <v>-3136423</v>
      </c>
      <c r="F10" s="5" t="n">
        <v>-2865087</v>
      </c>
    </row>
    <row r="11">
      <c r="A11" s="4" t="inlineStr">
        <is>
          <t>Transfer to other assets - actuarial assets (Note 15)</t>
        </is>
      </c>
      <c r="C11" s="5" t="n">
        <v>27045</v>
      </c>
      <c r="E11" s="5" t="n">
        <v>17695</v>
      </c>
      <c r="F11" s="5" t="n">
        <v>23014</v>
      </c>
    </row>
    <row r="12">
      <c r="A12" s="4" t="inlineStr">
        <is>
          <t>Transfers, exchange differences and other changes</t>
        </is>
      </c>
      <c r="C12" s="5" t="n">
        <v>32002</v>
      </c>
      <c r="E12" s="5" t="n">
        <v>50284</v>
      </c>
      <c r="F12" s="5" t="n">
        <v>19512</v>
      </c>
    </row>
    <row r="13">
      <c r="A13" s="4" t="inlineStr">
        <is>
          <t>Balance at end of year</t>
        </is>
      </c>
      <c r="C13" s="5" t="n">
        <v>11604482</v>
      </c>
      <c r="E13" s="5" t="n">
        <v>13814978</v>
      </c>
      <c r="F13" s="5" t="n">
        <v>16331825</v>
      </c>
    </row>
    <row r="14">
      <c r="A14" s="4" t="inlineStr">
        <is>
          <t>Pensions [Member]</t>
        </is>
      </c>
    </row>
    <row r="15">
      <c r="A15" s="3" t="inlineStr">
        <is>
          <t>IfrsStatementLineItems [Line Items]</t>
        </is>
      </c>
    </row>
    <row r="16">
      <c r="A16" s="4" t="inlineStr">
        <is>
          <t>Balance at beginning of year</t>
        </is>
      </c>
      <c r="C16" s="5" t="n">
        <v>3929265</v>
      </c>
      <c r="D16" s="4" t="inlineStr">
        <is>
          <t>[1]</t>
        </is>
      </c>
      <c r="E16" s="5" t="n">
        <v>4960620</v>
      </c>
      <c r="F16" s="5" t="n">
        <v>3357654</v>
      </c>
      <c r="G16" s="4" t="inlineStr">
        <is>
          <t>[1]</t>
        </is>
      </c>
    </row>
    <row r="17">
      <c r="A17" s="4" t="inlineStr">
        <is>
          <t>Interest expense and similar charges</t>
        </is>
      </c>
      <c r="B17" s="4" t="inlineStr">
        <is>
          <t>[1]</t>
        </is>
      </c>
      <c r="C17" s="5" t="n">
        <v>217413</v>
      </c>
      <c r="E17" s="5" t="n">
        <v>276933</v>
      </c>
      <c r="F17" s="5" t="n">
        <v>314596</v>
      </c>
    </row>
    <row r="18">
      <c r="A18" s="4" t="inlineStr">
        <is>
          <t>Personnel Expenses</t>
        </is>
      </c>
      <c r="B18" s="4" t="inlineStr">
        <is>
          <t>[1]</t>
        </is>
      </c>
      <c r="C18" s="5" t="n">
        <v>8619</v>
      </c>
      <c r="E18" s="5" t="n">
        <v>10046</v>
      </c>
      <c r="F18" s="5" t="n">
        <v>10917</v>
      </c>
    </row>
    <row r="19">
      <c r="A19" s="4" t="inlineStr">
        <is>
          <t>Constitutions / Reversals and Adjustment of provisions</t>
        </is>
      </c>
      <c r="B19" s="4" t="inlineStr">
        <is>
          <t>[1]</t>
        </is>
      </c>
      <c r="C19" s="5" t="n">
        <v>-1618</v>
      </c>
      <c r="E19" s="5" t="n">
        <v>13044</v>
      </c>
      <c r="F19" s="5" t="n">
        <v>21523</v>
      </c>
    </row>
    <row r="20">
      <c r="A20" s="4" t="inlineStr">
        <is>
          <t>Other Comprehensive Income</t>
        </is>
      </c>
      <c r="B20" s="4" t="inlineStr">
        <is>
          <t>[1]</t>
        </is>
      </c>
      <c r="C20" s="5" t="n">
        <v>-833511</v>
      </c>
      <c r="E20" s="5" t="n">
        <v>-1133245</v>
      </c>
      <c r="F20" s="5" t="n">
        <v>1416815</v>
      </c>
    </row>
    <row r="21">
      <c r="A21" s="4" t="inlineStr">
        <is>
          <t>Additions to provisions for contingent commitments</t>
        </is>
      </c>
      <c r="B21" s="4" t="inlineStr">
        <is>
          <t>[1]</t>
        </is>
      </c>
      <c r="C21" s="4" t="inlineStr">
        <is>
          <t xml:space="preserve"> </t>
        </is>
      </c>
      <c r="E21" s="4" t="inlineStr">
        <is>
          <t xml:space="preserve"> </t>
        </is>
      </c>
      <c r="F21" s="4" t="inlineStr">
        <is>
          <t xml:space="preserve"> </t>
        </is>
      </c>
    </row>
    <row r="22">
      <c r="A22" s="4" t="inlineStr">
        <is>
          <t>Payments to external funds</t>
        </is>
      </c>
      <c r="B22" s="4" t="inlineStr">
        <is>
          <t>[1]</t>
        </is>
      </c>
      <c r="C22" s="5" t="n">
        <v>-619086</v>
      </c>
      <c r="E22" s="5" t="n">
        <v>-215829</v>
      </c>
      <c r="F22" s="5" t="n">
        <v>-183899</v>
      </c>
    </row>
    <row r="23">
      <c r="A23" s="4" t="inlineStr">
        <is>
          <t>Amount paid</t>
        </is>
      </c>
      <c r="B23" s="4" t="inlineStr">
        <is>
          <t>[1]</t>
        </is>
      </c>
      <c r="C23" s="4" t="inlineStr">
        <is>
          <t xml:space="preserve"> </t>
        </is>
      </c>
      <c r="E23" s="4" t="inlineStr">
        <is>
          <t xml:space="preserve"> </t>
        </is>
      </c>
      <c r="F23" s="4" t="inlineStr">
        <is>
          <t xml:space="preserve"> </t>
        </is>
      </c>
    </row>
    <row r="24">
      <c r="A24" s="4" t="inlineStr">
        <is>
          <t>Transfer to other assets - actuarial assets (Note 15)</t>
        </is>
      </c>
      <c r="B24" s="4" t="inlineStr">
        <is>
          <t>[1]</t>
        </is>
      </c>
      <c r="C24" s="5" t="n">
        <v>27045</v>
      </c>
      <c r="E24" s="5" t="n">
        <v>17695</v>
      </c>
      <c r="F24" s="5" t="n">
        <v>23014</v>
      </c>
    </row>
    <row r="25">
      <c r="A25" s="4" t="inlineStr">
        <is>
          <t>Transfers, exchange differences and other changes</t>
        </is>
      </c>
      <c r="B25" s="4" t="inlineStr">
        <is>
          <t>[1]</t>
        </is>
      </c>
      <c r="C25" s="4" t="inlineStr">
        <is>
          <t xml:space="preserve"> </t>
        </is>
      </c>
      <c r="E25" s="4" t="inlineStr">
        <is>
          <t xml:space="preserve"> </t>
        </is>
      </c>
      <c r="F25" s="4" t="inlineStr">
        <is>
          <t xml:space="preserve"> </t>
        </is>
      </c>
    </row>
    <row r="26">
      <c r="A26" s="4" t="inlineStr">
        <is>
          <t>Balance at end of year</t>
        </is>
      </c>
      <c r="B26" s="4" t="inlineStr">
        <is>
          <t>[1]</t>
        </is>
      </c>
      <c r="C26" s="5" t="n">
        <v>2728126</v>
      </c>
      <c r="E26" s="5" t="n">
        <v>3929265</v>
      </c>
      <c r="F26" s="5" t="n">
        <v>4960620</v>
      </c>
    </row>
    <row r="27">
      <c r="A27" s="4" t="inlineStr">
        <is>
          <t>Othe Provisions [Member]</t>
        </is>
      </c>
    </row>
    <row r="28">
      <c r="A28" s="3" t="inlineStr">
        <is>
          <t>IfrsStatementLineItems [Line Items]</t>
        </is>
      </c>
    </row>
    <row r="29">
      <c r="A29" s="4" t="inlineStr">
        <is>
          <t>Balance at beginning of year</t>
        </is>
      </c>
      <c r="C29" s="5" t="n">
        <v>9885713</v>
      </c>
      <c r="E29" s="5" t="n">
        <v>11365589</v>
      </c>
      <c r="F29" s="5" t="n">
        <v>11338244</v>
      </c>
    </row>
    <row r="30">
      <c r="A30" s="4" t="inlineStr">
        <is>
          <t>Interest expense and similar charges</t>
        </is>
      </c>
      <c r="C30" s="4" t="inlineStr">
        <is>
          <t xml:space="preserve"> </t>
        </is>
      </c>
      <c r="E30" s="4" t="inlineStr">
        <is>
          <t xml:space="preserve"> </t>
        </is>
      </c>
      <c r="F30" s="4" t="inlineStr">
        <is>
          <t xml:space="preserve"> </t>
        </is>
      </c>
    </row>
    <row r="31">
      <c r="A31" s="4" t="inlineStr">
        <is>
          <t>Personnel Expenses</t>
        </is>
      </c>
      <c r="C31" s="4" t="inlineStr">
        <is>
          <t xml:space="preserve"> </t>
        </is>
      </c>
      <c r="E31" s="4" t="inlineStr">
        <is>
          <t xml:space="preserve"> </t>
        </is>
      </c>
      <c r="F31" s="4" t="inlineStr">
        <is>
          <t xml:space="preserve"> </t>
        </is>
      </c>
    </row>
    <row r="32">
      <c r="A32" s="4" t="inlineStr">
        <is>
          <t>Constitutions / Reversals and Adjustment of provisions</t>
        </is>
      </c>
      <c r="C32" s="5" t="n">
        <v>1997788</v>
      </c>
      <c r="E32" s="5" t="n">
        <v>1565402</v>
      </c>
      <c r="F32" s="5" t="n">
        <v>2936187</v>
      </c>
    </row>
    <row r="33">
      <c r="A33" s="4" t="inlineStr">
        <is>
          <t>Other Comprehensive Income</t>
        </is>
      </c>
      <c r="C33" s="4" t="inlineStr">
        <is>
          <t xml:space="preserve"> </t>
        </is>
      </c>
      <c r="E33" s="4" t="inlineStr">
        <is>
          <t xml:space="preserve"> </t>
        </is>
      </c>
      <c r="F33" s="4" t="inlineStr">
        <is>
          <t xml:space="preserve"> </t>
        </is>
      </c>
    </row>
    <row r="34">
      <c r="A34" s="4" t="inlineStr">
        <is>
          <t>Additions to provisions for contingent commitments</t>
        </is>
      </c>
      <c r="C34" s="5" t="n">
        <v>183248</v>
      </c>
      <c r="E34" s="5" t="n">
        <v>40861</v>
      </c>
      <c r="F34" s="5" t="n">
        <v>-57651</v>
      </c>
    </row>
    <row r="35">
      <c r="A35" s="4" t="inlineStr">
        <is>
          <t>Payments to external funds</t>
        </is>
      </c>
      <c r="C35" s="4" t="inlineStr">
        <is>
          <t xml:space="preserve"> </t>
        </is>
      </c>
      <c r="E35" s="4" t="inlineStr">
        <is>
          <t xml:space="preserve"> </t>
        </is>
      </c>
      <c r="F35" s="4" t="inlineStr">
        <is>
          <t xml:space="preserve"> </t>
        </is>
      </c>
    </row>
    <row r="36">
      <c r="A36" s="4" t="inlineStr">
        <is>
          <t>Amount paid</t>
        </is>
      </c>
      <c r="C36" s="5" t="n">
        <v>-3222395</v>
      </c>
      <c r="E36" s="5" t="n">
        <v>-3136423</v>
      </c>
      <c r="F36" s="5" t="n">
        <v>-2865087</v>
      </c>
    </row>
    <row r="37">
      <c r="A37" s="4" t="inlineStr">
        <is>
          <t>Transfer to other assets - actuarial assets (Note 15)</t>
        </is>
      </c>
      <c r="C37" s="4" t="inlineStr">
        <is>
          <t xml:space="preserve"> </t>
        </is>
      </c>
      <c r="E37" s="4" t="inlineStr">
        <is>
          <t xml:space="preserve"> </t>
        </is>
      </c>
      <c r="F37" s="4" t="inlineStr">
        <is>
          <t xml:space="preserve"> </t>
        </is>
      </c>
    </row>
    <row r="38">
      <c r="A38" s="4" t="inlineStr">
        <is>
          <t>Transfers, exchange differences and other changes</t>
        </is>
      </c>
      <c r="C38" s="5" t="n">
        <v>32002</v>
      </c>
      <c r="E38" s="5" t="n">
        <v>50284</v>
      </c>
      <c r="F38" s="5" t="n">
        <v>19512</v>
      </c>
    </row>
    <row r="39">
      <c r="A39" s="4" t="inlineStr">
        <is>
          <t>Balance at end of year</t>
        </is>
      </c>
      <c r="C39" s="6" t="inlineStr">
        <is>
          <t>R$ 8876356</t>
        </is>
      </c>
      <c r="E39" s="6" t="inlineStr">
        <is>
          <t>R$ 9885713</t>
        </is>
      </c>
      <c r="F39" s="6" t="inlineStr">
        <is>
          <t>R$ 11371205</t>
        </is>
      </c>
    </row>
    <row r="40"/>
    <row r="41">
      <c r="A41" s="4" t="inlineStr">
        <is>
          <t>[1]</t>
        </is>
      </c>
      <c r="B41" s="4" t="inlineStr">
        <is>
          <t>For further information, see note 22. Provisions for pension funds and similar obligations.</t>
        </is>
      </c>
    </row>
  </sheetData>
  <mergeCells count="5">
    <mergeCell ref="A1:B1"/>
    <mergeCell ref="C1:D1"/>
    <mergeCell ref="F1:G1"/>
    <mergeCell ref="A40:F40"/>
    <mergeCell ref="B41:F4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Movement of provisions (Details) - BRL (R$) R$ in Thousands</t>
        </is>
      </c>
      <c r="B1" s="2" t="inlineStr">
        <is>
          <t>Dec. 31, 2021</t>
        </is>
      </c>
      <c r="C1" s="2" t="inlineStr">
        <is>
          <t>Dec. 31, 2020</t>
        </is>
      </c>
      <c r="D1" s="2" t="inlineStr">
        <is>
          <t>Dec. 31, 2019</t>
        </is>
      </c>
    </row>
    <row r="2">
      <c r="A2" s="4" t="inlineStr">
        <is>
          <t>Balance at beginning of year</t>
        </is>
      </c>
      <c r="B2" s="6" t="inlineStr">
        <is>
          <t>R$ 724779</t>
        </is>
      </c>
      <c r="C2" s="6" t="inlineStr">
        <is>
          <t>R$ 683918</t>
        </is>
      </c>
      <c r="D2" s="6" t="inlineStr">
        <is>
          <t>R$ 626267</t>
        </is>
      </c>
    </row>
    <row r="3">
      <c r="A3" s="4" t="inlineStr">
        <is>
          <t xml:space="preserve"> Creation of provision for contingent commitments</t>
        </is>
      </c>
      <c r="B3" s="5" t="n">
        <v>183248</v>
      </c>
      <c r="C3" s="5" t="n">
        <v>40861</v>
      </c>
      <c r="D3" s="5" t="n">
        <v>57651</v>
      </c>
    </row>
    <row r="4">
      <c r="A4" s="4" t="inlineStr">
        <is>
          <t>Balance at end of year</t>
        </is>
      </c>
      <c r="B4" s="6" t="inlineStr">
        <is>
          <t>R$ 908027</t>
        </is>
      </c>
      <c r="C4" s="6" t="inlineStr">
        <is>
          <t>R$ 724779</t>
        </is>
      </c>
      <c r="D4" s="6" t="inlineStr">
        <is>
          <t>R$ 683918</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visions for judicial and administrative proceedings, commitments and other provisions (Details Narrative) - BRL (R$)</t>
        </is>
      </c>
      <c r="B1" s="2" t="inlineStr">
        <is>
          <t>12 Months Ended</t>
        </is>
      </c>
    </row>
    <row r="2">
      <c r="B2" s="2" t="inlineStr">
        <is>
          <t>Dec. 31, 2021</t>
        </is>
      </c>
      <c r="C2" s="2" t="inlineStr">
        <is>
          <t>Dec. 31, 2020</t>
        </is>
      </c>
      <c r="D2" s="2" t="inlineStr">
        <is>
          <t>Dec. 31, 2019</t>
        </is>
      </c>
    </row>
    <row r="3">
      <c r="A3" s="4" t="inlineStr">
        <is>
          <t>lawsuits and administrative proceedingd related to tax and social security</t>
        </is>
      </c>
      <c r="B3" s="6" t="inlineStr">
        <is>
          <t>R$ 4075496</t>
        </is>
      </c>
      <c r="C3" s="6" t="inlineStr">
        <is>
          <t>R$ 3993873</t>
        </is>
      </c>
    </row>
    <row r="4">
      <c r="A4" s="4" t="inlineStr">
        <is>
          <t>Provisional contribution on financial transaction on customer operations</t>
        </is>
      </c>
      <c r="B4" s="5" t="n">
        <v>945715</v>
      </c>
      <c r="C4" s="5" t="n">
        <v>924457</v>
      </c>
    </row>
    <row r="5">
      <c r="A5" s="4" t="inlineStr">
        <is>
          <t>Social security contribution</t>
        </is>
      </c>
      <c r="B5" s="5" t="n">
        <v>53936</v>
      </c>
      <c r="C5" s="5" t="n">
        <v>51409</v>
      </c>
    </row>
    <row r="6">
      <c r="A6" s="4" t="inlineStr">
        <is>
          <t>Tax on services</t>
        </is>
      </c>
      <c r="B6" s="5" t="n">
        <v>283528</v>
      </c>
      <c r="C6" s="5" t="n">
        <v>263183</v>
      </c>
      <c r="D6" s="6" t="inlineStr">
        <is>
          <t>R$ 224631</t>
        </is>
      </c>
    </row>
    <row r="7">
      <c r="A7" s="4" t="inlineStr">
        <is>
          <t>Main lawsuite losses</t>
        </is>
      </c>
      <c r="B7" s="5" t="n">
        <v>29498172000000</v>
      </c>
    </row>
    <row r="8">
      <c r="A8" s="4" t="inlineStr">
        <is>
          <t>Profit sharing on INSS</t>
        </is>
      </c>
      <c r="B8" s="5" t="n">
        <v>7340746000000</v>
      </c>
    </row>
    <row r="9">
      <c r="A9" s="4" t="inlineStr">
        <is>
          <t>Tax on services ISS</t>
        </is>
      </c>
      <c r="B9" s="5" t="n">
        <v>4145661000000</v>
      </c>
    </row>
    <row r="10">
      <c r="A10" s="4" t="inlineStr">
        <is>
          <t>Non approved compensation</t>
        </is>
      </c>
      <c r="B10" s="5" t="n">
        <v>5351349000000</v>
      </c>
    </row>
    <row r="11">
      <c r="A11" s="4" t="inlineStr">
        <is>
          <t>Amortization of banco goodwill</t>
        </is>
      </c>
      <c r="B11" s="5" t="n">
        <v>1466444000000</v>
      </c>
    </row>
    <row r="12">
      <c r="A12" s="4" t="inlineStr">
        <is>
          <t>Losess on credit operations</t>
        </is>
      </c>
      <c r="B12" s="5" t="n">
        <v>1175511000000</v>
      </c>
    </row>
    <row r="13">
      <c r="A13" s="4" t="inlineStr">
        <is>
          <t>Use of CSLL tax loss and nagative basis</t>
        </is>
      </c>
      <c r="B13" s="5" t="n">
        <v>1092625</v>
      </c>
    </row>
    <row r="14">
      <c r="A14" s="4" t="inlineStr">
        <is>
          <t>Amortization of banco goodwill banco sudameris</t>
        </is>
      </c>
      <c r="B14" s="5" t="n">
        <v>569114</v>
      </c>
    </row>
    <row r="15">
      <c r="A15" s="4" t="inlineStr">
        <is>
          <t>Capital gain IRPJ and CSLL</t>
        </is>
      </c>
      <c r="B15" s="5" t="n">
        <v>496231000000</v>
      </c>
    </row>
    <row r="16">
      <c r="A16" s="4" t="inlineStr">
        <is>
          <t>Civil lawsuits with possible risk of loss</t>
        </is>
      </c>
      <c r="B16" s="5" t="n">
        <v>2380226000000</v>
      </c>
    </row>
    <row r="17">
      <c r="A17" s="4" t="inlineStr">
        <is>
          <t>Civil lawsuits, in the amounts</t>
        </is>
      </c>
      <c r="B17" s="6" t="inlineStr">
        <is>
          <t>R$ 496</t>
        </is>
      </c>
      <c r="C17" s="6" t="inlineStr">
        <is>
          <t>R$ 496</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s>
  <sheetData>
    <row r="1">
      <c r="A1" s="1" t="inlineStr">
        <is>
          <t>The total charge for the year can be reconciled to accounting profit as follows: (Details) - BRL (R$) R$ in Thousands</t>
        </is>
      </c>
      <c r="C1" s="2" t="inlineStr">
        <is>
          <t>12 Months Ended</t>
        </is>
      </c>
    </row>
    <row r="2">
      <c r="C2" s="2" t="inlineStr">
        <is>
          <t>Dec. 31, 2021</t>
        </is>
      </c>
      <c r="D2" s="2" t="inlineStr">
        <is>
          <t>Dec. 31, 2020</t>
        </is>
      </c>
      <c r="E2" s="2" t="inlineStr">
        <is>
          <t>Dec. 31, 2019</t>
        </is>
      </c>
    </row>
    <row r="3">
      <c r="A3" s="4" t="inlineStr">
        <is>
          <t>Operating Profit Before Tax</t>
        </is>
      </c>
      <c r="C3" s="6" t="inlineStr">
        <is>
          <t>R$ 24750329</t>
        </is>
      </c>
      <c r="D3" s="6" t="inlineStr">
        <is>
          <t>R$ 9663975</t>
        </is>
      </c>
      <c r="E3" s="6" t="inlineStr">
        <is>
          <t>R$ 22273149</t>
        </is>
      </c>
    </row>
    <row r="4">
      <c r="A4" s="4" t="inlineStr">
        <is>
          <t>Operating Profit Before Tax</t>
        </is>
      </c>
      <c r="C4" s="5" t="n">
        <v>24750329</v>
      </c>
      <c r="D4" s="5" t="n">
        <v>9663975</v>
      </c>
      <c r="E4" s="5" t="n">
        <v>22273149</v>
      </c>
    </row>
    <row r="5">
      <c r="A5" s="4" t="inlineStr">
        <is>
          <t>Rates (25% income tax and 25% social contribution tax)</t>
        </is>
      </c>
      <c r="C5" s="5" t="n">
        <v>-12375164</v>
      </c>
      <c r="D5" s="5" t="n">
        <v>-4348789</v>
      </c>
      <c r="E5" s="5" t="n">
        <v>-8909260</v>
      </c>
    </row>
    <row r="6">
      <c r="A6" s="4" t="inlineStr">
        <is>
          <t>Tax expense (income) relating to gain (loss) on discontinuance</t>
        </is>
      </c>
      <c r="B6" s="4" t="inlineStr">
        <is>
          <t>[1]</t>
        </is>
      </c>
      <c r="C6" s="5" t="n">
        <v>-1679789</v>
      </c>
      <c r="D6" s="5" t="n">
        <v>-1589260</v>
      </c>
      <c r="E6" s="5" t="n">
        <v>-1983839</v>
      </c>
    </row>
    <row r="7">
      <c r="A7" s="3" t="inlineStr">
        <is>
          <t>Non-taxable/Non-deductible:</t>
        </is>
      </c>
    </row>
    <row r="8">
      <c r="A8" s="4" t="inlineStr">
        <is>
          <t>Equity in affiliates</t>
        </is>
      </c>
      <c r="C8" s="5" t="n">
        <v>72114</v>
      </c>
      <c r="D8" s="5" t="n">
        <v>85723</v>
      </c>
      <c r="E8" s="5" t="n">
        <v>59795</v>
      </c>
    </row>
    <row r="9">
      <c r="A9" s="4" t="inlineStr">
        <is>
          <t>Tax effect of impairment of goodwill</t>
        </is>
      </c>
      <c r="C9" s="5" t="n">
        <v>-559247</v>
      </c>
      <c r="D9" s="5" t="n">
        <v>-183854</v>
      </c>
      <c r="E9" s="5" t="n">
        <v>-137175</v>
      </c>
    </row>
    <row r="10">
      <c r="A10" s="4" t="inlineStr">
        <is>
          <t>Exchange variation - foreign branches</t>
        </is>
      </c>
      <c r="B10" s="4" t="inlineStr">
        <is>
          <t>[2]</t>
        </is>
      </c>
      <c r="C10" s="5" t="n">
        <v>768902</v>
      </c>
      <c r="D10" s="5" t="n">
        <v>6831484</v>
      </c>
      <c r="E10" s="5" t="n">
        <v>715424</v>
      </c>
    </row>
    <row r="11">
      <c r="A11" s="4" t="inlineStr">
        <is>
          <t>Net Indeductible Expenses of Non-Taxable Income (3)</t>
        </is>
      </c>
      <c r="C11" s="5" t="n">
        <v>-230958</v>
      </c>
      <c r="D11" s="5" t="n">
        <v>-57663</v>
      </c>
      <c r="E11" s="5" t="n">
        <v>214242</v>
      </c>
    </row>
    <row r="12">
      <c r="A12" s="3" t="inlineStr">
        <is>
          <t>Adjustments:</t>
        </is>
      </c>
    </row>
    <row r="13">
      <c r="A13" s="4" t="inlineStr">
        <is>
          <t>Constitution of income and social contribution taxes on temporary differences</t>
        </is>
      </c>
      <c r="C13" s="5" t="n">
        <v>264191</v>
      </c>
      <c r="D13" s="5" t="n">
        <v>551983</v>
      </c>
      <c r="E13" s="5" t="n">
        <v>70223</v>
      </c>
    </row>
    <row r="14">
      <c r="A14" s="4" t="inlineStr">
        <is>
          <t>Effects of change in rate of social contribution taxes</t>
        </is>
      </c>
      <c r="C14" s="5" t="n">
        <v>1820072</v>
      </c>
      <c r="D14" s="5" t="n">
        <v>1478138</v>
      </c>
      <c r="E14" s="5" t="n">
        <v>1604000</v>
      </c>
    </row>
    <row r="15">
      <c r="A15" s="4" t="inlineStr">
        <is>
          <t>CSLL Aliquot Differential Effect (4)</t>
        </is>
      </c>
      <c r="C15" s="5" t="n">
        <v>1192687</v>
      </c>
      <c r="D15" s="5" t="n">
        <v>353777</v>
      </c>
      <c r="E15" s="5" t="n">
        <v>2796493</v>
      </c>
    </row>
    <row r="16">
      <c r="A16" s="4" t="inlineStr">
        <is>
          <t>Other adjustments</t>
        </is>
      </c>
      <c r="C16" s="5" t="n">
        <v>1536187</v>
      </c>
      <c r="D16" s="5" t="n">
        <v>665239</v>
      </c>
      <c r="E16" s="5" t="n">
        <v>-71602</v>
      </c>
    </row>
    <row r="17">
      <c r="A17" s="4" t="inlineStr">
        <is>
          <t xml:space="preserve">Income taxes </t>
        </is>
      </c>
      <c r="C17" s="5" t="n">
        <v>-9191005</v>
      </c>
      <c r="D17" s="5" t="n">
        <v>3786778</v>
      </c>
      <c r="E17" s="5" t="n">
        <v>-5641699</v>
      </c>
    </row>
    <row r="18">
      <c r="A18" s="3" t="inlineStr">
        <is>
          <t>Of which:</t>
        </is>
      </c>
    </row>
    <row r="19">
      <c r="A19" s="4" t="inlineStr">
        <is>
          <t xml:space="preserve">   Current tax (6)</t>
        </is>
      </c>
      <c r="C19" s="5" t="n">
        <v>-8087119</v>
      </c>
      <c r="D19" s="5" t="n">
        <v>-5111380</v>
      </c>
      <c r="E19" s="5" t="n">
        <v>-6692328</v>
      </c>
    </row>
    <row r="20">
      <c r="A20" s="4" t="inlineStr">
        <is>
          <t xml:space="preserve">   Deferred taxes</t>
        </is>
      </c>
      <c r="C20" s="5" t="n">
        <v>-1103886</v>
      </c>
      <c r="D20" s="5" t="n">
        <v>8898158</v>
      </c>
      <c r="E20" s="5" t="n">
        <v>1050629</v>
      </c>
    </row>
    <row r="21">
      <c r="A21" s="4" t="inlineStr">
        <is>
          <t>Taxes paid in the year</t>
        </is>
      </c>
      <c r="C21" s="6" t="inlineStr">
        <is>
          <t>R$ 4534538</t>
        </is>
      </c>
      <c r="D21" s="6" t="inlineStr">
        <is>
          <t>R$ 1269150</t>
        </is>
      </c>
      <c r="E21" s="6" t="inlineStr">
        <is>
          <t>R$ 5301184</t>
        </is>
      </c>
    </row>
    <row r="22"/>
    <row r="23">
      <c r="A23" s="4" t="inlineStr">
        <is>
          <t>[1]</t>
        </is>
      </c>
      <c r="B23" s="4" t="inlineStr">
        <is>
          <t>PIS and COFINS are considered as components of the profit base (net base of certain income
and expenses); therefore, and in accordance with IAS 12, they are accounted for as income taxes.</t>
        </is>
      </c>
    </row>
    <row r="24">
      <c r="A24" s="4" t="inlineStr">
        <is>
          <t>[2]</t>
        </is>
      </c>
      <c r="B24" s="4" t="inlineStr">
        <is>
          <t>Permanent differences related to investment in overseas subsidiaries are considered to be
non-taxable/deductible (see details below).</t>
        </is>
      </c>
    </row>
  </sheetData>
  <mergeCells count="5">
    <mergeCell ref="A1:B2"/>
    <mergeCell ref="C1:E1"/>
    <mergeCell ref="A22:D22"/>
    <mergeCell ref="B23:D23"/>
    <mergeCell ref="B24:D2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oreign exchange variations recorded as a result of foreign investments (Details) - BRL (R$) R$ in Thousands</t>
        </is>
      </c>
      <c r="B1" s="2" t="inlineStr">
        <is>
          <t>12 Months Ended</t>
        </is>
      </c>
    </row>
    <row r="2">
      <c r="B2" s="2" t="inlineStr">
        <is>
          <t>Dec. 31, 2021</t>
        </is>
      </c>
      <c r="C2" s="2" t="inlineStr">
        <is>
          <t>Dec. 31, 2020</t>
        </is>
      </c>
      <c r="D2" s="2" t="inlineStr">
        <is>
          <t>Dec. 31, 2019</t>
        </is>
      </c>
    </row>
    <row r="3">
      <c r="A3" s="4" t="inlineStr">
        <is>
          <t>Result generated by the exchange rate variations on the Bank's investment in the Cayman, Luxemburg and EFC Branch</t>
        </is>
      </c>
      <c r="B3" s="6" t="inlineStr">
        <is>
          <t>R$ 3862128</t>
        </is>
      </c>
      <c r="C3" s="6" t="inlineStr">
        <is>
          <t>R$ 16791857</t>
        </is>
      </c>
      <c r="D3" s="6" t="inlineStr">
        <is>
          <t>R$ 1512322</t>
        </is>
      </c>
    </row>
    <row r="4">
      <c r="A4" s="3" t="inlineStr">
        <is>
          <t>Gains (losses) on financial assets and liabilities (net)</t>
        </is>
      </c>
    </row>
    <row r="5">
      <c r="A5" s="4" t="inlineStr">
        <is>
          <t>Result generated by derivative contracts used as hedge</t>
        </is>
      </c>
      <c r="B5" s="5" t="n">
        <v>-6374108</v>
      </c>
      <c r="C5" s="5" t="n">
        <v>-30374869</v>
      </c>
      <c r="D5" s="5" t="n">
        <v>-2776601</v>
      </c>
    </row>
    <row r="6">
      <c r="A6" s="3" t="inlineStr">
        <is>
          <t>Income Taxes</t>
        </is>
      </c>
    </row>
    <row r="7">
      <c r="A7" s="4" t="inlineStr">
        <is>
          <t>Tax effect of derivative contracts used as hedge - PIS / COFINS</t>
        </is>
      </c>
      <c r="B7" s="5" t="n">
        <v>275052</v>
      </c>
      <c r="C7" s="5" t="n">
        <v>311819</v>
      </c>
      <c r="D7" s="5" t="n">
        <v>-106497</v>
      </c>
    </row>
    <row r="8">
      <c r="A8" s="4" t="inlineStr">
        <is>
          <t>Tax effect of derivative contracts used as hedge - IR / CS</t>
        </is>
      </c>
      <c r="B8" s="6" t="inlineStr">
        <is>
          <t>R$ 2236928</t>
        </is>
      </c>
      <c r="C8" s="6" t="inlineStr">
        <is>
          <t>R$ 13271193</t>
        </is>
      </c>
      <c r="D8" s="6" t="inlineStr">
        <is>
          <t>R$ 1370776</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5" customWidth="1" min="3" max="3"/>
    <col width="16" customWidth="1" min="4" max="4"/>
  </cols>
  <sheetData>
    <row r="1">
      <c r="A1" s="1" t="inlineStr">
        <is>
          <t>The effective tax rate (Details) - BRL (R$) R$ in Thousands</t>
        </is>
      </c>
      <c r="B1" s="2" t="inlineStr">
        <is>
          <t>12 Months Ended</t>
        </is>
      </c>
    </row>
    <row r="2">
      <c r="B2" s="2" t="inlineStr">
        <is>
          <t>Dec. 31, 2021</t>
        </is>
      </c>
      <c r="C2" s="2" t="inlineStr">
        <is>
          <t>Dec. 31, 2020</t>
        </is>
      </c>
      <c r="D2" s="2" t="inlineStr">
        <is>
          <t>Dec. 31, 2019</t>
        </is>
      </c>
    </row>
    <row r="3">
      <c r="A3" s="4" t="inlineStr">
        <is>
          <t>Operating Profit Before Tax</t>
        </is>
      </c>
      <c r="B3" s="6" t="inlineStr">
        <is>
          <t>R$ 24750328</t>
        </is>
      </c>
      <c r="C3" s="6" t="inlineStr">
        <is>
          <t>R$ 9663975</t>
        </is>
      </c>
      <c r="D3" s="6" t="inlineStr">
        <is>
          <t>R$ 22273149</t>
        </is>
      </c>
    </row>
    <row r="4">
      <c r="A4" s="4" t="inlineStr">
        <is>
          <t>Income tax</t>
        </is>
      </c>
      <c r="B4" s="6" t="inlineStr">
        <is>
          <t>R$ 9191005</t>
        </is>
      </c>
      <c r="C4" s="6" t="inlineStr">
        <is>
          <t>R$ 3786778</t>
        </is>
      </c>
      <c r="D4" s="6" t="inlineStr">
        <is>
          <t>R$ 5641699</t>
        </is>
      </c>
    </row>
    <row r="5">
      <c r="A5" s="4" t="inlineStr">
        <is>
          <t xml:space="preserve">Effective tax rate </t>
        </is>
      </c>
      <c r="B5" s="4" t="inlineStr">
        <is>
          <t>37.13%</t>
        </is>
      </c>
      <c r="C5" s="4" t="inlineStr">
        <is>
          <t>(39.18%)</t>
        </is>
      </c>
      <c r="D5" s="4" t="inlineStr">
        <is>
          <t>25.33%</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Bank recognized the following amounts in consolidated equity (Details) - BRL (R$) R$ in Thousands</t>
        </is>
      </c>
      <c r="B1" s="2" t="inlineStr">
        <is>
          <t>12 Months Ended</t>
        </is>
      </c>
    </row>
    <row r="2">
      <c r="B2" s="2" t="inlineStr">
        <is>
          <t>Dec. 31, 2021</t>
        </is>
      </c>
      <c r="C2" s="2" t="inlineStr">
        <is>
          <t>Dec. 31, 2020</t>
        </is>
      </c>
      <c r="D2" s="2" t="inlineStr">
        <is>
          <t>Dec. 31, 2019</t>
        </is>
      </c>
    </row>
    <row r="3">
      <c r="A3" s="4" t="inlineStr">
        <is>
          <t>Tax credited to equity</t>
        </is>
      </c>
      <c r="B3" s="6" t="inlineStr">
        <is>
          <t>R$ 4583297</t>
        </is>
      </c>
      <c r="C3" s="6" t="inlineStr">
        <is>
          <t>R$ 3008035</t>
        </is>
      </c>
      <c r="D3" s="6" t="inlineStr">
        <is>
          <t>R$ 3517590</t>
        </is>
      </c>
    </row>
    <row r="4">
      <c r="A4" s="4" t="inlineStr">
        <is>
          <t>Measurement at fair value through other comprehensive income</t>
        </is>
      </c>
      <c r="B4" s="5" t="n">
        <v>1978165</v>
      </c>
      <c r="C4" s="5" t="n">
        <v>472472</v>
      </c>
      <c r="D4" s="5" t="n">
        <v>416748</v>
      </c>
    </row>
    <row r="5">
      <c r="A5" s="4" t="inlineStr">
        <is>
          <t>Measurement of cash flow hedges</t>
        </is>
      </c>
      <c r="B5" s="5" t="n">
        <v>388307</v>
      </c>
      <c r="C5" s="5" t="n">
        <v>1533</v>
      </c>
      <c r="D5" s="5" t="n">
        <v>186</v>
      </c>
    </row>
    <row r="6">
      <c r="A6" s="4" t="inlineStr">
        <is>
          <t>Measurement of investment hedges</t>
        </is>
      </c>
      <c r="B6" s="5" t="n">
        <v>562353</v>
      </c>
      <c r="C6" s="5" t="n">
        <v>562353</v>
      </c>
      <c r="D6" s="5" t="n">
        <v>562353</v>
      </c>
    </row>
    <row r="7">
      <c r="A7" s="4" t="inlineStr">
        <is>
          <t>Defined benefit plan</t>
        </is>
      </c>
      <c r="B7" s="5" t="n">
        <v>1654472</v>
      </c>
      <c r="C7" s="5" t="n">
        <v>1971677</v>
      </c>
      <c r="D7" s="5" t="n">
        <v>2538303</v>
      </c>
    </row>
    <row r="8">
      <c r="A8" s="4" t="inlineStr">
        <is>
          <t>Tax charged to equity</t>
        </is>
      </c>
      <c r="B8" s="5" t="n">
        <v>-2349500</v>
      </c>
      <c r="C8" s="5" t="n">
        <v>-3087311</v>
      </c>
      <c r="D8" s="5" t="n">
        <v>-3952457</v>
      </c>
    </row>
    <row r="9">
      <c r="A9" s="4" t="inlineStr">
        <is>
          <t>Measurement at fair value through other comprehensive income</t>
        </is>
      </c>
      <c r="B9" s="5" t="n">
        <v>-2340394</v>
      </c>
      <c r="C9" s="5" t="n">
        <v>-2700991</v>
      </c>
      <c r="D9" s="5" t="n">
        <v>-3618126</v>
      </c>
    </row>
    <row r="10">
      <c r="A10" s="4" t="inlineStr">
        <is>
          <t>Measurement of cash flow hedges</t>
        </is>
      </c>
      <c r="B10" s="4" t="inlineStr">
        <is>
          <t xml:space="preserve"> </t>
        </is>
      </c>
      <c r="C10" s="5" t="n">
        <v>-386284</v>
      </c>
      <c r="D10" s="5" t="n">
        <v>-322080</v>
      </c>
    </row>
    <row r="11">
      <c r="A11" s="4" t="inlineStr">
        <is>
          <t>Defined benefit plan</t>
        </is>
      </c>
      <c r="B11" s="5" t="n">
        <v>-9106</v>
      </c>
      <c r="C11" s="5" t="n">
        <v>-36</v>
      </c>
      <c r="D11" s="5" t="n">
        <v>-12251</v>
      </c>
    </row>
    <row r="12">
      <c r="A12" s="4" t="inlineStr">
        <is>
          <t>Total</t>
        </is>
      </c>
      <c r="B12" s="6" t="inlineStr">
        <is>
          <t>R$ 2233797</t>
        </is>
      </c>
      <c r="C12" s="6" t="inlineStr">
        <is>
          <t>R$ 79276</t>
        </is>
      </c>
      <c r="D12" s="6" t="inlineStr">
        <is>
          <t>R$ 434867</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tangible assets - Goodwill</t>
        </is>
      </c>
      <c r="B1" s="2" t="inlineStr">
        <is>
          <t>12 Months Ended</t>
        </is>
      </c>
    </row>
    <row r="2">
      <c r="B2" s="2" t="inlineStr">
        <is>
          <t>Dec. 31, 2021</t>
        </is>
      </c>
    </row>
    <row r="3">
      <c r="A3" s="4" t="inlineStr">
        <is>
          <t>Intangible assets - Goodwill</t>
        </is>
      </c>
      <c r="B3" s="4" t="inlineStr">
        <is>
          <t>13. Intangible
assets - Goodwill Goodwill is the excess between the acquisition cost and the Bank's interest in the net fair value of
the acquiree's assets, liabilities and contingent liabilities. When the excess is negative (negative goodwill), it is immediately
recognized in the income statement. In accordance with IAS 36, goodwill is tested annually for impairment purposes or whenever
there is evidence of impairment of the cash-generating unit to which it was allocated. Goodwill is recorded at cost less accumulated
impairment losses. Recognized impairment losses on goodwill are not reversed. Gains and losses on the disposal of an entity include
the carrying amount of goodwill relating to the entity sold. The goodwill recorded is subject
to impairment test (note 2.n.i) and has been allocated according to the operating segments (note 44). Based on the assumptions described
below, no impairment loss was recognized for goodwill at December 31, 2021, 2020 and 2019 Breakdown
Thousand
of reais 2021 2020 2019
Breakdown
Banco
ABN Amro Real S.A. (Banco Real) 27,217,565 27,215,749 27,217,565
Toro Corretora de Títulos e Valores Mobiliários Ltda. 305,937 - -
Liderança
Serviços Especializados em Cobranças Ltda. 237,663 - -
Olé
Consignado (current denomination of Banco Bonsucesso Consignado) 62,800 62,800 62,800
Solutions
4Fleet Consultoria Empresarial S.A. 32,613 - -
Return
Capital Serviços de Recuperação de Créditos S.A. (current denomination of 24,346 24,346 24,346
Santander
Brasil Tecnologia S.A. 16,381 16,381 16,382
Paytec
Tecnologia em Pagamentos Ltda. 11,336 - -
GIRA,
Gestão Integrada de Recebíveis do Agronegócio S.A. 5,271     -     -
Banco
PSA Finance Brasil S.A. 1,557     1,557     1,557
Getnet Adquirência e Serviços para Meios de Pagamento S.A. (Santander Getnet) -     1,039,304     1,039,304
Super Pagamentos e Administração de Meios Eletrônicos Ltda. (Super) -     -     13,050
Total 27,915,469 28,360,137 28,375,004 Main assumptions
Commercial Banking
2021 2020 2019
Main assumptions:
Basis
of determining recoverable amounts Value
in use: cash flows
Period
of the projections of cash flows (1) 5
years 5
years 5
years
Growth
rate perpetual (1) 4.8% 4.3% 4.8%
Discount
rate (2) 12.3% 12.4% 12.5%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8.77% (2020 – 19.56% and 2019 – 17.88%). Changes of goodwill
Thousand
of reais 2021 2020 2019
Balance
at beginning of the year 28,360,137 28,375,004 28,378,288
Additions (loss):
Getnet
Adquirência e Serviços para Meios de Pagamento S.A. (Santander Getnet) (1,039,304) - -
Toro Corretora de Títulos e Valores Mobiliários Ltda. 305,937 - -
Liderança
Serviços Especializados em Cobranças Ltda. 237,663 - -
Solution
4Fleet Consultoria Empresarial S.A. 32,613 - -
Paytec
Tecnologia em Pagamentos Ltda. 11,336 - -
GIRA,
Gestão Integrada de Recebíveis do Agronegócio S.A. 5,271 - -
Others 1,816 (14,867) (3,284)
Balance
at end of the year 27,915,469 28,360,137 28,375,004 Goodwill tests are performed annually or when there
are indications of impairment. A quantitative goodwill impairment test is carried out annually in the second half of 2021 and at
the end of each year an analysis is carried out on the existence of signs of impairment. For the year 2021, 2020 and 2019, there
were no indications of impairment. In the goodwill impairment test,
discount rates and perpetuity growth are the most sensitive assumptions for calculating the present value (value in use) of discounted
future cash flows. With a variation of +0.25% or -0.25% in these rates, the value of future cash flows discounted to present value continues
to indicate the absence of impair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lances of Tax assets - Deferred and Tax liabilities - Deferred (Details) - BRL (R$) R$ in Thousands</t>
        </is>
      </c>
      <c r="B1" s="2" t="inlineStr">
        <is>
          <t>12 Months Ended</t>
        </is>
      </c>
    </row>
    <row r="2">
      <c r="B2" s="2" t="inlineStr">
        <is>
          <t>Dec. 31, 2021</t>
        </is>
      </c>
      <c r="C2" s="2" t="inlineStr">
        <is>
          <t>Dec. 31, 2020</t>
        </is>
      </c>
      <c r="D2" s="2" t="inlineStr">
        <is>
          <t>Dec. 31, 2019</t>
        </is>
      </c>
    </row>
    <row r="3">
      <c r="A3" s="4" t="inlineStr">
        <is>
          <t>Tax assets:</t>
        </is>
      </c>
      <c r="B3" s="6" t="inlineStr">
        <is>
          <t>R$ 37640297</t>
        </is>
      </c>
      <c r="C3" s="6" t="inlineStr">
        <is>
          <t>R$ 37981698</t>
        </is>
      </c>
      <c r="D3" s="6" t="inlineStr">
        <is>
          <t>R$ 30295062</t>
        </is>
      </c>
    </row>
    <row r="4">
      <c r="A4" s="4" t="inlineStr">
        <is>
          <t>Temporary differences</t>
        </is>
      </c>
      <c r="B4" s="5" t="n">
        <v>32884314</v>
      </c>
      <c r="C4" s="5" t="n">
        <v>32113436</v>
      </c>
      <c r="D4" s="5" t="n">
        <v>29565702</v>
      </c>
    </row>
    <row r="5">
      <c r="A5" s="4" t="inlineStr">
        <is>
          <t>Tax loss carry forwards</t>
        </is>
      </c>
      <c r="B5" s="5" t="n">
        <v>4755983</v>
      </c>
      <c r="C5" s="5" t="n">
        <v>5693104</v>
      </c>
      <c r="D5" s="5" t="n">
        <v>367120</v>
      </c>
    </row>
    <row r="6">
      <c r="A6" s="4" t="inlineStr">
        <is>
          <t>Social contribution taxes 18%</t>
        </is>
      </c>
      <c r="C6" s="5" t="n">
        <v>175158</v>
      </c>
      <c r="D6" s="5" t="n">
        <v>362240</v>
      </c>
    </row>
    <row r="7">
      <c r="A7" s="4" t="inlineStr">
        <is>
          <t>Total deferred tax assets</t>
        </is>
      </c>
      <c r="B7" s="5" t="n">
        <v>37640297</v>
      </c>
      <c r="C7" s="5" t="n">
        <v>37981698</v>
      </c>
      <c r="D7" s="5" t="n">
        <v>30295062</v>
      </c>
    </row>
    <row r="8">
      <c r="A8" s="4" t="inlineStr">
        <is>
          <t>Tax liabilities:</t>
        </is>
      </c>
      <c r="B8" s="5" t="n">
        <v>2225190</v>
      </c>
      <c r="C8" s="5" t="n">
        <v>4546595</v>
      </c>
      <c r="D8" s="5" t="n">
        <v>5540873</v>
      </c>
    </row>
    <row r="9">
      <c r="A9" s="4" t="inlineStr">
        <is>
          <t>Excess depreciation of leased assets</t>
        </is>
      </c>
      <c r="C9" s="5" t="n">
        <v>166903</v>
      </c>
      <c r="D9" s="5" t="n">
        <v>148839</v>
      </c>
    </row>
    <row r="10">
      <c r="A10" s="4" t="inlineStr">
        <is>
          <t>Adjustment to fair value of trading securities and derivatives</t>
        </is>
      </c>
      <c r="B10" s="5" t="n">
        <v>2225190</v>
      </c>
      <c r="C10" s="5" t="n">
        <v>4379692</v>
      </c>
      <c r="D10" s="5" t="n">
        <v>5392034</v>
      </c>
    </row>
    <row r="11">
      <c r="A11" s="4" t="inlineStr">
        <is>
          <t>Total deferred tax liabilities</t>
        </is>
      </c>
      <c r="B11" s="6" t="inlineStr">
        <is>
          <t>R$ 2225190</t>
        </is>
      </c>
      <c r="C11" s="6" t="inlineStr">
        <is>
          <t>R$ 4546595</t>
        </is>
      </c>
      <c r="D11" s="6" t="inlineStr">
        <is>
          <t>R$ 5540873</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6" customWidth="1" min="6" max="6"/>
    <col width="16" customWidth="1" min="7" max="7"/>
    <col width="16" customWidth="1" min="8" max="8"/>
    <col width="16" customWidth="1" min="9" max="9"/>
  </cols>
  <sheetData>
    <row r="1">
      <c r="A1" s="1" t="inlineStr">
        <is>
          <t>Changes in the balances of Tax Assets - Deferred and Tax Liabilities - Deferred (Details) - BRL (R$) R$ in Thousands</t>
        </is>
      </c>
      <c r="B1" s="2" t="inlineStr">
        <is>
          <t>Dec. 31, 2021</t>
        </is>
      </c>
      <c r="D1" s="2" t="inlineStr">
        <is>
          <t>Dec. 31, 2020</t>
        </is>
      </c>
      <c r="F1" s="2" t="inlineStr">
        <is>
          <t>Dec. 31, 2019</t>
        </is>
      </c>
      <c r="G1" s="2" t="inlineStr">
        <is>
          <t>Dec. 31, 2018</t>
        </is>
      </c>
      <c r="H1" s="2" t="inlineStr">
        <is>
          <t>Dec. 31, 2017</t>
        </is>
      </c>
      <c r="I1" s="2" t="inlineStr">
        <is>
          <t>Dec. 31, 2016</t>
        </is>
      </c>
    </row>
    <row r="2">
      <c r="A2" s="4" t="inlineStr">
        <is>
          <t>Balances At [Member]</t>
        </is>
      </c>
    </row>
    <row r="3">
      <c r="A3" s="3" t="inlineStr">
        <is>
          <t>IfrsStatementLineItems [Line Items]</t>
        </is>
      </c>
    </row>
    <row r="4">
      <c r="A4" s="4" t="inlineStr">
        <is>
          <t>Tax assets:</t>
        </is>
      </c>
      <c r="B4" s="6" t="inlineStr">
        <is>
          <t>R$ 37640297</t>
        </is>
      </c>
      <c r="D4" s="6" t="inlineStr">
        <is>
          <t>R$ 37999396</t>
        </is>
      </c>
      <c r="F4" s="6" t="inlineStr">
        <is>
          <t>R$ 30295060</t>
        </is>
      </c>
      <c r="G4" s="6" t="inlineStr">
        <is>
          <t>R$ 37981699</t>
        </is>
      </c>
      <c r="H4" s="6" t="inlineStr">
        <is>
          <t>R$ 30295060</t>
        </is>
      </c>
      <c r="I4" s="6" t="inlineStr">
        <is>
          <t>R$ 27680578</t>
        </is>
      </c>
    </row>
    <row r="5">
      <c r="A5" s="4" t="inlineStr">
        <is>
          <t>Temporary differences</t>
        </is>
      </c>
      <c r="B5" s="5" t="n">
        <v>32884315</v>
      </c>
      <c r="D5" s="5" t="n">
        <v>32131133</v>
      </c>
      <c r="F5" s="5" t="n">
        <v>29565700</v>
      </c>
      <c r="G5" s="5" t="n">
        <v>32113436</v>
      </c>
      <c r="H5" s="5" t="n">
        <v>29565700</v>
      </c>
      <c r="I5" s="5" t="n">
        <v>26416527</v>
      </c>
    </row>
    <row r="6">
      <c r="A6" s="4" t="inlineStr">
        <is>
          <t>Tax loss carry forwards</t>
        </is>
      </c>
      <c r="B6" s="5" t="n">
        <v>4755983</v>
      </c>
      <c r="D6" s="5" t="n">
        <v>5693104</v>
      </c>
      <c r="F6" s="5" t="n">
        <v>367120</v>
      </c>
      <c r="G6" s="5" t="n">
        <v>5693104</v>
      </c>
      <c r="H6" s="5" t="n">
        <v>367120</v>
      </c>
      <c r="I6" s="5" t="n">
        <v>846587</v>
      </c>
    </row>
    <row r="7">
      <c r="A7" s="4" t="inlineStr">
        <is>
          <t>Social contribution taxes 18%</t>
        </is>
      </c>
      <c r="B7" s="4" t="inlineStr">
        <is>
          <t xml:space="preserve"> </t>
        </is>
      </c>
      <c r="D7" s="5" t="n">
        <v>175159</v>
      </c>
      <c r="F7" s="5" t="n">
        <v>362240</v>
      </c>
      <c r="G7" s="5" t="n">
        <v>175159</v>
      </c>
      <c r="H7" s="5" t="n">
        <v>362240</v>
      </c>
      <c r="I7" s="5" t="n">
        <v>417464</v>
      </c>
    </row>
    <row r="8">
      <c r="A8" s="4" t="inlineStr">
        <is>
          <t>Tax liabilities:</t>
        </is>
      </c>
      <c r="B8" s="5" t="n">
        <v>2225190</v>
      </c>
      <c r="D8" s="5" t="n">
        <v>4546595</v>
      </c>
      <c r="F8" s="5" t="n">
        <v>5540873</v>
      </c>
      <c r="G8" s="5" t="n">
        <v>4546595</v>
      </c>
      <c r="H8" s="5" t="n">
        <v>5540873</v>
      </c>
      <c r="I8" s="5" t="n">
        <v>3031389</v>
      </c>
    </row>
    <row r="9">
      <c r="A9" s="4" t="inlineStr">
        <is>
          <t>Temporary differences</t>
        </is>
      </c>
      <c r="B9" s="5" t="n">
        <v>2225190</v>
      </c>
      <c r="D9" s="5" t="n">
        <v>4546595</v>
      </c>
      <c r="F9" s="5" t="n">
        <v>5540873</v>
      </c>
      <c r="G9" s="5" t="n">
        <v>4546595</v>
      </c>
      <c r="H9" s="5" t="n">
        <v>5540873</v>
      </c>
      <c r="I9" s="5" t="n">
        <v>3031389</v>
      </c>
    </row>
    <row r="10">
      <c r="A10" s="4" t="inlineStr">
        <is>
          <t>Total</t>
        </is>
      </c>
      <c r="B10" s="5" t="n">
        <v>35415107</v>
      </c>
      <c r="D10" s="5" t="n">
        <v>33452801</v>
      </c>
      <c r="F10" s="5" t="n">
        <v>24754187</v>
      </c>
      <c r="G10" s="6" t="inlineStr">
        <is>
          <t>R$ 33435104</t>
        </is>
      </c>
      <c r="H10" s="6" t="inlineStr">
        <is>
          <t>R$ 24754187</t>
        </is>
      </c>
      <c r="I10" s="6" t="inlineStr">
        <is>
          <t>R$ 24649189</t>
        </is>
      </c>
    </row>
    <row r="11">
      <c r="A11" s="4" t="inlineStr">
        <is>
          <t>Adjustment To Income [Member]</t>
        </is>
      </c>
    </row>
    <row r="12">
      <c r="A12" s="3" t="inlineStr">
        <is>
          <t>IfrsStatementLineItems [Line Items]</t>
        </is>
      </c>
    </row>
    <row r="13">
      <c r="A13" s="4" t="inlineStr">
        <is>
          <t>Tax assets:</t>
        </is>
      </c>
      <c r="B13" s="5" t="n">
        <v>-3609495</v>
      </c>
      <c r="D13" s="5" t="n">
        <v>8362100</v>
      </c>
      <c r="F13" s="5" t="n">
        <v>3693727</v>
      </c>
    </row>
    <row r="14">
      <c r="A14" s="4" t="inlineStr">
        <is>
          <t>Temporary differences</t>
        </is>
      </c>
      <c r="B14" s="5" t="n">
        <v>-2497215</v>
      </c>
      <c r="D14" s="5" t="n">
        <v>3223197</v>
      </c>
      <c r="F14" s="5" t="n">
        <v>4240405</v>
      </c>
    </row>
    <row r="15">
      <c r="A15" s="4" t="inlineStr">
        <is>
          <t>Tax loss carry forwards</t>
        </is>
      </c>
      <c r="B15" s="5" t="n">
        <v>-937121</v>
      </c>
      <c r="D15" s="5" t="n">
        <v>5325984</v>
      </c>
      <c r="F15" s="5" t="n">
        <v>-491454</v>
      </c>
    </row>
    <row r="16">
      <c r="A16" s="4" t="inlineStr">
        <is>
          <t>Social contribution taxes 18%</t>
        </is>
      </c>
      <c r="B16" s="5" t="n">
        <v>-175159</v>
      </c>
      <c r="D16" s="5" t="n">
        <v>-187081</v>
      </c>
      <c r="F16" s="5" t="n">
        <v>-55224</v>
      </c>
    </row>
    <row r="17">
      <c r="A17" s="4" t="inlineStr">
        <is>
          <t>Tax liabilities:</t>
        </is>
      </c>
      <c r="B17" s="5" t="n">
        <v>-1344268</v>
      </c>
      <c r="D17" s="5" t="n">
        <v>129231</v>
      </c>
      <c r="F17" s="5" t="n">
        <v>781448</v>
      </c>
    </row>
    <row r="18">
      <c r="A18" s="4" t="inlineStr">
        <is>
          <t>Temporary differences</t>
        </is>
      </c>
      <c r="B18" s="5" t="n">
        <v>-1344268</v>
      </c>
      <c r="D18" s="5" t="n">
        <v>129231</v>
      </c>
      <c r="F18" s="5" t="n">
        <v>781448</v>
      </c>
    </row>
    <row r="19">
      <c r="A19" s="4" t="inlineStr">
        <is>
          <t>Total</t>
        </is>
      </c>
      <c r="B19" s="5" t="n">
        <v>-2265227</v>
      </c>
      <c r="D19" s="5" t="n">
        <v>8232869</v>
      </c>
      <c r="F19" s="5" t="n">
        <v>2912279</v>
      </c>
    </row>
    <row r="20">
      <c r="A20" s="4" t="inlineStr">
        <is>
          <t>Valuation Adjustments [Member]</t>
        </is>
      </c>
    </row>
    <row r="21">
      <c r="A21" s="3" t="inlineStr">
        <is>
          <t>IfrsStatementLineItems [Line Items]</t>
        </is>
      </c>
    </row>
    <row r="22">
      <c r="A22" s="4" t="inlineStr">
        <is>
          <t>Tax assets:</t>
        </is>
      </c>
      <c r="B22" s="5" t="n">
        <v>1696091</v>
      </c>
      <c r="C22" s="4" t="inlineStr">
        <is>
          <t>[1]</t>
        </is>
      </c>
      <c r="D22" s="5" t="n">
        <v>-400583</v>
      </c>
      <c r="E22" s="4" t="inlineStr">
        <is>
          <t>[1]</t>
        </is>
      </c>
      <c r="F22" s="5" t="n">
        <v>471499</v>
      </c>
    </row>
    <row r="23">
      <c r="A23" s="4" t="inlineStr">
        <is>
          <t>Temporary differences</t>
        </is>
      </c>
      <c r="B23" s="5" t="n">
        <v>1696091</v>
      </c>
      <c r="C23" s="4" t="inlineStr">
        <is>
          <t>[1]</t>
        </is>
      </c>
      <c r="D23" s="5" t="n">
        <v>-400583</v>
      </c>
      <c r="E23" s="4" t="inlineStr">
        <is>
          <t>[1]</t>
        </is>
      </c>
      <c r="F23" s="5" t="n">
        <v>471499</v>
      </c>
    </row>
    <row r="24">
      <c r="A24" s="4" t="inlineStr">
        <is>
          <t>Tax loss carry forwards</t>
        </is>
      </c>
      <c r="B24" s="4" t="inlineStr">
        <is>
          <t xml:space="preserve"> </t>
        </is>
      </c>
      <c r="C24" s="4" t="inlineStr">
        <is>
          <t>[1]</t>
        </is>
      </c>
      <c r="D24" s="4" t="inlineStr">
        <is>
          <t xml:space="preserve"> </t>
        </is>
      </c>
      <c r="F24" s="4" t="inlineStr">
        <is>
          <t xml:space="preserve"> </t>
        </is>
      </c>
    </row>
    <row r="25">
      <c r="A25" s="4" t="inlineStr">
        <is>
          <t>Social contribution taxes 18%</t>
        </is>
      </c>
      <c r="B25" s="4" t="inlineStr">
        <is>
          <t xml:space="preserve"> </t>
        </is>
      </c>
      <c r="C25" s="4" t="inlineStr">
        <is>
          <t>[1]</t>
        </is>
      </c>
      <c r="D25" s="4" t="inlineStr">
        <is>
          <t xml:space="preserve"> </t>
        </is>
      </c>
      <c r="F25" s="4" t="inlineStr">
        <is>
          <t xml:space="preserve"> </t>
        </is>
      </c>
    </row>
    <row r="26">
      <c r="A26" s="4" t="inlineStr">
        <is>
          <t>Tax liabilities:</t>
        </is>
      </c>
      <c r="B26" s="5" t="n">
        <v>-977137</v>
      </c>
      <c r="C26" s="4" t="inlineStr">
        <is>
          <t>[1]</t>
        </is>
      </c>
      <c r="D26" s="5" t="n">
        <v>-1063160</v>
      </c>
      <c r="F26" s="5" t="n">
        <v>1773065</v>
      </c>
    </row>
    <row r="27">
      <c r="A27" s="4" t="inlineStr">
        <is>
          <t>Temporary differences</t>
        </is>
      </c>
      <c r="B27" s="5" t="n">
        <v>-977137</v>
      </c>
      <c r="C27" s="4" t="inlineStr">
        <is>
          <t>[1]</t>
        </is>
      </c>
      <c r="D27" s="5" t="n">
        <v>-1063160</v>
      </c>
      <c r="F27" s="5" t="n">
        <v>1773065</v>
      </c>
    </row>
    <row r="28">
      <c r="A28" s="4" t="inlineStr">
        <is>
          <t>Total</t>
        </is>
      </c>
      <c r="B28" s="5" t="n">
        <v>2673228</v>
      </c>
      <c r="C28" s="4" t="inlineStr">
        <is>
          <t>[1]</t>
        </is>
      </c>
      <c r="D28" s="5" t="n">
        <v>662577</v>
      </c>
      <c r="F28" s="5" t="n">
        <v>-1301566</v>
      </c>
    </row>
    <row r="29">
      <c r="A29" s="4" t="inlineStr">
        <is>
          <t>Other [Member]</t>
        </is>
      </c>
    </row>
    <row r="30">
      <c r="A30" s="3" t="inlineStr">
        <is>
          <t>IfrsStatementLineItems [Line Items]</t>
        </is>
      </c>
    </row>
    <row r="31">
      <c r="A31" s="4" t="inlineStr">
        <is>
          <t>Tax assets:</t>
        </is>
      </c>
      <c r="B31" s="5" t="n">
        <v>1572002</v>
      </c>
      <c r="D31" s="5" t="n">
        <v>-418784</v>
      </c>
      <c r="F31" s="5" t="n">
        <v>-1550744</v>
      </c>
    </row>
    <row r="32">
      <c r="A32" s="4" t="inlineStr">
        <is>
          <t>Temporary differences</t>
        </is>
      </c>
      <c r="B32" s="5" t="n">
        <v>1572002</v>
      </c>
      <c r="D32" s="5" t="n">
        <v>-418784</v>
      </c>
      <c r="F32" s="5" t="n">
        <v>-1562731</v>
      </c>
    </row>
    <row r="33">
      <c r="A33" s="4" t="inlineStr">
        <is>
          <t>Tax loss carry forwards</t>
        </is>
      </c>
      <c r="B33" s="4" t="inlineStr">
        <is>
          <t xml:space="preserve"> </t>
        </is>
      </c>
      <c r="D33" s="4" t="inlineStr">
        <is>
          <t xml:space="preserve"> </t>
        </is>
      </c>
      <c r="F33" s="5" t="n">
        <v>11987</v>
      </c>
    </row>
    <row r="34">
      <c r="A34" s="4" t="inlineStr">
        <is>
          <t>Social contribution taxes 18%</t>
        </is>
      </c>
      <c r="B34" s="4" t="inlineStr">
        <is>
          <t xml:space="preserve"> </t>
        </is>
      </c>
      <c r="D34" s="4" t="inlineStr">
        <is>
          <t xml:space="preserve"> </t>
        </is>
      </c>
      <c r="F34" s="4" t="inlineStr">
        <is>
          <t xml:space="preserve"> </t>
        </is>
      </c>
    </row>
    <row r="35">
      <c r="A35" s="4" t="inlineStr">
        <is>
          <t>Tax liabilities:</t>
        </is>
      </c>
      <c r="B35" s="4" t="inlineStr">
        <is>
          <t xml:space="preserve"> </t>
        </is>
      </c>
      <c r="D35" s="5" t="n">
        <v>-60349</v>
      </c>
      <c r="F35" s="5" t="n">
        <v>-45029</v>
      </c>
    </row>
    <row r="36">
      <c r="A36" s="4" t="inlineStr">
        <is>
          <t>Temporary differences</t>
        </is>
      </c>
      <c r="B36" s="4" t="inlineStr">
        <is>
          <t xml:space="preserve"> </t>
        </is>
      </c>
      <c r="D36" s="5" t="n">
        <v>-60349</v>
      </c>
      <c r="F36" s="5" t="n">
        <v>-45029</v>
      </c>
    </row>
    <row r="37">
      <c r="A37" s="4" t="inlineStr">
        <is>
          <t>Total</t>
        </is>
      </c>
      <c r="B37" s="5" t="n">
        <v>1572002</v>
      </c>
      <c r="D37" s="5" t="n">
        <v>-358435</v>
      </c>
      <c r="F37" s="5" t="n">
        <v>-1505715</v>
      </c>
    </row>
    <row r="38">
      <c r="A38" s="4" t="inlineStr">
        <is>
          <t>Acquisition Merger [Member]</t>
        </is>
      </c>
    </row>
    <row r="39">
      <c r="A39" s="3" t="inlineStr">
        <is>
          <t>IfrsStatementLineItems [Line Items]</t>
        </is>
      </c>
    </row>
    <row r="40">
      <c r="A40" s="4" t="inlineStr">
        <is>
          <t>Tax assets:</t>
        </is>
      </c>
      <c r="B40" s="4" t="inlineStr">
        <is>
          <t xml:space="preserve"> </t>
        </is>
      </c>
      <c r="D40" s="5" t="n">
        <v>161603</v>
      </c>
      <c r="F40" s="4" t="inlineStr">
        <is>
          <t xml:space="preserve"> </t>
        </is>
      </c>
    </row>
    <row r="41">
      <c r="A41" s="4" t="inlineStr">
        <is>
          <t>Temporary differences</t>
        </is>
      </c>
      <c r="B41" s="4" t="inlineStr">
        <is>
          <t xml:space="preserve"> </t>
        </is>
      </c>
      <c r="D41" s="5" t="n">
        <v>161603</v>
      </c>
      <c r="F41" s="4" t="inlineStr">
        <is>
          <t xml:space="preserve"> </t>
        </is>
      </c>
    </row>
    <row r="42">
      <c r="A42" s="4" t="inlineStr">
        <is>
          <t>Tax loss carry forwards</t>
        </is>
      </c>
      <c r="B42" s="4" t="inlineStr">
        <is>
          <t xml:space="preserve"> </t>
        </is>
      </c>
      <c r="D42" s="4" t="inlineStr">
        <is>
          <t xml:space="preserve"> </t>
        </is>
      </c>
      <c r="F42" s="4" t="inlineStr">
        <is>
          <t xml:space="preserve"> </t>
        </is>
      </c>
    </row>
    <row r="43">
      <c r="A43" s="4" t="inlineStr">
        <is>
          <t>Social contribution taxes 18%</t>
        </is>
      </c>
      <c r="B43" s="4" t="inlineStr">
        <is>
          <t xml:space="preserve"> </t>
        </is>
      </c>
      <c r="D43" s="4" t="inlineStr">
        <is>
          <t xml:space="preserve"> </t>
        </is>
      </c>
      <c r="F43" s="4" t="inlineStr">
        <is>
          <t xml:space="preserve"> </t>
        </is>
      </c>
    </row>
    <row r="44">
      <c r="A44" s="4" t="inlineStr">
        <is>
          <t>Tax liabilities:</t>
        </is>
      </c>
      <c r="B44" s="4" t="inlineStr">
        <is>
          <t xml:space="preserve"> </t>
        </is>
      </c>
      <c r="D44" s="4" t="inlineStr">
        <is>
          <t xml:space="preserve"> </t>
        </is>
      </c>
      <c r="F44" s="4" t="inlineStr">
        <is>
          <t xml:space="preserve"> </t>
        </is>
      </c>
    </row>
    <row r="45">
      <c r="A45" s="4" t="inlineStr">
        <is>
          <t>Temporary differences</t>
        </is>
      </c>
      <c r="B45" s="4" t="inlineStr">
        <is>
          <t xml:space="preserve"> </t>
        </is>
      </c>
      <c r="D45" s="4" t="inlineStr">
        <is>
          <t xml:space="preserve"> </t>
        </is>
      </c>
      <c r="F45" s="4" t="inlineStr">
        <is>
          <t xml:space="preserve"> </t>
        </is>
      </c>
    </row>
    <row r="46">
      <c r="A46" s="4" t="inlineStr">
        <is>
          <t>Total</t>
        </is>
      </c>
      <c r="B46" s="4" t="inlineStr">
        <is>
          <t xml:space="preserve"> </t>
        </is>
      </c>
      <c r="D46" s="6" t="inlineStr">
        <is>
          <t>R$ 161603</t>
        </is>
      </c>
      <c r="F46" s="4" t="inlineStr">
        <is>
          <t xml:space="preserve"> </t>
        </is>
      </c>
    </row>
    <row r="47"/>
    <row r="48">
      <c r="A48" s="4" t="inlineStr">
        <is>
          <t>[1]</t>
        </is>
      </c>
      <c r="B48" s="4" t="inlineStr">
        <is>
          <t>It relates to deferred taxes recognized in equity due to temporary differences accounted
in equity.</t>
        </is>
      </c>
    </row>
  </sheetData>
  <mergeCells count="4">
    <mergeCell ref="B1:C1"/>
    <mergeCell ref="D1:E1"/>
    <mergeCell ref="A47:I47"/>
    <mergeCell ref="B48:I4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0" customWidth="1" min="1" max="1"/>
    <col width="22" customWidth="1" min="2" max="2"/>
  </cols>
  <sheetData>
    <row r="1">
      <c r="A1" s="1" t="inlineStr">
        <is>
          <t>Expected realization of deferred tax assets (Details) R$ in Thousands</t>
        </is>
      </c>
      <c r="B1" s="2" t="inlineStr">
        <is>
          <t>12 Months Ended</t>
        </is>
      </c>
    </row>
    <row r="2">
      <c r="B2" s="2" t="inlineStr">
        <is>
          <t>Dec. 31, 2021BRL (R$)</t>
        </is>
      </c>
    </row>
    <row r="3">
      <c r="A3" s="3" t="inlineStr">
        <is>
          <t>IfrsStatementLineItems [Line Items]</t>
        </is>
      </c>
    </row>
    <row r="4">
      <c r="A4" s="4" t="inlineStr">
        <is>
          <t>Temporary differences</t>
        </is>
      </c>
      <c r="B4" s="6" t="inlineStr">
        <is>
          <t>R$ 32884138</t>
        </is>
      </c>
    </row>
    <row r="5">
      <c r="A5" s="4" t="inlineStr">
        <is>
          <t>Tax loss carry forwards</t>
        </is>
      </c>
      <c r="B5" s="5" t="n">
        <v>4756159</v>
      </c>
    </row>
    <row r="6">
      <c r="A6" s="4" t="inlineStr">
        <is>
          <t>Total</t>
        </is>
      </c>
      <c r="B6" s="5" t="n">
        <v>37640297</v>
      </c>
    </row>
    <row r="7">
      <c r="A7" s="4" t="inlineStr">
        <is>
          <t>Temporary differences</t>
        </is>
      </c>
      <c r="B7" s="5" t="n">
        <v>2225190</v>
      </c>
    </row>
    <row r="8">
      <c r="A8" s="4" t="inlineStr">
        <is>
          <t>Total</t>
        </is>
      </c>
      <c r="B8" s="5" t="n">
        <v>2225190</v>
      </c>
    </row>
    <row r="9">
      <c r="A9" s="4" t="inlineStr">
        <is>
          <t>Expected Realization Of Deferred Tax Assets 2022 [Member]</t>
        </is>
      </c>
    </row>
    <row r="10">
      <c r="A10" s="3" t="inlineStr">
        <is>
          <t>IfrsStatementLineItems [Line Items]</t>
        </is>
      </c>
    </row>
    <row r="11">
      <c r="A11" s="4" t="inlineStr">
        <is>
          <t>Temporary differences</t>
        </is>
      </c>
      <c r="B11" s="5" t="n">
        <v>10032946</v>
      </c>
    </row>
    <row r="12">
      <c r="A12" s="4" t="inlineStr">
        <is>
          <t>Tax loss carry forwards</t>
        </is>
      </c>
      <c r="B12" s="5" t="n">
        <v>1917879</v>
      </c>
    </row>
    <row r="13">
      <c r="A13" s="4" t="inlineStr">
        <is>
          <t>Total</t>
        </is>
      </c>
      <c r="B13" s="5" t="n">
        <v>11950826</v>
      </c>
    </row>
    <row r="14">
      <c r="A14" s="4" t="inlineStr">
        <is>
          <t>Temporary differences</t>
        </is>
      </c>
      <c r="B14" s="5" t="n">
        <v>573982</v>
      </c>
    </row>
    <row r="15">
      <c r="A15" s="4" t="inlineStr">
        <is>
          <t>Total</t>
        </is>
      </c>
      <c r="B15" s="5" t="n">
        <v>573982</v>
      </c>
    </row>
    <row r="16">
      <c r="A16" s="4" t="inlineStr">
        <is>
          <t>Expected Realization Of Deferred Tax Assets 2023 [Member]</t>
        </is>
      </c>
    </row>
    <row r="17">
      <c r="A17" s="3" t="inlineStr">
        <is>
          <t>IfrsStatementLineItems [Line Items]</t>
        </is>
      </c>
    </row>
    <row r="18">
      <c r="A18" s="4" t="inlineStr">
        <is>
          <t>Temporary differences</t>
        </is>
      </c>
      <c r="B18" s="5" t="n">
        <v>10544315</v>
      </c>
    </row>
    <row r="19">
      <c r="A19" s="4" t="inlineStr">
        <is>
          <t>Tax loss carry forwards</t>
        </is>
      </c>
      <c r="B19" s="5" t="n">
        <v>1781778</v>
      </c>
    </row>
    <row r="20">
      <c r="A20" s="4" t="inlineStr">
        <is>
          <t>Total</t>
        </is>
      </c>
      <c r="B20" s="5" t="n">
        <v>12326093</v>
      </c>
    </row>
    <row r="21">
      <c r="A21" s="4" t="inlineStr">
        <is>
          <t>Temporary differences</t>
        </is>
      </c>
      <c r="B21" s="5" t="n">
        <v>573982</v>
      </c>
    </row>
    <row r="22">
      <c r="A22" s="4" t="inlineStr">
        <is>
          <t>Total</t>
        </is>
      </c>
      <c r="B22" s="5" t="n">
        <v>573982</v>
      </c>
    </row>
    <row r="23">
      <c r="A23" s="4" t="inlineStr">
        <is>
          <t>Expected Realization Of Deferred Tax Assets 2024 [Member]</t>
        </is>
      </c>
    </row>
    <row r="24">
      <c r="A24" s="3" t="inlineStr">
        <is>
          <t>IfrsStatementLineItems [Line Items]</t>
        </is>
      </c>
    </row>
    <row r="25">
      <c r="A25" s="4" t="inlineStr">
        <is>
          <t>Temporary differences</t>
        </is>
      </c>
      <c r="B25" s="5" t="n">
        <v>8684796</v>
      </c>
    </row>
    <row r="26">
      <c r="A26" s="4" t="inlineStr">
        <is>
          <t>Tax loss carry forwards</t>
        </is>
      </c>
      <c r="B26" s="5" t="n">
        <v>987568</v>
      </c>
    </row>
    <row r="27">
      <c r="A27" s="4" t="inlineStr">
        <is>
          <t>Total</t>
        </is>
      </c>
      <c r="B27" s="5" t="n">
        <v>9672364</v>
      </c>
    </row>
    <row r="28">
      <c r="A28" s="4" t="inlineStr">
        <is>
          <t>Temporary differences</t>
        </is>
      </c>
      <c r="B28" s="5" t="n">
        <v>458404</v>
      </c>
    </row>
    <row r="29">
      <c r="A29" s="4" t="inlineStr">
        <is>
          <t>Total</t>
        </is>
      </c>
      <c r="B29" s="5" t="n">
        <v>458404</v>
      </c>
    </row>
    <row r="30">
      <c r="A30" s="4" t="inlineStr">
        <is>
          <t>Expected Realization Of Deferred Tax Assets 2025 [Member]</t>
        </is>
      </c>
    </row>
    <row r="31">
      <c r="A31" s="3" t="inlineStr">
        <is>
          <t>IfrsStatementLineItems [Line Items]</t>
        </is>
      </c>
    </row>
    <row r="32">
      <c r="A32" s="4" t="inlineStr">
        <is>
          <t>Temporary differences</t>
        </is>
      </c>
      <c r="B32" s="5" t="n">
        <v>1870257</v>
      </c>
    </row>
    <row r="33">
      <c r="A33" s="4" t="inlineStr">
        <is>
          <t>Tax loss carry forwards</t>
        </is>
      </c>
      <c r="B33" s="5" t="n">
        <v>40732</v>
      </c>
    </row>
    <row r="34">
      <c r="A34" s="4" t="inlineStr">
        <is>
          <t>Total</t>
        </is>
      </c>
      <c r="B34" s="5" t="n">
        <v>1910989</v>
      </c>
    </row>
    <row r="35">
      <c r="A35" s="4" t="inlineStr">
        <is>
          <t>Temporary differences</t>
        </is>
      </c>
      <c r="B35" s="5" t="n">
        <v>546114</v>
      </c>
    </row>
    <row r="36">
      <c r="A36" s="4" t="inlineStr">
        <is>
          <t>Total</t>
        </is>
      </c>
      <c r="B36" s="5" t="n">
        <v>546114</v>
      </c>
    </row>
    <row r="37">
      <c r="A37" s="4" t="inlineStr">
        <is>
          <t>Expected Realization Of Deferred Tax Assets 2026 [Member]</t>
        </is>
      </c>
    </row>
    <row r="38">
      <c r="A38" s="3" t="inlineStr">
        <is>
          <t>IfrsStatementLineItems [Line Items]</t>
        </is>
      </c>
    </row>
    <row r="39">
      <c r="A39" s="4" t="inlineStr">
        <is>
          <t>Temporary differences</t>
        </is>
      </c>
      <c r="B39" s="5" t="n">
        <v>976574</v>
      </c>
    </row>
    <row r="40">
      <c r="A40" s="4" t="inlineStr">
        <is>
          <t>Tax loss carry forwards</t>
        </is>
      </c>
      <c r="B40" s="5" t="n">
        <v>7063</v>
      </c>
    </row>
    <row r="41">
      <c r="A41" s="4" t="inlineStr">
        <is>
          <t>Total</t>
        </is>
      </c>
      <c r="B41" s="5" t="n">
        <v>983637</v>
      </c>
    </row>
    <row r="42">
      <c r="A42" s="4" t="inlineStr">
        <is>
          <t>Temporary differences</t>
        </is>
      </c>
      <c r="B42" s="5" t="n">
        <v>12717</v>
      </c>
    </row>
    <row r="43">
      <c r="A43" s="4" t="inlineStr">
        <is>
          <t>Total</t>
        </is>
      </c>
      <c r="B43" s="5" t="n">
        <v>12717</v>
      </c>
    </row>
    <row r="44">
      <c r="A44" s="4" t="inlineStr">
        <is>
          <t>Expected Realization Of Deferred Tax Assets 2027 To 2031 [Member]</t>
        </is>
      </c>
    </row>
    <row r="45">
      <c r="A45" s="3" t="inlineStr">
        <is>
          <t>IfrsStatementLineItems [Line Items]</t>
        </is>
      </c>
    </row>
    <row r="46">
      <c r="A46" s="4" t="inlineStr">
        <is>
          <t>Temporary differences</t>
        </is>
      </c>
      <c r="B46" s="5" t="n">
        <v>775250</v>
      </c>
    </row>
    <row r="47">
      <c r="A47" s="4" t="inlineStr">
        <is>
          <t>Tax loss carry forwards</t>
        </is>
      </c>
      <c r="B47" s="5" t="n">
        <v>21139</v>
      </c>
    </row>
    <row r="48">
      <c r="A48" s="4" t="inlineStr">
        <is>
          <t>Total</t>
        </is>
      </c>
      <c r="B48" s="5" t="n">
        <v>796388</v>
      </c>
    </row>
    <row r="49">
      <c r="A49" s="4" t="inlineStr">
        <is>
          <t>Temporary differences</t>
        </is>
      </c>
      <c r="B49" s="5" t="n">
        <v>59991</v>
      </c>
    </row>
    <row r="50">
      <c r="A50" s="4" t="inlineStr">
        <is>
          <t>Total</t>
        </is>
      </c>
      <c r="B50" s="6" t="inlineStr">
        <is>
          <t>R$ 59991</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The breakdown of the balance of “Other Liabilities” is as follows: (Details) - BRL (R$) R$ in Thousands</t>
        </is>
      </c>
      <c r="C1" s="2" t="inlineStr">
        <is>
          <t>Dec. 31, 2021</t>
        </is>
      </c>
      <c r="D1" s="2" t="inlineStr">
        <is>
          <t>Dec. 31, 2020</t>
        </is>
      </c>
      <c r="E1" s="2" t="inlineStr">
        <is>
          <t>Dec. 31, 2019</t>
        </is>
      </c>
    </row>
    <row r="2">
      <c r="A2" s="4" t="inlineStr">
        <is>
          <t>Accrued expenses and deferred income</t>
        </is>
      </c>
      <c r="B2" s="4" t="inlineStr">
        <is>
          <t>[1]</t>
        </is>
      </c>
      <c r="C2" s="6" t="inlineStr">
        <is>
          <t>R$ 2649744</t>
        </is>
      </c>
      <c r="D2" s="6" t="inlineStr">
        <is>
          <t>R$ 5115936</t>
        </is>
      </c>
      <c r="E2" s="6" t="inlineStr">
        <is>
          <t>R$ 5038011</t>
        </is>
      </c>
    </row>
    <row r="3">
      <c r="A3" s="4" t="inlineStr">
        <is>
          <t>Transactions in transit</t>
        </is>
      </c>
      <c r="B3" s="4" t="inlineStr">
        <is>
          <t>[2]</t>
        </is>
      </c>
      <c r="C3" s="5" t="n">
        <v>796671</v>
      </c>
      <c r="D3" s="5" t="n">
        <v>674162</v>
      </c>
      <c r="E3" s="5" t="n">
        <v>785418</v>
      </c>
    </row>
    <row r="4">
      <c r="A4" s="4" t="inlineStr">
        <is>
          <t>Provision for share-based payment</t>
        </is>
      </c>
      <c r="C4" s="5" t="n">
        <v>319660</v>
      </c>
      <c r="D4" s="5" t="n">
        <v>325930</v>
      </c>
      <c r="E4" s="5" t="n">
        <v>317539</v>
      </c>
    </row>
    <row r="5">
      <c r="A5" s="4" t="inlineStr">
        <is>
          <t>Liabilities for insurance contracts</t>
        </is>
      </c>
      <c r="C5" s="5" t="n">
        <v>2011596</v>
      </c>
      <c r="D5" s="5" t="n">
        <v>1987577</v>
      </c>
      <c r="E5" s="5" t="n">
        <v>1901801</v>
      </c>
    </row>
    <row r="6">
      <c r="A6" s="4" t="inlineStr">
        <is>
          <t>Other</t>
        </is>
      </c>
      <c r="B6" s="4" t="inlineStr">
        <is>
          <t>[3]</t>
        </is>
      </c>
      <c r="C6" s="5" t="n">
        <v>4723707</v>
      </c>
      <c r="D6" s="5" t="n">
        <v>5947640</v>
      </c>
      <c r="E6" s="5" t="n">
        <v>2878175</v>
      </c>
    </row>
    <row r="7">
      <c r="A7" s="4" t="inlineStr">
        <is>
          <t>Total</t>
        </is>
      </c>
      <c r="C7" s="6" t="inlineStr">
        <is>
          <t>R$ 10501378</t>
        </is>
      </c>
      <c r="D7" s="6" t="inlineStr">
        <is>
          <t>R$ 14051245</t>
        </is>
      </c>
      <c r="E7" s="6" t="inlineStr">
        <is>
          <t>R$ 10920944</t>
        </is>
      </c>
    </row>
    <row r="8"/>
    <row r="9">
      <c r="A9" s="4" t="inlineStr">
        <is>
          <t>[1]</t>
        </is>
      </c>
      <c r="B9" s="4" t="inlineStr">
        <is>
          <t>Corresponds, mainly, to payments to be made - personnel expenses.</t>
        </is>
      </c>
    </row>
    <row r="10">
      <c r="A10" s="4" t="inlineStr">
        <is>
          <t>[2]</t>
        </is>
      </c>
      <c r="B10" s="4" t="inlineStr">
        <is>
          <t>Includes mainly the amounts to transfer to the credit card companies (resources in transit)
and amount to release referred to the real estate credits.</t>
        </is>
      </c>
    </row>
    <row r="11">
      <c r="A11" s="4" t="inlineStr">
        <is>
          <t>[3]</t>
        </is>
      </c>
      <c r="B11" s="4" t="inlineStr">
        <is>
          <t>Includes credits for funds to be released, such as Administratives expenses, amounts due
to associates and suppliers.</t>
        </is>
      </c>
    </row>
  </sheetData>
  <mergeCells count="5">
    <mergeCell ref="A1:B1"/>
    <mergeCell ref="A8:D8"/>
    <mergeCell ref="B9:D9"/>
    <mergeCell ref="B10:D10"/>
    <mergeCell ref="B11:D1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The breakdown, by type of instrument and geographical origin of the issuer, of Other Comprehensive Income Financial assets measured at fair value through other comprehensive income (IFRS 9) on December 31, 2021 is as follows: (Details) - BRL (R$) R$ in Thousands</t>
        </is>
      </c>
      <c r="B1" s="2" t="inlineStr">
        <is>
          <t>Dec. 31, 2021</t>
        </is>
      </c>
      <c r="C1" s="2" t="inlineStr">
        <is>
          <t>Dec. 31, 2020</t>
        </is>
      </c>
      <c r="D1" s="2" t="inlineStr">
        <is>
          <t>Dec. 31, 2019</t>
        </is>
      </c>
    </row>
    <row r="2">
      <c r="A2" s="3" t="inlineStr">
        <is>
          <t>IfrsStatementLineItems [Line Items]</t>
        </is>
      </c>
    </row>
    <row r="3">
      <c r="A3" s="4" t="inlineStr">
        <is>
          <t>Government debt securities</t>
        </is>
      </c>
      <c r="B3" s="6" t="inlineStr">
        <is>
          <t>R$ 101158055</t>
        </is>
      </c>
      <c r="C3" s="6" t="inlineStr">
        <is>
          <t>R$ 109317614</t>
        </is>
      </c>
      <c r="D3" s="6" t="inlineStr">
        <is>
          <t>R$ 95961823</t>
        </is>
      </c>
    </row>
    <row r="4">
      <c r="A4" s="4" t="inlineStr">
        <is>
          <t>Private-sector debt securities</t>
        </is>
      </c>
      <c r="B4" s="5" t="n">
        <v>54545</v>
      </c>
      <c r="C4" s="5" t="n">
        <v>38131</v>
      </c>
      <c r="D4" s="5" t="n">
        <v>1104</v>
      </c>
    </row>
    <row r="5">
      <c r="A5" s="4" t="inlineStr">
        <is>
          <t>Total</t>
        </is>
      </c>
      <c r="B5" s="5" t="n">
        <v>101212600</v>
      </c>
      <c r="C5" s="5" t="n">
        <v>109668214</v>
      </c>
      <c r="D5" s="5" t="n">
        <v>95962927</v>
      </c>
    </row>
    <row r="6">
      <c r="A6" s="4" t="inlineStr">
        <is>
          <t>Revaluation Gains [Member]</t>
        </is>
      </c>
    </row>
    <row r="7">
      <c r="A7" s="3" t="inlineStr">
        <is>
          <t>IfrsStatementLineItems [Line Items]</t>
        </is>
      </c>
    </row>
    <row r="8">
      <c r="A8" s="4" t="inlineStr">
        <is>
          <t>Government debt securities</t>
        </is>
      </c>
      <c r="B8" s="5" t="n">
        <v>6756252</v>
      </c>
      <c r="C8" s="5" t="n">
        <v>11061691</v>
      </c>
      <c r="D8" s="5" t="n">
        <v>7251721</v>
      </c>
    </row>
    <row r="9">
      <c r="A9" s="4" t="inlineStr">
        <is>
          <t>Private-sector debt securities</t>
        </is>
      </c>
      <c r="B9" s="5" t="n">
        <v>795765</v>
      </c>
      <c r="C9" s="5" t="n">
        <v>953043</v>
      </c>
      <c r="D9" s="5" t="n">
        <v>824294</v>
      </c>
    </row>
    <row r="10">
      <c r="A10" s="4" t="inlineStr">
        <is>
          <t>Total</t>
        </is>
      </c>
      <c r="B10" s="5" t="n">
        <v>7552017</v>
      </c>
      <c r="C10" s="5" t="n">
        <v>12014734</v>
      </c>
      <c r="D10" s="5" t="n">
        <v>8076015</v>
      </c>
    </row>
    <row r="11">
      <c r="A11" s="4" t="inlineStr">
        <is>
          <t>Revaluation Losses [Member]</t>
        </is>
      </c>
    </row>
    <row r="12">
      <c r="A12" s="3" t="inlineStr">
        <is>
          <t>IfrsStatementLineItems [Line Items]</t>
        </is>
      </c>
    </row>
    <row r="13">
      <c r="A13" s="4" t="inlineStr">
        <is>
          <t>Government debt securities</t>
        </is>
      </c>
      <c r="B13" s="5" t="n">
        <v>-9937757</v>
      </c>
      <c r="C13" s="5" t="n">
        <v>-8832504</v>
      </c>
      <c r="D13" s="5" t="n">
        <v>-3952558</v>
      </c>
    </row>
    <row r="14">
      <c r="A14" s="4" t="inlineStr">
        <is>
          <t>Private-sector debt securities</t>
        </is>
      </c>
      <c r="B14" s="5" t="n">
        <v>-3965</v>
      </c>
      <c r="C14" s="5" t="n">
        <v>-840101</v>
      </c>
      <c r="D14" s="5" t="n">
        <v>-778175</v>
      </c>
    </row>
    <row r="15">
      <c r="A15" s="4" t="inlineStr">
        <is>
          <t>Total</t>
        </is>
      </c>
      <c r="B15" s="5" t="n">
        <v>-9941722</v>
      </c>
      <c r="C15" s="5" t="n">
        <v>-9672605</v>
      </c>
      <c r="D15" s="5" t="n">
        <v>-4730733</v>
      </c>
    </row>
    <row r="16">
      <c r="A16" s="4" t="inlineStr">
        <is>
          <t>Net Revaluation Gains Losses [Member]</t>
        </is>
      </c>
    </row>
    <row r="17">
      <c r="A17" s="3" t="inlineStr">
        <is>
          <t>IfrsStatementLineItems [Line Items]</t>
        </is>
      </c>
    </row>
    <row r="18">
      <c r="A18" s="4" t="inlineStr">
        <is>
          <t>Government debt securities</t>
        </is>
      </c>
      <c r="B18" s="5" t="n">
        <v>-3181505</v>
      </c>
      <c r="C18" s="5" t="n">
        <v>2229187</v>
      </c>
      <c r="D18" s="5" t="n">
        <v>3299163</v>
      </c>
    </row>
    <row r="19">
      <c r="A19" s="4" t="inlineStr">
        <is>
          <t>Private-sector debt securities</t>
        </is>
      </c>
      <c r="B19" s="5" t="n">
        <v>791800</v>
      </c>
      <c r="C19" s="5" t="n">
        <v>112942</v>
      </c>
      <c r="D19" s="5" t="n">
        <v>46119</v>
      </c>
    </row>
    <row r="20">
      <c r="A20" s="4" t="inlineStr">
        <is>
          <t>Total</t>
        </is>
      </c>
      <c r="B20" s="6" t="inlineStr">
        <is>
          <t>R$ 2389705</t>
        </is>
      </c>
      <c r="C20" s="6" t="inlineStr">
        <is>
          <t>R$ 2342129</t>
        </is>
      </c>
      <c r="D20" s="6" t="inlineStr">
        <is>
          <t>R$ 3345282</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detail, by company, of the balance of “Equity - Non-controlling interests” is as follows: (Details) - BRL (R$) R$ in Thousands</t>
        </is>
      </c>
      <c r="B1" s="2" t="inlineStr">
        <is>
          <t>Dec. 31, 2021</t>
        </is>
      </c>
      <c r="C1" s="2" t="inlineStr">
        <is>
          <t>Dec. 31, 2020</t>
        </is>
      </c>
      <c r="D1" s="2" t="inlineStr">
        <is>
          <t>Dec. 31, 2019</t>
        </is>
      </c>
    </row>
    <row r="2">
      <c r="A2" s="4" t="inlineStr">
        <is>
          <t>Financial Position of non-controlling interest</t>
        </is>
      </c>
      <c r="B2" s="6" t="inlineStr">
        <is>
          <t>R$ 334349</t>
        </is>
      </c>
      <c r="C2" s="6" t="inlineStr">
        <is>
          <t>R$ 312885</t>
        </is>
      </c>
      <c r="D2" s="6" t="inlineStr">
        <is>
          <t>R$ 558581</t>
        </is>
      </c>
    </row>
    <row r="3">
      <c r="A3" s="4" t="inlineStr">
        <is>
          <t>Santander Leasing S.A. Arrendamento Mercantil</t>
        </is>
      </c>
      <c r="B3" s="4" t="inlineStr">
        <is>
          <t xml:space="preserve"> </t>
        </is>
      </c>
      <c r="C3" s="4" t="inlineStr">
        <is>
          <t xml:space="preserve"> </t>
        </is>
      </c>
      <c r="D3" s="5" t="n">
        <v>447</v>
      </c>
    </row>
    <row r="4">
      <c r="A4" s="4" t="inlineStr">
        <is>
          <t xml:space="preserve">Olé Consignado S.A. </t>
        </is>
      </c>
      <c r="B4" s="4" t="inlineStr">
        <is>
          <t xml:space="preserve"> </t>
        </is>
      </c>
      <c r="C4" s="4" t="inlineStr">
        <is>
          <t xml:space="preserve"> </t>
        </is>
      </c>
      <c r="D4" s="5" t="n">
        <v>271078</v>
      </c>
    </row>
    <row r="5">
      <c r="A5" s="4" t="inlineStr">
        <is>
          <t>Banco PSA Finance Brasil S.A.</t>
        </is>
      </c>
      <c r="B5" s="5" t="n">
        <v>129289</v>
      </c>
      <c r="C5" s="5" t="n">
        <v>138644</v>
      </c>
      <c r="D5" s="5" t="n">
        <v>131222</v>
      </c>
    </row>
    <row r="6">
      <c r="A6" s="4" t="inlineStr">
        <is>
          <t>Rojo Entretenimento S.A.</t>
        </is>
      </c>
      <c r="B6" s="5" t="n">
        <v>6939</v>
      </c>
      <c r="C6" s="5" t="n">
        <v>7087</v>
      </c>
      <c r="D6" s="5" t="n">
        <v>7245</v>
      </c>
    </row>
    <row r="7">
      <c r="A7" s="4" t="inlineStr">
        <is>
          <t>Banco Hyundai Capital</t>
        </is>
      </c>
      <c r="B7" s="5" t="n">
        <v>183538</v>
      </c>
      <c r="C7" s="5" t="n">
        <v>167155</v>
      </c>
      <c r="D7" s="5" t="n">
        <v>148589</v>
      </c>
    </row>
    <row r="8">
      <c r="A8" s="4" t="inlineStr">
        <is>
          <t>GIRA, Gestão Integrada de Recebíveis do Agronegócio S.A.</t>
        </is>
      </c>
      <c r="B8" s="5" t="n">
        <v>3109</v>
      </c>
      <c r="C8" s="4" t="inlineStr">
        <is>
          <t xml:space="preserve"> </t>
        </is>
      </c>
      <c r="D8" s="4" t="inlineStr">
        <is>
          <t xml:space="preserve"> </t>
        </is>
      </c>
    </row>
    <row r="9">
      <c r="A9" s="4" t="inlineStr">
        <is>
          <t>Toro Corretora de Títulos e Valores Mobiliários Ltda.</t>
        </is>
      </c>
      <c r="B9" s="6" t="inlineStr">
        <is>
          <t>R$ 11474</t>
        </is>
      </c>
      <c r="C9" s="4" t="inlineStr">
        <is>
          <t xml:space="preserve"> </t>
        </is>
      </c>
      <c r="D9"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of Profit attributable to non-controlling interests (Details) - BRL (R$) R$ in Thousands</t>
        </is>
      </c>
      <c r="B1" s="2" t="inlineStr">
        <is>
          <t>12 Months Ended</t>
        </is>
      </c>
    </row>
    <row r="2">
      <c r="B2" s="2" t="inlineStr">
        <is>
          <t>Dec. 31, 2021</t>
        </is>
      </c>
      <c r="C2" s="2" t="inlineStr">
        <is>
          <t>Dec. 31, 2020</t>
        </is>
      </c>
      <c r="D2" s="2" t="inlineStr">
        <is>
          <t>Dec. 31, 2019</t>
        </is>
      </c>
    </row>
    <row r="3">
      <c r="A3" s="4" t="inlineStr">
        <is>
          <t>Profit attributable to non-controlling interests</t>
        </is>
      </c>
      <c r="B3" s="6" t="inlineStr">
        <is>
          <t>R$ 31272</t>
        </is>
      </c>
      <c r="C3" s="6" t="inlineStr">
        <is>
          <t>R$ 32224</t>
        </is>
      </c>
      <c r="D3" s="6" t="inlineStr">
        <is>
          <t>R$ 224518</t>
        </is>
      </c>
    </row>
    <row r="4">
      <c r="A4" s="3" t="inlineStr">
        <is>
          <t>Of which:</t>
        </is>
      </c>
    </row>
    <row r="5">
      <c r="A5" s="4" t="inlineStr">
        <is>
          <t>Santander Leasing S.A. Arrendamento Mercantil</t>
        </is>
      </c>
      <c r="B5" s="4" t="inlineStr">
        <is>
          <t xml:space="preserve"> </t>
        </is>
      </c>
      <c r="C5" s="5" t="n">
        <v>-444</v>
      </c>
      <c r="D5" s="5" t="n">
        <v>3</v>
      </c>
    </row>
    <row r="6">
      <c r="A6" s="4" t="inlineStr">
        <is>
          <t>Getnet S.A.</t>
        </is>
      </c>
      <c r="B6" s="4" t="inlineStr">
        <is>
          <t xml:space="preserve"> </t>
        </is>
      </c>
      <c r="C6" s="4" t="inlineStr">
        <is>
          <t xml:space="preserve"> </t>
        </is>
      </c>
      <c r="D6" s="5" t="n">
        <v>3962</v>
      </c>
    </row>
    <row r="7">
      <c r="A7" s="4" t="inlineStr">
        <is>
          <t xml:space="preserve">      Olé Consignado S.A. </t>
        </is>
      </c>
      <c r="B7" s="4" t="inlineStr">
        <is>
          <t xml:space="preserve"> </t>
        </is>
      </c>
      <c r="C7" s="4" t="inlineStr">
        <is>
          <t xml:space="preserve"> </t>
        </is>
      </c>
      <c r="D7" s="5" t="n">
        <v>199332</v>
      </c>
    </row>
    <row r="8">
      <c r="A8" s="4" t="inlineStr">
        <is>
          <t xml:space="preserve">      Banco PSA Finance Brasil S.A.</t>
        </is>
      </c>
      <c r="B8" s="5" t="n">
        <v>12688</v>
      </c>
      <c r="C8" s="5" t="n">
        <v>14146</v>
      </c>
      <c r="D8" s="5" t="n">
        <v>15887</v>
      </c>
    </row>
    <row r="9">
      <c r="A9" s="4" t="inlineStr">
        <is>
          <t>Rojo Entretenimento S.A.</t>
        </is>
      </c>
      <c r="B9" s="5" t="n">
        <v>-148</v>
      </c>
      <c r="C9" s="5" t="n">
        <v>-159</v>
      </c>
      <c r="D9" s="5" t="n">
        <v>230</v>
      </c>
    </row>
    <row r="10">
      <c r="A10" s="4" t="inlineStr">
        <is>
          <t>Banco Hyundai Capital</t>
        </is>
      </c>
      <c r="B10" s="5" t="n">
        <v>21563</v>
      </c>
      <c r="C10" s="5" t="n">
        <v>18681</v>
      </c>
      <c r="D10" s="5" t="n">
        <v>2520</v>
      </c>
    </row>
    <row r="11">
      <c r="A11" s="4" t="inlineStr">
        <is>
          <t>GIRA, Gestão Integrada de Recebíveis do Agronegócio S.A.</t>
        </is>
      </c>
      <c r="B11" s="5" t="n">
        <v>1569</v>
      </c>
      <c r="C11" s="4" t="inlineStr">
        <is>
          <t xml:space="preserve"> </t>
        </is>
      </c>
      <c r="D11" s="4" t="inlineStr">
        <is>
          <t xml:space="preserve"> </t>
        </is>
      </c>
    </row>
    <row r="12">
      <c r="A12" s="4" t="inlineStr">
        <is>
          <t>Toro Corretora de Títulos e Valores Mobiliários Ltda.</t>
        </is>
      </c>
      <c r="B12" s="5" t="n">
        <v>-4400</v>
      </c>
      <c r="C12" s="4" t="inlineStr">
        <is>
          <t xml:space="preserve"> </t>
        </is>
      </c>
      <c r="D12" s="4" t="inlineStr">
        <is>
          <t xml:space="preserve"> </t>
        </is>
      </c>
    </row>
    <row r="13">
      <c r="A13" s="4" t="inlineStr">
        <is>
          <t>Return Capital Serviços de Recuperação de Créditos S.A. (Current name of Ipanema Empreendimentos e Participações Ltda.)</t>
        </is>
      </c>
      <c r="B13" s="4" t="inlineStr">
        <is>
          <t xml:space="preserve"> </t>
        </is>
      </c>
      <c r="C13" s="4" t="inlineStr">
        <is>
          <t xml:space="preserve"> </t>
        </is>
      </c>
      <c r="D13" s="6" t="inlineStr">
        <is>
          <t>R$ 2584</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he changes in the balance of “Non-controlling interests” are summarized as follows: (Details) - BRL (R$) R$ in Thousands</t>
        </is>
      </c>
      <c r="C1" s="2" t="inlineStr">
        <is>
          <t>12 Months Ended</t>
        </is>
      </c>
    </row>
    <row r="2">
      <c r="C2" s="2" t="inlineStr">
        <is>
          <t>Dec. 31, 2021</t>
        </is>
      </c>
      <c r="D2" s="2" t="inlineStr">
        <is>
          <t>Dec. 31, 2020</t>
        </is>
      </c>
      <c r="E2" s="2" t="inlineStr">
        <is>
          <t>Dec. 31, 2019</t>
        </is>
      </c>
    </row>
    <row r="3">
      <c r="A3" s="4" t="inlineStr">
        <is>
          <t>Balance at beginning of year</t>
        </is>
      </c>
      <c r="C3" s="6" t="inlineStr">
        <is>
          <t>R$ 312885</t>
        </is>
      </c>
      <c r="D3" s="6" t="inlineStr">
        <is>
          <t>R$ 558581</t>
        </is>
      </c>
      <c r="E3" s="6" t="inlineStr">
        <is>
          <t>R$ 529990</t>
        </is>
      </c>
    </row>
    <row r="4">
      <c r="A4" s="4" t="inlineStr">
        <is>
          <t>Increase (decrease) in equity</t>
        </is>
      </c>
      <c r="B4" s="4" t="inlineStr">
        <is>
          <t>[1]</t>
        </is>
      </c>
      <c r="C4" s="5" t="n">
        <v>17415</v>
      </c>
      <c r="D4" s="5" t="n">
        <v>-271078</v>
      </c>
      <c r="E4" s="5" t="n">
        <v>51073</v>
      </c>
    </row>
    <row r="5">
      <c r="A5" s="4" t="inlineStr">
        <is>
          <t>Dividends paid / Interest on Capital</t>
        </is>
      </c>
      <c r="C5" s="5" t="n">
        <v>-19138</v>
      </c>
      <c r="D5" s="4" t="inlineStr">
        <is>
          <t xml:space="preserve"> </t>
        </is>
      </c>
      <c r="E5" s="5" t="n">
        <v>-92734</v>
      </c>
    </row>
    <row r="6">
      <c r="A6" s="4" t="inlineStr">
        <is>
          <t>[custom:CapitalIncrease]</t>
        </is>
      </c>
      <c r="B6" s="4" t="inlineStr">
        <is>
          <t>[2]</t>
        </is>
      </c>
      <c r="C6" s="4" t="inlineStr">
        <is>
          <t xml:space="preserve"> </t>
        </is>
      </c>
      <c r="D6" s="4" t="inlineStr">
        <is>
          <t xml:space="preserve"> </t>
        </is>
      </c>
      <c r="E6" s="5" t="n">
        <v>100000</v>
      </c>
    </row>
    <row r="7">
      <c r="A7" s="4" t="inlineStr">
        <is>
          <t>Profit attributable to non-controlling interests</t>
        </is>
      </c>
      <c r="C7" s="5" t="n">
        <v>31272</v>
      </c>
      <c r="D7" s="5" t="n">
        <v>32224</v>
      </c>
      <c r="E7" s="5" t="n">
        <v>224518</v>
      </c>
    </row>
    <row r="8">
      <c r="A8" s="4" t="inlineStr">
        <is>
          <t>Update PUT Olé Consignado S.A.</t>
        </is>
      </c>
      <c r="C8" s="4" t="inlineStr">
        <is>
          <t xml:space="preserve"> </t>
        </is>
      </c>
      <c r="D8" s="4" t="inlineStr">
        <is>
          <t xml:space="preserve"> </t>
        </is>
      </c>
      <c r="E8" s="5" t="n">
        <v>-240000</v>
      </c>
    </row>
    <row r="9">
      <c r="A9" s="4" t="inlineStr">
        <is>
          <t>Others</t>
        </is>
      </c>
      <c r="C9" s="5" t="n">
        <v>-8085</v>
      </c>
      <c r="D9" s="5" t="n">
        <v>-6842</v>
      </c>
      <c r="E9" s="5" t="n">
        <v>-14266</v>
      </c>
    </row>
    <row r="10">
      <c r="A10" s="4" t="inlineStr">
        <is>
          <t>Balance at end of year</t>
        </is>
      </c>
      <c r="C10" s="6" t="inlineStr">
        <is>
          <t>R$ 334349</t>
        </is>
      </c>
      <c r="D10" s="6" t="inlineStr">
        <is>
          <t>R$ 312885</t>
        </is>
      </c>
      <c r="E10" s="6" t="inlineStr">
        <is>
          <t>R$ 558581</t>
        </is>
      </c>
    </row>
    <row r="11"/>
    <row r="12">
      <c r="A12" s="4" t="inlineStr">
        <is>
          <t>[1]</t>
        </is>
      </c>
      <c r="B12" s="4" t="inlineStr">
        <is>
          <t>In 2019, mainly refers to Banco Hyundai Capital, which was consolidated using the equity
method. In 2020, it refers to the merger of Banco Olé Consignado S.A by the Company. In 2021, it refers to the merger of Toro
Corretora de Títulos e Valores Mobiliários S.A and Gira – Gestão Integrada de Receivíveis do Agronegócio
S.A.</t>
        </is>
      </c>
    </row>
    <row r="13">
      <c r="A13" s="4" t="inlineStr">
        <is>
          <t>[2]</t>
        </is>
      </c>
      <c r="B13" s="4" t="inlineStr">
        <is>
          <t>In 2019, refers to the capital increase of Olé Consignado.</t>
        </is>
      </c>
    </row>
  </sheetData>
  <mergeCells count="5">
    <mergeCell ref="A1:B2"/>
    <mergeCell ref="C1:E1"/>
    <mergeCell ref="A11:D11"/>
    <mergeCell ref="B12:D12"/>
    <mergeCell ref="B13:D13"/>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apital stock, fully subscribed and paid, is divided into registered book-entry shares with no par value. (Details) - shares</t>
        </is>
      </c>
      <c r="B1" s="2" t="inlineStr">
        <is>
          <t>Dec. 31, 2021</t>
        </is>
      </c>
      <c r="C1" s="2" t="inlineStr">
        <is>
          <t>Dec. 31, 2020</t>
        </is>
      </c>
      <c r="D1" s="2" t="inlineStr">
        <is>
          <t>Dec. 31, 2019</t>
        </is>
      </c>
    </row>
    <row r="2">
      <c r="A2" s="3" t="inlineStr">
        <is>
          <t>IfrsStatementLineItems [Line Items]</t>
        </is>
      </c>
    </row>
    <row r="3">
      <c r="A3" s="4" t="inlineStr">
        <is>
          <t>Brazilian residents</t>
        </is>
      </c>
      <c r="B3" s="5" t="n">
        <v>245063</v>
      </c>
      <c r="C3" s="5" t="n">
        <v>245323</v>
      </c>
      <c r="D3" s="5" t="n">
        <v>205854</v>
      </c>
    </row>
    <row r="4">
      <c r="A4" s="4" t="inlineStr">
        <is>
          <t>Foreign residents</t>
        </is>
      </c>
      <c r="B4" s="5" t="n">
        <v>7253468</v>
      </c>
      <c r="C4" s="5" t="n">
        <v>7253208</v>
      </c>
      <c r="D4" s="5" t="n">
        <v>7292677</v>
      </c>
    </row>
    <row r="5">
      <c r="A5" s="4" t="inlineStr">
        <is>
          <t>Total shares</t>
        </is>
      </c>
      <c r="B5" s="5" t="n">
        <v>7498531</v>
      </c>
      <c r="C5" s="5" t="n">
        <v>7498531</v>
      </c>
      <c r="D5" s="5" t="n">
        <v>7498531</v>
      </c>
    </row>
    <row r="6">
      <c r="A6" s="4" t="inlineStr">
        <is>
          <t>(-) Treasury shares</t>
        </is>
      </c>
      <c r="B6" s="5" t="n">
        <v>-31510</v>
      </c>
      <c r="C6" s="5" t="n">
        <v>-37658</v>
      </c>
      <c r="D6" s="5" t="n">
        <v>-33404</v>
      </c>
    </row>
    <row r="7">
      <c r="A7" s="4" t="inlineStr">
        <is>
          <t>Total outstanding</t>
        </is>
      </c>
      <c r="B7" s="5" t="n">
        <v>7467021</v>
      </c>
      <c r="C7" s="5" t="n">
        <v>7460873</v>
      </c>
      <c r="D7" s="5" t="n">
        <v>7465127</v>
      </c>
    </row>
    <row r="8">
      <c r="A8" s="4" t="inlineStr">
        <is>
          <t>Ordinary shares [member]</t>
        </is>
      </c>
    </row>
    <row r="9">
      <c r="A9" s="3" t="inlineStr">
        <is>
          <t>IfrsStatementLineItems [Line Items]</t>
        </is>
      </c>
    </row>
    <row r="10">
      <c r="A10" s="4" t="inlineStr">
        <is>
          <t>Brazilian residents</t>
        </is>
      </c>
      <c r="B10" s="5" t="n">
        <v>109718</v>
      </c>
      <c r="C10" s="5" t="n">
        <v>109885</v>
      </c>
      <c r="D10" s="5" t="n">
        <v>90069</v>
      </c>
    </row>
    <row r="11">
      <c r="A11" s="4" t="inlineStr">
        <is>
          <t>Foreign residents</t>
        </is>
      </c>
      <c r="B11" s="5" t="n">
        <v>3708977</v>
      </c>
      <c r="C11" s="5" t="n">
        <v>3708810</v>
      </c>
      <c r="D11" s="5" t="n">
        <v>3728626</v>
      </c>
    </row>
    <row r="12">
      <c r="A12" s="4" t="inlineStr">
        <is>
          <t>Total shares</t>
        </is>
      </c>
      <c r="B12" s="5" t="n">
        <v>3818695</v>
      </c>
      <c r="C12" s="5" t="n">
        <v>3818695</v>
      </c>
      <c r="D12" s="5" t="n">
        <v>3818695</v>
      </c>
    </row>
    <row r="13">
      <c r="A13" s="4" t="inlineStr">
        <is>
          <t>(-) Treasury shares</t>
        </is>
      </c>
      <c r="B13" s="5" t="n">
        <v>-15755</v>
      </c>
      <c r="C13" s="5" t="n">
        <v>-18829</v>
      </c>
      <c r="D13" s="5" t="n">
        <v>-16702</v>
      </c>
    </row>
    <row r="14">
      <c r="A14" s="4" t="inlineStr">
        <is>
          <t>Total outstanding</t>
        </is>
      </c>
      <c r="B14" s="5" t="n">
        <v>3802940</v>
      </c>
      <c r="C14" s="5" t="n">
        <v>3799866</v>
      </c>
      <c r="D14" s="5" t="n">
        <v>3801993</v>
      </c>
    </row>
    <row r="15">
      <c r="A15" s="4" t="inlineStr">
        <is>
          <t>Preference shares [member]</t>
        </is>
      </c>
    </row>
    <row r="16">
      <c r="A16" s="3" t="inlineStr">
        <is>
          <t>IfrsStatementLineItems [Line Items]</t>
        </is>
      </c>
    </row>
    <row r="17">
      <c r="A17" s="4" t="inlineStr">
        <is>
          <t>Brazilian residents</t>
        </is>
      </c>
      <c r="B17" s="5" t="n">
        <v>135345</v>
      </c>
      <c r="C17" s="5" t="n">
        <v>135438</v>
      </c>
      <c r="D17" s="5" t="n">
        <v>115785</v>
      </c>
    </row>
    <row r="18">
      <c r="A18" s="4" t="inlineStr">
        <is>
          <t>Foreign residents</t>
        </is>
      </c>
      <c r="B18" s="5" t="n">
        <v>3544491</v>
      </c>
      <c r="C18" s="5" t="n">
        <v>3544398</v>
      </c>
      <c r="D18" s="5" t="n">
        <v>3564051</v>
      </c>
    </row>
    <row r="19">
      <c r="A19" s="4" t="inlineStr">
        <is>
          <t>Total shares</t>
        </is>
      </c>
      <c r="B19" s="5" t="n">
        <v>3679836</v>
      </c>
      <c r="C19" s="5" t="n">
        <v>3679836</v>
      </c>
      <c r="D19" s="5" t="n">
        <v>3679836</v>
      </c>
    </row>
    <row r="20">
      <c r="A20" s="4" t="inlineStr">
        <is>
          <t>(-) Treasury shares</t>
        </is>
      </c>
      <c r="B20" s="5" t="n">
        <v>-15755</v>
      </c>
      <c r="C20" s="5" t="n">
        <v>-18829</v>
      </c>
      <c r="D20" s="5" t="n">
        <v>-16702</v>
      </c>
    </row>
    <row r="21">
      <c r="A21" s="4" t="inlineStr">
        <is>
          <t>Total outstanding</t>
        </is>
      </c>
      <c r="B21" s="5" t="n">
        <v>3664081</v>
      </c>
      <c r="C21" s="5" t="n">
        <v>3661007</v>
      </c>
      <c r="D21" s="5" t="n">
        <v>366313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 width="13" customWidth="1" min="8" max="8"/>
  </cols>
  <sheetData>
    <row r="1">
      <c r="A1" s="1" t="inlineStr">
        <is>
          <t>We present below the distribution of dividends and Interest on Equity made on December 31, 2021 and December 31, 2020 and 2019. (Details) - BRL (R$) R$ / shares in Units, R$ in Thousands</t>
        </is>
      </c>
      <c r="C1" s="2" t="inlineStr">
        <is>
          <t>Dec. 31, 2021</t>
        </is>
      </c>
      <c r="E1" s="2" t="inlineStr">
        <is>
          <t>Dec. 31, 2020</t>
        </is>
      </c>
      <c r="G1" s="2" t="inlineStr">
        <is>
          <t>Dec. 31, 2019</t>
        </is>
      </c>
    </row>
    <row r="2">
      <c r="A2" s="3" t="inlineStr">
        <is>
          <t>IfrsStatementLineItems [Line Items]</t>
        </is>
      </c>
    </row>
    <row r="3">
      <c r="A3" s="4" t="inlineStr">
        <is>
          <t>Real</t>
        </is>
      </c>
      <c r="C3" s="6" t="inlineStr">
        <is>
          <t>R$ 9649000</t>
        </is>
      </c>
      <c r="E3" s="6" t="inlineStr">
        <is>
          <t>R$ 3837085</t>
        </is>
      </c>
      <c r="G3" s="6" t="inlineStr">
        <is>
          <t>R$ 10800000</t>
        </is>
      </c>
    </row>
    <row r="4">
      <c r="A4" s="4" t="inlineStr">
        <is>
          <t>Interim Dividends I [Member] | Thousand Of Reais [Member]</t>
        </is>
      </c>
    </row>
    <row r="5">
      <c r="A5" s="3" t="inlineStr">
        <is>
          <t>IfrsStatementLineItems [Line Items]</t>
        </is>
      </c>
    </row>
    <row r="6">
      <c r="A6" s="4" t="inlineStr">
        <is>
          <t>Real</t>
        </is>
      </c>
      <c r="C6" s="6" t="inlineStr">
        <is>
          <t>R$ 3000000</t>
        </is>
      </c>
      <c r="D6" s="4" t="inlineStr">
        <is>
          <t>[1],[2]</t>
        </is>
      </c>
      <c r="E6" s="6" t="inlineStr">
        <is>
          <t>R$ 512085</t>
        </is>
      </c>
      <c r="F6" s="4" t="inlineStr">
        <is>
          <t>[3]</t>
        </is>
      </c>
      <c r="G6" s="6" t="inlineStr">
        <is>
          <t>R$ 1010000</t>
        </is>
      </c>
      <c r="H6" s="4" t="inlineStr">
        <is>
          <t>[4],[5]</t>
        </is>
      </c>
    </row>
    <row r="7">
      <c r="A7" s="4" t="inlineStr">
        <is>
          <t>Interim Dividends I [Member] | Ordinary shares [member]</t>
        </is>
      </c>
    </row>
    <row r="8">
      <c r="A8" s="3" t="inlineStr">
        <is>
          <t>IfrsStatementLineItems [Line Items]</t>
        </is>
      </c>
    </row>
    <row r="9">
      <c r="A9" s="4" t="inlineStr">
        <is>
          <t>Shares</t>
        </is>
      </c>
      <c r="C9" s="6" t="inlineStr">
        <is>
          <t>R$ 382.98</t>
        </is>
      </c>
      <c r="D9" s="4" t="inlineStr">
        <is>
          <t>[1],[2]</t>
        </is>
      </c>
      <c r="E9" s="6" t="inlineStr">
        <is>
          <t>R$ 65.43</t>
        </is>
      </c>
      <c r="F9" s="4" t="inlineStr">
        <is>
          <t>[3]</t>
        </is>
      </c>
      <c r="G9" s="6" t="inlineStr">
        <is>
          <t>R$ 128.97</t>
        </is>
      </c>
      <c r="H9" s="4" t="inlineStr">
        <is>
          <t>[4],[5]</t>
        </is>
      </c>
    </row>
    <row r="10">
      <c r="A10" s="4" t="inlineStr">
        <is>
          <t>Interim Dividends I [Member] | Preference shares [member]</t>
        </is>
      </c>
    </row>
    <row r="11">
      <c r="A11" s="3" t="inlineStr">
        <is>
          <t>IfrsStatementLineItems [Line Items]</t>
        </is>
      </c>
    </row>
    <row r="12">
      <c r="A12" s="4" t="inlineStr">
        <is>
          <t>Shares</t>
        </is>
      </c>
      <c r="C12" s="8" t="n">
        <v>421.28</v>
      </c>
      <c r="D12" s="4" t="inlineStr">
        <is>
          <t>[1],[2]</t>
        </is>
      </c>
      <c r="E12" s="8" t="n">
        <v>71.97</v>
      </c>
      <c r="F12" s="4" t="inlineStr">
        <is>
          <t>[3]</t>
        </is>
      </c>
      <c r="G12" s="6" t="inlineStr">
        <is>
          <t>R$ 141.86</t>
        </is>
      </c>
      <c r="H12" s="4" t="inlineStr">
        <is>
          <t>[4],[5]</t>
        </is>
      </c>
    </row>
    <row r="13">
      <c r="A13" s="4" t="inlineStr">
        <is>
          <t>Interim Dividends I [Member] | Shares Units [Member]</t>
        </is>
      </c>
    </row>
    <row r="14">
      <c r="A14" s="3" t="inlineStr">
        <is>
          <t>IfrsStatementLineItems [Line Items]</t>
        </is>
      </c>
    </row>
    <row r="15">
      <c r="A15" s="4" t="inlineStr">
        <is>
          <t>Shares</t>
        </is>
      </c>
      <c r="C15" s="8" t="n">
        <v>804.26</v>
      </c>
      <c r="D15" s="4" t="inlineStr">
        <is>
          <t>[1],[2]</t>
        </is>
      </c>
      <c r="E15" s="8" t="n">
        <v>137.39</v>
      </c>
      <c r="F15" s="4" t="inlineStr">
        <is>
          <t>[3]</t>
        </is>
      </c>
    </row>
    <row r="16">
      <c r="A16" s="4" t="inlineStr">
        <is>
          <t>Interim Dividends V I [Member] | Ordinary shares [member]</t>
        </is>
      </c>
    </row>
    <row r="17">
      <c r="A17" s="3" t="inlineStr">
        <is>
          <t>IfrsStatementLineItems [Line Items]</t>
        </is>
      </c>
    </row>
    <row r="18">
      <c r="A18" s="4" t="inlineStr">
        <is>
          <t>Shares</t>
        </is>
      </c>
      <c r="C18" s="8" t="n">
        <v>382.98</v>
      </c>
      <c r="D18" s="4" t="inlineStr">
        <is>
          <t>[1],[2]</t>
        </is>
      </c>
      <c r="E18" s="8" t="n">
        <v>65.43000000000001</v>
      </c>
      <c r="F18" s="4" t="inlineStr">
        <is>
          <t>[3]</t>
        </is>
      </c>
    </row>
    <row r="19">
      <c r="A19" s="4" t="inlineStr">
        <is>
          <t>Interim Dividends V I [Member] | Preference shares [member]</t>
        </is>
      </c>
    </row>
    <row r="20">
      <c r="A20" s="3" t="inlineStr">
        <is>
          <t>IfrsStatementLineItems [Line Items]</t>
        </is>
      </c>
    </row>
    <row r="21">
      <c r="A21" s="4" t="inlineStr">
        <is>
          <t>Shares</t>
        </is>
      </c>
      <c r="C21" s="8" t="n">
        <v>421.28</v>
      </c>
      <c r="D21" s="4" t="inlineStr">
        <is>
          <t>[1],[2]</t>
        </is>
      </c>
      <c r="E21" s="8" t="n">
        <v>71.97</v>
      </c>
      <c r="F21" s="4" t="inlineStr">
        <is>
          <t>[3]</t>
        </is>
      </c>
    </row>
    <row r="22">
      <c r="A22" s="4" t="inlineStr">
        <is>
          <t>Interim Dividends V I [Member] | Shares Units [Member]</t>
        </is>
      </c>
    </row>
    <row r="23">
      <c r="A23" s="3" t="inlineStr">
        <is>
          <t>IfrsStatementLineItems [Line Items]</t>
        </is>
      </c>
    </row>
    <row r="24">
      <c r="A24" s="4" t="inlineStr">
        <is>
          <t>Shares</t>
        </is>
      </c>
      <c r="C24" s="6" t="inlineStr">
        <is>
          <t>R$ 804.26</t>
        </is>
      </c>
      <c r="D24" s="4" t="inlineStr">
        <is>
          <t>[1],[2]</t>
        </is>
      </c>
      <c r="E24" s="6" t="inlineStr">
        <is>
          <t>R$ 137.39</t>
        </is>
      </c>
      <c r="F24" s="4" t="inlineStr">
        <is>
          <t>[3]</t>
        </is>
      </c>
    </row>
    <row r="25">
      <c r="A25" s="4" t="inlineStr">
        <is>
          <t>Interest On Capital I I [Member] | Thousand Of Reais [Member]</t>
        </is>
      </c>
    </row>
    <row r="26">
      <c r="A26" s="3" t="inlineStr">
        <is>
          <t>IfrsStatementLineItems [Line Items]</t>
        </is>
      </c>
    </row>
    <row r="27">
      <c r="A27" s="4" t="inlineStr">
        <is>
          <t>Real</t>
        </is>
      </c>
      <c r="B27" s="4" t="inlineStr">
        <is>
          <t>[2],[6]</t>
        </is>
      </c>
      <c r="C27" s="6" t="inlineStr">
        <is>
          <t>R$ 3400000</t>
        </is>
      </c>
    </row>
    <row r="28">
      <c r="A28" s="4" t="inlineStr">
        <is>
          <t>Interest On Capital I I [Member] | Ordinary shares [member]</t>
        </is>
      </c>
    </row>
    <row r="29">
      <c r="A29" s="3" t="inlineStr">
        <is>
          <t>IfrsStatementLineItems [Line Items]</t>
        </is>
      </c>
    </row>
    <row r="30">
      <c r="A30" s="4" t="inlineStr">
        <is>
          <t>Shares</t>
        </is>
      </c>
      <c r="B30" s="4" t="inlineStr">
        <is>
          <t>[2],[6]</t>
        </is>
      </c>
      <c r="C30" s="6" t="inlineStr">
        <is>
          <t>R$ 434.04</t>
        </is>
      </c>
    </row>
    <row r="31">
      <c r="A31" s="4" t="inlineStr">
        <is>
          <t>Interest On Capital I I [Member] | Preference shares [member]</t>
        </is>
      </c>
    </row>
    <row r="32">
      <c r="A32" s="3" t="inlineStr">
        <is>
          <t>IfrsStatementLineItems [Line Items]</t>
        </is>
      </c>
    </row>
    <row r="33">
      <c r="A33" s="4" t="inlineStr">
        <is>
          <t>Shares</t>
        </is>
      </c>
      <c r="B33" s="4" t="inlineStr">
        <is>
          <t>[2],[6]</t>
        </is>
      </c>
      <c r="C33" s="8" t="n">
        <v>477.45</v>
      </c>
    </row>
    <row r="34">
      <c r="A34" s="4" t="inlineStr">
        <is>
          <t>Interest On Capital I I [Member] | Shares Units [Member]</t>
        </is>
      </c>
    </row>
    <row r="35">
      <c r="A35" s="3" t="inlineStr">
        <is>
          <t>IfrsStatementLineItems [Line Items]</t>
        </is>
      </c>
    </row>
    <row r="36">
      <c r="A36" s="4" t="inlineStr">
        <is>
          <t>Shares</t>
        </is>
      </c>
      <c r="B36" s="4" t="inlineStr">
        <is>
          <t>[2],[6]</t>
        </is>
      </c>
      <c r="C36" s="8" t="n">
        <v>911.49</v>
      </c>
    </row>
    <row r="37">
      <c r="A37" s="4" t="inlineStr">
        <is>
          <t>Interest On Capita V [Member] | Ordinary shares [member]</t>
        </is>
      </c>
    </row>
    <row r="38">
      <c r="A38" s="3" t="inlineStr">
        <is>
          <t>IfrsStatementLineItems [Line Items]</t>
        </is>
      </c>
    </row>
    <row r="39">
      <c r="A39" s="4" t="inlineStr">
        <is>
          <t>Shares</t>
        </is>
      </c>
      <c r="B39" s="4" t="inlineStr">
        <is>
          <t>[2],[6]</t>
        </is>
      </c>
      <c r="C39" s="8" t="n">
        <v>368.94</v>
      </c>
    </row>
    <row r="40">
      <c r="A40" s="4" t="inlineStr">
        <is>
          <t>Interest On Capital V [Member] | Preference shares [member]</t>
        </is>
      </c>
    </row>
    <row r="41">
      <c r="A41" s="3" t="inlineStr">
        <is>
          <t>IfrsStatementLineItems [Line Items]</t>
        </is>
      </c>
    </row>
    <row r="42">
      <c r="A42" s="4" t="inlineStr">
        <is>
          <t>Shares</t>
        </is>
      </c>
      <c r="B42" s="4" t="inlineStr">
        <is>
          <t>[2],[6]</t>
        </is>
      </c>
      <c r="C42" s="8" t="n">
        <v>405.83</v>
      </c>
    </row>
    <row r="43">
      <c r="A43" s="4" t="inlineStr">
        <is>
          <t>Interest On Capital V [Member] | Shares Units [Member]</t>
        </is>
      </c>
    </row>
    <row r="44">
      <c r="A44" s="3" t="inlineStr">
        <is>
          <t>IfrsStatementLineItems [Line Items]</t>
        </is>
      </c>
    </row>
    <row r="45">
      <c r="A45" s="4" t="inlineStr">
        <is>
          <t>Shares</t>
        </is>
      </c>
      <c r="B45" s="4" t="inlineStr">
        <is>
          <t>[2],[6]</t>
        </is>
      </c>
      <c r="C45" s="6" t="inlineStr">
        <is>
          <t>R$ 774.77</t>
        </is>
      </c>
    </row>
    <row r="46">
      <c r="A46" s="4" t="inlineStr">
        <is>
          <t>Interim Dividends 6 [Member] | Thousand Of Reais [Member]</t>
        </is>
      </c>
    </row>
    <row r="47">
      <c r="A47" s="3" t="inlineStr">
        <is>
          <t>IfrsStatementLineItems [Line Items]</t>
        </is>
      </c>
    </row>
    <row r="48">
      <c r="A48" s="4" t="inlineStr">
        <is>
          <t>Real</t>
        </is>
      </c>
      <c r="B48" s="4" t="inlineStr">
        <is>
          <t>[2],[7]</t>
        </is>
      </c>
      <c r="C48" s="6" t="inlineStr">
        <is>
          <t>R$ 3000000</t>
        </is>
      </c>
    </row>
    <row r="49">
      <c r="A49" s="4" t="inlineStr">
        <is>
          <t>Interim Dividends 6 [Member] | Ordinary shares [member]</t>
        </is>
      </c>
    </row>
    <row r="50">
      <c r="A50" s="3" t="inlineStr">
        <is>
          <t>IfrsStatementLineItems [Line Items]</t>
        </is>
      </c>
    </row>
    <row r="51">
      <c r="A51" s="4" t="inlineStr">
        <is>
          <t>Shares</t>
        </is>
      </c>
      <c r="B51" s="4" t="inlineStr">
        <is>
          <t>[2],[7]</t>
        </is>
      </c>
      <c r="C51" s="6" t="inlineStr">
        <is>
          <t>R$ 382.98</t>
        </is>
      </c>
    </row>
    <row r="52">
      <c r="A52" s="4" t="inlineStr">
        <is>
          <t>Interim Dividends 6 [Member] | Preference shares [member]</t>
        </is>
      </c>
    </row>
    <row r="53">
      <c r="A53" s="3" t="inlineStr">
        <is>
          <t>IfrsStatementLineItems [Line Items]</t>
        </is>
      </c>
    </row>
    <row r="54">
      <c r="A54" s="4" t="inlineStr">
        <is>
          <t>Shares</t>
        </is>
      </c>
      <c r="B54" s="4" t="inlineStr">
        <is>
          <t>[2],[7]</t>
        </is>
      </c>
      <c r="C54" s="8" t="n">
        <v>421.28</v>
      </c>
    </row>
    <row r="55">
      <c r="A55" s="4" t="inlineStr">
        <is>
          <t>Interim Dividends 6 [Member] | Shares Units [Member]</t>
        </is>
      </c>
    </row>
    <row r="56">
      <c r="A56" s="3" t="inlineStr">
        <is>
          <t>IfrsStatementLineItems [Line Items]</t>
        </is>
      </c>
    </row>
    <row r="57">
      <c r="A57" s="4" t="inlineStr">
        <is>
          <t>Shares</t>
        </is>
      </c>
      <c r="B57" s="4" t="inlineStr">
        <is>
          <t>[2],[7]</t>
        </is>
      </c>
      <c r="C57" s="8" t="n">
        <v>804.26</v>
      </c>
    </row>
    <row r="58">
      <c r="A58" s="4" t="inlineStr">
        <is>
          <t>Interim Dividends 7 [Member] | Ordinary shares [member]</t>
        </is>
      </c>
    </row>
    <row r="59">
      <c r="A59" s="3" t="inlineStr">
        <is>
          <t>IfrsStatementLineItems [Line Items]</t>
        </is>
      </c>
    </row>
    <row r="60">
      <c r="A60" s="4" t="inlineStr">
        <is>
          <t>Shares</t>
        </is>
      </c>
      <c r="B60" s="4" t="inlineStr">
        <is>
          <t>[2],[7]</t>
        </is>
      </c>
      <c r="C60" s="8" t="n">
        <v>382.98</v>
      </c>
    </row>
    <row r="61">
      <c r="A61" s="4" t="inlineStr">
        <is>
          <t>Interim Dividends 7 [Member] | Preference shares [member]</t>
        </is>
      </c>
    </row>
    <row r="62">
      <c r="A62" s="3" t="inlineStr">
        <is>
          <t>IfrsStatementLineItems [Line Items]</t>
        </is>
      </c>
    </row>
    <row r="63">
      <c r="A63" s="4" t="inlineStr">
        <is>
          <t>Shares</t>
        </is>
      </c>
      <c r="B63" s="4" t="inlineStr">
        <is>
          <t>[2],[7]</t>
        </is>
      </c>
      <c r="C63" s="8" t="n">
        <v>421.28</v>
      </c>
    </row>
    <row r="64">
      <c r="A64" s="4" t="inlineStr">
        <is>
          <t>Interim Dividends 7 [Member] | Shares Units [Member]</t>
        </is>
      </c>
    </row>
    <row r="65">
      <c r="A65" s="3" t="inlineStr">
        <is>
          <t>IfrsStatementLineItems [Line Items]</t>
        </is>
      </c>
    </row>
    <row r="66">
      <c r="A66" s="4" t="inlineStr">
        <is>
          <t>Shares</t>
        </is>
      </c>
      <c r="B66" s="4" t="inlineStr">
        <is>
          <t>[2],[7]</t>
        </is>
      </c>
      <c r="C66" s="6" t="inlineStr">
        <is>
          <t>R$ 804.26</t>
        </is>
      </c>
    </row>
    <row r="67">
      <c r="A67" s="4" t="inlineStr">
        <is>
          <t>Interest On Capital 8 [Member] | Thousand Of Reais [Member]</t>
        </is>
      </c>
    </row>
    <row r="68">
      <c r="A68" s="3" t="inlineStr">
        <is>
          <t>IfrsStatementLineItems [Line Items]</t>
        </is>
      </c>
    </row>
    <row r="69">
      <c r="A69" s="4" t="inlineStr">
        <is>
          <t>Real</t>
        </is>
      </c>
      <c r="B69" s="4" t="inlineStr">
        <is>
          <t>[2],[8]</t>
        </is>
      </c>
      <c r="C69" s="6" t="inlineStr">
        <is>
          <t>R$ 249000</t>
        </is>
      </c>
    </row>
    <row r="70">
      <c r="A70" s="4" t="inlineStr">
        <is>
          <t>Interest On Capital 8 [Member] | Ordinary shares [member]</t>
        </is>
      </c>
    </row>
    <row r="71">
      <c r="A71" s="3" t="inlineStr">
        <is>
          <t>IfrsStatementLineItems [Line Items]</t>
        </is>
      </c>
    </row>
    <row r="72">
      <c r="A72" s="4" t="inlineStr">
        <is>
          <t>Shares</t>
        </is>
      </c>
      <c r="B72" s="4" t="inlineStr">
        <is>
          <t>[2],[8]</t>
        </is>
      </c>
      <c r="C72" s="6" t="inlineStr">
        <is>
          <t>R$ 31.79</t>
        </is>
      </c>
    </row>
    <row r="73">
      <c r="A73" s="4" t="inlineStr">
        <is>
          <t>Interest On Capital 8 [Member] | Preference shares [member]</t>
        </is>
      </c>
    </row>
    <row r="74">
      <c r="A74" s="3" t="inlineStr">
        <is>
          <t>IfrsStatementLineItems [Line Items]</t>
        </is>
      </c>
    </row>
    <row r="75">
      <c r="A75" s="4" t="inlineStr">
        <is>
          <t>Shares</t>
        </is>
      </c>
      <c r="B75" s="4" t="inlineStr">
        <is>
          <t>[2],[8]</t>
        </is>
      </c>
      <c r="C75" s="8" t="n">
        <v>34.97</v>
      </c>
    </row>
    <row r="76">
      <c r="A76" s="4" t="inlineStr">
        <is>
          <t>Interest On Capital 8 [Member] | Shares Units [Member]</t>
        </is>
      </c>
    </row>
    <row r="77">
      <c r="A77" s="3" t="inlineStr">
        <is>
          <t>IfrsStatementLineItems [Line Items]</t>
        </is>
      </c>
    </row>
    <row r="78">
      <c r="A78" s="4" t="inlineStr">
        <is>
          <t>Shares</t>
        </is>
      </c>
      <c r="B78" s="4" t="inlineStr">
        <is>
          <t>[2],[8]</t>
        </is>
      </c>
      <c r="C78" s="8" t="n">
        <v>66.75</v>
      </c>
    </row>
    <row r="79">
      <c r="A79" s="4" t="inlineStr">
        <is>
          <t>Interest On Capita 9 [Member] | Ordinary shares [member]</t>
        </is>
      </c>
    </row>
    <row r="80">
      <c r="A80" s="3" t="inlineStr">
        <is>
          <t>IfrsStatementLineItems [Line Items]</t>
        </is>
      </c>
    </row>
    <row r="81">
      <c r="A81" s="4" t="inlineStr">
        <is>
          <t>Shares</t>
        </is>
      </c>
      <c r="B81" s="4" t="inlineStr">
        <is>
          <t>[2],[8]</t>
        </is>
      </c>
      <c r="C81" s="8" t="n">
        <v>27.02</v>
      </c>
    </row>
    <row r="82">
      <c r="A82" s="4" t="inlineStr">
        <is>
          <t>Interest On Capital 9 [Member] | Preference shares [member]</t>
        </is>
      </c>
    </row>
    <row r="83">
      <c r="A83" s="3" t="inlineStr">
        <is>
          <t>IfrsStatementLineItems [Line Items]</t>
        </is>
      </c>
    </row>
    <row r="84">
      <c r="A84" s="4" t="inlineStr">
        <is>
          <t>Shares</t>
        </is>
      </c>
      <c r="B84" s="4" t="inlineStr">
        <is>
          <t>[2],[8]</t>
        </is>
      </c>
      <c r="C84" s="8" t="n">
        <v>29.72</v>
      </c>
    </row>
    <row r="85">
      <c r="A85" s="4" t="inlineStr">
        <is>
          <t>Interest On Capital 9 [Member] | Shares Units [Member]</t>
        </is>
      </c>
    </row>
    <row r="86">
      <c r="A86" s="3" t="inlineStr">
        <is>
          <t>IfrsStatementLineItems [Line Items]</t>
        </is>
      </c>
    </row>
    <row r="87">
      <c r="A87" s="4" t="inlineStr">
        <is>
          <t>Shares</t>
        </is>
      </c>
      <c r="B87" s="4" t="inlineStr">
        <is>
          <t>[2],[8]</t>
        </is>
      </c>
      <c r="C87" s="6" t="inlineStr">
        <is>
          <t>R$ 56.74</t>
        </is>
      </c>
    </row>
    <row r="88">
      <c r="A88" s="4" t="inlineStr">
        <is>
          <t>Interest On Capital 1 [Member] | Thousand Of Reais [Member]</t>
        </is>
      </c>
    </row>
    <row r="89">
      <c r="A89" s="3" t="inlineStr">
        <is>
          <t>IfrsStatementLineItems [Line Items]</t>
        </is>
      </c>
    </row>
    <row r="90">
      <c r="A90" s="4" t="inlineStr">
        <is>
          <t>Real</t>
        </is>
      </c>
      <c r="E90" s="6" t="inlineStr">
        <is>
          <t>R$ 890000</t>
        </is>
      </c>
      <c r="F90" s="4" t="inlineStr">
        <is>
          <t>[9]</t>
        </is>
      </c>
      <c r="G90" s="6" t="inlineStr">
        <is>
          <t>R$ 1000000</t>
        </is>
      </c>
      <c r="H90" s="4" t="inlineStr">
        <is>
          <t>[5],[10]</t>
        </is>
      </c>
    </row>
    <row r="91">
      <c r="A91" s="4" t="inlineStr">
        <is>
          <t>Interest On Capital 1 [Member] | Ordinary shares [member]</t>
        </is>
      </c>
    </row>
    <row r="92">
      <c r="A92" s="3" t="inlineStr">
        <is>
          <t>IfrsStatementLineItems [Line Items]</t>
        </is>
      </c>
    </row>
    <row r="93">
      <c r="A93" s="4" t="inlineStr">
        <is>
          <t>Shares</t>
        </is>
      </c>
      <c r="E93" s="6" t="inlineStr">
        <is>
          <t>R$ 113.71</t>
        </is>
      </c>
      <c r="F93" s="4" t="inlineStr">
        <is>
          <t>[9]</t>
        </is>
      </c>
      <c r="G93" s="6" t="inlineStr">
        <is>
          <t>R$ 127.59</t>
        </is>
      </c>
      <c r="H93" s="4" t="inlineStr">
        <is>
          <t>[5],[10]</t>
        </is>
      </c>
    </row>
    <row r="94">
      <c r="A94" s="4" t="inlineStr">
        <is>
          <t>Interest On Capital 1 [Member] | Preference shares [member]</t>
        </is>
      </c>
    </row>
    <row r="95">
      <c r="A95" s="3" t="inlineStr">
        <is>
          <t>IfrsStatementLineItems [Line Items]</t>
        </is>
      </c>
    </row>
    <row r="96">
      <c r="A96" s="4" t="inlineStr">
        <is>
          <t>Shares</t>
        </is>
      </c>
      <c r="E96" s="8" t="n">
        <v>125.08</v>
      </c>
      <c r="F96" s="4" t="inlineStr">
        <is>
          <t>[9]</t>
        </is>
      </c>
      <c r="G96" s="8" t="n">
        <v>140.34</v>
      </c>
      <c r="H96" s="4" t="inlineStr">
        <is>
          <t>[5],[10]</t>
        </is>
      </c>
    </row>
    <row r="97">
      <c r="A97" s="4" t="inlineStr">
        <is>
          <t>Interest On Capital 1 [Member] | Shares Units [Member]</t>
        </is>
      </c>
    </row>
    <row r="98">
      <c r="A98" s="3" t="inlineStr">
        <is>
          <t>IfrsStatementLineItems [Line Items]</t>
        </is>
      </c>
    </row>
    <row r="99">
      <c r="A99" s="4" t="inlineStr">
        <is>
          <t>Shares</t>
        </is>
      </c>
      <c r="E99" s="8" t="n">
        <v>238.8</v>
      </c>
      <c r="F99" s="4" t="inlineStr">
        <is>
          <t>[9]</t>
        </is>
      </c>
      <c r="G99" s="8" t="n">
        <v>267.93</v>
      </c>
      <c r="H99" s="4" t="inlineStr">
        <is>
          <t>[5],[10]</t>
        </is>
      </c>
    </row>
    <row r="100">
      <c r="A100" s="4" t="inlineStr">
        <is>
          <t>Interest On Capital 2 [Member] | Ordinary shares [member]</t>
        </is>
      </c>
    </row>
    <row r="101">
      <c r="A101" s="3" t="inlineStr">
        <is>
          <t>IfrsStatementLineItems [Line Items]</t>
        </is>
      </c>
    </row>
    <row r="102">
      <c r="A102" s="4" t="inlineStr">
        <is>
          <t>Shares</t>
        </is>
      </c>
      <c r="E102" s="8" t="n">
        <v>96.65000000000001</v>
      </c>
      <c r="F102" s="4" t="inlineStr">
        <is>
          <t>[9]</t>
        </is>
      </c>
      <c r="G102" s="8" t="n">
        <v>108.45</v>
      </c>
      <c r="H102" s="4" t="inlineStr">
        <is>
          <t>[5],[10]</t>
        </is>
      </c>
    </row>
    <row r="103">
      <c r="A103" s="4" t="inlineStr">
        <is>
          <t>Interest On Capital 2 [Member] | Preference shares [member]</t>
        </is>
      </c>
    </row>
    <row r="104">
      <c r="A104" s="3" t="inlineStr">
        <is>
          <t>IfrsStatementLineItems [Line Items]</t>
        </is>
      </c>
    </row>
    <row r="105">
      <c r="A105" s="4" t="inlineStr">
        <is>
          <t>Shares</t>
        </is>
      </c>
      <c r="E105" s="8" t="n">
        <v>106.32</v>
      </c>
      <c r="F105" s="4" t="inlineStr">
        <is>
          <t>[9]</t>
        </is>
      </c>
      <c r="G105" s="8" t="n">
        <v>119.29</v>
      </c>
      <c r="H105" s="4" t="inlineStr">
        <is>
          <t>[5],[10]</t>
        </is>
      </c>
    </row>
    <row r="106">
      <c r="A106" s="4" t="inlineStr">
        <is>
          <t>Interest On Capital 2 [Member] | Shares Units [Member]</t>
        </is>
      </c>
    </row>
    <row r="107">
      <c r="A107" s="3" t="inlineStr">
        <is>
          <t>IfrsStatementLineItems [Line Items]</t>
        </is>
      </c>
    </row>
    <row r="108">
      <c r="A108" s="4" t="inlineStr">
        <is>
          <t>Shares</t>
        </is>
      </c>
      <c r="E108" s="6" t="inlineStr">
        <is>
          <t>R$ 202.97</t>
        </is>
      </c>
      <c r="F108" s="4" t="inlineStr">
        <is>
          <t>[9]</t>
        </is>
      </c>
      <c r="G108" s="6" t="inlineStr">
        <is>
          <t>R$ 227.74</t>
        </is>
      </c>
      <c r="H108" s="4" t="inlineStr">
        <is>
          <t>[5],[10]</t>
        </is>
      </c>
    </row>
    <row r="109">
      <c r="A109" s="4" t="inlineStr">
        <is>
          <t>Interest On Capital 3 [Member] | Thousand Of Reais [Member]</t>
        </is>
      </c>
    </row>
    <row r="110">
      <c r="A110" s="3" t="inlineStr">
        <is>
          <t>IfrsStatementLineItems [Line Items]</t>
        </is>
      </c>
    </row>
    <row r="111">
      <c r="A111" s="4" t="inlineStr">
        <is>
          <t>Real</t>
        </is>
      </c>
      <c r="E111" s="6" t="inlineStr">
        <is>
          <t>R$ 770000</t>
        </is>
      </c>
      <c r="F111" s="4" t="inlineStr">
        <is>
          <t>[11]</t>
        </is>
      </c>
      <c r="G111" s="6" t="inlineStr">
        <is>
          <t>R$ 1000000</t>
        </is>
      </c>
      <c r="H111" s="4" t="inlineStr">
        <is>
          <t>[5],[12]</t>
        </is>
      </c>
    </row>
    <row r="112">
      <c r="A112" s="4" t="inlineStr">
        <is>
          <t>Interest On Capital 3 [Member] | Ordinary shares [member]</t>
        </is>
      </c>
    </row>
    <row r="113">
      <c r="A113" s="3" t="inlineStr">
        <is>
          <t>IfrsStatementLineItems [Line Items]</t>
        </is>
      </c>
    </row>
    <row r="114">
      <c r="A114" s="4" t="inlineStr">
        <is>
          <t>Shares</t>
        </is>
      </c>
      <c r="E114" s="6" t="inlineStr">
        <is>
          <t>R$ 98.37</t>
        </is>
      </c>
      <c r="F114" s="4" t="inlineStr">
        <is>
          <t>[11]</t>
        </is>
      </c>
      <c r="G114" s="6" t="inlineStr">
        <is>
          <t>R$ 127.64</t>
        </is>
      </c>
      <c r="H114" s="4" t="inlineStr">
        <is>
          <t>[5],[12]</t>
        </is>
      </c>
    </row>
    <row r="115">
      <c r="A115" s="4" t="inlineStr">
        <is>
          <t>Interest On Capital 3 [Member] | Preference shares [member]</t>
        </is>
      </c>
    </row>
    <row r="116">
      <c r="A116" s="3" t="inlineStr">
        <is>
          <t>IfrsStatementLineItems [Line Items]</t>
        </is>
      </c>
    </row>
    <row r="117">
      <c r="A117" s="4" t="inlineStr">
        <is>
          <t>Shares</t>
        </is>
      </c>
      <c r="E117" s="8" t="n">
        <v>108.21</v>
      </c>
      <c r="F117" s="4" t="inlineStr">
        <is>
          <t>[11]</t>
        </is>
      </c>
      <c r="G117" s="8" t="n">
        <v>140.4</v>
      </c>
      <c r="H117" s="4" t="inlineStr">
        <is>
          <t>[5],[12]</t>
        </is>
      </c>
    </row>
    <row r="118">
      <c r="A118" s="4" t="inlineStr">
        <is>
          <t>Interest On Capital 3 [Member] | Shares Units [Member]</t>
        </is>
      </c>
    </row>
    <row r="119">
      <c r="A119" s="3" t="inlineStr">
        <is>
          <t>IfrsStatementLineItems [Line Items]</t>
        </is>
      </c>
    </row>
    <row r="120">
      <c r="A120" s="4" t="inlineStr">
        <is>
          <t>Shares</t>
        </is>
      </c>
      <c r="E120" s="8" t="n">
        <v>206.58</v>
      </c>
      <c r="F120" s="4" t="inlineStr">
        <is>
          <t>[11]</t>
        </is>
      </c>
      <c r="G120" s="8" t="n">
        <v>268.04</v>
      </c>
      <c r="H120" s="4" t="inlineStr">
        <is>
          <t>[5],[12]</t>
        </is>
      </c>
    </row>
    <row r="121">
      <c r="A121" s="4" t="inlineStr">
        <is>
          <t>Interest On Capital 4 [Member] | Ordinary shares [member]</t>
        </is>
      </c>
    </row>
    <row r="122">
      <c r="A122" s="3" t="inlineStr">
        <is>
          <t>IfrsStatementLineItems [Line Items]</t>
        </is>
      </c>
    </row>
    <row r="123">
      <c r="A123" s="4" t="inlineStr">
        <is>
          <t>Shares</t>
        </is>
      </c>
      <c r="E123" s="8" t="n">
        <v>83.62</v>
      </c>
      <c r="F123" s="4" t="inlineStr">
        <is>
          <t>[11]</t>
        </is>
      </c>
      <c r="G123" s="8" t="n">
        <v>127.64</v>
      </c>
      <c r="H123" s="4" t="inlineStr">
        <is>
          <t>[5],[12]</t>
        </is>
      </c>
    </row>
    <row r="124">
      <c r="A124" s="4" t="inlineStr">
        <is>
          <t>Interest On Capital 4 [Member] | Preference shares [member]</t>
        </is>
      </c>
    </row>
    <row r="125">
      <c r="A125" s="3" t="inlineStr">
        <is>
          <t>IfrsStatementLineItems [Line Items]</t>
        </is>
      </c>
    </row>
    <row r="126">
      <c r="A126" s="4" t="inlineStr">
        <is>
          <t>Shares</t>
        </is>
      </c>
      <c r="E126" s="8" t="n">
        <v>91.98</v>
      </c>
      <c r="F126" s="4" t="inlineStr">
        <is>
          <t>[11]</t>
        </is>
      </c>
      <c r="G126" s="8" t="n">
        <v>140.4</v>
      </c>
      <c r="H126" s="4" t="inlineStr">
        <is>
          <t>[5],[12]</t>
        </is>
      </c>
    </row>
    <row r="127">
      <c r="A127" s="4" t="inlineStr">
        <is>
          <t>Interest On Capital 4 [Member] | Shares Units [Member]</t>
        </is>
      </c>
    </row>
    <row r="128">
      <c r="A128" s="3" t="inlineStr">
        <is>
          <t>IfrsStatementLineItems [Line Items]</t>
        </is>
      </c>
    </row>
    <row r="129">
      <c r="A129" s="4" t="inlineStr">
        <is>
          <t>Shares</t>
        </is>
      </c>
      <c r="E129" s="6" t="inlineStr">
        <is>
          <t>R$ 175.61</t>
        </is>
      </c>
      <c r="F129" s="4" t="inlineStr">
        <is>
          <t>[11]</t>
        </is>
      </c>
      <c r="G129" s="6" t="inlineStr">
        <is>
          <t>R$ 268.04</t>
        </is>
      </c>
      <c r="H129" s="4" t="inlineStr">
        <is>
          <t>[5],[12]</t>
        </is>
      </c>
    </row>
    <row r="130">
      <c r="A130" s="4" t="inlineStr">
        <is>
          <t>Interest On Capital 5 [Member] | Thousand Of Reais [Member]</t>
        </is>
      </c>
    </row>
    <row r="131">
      <c r="A131" s="3" t="inlineStr">
        <is>
          <t>IfrsStatementLineItems [Line Items]</t>
        </is>
      </c>
    </row>
    <row r="132">
      <c r="A132" s="4" t="inlineStr">
        <is>
          <t>Real</t>
        </is>
      </c>
      <c r="E132" s="6" t="inlineStr">
        <is>
          <t>R$ 1000000</t>
        </is>
      </c>
      <c r="F132" s="4" t="inlineStr">
        <is>
          <t>[13]</t>
        </is>
      </c>
      <c r="G132" s="6" t="inlineStr">
        <is>
          <t>R$ 1000000</t>
        </is>
      </c>
      <c r="H132" s="4" t="inlineStr">
        <is>
          <t>[5],[14]</t>
        </is>
      </c>
    </row>
    <row r="133">
      <c r="A133" s="4" t="inlineStr">
        <is>
          <t>Interest On Capital 5 [Member] | Ordinary shares [member]</t>
        </is>
      </c>
    </row>
    <row r="134">
      <c r="A134" s="3" t="inlineStr">
        <is>
          <t>IfrsStatementLineItems [Line Items]</t>
        </is>
      </c>
    </row>
    <row r="135">
      <c r="A135" s="4" t="inlineStr">
        <is>
          <t>Shares</t>
        </is>
      </c>
      <c r="E135" s="6" t="inlineStr">
        <is>
          <t>R$ 127.76</t>
        </is>
      </c>
      <c r="F135" s="4" t="inlineStr">
        <is>
          <t>[13]</t>
        </is>
      </c>
      <c r="G135" s="6" t="inlineStr">
        <is>
          <t>R$ 127.66</t>
        </is>
      </c>
      <c r="H135" s="4" t="inlineStr">
        <is>
          <t>[5],[14]</t>
        </is>
      </c>
    </row>
    <row r="136">
      <c r="A136" s="4" t="inlineStr">
        <is>
          <t>Interest On Capital 5 [Member] | Preference shares [member]</t>
        </is>
      </c>
    </row>
    <row r="137">
      <c r="A137" s="3" t="inlineStr">
        <is>
          <t>IfrsStatementLineItems [Line Items]</t>
        </is>
      </c>
    </row>
    <row r="138">
      <c r="A138" s="4" t="inlineStr">
        <is>
          <t>Shares</t>
        </is>
      </c>
      <c r="E138" s="8" t="n">
        <v>140.54</v>
      </c>
      <c r="F138" s="4" t="inlineStr">
        <is>
          <t>[13]</t>
        </is>
      </c>
      <c r="G138" s="8" t="n">
        <v>140.43</v>
      </c>
      <c r="H138" s="4" t="inlineStr">
        <is>
          <t>[5],[14]</t>
        </is>
      </c>
    </row>
    <row r="139">
      <c r="A139" s="4" t="inlineStr">
        <is>
          <t>Interest On Capital 5 [Member] | Shares Units [Member]</t>
        </is>
      </c>
    </row>
    <row r="140">
      <c r="A140" s="3" t="inlineStr">
        <is>
          <t>IfrsStatementLineItems [Line Items]</t>
        </is>
      </c>
    </row>
    <row r="141">
      <c r="A141" s="4" t="inlineStr">
        <is>
          <t>Shares</t>
        </is>
      </c>
      <c r="E141" s="8" t="n">
        <v>268.3</v>
      </c>
      <c r="F141" s="4" t="inlineStr">
        <is>
          <t>[13]</t>
        </is>
      </c>
      <c r="G141" s="8" t="n">
        <v>268.09</v>
      </c>
      <c r="H141" s="4" t="inlineStr">
        <is>
          <t>[5],[14]</t>
        </is>
      </c>
    </row>
    <row r="142">
      <c r="A142" s="4" t="inlineStr">
        <is>
          <t>Interest On Capita 10 [Member] | Ordinary shares [member]</t>
        </is>
      </c>
    </row>
    <row r="143">
      <c r="A143" s="3" t="inlineStr">
        <is>
          <t>IfrsStatementLineItems [Line Items]</t>
        </is>
      </c>
    </row>
    <row r="144">
      <c r="A144" s="4" t="inlineStr">
        <is>
          <t>Shares</t>
        </is>
      </c>
      <c r="E144" s="8" t="n">
        <v>108.59</v>
      </c>
      <c r="F144" s="4" t="inlineStr">
        <is>
          <t>[13]</t>
        </is>
      </c>
      <c r="G144" s="8" t="n">
        <v>108.51</v>
      </c>
      <c r="H144" s="4" t="inlineStr">
        <is>
          <t>[5],[14]</t>
        </is>
      </c>
    </row>
    <row r="145">
      <c r="A145" s="4" t="inlineStr">
        <is>
          <t>Interest On Capital 10 [Member] | Preference shares [member]</t>
        </is>
      </c>
    </row>
    <row r="146">
      <c r="A146" s="3" t="inlineStr">
        <is>
          <t>IfrsStatementLineItems [Line Items]</t>
        </is>
      </c>
    </row>
    <row r="147">
      <c r="A147" s="4" t="inlineStr">
        <is>
          <t>Shares</t>
        </is>
      </c>
      <c r="E147" s="8" t="n">
        <v>119.45</v>
      </c>
      <c r="F147" s="4" t="inlineStr">
        <is>
          <t>[13]</t>
        </is>
      </c>
      <c r="G147" s="8" t="n">
        <v>119.36</v>
      </c>
      <c r="H147" s="4" t="inlineStr">
        <is>
          <t>[5],[14]</t>
        </is>
      </c>
    </row>
    <row r="148">
      <c r="A148" s="4" t="inlineStr">
        <is>
          <t>Interest On Capital 10 [Member] | Shares Units [Member]</t>
        </is>
      </c>
    </row>
    <row r="149">
      <c r="A149" s="3" t="inlineStr">
        <is>
          <t>IfrsStatementLineItems [Line Items]</t>
        </is>
      </c>
    </row>
    <row r="150">
      <c r="A150" s="4" t="inlineStr">
        <is>
          <t>Shares</t>
        </is>
      </c>
      <c r="E150" s="6" t="inlineStr">
        <is>
          <t>R$ 228.04</t>
        </is>
      </c>
      <c r="F150" s="4" t="inlineStr">
        <is>
          <t>[13]</t>
        </is>
      </c>
      <c r="G150" s="6" t="inlineStr">
        <is>
          <t>R$ 227.87</t>
        </is>
      </c>
      <c r="H150" s="4" t="inlineStr">
        <is>
          <t>[5],[14]</t>
        </is>
      </c>
    </row>
    <row r="151">
      <c r="A151" s="4" t="inlineStr">
        <is>
          <t>Interest On Capital 11 [Member] | Thousand Of Reais [Member]</t>
        </is>
      </c>
    </row>
    <row r="152">
      <c r="A152" s="3" t="inlineStr">
        <is>
          <t>IfrsStatementLineItems [Line Items]</t>
        </is>
      </c>
    </row>
    <row r="153">
      <c r="A153" s="4" t="inlineStr">
        <is>
          <t>Real</t>
        </is>
      </c>
      <c r="E153" s="6" t="inlineStr">
        <is>
          <t>R$ 665000</t>
        </is>
      </c>
      <c r="F153" s="4" t="inlineStr">
        <is>
          <t>[15]</t>
        </is>
      </c>
      <c r="G153" s="6" t="inlineStr">
        <is>
          <t>R$ 6790000</t>
        </is>
      </c>
      <c r="H153" s="4" t="inlineStr">
        <is>
          <t>[5],[16]</t>
        </is>
      </c>
    </row>
    <row r="154">
      <c r="A154" s="4" t="inlineStr">
        <is>
          <t>Interest On Capital 11 [Member] | Ordinary shares [member]</t>
        </is>
      </c>
    </row>
    <row r="155">
      <c r="A155" s="3" t="inlineStr">
        <is>
          <t>IfrsStatementLineItems [Line Items]</t>
        </is>
      </c>
    </row>
    <row r="156">
      <c r="A156" s="4" t="inlineStr">
        <is>
          <t>Shares</t>
        </is>
      </c>
      <c r="E156" s="6" t="inlineStr">
        <is>
          <t>R$ 84.96</t>
        </is>
      </c>
      <c r="F156" s="4" t="inlineStr">
        <is>
          <t>[15]</t>
        </is>
      </c>
      <c r="G156" s="6" t="inlineStr">
        <is>
          <t>R$ 867.02</t>
        </is>
      </c>
      <c r="H156" s="4" t="inlineStr">
        <is>
          <t>[5],[16]</t>
        </is>
      </c>
    </row>
    <row r="157">
      <c r="A157" s="4" t="inlineStr">
        <is>
          <t>Interest On Capital 11 [Member] | Preference shares [member]</t>
        </is>
      </c>
    </row>
    <row r="158">
      <c r="A158" s="3" t="inlineStr">
        <is>
          <t>IfrsStatementLineItems [Line Items]</t>
        </is>
      </c>
    </row>
    <row r="159">
      <c r="A159" s="4" t="inlineStr">
        <is>
          <t>Shares</t>
        </is>
      </c>
      <c r="E159" s="8" t="n">
        <v>93.45</v>
      </c>
      <c r="F159" s="4" t="inlineStr">
        <is>
          <t>[15]</t>
        </is>
      </c>
      <c r="G159" s="8" t="n">
        <v>953.72</v>
      </c>
      <c r="H159" s="4" t="inlineStr">
        <is>
          <t>[5],[16]</t>
        </is>
      </c>
    </row>
    <row r="160">
      <c r="A160" s="4" t="inlineStr">
        <is>
          <t>Interest On Capital 11 [Member] | Shares Units [Member]</t>
        </is>
      </c>
    </row>
    <row r="161">
      <c r="A161" s="3" t="inlineStr">
        <is>
          <t>IfrsStatementLineItems [Line Items]</t>
        </is>
      </c>
    </row>
    <row r="162">
      <c r="A162" s="4" t="inlineStr">
        <is>
          <t>Shares</t>
        </is>
      </c>
      <c r="E162" s="8" t="n">
        <v>178.41</v>
      </c>
      <c r="F162" s="4" t="inlineStr">
        <is>
          <t>[15]</t>
        </is>
      </c>
      <c r="G162" s="8" t="n">
        <v>230.21</v>
      </c>
      <c r="H162" s="4" t="inlineStr">
        <is>
          <t>[4],[5]</t>
        </is>
      </c>
    </row>
    <row r="163">
      <c r="A163" s="4" t="inlineStr">
        <is>
          <t>Interest On Capita 12 [Member] | Ordinary shares [member]</t>
        </is>
      </c>
    </row>
    <row r="164">
      <c r="A164" s="3" t="inlineStr">
        <is>
          <t>IfrsStatementLineItems [Line Items]</t>
        </is>
      </c>
    </row>
    <row r="165">
      <c r="A165" s="4" t="inlineStr">
        <is>
          <t>Shares</t>
        </is>
      </c>
      <c r="E165" s="8" t="n">
        <v>72.20999999999999</v>
      </c>
      <c r="F165" s="4" t="inlineStr">
        <is>
          <t>[15]</t>
        </is>
      </c>
      <c r="G165" s="8" t="n">
        <v>109.62</v>
      </c>
      <c r="H165" s="4" t="inlineStr">
        <is>
          <t>[4],[5]</t>
        </is>
      </c>
    </row>
    <row r="166">
      <c r="A166" s="4" t="inlineStr">
        <is>
          <t>Interest On Capital 12 [Member] | Preference shares [member]</t>
        </is>
      </c>
    </row>
    <row r="167">
      <c r="A167" s="3" t="inlineStr">
        <is>
          <t>IfrsStatementLineItems [Line Items]</t>
        </is>
      </c>
    </row>
    <row r="168">
      <c r="A168" s="4" t="inlineStr">
        <is>
          <t>Shares</t>
        </is>
      </c>
      <c r="E168" s="8" t="n">
        <v>79.44</v>
      </c>
      <c r="F168" s="4" t="inlineStr">
        <is>
          <t>[15]</t>
        </is>
      </c>
      <c r="G168" s="8" t="n">
        <v>953.72</v>
      </c>
      <c r="H168" s="4" t="inlineStr">
        <is>
          <t>[5],[16]</t>
        </is>
      </c>
    </row>
    <row r="169">
      <c r="A169" s="4" t="inlineStr">
        <is>
          <t>Interest On Capital 12 [Member] | Shares Units [Member]</t>
        </is>
      </c>
    </row>
    <row r="170">
      <c r="A170" s="3" t="inlineStr">
        <is>
          <t>IfrsStatementLineItems [Line Items]</t>
        </is>
      </c>
    </row>
    <row r="171">
      <c r="A171" s="4" t="inlineStr">
        <is>
          <t>Shares</t>
        </is>
      </c>
      <c r="E171" s="6" t="inlineStr">
        <is>
          <t>R$ 151.65</t>
        </is>
      </c>
      <c r="F171" s="4" t="inlineStr">
        <is>
          <t>[15]</t>
        </is>
      </c>
      <c r="G171" s="8" t="n">
        <v>1820.74</v>
      </c>
      <c r="H171" s="4" t="inlineStr">
        <is>
          <t>[5],[16]</t>
        </is>
      </c>
    </row>
    <row r="172">
      <c r="A172" s="4" t="inlineStr">
        <is>
          <t>Interest On Capital 14 [Member] | Shares Units [Member]</t>
        </is>
      </c>
    </row>
    <row r="173">
      <c r="A173" s="3" t="inlineStr">
        <is>
          <t>IfrsStatementLineItems [Line Items]</t>
        </is>
      </c>
    </row>
    <row r="174">
      <c r="A174" s="4" t="inlineStr">
        <is>
          <t>Shares</t>
        </is>
      </c>
      <c r="B174" s="4" t="inlineStr">
        <is>
          <t>[4],[5]</t>
        </is>
      </c>
      <c r="G174" s="8" t="n">
        <v>270.83</v>
      </c>
    </row>
    <row r="175">
      <c r="A175" s="4" t="inlineStr">
        <is>
          <t>Interest On Capital 21 [Member] | Preference shares [member]</t>
        </is>
      </c>
    </row>
    <row r="176">
      <c r="A176" s="3" t="inlineStr">
        <is>
          <t>IfrsStatementLineItems [Line Items]</t>
        </is>
      </c>
    </row>
    <row r="177">
      <c r="A177" s="4" t="inlineStr">
        <is>
          <t>Shares</t>
        </is>
      </c>
      <c r="B177" s="4" t="inlineStr">
        <is>
          <t>[4],[5]</t>
        </is>
      </c>
      <c r="G177" s="8" t="n">
        <v>120.58</v>
      </c>
    </row>
    <row r="178">
      <c r="A178" s="4" t="inlineStr">
        <is>
          <t>Interest On Capital 20 [Member] | Shares Units [Member]</t>
        </is>
      </c>
    </row>
    <row r="179">
      <c r="A179" s="3" t="inlineStr">
        <is>
          <t>IfrsStatementLineItems [Line Items]</t>
        </is>
      </c>
    </row>
    <row r="180">
      <c r="A180" s="4" t="inlineStr">
        <is>
          <t>Shares</t>
        </is>
      </c>
      <c r="B180" s="4" t="inlineStr">
        <is>
          <t>[5],[16]</t>
        </is>
      </c>
      <c r="G180" s="8" t="n">
        <v>1820.74</v>
      </c>
    </row>
    <row r="181">
      <c r="A181" s="4" t="inlineStr">
        <is>
          <t>Interest On Capita 20 [Member] | Ordinary shares [member]</t>
        </is>
      </c>
    </row>
    <row r="182">
      <c r="A182" s="3" t="inlineStr">
        <is>
          <t>IfrsStatementLineItems [Line Items]</t>
        </is>
      </c>
    </row>
    <row r="183">
      <c r="A183" s="4" t="inlineStr">
        <is>
          <t>Shares</t>
        </is>
      </c>
      <c r="B183" s="4" t="inlineStr">
        <is>
          <t>[5],[16]</t>
        </is>
      </c>
      <c r="G183" s="6" t="inlineStr">
        <is>
          <t>R$ 867.02</t>
        </is>
      </c>
    </row>
    <row r="184"/>
    <row r="185">
      <c r="A185" s="4" t="inlineStr">
        <is>
          <t>[1]</t>
        </is>
      </c>
      <c r="B185" s="4" t="inlineStr">
        <is>
          <t>Resolved by the Board of Directors on April 27, 2021, paid on June 2, 2021, without any remuneration as monetary restatement.</t>
        </is>
      </c>
    </row>
    <row r="186">
      <c r="A186" s="4" t="inlineStr">
        <is>
          <t>[2]</t>
        </is>
      </c>
      <c r="B186" s="4" t="inlineStr">
        <is>
          <t>Resolved by the Board of Directors on December 28, 2021, paid on
                                                                                                         February 3, 2022, without any remuneration as monetary restatement.</t>
        </is>
      </c>
    </row>
    <row r="187">
      <c r="A187" s="4" t="inlineStr">
        <is>
          <t>[3]</t>
        </is>
      </c>
      <c r="B187" s="4" t="inlineStr">
        <is>
          <t>Deliberated by the Board of Directors on February 2, 2021, paid on March 3, 2021, without
any monetary restatement.</t>
        </is>
      </c>
    </row>
    <row r="188">
      <c r="A188" s="4" t="inlineStr">
        <is>
          <t>[4]</t>
        </is>
      </c>
      <c r="B188" s="4" t="inlineStr">
        <is>
          <t>Resolved by the Board of Directors on December 27, 2019, paid on February 21, 2020, without
any remuneration as monetary restatement.</t>
        </is>
      </c>
    </row>
    <row r="189">
      <c r="A189" s="4" t="inlineStr">
        <is>
          <t>[5]</t>
        </is>
      </c>
      <c r="B189" s="4" t="inlineStr">
        <is>
          <t>The amount of interest on equity and interim dividends were fully allocated to the mandatory
minimum dividends distributed by the Bank for the year 2019.</t>
        </is>
      </c>
    </row>
    <row r="190">
      <c r="A190" s="4" t="inlineStr">
        <is>
          <t>[6]</t>
        </is>
      </c>
      <c r="B190" s="4" t="inlineStr">
        <is>
          <t>Resolved by the Board of Directors on July 27, 2021, paid on September 3, 2021, without any
remuneration as monetary restatement.</t>
        </is>
      </c>
    </row>
    <row r="191">
      <c r="A191" s="4" t="inlineStr">
        <is>
          <t>[7]</t>
        </is>
      </c>
      <c r="B191" s="4" t="inlineStr">
        <is>
          <t>Resolved by the Board of Directors on October 26, 2021, paid on December 3, 2021, without
any remuneration as monetary restatement.</t>
        </is>
      </c>
    </row>
    <row r="192">
      <c r="A192" s="4" t="inlineStr">
        <is>
          <t>[8]</t>
        </is>
      </c>
      <c r="B192" s="4" t="inlineStr">
        <is>
          <t>They were fully imputed to the mandatory minimum dividends distributed by the Bank for the
year 2021.</t>
        </is>
      </c>
    </row>
    <row r="193">
      <c r="A193" s="4" t="inlineStr">
        <is>
          <t>[9]</t>
        </is>
      </c>
      <c r="B193" s="4" t="inlineStr">
        <is>
          <t>Resolved by the Board of Directors on April 27, 2020, paid on June 24, 2020, without any
remuneration as restatement.</t>
        </is>
      </c>
    </row>
    <row r="194">
      <c r="A194" s="4" t="inlineStr">
        <is>
          <t>[10]</t>
        </is>
      </c>
      <c r="B194" s="4" t="inlineStr">
        <is>
          <t>Resolved by the Board of Directors on March 29, 2019, paid on May 28, 2019, without any remuneration
as monetary restatement.</t>
        </is>
      </c>
    </row>
    <row r="195">
      <c r="A195" s="4" t="inlineStr">
        <is>
          <t>[11]</t>
        </is>
      </c>
      <c r="B195" s="4" t="inlineStr">
        <is>
          <t>Resolved by the Board of Directors on July 28, 2020, paid on September 25, 2020, without
any remuneration on account of monetary restatement.</t>
        </is>
      </c>
    </row>
    <row r="196">
      <c r="A196" s="4" t="inlineStr">
        <is>
          <t>[12]</t>
        </is>
      </c>
      <c r="B196" s="4" t="inlineStr">
        <is>
          <t>Resolved by the Board of Directors on June 28, 2019, paid on July 31, 2019, without any remuneration
as monetary restatement.</t>
        </is>
      </c>
    </row>
    <row r="197">
      <c r="A197" s="4" t="inlineStr">
        <is>
          <t>[13]</t>
        </is>
      </c>
      <c r="B197" s="4" t="inlineStr">
        <is>
          <t>Resolved by the Board of Directors on October 26, 2020, paid on December 23, 2020, without
any remuneration to monetary restatement title.</t>
        </is>
      </c>
    </row>
    <row r="198">
      <c r="A198" s="4" t="inlineStr">
        <is>
          <t>[14]</t>
        </is>
      </c>
      <c r="B198" s="4" t="inlineStr">
        <is>
          <t>Resolved by the Board of Directors on September 30, 2019, paid on October 30, 2019, without
any remuneration as monetary restatement.</t>
        </is>
      </c>
    </row>
    <row r="199">
      <c r="A199" s="4" t="inlineStr">
        <is>
          <t>[15]</t>
        </is>
      </c>
      <c r="B199" s="4" t="inlineStr">
        <is>
          <t>Resolved by the Board of Directors on December 28, 2020, paid from February 1, 2021, without
any remuneration by way of monetary restatement.</t>
        </is>
      </c>
    </row>
    <row r="200">
      <c r="A200" s="4" t="inlineStr">
        <is>
          <t>[16]</t>
        </is>
      </c>
      <c r="B200" s="4" t="inlineStr">
        <is>
          <t>Resolved by the Board of Directors on December 27, 2019, paid on February 21, 2020, without
any remuneration as monetary restatement.</t>
        </is>
      </c>
    </row>
  </sheetData>
  <mergeCells count="21">
    <mergeCell ref="A1:B1"/>
    <mergeCell ref="C1:D1"/>
    <mergeCell ref="E1:F1"/>
    <mergeCell ref="G1:H1"/>
    <mergeCell ref="A184:G184"/>
    <mergeCell ref="B185:G185"/>
    <mergeCell ref="B186:G186"/>
    <mergeCell ref="B187:G187"/>
    <mergeCell ref="B188:G188"/>
    <mergeCell ref="B189:G189"/>
    <mergeCell ref="B190:G190"/>
    <mergeCell ref="B191:G191"/>
    <mergeCell ref="B192:G192"/>
    <mergeCell ref="B193:G193"/>
    <mergeCell ref="B194:G194"/>
    <mergeCell ref="B195:G195"/>
    <mergeCell ref="B196:G196"/>
    <mergeCell ref="B197:G197"/>
    <mergeCell ref="B198:G198"/>
    <mergeCell ref="B199:G199"/>
    <mergeCell ref="B200:G20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Consolidated Balance Sheet - BRL (R$)</t>
        </is>
      </c>
      <c r="C1" s="2" t="inlineStr">
        <is>
          <t>Dec. 31, 2021</t>
        </is>
      </c>
      <c r="D1" s="2" t="inlineStr">
        <is>
          <t>Dec. 31, 2020</t>
        </is>
      </c>
      <c r="E1" s="2" t="inlineStr">
        <is>
          <t>Dec. 31, 2019</t>
        </is>
      </c>
    </row>
    <row r="2">
      <c r="A2" s="3" t="inlineStr">
        <is>
          <t>Assets</t>
        </is>
      </c>
    </row>
    <row r="3">
      <c r="A3" s="4" t="inlineStr">
        <is>
          <t>Cash</t>
        </is>
      </c>
      <c r="C3" s="6" t="inlineStr">
        <is>
          <t>R$ 16657201000</t>
        </is>
      </c>
      <c r="D3" s="6" t="inlineStr">
        <is>
          <t>R$ 20148725000</t>
        </is>
      </c>
      <c r="E3" s="6" t="inlineStr">
        <is>
          <t>R$ 20127364000</t>
        </is>
      </c>
    </row>
    <row r="4">
      <c r="A4" s="4" t="inlineStr">
        <is>
          <t>Financial assets measured at fair value through profit or loss</t>
        </is>
      </c>
      <c r="C4" s="5" t="n">
        <v>18858842000</v>
      </c>
      <c r="D4" s="5" t="n">
        <v>60900466000</v>
      </c>
      <c r="E4" s="5" t="n">
        <v>32342306000</v>
      </c>
    </row>
    <row r="5">
      <c r="A5" s="4" t="inlineStr">
        <is>
          <t>Debt instruments</t>
        </is>
      </c>
      <c r="C5" s="5" t="n">
        <v>3122017000</v>
      </c>
      <c r="D5" s="5" t="n">
        <v>3545660000</v>
      </c>
      <c r="E5" s="5" t="n">
        <v>3735076000</v>
      </c>
    </row>
    <row r="6">
      <c r="A6" s="4" t="inlineStr">
        <is>
          <t>Balances with the Brazilian Central Bank</t>
        </is>
      </c>
      <c r="C6" s="5" t="n">
        <v>15736825000</v>
      </c>
      <c r="D6" s="5" t="n">
        <v>57354806000</v>
      </c>
      <c r="E6" s="5" t="n">
        <v>28607230000</v>
      </c>
    </row>
    <row r="7">
      <c r="A7" s="4" t="inlineStr">
        <is>
          <t>Financial assets measured at fair value through profit or loss  held for trading</t>
        </is>
      </c>
      <c r="C7" s="5" t="n">
        <v>70570665000</v>
      </c>
      <c r="D7" s="5" t="n">
        <v>95843126000</v>
      </c>
      <c r="E7" s="5" t="n">
        <v>55396069000</v>
      </c>
    </row>
    <row r="8">
      <c r="A8" s="4" t="inlineStr">
        <is>
          <t>Debt instruments</t>
        </is>
      </c>
      <c r="C8" s="5" t="n">
        <v>47752595000</v>
      </c>
      <c r="D8" s="5" t="n">
        <v>68520799000</v>
      </c>
      <c r="E8" s="5" t="n">
        <v>34885631000</v>
      </c>
    </row>
    <row r="9">
      <c r="A9" s="4" t="inlineStr">
        <is>
          <t>Equity instruments</t>
        </is>
      </c>
      <c r="C9" s="5" t="n">
        <v>2020610000</v>
      </c>
      <c r="D9" s="5" t="n">
        <v>1818276000</v>
      </c>
      <c r="E9" s="5" t="n">
        <v>2029470000</v>
      </c>
    </row>
    <row r="10">
      <c r="A10" s="4" t="inlineStr">
        <is>
          <t>Trading derivatives</t>
        </is>
      </c>
      <c r="C10" s="5" t="n">
        <v>20797460000</v>
      </c>
      <c r="D10" s="5" t="n">
        <v>25504051000</v>
      </c>
      <c r="E10" s="5" t="n">
        <v>18480968000</v>
      </c>
    </row>
    <row r="11">
      <c r="A11" s="4" t="inlineStr">
        <is>
          <t>Non-trading financial assets mandatorily measured at fair value through profit or loss</t>
        </is>
      </c>
      <c r="C11" s="5" t="n">
        <v>870162000</v>
      </c>
      <c r="D11" s="5" t="n">
        <v>499720000</v>
      </c>
      <c r="E11" s="5" t="n">
        <v>171453000</v>
      </c>
    </row>
    <row r="12">
      <c r="A12" s="4" t="inlineStr">
        <is>
          <t>Equity instruments</t>
        </is>
      </c>
      <c r="C12" s="5" t="n">
        <v>477707000</v>
      </c>
      <c r="D12" s="5" t="n">
        <v>438912000</v>
      </c>
      <c r="E12" s="5" t="n">
        <v>171453000</v>
      </c>
    </row>
    <row r="13">
      <c r="A13" s="4" t="inlineStr">
        <is>
          <t>Loans and advances to customers</t>
        </is>
      </c>
      <c r="C13" s="5" t="n">
        <v>392455000</v>
      </c>
      <c r="D13" s="5" t="n">
        <v>60808000</v>
      </c>
      <c r="E13" s="4" t="inlineStr">
        <is>
          <t xml:space="preserve"> </t>
        </is>
      </c>
    </row>
    <row r="14">
      <c r="A14" s="4" t="inlineStr">
        <is>
          <t>Financial assets measured at fair value through other comprehensive income</t>
        </is>
      </c>
      <c r="C14" s="5" t="n">
        <v>101241787000</v>
      </c>
      <c r="D14" s="5" t="n">
        <v>109740387000</v>
      </c>
      <c r="E14" s="5" t="n">
        <v>96120233000</v>
      </c>
    </row>
    <row r="15">
      <c r="A15" s="4" t="inlineStr">
        <is>
          <t>Debt instruments</t>
        </is>
      </c>
      <c r="C15" s="5" t="n">
        <v>101212600000</v>
      </c>
      <c r="D15" s="5" t="n">
        <v>109668214000</v>
      </c>
      <c r="E15" s="5" t="n">
        <v>95962927000</v>
      </c>
    </row>
    <row r="16">
      <c r="A16" s="4" t="inlineStr">
        <is>
          <t>Equity instruments</t>
        </is>
      </c>
      <c r="C16" s="5" t="n">
        <v>29187000</v>
      </c>
      <c r="D16" s="5" t="n">
        <v>72173000</v>
      </c>
      <c r="E16" s="5" t="n">
        <v>157306000</v>
      </c>
    </row>
    <row r="17">
      <c r="A17" s="4" t="inlineStr">
        <is>
          <t>Financial assets measured at amortized cost</t>
        </is>
      </c>
      <c r="C17" s="5" t="n">
        <v>633241352000</v>
      </c>
      <c r="D17" s="5" t="n">
        <v>554924796000</v>
      </c>
      <c r="E17" s="5" t="n">
        <v>474680904000</v>
      </c>
    </row>
    <row r="18">
      <c r="A18" s="4" t="inlineStr">
        <is>
          <t>Loans and amounts due from credit institutions</t>
        </is>
      </c>
      <c r="C18" s="5" t="n">
        <v>95664754000</v>
      </c>
      <c r="D18" s="5" t="n">
        <v>112849776000</v>
      </c>
      <c r="E18" s="5" t="n">
        <v>109233128000</v>
      </c>
    </row>
    <row r="19">
      <c r="A19" s="4" t="inlineStr">
        <is>
          <t>Loans and advances to customers</t>
        </is>
      </c>
      <c r="C19" s="5" t="n">
        <v>464451587000</v>
      </c>
      <c r="D19" s="5" t="n">
        <v>393707229000</v>
      </c>
      <c r="E19" s="5" t="n">
        <v>326699480000</v>
      </c>
    </row>
    <row r="20">
      <c r="A20" s="4" t="inlineStr">
        <is>
          <t>Debt instruments</t>
        </is>
      </c>
      <c r="C20" s="5" t="n">
        <v>73125011000</v>
      </c>
      <c r="D20" s="5" t="n">
        <v>48367791000</v>
      </c>
      <c r="E20" s="5" t="n">
        <v>38748296000</v>
      </c>
    </row>
    <row r="21">
      <c r="A21" s="4" t="inlineStr">
        <is>
          <t>Hedging derivatives</t>
        </is>
      </c>
      <c r="C21" s="5" t="n">
        <v>342463000</v>
      </c>
      <c r="D21" s="5" t="n">
        <v>743463000</v>
      </c>
      <c r="E21" s="5" t="n">
        <v>339932000</v>
      </c>
    </row>
    <row r="22">
      <c r="A22" s="4" t="inlineStr">
        <is>
          <t>Assets held for sale</t>
        </is>
      </c>
      <c r="C22" s="5" t="n">
        <v>816345000</v>
      </c>
      <c r="D22" s="5" t="n">
        <v>1092909000</v>
      </c>
      <c r="E22" s="5" t="n">
        <v>1325335000</v>
      </c>
    </row>
    <row r="23">
      <c r="A23" s="4" t="inlineStr">
        <is>
          <t>Investments in associates and joint ventures</t>
        </is>
      </c>
      <c r="C23" s="5" t="n">
        <v>1232646000</v>
      </c>
      <c r="D23" s="5" t="n">
        <v>1094985000</v>
      </c>
      <c r="E23" s="5" t="n">
        <v>1070762000</v>
      </c>
    </row>
    <row r="24">
      <c r="A24" s="4" t="inlineStr">
        <is>
          <t>Tax assets</t>
        </is>
      </c>
      <c r="C24" s="5" t="n">
        <v>41757332000</v>
      </c>
      <c r="D24" s="5" t="n">
        <v>41063782000</v>
      </c>
      <c r="E24" s="5" t="n">
        <v>33599178000</v>
      </c>
    </row>
    <row r="25">
      <c r="A25" s="4" t="inlineStr">
        <is>
          <t>Current</t>
        </is>
      </c>
      <c r="C25" s="5" t="n">
        <v>4117035000</v>
      </c>
      <c r="D25" s="5" t="n">
        <v>3082084000</v>
      </c>
      <c r="E25" s="5" t="n">
        <v>3304116000</v>
      </c>
    </row>
    <row r="26">
      <c r="A26" s="4" t="inlineStr">
        <is>
          <t>Deferred</t>
        </is>
      </c>
      <c r="C26" s="5" t="n">
        <v>37640297000</v>
      </c>
      <c r="D26" s="5" t="n">
        <v>37981698000</v>
      </c>
      <c r="E26" s="5" t="n">
        <v>30295062000</v>
      </c>
    </row>
    <row r="27">
      <c r="A27" s="4" t="inlineStr">
        <is>
          <t>Other assets</t>
        </is>
      </c>
      <c r="C27" s="5" t="n">
        <v>6049028000</v>
      </c>
      <c r="D27" s="5" t="n">
        <v>7222411000</v>
      </c>
      <c r="E27" s="5" t="n">
        <v>5061337000</v>
      </c>
    </row>
    <row r="28">
      <c r="A28" s="4" t="inlineStr">
        <is>
          <t>Property, plant and equipment</t>
        </is>
      </c>
      <c r="C28" s="5" t="n">
        <v>8783785000</v>
      </c>
      <c r="D28" s="5" t="n">
        <v>9537111000</v>
      </c>
      <c r="E28" s="5" t="n">
        <v>9781957000</v>
      </c>
    </row>
    <row r="29">
      <c r="A29" s="4" t="inlineStr">
        <is>
          <t>Intangible assets</t>
        </is>
      </c>
      <c r="C29" s="5" t="n">
        <v>30786788000</v>
      </c>
      <c r="D29" s="5" t="n">
        <v>30766498000</v>
      </c>
      <c r="E29" s="5" t="n">
        <v>30595788000</v>
      </c>
    </row>
    <row r="30">
      <c r="A30" s="4" t="inlineStr">
        <is>
          <t>Goodwill</t>
        </is>
      </c>
      <c r="C30" s="5" t="n">
        <v>27915469000</v>
      </c>
      <c r="D30" s="5" t="n">
        <v>28360137000</v>
      </c>
      <c r="E30" s="5" t="n">
        <v>28375004000</v>
      </c>
    </row>
    <row r="31">
      <c r="A31" s="4" t="inlineStr">
        <is>
          <t>Other intangible assets</t>
        </is>
      </c>
      <c r="C31" s="5" t="n">
        <v>2871319000</v>
      </c>
      <c r="D31" s="5" t="n">
        <v>2406361000</v>
      </c>
      <c r="E31" s="5" t="n">
        <v>2220784000</v>
      </c>
    </row>
    <row r="32">
      <c r="A32" s="4" t="inlineStr">
        <is>
          <t>Total assets</t>
        </is>
      </c>
      <c r="C32" s="5" t="n">
        <v>931208396000</v>
      </c>
      <c r="D32" s="5" t="n">
        <v>933578379000</v>
      </c>
      <c r="E32" s="5" t="n">
        <v>760612618000</v>
      </c>
    </row>
    <row r="33">
      <c r="A33" s="3" t="inlineStr">
        <is>
          <t>Liabilities and stockholders' equity</t>
        </is>
      </c>
    </row>
    <row r="34">
      <c r="A34" s="4" t="inlineStr">
        <is>
          <t>Financial liabilities measured at fair value through profit or loss  held for trading</t>
        </is>
      </c>
      <c r="C34" s="5" t="n">
        <v>36952567000</v>
      </c>
      <c r="D34" s="5" t="n">
        <v>75020184000</v>
      </c>
      <c r="E34" s="5" t="n">
        <v>44439835000</v>
      </c>
    </row>
    <row r="35">
      <c r="A35" s="4" t="inlineStr">
        <is>
          <t>Trading derivatives</t>
        </is>
      </c>
      <c r="C35" s="5" t="n">
        <v>24172008000</v>
      </c>
      <c r="D35" s="5" t="n">
        <v>29212238000</v>
      </c>
      <c r="E35" s="5" t="n">
        <v>20604182000</v>
      </c>
    </row>
    <row r="36">
      <c r="A36" s="4" t="inlineStr">
        <is>
          <t>Short positions</t>
        </is>
      </c>
      <c r="C36" s="5" t="n">
        <v>12780559000</v>
      </c>
      <c r="D36" s="5" t="n">
        <v>45807946000</v>
      </c>
      <c r="E36" s="5" t="n">
        <v>23835653000</v>
      </c>
    </row>
    <row r="37">
      <c r="A37" s="4" t="inlineStr">
        <is>
          <t>Financial Liabilities Measured at Fair Value Through Profit or Loss</t>
        </is>
      </c>
      <c r="C37" s="5" t="n">
        <v>7459784000</v>
      </c>
      <c r="D37" s="5" t="n">
        <v>7038467000</v>
      </c>
      <c r="E37" s="5" t="n">
        <v>5319416000</v>
      </c>
    </row>
    <row r="38">
      <c r="A38" s="4" t="inlineStr">
        <is>
          <t>Deposits from Brazilian Central Bank and deposits from credit institutions</t>
        </is>
      </c>
      <c r="C38" s="5" t="n">
        <v>7459784000</v>
      </c>
      <c r="D38" s="5" t="n">
        <v>7038467000</v>
      </c>
      <c r="E38" s="5" t="n">
        <v>5319416000</v>
      </c>
    </row>
    <row r="39">
      <c r="A39" s="4" t="inlineStr">
        <is>
          <t>Financial Liabilities at Amortized Cost</t>
        </is>
      </c>
      <c r="C39" s="5" t="n">
        <v>750093694000</v>
      </c>
      <c r="D39" s="5" t="n">
        <v>707288791000</v>
      </c>
      <c r="E39" s="5" t="n">
        <v>575230401000</v>
      </c>
    </row>
    <row r="40">
      <c r="A40" s="4" t="inlineStr">
        <is>
          <t>Deposits from Brazilian Central Bank and deposits from credit institutions</t>
        </is>
      </c>
      <c r="C40" s="5" t="n">
        <v>121005909000</v>
      </c>
      <c r="D40" s="5" t="n">
        <v>131656962000</v>
      </c>
      <c r="E40" s="5" t="n">
        <v>99271415000</v>
      </c>
    </row>
    <row r="41">
      <c r="A41" s="4" t="inlineStr">
        <is>
          <t>Customer deposits</t>
        </is>
      </c>
      <c r="C41" s="5" t="n">
        <v>468961069000</v>
      </c>
      <c r="D41" s="5" t="n">
        <v>445813972000</v>
      </c>
      <c r="E41" s="5" t="n">
        <v>336514597000</v>
      </c>
    </row>
    <row r="42">
      <c r="A42" s="4" t="inlineStr">
        <is>
          <t>Marketable debt securities</t>
        </is>
      </c>
      <c r="C42" s="5" t="n">
        <v>79036792000</v>
      </c>
      <c r="D42" s="5" t="n">
        <v>56875514000</v>
      </c>
      <c r="E42" s="5" t="n">
        <v>73702474000</v>
      </c>
    </row>
    <row r="43">
      <c r="A43" s="4" t="inlineStr">
        <is>
          <t>Debt instruments eligible to compose capital</t>
        </is>
      </c>
      <c r="B43" s="4" t="inlineStr">
        <is>
          <t>[1]</t>
        </is>
      </c>
      <c r="C43" s="5" t="n">
        <v>19641408000</v>
      </c>
      <c r="D43" s="5" t="n">
        <v>13119660000</v>
      </c>
      <c r="E43" s="5" t="n">
        <v>10175961000</v>
      </c>
    </row>
    <row r="44">
      <c r="A44" s="4" t="inlineStr">
        <is>
          <t>Other financial liabilities</t>
        </is>
      </c>
      <c r="C44" s="5" t="n">
        <v>61448516000</v>
      </c>
      <c r="D44" s="5" t="n">
        <v>59822683000</v>
      </c>
      <c r="E44" s="5" t="n">
        <v>55565954000</v>
      </c>
    </row>
    <row r="45">
      <c r="A45" s="4" t="inlineStr">
        <is>
          <t>Hedging derivatives</t>
        </is>
      </c>
      <c r="C45" s="5" t="n">
        <v>446973000</v>
      </c>
      <c r="D45" s="5" t="n">
        <v>144594000</v>
      </c>
      <c r="E45" s="5" t="n">
        <v>200961000</v>
      </c>
    </row>
    <row r="46">
      <c r="A46" s="4" t="inlineStr">
        <is>
          <t>Provisions</t>
        </is>
      </c>
      <c r="C46" s="5" t="n">
        <v>11604482000</v>
      </c>
      <c r="D46" s="5" t="n">
        <v>13814978000</v>
      </c>
      <c r="E46" s="5" t="n">
        <v>16331825000</v>
      </c>
    </row>
    <row r="47">
      <c r="A47" s="4" t="inlineStr">
        <is>
          <t>Provisions for pensions funds and similar obligations</t>
        </is>
      </c>
      <c r="C47" s="5" t="n">
        <v>2728126000</v>
      </c>
      <c r="D47" s="5" t="n">
        <v>3929265000</v>
      </c>
      <c r="E47" s="5" t="n">
        <v>4960620000</v>
      </c>
    </row>
    <row r="48">
      <c r="A48" s="4" t="inlineStr">
        <is>
          <t>Provisions for judicial and administrative proceedings, commitments and other provisions</t>
        </is>
      </c>
      <c r="C48" s="5" t="n">
        <v>8876356000</v>
      </c>
      <c r="D48" s="5" t="n">
        <v>9885713000</v>
      </c>
      <c r="E48" s="5" t="n">
        <v>11371205000</v>
      </c>
    </row>
    <row r="49">
      <c r="A49" s="4" t="inlineStr">
        <is>
          <t>Tax liabilities</t>
        </is>
      </c>
      <c r="C49" s="5" t="n">
        <v>8175023000</v>
      </c>
      <c r="D49" s="5" t="n">
        <v>10130248000</v>
      </c>
      <c r="E49" s="5" t="n">
        <v>10960075000</v>
      </c>
    </row>
    <row r="50">
      <c r="A50" s="4" t="inlineStr">
        <is>
          <t>Current</t>
        </is>
      </c>
      <c r="C50" s="5" t="n">
        <v>5949833000</v>
      </c>
      <c r="D50" s="5" t="n">
        <v>5583653000</v>
      </c>
      <c r="E50" s="5" t="n">
        <v>5419202000</v>
      </c>
    </row>
    <row r="51">
      <c r="A51" s="4" t="inlineStr">
        <is>
          <t>Deferred</t>
        </is>
      </c>
      <c r="C51" s="5" t="n">
        <v>2225190000</v>
      </c>
      <c r="D51" s="5" t="n">
        <v>4546595000</v>
      </c>
      <c r="E51" s="5" t="n">
        <v>5540873000</v>
      </c>
    </row>
    <row r="52">
      <c r="A52" s="4" t="inlineStr">
        <is>
          <t>Other liabilities</t>
        </is>
      </c>
      <c r="C52" s="5" t="n">
        <v>10501378000</v>
      </c>
      <c r="D52" s="5" t="n">
        <v>14051245000</v>
      </c>
      <c r="E52" s="5" t="n">
        <v>10920944000</v>
      </c>
    </row>
    <row r="53">
      <c r="A53" s="4" t="inlineStr">
        <is>
          <t>Total liabilities</t>
        </is>
      </c>
      <c r="C53" s="5" t="n">
        <v>825233901000</v>
      </c>
      <c r="D53" s="5" t="n">
        <v>827488507000</v>
      </c>
      <c r="E53" s="5" t="n">
        <v>663403457000</v>
      </c>
    </row>
    <row r="54">
      <c r="A54" s="4" t="inlineStr">
        <is>
          <t>Stockholders' equity</t>
        </is>
      </c>
      <c r="C54" s="5" t="n">
        <v>109046574000</v>
      </c>
      <c r="D54" s="5" t="n">
        <v>106205067000</v>
      </c>
      <c r="E54" s="5" t="n">
        <v>96736290000</v>
      </c>
    </row>
    <row r="55">
      <c r="A55" s="4" t="inlineStr">
        <is>
          <t>Share capital</t>
        </is>
      </c>
      <c r="C55" s="5" t="n">
        <v>55000000000</v>
      </c>
      <c r="D55" s="5" t="n">
        <v>57000000000</v>
      </c>
      <c r="E55" s="5" t="n">
        <v>57000000000</v>
      </c>
    </row>
    <row r="56">
      <c r="A56" s="4" t="inlineStr">
        <is>
          <t>Reserves</t>
        </is>
      </c>
      <c r="C56" s="5" t="n">
        <v>48880561000</v>
      </c>
      <c r="D56" s="5" t="n">
        <v>40414981000</v>
      </c>
      <c r="E56" s="5" t="n">
        <v>34877493000</v>
      </c>
    </row>
    <row r="57">
      <c r="A57" s="4" t="inlineStr">
        <is>
          <t>Treasury shares</t>
        </is>
      </c>
      <c r="C57" s="5" t="n">
        <v>-713039000</v>
      </c>
      <c r="D57" s="5" t="n">
        <v>-791358000</v>
      </c>
      <c r="E57" s="5" t="n">
        <v>-681135000</v>
      </c>
    </row>
    <row r="58">
      <c r="A58" s="4" t="inlineStr">
        <is>
          <t>Option for acquisition of equity instrument</t>
        </is>
      </c>
      <c r="C58" s="4" t="inlineStr">
        <is>
          <t xml:space="preserve"> </t>
        </is>
      </c>
      <c r="D58" s="4" t="inlineStr">
        <is>
          <t xml:space="preserve"> </t>
        </is>
      </c>
      <c r="E58" s="5" t="n">
        <v>-67000000</v>
      </c>
    </row>
    <row r="59">
      <c r="A59" s="4" t="inlineStr">
        <is>
          <t>Profit for the year attributable to the parent</t>
        </is>
      </c>
      <c r="C59" s="5" t="n">
        <v>15528052000</v>
      </c>
      <c r="D59" s="5" t="n">
        <v>13418529000</v>
      </c>
      <c r="E59" s="5" t="n">
        <v>16406932000</v>
      </c>
    </row>
    <row r="60">
      <c r="A60" s="4" t="inlineStr">
        <is>
          <t>Less: dividends and remuneration</t>
        </is>
      </c>
      <c r="C60" s="5" t="n">
        <v>-9649000000</v>
      </c>
      <c r="D60" s="5" t="n">
        <v>-3837085000</v>
      </c>
      <c r="E60" s="5" t="n">
        <v>-10800000000</v>
      </c>
    </row>
    <row r="61">
      <c r="A61" s="4" t="inlineStr">
        <is>
          <t>Other Comprehensive Income</t>
        </is>
      </c>
      <c r="C61" s="5" t="n">
        <v>-3406428000</v>
      </c>
      <c r="D61" s="5" t="n">
        <v>-428080000</v>
      </c>
      <c r="E61" s="5" t="n">
        <v>-85710000</v>
      </c>
    </row>
    <row r="62">
      <c r="A62" s="4" t="inlineStr">
        <is>
          <t>Stockholders' Equity Attributable to the Parent</t>
        </is>
      </c>
      <c r="C62" s="5" t="n">
        <v>105640146000</v>
      </c>
      <c r="D62" s="5" t="n">
        <v>105776987000</v>
      </c>
      <c r="E62" s="5" t="n">
        <v>96650580000</v>
      </c>
    </row>
    <row r="63">
      <c r="A63" s="4" t="inlineStr">
        <is>
          <t>Non - controlling interests</t>
        </is>
      </c>
      <c r="C63" s="5" t="n">
        <v>334349000</v>
      </c>
      <c r="D63" s="5" t="n">
        <v>312885000</v>
      </c>
      <c r="E63" s="5" t="n">
        <v>558581000</v>
      </c>
    </row>
    <row r="64">
      <c r="A64" s="4" t="inlineStr">
        <is>
          <t>Total stockholders' equity</t>
        </is>
      </c>
      <c r="C64" s="5" t="n">
        <v>105974495000</v>
      </c>
      <c r="D64" s="5" t="n">
        <v>106089872000</v>
      </c>
      <c r="E64" s="5" t="n">
        <v>97209161000</v>
      </c>
    </row>
    <row r="65">
      <c r="A65" s="4" t="inlineStr">
        <is>
          <t>Total liabilities and stockholders' equity</t>
        </is>
      </c>
      <c r="C65" s="6" t="inlineStr">
        <is>
          <t>R$ 931208396000</t>
        </is>
      </c>
      <c r="D65" s="6" t="inlineStr">
        <is>
          <t>R$ 933578379000</t>
        </is>
      </c>
      <c r="E65" s="6" t="inlineStr">
        <is>
          <t>R$ 760612618000</t>
        </is>
      </c>
    </row>
    <row r="66"/>
    <row r="67">
      <c r="A67" s="4" t="inlineStr">
        <is>
          <t>[1]</t>
        </is>
      </c>
      <c r="B67" s="4" t="inlineStr">
        <is>
          <t>Letras Financeiras issued in November 2021 have a redemption and repurchase option.</t>
        </is>
      </c>
    </row>
  </sheetData>
  <mergeCells count="3">
    <mergeCell ref="A1:B1"/>
    <mergeCell ref="A66:D66"/>
    <mergeCell ref="B67:D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tangible assets - Other intangible assets</t>
        </is>
      </c>
      <c r="B1" s="2" t="inlineStr">
        <is>
          <t>12 Months Ended</t>
        </is>
      </c>
    </row>
    <row r="2">
      <c r="B2" s="2" t="inlineStr">
        <is>
          <t>Dec. 31, 2021</t>
        </is>
      </c>
    </row>
    <row r="3">
      <c r="A3" s="4" t="inlineStr">
        <is>
          <t>Intangible assets - Other intangible assets</t>
        </is>
      </c>
      <c r="B3" s="4" t="inlineStr">
        <is>
          <t xml:space="preserve">14. Intangible
assets - Other intangible assets The details, by asset category, of the other intangible
assets in the consolidated balance sheets are as follows:
Cost IT
Developments Other
Assets Total
Balance
on December 31, 2018 6,910,273 411,071 7,321,344
Additions 1,290,686 15,757 1,306,443
Write-off (2,544,403) (130,622) (2,675,025)
Transfers (26,758) (2,481) (29,239)
Balance
on December 31, 2019 5,629,798 293,725 5,923,523
Additions 990,184 73,238 1,063,422
Write-off (240,626) (7,803) (248,429)
Transfers (25,515) 3,036 (22,479)
Balance
on December 31, 2020 6,353,841 362,196 6,716,037
Additions 1,429,459 71,103 1,500,562
Write-off (633,534) (3,270) (636,804)
Transfers (124,157) - (124,157)
Balance
on December 31, 2021 7,025,609 430,029 7,455,638
Accumulated
amortization
Balance
on December 31, 2018     (5,032,693) (311,950) (5,344,643)
Additions (501,682) (19,339) (521,021)
Write-off 2,326,982 79,945 2,406,927
Transfers (241,395) (288) (241,683)
Balance on December 31, 2019 (3,448,788) (251,632) (3,700,420)
Additions (534,000) (5,322) (539,322)
Balance
on December 31, 2020 (3,982,788) (256,954) (4,239,742)
Additions (569,370) (13,771) (583,141)
Write-off 343,216 (4,558) 338,658
Balance
on December 31, 2021 (4,208,942) (275,283) (4,484,225)
Losses
from non-recovery (Impairment) - IT IT
developments Other
assets Total
Balance
on December 31, 2018 (320,710) (15,291) (336,001)
Impact on net profit (1) 110,466 - 110,466
Write-off 207,925 15,291 223,216
Balance
on December 31, 2019 (2,319) - (2,319)
Impact
on net profit (1) (66,269) -    (66,269)
Transfers (1,346) - (1,346)
Balance
on December 31, 2020 (69,934) - (69,934)
Impact
on net profit (1) (23,066) (7,094) (30,160)
Write-off - - -
Balance
on December 31, 2021 (93,000) (7,094) (100,094)
Carrying
amount
Balance
on December 31, 2019 2,178,691 42,093 2,220,784
Balance
on December 31, 2020 2,301,119 105,242 2,406,361
Balance
on December 31, 2021 2,723,667 147,652 2,871,319
(1) Refers to the impairment of assets in the acquisition and development
of software. The loss in the acquisition and development of software was recorded due to obsolescence and discontinuity
of the referred systems. Amortization expenses were included under "Depreciation
and amortization" in the income statement.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repurchase aims to (1) maximize the generation of value for shareholders through an efficient management of the capital structure; and (2) enable the payment of administrators, management level employees and other employees of the Bank and of companie (Details) - BRL (R$) R$ in Thousands</t>
        </is>
      </c>
      <c r="B1" s="2" t="inlineStr">
        <is>
          <t>12 Months Ended</t>
        </is>
      </c>
    </row>
    <row r="2">
      <c r="B2" s="2" t="inlineStr">
        <is>
          <t>Dec. 31, 2021</t>
        </is>
      </c>
      <c r="C2" s="2" t="inlineStr">
        <is>
          <t>Dec. 31, 2020</t>
        </is>
      </c>
      <c r="D2" s="2" t="inlineStr">
        <is>
          <t>Dec. 31, 2019</t>
        </is>
      </c>
    </row>
    <row r="3">
      <c r="A3" s="3" t="inlineStr">
        <is>
          <t>Shareholders Equity</t>
        </is>
      </c>
    </row>
    <row r="4">
      <c r="A4" s="4" t="inlineStr">
        <is>
          <t>Treasury shares at beginning of the period</t>
        </is>
      </c>
      <c r="B4" s="5" t="n">
        <v>18829</v>
      </c>
      <c r="C4" s="5" t="n">
        <v>16702</v>
      </c>
      <c r="D4" s="5" t="n">
        <v>13317</v>
      </c>
    </row>
    <row r="5">
      <c r="A5" s="4" t="inlineStr">
        <is>
          <t>Shares Acquisitions</t>
        </is>
      </c>
      <c r="B5" s="5" t="n">
        <v>91</v>
      </c>
      <c r="C5" s="5" t="n">
        <v>5052</v>
      </c>
      <c r="D5" s="5" t="n">
        <v>6465</v>
      </c>
    </row>
    <row r="6">
      <c r="A6" s="4" t="inlineStr">
        <is>
          <t>Payment - Share-based compensation</t>
        </is>
      </c>
      <c r="B6" s="5" t="n">
        <v>-3165</v>
      </c>
      <c r="C6" s="5" t="n">
        <v>-2925</v>
      </c>
      <c r="D6" s="5" t="n">
        <v>-3080</v>
      </c>
    </row>
    <row r="7">
      <c r="A7" s="4" t="inlineStr">
        <is>
          <t>Treasury shares at end of the period</t>
        </is>
      </c>
      <c r="B7" s="5" t="n">
        <v>15755</v>
      </c>
      <c r="C7" s="5" t="n">
        <v>18829</v>
      </c>
      <c r="D7" s="5" t="n">
        <v>16702</v>
      </c>
    </row>
    <row r="8">
      <c r="A8" s="4" t="inlineStr">
        <is>
          <t>Balance of Treasury Shares in thousand of reais</t>
        </is>
      </c>
      <c r="B8" s="6" t="inlineStr">
        <is>
          <t>R$ 711268</t>
        </is>
      </c>
      <c r="C8" s="6" t="inlineStr">
        <is>
          <t>R$ 789587</t>
        </is>
      </c>
      <c r="D8" s="6" t="inlineStr">
        <is>
          <t>R$ 679364</t>
        </is>
      </c>
    </row>
    <row r="9">
      <c r="A9" s="4" t="inlineStr">
        <is>
          <t>Emission Costs in thousands of Reais</t>
        </is>
      </c>
      <c r="B9" s="5" t="n">
        <v>1771</v>
      </c>
      <c r="C9" s="5" t="n">
        <v>1771</v>
      </c>
      <c r="D9" s="5" t="n">
        <v>1771</v>
      </c>
    </row>
    <row r="10">
      <c r="A10" s="4" t="inlineStr">
        <is>
          <t>Balance of Treasury Shares in thousands of reais</t>
        </is>
      </c>
      <c r="B10" s="6" t="inlineStr">
        <is>
          <t>R$ 713039</t>
        </is>
      </c>
      <c r="C10" s="6" t="inlineStr">
        <is>
          <t>R$ 791358</t>
        </is>
      </c>
      <c r="D10" s="6" t="inlineStr">
        <is>
          <t>R$ 681135</t>
        </is>
      </c>
    </row>
    <row r="11">
      <c r="A11" s="4" t="inlineStr">
        <is>
          <t>Minimum cost</t>
        </is>
      </c>
      <c r="B11" s="4" t="inlineStr">
        <is>
          <t xml:space="preserve">R$7.55 </t>
        </is>
      </c>
      <c r="C11" s="4" t="inlineStr">
        <is>
          <t xml:space="preserve">R$7.55 </t>
        </is>
      </c>
      <c r="D11" s="4" t="inlineStr">
        <is>
          <t xml:space="preserve">R$7.55 </t>
        </is>
      </c>
    </row>
    <row r="12">
      <c r="A12" s="4" t="inlineStr">
        <is>
          <t>Weighted average cost</t>
        </is>
      </c>
      <c r="B12" s="4" t="inlineStr">
        <is>
          <t xml:space="preserve">R$33.86 </t>
        </is>
      </c>
      <c r="C12" s="4" t="inlineStr">
        <is>
          <t xml:space="preserve">R$33.24 </t>
        </is>
      </c>
      <c r="D12" s="4" t="inlineStr">
        <is>
          <t xml:space="preserve">R$28.59 </t>
        </is>
      </c>
    </row>
    <row r="13">
      <c r="A13" s="4" t="inlineStr">
        <is>
          <t>Minimum cost</t>
        </is>
      </c>
      <c r="B13" s="4" t="inlineStr">
        <is>
          <t xml:space="preserve">R$49.55 </t>
        </is>
      </c>
      <c r="C13" s="4" t="inlineStr">
        <is>
          <t xml:space="preserve">R$49.55 </t>
        </is>
      </c>
      <c r="D13" s="4" t="inlineStr">
        <is>
          <t xml:space="preserve">R$43.84 </t>
        </is>
      </c>
    </row>
    <row r="14">
      <c r="A14" s="4" t="inlineStr">
        <is>
          <t>Share Price</t>
        </is>
      </c>
      <c r="B14" s="4" t="inlineStr">
        <is>
          <t xml:space="preserve">R$29.98 </t>
        </is>
      </c>
      <c r="C14" s="4" t="inlineStr">
        <is>
          <t xml:space="preserve">R$44.83 </t>
        </is>
      </c>
      <c r="D14" s="4" t="inlineStr">
        <is>
          <t xml:space="preserve">R$42.70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hareholders’ equity (Details Narrative) - BRL (R$)</t>
        </is>
      </c>
      <c r="B1" s="2" t="inlineStr">
        <is>
          <t>12 Months Ended</t>
        </is>
      </c>
    </row>
    <row r="2">
      <c r="B2" s="2" t="inlineStr">
        <is>
          <t>Dec. 31, 2021</t>
        </is>
      </c>
      <c r="C2" s="2" t="inlineStr">
        <is>
          <t>Dec. 31, 2020</t>
        </is>
      </c>
      <c r="D2" s="2" t="inlineStr">
        <is>
          <t>Dec. 31, 2019</t>
        </is>
      </c>
    </row>
    <row r="3">
      <c r="A3" s="3" t="inlineStr">
        <is>
          <t>Shareholders Equity</t>
        </is>
      </c>
    </row>
    <row r="4">
      <c r="A4" s="4" t="inlineStr">
        <is>
          <t>Share issued</t>
        </is>
      </c>
      <c r="B4" s="5" t="n">
        <v>9090909090</v>
      </c>
    </row>
    <row r="5">
      <c r="A5" s="4" t="inlineStr">
        <is>
          <t>Description of buyback program</t>
        </is>
      </c>
      <c r="B5" s="4" t="inlineStr">
        <is>
          <t>he Buyback Program covers the acquisition
of up to 36,956,402 Units, representing 36,956,402 common shares and 36,956,402 preferred shares, which corresponded, on December
31, 2021, to approximately 1% of the Bank's capital stock. As of December 31, 2021, Banco Santander had 355,661,814 common shares
and 383,466,228 preferred shares outstanding.</t>
        </is>
      </c>
    </row>
    <row r="6">
      <c r="A6" s="4" t="inlineStr">
        <is>
          <t>Common shares outstanding</t>
        </is>
      </c>
      <c r="B6" s="5" t="n">
        <v>355661814</v>
      </c>
    </row>
    <row r="7">
      <c r="A7" s="4" t="inlineStr">
        <is>
          <t>Preferred shares outstanding</t>
        </is>
      </c>
      <c r="B7" s="5" t="n">
        <v>383466228</v>
      </c>
    </row>
    <row r="8">
      <c r="A8" s="4" t="inlineStr">
        <is>
          <t>Gain on sold of treasury shares</t>
        </is>
      </c>
      <c r="B8" s="6" t="inlineStr">
        <is>
          <t>R$ 40820</t>
        </is>
      </c>
      <c r="C8" s="6" t="inlineStr">
        <is>
          <t>R$ 9274</t>
        </is>
      </c>
      <c r="D8" s="6" t="inlineStr">
        <is>
          <t>R$ 5796</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sic earnings per share is calculated by dividing the net profit attributable to the Parent by the weighted average outstanding shares during the year average number, excluding the average number of own shares held during the year and held in treasury (Details) - BRL (R$) R$ / shares in Units,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fit attributable to the Parent</t>
        </is>
      </c>
      <c r="B4" s="6" t="inlineStr">
        <is>
          <t>R$ 15528052</t>
        </is>
      </c>
      <c r="C4" s="6" t="inlineStr">
        <is>
          <t>R$ 13418529</t>
        </is>
      </c>
      <c r="D4" s="6" t="inlineStr">
        <is>
          <t>R$ 16406932</t>
        </is>
      </c>
    </row>
    <row r="5">
      <c r="A5" s="4" t="inlineStr">
        <is>
          <t>Basic Earnings Per Shares Brazilian Reais [Member]</t>
        </is>
      </c>
    </row>
    <row r="6">
      <c r="A6" s="3" t="inlineStr">
        <is>
          <t>IfrsStatementLineItems [Line Items]</t>
        </is>
      </c>
    </row>
    <row r="7">
      <c r="A7" s="4" t="inlineStr">
        <is>
          <t>Basic earnings (loss) per share</t>
        </is>
      </c>
      <c r="B7" s="6" t="inlineStr">
        <is>
          <t>R$ 1981.65</t>
        </is>
      </c>
      <c r="C7" s="6" t="inlineStr">
        <is>
          <t>R$ 1713.45</t>
        </is>
      </c>
      <c r="D7" s="6" t="inlineStr">
        <is>
          <t>R$ 2094.83</t>
        </is>
      </c>
    </row>
    <row r="8">
      <c r="A8" s="4" t="inlineStr">
        <is>
          <t>Preferred shares</t>
        </is>
      </c>
      <c r="B8" s="8" t="n">
        <v>2179.82</v>
      </c>
      <c r="C8" s="8" t="n">
        <v>1884.8</v>
      </c>
      <c r="D8" s="8" t="n">
        <v>2304.32</v>
      </c>
    </row>
    <row r="9">
      <c r="A9" s="4" t="inlineStr">
        <is>
          <t>Net Profit Attributable Basic Brazilian Reais [Member]</t>
        </is>
      </c>
    </row>
    <row r="10">
      <c r="A10" s="3" t="inlineStr">
        <is>
          <t>IfrsStatementLineItems [Line Items]</t>
        </is>
      </c>
    </row>
    <row r="11">
      <c r="A11" s="4" t="inlineStr">
        <is>
          <t>Basic earnings (loss) per share</t>
        </is>
      </c>
      <c r="B11" s="5" t="n">
        <v>7535924</v>
      </c>
      <c r="C11" s="5" t="n">
        <v>6511367</v>
      </c>
      <c r="D11" s="5" t="n">
        <v>7965194</v>
      </c>
    </row>
    <row r="12">
      <c r="A12" s="4" t="inlineStr">
        <is>
          <t>Preferred shares</t>
        </is>
      </c>
      <c r="B12" s="5" t="n">
        <v>7992128</v>
      </c>
      <c r="C12" s="5" t="n">
        <v>6907162</v>
      </c>
      <c r="D12" s="5" t="n">
        <v>8441738</v>
      </c>
    </row>
    <row r="13">
      <c r="A13" s="4" t="inlineStr">
        <is>
          <t>Weighted Average Shares Outstanding In Thousands Basic [Member]</t>
        </is>
      </c>
    </row>
    <row r="14">
      <c r="A14" s="3" t="inlineStr">
        <is>
          <t>IfrsStatementLineItems [Line Items]</t>
        </is>
      </c>
    </row>
    <row r="15">
      <c r="A15" s="4" t="inlineStr">
        <is>
          <t>Basic earnings (loss) per share</t>
        </is>
      </c>
      <c r="B15" s="5" t="n">
        <v>3802851</v>
      </c>
      <c r="C15" s="5" t="n">
        <v>3800140</v>
      </c>
      <c r="D15" s="5" t="n">
        <v>3802303</v>
      </c>
    </row>
    <row r="16">
      <c r="A16" s="4" t="inlineStr">
        <is>
          <t>Preferred shares</t>
        </is>
      </c>
      <c r="B16" s="6" t="inlineStr">
        <is>
          <t>R$ 3666423</t>
        </is>
      </c>
      <c r="C16" s="6" t="inlineStr">
        <is>
          <t>R$ 3664666</t>
        </is>
      </c>
      <c r="D16" s="6" t="inlineStr">
        <is>
          <t>R$ 3663444</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luted earning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fit attributable to the Parent</t>
        </is>
      </c>
      <c r="B4" s="6" t="inlineStr">
        <is>
          <t>R$ 15528052</t>
        </is>
      </c>
      <c r="C4" s="6" t="inlineStr">
        <is>
          <t>R$ 13418529</t>
        </is>
      </c>
      <c r="D4" s="6" t="inlineStr">
        <is>
          <t>R$ 16406932</t>
        </is>
      </c>
    </row>
    <row r="5">
      <c r="A5" s="4" t="inlineStr">
        <is>
          <t>Diluted Earnings Per Shares Brazilian Reais [Member]</t>
        </is>
      </c>
    </row>
    <row r="6">
      <c r="A6" s="3" t="inlineStr">
        <is>
          <t>IfrsStatementLineItems [Line Items]</t>
        </is>
      </c>
    </row>
    <row r="7">
      <c r="A7" s="4" t="inlineStr">
        <is>
          <t>Common shares</t>
        </is>
      </c>
      <c r="B7" s="6" t="inlineStr">
        <is>
          <t>R$ 1981.65</t>
        </is>
      </c>
      <c r="C7" s="6" t="inlineStr">
        <is>
          <t>R$ 1713.45</t>
        </is>
      </c>
      <c r="D7" s="6" t="inlineStr">
        <is>
          <t>R$ 2094.83</t>
        </is>
      </c>
    </row>
    <row r="8">
      <c r="A8" s="4" t="inlineStr">
        <is>
          <t>Preferred shares</t>
        </is>
      </c>
      <c r="B8" s="8" t="n">
        <v>2179.82</v>
      </c>
      <c r="C8" s="8" t="n">
        <v>1884.8</v>
      </c>
      <c r="D8" s="8" t="n">
        <v>2304.32</v>
      </c>
    </row>
    <row r="9">
      <c r="A9" s="4" t="inlineStr">
        <is>
          <t>Net Profit Attributable Diluted Brazilian Reais [Member]</t>
        </is>
      </c>
    </row>
    <row r="10">
      <c r="A10" s="3" t="inlineStr">
        <is>
          <t>IfrsStatementLineItems [Line Items]</t>
        </is>
      </c>
    </row>
    <row r="11">
      <c r="A11" s="4" t="inlineStr">
        <is>
          <t>Common shares</t>
        </is>
      </c>
      <c r="B11" s="5" t="n">
        <v>7535924</v>
      </c>
      <c r="C11" s="5" t="n">
        <v>6511367</v>
      </c>
      <c r="D11" s="5" t="n">
        <v>7965194</v>
      </c>
    </row>
    <row r="12">
      <c r="A12" s="4" t="inlineStr">
        <is>
          <t>Preferred shares</t>
        </is>
      </c>
      <c r="B12" s="5" t="n">
        <v>7992128</v>
      </c>
      <c r="C12" s="5" t="n">
        <v>6907162</v>
      </c>
      <c r="D12" s="5" t="n">
        <v>8441738</v>
      </c>
    </row>
    <row r="13">
      <c r="A13" s="4" t="inlineStr">
        <is>
          <t>Weighted Average Shares Outstanding In Thousands Diluted [Member]</t>
        </is>
      </c>
    </row>
    <row r="14">
      <c r="A14" s="3" t="inlineStr">
        <is>
          <t>IfrsStatementLineItems [Line Items]</t>
        </is>
      </c>
    </row>
    <row r="15">
      <c r="A15" s="4" t="inlineStr">
        <is>
          <t>Common shares</t>
        </is>
      </c>
      <c r="B15" s="5" t="n">
        <v>3802851</v>
      </c>
      <c r="C15" s="5" t="n">
        <v>3800140</v>
      </c>
      <c r="D15" s="5" t="n">
        <v>3802303</v>
      </c>
    </row>
    <row r="16">
      <c r="A16" s="4" t="inlineStr">
        <is>
          <t>Preferred shares</t>
        </is>
      </c>
      <c r="B16" s="6" t="inlineStr">
        <is>
          <t>R$ 3666423</t>
        </is>
      </c>
      <c r="C16" s="6" t="inlineStr">
        <is>
          <t>R$ 3664666</t>
        </is>
      </c>
      <c r="D16" s="6" t="inlineStr">
        <is>
          <t>R$ 3663444</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ummary of the fair values of financial assets and liabilities (Details) - BRL (R$)</t>
        </is>
      </c>
      <c r="B1" s="2" t="inlineStr">
        <is>
          <t>Dec. 31, 2021</t>
        </is>
      </c>
      <c r="C1" s="2" t="inlineStr">
        <is>
          <t>Dec. 31, 2020</t>
        </is>
      </c>
      <c r="D1" s="2" t="inlineStr">
        <is>
          <t>Dec. 31, 2019</t>
        </is>
      </c>
    </row>
    <row r="2">
      <c r="A2" s="3" t="inlineStr">
        <is>
          <t>IfrsStatementLineItems [Line Items]</t>
        </is>
      </c>
    </row>
    <row r="3">
      <c r="A3" s="4" t="inlineStr">
        <is>
          <t>Financial Assets Measured At Fair Value Through Profit Or Loss</t>
        </is>
      </c>
      <c r="B3" s="6" t="inlineStr">
        <is>
          <t>R$ 18858842000</t>
        </is>
      </c>
      <c r="C3" s="6" t="inlineStr">
        <is>
          <t>R$ 60900466000</t>
        </is>
      </c>
      <c r="D3" s="6" t="inlineStr">
        <is>
          <t>R$ 32342306000</t>
        </is>
      </c>
    </row>
    <row r="4">
      <c r="A4" s="4" t="inlineStr">
        <is>
          <t>Financial Assets Measured At Fair Value Through Profit Or Loss</t>
        </is>
      </c>
      <c r="B4" s="5" t="n">
        <v>18858842000</v>
      </c>
      <c r="D4" s="5" t="n">
        <v>32342305000</v>
      </c>
    </row>
    <row r="5">
      <c r="A5" s="4" t="inlineStr">
        <is>
          <t>Debt instruments</t>
        </is>
      </c>
      <c r="B5" s="5" t="n">
        <v>3122017000</v>
      </c>
      <c r="C5" s="5" t="n">
        <v>3545660000</v>
      </c>
      <c r="D5" s="5" t="n">
        <v>3735076000</v>
      </c>
    </row>
    <row r="6">
      <c r="A6" s="4" t="inlineStr">
        <is>
          <t>Balances with The Brazilian Central Bank</t>
        </is>
      </c>
      <c r="B6" s="5" t="n">
        <v>15736825000</v>
      </c>
      <c r="C6" s="5" t="n">
        <v>57354806000</v>
      </c>
      <c r="D6" s="5" t="n">
        <v>28607230000</v>
      </c>
    </row>
    <row r="7">
      <c r="A7" s="4" t="inlineStr">
        <is>
          <t>Financial Assets Measured At Fair Value Through Profit Or Loss Held For Trading</t>
        </is>
      </c>
      <c r="B7" s="5" t="n">
        <v>70570665000</v>
      </c>
    </row>
    <row r="8">
      <c r="A8" s="4" t="inlineStr">
        <is>
          <t>Debt instruments</t>
        </is>
      </c>
      <c r="B8" s="5" t="n">
        <v>47752595000</v>
      </c>
      <c r="C8" s="5" t="n">
        <v>68520799000</v>
      </c>
      <c r="D8" s="5" t="n">
        <v>34885631000</v>
      </c>
    </row>
    <row r="9">
      <c r="A9" s="4" t="inlineStr">
        <is>
          <t>Equity instruments</t>
        </is>
      </c>
      <c r="B9" s="5" t="n">
        <v>2020610000</v>
      </c>
      <c r="C9" s="5" t="n">
        <v>1818276000</v>
      </c>
      <c r="D9" s="5" t="n">
        <v>2029470000</v>
      </c>
    </row>
    <row r="10">
      <c r="A10" s="4" t="inlineStr">
        <is>
          <t>Derivatives</t>
        </is>
      </c>
      <c r="B10" s="5" t="n">
        <v>20797460000</v>
      </c>
      <c r="C10" s="5" t="n">
        <v>25504051000</v>
      </c>
      <c r="D10" s="5" t="n">
        <v>18480968000</v>
      </c>
    </row>
    <row r="11">
      <c r="A11" s="4" t="inlineStr">
        <is>
          <t>Derivatives</t>
        </is>
      </c>
      <c r="B11" s="5" t="n">
        <v>20797460000</v>
      </c>
      <c r="D11" s="5" t="n">
        <v>20105802000</v>
      </c>
    </row>
    <row r="12">
      <c r="A12" s="4" t="inlineStr">
        <is>
          <t>Non-Trading Financial Assets Mandatorily Measured At Fair Value Through Profit Or Loss</t>
        </is>
      </c>
      <c r="B12" s="5" t="n">
        <v>870162000</v>
      </c>
    </row>
    <row r="13">
      <c r="A13" s="4" t="inlineStr">
        <is>
          <t>Loans and advance to clients</t>
        </is>
      </c>
      <c r="B13" s="5" t="n">
        <v>392455000</v>
      </c>
      <c r="C13" s="5" t="n">
        <v>60808000</v>
      </c>
      <c r="D13" s="4" t="inlineStr">
        <is>
          <t xml:space="preserve"> </t>
        </is>
      </c>
    </row>
    <row r="14">
      <c r="A14" s="4" t="inlineStr">
        <is>
          <t>Equity instruments</t>
        </is>
      </c>
      <c r="B14" s="5" t="n">
        <v>477707000</v>
      </c>
      <c r="C14" s="5" t="n">
        <v>438912000</v>
      </c>
      <c r="D14" s="5" t="n">
        <v>171453000</v>
      </c>
    </row>
    <row r="15">
      <c r="A15" s="4" t="inlineStr">
        <is>
          <t>Financial Assets Measured At Fair Value Through Other Comprehensive Income</t>
        </is>
      </c>
      <c r="B15" s="5" t="n">
        <v>101241787000</v>
      </c>
      <c r="C15" s="5" t="n">
        <v>109740387000</v>
      </c>
      <c r="D15" s="5" t="n">
        <v>96120233000</v>
      </c>
    </row>
    <row r="16">
      <c r="A16" s="4" t="inlineStr">
        <is>
          <t>Debt instruments</t>
        </is>
      </c>
      <c r="B16" s="5" t="n">
        <v>101212600000</v>
      </c>
      <c r="C16" s="5" t="n">
        <v>109668214000</v>
      </c>
      <c r="D16" s="5" t="n">
        <v>95962927000</v>
      </c>
    </row>
    <row r="17">
      <c r="A17" s="4" t="inlineStr">
        <is>
          <t>Equity instruments</t>
        </is>
      </c>
      <c r="B17" s="5" t="n">
        <v>29187000</v>
      </c>
      <c r="C17" s="5" t="n">
        <v>72173000</v>
      </c>
      <c r="D17" s="5" t="n">
        <v>157306000</v>
      </c>
    </row>
    <row r="18">
      <c r="A18" s="4" t="inlineStr">
        <is>
          <t>Equity instruments</t>
        </is>
      </c>
      <c r="B18" s="5" t="n">
        <v>342463000</v>
      </c>
      <c r="C18" s="5" t="n">
        <v>743463000</v>
      </c>
      <c r="D18" s="5" t="n">
        <v>339932000</v>
      </c>
    </row>
    <row r="19">
      <c r="A19" s="4" t="inlineStr">
        <is>
          <t>Financial Liabilities Measured At Fair Value Through Profit Or Loss Held For Trading</t>
        </is>
      </c>
      <c r="B19" s="5" t="n">
        <v>36952567000</v>
      </c>
      <c r="C19" s="5" t="n">
        <v>75020184000</v>
      </c>
      <c r="D19" s="5" t="n">
        <v>44439835000</v>
      </c>
    </row>
    <row r="20">
      <c r="A20" s="4" t="inlineStr">
        <is>
          <t>Trading derivatives</t>
        </is>
      </c>
      <c r="B20" s="5" t="n">
        <v>24172008000</v>
      </c>
      <c r="D20" s="5" t="n">
        <v>22229017000</v>
      </c>
    </row>
    <row r="21">
      <c r="A21" s="4" t="inlineStr">
        <is>
          <t>Short positions</t>
        </is>
      </c>
      <c r="B21" s="5" t="n">
        <v>12780559000</v>
      </c>
      <c r="C21" s="5" t="n">
        <v>45807946000</v>
      </c>
      <c r="D21" s="5" t="n">
        <v>23835653000</v>
      </c>
    </row>
    <row r="22">
      <c r="A22" s="4" t="inlineStr">
        <is>
          <t>Financial Liabilities Measured At Fair Value Through Profit Or Loss</t>
        </is>
      </c>
      <c r="B22" s="5" t="n">
        <v>7459784000</v>
      </c>
      <c r="C22" s="5" t="n">
        <v>7038467000</v>
      </c>
      <c r="D22" s="5" t="n">
        <v>5319416000</v>
      </c>
    </row>
    <row r="23">
      <c r="A23" s="4" t="inlineStr">
        <is>
          <t>Other financial liabilities</t>
        </is>
      </c>
      <c r="B23" s="5" t="n">
        <v>7459784000</v>
      </c>
      <c r="C23" s="5" t="n">
        <v>7038467000</v>
      </c>
      <c r="D23" s="5" t="n">
        <v>5319416000</v>
      </c>
    </row>
    <row r="24">
      <c r="A24" s="4" t="inlineStr">
        <is>
          <t>Hedging derivatives (liabilities)</t>
        </is>
      </c>
      <c r="B24" s="5" t="n">
        <v>446973000</v>
      </c>
      <c r="C24" s="5" t="n">
        <v>144594000</v>
      </c>
      <c r="D24" s="5" t="n">
        <v>200961000</v>
      </c>
    </row>
    <row r="25">
      <c r="A25" s="4" t="inlineStr">
        <is>
          <t>Financial Assets Measured At Fair Value Through Profit Or Loss Held For Trading</t>
        </is>
      </c>
      <c r="B25" s="5" t="n">
        <v>70570665000</v>
      </c>
      <c r="C25" s="5" t="n">
        <v>95843126000</v>
      </c>
      <c r="D25" s="5" t="n">
        <v>55396069000</v>
      </c>
    </row>
    <row r="26">
      <c r="A26" s="4" t="inlineStr">
        <is>
          <t>Financial Assets Measured At Fair Value Through Profit Or Loss Held For Trading</t>
        </is>
      </c>
      <c r="C26" s="5" t="n">
        <v>98466232000</v>
      </c>
    </row>
    <row r="27">
      <c r="A27" s="4" t="inlineStr">
        <is>
          <t>Derivatives</t>
        </is>
      </c>
      <c r="C27" s="5" t="n">
        <v>28127157000</v>
      </c>
    </row>
    <row r="28">
      <c r="A28" s="4" t="inlineStr">
        <is>
          <t>Non-Trading Financial Assets Mandatorily Measured At Fair Value Through Profit Or Loss</t>
        </is>
      </c>
      <c r="B28" s="5" t="n">
        <v>870162000</v>
      </c>
      <c r="C28" s="5" t="n">
        <v>499720000</v>
      </c>
      <c r="D28" s="5" t="n">
        <v>171453000</v>
      </c>
    </row>
    <row r="29">
      <c r="A29" s="4" t="inlineStr">
        <is>
          <t>Loans and advance to clients</t>
        </is>
      </c>
      <c r="C29" s="5" t="n">
        <v>438912000</v>
      </c>
    </row>
    <row r="30">
      <c r="A30" s="4" t="inlineStr">
        <is>
          <t>Loans and advance to clients</t>
        </is>
      </c>
      <c r="B30" s="5" t="n">
        <v>392455000</v>
      </c>
      <c r="C30" s="5" t="n">
        <v>60808000</v>
      </c>
      <c r="D30" s="4" t="inlineStr">
        <is>
          <t xml:space="preserve"> </t>
        </is>
      </c>
    </row>
    <row r="31">
      <c r="A31" s="4" t="inlineStr">
        <is>
          <t>Equity instruments</t>
        </is>
      </c>
      <c r="C31" s="5" t="n">
        <v>72173000</v>
      </c>
    </row>
    <row r="32">
      <c r="A32" s="4" t="inlineStr">
        <is>
          <t>Trading derivatives</t>
        </is>
      </c>
      <c r="C32" s="5" t="n">
        <v>31835344000</v>
      </c>
    </row>
    <row r="33">
      <c r="A33" s="4" t="inlineStr">
        <is>
          <t>Short positions</t>
        </is>
      </c>
      <c r="C33" s="5" t="n">
        <v>45807947000</v>
      </c>
    </row>
    <row r="34">
      <c r="A34" s="4" t="inlineStr">
        <is>
          <t>Financial Liabilities Measured At Fair Value Through Profit Or Loss</t>
        </is>
      </c>
      <c r="C34" s="5" t="n">
        <v>7038467000</v>
      </c>
    </row>
    <row r="35">
      <c r="A35" s="4" t="inlineStr">
        <is>
          <t>Debt instruments</t>
        </is>
      </c>
      <c r="D35" s="5" t="n">
        <v>3735075000</v>
      </c>
    </row>
    <row r="36">
      <c r="A36" s="4" t="inlineStr">
        <is>
          <t>Equity instruments</t>
        </is>
      </c>
      <c r="B36" s="5" t="n">
        <v>29187000</v>
      </c>
      <c r="C36" s="5" t="n">
        <v>72173000</v>
      </c>
      <c r="D36" s="5" t="n">
        <v>157306000</v>
      </c>
    </row>
    <row r="37">
      <c r="A37" s="4" t="inlineStr">
        <is>
          <t>Hedging derivatives (assets)</t>
        </is>
      </c>
      <c r="D37" s="5" t="n">
        <v>46064670000</v>
      </c>
    </row>
    <row r="38">
      <c r="A38" s="4" t="inlineStr">
        <is>
          <t>Short positions</t>
        </is>
      </c>
      <c r="D38" s="5" t="n">
        <v>23835653000</v>
      </c>
    </row>
    <row r="39">
      <c r="A39" s="4" t="inlineStr">
        <is>
          <t>Financial Liabilities Measured At Fair Value Through Profit Or Loss</t>
        </is>
      </c>
      <c r="D39" s="5" t="n">
        <v>5319416000</v>
      </c>
    </row>
    <row r="40">
      <c r="A40" s="4" t="inlineStr">
        <is>
          <t>Level 1 of fair value hierarchy [member]</t>
        </is>
      </c>
    </row>
    <row r="41">
      <c r="A41" s="3" t="inlineStr">
        <is>
          <t>IfrsStatementLineItems [Line Items]</t>
        </is>
      </c>
    </row>
    <row r="42">
      <c r="A42" s="4" t="inlineStr">
        <is>
          <t>Financial Assets Measured At Fair Value Through Profit Or Loss</t>
        </is>
      </c>
      <c r="B42" s="5" t="n">
        <v>601204000</v>
      </c>
      <c r="C42" s="5" t="n">
        <v>588778000</v>
      </c>
      <c r="D42" s="5" t="n">
        <v>975393000</v>
      </c>
    </row>
    <row r="43">
      <c r="A43" s="4" t="inlineStr">
        <is>
          <t>Debt instruments</t>
        </is>
      </c>
      <c r="B43" s="5" t="n">
        <v>601204000</v>
      </c>
      <c r="C43" s="5" t="n">
        <v>588778000</v>
      </c>
    </row>
    <row r="44">
      <c r="A44" s="4" t="inlineStr">
        <is>
          <t>Balances with The Brazilian Central Bank</t>
        </is>
      </c>
      <c r="B44" s="4" t="inlineStr">
        <is>
          <t xml:space="preserve"> </t>
        </is>
      </c>
      <c r="C44" s="4" t="inlineStr">
        <is>
          <t xml:space="preserve"> </t>
        </is>
      </c>
      <c r="D44" s="4" t="inlineStr">
        <is>
          <t xml:space="preserve"> </t>
        </is>
      </c>
    </row>
    <row r="45">
      <c r="A45" s="4" t="inlineStr">
        <is>
          <t>Financial Assets Measured At Fair Value Through Profit Or Loss Held For Trading</t>
        </is>
      </c>
      <c r="B45" s="5" t="n">
        <v>49462429000</v>
      </c>
    </row>
    <row r="46">
      <c r="A46" s="4" t="inlineStr">
        <is>
          <t>Debt instruments</t>
        </is>
      </c>
      <c r="B46" s="5" t="n">
        <v>47582871000</v>
      </c>
      <c r="C46" s="5" t="n">
        <v>68461854000</v>
      </c>
      <c r="D46" s="5" t="n">
        <v>33028333000</v>
      </c>
    </row>
    <row r="47">
      <c r="A47" s="4" t="inlineStr">
        <is>
          <t>Equity instruments</t>
        </is>
      </c>
      <c r="B47" s="5" t="n">
        <v>1879558000</v>
      </c>
      <c r="C47" s="5" t="n">
        <v>1678108000</v>
      </c>
      <c r="D47" s="5" t="n">
        <v>2029470000</v>
      </c>
    </row>
    <row r="48">
      <c r="A48" s="4" t="inlineStr">
        <is>
          <t>Derivatives</t>
        </is>
      </c>
      <c r="B48" s="4" t="inlineStr">
        <is>
          <t xml:space="preserve"> </t>
        </is>
      </c>
      <c r="D48" s="4" t="inlineStr">
        <is>
          <t xml:space="preserve"> </t>
        </is>
      </c>
    </row>
    <row r="49">
      <c r="A49" s="4" t="inlineStr">
        <is>
          <t>Non-Trading Financial Assets Mandatorily Measured At Fair Value Through Profit Or Loss</t>
        </is>
      </c>
      <c r="B49" s="4" t="inlineStr">
        <is>
          <t xml:space="preserve"> </t>
        </is>
      </c>
    </row>
    <row r="50">
      <c r="A50" s="4" t="inlineStr">
        <is>
          <t>Loans and advance to clients</t>
        </is>
      </c>
      <c r="B50" s="4" t="inlineStr">
        <is>
          <t xml:space="preserve"> </t>
        </is>
      </c>
    </row>
    <row r="51">
      <c r="A51" s="4" t="inlineStr">
        <is>
          <t>Equity instruments</t>
        </is>
      </c>
      <c r="B51" s="4" t="inlineStr">
        <is>
          <t xml:space="preserve"> </t>
        </is>
      </c>
      <c r="D51" s="5" t="n">
        <v>143077000</v>
      </c>
    </row>
    <row r="52">
      <c r="A52" s="4" t="inlineStr">
        <is>
          <t>Financial Assets Measured At Fair Value Through Other Comprehensive Income</t>
        </is>
      </c>
      <c r="B52" s="5" t="n">
        <v>98977403000</v>
      </c>
      <c r="C52" s="5" t="n">
        <v>106456132000</v>
      </c>
      <c r="D52" s="5" t="n">
        <v>93555527000</v>
      </c>
    </row>
    <row r="53">
      <c r="A53" s="4" t="inlineStr">
        <is>
          <t>Debt instruments</t>
        </is>
      </c>
      <c r="B53" s="5" t="n">
        <v>98975973000</v>
      </c>
      <c r="C53" s="5" t="n">
        <v>106454645000</v>
      </c>
      <c r="D53" s="5" t="n">
        <v>93531617000</v>
      </c>
    </row>
    <row r="54">
      <c r="A54" s="4" t="inlineStr">
        <is>
          <t>Equity instruments</t>
        </is>
      </c>
      <c r="B54" s="5" t="n">
        <v>1430000</v>
      </c>
    </row>
    <row r="55">
      <c r="A55" s="4" t="inlineStr">
        <is>
          <t>Equity instruments</t>
        </is>
      </c>
      <c r="B55" s="4" t="inlineStr">
        <is>
          <t xml:space="preserve"> </t>
        </is>
      </c>
      <c r="C55" s="4" t="inlineStr">
        <is>
          <t xml:space="preserve"> </t>
        </is>
      </c>
      <c r="D55" s="4" t="inlineStr">
        <is>
          <t xml:space="preserve"> </t>
        </is>
      </c>
    </row>
    <row r="56">
      <c r="A56" s="4" t="inlineStr">
        <is>
          <t>Financial Liabilities Measured At Fair Value Through Profit Or Loss Held For Trading</t>
        </is>
      </c>
      <c r="B56" s="4" t="inlineStr">
        <is>
          <t xml:space="preserve"> </t>
        </is>
      </c>
      <c r="C56" s="4" t="inlineStr">
        <is>
          <t xml:space="preserve"> </t>
        </is>
      </c>
    </row>
    <row r="57">
      <c r="A57" s="4" t="inlineStr">
        <is>
          <t>Trading derivatives</t>
        </is>
      </c>
      <c r="B57" s="4" t="inlineStr">
        <is>
          <t xml:space="preserve"> </t>
        </is>
      </c>
      <c r="D57" s="4" t="inlineStr">
        <is>
          <t xml:space="preserve"> </t>
        </is>
      </c>
    </row>
    <row r="58">
      <c r="A58" s="4" t="inlineStr">
        <is>
          <t>Short positions</t>
        </is>
      </c>
      <c r="B58" s="4" t="inlineStr">
        <is>
          <t xml:space="preserve"> </t>
        </is>
      </c>
    </row>
    <row r="59">
      <c r="A59" s="4" t="inlineStr">
        <is>
          <t>Financial Liabilities Measured At Fair Value Through Profit Or Loss</t>
        </is>
      </c>
      <c r="B59" s="4" t="inlineStr">
        <is>
          <t xml:space="preserve"> </t>
        </is>
      </c>
    </row>
    <row r="60">
      <c r="A60" s="4" t="inlineStr">
        <is>
          <t>Other financial liabilities</t>
        </is>
      </c>
      <c r="B60" s="4" t="inlineStr">
        <is>
          <t xml:space="preserve"> </t>
        </is>
      </c>
      <c r="C60" s="4" t="inlineStr">
        <is>
          <t xml:space="preserve"> </t>
        </is>
      </c>
    </row>
    <row r="61">
      <c r="A61" s="4" t="inlineStr">
        <is>
          <t>Hedging derivatives (liabilities)</t>
        </is>
      </c>
      <c r="B61" s="4" t="inlineStr">
        <is>
          <t xml:space="preserve"> </t>
        </is>
      </c>
      <c r="C61" s="4" t="inlineStr">
        <is>
          <t xml:space="preserve"> </t>
        </is>
      </c>
      <c r="D61" s="4" t="inlineStr">
        <is>
          <t xml:space="preserve"> </t>
        </is>
      </c>
    </row>
    <row r="62">
      <c r="A62" s="4" t="inlineStr">
        <is>
          <t>Financial Assets Measured At Fair Value Through Profit Or Loss Held For Trading</t>
        </is>
      </c>
      <c r="C62" s="5" t="n">
        <v>70139962000</v>
      </c>
      <c r="D62" s="5" t="n">
        <v>35057803000</v>
      </c>
    </row>
    <row r="63">
      <c r="A63" s="4" t="inlineStr">
        <is>
          <t>Derivatives</t>
        </is>
      </c>
      <c r="C63" s="4" t="inlineStr">
        <is>
          <t xml:space="preserve"> </t>
        </is>
      </c>
    </row>
    <row r="64">
      <c r="A64" s="4" t="inlineStr">
        <is>
          <t>Non-Trading Financial Assets Mandatorily Measured At Fair Value Through Profit Or Loss</t>
        </is>
      </c>
      <c r="C64" s="4" t="inlineStr">
        <is>
          <t xml:space="preserve"> </t>
        </is>
      </c>
      <c r="D64" s="5" t="n">
        <v>143077000</v>
      </c>
    </row>
    <row r="65">
      <c r="A65" s="4" t="inlineStr">
        <is>
          <t>Loans and advance to clients</t>
        </is>
      </c>
      <c r="C65" s="4" t="inlineStr">
        <is>
          <t xml:space="preserve"> </t>
        </is>
      </c>
    </row>
    <row r="66">
      <c r="A66" s="4" t="inlineStr">
        <is>
          <t>Equity instruments</t>
        </is>
      </c>
      <c r="C66" s="5" t="n">
        <v>1487000</v>
      </c>
    </row>
    <row r="67">
      <c r="A67" s="4" t="inlineStr">
        <is>
          <t>Trading derivatives</t>
        </is>
      </c>
      <c r="C67" s="4" t="inlineStr">
        <is>
          <t xml:space="preserve"> </t>
        </is>
      </c>
    </row>
    <row r="68">
      <c r="A68" s="4" t="inlineStr">
        <is>
          <t>Short positions</t>
        </is>
      </c>
      <c r="C68" s="4" t="inlineStr">
        <is>
          <t xml:space="preserve"> </t>
        </is>
      </c>
    </row>
    <row r="69">
      <c r="A69" s="4" t="inlineStr">
        <is>
          <t>Financial Liabilities Measured At Fair Value Through Profit Or Loss</t>
        </is>
      </c>
      <c r="C69" s="4" t="inlineStr">
        <is>
          <t xml:space="preserve"> </t>
        </is>
      </c>
    </row>
    <row r="70">
      <c r="A70" s="4" t="inlineStr">
        <is>
          <t>Debt instruments</t>
        </is>
      </c>
      <c r="D70" s="5" t="n">
        <v>975393000</v>
      </c>
    </row>
    <row r="71">
      <c r="A71" s="4" t="inlineStr">
        <is>
          <t>Equity instruments</t>
        </is>
      </c>
      <c r="D71" s="5" t="n">
        <v>23910000</v>
      </c>
    </row>
    <row r="72">
      <c r="A72" s="4" t="inlineStr">
        <is>
          <t>Hedging derivatives (assets)</t>
        </is>
      </c>
      <c r="D72" s="4" t="inlineStr">
        <is>
          <t xml:space="preserve"> </t>
        </is>
      </c>
    </row>
    <row r="73">
      <c r="A73" s="4" t="inlineStr">
        <is>
          <t>Short positions</t>
        </is>
      </c>
      <c r="D73" s="4" t="inlineStr">
        <is>
          <t xml:space="preserve"> </t>
        </is>
      </c>
    </row>
    <row r="74">
      <c r="A74" s="4" t="inlineStr">
        <is>
          <t>Financial Liabilities Measured At Fair Value Through Profit Or Loss</t>
        </is>
      </c>
      <c r="D74" s="4" t="inlineStr">
        <is>
          <t xml:space="preserve"> </t>
        </is>
      </c>
    </row>
    <row r="75">
      <c r="A75" s="4" t="inlineStr">
        <is>
          <t>Level 2 of fair value hierarchy [member]</t>
        </is>
      </c>
    </row>
    <row r="76">
      <c r="A76" s="3" t="inlineStr">
        <is>
          <t>IfrsStatementLineItems [Line Items]</t>
        </is>
      </c>
    </row>
    <row r="77">
      <c r="A77" s="4" t="inlineStr">
        <is>
          <t>Financial Assets Measured At Fair Value Through Profit Or Loss</t>
        </is>
      </c>
      <c r="B77" s="5" t="n">
        <v>15736825000</v>
      </c>
      <c r="C77" s="5" t="n">
        <v>57354806000</v>
      </c>
    </row>
    <row r="78">
      <c r="A78" s="4" t="inlineStr">
        <is>
          <t>Debt instruments</t>
        </is>
      </c>
      <c r="C78" s="4" t="inlineStr">
        <is>
          <t xml:space="preserve"> </t>
        </is>
      </c>
    </row>
    <row r="79">
      <c r="A79" s="4" t="inlineStr">
        <is>
          <t>Balances with The Brazilian Central Bank</t>
        </is>
      </c>
      <c r="B79" s="5" t="n">
        <v>15736825000</v>
      </c>
      <c r="C79" s="5" t="n">
        <v>57354806000</v>
      </c>
      <c r="D79" s="5" t="n">
        <v>28607230000</v>
      </c>
    </row>
    <row r="80">
      <c r="A80" s="4" t="inlineStr">
        <is>
          <t>Financial Assets Measured At Fair Value Through Profit Or Loss Held For Trading</t>
        </is>
      </c>
      <c r="B80" s="5" t="n">
        <v>20608008000</v>
      </c>
    </row>
    <row r="81">
      <c r="A81" s="4" t="inlineStr">
        <is>
          <t>Debt instruments</t>
        </is>
      </c>
      <c r="B81" s="5" t="n">
        <v>19329000</v>
      </c>
      <c r="C81" s="5" t="n">
        <v>11848000</v>
      </c>
      <c r="D81" s="5" t="n">
        <v>1726441000</v>
      </c>
    </row>
    <row r="82">
      <c r="A82" s="4" t="inlineStr">
        <is>
          <t>Equity instruments</t>
        </is>
      </c>
      <c r="B82" s="5" t="n">
        <v>85029000</v>
      </c>
      <c r="C82" s="5" t="n">
        <v>128251000</v>
      </c>
      <c r="D82" s="4" t="inlineStr">
        <is>
          <t xml:space="preserve"> </t>
        </is>
      </c>
    </row>
    <row r="83">
      <c r="A83" s="4" t="inlineStr">
        <is>
          <t>Derivatives</t>
        </is>
      </c>
      <c r="B83" s="5" t="n">
        <v>20503650000</v>
      </c>
      <c r="D83" s="5" t="n">
        <v>19521111000</v>
      </c>
    </row>
    <row r="84">
      <c r="A84" s="4" t="inlineStr">
        <is>
          <t>Non-Trading Financial Assets Mandatorily Measured At Fair Value Through Profit Or Loss</t>
        </is>
      </c>
      <c r="B84" s="5" t="n">
        <v>420898000</v>
      </c>
    </row>
    <row r="85">
      <c r="A85" s="4" t="inlineStr">
        <is>
          <t>Loans and advance to clients</t>
        </is>
      </c>
      <c r="B85" s="5" t="n">
        <v>98921000</v>
      </c>
    </row>
    <row r="86">
      <c r="A86" s="4" t="inlineStr">
        <is>
          <t>Equity instruments</t>
        </is>
      </c>
      <c r="B86" s="5" t="n">
        <v>321977000</v>
      </c>
      <c r="D86" s="5" t="n">
        <v>627000</v>
      </c>
    </row>
    <row r="87">
      <c r="A87" s="4" t="inlineStr">
        <is>
          <t>Financial Assets Measured At Fair Value Through Other Comprehensive Income</t>
        </is>
      </c>
      <c r="B87" s="5" t="n">
        <v>1662779000</v>
      </c>
      <c r="C87" s="5" t="n">
        <v>1987234000</v>
      </c>
      <c r="D87" s="5" t="n">
        <v>1612741000</v>
      </c>
    </row>
    <row r="88">
      <c r="A88" s="4" t="inlineStr">
        <is>
          <t>Debt instruments</t>
        </is>
      </c>
      <c r="B88" s="5" t="n">
        <v>1649925000</v>
      </c>
      <c r="C88" s="5" t="n">
        <v>1953504000</v>
      </c>
      <c r="D88" s="5" t="n">
        <v>1612741000</v>
      </c>
    </row>
    <row r="89">
      <c r="A89" s="4" t="inlineStr">
        <is>
          <t>Equity instruments</t>
        </is>
      </c>
      <c r="B89" s="5" t="n">
        <v>12854000</v>
      </c>
    </row>
    <row r="90">
      <c r="A90" s="4" t="inlineStr">
        <is>
          <t>Equity instruments</t>
        </is>
      </c>
      <c r="B90" s="5" t="n">
        <v>342463000</v>
      </c>
      <c r="C90" s="5" t="n">
        <v>743463000</v>
      </c>
      <c r="D90" s="5" t="n">
        <v>339932000</v>
      </c>
    </row>
    <row r="91">
      <c r="A91" s="4" t="inlineStr">
        <is>
          <t>Financial Liabilities Measured At Fair Value Through Profit Or Loss Held For Trading</t>
        </is>
      </c>
      <c r="B91" s="5" t="n">
        <v>36484135000</v>
      </c>
      <c r="C91" s="5" t="n">
        <v>76890170000</v>
      </c>
    </row>
    <row r="92">
      <c r="A92" s="4" t="inlineStr">
        <is>
          <t>Trading derivatives</t>
        </is>
      </c>
      <c r="B92" s="5" t="n">
        <v>23703576000</v>
      </c>
    </row>
    <row r="93">
      <c r="A93" s="4" t="inlineStr">
        <is>
          <t>Short positions</t>
        </is>
      </c>
      <c r="B93" s="5" t="n">
        <v>12780559000</v>
      </c>
    </row>
    <row r="94">
      <c r="A94" s="4" t="inlineStr">
        <is>
          <t>Financial Liabilities Measured At Fair Value Through Profit Or Loss</t>
        </is>
      </c>
      <c r="B94" s="5" t="n">
        <v>7459784000</v>
      </c>
    </row>
    <row r="95">
      <c r="A95" s="4" t="inlineStr">
        <is>
          <t>Other financial liabilities</t>
        </is>
      </c>
      <c r="B95" s="5" t="n">
        <v>7459784000</v>
      </c>
      <c r="C95" s="5" t="n">
        <v>7038467000</v>
      </c>
    </row>
    <row r="96">
      <c r="A96" s="4" t="inlineStr">
        <is>
          <t>Hedging derivatives (liabilities)</t>
        </is>
      </c>
      <c r="B96" s="5" t="n">
        <v>446973000</v>
      </c>
      <c r="C96" s="5" t="n">
        <v>144594000</v>
      </c>
      <c r="D96" s="5" t="n">
        <v>200961000</v>
      </c>
    </row>
    <row r="97">
      <c r="A97" s="4" t="inlineStr">
        <is>
          <t>Financial Assets Measured At Fair Value Through Profit Or Loss Held For Trading</t>
        </is>
      </c>
      <c r="C97" s="5" t="n">
        <v>27508722000</v>
      </c>
      <c r="D97" s="5" t="n">
        <v>21247552000</v>
      </c>
    </row>
    <row r="98">
      <c r="A98" s="4" t="inlineStr">
        <is>
          <t>Derivatives</t>
        </is>
      </c>
      <c r="C98" s="5" t="n">
        <v>27368623000</v>
      </c>
    </row>
    <row r="99">
      <c r="A99" s="4" t="inlineStr">
        <is>
          <t>Non-Trading Financial Assets Mandatorily Measured At Fair Value Through Profit Or Loss</t>
        </is>
      </c>
      <c r="C99" s="5" t="n">
        <v>217569000</v>
      </c>
      <c r="D99" s="5" t="n">
        <v>627000</v>
      </c>
    </row>
    <row r="100">
      <c r="A100" s="4" t="inlineStr">
        <is>
          <t>Loans and advance to clients</t>
        </is>
      </c>
      <c r="C100" s="5" t="n">
        <v>185790000</v>
      </c>
    </row>
    <row r="101">
      <c r="A101" s="4" t="inlineStr">
        <is>
          <t>Loans and advance to clients</t>
        </is>
      </c>
      <c r="C101" s="5" t="n">
        <v>31779000</v>
      </c>
    </row>
    <row r="102">
      <c r="A102" s="4" t="inlineStr">
        <is>
          <t>Equity instruments</t>
        </is>
      </c>
      <c r="C102" s="5" t="n">
        <v>33730000</v>
      </c>
    </row>
    <row r="103">
      <c r="A103" s="4" t="inlineStr">
        <is>
          <t>Trading derivatives</t>
        </is>
      </c>
      <c r="C103" s="5" t="n">
        <v>31082223000</v>
      </c>
    </row>
    <row r="104">
      <c r="A104" s="4" t="inlineStr">
        <is>
          <t>Short positions</t>
        </is>
      </c>
      <c r="C104" s="5" t="n">
        <v>45807947000</v>
      </c>
    </row>
    <row r="105">
      <c r="A105" s="4" t="inlineStr">
        <is>
          <t>Financial Liabilities Measured At Fair Value Through Profit Or Loss</t>
        </is>
      </c>
      <c r="C105" s="5" t="n">
        <v>7038467000</v>
      </c>
    </row>
    <row r="106">
      <c r="A106" s="4" t="inlineStr">
        <is>
          <t>Debt instruments</t>
        </is>
      </c>
      <c r="D106" s="5" t="n">
        <v>132277000</v>
      </c>
    </row>
    <row r="107">
      <c r="A107" s="4" t="inlineStr">
        <is>
          <t>Level 3 of fair value hierarchy [member]</t>
        </is>
      </c>
    </row>
    <row r="108">
      <c r="A108" s="3" t="inlineStr">
        <is>
          <t>IfrsStatementLineItems [Line Items]</t>
        </is>
      </c>
    </row>
    <row r="109">
      <c r="A109" s="4" t="inlineStr">
        <is>
          <t>Financial Assets Measured At Fair Value Through Profit Or Loss</t>
        </is>
      </c>
      <c r="B109" s="5" t="n">
        <v>2520813000</v>
      </c>
      <c r="C109" s="5" t="n">
        <v>2956882000</v>
      </c>
      <c r="D109" s="5" t="n">
        <v>2627405000</v>
      </c>
    </row>
    <row r="110">
      <c r="A110" s="4" t="inlineStr">
        <is>
          <t>Debt instruments</t>
        </is>
      </c>
      <c r="B110" s="5" t="n">
        <v>2520813000</v>
      </c>
      <c r="C110" s="5" t="n">
        <v>2956882000</v>
      </c>
    </row>
    <row r="111">
      <c r="A111" s="4" t="inlineStr">
        <is>
          <t>Balances with The Brazilian Central Bank</t>
        </is>
      </c>
      <c r="B111" s="4" t="inlineStr">
        <is>
          <t xml:space="preserve"> </t>
        </is>
      </c>
      <c r="C111" s="4" t="inlineStr">
        <is>
          <t xml:space="preserve"> </t>
        </is>
      </c>
      <c r="D111" s="4" t="inlineStr">
        <is>
          <t xml:space="preserve"> </t>
        </is>
      </c>
    </row>
    <row r="112">
      <c r="A112" s="4" t="inlineStr">
        <is>
          <t>Financial Assets Measured At Fair Value Through Profit Or Loss Held For Trading</t>
        </is>
      </c>
      <c r="B112" s="5" t="n">
        <v>500228000</v>
      </c>
    </row>
    <row r="113">
      <c r="A113" s="4" t="inlineStr">
        <is>
          <t>Debt instruments</t>
        </is>
      </c>
      <c r="B113" s="5" t="n">
        <v>150395000</v>
      </c>
      <c r="C113" s="5" t="n">
        <v>47097000</v>
      </c>
      <c r="D113" s="5" t="n">
        <v>130857000</v>
      </c>
    </row>
    <row r="114">
      <c r="A114" s="4" t="inlineStr">
        <is>
          <t>Equity instruments</t>
        </is>
      </c>
      <c r="B114" s="5" t="n">
        <v>56023000</v>
      </c>
      <c r="C114" s="5" t="n">
        <v>11917000</v>
      </c>
      <c r="D114" s="4" t="inlineStr">
        <is>
          <t xml:space="preserve"> </t>
        </is>
      </c>
    </row>
    <row r="115">
      <c r="A115" s="4" t="inlineStr">
        <is>
          <t>Derivatives</t>
        </is>
      </c>
      <c r="B115" s="5" t="n">
        <v>93810000</v>
      </c>
      <c r="D115" s="5" t="n">
        <v>584691000</v>
      </c>
    </row>
    <row r="116">
      <c r="A116" s="4" t="inlineStr">
        <is>
          <t>Non-Trading Financial Assets Mandatorily Measured At Fair Value Through Profit Or Loss</t>
        </is>
      </c>
      <c r="B116" s="5" t="n">
        <v>449264000</v>
      </c>
    </row>
    <row r="117">
      <c r="A117" s="4" t="inlineStr">
        <is>
          <t>Loans and advance to clients</t>
        </is>
      </c>
      <c r="B117" s="5" t="n">
        <v>378786000</v>
      </c>
    </row>
    <row r="118">
      <c r="A118" s="4" t="inlineStr">
        <is>
          <t>Equity instruments</t>
        </is>
      </c>
      <c r="B118" s="5" t="n">
        <v>70478000</v>
      </c>
      <c r="D118" s="5" t="n">
        <v>27749000</v>
      </c>
    </row>
    <row r="119">
      <c r="A119" s="4" t="inlineStr">
        <is>
          <t>Financial Assets Measured At Fair Value Through Other Comprehensive Income</t>
        </is>
      </c>
      <c r="B119" s="5" t="n">
        <v>601605000</v>
      </c>
      <c r="C119" s="5" t="n">
        <v>1297021000</v>
      </c>
      <c r="D119" s="5" t="n">
        <v>951966000</v>
      </c>
    </row>
    <row r="120">
      <c r="A120" s="4" t="inlineStr">
        <is>
          <t>Debt instruments</t>
        </is>
      </c>
      <c r="B120" s="5" t="n">
        <v>586702000</v>
      </c>
      <c r="C120" s="5" t="n">
        <v>1260065000</v>
      </c>
      <c r="D120" s="5" t="n">
        <v>818569000</v>
      </c>
    </row>
    <row r="121">
      <c r="A121" s="4" t="inlineStr">
        <is>
          <t>Equity instruments</t>
        </is>
      </c>
      <c r="B121" s="5" t="n">
        <v>14903000</v>
      </c>
    </row>
    <row r="122">
      <c r="A122" s="4" t="inlineStr">
        <is>
          <t>Equity instruments</t>
        </is>
      </c>
      <c r="B122" s="4" t="inlineStr">
        <is>
          <t xml:space="preserve"> </t>
        </is>
      </c>
      <c r="C122" s="4" t="inlineStr">
        <is>
          <t xml:space="preserve"> </t>
        </is>
      </c>
      <c r="D122" s="4" t="inlineStr">
        <is>
          <t xml:space="preserve"> </t>
        </is>
      </c>
    </row>
    <row r="123">
      <c r="A123" s="4" t="inlineStr">
        <is>
          <t>Financial Liabilities Measured At Fair Value Through Profit Or Loss Held For Trading</t>
        </is>
      </c>
      <c r="B123" s="5" t="n">
        <v>468432000</v>
      </c>
      <c r="C123" s="5" t="n">
        <v>753121000</v>
      </c>
    </row>
    <row r="124">
      <c r="A124" s="4" t="inlineStr">
        <is>
          <t>Trading derivatives</t>
        </is>
      </c>
      <c r="B124" s="5" t="n">
        <v>468432000</v>
      </c>
      <c r="D124" s="5" t="n">
        <v>564757000</v>
      </c>
    </row>
    <row r="125">
      <c r="A125" s="4" t="inlineStr">
        <is>
          <t>Short positions</t>
        </is>
      </c>
      <c r="B125" s="4" t="inlineStr">
        <is>
          <t xml:space="preserve"> </t>
        </is>
      </c>
    </row>
    <row r="126">
      <c r="A126" s="4" t="inlineStr">
        <is>
          <t>Financial Liabilities Measured At Fair Value Through Profit Or Loss</t>
        </is>
      </c>
      <c r="B126" s="4" t="inlineStr">
        <is>
          <t xml:space="preserve"> </t>
        </is>
      </c>
    </row>
    <row r="127">
      <c r="A127" s="4" t="inlineStr">
        <is>
          <t>Other financial liabilities</t>
        </is>
      </c>
      <c r="B127" s="4" t="inlineStr">
        <is>
          <t xml:space="preserve"> </t>
        </is>
      </c>
      <c r="C127" s="4" t="inlineStr">
        <is>
          <t xml:space="preserve"> </t>
        </is>
      </c>
    </row>
    <row r="128">
      <c r="A128" s="4" t="inlineStr">
        <is>
          <t>Hedging derivatives (liabilities)</t>
        </is>
      </c>
      <c r="B128" s="4" t="inlineStr">
        <is>
          <t xml:space="preserve"> </t>
        </is>
      </c>
      <c r="C128" s="4" t="inlineStr">
        <is>
          <t xml:space="preserve"> </t>
        </is>
      </c>
      <c r="D128" s="4" t="inlineStr">
        <is>
          <t xml:space="preserve"> </t>
        </is>
      </c>
    </row>
    <row r="129">
      <c r="A129" s="4" t="inlineStr">
        <is>
          <t>Financial Assets Measured At Fair Value Through Profit Or Loss Held For Trading</t>
        </is>
      </c>
      <c r="C129" s="5" t="n">
        <v>817548000</v>
      </c>
      <c r="D129" s="5" t="n">
        <v>715548000</v>
      </c>
    </row>
    <row r="130">
      <c r="A130" s="4" t="inlineStr">
        <is>
          <t>Derivatives</t>
        </is>
      </c>
      <c r="C130" s="5" t="n">
        <v>758534000</v>
      </c>
    </row>
    <row r="131">
      <c r="A131" s="4" t="inlineStr">
        <is>
          <t>Non-Trading Financial Assets Mandatorily Measured At Fair Value Through Profit Or Loss</t>
        </is>
      </c>
      <c r="C131" s="5" t="n">
        <v>282151000</v>
      </c>
    </row>
    <row r="132">
      <c r="A132" s="4" t="inlineStr">
        <is>
          <t>Loans and advance to clients</t>
        </is>
      </c>
      <c r="C132" s="5" t="n">
        <v>253122000</v>
      </c>
    </row>
    <row r="133">
      <c r="A133" s="4" t="inlineStr">
        <is>
          <t>Loans and advance to clients</t>
        </is>
      </c>
      <c r="C133" s="5" t="n">
        <v>29029000</v>
      </c>
    </row>
    <row r="134">
      <c r="A134" s="4" t="inlineStr">
        <is>
          <t>Equity instruments</t>
        </is>
      </c>
      <c r="C134" s="5" t="n">
        <v>36956000</v>
      </c>
    </row>
    <row r="135">
      <c r="A135" s="4" t="inlineStr">
        <is>
          <t>Trading derivatives</t>
        </is>
      </c>
      <c r="C135" s="5" t="n">
        <v>753121000</v>
      </c>
    </row>
    <row r="136">
      <c r="A136" s="4" t="inlineStr">
        <is>
          <t>Short positions</t>
        </is>
      </c>
      <c r="C136" s="4" t="inlineStr">
        <is>
          <t xml:space="preserve"> </t>
        </is>
      </c>
    </row>
    <row r="137">
      <c r="A137" s="4" t="inlineStr">
        <is>
          <t>Financial Liabilities Measured At Fair Value Through Profit Or Loss</t>
        </is>
      </c>
      <c r="C137" s="4" t="inlineStr">
        <is>
          <t xml:space="preserve"> </t>
        </is>
      </c>
    </row>
    <row r="138">
      <c r="A138" s="4" t="inlineStr">
        <is>
          <t>Debt instruments</t>
        </is>
      </c>
      <c r="D138" s="5" t="n">
        <v>2627405000</v>
      </c>
    </row>
    <row r="139">
      <c r="A139" s="4" t="inlineStr">
        <is>
          <t>Equity instruments</t>
        </is>
      </c>
      <c r="D139" s="5" t="n">
        <v>133397000</v>
      </c>
    </row>
    <row r="140">
      <c r="A140" s="4" t="inlineStr">
        <is>
          <t>Hedging derivatives (assets)</t>
        </is>
      </c>
      <c r="D140" s="5" t="n">
        <v>564757000</v>
      </c>
    </row>
    <row r="141">
      <c r="A141" s="4" t="inlineStr">
        <is>
          <t>Short positions</t>
        </is>
      </c>
      <c r="D141" s="4" t="inlineStr">
        <is>
          <t xml:space="preserve"> </t>
        </is>
      </c>
    </row>
    <row r="142">
      <c r="A142" s="4" t="inlineStr">
        <is>
          <t>Financial Liabilities Measured At Fair Value Through Profit Or Loss</t>
        </is>
      </c>
      <c r="D142" s="6" t="inlineStr">
        <is>
          <t>R$ 160000000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Fair value hierarchy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Financial Liabilities Measured At Fair Value Through Profit Or Loss Held For Trading</t>
        </is>
      </c>
      <c r="B3" s="6" t="inlineStr">
        <is>
          <t>R$ 36952567</t>
        </is>
      </c>
      <c r="C3" s="6" t="inlineStr">
        <is>
          <t>R$ 75020184</t>
        </is>
      </c>
      <c r="D3" s="6" t="inlineStr">
        <is>
          <t>R$ 44439835</t>
        </is>
      </c>
    </row>
    <row r="4">
      <c r="A4" s="4" t="inlineStr">
        <is>
          <t>At fair value [member]</t>
        </is>
      </c>
    </row>
    <row r="5">
      <c r="A5" s="3" t="inlineStr">
        <is>
          <t>IfrsStatementLineItems [Line Items]</t>
        </is>
      </c>
    </row>
    <row r="6">
      <c r="A6" s="4" t="inlineStr">
        <is>
          <t>Financial Assets Measured At Fair Value Through Profit Or Loss</t>
        </is>
      </c>
      <c r="B6" s="5" t="n">
        <v>2520813</v>
      </c>
      <c r="C6" s="5" t="n">
        <v>2956882</v>
      </c>
    </row>
    <row r="7">
      <c r="A7" s="4" t="inlineStr">
        <is>
          <t>Financial Assets Measured At Fair Value Through Profit Or Loss</t>
        </is>
      </c>
      <c r="D7" s="5" t="n">
        <v>2627405</v>
      </c>
      <c r="E7" s="6" t="inlineStr">
        <is>
          <t>R$ 510887</t>
        </is>
      </c>
    </row>
    <row r="8">
      <c r="A8" s="4" t="inlineStr">
        <is>
          <t>Financial Assets Measured At Fair Value Through Profit Or Loss Held For Trading</t>
        </is>
      </c>
      <c r="B8" s="5" t="n">
        <v>462156</v>
      </c>
      <c r="C8" s="5" t="n">
        <v>817548</v>
      </c>
    </row>
    <row r="9">
      <c r="A9" s="4" t="inlineStr">
        <is>
          <t>Financial Assets Measured At Fair Value Through Profit Or Loss Held For Trading</t>
        </is>
      </c>
      <c r="D9" s="5" t="n">
        <v>715548</v>
      </c>
      <c r="E9" s="5" t="n">
        <v>1370270</v>
      </c>
    </row>
    <row r="10">
      <c r="A10" s="4" t="inlineStr">
        <is>
          <t>Non-Trading Financial Assets Mandatorily Measured At Fair Value Through Profit Or Loss</t>
        </is>
      </c>
      <c r="B10" s="5" t="n">
        <v>449264</v>
      </c>
      <c r="C10" s="5" t="n">
        <v>282151</v>
      </c>
    </row>
    <row r="11">
      <c r="A11" s="4" t="inlineStr">
        <is>
          <t>Non-Trading Financial Assets Mandatorily Measured At Fair Value Through Profit Or Loss</t>
        </is>
      </c>
      <c r="D11" s="5" t="n">
        <v>27749</v>
      </c>
      <c r="E11" s="5" t="n">
        <v>154947</v>
      </c>
    </row>
    <row r="12">
      <c r="A12" s="4" t="inlineStr">
        <is>
          <t>Financial Assets Measured At Fair Value Through Other Comprehensive Income</t>
        </is>
      </c>
      <c r="B12" s="5" t="n">
        <v>601604</v>
      </c>
      <c r="C12" s="5" t="n">
        <v>1297021</v>
      </c>
    </row>
    <row r="13">
      <c r="A13" s="4" t="inlineStr">
        <is>
          <t>Financial Assets Measured At Fair Value Through Other Comprehensive Income</t>
        </is>
      </c>
      <c r="D13" s="5" t="n">
        <v>951966</v>
      </c>
      <c r="E13" s="5" t="n">
        <v>709956</v>
      </c>
    </row>
    <row r="14">
      <c r="A14" s="4" t="inlineStr">
        <is>
          <t>Financial Liabilities Measured At Fair Value Through Profit Or Loss</t>
        </is>
      </c>
      <c r="B14" s="5" t="n">
        <v>433583</v>
      </c>
      <c r="C14" s="5" t="n">
        <v>753121</v>
      </c>
    </row>
    <row r="15">
      <c r="A15" s="4" t="inlineStr">
        <is>
          <t>Financial Liabilities Measured At Fair Value Through Profit Or Loss</t>
        </is>
      </c>
      <c r="D15" s="5" t="n">
        <v>564757</v>
      </c>
    </row>
    <row r="16">
      <c r="A16" s="4" t="inlineStr">
        <is>
          <t>Financial Liabilities Measured At Fair Value Through Profit Or Loss Held For Trading</t>
        </is>
      </c>
      <c r="D16" s="5" t="n">
        <v>1600000</v>
      </c>
      <c r="E16" s="6" t="inlineStr">
        <is>
          <t>R$ 641458</t>
        </is>
      </c>
    </row>
    <row r="17">
      <c r="A17" s="4" t="inlineStr">
        <is>
          <t>Financial Liabilities Measured At Fair Value Through Profit Or Loss Held For Trading</t>
        </is>
      </c>
      <c r="C17" s="4" t="inlineStr">
        <is>
          <t xml:space="preserve"> </t>
        </is>
      </c>
    </row>
    <row r="18">
      <c r="A18" s="4" t="inlineStr">
        <is>
          <t>Gains Losses Realized Not Realized [Member]</t>
        </is>
      </c>
    </row>
    <row r="19">
      <c r="A19" s="3" t="inlineStr">
        <is>
          <t>IfrsStatementLineItems [Line Items]</t>
        </is>
      </c>
    </row>
    <row r="20">
      <c r="A20" s="4" t="inlineStr">
        <is>
          <t>Financial Assets Measured At Fair Value Through Profit Or Loss</t>
        </is>
      </c>
      <c r="B20" s="5" t="n">
        <v>99401</v>
      </c>
      <c r="C20" s="5" t="n">
        <v>83832</v>
      </c>
      <c r="D20" s="5" t="n">
        <v>290773</v>
      </c>
    </row>
    <row r="21">
      <c r="A21" s="4" t="inlineStr">
        <is>
          <t>Financial Assets Measured At Fair Value Through Profit Or Loss Held For Trading</t>
        </is>
      </c>
      <c r="B21" s="5" t="n">
        <v>-802760</v>
      </c>
      <c r="C21" s="5" t="n">
        <v>502596</v>
      </c>
      <c r="D21" s="5" t="n">
        <v>238632</v>
      </c>
    </row>
    <row r="22">
      <c r="A22" s="4" t="inlineStr">
        <is>
          <t>Non-Trading Financial Assets Mandatorily Measured At Fair Value Through Profit Or Loss</t>
        </is>
      </c>
      <c r="B22" s="5" t="n">
        <v>78853</v>
      </c>
      <c r="C22" s="5" t="n">
        <v>100091</v>
      </c>
      <c r="D22" s="5" t="n">
        <v>-101541</v>
      </c>
    </row>
    <row r="23">
      <c r="A23" s="4" t="inlineStr">
        <is>
          <t>Financial Assets Measured At Fair Value Through Other Comprehensive Income</t>
        </is>
      </c>
      <c r="B23" s="5" t="n">
        <v>-268095</v>
      </c>
      <c r="C23" s="5" t="n">
        <v>-21677</v>
      </c>
      <c r="D23" s="5" t="n">
        <v>253803</v>
      </c>
    </row>
    <row r="24">
      <c r="A24" s="4" t="inlineStr">
        <is>
          <t>Financial Liabilities Measured At Fair Value Through Profit Or Loss</t>
        </is>
      </c>
      <c r="B24" s="5" t="n">
        <v>-337847</v>
      </c>
      <c r="C24" s="5" t="n">
        <v>500159</v>
      </c>
    </row>
    <row r="25">
      <c r="A25" s="4" t="inlineStr">
        <is>
          <t>Financial Liabilities Measured At Fair Value Through Profit Or Loss Held For Trading</t>
        </is>
      </c>
      <c r="C25" s="4" t="inlineStr">
        <is>
          <t xml:space="preserve"> </t>
        </is>
      </c>
      <c r="D25" s="5" t="n">
        <v>190813</v>
      </c>
    </row>
    <row r="26">
      <c r="A26" s="4" t="inlineStr">
        <is>
          <t>Transfers In And Or Out Of Level 3 [Member]</t>
        </is>
      </c>
    </row>
    <row r="27">
      <c r="A27" s="3" t="inlineStr">
        <is>
          <t>IfrsStatementLineItems [Line Items]</t>
        </is>
      </c>
    </row>
    <row r="28">
      <c r="A28" s="4" t="inlineStr">
        <is>
          <t>Financial Assets Measured At Fair Value Through Profit Or Loss</t>
        </is>
      </c>
      <c r="B28" s="4" t="inlineStr">
        <is>
          <t xml:space="preserve"> </t>
        </is>
      </c>
      <c r="C28" s="5" t="n">
        <v>-239512</v>
      </c>
      <c r="D28" s="5" t="n">
        <v>1700499</v>
      </c>
    </row>
    <row r="29">
      <c r="A29" s="4" t="inlineStr">
        <is>
          <t>Financial Assets Measured At Fair Value Through Profit Or Loss Held For Trading</t>
        </is>
      </c>
      <c r="B29" s="5" t="n">
        <v>-36051</v>
      </c>
      <c r="C29" s="5" t="n">
        <v>-231468</v>
      </c>
      <c r="D29" s="5" t="n">
        <v>-1031076</v>
      </c>
    </row>
    <row r="30">
      <c r="A30" s="4" t="inlineStr">
        <is>
          <t>Non-Trading Financial Assets Mandatorily Measured At Fair Value Through Profit Or Loss</t>
        </is>
      </c>
      <c r="B30" s="4" t="inlineStr">
        <is>
          <t xml:space="preserve"> </t>
        </is>
      </c>
      <c r="C30" s="5" t="n">
        <v>125282</v>
      </c>
      <c r="D30" s="4" t="inlineStr">
        <is>
          <t xml:space="preserve"> </t>
        </is>
      </c>
    </row>
    <row r="31">
      <c r="A31" s="4" t="inlineStr">
        <is>
          <t>Financial Assets Measured At Fair Value Through Other Comprehensive Income</t>
        </is>
      </c>
      <c r="B31" s="4" t="inlineStr">
        <is>
          <t xml:space="preserve"> </t>
        </is>
      </c>
      <c r="C31" s="5" t="n">
        <v>-197098</v>
      </c>
      <c r="D31" s="5" t="n">
        <v>291</v>
      </c>
    </row>
    <row r="32">
      <c r="A32" s="4" t="inlineStr">
        <is>
          <t>Financial Liabilities Measured At Fair Value Through Profit Or Loss</t>
        </is>
      </c>
      <c r="B32" s="5" t="n">
        <v>-137963</v>
      </c>
      <c r="C32" s="5" t="n">
        <v>-406971</v>
      </c>
      <c r="D32" s="5" t="n">
        <v>-586346</v>
      </c>
    </row>
    <row r="33">
      <c r="A33" s="4" t="inlineStr">
        <is>
          <t>Financial Liabilities Measured At Fair Value Through Profit Or Loss Held For Trading</t>
        </is>
      </c>
      <c r="C33" s="4" t="inlineStr">
        <is>
          <t xml:space="preserve"> </t>
        </is>
      </c>
    </row>
    <row r="34">
      <c r="A34" s="4" t="inlineStr">
        <is>
          <t>Additions Settled [Member]</t>
        </is>
      </c>
    </row>
    <row r="35">
      <c r="A35" s="3" t="inlineStr">
        <is>
          <t>IfrsStatementLineItems [Line Items]</t>
        </is>
      </c>
    </row>
    <row r="36">
      <c r="A36" s="4" t="inlineStr">
        <is>
          <t>Financial Assets Measured At Fair Value Through Profit Or Loss</t>
        </is>
      </c>
      <c r="B36" s="5" t="n">
        <v>-535470</v>
      </c>
      <c r="C36" s="5" t="n">
        <v>485157</v>
      </c>
      <c r="D36" s="5" t="n">
        <v>125246</v>
      </c>
    </row>
    <row r="37">
      <c r="A37" s="4" t="inlineStr">
        <is>
          <t>Financial Assets Measured At Fair Value Through Profit Or Loss Held For Trading</t>
        </is>
      </c>
      <c r="B37" s="5" t="n">
        <v>483419</v>
      </c>
      <c r="C37" s="5" t="n">
        <v>-169128</v>
      </c>
      <c r="D37" s="5" t="n">
        <v>137722</v>
      </c>
    </row>
    <row r="38">
      <c r="A38" s="4" t="inlineStr">
        <is>
          <t>Non-Trading Financial Assets Mandatorily Measured At Fair Value Through Profit Or Loss</t>
        </is>
      </c>
      <c r="B38" s="5" t="n">
        <v>88260</v>
      </c>
      <c r="C38" s="5" t="n">
        <v>29029</v>
      </c>
      <c r="D38" s="5" t="n">
        <v>-25657</v>
      </c>
    </row>
    <row r="39">
      <c r="A39" s="4" t="inlineStr">
        <is>
          <t>Financial Assets Measured At Fair Value Through Other Comprehensive Income</t>
        </is>
      </c>
      <c r="B39" s="5" t="n">
        <v>-427322</v>
      </c>
      <c r="C39" s="5" t="n">
        <v>563830</v>
      </c>
      <c r="D39" s="5" t="n">
        <v>-12084</v>
      </c>
    </row>
    <row r="40">
      <c r="A40" s="4" t="inlineStr">
        <is>
          <t>Financial Liabilities Measured At Fair Value Through Profit Or Loss</t>
        </is>
      </c>
      <c r="B40" s="6" t="inlineStr">
        <is>
          <t>R$ 156272</t>
        </is>
      </c>
      <c r="C40" s="5" t="n">
        <v>95176</v>
      </c>
      <c r="D40" s="6" t="inlineStr">
        <is>
          <t>R$ 318832</t>
        </is>
      </c>
    </row>
    <row r="41">
      <c r="A41" s="4" t="inlineStr">
        <is>
          <t>Financial Liabilities Measured At Fair Value Through Profit Or Loss Held For Trading</t>
        </is>
      </c>
      <c r="C41" s="6" t="inlineStr">
        <is>
          <t>R$ 160000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mparison of the carrying amounts of the Bank's financial assets measured at other than fair value and their respective fair values (Details) - BRL (R$)</t>
        </is>
      </c>
      <c r="B1" s="2" t="inlineStr">
        <is>
          <t>Dec. 31, 2021</t>
        </is>
      </c>
      <c r="C1" s="2" t="inlineStr">
        <is>
          <t>Dec. 31, 2020</t>
        </is>
      </c>
      <c r="D1" s="2" t="inlineStr">
        <is>
          <t>Dec. 31, 2019</t>
        </is>
      </c>
    </row>
    <row r="2">
      <c r="A2" s="3" t="inlineStr">
        <is>
          <t>IfrsStatementLineItems [Line Items]</t>
        </is>
      </c>
    </row>
    <row r="3">
      <c r="A3" s="4" t="inlineStr">
        <is>
          <t>Financial Assets Measured At Amortized Cost</t>
        </is>
      </c>
      <c r="B3" s="6" t="inlineStr">
        <is>
          <t>R$ 464451587000</t>
        </is>
      </c>
      <c r="C3" s="6" t="inlineStr">
        <is>
          <t>R$ 393707229000</t>
        </is>
      </c>
      <c r="D3" s="6" t="inlineStr">
        <is>
          <t>R$ 326699480000</t>
        </is>
      </c>
    </row>
    <row r="4">
      <c r="A4" s="4" t="inlineStr">
        <is>
          <t>Level 1 of fair value hierarchy [member]</t>
        </is>
      </c>
    </row>
    <row r="5">
      <c r="A5" s="3" t="inlineStr">
        <is>
          <t>IfrsStatementLineItems [Line Items]</t>
        </is>
      </c>
    </row>
    <row r="6">
      <c r="A6" s="4" t="inlineStr">
        <is>
          <t>Open market investments - Central Bank of Brazil</t>
        </is>
      </c>
      <c r="B6" s="5" t="n">
        <v>16657201000</v>
      </c>
      <c r="C6" s="5" t="n">
        <v>20148725000</v>
      </c>
      <c r="D6" s="4" t="inlineStr">
        <is>
          <t xml:space="preserve"> </t>
        </is>
      </c>
    </row>
    <row r="7">
      <c r="A7" s="4" t="inlineStr">
        <is>
          <t>Financial Assets Measured At Amortized Cost</t>
        </is>
      </c>
      <c r="B7" s="4" t="inlineStr">
        <is>
          <t xml:space="preserve"> </t>
        </is>
      </c>
      <c r="C7" s="4" t="inlineStr">
        <is>
          <t xml:space="preserve"> </t>
        </is>
      </c>
      <c r="D7" s="4" t="inlineStr">
        <is>
          <t xml:space="preserve"> </t>
        </is>
      </c>
    </row>
    <row r="8">
      <c r="A8" s="4" t="inlineStr">
        <is>
          <t>Loans and amounts due from credit institutions</t>
        </is>
      </c>
      <c r="B8" s="4" t="inlineStr">
        <is>
          <t xml:space="preserve"> </t>
        </is>
      </c>
      <c r="C8" s="4" t="inlineStr">
        <is>
          <t xml:space="preserve"> </t>
        </is>
      </c>
      <c r="D8" s="4" t="inlineStr">
        <is>
          <t xml:space="preserve"> </t>
        </is>
      </c>
    </row>
    <row r="9">
      <c r="A9" s="4" t="inlineStr">
        <is>
          <t>Loans and advances to customers</t>
        </is>
      </c>
      <c r="B9" s="4" t="inlineStr">
        <is>
          <t xml:space="preserve"> </t>
        </is>
      </c>
      <c r="C9" s="4" t="inlineStr">
        <is>
          <t xml:space="preserve"> </t>
        </is>
      </c>
      <c r="D9" s="4" t="inlineStr">
        <is>
          <t xml:space="preserve"> </t>
        </is>
      </c>
    </row>
    <row r="10">
      <c r="A10" s="4" t="inlineStr">
        <is>
          <t>Debt instruments</t>
        </is>
      </c>
      <c r="B10" s="5" t="n">
        <v>28472612000</v>
      </c>
      <c r="C10" s="5" t="n">
        <v>4425723000</v>
      </c>
      <c r="D10" s="5" t="n">
        <v>5378791000</v>
      </c>
    </row>
    <row r="11">
      <c r="A11" s="4" t="inlineStr">
        <is>
          <t>Total</t>
        </is>
      </c>
      <c r="B11" s="5" t="n">
        <v>45129813000</v>
      </c>
      <c r="C11" s="5" t="n">
        <v>24574448000</v>
      </c>
      <c r="D11" s="5" t="n">
        <v>5378791000</v>
      </c>
    </row>
    <row r="12">
      <c r="A12" s="4" t="inlineStr">
        <is>
          <t>Level 2 of fair value hierarchy [member]</t>
        </is>
      </c>
    </row>
    <row r="13">
      <c r="A13" s="3" t="inlineStr">
        <is>
          <t>IfrsStatementLineItems [Line Items]</t>
        </is>
      </c>
    </row>
    <row r="14">
      <c r="A14" s="4" t="inlineStr">
        <is>
          <t>Open market investments - Central Bank of Brazil</t>
        </is>
      </c>
      <c r="B14" s="4" t="inlineStr">
        <is>
          <t xml:space="preserve"> </t>
        </is>
      </c>
      <c r="C14" s="4" t="inlineStr">
        <is>
          <t xml:space="preserve"> </t>
        </is>
      </c>
      <c r="D14" s="5" t="n">
        <v>15249515000</v>
      </c>
    </row>
    <row r="15">
      <c r="A15" s="4" t="inlineStr">
        <is>
          <t>Financial Assets Measured At Amortized Cost</t>
        </is>
      </c>
      <c r="B15" s="4" t="inlineStr">
        <is>
          <t xml:space="preserve"> </t>
        </is>
      </c>
      <c r="C15" s="4" t="inlineStr">
        <is>
          <t xml:space="preserve"> </t>
        </is>
      </c>
      <c r="D15" s="4" t="inlineStr">
        <is>
          <t xml:space="preserve"> </t>
        </is>
      </c>
    </row>
    <row r="16">
      <c r="A16" s="4" t="inlineStr">
        <is>
          <t>Loans and amounts due from credit institutions</t>
        </is>
      </c>
      <c r="B16" s="5" t="n">
        <v>73308279000</v>
      </c>
      <c r="C16" s="5" t="n">
        <v>59492738000</v>
      </c>
      <c r="D16" s="5" t="n">
        <v>109233128000</v>
      </c>
    </row>
    <row r="17">
      <c r="A17" s="4" t="inlineStr">
        <is>
          <t>Loans and advances to customers</t>
        </is>
      </c>
      <c r="B17" s="5" t="n">
        <v>6044808000</v>
      </c>
      <c r="C17" s="5" t="n">
        <v>4530041000</v>
      </c>
      <c r="D17" s="4" t="inlineStr">
        <is>
          <t xml:space="preserve"> </t>
        </is>
      </c>
    </row>
    <row r="18">
      <c r="A18" s="4" t="inlineStr">
        <is>
          <t>Debt instruments</t>
        </is>
      </c>
      <c r="B18" s="5" t="n">
        <v>12124154000</v>
      </c>
      <c r="C18" s="5" t="n">
        <v>17486057000</v>
      </c>
      <c r="D18" s="5" t="n">
        <v>7858612000</v>
      </c>
    </row>
    <row r="19">
      <c r="A19" s="4" t="inlineStr">
        <is>
          <t>Total</t>
        </is>
      </c>
      <c r="B19" s="5" t="n">
        <v>91477241000</v>
      </c>
      <c r="C19" s="5" t="n">
        <v>81508836000</v>
      </c>
      <c r="D19" s="5" t="n">
        <v>132341255000</v>
      </c>
    </row>
    <row r="20">
      <c r="A20" s="4" t="inlineStr">
        <is>
          <t>Level 3 of fair value hierarchy [member]</t>
        </is>
      </c>
    </row>
    <row r="21">
      <c r="A21" s="3" t="inlineStr">
        <is>
          <t>IfrsStatementLineItems [Line Items]</t>
        </is>
      </c>
    </row>
    <row r="22">
      <c r="A22" s="4" t="inlineStr">
        <is>
          <t>Open market investments - Central Bank of Brazil</t>
        </is>
      </c>
      <c r="B22" s="4" t="inlineStr">
        <is>
          <t xml:space="preserve"> </t>
        </is>
      </c>
      <c r="C22" s="4" t="inlineStr">
        <is>
          <t xml:space="preserve"> </t>
        </is>
      </c>
      <c r="D22" s="4" t="inlineStr">
        <is>
          <t xml:space="preserve"> </t>
        </is>
      </c>
    </row>
    <row r="23">
      <c r="A23" s="4" t="inlineStr">
        <is>
          <t>Financial Assets Measured At Amortized Cost</t>
        </is>
      </c>
      <c r="B23" s="4" t="inlineStr">
        <is>
          <t xml:space="preserve"> </t>
        </is>
      </c>
      <c r="C23" s="4" t="inlineStr">
        <is>
          <t xml:space="preserve"> </t>
        </is>
      </c>
      <c r="D23" s="4" t="inlineStr">
        <is>
          <t xml:space="preserve"> </t>
        </is>
      </c>
    </row>
    <row r="24">
      <c r="A24" s="4" t="inlineStr">
        <is>
          <t>Loans and amounts due from credit institutions</t>
        </is>
      </c>
      <c r="B24" s="5" t="n">
        <v>22356475000</v>
      </c>
      <c r="C24" s="5" t="n">
        <v>53357038000</v>
      </c>
      <c r="D24" s="4" t="inlineStr">
        <is>
          <t xml:space="preserve"> </t>
        </is>
      </c>
    </row>
    <row r="25">
      <c r="A25" s="4" t="inlineStr">
        <is>
          <t>Loans and advances to customers</t>
        </is>
      </c>
      <c r="B25" s="5" t="n">
        <v>454480941000</v>
      </c>
      <c r="C25" s="5" t="n">
        <v>392348278000</v>
      </c>
      <c r="D25" s="5" t="n">
        <v>327278243000</v>
      </c>
    </row>
    <row r="26">
      <c r="A26" s="4" t="inlineStr">
        <is>
          <t>Debt instruments</t>
        </is>
      </c>
      <c r="B26" s="5" t="n">
        <v>33477329000</v>
      </c>
      <c r="C26" s="5" t="n">
        <v>28052167000</v>
      </c>
      <c r="D26" s="5" t="n">
        <v>26440789000</v>
      </c>
    </row>
    <row r="27">
      <c r="A27" s="4" t="inlineStr">
        <is>
          <t>Total</t>
        </is>
      </c>
      <c r="B27" s="5" t="n">
        <v>510314745000</v>
      </c>
      <c r="C27" s="5" t="n">
        <v>473757483000</v>
      </c>
      <c r="D27" s="5" t="n">
        <v>353719032000</v>
      </c>
    </row>
    <row r="28">
      <c r="A28" s="4" t="inlineStr">
        <is>
          <t>Carrying amount [member]</t>
        </is>
      </c>
    </row>
    <row r="29">
      <c r="A29" s="3" t="inlineStr">
        <is>
          <t>IfrsStatementLineItems [Line Items]</t>
        </is>
      </c>
    </row>
    <row r="30">
      <c r="A30" s="4" t="inlineStr">
        <is>
          <t>Open market investments - Central Bank of Brazil</t>
        </is>
      </c>
      <c r="B30" s="5" t="n">
        <v>16657201000</v>
      </c>
      <c r="C30" s="5" t="n">
        <v>20148725000</v>
      </c>
      <c r="D30" s="5" t="n">
        <v>15249515000</v>
      </c>
    </row>
    <row r="31">
      <c r="A31" s="4" t="inlineStr">
        <is>
          <t>Financial Assets Measured At Amortized Cost</t>
        </is>
      </c>
      <c r="B31" s="4" t="inlineStr">
        <is>
          <t xml:space="preserve"> </t>
        </is>
      </c>
      <c r="C31" s="4" t="inlineStr">
        <is>
          <t xml:space="preserve"> </t>
        </is>
      </c>
      <c r="D31" s="4" t="inlineStr">
        <is>
          <t xml:space="preserve"> </t>
        </is>
      </c>
    </row>
    <row r="32">
      <c r="A32" s="4" t="inlineStr">
        <is>
          <t>Loans and amounts due from credit institutions</t>
        </is>
      </c>
      <c r="B32" s="5" t="n">
        <v>95664754000</v>
      </c>
      <c r="C32" s="5" t="n">
        <v>112849776000</v>
      </c>
      <c r="D32" s="5" t="n">
        <v>109233128000</v>
      </c>
    </row>
    <row r="33">
      <c r="A33" s="4" t="inlineStr">
        <is>
          <t>Loans and advances to customers</t>
        </is>
      </c>
      <c r="B33" s="5" t="n">
        <v>464451587000</v>
      </c>
      <c r="C33" s="5" t="n">
        <v>393707229000</v>
      </c>
      <c r="D33" s="5" t="n">
        <v>326699480000</v>
      </c>
    </row>
    <row r="34">
      <c r="A34" s="4" t="inlineStr">
        <is>
          <t>Debt instruments</t>
        </is>
      </c>
      <c r="B34" s="5" t="n">
        <v>73125011000</v>
      </c>
      <c r="C34" s="5" t="n">
        <v>48367791000</v>
      </c>
      <c r="D34" s="5" t="n">
        <v>38748296000</v>
      </c>
    </row>
    <row r="35">
      <c r="A35" s="4" t="inlineStr">
        <is>
          <t>Total</t>
        </is>
      </c>
      <c r="B35" s="5" t="n">
        <v>649898553000</v>
      </c>
      <c r="C35" s="5" t="n">
        <v>575073521000</v>
      </c>
      <c r="D35" s="5" t="n">
        <v>489930419000</v>
      </c>
    </row>
    <row r="36">
      <c r="A36" s="4" t="inlineStr">
        <is>
          <t>Fair Value [Member]</t>
        </is>
      </c>
    </row>
    <row r="37">
      <c r="A37" s="3" t="inlineStr">
        <is>
          <t>IfrsStatementLineItems [Line Items]</t>
        </is>
      </c>
    </row>
    <row r="38">
      <c r="A38" s="4" t="inlineStr">
        <is>
          <t>Open market investments - Central Bank of Brazil</t>
        </is>
      </c>
      <c r="B38" s="5" t="n">
        <v>16657201000</v>
      </c>
      <c r="C38" s="5" t="n">
        <v>20148725000</v>
      </c>
      <c r="D38" s="5" t="n">
        <v>15249515000</v>
      </c>
    </row>
    <row r="39">
      <c r="A39" s="4" t="inlineStr">
        <is>
          <t>Financial Assets Measured At Amortized Cost</t>
        </is>
      </c>
      <c r="B39" s="4" t="inlineStr">
        <is>
          <t xml:space="preserve"> </t>
        </is>
      </c>
      <c r="C39" s="4" t="inlineStr">
        <is>
          <t xml:space="preserve"> </t>
        </is>
      </c>
      <c r="D39" s="4" t="inlineStr">
        <is>
          <t xml:space="preserve"> </t>
        </is>
      </c>
    </row>
    <row r="40">
      <c r="A40" s="4" t="inlineStr">
        <is>
          <t>Loans and amounts due from credit institutions</t>
        </is>
      </c>
      <c r="B40" s="5" t="n">
        <v>95664754000</v>
      </c>
      <c r="C40" s="5" t="n">
        <v>112849776000</v>
      </c>
      <c r="D40" s="5" t="n">
        <v>109233128000</v>
      </c>
    </row>
    <row r="41">
      <c r="A41" s="4" t="inlineStr">
        <is>
          <t>Loans and advances to customers</t>
        </is>
      </c>
      <c r="B41" s="5" t="n">
        <v>460525749000</v>
      </c>
      <c r="C41" s="5" t="n">
        <v>396878319000</v>
      </c>
      <c r="D41" s="5" t="n">
        <v>327278243000</v>
      </c>
    </row>
    <row r="42">
      <c r="A42" s="4" t="inlineStr">
        <is>
          <t>Debt instruments</t>
        </is>
      </c>
      <c r="B42" s="5" t="n">
        <v>74074095000</v>
      </c>
      <c r="C42" s="5" t="n">
        <v>49963947000</v>
      </c>
      <c r="D42" s="5" t="n">
        <v>39678192000</v>
      </c>
    </row>
    <row r="43">
      <c r="A43" s="4" t="inlineStr">
        <is>
          <t>Total</t>
        </is>
      </c>
      <c r="B43" s="6" t="inlineStr">
        <is>
          <t>R$ 646921799000</t>
        </is>
      </c>
      <c r="C43" s="6" t="inlineStr">
        <is>
          <t>R$ 579840767000</t>
        </is>
      </c>
      <c r="D43" s="6" t="inlineStr">
        <is>
          <t>R$ 491439078000</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s>
  <sheetData>
    <row r="1">
      <c r="A1" s="1" t="inlineStr">
        <is>
          <t>Comparison of the carrying amounts of the Bank's financial liabilities measured at other than fair value and their respective fair values (Details) - BRL (R$)</t>
        </is>
      </c>
      <c r="B1" s="2" t="inlineStr">
        <is>
          <t>Dec. 31, 2021</t>
        </is>
      </c>
      <c r="C1" s="2" t="inlineStr">
        <is>
          <t>Dec. 31, 2020</t>
        </is>
      </c>
      <c r="D1" s="2" t="inlineStr">
        <is>
          <t>Dec. 31, 2019</t>
        </is>
      </c>
    </row>
    <row r="2">
      <c r="A2" s="4" t="inlineStr">
        <is>
          <t>Level 1 of fair value hierarchy [member]</t>
        </is>
      </c>
    </row>
    <row r="3">
      <c r="A3" s="3" t="inlineStr">
        <is>
          <t>IfrsStatementLineItems [Line Items]</t>
        </is>
      </c>
    </row>
    <row r="4">
      <c r="A4" s="4" t="inlineStr">
        <is>
          <t>Deposits of Brazil's Central Bank and deposits of credit institutions</t>
        </is>
      </c>
      <c r="B4" s="4" t="inlineStr">
        <is>
          <t xml:space="preserve"> </t>
        </is>
      </c>
      <c r="C4" s="4" t="inlineStr">
        <is>
          <t xml:space="preserve"> </t>
        </is>
      </c>
      <c r="D4" s="4" t="inlineStr">
        <is>
          <t xml:space="preserve"> </t>
        </is>
      </c>
    </row>
    <row r="5">
      <c r="A5" s="4" t="inlineStr">
        <is>
          <t>Customer deposits</t>
        </is>
      </c>
      <c r="B5" s="4" t="inlineStr">
        <is>
          <t xml:space="preserve"> </t>
        </is>
      </c>
      <c r="C5" s="4" t="inlineStr">
        <is>
          <t xml:space="preserve"> </t>
        </is>
      </c>
      <c r="D5" s="4" t="inlineStr">
        <is>
          <t xml:space="preserve"> </t>
        </is>
      </c>
    </row>
    <row r="6">
      <c r="A6" s="4" t="inlineStr">
        <is>
          <t>Marketable debt securities</t>
        </is>
      </c>
      <c r="B6" s="4" t="inlineStr">
        <is>
          <t xml:space="preserve"> </t>
        </is>
      </c>
      <c r="C6" s="4" t="inlineStr">
        <is>
          <t xml:space="preserve"> </t>
        </is>
      </c>
      <c r="D6" s="4" t="inlineStr">
        <is>
          <t xml:space="preserve"> </t>
        </is>
      </c>
    </row>
    <row r="7">
      <c r="A7" s="4" t="inlineStr">
        <is>
          <t>Debt instruments Eligible Capital</t>
        </is>
      </c>
      <c r="B7" s="4" t="inlineStr">
        <is>
          <t xml:space="preserve"> </t>
        </is>
      </c>
      <c r="C7" s="4" t="inlineStr">
        <is>
          <t xml:space="preserve"> </t>
        </is>
      </c>
    </row>
    <row r="8">
      <c r="A8" s="4" t="inlineStr">
        <is>
          <t>Other financial liabilitie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Subordinated Debt</t>
        </is>
      </c>
      <c r="D10" s="4" t="inlineStr">
        <is>
          <t xml:space="preserve"> </t>
        </is>
      </c>
    </row>
    <row r="11">
      <c r="A11" s="4" t="inlineStr">
        <is>
          <t>Level 2 of fair value hierarchy [member]</t>
        </is>
      </c>
    </row>
    <row r="12">
      <c r="A12" s="3" t="inlineStr">
        <is>
          <t>IfrsStatementLineItems [Line Items]</t>
        </is>
      </c>
    </row>
    <row r="13">
      <c r="A13" s="4" t="inlineStr">
        <is>
          <t>Deposits of Brazil's Central Bank and deposits of credit institutions</t>
        </is>
      </c>
      <c r="B13" s="5" t="n">
        <v>26200162000</v>
      </c>
      <c r="C13" s="5" t="n">
        <v>58579090000</v>
      </c>
      <c r="D13" s="5" t="n">
        <v>99271415000</v>
      </c>
    </row>
    <row r="14">
      <c r="A14" s="4" t="inlineStr">
        <is>
          <t>Customer deposits</t>
        </is>
      </c>
      <c r="B14" s="5" t="n">
        <v>60911279000</v>
      </c>
      <c r="C14" s="5" t="n">
        <v>55096002000</v>
      </c>
      <c r="D14" s="5" t="n">
        <v>336593455000</v>
      </c>
    </row>
    <row r="15">
      <c r="A15" s="4" t="inlineStr">
        <is>
          <t>Marketable debt securities</t>
        </is>
      </c>
      <c r="B15" s="4" t="inlineStr">
        <is>
          <t xml:space="preserve"> </t>
        </is>
      </c>
      <c r="C15" s="4" t="inlineStr">
        <is>
          <t xml:space="preserve"> </t>
        </is>
      </c>
      <c r="D15" s="5" t="n">
        <v>10205065000</v>
      </c>
    </row>
    <row r="16">
      <c r="A16" s="4" t="inlineStr">
        <is>
          <t>Debt instruments Eligible Capital</t>
        </is>
      </c>
      <c r="B16" s="4" t="inlineStr">
        <is>
          <t xml:space="preserve"> </t>
        </is>
      </c>
    </row>
    <row r="17">
      <c r="A17" s="4" t="inlineStr">
        <is>
          <t>Other financial liabilities</t>
        </is>
      </c>
      <c r="B17" s="4" t="inlineStr">
        <is>
          <t xml:space="preserve"> </t>
        </is>
      </c>
      <c r="C17" s="4" t="inlineStr">
        <is>
          <t xml:space="preserve"> </t>
        </is>
      </c>
      <c r="D17" s="4" t="inlineStr">
        <is>
          <t xml:space="preserve"> </t>
        </is>
      </c>
    </row>
    <row r="18">
      <c r="A18" s="4" t="inlineStr">
        <is>
          <t>Total</t>
        </is>
      </c>
      <c r="B18" s="5" t="n">
        <v>87111441000</v>
      </c>
      <c r="C18" s="5" t="n">
        <v>113675092000</v>
      </c>
      <c r="D18" s="5" t="n">
        <v>456245896000</v>
      </c>
    </row>
    <row r="19">
      <c r="A19" s="4" t="inlineStr">
        <is>
          <t>Subordinated Debt</t>
        </is>
      </c>
      <c r="C19" s="4" t="inlineStr">
        <is>
          <t xml:space="preserve"> </t>
        </is>
      </c>
      <c r="D19" s="5" t="n">
        <v>10175961000</v>
      </c>
    </row>
    <row r="20">
      <c r="A20" s="4" t="inlineStr">
        <is>
          <t>Level 3 of fair value hierarchy [member]</t>
        </is>
      </c>
    </row>
    <row r="21">
      <c r="A21" s="3" t="inlineStr">
        <is>
          <t>IfrsStatementLineItems [Line Items]</t>
        </is>
      </c>
    </row>
    <row r="22">
      <c r="A22" s="4" t="inlineStr">
        <is>
          <t>Deposits of Brazil's Central Bank and deposits of credit institutions</t>
        </is>
      </c>
      <c r="B22" s="5" t="n">
        <v>94805747000</v>
      </c>
      <c r="C22" s="5" t="n">
        <v>73075341000</v>
      </c>
      <c r="D22" s="4" t="inlineStr">
        <is>
          <t xml:space="preserve"> </t>
        </is>
      </c>
    </row>
    <row r="23">
      <c r="A23" s="4" t="inlineStr">
        <is>
          <t>Customer deposits</t>
        </is>
      </c>
      <c r="B23" s="5" t="n">
        <v>408049671000</v>
      </c>
      <c r="C23" s="5" t="n">
        <v>390760088000</v>
      </c>
      <c r="D23" s="4" t="inlineStr">
        <is>
          <t xml:space="preserve"> </t>
        </is>
      </c>
    </row>
    <row r="24">
      <c r="A24" s="4" t="inlineStr">
        <is>
          <t>Marketable debt securities</t>
        </is>
      </c>
      <c r="B24" s="5" t="n">
        <v>79035644000</v>
      </c>
      <c r="C24" s="5" t="n">
        <v>57265307000</v>
      </c>
      <c r="D24" s="5" t="n">
        <v>63684284000</v>
      </c>
    </row>
    <row r="25">
      <c r="A25" s="4" t="inlineStr">
        <is>
          <t>Debt instruments Eligible Capital</t>
        </is>
      </c>
      <c r="B25" s="5" t="n">
        <v>19641408000</v>
      </c>
    </row>
    <row r="26">
      <c r="A26" s="4" t="inlineStr">
        <is>
          <t>Other financial liabilities</t>
        </is>
      </c>
      <c r="B26" s="5" t="n">
        <v>61448516000</v>
      </c>
      <c r="C26" s="5" t="n">
        <v>59822683000</v>
      </c>
      <c r="D26" s="5" t="n">
        <v>55565954000</v>
      </c>
    </row>
    <row r="27">
      <c r="A27" s="4" t="inlineStr">
        <is>
          <t>Total</t>
        </is>
      </c>
      <c r="B27" s="5" t="n">
        <v>662980986000</v>
      </c>
      <c r="C27" s="5" t="n">
        <v>594043080000</v>
      </c>
      <c r="D27" s="5" t="n">
        <v>119250238000</v>
      </c>
    </row>
    <row r="28">
      <c r="A28" s="4" t="inlineStr">
        <is>
          <t>Subordinated Debt</t>
        </is>
      </c>
      <c r="C28" s="5" t="n">
        <v>13119660000</v>
      </c>
      <c r="D28" s="4" t="inlineStr">
        <is>
          <t xml:space="preserve"> </t>
        </is>
      </c>
    </row>
    <row r="29">
      <c r="A29" s="4" t="inlineStr">
        <is>
          <t>Carrying amount [member]</t>
        </is>
      </c>
    </row>
    <row r="30">
      <c r="A30" s="3" t="inlineStr">
        <is>
          <t>IfrsStatementLineItems [Line Items]</t>
        </is>
      </c>
    </row>
    <row r="31">
      <c r="A31" s="4" t="inlineStr">
        <is>
          <t>Deposits of Brazil's Central Bank and deposits of credit institutions</t>
        </is>
      </c>
      <c r="B31" s="5" t="n">
        <v>121005909000</v>
      </c>
      <c r="C31" s="5" t="n">
        <v>131656962000</v>
      </c>
      <c r="D31" s="5" t="n">
        <v>99271415000</v>
      </c>
    </row>
    <row r="32">
      <c r="A32" s="4" t="inlineStr">
        <is>
          <t>Customer deposits</t>
        </is>
      </c>
      <c r="B32" s="5" t="n">
        <v>468961069000</v>
      </c>
      <c r="C32" s="5" t="n">
        <v>445813972000</v>
      </c>
      <c r="D32" s="5" t="n">
        <v>336514597000</v>
      </c>
    </row>
    <row r="33">
      <c r="A33" s="4" t="inlineStr">
        <is>
          <t>Marketable debt securities</t>
        </is>
      </c>
      <c r="B33" s="5" t="n">
        <v>79036792000</v>
      </c>
      <c r="C33" s="5" t="n">
        <v>56875514000</v>
      </c>
      <c r="D33" s="5" t="n">
        <v>73702474000</v>
      </c>
    </row>
    <row r="34">
      <c r="A34" s="4" t="inlineStr">
        <is>
          <t>Debt instruments Eligible Capital</t>
        </is>
      </c>
      <c r="B34" s="5" t="n">
        <v>19641408000</v>
      </c>
    </row>
    <row r="35">
      <c r="A35" s="4" t="inlineStr">
        <is>
          <t>Other financial liabilities</t>
        </is>
      </c>
      <c r="B35" s="5" t="n">
        <v>61448516000</v>
      </c>
      <c r="C35" s="5" t="n">
        <v>59822683000</v>
      </c>
      <c r="D35" s="5" t="n">
        <v>55565954000</v>
      </c>
    </row>
    <row r="36">
      <c r="A36" s="4" t="inlineStr">
        <is>
          <t>Total</t>
        </is>
      </c>
      <c r="B36" s="5" t="n">
        <v>750093694000</v>
      </c>
      <c r="C36" s="5" t="n">
        <v>707288791000</v>
      </c>
      <c r="D36" s="5" t="n">
        <v>575230401000</v>
      </c>
    </row>
    <row r="37">
      <c r="A37" s="4" t="inlineStr">
        <is>
          <t>Subordinated Debt</t>
        </is>
      </c>
      <c r="C37" s="5" t="n">
        <v>13119660000</v>
      </c>
      <c r="D37" s="5" t="n">
        <v>10175961000</v>
      </c>
    </row>
    <row r="38">
      <c r="A38" s="4" t="inlineStr">
        <is>
          <t>Fair Value [Member]</t>
        </is>
      </c>
    </row>
    <row r="39">
      <c r="A39" s="3" t="inlineStr">
        <is>
          <t>IfrsStatementLineItems [Line Items]</t>
        </is>
      </c>
    </row>
    <row r="40">
      <c r="A40" s="4" t="inlineStr">
        <is>
          <t>Deposits of Brazil's Central Bank and deposits of credit institutions</t>
        </is>
      </c>
      <c r="B40" s="5" t="n">
        <v>121005909000</v>
      </c>
      <c r="C40" s="5" t="n">
        <v>131654431000</v>
      </c>
      <c r="D40" s="5" t="n">
        <v>99271415000</v>
      </c>
    </row>
    <row r="41">
      <c r="A41" s="4" t="inlineStr">
        <is>
          <t>Customer deposits</t>
        </is>
      </c>
      <c r="B41" s="5" t="n">
        <v>468960950000</v>
      </c>
      <c r="C41" s="5" t="n">
        <v>445856090000</v>
      </c>
      <c r="D41" s="5" t="n">
        <v>336593455000</v>
      </c>
    </row>
    <row r="42">
      <c r="A42" s="4" t="inlineStr">
        <is>
          <t>Marketable debt securities</t>
        </is>
      </c>
      <c r="B42" s="5" t="n">
        <v>79035644000</v>
      </c>
      <c r="C42" s="5" t="n">
        <v>57265307000</v>
      </c>
      <c r="D42" s="5" t="n">
        <v>73889348000</v>
      </c>
    </row>
    <row r="43">
      <c r="A43" s="4" t="inlineStr">
        <is>
          <t>Debt instruments Eligible Capital</t>
        </is>
      </c>
      <c r="B43" s="5" t="n">
        <v>19641408000</v>
      </c>
    </row>
    <row r="44">
      <c r="A44" s="4" t="inlineStr">
        <is>
          <t>Other financial liabilities</t>
        </is>
      </c>
      <c r="B44" s="5" t="n">
        <v>61448516000</v>
      </c>
      <c r="C44" s="5" t="n">
        <v>59822683000</v>
      </c>
      <c r="D44" s="5" t="n">
        <v>55565954000</v>
      </c>
    </row>
    <row r="45">
      <c r="A45" s="4" t="inlineStr">
        <is>
          <t>Total</t>
        </is>
      </c>
      <c r="B45" s="6" t="inlineStr">
        <is>
          <t>R$ 750092427000</t>
        </is>
      </c>
      <c r="C45" s="5" t="n">
        <v>707718171000</v>
      </c>
      <c r="D45" s="5" t="n">
        <v>575496132000</v>
      </c>
    </row>
    <row r="46">
      <c r="A46" s="4" t="inlineStr">
        <is>
          <t>Subordinated Debt</t>
        </is>
      </c>
      <c r="C46" s="6" t="inlineStr">
        <is>
          <t>R$ 13119660000</t>
        </is>
      </c>
      <c r="D46" s="6" t="inlineStr">
        <is>
          <t>R$ 1017596100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Fair value of financial assets and liabilities (Details Narrative)</t>
        </is>
      </c>
      <c r="B1" s="2" t="inlineStr">
        <is>
          <t>Dec. 31, 2020BRL (R$)</t>
        </is>
      </c>
    </row>
    <row r="2">
      <c r="A2" s="4" t="inlineStr">
        <is>
          <t>Level 2 of fair value hierarchy [member]</t>
        </is>
      </c>
    </row>
    <row r="3">
      <c r="A3" s="3" t="inlineStr">
        <is>
          <t>IfrsStatementLineItems [Line Items]</t>
        </is>
      </c>
    </row>
    <row r="4">
      <c r="A4" s="4" t="inlineStr">
        <is>
          <t>Customer deposit</t>
        </is>
      </c>
      <c r="B4" s="6" t="inlineStr">
        <is>
          <t>R$ 390760088</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Financial Conglomerate (Details)</t>
        </is>
      </c>
      <c r="B1" s="2" t="inlineStr">
        <is>
          <t>Dec. 31, 2021BRL (R$)</t>
        </is>
      </c>
      <c r="C1" s="2" t="inlineStr">
        <is>
          <t>Dec. 31, 2020BRL (R$)</t>
        </is>
      </c>
      <c r="D1" s="2" t="inlineStr">
        <is>
          <t>Dec. 31, 2019BRL (R$)</t>
        </is>
      </c>
    </row>
    <row r="2">
      <c r="A2" s="3" t="inlineStr">
        <is>
          <t>Operational Ratios</t>
        </is>
      </c>
    </row>
    <row r="3">
      <c r="A3" s="4" t="inlineStr">
        <is>
          <t>Tier I Regulatory Capital</t>
        </is>
      </c>
      <c r="B3" s="6" t="inlineStr">
        <is>
          <t>R$ 76969.9</t>
        </is>
      </c>
      <c r="C3" s="6" t="inlineStr">
        <is>
          <t>R$ 77571.5</t>
        </is>
      </c>
      <c r="D3" s="6" t="inlineStr">
        <is>
          <t>R$ 66481.7</t>
        </is>
      </c>
    </row>
    <row r="4">
      <c r="A4" s="4" t="inlineStr">
        <is>
          <t>Principal Capital</t>
        </is>
      </c>
      <c r="B4" s="9" t="n">
        <v>69919.89999999999</v>
      </c>
      <c r="C4" s="9" t="n">
        <v>71006.3</v>
      </c>
      <c r="D4" s="9" t="n">
        <v>61389.5</v>
      </c>
    </row>
    <row r="5">
      <c r="A5" s="4" t="inlineStr">
        <is>
          <t xml:space="preserve">Supplementary Capital </t>
        </is>
      </c>
      <c r="B5" s="9" t="n">
        <v>7050.1</v>
      </c>
      <c r="C5" s="9" t="n">
        <v>6565.2</v>
      </c>
      <c r="D5" s="9" t="n">
        <v>5092.2</v>
      </c>
    </row>
    <row r="6">
      <c r="A6" s="4" t="inlineStr">
        <is>
          <t>Tier II Regulatory Capital</t>
        </is>
      </c>
      <c r="B6" s="9" t="n">
        <v>12591.3</v>
      </c>
      <c r="C6" s="9" t="n">
        <v>6554.5</v>
      </c>
      <c r="D6" s="9" t="n">
        <v>5083.8</v>
      </c>
    </row>
    <row r="7">
      <c r="A7" s="4" t="inlineStr">
        <is>
          <t xml:space="preserve">Regulatory Capital (Tier I and II) </t>
        </is>
      </c>
      <c r="B7" s="9" t="n">
        <v>89561.3</v>
      </c>
      <c r="C7" s="5" t="n">
        <v>84126</v>
      </c>
      <c r="D7" s="9" t="n">
        <v>71565.5</v>
      </c>
    </row>
    <row r="8">
      <c r="A8" s="4" t="inlineStr">
        <is>
          <t>Credit Risk</t>
        </is>
      </c>
      <c r="B8" s="9" t="n">
        <v>527119.3</v>
      </c>
      <c r="C8" s="9" t="n">
        <v>478303.5</v>
      </c>
      <c r="D8" s="9" t="n">
        <v>407786.2</v>
      </c>
    </row>
    <row r="9">
      <c r="A9" s="4" t="inlineStr">
        <is>
          <t>Market Risk</t>
        </is>
      </c>
      <c r="B9" s="9" t="n">
        <v>15122.2</v>
      </c>
      <c r="C9" s="9" t="n">
        <v>15846.3</v>
      </c>
      <c r="D9" s="9" t="n">
        <v>20235.2</v>
      </c>
    </row>
    <row r="10">
      <c r="A10" s="4" t="inlineStr">
        <is>
          <t>Operational Risk</t>
        </is>
      </c>
      <c r="B10" s="9" t="n">
        <v>58499.8</v>
      </c>
      <c r="C10" s="9" t="n">
        <v>57419.4</v>
      </c>
      <c r="D10" s="9" t="n">
        <v>47965.5</v>
      </c>
    </row>
    <row r="11">
      <c r="A11" s="4" t="inlineStr">
        <is>
          <t>Total RWA</t>
        </is>
      </c>
      <c r="B11" s="6" t="inlineStr">
        <is>
          <t>R$ 600741.3</t>
        </is>
      </c>
      <c r="C11" s="6" t="inlineStr">
        <is>
          <t>R$ 551569.2</t>
        </is>
      </c>
      <c r="D11" s="6" t="inlineStr">
        <is>
          <t>R$ 475986.9</t>
        </is>
      </c>
    </row>
    <row r="12">
      <c r="A12" s="4" t="inlineStr">
        <is>
          <t>Basel I Ratio</t>
        </is>
      </c>
      <c r="B12" s="8" t="n">
        <v>12.81</v>
      </c>
      <c r="C12" s="8" t="n">
        <v>14.06</v>
      </c>
      <c r="D12" s="8" t="n">
        <v>13.97</v>
      </c>
    </row>
    <row r="13">
      <c r="A13" s="4" t="inlineStr">
        <is>
          <t>Basel Principal Capital</t>
        </is>
      </c>
      <c r="B13" s="8" t="n">
        <v>11.64</v>
      </c>
      <c r="C13" s="8" t="n">
        <v>12.87</v>
      </c>
      <c r="D13" s="8" t="n">
        <v>12.9</v>
      </c>
    </row>
    <row r="14">
      <c r="A14" s="4" t="inlineStr">
        <is>
          <t xml:space="preserve">Basel Regulatory Capital </t>
        </is>
      </c>
      <c r="B14" s="8" t="n">
        <v>14.91</v>
      </c>
      <c r="C14" s="8" t="n">
        <v>15.25</v>
      </c>
      <c r="D14" s="8" t="n">
        <v>15.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 xml:space="preserve">15. Other
assets The breakdown of the balance of “Other assets”
is as follows
Thousand
of reais 2021 2020 2019
Customer
relationships 922,860 1,873,048 1,926,536
Prepayments
and accrued income 797,365 1,007,792 1,059,223
Contractual
guarantees of former controlling stockholders (Note 22.c.5) 496 496 103,272
Actuarial
asset (Note 21) 287,808 361,149 346,422
Other
receivables (1) 4,040,499 3,979,926 1,625,884
Total 6,049,028 7,222,411 5,061,337
(1) Corresponds mainly to receivables from third parti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7" customWidth="1" min="2" max="2"/>
    <col width="16" customWidth="1" min="3" max="3"/>
    <col width="16" customWidth="1" min="4" max="4"/>
    <col width="16" customWidth="1" min="5" max="5"/>
  </cols>
  <sheetData>
    <row r="1">
      <c r="A1" s="1" t="inlineStr">
        <is>
          <t>The breakdown of the main items of interest and similar charges accrued in 2021, 2020 and 2019 is as follows: (Details) - BRL (R$) R$ in Thousands</t>
        </is>
      </c>
      <c r="C1" s="2" t="inlineStr">
        <is>
          <t>12 Months Ended</t>
        </is>
      </c>
    </row>
    <row r="2">
      <c r="C2" s="2" t="inlineStr">
        <is>
          <t>Dec. 31, 2021</t>
        </is>
      </c>
      <c r="D2" s="2" t="inlineStr">
        <is>
          <t>Dec. 31, 2020</t>
        </is>
      </c>
      <c r="E2" s="2" t="inlineStr">
        <is>
          <t>Dec. 31, 2019</t>
        </is>
      </c>
    </row>
    <row r="3">
      <c r="A3" s="4" t="inlineStr">
        <is>
          <t>Cash and balances with the Brazilian Central Bank</t>
        </is>
      </c>
      <c r="C3" s="6" t="inlineStr">
        <is>
          <t>R$ 2581083</t>
        </is>
      </c>
      <c r="D3" s="6" t="inlineStr">
        <is>
          <t>R$ 1552121</t>
        </is>
      </c>
      <c r="E3" s="6" t="inlineStr">
        <is>
          <t>R$ 3827648</t>
        </is>
      </c>
    </row>
    <row r="4">
      <c r="A4" s="4" t="inlineStr">
        <is>
          <t xml:space="preserve">Loans and advances - Credit institutions </t>
        </is>
      </c>
      <c r="C4" s="5" t="n">
        <v>5190799</v>
      </c>
      <c r="D4" s="5" t="n">
        <v>1518557</v>
      </c>
      <c r="E4" s="5" t="n">
        <v>3843798</v>
      </c>
    </row>
    <row r="5">
      <c r="A5" s="4" t="inlineStr">
        <is>
          <t xml:space="preserve">Loans and advances - Customers </t>
        </is>
      </c>
      <c r="C5" s="5" t="n">
        <v>49537564</v>
      </c>
      <c r="D5" s="5" t="n">
        <v>44103997</v>
      </c>
      <c r="E5" s="5" t="n">
        <v>50406078</v>
      </c>
    </row>
    <row r="6">
      <c r="A6" s="4" t="inlineStr">
        <is>
          <t>Debt instruments</t>
        </is>
      </c>
      <c r="C6" s="5" t="n">
        <v>19041947</v>
      </c>
      <c r="D6" s="5" t="n">
        <v>13556403</v>
      </c>
      <c r="E6" s="5" t="n">
        <v>13528096</v>
      </c>
    </row>
    <row r="7">
      <c r="A7" s="4" t="inlineStr">
        <is>
          <t>Pension Plans</t>
        </is>
      </c>
      <c r="C7" s="5" t="n">
        <v>19613</v>
      </c>
      <c r="D7" s="5" t="n">
        <v>16720</v>
      </c>
      <c r="E7" s="5" t="n">
        <v>27353</v>
      </c>
    </row>
    <row r="8">
      <c r="A8" s="4" t="inlineStr">
        <is>
          <t>Other interest</t>
        </is>
      </c>
      <c r="C8" s="5" t="n">
        <v>1616302</v>
      </c>
      <c r="D8" s="5" t="n">
        <v>2027142</v>
      </c>
      <c r="E8" s="5" t="n">
        <v>1208087</v>
      </c>
    </row>
    <row r="9">
      <c r="A9" s="4" t="inlineStr">
        <is>
          <t>Total</t>
        </is>
      </c>
      <c r="C9" s="5" t="n">
        <v>77987308</v>
      </c>
      <c r="D9" s="5" t="n">
        <v>62774940</v>
      </c>
      <c r="E9" s="5" t="n">
        <v>72841060</v>
      </c>
    </row>
    <row r="10">
      <c r="A10" s="4" t="inlineStr">
        <is>
          <t xml:space="preserve">Credit institutions deposits </t>
        </is>
      </c>
      <c r="C10" s="5" t="n">
        <v>-4712388</v>
      </c>
      <c r="D10" s="5" t="n">
        <v>-4327276</v>
      </c>
      <c r="E10" s="5" t="n">
        <v>-4866357</v>
      </c>
    </row>
    <row r="11">
      <c r="A11" s="4" t="inlineStr">
        <is>
          <t>Customer deposits</t>
        </is>
      </c>
      <c r="C11" s="5" t="n">
        <v>-13187967</v>
      </c>
      <c r="D11" s="5" t="n">
        <v>-7504276</v>
      </c>
      <c r="E11" s="5" t="n">
        <v>-14965958</v>
      </c>
    </row>
    <row r="12">
      <c r="A12" s="3" t="inlineStr">
        <is>
          <t>Marketable debt securities and subordinated liabilities:</t>
        </is>
      </c>
    </row>
    <row r="13">
      <c r="A13" s="4" t="inlineStr">
        <is>
          <t xml:space="preserve">  Marketable debt securities (note 18)</t>
        </is>
      </c>
      <c r="C13" s="5" t="n">
        <v>-4536849</v>
      </c>
      <c r="D13" s="5" t="n">
        <v>-2785942</v>
      </c>
      <c r="E13" s="5" t="n">
        <v>-5138306</v>
      </c>
    </row>
    <row r="14">
      <c r="A14" s="4" t="inlineStr">
        <is>
          <t>Debt Instruments Eligible to Compose Capital (note 19)</t>
        </is>
      </c>
      <c r="C14" s="5" t="n">
        <v>-955199</v>
      </c>
      <c r="D14" s="5" t="n">
        <v>-909393</v>
      </c>
      <c r="E14" s="5" t="n">
        <v>-503541</v>
      </c>
    </row>
    <row r="15">
      <c r="A15" s="4" t="inlineStr">
        <is>
          <t>Pension Plans</t>
        </is>
      </c>
      <c r="C15" s="5" t="n">
        <v>248312</v>
      </c>
      <c r="D15" s="5" t="n">
        <v>301389</v>
      </c>
      <c r="E15" s="5" t="n">
        <v>342068</v>
      </c>
    </row>
    <row r="16">
      <c r="A16" s="4" t="inlineStr">
        <is>
          <t xml:space="preserve">Other interest </t>
        </is>
      </c>
      <c r="B16" s="4" t="inlineStr">
        <is>
          <t>[1]</t>
        </is>
      </c>
      <c r="C16" s="5" t="n">
        <v>3028127</v>
      </c>
      <c r="D16" s="5" t="n">
        <v>2503953</v>
      </c>
      <c r="E16" s="5" t="n">
        <v>2703723</v>
      </c>
    </row>
    <row r="17">
      <c r="A17" s="4" t="inlineStr">
        <is>
          <t>Total</t>
        </is>
      </c>
      <c r="C17" s="6" t="inlineStr">
        <is>
          <t>R$ 26668842</t>
        </is>
      </c>
      <c r="D17" s="6" t="inlineStr">
        <is>
          <t>R$ 18332228</t>
        </is>
      </c>
      <c r="E17" s="6" t="inlineStr">
        <is>
          <t>R$ 28519953</t>
        </is>
      </c>
    </row>
    <row r="18"/>
    <row r="19">
      <c r="A19" s="4" t="inlineStr">
        <is>
          <t>[1]</t>
        </is>
      </c>
      <c r="B19" s="4" t="inlineStr">
        <is>
          <t>It is mainly composed of Expenses with Interest on Repo Agreements</t>
        </is>
      </c>
    </row>
  </sheetData>
  <mergeCells count="4">
    <mergeCell ref="A1:B2"/>
    <mergeCell ref="C1:E1"/>
    <mergeCell ref="A18:D18"/>
    <mergeCell ref="B19:D19"/>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reakdown of the balance of this item (Details) - BRL (R$) R$ in Thousands</t>
        </is>
      </c>
      <c r="B1" s="2" t="inlineStr">
        <is>
          <t>12 Months Ended</t>
        </is>
      </c>
    </row>
    <row r="2">
      <c r="B2" s="2" t="inlineStr">
        <is>
          <t>Dec. 31, 2021</t>
        </is>
      </c>
      <c r="C2" s="2" t="inlineStr">
        <is>
          <t>Dec. 31, 2020</t>
        </is>
      </c>
      <c r="D2" s="2" t="inlineStr">
        <is>
          <t>Dec. 31, 2019</t>
        </is>
      </c>
    </row>
    <row r="3">
      <c r="A3" s="3" t="inlineStr">
        <is>
          <t>Income From Equity Instruments</t>
        </is>
      </c>
    </row>
    <row r="4">
      <c r="A4" s="4" t="inlineStr">
        <is>
          <t>Financial Assets Measured At Fair Value Through Profit Or Loss</t>
        </is>
      </c>
      <c r="B4" s="6" t="inlineStr">
        <is>
          <t>R$ 89563</t>
        </is>
      </c>
      <c r="C4" s="6" t="inlineStr">
        <is>
          <t>R$ 30232</t>
        </is>
      </c>
      <c r="D4" s="6" t="inlineStr">
        <is>
          <t>R$ 13398</t>
        </is>
      </c>
    </row>
    <row r="5">
      <c r="A5" s="4" t="inlineStr">
        <is>
          <t>Financial Assets Measured At Fair Value Through Other Comprehensive Income</t>
        </is>
      </c>
      <c r="B5" s="5" t="n">
        <v>477</v>
      </c>
      <c r="C5" s="5" t="n">
        <v>3522</v>
      </c>
      <c r="D5" s="5" t="n">
        <v>5535</v>
      </c>
    </row>
    <row r="6">
      <c r="A6" s="4" t="inlineStr">
        <is>
          <t>Total</t>
        </is>
      </c>
      <c r="B6" s="6" t="inlineStr">
        <is>
          <t>R$ 90040</t>
        </is>
      </c>
      <c r="C6" s="6" t="inlineStr">
        <is>
          <t>R$ 33754</t>
        </is>
      </c>
      <c r="D6" s="6" t="inlineStr">
        <is>
          <t>R$ 18933</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breakdown of the balance of this item is as follows (Details) - BRL (R$) R$ in Thousands</t>
        </is>
      </c>
      <c r="B1" s="2" t="inlineStr">
        <is>
          <t>12 Months Ended</t>
        </is>
      </c>
    </row>
    <row r="2">
      <c r="B2" s="2" t="inlineStr">
        <is>
          <t>Dec. 31, 2021</t>
        </is>
      </c>
      <c r="C2" s="2" t="inlineStr">
        <is>
          <t>Dec. 31, 2020</t>
        </is>
      </c>
      <c r="D2" s="2" t="inlineStr">
        <is>
          <t>Dec. 31, 2019</t>
        </is>
      </c>
    </row>
    <row r="3">
      <c r="A3" s="3" t="inlineStr">
        <is>
          <t>Collection and payment services:</t>
        </is>
      </c>
    </row>
    <row r="4">
      <c r="A4" s="4" t="inlineStr">
        <is>
          <t>Bills</t>
        </is>
      </c>
      <c r="B4" s="6" t="inlineStr">
        <is>
          <t>R$ 1163616</t>
        </is>
      </c>
      <c r="C4" s="6" t="inlineStr">
        <is>
          <t>R$ 1083262</t>
        </is>
      </c>
      <c r="D4" s="6" t="inlineStr">
        <is>
          <t>R$ 1143229</t>
        </is>
      </c>
    </row>
    <row r="5">
      <c r="A5" s="4" t="inlineStr">
        <is>
          <t>Demand accounts</t>
        </is>
      </c>
      <c r="B5" s="5" t="n">
        <v>2664586</v>
      </c>
      <c r="C5" s="5" t="n">
        <v>2425416</v>
      </c>
      <c r="D5" s="5" t="n">
        <v>2554559</v>
      </c>
    </row>
    <row r="6">
      <c r="A6" s="4" t="inlineStr">
        <is>
          <t>Cards (Credit and Debit) and Acquiring Services</t>
        </is>
      </c>
      <c r="B6" s="5" t="n">
        <v>5338649</v>
      </c>
      <c r="C6" s="5" t="n">
        <v>6009780</v>
      </c>
      <c r="D6" s="5" t="n">
        <v>6620708</v>
      </c>
    </row>
    <row r="7">
      <c r="A7" s="4" t="inlineStr">
        <is>
          <t>Checks and other</t>
        </is>
      </c>
      <c r="B7" s="5" t="n">
        <v>127509</v>
      </c>
      <c r="C7" s="5" t="n">
        <v>138483</v>
      </c>
      <c r="D7" s="5" t="n">
        <v>188249</v>
      </c>
    </row>
    <row r="8">
      <c r="A8" s="4" t="inlineStr">
        <is>
          <t>Orders</t>
        </is>
      </c>
      <c r="B8" s="5" t="n">
        <v>695293</v>
      </c>
      <c r="C8" s="5" t="n">
        <v>856723</v>
      </c>
      <c r="D8" s="5" t="n">
        <v>720521</v>
      </c>
    </row>
    <row r="9">
      <c r="A9" s="4" t="inlineStr">
        <is>
          <t>Total</t>
        </is>
      </c>
      <c r="B9" s="5" t="n">
        <v>9989653</v>
      </c>
      <c r="C9" s="5" t="n">
        <v>10513664</v>
      </c>
      <c r="D9" s="5" t="n">
        <v>11227266</v>
      </c>
    </row>
    <row r="10">
      <c r="A10" s="3" t="inlineStr">
        <is>
          <t>Marketing of non-Banking financial products:</t>
        </is>
      </c>
    </row>
    <row r="11">
      <c r="A11" s="4" t="inlineStr">
        <is>
          <t>Investment funds</t>
        </is>
      </c>
      <c r="B11" s="5" t="n">
        <v>731817</v>
      </c>
      <c r="C11" s="5" t="n">
        <v>450940</v>
      </c>
      <c r="D11" s="5" t="n">
        <v>725494</v>
      </c>
    </row>
    <row r="12">
      <c r="A12" s="4" t="inlineStr">
        <is>
          <t>Insurance</t>
        </is>
      </c>
      <c r="B12" s="5" t="n">
        <v>3566596</v>
      </c>
      <c r="C12" s="5" t="n">
        <v>3134723</v>
      </c>
      <c r="D12" s="5" t="n">
        <v>3120471</v>
      </c>
    </row>
    <row r="13">
      <c r="A13" s="4" t="inlineStr">
        <is>
          <t>Capitalization plans</t>
        </is>
      </c>
      <c r="B13" s="5" t="n">
        <v>711351</v>
      </c>
      <c r="C13" s="5" t="n">
        <v>634775</v>
      </c>
      <c r="D13" s="5" t="n">
        <v>829852</v>
      </c>
    </row>
    <row r="14">
      <c r="A14" s="4" t="inlineStr">
        <is>
          <t>Total</t>
        </is>
      </c>
      <c r="B14" s="5" t="n">
        <v>5009764</v>
      </c>
      <c r="C14" s="5" t="n">
        <v>4220438</v>
      </c>
      <c r="D14" s="5" t="n">
        <v>4675817</v>
      </c>
    </row>
    <row r="15">
      <c r="A15" s="3" t="inlineStr">
        <is>
          <t>Securities services:</t>
        </is>
      </c>
    </row>
    <row r="16">
      <c r="A16" s="4" t="inlineStr">
        <is>
          <t>Securities underwriting and placement</t>
        </is>
      </c>
      <c r="B16" s="5" t="n">
        <v>935464</v>
      </c>
      <c r="C16" s="5" t="n">
        <v>695978</v>
      </c>
      <c r="D16" s="5" t="n">
        <v>721793</v>
      </c>
    </row>
    <row r="17">
      <c r="A17" s="4" t="inlineStr">
        <is>
          <t>Securities trading</t>
        </is>
      </c>
      <c r="B17" s="5" t="n">
        <v>318590</v>
      </c>
      <c r="C17" s="5" t="n">
        <v>281686</v>
      </c>
      <c r="D17" s="5" t="n">
        <v>186847</v>
      </c>
    </row>
    <row r="18">
      <c r="A18" s="4" t="inlineStr">
        <is>
          <t>Administration and custody</t>
        </is>
      </c>
      <c r="B18" s="5" t="n">
        <v>647054</v>
      </c>
      <c r="C18" s="5" t="n">
        <v>495457</v>
      </c>
      <c r="D18" s="5" t="n">
        <v>401310</v>
      </c>
    </row>
    <row r="19">
      <c r="A19" s="4" t="inlineStr">
        <is>
          <t>Asset management</t>
        </is>
      </c>
      <c r="B19" s="5" t="n">
        <v>987</v>
      </c>
      <c r="C19" s="5" t="n">
        <v>1144</v>
      </c>
      <c r="D19" s="5" t="n">
        <v>2291</v>
      </c>
    </row>
    <row r="20">
      <c r="A20" s="4" t="inlineStr">
        <is>
          <t>Total</t>
        </is>
      </c>
      <c r="B20" s="5" t="n">
        <v>1902095</v>
      </c>
      <c r="C20" s="5" t="n">
        <v>1474265</v>
      </c>
      <c r="D20" s="5" t="n">
        <v>1312241</v>
      </c>
    </row>
    <row r="21">
      <c r="A21" s="3" t="inlineStr">
        <is>
          <t>Other:</t>
        </is>
      </c>
    </row>
    <row r="22">
      <c r="A22" s="4" t="inlineStr">
        <is>
          <t>Foreign exchange</t>
        </is>
      </c>
      <c r="B22" s="5" t="n">
        <v>1512326</v>
      </c>
      <c r="C22" s="5" t="n">
        <v>1450636</v>
      </c>
      <c r="D22" s="5" t="n">
        <v>968270</v>
      </c>
    </row>
    <row r="23">
      <c r="A23" s="4" t="inlineStr">
        <is>
          <t>Financial guarantees</t>
        </is>
      </c>
      <c r="B23" s="5" t="n">
        <v>838790</v>
      </c>
      <c r="C23" s="5" t="n">
        <v>728232</v>
      </c>
      <c r="D23" s="5" t="n">
        <v>650241</v>
      </c>
    </row>
    <row r="24">
      <c r="A24" s="4" t="inlineStr">
        <is>
          <t>Other fees and commissions</t>
        </is>
      </c>
      <c r="B24" s="5" t="n">
        <v>1135461</v>
      </c>
      <c r="C24" s="5" t="n">
        <v>2219472</v>
      </c>
      <c r="D24" s="5" t="n">
        <v>1558623</v>
      </c>
    </row>
    <row r="25">
      <c r="A25" s="4" t="inlineStr">
        <is>
          <t>Total</t>
        </is>
      </c>
      <c r="B25" s="5" t="n">
        <v>3486577</v>
      </c>
      <c r="C25" s="5" t="n">
        <v>4398340</v>
      </c>
      <c r="D25" s="5" t="n">
        <v>3177134</v>
      </c>
    </row>
    <row r="26">
      <c r="A26" s="4" t="inlineStr">
        <is>
          <t>Total</t>
        </is>
      </c>
      <c r="B26" s="6" t="inlineStr">
        <is>
          <t>R$ 20388089</t>
        </is>
      </c>
      <c r="C26" s="6" t="inlineStr">
        <is>
          <t>R$ 20606707</t>
        </is>
      </c>
      <c r="D26" s="6" t="inlineStr">
        <is>
          <t>R$ 20392458</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5" customWidth="1" min="2" max="2"/>
    <col width="16" customWidth="1" min="3" max="3"/>
    <col width="15" customWidth="1" min="4" max="4"/>
    <col width="15" customWidth="1" min="5" max="5"/>
  </cols>
  <sheetData>
    <row r="1">
      <c r="A1" s="1" t="inlineStr">
        <is>
          <t>Amount of all fees and commissions paid or payable in the year (Details) - BRL (R$) R$ in Thousands</t>
        </is>
      </c>
      <c r="C1" s="2" t="inlineStr">
        <is>
          <t>12 Months Ended</t>
        </is>
      </c>
    </row>
    <row r="2">
      <c r="C2" s="2" t="inlineStr">
        <is>
          <t>Dec. 31, 2021</t>
        </is>
      </c>
      <c r="D2" s="2" t="inlineStr">
        <is>
          <t>Dec. 31, 2020</t>
        </is>
      </c>
      <c r="E2" s="2" t="inlineStr">
        <is>
          <t>Dec. 31, 2019</t>
        </is>
      </c>
    </row>
    <row r="3">
      <c r="A3" s="3" t="inlineStr">
        <is>
          <t>Fee And Commission Expense</t>
        </is>
      </c>
    </row>
    <row r="4">
      <c r="A4" s="4" t="inlineStr">
        <is>
          <t>Brokerage fee expense</t>
        </is>
      </c>
      <c r="B4" s="4" t="inlineStr">
        <is>
          <t>[1]</t>
        </is>
      </c>
      <c r="C4" s="6" t="inlineStr">
        <is>
          <t>R$ 2743339</t>
        </is>
      </c>
      <c r="D4" s="6" t="inlineStr">
        <is>
          <t>R$ 2685005</t>
        </is>
      </c>
      <c r="E4" s="6" t="inlineStr">
        <is>
          <t>R$ 3639239</t>
        </is>
      </c>
    </row>
    <row r="5">
      <c r="A5" s="4" t="inlineStr">
        <is>
          <t xml:space="preserve">Other fees and commissions </t>
        </is>
      </c>
      <c r="C5" s="5" t="n">
        <v>2371449</v>
      </c>
      <c r="D5" s="5" t="n">
        <v>1693488</v>
      </c>
      <c r="E5" s="5" t="n">
        <v>1040066</v>
      </c>
    </row>
    <row r="6">
      <c r="A6" s="4" t="inlineStr">
        <is>
          <t>Total</t>
        </is>
      </c>
      <c r="C6" s="6" t="inlineStr">
        <is>
          <t>R$ 5114788</t>
        </is>
      </c>
      <c r="D6" s="6" t="inlineStr">
        <is>
          <t>R$ 4378493</t>
        </is>
      </c>
      <c r="E6" s="6" t="inlineStr">
        <is>
          <t>R$ 4679306</t>
        </is>
      </c>
    </row>
    <row r="7"/>
    <row r="8">
      <c r="A8" s="4" t="inlineStr">
        <is>
          <t>[1]</t>
        </is>
      </c>
      <c r="B8" s="4" t="inlineStr">
        <is>
          <t>Composed, mainly, by credit cards.</t>
        </is>
      </c>
    </row>
  </sheetData>
  <mergeCells count="4">
    <mergeCell ref="A1:B2"/>
    <mergeCell ref="C1:E1"/>
    <mergeCell ref="A7:D7"/>
    <mergeCell ref="B8:D8"/>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2" customWidth="1" min="2" max="2"/>
    <col width="16" customWidth="1" min="3" max="3"/>
    <col width="16" customWidth="1" min="4" max="4"/>
    <col width="15" customWidth="1" min="5" max="5"/>
  </cols>
  <sheetData>
    <row r="1">
      <c r="A1" s="1" t="inlineStr">
        <is>
          <t>The breakdown of the balance of this item, by type of instrument, is as follows: (Details) - BRL (R$) R$ in Thousands</t>
        </is>
      </c>
      <c r="C1" s="2" t="inlineStr">
        <is>
          <t>12 Months Ended</t>
        </is>
      </c>
    </row>
    <row r="2">
      <c r="C2" s="2" t="inlineStr">
        <is>
          <t>Dec. 31, 2021</t>
        </is>
      </c>
      <c r="D2" s="2" t="inlineStr">
        <is>
          <t>Dec. 31, 2020</t>
        </is>
      </c>
      <c r="E2" s="2" t="inlineStr">
        <is>
          <t>Dec. 31, 2019</t>
        </is>
      </c>
    </row>
    <row r="3">
      <c r="A3" s="3" t="inlineStr">
        <is>
          <t>Gains Or Losses On Financial Assets And Liabilities</t>
        </is>
      </c>
    </row>
    <row r="4">
      <c r="A4" s="4" t="inlineStr">
        <is>
          <t>Financial Assets Measured At Fair Value Through Profit Or Loss</t>
        </is>
      </c>
      <c r="C4" s="6" t="inlineStr">
        <is>
          <t>R$ 1555837</t>
        </is>
      </c>
      <c r="D4" s="6" t="inlineStr">
        <is>
          <t>R$ 711949</t>
        </is>
      </c>
      <c r="E4" s="6" t="inlineStr">
        <is>
          <t>R$ 252253</t>
        </is>
      </c>
    </row>
    <row r="5">
      <c r="A5" s="4" t="inlineStr">
        <is>
          <t>Financial Assets Measured At Fair Value Through Profit Or Loss Held For Trading</t>
        </is>
      </c>
      <c r="B5" s="4" t="inlineStr">
        <is>
          <t>[1]</t>
        </is>
      </c>
      <c r="C5" s="5" t="n">
        <v>3519626</v>
      </c>
      <c r="D5" s="5" t="n">
        <v>12122794</v>
      </c>
      <c r="E5" s="5" t="n">
        <v>2391080</v>
      </c>
    </row>
    <row r="6">
      <c r="A6" s="4" t="inlineStr">
        <is>
          <t>Non-Tranding Financial Assets Mandatorily Measured At Fair Value Through Profit Or Loss</t>
        </is>
      </c>
      <c r="C6" s="5" t="n">
        <v>205016</v>
      </c>
      <c r="D6" s="5" t="n">
        <v>172828</v>
      </c>
      <c r="E6" s="5" t="n">
        <v>11501</v>
      </c>
    </row>
    <row r="7">
      <c r="A7" s="4" t="inlineStr">
        <is>
          <t>Financial Assets Not Measured At Fair Value Through Profit Or Loss</t>
        </is>
      </c>
      <c r="C7" s="5" t="n">
        <v>-665853</v>
      </c>
      <c r="D7" s="5" t="n">
        <v>-239054</v>
      </c>
      <c r="E7" s="5" t="n">
        <v>-57522</v>
      </c>
    </row>
    <row r="8">
      <c r="A8" s="3" t="inlineStr">
        <is>
          <t>Financial Assets available-for-sale</t>
        </is>
      </c>
    </row>
    <row r="9">
      <c r="A9" s="4" t="inlineStr">
        <is>
          <t xml:space="preserve">   Debt instruments</t>
        </is>
      </c>
      <c r="C9" s="5" t="n">
        <v>-432510</v>
      </c>
      <c r="D9" s="5" t="n">
        <v>-207011</v>
      </c>
      <c r="E9" s="5" t="n">
        <v>-46136</v>
      </c>
    </row>
    <row r="10">
      <c r="A10" s="4" t="inlineStr">
        <is>
          <t xml:space="preserve">   Equity instruments</t>
        </is>
      </c>
      <c r="C10" s="5" t="n">
        <v>-233344</v>
      </c>
      <c r="D10" s="5" t="n">
        <v>-32043</v>
      </c>
      <c r="E10" s="5" t="n">
        <v>-11386</v>
      </c>
    </row>
    <row r="11">
      <c r="A11" s="3" t="inlineStr">
        <is>
          <t>Financial Assets Measured At Fair Value Through Other Comprehensive Income</t>
        </is>
      </c>
    </row>
    <row r="12">
      <c r="A12" s="4" t="inlineStr">
        <is>
          <t xml:space="preserve">Gains or losses from hedge accounting, net </t>
        </is>
      </c>
      <c r="C12" s="5" t="n">
        <v>-4392844</v>
      </c>
      <c r="D12" s="5" t="n">
        <v>229543</v>
      </c>
      <c r="E12" s="5" t="n">
        <v>-134767</v>
      </c>
    </row>
    <row r="13">
      <c r="A13" s="4" t="inlineStr">
        <is>
          <t>Total</t>
        </is>
      </c>
      <c r="C13" s="6" t="inlineStr">
        <is>
          <t>R$ 221782</t>
        </is>
      </c>
      <c r="D13" s="6" t="inlineStr">
        <is>
          <t>R$ 12998060</t>
        </is>
      </c>
      <c r="E13" s="6" t="inlineStr">
        <is>
          <t>R$ 2462545</t>
        </is>
      </c>
    </row>
    <row r="14"/>
    <row r="15">
      <c r="A15" s="4" t="inlineStr">
        <is>
          <t>[1]</t>
        </is>
      </c>
      <c r="B15" s="4" t="inlineStr">
        <is>
          <t>Includes the exchange hedge of the Bank’s interest in Cayman (note 23).</t>
        </is>
      </c>
    </row>
  </sheetData>
  <mergeCells count="4">
    <mergeCell ref="A1:B2"/>
    <mergeCell ref="C1:E1"/>
    <mergeCell ref="A14:D14"/>
    <mergeCell ref="B15:D15"/>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foreign currency at the time of their disposal. (Details) - BRL (R$) R$ in Thousands</t>
        </is>
      </c>
      <c r="B1" s="2" t="inlineStr">
        <is>
          <t>12 Months Ended</t>
        </is>
      </c>
    </row>
    <row r="2">
      <c r="B2" s="2" t="inlineStr">
        <is>
          <t>Dec. 31, 2021</t>
        </is>
      </c>
      <c r="C2" s="2" t="inlineStr">
        <is>
          <t>Dec. 31, 2020</t>
        </is>
      </c>
      <c r="D2" s="2" t="inlineStr">
        <is>
          <t>Dec. 31, 2019</t>
        </is>
      </c>
    </row>
    <row r="3">
      <c r="A3" s="3" t="inlineStr">
        <is>
          <t>Exchange Differences</t>
        </is>
      </c>
    </row>
    <row r="4">
      <c r="A4" s="4" t="inlineStr">
        <is>
          <t>Revenue with Exchange variations</t>
        </is>
      </c>
      <c r="B4" s="6" t="inlineStr">
        <is>
          <t>R$ 196480319</t>
        </is>
      </c>
      <c r="C4" s="6" t="inlineStr">
        <is>
          <t>R$ 78578786</t>
        </is>
      </c>
      <c r="D4" s="6" t="inlineStr">
        <is>
          <t>R$ 23622963</t>
        </is>
      </c>
    </row>
    <row r="5">
      <c r="A5" s="4" t="inlineStr">
        <is>
          <t>Expenses with Exchange Variations</t>
        </is>
      </c>
      <c r="B5" s="5" t="n">
        <v>-198482605</v>
      </c>
      <c r="C5" s="5" t="n">
        <v>-103279748</v>
      </c>
      <c r="D5" s="5" t="n">
        <v>-26411500</v>
      </c>
    </row>
    <row r="6">
      <c r="A6" s="4" t="inlineStr">
        <is>
          <t>Total</t>
        </is>
      </c>
      <c r="B6" s="6" t="inlineStr">
        <is>
          <t>R$ 2002286</t>
        </is>
      </c>
      <c r="C6" s="6" t="inlineStr">
        <is>
          <t>R$ 24700962</t>
        </is>
      </c>
      <c r="D6" s="6" t="inlineStr">
        <is>
          <t>R$ 2788537</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he breakdown of "Other operating income (expense)" is as follows: (Details) - BRL (R$) R$ in Thousands</t>
        </is>
      </c>
      <c r="B1" s="2" t="inlineStr">
        <is>
          <t>12 Months Ended</t>
        </is>
      </c>
    </row>
    <row r="2">
      <c r="B2" s="2" t="inlineStr">
        <is>
          <t>Dec. 31, 2021</t>
        </is>
      </c>
      <c r="C2" s="2" t="inlineStr">
        <is>
          <t>Dec. 31, 2020</t>
        </is>
      </c>
      <c r="D2" s="2" t="inlineStr">
        <is>
          <t>Dec. 31, 2019</t>
        </is>
      </c>
    </row>
    <row r="3">
      <c r="A3" s="3" t="inlineStr">
        <is>
          <t>Other Operating Income And Expenses</t>
        </is>
      </c>
    </row>
    <row r="4">
      <c r="A4" s="4" t="inlineStr">
        <is>
          <t>Other operating income</t>
        </is>
      </c>
      <c r="B4" s="6" t="inlineStr">
        <is>
          <t>R$ 914084</t>
        </is>
      </c>
      <c r="C4" s="6" t="inlineStr">
        <is>
          <t>R$ 792639</t>
        </is>
      </c>
      <c r="D4" s="6" t="inlineStr">
        <is>
          <t>R$ 591125</t>
        </is>
      </c>
    </row>
    <row r="5">
      <c r="A5" s="4" t="inlineStr">
        <is>
          <t>Other operating expense</t>
        </is>
      </c>
      <c r="B5" s="5" t="n">
        <v>-1559663</v>
      </c>
      <c r="C5" s="5" t="n">
        <v>-1237133</v>
      </c>
      <c r="D5" s="5" t="n">
        <v>-1351568</v>
      </c>
    </row>
    <row r="6">
      <c r="A6" s="4" t="inlineStr">
        <is>
          <t>Contributions to fund guarantee of credit - FGC</t>
        </is>
      </c>
      <c r="B6" s="5" t="n">
        <v>-473801</v>
      </c>
      <c r="C6" s="5" t="n">
        <v>-428016</v>
      </c>
      <c r="D6" s="5" t="n">
        <v>-347276</v>
      </c>
    </row>
    <row r="7">
      <c r="A7" s="4" t="inlineStr">
        <is>
          <t>Total</t>
        </is>
      </c>
      <c r="B7" s="6" t="inlineStr">
        <is>
          <t>R$ 1119380</t>
        </is>
      </c>
      <c r="C7" s="6" t="inlineStr">
        <is>
          <t>R$ 872510</t>
        </is>
      </c>
      <c r="D7" s="6" t="inlineStr">
        <is>
          <t>R$ 1107719</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breakdown of “Personnel expenses” is as follows: (Details) - BRL (R$) R$ in Thousands</t>
        </is>
      </c>
      <c r="B1" s="2" t="inlineStr">
        <is>
          <t>12 Months Ended</t>
        </is>
      </c>
    </row>
    <row r="2">
      <c r="B2" s="2" t="inlineStr">
        <is>
          <t>Dec. 31, 2021</t>
        </is>
      </c>
      <c r="C2" s="2" t="inlineStr">
        <is>
          <t>Dec. 31, 2020</t>
        </is>
      </c>
      <c r="D2" s="2" t="inlineStr">
        <is>
          <t>Dec. 31, 2019</t>
        </is>
      </c>
    </row>
    <row r="3">
      <c r="A3" s="4" t="inlineStr">
        <is>
          <t>Wages and salaries</t>
        </is>
      </c>
      <c r="B3" s="6" t="inlineStr">
        <is>
          <t>R$ 5905394</t>
        </is>
      </c>
      <c r="C3" s="6" t="inlineStr">
        <is>
          <t>R$ 5730779</t>
        </is>
      </c>
      <c r="D3" s="6" t="inlineStr">
        <is>
          <t>R$ 5876328</t>
        </is>
      </c>
    </row>
    <row r="4">
      <c r="A4" s="4" t="inlineStr">
        <is>
          <t>Social security costs</t>
        </is>
      </c>
      <c r="B4" s="5" t="n">
        <v>1153164</v>
      </c>
      <c r="C4" s="5" t="n">
        <v>1222352</v>
      </c>
      <c r="D4" s="5" t="n">
        <v>1276620</v>
      </c>
    </row>
    <row r="5">
      <c r="A5" s="4" t="inlineStr">
        <is>
          <t>Benefits</t>
        </is>
      </c>
      <c r="B5" s="5" t="n">
        <v>1434815</v>
      </c>
      <c r="C5" s="5" t="n">
        <v>1390044</v>
      </c>
      <c r="D5" s="5" t="n">
        <v>1491485</v>
      </c>
    </row>
    <row r="6">
      <c r="A6" s="4" t="inlineStr">
        <is>
          <t>Defined benefit pension plans (note 22)</t>
        </is>
      </c>
      <c r="B6" s="5" t="n">
        <v>6415</v>
      </c>
      <c r="C6" s="5" t="n">
        <v>6892</v>
      </c>
      <c r="D6" s="5" t="n">
        <v>10917</v>
      </c>
    </row>
    <row r="7">
      <c r="A7" s="4" t="inlineStr">
        <is>
          <t>Contributions to defined contribution pension plans</t>
        </is>
      </c>
      <c r="B7" s="5" t="n">
        <v>152156</v>
      </c>
      <c r="C7" s="5" t="n">
        <v>117216</v>
      </c>
      <c r="D7" s="5" t="n">
        <v>131885</v>
      </c>
    </row>
    <row r="8">
      <c r="A8" s="4" t="inlineStr">
        <is>
          <t>Share-based compensation</t>
        </is>
      </c>
      <c r="B8" s="5" t="n">
        <v>24045</v>
      </c>
      <c r="C8" s="5" t="n">
        <v>19348</v>
      </c>
      <c r="D8" s="5" t="n">
        <v>88248</v>
      </c>
    </row>
    <row r="9">
      <c r="A9" s="4" t="inlineStr">
        <is>
          <t>Training</t>
        </is>
      </c>
      <c r="B9" s="5" t="n">
        <v>54858</v>
      </c>
      <c r="C9" s="5" t="n">
        <v>49037</v>
      </c>
      <c r="D9" s="5" t="n">
        <v>66215</v>
      </c>
    </row>
    <row r="10">
      <c r="A10" s="4" t="inlineStr">
        <is>
          <t>Other personnel expenses</t>
        </is>
      </c>
      <c r="B10" s="5" t="n">
        <v>294855</v>
      </c>
      <c r="C10" s="5" t="n">
        <v>335814</v>
      </c>
      <c r="D10" s="5" t="n">
        <v>386016</v>
      </c>
    </row>
    <row r="11">
      <c r="A11" s="4" t="inlineStr">
        <is>
          <t>Total</t>
        </is>
      </c>
      <c r="B11" s="6" t="inlineStr">
        <is>
          <t>R$ 9025702</t>
        </is>
      </c>
      <c r="C11" s="6" t="inlineStr">
        <is>
          <t>R$ 8871482</t>
        </is>
      </c>
      <c r="D11" s="6" t="inlineStr">
        <is>
          <t>R$ 9327714</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4" customWidth="1" min="1" max="1"/>
    <col width="60" customWidth="1" min="2" max="2"/>
    <col width="19" customWidth="1" min="3" max="3"/>
  </cols>
  <sheetData>
    <row r="1">
      <c r="A1" s="1" t="inlineStr">
        <is>
          <t>Local and Global Program (Details) - Local [Member]</t>
        </is>
      </c>
      <c r="B1" s="2" t="inlineStr">
        <is>
          <t>12 Months Ended</t>
        </is>
      </c>
    </row>
    <row r="2">
      <c r="B2" s="2" t="inlineStr">
        <is>
          <t>Dec. 31, 2021</t>
        </is>
      </c>
      <c r="C2" s="2" t="inlineStr">
        <is>
          <t>Dec. 31, 2020</t>
        </is>
      </c>
    </row>
    <row r="3">
      <c r="A3" s="4" t="inlineStr">
        <is>
          <t>Santander Actions [Member] | Period One [Member]</t>
        </is>
      </c>
    </row>
    <row r="4">
      <c r="A4" s="3" t="inlineStr">
        <is>
          <t>IfrsStatementLineItems [Line Items]</t>
        </is>
      </c>
    </row>
    <row r="5">
      <c r="A5" s="4" t="inlineStr">
        <is>
          <t>Vesting periods</t>
        </is>
      </c>
      <c r="B5" s="4" t="inlineStr">
        <is>
          <t>01/2019
    to 12/2021</t>
        </is>
      </c>
    </row>
    <row r="6">
      <c r="A6" s="4" t="inlineStr">
        <is>
          <t>Period of exercise settlements</t>
        </is>
      </c>
      <c r="B6" s="4" t="inlineStr">
        <is>
          <t>2022
    and 2023</t>
        </is>
      </c>
    </row>
    <row r="7">
      <c r="A7" s="4" t="inlineStr">
        <is>
          <t>Period balance of plan</t>
        </is>
      </c>
      <c r="B7" s="4" t="inlineStr">
        <is>
          <t xml:space="preserve"> R$
    4,216,667 </t>
        </is>
      </c>
      <c r="C7" s="4" t="inlineStr">
        <is>
          <t xml:space="preserve"> R$
    4,916,667 </t>
        </is>
      </c>
    </row>
    <row r="8">
      <c r="A8" s="4" t="inlineStr">
        <is>
          <t>Santander Actions [Member] | Period Two [Member]</t>
        </is>
      </c>
    </row>
    <row r="9">
      <c r="A9" s="3" t="inlineStr">
        <is>
          <t>IfrsStatementLineItems [Line Items]</t>
        </is>
      </c>
    </row>
    <row r="10">
      <c r="A10" s="4" t="inlineStr">
        <is>
          <t>Vesting periods</t>
        </is>
      </c>
      <c r="B10" s="4" t="inlineStr">
        <is>
          <t>01/2020
    to 12/2022</t>
        </is>
      </c>
    </row>
    <row r="11">
      <c r="A11" s="4" t="inlineStr">
        <is>
          <t>Period of exercise settlements</t>
        </is>
      </c>
      <c r="B11" s="4" t="inlineStr">
        <is>
          <t>2023</t>
        </is>
      </c>
    </row>
    <row r="12">
      <c r="A12" s="4" t="inlineStr">
        <is>
          <t>Period balance of plan</t>
        </is>
      </c>
      <c r="B12" s="4" t="inlineStr">
        <is>
          <t xml:space="preserve"> R$
    3,668,000 </t>
        </is>
      </c>
    </row>
    <row r="13">
      <c r="A13" s="4" t="inlineStr">
        <is>
          <t>Santander Actions [Member] | Period Three [Member]</t>
        </is>
      </c>
    </row>
    <row r="14">
      <c r="A14" s="3" t="inlineStr">
        <is>
          <t>IfrsStatementLineItems [Line Items]</t>
        </is>
      </c>
    </row>
    <row r="15">
      <c r="A15" s="4" t="inlineStr">
        <is>
          <t>Vesting periods</t>
        </is>
      </c>
      <c r="B15" s="4" t="inlineStr">
        <is>
          <t>01/2020
    to 12/2022</t>
        </is>
      </c>
    </row>
    <row r="16">
      <c r="A16" s="4" t="inlineStr">
        <is>
          <t>Period of exercise settlements</t>
        </is>
      </c>
      <c r="B16" s="4" t="inlineStr">
        <is>
          <t>2023
    and 2024</t>
        </is>
      </c>
    </row>
    <row r="17">
      <c r="A17" s="4" t="inlineStr">
        <is>
          <t>Period balance of plan</t>
        </is>
      </c>
      <c r="B17" s="4" t="inlineStr">
        <is>
          <t xml:space="preserve"> R$
    2,986,667 </t>
        </is>
      </c>
      <c r="C17" s="4" t="inlineStr">
        <is>
          <t xml:space="preserve"> R$
    9,440,000 </t>
        </is>
      </c>
    </row>
    <row r="18">
      <c r="A18" s="4" t="inlineStr">
        <is>
          <t>Santander Actions [Member] | Period Four [Member]</t>
        </is>
      </c>
    </row>
    <row r="19">
      <c r="A19" s="3" t="inlineStr">
        <is>
          <t>IfrsStatementLineItems [Line Items]</t>
        </is>
      </c>
    </row>
    <row r="20">
      <c r="A20" s="4" t="inlineStr">
        <is>
          <t>Vesting periods</t>
        </is>
      </c>
      <c r="B20" s="4" t="inlineStr">
        <is>
          <t>01/2021
    to 09/2024</t>
        </is>
      </c>
    </row>
    <row r="21">
      <c r="A21" s="4" t="inlineStr">
        <is>
          <t>Period of exercise settlements</t>
        </is>
      </c>
      <c r="B21" s="4" t="inlineStr">
        <is>
          <t>2024</t>
        </is>
      </c>
    </row>
    <row r="22">
      <c r="A22" s="4" t="inlineStr">
        <is>
          <t>Period balance of plan</t>
        </is>
      </c>
      <c r="B22" s="4" t="inlineStr">
        <is>
          <t xml:space="preserve"> R$
    13,520,000 </t>
        </is>
      </c>
    </row>
    <row r="23">
      <c r="A23" s="4" t="inlineStr">
        <is>
          <t>Santander Actions [Member] | Period Five [Member]</t>
        </is>
      </c>
    </row>
    <row r="24">
      <c r="A24" s="3" t="inlineStr">
        <is>
          <t>IfrsStatementLineItems [Line Items]</t>
        </is>
      </c>
    </row>
    <row r="25">
      <c r="A25" s="4" t="inlineStr">
        <is>
          <t>Vesting periods</t>
        </is>
      </c>
      <c r="B25" s="4" t="inlineStr">
        <is>
          <t>01/2021
    to 12/2023</t>
        </is>
      </c>
    </row>
    <row r="26">
      <c r="A26" s="4" t="inlineStr">
        <is>
          <t>Period of exercise settlements</t>
        </is>
      </c>
      <c r="B26" s="4" t="inlineStr">
        <is>
          <t>2023</t>
        </is>
      </c>
    </row>
    <row r="27">
      <c r="A27" s="4" t="inlineStr">
        <is>
          <t>Period balance of plan</t>
        </is>
      </c>
      <c r="B27" s="4" t="inlineStr">
        <is>
          <t xml:space="preserve"> R$
    1,834,000 </t>
        </is>
      </c>
    </row>
    <row r="28">
      <c r="A28" s="4" t="inlineStr">
        <is>
          <t>Santander Actions [Member] | Period Six [Member]</t>
        </is>
      </c>
    </row>
    <row r="29">
      <c r="A29" s="3" t="inlineStr">
        <is>
          <t>IfrsStatementLineItems [Line Items]</t>
        </is>
      </c>
    </row>
    <row r="30">
      <c r="A30" s="4" t="inlineStr">
        <is>
          <t>Vesting periods</t>
        </is>
      </c>
      <c r="B30" s="4" t="inlineStr">
        <is>
          <t>07/2019
    to 06/2022</t>
        </is>
      </c>
    </row>
    <row r="31">
      <c r="A31" s="4" t="inlineStr">
        <is>
          <t>Period of exercise settlements</t>
        </is>
      </c>
      <c r="B31" s="4" t="inlineStr">
        <is>
          <t>2022</t>
        </is>
      </c>
    </row>
    <row r="32">
      <c r="A32" s="4" t="inlineStr">
        <is>
          <t>Period balance of plan</t>
        </is>
      </c>
      <c r="B32" s="4" t="inlineStr">
        <is>
          <t xml:space="preserve">111,962 </t>
        </is>
      </c>
      <c r="C32" s="4" t="inlineStr">
        <is>
          <t xml:space="preserve">109,677 </t>
        </is>
      </c>
    </row>
    <row r="33">
      <c r="A33" s="4" t="inlineStr">
        <is>
          <t>Santander Actions [Member] | Period Seven [Member]</t>
        </is>
      </c>
    </row>
    <row r="34">
      <c r="A34" s="3" t="inlineStr">
        <is>
          <t>IfrsStatementLineItems [Line Items]</t>
        </is>
      </c>
    </row>
    <row r="35">
      <c r="A35" s="4" t="inlineStr">
        <is>
          <t>Vesting periods</t>
        </is>
      </c>
      <c r="B35" s="4" t="inlineStr">
        <is>
          <t>09/2020
    to 09/2022</t>
        </is>
      </c>
    </row>
    <row r="36">
      <c r="A36" s="4" t="inlineStr">
        <is>
          <t>Period of exercise settlements</t>
        </is>
      </c>
      <c r="B36" s="4" t="inlineStr">
        <is>
          <t>2022</t>
        </is>
      </c>
    </row>
    <row r="37">
      <c r="A37" s="4" t="inlineStr">
        <is>
          <t>Period balance of plan</t>
        </is>
      </c>
      <c r="B37" s="4" t="inlineStr">
        <is>
          <t xml:space="preserve">301,583 </t>
        </is>
      </c>
      <c r="C37" s="4" t="inlineStr">
        <is>
          <t xml:space="preserve">450,738 </t>
        </is>
      </c>
    </row>
    <row r="38">
      <c r="A38" s="4" t="inlineStr">
        <is>
          <t>Santander Actions [Member] | Period Eight [Member]</t>
        </is>
      </c>
    </row>
    <row r="39">
      <c r="A39" s="3" t="inlineStr">
        <is>
          <t>IfrsStatementLineItems [Line Items]</t>
        </is>
      </c>
    </row>
    <row r="40">
      <c r="A40" s="4" t="inlineStr">
        <is>
          <t>Vesting periods</t>
        </is>
      </c>
      <c r="B40" s="4" t="inlineStr">
        <is>
          <t>01/2020
    to 09/2023</t>
        </is>
      </c>
    </row>
    <row r="41">
      <c r="A41" s="4" t="inlineStr">
        <is>
          <t>Period of exercise settlements</t>
        </is>
      </c>
      <c r="B41" s="4" t="inlineStr">
        <is>
          <t>2023</t>
        </is>
      </c>
    </row>
    <row r="42">
      <c r="A42" s="4" t="inlineStr">
        <is>
          <t>Period balance of plan</t>
        </is>
      </c>
      <c r="B42" s="4" t="inlineStr">
        <is>
          <t xml:space="preserve">249,666 </t>
        </is>
      </c>
      <c r="C42" s="4" t="inlineStr">
        <is>
          <t xml:space="preserve">281,031 </t>
        </is>
      </c>
    </row>
    <row r="43">
      <c r="A43" s="4" t="inlineStr">
        <is>
          <t>Santander Actions [Member] | Period Nine [Member]</t>
        </is>
      </c>
    </row>
    <row r="44">
      <c r="A44" s="3" t="inlineStr">
        <is>
          <t>IfrsStatementLineItems [Line Items]</t>
        </is>
      </c>
    </row>
    <row r="45">
      <c r="A45" s="4" t="inlineStr">
        <is>
          <t>Vesting periods</t>
        </is>
      </c>
      <c r="B45" s="4" t="inlineStr">
        <is>
          <t>01/2021
    to 12/2022</t>
        </is>
      </c>
    </row>
    <row r="46">
      <c r="A46" s="4" t="inlineStr">
        <is>
          <t>Period of exercise settlements</t>
        </is>
      </c>
      <c r="B46" s="4" t="inlineStr">
        <is>
          <t>2023</t>
        </is>
      </c>
    </row>
    <row r="47">
      <c r="A47" s="4" t="inlineStr">
        <is>
          <t>Period balance of plan</t>
        </is>
      </c>
      <c r="B47" s="4" t="inlineStr">
        <is>
          <t xml:space="preserve">177,252 </t>
        </is>
      </c>
    </row>
    <row r="48">
      <c r="A48" s="4" t="inlineStr">
        <is>
          <t>Santander Actions [Member] | Period Ten [Member]</t>
        </is>
      </c>
    </row>
    <row r="49">
      <c r="A49" s="3" t="inlineStr">
        <is>
          <t>IfrsStatementLineItems [Line Items]</t>
        </is>
      </c>
    </row>
    <row r="50">
      <c r="A50" s="4" t="inlineStr">
        <is>
          <t>Vesting periods</t>
        </is>
      </c>
      <c r="B50" s="4" t="inlineStr">
        <is>
          <t>01/2021
    to 12/2023</t>
        </is>
      </c>
    </row>
    <row r="51">
      <c r="A51" s="4" t="inlineStr">
        <is>
          <t>Period of exercise settlements</t>
        </is>
      </c>
      <c r="B51" s="4" t="inlineStr">
        <is>
          <t>2024</t>
        </is>
      </c>
    </row>
    <row r="52">
      <c r="A52" s="4" t="inlineStr">
        <is>
          <t>Period balance of plan</t>
        </is>
      </c>
      <c r="B52" s="4" t="inlineStr">
        <is>
          <t xml:space="preserve">327,065 </t>
        </is>
      </c>
    </row>
    <row r="53">
      <c r="A53" s="4" t="inlineStr">
        <is>
          <t>Santander Actions [Member] | Period Eleven [Member]</t>
        </is>
      </c>
    </row>
    <row r="54">
      <c r="A54" s="3" t="inlineStr">
        <is>
          <t>IfrsStatementLineItems [Line Items]</t>
        </is>
      </c>
    </row>
    <row r="55">
      <c r="A55" s="4" t="inlineStr">
        <is>
          <t>Vesting periods</t>
        </is>
      </c>
      <c r="B55" s="4" t="inlineStr">
        <is>
          <t>01/2021
    to 01/2024</t>
        </is>
      </c>
    </row>
    <row r="56">
      <c r="A56" s="4" t="inlineStr">
        <is>
          <t>Period of exercise settlements</t>
        </is>
      </c>
      <c r="B56" s="4" t="inlineStr">
        <is>
          <t>2024</t>
        </is>
      </c>
    </row>
    <row r="57">
      <c r="A57" s="4" t="inlineStr">
        <is>
          <t>Period balance of plan</t>
        </is>
      </c>
      <c r="B57" s="4" t="inlineStr">
        <is>
          <t xml:space="preserve">30,545 </t>
        </is>
      </c>
    </row>
    <row r="58">
      <c r="A58" s="4" t="inlineStr">
        <is>
          <t>Santander Spain Shares And Stock Options [Member] | Period One [Member]</t>
        </is>
      </c>
    </row>
    <row r="59">
      <c r="A59" s="3" t="inlineStr">
        <is>
          <t>IfrsStatementLineItems [Line Items]</t>
        </is>
      </c>
    </row>
    <row r="60">
      <c r="A60" s="4" t="inlineStr">
        <is>
          <t>Vesting periods</t>
        </is>
      </c>
      <c r="B60" s="4" t="inlineStr">
        <is>
          <t>01/2020
    to 12/2022</t>
        </is>
      </c>
    </row>
    <row r="61">
      <c r="A61" s="4" t="inlineStr">
        <is>
          <t>Period of exercise settlements</t>
        </is>
      </c>
      <c r="B61" s="4" t="inlineStr">
        <is>
          <t>2023</t>
        </is>
      </c>
    </row>
    <row r="62">
      <c r="A62" s="4" t="inlineStr">
        <is>
          <t>Period balance of plan</t>
        </is>
      </c>
      <c r="B62" s="4" t="inlineStr">
        <is>
          <t xml:space="preserve">309,576 </t>
        </is>
      </c>
      <c r="C62" s="4" t="inlineStr">
        <is>
          <t xml:space="preserve">318,478 </t>
        </is>
      </c>
    </row>
    <row r="63">
      <c r="A63" s="4" t="inlineStr">
        <is>
          <t>Santander Spain Shares And Stock Options [Member] | Period Two [Member]</t>
        </is>
      </c>
    </row>
    <row r="64">
      <c r="A64" s="3" t="inlineStr">
        <is>
          <t>IfrsStatementLineItems [Line Items]</t>
        </is>
      </c>
    </row>
    <row r="65">
      <c r="A65" s="4" t="inlineStr">
        <is>
          <t>Vesting periods</t>
        </is>
      </c>
      <c r="B65" s="4" t="inlineStr">
        <is>
          <t>01/2020
    to 12/2022</t>
        </is>
      </c>
    </row>
    <row r="66">
      <c r="A66" s="4" t="inlineStr">
        <is>
          <t>Period of exercise settlements</t>
        </is>
      </c>
      <c r="B66" s="4" t="inlineStr">
        <is>
          <t>2023,
    with limit for options' exercise until 2030</t>
        </is>
      </c>
    </row>
    <row r="67">
      <c r="A67" s="4" t="inlineStr">
        <is>
          <t>Period balance of plan</t>
        </is>
      </c>
      <c r="B67" s="4" t="inlineStr">
        <is>
          <t xml:space="preserve">1,618,445 </t>
        </is>
      </c>
      <c r="C67" s="4" t="inlineStr">
        <is>
          <t xml:space="preserve">1,664,983 </t>
        </is>
      </c>
    </row>
    <row r="68">
      <c r="A68" s="4" t="inlineStr">
        <is>
          <t>Santander Spain Shares And Stock Options [Member] | Period Three [Member]</t>
        </is>
      </c>
    </row>
    <row r="69">
      <c r="A69" s="3" t="inlineStr">
        <is>
          <t>IfrsStatementLineItems [Line Items]</t>
        </is>
      </c>
    </row>
    <row r="70">
      <c r="A70" s="4" t="inlineStr">
        <is>
          <t>Vesting periods</t>
        </is>
      </c>
      <c r="B70" s="4" t="inlineStr">
        <is>
          <t>01/2021
    to 12/2023</t>
        </is>
      </c>
    </row>
    <row r="71">
      <c r="A71" s="4" t="inlineStr">
        <is>
          <t>Period of exercise settlements</t>
        </is>
      </c>
      <c r="B71" s="4" t="inlineStr">
        <is>
          <t>02/2024</t>
        </is>
      </c>
    </row>
    <row r="72">
      <c r="A72" s="4" t="inlineStr">
        <is>
          <t>Period balance of plan</t>
        </is>
      </c>
      <c r="B72" s="4" t="inlineStr">
        <is>
          <t xml:space="preserve">135,632 </t>
        </is>
      </c>
    </row>
    <row r="73">
      <c r="A73" s="4" t="inlineStr">
        <is>
          <t>Santander Spain Shares And Stock Options [Member] | Period Four [Member]</t>
        </is>
      </c>
    </row>
    <row r="74">
      <c r="A74" s="3" t="inlineStr">
        <is>
          <t>IfrsStatementLineItems [Line Items]</t>
        </is>
      </c>
    </row>
    <row r="75">
      <c r="A75" s="4" t="inlineStr">
        <is>
          <t>Vesting periods</t>
        </is>
      </c>
      <c r="B75" s="4" t="inlineStr">
        <is>
          <t>01/2021
    to 12/2023</t>
        </is>
      </c>
    </row>
    <row r="76">
      <c r="A76" s="4" t="inlineStr">
        <is>
          <t>Period of exercise settlements</t>
        </is>
      </c>
      <c r="B76" s="4" t="inlineStr">
        <is>
          <t>02/2024,
    with limit for options' exercise until 02/2029</t>
        </is>
      </c>
    </row>
    <row r="77">
      <c r="A77" s="4" t="inlineStr">
        <is>
          <t>Period balance of plan</t>
        </is>
      </c>
      <c r="B77" s="4" t="inlineStr">
        <is>
          <t xml:space="preserve">404,630 </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mpacts on the result are recorded in the Personnel Expenses item, as follows: (Details) - 01/01 to 12/31/2020 [Member] - BRL (R$) R$ in Thousands</t>
        </is>
      </c>
      <c r="B1" s="2" t="inlineStr">
        <is>
          <t>12 Months Ended</t>
        </is>
      </c>
    </row>
    <row r="2">
      <c r="B2" s="2" t="inlineStr">
        <is>
          <t>Dec. 31, 2021</t>
        </is>
      </c>
      <c r="C2" s="2" t="inlineStr">
        <is>
          <t>Dec. 31, 2020</t>
        </is>
      </c>
    </row>
    <row r="3">
      <c r="A3" s="4" t="inlineStr">
        <is>
          <t>Local [Member] | Santander Brasil Bank Shares [Member]</t>
        </is>
      </c>
    </row>
    <row r="4">
      <c r="A4" s="3" t="inlineStr">
        <is>
          <t>IfrsStatementLineItems [Line Items]</t>
        </is>
      </c>
    </row>
    <row r="5">
      <c r="A5" s="4" t="inlineStr">
        <is>
          <t>Impact on Results - Personnel Expenses</t>
        </is>
      </c>
      <c r="B5" s="6" t="inlineStr">
        <is>
          <t>R$ 20720</t>
        </is>
      </c>
      <c r="C5" s="6" t="inlineStr">
        <is>
          <t>R$ 10776</t>
        </is>
      </c>
    </row>
    <row r="6">
      <c r="A6" s="4" t="inlineStr">
        <is>
          <t>Global [Member] | Santander Spain Shares and Options [Member]</t>
        </is>
      </c>
    </row>
    <row r="7">
      <c r="A7" s="3" t="inlineStr">
        <is>
          <t>IfrsStatementLineItems [Line Items]</t>
        </is>
      </c>
    </row>
    <row r="8">
      <c r="A8" s="4" t="inlineStr">
        <is>
          <t>Impact on Results - Personnel Expenses</t>
        </is>
      </c>
      <c r="B8" s="6" t="inlineStr">
        <is>
          <t>R$ 3534</t>
        </is>
      </c>
    </row>
    <row r="9">
      <c r="A9" s="4" t="inlineStr">
        <is>
          <t>ImpactResultsPersonnelExpenses</t>
        </is>
      </c>
      <c r="C9" s="6" t="inlineStr">
        <is>
          <t>R$ 846</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posits from the Brazilian Central Bank and Deposits from credit institutions</t>
        </is>
      </c>
      <c r="B1" s="2" t="inlineStr">
        <is>
          <t>12 Months Ended</t>
        </is>
      </c>
    </row>
    <row r="2">
      <c r="B2" s="2" t="inlineStr">
        <is>
          <t>Dec. 31, 2021</t>
        </is>
      </c>
    </row>
    <row r="3">
      <c r="A3" s="3" t="inlineStr">
        <is>
          <t>Deposits From Brazilian Central Bank And Deposits From Credit Institutions</t>
        </is>
      </c>
    </row>
    <row r="4">
      <c r="A4" s="4" t="inlineStr">
        <is>
          <t>Deposits from the Brazilian Central Bank and Deposits from credit institutions</t>
        </is>
      </c>
      <c r="B4" s="4" t="inlineStr">
        <is>
          <t xml:space="preserve">16. Deposits
from the Brazilian Central Bank and Deposits from credit institutions The breakdown, by classification, type and currency,
of the balances of these items is as follows: Classification, type and currency, of the balances
Thousand
of reais 2021 2020 2019
Classification:
Financial
liabilities at amortized cost 121,005,909 131,656,962 99,271,415
Total 121,005,909 131,656,962 99,271,415
Type:
Deposits
on demand (1) 126,203 296,340 685,026
Time
deposits (2) 75,754,363 76,489,490 56,602,470
Repurchase
agreements 45,125,343 54,871,132 41,983,919
Of
which:
Backed
operations with Private Securities (3) 13,478,131 13,843,463 9,506,255
Backed
operations with Government Securities 31,647,212 41,027,669 32,477,663
Total 121,005,909 131,656,962 99,271,415
(1) Non-interest bearing accounts.
(2) Includes operations with credit institutions resulting from
export and import financing lines, transfers from the country (BNDES and Finame) and abroad, and other credit lines abroad.
(3) Refers primarily to repurchase agreements backed by own-issued
debentures. Deposits from the Brazilian
Central Bank and Deposits from credit institutions - by currency
Thousand
of reais 2021 2020 2019
Currency:
Reais 62,322,887 77,743,482 58,282,793
Euro 9,309 13,156 39,522
US
dollar 58,673,713 53,900,324 40,949,100
Total 121,005,909 131,656,962 99,271,415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Remuneration Referenced to Shares (Details) - BRL (R$) R$ in Thousands</t>
        </is>
      </c>
      <c r="B1" s="2" t="inlineStr">
        <is>
          <t>12 Months Ended</t>
        </is>
      </c>
    </row>
    <row r="2">
      <c r="B2" s="2" t="inlineStr">
        <is>
          <t>Dec. 31, 2021</t>
        </is>
      </c>
      <c r="C2" s="2" t="inlineStr">
        <is>
          <t>Dec. 31, 2020</t>
        </is>
      </c>
    </row>
    <row r="3">
      <c r="A3" s="4" t="inlineStr">
        <is>
          <t>Collective Identified [Member]</t>
        </is>
      </c>
    </row>
    <row r="4">
      <c r="A4" s="3" t="inlineStr">
        <is>
          <t>IfrsStatementLineItems [Line Items]</t>
        </is>
      </c>
    </row>
    <row r="5">
      <c r="A5" s="4" t="inlineStr">
        <is>
          <t>Participant</t>
        </is>
      </c>
      <c r="B5" s="4" t="inlineStr">
        <is>
          <t>Members
of the Executive Committee, Statutory Officers and other executives who assume significant and responsible risks of control
areas</t>
        </is>
      </c>
    </row>
    <row r="6">
      <c r="A6" s="4" t="inlineStr">
        <is>
          <t>Liquidity Type</t>
        </is>
      </c>
      <c r="B6" s="4" t="inlineStr">
        <is>
          <t>50%
in cash indexed to 100% of CDI and 50% in shares (Units SANB11)</t>
        </is>
      </c>
    </row>
    <row r="7">
      <c r="A7" s="4" t="inlineStr">
        <is>
          <t>Collective Identified [Member] | 01/01 to 12/31/2020 [Member]</t>
        </is>
      </c>
    </row>
    <row r="8">
      <c r="A8" s="3" t="inlineStr">
        <is>
          <t>IfrsStatementLineItems [Line Items]</t>
        </is>
      </c>
    </row>
    <row r="9">
      <c r="A9" s="4" t="inlineStr">
        <is>
          <t>Remuneration</t>
        </is>
      </c>
      <c r="B9" s="6" t="inlineStr">
        <is>
          <t>R$ 63658</t>
        </is>
      </c>
      <c r="C9" s="6" t="inlineStr">
        <is>
          <t>R$ 103696</t>
        </is>
      </c>
    </row>
    <row r="10">
      <c r="A10" s="4" t="inlineStr">
        <is>
          <t>Other Employees [Member]</t>
        </is>
      </c>
    </row>
    <row r="11">
      <c r="A11" s="3" t="inlineStr">
        <is>
          <t>IfrsStatementLineItems [Line Items]</t>
        </is>
      </c>
    </row>
    <row r="12">
      <c r="A12" s="4" t="inlineStr">
        <is>
          <t>Participant</t>
        </is>
      </c>
      <c r="B12" s="4" t="inlineStr">
        <is>
          <t>Superintendence
level employees and other employees with variable remuneration above a minimum amount established</t>
        </is>
      </c>
    </row>
    <row r="13">
      <c r="A13" s="4" t="inlineStr">
        <is>
          <t>Liquidity Type</t>
        </is>
      </c>
      <c r="B13" s="4" t="inlineStr">
        <is>
          <t>50%
in cash indexed to 100% of CDI and 50% in shares (Units SANB11)</t>
        </is>
      </c>
    </row>
    <row r="14">
      <c r="A14" s="4" t="inlineStr">
        <is>
          <t>Other Employees [Member] | 01/01 to 12/31/2020 [Member]</t>
        </is>
      </c>
    </row>
    <row r="15">
      <c r="A15" s="3" t="inlineStr">
        <is>
          <t>IfrsStatementLineItems [Line Items]</t>
        </is>
      </c>
    </row>
    <row r="16">
      <c r="A16" s="4" t="inlineStr">
        <is>
          <t>Remuneration</t>
        </is>
      </c>
      <c r="B16" s="6" t="inlineStr">
        <is>
          <t>R$ 111995</t>
        </is>
      </c>
      <c r="C16" s="6" t="inlineStr">
        <is>
          <t>R$ 98069</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80" customWidth="1" min="2" max="2"/>
    <col width="16" customWidth="1" min="3" max="3"/>
    <col width="15" customWidth="1" min="4" max="4"/>
    <col width="15" customWidth="1" min="5" max="5"/>
  </cols>
  <sheetData>
    <row r="1">
      <c r="A1" s="1" t="inlineStr">
        <is>
          <t>Breakdown - Other administrative expenses (Details) - BRL (R$) R$ in Thousands</t>
        </is>
      </c>
      <c r="C1" s="2" t="inlineStr">
        <is>
          <t>12 Months Ended</t>
        </is>
      </c>
    </row>
    <row r="2">
      <c r="C2" s="2" t="inlineStr">
        <is>
          <t>Dec. 31, 2021</t>
        </is>
      </c>
      <c r="D2" s="2" t="inlineStr">
        <is>
          <t>Dec. 31, 2020</t>
        </is>
      </c>
      <c r="E2" s="2" t="inlineStr">
        <is>
          <t>Dec. 31, 2019</t>
        </is>
      </c>
    </row>
    <row r="3">
      <c r="A3" s="4" t="inlineStr">
        <is>
          <t>Genreal maintenance expenses</t>
        </is>
      </c>
      <c r="C3" s="6" t="inlineStr">
        <is>
          <t>R$ 889077</t>
        </is>
      </c>
      <c r="D3" s="6" t="inlineStr">
        <is>
          <t>R$ 743580</t>
        </is>
      </c>
      <c r="E3" s="6" t="inlineStr">
        <is>
          <t>R$ 748196</t>
        </is>
      </c>
    </row>
    <row r="4">
      <c r="A4" s="4" t="inlineStr">
        <is>
          <t>Technology maintenance expenses</t>
        </is>
      </c>
      <c r="C4" s="5" t="n">
        <v>2474348</v>
      </c>
      <c r="D4" s="5" t="n">
        <v>2355310</v>
      </c>
      <c r="E4" s="5" t="n">
        <v>2058619</v>
      </c>
    </row>
    <row r="5">
      <c r="A5" s="4" t="inlineStr">
        <is>
          <t>Advertising</t>
        </is>
      </c>
      <c r="C5" s="5" t="n">
        <v>621425</v>
      </c>
      <c r="D5" s="5" t="n">
        <v>654175</v>
      </c>
      <c r="E5" s="5" t="n">
        <v>712855</v>
      </c>
    </row>
    <row r="6">
      <c r="A6" s="4" t="inlineStr">
        <is>
          <t>Communications</t>
        </is>
      </c>
      <c r="C6" s="5" t="n">
        <v>353271</v>
      </c>
      <c r="D6" s="5" t="n">
        <v>648856</v>
      </c>
      <c r="E6" s="5" t="n">
        <v>472873</v>
      </c>
    </row>
    <row r="7">
      <c r="A7" s="4" t="inlineStr">
        <is>
          <t>Per diems and travel expenses</t>
        </is>
      </c>
      <c r="C7" s="5" t="n">
        <v>71840</v>
      </c>
      <c r="D7" s="5" t="n">
        <v>68922</v>
      </c>
      <c r="E7" s="5" t="n">
        <v>140016</v>
      </c>
    </row>
    <row r="8">
      <c r="A8" s="4" t="inlineStr">
        <is>
          <t>Taxes other than income tax</t>
        </is>
      </c>
      <c r="C8" s="5" t="n">
        <v>202440</v>
      </c>
      <c r="D8" s="5" t="n">
        <v>280098</v>
      </c>
      <c r="E8" s="5" t="n">
        <v>112012</v>
      </c>
    </row>
    <row r="9">
      <c r="A9" s="4" t="inlineStr">
        <is>
          <t>Surveillance and cash courier services</t>
        </is>
      </c>
      <c r="C9" s="5" t="n">
        <v>597946</v>
      </c>
      <c r="D9" s="5" t="n">
        <v>594953</v>
      </c>
      <c r="E9" s="5" t="n">
        <v>630585</v>
      </c>
    </row>
    <row r="10">
      <c r="A10" s="4" t="inlineStr">
        <is>
          <t>Insurance premiums</t>
        </is>
      </c>
      <c r="C10" s="5" t="n">
        <v>22374</v>
      </c>
      <c r="D10" s="5" t="n">
        <v>16620</v>
      </c>
      <c r="E10" s="5" t="n">
        <v>34778</v>
      </c>
    </row>
    <row r="11">
      <c r="A11" s="4" t="inlineStr">
        <is>
          <t>Specialized and technical services</t>
        </is>
      </c>
      <c r="C11" s="5" t="n">
        <v>2184139</v>
      </c>
      <c r="D11" s="5" t="n">
        <v>2171460</v>
      </c>
      <c r="E11" s="5" t="n">
        <v>2172567</v>
      </c>
    </row>
    <row r="12">
      <c r="A12" s="4" t="inlineStr">
        <is>
          <t>Technical reports</t>
        </is>
      </c>
      <c r="C12" s="5" t="n">
        <v>355343</v>
      </c>
      <c r="D12" s="5" t="n">
        <v>319814</v>
      </c>
      <c r="E12" s="5" t="n">
        <v>360990</v>
      </c>
    </row>
    <row r="13">
      <c r="A13" s="4" t="inlineStr">
        <is>
          <t>Others specialized and technical services</t>
        </is>
      </c>
      <c r="C13" s="5" t="n">
        <v>1828795</v>
      </c>
      <c r="D13" s="5" t="n">
        <v>1851646</v>
      </c>
      <c r="E13" s="5" t="n">
        <v>1811577</v>
      </c>
    </row>
    <row r="14">
      <c r="A14" s="4" t="inlineStr">
        <is>
          <t>Other administrative expenses</t>
        </is>
      </c>
      <c r="B14" s="4" t="inlineStr">
        <is>
          <t>[1]</t>
        </is>
      </c>
      <c r="C14" s="5" t="n">
        <v>873857</v>
      </c>
      <c r="D14" s="5" t="n">
        <v>709504</v>
      </c>
      <c r="E14" s="5" t="n">
        <v>531311</v>
      </c>
    </row>
    <row r="15">
      <c r="A15" s="4" t="inlineStr">
        <is>
          <t>Total</t>
        </is>
      </c>
      <c r="C15" s="6" t="inlineStr">
        <is>
          <t>R$ 8290717</t>
        </is>
      </c>
      <c r="D15" s="6" t="inlineStr">
        <is>
          <t>R$ 8243479</t>
        </is>
      </c>
      <c r="E15" s="6" t="inlineStr">
        <is>
          <t>R$ 7613812</t>
        </is>
      </c>
    </row>
    <row r="16"/>
    <row r="17">
      <c r="A17" s="4" t="inlineStr">
        <is>
          <t>[1]</t>
        </is>
      </c>
      <c r="B17" s="4" t="inlineStr">
        <is>
          <t>In December 31, 2021, includes mainly
Data Processing Expenses in the balance of R$160,716 (2020 – R$176,105 and 2019 - R$67,724), Service Expenses in the balance
of R$51,689 (2020 - revenue of R$27,751 and 2019 - R$87,199), Expenses with Benefit Guarantor Fund - FGB R$3,864 (2020 –
R$8,478 and 2019 - R$34,996) and Recovery of Charges and Expenses
R$378,604 (2020 – R$ 212,850 and 2019 – R$92,408).</t>
        </is>
      </c>
    </row>
  </sheetData>
  <mergeCells count="4">
    <mergeCell ref="A1:B2"/>
    <mergeCell ref="C1:E1"/>
    <mergeCell ref="A16:D16"/>
    <mergeCell ref="B17:D17"/>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of Technical reports (Details) - BRL (R$)</t>
        </is>
      </c>
      <c r="B1" s="2" t="inlineStr">
        <is>
          <t>12 Months Ended</t>
        </is>
      </c>
    </row>
    <row r="2">
      <c r="B2" s="2" t="inlineStr">
        <is>
          <t>Dec. 31, 2021</t>
        </is>
      </c>
      <c r="C2" s="2" t="inlineStr">
        <is>
          <t>Dec. 31, 2020</t>
        </is>
      </c>
      <c r="D2" s="2" t="inlineStr">
        <is>
          <t>Dec. 31, 2019</t>
        </is>
      </c>
    </row>
    <row r="3">
      <c r="A3" s="4" t="inlineStr">
        <is>
          <t xml:space="preserve">Audit of the annual financial statements of the companies audited by external audit (constant scope of consolidation) </t>
        </is>
      </c>
      <c r="B3" s="6" t="inlineStr">
        <is>
          <t>R$ 26.3</t>
        </is>
      </c>
      <c r="C3" s="6" t="inlineStr">
        <is>
          <t>R$ 24.0</t>
        </is>
      </c>
      <c r="D3" s="6" t="inlineStr">
        <is>
          <t>R$ 25.2</t>
        </is>
      </c>
    </row>
    <row r="4">
      <c r="A4" s="4" t="inlineStr">
        <is>
          <t>Audit Related</t>
        </is>
      </c>
      <c r="B4" s="9" t="n">
        <v>0.2</v>
      </c>
      <c r="C4" s="9" t="n">
        <v>0.4</v>
      </c>
      <c r="D4" s="9" t="n">
        <v>0.1</v>
      </c>
    </row>
    <row r="5">
      <c r="A5" s="4" t="inlineStr">
        <is>
          <t>Others</t>
        </is>
      </c>
      <c r="B5" s="9" t="n">
        <v>0.4</v>
      </c>
      <c r="C5" s="5" t="n">
        <v>0</v>
      </c>
      <c r="D5" s="9" t="n">
        <v>0.3</v>
      </c>
    </row>
    <row r="6">
      <c r="A6" s="4" t="inlineStr">
        <is>
          <t>Total</t>
        </is>
      </c>
      <c r="B6" s="6" t="inlineStr">
        <is>
          <t>R$ 26.9</t>
        </is>
      </c>
      <c r="C6" s="6" t="inlineStr">
        <is>
          <t>R$ 24.4</t>
        </is>
      </c>
      <c r="D6" s="6" t="inlineStr">
        <is>
          <t>R$ 25.6</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Other general administrative expenses (Details Narrative) - BRL (R$)</t>
        </is>
      </c>
      <c r="B1" s="2" t="inlineStr">
        <is>
          <t>Dec. 31, 2021</t>
        </is>
      </c>
      <c r="C1" s="2" t="inlineStr">
        <is>
          <t>Dec. 31, 2020</t>
        </is>
      </c>
      <c r="D1" s="2" t="inlineStr">
        <is>
          <t>Dec. 31, 2019</t>
        </is>
      </c>
    </row>
    <row r="2">
      <c r="A2" s="4" t="inlineStr">
        <is>
          <t>Approximate value of taxes (audit fees)</t>
        </is>
      </c>
      <c r="B2" s="6" t="inlineStr">
        <is>
          <t>R$ 1900000</t>
        </is>
      </c>
      <c r="C2" s="6" t="inlineStr">
        <is>
          <t>R$ 1500000</t>
        </is>
      </c>
      <c r="D2" s="6" t="inlineStr">
        <is>
          <t>R$ 3600000</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isposal of assets not classified as non-current assets held for sale the breakdown of the balance (Details) - BRL (R$) R$ in Thousands</t>
        </is>
      </c>
      <c r="B1" s="2" t="inlineStr">
        <is>
          <t>12 Months Ended</t>
        </is>
      </c>
    </row>
    <row r="2">
      <c r="B2" s="2" t="inlineStr">
        <is>
          <t>Dec. 31, 2021</t>
        </is>
      </c>
      <c r="C2" s="2" t="inlineStr">
        <is>
          <t>Dec. 31, 2020</t>
        </is>
      </c>
      <c r="D2" s="2" t="inlineStr">
        <is>
          <t>Dec. 31, 2019</t>
        </is>
      </c>
    </row>
    <row r="3">
      <c r="A3" s="3" t="inlineStr">
        <is>
          <t>Gains Or Losses On Non-financial Assets And Investments Net</t>
        </is>
      </c>
    </row>
    <row r="4">
      <c r="A4" s="4" t="inlineStr">
        <is>
          <t>Gains</t>
        </is>
      </c>
      <c r="B4" s="6" t="inlineStr">
        <is>
          <t>R$ 45780</t>
        </is>
      </c>
      <c r="C4" s="6" t="inlineStr">
        <is>
          <t>R$ 285335</t>
        </is>
      </c>
      <c r="D4" s="6" t="inlineStr">
        <is>
          <t>R$ 55709</t>
        </is>
      </c>
    </row>
    <row r="5">
      <c r="A5" s="4" t="inlineStr">
        <is>
          <t xml:space="preserve">Tangible and intangible assets </t>
        </is>
      </c>
      <c r="B5" s="5" t="n">
        <v>45780</v>
      </c>
      <c r="C5" s="5" t="n">
        <v>36778</v>
      </c>
      <c r="D5" s="5" t="n">
        <v>55709</v>
      </c>
    </row>
    <row r="6">
      <c r="A6" s="4" t="inlineStr">
        <is>
          <t>Investments</t>
        </is>
      </c>
      <c r="B6" s="4" t="inlineStr">
        <is>
          <t xml:space="preserve"> </t>
        </is>
      </c>
      <c r="C6" s="5" t="n">
        <v>248557</v>
      </c>
      <c r="D6" s="4" t="inlineStr">
        <is>
          <t xml:space="preserve"> </t>
        </is>
      </c>
    </row>
    <row r="7">
      <c r="A7" s="4" t="inlineStr">
        <is>
          <t>Losses</t>
        </is>
      </c>
      <c r="B7" s="5" t="n">
        <v>-60893</v>
      </c>
      <c r="C7" s="5" t="n">
        <v>-54622</v>
      </c>
      <c r="D7" s="5" t="n">
        <v>-45063</v>
      </c>
    </row>
    <row r="8">
      <c r="A8" s="4" t="inlineStr">
        <is>
          <t xml:space="preserve">Tangible and intangible assets </t>
        </is>
      </c>
      <c r="B8" s="5" t="n">
        <v>32863</v>
      </c>
      <c r="C8" s="5" t="n">
        <v>14517</v>
      </c>
      <c r="D8" s="5" t="n">
        <v>45063</v>
      </c>
    </row>
    <row r="9">
      <c r="A9" s="4" t="inlineStr">
        <is>
          <t xml:space="preserve">Investments </t>
        </is>
      </c>
      <c r="B9" s="5" t="n">
        <v>28030</v>
      </c>
      <c r="C9" s="5" t="n">
        <v>40105</v>
      </c>
      <c r="D9" s="4" t="inlineStr">
        <is>
          <t xml:space="preserve"> </t>
        </is>
      </c>
    </row>
    <row r="10">
      <c r="A10" s="4" t="inlineStr">
        <is>
          <t>Total</t>
        </is>
      </c>
      <c r="B10" s="6" t="inlineStr">
        <is>
          <t>R$ 15113</t>
        </is>
      </c>
      <c r="C10" s="6" t="inlineStr">
        <is>
          <t>R$ 230713</t>
        </is>
      </c>
      <c r="D10" s="6" t="inlineStr">
        <is>
          <t>R$ 10646</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ains (losses) on disposal and expenses of non-current assets held for sale not classified as discontinued operations (Details Narrative) - BRL (R$) R$ in Millions</t>
        </is>
      </c>
      <c r="B1" s="2" t="inlineStr">
        <is>
          <t>Dec. 31, 2021</t>
        </is>
      </c>
      <c r="C1" s="2" t="inlineStr">
        <is>
          <t>Dec. 31, 2020</t>
        </is>
      </c>
      <c r="D1" s="2" t="inlineStr">
        <is>
          <t>Dec. 31, 2019</t>
        </is>
      </c>
    </row>
    <row r="2">
      <c r="A2" s="3" t="inlineStr">
        <is>
          <t>Gains Losses On Disposal And Expenses Of Non-current Assets Held For Sale Not Classified As Discontinued Operations</t>
        </is>
      </c>
    </row>
    <row r="3">
      <c r="A3" s="4" t="inlineStr">
        <is>
          <t>Reversal of provision for losses in other value and asset</t>
        </is>
      </c>
      <c r="B3" s="6" t="inlineStr">
        <is>
          <t>R$ 48</t>
        </is>
      </c>
      <c r="C3" s="6" t="inlineStr">
        <is>
          <t>R$ 77</t>
        </is>
      </c>
    </row>
    <row r="4">
      <c r="A4" s="4" t="inlineStr">
        <is>
          <t>Sale of assets received in the credit recovery processes with customers</t>
        </is>
      </c>
      <c r="B4" s="5" t="n">
        <v>101</v>
      </c>
      <c r="C4" s="6" t="inlineStr">
        <is>
          <t>R$ 24</t>
        </is>
      </c>
    </row>
    <row r="5">
      <c r="A5" s="4" t="inlineStr">
        <is>
          <t>Sale of assets received in the recovery of credits with clients</t>
        </is>
      </c>
      <c r="B5" s="6" t="inlineStr">
        <is>
          <t>R$ 49</t>
        </is>
      </c>
      <c r="D5" s="6" t="inlineStr">
        <is>
          <t>R$ 16</t>
        </is>
      </c>
    </row>
    <row r="6">
      <c r="A6" s="4" t="inlineStr">
        <is>
          <t>Constitution of a provision for losses in other values and assets</t>
        </is>
      </c>
      <c r="D6" s="6" t="inlineStr">
        <is>
          <t>R$ 34</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5" customWidth="1" min="2" max="2"/>
    <col width="17" customWidth="1" min="3" max="3"/>
    <col width="17" customWidth="1" min="4" max="4"/>
    <col width="17" customWidth="1" min="5" max="5"/>
  </cols>
  <sheetData>
    <row r="1">
      <c r="A1" s="1" t="inlineStr">
        <is>
          <t>Maximum potential amount of future payments (Details) - BRL (R$) R$ in Thousands</t>
        </is>
      </c>
      <c r="C1" s="2" t="inlineStr">
        <is>
          <t>Dec. 31, 2021</t>
        </is>
      </c>
      <c r="D1" s="2" t="inlineStr">
        <is>
          <t>Dec. 31, 2020</t>
        </is>
      </c>
      <c r="E1" s="2" t="inlineStr">
        <is>
          <t>Dec. 31, 2019</t>
        </is>
      </c>
    </row>
    <row r="2">
      <c r="A2" s="3" t="inlineStr">
        <is>
          <t>Other Disclosures</t>
        </is>
      </c>
    </row>
    <row r="3">
      <c r="A3" s="4" t="inlineStr">
        <is>
          <t>Guarantees and other sureties</t>
        </is>
      </c>
      <c r="C3" s="6" t="inlineStr">
        <is>
          <t>R$ 49391839</t>
        </is>
      </c>
      <c r="D3" s="6" t="inlineStr">
        <is>
          <t>R$ 45930486</t>
        </is>
      </c>
      <c r="E3" s="6" t="inlineStr">
        <is>
          <t>R$ 41870332</t>
        </is>
      </c>
    </row>
    <row r="4">
      <c r="A4" s="4" t="inlineStr">
        <is>
          <t xml:space="preserve">Financial guarantees </t>
        </is>
      </c>
      <c r="C4" s="5" t="n">
        <v>33192559</v>
      </c>
      <c r="D4" s="5" t="n">
        <v>32477336</v>
      </c>
      <c r="E4" s="5" t="n">
        <v>29397344</v>
      </c>
    </row>
    <row r="5">
      <c r="A5" s="4" t="inlineStr">
        <is>
          <t>Performance guarantees</t>
        </is>
      </c>
      <c r="C5" s="5" t="n">
        <v>1167603</v>
      </c>
      <c r="D5" s="5" t="n">
        <v>989979</v>
      </c>
      <c r="E5" s="5" t="n">
        <v>1009367</v>
      </c>
    </row>
    <row r="6">
      <c r="A6" s="4" t="inlineStr">
        <is>
          <t>Financial letters of credit</t>
        </is>
      </c>
      <c r="C6" s="5" t="n">
        <v>14990887</v>
      </c>
      <c r="D6" s="5" t="n">
        <v>12407888</v>
      </c>
      <c r="E6" s="5" t="n">
        <v>11387788</v>
      </c>
    </row>
    <row r="7">
      <c r="A7" s="4" t="inlineStr">
        <is>
          <t>Other</t>
        </is>
      </c>
      <c r="C7" s="5" t="n">
        <v>40790</v>
      </c>
      <c r="D7" s="5" t="n">
        <v>55283</v>
      </c>
      <c r="E7" s="5" t="n">
        <v>75833</v>
      </c>
    </row>
    <row r="8">
      <c r="A8" s="4" t="inlineStr">
        <is>
          <t>Other contingent exposures</t>
        </is>
      </c>
      <c r="C8" s="5" t="n">
        <v>4028516</v>
      </c>
      <c r="D8" s="5" t="n">
        <v>2351530</v>
      </c>
      <c r="E8" s="5" t="n">
        <v>2442235</v>
      </c>
    </row>
    <row r="9">
      <c r="A9" s="4" t="inlineStr">
        <is>
          <t>Documentary Credits</t>
        </is>
      </c>
      <c r="C9" s="5" t="n">
        <v>4028516</v>
      </c>
      <c r="D9" s="5" t="n">
        <v>2351530</v>
      </c>
      <c r="E9" s="5" t="n">
        <v>2442235</v>
      </c>
    </row>
    <row r="10">
      <c r="A10" s="4" t="inlineStr">
        <is>
          <t>Total Contingent Liabilities</t>
        </is>
      </c>
      <c r="C10" s="5" t="n">
        <v>53420355</v>
      </c>
      <c r="D10" s="5" t="n">
        <v>48282016</v>
      </c>
      <c r="E10" s="5" t="n">
        <v>44312567</v>
      </c>
    </row>
    <row r="11">
      <c r="A11" s="3" t="inlineStr">
        <is>
          <t>Commitments</t>
        </is>
      </c>
    </row>
    <row r="12">
      <c r="A12" s="4" t="inlineStr">
        <is>
          <t xml:space="preserve">Loan commitments drawable by third parties </t>
        </is>
      </c>
      <c r="B12" s="4" t="inlineStr">
        <is>
          <t>[1]</t>
        </is>
      </c>
      <c r="C12" s="5" t="n">
        <v>145958258</v>
      </c>
      <c r="D12" s="5" t="n">
        <v>131706433</v>
      </c>
      <c r="E12" s="5" t="n">
        <v>125876671</v>
      </c>
    </row>
    <row r="13">
      <c r="A13" s="4" t="inlineStr">
        <is>
          <t>Total Commitments</t>
        </is>
      </c>
      <c r="C13" s="5" t="n">
        <v>145958258</v>
      </c>
      <c r="D13" s="5" t="n">
        <v>131706433</v>
      </c>
      <c r="E13" s="5" t="n">
        <v>125876671</v>
      </c>
    </row>
    <row r="14">
      <c r="A14" s="4" t="inlineStr">
        <is>
          <t xml:space="preserve">Total </t>
        </is>
      </c>
      <c r="C14" s="6" t="inlineStr">
        <is>
          <t>R$ 199378613</t>
        </is>
      </c>
      <c r="D14" s="6" t="inlineStr">
        <is>
          <t>R$ 179988449</t>
        </is>
      </c>
      <c r="E14" s="6" t="inlineStr">
        <is>
          <t>R$ 170189238</t>
        </is>
      </c>
    </row>
    <row r="15"/>
    <row r="16">
      <c r="A16" s="4" t="inlineStr">
        <is>
          <t>[1]</t>
        </is>
      </c>
      <c r="B16" s="4" t="inlineStr">
        <is>
          <t>Includes the approved limits and unused overdraft, credit card and others.</t>
        </is>
      </c>
    </row>
  </sheetData>
  <mergeCells count="3">
    <mergeCell ref="A1:B1"/>
    <mergeCell ref="A15:D15"/>
    <mergeCell ref="B16:D16"/>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The funds managed by Banco Santander not recorded in the balance sheet are as follows: (Details) - BRL (R$) R$ in Thousands</t>
        </is>
      </c>
      <c r="B1" s="2" t="inlineStr">
        <is>
          <t>Dec. 31, 2021</t>
        </is>
      </c>
      <c r="C1" s="2" t="inlineStr">
        <is>
          <t>Dec. 31, 2020</t>
        </is>
      </c>
      <c r="D1" s="2" t="inlineStr">
        <is>
          <t>Dec. 31, 2019</t>
        </is>
      </c>
    </row>
    <row r="2">
      <c r="A2" s="3" t="inlineStr">
        <is>
          <t>Other Disclosures</t>
        </is>
      </c>
    </row>
    <row r="3">
      <c r="A3" s="4" t="inlineStr">
        <is>
          <t>Funds under management</t>
        </is>
      </c>
      <c r="B3" s="6" t="inlineStr">
        <is>
          <t>R$ 2770684</t>
        </is>
      </c>
      <c r="C3" s="6" t="inlineStr">
        <is>
          <t>R$ 2716477</t>
        </is>
      </c>
      <c r="D3" s="6" t="inlineStr">
        <is>
          <t>R$ 2034999</t>
        </is>
      </c>
    </row>
    <row r="4">
      <c r="A4" s="4" t="inlineStr">
        <is>
          <t>Managed Funds</t>
        </is>
      </c>
      <c r="B4" s="5" t="n">
        <v>192927475</v>
      </c>
      <c r="C4" s="5" t="n">
        <v>191873169</v>
      </c>
      <c r="D4" s="5" t="n">
        <v>230199261</v>
      </c>
    </row>
    <row r="5">
      <c r="A5" s="4" t="inlineStr">
        <is>
          <t>Total</t>
        </is>
      </c>
      <c r="B5" s="6" t="inlineStr">
        <is>
          <t>R$ 195698159</t>
        </is>
      </c>
      <c r="C5" s="6" t="inlineStr">
        <is>
          <t>R$ 194589646</t>
        </is>
      </c>
      <c r="D5" s="6" t="inlineStr">
        <is>
          <t>R$ 232234260</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 width="13" customWidth="1" min="6" max="6"/>
  </cols>
  <sheetData>
    <row r="1">
      <c r="A1" s="1" t="inlineStr">
        <is>
          <t>The breakdown, by maturity, of the balances of certain items in the consolidated balance sheets is as follows: (Details) - BRL (R$)</t>
        </is>
      </c>
      <c r="C1" s="2" t="inlineStr">
        <is>
          <t>Dec. 31, 2021</t>
        </is>
      </c>
      <c r="D1" s="2" t="inlineStr">
        <is>
          <t>Dec. 31, 2020</t>
        </is>
      </c>
      <c r="E1" s="2" t="inlineStr">
        <is>
          <t>Dec. 31, 2019</t>
        </is>
      </c>
    </row>
    <row r="2">
      <c r="A2" s="3" t="inlineStr">
        <is>
          <t>IfrsStatementLineItems [Line Items]</t>
        </is>
      </c>
    </row>
    <row r="3">
      <c r="A3" s="4" t="inlineStr">
        <is>
          <t>Cash and balances with the Brazilian Central Bank</t>
        </is>
      </c>
      <c r="C3" s="6" t="inlineStr">
        <is>
          <t>R$ 16657201000</t>
        </is>
      </c>
      <c r="D3" s="6" t="inlineStr">
        <is>
          <t>R$ 20148725000</t>
        </is>
      </c>
      <c r="E3" s="6" t="inlineStr">
        <is>
          <t>R$ 20127364000</t>
        </is>
      </c>
    </row>
    <row r="4">
      <c r="A4" s="4" t="inlineStr">
        <is>
          <t>Debt instruments</t>
        </is>
      </c>
      <c r="C4" s="5" t="n">
        <v>225212223000</v>
      </c>
      <c r="D4" s="5" t="n">
        <v>230102464000</v>
      </c>
      <c r="E4" s="5" t="n">
        <v>173331929000</v>
      </c>
    </row>
    <row r="5">
      <c r="A5" s="4" t="inlineStr">
        <is>
          <t>Equity instruments</t>
        </is>
      </c>
      <c r="C5" s="5" t="n">
        <v>2527504000</v>
      </c>
      <c r="D5" s="5" t="n">
        <v>2329361000</v>
      </c>
      <c r="E5" s="5" t="n">
        <v>2358229000</v>
      </c>
    </row>
    <row r="6">
      <c r="A6" s="4" t="inlineStr">
        <is>
          <t>Loans and amounts due from credit institutions</t>
        </is>
      </c>
      <c r="C6" s="5" t="n">
        <v>95664754000</v>
      </c>
      <c r="D6" s="5" t="n">
        <v>112849776000</v>
      </c>
      <c r="E6" s="5" t="n">
        <v>109233128000</v>
      </c>
    </row>
    <row r="7">
      <c r="A7" s="4" t="inlineStr">
        <is>
          <t>Loans and advances to customers</t>
        </is>
      </c>
      <c r="C7" s="5" t="n">
        <v>464844042000</v>
      </c>
      <c r="D7" s="5" t="n">
        <v>393768036000</v>
      </c>
      <c r="E7" s="5" t="n">
        <v>326699480000</v>
      </c>
    </row>
    <row r="8">
      <c r="A8" s="4" t="inlineStr">
        <is>
          <t>Derivatives</t>
        </is>
      </c>
      <c r="C8" s="5" t="n">
        <v>21139923000</v>
      </c>
      <c r="D8" s="5" t="n">
        <v>26247514000</v>
      </c>
      <c r="E8" s="5" t="n">
        <v>18820900000</v>
      </c>
    </row>
    <row r="9">
      <c r="A9" s="4" t="inlineStr">
        <is>
          <t>Total</t>
        </is>
      </c>
      <c r="C9" s="5" t="n">
        <v>826045647000</v>
      </c>
      <c r="D9" s="5" t="n">
        <v>785445876000</v>
      </c>
      <c r="E9" s="5" t="n">
        <v>650571030000</v>
      </c>
    </row>
    <row r="10">
      <c r="A10" s="4" t="inlineStr">
        <is>
          <t>Deposits from credit institutions</t>
        </is>
      </c>
      <c r="C10" s="5" t="n">
        <v>121005909000</v>
      </c>
      <c r="D10" s="5" t="n">
        <v>131656962000</v>
      </c>
      <c r="E10" s="5" t="n">
        <v>99271415000</v>
      </c>
    </row>
    <row r="11">
      <c r="A11" s="4" t="inlineStr">
        <is>
          <t>Customer deposits</t>
        </is>
      </c>
      <c r="C11" s="5" t="n">
        <v>468961069000</v>
      </c>
      <c r="D11" s="5" t="n">
        <v>445813972000</v>
      </c>
      <c r="E11" s="5" t="n">
        <v>336514597000</v>
      </c>
      <c r="F11" s="4" t="inlineStr">
        <is>
          <t>[1]</t>
        </is>
      </c>
    </row>
    <row r="12">
      <c r="A12" s="4" t="inlineStr">
        <is>
          <t>Marketable debt securities</t>
        </is>
      </c>
      <c r="C12" s="5" t="n">
        <v>79036792000</v>
      </c>
      <c r="D12" s="5" t="n">
        <v>56875514000</v>
      </c>
      <c r="E12" s="5" t="n">
        <v>73702474000</v>
      </c>
      <c r="F12" s="4" t="inlineStr">
        <is>
          <t>[1]</t>
        </is>
      </c>
    </row>
    <row r="13">
      <c r="A13" s="4" t="inlineStr">
        <is>
          <t>Debt Instruments Eligible to Compose Capital</t>
        </is>
      </c>
      <c r="B13" s="4" t="inlineStr">
        <is>
          <t>[2]</t>
        </is>
      </c>
      <c r="C13" s="5" t="n">
        <v>19641408000</v>
      </c>
      <c r="D13" s="5" t="n">
        <v>13119660000</v>
      </c>
      <c r="E13" s="5" t="n">
        <v>10175961000</v>
      </c>
    </row>
    <row r="14">
      <c r="A14" s="4" t="inlineStr">
        <is>
          <t>Other financial liabilities</t>
        </is>
      </c>
      <c r="C14" s="5" t="n">
        <v>61448516000</v>
      </c>
      <c r="D14" s="5" t="n">
        <v>59822683000</v>
      </c>
      <c r="E14" s="5" t="n">
        <v>55565954000</v>
      </c>
    </row>
    <row r="15">
      <c r="A15" s="4" t="inlineStr">
        <is>
          <t>Short positions</t>
        </is>
      </c>
      <c r="C15" s="5" t="n">
        <v>12780559000</v>
      </c>
      <c r="D15" s="5" t="n">
        <v>45807946000</v>
      </c>
      <c r="E15" s="5" t="n">
        <v>23835653000</v>
      </c>
    </row>
    <row r="16">
      <c r="A16" s="4" t="inlineStr">
        <is>
          <t>Derivatives</t>
        </is>
      </c>
      <c r="C16" s="5" t="n">
        <v>24618981000</v>
      </c>
      <c r="D16" s="5" t="n">
        <v>29356832000</v>
      </c>
      <c r="E16" s="5" t="n">
        <v>20805143000</v>
      </c>
    </row>
    <row r="17">
      <c r="A17" s="4" t="inlineStr">
        <is>
          <t>Total</t>
        </is>
      </c>
      <c r="C17" s="5" t="n">
        <v>794953018000</v>
      </c>
      <c r="D17" s="5" t="n">
        <v>782453569000</v>
      </c>
      <c r="E17" s="5" t="n">
        <v>621496030000</v>
      </c>
    </row>
    <row r="18">
      <c r="A18" s="4" t="inlineStr">
        <is>
          <t>Difference (assets less liabilities)</t>
        </is>
      </c>
      <c r="C18" s="5" t="n">
        <v>31092629000</v>
      </c>
      <c r="D18" s="5" t="n">
        <v>2992307000</v>
      </c>
      <c r="E18" s="5" t="n">
        <v>30699834000</v>
      </c>
    </row>
    <row r="19">
      <c r="A19" s="4" t="inlineStr">
        <is>
          <t>On demand [member]</t>
        </is>
      </c>
    </row>
    <row r="20">
      <c r="A20" s="3" t="inlineStr">
        <is>
          <t>IfrsStatementLineItems [Line Items]</t>
        </is>
      </c>
    </row>
    <row r="21">
      <c r="A21" s="4" t="inlineStr">
        <is>
          <t>Cash and balances with the Brazilian Central Bank</t>
        </is>
      </c>
      <c r="C21" s="5" t="n">
        <v>15430680000</v>
      </c>
      <c r="D21" s="5" t="n">
        <v>7373662000</v>
      </c>
      <c r="E21" s="5" t="n">
        <v>6549535000</v>
      </c>
    </row>
    <row r="22">
      <c r="A22" s="4" t="inlineStr">
        <is>
          <t>Debt instruments</t>
        </is>
      </c>
      <c r="C22" s="5" t="n">
        <v>1612213000</v>
      </c>
      <c r="D22" s="5" t="n">
        <v>432579000</v>
      </c>
      <c r="E22" s="5" t="n">
        <v>7747516000</v>
      </c>
    </row>
    <row r="23">
      <c r="A23" s="4" t="inlineStr">
        <is>
          <t>Equity instruments</t>
        </is>
      </c>
      <c r="C23" s="4" t="inlineStr">
        <is>
          <t xml:space="preserve"> </t>
        </is>
      </c>
      <c r="D23" s="4" t="inlineStr">
        <is>
          <t xml:space="preserve"> </t>
        </is>
      </c>
      <c r="E23" s="4" t="inlineStr">
        <is>
          <t xml:space="preserve"> </t>
        </is>
      </c>
    </row>
    <row r="24">
      <c r="A24" s="4" t="inlineStr">
        <is>
          <t>Loans and amounts due from credit institutions</t>
        </is>
      </c>
      <c r="C24" s="5" t="n">
        <v>80355763000</v>
      </c>
      <c r="D24" s="5" t="n">
        <v>57722384000</v>
      </c>
      <c r="E24" s="5" t="n">
        <v>69135371000</v>
      </c>
    </row>
    <row r="25">
      <c r="A25" s="4" t="inlineStr">
        <is>
          <t>Loans and advances to customers</t>
        </is>
      </c>
      <c r="C25" s="5" t="n">
        <v>70399332000</v>
      </c>
      <c r="D25" s="5" t="n">
        <v>29385631000</v>
      </c>
      <c r="E25" s="5" t="n">
        <v>9451762000</v>
      </c>
    </row>
    <row r="26">
      <c r="A26" s="4" t="inlineStr">
        <is>
          <t>Derivatives</t>
        </is>
      </c>
      <c r="C26" s="4" t="inlineStr">
        <is>
          <t xml:space="preserve"> </t>
        </is>
      </c>
      <c r="D26" s="4" t="inlineStr">
        <is>
          <t xml:space="preserve"> </t>
        </is>
      </c>
      <c r="E26" s="5" t="n">
        <v>6806370000</v>
      </c>
    </row>
    <row r="27">
      <c r="A27" s="4" t="inlineStr">
        <is>
          <t>Total</t>
        </is>
      </c>
      <c r="C27" s="5" t="n">
        <v>167797988000</v>
      </c>
      <c r="D27" s="5" t="n">
        <v>94914256000</v>
      </c>
      <c r="E27" s="5" t="n">
        <v>99690554000</v>
      </c>
    </row>
    <row r="28">
      <c r="A28" s="4" t="inlineStr">
        <is>
          <t>Deposits from credit institutions</t>
        </is>
      </c>
      <c r="C28" s="5" t="n">
        <v>10052363000</v>
      </c>
      <c r="D28" s="4" t="inlineStr">
        <is>
          <t xml:space="preserve"> </t>
        </is>
      </c>
      <c r="E28" s="5" t="n">
        <v>390626000</v>
      </c>
    </row>
    <row r="29">
      <c r="A29" s="4" t="inlineStr">
        <is>
          <t>Customer deposits</t>
        </is>
      </c>
      <c r="C29" s="5" t="n">
        <v>86051583000</v>
      </c>
      <c r="D29" s="5" t="n">
        <v>85433287000</v>
      </c>
      <c r="E29" s="5" t="n">
        <v>69048756000</v>
      </c>
    </row>
    <row r="30">
      <c r="A30" s="4" t="inlineStr">
        <is>
          <t>Marketable debt securities</t>
        </is>
      </c>
      <c r="C30" s="4" t="inlineStr">
        <is>
          <t xml:space="preserve"> </t>
        </is>
      </c>
      <c r="D30" s="4" t="inlineStr">
        <is>
          <t xml:space="preserve"> </t>
        </is>
      </c>
      <c r="E30" s="4" t="inlineStr">
        <is>
          <t xml:space="preserve"> </t>
        </is>
      </c>
    </row>
    <row r="31">
      <c r="A31" s="4" t="inlineStr">
        <is>
          <t>Debt Instruments Eligible to Compose Capital</t>
        </is>
      </c>
      <c r="C31" s="4" t="inlineStr">
        <is>
          <t xml:space="preserve"> </t>
        </is>
      </c>
      <c r="D31" s="4" t="inlineStr">
        <is>
          <t xml:space="preserve"> </t>
        </is>
      </c>
      <c r="E31" s="4" t="inlineStr">
        <is>
          <t xml:space="preserve"> </t>
        </is>
      </c>
    </row>
    <row r="32">
      <c r="A32" s="4" t="inlineStr">
        <is>
          <t>Other financial liabilities</t>
        </is>
      </c>
      <c r="C32" s="5" t="n">
        <v>3935498000</v>
      </c>
      <c r="D32" s="5" t="n">
        <v>23352000</v>
      </c>
      <c r="E32" s="5" t="n">
        <v>10334000</v>
      </c>
    </row>
    <row r="33">
      <c r="A33" s="4" t="inlineStr">
        <is>
          <t>Short positions</t>
        </is>
      </c>
      <c r="C33" s="4" t="inlineStr">
        <is>
          <t xml:space="preserve"> </t>
        </is>
      </c>
      <c r="D33" s="4" t="inlineStr">
        <is>
          <t xml:space="preserve"> </t>
        </is>
      </c>
      <c r="E33" s="4" t="inlineStr">
        <is>
          <t xml:space="preserve"> </t>
        </is>
      </c>
    </row>
    <row r="34">
      <c r="A34" s="4" t="inlineStr">
        <is>
          <t>Derivatives</t>
        </is>
      </c>
      <c r="C34" s="5" t="n">
        <v>641571000</v>
      </c>
      <c r="D34" s="4" t="inlineStr">
        <is>
          <t xml:space="preserve"> </t>
        </is>
      </c>
      <c r="E34" s="5" t="n">
        <v>6776746000</v>
      </c>
    </row>
    <row r="35">
      <c r="A35" s="4" t="inlineStr">
        <is>
          <t>Total</t>
        </is>
      </c>
      <c r="C35" s="5" t="n">
        <v>100681015000</v>
      </c>
      <c r="D35" s="5" t="n">
        <v>85456639000</v>
      </c>
      <c r="E35" s="5" t="n">
        <v>76226462000</v>
      </c>
    </row>
    <row r="36">
      <c r="A36" s="4" t="inlineStr">
        <is>
          <t>Difference (assets less liabilities)</t>
        </is>
      </c>
      <c r="C36" s="5" t="n">
        <v>67116973000</v>
      </c>
      <c r="D36" s="5" t="n">
        <v>9457617000</v>
      </c>
      <c r="E36" s="5" t="n">
        <v>23464093000</v>
      </c>
    </row>
    <row r="37">
      <c r="A37" s="4" t="inlineStr">
        <is>
          <t>Later than one month and not later than two months [member]</t>
        </is>
      </c>
    </row>
    <row r="38">
      <c r="A38" s="3" t="inlineStr">
        <is>
          <t>IfrsStatementLineItems [Line Items]</t>
        </is>
      </c>
    </row>
    <row r="39">
      <c r="A39" s="4" t="inlineStr">
        <is>
          <t>Cash and balances with the Brazilian Central Bank</t>
        </is>
      </c>
      <c r="C39" s="5" t="n">
        <v>1226521000</v>
      </c>
      <c r="D39" s="5" t="n">
        <v>12775063000</v>
      </c>
      <c r="E39" s="5" t="n">
        <v>13577829000</v>
      </c>
    </row>
    <row r="40">
      <c r="A40" s="4" t="inlineStr">
        <is>
          <t>Debt instruments</t>
        </is>
      </c>
      <c r="C40" s="5" t="n">
        <v>119780229000</v>
      </c>
      <c r="D40" s="5" t="n">
        <v>13195527000</v>
      </c>
      <c r="E40" s="5" t="n">
        <v>1174094000</v>
      </c>
    </row>
    <row r="41">
      <c r="A41" s="4" t="inlineStr">
        <is>
          <t>Equity instruments</t>
        </is>
      </c>
      <c r="C41" s="4" t="inlineStr">
        <is>
          <t xml:space="preserve"> </t>
        </is>
      </c>
      <c r="D41" s="4" t="inlineStr">
        <is>
          <t xml:space="preserve"> </t>
        </is>
      </c>
      <c r="E41" s="4" t="inlineStr">
        <is>
          <t xml:space="preserve"> </t>
        </is>
      </c>
    </row>
    <row r="42">
      <c r="A42" s="4" t="inlineStr">
        <is>
          <t>Loans and amounts due from credit institutions</t>
        </is>
      </c>
      <c r="C42" s="5" t="n">
        <v>2717359000</v>
      </c>
      <c r="D42" s="5" t="n">
        <v>2777562000</v>
      </c>
      <c r="E42" s="5" t="n">
        <v>1943291000</v>
      </c>
    </row>
    <row r="43">
      <c r="A43" s="4" t="inlineStr">
        <is>
          <t>Loans and advances to customers</t>
        </is>
      </c>
      <c r="C43" s="5" t="n">
        <v>82203458000</v>
      </c>
      <c r="D43" s="5" t="n">
        <v>80281579000</v>
      </c>
      <c r="E43" s="5" t="n">
        <v>84839695000</v>
      </c>
    </row>
    <row r="44">
      <c r="A44" s="4" t="inlineStr">
        <is>
          <t>Derivatives</t>
        </is>
      </c>
      <c r="C44" s="5" t="n">
        <v>8667809000</v>
      </c>
      <c r="D44" s="5" t="n">
        <v>14558434000</v>
      </c>
      <c r="E44" s="5" t="n">
        <v>1893308000</v>
      </c>
    </row>
    <row r="45">
      <c r="A45" s="4" t="inlineStr">
        <is>
          <t>Total</t>
        </is>
      </c>
      <c r="C45" s="5" t="n">
        <v>214595376000</v>
      </c>
      <c r="D45" s="5" t="n">
        <v>123588165000</v>
      </c>
      <c r="E45" s="5" t="n">
        <v>103428217000</v>
      </c>
    </row>
    <row r="46">
      <c r="A46" s="4" t="inlineStr">
        <is>
          <t>Deposits from credit institutions</t>
        </is>
      </c>
      <c r="C46" s="5" t="n">
        <v>60636478000</v>
      </c>
      <c r="D46" s="5" t="n">
        <v>83922876000</v>
      </c>
      <c r="E46" s="5" t="n">
        <v>16584181000</v>
      </c>
    </row>
    <row r="47">
      <c r="A47" s="4" t="inlineStr">
        <is>
          <t>Customer deposits</t>
        </is>
      </c>
      <c r="C47" s="5" t="n">
        <v>79687549000</v>
      </c>
      <c r="D47" s="5" t="n">
        <v>139191140000</v>
      </c>
      <c r="E47" s="5" t="n">
        <v>130872214000</v>
      </c>
    </row>
    <row r="48">
      <c r="A48" s="4" t="inlineStr">
        <is>
          <t>Marketable debt securities</t>
        </is>
      </c>
      <c r="C48" s="5" t="n">
        <v>28052200000</v>
      </c>
      <c r="D48" s="5" t="n">
        <v>8815410000</v>
      </c>
      <c r="E48" s="5" t="n">
        <v>10675356000</v>
      </c>
    </row>
    <row r="49">
      <c r="A49" s="4" t="inlineStr">
        <is>
          <t>Debt Instruments Eligible to Compose Capital</t>
        </is>
      </c>
      <c r="C49" s="5" t="n">
        <v>5552801000</v>
      </c>
      <c r="D49" s="5" t="n">
        <v>220425000</v>
      </c>
      <c r="E49" s="5" t="n">
        <v>170939000</v>
      </c>
    </row>
    <row r="50">
      <c r="A50" s="4" t="inlineStr">
        <is>
          <t>Other financial liabilities</t>
        </is>
      </c>
      <c r="C50" s="5" t="n">
        <v>10732613000</v>
      </c>
      <c r="D50" s="5" t="n">
        <v>21858532000</v>
      </c>
      <c r="E50" s="5" t="n">
        <v>24360724000</v>
      </c>
    </row>
    <row r="51">
      <c r="A51" s="4" t="inlineStr">
        <is>
          <t>Short positions</t>
        </is>
      </c>
      <c r="C51" s="5" t="n">
        <v>12780559000</v>
      </c>
      <c r="D51" s="5" t="n">
        <v>45807946000</v>
      </c>
      <c r="E51" s="5" t="n">
        <v>4748545000</v>
      </c>
    </row>
    <row r="52">
      <c r="A52" s="4" t="inlineStr">
        <is>
          <t>Derivatives</t>
        </is>
      </c>
      <c r="C52" s="5" t="n">
        <v>7239697000</v>
      </c>
      <c r="D52" s="5" t="n">
        <v>2046924000</v>
      </c>
      <c r="E52" s="5" t="n">
        <v>4345286000</v>
      </c>
    </row>
    <row r="53">
      <c r="A53" s="4" t="inlineStr">
        <is>
          <t>Total</t>
        </is>
      </c>
      <c r="C53" s="5" t="n">
        <v>204681897000</v>
      </c>
      <c r="D53" s="5" t="n">
        <v>301863252000</v>
      </c>
      <c r="E53" s="5" t="n">
        <v>191757244000</v>
      </c>
    </row>
    <row r="54">
      <c r="A54" s="4" t="inlineStr">
        <is>
          <t>Difference (assets less liabilities)</t>
        </is>
      </c>
      <c r="C54" s="5" t="n">
        <v>9913479000</v>
      </c>
      <c r="D54" s="5" t="n">
        <v>-178275087000</v>
      </c>
      <c r="E54" s="5" t="n">
        <v>-88329028000</v>
      </c>
    </row>
    <row r="55">
      <c r="A55" s="4" t="inlineStr">
        <is>
          <t>Later than three months and not later than one year [member]</t>
        </is>
      </c>
    </row>
    <row r="56">
      <c r="A56" s="3" t="inlineStr">
        <is>
          <t>IfrsStatementLineItems [Line Items]</t>
        </is>
      </c>
    </row>
    <row r="57">
      <c r="A57" s="4" t="inlineStr">
        <is>
          <t>Cash and balances with the Brazilian Central Bank</t>
        </is>
      </c>
      <c r="C57" s="4" t="inlineStr">
        <is>
          <t xml:space="preserve"> </t>
        </is>
      </c>
      <c r="D57" s="4" t="inlineStr">
        <is>
          <t xml:space="preserve"> </t>
        </is>
      </c>
      <c r="E57" s="4" t="inlineStr">
        <is>
          <t xml:space="preserve"> </t>
        </is>
      </c>
    </row>
    <row r="58">
      <c r="A58" s="4" t="inlineStr">
        <is>
          <t>Debt instruments</t>
        </is>
      </c>
      <c r="C58" s="5" t="n">
        <v>20352554000</v>
      </c>
      <c r="D58" s="5" t="n">
        <v>33903698000</v>
      </c>
      <c r="E58" s="5" t="n">
        <v>22926088000</v>
      </c>
    </row>
    <row r="59">
      <c r="A59" s="4" t="inlineStr">
        <is>
          <t>Equity instruments</t>
        </is>
      </c>
      <c r="C59" s="4" t="inlineStr">
        <is>
          <t xml:space="preserve"> </t>
        </is>
      </c>
      <c r="D59" s="4" t="inlineStr">
        <is>
          <t xml:space="preserve"> </t>
        </is>
      </c>
      <c r="E59" s="4" t="inlineStr">
        <is>
          <t xml:space="preserve"> </t>
        </is>
      </c>
    </row>
    <row r="60">
      <c r="A60" s="4" t="inlineStr">
        <is>
          <t>Loans and amounts due from credit institutions</t>
        </is>
      </c>
      <c r="C60" s="5" t="n">
        <v>1748733000</v>
      </c>
      <c r="D60" s="5" t="n">
        <v>36783150000</v>
      </c>
      <c r="E60" s="5" t="n">
        <v>21064571000</v>
      </c>
    </row>
    <row r="61">
      <c r="A61" s="4" t="inlineStr">
        <is>
          <t>Loans and advances to customers</t>
        </is>
      </c>
      <c r="C61" s="5" t="n">
        <v>84986074000</v>
      </c>
      <c r="D61" s="5" t="n">
        <v>93750065000</v>
      </c>
      <c r="E61" s="5" t="n">
        <v>43180508000</v>
      </c>
    </row>
    <row r="62">
      <c r="A62" s="4" t="inlineStr">
        <is>
          <t>Derivatives</t>
        </is>
      </c>
      <c r="C62" s="5" t="n">
        <v>2836098000</v>
      </c>
      <c r="D62" s="5" t="n">
        <v>1994418000</v>
      </c>
      <c r="E62" s="5" t="n">
        <v>2649730000</v>
      </c>
    </row>
    <row r="63">
      <c r="A63" s="4" t="inlineStr">
        <is>
          <t>Total</t>
        </is>
      </c>
      <c r="C63" s="5" t="n">
        <v>109923459000</v>
      </c>
      <c r="D63" s="5" t="n">
        <v>166431331000</v>
      </c>
      <c r="E63" s="5" t="n">
        <v>89820897000</v>
      </c>
    </row>
    <row r="64">
      <c r="A64" s="4" t="inlineStr">
        <is>
          <t>Deposits from credit institutions</t>
        </is>
      </c>
      <c r="C64" s="5" t="n">
        <v>39748331000</v>
      </c>
      <c r="D64" s="5" t="n">
        <v>43315412000</v>
      </c>
      <c r="E64" s="5" t="n">
        <v>49097816000</v>
      </c>
    </row>
    <row r="65">
      <c r="A65" s="4" t="inlineStr">
        <is>
          <t>Customer deposits</t>
        </is>
      </c>
      <c r="C65" s="5" t="n">
        <v>56178087000</v>
      </c>
      <c r="D65" s="5" t="n">
        <v>121804752000</v>
      </c>
      <c r="E65" s="5" t="n">
        <v>76244908000</v>
      </c>
    </row>
    <row r="66">
      <c r="A66" s="4" t="inlineStr">
        <is>
          <t>Marketable debt securities</t>
        </is>
      </c>
      <c r="C66" s="5" t="n">
        <v>5038906000</v>
      </c>
      <c r="D66" s="5" t="n">
        <v>18736230000</v>
      </c>
      <c r="E66" s="5" t="n">
        <v>695071000</v>
      </c>
    </row>
    <row r="67">
      <c r="A67" s="4" t="inlineStr">
        <is>
          <t>Debt Instruments Eligible to Compose Capital</t>
        </is>
      </c>
      <c r="C67" s="4" t="inlineStr">
        <is>
          <t xml:space="preserve"> </t>
        </is>
      </c>
      <c r="D67" s="4" t="inlineStr">
        <is>
          <t xml:space="preserve"> </t>
        </is>
      </c>
      <c r="E67" s="4" t="inlineStr">
        <is>
          <t xml:space="preserve"> </t>
        </is>
      </c>
    </row>
    <row r="68">
      <c r="A68" s="4" t="inlineStr">
        <is>
          <t>Other financial liabilities</t>
        </is>
      </c>
      <c r="C68" s="5" t="n">
        <v>19132399000</v>
      </c>
      <c r="D68" s="5" t="n">
        <v>20730398000</v>
      </c>
      <c r="E68" s="5" t="n">
        <v>14509911000</v>
      </c>
    </row>
    <row r="69">
      <c r="A69" s="4" t="inlineStr">
        <is>
          <t>Short positions</t>
        </is>
      </c>
      <c r="C69" s="4" t="inlineStr">
        <is>
          <t xml:space="preserve"> </t>
        </is>
      </c>
      <c r="D69" s="4" t="inlineStr">
        <is>
          <t xml:space="preserve"> </t>
        </is>
      </c>
      <c r="E69" s="5" t="n">
        <v>1554274000</v>
      </c>
    </row>
    <row r="70">
      <c r="A70" s="4" t="inlineStr">
        <is>
          <t>Derivatives</t>
        </is>
      </c>
      <c r="C70" s="5" t="n">
        <v>2503888000</v>
      </c>
      <c r="D70" s="5" t="n">
        <v>1973701000</v>
      </c>
      <c r="E70" s="5" t="n">
        <v>406383000</v>
      </c>
    </row>
    <row r="71">
      <c r="A71" s="4" t="inlineStr">
        <is>
          <t>Total</t>
        </is>
      </c>
      <c r="C71" s="5" t="n">
        <v>122601611000</v>
      </c>
      <c r="D71" s="5" t="n">
        <v>206560493000</v>
      </c>
      <c r="E71" s="5" t="n">
        <v>142508362000</v>
      </c>
    </row>
    <row r="72">
      <c r="A72" s="4" t="inlineStr">
        <is>
          <t>Difference (assets less liabilities)</t>
        </is>
      </c>
      <c r="C72" s="5" t="n">
        <v>-12678152000</v>
      </c>
      <c r="D72" s="5" t="n">
        <v>-40129162000</v>
      </c>
      <c r="E72" s="5" t="n">
        <v>-52687465000</v>
      </c>
    </row>
    <row r="73">
      <c r="A73" s="4" t="inlineStr">
        <is>
          <t>Later than one year and not later than three years [member]</t>
        </is>
      </c>
    </row>
    <row r="74">
      <c r="A74" s="3" t="inlineStr">
        <is>
          <t>IfrsStatementLineItems [Line Items]</t>
        </is>
      </c>
    </row>
    <row r="75">
      <c r="A75" s="4" t="inlineStr">
        <is>
          <t>Cash and balances with the Brazilian Central Bank</t>
        </is>
      </c>
      <c r="C75" s="4" t="inlineStr">
        <is>
          <t xml:space="preserve"> </t>
        </is>
      </c>
      <c r="D75" s="4" t="inlineStr">
        <is>
          <t xml:space="preserve"> </t>
        </is>
      </c>
      <c r="E75" s="4" t="inlineStr">
        <is>
          <t xml:space="preserve"> </t>
        </is>
      </c>
    </row>
    <row r="76">
      <c r="A76" s="4" t="inlineStr">
        <is>
          <t>Debt instruments</t>
        </is>
      </c>
      <c r="C76" s="5" t="n">
        <v>5834524000</v>
      </c>
      <c r="D76" s="5" t="n">
        <v>64225680000</v>
      </c>
      <c r="E76" s="5" t="n">
        <v>45058398000</v>
      </c>
    </row>
    <row r="77">
      <c r="A77" s="4" t="inlineStr">
        <is>
          <t>Equity instruments</t>
        </is>
      </c>
      <c r="C77" s="4" t="inlineStr">
        <is>
          <t xml:space="preserve"> </t>
        </is>
      </c>
      <c r="D77" s="4" t="inlineStr">
        <is>
          <t xml:space="preserve"> </t>
        </is>
      </c>
      <c r="E77" s="4" t="inlineStr">
        <is>
          <t xml:space="preserve"> </t>
        </is>
      </c>
    </row>
    <row r="78">
      <c r="A78" s="4" t="inlineStr">
        <is>
          <t>Loans and amounts due from credit institutions</t>
        </is>
      </c>
      <c r="C78" s="5" t="n">
        <v>10827639000</v>
      </c>
      <c r="D78" s="5" t="n">
        <v>15155444000</v>
      </c>
      <c r="E78" s="5" t="n">
        <v>14525161000</v>
      </c>
    </row>
    <row r="79">
      <c r="A79" s="4" t="inlineStr">
        <is>
          <t>Loans and advances to customers</t>
        </is>
      </c>
      <c r="C79" s="5" t="n">
        <v>152608938000</v>
      </c>
      <c r="D79" s="5" t="n">
        <v>98550271000</v>
      </c>
      <c r="E79" s="5" t="n">
        <v>89624089000</v>
      </c>
    </row>
    <row r="80">
      <c r="A80" s="4" t="inlineStr">
        <is>
          <t>Derivatives</t>
        </is>
      </c>
      <c r="C80" s="5" t="n">
        <v>1645538000</v>
      </c>
      <c r="D80" s="5" t="n">
        <v>4103735000</v>
      </c>
      <c r="E80" s="5" t="n">
        <v>1921248000</v>
      </c>
    </row>
    <row r="81">
      <c r="A81" s="4" t="inlineStr">
        <is>
          <t>Total</t>
        </is>
      </c>
      <c r="C81" s="5" t="n">
        <v>170916639000</v>
      </c>
      <c r="D81" s="5" t="n">
        <v>182035130000</v>
      </c>
      <c r="E81" s="5" t="n">
        <v>151128896000</v>
      </c>
    </row>
    <row r="82">
      <c r="A82" s="4" t="inlineStr">
        <is>
          <t>Deposits from credit institutions</t>
        </is>
      </c>
      <c r="C82" s="5" t="n">
        <v>6681493000</v>
      </c>
      <c r="D82" s="5" t="n">
        <v>3764159000</v>
      </c>
      <c r="E82" s="5" t="n">
        <v>25655631000</v>
      </c>
    </row>
    <row r="83">
      <c r="A83" s="4" t="inlineStr">
        <is>
          <t>Customer deposits</t>
        </is>
      </c>
      <c r="C83" s="5" t="n">
        <v>163641875000</v>
      </c>
      <c r="D83" s="5" t="n">
        <v>62768886000</v>
      </c>
      <c r="E83" s="5" t="n">
        <v>43395748000</v>
      </c>
    </row>
    <row r="84">
      <c r="A84" s="4" t="inlineStr">
        <is>
          <t>Marketable debt securities</t>
        </is>
      </c>
      <c r="C84" s="5" t="n">
        <v>35844265000</v>
      </c>
      <c r="D84" s="5" t="n">
        <v>28158133000</v>
      </c>
      <c r="E84" s="5" t="n">
        <v>37268809000</v>
      </c>
    </row>
    <row r="85">
      <c r="A85" s="4" t="inlineStr">
        <is>
          <t>Debt Instruments Eligible to Compose Capital</t>
        </is>
      </c>
      <c r="C85" s="5" t="n">
        <v>14088607000</v>
      </c>
      <c r="D85" s="5" t="n">
        <v>12899235000</v>
      </c>
      <c r="E85" s="5" t="n">
        <v>10005022000</v>
      </c>
    </row>
    <row r="86">
      <c r="A86" s="4" t="inlineStr">
        <is>
          <t>Other financial liabilities</t>
        </is>
      </c>
      <c r="C86" s="5" t="n">
        <v>35107790000</v>
      </c>
      <c r="D86" s="5" t="n">
        <v>17203162000</v>
      </c>
      <c r="E86" s="5" t="n">
        <v>16678725000</v>
      </c>
    </row>
    <row r="87">
      <c r="A87" s="4" t="inlineStr">
        <is>
          <t>Short positions</t>
        </is>
      </c>
      <c r="C87" s="4" t="inlineStr">
        <is>
          <t xml:space="preserve"> </t>
        </is>
      </c>
      <c r="D87" s="4" t="inlineStr">
        <is>
          <t xml:space="preserve"> </t>
        </is>
      </c>
      <c r="E87" s="5" t="n">
        <v>1256416000</v>
      </c>
    </row>
    <row r="88">
      <c r="A88" s="4" t="inlineStr">
        <is>
          <t>Derivatives</t>
        </is>
      </c>
      <c r="C88" s="5" t="n">
        <v>9117265000</v>
      </c>
      <c r="D88" s="5" t="n">
        <v>5387607000</v>
      </c>
      <c r="E88" s="5" t="n">
        <v>3071989000</v>
      </c>
    </row>
    <row r="89">
      <c r="A89" s="4" t="inlineStr">
        <is>
          <t>Total</t>
        </is>
      </c>
      <c r="C89" s="5" t="n">
        <v>264481295000</v>
      </c>
      <c r="D89" s="5" t="n">
        <v>130181182000</v>
      </c>
      <c r="E89" s="5" t="n">
        <v>137332340000</v>
      </c>
    </row>
    <row r="90">
      <c r="A90" s="4" t="inlineStr">
        <is>
          <t>Difference (assets less liabilities)</t>
        </is>
      </c>
      <c r="C90" s="5" t="n">
        <v>-93564656000</v>
      </c>
      <c r="D90" s="5" t="n">
        <v>51853948000</v>
      </c>
      <c r="E90" s="5" t="n">
        <v>13796556000</v>
      </c>
    </row>
    <row r="91">
      <c r="A91" s="4" t="inlineStr">
        <is>
          <t>Later than three years and not later than five years [member]</t>
        </is>
      </c>
    </row>
    <row r="92">
      <c r="A92" s="3" t="inlineStr">
        <is>
          <t>IfrsStatementLineItems [Line Items]</t>
        </is>
      </c>
    </row>
    <row r="93">
      <c r="A93" s="4" t="inlineStr">
        <is>
          <t>Cash and balances with the Brazilian Central Bank</t>
        </is>
      </c>
      <c r="C93" s="4" t="inlineStr">
        <is>
          <t xml:space="preserve"> </t>
        </is>
      </c>
      <c r="D93" s="4" t="inlineStr">
        <is>
          <t xml:space="preserve"> </t>
        </is>
      </c>
      <c r="E93" s="4" t="inlineStr">
        <is>
          <t xml:space="preserve"> </t>
        </is>
      </c>
    </row>
    <row r="94">
      <c r="A94" s="4" t="inlineStr">
        <is>
          <t>Debt instruments</t>
        </is>
      </c>
      <c r="C94" s="5" t="n">
        <v>38904369000</v>
      </c>
      <c r="D94" s="5" t="n">
        <v>70182705000</v>
      </c>
      <c r="E94" s="5" t="n">
        <v>35118355000</v>
      </c>
    </row>
    <row r="95">
      <c r="A95" s="4" t="inlineStr">
        <is>
          <t>Equity instruments</t>
        </is>
      </c>
      <c r="C95" s="4" t="inlineStr">
        <is>
          <t xml:space="preserve"> </t>
        </is>
      </c>
      <c r="D95" s="4" t="inlineStr">
        <is>
          <t xml:space="preserve"> </t>
        </is>
      </c>
      <c r="E95" s="4" t="inlineStr">
        <is>
          <t xml:space="preserve"> </t>
        </is>
      </c>
    </row>
    <row r="96">
      <c r="A96" s="4" t="inlineStr">
        <is>
          <t>Loans and amounts due from credit institutions</t>
        </is>
      </c>
      <c r="C96" s="5" t="n">
        <v>15057000</v>
      </c>
      <c r="D96" s="5" t="n">
        <v>363135000</v>
      </c>
      <c r="E96" s="5" t="n">
        <v>2411265000</v>
      </c>
    </row>
    <row r="97">
      <c r="A97" s="4" t="inlineStr">
        <is>
          <t>Loans and advances to customers</t>
        </is>
      </c>
      <c r="C97" s="5" t="n">
        <v>31902231000</v>
      </c>
      <c r="D97" s="5" t="n">
        <v>47160700000</v>
      </c>
      <c r="E97" s="5" t="n">
        <v>34092967000</v>
      </c>
    </row>
    <row r="98">
      <c r="A98" s="4" t="inlineStr">
        <is>
          <t>Derivatives</t>
        </is>
      </c>
      <c r="C98" s="5" t="n">
        <v>5989792000</v>
      </c>
      <c r="D98" s="5" t="n">
        <v>1869509000</v>
      </c>
      <c r="E98" s="5" t="n">
        <v>1950678000</v>
      </c>
    </row>
    <row r="99">
      <c r="A99" s="4" t="inlineStr">
        <is>
          <t>Total</t>
        </is>
      </c>
      <c r="C99" s="5" t="n">
        <v>76811449000</v>
      </c>
      <c r="D99" s="5" t="n">
        <v>119576049000</v>
      </c>
      <c r="E99" s="5" t="n">
        <v>73573264000</v>
      </c>
    </row>
    <row r="100">
      <c r="A100" s="4" t="inlineStr">
        <is>
          <t>Deposits from credit institutions</t>
        </is>
      </c>
      <c r="C100" s="5" t="n">
        <v>1656909000</v>
      </c>
      <c r="D100" s="4" t="inlineStr">
        <is>
          <t xml:space="preserve"> </t>
        </is>
      </c>
      <c r="E100" s="5" t="n">
        <v>4877076000</v>
      </c>
    </row>
    <row r="101">
      <c r="A101" s="4" t="inlineStr">
        <is>
          <t>Customer deposits</t>
        </is>
      </c>
      <c r="C101" s="5" t="n">
        <v>83326774000</v>
      </c>
      <c r="D101" s="5" t="n">
        <v>36578335000</v>
      </c>
      <c r="E101" s="5" t="n">
        <v>16923318000</v>
      </c>
    </row>
    <row r="102">
      <c r="A102" s="4" t="inlineStr">
        <is>
          <t>Marketable debt securities</t>
        </is>
      </c>
      <c r="C102" s="5" t="n">
        <v>9341229000</v>
      </c>
      <c r="D102" s="5" t="n">
        <v>747340000</v>
      </c>
      <c r="E102" s="5" t="n">
        <v>3900484000</v>
      </c>
    </row>
    <row r="103">
      <c r="A103" s="4" t="inlineStr">
        <is>
          <t>Debt Instruments Eligible to Compose Capital</t>
        </is>
      </c>
      <c r="C103" s="4" t="inlineStr">
        <is>
          <t xml:space="preserve"> </t>
        </is>
      </c>
      <c r="D103" s="4" t="inlineStr">
        <is>
          <t xml:space="preserve"> </t>
        </is>
      </c>
      <c r="E103" s="4" t="inlineStr">
        <is>
          <t xml:space="preserve"> </t>
        </is>
      </c>
    </row>
    <row r="104">
      <c r="A104" s="4" t="inlineStr">
        <is>
          <t>Other financial liabilities</t>
        </is>
      </c>
      <c r="C104" s="4" t="inlineStr">
        <is>
          <t xml:space="preserve"> </t>
        </is>
      </c>
      <c r="D104" s="5" t="n">
        <v>4787000</v>
      </c>
      <c r="E104" s="5" t="n">
        <v>4717000</v>
      </c>
    </row>
    <row r="105">
      <c r="A105" s="4" t="inlineStr">
        <is>
          <t>Short positions</t>
        </is>
      </c>
      <c r="C105" s="4" t="inlineStr">
        <is>
          <t xml:space="preserve"> </t>
        </is>
      </c>
      <c r="D105" s="4" t="inlineStr">
        <is>
          <t xml:space="preserve"> </t>
        </is>
      </c>
      <c r="E105" s="5" t="n">
        <v>3747700000</v>
      </c>
    </row>
    <row r="106">
      <c r="A106" s="4" t="inlineStr">
        <is>
          <t>Derivatives</t>
        </is>
      </c>
      <c r="C106" s="5" t="n">
        <v>3773251000</v>
      </c>
      <c r="D106" s="5" t="n">
        <v>7744145000</v>
      </c>
      <c r="E106" s="5" t="n">
        <v>2502040000</v>
      </c>
    </row>
    <row r="107">
      <c r="A107" s="4" t="inlineStr">
        <is>
          <t>Total</t>
        </is>
      </c>
      <c r="C107" s="5" t="n">
        <v>98098163000</v>
      </c>
      <c r="D107" s="5" t="n">
        <v>45074607000</v>
      </c>
      <c r="E107" s="5" t="n">
        <v>31955334000</v>
      </c>
    </row>
    <row r="108">
      <c r="A108" s="4" t="inlineStr">
        <is>
          <t>Difference (assets less liabilities)</t>
        </is>
      </c>
      <c r="C108" s="5" t="n">
        <v>-21286714000</v>
      </c>
      <c r="D108" s="5" t="n">
        <v>74501441000</v>
      </c>
      <c r="E108" s="5" t="n">
        <v>41617931000</v>
      </c>
    </row>
    <row r="109">
      <c r="A109" s="4" t="inlineStr">
        <is>
          <t>Later than five years [member]</t>
        </is>
      </c>
    </row>
    <row r="110">
      <c r="A110" s="3" t="inlineStr">
        <is>
          <t>IfrsStatementLineItems [Line Items]</t>
        </is>
      </c>
    </row>
    <row r="111">
      <c r="A111" s="4" t="inlineStr">
        <is>
          <t>Cash and balances with the Brazilian Central Bank</t>
        </is>
      </c>
      <c r="C111" s="4" t="inlineStr">
        <is>
          <t xml:space="preserve"> </t>
        </is>
      </c>
      <c r="D111" s="4" t="inlineStr">
        <is>
          <t xml:space="preserve"> </t>
        </is>
      </c>
      <c r="E111" s="4" t="inlineStr">
        <is>
          <t xml:space="preserve"> </t>
        </is>
      </c>
    </row>
    <row r="112">
      <c r="A112" s="4" t="inlineStr">
        <is>
          <t>Debt instruments</t>
        </is>
      </c>
      <c r="C112" s="5" t="n">
        <v>38728334000</v>
      </c>
      <c r="D112" s="5" t="n">
        <v>48162275000</v>
      </c>
      <c r="E112" s="5" t="n">
        <v>61307478000</v>
      </c>
    </row>
    <row r="113">
      <c r="A113" s="4" t="inlineStr">
        <is>
          <t>Equity instruments</t>
        </is>
      </c>
      <c r="C113" s="5" t="n">
        <v>2527504000</v>
      </c>
      <c r="D113" s="5" t="n">
        <v>2329361000</v>
      </c>
      <c r="E113" s="5" t="n">
        <v>2358229000</v>
      </c>
    </row>
    <row r="114">
      <c r="A114" s="4" t="inlineStr">
        <is>
          <t>Loans and amounts due from credit institutions</t>
        </is>
      </c>
      <c r="C114" s="5" t="n">
        <v>203000</v>
      </c>
      <c r="D114" s="5" t="n">
        <v>48101000</v>
      </c>
      <c r="E114" s="5" t="n">
        <v>153469000</v>
      </c>
    </row>
    <row r="115">
      <c r="A115" s="4" t="inlineStr">
        <is>
          <t>Loans and advances to customers</t>
        </is>
      </c>
      <c r="C115" s="5" t="n">
        <v>42744009000</v>
      </c>
      <c r="D115" s="5" t="n">
        <v>44639790000</v>
      </c>
      <c r="E115" s="5" t="n">
        <v>65510459000</v>
      </c>
    </row>
    <row r="116">
      <c r="A116" s="4" t="inlineStr">
        <is>
          <t>Derivatives</t>
        </is>
      </c>
      <c r="C116" s="5" t="n">
        <v>2000686000</v>
      </c>
      <c r="D116" s="5" t="n">
        <v>3721418000</v>
      </c>
      <c r="E116" s="5" t="n">
        <v>3599566000</v>
      </c>
    </row>
    <row r="117">
      <c r="A117" s="4" t="inlineStr">
        <is>
          <t>Total</t>
        </is>
      </c>
      <c r="C117" s="5" t="n">
        <v>86000736000</v>
      </c>
      <c r="D117" s="5" t="n">
        <v>98900945000</v>
      </c>
      <c r="E117" s="5" t="n">
        <v>132929201000</v>
      </c>
    </row>
    <row r="118">
      <c r="A118" s="4" t="inlineStr">
        <is>
          <t>Deposits from credit institutions</t>
        </is>
      </c>
      <c r="C118" s="5" t="n">
        <v>2230335000</v>
      </c>
      <c r="D118" s="5" t="n">
        <v>654516000</v>
      </c>
      <c r="E118" s="5" t="n">
        <v>2666086000</v>
      </c>
    </row>
    <row r="119">
      <c r="A119" s="4" t="inlineStr">
        <is>
          <t>Customer deposits</t>
        </is>
      </c>
      <c r="C119" s="5" t="n">
        <v>75201000</v>
      </c>
      <c r="D119" s="5" t="n">
        <v>37572000</v>
      </c>
      <c r="E119" s="5" t="n">
        <v>29654000</v>
      </c>
    </row>
    <row r="120">
      <c r="A120" s="4" t="inlineStr">
        <is>
          <t>Marketable debt securities</t>
        </is>
      </c>
      <c r="C120" s="5" t="n">
        <v>760192000</v>
      </c>
      <c r="D120" s="5" t="n">
        <v>418401000</v>
      </c>
      <c r="E120" s="5" t="n">
        <v>21162755000</v>
      </c>
    </row>
    <row r="121">
      <c r="A121" s="4" t="inlineStr">
        <is>
          <t>Debt Instruments Eligible to Compose Capital</t>
        </is>
      </c>
      <c r="C121" s="4" t="inlineStr">
        <is>
          <t xml:space="preserve"> </t>
        </is>
      </c>
      <c r="D121" s="4" t="inlineStr">
        <is>
          <t xml:space="preserve"> </t>
        </is>
      </c>
      <c r="E121" s="4" t="inlineStr">
        <is>
          <t xml:space="preserve"> </t>
        </is>
      </c>
    </row>
    <row r="122">
      <c r="A122" s="4" t="inlineStr">
        <is>
          <t>Other financial liabilities</t>
        </is>
      </c>
      <c r="C122" s="4" t="inlineStr">
        <is>
          <t xml:space="preserve"> </t>
        </is>
      </c>
      <c r="D122" s="5" t="n">
        <v>2452000</v>
      </c>
      <c r="E122" s="5" t="n">
        <v>1543000</v>
      </c>
    </row>
    <row r="123">
      <c r="A123" s="4" t="inlineStr">
        <is>
          <t>Short positions</t>
        </is>
      </c>
      <c r="C123" s="4" t="inlineStr">
        <is>
          <t xml:space="preserve"> </t>
        </is>
      </c>
      <c r="D123" s="4" t="inlineStr">
        <is>
          <t xml:space="preserve"> </t>
        </is>
      </c>
      <c r="E123" s="5" t="n">
        <v>12528718000</v>
      </c>
    </row>
    <row r="124">
      <c r="A124" s="4" t="inlineStr">
        <is>
          <t>Derivatives</t>
        </is>
      </c>
      <c r="C124" s="5" t="n">
        <v>1343309000</v>
      </c>
      <c r="D124" s="5" t="n">
        <v>12204455000</v>
      </c>
      <c r="E124" s="5" t="n">
        <v>3702699000</v>
      </c>
    </row>
    <row r="125">
      <c r="A125" s="4" t="inlineStr">
        <is>
          <t>Total</t>
        </is>
      </c>
      <c r="C125" s="5" t="n">
        <v>4409037000</v>
      </c>
      <c r="D125" s="5" t="n">
        <v>13317396000</v>
      </c>
      <c r="E125" s="5" t="n">
        <v>40091454000</v>
      </c>
    </row>
    <row r="126">
      <c r="A126" s="4" t="inlineStr">
        <is>
          <t>Difference (assets less liabilities)</t>
        </is>
      </c>
      <c r="C126" s="6" t="inlineStr">
        <is>
          <t>R$ 81591699000</t>
        </is>
      </c>
      <c r="D126" s="6" t="inlineStr">
        <is>
          <t>R$ 85583548000</t>
        </is>
      </c>
      <c r="E126" s="6" t="inlineStr">
        <is>
          <t>R$ 92837747000</t>
        </is>
      </c>
    </row>
    <row r="127"/>
    <row r="128">
      <c r="A128" s="4" t="inlineStr">
        <is>
          <t>[1]</t>
        </is>
      </c>
      <c r="B128" s="4" t="inlineStr">
        <is>
          <t>Includes obligations which may be subject to early payment, being: demand and time deposits,
repurchase agreements with clients, LCI and LCA.</t>
        </is>
      </c>
    </row>
    <row r="129">
      <c r="A129" s="4" t="inlineStr">
        <is>
          <t>[2]</t>
        </is>
      </c>
      <c r="B129" s="4" t="inlineStr">
        <is>
          <t>Letras Financeiras issued in November 2021 have a redemption and repurchase option.</t>
        </is>
      </c>
    </row>
  </sheetData>
  <mergeCells count="5">
    <mergeCell ref="A1:B1"/>
    <mergeCell ref="E1:F1"/>
    <mergeCell ref="A127:E127"/>
    <mergeCell ref="B128:E128"/>
    <mergeCell ref="B129:E129"/>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The main foreign currency balances in the consolidated financial statements, based on the nature of the related items, are as follows: (Details) - BRL (R$) R$ in Thousands</t>
        </is>
      </c>
      <c r="B1" s="2" t="inlineStr">
        <is>
          <t>Dec. 31, 2021</t>
        </is>
      </c>
      <c r="C1" s="2" t="inlineStr">
        <is>
          <t>Dec. 31, 2020</t>
        </is>
      </c>
      <c r="D1" s="2" t="inlineStr">
        <is>
          <t>Dec. 31, 2019</t>
        </is>
      </c>
    </row>
    <row r="2">
      <c r="A2" s="4" t="inlineStr">
        <is>
          <t>Assets1Member</t>
        </is>
      </c>
    </row>
    <row r="3">
      <c r="A3" s="3" t="inlineStr">
        <is>
          <t>IfrsStatementLineItems [Line Items]</t>
        </is>
      </c>
    </row>
    <row r="4">
      <c r="A4" s="4" t="inlineStr">
        <is>
          <t>Cash and reserves at the Central Bank of Brazil</t>
        </is>
      </c>
      <c r="B4" s="6" t="inlineStr">
        <is>
          <t>R$ 10851016</t>
        </is>
      </c>
      <c r="C4" s="6" t="inlineStr">
        <is>
          <t>R$ 15835124</t>
        </is>
      </c>
      <c r="D4" s="6" t="inlineStr">
        <is>
          <t>R$ 15359225</t>
        </is>
      </c>
    </row>
    <row r="5">
      <c r="A5" s="4" t="inlineStr">
        <is>
          <t>Financial ssets/liabilities measured at fair value through profit or loss held for trading</t>
        </is>
      </c>
      <c r="B5" s="5" t="n">
        <v>2587588</v>
      </c>
      <c r="C5" s="5" t="n">
        <v>27012315</v>
      </c>
      <c r="D5" s="5" t="n">
        <v>3349879</v>
      </c>
    </row>
    <row r="6">
      <c r="A6" s="4" t="inlineStr">
        <is>
          <t>Financial assets measured at fair value through other comprehensive income</t>
        </is>
      </c>
      <c r="B6" s="5" t="n">
        <v>17102273</v>
      </c>
      <c r="C6" s="5" t="n">
        <v>17062156</v>
      </c>
      <c r="D6" s="5" t="n">
        <v>20386034</v>
      </c>
    </row>
    <row r="7">
      <c r="A7" s="4" t="inlineStr">
        <is>
          <t>Financial assets/liabilities measured at amortized cost</t>
        </is>
      </c>
      <c r="B7" s="5" t="n">
        <v>70283097</v>
      </c>
      <c r="C7" s="5" t="n">
        <v>52002476</v>
      </c>
      <c r="D7" s="5" t="n">
        <v>68996884</v>
      </c>
    </row>
    <row r="8">
      <c r="A8" s="4" t="inlineStr">
        <is>
          <t>Total</t>
        </is>
      </c>
      <c r="B8" s="5" t="n">
        <v>100823974</v>
      </c>
      <c r="C8" s="5" t="n">
        <v>111912070</v>
      </c>
      <c r="D8" s="5" t="n">
        <v>108092022</v>
      </c>
    </row>
    <row r="9">
      <c r="A9" s="4" t="inlineStr">
        <is>
          <t>Liabilities1Member</t>
        </is>
      </c>
    </row>
    <row r="10">
      <c r="A10" s="3" t="inlineStr">
        <is>
          <t>IfrsStatementLineItems [Line Items]</t>
        </is>
      </c>
    </row>
    <row r="11">
      <c r="A11" s="4" t="inlineStr">
        <is>
          <t>Cash and reserves at the Central Bank of Brazil</t>
        </is>
      </c>
      <c r="B11" s="4" t="inlineStr">
        <is>
          <t xml:space="preserve"> </t>
        </is>
      </c>
      <c r="C11" s="4" t="inlineStr">
        <is>
          <t xml:space="preserve"> </t>
        </is>
      </c>
      <c r="D11" s="4" t="inlineStr">
        <is>
          <t xml:space="preserve"> </t>
        </is>
      </c>
    </row>
    <row r="12">
      <c r="A12" s="4" t="inlineStr">
        <is>
          <t>Financial ssets/liabilities measured at fair value through profit or loss held for trading</t>
        </is>
      </c>
      <c r="B12" s="5" t="n">
        <v>21784041</v>
      </c>
      <c r="C12" s="5" t="n">
        <v>7867168</v>
      </c>
      <c r="D12" s="5" t="n">
        <v>3210360</v>
      </c>
    </row>
    <row r="13">
      <c r="A13" s="4" t="inlineStr">
        <is>
          <t>Financial assets measured at fair value through other comprehensive income</t>
        </is>
      </c>
      <c r="B13" s="4" t="inlineStr">
        <is>
          <t xml:space="preserve"> </t>
        </is>
      </c>
      <c r="C13" s="4" t="inlineStr">
        <is>
          <t xml:space="preserve"> </t>
        </is>
      </c>
      <c r="D13" s="4" t="inlineStr">
        <is>
          <t xml:space="preserve"> </t>
        </is>
      </c>
    </row>
    <row r="14">
      <c r="A14" s="4" t="inlineStr">
        <is>
          <t>Financial assets/liabilities measured at amortized cost</t>
        </is>
      </c>
      <c r="B14" s="5" t="n">
        <v>86184330</v>
      </c>
      <c r="C14" s="5" t="n">
        <v>118142613</v>
      </c>
      <c r="D14" s="5" t="n">
        <v>44140284</v>
      </c>
    </row>
    <row r="15">
      <c r="A15" s="4" t="inlineStr">
        <is>
          <t>Total</t>
        </is>
      </c>
      <c r="B15" s="6" t="inlineStr">
        <is>
          <t>R$ 107968371</t>
        </is>
      </c>
      <c r="C15" s="6" t="inlineStr">
        <is>
          <t>R$ 126009781</t>
        </is>
      </c>
      <c r="D15" s="6" t="inlineStr">
        <is>
          <t>R$ 4735064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lient deposits</t>
        </is>
      </c>
      <c r="B1" s="2" t="inlineStr">
        <is>
          <t>12 Months Ended</t>
        </is>
      </c>
    </row>
    <row r="2">
      <c r="B2" s="2" t="inlineStr">
        <is>
          <t>Dec. 31, 2021</t>
        </is>
      </c>
    </row>
    <row r="3">
      <c r="A3" s="3" t="inlineStr">
        <is>
          <t>Client Deposits</t>
        </is>
      </c>
    </row>
    <row r="4">
      <c r="A4" s="4" t="inlineStr">
        <is>
          <t>Client deposits</t>
        </is>
      </c>
      <c r="B4" s="4" t="inlineStr">
        <is>
          <t xml:space="preserve">17. Client
deposits The breakdown, by classification and type, of the balance
of “Customer deposits” is as follows: Balance of Customer deposits
Thousand
of reais 2021 2020 2019
Classification:
Financial
liabilities at amortized cost 468,961,069 445,813,972 336,514,597
Total 468,961,069 445,813,972 336,514,597
Type:
Demand deposits
Current
accounts (1) 41,742,247 35,550,105 28,231,479
Savings
accounts 65,248,913 62,210,443 49,039,857
Time
deposits 280,955,456 269,929,085 200,739,544
Repurchase
agreements 81,014,453 78,124,340 58,503,717
Of
which:
Backed
operations with Private Securities (2) 20,103,099 14,944,250 9,506,255
Backed
operations with Government Securities 60,911,354 63,180,090 48,997,462
Total 468,961,069 445,813,972 336,514,597
(1) Non-interest bearing accounts.
(2) Refers primarily to repurchase agreements backed by own-issued
debentures. Note 43-d contains a detail of the residual maturity
periods of financial liabilities at amortized cost.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The total of the future minimum payments of non-cancellable operating leases is shown below: (Details) - BRL (R$) R$ in Thousands</t>
        </is>
      </c>
      <c r="B1" s="2" t="inlineStr">
        <is>
          <t>Dec. 31, 2021</t>
        </is>
      </c>
      <c r="C1" s="2" t="inlineStr">
        <is>
          <t>Dec. 31, 2020</t>
        </is>
      </c>
      <c r="D1" s="2" t="inlineStr">
        <is>
          <t>Dec. 31, 2019</t>
        </is>
      </c>
    </row>
    <row r="2">
      <c r="A2" s="3" t="inlineStr">
        <is>
          <t>Other Disclosures</t>
        </is>
      </c>
    </row>
    <row r="3">
      <c r="A3" s="4" t="inlineStr">
        <is>
          <t>Up to 1 Year</t>
        </is>
      </c>
      <c r="B3" s="6" t="inlineStr">
        <is>
          <t>R$ 715576</t>
        </is>
      </c>
      <c r="C3" s="6" t="inlineStr">
        <is>
          <t>R$ 670619</t>
        </is>
      </c>
      <c r="D3" s="6" t="inlineStr">
        <is>
          <t>R$ 651207</t>
        </is>
      </c>
    </row>
    <row r="4">
      <c r="A4" s="4" t="inlineStr">
        <is>
          <t>Between1 to 5 Years</t>
        </is>
      </c>
      <c r="B4" s="5" t="n">
        <v>1420853</v>
      </c>
      <c r="C4" s="5" t="n">
        <v>1607995</v>
      </c>
      <c r="D4" s="5" t="n">
        <v>1492289</v>
      </c>
    </row>
    <row r="5">
      <c r="A5" s="4" t="inlineStr">
        <is>
          <t>More than 5 Years</t>
        </is>
      </c>
      <c r="B5" s="5" t="n">
        <v>181417</v>
      </c>
      <c r="C5" s="5" t="n">
        <v>171420</v>
      </c>
      <c r="D5" s="5" t="n">
        <v>147125</v>
      </c>
    </row>
    <row r="6">
      <c r="A6" s="4" t="inlineStr">
        <is>
          <t xml:space="preserve"> Total</t>
        </is>
      </c>
      <c r="B6" s="6" t="inlineStr">
        <is>
          <t>R$ 2317846</t>
        </is>
      </c>
      <c r="C6" s="6" t="inlineStr">
        <is>
          <t>R$ 2450034</t>
        </is>
      </c>
      <c r="D6" s="6" t="inlineStr">
        <is>
          <t>R$ 2290621</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46" customWidth="1" min="1" max="1"/>
    <col width="14" customWidth="1" min="2" max="2"/>
  </cols>
  <sheetData>
    <row r="1">
      <c r="A1" s="1" t="inlineStr">
        <is>
          <t>Prospectus for loss estimation (Details)</t>
        </is>
      </c>
      <c r="B1" s="2" t="inlineStr">
        <is>
          <t>Dec. 31, 2021</t>
        </is>
      </c>
    </row>
    <row r="2">
      <c r="A2" s="4" t="inlineStr">
        <is>
          <t>Pessimistic Scenario [Member] | 2020 [Member]</t>
        </is>
      </c>
    </row>
    <row r="3">
      <c r="A3" s="3" t="inlineStr">
        <is>
          <t>IfrsStatementLineItems [Line Items]</t>
        </is>
      </c>
    </row>
    <row r="4">
      <c r="A4" s="4" t="inlineStr">
        <is>
          <t>Interest Rate</t>
        </is>
      </c>
      <c r="B4" s="4" t="inlineStr">
        <is>
          <t>7.30%</t>
        </is>
      </c>
    </row>
    <row r="5">
      <c r="A5" s="4" t="inlineStr">
        <is>
          <t>Unemployment Rate</t>
        </is>
      </c>
      <c r="B5" s="4" t="inlineStr">
        <is>
          <t>14.40%</t>
        </is>
      </c>
    </row>
    <row r="6">
      <c r="A6" s="4" t="inlineStr">
        <is>
          <t>Housing Price Change</t>
        </is>
      </c>
      <c r="B6" s="4" t="inlineStr">
        <is>
          <t>9.00%</t>
        </is>
      </c>
    </row>
    <row r="7">
      <c r="A7" s="4" t="inlineStr">
        <is>
          <t>GDP Growth</t>
        </is>
      </c>
      <c r="B7" s="4" t="inlineStr">
        <is>
          <t>5.60%</t>
        </is>
      </c>
    </row>
    <row r="8">
      <c r="A8" s="4" t="inlineStr">
        <is>
          <t>Income Commitment</t>
        </is>
      </c>
      <c r="B8" s="4" t="inlineStr">
        <is>
          <t>31.70%</t>
        </is>
      </c>
    </row>
    <row r="9">
      <c r="A9" s="4" t="inlineStr">
        <is>
          <t>Pessimistic Scenario [Member] | 2021 [Member]</t>
        </is>
      </c>
    </row>
    <row r="10">
      <c r="A10" s="3" t="inlineStr">
        <is>
          <t>IfrsStatementLineItems [Line Items]</t>
        </is>
      </c>
    </row>
    <row r="11">
      <c r="A11" s="4" t="inlineStr">
        <is>
          <t>Interest Rate</t>
        </is>
      </c>
      <c r="B11" s="4" t="inlineStr">
        <is>
          <t>14.30%</t>
        </is>
      </c>
    </row>
    <row r="12">
      <c r="A12" s="4" t="inlineStr">
        <is>
          <t>Unemployment Rate</t>
        </is>
      </c>
      <c r="B12" s="4" t="inlineStr">
        <is>
          <t>16.30%</t>
        </is>
      </c>
    </row>
    <row r="13">
      <c r="A13" s="4" t="inlineStr">
        <is>
          <t>Housing Price Change</t>
        </is>
      </c>
      <c r="B13" s="4" t="inlineStr">
        <is>
          <t>2.20%</t>
        </is>
      </c>
    </row>
    <row r="14">
      <c r="A14" s="4" t="inlineStr">
        <is>
          <t>GDP Growth</t>
        </is>
      </c>
      <c r="B14" s="4" t="inlineStr">
        <is>
          <t>(3.50%)</t>
        </is>
      </c>
    </row>
    <row r="15">
      <c r="A15" s="4" t="inlineStr">
        <is>
          <t>Income Commitment</t>
        </is>
      </c>
      <c r="B15" s="4" t="inlineStr">
        <is>
          <t>38.20%</t>
        </is>
      </c>
    </row>
    <row r="16">
      <c r="A16" s="4" t="inlineStr">
        <is>
          <t>Pessimistic Scenario [Member] | 2022 [Member]</t>
        </is>
      </c>
    </row>
    <row r="17">
      <c r="A17" s="3" t="inlineStr">
        <is>
          <t>IfrsStatementLineItems [Line Items]</t>
        </is>
      </c>
    </row>
    <row r="18">
      <c r="A18" s="4" t="inlineStr">
        <is>
          <t>Interest Rate</t>
        </is>
      </c>
      <c r="B18" s="4" t="inlineStr">
        <is>
          <t>13.00%</t>
        </is>
      </c>
    </row>
    <row r="19">
      <c r="A19" s="4" t="inlineStr">
        <is>
          <t>Unemployment Rate</t>
        </is>
      </c>
      <c r="B19" s="4" t="inlineStr">
        <is>
          <t>18.20%</t>
        </is>
      </c>
    </row>
    <row r="20">
      <c r="A20" s="4" t="inlineStr">
        <is>
          <t>Housing Price Change</t>
        </is>
      </c>
      <c r="B20" s="4" t="inlineStr">
        <is>
          <t>2.20%</t>
        </is>
      </c>
    </row>
    <row r="21">
      <c r="A21" s="4" t="inlineStr">
        <is>
          <t>GDP Growth</t>
        </is>
      </c>
      <c r="B21" s="4" t="inlineStr">
        <is>
          <t>(2.00%)</t>
        </is>
      </c>
    </row>
    <row r="22">
      <c r="A22" s="4" t="inlineStr">
        <is>
          <t>Income Commitment</t>
        </is>
      </c>
      <c r="B22" s="4" t="inlineStr">
        <is>
          <t>38.90%</t>
        </is>
      </c>
    </row>
    <row r="23">
      <c r="A23" s="4" t="inlineStr">
        <is>
          <t>Pessimistic Scenario [Member] | 2023 [Member]</t>
        </is>
      </c>
    </row>
    <row r="24">
      <c r="A24" s="3" t="inlineStr">
        <is>
          <t>IfrsStatementLineItems [Line Items]</t>
        </is>
      </c>
    </row>
    <row r="25">
      <c r="A25" s="4" t="inlineStr">
        <is>
          <t>Interest Rate</t>
        </is>
      </c>
      <c r="B25" s="4" t="inlineStr">
        <is>
          <t>13.00%</t>
        </is>
      </c>
    </row>
    <row r="26">
      <c r="A26" s="4" t="inlineStr">
        <is>
          <t>Unemployment Rate</t>
        </is>
      </c>
      <c r="B26" s="4" t="inlineStr">
        <is>
          <t>18.50%</t>
        </is>
      </c>
    </row>
    <row r="27">
      <c r="A27" s="4" t="inlineStr">
        <is>
          <t>Housing Price Change</t>
        </is>
      </c>
      <c r="B27" s="4" t="inlineStr">
        <is>
          <t>2.10%</t>
        </is>
      </c>
    </row>
    <row r="28">
      <c r="A28" s="4" t="inlineStr">
        <is>
          <t>GDP Growth</t>
        </is>
      </c>
      <c r="B28" s="4" t="inlineStr">
        <is>
          <t>0.20%</t>
        </is>
      </c>
    </row>
    <row r="29">
      <c r="A29" s="4" t="inlineStr">
        <is>
          <t>Income Commitment</t>
        </is>
      </c>
      <c r="B29" s="4" t="inlineStr">
        <is>
          <t>39.10%</t>
        </is>
      </c>
    </row>
    <row r="30">
      <c r="A30" s="4" t="inlineStr">
        <is>
          <t>Pessimistic Scenario [Member] | 2024 [Member]</t>
        </is>
      </c>
    </row>
    <row r="31">
      <c r="A31" s="3" t="inlineStr">
        <is>
          <t>IfrsStatementLineItems [Line Items]</t>
        </is>
      </c>
    </row>
    <row r="32">
      <c r="A32" s="4" t="inlineStr">
        <is>
          <t>Interest Rate</t>
        </is>
      </c>
      <c r="B32" s="4" t="inlineStr">
        <is>
          <t>13.00%</t>
        </is>
      </c>
    </row>
    <row r="33">
      <c r="A33" s="4" t="inlineStr">
        <is>
          <t>Unemployment Rate</t>
        </is>
      </c>
      <c r="B33" s="4" t="inlineStr">
        <is>
          <t>18.20%</t>
        </is>
      </c>
    </row>
    <row r="34">
      <c r="A34" s="4" t="inlineStr">
        <is>
          <t>Housing Price Change</t>
        </is>
      </c>
      <c r="B34" s="4" t="inlineStr">
        <is>
          <t>2.00%</t>
        </is>
      </c>
    </row>
    <row r="35">
      <c r="A35" s="4" t="inlineStr">
        <is>
          <t>GDP Growth</t>
        </is>
      </c>
      <c r="B35" s="4" t="inlineStr">
        <is>
          <t>0.20%</t>
        </is>
      </c>
    </row>
    <row r="36">
      <c r="A36" s="4" t="inlineStr">
        <is>
          <t>Income Commitment</t>
        </is>
      </c>
      <c r="B36" s="4" t="inlineStr">
        <is>
          <t>38.90%</t>
        </is>
      </c>
    </row>
    <row r="37">
      <c r="A37" s="4" t="inlineStr">
        <is>
          <t>Base Scenario [Member] | 2020 [Member]</t>
        </is>
      </c>
    </row>
    <row r="38">
      <c r="A38" s="3" t="inlineStr">
        <is>
          <t>IfrsStatementLineItems [Line Items]</t>
        </is>
      </c>
    </row>
    <row r="39">
      <c r="A39" s="4" t="inlineStr">
        <is>
          <t>Interest Rate</t>
        </is>
      </c>
      <c r="B39" s="4" t="inlineStr">
        <is>
          <t>7.30%</t>
        </is>
      </c>
    </row>
    <row r="40">
      <c r="A40" s="4" t="inlineStr">
        <is>
          <t>Unemployment Rate</t>
        </is>
      </c>
      <c r="B40" s="4" t="inlineStr">
        <is>
          <t>14.40%</t>
        </is>
      </c>
    </row>
    <row r="41">
      <c r="A41" s="4" t="inlineStr">
        <is>
          <t>Housing Price Change</t>
        </is>
      </c>
      <c r="B41" s="4" t="inlineStr">
        <is>
          <t>9.00%</t>
        </is>
      </c>
    </row>
    <row r="42">
      <c r="A42" s="4" t="inlineStr">
        <is>
          <t>GDP Growth</t>
        </is>
      </c>
      <c r="B42" s="4" t="inlineStr">
        <is>
          <t>5.60%</t>
        </is>
      </c>
    </row>
    <row r="43">
      <c r="A43" s="4" t="inlineStr">
        <is>
          <t>Income Commitment</t>
        </is>
      </c>
      <c r="B43" s="4" t="inlineStr">
        <is>
          <t>31.70%</t>
        </is>
      </c>
    </row>
    <row r="44">
      <c r="A44" s="4" t="inlineStr">
        <is>
          <t>Base Scenario [Member] | 2021 [Member]</t>
        </is>
      </c>
    </row>
    <row r="45">
      <c r="A45" s="3" t="inlineStr">
        <is>
          <t>IfrsStatementLineItems [Line Items]</t>
        </is>
      </c>
    </row>
    <row r="46">
      <c r="A46" s="4" t="inlineStr">
        <is>
          <t>Interest Rate</t>
        </is>
      </c>
      <c r="B46" s="4" t="inlineStr">
        <is>
          <t>7.30%</t>
        </is>
      </c>
    </row>
    <row r="47">
      <c r="A47" s="4" t="inlineStr">
        <is>
          <t>Unemployment Rate</t>
        </is>
      </c>
      <c r="B47" s="4" t="inlineStr">
        <is>
          <t>13.80%</t>
        </is>
      </c>
    </row>
    <row r="48">
      <c r="A48" s="4" t="inlineStr">
        <is>
          <t>Housing Price Change</t>
        </is>
      </c>
      <c r="B48" s="4" t="inlineStr">
        <is>
          <t>9.20%</t>
        </is>
      </c>
    </row>
    <row r="49">
      <c r="A49" s="4" t="inlineStr">
        <is>
          <t>GDP Growth</t>
        </is>
      </c>
      <c r="B49" s="4" t="inlineStr">
        <is>
          <t>2.70%</t>
        </is>
      </c>
    </row>
    <row r="50">
      <c r="A50" s="4" t="inlineStr">
        <is>
          <t>Income Commitment</t>
        </is>
      </c>
      <c r="B50" s="4" t="inlineStr">
        <is>
          <t>32.70%</t>
        </is>
      </c>
    </row>
    <row r="51">
      <c r="A51" s="4" t="inlineStr">
        <is>
          <t>Base Scenario [Member] | 2022 [Member]</t>
        </is>
      </c>
    </row>
    <row r="52">
      <c r="A52" s="3" t="inlineStr">
        <is>
          <t>IfrsStatementLineItems [Line Items]</t>
        </is>
      </c>
    </row>
    <row r="53">
      <c r="A53" s="4" t="inlineStr">
        <is>
          <t>Interest Rate</t>
        </is>
      </c>
      <c r="B53" s="4" t="inlineStr">
        <is>
          <t>6.50%</t>
        </is>
      </c>
    </row>
    <row r="54">
      <c r="A54" s="4" t="inlineStr">
        <is>
          <t>Unemployment Rate</t>
        </is>
      </c>
      <c r="B54" s="4" t="inlineStr">
        <is>
          <t>12.90%</t>
        </is>
      </c>
    </row>
    <row r="55">
      <c r="A55" s="4" t="inlineStr">
        <is>
          <t>Housing Price Change</t>
        </is>
      </c>
      <c r="B55" s="4" t="inlineStr">
        <is>
          <t>9.00%</t>
        </is>
      </c>
    </row>
    <row r="56">
      <c r="A56" s="4" t="inlineStr">
        <is>
          <t>GDP Growth</t>
        </is>
      </c>
      <c r="B56" s="4" t="inlineStr">
        <is>
          <t>2.20%</t>
        </is>
      </c>
    </row>
    <row r="57">
      <c r="A57" s="4" t="inlineStr">
        <is>
          <t>Income Commitment</t>
        </is>
      </c>
      <c r="B57" s="4" t="inlineStr">
        <is>
          <t>34.60%</t>
        </is>
      </c>
    </row>
    <row r="58">
      <c r="A58" s="4" t="inlineStr">
        <is>
          <t>Base Scenario [Member] | 2023 [Member]</t>
        </is>
      </c>
    </row>
    <row r="59">
      <c r="A59" s="3" t="inlineStr">
        <is>
          <t>IfrsStatementLineItems [Line Items]</t>
        </is>
      </c>
    </row>
    <row r="60">
      <c r="A60" s="4" t="inlineStr">
        <is>
          <t>Interest Rate</t>
        </is>
      </c>
      <c r="B60" s="4" t="inlineStr">
        <is>
          <t>6.50%</t>
        </is>
      </c>
    </row>
    <row r="61">
      <c r="A61" s="4" t="inlineStr">
        <is>
          <t>Unemployment Rate</t>
        </is>
      </c>
      <c r="B61" s="4" t="inlineStr">
        <is>
          <t>12.10%</t>
        </is>
      </c>
    </row>
    <row r="62">
      <c r="A62" s="4" t="inlineStr">
        <is>
          <t>Housing Price Change</t>
        </is>
      </c>
      <c r="B62" s="4" t="inlineStr">
        <is>
          <t>8.60%</t>
        </is>
      </c>
    </row>
    <row r="63">
      <c r="A63" s="4" t="inlineStr">
        <is>
          <t>GDP Growth</t>
        </is>
      </c>
      <c r="B63" s="4" t="inlineStr">
        <is>
          <t>2.00%</t>
        </is>
      </c>
    </row>
    <row r="64">
      <c r="A64" s="4" t="inlineStr">
        <is>
          <t>Income Commitment</t>
        </is>
      </c>
      <c r="B64" s="4" t="inlineStr">
        <is>
          <t>35.10%</t>
        </is>
      </c>
    </row>
    <row r="65">
      <c r="A65" s="4" t="inlineStr">
        <is>
          <t>Base Scenario [Member] | 2024 [Member]</t>
        </is>
      </c>
    </row>
    <row r="66">
      <c r="A66" s="3" t="inlineStr">
        <is>
          <t>IfrsStatementLineItems [Line Items]</t>
        </is>
      </c>
    </row>
    <row r="67">
      <c r="A67" s="4" t="inlineStr">
        <is>
          <t>Interest Rate</t>
        </is>
      </c>
      <c r="B67" s="4" t="inlineStr">
        <is>
          <t>6.50%</t>
        </is>
      </c>
    </row>
    <row r="68">
      <c r="A68" s="4" t="inlineStr">
        <is>
          <t>Unemployment Rate</t>
        </is>
      </c>
      <c r="B68" s="4" t="inlineStr">
        <is>
          <t>11.30%</t>
        </is>
      </c>
    </row>
    <row r="69">
      <c r="A69" s="4" t="inlineStr">
        <is>
          <t>Housing Price Change</t>
        </is>
      </c>
      <c r="B69" s="4" t="inlineStr">
        <is>
          <t>8.30%</t>
        </is>
      </c>
    </row>
    <row r="70">
      <c r="A70" s="4" t="inlineStr">
        <is>
          <t>GDP Growth</t>
        </is>
      </c>
      <c r="B70" s="4" t="inlineStr">
        <is>
          <t>2.00%</t>
        </is>
      </c>
    </row>
    <row r="71">
      <c r="A71" s="4" t="inlineStr">
        <is>
          <t>Income Commitment</t>
        </is>
      </c>
      <c r="B71" s="4" t="inlineStr">
        <is>
          <t>35.60%</t>
        </is>
      </c>
    </row>
    <row r="72">
      <c r="A72" s="4" t="inlineStr">
        <is>
          <t>Optimistic Scenario [Member] | 2020 [Member]</t>
        </is>
      </c>
    </row>
    <row r="73">
      <c r="A73" s="3" t="inlineStr">
        <is>
          <t>IfrsStatementLineItems [Line Items]</t>
        </is>
      </c>
    </row>
    <row r="74">
      <c r="A74" s="4" t="inlineStr">
        <is>
          <t>Interest Rate</t>
        </is>
      </c>
      <c r="B74" s="4" t="inlineStr">
        <is>
          <t>7.30%</t>
        </is>
      </c>
    </row>
    <row r="75">
      <c r="A75" s="4" t="inlineStr">
        <is>
          <t>Unemployment Rate</t>
        </is>
      </c>
      <c r="B75" s="4" t="inlineStr">
        <is>
          <t>14.40%</t>
        </is>
      </c>
    </row>
    <row r="76">
      <c r="A76" s="4" t="inlineStr">
        <is>
          <t>Housing Price Change</t>
        </is>
      </c>
      <c r="B76" s="4" t="inlineStr">
        <is>
          <t>9.00%</t>
        </is>
      </c>
    </row>
    <row r="77">
      <c r="A77" s="4" t="inlineStr">
        <is>
          <t>GDP Growth</t>
        </is>
      </c>
      <c r="B77" s="4" t="inlineStr">
        <is>
          <t>5.60%</t>
        </is>
      </c>
    </row>
    <row r="78">
      <c r="A78" s="4" t="inlineStr">
        <is>
          <t>Income Commitment</t>
        </is>
      </c>
      <c r="B78" s="4" t="inlineStr">
        <is>
          <t>31.70%</t>
        </is>
      </c>
    </row>
    <row r="79">
      <c r="A79" s="4" t="inlineStr">
        <is>
          <t>Optimistic Scenario [Member] | 2021 [Member]</t>
        </is>
      </c>
    </row>
    <row r="80">
      <c r="A80" s="3" t="inlineStr">
        <is>
          <t>IfrsStatementLineItems [Line Items]</t>
        </is>
      </c>
    </row>
    <row r="81">
      <c r="A81" s="4" t="inlineStr">
        <is>
          <t>Interest Rate</t>
        </is>
      </c>
      <c r="B81" s="4" t="inlineStr">
        <is>
          <t>5.50%</t>
        </is>
      </c>
    </row>
    <row r="82">
      <c r="A82" s="4" t="inlineStr">
        <is>
          <t>Unemployment Rate</t>
        </is>
      </c>
      <c r="B82" s="4" t="inlineStr">
        <is>
          <t>11.40%</t>
        </is>
      </c>
    </row>
    <row r="83">
      <c r="A83" s="4" t="inlineStr">
        <is>
          <t>Housing Price Change</t>
        </is>
      </c>
      <c r="B83" s="4" t="inlineStr">
        <is>
          <t>13.80%</t>
        </is>
      </c>
    </row>
    <row r="84">
      <c r="A84" s="4" t="inlineStr">
        <is>
          <t>GDP Growth</t>
        </is>
      </c>
      <c r="B84" s="4" t="inlineStr">
        <is>
          <t>6.50%</t>
        </is>
      </c>
    </row>
    <row r="85">
      <c r="A85" s="4" t="inlineStr">
        <is>
          <t>Income Commitment</t>
        </is>
      </c>
      <c r="B85" s="4" t="inlineStr">
        <is>
          <t>29.10%</t>
        </is>
      </c>
    </row>
    <row r="86">
      <c r="A86" s="4" t="inlineStr">
        <is>
          <t>Optimistic Scenario [Member] | 2022 [Member]</t>
        </is>
      </c>
    </row>
    <row r="87">
      <c r="A87" s="3" t="inlineStr">
        <is>
          <t>IfrsStatementLineItems [Line Items]</t>
        </is>
      </c>
    </row>
    <row r="88">
      <c r="A88" s="4" t="inlineStr">
        <is>
          <t>Interest Rate</t>
        </is>
      </c>
      <c r="B88" s="4" t="inlineStr">
        <is>
          <t>5.50%</t>
        </is>
      </c>
    </row>
    <row r="89">
      <c r="A89" s="4" t="inlineStr">
        <is>
          <t>Unemployment Rate</t>
        </is>
      </c>
      <c r="B89" s="4" t="inlineStr">
        <is>
          <t>9.10%</t>
        </is>
      </c>
    </row>
    <row r="90">
      <c r="A90" s="4" t="inlineStr">
        <is>
          <t>Housing Price Change</t>
        </is>
      </c>
      <c r="B90" s="4" t="inlineStr">
        <is>
          <t>13.40%</t>
        </is>
      </c>
    </row>
    <row r="91">
      <c r="A91" s="4" t="inlineStr">
        <is>
          <t>GDP Growth</t>
        </is>
      </c>
      <c r="B91" s="4" t="inlineStr">
        <is>
          <t>4.00%</t>
        </is>
      </c>
    </row>
    <row r="92">
      <c r="A92" s="4" t="inlineStr">
        <is>
          <t>Burden Income</t>
        </is>
      </c>
      <c r="B92" s="4" t="inlineStr">
        <is>
          <t>29.20%</t>
        </is>
      </c>
    </row>
    <row r="93">
      <c r="A93" s="4" t="inlineStr">
        <is>
          <t>Optimistic Scenario [Member] | 2023 [Member]</t>
        </is>
      </c>
    </row>
    <row r="94">
      <c r="A94" s="3" t="inlineStr">
        <is>
          <t>IfrsStatementLineItems [Line Items]</t>
        </is>
      </c>
    </row>
    <row r="95">
      <c r="A95" s="4" t="inlineStr">
        <is>
          <t>Interest Rate</t>
        </is>
      </c>
      <c r="B95" s="4" t="inlineStr">
        <is>
          <t>4.00%</t>
        </is>
      </c>
    </row>
    <row r="96">
      <c r="A96" s="4" t="inlineStr">
        <is>
          <t>Unemployment Rate</t>
        </is>
      </c>
      <c r="B96" s="4" t="inlineStr">
        <is>
          <t>8.50%</t>
        </is>
      </c>
    </row>
    <row r="97">
      <c r="A97" s="4" t="inlineStr">
        <is>
          <t>Housing Price Change</t>
        </is>
      </c>
      <c r="B97" s="4" t="inlineStr">
        <is>
          <t>12.90%</t>
        </is>
      </c>
    </row>
    <row r="98">
      <c r="A98" s="4" t="inlineStr">
        <is>
          <t>GDP Growth</t>
        </is>
      </c>
      <c r="B98" s="4" t="inlineStr">
        <is>
          <t>4.00%</t>
        </is>
      </c>
    </row>
    <row r="99">
      <c r="A99" s="4" t="inlineStr">
        <is>
          <t>Income Commitment</t>
        </is>
      </c>
      <c r="B99" s="4" t="inlineStr">
        <is>
          <t>29.30%</t>
        </is>
      </c>
    </row>
    <row r="100">
      <c r="A100" s="4" t="inlineStr">
        <is>
          <t>Optimistic Scenario [Member] | 2024 [Member]</t>
        </is>
      </c>
    </row>
    <row r="101">
      <c r="A101" s="3" t="inlineStr">
        <is>
          <t>IfrsStatementLineItems [Line Items]</t>
        </is>
      </c>
    </row>
    <row r="102">
      <c r="A102" s="4" t="inlineStr">
        <is>
          <t>Interest Rate</t>
        </is>
      </c>
      <c r="B102" s="4" t="inlineStr">
        <is>
          <t>4.00%</t>
        </is>
      </c>
    </row>
    <row r="103">
      <c r="A103" s="4" t="inlineStr">
        <is>
          <t>Unemployment Rate</t>
        </is>
      </c>
      <c r="B103" s="4" t="inlineStr">
        <is>
          <t>7.90%</t>
        </is>
      </c>
    </row>
    <row r="104">
      <c r="A104" s="4" t="inlineStr">
        <is>
          <t>Housing Price Change</t>
        </is>
      </c>
      <c r="B104" s="4" t="inlineStr">
        <is>
          <t>12.50%</t>
        </is>
      </c>
    </row>
    <row r="105">
      <c r="A105" s="4" t="inlineStr">
        <is>
          <t>GDP Growth</t>
        </is>
      </c>
      <c r="B105" s="4" t="inlineStr">
        <is>
          <t>4.00%</t>
        </is>
      </c>
    </row>
    <row r="106">
      <c r="A106" s="4" t="inlineStr">
        <is>
          <t>Burden Income</t>
        </is>
      </c>
      <c r="B106" s="4" t="inlineStr">
        <is>
          <t>29.1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Macroeconomic scenario (Details)</t>
        </is>
      </c>
      <c r="B1" s="2" t="inlineStr">
        <is>
          <t>Dec. 31, 2020</t>
        </is>
      </c>
      <c r="C1" s="2" t="inlineStr">
        <is>
          <t>Dec. 31, 2019</t>
        </is>
      </c>
      <c r="D1" s="2" t="inlineStr">
        <is>
          <t>Dec. 31, 2018</t>
        </is>
      </c>
    </row>
    <row r="2">
      <c r="A2" s="3" t="inlineStr">
        <is>
          <t>Other Disclosures</t>
        </is>
      </c>
    </row>
    <row r="3">
      <c r="A3" s="4" t="inlineStr">
        <is>
          <t>Pessimistic Scenarios</t>
        </is>
      </c>
      <c r="B3" s="4" t="inlineStr">
        <is>
          <t>10.00%</t>
        </is>
      </c>
      <c r="C3" s="4" t="inlineStr">
        <is>
          <t>10.00%</t>
        </is>
      </c>
      <c r="D3" s="4" t="inlineStr">
        <is>
          <t>10.00%</t>
        </is>
      </c>
    </row>
    <row r="4">
      <c r="A4" s="4" t="inlineStr">
        <is>
          <t>Base Scenarios</t>
        </is>
      </c>
      <c r="B4" s="4" t="inlineStr">
        <is>
          <t>80.00%</t>
        </is>
      </c>
      <c r="C4" s="4" t="inlineStr">
        <is>
          <t>80.00%</t>
        </is>
      </c>
      <c r="D4" s="4" t="inlineStr">
        <is>
          <t>80.00%</t>
        </is>
      </c>
    </row>
    <row r="5">
      <c r="A5" s="4" t="inlineStr">
        <is>
          <t>Optimistic Scenarios</t>
        </is>
      </c>
      <c r="B5" s="4" t="inlineStr">
        <is>
          <t>10.00%</t>
        </is>
      </c>
      <c r="C5" s="4" t="inlineStr">
        <is>
          <t>10.00%</t>
        </is>
      </c>
      <c r="D5" s="4" t="inlineStr">
        <is>
          <t>10.0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ther disclosures (Details Narrative) - BRL (R$) R$ in Thousands</t>
        </is>
      </c>
      <c r="B1" s="2" t="inlineStr">
        <is>
          <t>Dec. 31, 2021</t>
        </is>
      </c>
      <c r="C1" s="2" t="inlineStr">
        <is>
          <t>Dec. 31, 2020</t>
        </is>
      </c>
      <c r="D1" s="2" t="inlineStr">
        <is>
          <t>Dec. 31, 2019</t>
        </is>
      </c>
    </row>
    <row r="2">
      <c r="A2" s="3" t="inlineStr">
        <is>
          <t>Other Disclosures</t>
        </is>
      </c>
    </row>
    <row r="3">
      <c r="A3" s="4" t="inlineStr">
        <is>
          <t>Deferred Revenues For The Premium Received For Providing Guarantees</t>
        </is>
      </c>
      <c r="B3" s="6" t="inlineStr">
        <is>
          <t>R$ 382255</t>
        </is>
      </c>
      <c r="C3" s="6" t="inlineStr">
        <is>
          <t>R$ 356226</t>
        </is>
      </c>
      <c r="D3" s="6" t="inlineStr">
        <is>
          <t>R$ 285218</t>
        </is>
      </c>
    </row>
    <row r="4">
      <c r="A4" s="4" t="inlineStr">
        <is>
          <t>Third-party securities held in custody</t>
        </is>
      </c>
      <c r="B4" s="5" t="n">
        <v>37998502</v>
      </c>
      <c r="C4" s="5" t="n">
        <v>35519498</v>
      </c>
      <c r="D4" s="5" t="n">
        <v>27283548</v>
      </c>
    </row>
    <row r="5">
      <c r="A5" s="4" t="inlineStr">
        <is>
          <t>Non-cancellable operating leases contracts with indeterminate mature</t>
        </is>
      </c>
      <c r="B5" s="5" t="n">
        <v>801</v>
      </c>
      <c r="C5" s="5" t="n">
        <v>880</v>
      </c>
      <c r="D5" s="5" t="n">
        <v>918</v>
      </c>
    </row>
    <row r="6">
      <c r="A6" s="4" t="inlineStr">
        <is>
          <t>Payment of operating leases recognized as expenses</t>
        </is>
      </c>
      <c r="B6" s="6" t="inlineStr">
        <is>
          <t>R$ 369482</t>
        </is>
      </c>
      <c r="C6" s="6" t="inlineStr">
        <is>
          <t>R$ 358656</t>
        </is>
      </c>
      <c r="D6" s="6" t="inlineStr">
        <is>
          <t>R$ 700958</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Income statements and other significant data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NET INTEREST INCOME</t>
        </is>
      </c>
      <c r="C4" s="6" t="inlineStr">
        <is>
          <t>R$ 51318466</t>
        </is>
      </c>
      <c r="D4" s="6" t="inlineStr">
        <is>
          <t>R$ 44442712</t>
        </is>
      </c>
      <c r="E4" s="6" t="inlineStr">
        <is>
          <t>R$ 44321107</t>
        </is>
      </c>
    </row>
    <row r="5">
      <c r="A5" s="4" t="inlineStr">
        <is>
          <t>Income from equity instruments</t>
        </is>
      </c>
      <c r="C5" s="5" t="n">
        <v>90040</v>
      </c>
      <c r="D5" s="5" t="n">
        <v>33754</v>
      </c>
      <c r="E5" s="5" t="n">
        <v>18933</v>
      </c>
    </row>
    <row r="6">
      <c r="A6" s="4" t="inlineStr">
        <is>
          <t>Income from companies accounted for by the equity method</t>
        </is>
      </c>
      <c r="C6" s="5" t="n">
        <v>144184</v>
      </c>
    </row>
    <row r="7">
      <c r="A7" s="4" t="inlineStr">
        <is>
          <t>Net fee and commission income</t>
        </is>
      </c>
      <c r="C7" s="5" t="n">
        <v>15273301</v>
      </c>
      <c r="D7" s="5" t="n">
        <v>16228214</v>
      </c>
      <c r="E7" s="5" t="n">
        <v>15713152</v>
      </c>
    </row>
    <row r="8">
      <c r="A8" s="4" t="inlineStr">
        <is>
          <t xml:space="preserve">Gains (losses) on financial assets and liabilities (net) and Exchange differences (net) </t>
        </is>
      </c>
      <c r="B8" s="4" t="inlineStr">
        <is>
          <t>[1]</t>
        </is>
      </c>
      <c r="C8" s="5" t="n">
        <v>-1780504</v>
      </c>
      <c r="D8" s="5" t="n">
        <v>-11702902</v>
      </c>
      <c r="E8" s="5" t="n">
        <v>-325992</v>
      </c>
    </row>
    <row r="9">
      <c r="A9" s="4" t="inlineStr">
        <is>
          <t>Other operating expense (net)</t>
        </is>
      </c>
      <c r="C9" s="5" t="n">
        <v>-1119380</v>
      </c>
      <c r="D9" s="5" t="n">
        <v>-872510</v>
      </c>
      <c r="E9" s="5" t="n">
        <v>1107720</v>
      </c>
    </row>
    <row r="10">
      <c r="A10" s="4" t="inlineStr">
        <is>
          <t>TOTAL INCOME</t>
        </is>
      </c>
      <c r="C10" s="5" t="n">
        <v>63926107</v>
      </c>
      <c r="D10" s="5" t="n">
        <v>48241529</v>
      </c>
      <c r="E10" s="5" t="n">
        <v>58768968</v>
      </c>
    </row>
    <row r="11">
      <c r="A11" s="4" t="inlineStr">
        <is>
          <t>Personnel expenses</t>
        </is>
      </c>
      <c r="C11" s="5" t="n">
        <v>-9025702</v>
      </c>
      <c r="D11" s="5" t="n">
        <v>-8871482</v>
      </c>
      <c r="E11" s="5" t="n">
        <v>9327714</v>
      </c>
    </row>
    <row r="12">
      <c r="A12" s="4" t="inlineStr">
        <is>
          <t>Other administrative expenses</t>
        </is>
      </c>
      <c r="C12" s="5" t="n">
        <v>-8290717</v>
      </c>
    </row>
    <row r="13">
      <c r="A13" s="4" t="inlineStr">
        <is>
          <t>Depreciation and amortization</t>
        </is>
      </c>
      <c r="C13" s="5" t="n">
        <v>-2433921</v>
      </c>
      <c r="D13" s="5" t="n">
        <v>-2579127</v>
      </c>
      <c r="E13" s="5" t="n">
        <v>-2391857</v>
      </c>
    </row>
    <row r="14">
      <c r="A14" s="4" t="inlineStr">
        <is>
          <t>Provisions (net)</t>
        </is>
      </c>
      <c r="C14" s="5" t="n">
        <v>-2179417</v>
      </c>
      <c r="D14" s="5" t="n">
        <v>-1656546</v>
      </c>
      <c r="E14" s="5" t="n">
        <v>3681586</v>
      </c>
    </row>
    <row r="15">
      <c r="A15" s="4" t="inlineStr">
        <is>
          <t>Impairment losses on financial assets (net)</t>
        </is>
      </c>
      <c r="C15" s="5" t="n">
        <v>-17112734</v>
      </c>
      <c r="D15" s="5" t="n">
        <v>-17450189</v>
      </c>
      <c r="E15" s="5" t="n">
        <v>-13369906</v>
      </c>
    </row>
    <row r="16">
      <c r="A16" s="4" t="inlineStr">
        <is>
          <t>Impairment losses on non-financial assets (net)</t>
        </is>
      </c>
      <c r="C16" s="5" t="n">
        <v>-165799</v>
      </c>
      <c r="D16" s="5" t="n">
        <v>-84907</v>
      </c>
      <c r="E16" s="5" t="n">
        <v>131435</v>
      </c>
    </row>
    <row r="17">
      <c r="A17" s="4" t="inlineStr">
        <is>
          <t>Other non-financial gains (losses)</t>
        </is>
      </c>
      <c r="C17" s="5" t="n">
        <v>32512</v>
      </c>
      <c r="D17" s="5" t="n">
        <v>308176</v>
      </c>
      <c r="E17" s="5" t="n">
        <v>20489</v>
      </c>
    </row>
    <row r="18">
      <c r="A18" s="4" t="inlineStr">
        <is>
          <t xml:space="preserve">OPERATING PROFIT BEFORE TAX </t>
        </is>
      </c>
      <c r="B18" s="4" t="inlineStr">
        <is>
          <t>[1]</t>
        </is>
      </c>
      <c r="C18" s="5" t="n">
        <v>24750329</v>
      </c>
      <c r="D18" s="5" t="n">
        <v>9663975</v>
      </c>
      <c r="E18" s="5" t="n">
        <v>22273147</v>
      </c>
    </row>
    <row r="19">
      <c r="A19" s="4" t="inlineStr">
        <is>
          <t>Currency Hedge</t>
        </is>
      </c>
      <c r="B19" s="4" t="inlineStr">
        <is>
          <t>[1]</t>
        </is>
      </c>
      <c r="C19" s="5" t="n">
        <v>2511980</v>
      </c>
    </row>
    <row r="20">
      <c r="A20" s="4" t="inlineStr">
        <is>
          <t xml:space="preserve">ADJUSTED OPERATING INCOME BEFORE TAX </t>
        </is>
      </c>
      <c r="B20" s="4" t="inlineStr">
        <is>
          <t>[1]</t>
        </is>
      </c>
      <c r="C20" s="5" t="n">
        <v>27262309</v>
      </c>
    </row>
    <row r="21">
      <c r="A21" s="4" t="inlineStr">
        <is>
          <t>NET INTEREST INCOME</t>
        </is>
      </c>
      <c r="D21" s="5" t="n">
        <v>44442713</v>
      </c>
    </row>
    <row r="22">
      <c r="A22" s="4" t="inlineStr">
        <is>
          <t>Income from companies accounted for by the equity method</t>
        </is>
      </c>
      <c r="D22" s="5" t="n">
        <v>112261</v>
      </c>
    </row>
    <row r="23">
      <c r="A23" s="4" t="inlineStr">
        <is>
          <t>Other administrative expenses</t>
        </is>
      </c>
      <c r="C23" s="5" t="n">
        <v>-8290717</v>
      </c>
      <c r="D23" s="5" t="n">
        <v>-8243478</v>
      </c>
      <c r="E23" s="5" t="n">
        <v>-7613812</v>
      </c>
    </row>
    <row r="24">
      <c r="A24" s="4" t="inlineStr">
        <is>
          <t>Currency Hedge</t>
        </is>
      </c>
      <c r="B24" s="4" t="inlineStr">
        <is>
          <t>[1]</t>
        </is>
      </c>
      <c r="D24" s="5" t="n">
        <v>13583011</v>
      </c>
    </row>
    <row r="25">
      <c r="A25" s="4" t="inlineStr">
        <is>
          <t xml:space="preserve">ADJUSTED OPERATING INCOME BEFORE TAX </t>
        </is>
      </c>
      <c r="B25" s="4" t="inlineStr">
        <is>
          <t>[1]</t>
        </is>
      </c>
      <c r="D25" s="5" t="n">
        <v>23246986</v>
      </c>
    </row>
    <row r="26">
      <c r="A26" s="4" t="inlineStr">
        <is>
          <t>Income from companies accounted for by the equity method</t>
        </is>
      </c>
      <c r="E26" s="5" t="n">
        <v>149488</v>
      </c>
    </row>
    <row r="27">
      <c r="A27" s="4" t="inlineStr">
        <is>
          <t>Other operating expense (net)</t>
        </is>
      </c>
      <c r="C27" s="5" t="n">
        <v>1119380</v>
      </c>
      <c r="D27" s="5" t="n">
        <v>872510</v>
      </c>
      <c r="E27" s="5" t="n">
        <v>-1107720</v>
      </c>
    </row>
    <row r="28">
      <c r="A28" s="4" t="inlineStr">
        <is>
          <t>Personnel expenses</t>
        </is>
      </c>
      <c r="C28" s="5" t="n">
        <v>9025702</v>
      </c>
      <c r="D28" s="5" t="n">
        <v>8871482</v>
      </c>
      <c r="E28" s="5" t="n">
        <v>-9327714</v>
      </c>
    </row>
    <row r="29">
      <c r="A29" s="4" t="inlineStr">
        <is>
          <t>Other administrative expenses</t>
        </is>
      </c>
      <c r="E29" s="5" t="n">
        <v>-7613812</v>
      </c>
    </row>
    <row r="30">
      <c r="A30" s="4" t="inlineStr">
        <is>
          <t>Provisions (net)</t>
        </is>
      </c>
      <c r="C30" s="5" t="n">
        <v>2179417</v>
      </c>
      <c r="D30" s="5" t="n">
        <v>1656546</v>
      </c>
      <c r="E30" s="5" t="n">
        <v>-3681586</v>
      </c>
    </row>
    <row r="31">
      <c r="A31" s="4" t="inlineStr">
        <is>
          <t>Impairment losses on non-financial assets (net)</t>
        </is>
      </c>
      <c r="C31" s="5" t="n">
        <v>165799</v>
      </c>
      <c r="D31" s="5" t="n">
        <v>84907</v>
      </c>
      <c r="E31" s="5" t="n">
        <v>-131435</v>
      </c>
    </row>
    <row r="32">
      <c r="A32" s="4" t="inlineStr">
        <is>
          <t>Currency Hedge</t>
        </is>
      </c>
      <c r="B32" s="4" t="inlineStr">
        <is>
          <t>[1]</t>
        </is>
      </c>
      <c r="E32" s="5" t="n">
        <v>1264279</v>
      </c>
    </row>
    <row r="33">
      <c r="A33" s="4" t="inlineStr">
        <is>
          <t xml:space="preserve">ADJUSTED OPERATING INCOME BEFORE TAX </t>
        </is>
      </c>
      <c r="B33" s="4" t="inlineStr">
        <is>
          <t>[1]</t>
        </is>
      </c>
      <c r="E33" s="5" t="n">
        <v>23537426</v>
      </c>
    </row>
    <row r="34">
      <c r="A34" s="4" t="inlineStr">
        <is>
          <t>Condensed Income Statement Commercial Banking [Member]</t>
        </is>
      </c>
    </row>
    <row r="35">
      <c r="A35" s="3" t="inlineStr">
        <is>
          <t>IfrsStatementLineItems [Line Items]</t>
        </is>
      </c>
    </row>
    <row r="36">
      <c r="A36" s="4" t="inlineStr">
        <is>
          <t>NET INTEREST INCOME</t>
        </is>
      </c>
      <c r="C36" s="5" t="n">
        <v>46236026</v>
      </c>
      <c r="E36" s="5" t="n">
        <v>42043774</v>
      </c>
    </row>
    <row r="37">
      <c r="A37" s="4" t="inlineStr">
        <is>
          <t>Income from equity instruments</t>
        </is>
      </c>
      <c r="C37" s="5" t="n">
        <v>10216</v>
      </c>
      <c r="D37" s="5" t="n">
        <v>3617</v>
      </c>
      <c r="E37" s="5" t="n">
        <v>4864</v>
      </c>
    </row>
    <row r="38">
      <c r="A38" s="4" t="inlineStr">
        <is>
          <t>Income from companies accounted for by the equity method</t>
        </is>
      </c>
      <c r="C38" s="5" t="n">
        <v>105403</v>
      </c>
    </row>
    <row r="39">
      <c r="A39" s="4" t="inlineStr">
        <is>
          <t>Net fee and commission income</t>
        </is>
      </c>
      <c r="C39" s="5" t="n">
        <v>13285099</v>
      </c>
      <c r="D39" s="5" t="n">
        <v>14405280</v>
      </c>
      <c r="E39" s="5" t="n">
        <v>13923272</v>
      </c>
    </row>
    <row r="40">
      <c r="A40" s="4" t="inlineStr">
        <is>
          <t xml:space="preserve">Gains (losses) on financial assets and liabilities (net) and Exchange differences (net) </t>
        </is>
      </c>
      <c r="B40" s="4" t="inlineStr">
        <is>
          <t>[1]</t>
        </is>
      </c>
      <c r="C40" s="5" t="n">
        <v>-1433236</v>
      </c>
      <c r="D40" s="5" t="n">
        <v>-13515305</v>
      </c>
      <c r="E40" s="5" t="n">
        <v>-1541343</v>
      </c>
    </row>
    <row r="41">
      <c r="A41" s="4" t="inlineStr">
        <is>
          <t>Other operating expense (net)</t>
        </is>
      </c>
      <c r="C41" s="5" t="n">
        <v>-974391</v>
      </c>
      <c r="D41" s="5" t="n">
        <v>-767088</v>
      </c>
      <c r="E41" s="5" t="n">
        <v>1069052</v>
      </c>
    </row>
    <row r="42">
      <c r="A42" s="4" t="inlineStr">
        <is>
          <t>TOTAL INCOME</t>
        </is>
      </c>
      <c r="C42" s="5" t="n">
        <v>57229117</v>
      </c>
      <c r="D42" s="5" t="n">
        <v>41667906</v>
      </c>
      <c r="E42" s="5" t="n">
        <v>53511003</v>
      </c>
    </row>
    <row r="43">
      <c r="A43" s="4" t="inlineStr">
        <is>
          <t>Personnel expenses</t>
        </is>
      </c>
      <c r="C43" s="5" t="n">
        <v>-8220544</v>
      </c>
      <c r="D43" s="5" t="n">
        <v>-8139785</v>
      </c>
      <c r="E43" s="5" t="n">
        <v>8554254</v>
      </c>
    </row>
    <row r="44">
      <c r="A44" s="4" t="inlineStr">
        <is>
          <t>Other administrative expenses</t>
        </is>
      </c>
      <c r="C44" s="5" t="n">
        <v>-7697346</v>
      </c>
    </row>
    <row r="45">
      <c r="A45" s="4" t="inlineStr">
        <is>
          <t>Depreciation and amortization</t>
        </is>
      </c>
      <c r="C45" s="5" t="n">
        <v>-2342639</v>
      </c>
      <c r="D45" s="5" t="n">
        <v>-2488517</v>
      </c>
      <c r="E45" s="5" t="n">
        <v>-2297010</v>
      </c>
    </row>
    <row r="46">
      <c r="A46" s="4" t="inlineStr">
        <is>
          <t>Provisions (net)</t>
        </is>
      </c>
      <c r="C46" s="5" t="n">
        <v>-2176774</v>
      </c>
      <c r="D46" s="5" t="n">
        <v>-1638787</v>
      </c>
      <c r="E46" s="5" t="n">
        <v>3668709</v>
      </c>
    </row>
    <row r="47">
      <c r="A47" s="4" t="inlineStr">
        <is>
          <t>Impairment losses on financial assets (net)</t>
        </is>
      </c>
      <c r="C47" s="5" t="n">
        <v>-17169630</v>
      </c>
      <c r="D47" s="5" t="n">
        <v>-17379570</v>
      </c>
      <c r="E47" s="5" t="n">
        <v>-13423361</v>
      </c>
    </row>
    <row r="48">
      <c r="A48" s="4" t="inlineStr">
        <is>
          <t>Impairment losses on non-financial assets (net)</t>
        </is>
      </c>
      <c r="C48" s="5" t="n">
        <v>-163935</v>
      </c>
      <c r="D48" s="5" t="n">
        <v>-28403</v>
      </c>
      <c r="E48" s="5" t="n">
        <v>73216</v>
      </c>
    </row>
    <row r="49">
      <c r="A49" s="4" t="inlineStr">
        <is>
          <t>Other non-financial gains (losses)</t>
        </is>
      </c>
      <c r="C49" s="5" t="n">
        <v>32512</v>
      </c>
      <c r="D49" s="5" t="n">
        <v>308176</v>
      </c>
      <c r="E49" s="5" t="n">
        <v>20489</v>
      </c>
    </row>
    <row r="50">
      <c r="A50" s="4" t="inlineStr">
        <is>
          <t xml:space="preserve">OPERATING PROFIT BEFORE TAX </t>
        </is>
      </c>
      <c r="B50" s="4" t="inlineStr">
        <is>
          <t>[1]</t>
        </is>
      </c>
      <c r="C50" s="5" t="n">
        <v>19490761</v>
      </c>
      <c r="D50" s="5" t="n">
        <v>4666350</v>
      </c>
      <c r="E50" s="5" t="n">
        <v>18375114</v>
      </c>
    </row>
    <row r="51">
      <c r="A51" s="4" t="inlineStr">
        <is>
          <t>Currency Hedge</t>
        </is>
      </c>
      <c r="B51" s="4" t="inlineStr">
        <is>
          <t>[1]</t>
        </is>
      </c>
      <c r="C51" s="5" t="n">
        <v>2511980</v>
      </c>
    </row>
    <row r="52">
      <c r="A52" s="4" t="inlineStr">
        <is>
          <t xml:space="preserve">ADJUSTED OPERATING INCOME BEFORE TAX </t>
        </is>
      </c>
      <c r="B52" s="4" t="inlineStr">
        <is>
          <t>[1]</t>
        </is>
      </c>
      <c r="C52" s="5" t="n">
        <v>22002741</v>
      </c>
    </row>
    <row r="53">
      <c r="A53" s="4" t="inlineStr">
        <is>
          <t>NET INTEREST INCOME</t>
        </is>
      </c>
      <c r="D53" s="5" t="n">
        <v>41457352</v>
      </c>
    </row>
    <row r="54">
      <c r="A54" s="4" t="inlineStr">
        <is>
          <t>Income from companies accounted for by the equity method</t>
        </is>
      </c>
      <c r="D54" s="5" t="n">
        <v>84051</v>
      </c>
    </row>
    <row r="55">
      <c r="A55" s="4" t="inlineStr">
        <is>
          <t>Other administrative expenses</t>
        </is>
      </c>
      <c r="D55" s="5" t="n">
        <v>-7634670</v>
      </c>
    </row>
    <row r="56">
      <c r="A56" s="4" t="inlineStr">
        <is>
          <t>Currency Hedge</t>
        </is>
      </c>
      <c r="B56" s="4" t="inlineStr">
        <is>
          <t>[1]</t>
        </is>
      </c>
      <c r="D56" s="5" t="n">
        <v>13583011</v>
      </c>
    </row>
    <row r="57">
      <c r="A57" s="4" t="inlineStr">
        <is>
          <t xml:space="preserve">ADJUSTED OPERATING INCOME BEFORE TAX </t>
        </is>
      </c>
      <c r="B57" s="4" t="inlineStr">
        <is>
          <t>[1]</t>
        </is>
      </c>
      <c r="D57" s="5" t="n">
        <v>18249361</v>
      </c>
    </row>
    <row r="58">
      <c r="A58" s="4" t="inlineStr">
        <is>
          <t>Income from companies accounted for by the equity method</t>
        </is>
      </c>
      <c r="E58" s="5" t="n">
        <v>149488</v>
      </c>
    </row>
    <row r="59">
      <c r="A59" s="4" t="inlineStr">
        <is>
          <t>Other operating expense (net)</t>
        </is>
      </c>
      <c r="C59" s="5" t="n">
        <v>974391</v>
      </c>
      <c r="D59" s="5" t="n">
        <v>767088</v>
      </c>
      <c r="E59" s="5" t="n">
        <v>-1069052</v>
      </c>
    </row>
    <row r="60">
      <c r="A60" s="4" t="inlineStr">
        <is>
          <t>Personnel expenses</t>
        </is>
      </c>
      <c r="C60" s="5" t="n">
        <v>8220544</v>
      </c>
      <c r="D60" s="5" t="n">
        <v>8139785</v>
      </c>
      <c r="E60" s="5" t="n">
        <v>-8554254</v>
      </c>
    </row>
    <row r="61">
      <c r="A61" s="4" t="inlineStr">
        <is>
          <t>Other administrative expenses</t>
        </is>
      </c>
      <c r="E61" s="5" t="n">
        <v>-7139828</v>
      </c>
    </row>
    <row r="62">
      <c r="A62" s="4" t="inlineStr">
        <is>
          <t>Provisions (net)</t>
        </is>
      </c>
      <c r="C62" s="5" t="n">
        <v>2176774</v>
      </c>
      <c r="D62" s="5" t="n">
        <v>1638787</v>
      </c>
      <c r="E62" s="5" t="n">
        <v>-3668709</v>
      </c>
    </row>
    <row r="63">
      <c r="A63" s="4" t="inlineStr">
        <is>
          <t>Impairment losses on non-financial assets (net)</t>
        </is>
      </c>
      <c r="C63" s="5" t="n">
        <v>163935</v>
      </c>
      <c r="D63" s="5" t="n">
        <v>28403</v>
      </c>
      <c r="E63" s="5" t="n">
        <v>-73216</v>
      </c>
    </row>
    <row r="64">
      <c r="A64" s="4" t="inlineStr">
        <is>
          <t>Currency Hedge</t>
        </is>
      </c>
      <c r="B64" s="4" t="inlineStr">
        <is>
          <t>[1]</t>
        </is>
      </c>
      <c r="E64" s="5" t="n">
        <v>1264279</v>
      </c>
    </row>
    <row r="65">
      <c r="A65" s="4" t="inlineStr">
        <is>
          <t xml:space="preserve">ADJUSTED OPERATING INCOME BEFORE TAX </t>
        </is>
      </c>
      <c r="B65" s="4" t="inlineStr">
        <is>
          <t>[1]</t>
        </is>
      </c>
      <c r="E65" s="5" t="n">
        <v>19639393</v>
      </c>
    </row>
    <row r="66">
      <c r="A66" s="4" t="inlineStr">
        <is>
          <t>Condensed Income Statement Global Wholesale Banking [Member]</t>
        </is>
      </c>
    </row>
    <row r="67">
      <c r="A67" s="3" t="inlineStr">
        <is>
          <t>IfrsStatementLineItems [Line Items]</t>
        </is>
      </c>
    </row>
    <row r="68">
      <c r="A68" s="4" t="inlineStr">
        <is>
          <t>NET INTEREST INCOME</t>
        </is>
      </c>
      <c r="C68" s="5" t="n">
        <v>5082440</v>
      </c>
      <c r="E68" s="5" t="n">
        <v>2277333</v>
      </c>
    </row>
    <row r="69">
      <c r="A69" s="4" t="inlineStr">
        <is>
          <t>Income from equity instruments</t>
        </is>
      </c>
      <c r="C69" s="5" t="n">
        <v>79824</v>
      </c>
      <c r="D69" s="5" t="n">
        <v>30137</v>
      </c>
      <c r="E69" s="5" t="n">
        <v>14069</v>
      </c>
    </row>
    <row r="70">
      <c r="A70" s="4" t="inlineStr">
        <is>
          <t>Income from companies accounted for by the equity method</t>
        </is>
      </c>
      <c r="C70" s="5" t="n">
        <v>38781</v>
      </c>
    </row>
    <row r="71">
      <c r="A71" s="4" t="inlineStr">
        <is>
          <t>Net fee and commission income</t>
        </is>
      </c>
      <c r="C71" s="5" t="n">
        <v>1988202</v>
      </c>
      <c r="D71" s="5" t="n">
        <v>1822934</v>
      </c>
      <c r="E71" s="5" t="n">
        <v>1789880</v>
      </c>
    </row>
    <row r="72">
      <c r="A72" s="4" t="inlineStr">
        <is>
          <t xml:space="preserve">Gains (losses) on financial assets and liabilities (net) and Exchange differences (net) </t>
        </is>
      </c>
      <c r="B72" s="4" t="inlineStr">
        <is>
          <t>[1]</t>
        </is>
      </c>
      <c r="C72" s="5" t="n">
        <v>-347268</v>
      </c>
      <c r="D72" s="5" t="n">
        <v>1812403</v>
      </c>
      <c r="E72" s="5" t="n">
        <v>1215351</v>
      </c>
    </row>
    <row r="73">
      <c r="A73" s="4" t="inlineStr">
        <is>
          <t>Other operating expense (net)</t>
        </is>
      </c>
      <c r="C73" s="5" t="n">
        <v>-144989</v>
      </c>
      <c r="D73" s="5" t="n">
        <v>-105422</v>
      </c>
      <c r="E73" s="5" t="n">
        <v>38668</v>
      </c>
    </row>
    <row r="74">
      <c r="A74" s="4" t="inlineStr">
        <is>
          <t>TOTAL INCOME</t>
        </is>
      </c>
      <c r="C74" s="5" t="n">
        <v>6696990</v>
      </c>
      <c r="D74" s="5" t="n">
        <v>6573623</v>
      </c>
      <c r="E74" s="5" t="n">
        <v>5257965</v>
      </c>
    </row>
    <row r="75">
      <c r="A75" s="4" t="inlineStr">
        <is>
          <t>Personnel expenses</t>
        </is>
      </c>
      <c r="C75" s="5" t="n">
        <v>-805158</v>
      </c>
      <c r="D75" s="5" t="n">
        <v>-731697</v>
      </c>
      <c r="E75" s="5" t="n">
        <v>773460</v>
      </c>
    </row>
    <row r="76">
      <c r="A76" s="4" t="inlineStr">
        <is>
          <t>Other administrative expenses</t>
        </is>
      </c>
      <c r="C76" s="5" t="n">
        <v>-593371</v>
      </c>
    </row>
    <row r="77">
      <c r="A77" s="4" t="inlineStr">
        <is>
          <t>Depreciation and amortization</t>
        </is>
      </c>
      <c r="C77" s="5" t="n">
        <v>-91282</v>
      </c>
      <c r="D77" s="5" t="n">
        <v>-90610</v>
      </c>
      <c r="E77" s="5" t="n">
        <v>-94847</v>
      </c>
    </row>
    <row r="78">
      <c r="A78" s="4" t="inlineStr">
        <is>
          <t>Provisions (net)</t>
        </is>
      </c>
      <c r="C78" s="5" t="n">
        <v>-2643</v>
      </c>
      <c r="D78" s="5" t="n">
        <v>-17759</v>
      </c>
      <c r="E78" s="5" t="n">
        <v>12877</v>
      </c>
    </row>
    <row r="79">
      <c r="A79" s="4" t="inlineStr">
        <is>
          <t>Impairment losses on financial assets (net)</t>
        </is>
      </c>
      <c r="C79" s="5" t="n">
        <v>56896</v>
      </c>
      <c r="D79" s="5" t="n">
        <v>-70619</v>
      </c>
      <c r="E79" s="5" t="n">
        <v>53455</v>
      </c>
    </row>
    <row r="80">
      <c r="A80" s="4" t="inlineStr">
        <is>
          <t>Impairment losses on non-financial assets (net)</t>
        </is>
      </c>
      <c r="C80" s="5" t="n">
        <v>-1864</v>
      </c>
      <c r="D80" s="5" t="n">
        <v>-56504</v>
      </c>
      <c r="E80" s="5" t="n">
        <v>58219</v>
      </c>
    </row>
    <row r="81">
      <c r="A81" s="4" t="inlineStr">
        <is>
          <t>Other non-financial gains (losses)</t>
        </is>
      </c>
      <c r="C81" s="4" t="inlineStr">
        <is>
          <t xml:space="preserve"> </t>
        </is>
      </c>
      <c r="D81" s="4" t="inlineStr">
        <is>
          <t xml:space="preserve"> </t>
        </is>
      </c>
      <c r="E81" s="4" t="inlineStr">
        <is>
          <t xml:space="preserve"> </t>
        </is>
      </c>
    </row>
    <row r="82">
      <c r="A82" s="4" t="inlineStr">
        <is>
          <t xml:space="preserve">OPERATING PROFIT BEFORE TAX </t>
        </is>
      </c>
      <c r="B82" s="4" t="inlineStr">
        <is>
          <t>[1]</t>
        </is>
      </c>
      <c r="C82" s="5" t="n">
        <v>5259568</v>
      </c>
      <c r="D82" s="5" t="n">
        <v>4997625</v>
      </c>
      <c r="E82" s="5" t="n">
        <v>3898033</v>
      </c>
    </row>
    <row r="83">
      <c r="A83" s="4" t="inlineStr">
        <is>
          <t>Currency Hedge</t>
        </is>
      </c>
      <c r="B83" s="4" t="inlineStr">
        <is>
          <t>[1]</t>
        </is>
      </c>
      <c r="C83" s="4" t="inlineStr">
        <is>
          <t xml:space="preserve"> </t>
        </is>
      </c>
    </row>
    <row r="84">
      <c r="A84" s="4" t="inlineStr">
        <is>
          <t xml:space="preserve">ADJUSTED OPERATING INCOME BEFORE TAX </t>
        </is>
      </c>
      <c r="B84" s="4" t="inlineStr">
        <is>
          <t>[1]</t>
        </is>
      </c>
      <c r="C84" s="5" t="n">
        <v>5259568</v>
      </c>
    </row>
    <row r="85">
      <c r="A85" s="4" t="inlineStr">
        <is>
          <t>NET INTEREST INCOME</t>
        </is>
      </c>
      <c r="D85" s="5" t="n">
        <v>2985361</v>
      </c>
    </row>
    <row r="86">
      <c r="A86" s="4" t="inlineStr">
        <is>
          <t>Income from companies accounted for by the equity method</t>
        </is>
      </c>
      <c r="D86" s="5" t="n">
        <v>28210</v>
      </c>
    </row>
    <row r="87">
      <c r="A87" s="4" t="inlineStr">
        <is>
          <t>Other administrative expenses</t>
        </is>
      </c>
      <c r="D87" s="5" t="n">
        <v>-608808</v>
      </c>
    </row>
    <row r="88">
      <c r="A88" s="4" t="inlineStr">
        <is>
          <t>Currency Hedge</t>
        </is>
      </c>
      <c r="B88" s="4" t="inlineStr">
        <is>
          <t>[1]</t>
        </is>
      </c>
      <c r="D88" s="4" t="inlineStr">
        <is>
          <t xml:space="preserve"> </t>
        </is>
      </c>
    </row>
    <row r="89">
      <c r="A89" s="4" t="inlineStr">
        <is>
          <t xml:space="preserve">ADJUSTED OPERATING INCOME BEFORE TAX </t>
        </is>
      </c>
      <c r="B89" s="4" t="inlineStr">
        <is>
          <t>[1]</t>
        </is>
      </c>
      <c r="D89" s="5" t="n">
        <v>4997625</v>
      </c>
    </row>
    <row r="90">
      <c r="A90" s="4" t="inlineStr">
        <is>
          <t>Income from companies accounted for by the equity method</t>
        </is>
      </c>
      <c r="E90" s="4" t="inlineStr">
        <is>
          <t xml:space="preserve"> </t>
        </is>
      </c>
    </row>
    <row r="91">
      <c r="A91" s="4" t="inlineStr">
        <is>
          <t>Other operating expense (net)</t>
        </is>
      </c>
      <c r="C91" s="5" t="n">
        <v>144989</v>
      </c>
      <c r="D91" s="5" t="n">
        <v>105422</v>
      </c>
      <c r="E91" s="5" t="n">
        <v>-38668</v>
      </c>
    </row>
    <row r="92">
      <c r="A92" s="4" t="inlineStr">
        <is>
          <t>Personnel expenses</t>
        </is>
      </c>
      <c r="C92" s="5" t="n">
        <v>805158</v>
      </c>
      <c r="D92" s="5" t="n">
        <v>731697</v>
      </c>
      <c r="E92" s="5" t="n">
        <v>-773460</v>
      </c>
    </row>
    <row r="93">
      <c r="A93" s="4" t="inlineStr">
        <is>
          <t>Other administrative expenses</t>
        </is>
      </c>
      <c r="E93" s="5" t="n">
        <v>-473984</v>
      </c>
    </row>
    <row r="94">
      <c r="A94" s="4" t="inlineStr">
        <is>
          <t>Provisions (net)</t>
        </is>
      </c>
      <c r="C94" s="5" t="n">
        <v>2643</v>
      </c>
      <c r="D94" s="5" t="n">
        <v>17759</v>
      </c>
      <c r="E94" s="5" t="n">
        <v>-12877</v>
      </c>
    </row>
    <row r="95">
      <c r="A95" s="4" t="inlineStr">
        <is>
          <t>Impairment losses on non-financial assets (net)</t>
        </is>
      </c>
      <c r="C95" s="6" t="inlineStr">
        <is>
          <t>R$ 1864</t>
        </is>
      </c>
      <c r="D95" s="6" t="inlineStr">
        <is>
          <t>R$ 56504</t>
        </is>
      </c>
      <c r="E95" s="5" t="n">
        <v>-58219</v>
      </c>
    </row>
    <row r="96">
      <c r="A96" s="4" t="inlineStr">
        <is>
          <t>Currency Hedge</t>
        </is>
      </c>
      <c r="B96" s="4" t="inlineStr">
        <is>
          <t>[1]</t>
        </is>
      </c>
      <c r="E96" s="4" t="inlineStr">
        <is>
          <t xml:space="preserve"> </t>
        </is>
      </c>
    </row>
    <row r="97">
      <c r="A97" s="4" t="inlineStr">
        <is>
          <t xml:space="preserve">ADJUSTED OPERATING INCOME BEFORE TAX </t>
        </is>
      </c>
      <c r="B97" s="4" t="inlineStr">
        <is>
          <t>[1]</t>
        </is>
      </c>
      <c r="E97" s="6" t="inlineStr">
        <is>
          <t>R$ 3898033</t>
        </is>
      </c>
    </row>
    <row r="98"/>
    <row r="99">
      <c r="A99" s="4" t="inlineStr">
        <is>
          <t>[1]</t>
        </is>
      </c>
      <c r="B99" s="4" t="inlineStr">
        <is>
          <t>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t>
        </is>
      </c>
    </row>
  </sheetData>
  <mergeCells count="4">
    <mergeCell ref="A1:B2"/>
    <mergeCell ref="C1:E1"/>
    <mergeCell ref="A98:D98"/>
    <mergeCell ref="B99:D99"/>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7" customWidth="1" min="2" max="2"/>
    <col width="17" customWidth="1" min="3" max="3"/>
    <col width="17" customWidth="1" min="4" max="4"/>
  </cols>
  <sheetData>
    <row r="1">
      <c r="A1" s="1" t="inlineStr">
        <is>
          <t>Other aggregates (Details) - BRL (R$) R$ in Thousands</t>
        </is>
      </c>
      <c r="B1" s="2" t="inlineStr">
        <is>
          <t>Dec. 31, 2021</t>
        </is>
      </c>
      <c r="C1" s="2" t="inlineStr">
        <is>
          <t>Dec. 31, 2020</t>
        </is>
      </c>
      <c r="D1" s="2" t="inlineStr">
        <is>
          <t>Dec. 31, 2019</t>
        </is>
      </c>
    </row>
    <row r="2">
      <c r="A2" s="3" t="inlineStr">
        <is>
          <t>IfrsStatementLineItems [Line Items]</t>
        </is>
      </c>
    </row>
    <row r="3">
      <c r="A3" s="4" t="inlineStr">
        <is>
          <t>Total assets</t>
        </is>
      </c>
      <c r="B3" s="6" t="inlineStr">
        <is>
          <t>R$ 931208396</t>
        </is>
      </c>
    </row>
    <row r="4">
      <c r="A4" s="4" t="inlineStr">
        <is>
          <t>Loans and advances to customers</t>
        </is>
      </c>
      <c r="B4" s="5" t="n">
        <v>464844042</v>
      </c>
      <c r="C4" s="6" t="inlineStr">
        <is>
          <t>R$ 393768037</t>
        </is>
      </c>
      <c r="D4" s="6" t="inlineStr">
        <is>
          <t>R$ 326699480</t>
        </is>
      </c>
    </row>
    <row r="5">
      <c r="A5" s="4" t="inlineStr">
        <is>
          <t>Customer deposits</t>
        </is>
      </c>
      <c r="B5" s="5" t="n">
        <v>468961069</v>
      </c>
      <c r="C5" s="5" t="n">
        <v>445813972</v>
      </c>
      <c r="D5" s="5" t="n">
        <v>336514597</v>
      </c>
    </row>
    <row r="6">
      <c r="A6" s="4" t="inlineStr">
        <is>
          <t>Total assets</t>
        </is>
      </c>
      <c r="B6" s="5" t="n">
        <v>931208396</v>
      </c>
      <c r="C6" s="5" t="n">
        <v>933578379</v>
      </c>
      <c r="D6" s="5" t="n">
        <v>760612618</v>
      </c>
    </row>
    <row r="7">
      <c r="A7" s="4" t="inlineStr">
        <is>
          <t>Business Segment Reporting Commercial Banking [Member]</t>
        </is>
      </c>
    </row>
    <row r="8">
      <c r="A8" s="3" t="inlineStr">
        <is>
          <t>IfrsStatementLineItems [Line Items]</t>
        </is>
      </c>
    </row>
    <row r="9">
      <c r="A9" s="4" t="inlineStr">
        <is>
          <t>Total assets</t>
        </is>
      </c>
      <c r="B9" s="5" t="n">
        <v>838267118</v>
      </c>
    </row>
    <row r="10">
      <c r="A10" s="4" t="inlineStr">
        <is>
          <t>Loans and advances to customers</t>
        </is>
      </c>
      <c r="B10" s="5" t="n">
        <v>394086048</v>
      </c>
      <c r="C10" s="5" t="n">
        <v>317553409</v>
      </c>
      <c r="D10" s="5" t="n">
        <v>259644994</v>
      </c>
    </row>
    <row r="11">
      <c r="A11" s="4" t="inlineStr">
        <is>
          <t>Customer deposits</t>
        </is>
      </c>
      <c r="B11" s="5" t="n">
        <v>344180608</v>
      </c>
      <c r="C11" s="5" t="n">
        <v>322328033</v>
      </c>
      <c r="D11" s="5" t="n">
        <v>253313187</v>
      </c>
    </row>
    <row r="12">
      <c r="A12" s="4" t="inlineStr">
        <is>
          <t>Total assets</t>
        </is>
      </c>
      <c r="C12" s="5" t="n">
        <v>837339314</v>
      </c>
      <c r="D12" s="5" t="n">
        <v>675514634</v>
      </c>
    </row>
    <row r="13">
      <c r="A13" s="4" t="inlineStr">
        <is>
          <t>Business Segment Reporting Global Wholesale Banking [Member]</t>
        </is>
      </c>
    </row>
    <row r="14">
      <c r="A14" s="3" t="inlineStr">
        <is>
          <t>IfrsStatementLineItems [Line Items]</t>
        </is>
      </c>
    </row>
    <row r="15">
      <c r="A15" s="4" t="inlineStr">
        <is>
          <t>Total assets</t>
        </is>
      </c>
      <c r="B15" s="5" t="n">
        <v>92941277</v>
      </c>
    </row>
    <row r="16">
      <c r="A16" s="4" t="inlineStr">
        <is>
          <t>Loans and advances to customers</t>
        </is>
      </c>
      <c r="B16" s="5" t="n">
        <v>70757994</v>
      </c>
      <c r="C16" s="5" t="n">
        <v>76214628</v>
      </c>
      <c r="D16" s="5" t="n">
        <v>67054486</v>
      </c>
    </row>
    <row r="17">
      <c r="A17" s="4" t="inlineStr">
        <is>
          <t>Customer deposits</t>
        </is>
      </c>
      <c r="B17" s="6" t="inlineStr">
        <is>
          <t>R$ 124780461</t>
        </is>
      </c>
      <c r="C17" s="5" t="n">
        <v>123485939</v>
      </c>
      <c r="D17" s="5" t="n">
        <v>83201410</v>
      </c>
    </row>
    <row r="18">
      <c r="A18" s="4" t="inlineStr">
        <is>
          <t>Total assets</t>
        </is>
      </c>
      <c r="C18" s="6" t="inlineStr">
        <is>
          <t>R$ 96239065</t>
        </is>
      </c>
      <c r="D18" s="6" t="inlineStr">
        <is>
          <t>R$ 85097984</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hows the Board of Directors’ and Executive Board’s: (Details) - BRL (R$) R$ in Thousands</t>
        </is>
      </c>
      <c r="B1" s="2" t="inlineStr">
        <is>
          <t>12 Months Ended</t>
        </is>
      </c>
    </row>
    <row r="2">
      <c r="B2" s="2" t="inlineStr">
        <is>
          <t>Dec. 31, 2021</t>
        </is>
      </c>
      <c r="C2" s="2" t="inlineStr">
        <is>
          <t>Dec. 31, 2020</t>
        </is>
      </c>
      <c r="D2" s="2" t="inlineStr">
        <is>
          <t>Dec. 31, 2019</t>
        </is>
      </c>
    </row>
    <row r="3">
      <c r="A3" s="4" t="inlineStr">
        <is>
          <t xml:space="preserve"> </t>
        </is>
      </c>
      <c r="B3" s="6" t="inlineStr">
        <is>
          <t>R$ 96544</t>
        </is>
      </c>
      <c r="C3" s="6" t="inlineStr">
        <is>
          <t>R$ 90889</t>
        </is>
      </c>
      <c r="D3" s="6" t="inlineStr">
        <is>
          <t>R$ 89518</t>
        </is>
      </c>
    </row>
    <row r="4">
      <c r="A4" s="4" t="inlineStr">
        <is>
          <t xml:space="preserve"> </t>
        </is>
      </c>
      <c r="B4" s="5" t="n">
        <v>115627</v>
      </c>
      <c r="C4" s="5" t="n">
        <v>83352</v>
      </c>
      <c r="D4" s="5" t="n">
        <v>70816</v>
      </c>
    </row>
    <row r="5">
      <c r="A5" s="4" t="inlineStr">
        <is>
          <t xml:space="preserve"> </t>
        </is>
      </c>
      <c r="B5" s="5" t="n">
        <v>94607</v>
      </c>
      <c r="C5" s="5" t="n">
        <v>81306</v>
      </c>
      <c r="D5" s="5" t="n">
        <v>80832</v>
      </c>
    </row>
    <row r="6">
      <c r="A6" s="4" t="inlineStr">
        <is>
          <t xml:space="preserve"> </t>
        </is>
      </c>
      <c r="B6" s="5" t="n">
        <v>67883</v>
      </c>
      <c r="C6" s="5" t="n">
        <v>47832</v>
      </c>
      <c r="D6" s="5" t="n">
        <v>46937</v>
      </c>
    </row>
    <row r="7">
      <c r="A7" s="4" t="inlineStr">
        <is>
          <t xml:space="preserve"> </t>
        </is>
      </c>
      <c r="B7" s="5" t="n">
        <v>374661</v>
      </c>
      <c r="C7" s="5" t="n">
        <v>303379</v>
      </c>
      <c r="D7" s="5" t="n">
        <v>288103</v>
      </c>
    </row>
    <row r="8">
      <c r="A8" s="4" t="inlineStr">
        <is>
          <t xml:space="preserve"> </t>
        </is>
      </c>
      <c r="B8" s="5" t="n">
        <v>101837</v>
      </c>
      <c r="C8" s="5" t="n">
        <v>98407</v>
      </c>
      <c r="D8" s="5" t="n">
        <v>92704</v>
      </c>
    </row>
    <row r="9">
      <c r="A9" s="4" t="inlineStr">
        <is>
          <t xml:space="preserve"> </t>
        </is>
      </c>
      <c r="B9" s="5" t="n">
        <v>109918</v>
      </c>
      <c r="C9" s="5" t="n">
        <v>97729</v>
      </c>
      <c r="D9" s="5" t="n">
        <v>102046</v>
      </c>
    </row>
    <row r="10">
      <c r="A10" s="4" t="inlineStr">
        <is>
          <t xml:space="preserve"> </t>
        </is>
      </c>
      <c r="B10" s="5" t="n">
        <v>211755</v>
      </c>
      <c r="C10" s="5" t="n">
        <v>196136</v>
      </c>
      <c r="D10" s="5" t="n">
        <v>194750</v>
      </c>
    </row>
    <row r="11">
      <c r="A11" s="4" t="inlineStr">
        <is>
          <t xml:space="preserve"> </t>
        </is>
      </c>
      <c r="B11" s="6" t="inlineStr">
        <is>
          <t>R$ 586416</t>
        </is>
      </c>
      <c r="C11" s="6" t="inlineStr">
        <is>
          <t>R$ 499515</t>
        </is>
      </c>
      <c r="D11" s="6" t="inlineStr">
        <is>
          <t>R$ 482853</t>
        </is>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table below shows the direct interest (common shares and preferred shares) as of December 31, 2021, 2020 and 2019: (Details) - BRL (R$) R$ in Thousands</t>
        </is>
      </c>
      <c r="B1" s="2" t="inlineStr">
        <is>
          <t>12 Months Ended</t>
        </is>
      </c>
    </row>
    <row r="2">
      <c r="B2" s="2" t="inlineStr">
        <is>
          <t>Dec. 31, 2021</t>
        </is>
      </c>
      <c r="C2" s="2" t="inlineStr">
        <is>
          <t>Dec. 31, 2020</t>
        </is>
      </c>
      <c r="D2" s="2" t="inlineStr">
        <is>
          <t>Dec. 31, 2019</t>
        </is>
      </c>
    </row>
    <row r="3">
      <c r="A3" s="4" t="inlineStr">
        <is>
          <t>Sterrebeeck B.V. [Member]</t>
        </is>
      </c>
    </row>
    <row r="4">
      <c r="A4" s="3" t="inlineStr">
        <is>
          <t>IfrsStatementLineItems [Line Items]</t>
        </is>
      </c>
    </row>
    <row r="5">
      <c r="A5" s="4" t="inlineStr">
        <is>
          <t>Common Shares (thousand)</t>
        </is>
      </c>
      <c r="B5" s="6" t="inlineStr">
        <is>
          <t>R$ 1809583</t>
        </is>
      </c>
      <c r="C5" s="6" t="inlineStr">
        <is>
          <t>R$ 1809583</t>
        </is>
      </c>
      <c r="D5" s="6" t="inlineStr">
        <is>
          <t>R$ 1809583</t>
        </is>
      </c>
    </row>
    <row r="6">
      <c r="A6" s="4" t="inlineStr">
        <is>
          <t>Common Shares (%)</t>
        </is>
      </c>
      <c r="B6" s="4" t="inlineStr">
        <is>
          <t>47.40%</t>
        </is>
      </c>
      <c r="C6" s="4" t="inlineStr">
        <is>
          <t>47.40%</t>
        </is>
      </c>
      <c r="D6" s="4" t="inlineStr">
        <is>
          <t>47.40%</t>
        </is>
      </c>
    </row>
    <row r="7">
      <c r="A7" s="4" t="inlineStr">
        <is>
          <t>Preferred Shares (thousand)</t>
        </is>
      </c>
      <c r="B7" s="6" t="inlineStr">
        <is>
          <t>R$ 1733644</t>
        </is>
      </c>
      <c r="C7" s="6" t="inlineStr">
        <is>
          <t>R$ 1733644</t>
        </is>
      </c>
      <c r="D7" s="6" t="inlineStr">
        <is>
          <t>R$ 1733644</t>
        </is>
      </c>
    </row>
    <row r="8">
      <c r="A8" s="4" t="inlineStr">
        <is>
          <t>Preferred Shares (%)</t>
        </is>
      </c>
      <c r="B8" s="4" t="inlineStr">
        <is>
          <t>47.10%</t>
        </is>
      </c>
      <c r="C8" s="4" t="inlineStr">
        <is>
          <t>47.10%</t>
        </is>
      </c>
      <c r="D8" s="4" t="inlineStr">
        <is>
          <t>47.10%</t>
        </is>
      </c>
    </row>
    <row r="9">
      <c r="A9" s="4" t="inlineStr">
        <is>
          <t>Total Shares (thousand)</t>
        </is>
      </c>
      <c r="B9" s="6" t="inlineStr">
        <is>
          <t>R$ 3543227</t>
        </is>
      </c>
      <c r="C9" s="6" t="inlineStr">
        <is>
          <t>R$ 3543227</t>
        </is>
      </c>
      <c r="D9" s="6" t="inlineStr">
        <is>
          <t>R$ 3543227</t>
        </is>
      </c>
    </row>
    <row r="10">
      <c r="A10" s="4" t="inlineStr">
        <is>
          <t>Total Shares (%)</t>
        </is>
      </c>
      <c r="B10" s="4" t="inlineStr">
        <is>
          <t>47.30%</t>
        </is>
      </c>
      <c r="C10" s="4" t="inlineStr">
        <is>
          <t>47.30%</t>
        </is>
      </c>
      <c r="D10" s="4" t="inlineStr">
        <is>
          <t>47.30%</t>
        </is>
      </c>
    </row>
    <row r="11">
      <c r="A11" s="4" t="inlineStr">
        <is>
          <t>Grupo Empresarial Santander S.L. [Member]</t>
        </is>
      </c>
    </row>
    <row r="12">
      <c r="A12" s="3" t="inlineStr">
        <is>
          <t>IfrsStatementLineItems [Line Items]</t>
        </is>
      </c>
    </row>
    <row r="13">
      <c r="A13" s="4" t="inlineStr">
        <is>
          <t>Common Shares (thousand)</t>
        </is>
      </c>
      <c r="B13" s="6" t="inlineStr">
        <is>
          <t>R$ 1627891</t>
        </is>
      </c>
      <c r="C13" s="6" t="inlineStr">
        <is>
          <t>R$ 1627891</t>
        </is>
      </c>
      <c r="D13" s="6" t="inlineStr">
        <is>
          <t>R$ 1107673</t>
        </is>
      </c>
    </row>
    <row r="14">
      <c r="A14" s="4" t="inlineStr">
        <is>
          <t>Common Shares (%)</t>
        </is>
      </c>
      <c r="B14" s="4" t="inlineStr">
        <is>
          <t>42.60%</t>
        </is>
      </c>
      <c r="C14" s="4" t="inlineStr">
        <is>
          <t>42.60%</t>
        </is>
      </c>
      <c r="D14" s="4" t="inlineStr">
        <is>
          <t>29.00%</t>
        </is>
      </c>
    </row>
    <row r="15">
      <c r="A15" s="4" t="inlineStr">
        <is>
          <t>Preferred Shares (thousand)</t>
        </is>
      </c>
      <c r="B15" s="6" t="inlineStr">
        <is>
          <t>R$ 1539863</t>
        </is>
      </c>
      <c r="C15" s="6" t="inlineStr">
        <is>
          <t>R$ 1539863</t>
        </is>
      </c>
      <c r="D15" s="6" t="inlineStr">
        <is>
          <t>R$ 1019645</t>
        </is>
      </c>
    </row>
    <row r="16">
      <c r="A16" s="4" t="inlineStr">
        <is>
          <t>Preferred Shares (%)</t>
        </is>
      </c>
      <c r="B16" s="4" t="inlineStr">
        <is>
          <t>41.90%</t>
        </is>
      </c>
      <c r="C16" s="4" t="inlineStr">
        <is>
          <t>41.80%</t>
        </is>
      </c>
      <c r="D16" s="4" t="inlineStr">
        <is>
          <t>27.70%</t>
        </is>
      </c>
    </row>
    <row r="17">
      <c r="A17" s="4" t="inlineStr">
        <is>
          <t>Total Shares (thousand)</t>
        </is>
      </c>
      <c r="B17" s="6" t="inlineStr">
        <is>
          <t>R$ 3167754</t>
        </is>
      </c>
      <c r="C17" s="6" t="inlineStr">
        <is>
          <t>R$ 3167755</t>
        </is>
      </c>
      <c r="D17" s="6" t="inlineStr">
        <is>
          <t>R$ 2127318</t>
        </is>
      </c>
    </row>
    <row r="18">
      <c r="A18" s="4" t="inlineStr">
        <is>
          <t>Total Shares (%)</t>
        </is>
      </c>
      <c r="B18" s="4" t="inlineStr">
        <is>
          <t>42.20%</t>
        </is>
      </c>
      <c r="C18" s="4" t="inlineStr">
        <is>
          <t>42.20%</t>
        </is>
      </c>
      <c r="D18" s="4" t="inlineStr">
        <is>
          <t>28.40%</t>
        </is>
      </c>
    </row>
    <row r="19">
      <c r="A19" s="4" t="inlineStr">
        <is>
          <t>Banco Santander S.A. [Member]</t>
        </is>
      </c>
    </row>
    <row r="20">
      <c r="A20" s="3" t="inlineStr">
        <is>
          <t>IfrsStatementLineItems [Line Items]</t>
        </is>
      </c>
    </row>
    <row r="21">
      <c r="A21" s="4" t="inlineStr">
        <is>
          <t>Common Shares (thousand)</t>
        </is>
      </c>
      <c r="B21" s="6" t="inlineStr">
        <is>
          <t>R$ 2696</t>
        </is>
      </c>
      <c r="C21" s="6" t="inlineStr">
        <is>
          <t>R$ 2696</t>
        </is>
      </c>
      <c r="D21" s="6" t="inlineStr">
        <is>
          <t>R$ 521964</t>
        </is>
      </c>
    </row>
    <row r="22">
      <c r="A22" s="4" t="inlineStr">
        <is>
          <t>Common Shares (%)</t>
        </is>
      </c>
      <c r="B22" s="4" t="inlineStr">
        <is>
          <t>0.10%</t>
        </is>
      </c>
      <c r="C22" s="4" t="inlineStr">
        <is>
          <t>0.10%</t>
        </is>
      </c>
      <c r="D22" s="4" t="inlineStr">
        <is>
          <t>13.70%</t>
        </is>
      </c>
    </row>
    <row r="23">
      <c r="A23" s="4" t="inlineStr">
        <is>
          <t>Preferred Shares (thousand)</t>
        </is>
      </c>
      <c r="B23" s="4" t="inlineStr">
        <is>
          <t xml:space="preserve"> </t>
        </is>
      </c>
      <c r="D23" s="6" t="inlineStr">
        <is>
          <t>R$ 519268</t>
        </is>
      </c>
    </row>
    <row r="24">
      <c r="A24" s="4" t="inlineStr">
        <is>
          <t>Preferred Shares (%)</t>
        </is>
      </c>
      <c r="B24" s="4" t="inlineStr">
        <is>
          <t>0.00%</t>
        </is>
      </c>
      <c r="C24" s="4" t="inlineStr">
        <is>
          <t>0.00%</t>
        </is>
      </c>
      <c r="D24" s="4" t="inlineStr">
        <is>
          <t>14.10%</t>
        </is>
      </c>
    </row>
    <row r="25">
      <c r="A25" s="4" t="inlineStr">
        <is>
          <t>Total Shares (thousand)</t>
        </is>
      </c>
      <c r="B25" s="6" t="inlineStr">
        <is>
          <t>R$ 2696</t>
        </is>
      </c>
      <c r="C25" s="6" t="inlineStr">
        <is>
          <t>R$ 2696</t>
        </is>
      </c>
      <c r="D25" s="6" t="inlineStr">
        <is>
          <t>R$ 1041232</t>
        </is>
      </c>
    </row>
    <row r="26">
      <c r="A26" s="4" t="inlineStr">
        <is>
          <t>Total Shares (%)</t>
        </is>
      </c>
      <c r="B26" s="4" t="inlineStr">
        <is>
          <t>0.00%</t>
        </is>
      </c>
      <c r="C26" s="4" t="inlineStr">
        <is>
          <t>0.04%</t>
        </is>
      </c>
      <c r="D26" s="4" t="inlineStr">
        <is>
          <t>13.90%</t>
        </is>
      </c>
    </row>
    <row r="27">
      <c r="A27" s="4" t="inlineStr">
        <is>
          <t>Directors [Member]</t>
        </is>
      </c>
    </row>
    <row r="28">
      <c r="A28" s="3" t="inlineStr">
        <is>
          <t>IfrsStatementLineItems [Line Items]</t>
        </is>
      </c>
    </row>
    <row r="29">
      <c r="A29" s="4" t="inlineStr">
        <is>
          <t>Common Shares (thousand)</t>
        </is>
      </c>
      <c r="B29" s="6" t="inlineStr">
        <is>
          <t>R$ 4939</t>
        </is>
      </c>
      <c r="C29" s="6" t="inlineStr">
        <is>
          <t>R$ 4034</t>
        </is>
      </c>
      <c r="D29" s="6" t="inlineStr">
        <is>
          <t>R$ 4525</t>
        </is>
      </c>
    </row>
    <row r="30">
      <c r="A30" s="4" t="inlineStr">
        <is>
          <t>Common Shares (%)</t>
        </is>
      </c>
      <c r="B30" s="4" t="inlineStr">
        <is>
          <t>0.10%</t>
        </is>
      </c>
      <c r="C30" s="4" t="inlineStr">
        <is>
          <t>0.10%</t>
        </is>
      </c>
      <c r="D30" s="4" t="inlineStr">
        <is>
          <t>0.10%</t>
        </is>
      </c>
    </row>
    <row r="31">
      <c r="A31" s="4" t="inlineStr">
        <is>
          <t>Preferred Shares (thousand)</t>
        </is>
      </c>
      <c r="B31" s="6" t="inlineStr">
        <is>
          <t>R$ 5029</t>
        </is>
      </c>
      <c r="C31" s="6" t="inlineStr">
        <is>
          <t>R$ 4034</t>
        </is>
      </c>
      <c r="D31" s="6" t="inlineStr">
        <is>
          <t>R$ 4524</t>
        </is>
      </c>
    </row>
    <row r="32">
      <c r="A32" s="4" t="inlineStr">
        <is>
          <t>Preferred Shares (%)</t>
        </is>
      </c>
      <c r="B32" s="4" t="inlineStr">
        <is>
          <t>0.10%</t>
        </is>
      </c>
      <c r="C32" s="4" t="inlineStr">
        <is>
          <t>0.10%</t>
        </is>
      </c>
      <c r="D32" s="4" t="inlineStr">
        <is>
          <t>0.10%</t>
        </is>
      </c>
    </row>
    <row r="33">
      <c r="A33" s="4" t="inlineStr">
        <is>
          <t>Total Shares (thousand)</t>
        </is>
      </c>
      <c r="B33" s="6" t="inlineStr">
        <is>
          <t>R$ 9968</t>
        </is>
      </c>
      <c r="C33" s="6" t="inlineStr">
        <is>
          <t>R$ 8067</t>
        </is>
      </c>
      <c r="D33" s="6" t="inlineStr">
        <is>
          <t>R$ 9049</t>
        </is>
      </c>
    </row>
    <row r="34">
      <c r="A34" s="4" t="inlineStr">
        <is>
          <t>Total Shares (%)</t>
        </is>
      </c>
      <c r="B34" s="4" t="inlineStr">
        <is>
          <t>0.10%</t>
        </is>
      </c>
      <c r="C34" s="4" t="inlineStr">
        <is>
          <t>0.11%</t>
        </is>
      </c>
      <c r="D34" s="4" t="inlineStr">
        <is>
          <t>0.10%</t>
        </is>
      </c>
    </row>
    <row r="35">
      <c r="A35" s="4" t="inlineStr">
        <is>
          <t>StockholdersOtherMember</t>
        </is>
      </c>
    </row>
    <row r="36">
      <c r="A36" s="3" t="inlineStr">
        <is>
          <t>IfrsStatementLineItems [Line Items]</t>
        </is>
      </c>
    </row>
    <row r="37">
      <c r="A37" s="4" t="inlineStr">
        <is>
          <t>Common Shares (thousand)</t>
        </is>
      </c>
      <c r="B37" s="6" t="inlineStr">
        <is>
          <t>R$ 357831</t>
        </is>
      </c>
      <c r="C37" s="6" t="inlineStr">
        <is>
          <t>R$ 353616</t>
        </is>
      </c>
      <c r="D37" s="6" t="inlineStr">
        <is>
          <t>R$ 355722</t>
        </is>
      </c>
    </row>
    <row r="38">
      <c r="A38" s="4" t="inlineStr">
        <is>
          <t>Common Shares (%)</t>
        </is>
      </c>
      <c r="B38" s="4" t="inlineStr">
        <is>
          <t>9.40%</t>
        </is>
      </c>
      <c r="C38" s="4" t="inlineStr">
        <is>
          <t>9.30%</t>
        </is>
      </c>
      <c r="D38" s="4" t="inlineStr">
        <is>
          <t>9.30%</t>
        </is>
      </c>
    </row>
    <row r="39">
      <c r="A39" s="4" t="inlineStr">
        <is>
          <t>Preferred Shares (thousand)</t>
        </is>
      </c>
      <c r="B39" s="6" t="inlineStr">
        <is>
          <t>R$ 385545</t>
        </is>
      </c>
      <c r="C39" s="6" t="inlineStr">
        <is>
          <t>R$ 381420</t>
        </is>
      </c>
      <c r="D39" s="6" t="inlineStr">
        <is>
          <t>R$ 383519</t>
        </is>
      </c>
    </row>
    <row r="40">
      <c r="A40" s="4" t="inlineStr">
        <is>
          <t>Preferred Shares (%)</t>
        </is>
      </c>
      <c r="B40" s="4" t="inlineStr">
        <is>
          <t>10.50%</t>
        </is>
      </c>
      <c r="C40" s="4" t="inlineStr">
        <is>
          <t>10.40%</t>
        </is>
      </c>
      <c r="D40" s="4" t="inlineStr">
        <is>
          <t>10.40%</t>
        </is>
      </c>
    </row>
    <row r="41">
      <c r="A41" s="4" t="inlineStr">
        <is>
          <t>Total Shares (thousand)</t>
        </is>
      </c>
      <c r="B41" s="6" t="inlineStr">
        <is>
          <t>R$ 743374</t>
        </is>
      </c>
      <c r="C41" s="6" t="inlineStr">
        <is>
          <t>R$ 735036</t>
        </is>
      </c>
      <c r="D41" s="6" t="inlineStr">
        <is>
          <t>R$ 739241</t>
        </is>
      </c>
    </row>
    <row r="42">
      <c r="A42" s="4" t="inlineStr">
        <is>
          <t>Total Shares (%)</t>
        </is>
      </c>
      <c r="B42" s="4" t="inlineStr">
        <is>
          <t>9.90%</t>
        </is>
      </c>
      <c r="C42" s="4" t="inlineStr">
        <is>
          <t>9.80%</t>
        </is>
      </c>
      <c r="D42" s="4" t="inlineStr">
        <is>
          <t>9.90%</t>
        </is>
      </c>
    </row>
    <row r="43">
      <c r="A43" s="4" t="inlineStr">
        <is>
          <t>Total [Member]</t>
        </is>
      </c>
    </row>
    <row r="44">
      <c r="A44" s="3" t="inlineStr">
        <is>
          <t>IfrsStatementLineItems [Line Items]</t>
        </is>
      </c>
    </row>
    <row r="45">
      <c r="A45" s="4" t="inlineStr">
        <is>
          <t>Common Shares (thousand)</t>
        </is>
      </c>
      <c r="B45" s="6" t="inlineStr">
        <is>
          <t>R$ 3802940</t>
        </is>
      </c>
      <c r="C45" s="6" t="inlineStr">
        <is>
          <t>R$ 3799866</t>
        </is>
      </c>
      <c r="D45" s="6" t="inlineStr">
        <is>
          <t>R$ 3801993</t>
        </is>
      </c>
    </row>
    <row r="46">
      <c r="A46" s="4" t="inlineStr">
        <is>
          <t>Common Shares (%)</t>
        </is>
      </c>
      <c r="B46" s="4" t="inlineStr">
        <is>
          <t>99.60%</t>
        </is>
      </c>
      <c r="C46" s="4" t="inlineStr">
        <is>
          <t>99.50%</t>
        </is>
      </c>
      <c r="D46" s="4" t="inlineStr">
        <is>
          <t>99.60%</t>
        </is>
      </c>
    </row>
    <row r="47">
      <c r="A47" s="4" t="inlineStr">
        <is>
          <t>Preferred Shares (thousand)</t>
        </is>
      </c>
      <c r="B47" s="6" t="inlineStr">
        <is>
          <t>R$ 3664081</t>
        </is>
      </c>
      <c r="C47" s="6" t="inlineStr">
        <is>
          <t>R$ 3661007</t>
        </is>
      </c>
      <c r="D47" s="6" t="inlineStr">
        <is>
          <t>R$ 3663133</t>
        </is>
      </c>
    </row>
    <row r="48">
      <c r="A48" s="4" t="inlineStr">
        <is>
          <t>Preferred Shares (%)</t>
        </is>
      </c>
      <c r="B48" s="4" t="inlineStr">
        <is>
          <t>99.60%</t>
        </is>
      </c>
      <c r="C48" s="4" t="inlineStr">
        <is>
          <t>99.50%</t>
        </is>
      </c>
      <c r="D48" s="4" t="inlineStr">
        <is>
          <t>99.50%</t>
        </is>
      </c>
    </row>
    <row r="49">
      <c r="A49" s="4" t="inlineStr">
        <is>
          <t>Total Shares (thousand)</t>
        </is>
      </c>
      <c r="B49" s="6" t="inlineStr">
        <is>
          <t>R$ 7467019</t>
        </is>
      </c>
      <c r="C49" s="6" t="inlineStr">
        <is>
          <t>R$ 7460873</t>
        </is>
      </c>
      <c r="D49" s="6" t="inlineStr">
        <is>
          <t>R$ 7465126</t>
        </is>
      </c>
    </row>
    <row r="50">
      <c r="A50" s="4" t="inlineStr">
        <is>
          <t>Total Shares (%)</t>
        </is>
      </c>
      <c r="B50" s="4" t="inlineStr">
        <is>
          <t>99.50%</t>
        </is>
      </c>
      <c r="C50" s="4" t="inlineStr">
        <is>
          <t>99.50%</t>
        </is>
      </c>
      <c r="D50" s="4" t="inlineStr">
        <is>
          <t>99.60%</t>
        </is>
      </c>
    </row>
    <row r="51">
      <c r="A51" s="4" t="inlineStr">
        <is>
          <t>Treasury shares [Member]</t>
        </is>
      </c>
    </row>
    <row r="52">
      <c r="A52" s="3" t="inlineStr">
        <is>
          <t>IfrsStatementLineItems [Line Items]</t>
        </is>
      </c>
    </row>
    <row r="53">
      <c r="A53" s="4" t="inlineStr">
        <is>
          <t>Common Shares (thousand)</t>
        </is>
      </c>
      <c r="B53" s="6" t="inlineStr">
        <is>
          <t>R$ 15755</t>
        </is>
      </c>
      <c r="C53" s="6" t="inlineStr">
        <is>
          <t>R$ 18829</t>
        </is>
      </c>
      <c r="D53" s="6" t="inlineStr">
        <is>
          <t>R$ 16702</t>
        </is>
      </c>
    </row>
    <row r="54">
      <c r="A54" s="4" t="inlineStr">
        <is>
          <t>Common Shares (%)</t>
        </is>
      </c>
      <c r="B54" s="4" t="inlineStr">
        <is>
          <t>0.40%</t>
        </is>
      </c>
      <c r="C54" s="4" t="inlineStr">
        <is>
          <t>0.50%</t>
        </is>
      </c>
      <c r="D54" s="4" t="inlineStr">
        <is>
          <t>0.40%</t>
        </is>
      </c>
    </row>
    <row r="55">
      <c r="A55" s="4" t="inlineStr">
        <is>
          <t>Preferred Shares (thousand)</t>
        </is>
      </c>
      <c r="B55" s="6" t="inlineStr">
        <is>
          <t>R$ 15755</t>
        </is>
      </c>
      <c r="C55" s="6" t="inlineStr">
        <is>
          <t>R$ 18829</t>
        </is>
      </c>
      <c r="D55" s="6" t="inlineStr">
        <is>
          <t>R$ 16702</t>
        </is>
      </c>
    </row>
    <row r="56">
      <c r="A56" s="4" t="inlineStr">
        <is>
          <t>Preferred Shares (%)</t>
        </is>
      </c>
      <c r="B56" s="4" t="inlineStr">
        <is>
          <t>0.40%</t>
        </is>
      </c>
      <c r="C56" s="4" t="inlineStr">
        <is>
          <t>0.50%</t>
        </is>
      </c>
      <c r="D56" s="4" t="inlineStr">
        <is>
          <t>0.50%</t>
        </is>
      </c>
    </row>
    <row r="57">
      <c r="A57" s="4" t="inlineStr">
        <is>
          <t>Total Shares (thousand)</t>
        </is>
      </c>
      <c r="B57" s="6" t="inlineStr">
        <is>
          <t>R$ 31510</t>
        </is>
      </c>
      <c r="C57" s="6" t="inlineStr">
        <is>
          <t>R$ 37658</t>
        </is>
      </c>
      <c r="D57" s="6" t="inlineStr">
        <is>
          <t>R$ 33404</t>
        </is>
      </c>
    </row>
    <row r="58">
      <c r="A58" s="4" t="inlineStr">
        <is>
          <t>Total Shares (%)</t>
        </is>
      </c>
      <c r="B58" s="4" t="inlineStr">
        <is>
          <t>0.50%</t>
        </is>
      </c>
      <c r="C58" s="4" t="inlineStr">
        <is>
          <t>0.50%</t>
        </is>
      </c>
      <c r="D58" s="4" t="inlineStr">
        <is>
          <t>0.40%</t>
        </is>
      </c>
    </row>
    <row r="59">
      <c r="A59" s="4" t="inlineStr">
        <is>
          <t>StockholdersTotalIIMember</t>
        </is>
      </c>
    </row>
    <row r="60">
      <c r="A60" s="3" t="inlineStr">
        <is>
          <t>IfrsStatementLineItems [Line Items]</t>
        </is>
      </c>
    </row>
    <row r="61">
      <c r="A61" s="4" t="inlineStr">
        <is>
          <t>Common Shares (thousand)</t>
        </is>
      </c>
      <c r="B61" s="6" t="inlineStr">
        <is>
          <t>R$ 3818695</t>
        </is>
      </c>
      <c r="C61" s="6" t="inlineStr">
        <is>
          <t>R$ 3818695</t>
        </is>
      </c>
    </row>
    <row r="62">
      <c r="A62" s="4" t="inlineStr">
        <is>
          <t>Common Shares (%)</t>
        </is>
      </c>
      <c r="B62" s="4" t="inlineStr">
        <is>
          <t>100.00%</t>
        </is>
      </c>
      <c r="C62" s="4" t="inlineStr">
        <is>
          <t>100.00%</t>
        </is>
      </c>
    </row>
    <row r="63">
      <c r="A63" s="4" t="inlineStr">
        <is>
          <t>Preferred Shares (thousand)</t>
        </is>
      </c>
      <c r="B63" s="6" t="inlineStr">
        <is>
          <t>R$ 3679836</t>
        </is>
      </c>
      <c r="C63" s="6" t="inlineStr">
        <is>
          <t>R$ 3679836</t>
        </is>
      </c>
    </row>
    <row r="64">
      <c r="A64" s="4" t="inlineStr">
        <is>
          <t>Preferred Shares (%)</t>
        </is>
      </c>
      <c r="B64" s="4" t="inlineStr">
        <is>
          <t>100.00%</t>
        </is>
      </c>
      <c r="C64" s="4" t="inlineStr">
        <is>
          <t>100.00%</t>
        </is>
      </c>
    </row>
    <row r="65">
      <c r="A65" s="4" t="inlineStr">
        <is>
          <t>Total Shares (thousand)</t>
        </is>
      </c>
      <c r="B65" s="6" t="inlineStr">
        <is>
          <t>R$ 7498529</t>
        </is>
      </c>
      <c r="C65" s="6" t="inlineStr">
        <is>
          <t>R$ 7498531</t>
        </is>
      </c>
    </row>
    <row r="66">
      <c r="A66" s="4" t="inlineStr">
        <is>
          <t>Total Shares (%)</t>
        </is>
      </c>
      <c r="B66" s="4" t="inlineStr">
        <is>
          <t>100.00%</t>
        </is>
      </c>
      <c r="C66" s="4" t="inlineStr">
        <is>
          <t>100.00%</t>
        </is>
      </c>
    </row>
    <row r="67">
      <c r="A67" s="4" t="inlineStr">
        <is>
          <t>Free Float [Member]</t>
        </is>
      </c>
    </row>
    <row r="68">
      <c r="A68" s="3" t="inlineStr">
        <is>
          <t>IfrsStatementLineItems [Line Items]</t>
        </is>
      </c>
    </row>
    <row r="69">
      <c r="A69" s="4" t="inlineStr">
        <is>
          <t>Common Shares (thousand)</t>
        </is>
      </c>
      <c r="B69" s="6" t="inlineStr">
        <is>
          <t>R$ 357830</t>
        </is>
      </c>
      <c r="C69" s="6" t="inlineStr">
        <is>
          <t>R$ 355662</t>
        </is>
      </c>
      <c r="D69" s="6" t="inlineStr">
        <is>
          <t>R$ 358248</t>
        </is>
      </c>
    </row>
    <row r="70">
      <c r="A70" s="4" t="inlineStr">
        <is>
          <t>Common Shares (%)</t>
        </is>
      </c>
      <c r="B70" s="4" t="inlineStr">
        <is>
          <t>9.40%</t>
        </is>
      </c>
      <c r="C70" s="4" t="inlineStr">
        <is>
          <t>9.30%</t>
        </is>
      </c>
      <c r="D70" s="4" t="inlineStr">
        <is>
          <t>9.40%</t>
        </is>
      </c>
    </row>
    <row r="71">
      <c r="A71" s="4" t="inlineStr">
        <is>
          <t>Preferred Shares (thousand)</t>
        </is>
      </c>
      <c r="B71" s="6" t="inlineStr">
        <is>
          <t>R$ 385544</t>
        </is>
      </c>
      <c r="C71" s="6" t="inlineStr">
        <is>
          <t>R$ 383466</t>
        </is>
      </c>
      <c r="D71" s="6" t="inlineStr">
        <is>
          <t>R$ 386053</t>
        </is>
      </c>
    </row>
    <row r="72">
      <c r="A72" s="4" t="inlineStr">
        <is>
          <t>Preferred Shares (%)</t>
        </is>
      </c>
      <c r="B72" s="4" t="inlineStr">
        <is>
          <t>10.50%</t>
        </is>
      </c>
      <c r="C72" s="4" t="inlineStr">
        <is>
          <t>10.40%</t>
        </is>
      </c>
      <c r="D72" s="4" t="inlineStr">
        <is>
          <t>10.50%</t>
        </is>
      </c>
    </row>
    <row r="73">
      <c r="A73" s="4" t="inlineStr">
        <is>
          <t>Total Shares (thousand)</t>
        </is>
      </c>
      <c r="B73" s="6" t="inlineStr">
        <is>
          <t>R$ 743374</t>
        </is>
      </c>
      <c r="C73" s="6" t="inlineStr">
        <is>
          <t>R$ 739128</t>
        </is>
      </c>
      <c r="D73" s="6" t="inlineStr">
        <is>
          <t>R$ 744301</t>
        </is>
      </c>
    </row>
    <row r="74">
      <c r="A74" s="4" t="inlineStr">
        <is>
          <t>Total Shares (%)</t>
        </is>
      </c>
      <c r="B74" s="4" t="inlineStr">
        <is>
          <t>9.90%</t>
        </is>
      </c>
      <c r="C74" s="4" t="inlineStr">
        <is>
          <t>9.90%</t>
        </is>
      </c>
      <c r="D74" s="4" t="inlineStr">
        <is>
          <t>9.90%</t>
        </is>
      </c>
    </row>
    <row r="75">
      <c r="A75" s="4" t="inlineStr">
        <is>
          <t>Employees [Member]</t>
        </is>
      </c>
    </row>
    <row r="76">
      <c r="A76" s="3" t="inlineStr">
        <is>
          <t>IfrsStatementLineItems [Line Items]</t>
        </is>
      </c>
    </row>
    <row r="77">
      <c r="A77" s="4" t="inlineStr">
        <is>
          <t>Common Shares (thousand)</t>
        </is>
      </c>
      <c r="C77" s="6" t="inlineStr">
        <is>
          <t>R$ 2046</t>
        </is>
      </c>
      <c r="D77" s="6" t="inlineStr">
        <is>
          <t>R$ 2526</t>
        </is>
      </c>
    </row>
    <row r="78">
      <c r="A78" s="4" t="inlineStr">
        <is>
          <t>Common Shares (%)</t>
        </is>
      </c>
      <c r="C78" s="4" t="inlineStr">
        <is>
          <t>0.10%</t>
        </is>
      </c>
      <c r="D78" s="4" t="inlineStr">
        <is>
          <t>0.10%</t>
        </is>
      </c>
    </row>
    <row r="79">
      <c r="A79" s="4" t="inlineStr">
        <is>
          <t>Preferred Shares (thousand)</t>
        </is>
      </c>
      <c r="C79" s="6" t="inlineStr">
        <is>
          <t>R$ 2046</t>
        </is>
      </c>
      <c r="D79" s="6" t="inlineStr">
        <is>
          <t>R$ 2533</t>
        </is>
      </c>
    </row>
    <row r="80">
      <c r="A80" s="4" t="inlineStr">
        <is>
          <t>Preferred Shares (%)</t>
        </is>
      </c>
      <c r="C80" s="4" t="inlineStr">
        <is>
          <t>0.10%</t>
        </is>
      </c>
      <c r="D80" s="4" t="inlineStr">
        <is>
          <t>0.10%</t>
        </is>
      </c>
    </row>
    <row r="81">
      <c r="A81" s="4" t="inlineStr">
        <is>
          <t>Total Shares (thousand)</t>
        </is>
      </c>
      <c r="C81" s="6" t="inlineStr">
        <is>
          <t>R$ 4092</t>
        </is>
      </c>
      <c r="D81" s="6" t="inlineStr">
        <is>
          <t>R$ 5059</t>
        </is>
      </c>
    </row>
    <row r="82">
      <c r="A82" s="4" t="inlineStr">
        <is>
          <t>Total Shares (%)</t>
        </is>
      </c>
      <c r="C82" s="4" t="inlineStr">
        <is>
          <t>0.05%</t>
        </is>
      </c>
      <c r="D82" s="4" t="inlineStr">
        <is>
          <t>0.10%</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incipal transactions and balances - Assets And Liabilities (Details) - BRL (R$) R$ in Thousands</t>
        </is>
      </c>
      <c r="B1" s="2" t="inlineStr">
        <is>
          <t>Dec. 31, 2021</t>
        </is>
      </c>
      <c r="C1" s="2" t="inlineStr">
        <is>
          <t>Dec. 31, 2020</t>
        </is>
      </c>
      <c r="D1" s="2" t="inlineStr">
        <is>
          <t>Dec. 31, 2019</t>
        </is>
      </c>
    </row>
    <row r="2">
      <c r="A2" s="4" t="inlineStr">
        <is>
          <t>Parent [member]</t>
        </is>
      </c>
    </row>
    <row r="3">
      <c r="A3" s="3" t="inlineStr">
        <is>
          <t>IfrsStatementLineItems [Line Items]</t>
        </is>
      </c>
    </row>
    <row r="4">
      <c r="A4" s="4" t="inlineStr">
        <is>
          <t>Assets</t>
        </is>
      </c>
      <c r="B4" s="6" t="inlineStr">
        <is>
          <t>R$ 895492</t>
        </is>
      </c>
      <c r="C4" s="6" t="inlineStr">
        <is>
          <t>R$ 2966012</t>
        </is>
      </c>
      <c r="D4" s="6" t="inlineStr">
        <is>
          <t>R$ 5294152</t>
        </is>
      </c>
    </row>
    <row r="5">
      <c r="A5" s="4" t="inlineStr">
        <is>
          <t>Financial assets for trading</t>
        </is>
      </c>
      <c r="B5" s="5" t="n">
        <v>-3043904</v>
      </c>
      <c r="C5" s="5" t="n">
        <v>-1326965</v>
      </c>
      <c r="D5" s="5" t="n">
        <v>-763547</v>
      </c>
    </row>
    <row r="6">
      <c r="A6" s="4" t="inlineStr">
        <is>
          <t>Loans and other values with credit institutions - Cash and overnight operations in foreign currency</t>
        </is>
      </c>
      <c r="B6" s="5" t="n">
        <v>3930078</v>
      </c>
      <c r="C6" s="5" t="n">
        <v>4240680</v>
      </c>
      <c r="D6" s="5" t="n">
        <v>5896120</v>
      </c>
    </row>
    <row r="7">
      <c r="A7" s="4" t="inlineStr">
        <is>
          <t>Loans and advances to customers</t>
        </is>
      </c>
      <c r="C7" s="5" t="n">
        <v>109</v>
      </c>
      <c r="D7" s="5" t="n">
        <v>912</v>
      </c>
    </row>
    <row r="8">
      <c r="A8" s="4" t="inlineStr">
        <is>
          <t>Other Assets</t>
        </is>
      </c>
      <c r="B8" s="5" t="n">
        <v>9209</v>
      </c>
      <c r="C8" s="5" t="n">
        <v>52297</v>
      </c>
      <c r="D8" s="5" t="n">
        <v>74029</v>
      </c>
    </row>
    <row r="9">
      <c r="A9" s="4" t="inlineStr">
        <is>
          <t>Guarantees and Limits</t>
        </is>
      </c>
      <c r="B9" s="4" t="inlineStr">
        <is>
          <t xml:space="preserve"> </t>
        </is>
      </c>
    </row>
    <row r="10">
      <c r="A10" s="4" t="inlineStr">
        <is>
          <t>Liabilities</t>
        </is>
      </c>
      <c r="B10" s="5" t="n">
        <v>-25832894</v>
      </c>
      <c r="C10" s="5" t="n">
        <v>-24084795</v>
      </c>
      <c r="D10" s="5" t="n">
        <v>-17105753</v>
      </c>
    </row>
    <row r="11">
      <c r="A11" s="4" t="inlineStr">
        <is>
          <t>Deposits of Brazil Central Bank and deposits of credit institutions</t>
        </is>
      </c>
      <c r="B11" s="5" t="n">
        <v>-11178490</v>
      </c>
      <c r="C11" s="5" t="n">
        <v>-10456623</v>
      </c>
      <c r="D11" s="5" t="n">
        <v>-42060</v>
      </c>
    </row>
    <row r="12">
      <c r="A12" s="4" t="inlineStr">
        <is>
          <t>Securities</t>
        </is>
      </c>
      <c r="B12" s="4" t="inlineStr">
        <is>
          <t xml:space="preserve"> </t>
        </is>
      </c>
    </row>
    <row r="13">
      <c r="A13" s="4" t="inlineStr">
        <is>
          <t>Customer deposits</t>
        </is>
      </c>
      <c r="B13" s="4" t="inlineStr">
        <is>
          <t xml:space="preserve"> </t>
        </is>
      </c>
    </row>
    <row r="14">
      <c r="A14" s="4" t="inlineStr">
        <is>
          <t>Other financial liabilities - Dividends and interest on capital Payable</t>
        </is>
      </c>
      <c r="B14" s="5" t="n">
        <v>-564786</v>
      </c>
      <c r="C14" s="5" t="n">
        <v>-508491</v>
      </c>
      <c r="D14" s="5" t="n">
        <v>-6874602</v>
      </c>
    </row>
    <row r="15">
      <c r="A15" s="4" t="inlineStr">
        <is>
          <t>Other Payables</t>
        </is>
      </c>
      <c r="B15" s="5" t="n">
        <v>-1011</v>
      </c>
      <c r="C15" s="5" t="n">
        <v>-21</v>
      </c>
      <c r="D15" s="5" t="n">
        <v>-13130</v>
      </c>
    </row>
    <row r="16">
      <c r="A16" s="4" t="inlineStr">
        <is>
          <t>Debt Instruments Eligible to Compose Capital</t>
        </is>
      </c>
      <c r="B16" s="5" t="n">
        <v>-14088607</v>
      </c>
      <c r="C16" s="5" t="n">
        <v>-13119660</v>
      </c>
      <c r="D16" s="5" t="n">
        <v>-10175961</v>
      </c>
    </row>
    <row r="17">
      <c r="A17" s="4" t="inlineStr">
        <is>
          <t>Loans and other values with credit institutions</t>
        </is>
      </c>
      <c r="D17" s="5" t="n">
        <v>86638</v>
      </c>
    </row>
    <row r="18">
      <c r="A18" s="4" t="inlineStr">
        <is>
          <t>Parent [member] | Subsidiaries Banco Santander SA Spain [Member]</t>
        </is>
      </c>
    </row>
    <row r="19">
      <c r="A19" s="3" t="inlineStr">
        <is>
          <t>IfrsStatementLineItems [Line Items]</t>
        </is>
      </c>
    </row>
    <row r="20">
      <c r="A20" s="4" t="inlineStr">
        <is>
          <t>Financial assets for trading</t>
        </is>
      </c>
      <c r="B20" s="5" t="n">
        <v>-3043904</v>
      </c>
      <c r="C20" s="5" t="n">
        <v>-1326965</v>
      </c>
      <c r="D20" s="5" t="n">
        <v>-763547</v>
      </c>
    </row>
    <row r="21">
      <c r="A21" s="4" t="inlineStr">
        <is>
          <t>Loans and other values with credit institutions - Cash and overnight operations in foreign currency</t>
        </is>
      </c>
      <c r="B21" s="5" t="n">
        <v>3930078</v>
      </c>
      <c r="C21" s="5" t="n">
        <v>4240680</v>
      </c>
      <c r="D21" s="5" t="n">
        <v>5896120</v>
      </c>
    </row>
    <row r="22">
      <c r="A22" s="4" t="inlineStr">
        <is>
          <t>Other Assets</t>
        </is>
      </c>
      <c r="B22" s="5" t="n">
        <v>9209</v>
      </c>
      <c r="C22" s="5" t="n">
        <v>52297</v>
      </c>
      <c r="D22" s="5" t="n">
        <v>74029</v>
      </c>
    </row>
    <row r="23">
      <c r="A23" s="4" t="inlineStr">
        <is>
          <t>Deposits of Brazil Central Bank and deposits of credit institutions</t>
        </is>
      </c>
      <c r="B23" s="5" t="n">
        <v>-11178490</v>
      </c>
      <c r="C23" s="5" t="n">
        <v>-10456623</v>
      </c>
      <c r="D23" s="5" t="n">
        <v>-42060</v>
      </c>
    </row>
    <row r="24">
      <c r="A24" s="4" t="inlineStr">
        <is>
          <t>Other financial liabilities - Dividends and interest on capital Payable</t>
        </is>
      </c>
      <c r="B24" s="5" t="n">
        <v>-73</v>
      </c>
      <c r="C24" s="5" t="n">
        <v>-195</v>
      </c>
      <c r="D24" s="5" t="n">
        <v>-1067623</v>
      </c>
    </row>
    <row r="25">
      <c r="A25" s="4" t="inlineStr">
        <is>
          <t>Other Payables</t>
        </is>
      </c>
      <c r="B25" s="5" t="n">
        <v>-1011</v>
      </c>
      <c r="C25" s="5" t="n">
        <v>-21</v>
      </c>
      <c r="D25" s="5" t="n">
        <v>-13130</v>
      </c>
    </row>
    <row r="26">
      <c r="A26" s="4" t="inlineStr">
        <is>
          <t>Debt Instruments Eligible to Compose Capital</t>
        </is>
      </c>
      <c r="B26" s="5" t="n">
        <v>-14088607</v>
      </c>
      <c r="C26" s="5" t="n">
        <v>-13119660</v>
      </c>
      <c r="D26" s="5" t="n">
        <v>-10175961</v>
      </c>
    </row>
    <row r="27">
      <c r="A27" s="4" t="inlineStr">
        <is>
          <t>Loans and other values with credit institutions</t>
        </is>
      </c>
      <c r="D27" s="5" t="n">
        <v>86638</v>
      </c>
    </row>
    <row r="28">
      <c r="A28" s="4" t="inlineStr">
        <is>
          <t>Parent [member] | Super Pagamentos e Administracao de Meios Eletronicos S.A. [Member]</t>
        </is>
      </c>
    </row>
    <row r="29">
      <c r="A29" s="3" t="inlineStr">
        <is>
          <t>IfrsStatementLineItems [Line Items]</t>
        </is>
      </c>
    </row>
    <row r="30">
      <c r="A30" s="4" t="inlineStr">
        <is>
          <t>Financial assets for trading</t>
        </is>
      </c>
      <c r="B30" s="4" t="inlineStr">
        <is>
          <t xml:space="preserve"> </t>
        </is>
      </c>
      <c r="C30" s="4" t="inlineStr">
        <is>
          <t xml:space="preserve"> </t>
        </is>
      </c>
    </row>
    <row r="31">
      <c r="A31" s="4" t="inlineStr">
        <is>
          <t>Parent [member] | Subsidiaries Santander F I Santillana Multimercado Credito Privado [Member]</t>
        </is>
      </c>
    </row>
    <row r="32">
      <c r="A32" s="3" t="inlineStr">
        <is>
          <t>IfrsStatementLineItems [Line Items]</t>
        </is>
      </c>
    </row>
    <row r="33">
      <c r="A33" s="4" t="inlineStr">
        <is>
          <t>Financial assets for trading</t>
        </is>
      </c>
      <c r="B33" s="4" t="inlineStr">
        <is>
          <t xml:space="preserve"> </t>
        </is>
      </c>
    </row>
    <row r="34">
      <c r="A34" s="4" t="inlineStr">
        <is>
          <t>Parent [member] | PSA Corretora de Seguros e Servicos Ltda [Member]</t>
        </is>
      </c>
    </row>
    <row r="35">
      <c r="A35" s="3" t="inlineStr">
        <is>
          <t>IfrsStatementLineItems [Line Items]</t>
        </is>
      </c>
    </row>
    <row r="36">
      <c r="A36" s="4" t="inlineStr">
        <is>
          <t>Loans and other values with credit institutions - Cash and overnight operations in foreign currency</t>
        </is>
      </c>
      <c r="B36" s="4" t="inlineStr">
        <is>
          <t xml:space="preserve"> </t>
        </is>
      </c>
      <c r="C36" s="4" t="inlineStr">
        <is>
          <t xml:space="preserve"> </t>
        </is>
      </c>
    </row>
    <row r="37">
      <c r="A37" s="4" t="inlineStr">
        <is>
          <t>Parent [member] | Santander Bank, National Association [Member]</t>
        </is>
      </c>
    </row>
    <row r="38">
      <c r="A38" s="3" t="inlineStr">
        <is>
          <t>IfrsStatementLineItems [Line Items]</t>
        </is>
      </c>
    </row>
    <row r="39">
      <c r="A39" s="4" t="inlineStr">
        <is>
          <t>Loans and other values with credit institutions - Cash and overnight operations in foreign currency</t>
        </is>
      </c>
      <c r="B39" s="4" t="inlineStr">
        <is>
          <t xml:space="preserve"> </t>
        </is>
      </c>
    </row>
    <row r="40">
      <c r="A40" s="4" t="inlineStr">
        <is>
          <t>Parent [member] | Subsidiaries Banco Santander Totta Sa [Member]</t>
        </is>
      </c>
    </row>
    <row r="41">
      <c r="A41" s="3" t="inlineStr">
        <is>
          <t>IfrsStatementLineItems [Line Items]</t>
        </is>
      </c>
    </row>
    <row r="42">
      <c r="A42" s="4" t="inlineStr">
        <is>
          <t>Loans and other values with credit institutions - Cash and overnight operations in foreign currency</t>
        </is>
      </c>
      <c r="D42" s="4" t="inlineStr">
        <is>
          <t xml:space="preserve"> </t>
        </is>
      </c>
    </row>
    <row r="43">
      <c r="A43" s="4" t="inlineStr">
        <is>
          <t>Parent [member] | Subsidiaries Santander UKPLC [Member]</t>
        </is>
      </c>
    </row>
    <row r="44">
      <c r="A44" s="3" t="inlineStr">
        <is>
          <t>IfrsStatementLineItems [Line Items]</t>
        </is>
      </c>
    </row>
    <row r="45">
      <c r="A45" s="4" t="inlineStr">
        <is>
          <t>Loans and other values with credit institutions - Cash and overnight operations in foreign currency</t>
        </is>
      </c>
      <c r="D45" s="4" t="inlineStr">
        <is>
          <t xml:space="preserve"> </t>
        </is>
      </c>
    </row>
    <row r="46">
      <c r="A46" s="4" t="inlineStr">
        <is>
          <t>Parent [member] | Subsidiaries Banco Rci Brasil Sa [Member]</t>
        </is>
      </c>
    </row>
    <row r="47">
      <c r="A47" s="3" t="inlineStr">
        <is>
          <t>IfrsStatementLineItems [Line Items]</t>
        </is>
      </c>
    </row>
    <row r="48">
      <c r="A48" s="4" t="inlineStr">
        <is>
          <t>Other Assets</t>
        </is>
      </c>
      <c r="B48" s="4" t="inlineStr">
        <is>
          <t xml:space="preserve"> </t>
        </is>
      </c>
    </row>
    <row r="49">
      <c r="A49" s="4" t="inlineStr">
        <is>
          <t>Parent [member] | Subsidiaries Santander Global Technology SLSOCI [Member]</t>
        </is>
      </c>
    </row>
    <row r="50">
      <c r="A50" s="3" t="inlineStr">
        <is>
          <t>IfrsStatementLineItems [Line Items]</t>
        </is>
      </c>
    </row>
    <row r="51">
      <c r="A51" s="4" t="inlineStr">
        <is>
          <t>Loans and other values with credit institutions - Cash and overnight operations in foreign currency</t>
        </is>
      </c>
      <c r="B51" s="5" t="n">
        <v>192</v>
      </c>
      <c r="C51" s="5" t="n">
        <v>192</v>
      </c>
    </row>
    <row r="52">
      <c r="A52" s="4" t="inlineStr">
        <is>
          <t>Parent [member] | Subsidiaries Webmotors SA [Member]</t>
        </is>
      </c>
    </row>
    <row r="53">
      <c r="A53" s="3" t="inlineStr">
        <is>
          <t>IfrsStatementLineItems [Line Items]</t>
        </is>
      </c>
    </row>
    <row r="54">
      <c r="A54" s="4" t="inlineStr">
        <is>
          <t>Loans and advances to customers</t>
        </is>
      </c>
      <c r="D54" s="4" t="inlineStr">
        <is>
          <t xml:space="preserve"> </t>
        </is>
      </c>
    </row>
    <row r="55">
      <c r="A55" s="4" t="inlineStr">
        <is>
          <t>Parent [member] | Subsidiaries Banco Santander Espanha [Member]</t>
        </is>
      </c>
    </row>
    <row r="56">
      <c r="A56" s="3" t="inlineStr">
        <is>
          <t>IfrsStatementLineItems [Line Items]</t>
        </is>
      </c>
    </row>
    <row r="57">
      <c r="A57" s="4" t="inlineStr">
        <is>
          <t>Loans and advances to customers</t>
        </is>
      </c>
      <c r="B57" s="5" t="n">
        <v>109</v>
      </c>
      <c r="D57" s="5" t="n">
        <v>912</v>
      </c>
    </row>
    <row r="58">
      <c r="A58" s="4" t="inlineStr">
        <is>
          <t>Parent [member] | Subsidiaries Santander Tecnologia Mexico S Ade C V [Member]</t>
        </is>
      </c>
    </row>
    <row r="59">
      <c r="A59" s="3" t="inlineStr">
        <is>
          <t>IfrsStatementLineItems [Line Items]</t>
        </is>
      </c>
    </row>
    <row r="60">
      <c r="A60" s="4" t="inlineStr">
        <is>
          <t>Loans and advances to customers</t>
        </is>
      </c>
      <c r="B60" s="4" t="inlineStr">
        <is>
          <t xml:space="preserve"> </t>
        </is>
      </c>
    </row>
    <row r="61">
      <c r="A61" s="4" t="inlineStr">
        <is>
          <t>Parent [member] | Subsidiaries Gesban Servicios Administrativos Globales SL [Member]</t>
        </is>
      </c>
    </row>
    <row r="62">
      <c r="A62" s="3" t="inlineStr">
        <is>
          <t>IfrsStatementLineItems [Line Items]</t>
        </is>
      </c>
    </row>
    <row r="63">
      <c r="A63" s="4" t="inlineStr">
        <is>
          <t>Loans and advances to customers</t>
        </is>
      </c>
      <c r="B63" s="4" t="inlineStr">
        <is>
          <t xml:space="preserve"> </t>
        </is>
      </c>
      <c r="C63" s="4" t="inlineStr">
        <is>
          <t xml:space="preserve"> </t>
        </is>
      </c>
    </row>
    <row r="64">
      <c r="A64" s="4" t="inlineStr">
        <is>
          <t>Parent [member] | Subsidiaries Gestora De Inteligencia De Credito [Member]</t>
        </is>
      </c>
    </row>
    <row r="65">
      <c r="A65" s="3" t="inlineStr">
        <is>
          <t>IfrsStatementLineItems [Line Items]</t>
        </is>
      </c>
    </row>
    <row r="66">
      <c r="A66" s="4" t="inlineStr">
        <is>
          <t>Loans and advances to customers</t>
        </is>
      </c>
      <c r="C66" s="4" t="inlineStr">
        <is>
          <t xml:space="preserve"> </t>
        </is>
      </c>
    </row>
    <row r="67">
      <c r="A67" s="4" t="inlineStr">
        <is>
          <t>Customer deposits</t>
        </is>
      </c>
      <c r="C67" s="4" t="inlineStr">
        <is>
          <t xml:space="preserve"> </t>
        </is>
      </c>
    </row>
    <row r="68">
      <c r="A68" s="4" t="inlineStr">
        <is>
          <t>Parent [member] | Subsidiaries Key Management Personnel [Member]</t>
        </is>
      </c>
    </row>
    <row r="69">
      <c r="A69" s="3" t="inlineStr">
        <is>
          <t>IfrsStatementLineItems [Line Items]</t>
        </is>
      </c>
    </row>
    <row r="70">
      <c r="A70" s="4" t="inlineStr">
        <is>
          <t>Other Payables</t>
        </is>
      </c>
      <c r="B70" s="4" t="inlineStr">
        <is>
          <t xml:space="preserve"> </t>
        </is>
      </c>
    </row>
    <row r="71">
      <c r="A71" s="4" t="inlineStr">
        <is>
          <t>Parent [member] | Subsidiaries Santander Brasil Gesto De Recursos Ltda [Member]</t>
        </is>
      </c>
    </row>
    <row r="72">
      <c r="A72" s="3" t="inlineStr">
        <is>
          <t>IfrsStatementLineItems [Line Items]</t>
        </is>
      </c>
    </row>
    <row r="73">
      <c r="A73" s="4" t="inlineStr">
        <is>
          <t>Loans and advances to customers</t>
        </is>
      </c>
      <c r="C73" s="4" t="inlineStr">
        <is>
          <t xml:space="preserve"> </t>
        </is>
      </c>
      <c r="D73" s="4" t="inlineStr">
        <is>
          <t xml:space="preserve"> </t>
        </is>
      </c>
    </row>
    <row r="74">
      <c r="A74" s="4" t="inlineStr">
        <is>
          <t>Parent [member] | Subsidiaries Others [Member]</t>
        </is>
      </c>
    </row>
    <row r="75">
      <c r="A75" s="3" t="inlineStr">
        <is>
          <t>IfrsStatementLineItems [Line Items]</t>
        </is>
      </c>
    </row>
    <row r="76">
      <c r="A76" s="4" t="inlineStr">
        <is>
          <t>Customer deposits</t>
        </is>
      </c>
      <c r="D76" s="4" t="inlineStr">
        <is>
          <t xml:space="preserve"> </t>
        </is>
      </c>
    </row>
    <row r="77">
      <c r="A77" s="4" t="inlineStr">
        <is>
          <t>Other Payables</t>
        </is>
      </c>
      <c r="D77" s="4" t="inlineStr">
        <is>
          <t xml:space="preserve"> </t>
        </is>
      </c>
    </row>
    <row r="78">
      <c r="A78" s="4" t="inlineStr">
        <is>
          <t>Parent [member] | Subsidiaries Grupo Empresarial Santander Sl [Member]</t>
        </is>
      </c>
    </row>
    <row r="79">
      <c r="A79" s="3" t="inlineStr">
        <is>
          <t>IfrsStatementLineItems [Line Items]</t>
        </is>
      </c>
    </row>
    <row r="80">
      <c r="A80" s="4" t="inlineStr">
        <is>
          <t>Other financial liabilities - Dividends and interest on capital Payable</t>
        </is>
      </c>
      <c r="B80" s="5" t="n">
        <v>-464295</v>
      </c>
      <c r="C80" s="5" t="n">
        <v>-239890</v>
      </c>
      <c r="D80" s="5" t="n">
        <v>-2177207</v>
      </c>
    </row>
    <row r="81">
      <c r="A81" s="4" t="inlineStr">
        <is>
          <t>Parent [member] | Subsidiaries Sterrebeeck Bv [Member]</t>
        </is>
      </c>
    </row>
    <row r="82">
      <c r="A82" s="3" t="inlineStr">
        <is>
          <t>IfrsStatementLineItems [Line Items]</t>
        </is>
      </c>
    </row>
    <row r="83">
      <c r="A83" s="4" t="inlineStr">
        <is>
          <t>Other financial liabilities - Dividends and interest on capital Payable</t>
        </is>
      </c>
      <c r="B83" s="5" t="n">
        <v>-100418</v>
      </c>
      <c r="C83" s="5" t="n">
        <v>-268406</v>
      </c>
      <c r="D83" s="5" t="n">
        <v>-3629772</v>
      </c>
    </row>
    <row r="84">
      <c r="A84" s="4" t="inlineStr">
        <is>
          <t>Parent [member] | Subsidiaries Santander Securities Services Brasil Dtvm Sa [Member]</t>
        </is>
      </c>
    </row>
    <row r="85">
      <c r="A85" s="3" t="inlineStr">
        <is>
          <t>IfrsStatementLineItems [Line Items]</t>
        </is>
      </c>
    </row>
    <row r="86">
      <c r="A86" s="4" t="inlineStr">
        <is>
          <t>Other Payables</t>
        </is>
      </c>
      <c r="B86" s="4" t="inlineStr">
        <is>
          <t xml:space="preserve"> </t>
        </is>
      </c>
    </row>
    <row r="87">
      <c r="A87" s="4" t="inlineStr">
        <is>
          <t>Parent [member] | Subsidiaries Zurich Santander Brasil Seguros E Previdencia S A [Member]</t>
        </is>
      </c>
    </row>
    <row r="88">
      <c r="A88" s="3" t="inlineStr">
        <is>
          <t>IfrsStatementLineItems [Line Items]</t>
        </is>
      </c>
    </row>
    <row r="89">
      <c r="A89" s="4" t="inlineStr">
        <is>
          <t>Other Payables</t>
        </is>
      </c>
      <c r="B89" s="4" t="inlineStr">
        <is>
          <t xml:space="preserve"> </t>
        </is>
      </c>
    </row>
    <row r="90">
      <c r="A90" s="4" t="inlineStr">
        <is>
          <t>Parent [member] | Subsidiaries Real Fundo De Investimento Multimercado Santillana Credito Privado [Member]</t>
        </is>
      </c>
    </row>
    <row r="91">
      <c r="A91" s="3" t="inlineStr">
        <is>
          <t>IfrsStatementLineItems [Line Items]</t>
        </is>
      </c>
    </row>
    <row r="92">
      <c r="A92" s="4" t="inlineStr">
        <is>
          <t>Financial assets for trading</t>
        </is>
      </c>
      <c r="C92" s="4" t="inlineStr">
        <is>
          <t xml:space="preserve"> </t>
        </is>
      </c>
      <c r="D92" s="4" t="inlineStr">
        <is>
          <t xml:space="preserve"> </t>
        </is>
      </c>
    </row>
    <row r="93">
      <c r="A93" s="4" t="inlineStr">
        <is>
          <t>Deposits of Brazil Central Bank and deposits of credit institutions</t>
        </is>
      </c>
      <c r="D93" s="4" t="inlineStr">
        <is>
          <t xml:space="preserve"> </t>
        </is>
      </c>
    </row>
    <row r="94">
      <c r="A94" s="4" t="inlineStr">
        <is>
          <t>Parent [member] | Santander Digital Assets, SL [Member]</t>
        </is>
      </c>
    </row>
    <row r="95">
      <c r="A95" s="3" t="inlineStr">
        <is>
          <t>IfrsStatementLineItems [Line Items]</t>
        </is>
      </c>
    </row>
    <row r="96">
      <c r="A96" s="4" t="inlineStr">
        <is>
          <t>Loans and other values with credit institutions - Cash and overnight operations in foreign currency</t>
        </is>
      </c>
      <c r="C96" s="4" t="inlineStr">
        <is>
          <t xml:space="preserve"> </t>
        </is>
      </c>
    </row>
    <row r="97">
      <c r="A97" s="4" t="inlineStr">
        <is>
          <t>Parent [member] | Subsidiaries Bank Zachodni [Member]</t>
        </is>
      </c>
    </row>
    <row r="98">
      <c r="A98" s="3" t="inlineStr">
        <is>
          <t>IfrsStatementLineItems [Line Items]</t>
        </is>
      </c>
    </row>
    <row r="99">
      <c r="A99" s="4" t="inlineStr">
        <is>
          <t>Loans and other values with credit institutions - Cash and overnight operations in foreign currency</t>
        </is>
      </c>
      <c r="D99" s="4" t="inlineStr">
        <is>
          <t xml:space="preserve"> </t>
        </is>
      </c>
    </row>
    <row r="100">
      <c r="A100" s="4" t="inlineStr">
        <is>
          <t>Parent [member] | Loop Gestao de Patios S.A. [Member]</t>
        </is>
      </c>
    </row>
    <row r="101">
      <c r="A101" s="3" t="inlineStr">
        <is>
          <t>IfrsStatementLineItems [Line Items]</t>
        </is>
      </c>
    </row>
    <row r="102">
      <c r="A102" s="4" t="inlineStr">
        <is>
          <t>Loans and advances to customers</t>
        </is>
      </c>
      <c r="C102" s="4" t="inlineStr">
        <is>
          <t xml:space="preserve"> </t>
        </is>
      </c>
    </row>
    <row r="103">
      <c r="A103" s="4" t="inlineStr">
        <is>
          <t>Parent [member] | Subsidiaries Banco Madesant Sociedade Unipessoal SA [Member]</t>
        </is>
      </c>
    </row>
    <row r="104">
      <c r="A104" s="3" t="inlineStr">
        <is>
          <t>IfrsStatementLineItems [Line Items]</t>
        </is>
      </c>
    </row>
    <row r="105">
      <c r="A105" s="4" t="inlineStr">
        <is>
          <t>Other financial liabilities - Dividends and interest on capital Payable</t>
        </is>
      </c>
      <c r="D105" s="4" t="inlineStr">
        <is>
          <t xml:space="preserve"> </t>
        </is>
      </c>
    </row>
    <row r="106">
      <c r="A106" s="4" t="inlineStr">
        <is>
          <t>Entities with joint control or significant influence over entity [member]</t>
        </is>
      </c>
    </row>
    <row r="107">
      <c r="A107" s="3" t="inlineStr">
        <is>
          <t>IfrsStatementLineItems [Line Items]</t>
        </is>
      </c>
    </row>
    <row r="108">
      <c r="A108" s="4" t="inlineStr">
        <is>
          <t>Assets</t>
        </is>
      </c>
      <c r="B108" s="5" t="n">
        <v>3347</v>
      </c>
      <c r="C108" s="5" t="n">
        <v>3589575</v>
      </c>
      <c r="D108" s="5" t="n">
        <v>4387013</v>
      </c>
    </row>
    <row r="109">
      <c r="A109" s="4" t="inlineStr">
        <is>
          <t>Loans and other values with credit institutions - Cash and overnight operations in foreign currency</t>
        </is>
      </c>
      <c r="B109" s="5" t="n">
        <v>850</v>
      </c>
      <c r="C109" s="5" t="n">
        <v>3587028</v>
      </c>
    </row>
    <row r="110">
      <c r="A110" s="4" t="inlineStr">
        <is>
          <t>Loans and advances to customers</t>
        </is>
      </c>
      <c r="D110" s="5" t="n">
        <v>20367</v>
      </c>
    </row>
    <row r="111">
      <c r="A111" s="4" t="inlineStr">
        <is>
          <t>Other Assets</t>
        </is>
      </c>
      <c r="B111" s="5" t="n">
        <v>2497</v>
      </c>
      <c r="C111" s="5" t="n">
        <v>2547</v>
      </c>
      <c r="D111" s="5" t="n">
        <v>1128</v>
      </c>
    </row>
    <row r="112">
      <c r="A112" s="4" t="inlineStr">
        <is>
          <t>Guarantees and Limits</t>
        </is>
      </c>
      <c r="B112" s="4" t="inlineStr">
        <is>
          <t xml:space="preserve"> </t>
        </is>
      </c>
      <c r="C112" s="4" t="inlineStr">
        <is>
          <t xml:space="preserve"> </t>
        </is>
      </c>
    </row>
    <row r="113">
      <c r="A113" s="4" t="inlineStr">
        <is>
          <t>Liabilities</t>
        </is>
      </c>
      <c r="B113" s="5" t="n">
        <v>-63599</v>
      </c>
      <c r="C113" s="5" t="n">
        <v>-226046</v>
      </c>
      <c r="D113" s="5" t="n">
        <v>-169103</v>
      </c>
    </row>
    <row r="114">
      <c r="A114" s="4" t="inlineStr">
        <is>
          <t>Deposits of Brazil Central Bank and deposits of credit institutions</t>
        </is>
      </c>
      <c r="B114" s="5" t="n">
        <v>-63599</v>
      </c>
      <c r="C114" s="5" t="n">
        <v>-226046</v>
      </c>
      <c r="D114" s="5" t="n">
        <v>-167017</v>
      </c>
    </row>
    <row r="115">
      <c r="A115" s="4" t="inlineStr">
        <is>
          <t>Securities</t>
        </is>
      </c>
      <c r="B115" s="4" t="inlineStr">
        <is>
          <t xml:space="preserve"> </t>
        </is>
      </c>
      <c r="C115" s="5" t="n">
        <v>0</v>
      </c>
    </row>
    <row r="116">
      <c r="A116" s="4" t="inlineStr">
        <is>
          <t>Customer deposits</t>
        </is>
      </c>
      <c r="B116" s="4" t="inlineStr">
        <is>
          <t xml:space="preserve"> </t>
        </is>
      </c>
      <c r="C116" s="5" t="n">
        <v>0</v>
      </c>
      <c r="D116" s="5" t="n">
        <v>-2086</v>
      </c>
    </row>
    <row r="117">
      <c r="A117" s="4" t="inlineStr">
        <is>
          <t>Other financial liabilities - Dividends and interest on capital Payable</t>
        </is>
      </c>
      <c r="B117" s="4" t="inlineStr">
        <is>
          <t xml:space="preserve"> </t>
        </is>
      </c>
      <c r="C117" s="4" t="inlineStr">
        <is>
          <t xml:space="preserve"> </t>
        </is>
      </c>
    </row>
    <row r="118">
      <c r="A118" s="4" t="inlineStr">
        <is>
          <t>Other Payables</t>
        </is>
      </c>
      <c r="B118" s="4" t="inlineStr">
        <is>
          <t xml:space="preserve"> </t>
        </is>
      </c>
      <c r="C118" s="4" t="inlineStr">
        <is>
          <t xml:space="preserve"> </t>
        </is>
      </c>
    </row>
    <row r="119">
      <c r="A119" s="4" t="inlineStr">
        <is>
          <t>Debt Instruments Eligible to Compose Capital</t>
        </is>
      </c>
      <c r="B119" s="4" t="inlineStr">
        <is>
          <t xml:space="preserve"> </t>
        </is>
      </c>
      <c r="C119" s="4" t="inlineStr">
        <is>
          <t xml:space="preserve"> </t>
        </is>
      </c>
    </row>
    <row r="120">
      <c r="A120" s="4" t="inlineStr">
        <is>
          <t>Loans and other values with credit institutions</t>
        </is>
      </c>
      <c r="D120" s="5" t="n">
        <v>4365518</v>
      </c>
    </row>
    <row r="121">
      <c r="A121" s="4" t="inlineStr">
        <is>
          <t>Entities with joint control or significant influence over entity [member] | Subsidiaries Banco Santander SA Spain [Member]</t>
        </is>
      </c>
    </row>
    <row r="122">
      <c r="A122" s="3" t="inlineStr">
        <is>
          <t>IfrsStatementLineItems [Line Items]</t>
        </is>
      </c>
    </row>
    <row r="123">
      <c r="A123" s="4" t="inlineStr">
        <is>
          <t>Loans and other values with credit institutions - Cash and overnight operations in foreign currency</t>
        </is>
      </c>
      <c r="B123" s="4" t="inlineStr">
        <is>
          <t xml:space="preserve"> </t>
        </is>
      </c>
      <c r="D123" s="4" t="inlineStr">
        <is>
          <t xml:space="preserve"> </t>
        </is>
      </c>
    </row>
    <row r="124">
      <c r="A124" s="4" t="inlineStr">
        <is>
          <t>Deposits of Brazil Central Bank and deposits of credit institutions</t>
        </is>
      </c>
      <c r="D124" s="4" t="inlineStr">
        <is>
          <t xml:space="preserve"> </t>
        </is>
      </c>
    </row>
    <row r="125">
      <c r="A125" s="4" t="inlineStr">
        <is>
          <t>Debt Instruments Eligible to Compose Capital</t>
        </is>
      </c>
      <c r="B125" s="4" t="inlineStr">
        <is>
          <t xml:space="preserve"> </t>
        </is>
      </c>
      <c r="C125" s="4" t="inlineStr">
        <is>
          <t xml:space="preserve"> </t>
        </is>
      </c>
      <c r="D125" s="4" t="inlineStr">
        <is>
          <t xml:space="preserve"> </t>
        </is>
      </c>
    </row>
    <row r="126">
      <c r="A126" s="4" t="inlineStr">
        <is>
          <t>Entities with joint control or significant influence over entity [member] | PSA Corretora de Seguros e Servicos Ltda [Member]</t>
        </is>
      </c>
    </row>
    <row r="127">
      <c r="A127" s="3" t="inlineStr">
        <is>
          <t>IfrsStatementLineItems [Line Items]</t>
        </is>
      </c>
    </row>
    <row r="128">
      <c r="A128" s="4" t="inlineStr">
        <is>
          <t>Loans and other values with credit institutions - Cash and overnight operations in foreign currency</t>
        </is>
      </c>
      <c r="B128" s="4" t="inlineStr">
        <is>
          <t xml:space="preserve"> </t>
        </is>
      </c>
    </row>
    <row r="129">
      <c r="A129" s="4" t="inlineStr">
        <is>
          <t>Entities with joint control or significant influence over entity [member] | Santander Bank, National Association [Member]</t>
        </is>
      </c>
    </row>
    <row r="130">
      <c r="A130" s="3" t="inlineStr">
        <is>
          <t>IfrsStatementLineItems [Line Items]</t>
        </is>
      </c>
    </row>
    <row r="131">
      <c r="A131" s="4" t="inlineStr">
        <is>
          <t>Loans and other values with credit institutions - Cash and overnight operations in foreign currency</t>
        </is>
      </c>
      <c r="B131" s="4" t="inlineStr">
        <is>
          <t xml:space="preserve"> </t>
        </is>
      </c>
    </row>
    <row r="132">
      <c r="A132" s="4" t="inlineStr">
        <is>
          <t>Entities with joint control or significant influence over entity [member] | Subsidiaries Banco Santander Totta Sa [Member]</t>
        </is>
      </c>
    </row>
    <row r="133">
      <c r="A133" s="3" t="inlineStr">
        <is>
          <t>IfrsStatementLineItems [Line Items]</t>
        </is>
      </c>
    </row>
    <row r="134">
      <c r="A134" s="4" t="inlineStr">
        <is>
          <t>Loans and other values with credit institutions - Cash and overnight operations in foreign currency</t>
        </is>
      </c>
      <c r="D134" s="4" t="inlineStr">
        <is>
          <t xml:space="preserve"> </t>
        </is>
      </c>
    </row>
    <row r="135">
      <c r="A135" s="4" t="inlineStr">
        <is>
          <t>Entities with joint control or significant influence over entity [member] | Subsidiaries Santander UKPLC [Member]</t>
        </is>
      </c>
    </row>
    <row r="136">
      <c r="A136" s="3" t="inlineStr">
        <is>
          <t>IfrsStatementLineItems [Line Items]</t>
        </is>
      </c>
    </row>
    <row r="137">
      <c r="A137" s="4" t="inlineStr">
        <is>
          <t>Loans and other values with credit institutions - Cash and overnight operations in foreign currency</t>
        </is>
      </c>
      <c r="D137" s="4" t="inlineStr">
        <is>
          <t xml:space="preserve"> </t>
        </is>
      </c>
    </row>
    <row r="138">
      <c r="A138" s="4" t="inlineStr">
        <is>
          <t>Entities with joint control or significant influence over entity [member] | Subsidiaries Banco Rci Brasil Sa [Member]</t>
        </is>
      </c>
    </row>
    <row r="139">
      <c r="A139" s="3" t="inlineStr">
        <is>
          <t>IfrsStatementLineItems [Line Items]</t>
        </is>
      </c>
    </row>
    <row r="140">
      <c r="A140" s="4" t="inlineStr">
        <is>
          <t>Loans and other values with credit institutions - Cash and overnight operations in foreign currency</t>
        </is>
      </c>
      <c r="B140" s="5" t="n">
        <v>850</v>
      </c>
      <c r="C140" s="5" t="n">
        <v>3587028</v>
      </c>
    </row>
    <row r="141">
      <c r="A141" s="4" t="inlineStr">
        <is>
          <t>Other Assets</t>
        </is>
      </c>
      <c r="B141" s="5" t="n">
        <v>2497</v>
      </c>
      <c r="C141" s="5" t="n">
        <v>2547</v>
      </c>
      <c r="D141" s="5" t="n">
        <v>1128</v>
      </c>
    </row>
    <row r="142">
      <c r="A142" s="4" t="inlineStr">
        <is>
          <t>Deposits of Brazil Central Bank and deposits of credit institutions</t>
        </is>
      </c>
      <c r="B142" s="4" t="inlineStr">
        <is>
          <t xml:space="preserve"> </t>
        </is>
      </c>
      <c r="C142" s="5" t="n">
        <v>-226046</v>
      </c>
      <c r="D142" s="5" t="n">
        <v>-167017</v>
      </c>
    </row>
    <row r="143">
      <c r="A143" s="4" t="inlineStr">
        <is>
          <t>Deposits of brazil central bank and deposits of credit institutions</t>
        </is>
      </c>
      <c r="B143" s="5" t="n">
        <v>-63599</v>
      </c>
    </row>
    <row r="144">
      <c r="A144" s="4" t="inlineStr">
        <is>
          <t>Loans and other values with credit institutions</t>
        </is>
      </c>
      <c r="D144" s="5" t="n">
        <v>4365518</v>
      </c>
    </row>
    <row r="145">
      <c r="A145" s="4" t="inlineStr">
        <is>
          <t>Entities with joint control or significant influence over entity [member] | Subsidiaries Webmotors SA [Member]</t>
        </is>
      </c>
    </row>
    <row r="146">
      <c r="A146" s="3" t="inlineStr">
        <is>
          <t>IfrsStatementLineItems [Line Items]</t>
        </is>
      </c>
    </row>
    <row r="147">
      <c r="A147" s="4" t="inlineStr">
        <is>
          <t>Loans and advances to customers</t>
        </is>
      </c>
      <c r="D147" s="5" t="n">
        <v>20367</v>
      </c>
    </row>
    <row r="148">
      <c r="A148" s="4" t="inlineStr">
        <is>
          <t>Customer deposits</t>
        </is>
      </c>
      <c r="D148" s="5" t="n">
        <v>-2082</v>
      </c>
    </row>
    <row r="149">
      <c r="A149" s="4" t="inlineStr">
        <is>
          <t>Entities with joint control or significant influence over entity [member] | Subsidiaries Banco Santander Espanha [Member]</t>
        </is>
      </c>
    </row>
    <row r="150">
      <c r="A150" s="3" t="inlineStr">
        <is>
          <t>IfrsStatementLineItems [Line Items]</t>
        </is>
      </c>
    </row>
    <row r="151">
      <c r="A151" s="4" t="inlineStr">
        <is>
          <t>Loans and advances to customers</t>
        </is>
      </c>
      <c r="D151" s="4" t="inlineStr">
        <is>
          <t xml:space="preserve"> </t>
        </is>
      </c>
    </row>
    <row r="152">
      <c r="A152" s="4" t="inlineStr">
        <is>
          <t>Entities with joint control or significant influence over entity [member] | Subsidiaries Gestora De Inteligencia De Credito [Member]</t>
        </is>
      </c>
    </row>
    <row r="153">
      <c r="A153" s="3" t="inlineStr">
        <is>
          <t>IfrsStatementLineItems [Line Items]</t>
        </is>
      </c>
    </row>
    <row r="154">
      <c r="A154" s="4" t="inlineStr">
        <is>
          <t>Customer deposits</t>
        </is>
      </c>
      <c r="C154" s="4" t="inlineStr">
        <is>
          <t xml:space="preserve"> </t>
        </is>
      </c>
    </row>
    <row r="155">
      <c r="A155" s="4" t="inlineStr">
        <is>
          <t>Entities with joint control or significant influence over entity [member] | Subsidiaries Key Management Personnel [Member]</t>
        </is>
      </c>
    </row>
    <row r="156">
      <c r="A156" s="3" t="inlineStr">
        <is>
          <t>IfrsStatementLineItems [Line Items]</t>
        </is>
      </c>
    </row>
    <row r="157">
      <c r="A157" s="4" t="inlineStr">
        <is>
          <t>Other Payables</t>
        </is>
      </c>
      <c r="B157" s="4" t="inlineStr">
        <is>
          <t xml:space="preserve"> </t>
        </is>
      </c>
    </row>
    <row r="158">
      <c r="A158" s="4" t="inlineStr">
        <is>
          <t>Entities with joint control or significant influence over entity [member] | Subsidiaries Santander Brasil Gesto De Recursos Ltda [Member]</t>
        </is>
      </c>
    </row>
    <row r="159">
      <c r="A159" s="3" t="inlineStr">
        <is>
          <t>IfrsStatementLineItems [Line Items]</t>
        </is>
      </c>
    </row>
    <row r="160">
      <c r="A160" s="4" t="inlineStr">
        <is>
          <t>Loans and advances to customers</t>
        </is>
      </c>
      <c r="D160" s="4" t="inlineStr">
        <is>
          <t xml:space="preserve"> </t>
        </is>
      </c>
    </row>
    <row r="161">
      <c r="A161" s="4" t="inlineStr">
        <is>
          <t>Entities with joint control or significant influence over entity [member] | Subsidiaries Others [Member]</t>
        </is>
      </c>
    </row>
    <row r="162">
      <c r="A162" s="3" t="inlineStr">
        <is>
          <t>IfrsStatementLineItems [Line Items]</t>
        </is>
      </c>
    </row>
    <row r="163">
      <c r="A163" s="4" t="inlineStr">
        <is>
          <t>Customer deposits</t>
        </is>
      </c>
      <c r="D163" s="5" t="n">
        <v>-4</v>
      </c>
    </row>
    <row r="164">
      <c r="A164" s="4" t="inlineStr">
        <is>
          <t>Other Payables</t>
        </is>
      </c>
      <c r="D164" s="4" t="inlineStr">
        <is>
          <t xml:space="preserve"> </t>
        </is>
      </c>
    </row>
    <row r="165">
      <c r="A165" s="4" t="inlineStr">
        <is>
          <t>Entities with joint control or significant influence over entity [member] | Subsidiaries Santander Securities Services Brasil Dtvm Sa [Member]</t>
        </is>
      </c>
    </row>
    <row r="166">
      <c r="A166" s="3" t="inlineStr">
        <is>
          <t>IfrsStatementLineItems [Line Items]</t>
        </is>
      </c>
    </row>
    <row r="167">
      <c r="A167" s="4" t="inlineStr">
        <is>
          <t>Other Payables</t>
        </is>
      </c>
      <c r="B167" s="4" t="inlineStr">
        <is>
          <t xml:space="preserve"> </t>
        </is>
      </c>
    </row>
    <row r="168">
      <c r="A168" s="4" t="inlineStr">
        <is>
          <t>Entities with joint control or significant influence over entity [member] | Subsidiaries Zurich Santander Brasil Seguros E Previdencia S A [Member]</t>
        </is>
      </c>
    </row>
    <row r="169">
      <c r="A169" s="3" t="inlineStr">
        <is>
          <t>IfrsStatementLineItems [Line Items]</t>
        </is>
      </c>
    </row>
    <row r="170">
      <c r="A170" s="4" t="inlineStr">
        <is>
          <t>Other Payables</t>
        </is>
      </c>
      <c r="B170" s="4" t="inlineStr">
        <is>
          <t xml:space="preserve"> </t>
        </is>
      </c>
    </row>
    <row r="171">
      <c r="A171" s="4" t="inlineStr">
        <is>
          <t>Entities with joint control or significant influence over entity [member] | Subsidiaries Real Fundo De Investimento Multimercado Santillana Credito Privado [Member]</t>
        </is>
      </c>
    </row>
    <row r="172">
      <c r="A172" s="3" t="inlineStr">
        <is>
          <t>IfrsStatementLineItems [Line Items]</t>
        </is>
      </c>
    </row>
    <row r="173">
      <c r="A173" s="4" t="inlineStr">
        <is>
          <t>Deposits of Brazil Central Bank and deposits of credit institutions</t>
        </is>
      </c>
      <c r="D173" s="4" t="inlineStr">
        <is>
          <t xml:space="preserve"> </t>
        </is>
      </c>
    </row>
    <row r="174">
      <c r="A174" s="4" t="inlineStr">
        <is>
          <t>Entities with joint control or significant influence over entity [member] | Subsidiaries Bank Zachodni [Member]</t>
        </is>
      </c>
    </row>
    <row r="175">
      <c r="A175" s="3" t="inlineStr">
        <is>
          <t>IfrsStatementLineItems [Line Items]</t>
        </is>
      </c>
    </row>
    <row r="176">
      <c r="A176" s="4" t="inlineStr">
        <is>
          <t>Loans and other values with credit institutions - Cash and overnight operations in foreign currency</t>
        </is>
      </c>
      <c r="D176" s="4" t="inlineStr">
        <is>
          <t xml:space="preserve"> </t>
        </is>
      </c>
    </row>
    <row r="177">
      <c r="A177" s="4" t="inlineStr">
        <is>
          <t>Entities with joint control or significant influence over entity [member] | Subsidiaries Banco Madesant Sociedade Unipessoal SA [Member]</t>
        </is>
      </c>
    </row>
    <row r="178">
      <c r="A178" s="3" t="inlineStr">
        <is>
          <t>IfrsStatementLineItems [Line Items]</t>
        </is>
      </c>
    </row>
    <row r="179">
      <c r="A179" s="4" t="inlineStr">
        <is>
          <t>Other financial liabilities - Dividends and interest on capital Payable</t>
        </is>
      </c>
      <c r="D179" s="4" t="inlineStr">
        <is>
          <t xml:space="preserve"> </t>
        </is>
      </c>
    </row>
    <row r="180">
      <c r="A180" s="4" t="inlineStr">
        <is>
          <t>Other related parties [member]</t>
        </is>
      </c>
    </row>
    <row r="181">
      <c r="A181" s="3" t="inlineStr">
        <is>
          <t>IfrsStatementLineItems [Line Items]</t>
        </is>
      </c>
    </row>
    <row r="182">
      <c r="A182" s="4" t="inlineStr">
        <is>
          <t>Assets</t>
        </is>
      </c>
      <c r="B182" s="5" t="n">
        <v>32135748</v>
      </c>
      <c r="C182" s="5" t="n">
        <v>8962950</v>
      </c>
      <c r="D182" s="5" t="n">
        <v>874668</v>
      </c>
    </row>
    <row r="183">
      <c r="A183" s="4" t="inlineStr">
        <is>
          <t>Financial assets for trading</t>
        </is>
      </c>
      <c r="B183" s="5" t="n">
        <v>-73209</v>
      </c>
      <c r="C183" s="5" t="n">
        <v>-2527296</v>
      </c>
      <c r="D183" s="5" t="n">
        <v>-113931</v>
      </c>
    </row>
    <row r="184">
      <c r="A184" s="4" t="inlineStr">
        <is>
          <t>Loans and other values with credit institutions - Cash and overnight operations in foreign currency</t>
        </is>
      </c>
      <c r="B184" s="5" t="n">
        <v>27590541</v>
      </c>
      <c r="C184" s="5" t="n">
        <v>10446557</v>
      </c>
      <c r="D184" s="5" t="n">
        <v>70261</v>
      </c>
    </row>
    <row r="185">
      <c r="A185" s="4" t="inlineStr">
        <is>
          <t>Loans and advances to customers</t>
        </is>
      </c>
      <c r="C185" s="5" t="n">
        <v>3570635</v>
      </c>
      <c r="D185" s="5" t="n">
        <v>884696</v>
      </c>
    </row>
    <row r="186">
      <c r="A186" s="4" t="inlineStr">
        <is>
          <t>Other Assets</t>
        </is>
      </c>
      <c r="C186" s="5" t="n">
        <v>34589</v>
      </c>
      <c r="D186" s="5" t="n">
        <v>28476</v>
      </c>
    </row>
    <row r="187">
      <c r="A187" s="4" t="inlineStr">
        <is>
          <t>Other Assets</t>
        </is>
      </c>
      <c r="B187" s="5" t="n">
        <v>1048039</v>
      </c>
    </row>
    <row r="188">
      <c r="A188" s="4" t="inlineStr">
        <is>
          <t>Guarantees and Limits</t>
        </is>
      </c>
      <c r="B188" s="5" t="n">
        <v>-258</v>
      </c>
      <c r="C188" s="5" t="n">
        <v>11038</v>
      </c>
      <c r="D188" s="5" t="n">
        <v>4974</v>
      </c>
    </row>
    <row r="189">
      <c r="A189" s="4" t="inlineStr">
        <is>
          <t>Liabilities</t>
        </is>
      </c>
      <c r="B189" s="5" t="n">
        <v>-9602791</v>
      </c>
      <c r="C189" s="5" t="n">
        <v>-1779587</v>
      </c>
      <c r="D189" s="5" t="n">
        <v>-1529828</v>
      </c>
    </row>
    <row r="190">
      <c r="A190" s="4" t="inlineStr">
        <is>
          <t>Deposits of Brazil Central Bank and deposits of credit institutions</t>
        </is>
      </c>
      <c r="B190" s="5" t="n">
        <v>-7802709</v>
      </c>
      <c r="C190" s="5" t="n">
        <v>-37214</v>
      </c>
      <c r="D190" s="5" t="n">
        <v>-20571</v>
      </c>
    </row>
    <row r="191">
      <c r="A191" s="4" t="inlineStr">
        <is>
          <t>Securities</t>
        </is>
      </c>
      <c r="B191" s="5" t="n">
        <v>-128593</v>
      </c>
      <c r="C191" s="5" t="n">
        <v>-117368</v>
      </c>
      <c r="D191" s="5" t="n">
        <v>-89074</v>
      </c>
    </row>
    <row r="192">
      <c r="A192" s="4" t="inlineStr">
        <is>
          <t>Customer deposits</t>
        </is>
      </c>
      <c r="B192" s="5" t="n">
        <v>-828107</v>
      </c>
      <c r="C192" s="5" t="n">
        <v>-869888</v>
      </c>
      <c r="D192" s="5" t="n">
        <v>-1008416</v>
      </c>
    </row>
    <row r="193">
      <c r="A193" s="4" t="inlineStr">
        <is>
          <t>Other financial liabilities - Dividends and interest on capital Payable</t>
        </is>
      </c>
      <c r="B193" s="4" t="inlineStr">
        <is>
          <t xml:space="preserve"> </t>
        </is>
      </c>
      <c r="C193" s="4" t="inlineStr">
        <is>
          <t xml:space="preserve"> </t>
        </is>
      </c>
      <c r="D193" s="5" t="n">
        <v>-12226</v>
      </c>
    </row>
    <row r="194">
      <c r="A194" s="4" t="inlineStr">
        <is>
          <t>Other Payables</t>
        </is>
      </c>
      <c r="B194" s="5" t="n">
        <v>-843382</v>
      </c>
      <c r="C194" s="5" t="n">
        <v>-755117</v>
      </c>
      <c r="D194" s="5" t="n">
        <v>-399541</v>
      </c>
    </row>
    <row r="195">
      <c r="A195" s="4" t="inlineStr">
        <is>
          <t>Debt Instruments Eligible to Compose Capital</t>
        </is>
      </c>
      <c r="B195" s="4" t="inlineStr">
        <is>
          <t xml:space="preserve"> </t>
        </is>
      </c>
      <c r="C195" s="4" t="inlineStr">
        <is>
          <t xml:space="preserve"> </t>
        </is>
      </c>
      <c r="D195" s="4" t="inlineStr">
        <is>
          <t xml:space="preserve"> </t>
        </is>
      </c>
    </row>
    <row r="196">
      <c r="A196" s="4" t="inlineStr">
        <is>
          <t>Loans and other values with credit institutions</t>
        </is>
      </c>
      <c r="C196" s="5" t="n">
        <v>998063</v>
      </c>
      <c r="D196" s="5" t="n">
        <v>192</v>
      </c>
    </row>
    <row r="197">
      <c r="A197" s="4" t="inlineStr">
        <is>
          <t>Other related parties [member] | Subsidiaries Banco Santander SA Spain [Member]</t>
        </is>
      </c>
    </row>
    <row r="198">
      <c r="A198" s="3" t="inlineStr">
        <is>
          <t>IfrsStatementLineItems [Line Items]</t>
        </is>
      </c>
    </row>
    <row r="199">
      <c r="A199" s="4" t="inlineStr">
        <is>
          <t>Financial assets for trading</t>
        </is>
      </c>
      <c r="B199" s="4" t="inlineStr">
        <is>
          <t xml:space="preserve"> </t>
        </is>
      </c>
      <c r="C199" s="4" t="inlineStr">
        <is>
          <t xml:space="preserve"> </t>
        </is>
      </c>
      <c r="D199" s="4" t="inlineStr">
        <is>
          <t xml:space="preserve"> </t>
        </is>
      </c>
    </row>
    <row r="200">
      <c r="A200" s="4" t="inlineStr">
        <is>
          <t>Loans and other values with credit institutions - Cash and overnight operations in foreign currency</t>
        </is>
      </c>
      <c r="B200" s="4" t="inlineStr">
        <is>
          <t xml:space="preserve"> </t>
        </is>
      </c>
      <c r="C200" s="4" t="inlineStr">
        <is>
          <t xml:space="preserve"> </t>
        </is>
      </c>
      <c r="D200" s="4" t="inlineStr">
        <is>
          <t xml:space="preserve"> </t>
        </is>
      </c>
    </row>
    <row r="201">
      <c r="A201" s="4" t="inlineStr">
        <is>
          <t>Deposits of Brazil Central Bank and deposits of credit institutions</t>
        </is>
      </c>
      <c r="D201" s="4" t="inlineStr">
        <is>
          <t xml:space="preserve"> </t>
        </is>
      </c>
    </row>
    <row r="202">
      <c r="A202" s="4" t="inlineStr">
        <is>
          <t>Debt Instruments Eligible to Compose Capital</t>
        </is>
      </c>
      <c r="B202" s="4" t="inlineStr">
        <is>
          <t xml:space="preserve"> </t>
        </is>
      </c>
      <c r="C202" s="4" t="inlineStr">
        <is>
          <t xml:space="preserve"> </t>
        </is>
      </c>
      <c r="D202" s="4" t="inlineStr">
        <is>
          <t xml:space="preserve"> </t>
        </is>
      </c>
    </row>
    <row r="203">
      <c r="A203" s="4" t="inlineStr">
        <is>
          <t>Other related parties [member] | Super Pagamentos e Administracao de Meios Eletronicos S.A. [Member]</t>
        </is>
      </c>
    </row>
    <row r="204">
      <c r="A204" s="3" t="inlineStr">
        <is>
          <t>IfrsStatementLineItems [Line Items]</t>
        </is>
      </c>
    </row>
    <row r="205">
      <c r="A205" s="4" t="inlineStr">
        <is>
          <t>Financial assets for trading</t>
        </is>
      </c>
      <c r="B205" s="5" t="n">
        <v>241716</v>
      </c>
      <c r="C205" s="5" t="n">
        <v>-211154</v>
      </c>
    </row>
    <row r="206">
      <c r="A206" s="4" t="inlineStr">
        <is>
          <t>Loans and other values with credit institutions - Cash and overnight operations in foreign currency</t>
        </is>
      </c>
      <c r="C206" s="5" t="n">
        <v>532</v>
      </c>
    </row>
    <row r="207">
      <c r="A207" s="4" t="inlineStr">
        <is>
          <t>Loans and advances to customers</t>
        </is>
      </c>
      <c r="B207" s="5" t="n">
        <v>191</v>
      </c>
    </row>
    <row r="208">
      <c r="A208" s="4" t="inlineStr">
        <is>
          <t>Deposits of Brazil Central Bank and deposits of credit institutions</t>
        </is>
      </c>
      <c r="C208" s="5" t="n">
        <v>-36390</v>
      </c>
    </row>
    <row r="209">
      <c r="A209" s="4" t="inlineStr">
        <is>
          <t>Other related parties [member] | Subsidiaries Santander F I Santillana Multimercado Credito Privado [Member]</t>
        </is>
      </c>
    </row>
    <row r="210">
      <c r="A210" s="3" t="inlineStr">
        <is>
          <t>IfrsStatementLineItems [Line Items]</t>
        </is>
      </c>
    </row>
    <row r="211">
      <c r="A211" s="4" t="inlineStr">
        <is>
          <t>Financial assets for trading</t>
        </is>
      </c>
      <c r="B211" s="5" t="n">
        <v>-1241109</v>
      </c>
    </row>
    <row r="212">
      <c r="A212" s="4" t="inlineStr">
        <is>
          <t>Other related parties [member] | PSA Corretora de Seguros e Servicos Ltda [Member]</t>
        </is>
      </c>
    </row>
    <row r="213">
      <c r="A213" s="3" t="inlineStr">
        <is>
          <t>IfrsStatementLineItems [Line Items]</t>
        </is>
      </c>
    </row>
    <row r="214">
      <c r="A214" s="4" t="inlineStr">
        <is>
          <t>Loans and other values with credit institutions - Cash and overnight operations in foreign currency</t>
        </is>
      </c>
      <c r="B214" s="5" t="n">
        <v>48</v>
      </c>
      <c r="C214" s="5" t="n">
        <v>113</v>
      </c>
    </row>
    <row r="215">
      <c r="A215" s="4" t="inlineStr">
        <is>
          <t>Other related parties [member] | Santander Bank, National Association [Member]</t>
        </is>
      </c>
    </row>
    <row r="216">
      <c r="A216" s="3" t="inlineStr">
        <is>
          <t>IfrsStatementLineItems [Line Items]</t>
        </is>
      </c>
    </row>
    <row r="217">
      <c r="A217" s="4" t="inlineStr">
        <is>
          <t>Loans and other values with credit institutions - Cash and overnight operations in foreign currency</t>
        </is>
      </c>
      <c r="B217" s="5" t="n">
        <v>8538165</v>
      </c>
      <c r="C217" s="5" t="n">
        <v>10315450</v>
      </c>
    </row>
    <row r="218">
      <c r="A218" s="4" t="inlineStr">
        <is>
          <t>Other related parties [member] | Subsidiaries Banco Santander Totta Sa [Member]</t>
        </is>
      </c>
    </row>
    <row r="219">
      <c r="A219" s="3" t="inlineStr">
        <is>
          <t>IfrsStatementLineItems [Line Items]</t>
        </is>
      </c>
    </row>
    <row r="220">
      <c r="A220" s="4" t="inlineStr">
        <is>
          <t>Loans and other values with credit institutions - Cash and overnight operations in foreign currency</t>
        </is>
      </c>
      <c r="B220" s="5" t="n">
        <v>950</v>
      </c>
      <c r="C220" s="5" t="n">
        <v>1250</v>
      </c>
      <c r="D220" s="5" t="n">
        <v>7921</v>
      </c>
    </row>
    <row r="221">
      <c r="A221" s="4" t="inlineStr">
        <is>
          <t>Other related parties [member] | Subsidiaries Santander Bank Polska S A [Member]</t>
        </is>
      </c>
    </row>
    <row r="222">
      <c r="A222" s="3" t="inlineStr">
        <is>
          <t>IfrsStatementLineItems [Line Items]</t>
        </is>
      </c>
    </row>
    <row r="223">
      <c r="A223" s="4" t="inlineStr">
        <is>
          <t>Loans and other values with credit institutions - Cash and overnight operations in foreign currency</t>
        </is>
      </c>
      <c r="B223" s="5" t="n">
        <v>99</v>
      </c>
    </row>
    <row r="224">
      <c r="A224" s="4" t="inlineStr">
        <is>
          <t>Other related parties [member] | Subsidiaries Santander UKPLC [Member]</t>
        </is>
      </c>
    </row>
    <row r="225">
      <c r="A225" s="3" t="inlineStr">
        <is>
          <t>IfrsStatementLineItems [Line Items]</t>
        </is>
      </c>
    </row>
    <row r="226">
      <c r="A226" s="4" t="inlineStr">
        <is>
          <t>Loans and other values with credit institutions - Cash and overnight operations in foreign currency</t>
        </is>
      </c>
      <c r="B226" s="5" t="n">
        <v>171920</v>
      </c>
      <c r="C226" s="5" t="n">
        <v>92703</v>
      </c>
      <c r="D226" s="5" t="n">
        <v>16701</v>
      </c>
    </row>
    <row r="227">
      <c r="A227" s="4" t="inlineStr">
        <is>
          <t>Other related parties [member] | Subsidiaries Banco Santander Sa Mexico [Member]</t>
        </is>
      </c>
    </row>
    <row r="228">
      <c r="A228" s="3" t="inlineStr">
        <is>
          <t>IfrsStatementLineItems [Line Items]</t>
        </is>
      </c>
    </row>
    <row r="229">
      <c r="A229" s="4" t="inlineStr">
        <is>
          <t>Loans and other values with credit institutions - Cash and overnight operations in foreign currency</t>
        </is>
      </c>
      <c r="B229" s="5" t="n">
        <v>21123</v>
      </c>
      <c r="C229" s="5" t="n">
        <v>27993</v>
      </c>
      <c r="D229" s="5" t="n">
        <v>45545</v>
      </c>
    </row>
    <row r="230">
      <c r="A230" s="4" t="inlineStr">
        <is>
          <t>Other related parties [member] | Subsidiaries Banco Rci Brasil Sa [Member]</t>
        </is>
      </c>
    </row>
    <row r="231">
      <c r="A231" s="3" t="inlineStr">
        <is>
          <t>IfrsStatementLineItems [Line Items]</t>
        </is>
      </c>
    </row>
    <row r="232">
      <c r="A232" s="4" t="inlineStr">
        <is>
          <t>Other Assets</t>
        </is>
      </c>
      <c r="B232" s="4" t="inlineStr">
        <is>
          <t xml:space="preserve"> </t>
        </is>
      </c>
    </row>
    <row r="233">
      <c r="A233" s="4" t="inlineStr">
        <is>
          <t>Other related parties [member] | Hyundai Corretora de Seguros Ltda [Member]</t>
        </is>
      </c>
    </row>
    <row r="234">
      <c r="A234" s="3" t="inlineStr">
        <is>
          <t>IfrsStatementLineItems [Line Items]</t>
        </is>
      </c>
    </row>
    <row r="235">
      <c r="A235" s="4" t="inlineStr">
        <is>
          <t>Loans and other values with credit institutions - Cash and overnight operations in foreign currency</t>
        </is>
      </c>
      <c r="B235" s="5" t="n">
        <v>3</v>
      </c>
      <c r="C235" s="5" t="n">
        <v>3</v>
      </c>
    </row>
    <row r="236">
      <c r="A236" s="4" t="inlineStr">
        <is>
          <t>Other related parties [member] | Subsidiaries Santander Global Technology SLSOCI [Member]</t>
        </is>
      </c>
    </row>
    <row r="237">
      <c r="A237" s="3" t="inlineStr">
        <is>
          <t>IfrsStatementLineItems [Line Items]</t>
        </is>
      </c>
    </row>
    <row r="238">
      <c r="A238" s="4" t="inlineStr">
        <is>
          <t>Loans and other values with credit institutions</t>
        </is>
      </c>
      <c r="D238" s="5" t="n">
        <v>192</v>
      </c>
    </row>
    <row r="239">
      <c r="A239" s="4" t="inlineStr">
        <is>
          <t>Other related parties [member] | Subsidiaries Getnet S A [Member]</t>
        </is>
      </c>
    </row>
    <row r="240">
      <c r="A240" s="3" t="inlineStr">
        <is>
          <t>IfrsStatementLineItems [Line Items]</t>
        </is>
      </c>
    </row>
    <row r="241">
      <c r="A241" s="4" t="inlineStr">
        <is>
          <t>Loans and other values with credit institutions - Cash and overnight operations in foreign currency</t>
        </is>
      </c>
      <c r="B241" s="5" t="n">
        <v>18858041</v>
      </c>
    </row>
    <row r="242">
      <c r="A242" s="4" t="inlineStr">
        <is>
          <t>Loans and advances to customers</t>
        </is>
      </c>
      <c r="B242" s="5" t="n">
        <v>3450923</v>
      </c>
    </row>
    <row r="243">
      <c r="A243" s="4" t="inlineStr">
        <is>
          <t>Deposits of brazil central bank and deposits of credit institutions</t>
        </is>
      </c>
      <c r="B243" s="5" t="n">
        <v>-7079955</v>
      </c>
    </row>
    <row r="244">
      <c r="A244" s="4" t="inlineStr">
        <is>
          <t>Other related parties [member] | Subsidiaries Webmotors SA [Member]</t>
        </is>
      </c>
    </row>
    <row r="245">
      <c r="A245" s="3" t="inlineStr">
        <is>
          <t>IfrsStatementLineItems [Line Items]</t>
        </is>
      </c>
    </row>
    <row r="246">
      <c r="A246" s="4" t="inlineStr">
        <is>
          <t>Loans and advances to customers</t>
        </is>
      </c>
      <c r="B246" s="5" t="n">
        <v>21763</v>
      </c>
      <c r="C246" s="5" t="n">
        <v>18455</v>
      </c>
      <c r="D246" s="4" t="inlineStr">
        <is>
          <t xml:space="preserve"> </t>
        </is>
      </c>
    </row>
    <row r="247">
      <c r="A247" s="4" t="inlineStr">
        <is>
          <t>Customer deposits</t>
        </is>
      </c>
      <c r="B247" s="5" t="n">
        <v>-3744</v>
      </c>
      <c r="C247" s="5" t="n">
        <v>-1411</v>
      </c>
    </row>
    <row r="248">
      <c r="A248" s="4" t="inlineStr">
        <is>
          <t>Other related parties [member] | Subsidiaries Banco Santander Espanha [Member]</t>
        </is>
      </c>
    </row>
    <row r="249">
      <c r="A249" s="3" t="inlineStr">
        <is>
          <t>IfrsStatementLineItems [Line Items]</t>
        </is>
      </c>
    </row>
    <row r="250">
      <c r="A250" s="4" t="inlineStr">
        <is>
          <t>Loans and advances to customers</t>
        </is>
      </c>
      <c r="B250" s="4" t="inlineStr">
        <is>
          <t xml:space="preserve"> </t>
        </is>
      </c>
      <c r="D250" s="4" t="inlineStr">
        <is>
          <t xml:space="preserve"> </t>
        </is>
      </c>
    </row>
    <row r="251">
      <c r="A251" s="4" t="inlineStr">
        <is>
          <t>Other related parties [member] | Subsidiaries Santander Tecnologia Mexico S Ade C V [Member]</t>
        </is>
      </c>
    </row>
    <row r="252">
      <c r="A252" s="3" t="inlineStr">
        <is>
          <t>IfrsStatementLineItems [Line Items]</t>
        </is>
      </c>
    </row>
    <row r="253">
      <c r="A253" s="4" t="inlineStr">
        <is>
          <t>Loans and advances to customers</t>
        </is>
      </c>
      <c r="B253" s="5" t="n">
        <v>122</v>
      </c>
    </row>
    <row r="254">
      <c r="A254" s="4" t="inlineStr">
        <is>
          <t>Other related parties [member] | Subsidiaries Gesban Servicios Administrativos Globales SL [Member]</t>
        </is>
      </c>
    </row>
    <row r="255">
      <c r="A255" s="3" t="inlineStr">
        <is>
          <t>IfrsStatementLineItems [Line Items]</t>
        </is>
      </c>
    </row>
    <row r="256">
      <c r="A256" s="4" t="inlineStr">
        <is>
          <t>Loans and advances to customers</t>
        </is>
      </c>
      <c r="B256" s="5" t="n">
        <v>23</v>
      </c>
      <c r="C256" s="5" t="n">
        <v>23</v>
      </c>
      <c r="D256" s="5" t="n">
        <v>23</v>
      </c>
    </row>
    <row r="257">
      <c r="A257" s="4" t="inlineStr">
        <is>
          <t>Other related parties [member] | Subsidiaries Santander Brasil Gestao De Recursos Ltda [Member]</t>
        </is>
      </c>
    </row>
    <row r="258">
      <c r="A258" s="3" t="inlineStr">
        <is>
          <t>IfrsStatementLineItems [Line Items]</t>
        </is>
      </c>
    </row>
    <row r="259">
      <c r="A259" s="4" t="inlineStr">
        <is>
          <t>Loans and advances to customers</t>
        </is>
      </c>
      <c r="B259" s="5" t="n">
        <v>169</v>
      </c>
    </row>
    <row r="260">
      <c r="A260" s="4" t="inlineStr">
        <is>
          <t>Other related parties [member] | Subsidiaries Gestora De Inteligencia De Credito [Member]</t>
        </is>
      </c>
    </row>
    <row r="261">
      <c r="A261" s="3" t="inlineStr">
        <is>
          <t>IfrsStatementLineItems [Line Items]</t>
        </is>
      </c>
    </row>
    <row r="262">
      <c r="A262" s="4" t="inlineStr">
        <is>
          <t>Loans and advances to customers</t>
        </is>
      </c>
      <c r="B262" s="5" t="n">
        <v>67511</v>
      </c>
      <c r="C262" s="5" t="n">
        <v>66667</v>
      </c>
    </row>
    <row r="263">
      <c r="A263" s="4" t="inlineStr">
        <is>
          <t>Customer deposits</t>
        </is>
      </c>
      <c r="B263" s="5" t="n">
        <v>-36097</v>
      </c>
      <c r="C263" s="5" t="n">
        <v>-149257</v>
      </c>
    </row>
    <row r="264">
      <c r="A264" s="4" t="inlineStr">
        <is>
          <t>Other related parties [member] | Subsidiaries Loop Gestao De Patios S A [Member]</t>
        </is>
      </c>
    </row>
    <row r="265">
      <c r="A265" s="3" t="inlineStr">
        <is>
          <t>IfrsStatementLineItems [Line Items]</t>
        </is>
      </c>
    </row>
    <row r="266">
      <c r="A266" s="4" t="inlineStr">
        <is>
          <t>Loans and advances to customers</t>
        </is>
      </c>
      <c r="B266" s="5" t="n">
        <v>9861</v>
      </c>
    </row>
    <row r="267">
      <c r="A267" s="4" t="inlineStr">
        <is>
          <t>Other related parties [member] | Subsidiaries C A R 10 T E C N O L O G I A E I N F S A [Member]</t>
        </is>
      </c>
    </row>
    <row r="268">
      <c r="A268" s="3" t="inlineStr">
        <is>
          <t>IfrsStatementLineItems [Line Items]</t>
        </is>
      </c>
    </row>
    <row r="269">
      <c r="A269" s="4" t="inlineStr">
        <is>
          <t>Loans and advances to customers</t>
        </is>
      </c>
      <c r="B269" s="5" t="n">
        <v>38</v>
      </c>
    </row>
    <row r="270">
      <c r="A270" s="4" t="inlineStr">
        <is>
          <t>Other related parties [member] | Subsidiaries Key Management Personnel [Member]</t>
        </is>
      </c>
    </row>
    <row r="271">
      <c r="A271" s="3" t="inlineStr">
        <is>
          <t>IfrsStatementLineItems [Line Items]</t>
        </is>
      </c>
    </row>
    <row r="272">
      <c r="A272" s="4" t="inlineStr">
        <is>
          <t>Loans and advances to customers</t>
        </is>
      </c>
      <c r="B272" s="5" t="n">
        <v>20034</v>
      </c>
      <c r="C272" s="5" t="n">
        <v>19889</v>
      </c>
      <c r="D272" s="5" t="n">
        <v>11284</v>
      </c>
    </row>
    <row r="273">
      <c r="A273" s="4" t="inlineStr">
        <is>
          <t>Guarantees and Limits</t>
        </is>
      </c>
      <c r="B273" s="5" t="n">
        <v>-258</v>
      </c>
      <c r="C273" s="5" t="n">
        <v>11038</v>
      </c>
      <c r="D273" s="5" t="n">
        <v>4974</v>
      </c>
    </row>
    <row r="274">
      <c r="A274" s="4" t="inlineStr">
        <is>
          <t>Securities</t>
        </is>
      </c>
      <c r="B274" s="5" t="n">
        <v>-128593</v>
      </c>
      <c r="C274" s="5" t="n">
        <v>-117368</v>
      </c>
      <c r="D274" s="5" t="n">
        <v>-89074</v>
      </c>
    </row>
    <row r="275">
      <c r="A275" s="4" t="inlineStr">
        <is>
          <t>Customer deposits</t>
        </is>
      </c>
      <c r="B275" s="5" t="n">
        <v>-28672</v>
      </c>
      <c r="C275" s="5" t="n">
        <v>-36762</v>
      </c>
      <c r="D275" s="5" t="n">
        <v>-36104</v>
      </c>
    </row>
    <row r="276">
      <c r="A276" s="4" t="inlineStr">
        <is>
          <t>Other financial liabilities - Dividends and interest on capital Payable</t>
        </is>
      </c>
      <c r="D276" s="5" t="n">
        <v>-10278</v>
      </c>
    </row>
    <row r="277">
      <c r="A277" s="4" t="inlineStr">
        <is>
          <t>Other Payables</t>
        </is>
      </c>
      <c r="B277" s="5" t="n">
        <v>-664264</v>
      </c>
      <c r="C277" s="5" t="n">
        <v>-633276</v>
      </c>
      <c r="D277" s="5" t="n">
        <v>-357249</v>
      </c>
    </row>
    <row r="278">
      <c r="A278" s="4" t="inlineStr">
        <is>
          <t>Other related parties [member] | Subsidiaries Zurich Santander Brasil Seguros Previdncia SA [Member]</t>
        </is>
      </c>
    </row>
    <row r="279">
      <c r="A279" s="3" t="inlineStr">
        <is>
          <t>IfrsStatementLineItems [Line Items]</t>
        </is>
      </c>
    </row>
    <row r="280">
      <c r="A280" s="4" t="inlineStr">
        <is>
          <t>Loans and advances to customers</t>
        </is>
      </c>
      <c r="C280" s="5" t="n">
        <v>823467</v>
      </c>
      <c r="D280" s="5" t="n">
        <v>814320</v>
      </c>
    </row>
    <row r="281">
      <c r="A281" s="4" t="inlineStr">
        <is>
          <t>Other Assets</t>
        </is>
      </c>
      <c r="B281" s="5" t="n">
        <v>15</v>
      </c>
      <c r="C281" s="5" t="n">
        <v>34589</v>
      </c>
      <c r="D281" s="5" t="n">
        <v>28476</v>
      </c>
    </row>
    <row r="282">
      <c r="A282" s="4" t="inlineStr">
        <is>
          <t>Other Assets</t>
        </is>
      </c>
      <c r="B282" s="5" t="n">
        <v>965926</v>
      </c>
    </row>
    <row r="283">
      <c r="A283" s="4" t="inlineStr">
        <is>
          <t>Outros</t>
        </is>
      </c>
      <c r="B283" s="5" t="n">
        <v>82098</v>
      </c>
    </row>
    <row r="284">
      <c r="A284" s="4" t="inlineStr">
        <is>
          <t>Customer deposits</t>
        </is>
      </c>
      <c r="B284" s="5" t="n">
        <v>-63864</v>
      </c>
      <c r="C284" s="5" t="n">
        <v>-64836</v>
      </c>
      <c r="D284" s="5" t="n">
        <v>-199934</v>
      </c>
    </row>
    <row r="285">
      <c r="A285" s="4" t="inlineStr">
        <is>
          <t>Other Payables</t>
        </is>
      </c>
      <c r="D285" s="5" t="n">
        <v>-21219</v>
      </c>
    </row>
    <row r="286">
      <c r="A286" s="4" t="inlineStr">
        <is>
          <t>Other related parties [member] | Subsidiaries Santander Caceis Brasil D T V M S A [Member]</t>
        </is>
      </c>
    </row>
    <row r="287">
      <c r="A287" s="3" t="inlineStr">
        <is>
          <t>IfrsStatementLineItems [Line Items]</t>
        </is>
      </c>
    </row>
    <row r="288">
      <c r="A288" s="4" t="inlineStr">
        <is>
          <t>Deposits of brazil central bank and deposits of credit institutions</t>
        </is>
      </c>
      <c r="B288" s="5" t="n">
        <v>-722222</v>
      </c>
    </row>
    <row r="289">
      <c r="A289" s="4" t="inlineStr">
        <is>
          <t>Other related parties [member] | Subsidiaries Outros [Member]</t>
        </is>
      </c>
    </row>
    <row r="290">
      <c r="A290" s="3" t="inlineStr">
        <is>
          <t>IfrsStatementLineItems [Line Items]</t>
        </is>
      </c>
    </row>
    <row r="291">
      <c r="A291" s="4" t="inlineStr">
        <is>
          <t>Deposits of brazil central bank and deposits of credit institutions</t>
        </is>
      </c>
      <c r="B291" s="5" t="n">
        <v>-532</v>
      </c>
    </row>
    <row r="292">
      <c r="A292" s="4" t="inlineStr">
        <is>
          <t>Other related parties [member] | Subsidiaries Santander Brasil Gesto De Recursos Ltda [Member]</t>
        </is>
      </c>
    </row>
    <row r="293">
      <c r="A293" s="3" t="inlineStr">
        <is>
          <t>IfrsStatementLineItems [Line Items]</t>
        </is>
      </c>
    </row>
    <row r="294">
      <c r="A294" s="4" t="inlineStr">
        <is>
          <t>Loans and advances to customers</t>
        </is>
      </c>
      <c r="C294" s="5" t="n">
        <v>169</v>
      </c>
      <c r="D294" s="5" t="n">
        <v>169</v>
      </c>
    </row>
    <row r="295">
      <c r="A295" s="4" t="inlineStr">
        <is>
          <t>Customer deposits</t>
        </is>
      </c>
      <c r="B295" s="5" t="n">
        <v>-44141</v>
      </c>
      <c r="C295" s="5" t="n">
        <v>-335</v>
      </c>
      <c r="D295" s="5" t="n">
        <v>-332916</v>
      </c>
    </row>
    <row r="296">
      <c r="A296" s="4" t="inlineStr">
        <is>
          <t>Other related parties [member] | Subsidiaries Santande Caceis Brasil D T V M S A [Member]</t>
        </is>
      </c>
    </row>
    <row r="297">
      <c r="A297" s="3" t="inlineStr">
        <is>
          <t>IfrsStatementLineItems [Line Items]</t>
        </is>
      </c>
    </row>
    <row r="298">
      <c r="A298" s="4" t="inlineStr">
        <is>
          <t>Customer deposits</t>
        </is>
      </c>
      <c r="B298" s="5" t="n">
        <v>-562</v>
      </c>
    </row>
    <row r="299">
      <c r="A299" s="4" t="inlineStr">
        <is>
          <t>Other related parties [member] | Subsidiaries Others [Member]</t>
        </is>
      </c>
    </row>
    <row r="300">
      <c r="A300" s="3" t="inlineStr">
        <is>
          <t>IfrsStatementLineItems [Line Items]</t>
        </is>
      </c>
    </row>
    <row r="301">
      <c r="A301" s="4" t="inlineStr">
        <is>
          <t>Customer deposits</t>
        </is>
      </c>
      <c r="B301" s="5" t="n">
        <v>-257151</v>
      </c>
      <c r="C301" s="5" t="n">
        <v>-35644</v>
      </c>
      <c r="D301" s="5" t="n">
        <v>-18273</v>
      </c>
    </row>
    <row r="302">
      <c r="A302" s="4" t="inlineStr">
        <is>
          <t>Other Payables</t>
        </is>
      </c>
      <c r="B302" s="5" t="n">
        <v>-14168</v>
      </c>
      <c r="C302" s="5" t="n">
        <v>-33687</v>
      </c>
      <c r="D302" s="5" t="n">
        <v>-8804</v>
      </c>
    </row>
    <row r="303">
      <c r="A303" s="4" t="inlineStr">
        <is>
          <t>Other related parties [member] | Subsidiaries Santander Securities Services Brasil Dtvm Sa [Member]</t>
        </is>
      </c>
    </row>
    <row r="304">
      <c r="A304" s="3" t="inlineStr">
        <is>
          <t>IfrsStatementLineItems [Line Items]</t>
        </is>
      </c>
    </row>
    <row r="305">
      <c r="A305" s="4" t="inlineStr">
        <is>
          <t>Customer deposits</t>
        </is>
      </c>
      <c r="C305" s="5" t="n">
        <v>-581543</v>
      </c>
      <c r="D305" s="5" t="n">
        <v>-404427</v>
      </c>
    </row>
    <row r="306">
      <c r="A306" s="4" t="inlineStr">
        <is>
          <t>Other Payables</t>
        </is>
      </c>
      <c r="B306" s="5" t="n">
        <v>-12286</v>
      </c>
      <c r="C306" s="5" t="n">
        <v>-9373</v>
      </c>
      <c r="D306" s="5" t="n">
        <v>-5066</v>
      </c>
    </row>
    <row r="307">
      <c r="A307" s="4" t="inlineStr">
        <is>
          <t>Other related parties [member] | Subsidiaries Zurich Santander Brasil Seguros E Previdencia S A [Member]</t>
        </is>
      </c>
    </row>
    <row r="308">
      <c r="A308" s="3" t="inlineStr">
        <is>
          <t>IfrsStatementLineItems [Line Items]</t>
        </is>
      </c>
    </row>
    <row r="309">
      <c r="A309" s="4" t="inlineStr">
        <is>
          <t>Other Payables</t>
        </is>
      </c>
      <c r="B309" s="6" t="inlineStr">
        <is>
          <t>R$ 28801</t>
        </is>
      </c>
    </row>
    <row r="310">
      <c r="A310" s="4" t="inlineStr">
        <is>
          <t>Other related parties [member] | Subsidiaries Real Fundo De Investimento Multimercado Santillana Credito Privado [Member]</t>
        </is>
      </c>
    </row>
    <row r="311">
      <c r="A311" s="3" t="inlineStr">
        <is>
          <t>IfrsStatementLineItems [Line Items]</t>
        </is>
      </c>
    </row>
    <row r="312">
      <c r="A312" s="4" t="inlineStr">
        <is>
          <t>Financial assets for trading</t>
        </is>
      </c>
      <c r="C312" s="5" t="n">
        <v>-2316142</v>
      </c>
      <c r="D312" s="5" t="n">
        <v>-113931</v>
      </c>
    </row>
    <row r="313">
      <c r="A313" s="4" t="inlineStr">
        <is>
          <t>Deposits of Brazil Central Bank and deposits of credit institutions</t>
        </is>
      </c>
      <c r="D313" s="5" t="n">
        <v>-20571</v>
      </c>
    </row>
    <row r="314">
      <c r="A314" s="4" t="inlineStr">
        <is>
          <t>Other related parties [member] | Santander Digital Assets, SL [Member]</t>
        </is>
      </c>
    </row>
    <row r="315">
      <c r="A315" s="3" t="inlineStr">
        <is>
          <t>IfrsStatementLineItems [Line Items]</t>
        </is>
      </c>
    </row>
    <row r="316">
      <c r="A316" s="4" t="inlineStr">
        <is>
          <t>Loans and other values with credit institutions - Cash and overnight operations in foreign currency</t>
        </is>
      </c>
      <c r="C316" s="5" t="n">
        <v>8105</v>
      </c>
    </row>
    <row r="317">
      <c r="A317" s="4" t="inlineStr">
        <is>
          <t>Other related parties [member] | Subsidiaries Bank Zachodni [Member]</t>
        </is>
      </c>
    </row>
    <row r="318">
      <c r="A318" s="3" t="inlineStr">
        <is>
          <t>IfrsStatementLineItems [Line Items]</t>
        </is>
      </c>
    </row>
    <row r="319">
      <c r="A319" s="4" t="inlineStr">
        <is>
          <t>Loans and other values with credit institutions - Cash and overnight operations in foreign currency</t>
        </is>
      </c>
      <c r="C319" s="5" t="n">
        <v>171</v>
      </c>
      <c r="D319" s="5" t="n">
        <v>94</v>
      </c>
    </row>
    <row r="320">
      <c r="A320" s="4" t="inlineStr">
        <is>
          <t>Other related parties [member] | Integry Tecnologia e Servicos A.H.U Ltda [Member]</t>
        </is>
      </c>
    </row>
    <row r="321">
      <c r="A321" s="3" t="inlineStr">
        <is>
          <t>IfrsStatementLineItems [Line Items]</t>
        </is>
      </c>
    </row>
    <row r="322">
      <c r="A322" s="4" t="inlineStr">
        <is>
          <t>Loans and other values with credit institutions - Cash and overnight operations in foreign currency</t>
        </is>
      </c>
      <c r="C322" s="5" t="n">
        <v>45</v>
      </c>
    </row>
    <row r="323">
      <c r="A323" s="4" t="inlineStr">
        <is>
          <t>Other related parties [member] | Subsidiaries Zurich Santander Brasil Seguros SA [Member]</t>
        </is>
      </c>
    </row>
    <row r="324">
      <c r="A324" s="3" t="inlineStr">
        <is>
          <t>IfrsStatementLineItems [Line Items]</t>
        </is>
      </c>
    </row>
    <row r="325">
      <c r="A325" s="4" t="inlineStr">
        <is>
          <t>Loans and advances to customers</t>
        </is>
      </c>
      <c r="C325" s="5" t="n">
        <v>57081</v>
      </c>
      <c r="D325" s="5" t="n">
        <v>58778</v>
      </c>
    </row>
    <row r="326">
      <c r="A326" s="4" t="inlineStr">
        <is>
          <t>Other related parties [member] | Banco Santander Espanha [Member]</t>
        </is>
      </c>
    </row>
    <row r="327">
      <c r="A327" s="3" t="inlineStr">
        <is>
          <t>IfrsStatementLineItems [Line Items]</t>
        </is>
      </c>
    </row>
    <row r="328">
      <c r="A328" s="4" t="inlineStr">
        <is>
          <t>Loans and advances to customers</t>
        </is>
      </c>
      <c r="C328" s="5" t="n">
        <v>224</v>
      </c>
    </row>
    <row r="329">
      <c r="A329" s="4" t="inlineStr">
        <is>
          <t>Other related parties [member] | Subsidiaries Isban Mexico SA De CV [Member]</t>
        </is>
      </c>
    </row>
    <row r="330">
      <c r="A330" s="3" t="inlineStr">
        <is>
          <t>IfrsStatementLineItems [Line Items]</t>
        </is>
      </c>
    </row>
    <row r="331">
      <c r="A331" s="4" t="inlineStr">
        <is>
          <t>Loans and advances to customers</t>
        </is>
      </c>
      <c r="C331" s="5" t="n">
        <v>122</v>
      </c>
      <c r="D331" s="5" t="n">
        <v>122</v>
      </c>
    </row>
    <row r="332">
      <c r="A332" s="4" t="inlineStr">
        <is>
          <t>Other related parties [member] | Loop Gestao de Patios S.A. [Member]</t>
        </is>
      </c>
    </row>
    <row r="333">
      <c r="A333" s="3" t="inlineStr">
        <is>
          <t>IfrsStatementLineItems [Line Items]</t>
        </is>
      </c>
    </row>
    <row r="334">
      <c r="A334" s="4" t="inlineStr">
        <is>
          <t>Loans and advances to customers</t>
        </is>
      </c>
      <c r="C334" s="5" t="n">
        <v>11966</v>
      </c>
    </row>
    <row r="335">
      <c r="A335" s="4" t="inlineStr">
        <is>
          <t>Deposits of Brazil Central Bank and deposits of credit institutions</t>
        </is>
      </c>
      <c r="C335" s="5" t="n">
        <v>-824</v>
      </c>
    </row>
    <row r="336">
      <c r="A336" s="4" t="inlineStr">
        <is>
          <t>Other related parties [member] | Subsidiaries Santander Brasil Asset [Member]</t>
        </is>
      </c>
    </row>
    <row r="337">
      <c r="A337" s="3" t="inlineStr">
        <is>
          <t>IfrsStatementLineItems [Line Items]</t>
        </is>
      </c>
    </row>
    <row r="338">
      <c r="A338" s="4" t="inlineStr">
        <is>
          <t>Customer deposits</t>
        </is>
      </c>
      <c r="C338" s="5" t="n">
        <v>-100</v>
      </c>
      <c r="D338" s="5" t="n">
        <v>-16762</v>
      </c>
    </row>
    <row r="339">
      <c r="A339" s="4" t="inlineStr">
        <is>
          <t>Other Payables</t>
        </is>
      </c>
      <c r="C339" s="6" t="inlineStr">
        <is>
          <t>R$ 95</t>
        </is>
      </c>
      <c r="D339" s="5" t="n">
        <v>-7203</v>
      </c>
    </row>
    <row r="340">
      <c r="A340" s="4" t="inlineStr">
        <is>
          <t>Other related parties [member] | Subsidiaries Banco Madesant Sociedade Unipessoal SA [Member]</t>
        </is>
      </c>
    </row>
    <row r="341">
      <c r="A341" s="3" t="inlineStr">
        <is>
          <t>IfrsStatementLineItems [Line Items]</t>
        </is>
      </c>
    </row>
    <row r="342">
      <c r="A342" s="4" t="inlineStr">
        <is>
          <t>Other financial liabilities - Dividends and interest on capital Payable</t>
        </is>
      </c>
      <c r="D342" s="6" t="inlineStr">
        <is>
          <t>R$ 1948</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rincipal transactions and balances - Income (Details) - BRL (R$)</t>
        </is>
      </c>
      <c r="B1" s="2" t="inlineStr">
        <is>
          <t>12 Months Ended</t>
        </is>
      </c>
    </row>
    <row r="2">
      <c r="B2" s="2" t="inlineStr">
        <is>
          <t>Dec. 31, 2021</t>
        </is>
      </c>
      <c r="C2" s="2" t="inlineStr">
        <is>
          <t>Dec. 31, 2020</t>
        </is>
      </c>
      <c r="D2" s="2" t="inlineStr">
        <is>
          <t>Dec. 31, 2019</t>
        </is>
      </c>
    </row>
    <row r="3">
      <c r="A3" s="4" t="inlineStr">
        <is>
          <t>Parent [member]</t>
        </is>
      </c>
    </row>
    <row r="4">
      <c r="A4" s="3" t="inlineStr">
        <is>
          <t>IfrsStatementLineItems [Line Items]</t>
        </is>
      </c>
    </row>
    <row r="5">
      <c r="A5" s="4" t="inlineStr">
        <is>
          <t>Income</t>
        </is>
      </c>
      <c r="B5" s="6" t="inlineStr">
        <is>
          <t>R$ 2896127000</t>
        </is>
      </c>
      <c r="C5" s="6" t="inlineStr">
        <is>
          <t>R$ 2164484000</t>
        </is>
      </c>
      <c r="D5" s="6" t="inlineStr">
        <is>
          <t>R$ 1458386000</t>
        </is>
      </c>
    </row>
    <row r="6">
      <c r="A6" s="4" t="inlineStr">
        <is>
          <t>Interest and similar income - Loans and amounts due from credit institutions</t>
        </is>
      </c>
      <c r="B6" s="5" t="n">
        <v>7534000</v>
      </c>
      <c r="C6" s="5" t="n">
        <v>13934000</v>
      </c>
      <c r="D6" s="5" t="n">
        <v>109530000</v>
      </c>
    </row>
    <row r="7">
      <c r="A7" s="4" t="inlineStr">
        <is>
          <t>Guarantees and Limits</t>
        </is>
      </c>
      <c r="B7" s="4" t="inlineStr">
        <is>
          <t xml:space="preserve"> </t>
        </is>
      </c>
      <c r="C7" s="4" t="inlineStr">
        <is>
          <t xml:space="preserve"> </t>
        </is>
      </c>
      <c r="D7" s="4" t="inlineStr">
        <is>
          <t xml:space="preserve"> </t>
        </is>
      </c>
    </row>
    <row r="8">
      <c r="A8" s="4" t="inlineStr">
        <is>
          <t>Interest expense and similar charges - Customer deposits</t>
        </is>
      </c>
      <c r="B8" s="4" t="inlineStr">
        <is>
          <t xml:space="preserve"> </t>
        </is>
      </c>
      <c r="C8" s="4" t="inlineStr">
        <is>
          <t xml:space="preserve"> </t>
        </is>
      </c>
      <c r="D8" s="4" t="inlineStr">
        <is>
          <t xml:space="preserve"> </t>
        </is>
      </c>
    </row>
    <row r="9">
      <c r="A9" s="4" t="inlineStr">
        <is>
          <t>Interest and similar income - Loans and advances to customers</t>
        </is>
      </c>
      <c r="D9" s="5" t="n">
        <v>219060000</v>
      </c>
    </row>
    <row r="10">
      <c r="A10" s="4" t="inlineStr">
        <is>
          <t>Interest expense and similar charges - Deposits from credit institutions</t>
        </is>
      </c>
      <c r="B10" s="5" t="n">
        <v>-122318000</v>
      </c>
      <c r="C10" s="5" t="n">
        <v>-569355000</v>
      </c>
      <c r="D10" s="5" t="n">
        <v>-174000</v>
      </c>
    </row>
    <row r="11">
      <c r="A11" s="4" t="inlineStr">
        <is>
          <t>Fee and commission income (expense)</t>
        </is>
      </c>
      <c r="B11" s="4" t="inlineStr">
        <is>
          <t xml:space="preserve"> </t>
        </is>
      </c>
      <c r="C11" s="5" t="n">
        <v>-2002000</v>
      </c>
      <c r="D11" s="5" t="n">
        <v>2310000</v>
      </c>
    </row>
    <row r="12">
      <c r="A12" s="4" t="inlineStr">
        <is>
          <t>Gains (losses) on financial assets and liabilities (net) and exchange differences (net)</t>
        </is>
      </c>
      <c r="B12" s="5" t="n">
        <v>-2560112000</v>
      </c>
      <c r="C12" s="5" t="n">
        <v>-541693000</v>
      </c>
      <c r="D12" s="5" t="n">
        <v>-724169000</v>
      </c>
    </row>
    <row r="13">
      <c r="A13" s="4" t="inlineStr">
        <is>
          <t>Administrative expenses and Amortization</t>
        </is>
      </c>
      <c r="B13" s="5" t="n">
        <v>-221231000</v>
      </c>
      <c r="C13" s="5" t="n">
        <v>-202787000</v>
      </c>
      <c r="D13" s="5" t="n">
        <v>-153332000</v>
      </c>
    </row>
    <row r="14">
      <c r="A14" s="4" t="inlineStr">
        <is>
          <t>Others Administrative expenses - Donation</t>
        </is>
      </c>
      <c r="B14" s="4" t="inlineStr">
        <is>
          <t xml:space="preserve"> </t>
        </is>
      </c>
      <c r="C14" s="4" t="inlineStr">
        <is>
          <t xml:space="preserve"> </t>
        </is>
      </c>
      <c r="D14" s="4" t="inlineStr">
        <is>
          <t xml:space="preserve"> </t>
        </is>
      </c>
    </row>
    <row r="15">
      <c r="A15" s="4" t="inlineStr">
        <is>
          <t>Result on the sale of assets not classified as non-current assets held for sale</t>
        </is>
      </c>
      <c r="C15" s="4" t="inlineStr">
        <is>
          <t xml:space="preserve"> </t>
        </is>
      </c>
    </row>
    <row r="16">
      <c r="A16" s="4" t="inlineStr">
        <is>
          <t>Debt Instruments Eligible to Compose Capital</t>
        </is>
      </c>
      <c r="C16" s="5" t="n">
        <v>-862581000</v>
      </c>
      <c r="D16" s="5" t="n">
        <v>-692551000</v>
      </c>
    </row>
    <row r="17">
      <c r="A17" s="4" t="inlineStr">
        <is>
          <t>Parent [member] | Subsidiaries Banco Rci Brasil Sa [Member]</t>
        </is>
      </c>
    </row>
    <row r="18">
      <c r="A18" s="3" t="inlineStr">
        <is>
          <t>IfrsStatementLineItems [Line Items]</t>
        </is>
      </c>
    </row>
    <row r="19">
      <c r="A19" s="4" t="inlineStr">
        <is>
          <t>Interest and similar income - Loans and amounts due from credit institutions</t>
        </is>
      </c>
      <c r="B19" s="5" t="n">
        <v>7534000</v>
      </c>
      <c r="C19" s="4" t="inlineStr">
        <is>
          <t xml:space="preserve"> </t>
        </is>
      </c>
      <c r="D19" s="4" t="inlineStr">
        <is>
          <t xml:space="preserve"> </t>
        </is>
      </c>
    </row>
    <row r="20">
      <c r="A20" s="4" t="inlineStr">
        <is>
          <t>Interest and similar income - Loans and advances to customers</t>
        </is>
      </c>
      <c r="C20" s="5" t="n">
        <v>13934000</v>
      </c>
    </row>
    <row r="21">
      <c r="A21" s="4" t="inlineStr">
        <is>
          <t>Interest expense and similar charges - Deposits from credit institutions</t>
        </is>
      </c>
      <c r="D21" s="4" t="inlineStr">
        <is>
          <t xml:space="preserve"> </t>
        </is>
      </c>
    </row>
    <row r="22">
      <c r="A22" s="4" t="inlineStr">
        <is>
          <t>Fee and commission income (expense)</t>
        </is>
      </c>
      <c r="B22" s="4" t="inlineStr">
        <is>
          <t xml:space="preserve"> </t>
        </is>
      </c>
      <c r="C22" s="4" t="inlineStr">
        <is>
          <t xml:space="preserve"> </t>
        </is>
      </c>
      <c r="D22" s="4" t="inlineStr">
        <is>
          <t xml:space="preserve"> </t>
        </is>
      </c>
    </row>
    <row r="23">
      <c r="A23" s="4" t="inlineStr">
        <is>
          <t>Parent [member] | Subsidiaries Key Management Personnel [Member]</t>
        </is>
      </c>
    </row>
    <row r="24">
      <c r="A24" s="3" t="inlineStr">
        <is>
          <t>IfrsStatementLineItems [Line Items]</t>
        </is>
      </c>
    </row>
    <row r="25">
      <c r="A25" s="4" t="inlineStr">
        <is>
          <t>Interest and similar income - Loans and amounts due from credit institutions</t>
        </is>
      </c>
      <c r="B25" s="4" t="inlineStr">
        <is>
          <t xml:space="preserve"> </t>
        </is>
      </c>
      <c r="C25" s="4" t="inlineStr">
        <is>
          <t xml:space="preserve"> </t>
        </is>
      </c>
    </row>
    <row r="26">
      <c r="A26" s="4" t="inlineStr">
        <is>
          <t>Interest expense and similar charges - Customer deposits</t>
        </is>
      </c>
      <c r="D26" s="4" t="inlineStr">
        <is>
          <t xml:space="preserve"> </t>
        </is>
      </c>
    </row>
    <row r="27">
      <c r="A27" s="4" t="inlineStr">
        <is>
          <t>Interest and similar income - Loans and advances to customers</t>
        </is>
      </c>
      <c r="B27" s="4" t="inlineStr">
        <is>
          <t xml:space="preserve"> </t>
        </is>
      </c>
    </row>
    <row r="28">
      <c r="A28" s="4" t="inlineStr">
        <is>
          <t>Fee and commission income (expense)</t>
        </is>
      </c>
      <c r="D28" s="4" t="inlineStr">
        <is>
          <t xml:space="preserve"> </t>
        </is>
      </c>
    </row>
    <row r="29">
      <c r="A29" s="4" t="inlineStr">
        <is>
          <t>Gains (losses) on financial assets and liabilities (net) and exchange differences (net)</t>
        </is>
      </c>
      <c r="B29" s="4" t="inlineStr">
        <is>
          <t xml:space="preserve"> </t>
        </is>
      </c>
    </row>
    <row r="30">
      <c r="A30" s="4" t="inlineStr">
        <is>
          <t>Administrative expenses and Amortization</t>
        </is>
      </c>
      <c r="C30" s="4" t="inlineStr">
        <is>
          <t xml:space="preserve"> </t>
        </is>
      </c>
    </row>
    <row r="31">
      <c r="A31" s="4" t="inlineStr">
        <is>
          <t>Parent [member] | Subsidiaries Gestora De Inteligencia De Credito [Member]</t>
        </is>
      </c>
    </row>
    <row r="32">
      <c r="A32" s="3" t="inlineStr">
        <is>
          <t>IfrsStatementLineItems [Line Items]</t>
        </is>
      </c>
    </row>
    <row r="33">
      <c r="A33" s="4" t="inlineStr">
        <is>
          <t>Interest and similar income - Loans and advances to customers</t>
        </is>
      </c>
      <c r="B33" s="4" t="inlineStr">
        <is>
          <t xml:space="preserve"> </t>
        </is>
      </c>
      <c r="C33" s="4" t="inlineStr">
        <is>
          <t xml:space="preserve"> </t>
        </is>
      </c>
      <c r="D33" s="4" t="inlineStr">
        <is>
          <t xml:space="preserve"> </t>
        </is>
      </c>
    </row>
    <row r="34">
      <c r="A34" s="4" t="inlineStr">
        <is>
          <t>Parent [member] | Subsidiaries Webmotors SA [Member]</t>
        </is>
      </c>
    </row>
    <row r="35">
      <c r="A35" s="3" t="inlineStr">
        <is>
          <t>IfrsStatementLineItems [Line Items]</t>
        </is>
      </c>
    </row>
    <row r="36">
      <c r="A36" s="4" t="inlineStr">
        <is>
          <t>Interest and similar income - Loans and advances to customers</t>
        </is>
      </c>
      <c r="B36" s="4" t="inlineStr">
        <is>
          <t xml:space="preserve"> </t>
        </is>
      </c>
    </row>
    <row r="37">
      <c r="A37" s="4" t="inlineStr">
        <is>
          <t>Fee and commission income (expense)</t>
        </is>
      </c>
      <c r="D37" s="4" t="inlineStr">
        <is>
          <t xml:space="preserve"> </t>
        </is>
      </c>
    </row>
    <row r="38">
      <c r="A38" s="4" t="inlineStr">
        <is>
          <t>Parent [member] | Super Pagamentos e Administracao de Meios Eletronicos S.A. [Member]</t>
        </is>
      </c>
    </row>
    <row r="39">
      <c r="A39" s="3" t="inlineStr">
        <is>
          <t>IfrsStatementLineItems [Line Items]</t>
        </is>
      </c>
    </row>
    <row r="40">
      <c r="A40" s="4" t="inlineStr">
        <is>
          <t>Interest expense and similar charges - Deposits from credit institutions</t>
        </is>
      </c>
      <c r="C40" s="4" t="inlineStr">
        <is>
          <t xml:space="preserve"> </t>
        </is>
      </c>
    </row>
    <row r="41">
      <c r="A41" s="4" t="inlineStr">
        <is>
          <t>Parent [member] | Subsidiaries Others [Member]</t>
        </is>
      </c>
    </row>
    <row r="42">
      <c r="A42" s="3" t="inlineStr">
        <is>
          <t>IfrsStatementLineItems [Line Items]</t>
        </is>
      </c>
    </row>
    <row r="43">
      <c r="A43" s="4" t="inlineStr">
        <is>
          <t>Interest expense and similar charges - Customer deposits</t>
        </is>
      </c>
      <c r="C43" s="4" t="inlineStr">
        <is>
          <t xml:space="preserve"> </t>
        </is>
      </c>
    </row>
    <row r="44">
      <c r="A44" s="4" t="inlineStr">
        <is>
          <t>Interest and similar income - Loans and advances to customers</t>
        </is>
      </c>
      <c r="B44" s="4" t="inlineStr">
        <is>
          <t xml:space="preserve"> </t>
        </is>
      </c>
    </row>
    <row r="45">
      <c r="A45" s="4" t="inlineStr">
        <is>
          <t>Fee and commission income (expense)</t>
        </is>
      </c>
      <c r="B45" s="4" t="inlineStr">
        <is>
          <t xml:space="preserve"> </t>
        </is>
      </c>
    </row>
    <row r="46">
      <c r="A46" s="4" t="inlineStr">
        <is>
          <t>Gains (losses) on financial assets and liabilities (net) and exchange differences (net)</t>
        </is>
      </c>
      <c r="C46" s="4" t="inlineStr">
        <is>
          <t xml:space="preserve"> </t>
        </is>
      </c>
      <c r="D46" s="4" t="inlineStr">
        <is>
          <t xml:space="preserve"> </t>
        </is>
      </c>
    </row>
    <row r="47">
      <c r="A47" s="4" t="inlineStr">
        <is>
          <t>Parent [member] | Subsidiaries Banco Santander Espanha [Member]</t>
        </is>
      </c>
    </row>
    <row r="48">
      <c r="A48" s="3" t="inlineStr">
        <is>
          <t>IfrsStatementLineItems [Line Items]</t>
        </is>
      </c>
    </row>
    <row r="49">
      <c r="A49" s="4" t="inlineStr">
        <is>
          <t>Interest and similar income - Loans and amounts due from credit institutions</t>
        </is>
      </c>
      <c r="D49" s="5" t="n">
        <v>109530000</v>
      </c>
    </row>
    <row r="50">
      <c r="A50" s="4" t="inlineStr">
        <is>
          <t>Interest expense and similar charges - Deposits from credit institutions</t>
        </is>
      </c>
      <c r="B50" s="5" t="n">
        <v>-122318000</v>
      </c>
      <c r="C50" s="5" t="n">
        <v>-569355000</v>
      </c>
      <c r="D50" s="5" t="n">
        <v>-174000</v>
      </c>
    </row>
    <row r="51">
      <c r="A51" s="4" t="inlineStr">
        <is>
          <t>Fee and commission income (expense)</t>
        </is>
      </c>
      <c r="C51" s="5" t="n">
        <v>-2002000</v>
      </c>
      <c r="D51" s="5" t="n">
        <v>2310000</v>
      </c>
    </row>
    <row r="52">
      <c r="A52" s="4" t="inlineStr">
        <is>
          <t>Gains (losses) on financial assets and liabilities (net) and exchange differences (net)</t>
        </is>
      </c>
      <c r="D52" s="5" t="n">
        <v>-724169000</v>
      </c>
    </row>
    <row r="53">
      <c r="A53" s="4" t="inlineStr">
        <is>
          <t>Debt Instruments Eligible to Compose Capital</t>
        </is>
      </c>
      <c r="C53" s="5" t="n">
        <v>-862581000</v>
      </c>
      <c r="D53" s="5" t="n">
        <v>-692551000</v>
      </c>
    </row>
    <row r="54">
      <c r="A54" s="4" t="inlineStr">
        <is>
          <t>Parent [member] | Subsidiaries Santander F I Santillana Multimercado Credito Privado [Member]</t>
        </is>
      </c>
    </row>
    <row r="55">
      <c r="A55" s="3" t="inlineStr">
        <is>
          <t>IfrsStatementLineItems [Line Items]</t>
        </is>
      </c>
    </row>
    <row r="56">
      <c r="A56" s="4" t="inlineStr">
        <is>
          <t>Interest expense and similar charges - Deposits from credit institutions</t>
        </is>
      </c>
      <c r="B56" s="4" t="inlineStr">
        <is>
          <t xml:space="preserve"> </t>
        </is>
      </c>
    </row>
    <row r="57">
      <c r="A57" s="4" t="inlineStr">
        <is>
          <t>Parent [member] | Subsidiaries Santander Caceis Brasil D T V M S A [Member]</t>
        </is>
      </c>
    </row>
    <row r="58">
      <c r="A58" s="3" t="inlineStr">
        <is>
          <t>IfrsStatementLineItems [Line Items]</t>
        </is>
      </c>
    </row>
    <row r="59">
      <c r="A59" s="4" t="inlineStr">
        <is>
          <t>Gains (losses) on financial assets and liabilities (net) and exchange differences (net)</t>
        </is>
      </c>
      <c r="B59" s="4" t="inlineStr">
        <is>
          <t xml:space="preserve"> </t>
        </is>
      </c>
    </row>
    <row r="60">
      <c r="A60" s="4" t="inlineStr">
        <is>
          <t>Parent [member] | Subsidiaries Banco Santander International [Member]</t>
        </is>
      </c>
    </row>
    <row r="61">
      <c r="A61" s="3" t="inlineStr">
        <is>
          <t>IfrsStatementLineItems [Line Items]</t>
        </is>
      </c>
    </row>
    <row r="62">
      <c r="A62" s="4" t="inlineStr">
        <is>
          <t>Fee and commission income (expense)</t>
        </is>
      </c>
      <c r="B62" s="4" t="inlineStr">
        <is>
          <t xml:space="preserve"> </t>
        </is>
      </c>
      <c r="C62" s="4" t="inlineStr">
        <is>
          <t xml:space="preserve"> </t>
        </is>
      </c>
      <c r="D62" s="4" t="inlineStr">
        <is>
          <t xml:space="preserve"> </t>
        </is>
      </c>
    </row>
    <row r="63">
      <c r="A63" s="4" t="inlineStr">
        <is>
          <t>Parent [member] | Subsidiaries Zurich Santander Brasil Seguros SA [Member]</t>
        </is>
      </c>
    </row>
    <row r="64">
      <c r="A64" s="3" t="inlineStr">
        <is>
          <t>IfrsStatementLineItems [Line Items]</t>
        </is>
      </c>
    </row>
    <row r="65">
      <c r="A65" s="4" t="inlineStr">
        <is>
          <t>Fee and commission income (expense)</t>
        </is>
      </c>
      <c r="C65" s="4" t="inlineStr">
        <is>
          <t xml:space="preserve"> </t>
        </is>
      </c>
      <c r="D65" s="4" t="inlineStr">
        <is>
          <t xml:space="preserve"> </t>
        </is>
      </c>
    </row>
    <row r="66">
      <c r="A66" s="4" t="inlineStr">
        <is>
          <t>Parent [member] | Subsidiaries Zurich Santander Brasil Seguros E Previdencia S A [Member]</t>
        </is>
      </c>
    </row>
    <row r="67">
      <c r="A67" s="3" t="inlineStr">
        <is>
          <t>IfrsStatementLineItems [Line Items]</t>
        </is>
      </c>
    </row>
    <row r="68">
      <c r="A68" s="4" t="inlineStr">
        <is>
          <t>Fee and commission income (expense)</t>
        </is>
      </c>
      <c r="B68" s="4" t="inlineStr">
        <is>
          <t xml:space="preserve"> </t>
        </is>
      </c>
      <c r="C68" s="4" t="inlineStr">
        <is>
          <t xml:space="preserve"> </t>
        </is>
      </c>
    </row>
    <row r="69">
      <c r="A69" s="4" t="inlineStr">
        <is>
          <t>Parent [member] | Subsidiaries Banco Santander S A Espanha [Member]</t>
        </is>
      </c>
    </row>
    <row r="70">
      <c r="A70" s="3" t="inlineStr">
        <is>
          <t>IfrsStatementLineItems [Line Items]</t>
        </is>
      </c>
    </row>
    <row r="71">
      <c r="A71" s="4" t="inlineStr">
        <is>
          <t>Gains (losses) on financial assets and liabilities (net) and exchange differences (net)</t>
        </is>
      </c>
      <c r="B71" s="5" t="n">
        <v>-2560112000</v>
      </c>
      <c r="C71" s="5" t="n">
        <v>-541693000</v>
      </c>
    </row>
    <row r="72">
      <c r="A72" s="4" t="inlineStr">
        <is>
          <t>Administrative expenses and Amortization</t>
        </is>
      </c>
      <c r="B72" s="5" t="n">
        <v>-221231000</v>
      </c>
      <c r="C72" s="5" t="n">
        <v>-202787000</v>
      </c>
      <c r="D72" s="5" t="n">
        <v>-153332000</v>
      </c>
    </row>
    <row r="73">
      <c r="A73" s="4" t="inlineStr">
        <is>
          <t>Parent [member] | Subsidiaries Real Fundo De Investimento Multimercado Santillana Credito Privado [Member]</t>
        </is>
      </c>
    </row>
    <row r="74">
      <c r="A74" s="3" t="inlineStr">
        <is>
          <t>IfrsStatementLineItems [Line Items]</t>
        </is>
      </c>
    </row>
    <row r="75">
      <c r="A75" s="4" t="inlineStr">
        <is>
          <t>Interest expense and similar charges - Deposits from credit institutions</t>
        </is>
      </c>
      <c r="D75" s="4" t="inlineStr">
        <is>
          <t xml:space="preserve"> </t>
        </is>
      </c>
    </row>
    <row r="76">
      <c r="A76" s="4" t="inlineStr">
        <is>
          <t>Gains (losses) on financial assets and liabilities (net) and exchange differences (net)</t>
        </is>
      </c>
      <c r="B76" s="4" t="inlineStr">
        <is>
          <t xml:space="preserve"> </t>
        </is>
      </c>
      <c r="C76" s="4" t="inlineStr">
        <is>
          <t xml:space="preserve"> </t>
        </is>
      </c>
      <c r="D76" s="4" t="inlineStr">
        <is>
          <t xml:space="preserve"> </t>
        </is>
      </c>
    </row>
    <row r="77">
      <c r="A77" s="4" t="inlineStr">
        <is>
          <t>Parent [member] | Subsidiaries I S B A N Chile S A [Member]</t>
        </is>
      </c>
    </row>
    <row r="78">
      <c r="A78" s="3" t="inlineStr">
        <is>
          <t>IfrsStatementLineItems [Line Items]</t>
        </is>
      </c>
    </row>
    <row r="79">
      <c r="A79" s="4" t="inlineStr">
        <is>
          <t>Administrative expenses and Amortization</t>
        </is>
      </c>
      <c r="B79" s="4" t="inlineStr">
        <is>
          <t xml:space="preserve"> </t>
        </is>
      </c>
      <c r="C79" s="4" t="inlineStr">
        <is>
          <t xml:space="preserve"> </t>
        </is>
      </c>
    </row>
    <row r="80">
      <c r="A80" s="4" t="inlineStr">
        <is>
          <t>Parent [member] | Subsidiaries Aquanima Brasil Ltda [Member]</t>
        </is>
      </c>
    </row>
    <row r="81">
      <c r="A81" s="3" t="inlineStr">
        <is>
          <t>IfrsStatementLineItems [Line Items]</t>
        </is>
      </c>
    </row>
    <row r="82">
      <c r="A82" s="4" t="inlineStr">
        <is>
          <t>Administrative expenses and Amortization</t>
        </is>
      </c>
      <c r="B82" s="4" t="inlineStr">
        <is>
          <t xml:space="preserve"> </t>
        </is>
      </c>
      <c r="C82" s="4" t="inlineStr">
        <is>
          <t xml:space="preserve"> </t>
        </is>
      </c>
      <c r="D82" s="4" t="inlineStr">
        <is>
          <t xml:space="preserve"> </t>
        </is>
      </c>
    </row>
    <row r="83">
      <c r="A83" s="4" t="inlineStr">
        <is>
          <t>Parent [member] | Subsidiaries Santander Global Technology SLSOCI [Member]</t>
        </is>
      </c>
    </row>
    <row r="84">
      <c r="A84" s="3" t="inlineStr">
        <is>
          <t>IfrsStatementLineItems [Line Items]</t>
        </is>
      </c>
    </row>
    <row r="85">
      <c r="A85" s="4" t="inlineStr">
        <is>
          <t>Administrative expenses and Amortization</t>
        </is>
      </c>
      <c r="B85" s="4" t="inlineStr">
        <is>
          <t xml:space="preserve"> </t>
        </is>
      </c>
    </row>
    <row r="86">
      <c r="A86" s="4" t="inlineStr">
        <is>
          <t>Parent [member] | Subsidiaries Fundacao Santander [Member]</t>
        </is>
      </c>
    </row>
    <row r="87">
      <c r="A87" s="3" t="inlineStr">
        <is>
          <t>IfrsStatementLineItems [Line Items]</t>
        </is>
      </c>
    </row>
    <row r="88">
      <c r="A88" s="4" t="inlineStr">
        <is>
          <t>Others Administrative expenses - Donation</t>
        </is>
      </c>
      <c r="B88" s="4" t="inlineStr">
        <is>
          <t xml:space="preserve"> </t>
        </is>
      </c>
      <c r="C88" s="4" t="inlineStr">
        <is>
          <t xml:space="preserve"> </t>
        </is>
      </c>
      <c r="D88" s="4" t="inlineStr">
        <is>
          <t xml:space="preserve"> </t>
        </is>
      </c>
    </row>
    <row r="89">
      <c r="A89" s="4" t="inlineStr">
        <is>
          <t>Parent [member] | Subsidiaries Santander Brasil Gestao De Recursos Ltda [Member]</t>
        </is>
      </c>
    </row>
    <row r="90">
      <c r="A90" s="3" t="inlineStr">
        <is>
          <t>IfrsStatementLineItems [Line Items]</t>
        </is>
      </c>
    </row>
    <row r="91">
      <c r="A91" s="4" t="inlineStr">
        <is>
          <t>Interest expense and similar charges - Customer deposits</t>
        </is>
      </c>
      <c r="D91" s="4" t="inlineStr">
        <is>
          <t xml:space="preserve"> </t>
        </is>
      </c>
    </row>
    <row r="92">
      <c r="A92" s="4" t="inlineStr">
        <is>
          <t>Parent [member] | Subsidiaries Santander Securities Services Brasil Dtvm Sa [Member]</t>
        </is>
      </c>
    </row>
    <row r="93">
      <c r="A93" s="3" t="inlineStr">
        <is>
          <t>IfrsStatementLineItems [Line Items]</t>
        </is>
      </c>
    </row>
    <row r="94">
      <c r="A94" s="4" t="inlineStr">
        <is>
          <t>Interest expense and similar charges - Deposits from credit institutions</t>
        </is>
      </c>
      <c r="C94" s="4" t="inlineStr">
        <is>
          <t xml:space="preserve"> </t>
        </is>
      </c>
    </row>
    <row r="95">
      <c r="A95" s="4" t="inlineStr">
        <is>
          <t>Administrative expenses and Amortization</t>
        </is>
      </c>
      <c r="D95" s="4" t="inlineStr">
        <is>
          <t xml:space="preserve"> </t>
        </is>
      </c>
    </row>
    <row r="96">
      <c r="A96" s="4" t="inlineStr">
        <is>
          <t>Parent [member] | Subsidiaries Santander Asset Management S A S G I I C [Member]</t>
        </is>
      </c>
    </row>
    <row r="97">
      <c r="A97" s="3" t="inlineStr">
        <is>
          <t>IfrsStatementLineItems [Line Items]</t>
        </is>
      </c>
    </row>
    <row r="98">
      <c r="A98" s="4" t="inlineStr">
        <is>
          <t>Interest expense and similar charges - Deposits from credit institutions</t>
        </is>
      </c>
      <c r="D98" s="4" t="inlineStr">
        <is>
          <t xml:space="preserve"> </t>
        </is>
      </c>
    </row>
    <row r="99">
      <c r="A99" s="4" t="inlineStr">
        <is>
          <t>Parent [member] | Subsidiaries Zurich Santander Brasil Seguros Previdencia SA [Member]</t>
        </is>
      </c>
    </row>
    <row r="100">
      <c r="A100" s="3" t="inlineStr">
        <is>
          <t>IfrsStatementLineItems [Line Items]</t>
        </is>
      </c>
    </row>
    <row r="101">
      <c r="A101" s="4" t="inlineStr">
        <is>
          <t>Gains (losses) on financial assets and liabilities (net) and exchange differences (net)</t>
        </is>
      </c>
      <c r="C101" s="4" t="inlineStr">
        <is>
          <t xml:space="preserve"> </t>
        </is>
      </c>
      <c r="D101" s="4" t="inlineStr">
        <is>
          <t xml:space="preserve"> </t>
        </is>
      </c>
    </row>
    <row r="102">
      <c r="A102" s="4" t="inlineStr">
        <is>
          <t>Parent [member] | Subsidiaries TECBAN Tecnologia Bancaria Brasil [Member]</t>
        </is>
      </c>
    </row>
    <row r="103">
      <c r="A103" s="3" t="inlineStr">
        <is>
          <t>IfrsStatementLineItems [Line Items]</t>
        </is>
      </c>
    </row>
    <row r="104">
      <c r="A104" s="4" t="inlineStr">
        <is>
          <t>Administrative expenses and Amortization</t>
        </is>
      </c>
      <c r="C104" s="4" t="inlineStr">
        <is>
          <t xml:space="preserve"> </t>
        </is>
      </c>
    </row>
    <row r="105">
      <c r="A105" s="4" t="inlineStr">
        <is>
          <t>Parent [member] | Subsidiaries Instituto Escola Brasil [Member]</t>
        </is>
      </c>
    </row>
    <row r="106">
      <c r="A106" s="3" t="inlineStr">
        <is>
          <t>IfrsStatementLineItems [Line Items]</t>
        </is>
      </c>
    </row>
    <row r="107">
      <c r="A107" s="4" t="inlineStr">
        <is>
          <t>Others Administrative expenses - Donation</t>
        </is>
      </c>
      <c r="D107" s="4" t="inlineStr">
        <is>
          <t xml:space="preserve"> </t>
        </is>
      </c>
    </row>
    <row r="108">
      <c r="A108" s="4" t="inlineStr">
        <is>
          <t>Parent [member] | Subsidiaries Fundacao Sudameris [Member]</t>
        </is>
      </c>
    </row>
    <row r="109">
      <c r="A109" s="3" t="inlineStr">
        <is>
          <t>IfrsStatementLineItems [Line Items]</t>
        </is>
      </c>
    </row>
    <row r="110">
      <c r="A110" s="4" t="inlineStr">
        <is>
          <t>Others Administrative expenses - Donation</t>
        </is>
      </c>
      <c r="D110" s="4" t="inlineStr">
        <is>
          <t xml:space="preserve"> </t>
        </is>
      </c>
    </row>
    <row r="111">
      <c r="A111" s="4" t="inlineStr">
        <is>
          <t>Entities with joint control or significant influence over entity [member]</t>
        </is>
      </c>
    </row>
    <row r="112">
      <c r="A112" s="3" t="inlineStr">
        <is>
          <t>IfrsStatementLineItems [Line Items]</t>
        </is>
      </c>
    </row>
    <row r="113">
      <c r="A113" s="4" t="inlineStr">
        <is>
          <t>Income</t>
        </is>
      </c>
      <c r="B113" s="5" t="n">
        <v>37036000</v>
      </c>
      <c r="C113" s="5" t="n">
        <v>204209000</v>
      </c>
      <c r="D113" s="5" t="n">
        <v>226141000</v>
      </c>
    </row>
    <row r="114">
      <c r="A114" s="4" t="inlineStr">
        <is>
          <t>Interest and similar income - Loans and amounts due from credit institutions</t>
        </is>
      </c>
      <c r="B114" s="4" t="inlineStr">
        <is>
          <t xml:space="preserve"> </t>
        </is>
      </c>
      <c r="C114" s="5" t="n">
        <v>185646000</v>
      </c>
      <c r="D114" s="5" t="n">
        <v>218661000</v>
      </c>
    </row>
    <row r="115">
      <c r="A115" s="4" t="inlineStr">
        <is>
          <t>Guarantees and Limits</t>
        </is>
      </c>
      <c r="B115" s="4" t="inlineStr">
        <is>
          <t xml:space="preserve"> </t>
        </is>
      </c>
      <c r="C115" s="4" t="inlineStr">
        <is>
          <t xml:space="preserve"> </t>
        </is>
      </c>
      <c r="D115" s="4" t="inlineStr">
        <is>
          <t xml:space="preserve"> </t>
        </is>
      </c>
    </row>
    <row r="116">
      <c r="A116" s="4" t="inlineStr">
        <is>
          <t>Interest expense and similar charges - Customer deposits</t>
        </is>
      </c>
      <c r="B116" s="4" t="inlineStr">
        <is>
          <t xml:space="preserve"> </t>
        </is>
      </c>
      <c r="C116" s="4" t="inlineStr">
        <is>
          <t xml:space="preserve"> </t>
        </is>
      </c>
      <c r="D116" s="5" t="n">
        <v>-25000</v>
      </c>
    </row>
    <row r="117">
      <c r="A117" s="4" t="inlineStr">
        <is>
          <t>Interest and similar income - Loans and advances to customers</t>
        </is>
      </c>
      <c r="D117" s="5" t="n">
        <v>437322000</v>
      </c>
    </row>
    <row r="118">
      <c r="A118" s="4" t="inlineStr">
        <is>
          <t>Interest expense and similar charges - Deposits from credit institutions</t>
        </is>
      </c>
      <c r="B118" s="4" t="inlineStr">
        <is>
          <t xml:space="preserve"> </t>
        </is>
      </c>
      <c r="C118" s="5" t="n">
        <v>-6226000</v>
      </c>
      <c r="D118" s="5" t="n">
        <v>-3375000</v>
      </c>
    </row>
    <row r="119">
      <c r="A119" s="4" t="inlineStr">
        <is>
          <t>Fee and commission income (expense)</t>
        </is>
      </c>
      <c r="B119" s="5" t="n">
        <v>37036000</v>
      </c>
      <c r="C119" s="5" t="n">
        <v>24789000</v>
      </c>
      <c r="D119" s="5" t="n">
        <v>10418000</v>
      </c>
    </row>
    <row r="120">
      <c r="A120" s="4" t="inlineStr">
        <is>
          <t>Gains (losses) on financial assets and liabilities (net) and exchange differences (net)</t>
        </is>
      </c>
      <c r="B120" s="4" t="inlineStr">
        <is>
          <t xml:space="preserve"> </t>
        </is>
      </c>
      <c r="C120" s="4" t="inlineStr">
        <is>
          <t xml:space="preserve"> </t>
        </is>
      </c>
      <c r="D120" s="5" t="n">
        <v>462000</v>
      </c>
    </row>
    <row r="121">
      <c r="A121" s="4" t="inlineStr">
        <is>
          <t>Administrative expenses and Amortization</t>
        </is>
      </c>
      <c r="B121" s="4" t="inlineStr">
        <is>
          <t xml:space="preserve"> </t>
        </is>
      </c>
      <c r="C121" s="4" t="inlineStr">
        <is>
          <t xml:space="preserve"> </t>
        </is>
      </c>
      <c r="D121" s="4" t="inlineStr">
        <is>
          <t xml:space="preserve"> </t>
        </is>
      </c>
    </row>
    <row r="122">
      <c r="A122" s="4" t="inlineStr">
        <is>
          <t>Others Administrative expenses - Donation</t>
        </is>
      </c>
      <c r="B122" s="4" t="inlineStr">
        <is>
          <t xml:space="preserve"> </t>
        </is>
      </c>
      <c r="C122" s="4" t="inlineStr">
        <is>
          <t xml:space="preserve"> </t>
        </is>
      </c>
      <c r="D122" s="4" t="inlineStr">
        <is>
          <t xml:space="preserve"> </t>
        </is>
      </c>
    </row>
    <row r="123">
      <c r="A123" s="4" t="inlineStr">
        <is>
          <t>Result on the sale of assets not classified as non-current assets held for sale</t>
        </is>
      </c>
      <c r="C123" s="4" t="inlineStr">
        <is>
          <t xml:space="preserve"> </t>
        </is>
      </c>
    </row>
    <row r="124">
      <c r="A124" s="4" t="inlineStr">
        <is>
          <t>Debt Instruments Eligible to Compose Capital</t>
        </is>
      </c>
      <c r="C124" s="4" t="inlineStr">
        <is>
          <t xml:space="preserve"> </t>
        </is>
      </c>
      <c r="D124" s="4" t="inlineStr">
        <is>
          <t xml:space="preserve"> </t>
        </is>
      </c>
    </row>
    <row r="125">
      <c r="A125" s="4" t="inlineStr">
        <is>
          <t>Entities with joint control or significant influence over entity [member] | Subsidiaries Banco Rci Brasil Sa [Member]</t>
        </is>
      </c>
    </row>
    <row r="126">
      <c r="A126" s="3" t="inlineStr">
        <is>
          <t>IfrsStatementLineItems [Line Items]</t>
        </is>
      </c>
    </row>
    <row r="127">
      <c r="A127" s="4" t="inlineStr">
        <is>
          <t>Interest and similar income - Loans and amounts due from credit institutions</t>
        </is>
      </c>
      <c r="B127" s="4" t="inlineStr">
        <is>
          <t xml:space="preserve"> </t>
        </is>
      </c>
      <c r="C127" s="5" t="n">
        <v>-6226000</v>
      </c>
      <c r="D127" s="5" t="n">
        <v>218661000</v>
      </c>
    </row>
    <row r="128">
      <c r="A128" s="4" t="inlineStr">
        <is>
          <t>Interest and similar income - Loans and advances to customers</t>
        </is>
      </c>
      <c r="C128" s="4" t="inlineStr">
        <is>
          <t xml:space="preserve"> </t>
        </is>
      </c>
    </row>
    <row r="129">
      <c r="A129" s="4" t="inlineStr">
        <is>
          <t>Interest expense and similar charges - Deposits from credit institutions</t>
        </is>
      </c>
      <c r="D129" s="5" t="n">
        <v>-3375000</v>
      </c>
    </row>
    <row r="130">
      <c r="A130" s="4" t="inlineStr">
        <is>
          <t>Fee and commission income (expense)</t>
        </is>
      </c>
      <c r="B130" s="5" t="n">
        <v>37036000</v>
      </c>
      <c r="C130" s="5" t="n">
        <v>24789000</v>
      </c>
      <c r="D130" s="5" t="n">
        <v>10201000</v>
      </c>
    </row>
    <row r="131">
      <c r="A131" s="4" t="inlineStr">
        <is>
          <t>Entities with joint control or significant influence over entity [member] | Subsidiaries Key Management Personnel [Member]</t>
        </is>
      </c>
    </row>
    <row r="132">
      <c r="A132" s="3" t="inlineStr">
        <is>
          <t>IfrsStatementLineItems [Line Items]</t>
        </is>
      </c>
    </row>
    <row r="133">
      <c r="A133" s="4" t="inlineStr">
        <is>
          <t>Interest and similar income - Loans and amounts due from credit institutions</t>
        </is>
      </c>
      <c r="B133" s="4" t="inlineStr">
        <is>
          <t xml:space="preserve"> </t>
        </is>
      </c>
      <c r="C133" s="5" t="n">
        <v>185646000</v>
      </c>
    </row>
    <row r="134">
      <c r="A134" s="4" t="inlineStr">
        <is>
          <t>Interest expense and similar charges - Customer deposits</t>
        </is>
      </c>
      <c r="D134" s="4" t="inlineStr">
        <is>
          <t xml:space="preserve"> </t>
        </is>
      </c>
    </row>
    <row r="135">
      <c r="A135" s="4" t="inlineStr">
        <is>
          <t>Interest and similar income - Loans and advances to customers</t>
        </is>
      </c>
      <c r="B135" s="4" t="inlineStr">
        <is>
          <t xml:space="preserve"> </t>
        </is>
      </c>
    </row>
    <row r="136">
      <c r="A136" s="4" t="inlineStr">
        <is>
          <t>Fee and commission income (expense)</t>
        </is>
      </c>
      <c r="D136" s="4" t="inlineStr">
        <is>
          <t xml:space="preserve"> </t>
        </is>
      </c>
    </row>
    <row r="137">
      <c r="A137" s="4" t="inlineStr">
        <is>
          <t>Gains (losses) on financial assets and liabilities (net) and exchange differences (net)</t>
        </is>
      </c>
      <c r="B137" s="4" t="inlineStr">
        <is>
          <t xml:space="preserve"> </t>
        </is>
      </c>
    </row>
    <row r="138">
      <c r="A138" s="4" t="inlineStr">
        <is>
          <t>Administrative expenses and Amortization</t>
        </is>
      </c>
      <c r="C138" s="4" t="inlineStr">
        <is>
          <t xml:space="preserve"> </t>
        </is>
      </c>
    </row>
    <row r="139">
      <c r="A139" s="4" t="inlineStr">
        <is>
          <t>Entities with joint control or significant influence over entity [member] | Subsidiaries Gestora De Inteligencia De Credito [Member]</t>
        </is>
      </c>
    </row>
    <row r="140">
      <c r="A140" s="3" t="inlineStr">
        <is>
          <t>IfrsStatementLineItems [Line Items]</t>
        </is>
      </c>
    </row>
    <row r="141">
      <c r="A141" s="4" t="inlineStr">
        <is>
          <t>Interest and similar income - Loans and advances to customers</t>
        </is>
      </c>
      <c r="B141" s="4" t="inlineStr">
        <is>
          <t xml:space="preserve"> </t>
        </is>
      </c>
      <c r="C141" s="4" t="inlineStr">
        <is>
          <t xml:space="preserve"> </t>
        </is>
      </c>
      <c r="D141" s="4" t="inlineStr">
        <is>
          <t xml:space="preserve"> </t>
        </is>
      </c>
    </row>
    <row r="142">
      <c r="A142" s="4" t="inlineStr">
        <is>
          <t>Entities with joint control or significant influence over entity [member] | Subsidiaries Webmotors SA [Member]</t>
        </is>
      </c>
    </row>
    <row r="143">
      <c r="A143" s="3" t="inlineStr">
        <is>
          <t>IfrsStatementLineItems [Line Items]</t>
        </is>
      </c>
    </row>
    <row r="144">
      <c r="A144" s="4" t="inlineStr">
        <is>
          <t>Interest and similar income - Loans and advances to customers</t>
        </is>
      </c>
      <c r="B144" s="4" t="inlineStr">
        <is>
          <t xml:space="preserve"> </t>
        </is>
      </c>
    </row>
    <row r="145">
      <c r="A145" s="4" t="inlineStr">
        <is>
          <t>Interest expense and similar charges - Deposits from credit institutions</t>
        </is>
      </c>
      <c r="D145" s="5" t="n">
        <v>-25000</v>
      </c>
    </row>
    <row r="146">
      <c r="A146" s="4" t="inlineStr">
        <is>
          <t>Fee and commission income (expense)</t>
        </is>
      </c>
      <c r="D146" s="5" t="n">
        <v>217000</v>
      </c>
    </row>
    <row r="147">
      <c r="A147" s="4" t="inlineStr">
        <is>
          <t>Entities with joint control or significant influence over entity [member] | Super Pagamentos e Administracao de Meios Eletronicos S.A. [Member]</t>
        </is>
      </c>
    </row>
    <row r="148">
      <c r="A148" s="3" t="inlineStr">
        <is>
          <t>IfrsStatementLineItems [Line Items]</t>
        </is>
      </c>
    </row>
    <row r="149">
      <c r="A149" s="4" t="inlineStr">
        <is>
          <t>Interest expense and similar charges - Deposits from credit institutions</t>
        </is>
      </c>
      <c r="C149" s="4" t="inlineStr">
        <is>
          <t xml:space="preserve"> </t>
        </is>
      </c>
    </row>
    <row r="150">
      <c r="A150" s="4" t="inlineStr">
        <is>
          <t>Entities with joint control or significant influence over entity [member] | Subsidiaries Others [Member]</t>
        </is>
      </c>
    </row>
    <row r="151">
      <c r="A151" s="3" t="inlineStr">
        <is>
          <t>IfrsStatementLineItems [Line Items]</t>
        </is>
      </c>
    </row>
    <row r="152">
      <c r="A152" s="4" t="inlineStr">
        <is>
          <t>Interest expense and similar charges - Customer deposits</t>
        </is>
      </c>
      <c r="C152" s="4" t="inlineStr">
        <is>
          <t xml:space="preserve"> </t>
        </is>
      </c>
    </row>
    <row r="153">
      <c r="A153" s="4" t="inlineStr">
        <is>
          <t>Interest and similar income - Loans and advances to customers</t>
        </is>
      </c>
      <c r="B153" s="4" t="inlineStr">
        <is>
          <t xml:space="preserve"> </t>
        </is>
      </c>
    </row>
    <row r="154">
      <c r="A154" s="4" t="inlineStr">
        <is>
          <t>Fee and commission income (expense)</t>
        </is>
      </c>
      <c r="B154" s="4" t="inlineStr">
        <is>
          <t xml:space="preserve"> </t>
        </is>
      </c>
    </row>
    <row r="155">
      <c r="A155" s="4" t="inlineStr">
        <is>
          <t>Gains (losses) on financial assets and liabilities (net) and exchange differences (net)</t>
        </is>
      </c>
      <c r="C155" s="4" t="inlineStr">
        <is>
          <t xml:space="preserve"> </t>
        </is>
      </c>
      <c r="D155" s="5" t="n">
        <v>462000</v>
      </c>
    </row>
    <row r="156">
      <c r="A156" s="4" t="inlineStr">
        <is>
          <t>Entities with joint control or significant influence over entity [member] | Subsidiaries Banco Santander Espanha [Member]</t>
        </is>
      </c>
    </row>
    <row r="157">
      <c r="A157" s="3" t="inlineStr">
        <is>
          <t>IfrsStatementLineItems [Line Items]</t>
        </is>
      </c>
    </row>
    <row r="158">
      <c r="A158" s="4" t="inlineStr">
        <is>
          <t>Interest and similar income - Loans and amounts due from credit institutions</t>
        </is>
      </c>
      <c r="D158" s="4" t="inlineStr">
        <is>
          <t xml:space="preserve"> </t>
        </is>
      </c>
    </row>
    <row r="159">
      <c r="A159" s="4" t="inlineStr">
        <is>
          <t>Interest expense and similar charges - Deposits from credit institutions</t>
        </is>
      </c>
      <c r="B159" s="4" t="inlineStr">
        <is>
          <t xml:space="preserve"> </t>
        </is>
      </c>
      <c r="C159" s="4" t="inlineStr">
        <is>
          <t xml:space="preserve"> </t>
        </is>
      </c>
      <c r="D159" s="4" t="inlineStr">
        <is>
          <t xml:space="preserve"> </t>
        </is>
      </c>
    </row>
    <row r="160">
      <c r="A160" s="4" t="inlineStr">
        <is>
          <t>Fee and commission income (expense)</t>
        </is>
      </c>
      <c r="C160" s="4" t="inlineStr">
        <is>
          <t xml:space="preserve"> </t>
        </is>
      </c>
      <c r="D160" s="4" t="inlineStr">
        <is>
          <t xml:space="preserve"> </t>
        </is>
      </c>
    </row>
    <row r="161">
      <c r="A161" s="4" t="inlineStr">
        <is>
          <t>Gains (losses) on financial assets and liabilities (net) and exchange differences (net)</t>
        </is>
      </c>
      <c r="D161" s="4" t="inlineStr">
        <is>
          <t xml:space="preserve"> </t>
        </is>
      </c>
    </row>
    <row r="162">
      <c r="A162" s="4" t="inlineStr">
        <is>
          <t>Debt Instruments Eligible to Compose Capital</t>
        </is>
      </c>
      <c r="C162" s="4" t="inlineStr">
        <is>
          <t xml:space="preserve"> </t>
        </is>
      </c>
      <c r="D162" s="4" t="inlineStr">
        <is>
          <t xml:space="preserve"> </t>
        </is>
      </c>
    </row>
    <row r="163">
      <c r="A163" s="4" t="inlineStr">
        <is>
          <t>Entities with joint control or significant influence over entity [member] | Subsidiaries Santander F I Santillana Multimercado Credito Privado [Member]</t>
        </is>
      </c>
    </row>
    <row r="164">
      <c r="A164" s="3" t="inlineStr">
        <is>
          <t>IfrsStatementLineItems [Line Items]</t>
        </is>
      </c>
    </row>
    <row r="165">
      <c r="A165" s="4" t="inlineStr">
        <is>
          <t>Interest expense and similar charges - Deposits from credit institutions</t>
        </is>
      </c>
      <c r="B165" s="4" t="inlineStr">
        <is>
          <t xml:space="preserve"> </t>
        </is>
      </c>
    </row>
    <row r="166">
      <c r="A166" s="4" t="inlineStr">
        <is>
          <t>Entities with joint control or significant influence over entity [member] | Subsidiaries Santander Caceis Brasil D T V M S A [Member]</t>
        </is>
      </c>
    </row>
    <row r="167">
      <c r="A167" s="3" t="inlineStr">
        <is>
          <t>IfrsStatementLineItems [Line Items]</t>
        </is>
      </c>
    </row>
    <row r="168">
      <c r="A168" s="4" t="inlineStr">
        <is>
          <t>Gains (losses) on financial assets and liabilities (net) and exchange differences (net)</t>
        </is>
      </c>
      <c r="B168" s="4" t="inlineStr">
        <is>
          <t xml:space="preserve"> </t>
        </is>
      </c>
    </row>
    <row r="169">
      <c r="A169" s="4" t="inlineStr">
        <is>
          <t>Entities with joint control or significant influence over entity [member] | Subsidiaries Banco Santander International [Member]</t>
        </is>
      </c>
    </row>
    <row r="170">
      <c r="A170" s="3" t="inlineStr">
        <is>
          <t>IfrsStatementLineItems [Line Items]</t>
        </is>
      </c>
    </row>
    <row r="171">
      <c r="A171" s="4" t="inlineStr">
        <is>
          <t>Fee and commission income (expense)</t>
        </is>
      </c>
      <c r="B171" s="4" t="inlineStr">
        <is>
          <t xml:space="preserve"> </t>
        </is>
      </c>
      <c r="C171" s="4" t="inlineStr">
        <is>
          <t xml:space="preserve"> </t>
        </is>
      </c>
      <c r="D171" s="4" t="inlineStr">
        <is>
          <t xml:space="preserve"> </t>
        </is>
      </c>
    </row>
    <row r="172">
      <c r="A172" s="4" t="inlineStr">
        <is>
          <t>Entities with joint control or significant influence over entity [member] | Subsidiaries Zurich Santander Brasil Seguros SA [Member]</t>
        </is>
      </c>
    </row>
    <row r="173">
      <c r="A173" s="3" t="inlineStr">
        <is>
          <t>IfrsStatementLineItems [Line Items]</t>
        </is>
      </c>
    </row>
    <row r="174">
      <c r="A174" s="4" t="inlineStr">
        <is>
          <t>Fee and commission income (expense)</t>
        </is>
      </c>
      <c r="C174" s="4" t="inlineStr">
        <is>
          <t xml:space="preserve"> </t>
        </is>
      </c>
      <c r="D174" s="4" t="inlineStr">
        <is>
          <t xml:space="preserve"> </t>
        </is>
      </c>
    </row>
    <row r="175">
      <c r="A175" s="4" t="inlineStr">
        <is>
          <t>Entities with joint control or significant influence over entity [member] | Subsidiaries Zurich Santander Brasil Seguros E Previdencia S A [Member]</t>
        </is>
      </c>
    </row>
    <row r="176">
      <c r="A176" s="3" t="inlineStr">
        <is>
          <t>IfrsStatementLineItems [Line Items]</t>
        </is>
      </c>
    </row>
    <row r="177">
      <c r="A177" s="4" t="inlineStr">
        <is>
          <t>Fee and commission income (expense)</t>
        </is>
      </c>
      <c r="B177" s="4" t="inlineStr">
        <is>
          <t xml:space="preserve"> </t>
        </is>
      </c>
      <c r="C177" s="4" t="inlineStr">
        <is>
          <t xml:space="preserve"> </t>
        </is>
      </c>
    </row>
    <row r="178">
      <c r="A178" s="4" t="inlineStr">
        <is>
          <t>Entities with joint control or significant influence over entity [member] | Subsidiaries Banco Santander S A Espanha [Member]</t>
        </is>
      </c>
    </row>
    <row r="179">
      <c r="A179" s="3" t="inlineStr">
        <is>
          <t>IfrsStatementLineItems [Line Items]</t>
        </is>
      </c>
    </row>
    <row r="180">
      <c r="A180" s="4" t="inlineStr">
        <is>
          <t>Gains (losses) on financial assets and liabilities (net) and exchange differences (net)</t>
        </is>
      </c>
      <c r="B180" s="4" t="inlineStr">
        <is>
          <t xml:space="preserve"> </t>
        </is>
      </c>
      <c r="C180" s="4" t="inlineStr">
        <is>
          <t xml:space="preserve"> </t>
        </is>
      </c>
    </row>
    <row r="181">
      <c r="A181" s="4" t="inlineStr">
        <is>
          <t>Administrative expenses and Amortization</t>
        </is>
      </c>
      <c r="B181" s="4" t="inlineStr">
        <is>
          <t xml:space="preserve"> </t>
        </is>
      </c>
      <c r="D181" s="4" t="inlineStr">
        <is>
          <t xml:space="preserve"> </t>
        </is>
      </c>
    </row>
    <row r="182">
      <c r="A182" s="4" t="inlineStr">
        <is>
          <t>Entities with joint control or significant influence over entity [member] | Subsidiaries Real Fundo De Investimento Multimercado Santillana Credito Privado [Member]</t>
        </is>
      </c>
    </row>
    <row r="183">
      <c r="A183" s="3" t="inlineStr">
        <is>
          <t>IfrsStatementLineItems [Line Items]</t>
        </is>
      </c>
    </row>
    <row r="184">
      <c r="A184" s="4" t="inlineStr">
        <is>
          <t>Interest expense and similar charges - Deposits from credit institutions</t>
        </is>
      </c>
      <c r="D184" s="4" t="inlineStr">
        <is>
          <t xml:space="preserve"> </t>
        </is>
      </c>
    </row>
    <row r="185">
      <c r="A185" s="4" t="inlineStr">
        <is>
          <t>Gains (losses) on financial assets and liabilities (net) and exchange differences (net)</t>
        </is>
      </c>
      <c r="B185" s="4" t="inlineStr">
        <is>
          <t xml:space="preserve"> </t>
        </is>
      </c>
      <c r="C185" s="4" t="inlineStr">
        <is>
          <t xml:space="preserve"> </t>
        </is>
      </c>
      <c r="D185" s="4" t="inlineStr">
        <is>
          <t xml:space="preserve"> </t>
        </is>
      </c>
    </row>
    <row r="186">
      <c r="A186" s="4" t="inlineStr">
        <is>
          <t>Entities with joint control or significant influence over entity [member] | Subsidiaries I S B A N Chile S A [Member]</t>
        </is>
      </c>
    </row>
    <row r="187">
      <c r="A187" s="3" t="inlineStr">
        <is>
          <t>IfrsStatementLineItems [Line Items]</t>
        </is>
      </c>
    </row>
    <row r="188">
      <c r="A188" s="4" t="inlineStr">
        <is>
          <t>Administrative expenses and Amortization</t>
        </is>
      </c>
      <c r="B188" s="4" t="inlineStr">
        <is>
          <t xml:space="preserve"> </t>
        </is>
      </c>
      <c r="C188" s="4" t="inlineStr">
        <is>
          <t xml:space="preserve"> </t>
        </is>
      </c>
    </row>
    <row r="189">
      <c r="A189" s="4" t="inlineStr">
        <is>
          <t>Entities with joint control or significant influence over entity [member] | Subsidiaries Aquanima Brasil Ltda [Member]</t>
        </is>
      </c>
    </row>
    <row r="190">
      <c r="A190" s="3" t="inlineStr">
        <is>
          <t>IfrsStatementLineItems [Line Items]</t>
        </is>
      </c>
    </row>
    <row r="191">
      <c r="A191" s="4" t="inlineStr">
        <is>
          <t>Administrative expenses and Amortization</t>
        </is>
      </c>
      <c r="B191" s="4" t="inlineStr">
        <is>
          <t xml:space="preserve"> </t>
        </is>
      </c>
      <c r="C191" s="4" t="inlineStr">
        <is>
          <t xml:space="preserve"> </t>
        </is>
      </c>
      <c r="D191" s="4" t="inlineStr">
        <is>
          <t xml:space="preserve"> </t>
        </is>
      </c>
    </row>
    <row r="192">
      <c r="A192" s="4" t="inlineStr">
        <is>
          <t>Entities with joint control or significant influence over entity [member] | Subsidiaries Santander Global Technology SLSOCI [Member]</t>
        </is>
      </c>
    </row>
    <row r="193">
      <c r="A193" s="3" t="inlineStr">
        <is>
          <t>IfrsStatementLineItems [Line Items]</t>
        </is>
      </c>
    </row>
    <row r="194">
      <c r="A194" s="4" t="inlineStr">
        <is>
          <t>Administrative expenses and Amortization</t>
        </is>
      </c>
      <c r="B194" s="4" t="inlineStr">
        <is>
          <t xml:space="preserve"> </t>
        </is>
      </c>
    </row>
    <row r="195">
      <c r="A195" s="4" t="inlineStr">
        <is>
          <t>Entities with joint control or significant influence over entity [member] | Subsidiaries Fundacao Santander [Member]</t>
        </is>
      </c>
    </row>
    <row r="196">
      <c r="A196" s="3" t="inlineStr">
        <is>
          <t>IfrsStatementLineItems [Line Items]</t>
        </is>
      </c>
    </row>
    <row r="197">
      <c r="A197" s="4" t="inlineStr">
        <is>
          <t>Others Administrative expenses - Donation</t>
        </is>
      </c>
      <c r="B197" s="4" t="inlineStr">
        <is>
          <t xml:space="preserve"> </t>
        </is>
      </c>
      <c r="C197" s="4" t="inlineStr">
        <is>
          <t xml:space="preserve"> </t>
        </is>
      </c>
      <c r="D197" s="4" t="inlineStr">
        <is>
          <t xml:space="preserve"> </t>
        </is>
      </c>
    </row>
    <row r="198">
      <c r="A198" s="4" t="inlineStr">
        <is>
          <t>Entities with joint control or significant influence over entity [member] | Subsidiaries Santander Brasil Gestao De Recursos Ltda [Member]</t>
        </is>
      </c>
    </row>
    <row r="199">
      <c r="A199" s="3" t="inlineStr">
        <is>
          <t>IfrsStatementLineItems [Line Items]</t>
        </is>
      </c>
    </row>
    <row r="200">
      <c r="A200" s="4" t="inlineStr">
        <is>
          <t>Interest expense and similar charges - Customer deposits</t>
        </is>
      </c>
      <c r="D200" s="4" t="inlineStr">
        <is>
          <t xml:space="preserve"> </t>
        </is>
      </c>
    </row>
    <row r="201">
      <c r="A201" s="4" t="inlineStr">
        <is>
          <t>Entities with joint control or significant influence over entity [member] | Subsidiaries Santander Securities Services Brasil Dtvm Sa [Member]</t>
        </is>
      </c>
    </row>
    <row r="202">
      <c r="A202" s="3" t="inlineStr">
        <is>
          <t>IfrsStatementLineItems [Line Items]</t>
        </is>
      </c>
    </row>
    <row r="203">
      <c r="A203" s="4" t="inlineStr">
        <is>
          <t>Interest expense and similar charges - Deposits from credit institutions</t>
        </is>
      </c>
      <c r="C203" s="4" t="inlineStr">
        <is>
          <t xml:space="preserve"> </t>
        </is>
      </c>
    </row>
    <row r="204">
      <c r="A204" s="4" t="inlineStr">
        <is>
          <t>Administrative expenses and Amortization</t>
        </is>
      </c>
      <c r="D204" s="4" t="inlineStr">
        <is>
          <t xml:space="preserve"> </t>
        </is>
      </c>
    </row>
    <row r="205">
      <c r="A205" s="4" t="inlineStr">
        <is>
          <t>Entities with joint control or significant influence over entity [member] | Subsidiaries Santander Asset Management S A S G I I C [Member]</t>
        </is>
      </c>
    </row>
    <row r="206">
      <c r="A206" s="3" t="inlineStr">
        <is>
          <t>IfrsStatementLineItems [Line Items]</t>
        </is>
      </c>
    </row>
    <row r="207">
      <c r="A207" s="4" t="inlineStr">
        <is>
          <t>Interest expense and similar charges - Deposits from credit institutions</t>
        </is>
      </c>
      <c r="D207" s="4" t="inlineStr">
        <is>
          <t xml:space="preserve"> </t>
        </is>
      </c>
    </row>
    <row r="208">
      <c r="A208" s="4" t="inlineStr">
        <is>
          <t>Entities with joint control or significant influence over entity [member] | Subsidiaries Zurich Santander Brasil Seguros Previdencia SA [Member]</t>
        </is>
      </c>
    </row>
    <row r="209">
      <c r="A209" s="3" t="inlineStr">
        <is>
          <t>IfrsStatementLineItems [Line Items]</t>
        </is>
      </c>
    </row>
    <row r="210">
      <c r="A210" s="4" t="inlineStr">
        <is>
          <t>Gains (losses) on financial assets and liabilities (net) and exchange differences (net)</t>
        </is>
      </c>
      <c r="C210" s="4" t="inlineStr">
        <is>
          <t xml:space="preserve"> </t>
        </is>
      </c>
      <c r="D210" s="4" t="inlineStr">
        <is>
          <t xml:space="preserve"> </t>
        </is>
      </c>
    </row>
    <row r="211">
      <c r="A211" s="4" t="inlineStr">
        <is>
          <t>Entities with joint control or significant influence over entity [member] | Subsidiaries TECBAN Tecnologia Bancaria Brasil [Member]</t>
        </is>
      </c>
    </row>
    <row r="212">
      <c r="A212" s="3" t="inlineStr">
        <is>
          <t>IfrsStatementLineItems [Line Items]</t>
        </is>
      </c>
    </row>
    <row r="213">
      <c r="A213" s="4" t="inlineStr">
        <is>
          <t>Administrative expenses and Amortization</t>
        </is>
      </c>
      <c r="C213" s="4" t="inlineStr">
        <is>
          <t xml:space="preserve"> </t>
        </is>
      </c>
    </row>
    <row r="214">
      <c r="A214" s="4" t="inlineStr">
        <is>
          <t>Entities with joint control or significant influence over entity [member] | Subsidiaries Instituto Escola Brasil [Member]</t>
        </is>
      </c>
    </row>
    <row r="215">
      <c r="A215" s="3" t="inlineStr">
        <is>
          <t>IfrsStatementLineItems [Line Items]</t>
        </is>
      </c>
    </row>
    <row r="216">
      <c r="A216" s="4" t="inlineStr">
        <is>
          <t>Others Administrative expenses - Donation</t>
        </is>
      </c>
      <c r="D216" s="4" t="inlineStr">
        <is>
          <t xml:space="preserve"> </t>
        </is>
      </c>
    </row>
    <row r="217">
      <c r="A217" s="4" t="inlineStr">
        <is>
          <t>Entities with joint control or significant influence over entity [member] | Subsidiaries Fundacao Sudameris [Member]</t>
        </is>
      </c>
    </row>
    <row r="218">
      <c r="A218" s="3" t="inlineStr">
        <is>
          <t>IfrsStatementLineItems [Line Items]</t>
        </is>
      </c>
    </row>
    <row r="219">
      <c r="A219" s="4" t="inlineStr">
        <is>
          <t>Others Administrative expenses - Donation</t>
        </is>
      </c>
      <c r="D219" s="4" t="inlineStr">
        <is>
          <t xml:space="preserve"> </t>
        </is>
      </c>
    </row>
    <row r="220">
      <c r="A220" s="4" t="inlineStr">
        <is>
          <t>Other related parties [member]</t>
        </is>
      </c>
    </row>
    <row r="221">
      <c r="A221" s="3" t="inlineStr">
        <is>
          <t>IfrsStatementLineItems [Line Items]</t>
        </is>
      </c>
    </row>
    <row r="222">
      <c r="A222" s="4" t="inlineStr">
        <is>
          <t>Income</t>
        </is>
      </c>
      <c r="B222" s="5" t="n">
        <v>1622821000</v>
      </c>
      <c r="C222" s="5" t="n">
        <v>1442100000</v>
      </c>
      <c r="D222" s="5" t="n">
        <v>1254022000</v>
      </c>
    </row>
    <row r="223">
      <c r="A223" s="4" t="inlineStr">
        <is>
          <t>Interest and similar income - Loans and amounts due from credit institutions</t>
        </is>
      </c>
      <c r="B223" s="5" t="n">
        <v>77832000</v>
      </c>
      <c r="C223" s="5" t="n">
        <v>1485000</v>
      </c>
      <c r="D223" s="5" t="n">
        <v>630000</v>
      </c>
    </row>
    <row r="224">
      <c r="A224" s="4" t="inlineStr">
        <is>
          <t>Guarantees and Limits</t>
        </is>
      </c>
      <c r="B224" s="5" t="n">
        <v>45000</v>
      </c>
      <c r="C224" s="5" t="n">
        <v>61000</v>
      </c>
      <c r="D224" s="5" t="n">
        <v>24000</v>
      </c>
    </row>
    <row r="225">
      <c r="A225" s="4" t="inlineStr">
        <is>
          <t>Interest expense and similar charges - Customer deposits</t>
        </is>
      </c>
      <c r="B225" s="5" t="n">
        <v>-634659000</v>
      </c>
      <c r="C225" s="5" t="n">
        <v>-19215000</v>
      </c>
      <c r="D225" s="5" t="n">
        <v>-27433000</v>
      </c>
    </row>
    <row r="226">
      <c r="A226" s="4" t="inlineStr">
        <is>
          <t>Interest and similar income - Loans and advances to customers</t>
        </is>
      </c>
      <c r="D226" s="5" t="n">
        <v>630000</v>
      </c>
    </row>
    <row r="227">
      <c r="A227" s="4" t="inlineStr">
        <is>
          <t>Interest expense and similar charges - Deposits from credit institutions</t>
        </is>
      </c>
      <c r="B227" s="5" t="n">
        <v>-4652000</v>
      </c>
      <c r="C227" s="5" t="n">
        <v>-15032000</v>
      </c>
      <c r="D227" s="5" t="n">
        <v>-96579000</v>
      </c>
    </row>
    <row r="228">
      <c r="A228" s="4" t="inlineStr">
        <is>
          <t>Fee and commission income (expense)</t>
        </is>
      </c>
      <c r="B228" s="5" t="n">
        <v>3511120000</v>
      </c>
      <c r="C228" s="5" t="n">
        <v>3092951000</v>
      </c>
      <c r="D228" s="5" t="n">
        <v>2635325000</v>
      </c>
    </row>
    <row r="229">
      <c r="A229" s="4" t="inlineStr">
        <is>
          <t>Gains (losses) on financial assets and liabilities (net) and exchange differences (net)</t>
        </is>
      </c>
      <c r="B229" s="5" t="n">
        <v>-769218000</v>
      </c>
      <c r="C229" s="5" t="n">
        <v>-413101000</v>
      </c>
      <c r="D229" s="5" t="n">
        <v>44858000</v>
      </c>
    </row>
    <row r="230">
      <c r="A230" s="4" t="inlineStr">
        <is>
          <t>Administrative expenses and Amortization</t>
        </is>
      </c>
      <c r="B230" s="5" t="n">
        <v>-558452000</v>
      </c>
      <c r="C230" s="5" t="n">
        <v>-1354006000</v>
      </c>
      <c r="D230" s="5" t="n">
        <v>-1283788000</v>
      </c>
    </row>
    <row r="231">
      <c r="A231" s="4" t="inlineStr">
        <is>
          <t>Others Administrative expenses - Donation</t>
        </is>
      </c>
      <c r="B231" s="5" t="n">
        <v>805000</v>
      </c>
      <c r="C231" s="5" t="n">
        <v>-19630000</v>
      </c>
      <c r="D231" s="5" t="n">
        <v>-19015000</v>
      </c>
    </row>
    <row r="232">
      <c r="A232" s="4" t="inlineStr">
        <is>
          <t>Result on the sale of assets not classified as non-current assets held for sale</t>
        </is>
      </c>
      <c r="C232" s="5" t="n">
        <v>168588000</v>
      </c>
    </row>
    <row r="233">
      <c r="A233" s="4" t="inlineStr">
        <is>
          <t>Debt Instruments Eligible to Compose Capital</t>
        </is>
      </c>
      <c r="C233" s="4" t="inlineStr">
        <is>
          <t xml:space="preserve"> </t>
        </is>
      </c>
      <c r="D233" s="4" t="inlineStr">
        <is>
          <t xml:space="preserve"> </t>
        </is>
      </c>
    </row>
    <row r="234">
      <c r="A234" s="4" t="inlineStr">
        <is>
          <t>Other related parties [member] | Subsidiaries Banco Rci Brasil Sa [Member]</t>
        </is>
      </c>
    </row>
    <row r="235">
      <c r="A235" s="3" t="inlineStr">
        <is>
          <t>IfrsStatementLineItems [Line Items]</t>
        </is>
      </c>
    </row>
    <row r="236">
      <c r="A236" s="4" t="inlineStr">
        <is>
          <t>Interest and similar income - Loans and amounts due from credit institutions</t>
        </is>
      </c>
      <c r="B236" s="4" t="inlineStr">
        <is>
          <t xml:space="preserve"> </t>
        </is>
      </c>
      <c r="C236" s="4" t="inlineStr">
        <is>
          <t xml:space="preserve"> </t>
        </is>
      </c>
      <c r="D236" s="4" t="inlineStr">
        <is>
          <t xml:space="preserve"> </t>
        </is>
      </c>
    </row>
    <row r="237">
      <c r="A237" s="4" t="inlineStr">
        <is>
          <t>Interest and similar income - Loans and advances to customers</t>
        </is>
      </c>
      <c r="C237" s="4" t="inlineStr">
        <is>
          <t xml:space="preserve"> </t>
        </is>
      </c>
    </row>
    <row r="238">
      <c r="A238" s="4" t="inlineStr">
        <is>
          <t>Interest expense and similar charges - Deposits from credit institutions</t>
        </is>
      </c>
      <c r="D238" s="4" t="inlineStr">
        <is>
          <t xml:space="preserve"> </t>
        </is>
      </c>
    </row>
    <row r="239">
      <c r="A239" s="4" t="inlineStr">
        <is>
          <t>Fee and commission income (expense)</t>
        </is>
      </c>
      <c r="B239" s="4" t="inlineStr">
        <is>
          <t xml:space="preserve"> </t>
        </is>
      </c>
      <c r="C239" s="4" t="inlineStr">
        <is>
          <t xml:space="preserve"> </t>
        </is>
      </c>
      <c r="D239" s="4" t="inlineStr">
        <is>
          <t xml:space="preserve"> </t>
        </is>
      </c>
    </row>
    <row r="240">
      <c r="A240" s="4" t="inlineStr">
        <is>
          <t>Other related parties [member] | Subsidiaries Apolo Fundo De Investimento Em Direitos Creditorios [Member]</t>
        </is>
      </c>
    </row>
    <row r="241">
      <c r="A241" s="3" t="inlineStr">
        <is>
          <t>IfrsStatementLineItems [Line Items]</t>
        </is>
      </c>
    </row>
    <row r="242">
      <c r="A242" s="4" t="inlineStr">
        <is>
          <t>Interest and similar income - Loans and amounts due from credit institutions</t>
        </is>
      </c>
      <c r="B242" s="5" t="n">
        <v>76004000</v>
      </c>
    </row>
    <row r="243">
      <c r="A243" s="4" t="inlineStr">
        <is>
          <t>Other related parties [member] | Subsidiaries Key Management Personnel [Member]</t>
        </is>
      </c>
    </row>
    <row r="244">
      <c r="A244" s="3" t="inlineStr">
        <is>
          <t>IfrsStatementLineItems [Line Items]</t>
        </is>
      </c>
    </row>
    <row r="245">
      <c r="A245" s="4" t="inlineStr">
        <is>
          <t>Interest and similar income - Loans and amounts due from credit institutions</t>
        </is>
      </c>
      <c r="B245" s="5" t="n">
        <v>1828000</v>
      </c>
      <c r="C245" s="5" t="n">
        <v>1485000</v>
      </c>
      <c r="D245" s="5" t="n">
        <v>630000</v>
      </c>
    </row>
    <row r="246">
      <c r="A246" s="4" t="inlineStr">
        <is>
          <t>Guarantees and Limits</t>
        </is>
      </c>
      <c r="B246" s="5" t="n">
        <v>45000</v>
      </c>
      <c r="C246" s="5" t="n">
        <v>61000</v>
      </c>
      <c r="D246" s="5" t="n">
        <v>24000</v>
      </c>
    </row>
    <row r="247">
      <c r="A247" s="4" t="inlineStr">
        <is>
          <t>Interest expense and similar charges - Customer deposits</t>
        </is>
      </c>
      <c r="C247" s="5" t="n">
        <v>-4657000</v>
      </c>
      <c r="D247" s="5" t="n">
        <v>-7747000</v>
      </c>
    </row>
    <row r="248">
      <c r="A248" s="4" t="inlineStr">
        <is>
          <t>Interest and similar income - Loans and advances to customers</t>
        </is>
      </c>
      <c r="B248" s="5" t="n">
        <v>-594194000</v>
      </c>
    </row>
    <row r="249">
      <c r="A249" s="4" t="inlineStr">
        <is>
          <t>Fee and commission income (expense)</t>
        </is>
      </c>
      <c r="B249" s="5" t="n">
        <v>399000</v>
      </c>
      <c r="C249" s="5" t="n">
        <v>308000</v>
      </c>
      <c r="D249" s="5" t="n">
        <v>343000</v>
      </c>
    </row>
    <row r="250">
      <c r="A250" s="4" t="inlineStr">
        <is>
          <t>Gains (losses) on financial assets and liabilities (net) and exchange differences (net)</t>
        </is>
      </c>
      <c r="B250" s="5" t="n">
        <v>-13083000</v>
      </c>
      <c r="C250" s="5" t="n">
        <v>180000</v>
      </c>
      <c r="D250" s="5" t="n">
        <v>168000</v>
      </c>
    </row>
    <row r="251">
      <c r="A251" s="4" t="inlineStr">
        <is>
          <t>Administrative expenses and Amortization</t>
        </is>
      </c>
      <c r="C251" s="5" t="n">
        <v>-499514000</v>
      </c>
      <c r="D251" s="5" t="n">
        <v>-482852000</v>
      </c>
    </row>
    <row r="252">
      <c r="A252" s="4" t="inlineStr">
        <is>
          <t>Other related parties [member] | Subsidiaries Gestora De Inteligencia De Credito [Member]</t>
        </is>
      </c>
    </row>
    <row r="253">
      <c r="A253" s="3" t="inlineStr">
        <is>
          <t>IfrsStatementLineItems [Line Items]</t>
        </is>
      </c>
    </row>
    <row r="254">
      <c r="A254" s="4" t="inlineStr">
        <is>
          <t>Interest and similar income - Loans and advances to customers</t>
        </is>
      </c>
      <c r="B254" s="5" t="n">
        <v>-1159000</v>
      </c>
      <c r="C254" s="5" t="n">
        <v>-1039000</v>
      </c>
      <c r="D254" s="5" t="n">
        <v>-3275000</v>
      </c>
    </row>
    <row r="255">
      <c r="A255" s="4" t="inlineStr">
        <is>
          <t>Other related parties [member] | Subsidiaries Webmotors SA [Member]</t>
        </is>
      </c>
    </row>
    <row r="256">
      <c r="A256" s="3" t="inlineStr">
        <is>
          <t>IfrsStatementLineItems [Line Items]</t>
        </is>
      </c>
    </row>
    <row r="257">
      <c r="A257" s="4" t="inlineStr">
        <is>
          <t>Interest and similar income - Loans and advances to customers</t>
        </is>
      </c>
      <c r="B257" s="5" t="n">
        <v>-2354000</v>
      </c>
    </row>
    <row r="258">
      <c r="A258" s="4" t="inlineStr">
        <is>
          <t>Interest expense and similar charges - Deposits from credit institutions</t>
        </is>
      </c>
      <c r="C258" s="5" t="n">
        <v>-2000</v>
      </c>
    </row>
    <row r="259">
      <c r="A259" s="4" t="inlineStr">
        <is>
          <t>Fee and commission income (expense)</t>
        </is>
      </c>
      <c r="C259" s="5" t="n">
        <v>223000</v>
      </c>
      <c r="D259" s="4" t="inlineStr">
        <is>
          <t xml:space="preserve"> </t>
        </is>
      </c>
    </row>
    <row r="260">
      <c r="A260" s="4" t="inlineStr">
        <is>
          <t>Other related parties [member] | Super Pagamentos e Administracao de Meios Eletronicos S.A. [Member]</t>
        </is>
      </c>
    </row>
    <row r="261">
      <c r="A261" s="3" t="inlineStr">
        <is>
          <t>IfrsStatementLineItems [Line Items]</t>
        </is>
      </c>
    </row>
    <row r="262">
      <c r="A262" s="4" t="inlineStr">
        <is>
          <t>Interest and similar income - Loans and advances to customers</t>
        </is>
      </c>
      <c r="B262" s="5" t="n">
        <v>-233000</v>
      </c>
    </row>
    <row r="263">
      <c r="A263" s="4" t="inlineStr">
        <is>
          <t>Interest expense and similar charges - Deposits from credit institutions</t>
        </is>
      </c>
      <c r="C263" s="5" t="n">
        <v>-7198000</v>
      </c>
    </row>
    <row r="264">
      <c r="A264" s="4" t="inlineStr">
        <is>
          <t>Result on the sale of assets not classified as non-current assets held for sale</t>
        </is>
      </c>
      <c r="C264" s="5" t="n">
        <v>168588000</v>
      </c>
    </row>
    <row r="265">
      <c r="A265" s="4" t="inlineStr">
        <is>
          <t>Other related parties [member] | Subsidiaries Pessoal Chave Da Administracao [Member]</t>
        </is>
      </c>
    </row>
    <row r="266">
      <c r="A266" s="3" t="inlineStr">
        <is>
          <t>IfrsStatementLineItems [Line Items]</t>
        </is>
      </c>
    </row>
    <row r="267">
      <c r="A267" s="4" t="inlineStr">
        <is>
          <t>Interest and similar income - Loans and advances to customers</t>
        </is>
      </c>
      <c r="B267" s="5" t="n">
        <v>-6916000</v>
      </c>
    </row>
    <row r="268">
      <c r="A268" s="4" t="inlineStr">
        <is>
          <t>Other related parties [member] | Subsidiaries Getnet S A [Member]</t>
        </is>
      </c>
    </row>
    <row r="269">
      <c r="A269" s="3" t="inlineStr">
        <is>
          <t>IfrsStatementLineItems [Line Items]</t>
        </is>
      </c>
    </row>
    <row r="270">
      <c r="A270" s="4" t="inlineStr">
        <is>
          <t>Interest expense and similar charges - Customer deposits</t>
        </is>
      </c>
      <c r="B270" s="5" t="n">
        <v>-23448000</v>
      </c>
    </row>
    <row r="271">
      <c r="A271" s="4" t="inlineStr">
        <is>
          <t>Fee and commission income (expense)</t>
        </is>
      </c>
      <c r="B271" s="5" t="n">
        <v>145554000</v>
      </c>
    </row>
    <row r="272">
      <c r="A272" s="4" t="inlineStr">
        <is>
          <t>Gains (losses) on financial assets and liabilities (net) and exchange differences (net)</t>
        </is>
      </c>
      <c r="B272" s="5" t="n">
        <v>-881699000</v>
      </c>
    </row>
    <row r="273">
      <c r="A273" s="4" t="inlineStr">
        <is>
          <t>Administrative expenses and Amortization</t>
        </is>
      </c>
      <c r="B273" s="5" t="n">
        <v>-2092000</v>
      </c>
    </row>
    <row r="274">
      <c r="A274" s="4" t="inlineStr">
        <is>
          <t>Other related parties [member] | Subsidiaries Banco Santander Suisse S A [Member]</t>
        </is>
      </c>
    </row>
    <row r="275">
      <c r="A275" s="3" t="inlineStr">
        <is>
          <t>IfrsStatementLineItems [Line Items]</t>
        </is>
      </c>
    </row>
    <row r="276">
      <c r="A276" s="4" t="inlineStr">
        <is>
          <t>Interest expense and similar charges - Customer deposits</t>
        </is>
      </c>
      <c r="B276" s="5" t="n">
        <v>-1437000</v>
      </c>
    </row>
    <row r="277">
      <c r="A277" s="4" t="inlineStr">
        <is>
          <t>Other related parties [member] | Subsidiaries Others [Member]</t>
        </is>
      </c>
    </row>
    <row r="278">
      <c r="A278" s="3" t="inlineStr">
        <is>
          <t>IfrsStatementLineItems [Line Items]</t>
        </is>
      </c>
    </row>
    <row r="279">
      <c r="A279" s="4" t="inlineStr">
        <is>
          <t>Interest expense and similar charges - Customer deposits</t>
        </is>
      </c>
      <c r="C279" s="5" t="n">
        <v>-655000</v>
      </c>
      <c r="D279" s="5" t="n">
        <v>-24000</v>
      </c>
    </row>
    <row r="280">
      <c r="A280" s="4" t="inlineStr">
        <is>
          <t>Interest and similar income - Loans and advances to customers</t>
        </is>
      </c>
      <c r="B280" s="5" t="n">
        <v>-4918000</v>
      </c>
    </row>
    <row r="281">
      <c r="A281" s="4" t="inlineStr">
        <is>
          <t>Fee and commission income (expense)</t>
        </is>
      </c>
      <c r="B281" s="5" t="n">
        <v>2538000</v>
      </c>
      <c r="C281" s="5" t="n">
        <v>19753000</v>
      </c>
      <c r="D281" s="5" t="n">
        <v>11172000</v>
      </c>
    </row>
    <row r="282">
      <c r="A282" s="4" t="inlineStr">
        <is>
          <t>Gains (losses) on financial assets and liabilities (net) and exchange differences (net)</t>
        </is>
      </c>
      <c r="B282" s="5" t="n">
        <v>313000</v>
      </c>
      <c r="C282" s="5" t="n">
        <v>5414000</v>
      </c>
      <c r="D282" s="5" t="n">
        <v>3727000</v>
      </c>
    </row>
    <row r="283">
      <c r="A283" s="4" t="inlineStr">
        <is>
          <t>Administrative expenses and Amortization</t>
        </is>
      </c>
      <c r="B283" s="5" t="n">
        <v>-35321000</v>
      </c>
      <c r="C283" s="5" t="n">
        <v>-32515000</v>
      </c>
      <c r="D283" s="5" t="n">
        <v>-37073000</v>
      </c>
    </row>
    <row r="284">
      <c r="A284" s="4" t="inlineStr">
        <is>
          <t>Other related parties [member] | Subsidiaries Banco Santander Espanha [Member]</t>
        </is>
      </c>
    </row>
    <row r="285">
      <c r="A285" s="3" t="inlineStr">
        <is>
          <t>IfrsStatementLineItems [Line Items]</t>
        </is>
      </c>
    </row>
    <row r="286">
      <c r="A286" s="4" t="inlineStr">
        <is>
          <t>Interest and similar income - Loans and amounts due from credit institutions</t>
        </is>
      </c>
      <c r="D286" s="4" t="inlineStr">
        <is>
          <t xml:space="preserve"> </t>
        </is>
      </c>
    </row>
    <row r="287">
      <c r="A287" s="4" t="inlineStr">
        <is>
          <t>Interest expense and similar charges - Deposits from credit institutions</t>
        </is>
      </c>
      <c r="B287" s="4" t="inlineStr">
        <is>
          <t xml:space="preserve"> </t>
        </is>
      </c>
      <c r="C287" s="4" t="inlineStr">
        <is>
          <t xml:space="preserve"> </t>
        </is>
      </c>
      <c r="D287" s="4" t="inlineStr">
        <is>
          <t xml:space="preserve"> </t>
        </is>
      </c>
    </row>
    <row r="288">
      <c r="A288" s="4" t="inlineStr">
        <is>
          <t>Fee and commission income (expense)</t>
        </is>
      </c>
      <c r="C288" s="4" t="inlineStr">
        <is>
          <t xml:space="preserve"> </t>
        </is>
      </c>
      <c r="D288" s="4" t="inlineStr">
        <is>
          <t xml:space="preserve"> </t>
        </is>
      </c>
    </row>
    <row r="289">
      <c r="A289" s="4" t="inlineStr">
        <is>
          <t>Gains (losses) on financial assets and liabilities (net) and exchange differences (net)</t>
        </is>
      </c>
      <c r="D289" s="4" t="inlineStr">
        <is>
          <t xml:space="preserve"> </t>
        </is>
      </c>
    </row>
    <row r="290">
      <c r="A290" s="4" t="inlineStr">
        <is>
          <t>Debt Instruments Eligible to Compose Capital</t>
        </is>
      </c>
      <c r="C290" s="4" t="inlineStr">
        <is>
          <t xml:space="preserve"> </t>
        </is>
      </c>
      <c r="D290" s="4" t="inlineStr">
        <is>
          <t xml:space="preserve"> </t>
        </is>
      </c>
    </row>
    <row r="291">
      <c r="A291" s="4" t="inlineStr">
        <is>
          <t>Other related parties [member] | Subsidiaries Santander F I Santillana Multimercado Credito Privado [Member]</t>
        </is>
      </c>
    </row>
    <row r="292">
      <c r="A292" s="3" t="inlineStr">
        <is>
          <t>IfrsStatementLineItems [Line Items]</t>
        </is>
      </c>
    </row>
    <row r="293">
      <c r="A293" s="4" t="inlineStr">
        <is>
          <t>Interest expense and similar charges - Deposits from credit institutions</t>
        </is>
      </c>
      <c r="B293" s="5" t="n">
        <v>-30024000</v>
      </c>
    </row>
    <row r="294">
      <c r="A294" s="4" t="inlineStr">
        <is>
          <t>Other related parties [member] | Subsidiaries Santander Caceis Brasil D T V M S A [Member]</t>
        </is>
      </c>
    </row>
    <row r="295">
      <c r="A295" s="3" t="inlineStr">
        <is>
          <t>IfrsStatementLineItems [Line Items]</t>
        </is>
      </c>
    </row>
    <row r="296">
      <c r="A296" s="4" t="inlineStr">
        <is>
          <t>Interest expense and similar charges - Deposits from credit institutions</t>
        </is>
      </c>
      <c r="B296" s="5" t="n">
        <v>25372000</v>
      </c>
    </row>
    <row r="297">
      <c r="A297" s="4" t="inlineStr">
        <is>
          <t>Gains (losses) on financial assets and liabilities (net) and exchange differences (net)</t>
        </is>
      </c>
      <c r="B297" s="5" t="n">
        <v>-29413000</v>
      </c>
    </row>
    <row r="298">
      <c r="A298" s="4" t="inlineStr">
        <is>
          <t>Administrative expenses and Amortization</t>
        </is>
      </c>
      <c r="B298" s="5" t="n">
        <v>-45196000</v>
      </c>
    </row>
    <row r="299">
      <c r="A299" s="4" t="inlineStr">
        <is>
          <t>Other related parties [member] | Subsidiaries Banco Santander International [Member]</t>
        </is>
      </c>
    </row>
    <row r="300">
      <c r="A300" s="3" t="inlineStr">
        <is>
          <t>IfrsStatementLineItems [Line Items]</t>
        </is>
      </c>
    </row>
    <row r="301">
      <c r="A301" s="4" t="inlineStr">
        <is>
          <t>Fee and commission income (expense)</t>
        </is>
      </c>
      <c r="B301" s="5" t="n">
        <v>43375000</v>
      </c>
      <c r="C301" s="5" t="n">
        <v>45261000</v>
      </c>
      <c r="D301" s="5" t="n">
        <v>35294000</v>
      </c>
    </row>
    <row r="302">
      <c r="A302" s="4" t="inlineStr">
        <is>
          <t>Other related parties [member] | Subsidiaries Zurich Santander Brasil Seguros SA [Member]</t>
        </is>
      </c>
    </row>
    <row r="303">
      <c r="A303" s="3" t="inlineStr">
        <is>
          <t>IfrsStatementLineItems [Line Items]</t>
        </is>
      </c>
    </row>
    <row r="304">
      <c r="A304" s="4" t="inlineStr">
        <is>
          <t>Fee and commission income (expense)</t>
        </is>
      </c>
      <c r="B304" s="5" t="n">
        <v>118324000</v>
      </c>
      <c r="C304" s="5" t="n">
        <v>321008000</v>
      </c>
      <c r="D304" s="5" t="n">
        <v>231920000</v>
      </c>
    </row>
    <row r="305">
      <c r="A305" s="4" t="inlineStr">
        <is>
          <t>Gains (losses) on financial assets and liabilities (net) and exchange differences (net)</t>
        </is>
      </c>
      <c r="B305" s="5" t="n">
        <v>310706000</v>
      </c>
    </row>
    <row r="306">
      <c r="A306" s="4" t="inlineStr">
        <is>
          <t>Other related parties [member] | Subsidiaries Zurich Santander Brasil Seguros E Previdencia S A [Member]</t>
        </is>
      </c>
    </row>
    <row r="307">
      <c r="A307" s="3" t="inlineStr">
        <is>
          <t>IfrsStatementLineItems [Line Items]</t>
        </is>
      </c>
    </row>
    <row r="308">
      <c r="A308" s="4" t="inlineStr">
        <is>
          <t>Fee and commission income (expense)</t>
        </is>
      </c>
      <c r="B308" s="5" t="n">
        <v>3200930000</v>
      </c>
      <c r="C308" s="5" t="n">
        <v>2706398000</v>
      </c>
    </row>
    <row r="309">
      <c r="A309" s="4" t="inlineStr">
        <is>
          <t>Gains (losses) on financial assets and liabilities (net) and exchange differences (net)</t>
        </is>
      </c>
      <c r="B309" s="5" t="n">
        <v>-152376000</v>
      </c>
    </row>
    <row r="310">
      <c r="A310" s="4" t="inlineStr">
        <is>
          <t>Other related parties [member] | Subsidiaries Banco Santander S A Espanha [Member]</t>
        </is>
      </c>
    </row>
    <row r="311">
      <c r="A311" s="3" t="inlineStr">
        <is>
          <t>IfrsStatementLineItems [Line Items]</t>
        </is>
      </c>
    </row>
    <row r="312">
      <c r="A312" s="4" t="inlineStr">
        <is>
          <t>Gains (losses) on financial assets and liabilities (net) and exchange differences (net)</t>
        </is>
      </c>
      <c r="B312" s="4" t="inlineStr">
        <is>
          <t xml:space="preserve"> </t>
        </is>
      </c>
      <c r="C312" s="4" t="inlineStr">
        <is>
          <t xml:space="preserve"> </t>
        </is>
      </c>
    </row>
    <row r="313">
      <c r="A313" s="4" t="inlineStr">
        <is>
          <t>Administrative expenses and Amortization</t>
        </is>
      </c>
      <c r="B313" s="4" t="inlineStr">
        <is>
          <t xml:space="preserve"> </t>
        </is>
      </c>
      <c r="D313" s="4" t="inlineStr">
        <is>
          <t xml:space="preserve"> </t>
        </is>
      </c>
    </row>
    <row r="314">
      <c r="A314" s="4" t="inlineStr">
        <is>
          <t>Other related parties [member] | Subsidiaries Real Fundo De Investimento Multimercado Santillana Credito Privado [Member]</t>
        </is>
      </c>
    </row>
    <row r="315">
      <c r="A315" s="3" t="inlineStr">
        <is>
          <t>IfrsStatementLineItems [Line Items]</t>
        </is>
      </c>
    </row>
    <row r="316">
      <c r="A316" s="4" t="inlineStr">
        <is>
          <t>Interest expense and similar charges - Deposits from credit institutions</t>
        </is>
      </c>
      <c r="D316" s="5" t="n">
        <v>-67821000</v>
      </c>
    </row>
    <row r="317">
      <c r="A317" s="4" t="inlineStr">
        <is>
          <t>Gains (losses) on financial assets and liabilities (net) and exchange differences (net)</t>
        </is>
      </c>
      <c r="B317" s="5" t="n">
        <v>-3666000</v>
      </c>
      <c r="C317" s="5" t="n">
        <v>-396689000</v>
      </c>
      <c r="D317" s="5" t="n">
        <v>-598000</v>
      </c>
    </row>
    <row r="318">
      <c r="A318" s="4" t="inlineStr">
        <is>
          <t>Other related parties [member] | Subsidiaries I S B A N Chile S A [Member]</t>
        </is>
      </c>
    </row>
    <row r="319">
      <c r="A319" s="3" t="inlineStr">
        <is>
          <t>IfrsStatementLineItems [Line Items]</t>
        </is>
      </c>
    </row>
    <row r="320">
      <c r="A320" s="4" t="inlineStr">
        <is>
          <t>Administrative expenses and Amortization</t>
        </is>
      </c>
      <c r="B320" s="5" t="n">
        <v>-4000</v>
      </c>
      <c r="C320" s="5" t="n">
        <v>-20000</v>
      </c>
      <c r="D320" s="5" t="n">
        <v>-28000</v>
      </c>
    </row>
    <row r="321">
      <c r="A321" s="4" t="inlineStr">
        <is>
          <t>Other related parties [member] | Subsidiaries Aquanima Brasil Ltda [Member]</t>
        </is>
      </c>
    </row>
    <row r="322">
      <c r="A322" s="3" t="inlineStr">
        <is>
          <t>IfrsStatementLineItems [Line Items]</t>
        </is>
      </c>
    </row>
    <row r="323">
      <c r="A323" s="4" t="inlineStr">
        <is>
          <t>Administrative expenses and Amortization</t>
        </is>
      </c>
      <c r="B323" s="5" t="n">
        <v>-29526000</v>
      </c>
      <c r="C323" s="5" t="n">
        <v>-52431000</v>
      </c>
      <c r="D323" s="5" t="n">
        <v>-32032000</v>
      </c>
    </row>
    <row r="324">
      <c r="A324" s="4" t="inlineStr">
        <is>
          <t>Other related parties [member] | Subsidiaries Santander Global Technology SLSOCI [Member]</t>
        </is>
      </c>
    </row>
    <row r="325">
      <c r="A325" s="3" t="inlineStr">
        <is>
          <t>IfrsStatementLineItems [Line Items]</t>
        </is>
      </c>
    </row>
    <row r="326">
      <c r="A326" s="4" t="inlineStr">
        <is>
          <t>Administrative expenses and Amortization</t>
        </is>
      </c>
      <c r="B326" s="5" t="n">
        <v>-446313000</v>
      </c>
      <c r="C326" s="5" t="n">
        <v>-358364000</v>
      </c>
      <c r="D326" s="5" t="n">
        <v>-336952000</v>
      </c>
    </row>
    <row r="327">
      <c r="A327" s="4" t="inlineStr">
        <is>
          <t>Other related parties [member] | Subsidiaries Fundacao Santander [Member]</t>
        </is>
      </c>
    </row>
    <row r="328">
      <c r="A328" s="3" t="inlineStr">
        <is>
          <t>IfrsStatementLineItems [Line Items]</t>
        </is>
      </c>
    </row>
    <row r="329">
      <c r="A329" s="4" t="inlineStr">
        <is>
          <t>Others Administrative expenses - Donation</t>
        </is>
      </c>
      <c r="B329" s="6" t="inlineStr">
        <is>
          <t>R$ 805000</t>
        </is>
      </c>
      <c r="C329" s="5" t="n">
        <v>-1600000</v>
      </c>
      <c r="D329" s="5" t="n">
        <v>-1615000</v>
      </c>
    </row>
    <row r="330">
      <c r="A330" s="4" t="inlineStr">
        <is>
          <t>Other related parties [member] | Subsidiaries Santander Brasil Gestao De Recursos Ltda [Member]</t>
        </is>
      </c>
    </row>
    <row r="331">
      <c r="A331" s="3" t="inlineStr">
        <is>
          <t>IfrsStatementLineItems [Line Items]</t>
        </is>
      </c>
    </row>
    <row r="332">
      <c r="A332" s="4" t="inlineStr">
        <is>
          <t>Interest expense and similar charges - Customer deposits</t>
        </is>
      </c>
      <c r="D332" s="5" t="n">
        <v>-16387000</v>
      </c>
    </row>
    <row r="333">
      <c r="A333" s="4" t="inlineStr">
        <is>
          <t>Interest and similar income - Loans and advances to customers</t>
        </is>
      </c>
      <c r="C333" s="5" t="n">
        <v>-5664000</v>
      </c>
    </row>
    <row r="334">
      <c r="A334" s="4" t="inlineStr">
        <is>
          <t>Other related parties [member] | Subsidiaries S A M Brasil Participacoes [Member]</t>
        </is>
      </c>
    </row>
    <row r="335">
      <c r="A335" s="3" t="inlineStr">
        <is>
          <t>IfrsStatementLineItems [Line Items]</t>
        </is>
      </c>
    </row>
    <row r="336">
      <c r="A336" s="4" t="inlineStr">
        <is>
          <t>Interest expense and similar charges - Deposits from credit institutions</t>
        </is>
      </c>
      <c r="C336" s="5" t="n">
        <v>-3000</v>
      </c>
      <c r="D336" s="5" t="n">
        <v>-37000</v>
      </c>
    </row>
    <row r="337">
      <c r="A337" s="4" t="inlineStr">
        <is>
          <t>Other related parties [member] | Subsidiaries Santander Securities Services Brasil Dtvm Sa [Member]</t>
        </is>
      </c>
    </row>
    <row r="338">
      <c r="A338" s="3" t="inlineStr">
        <is>
          <t>IfrsStatementLineItems [Line Items]</t>
        </is>
      </c>
    </row>
    <row r="339">
      <c r="A339" s="4" t="inlineStr">
        <is>
          <t>Interest expense and similar charges - Deposits from credit institutions</t>
        </is>
      </c>
      <c r="C339" s="5" t="n">
        <v>-14645000</v>
      </c>
      <c r="D339" s="5" t="n">
        <v>-27595000</v>
      </c>
    </row>
    <row r="340">
      <c r="A340" s="4" t="inlineStr">
        <is>
          <t>Gains (losses) on financial assets and liabilities (net) and exchange differences (net)</t>
        </is>
      </c>
      <c r="C340" s="5" t="n">
        <v>-4662000</v>
      </c>
      <c r="D340" s="5" t="n">
        <v>-2297000</v>
      </c>
    </row>
    <row r="341">
      <c r="A341" s="4" t="inlineStr">
        <is>
          <t>Administrative expenses and Amortization</t>
        </is>
      </c>
      <c r="C341" s="5" t="n">
        <v>-46813000</v>
      </c>
      <c r="D341" s="5" t="n">
        <v>-49241000</v>
      </c>
    </row>
    <row r="342">
      <c r="A342" s="4" t="inlineStr">
        <is>
          <t>Other related parties [member] | Subsidiaries Santander Asset Management S A S G I I C [Member]</t>
        </is>
      </c>
    </row>
    <row r="343">
      <c r="A343" s="3" t="inlineStr">
        <is>
          <t>IfrsStatementLineItems [Line Items]</t>
        </is>
      </c>
    </row>
    <row r="344">
      <c r="A344" s="4" t="inlineStr">
        <is>
          <t>Interest expense and similar charges - Deposits from credit institutions</t>
        </is>
      </c>
      <c r="C344" s="5" t="n">
        <v>-384000</v>
      </c>
      <c r="D344" s="5" t="n">
        <v>-1126000</v>
      </c>
    </row>
    <row r="345">
      <c r="A345" s="4" t="inlineStr">
        <is>
          <t>Other related parties [member] | Subsidiaries Zurich Santander Brasil Seguros Previdencia SA [Member]</t>
        </is>
      </c>
    </row>
    <row r="346">
      <c r="A346" s="3" t="inlineStr">
        <is>
          <t>IfrsStatementLineItems [Line Items]</t>
        </is>
      </c>
    </row>
    <row r="347">
      <c r="A347" s="4" t="inlineStr">
        <is>
          <t>Fee and commission income (expense)</t>
        </is>
      </c>
      <c r="D347" s="5" t="n">
        <v>2356596000</v>
      </c>
    </row>
    <row r="348">
      <c r="A348" s="4" t="inlineStr">
        <is>
          <t>Gains (losses) on financial assets and liabilities (net) and exchange differences (net)</t>
        </is>
      </c>
      <c r="C348" s="5" t="n">
        <v>-17344000</v>
      </c>
      <c r="D348" s="5" t="n">
        <v>43858000</v>
      </c>
    </row>
    <row r="349">
      <c r="A349" s="4" t="inlineStr">
        <is>
          <t>Other related parties [member] | Subsidiaries TECBAN Tecnologia Bancaria Brasil [Member]</t>
        </is>
      </c>
    </row>
    <row r="350">
      <c r="A350" s="3" t="inlineStr">
        <is>
          <t>IfrsStatementLineItems [Line Items]</t>
        </is>
      </c>
    </row>
    <row r="351">
      <c r="A351" s="4" t="inlineStr">
        <is>
          <t>Administrative expenses and Amortization</t>
        </is>
      </c>
      <c r="C351" s="5" t="n">
        <v>-364349000</v>
      </c>
      <c r="D351" s="5" t="n">
        <v>-345610000</v>
      </c>
    </row>
    <row r="352">
      <c r="A352" s="4" t="inlineStr">
        <is>
          <t>Other related parties [member] | Subsidiaries Santander Cultural [Member]</t>
        </is>
      </c>
    </row>
    <row r="353">
      <c r="A353" s="3" t="inlineStr">
        <is>
          <t>IfrsStatementLineItems [Line Items]</t>
        </is>
      </c>
    </row>
    <row r="354">
      <c r="A354" s="4" t="inlineStr">
        <is>
          <t>Others Administrative expenses - Donation</t>
        </is>
      </c>
      <c r="C354" s="5" t="n">
        <v>-330000</v>
      </c>
    </row>
    <row r="355">
      <c r="A355" s="4" t="inlineStr">
        <is>
          <t>Other related parties [member] | Subsidiaries Instituto Escola Brasil [Member]</t>
        </is>
      </c>
    </row>
    <row r="356">
      <c r="A356" s="3" t="inlineStr">
        <is>
          <t>IfrsStatementLineItems [Line Items]</t>
        </is>
      </c>
    </row>
    <row r="357">
      <c r="A357" s="4" t="inlineStr">
        <is>
          <t>Others Administrative expenses - Donation</t>
        </is>
      </c>
      <c r="C357" s="5" t="n">
        <v>-700000</v>
      </c>
      <c r="D357" s="5" t="n">
        <v>-1300000</v>
      </c>
    </row>
    <row r="358">
      <c r="A358" s="4" t="inlineStr">
        <is>
          <t>Other related parties [member] | Subsidiaries Fundacao Sudameris [Member]</t>
        </is>
      </c>
    </row>
    <row r="359">
      <c r="A359" s="3" t="inlineStr">
        <is>
          <t>IfrsStatementLineItems [Line Items]</t>
        </is>
      </c>
    </row>
    <row r="360">
      <c r="A360" s="4" t="inlineStr">
        <is>
          <t>Others Administrative expenses - Donation</t>
        </is>
      </c>
      <c r="C360" s="6" t="inlineStr">
        <is>
          <t>R$ 17000000</t>
        </is>
      </c>
      <c r="D360" s="6" t="inlineStr">
        <is>
          <t>R$ 16100000</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12 Months Ended</t>
        </is>
      </c>
    </row>
    <row r="2">
      <c r="B2" s="2" t="inlineStr">
        <is>
          <t>Dec. 31, 2021</t>
        </is>
      </c>
    </row>
    <row r="3">
      <c r="A3" s="3" t="inlineStr">
        <is>
          <t>Marketable Debt Securities</t>
        </is>
      </c>
    </row>
    <row r="4">
      <c r="A4" s="4" t="inlineStr">
        <is>
          <t>Marketable debt securities</t>
        </is>
      </c>
      <c r="B4" s="4" t="inlineStr">
        <is>
          <t xml:space="preserve">18. Marketable
debt securities The breakdown, by classification
and type, of the balance of “Marketable debt securities” is as follows:
Thousand
of reais 2021 2020 2019
Classification:
Financial
liabilities at amortized cost 79,036,792 56,875,514 73,702,474
Total 79,036,792 56,875,514 73,702,474
Type:
Real
estate credit notes - LCI (1) 21,459,182 18,846,138 21,266,079
Eurobonds 12,952,068 9,399,277 8,715,382
Treasury
Bills (2) 25,074,264 12,749,911 27,587,340
Agribusiness
credit notes - LCA 16,989,434 14,746,831 14,776,877
Guaranteed
Real Estate Credit Notes (3) 2,561,845 1,133,356 1,356,796
Total 79,036,792 56,875,514 73,702,474
(1) Real estate credit bills are fixed-income securities backed
by real estate credits and guaranteed by mortgage or fiduciary sale of real estate. On December 31, 2021, they mature between 2022 and
2028 (2020 - with maturity between 2021 to 2027 2019 - with maturity between 2020 to 2026).
(2) The main characteristics of the financial bills are a minimum
term of two years, a minimum face value of R$50 and early redemption permit of only 5% of the issued amount. As of December 31, 2021,
they mature between 2022 and 2031 (2020 – with maturity between 2021 to 2025 and 2019 – with maturity between 2020 to 2025).
(3) Guaranteed Real Estate Bills are fixed-income securities backed
by real estate credits guaranteed by the issuer and by a pool of real estate credits separated from the other assets of the issuer. As
of December 31, 2021, they have a maturity period between 2022 and 2035 (12/31/20120- with a maturity period between 2021 and 2023). Indexers
Indexers: Domestic Abroad
Treasury
Bills 100%
to 112% of CDI -
100%
of IGPM -
100%
of IPCA -
Pre
fixed: 3.41% to 16.97% -
104.75%
of SELIC -
Real estate credit notes
- LCI 86%
to 105.8% of CDI -
Pre
fixed: 3.03% of 13.29% -
100% of IPCA -
1.5%
to 1.7% of IPCA -
100%
of TR -
Agribusiness
credit notes - LCA 70%
to 104% of CDI -
3.33%
to 12.33% da SELIC
Guaranteed
Real Estate Credit Notes - LIG 94%
to 98% of CDI -
95%
TO 108.5 do IPCA
Eurobonds - 0.0% to
9%
- CDI+6.4% The
breakdown, by currency, of the balance of this account is as follows:
Thousand of reais
Currency: 2021 2020 2019
Real 66,084,725 47,490,706 64,987,092
US
dollar 12,952,068 9,384,808 8,715,382
Total 79,036,792 56,875,514 73,702,474
Average
interest (%)
Currency: 2021 2020 2019
Real 1.5% 2.5% 5.0%
US
dollar 5.7% 5.2% 4.1%
Total 3.5% 3.9% 4.5% The variations in the balance “Obligations
for bonds and securities” were as follows
Thousand
of reais 2021 2020 2019
Balance
at beginning of the year 56,875,514 73,702,474 74,626,232
Issuances 101,784,961 60,047,656 53,017,039
Payments (97,220,580) (82,900,914) (61,914,716)
Interest
(Note 32) 4,536,849 2,785,942 5,138,306
Exchange
differences and Others (1) 13,060,048 3,240,356 2,835,613
Balance
at end of the year 79,036,792 56,875,514 73,702,474
(1) Exchange variation linked to “Obligations for bonds and
securities” are related to Eurobonds. On December 31, 2021, 2020 and
2019, none of these instruments was convertible into Bank shares or granted privileges or rights which, in certain circumstances, make
them convertible into shares. The note 43-d contains a detail
of the residual maturity periods of financial liabilities at amortized cost in each year. The
breakdown of "Bonds and other securities" is as follows
Issuance Maturity Currency Interest
rate (p.y) 2021 2020 2019
Eurobonds 2017 2020 BRL 4.4% - - 929,042
Eurobonds 2018 2020 USD Until
3.5% - - 37,476
Eurobonds 2018 2020 USD Over 3.5% - - 35,438
Eurobonds 2019 2020 USD 0%
to 4.4% - - 3,556,724
Eurobonds 2017 2025 USD 4.4% 117,150 14,469 63,181
Eurobonds 2018 2025 USD 0%
to 4.4% 771,300 -
Eurobonds 2017 2024 USD 2.4% to 10% - 853,929 664,996
Eurobonds 2018 2024 USD 6.6% to 6.7% - 1,625,192 1,260,099
Eurobonds 2018 2025 USD Until 9% - 1,720,187 1,427,601
Eurobonds 2019 2025 USD 0% to 4.4% 225,533 - -
Eurobonds 2019 2026 USD 4.4% 75,716 - -
Eurobonds 2019 2027 USD 0%
to 4.4% 632,831 - -
Eurobonds 2020 2022 USD 4.4% 306,253 - -
Eurobonds 2020 2023 USD 0%
to 4.4% 455,666 - -
Eurobonds 2019 2027 USD CDI+6.4% - 1,279,506 727,118
Eurobonds 2020 2021 USD 0% to 4% - 3,252,482 -
Eurobonds 2020 2021 USD CDI+1.9% - 170,257 -
Eurobonds 2020 2022 USD 0% to 4% - 16,923 -
Eurobonds 2020 2022 USD CDI+1.9% - 121,926 -
Eurobonds 2020 2025 USD 0% to 8% 46,655 22,888 -
Eurobonds 2020 2023 USD CDI+1.9% - 223,435 -
Eurobonds 2020 2024 USD CDI+1.9% - 98,082 -
Eurobonds 2021 2022 USD 0%
a 4.4% 2,005,534 - -
Eurobonds 2021 2022 USD Until 9% 41,749 - -
Eurobonds 2021 2022 USD CDI+1.9% 205,624 - -
Eurobonds 2021 2022 USD CDI
+ 2.65% 181,116 - -
Eurobonds 2021 2023 USD 0%
to 4.4% 408,824 - -
Eurobonds 2021 2023 USD CDI+1.9% 157,370 - -
Eurobonds 2021 2023 USD CDI
+ 2.65% 5,316 - -
Eurobonds 2021 2024 USD 0%
to 4.4% 246,192 - -
Eurobonds 2021 2025 USD 0%
to 4.4% 593,036 - -
Eurobonds 2021 2026 USD 0%
to 4.4% 3,890,578 - -
Eurobonds 2021 2026 USD CDI
+ 2.65% 210,639 - -
Eurobonds 2021 2027 USD 0%
to 4.4% 101,029 - -
Eurobonds 2021 2028 USD Until 9% 30,126 - -
Eurobonds 2021 2028 USD CDI+6.4% 26,018 - -
Eurobonds 2021 2031 USD 0%
a 4.4% 2,217,811 - -
Other - - 13,707
Total 12,952,068 9,399,276 8,715,382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The table shown in note 9.b shows the portfolio by internal risk rating levels and its probability of default (Details) - BRL (R$) R$ in Thousands</t>
        </is>
      </c>
      <c r="B1" s="2" t="inlineStr">
        <is>
          <t>Dec. 31, 2021</t>
        </is>
      </c>
      <c r="C1" s="2" t="inlineStr">
        <is>
          <t>Dec. 31, 2020</t>
        </is>
      </c>
      <c r="D1" s="2" t="inlineStr">
        <is>
          <t>Dec. 31, 2019</t>
        </is>
      </c>
    </row>
    <row r="2">
      <c r="A2" s="4" t="inlineStr">
        <is>
          <t>Less than 1 Year</t>
        </is>
      </c>
      <c r="B2" s="6" t="inlineStr">
        <is>
          <t>R$ 270050934</t>
        </is>
      </c>
      <c r="C2" s="6" t="inlineStr">
        <is>
          <t>R$ 219062744</t>
        </is>
      </c>
      <c r="D2" s="6" t="inlineStr">
        <is>
          <t>R$ 186196849</t>
        </is>
      </c>
    </row>
    <row r="3">
      <c r="A3" s="4" t="inlineStr">
        <is>
          <t>Between 1 and 5 years</t>
        </is>
      </c>
      <c r="B3" s="5" t="n">
        <v>160932317</v>
      </c>
      <c r="C3" s="5" t="n">
        <v>147013817</v>
      </c>
      <c r="D3" s="5" t="n">
        <v>117841564</v>
      </c>
    </row>
    <row r="4">
      <c r="A4" s="4" t="inlineStr">
        <is>
          <t>More than 5 years</t>
        </is>
      </c>
      <c r="B4" s="5" t="n">
        <v>62371451</v>
      </c>
      <c r="C4" s="5" t="n">
        <v>51745465</v>
      </c>
      <c r="D4" s="5" t="n">
        <v>43218247</v>
      </c>
    </row>
    <row r="5">
      <c r="A5" s="4" t="inlineStr">
        <is>
          <t>Loans and advances to customers, gross</t>
        </is>
      </c>
      <c r="B5" s="5" t="n">
        <v>493354702</v>
      </c>
      <c r="C5" s="5" t="n">
        <v>417822026</v>
      </c>
      <c r="D5" s="5" t="n">
        <v>347256660</v>
      </c>
    </row>
    <row r="6">
      <c r="A6" s="3" t="inlineStr">
        <is>
          <t>By internal classification of risk</t>
        </is>
      </c>
    </row>
    <row r="7">
      <c r="A7" s="4" t="inlineStr">
        <is>
          <t>Low</t>
        </is>
      </c>
      <c r="B7" s="5" t="n">
        <v>374505211</v>
      </c>
      <c r="C7" s="5" t="n">
        <v>347315357</v>
      </c>
      <c r="D7" s="5" t="n">
        <v>257133115</v>
      </c>
    </row>
    <row r="8">
      <c r="A8" s="4" t="inlineStr">
        <is>
          <t>Medium-low</t>
        </is>
      </c>
      <c r="B8" s="5" t="n">
        <v>79216725</v>
      </c>
      <c r="C8" s="5" t="n">
        <v>24277404</v>
      </c>
      <c r="D8" s="5" t="n">
        <v>56549196</v>
      </c>
    </row>
    <row r="9">
      <c r="A9" s="4" t="inlineStr">
        <is>
          <t>Medium</t>
        </is>
      </c>
      <c r="B9" s="5" t="n">
        <v>14589977</v>
      </c>
      <c r="C9" s="5" t="n">
        <v>26231871</v>
      </c>
      <c r="D9" s="5" t="n">
        <v>11754806</v>
      </c>
    </row>
    <row r="10">
      <c r="A10" s="4" t="inlineStr">
        <is>
          <t>Medium-High</t>
        </is>
      </c>
      <c r="B10" s="5" t="n">
        <v>9413111</v>
      </c>
      <c r="C10" s="5" t="n">
        <v>3896457</v>
      </c>
      <c r="D10" s="5" t="n">
        <v>8512386</v>
      </c>
    </row>
    <row r="11">
      <c r="A11" s="4" t="inlineStr">
        <is>
          <t>High</t>
        </is>
      </c>
      <c r="B11" s="5" t="n">
        <v>15629678</v>
      </c>
      <c r="C11" s="5" t="n">
        <v>16100937</v>
      </c>
      <c r="D11" s="5" t="n">
        <v>13307156</v>
      </c>
    </row>
    <row r="12">
      <c r="A12" s="4" t="inlineStr">
        <is>
          <t>Loans and advances to customers, gross</t>
        </is>
      </c>
      <c r="B12" s="6" t="inlineStr">
        <is>
          <t>R$ 493354702</t>
        </is>
      </c>
      <c r="C12" s="6" t="inlineStr">
        <is>
          <t>R$ 417822026</t>
        </is>
      </c>
      <c r="D12" s="6" t="inlineStr">
        <is>
          <t>R$ 34725666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xpected credit losses, measured using sufficient and available historical data, are presented below (Details) - BRL (R$) R$ in Thousands</t>
        </is>
      </c>
      <c r="B1" s="2" t="inlineStr">
        <is>
          <t>Dec. 31, 2021</t>
        </is>
      </c>
      <c r="C1" s="2" t="inlineStr">
        <is>
          <t>Dec. 31, 2020</t>
        </is>
      </c>
      <c r="D1" s="2" t="inlineStr">
        <is>
          <t>Dec. 31, 2019</t>
        </is>
      </c>
    </row>
    <row r="2">
      <c r="A2" s="4" t="inlineStr">
        <is>
          <t>Commercial and industrial</t>
        </is>
      </c>
      <c r="B2" s="6" t="inlineStr">
        <is>
          <t>R$ 247674252</t>
        </is>
      </c>
    </row>
    <row r="3">
      <c r="A3" s="4" t="inlineStr">
        <is>
          <t>Commercial and industrial</t>
        </is>
      </c>
      <c r="B3" s="4" t="inlineStr">
        <is>
          <t>6.00%</t>
        </is>
      </c>
      <c r="C3" s="4" t="inlineStr">
        <is>
          <t>5.00%</t>
        </is>
      </c>
      <c r="D3" s="4" t="inlineStr">
        <is>
          <t>7.00%</t>
        </is>
      </c>
    </row>
    <row r="4">
      <c r="A4" s="4" t="inlineStr">
        <is>
          <t>Commercial and industrial</t>
        </is>
      </c>
      <c r="B4" s="4" t="inlineStr">
        <is>
          <t>50.00%</t>
        </is>
      </c>
      <c r="C4" s="4" t="inlineStr">
        <is>
          <t>41.00%</t>
        </is>
      </c>
      <c r="D4" s="4" t="inlineStr">
        <is>
          <t>40.00%</t>
        </is>
      </c>
    </row>
    <row r="5">
      <c r="A5" s="4" t="inlineStr">
        <is>
          <t>Real Estate Credit - construction</t>
        </is>
      </c>
      <c r="B5" s="6" t="inlineStr">
        <is>
          <t>R$ 54738606</t>
        </is>
      </c>
      <c r="C5" s="6" t="inlineStr">
        <is>
          <t>R$ 45791869</t>
        </is>
      </c>
      <c r="D5" s="6" t="inlineStr">
        <is>
          <t>R$ 39720713</t>
        </is>
      </c>
    </row>
    <row r="6">
      <c r="A6" s="4" t="inlineStr">
        <is>
          <t>Real Estate Credit - construction</t>
        </is>
      </c>
      <c r="B6" s="4" t="inlineStr">
        <is>
          <t>2.00%</t>
        </is>
      </c>
      <c r="C6" s="4" t="inlineStr">
        <is>
          <t>3.00%</t>
        </is>
      </c>
      <c r="D6" s="4" t="inlineStr">
        <is>
          <t>3.00%</t>
        </is>
      </c>
    </row>
    <row r="7">
      <c r="A7" s="4" t="inlineStr">
        <is>
          <t>Real Estate Credit - construction</t>
        </is>
      </c>
      <c r="B7" s="4" t="inlineStr">
        <is>
          <t>8.00%</t>
        </is>
      </c>
      <c r="C7" s="4" t="inlineStr">
        <is>
          <t>7.00%</t>
        </is>
      </c>
      <c r="D7" s="4" t="inlineStr">
        <is>
          <t>10.00%</t>
        </is>
      </c>
    </row>
    <row r="8">
      <c r="A8" s="4" t="inlineStr">
        <is>
          <t>Individual loans</t>
        </is>
      </c>
      <c r="B8" s="6" t="inlineStr">
        <is>
          <t>R$ 188408840</t>
        </is>
      </c>
    </row>
    <row r="9">
      <c r="A9" s="4" t="inlineStr">
        <is>
          <t>Individual loans</t>
        </is>
      </c>
      <c r="B9" s="4" t="inlineStr">
        <is>
          <t>10.00%</t>
        </is>
      </c>
      <c r="C9" s="4" t="inlineStr">
        <is>
          <t>9.00%</t>
        </is>
      </c>
      <c r="D9" s="4" t="inlineStr">
        <is>
          <t>10.00%</t>
        </is>
      </c>
    </row>
    <row r="10">
      <c r="A10" s="4" t="inlineStr">
        <is>
          <t>Individual loans</t>
        </is>
      </c>
      <c r="B10" s="4" t="inlineStr">
        <is>
          <t>61.00%</t>
        </is>
      </c>
      <c r="C10" s="4" t="inlineStr">
        <is>
          <t>52.00%</t>
        </is>
      </c>
      <c r="D10" s="4" t="inlineStr">
        <is>
          <t>64.00%</t>
        </is>
      </c>
    </row>
    <row r="11">
      <c r="A11" s="4" t="inlineStr">
        <is>
          <t>Leasing</t>
        </is>
      </c>
      <c r="B11" s="6" t="inlineStr">
        <is>
          <t>R$ 2533004</t>
        </is>
      </c>
      <c r="C11" s="6" t="inlineStr">
        <is>
          <t>R$ 2096359</t>
        </is>
      </c>
      <c r="D11" s="6" t="inlineStr">
        <is>
          <t>R$ 2111840</t>
        </is>
      </c>
    </row>
    <row r="12">
      <c r="A12" s="4" t="inlineStr">
        <is>
          <t>Leasing</t>
        </is>
      </c>
      <c r="B12" s="4" t="inlineStr">
        <is>
          <t>2.00%</t>
        </is>
      </c>
      <c r="C12" s="4" t="inlineStr">
        <is>
          <t>1.00%</t>
        </is>
      </c>
      <c r="D12" s="4" t="inlineStr">
        <is>
          <t>2.00%</t>
        </is>
      </c>
    </row>
    <row r="13">
      <c r="A13" s="4" t="inlineStr">
        <is>
          <t>Leasing</t>
        </is>
      </c>
      <c r="B13" s="4" t="inlineStr">
        <is>
          <t>31.00%</t>
        </is>
      </c>
      <c r="C13" s="4" t="inlineStr">
        <is>
          <t>31.00%</t>
        </is>
      </c>
      <c r="D13" s="4" t="inlineStr">
        <is>
          <t>41.00%</t>
        </is>
      </c>
    </row>
    <row r="14">
      <c r="A14" s="4" t="inlineStr">
        <is>
          <t>Commercial and industrial</t>
        </is>
      </c>
      <c r="B14" s="6" t="inlineStr">
        <is>
          <t>R$ 215967128</t>
        </is>
      </c>
      <c r="C14" s="6" t="inlineStr">
        <is>
          <t>R$ 191281653</t>
        </is>
      </c>
      <c r="D14" s="6" t="inlineStr">
        <is>
          <t>R$ 145387439</t>
        </is>
      </c>
    </row>
    <row r="15">
      <c r="A15" s="4" t="inlineStr">
        <is>
          <t>Individual loans</t>
        </is>
      </c>
      <c r="B15" s="6" t="inlineStr">
        <is>
          <t>R$ 220115963</t>
        </is>
      </c>
      <c r="C15" s="6" t="inlineStr">
        <is>
          <t>R$ 178652145</t>
        </is>
      </c>
      <c r="D15" s="6" t="inlineStr">
        <is>
          <t>R$ 160036668</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transactions (Details Narrative) - BRL (R$)</t>
        </is>
      </c>
      <c r="B1" s="2" t="inlineStr">
        <is>
          <t>12 Months Ended</t>
        </is>
      </c>
    </row>
    <row r="2">
      <c r="B2" s="2" t="inlineStr">
        <is>
          <t>Dec. 31, 2021</t>
        </is>
      </c>
      <c r="C2" s="2" t="inlineStr">
        <is>
          <t>Dec. 31, 2020</t>
        </is>
      </c>
      <c r="D2" s="2" t="inlineStr">
        <is>
          <t>Dec. 31, 2019</t>
        </is>
      </c>
    </row>
    <row r="3">
      <c r="A3" s="4" t="inlineStr">
        <is>
          <t>Variable and share based compensation</t>
        </is>
      </c>
      <c r="B3" s="6" t="inlineStr">
        <is>
          <t>R$ 433940</t>
        </is>
      </c>
    </row>
    <row r="4">
      <c r="A4" s="4" t="inlineStr">
        <is>
          <t>Management compensation</t>
        </is>
      </c>
      <c r="B4" s="6" t="inlineStr">
        <is>
          <t>R$ 32086</t>
        </is>
      </c>
      <c r="C4" s="6" t="inlineStr">
        <is>
          <t>R$ 29162</t>
        </is>
      </c>
      <c r="D4" s="6" t="inlineStr">
        <is>
          <t>R$ 33912</t>
        </is>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elow is a table showing the evolution of the main credit indicators (Details) - BRL (R$) R$ in Thousands</t>
        </is>
      </c>
      <c r="B1" s="2" t="inlineStr">
        <is>
          <t>Dec. 31, 2021</t>
        </is>
      </c>
      <c r="C1" s="2" t="inlineStr">
        <is>
          <t>Dec. 31, 2020</t>
        </is>
      </c>
      <c r="D1" s="2" t="inlineStr">
        <is>
          <t>Dec. 31, 2019</t>
        </is>
      </c>
    </row>
    <row r="2">
      <c r="A2" s="4" t="inlineStr">
        <is>
          <t>Credit risk exposure - customers (Thousand of Reais)</t>
        </is>
      </c>
      <c r="B2" s="6" t="inlineStr">
        <is>
          <t>R$ 540872632</t>
        </is>
      </c>
      <c r="C2" s="6" t="inlineStr">
        <is>
          <t>R$ 466104042</t>
        </is>
      </c>
      <c r="D2" s="6" t="inlineStr">
        <is>
          <t>R$ 391569227</t>
        </is>
      </c>
    </row>
    <row r="3">
      <c r="A3" s="4" t="inlineStr">
        <is>
          <t xml:space="preserve">   Loans and advances to customers, gross (note 9)</t>
        </is>
      </c>
      <c r="B3" s="5" t="n">
        <v>493354702</v>
      </c>
      <c r="C3" s="5" t="n">
        <v>417822026</v>
      </c>
      <c r="D3" s="5" t="n">
        <v>347256660</v>
      </c>
    </row>
    <row r="4">
      <c r="A4" s="4" t="inlineStr">
        <is>
          <t xml:space="preserve">   Contingent Liabilities - Guarantees and other sureties (note 43.a)</t>
        </is>
      </c>
      <c r="B4" s="6" t="inlineStr">
        <is>
          <t>R$ 47517931</t>
        </is>
      </c>
      <c r="C4" s="6" t="inlineStr">
        <is>
          <t>R$ 48282016</t>
        </is>
      </c>
      <c r="D4" s="6" t="inlineStr">
        <is>
          <t>R$ 44312567</t>
        </is>
      </c>
    </row>
    <row r="5">
      <c r="A5" s="4" t="inlineStr">
        <is>
          <t>Non-performing loans ratio (%) - unaudited</t>
        </is>
      </c>
      <c r="B5" s="4" t="inlineStr">
        <is>
          <t>5.46%</t>
        </is>
      </c>
      <c r="C5" s="4" t="inlineStr">
        <is>
          <t>5.55%</t>
        </is>
      </c>
      <c r="D5" s="4" t="inlineStr">
        <is>
          <t>6.75%</t>
        </is>
      </c>
    </row>
    <row r="6">
      <c r="A6" s="4" t="inlineStr">
        <is>
          <t>Impairment coverage ratio (%) - unaudited</t>
        </is>
      </c>
      <c r="B6" s="4" t="inlineStr">
        <is>
          <t>110.40%</t>
        </is>
      </c>
      <c r="C6" s="4" t="inlineStr">
        <is>
          <t>110.64%</t>
        </is>
      </c>
      <c r="D6" s="4" t="inlineStr">
        <is>
          <t>96.58%</t>
        </is>
      </c>
    </row>
    <row r="7">
      <c r="A7" s="4" t="inlineStr">
        <is>
          <t>Specific credit loss provisions, net of RAWO (*) (Thousand of Reais) - unaudited</t>
        </is>
      </c>
      <c r="B7" s="6" t="inlineStr">
        <is>
          <t>R$ 29723376</t>
        </is>
      </c>
      <c r="C7" s="6" t="inlineStr">
        <is>
          <t>R$ 25640488</t>
        </is>
      </c>
      <c r="D7" s="6" t="inlineStr">
        <is>
          <t>R$ 22625750</t>
        </is>
      </c>
    </row>
    <row r="8">
      <c r="A8" s="4" t="inlineStr">
        <is>
          <t>Cost of credit (% of risk) - unaudited</t>
        </is>
      </c>
      <c r="B8" s="4" t="inlineStr">
        <is>
          <t>3.73%</t>
        </is>
      </c>
      <c r="C8" s="4" t="inlineStr">
        <is>
          <t>4.35%</t>
        </is>
      </c>
      <c r="D8" s="4" t="inlineStr">
        <is>
          <t>3.93%</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s>
  <sheetData>
    <row r="1">
      <c r="A1" s="1" t="inlineStr">
        <is>
          <t>he following table aggregates by product the cash flows of the operations (Details) - BRL (R$)</t>
        </is>
      </c>
      <c r="B1" s="2" t="inlineStr">
        <is>
          <t>Dec. 31, 2021</t>
        </is>
      </c>
      <c r="C1" s="2" t="inlineStr">
        <is>
          <t>Dec. 31, 2020</t>
        </is>
      </c>
      <c r="D1" s="2" t="inlineStr">
        <is>
          <t>Dec. 31, 2019</t>
        </is>
      </c>
    </row>
    <row r="2">
      <c r="A2" s="3" t="inlineStr">
        <is>
          <t>IfrsStatementLineItems [Line Items]</t>
        </is>
      </c>
    </row>
    <row r="3">
      <c r="A3" s="4" t="inlineStr">
        <is>
          <t>Financial assets measured at fair value in income</t>
        </is>
      </c>
      <c r="B3" s="6" t="inlineStr">
        <is>
          <t>R$ 3122000000</t>
        </is>
      </c>
      <c r="C3" s="6" t="inlineStr">
        <is>
          <t>R$ 2200000000</t>
        </is>
      </c>
    </row>
    <row r="4">
      <c r="A4" s="4" t="inlineStr">
        <is>
          <t>InterestEarningAssetsFinancialAssetsMeasuredAtFairValueInIncomeDebtInstruments</t>
        </is>
      </c>
      <c r="B4" s="5" t="n">
        <v>3122000000</v>
      </c>
      <c r="C4" s="5" t="n">
        <v>2200000000</v>
      </c>
    </row>
    <row r="5">
      <c r="A5" s="4" t="inlineStr">
        <is>
          <t>Financial assets measured at fair value in profit or loss for trading</t>
        </is>
      </c>
      <c r="B5" s="5" t="n">
        <v>45199000000</v>
      </c>
      <c r="C5" s="5" t="n">
        <v>113788000000</v>
      </c>
    </row>
    <row r="6">
      <c r="A6" s="4" t="inlineStr">
        <is>
          <t>Debt Instruments</t>
        </is>
      </c>
      <c r="B6" s="5" t="n">
        <v>23801000000</v>
      </c>
      <c r="C6" s="5" t="n">
        <v>79784000000</v>
      </c>
    </row>
    <row r="7">
      <c r="A7" s="4" t="inlineStr">
        <is>
          <t>Equity Instruments</t>
        </is>
      </c>
      <c r="B7" s="5" t="n">
        <v>44000000</v>
      </c>
      <c r="C7" s="5" t="n">
        <v>1164000000</v>
      </c>
    </row>
    <row r="8">
      <c r="A8" s="4" t="inlineStr">
        <is>
          <t>Derivatives</t>
        </is>
      </c>
      <c r="B8" s="5" t="n">
        <v>21354000000</v>
      </c>
      <c r="C8" s="5" t="n">
        <v>32840000000</v>
      </c>
    </row>
    <row r="9">
      <c r="A9" s="4" t="inlineStr">
        <is>
          <t>Financial assets not intended for trading Mandatory measured at the fair value of the result</t>
        </is>
      </c>
      <c r="B9" s="5" t="n">
        <v>151919000000</v>
      </c>
      <c r="C9" s="5" t="n">
        <v>439000000</v>
      </c>
    </row>
    <row r="10">
      <c r="A10" s="4" t="inlineStr">
        <is>
          <t>Equity Instruments</t>
        </is>
      </c>
      <c r="B10" s="5" t="n">
        <v>151919000000</v>
      </c>
      <c r="C10" s="5" t="n">
        <v>439000000</v>
      </c>
    </row>
    <row r="11">
      <c r="A11" s="4" t="inlineStr">
        <is>
          <t>Financial Assets Measured at Amortized Cost</t>
        </is>
      </c>
      <c r="B11" s="5" t="n">
        <v>644787000000</v>
      </c>
      <c r="C11" s="5" t="n">
        <v>452462000000</v>
      </c>
      <c r="D11" s="6" t="inlineStr">
        <is>
          <t>R$ 323095000000</t>
        </is>
      </c>
    </row>
    <row r="12">
      <c r="A12" s="4" t="inlineStr">
        <is>
          <t>Loans and Other Amounts with Credit Institutions</t>
        </is>
      </c>
      <c r="B12" s="5" t="n">
        <v>79643000000</v>
      </c>
      <c r="C12" s="5" t="n">
        <v>71644000000</v>
      </c>
    </row>
    <row r="13">
      <c r="A13" s="4" t="inlineStr">
        <is>
          <t>Loans and advances to customers</t>
        </is>
      </c>
      <c r="B13" s="5" t="n">
        <v>513708000000</v>
      </c>
      <c r="C13" s="5" t="n">
        <v>360990000000</v>
      </c>
    </row>
    <row r="14">
      <c r="A14" s="4" t="inlineStr">
        <is>
          <t>Debt Instruments</t>
        </is>
      </c>
      <c r="B14" s="5" t="n">
        <v>51436000000</v>
      </c>
      <c r="C14" s="5" t="n">
        <v>19828000000</v>
      </c>
    </row>
    <row r="15">
      <c r="A15" s="4" t="inlineStr">
        <is>
          <t>Total</t>
        </is>
      </c>
      <c r="B15" s="5" t="n">
        <v>845027000000</v>
      </c>
      <c r="C15" s="5" t="n">
        <v>674227000000</v>
      </c>
      <c r="D15" s="5" t="n">
        <v>452357000000</v>
      </c>
    </row>
    <row r="16">
      <c r="A16" s="4" t="inlineStr">
        <is>
          <t>Financial Liabilities Measured at Fair Value in Income Held for Trading</t>
        </is>
      </c>
      <c r="B16" s="5" t="n">
        <v>37609000000</v>
      </c>
      <c r="C16" s="5" t="n">
        <v>81424000000</v>
      </c>
    </row>
    <row r="17">
      <c r="A17" s="4" t="inlineStr">
        <is>
          <t>Derivatives</t>
        </is>
      </c>
      <c r="B17" s="5" t="n">
        <v>24828000000</v>
      </c>
      <c r="C17" s="5" t="n">
        <v>36270000000</v>
      </c>
    </row>
    <row r="18">
      <c r="A18" s="4" t="inlineStr">
        <is>
          <t>Short Positions</t>
        </is>
      </c>
      <c r="B18" s="5" t="n">
        <v>12781000000</v>
      </c>
      <c r="C18" s="5" t="n">
        <v>45153000000</v>
      </c>
    </row>
    <row r="19">
      <c r="A19" s="4" t="inlineStr">
        <is>
          <t>Financial liabilities at amortized cost</t>
        </is>
      </c>
      <c r="B19" s="5" t="n">
        <v>746898000000</v>
      </c>
      <c r="C19" s="5" t="n">
        <v>515035000000</v>
      </c>
    </row>
    <row r="20">
      <c r="A20" s="4" t="inlineStr">
        <is>
          <t>Deposits from the Central Bank of Brazil and deposits from credit institutions</t>
        </is>
      </c>
      <c r="B20" s="5" t="n">
        <v>134563000000</v>
      </c>
      <c r="C20" s="5" t="n">
        <v>70379000000</v>
      </c>
    </row>
    <row r="21">
      <c r="A21" s="4" t="inlineStr">
        <is>
          <t>Customer deposits</t>
        </is>
      </c>
      <c r="B21" s="5" t="n">
        <v>491898000000</v>
      </c>
      <c r="C21" s="5" t="n">
        <v>367694000000</v>
      </c>
    </row>
    <row r="22">
      <c r="A22" s="4" t="inlineStr">
        <is>
          <t>Bonds and securities</t>
        </is>
      </c>
      <c r="B22" s="5" t="n">
        <v>100933000000</v>
      </c>
      <c r="C22" s="5" t="n">
        <v>63841000000</v>
      </c>
    </row>
    <row r="23">
      <c r="A23" s="4" t="inlineStr">
        <is>
          <t>Debt Instruments Eligible to Capital</t>
        </is>
      </c>
      <c r="B23" s="5" t="n">
        <v>19504000000</v>
      </c>
      <c r="C23" s="5" t="n">
        <v>13120000000</v>
      </c>
    </row>
    <row r="24">
      <c r="A24" s="4" t="inlineStr">
        <is>
          <t>Total</t>
        </is>
      </c>
      <c r="B24" s="5" t="n">
        <v>784507000000</v>
      </c>
      <c r="C24" s="5" t="n">
        <v>596458000000</v>
      </c>
      <c r="D24" s="5" t="n">
        <v>563515000000</v>
      </c>
    </row>
    <row r="25">
      <c r="A25" s="4" t="inlineStr">
        <is>
          <t>Financial assets measured at fair value in other comprehensive income</t>
        </is>
      </c>
      <c r="C25" s="5" t="n">
        <v>105339000000</v>
      </c>
    </row>
    <row r="26">
      <c r="A26" s="4" t="inlineStr">
        <is>
          <t>InterestEarningAssetsFinancialAssetsMeasuredAtFairValueInOtherComprehensiveIncomeDebtInstruments</t>
        </is>
      </c>
      <c r="C26" s="5" t="n">
        <v>105267000000</v>
      </c>
    </row>
    <row r="27">
      <c r="A27" s="4" t="inlineStr">
        <is>
          <t>InterestEarningAssetsFinancialAssetsMeasuredAtFairValueInOtherComprehensiveIncomeEquityInstruments</t>
        </is>
      </c>
      <c r="C27" s="5" t="n">
        <v>72000000</v>
      </c>
    </row>
    <row r="28">
      <c r="A28" s="4" t="inlineStr">
        <is>
          <t>Financial assets measured at fair value through profit or loss</t>
        </is>
      </c>
      <c r="D28" s="5" t="n">
        <v>18609000000</v>
      </c>
    </row>
    <row r="29">
      <c r="A29" s="4" t="inlineStr">
        <is>
          <t>Debt instruments</t>
        </is>
      </c>
      <c r="D29" s="5" t="n">
        <v>1220000000</v>
      </c>
    </row>
    <row r="30">
      <c r="A30" s="4" t="inlineStr">
        <is>
          <t>Equity instruments</t>
        </is>
      </c>
      <c r="D30" s="5" t="n">
        <v>171000000</v>
      </c>
    </row>
    <row r="31">
      <c r="A31" s="4" t="inlineStr">
        <is>
          <t>Trading derivatives</t>
        </is>
      </c>
      <c r="D31" s="5" t="n">
        <v>17218000000</v>
      </c>
    </row>
    <row r="32">
      <c r="A32" s="4" t="inlineStr">
        <is>
          <t>Other Financial Assets At Fair Value Through Profit Or Loss</t>
        </is>
      </c>
      <c r="D32" s="5" t="n">
        <v>32856000000</v>
      </c>
    </row>
    <row r="33">
      <c r="A33" s="4" t="inlineStr">
        <is>
          <t>Debt instruments</t>
        </is>
      </c>
      <c r="D33" s="5" t="n">
        <v>30827000000</v>
      </c>
    </row>
    <row r="34">
      <c r="A34" s="4" t="inlineStr">
        <is>
          <t>Equity instruments</t>
        </is>
      </c>
      <c r="D34" s="5" t="n">
        <v>2029000000</v>
      </c>
    </row>
    <row r="35">
      <c r="A35" s="4" t="inlineStr">
        <is>
          <t>Investments Held to Maturity</t>
        </is>
      </c>
      <c r="D35" s="5" t="n">
        <v>8134000000</v>
      </c>
    </row>
    <row r="36">
      <c r="A36" s="4" t="inlineStr">
        <is>
          <t>Reserves from Brazilian Central Bank</t>
        </is>
      </c>
      <c r="D36" s="5" t="n">
        <v>69663000000</v>
      </c>
    </row>
    <row r="37">
      <c r="A37" s="4" t="inlineStr">
        <is>
          <t>Deposits from credit institutions</t>
        </is>
      </c>
      <c r="D37" s="5" t="n">
        <v>429506000000</v>
      </c>
    </row>
    <row r="38">
      <c r="A38" s="4" t="inlineStr">
        <is>
          <t>Subordinated debts</t>
        </is>
      </c>
      <c r="D38" s="5" t="n">
        <v>10077000000</v>
      </c>
    </row>
    <row r="39">
      <c r="A39" s="4" t="inlineStr">
        <is>
          <t>Marketable debt securities</t>
        </is>
      </c>
      <c r="D39" s="5" t="n">
        <v>80192000000</v>
      </c>
    </row>
    <row r="40">
      <c r="A40" s="4" t="inlineStr">
        <is>
          <t>Trading derivatives</t>
        </is>
      </c>
      <c r="D40" s="5" t="n">
        <v>20239000000</v>
      </c>
    </row>
    <row r="41">
      <c r="A41" s="4" t="inlineStr">
        <is>
          <t>Short positions</t>
        </is>
      </c>
      <c r="D41" s="5" t="n">
        <v>23501000000</v>
      </c>
    </row>
    <row r="42">
      <c r="A42" s="4" t="inlineStr">
        <is>
          <t>Above 5 years [Member]</t>
        </is>
      </c>
    </row>
    <row r="43">
      <c r="A43" s="3" t="inlineStr">
        <is>
          <t>IfrsStatementLineItems [Line Items]</t>
        </is>
      </c>
    </row>
    <row r="44">
      <c r="A44" s="4" t="inlineStr">
        <is>
          <t>Financial assets measured at fair value in income</t>
        </is>
      </c>
      <c r="B44" s="5" t="n">
        <v>3122000000</v>
      </c>
      <c r="C44" s="5" t="n">
        <v>1747000000</v>
      </c>
    </row>
    <row r="45">
      <c r="A45" s="4" t="inlineStr">
        <is>
          <t>InterestEarningAssetsFinancialAssetsMeasuredAtFairValueInIncomeDebtInstruments</t>
        </is>
      </c>
      <c r="B45" s="5" t="n">
        <v>3122000000</v>
      </c>
      <c r="C45" s="5" t="n">
        <v>1747000000</v>
      </c>
    </row>
    <row r="46">
      <c r="A46" s="4" t="inlineStr">
        <is>
          <t>Financial assets measured at fair value in profit or loss for trading</t>
        </is>
      </c>
      <c r="B46" s="5" t="n">
        <v>12447000000</v>
      </c>
      <c r="C46" s="5" t="n">
        <v>17707000000</v>
      </c>
    </row>
    <row r="47">
      <c r="A47" s="4" t="inlineStr">
        <is>
          <t>Debt Instruments</t>
        </is>
      </c>
      <c r="B47" s="5" t="n">
        <v>9963000000</v>
      </c>
      <c r="C47" s="5" t="n">
        <v>14078000000</v>
      </c>
    </row>
    <row r="48">
      <c r="A48" s="4" t="inlineStr">
        <is>
          <t>Equity Instruments</t>
        </is>
      </c>
      <c r="B48" s="5" t="n">
        <v>3000000</v>
      </c>
      <c r="C48" s="4" t="inlineStr">
        <is>
          <t xml:space="preserve"> </t>
        </is>
      </c>
    </row>
    <row r="49">
      <c r="A49" s="4" t="inlineStr">
        <is>
          <t>Derivatives</t>
        </is>
      </c>
      <c r="B49" s="5" t="n">
        <v>2481000000</v>
      </c>
      <c r="C49" s="5" t="n">
        <v>3629000000</v>
      </c>
    </row>
    <row r="50">
      <c r="A50" s="4" t="inlineStr">
        <is>
          <t>Financial assets not intended for trading Mandatory measured at the fair value of the result</t>
        </is>
      </c>
      <c r="B50" s="5" t="n">
        <v>32808000000</v>
      </c>
    </row>
    <row r="51">
      <c r="A51" s="4" t="inlineStr">
        <is>
          <t>Equity Instruments</t>
        </is>
      </c>
      <c r="B51" s="5" t="n">
        <v>32808000000</v>
      </c>
    </row>
    <row r="52">
      <c r="A52" s="4" t="inlineStr">
        <is>
          <t>Financial Assets Measured at Amortized Cost</t>
        </is>
      </c>
      <c r="B52" s="5" t="n">
        <v>102292000000</v>
      </c>
      <c r="C52" s="5" t="n">
        <v>63844000000</v>
      </c>
      <c r="D52" s="5" t="n">
        <v>54815000000</v>
      </c>
    </row>
    <row r="53">
      <c r="A53" s="4" t="inlineStr">
        <is>
          <t>Loans and Other Amounts with Credit Institutions</t>
        </is>
      </c>
      <c r="C53" s="4" t="inlineStr">
        <is>
          <t xml:space="preserve"> </t>
        </is>
      </c>
    </row>
    <row r="54">
      <c r="A54" s="4" t="inlineStr">
        <is>
          <t>Loans and advances to customers</t>
        </is>
      </c>
      <c r="B54" s="5" t="n">
        <v>94368000000</v>
      </c>
      <c r="C54" s="5" t="n">
        <v>61795000000</v>
      </c>
    </row>
    <row r="55">
      <c r="A55" s="4" t="inlineStr">
        <is>
          <t>Debt Instruments</t>
        </is>
      </c>
      <c r="B55" s="5" t="n">
        <v>7924000000</v>
      </c>
      <c r="C55" s="5" t="n">
        <v>2049000000</v>
      </c>
    </row>
    <row r="56">
      <c r="A56" s="4" t="inlineStr">
        <is>
          <t>Total</t>
        </is>
      </c>
      <c r="B56" s="5" t="n">
        <v>150669000000</v>
      </c>
      <c r="C56" s="5" t="n">
        <v>105728000000</v>
      </c>
      <c r="D56" s="5" t="n">
        <v>70317000000</v>
      </c>
    </row>
    <row r="57">
      <c r="A57" s="4" t="inlineStr">
        <is>
          <t>Financial Liabilities Measured at Fair Value in Income Held for Trading</t>
        </is>
      </c>
      <c r="B57" s="5" t="n">
        <v>2703000000</v>
      </c>
      <c r="C57" s="5" t="n">
        <v>3515000000</v>
      </c>
    </row>
    <row r="58">
      <c r="A58" s="4" t="inlineStr">
        <is>
          <t>Derivatives</t>
        </is>
      </c>
      <c r="B58" s="5" t="n">
        <v>2703000000</v>
      </c>
      <c r="C58" s="5" t="n">
        <v>3515000000</v>
      </c>
    </row>
    <row r="59">
      <c r="A59" s="4" t="inlineStr">
        <is>
          <t>Financial liabilities at amortized cost</t>
        </is>
      </c>
      <c r="B59" s="5" t="n">
        <v>31897000000</v>
      </c>
      <c r="C59" s="5" t="n">
        <v>16667000000</v>
      </c>
    </row>
    <row r="60">
      <c r="A60" s="4" t="inlineStr">
        <is>
          <t>Deposits from the Central Bank of Brazil and deposits from credit institutions</t>
        </is>
      </c>
      <c r="B60" s="5" t="n">
        <v>4035000000</v>
      </c>
      <c r="C60" s="5" t="n">
        <v>3031000000</v>
      </c>
    </row>
    <row r="61">
      <c r="A61" s="4" t="inlineStr">
        <is>
          <t>Customer deposits</t>
        </is>
      </c>
      <c r="B61" s="5" t="n">
        <v>24000000</v>
      </c>
      <c r="C61" s="5" t="n">
        <v>203000000</v>
      </c>
    </row>
    <row r="62">
      <c r="A62" s="4" t="inlineStr">
        <is>
          <t>Bonds and securities</t>
        </is>
      </c>
      <c r="B62" s="5" t="n">
        <v>8334000000</v>
      </c>
      <c r="C62" s="5" t="n">
        <v>313000000</v>
      </c>
    </row>
    <row r="63">
      <c r="A63" s="4" t="inlineStr">
        <is>
          <t>Debt Instruments Eligible to Capital</t>
        </is>
      </c>
      <c r="B63" s="5" t="n">
        <v>19504000000</v>
      </c>
      <c r="C63" s="5" t="n">
        <v>13120000000</v>
      </c>
    </row>
    <row r="64">
      <c r="A64" s="4" t="inlineStr">
        <is>
          <t>Total</t>
        </is>
      </c>
      <c r="B64" s="5" t="n">
        <v>34600000000</v>
      </c>
      <c r="C64" s="5" t="n">
        <v>20182000000</v>
      </c>
      <c r="D64" s="5" t="n">
        <v>9859000000</v>
      </c>
    </row>
    <row r="65">
      <c r="A65" s="4" t="inlineStr">
        <is>
          <t>Financial assets measured at fair value in other comprehensive income</t>
        </is>
      </c>
      <c r="C65" s="5" t="n">
        <v>22430000000</v>
      </c>
    </row>
    <row r="66">
      <c r="A66" s="4" t="inlineStr">
        <is>
          <t>InterestEarningAssetsFinancialAssetsMeasuredAtFairValueInOtherComprehensiveIncomeDebtInstruments</t>
        </is>
      </c>
      <c r="C66" s="5" t="n">
        <v>22430000000</v>
      </c>
    </row>
    <row r="67">
      <c r="A67" s="4" t="inlineStr">
        <is>
          <t>InterestEarningAssetsFinancialAssetsMeasuredAtFairValueInOtherComprehensiveIncomeEquityInstruments</t>
        </is>
      </c>
      <c r="C67" s="4" t="inlineStr">
        <is>
          <t xml:space="preserve"> </t>
        </is>
      </c>
    </row>
    <row r="68">
      <c r="A68" s="4" t="inlineStr">
        <is>
          <t>Financial assets measured at fair value through profit or loss</t>
        </is>
      </c>
      <c r="D68" s="5" t="n">
        <v>4446000000</v>
      </c>
    </row>
    <row r="69">
      <c r="A69" s="4" t="inlineStr">
        <is>
          <t>Debt instruments</t>
        </is>
      </c>
      <c r="D69" s="5" t="n">
        <v>889000000</v>
      </c>
    </row>
    <row r="70">
      <c r="A70" s="4" t="inlineStr">
        <is>
          <t>Trading derivatives</t>
        </is>
      </c>
      <c r="D70" s="5" t="n">
        <v>3557000000</v>
      </c>
    </row>
    <row r="71">
      <c r="A71" s="4" t="inlineStr">
        <is>
          <t>Other Financial Assets At Fair Value Through Profit Or Loss</t>
        </is>
      </c>
      <c r="D71" s="5" t="n">
        <v>7075000000</v>
      </c>
    </row>
    <row r="72">
      <c r="A72" s="4" t="inlineStr">
        <is>
          <t>Debt instruments</t>
        </is>
      </c>
      <c r="D72" s="5" t="n">
        <v>7075000000</v>
      </c>
    </row>
    <row r="73">
      <c r="A73" s="4" t="inlineStr">
        <is>
          <t>Investments Held to Maturity</t>
        </is>
      </c>
      <c r="D73" s="5" t="n">
        <v>3981000000</v>
      </c>
    </row>
    <row r="74">
      <c r="A74" s="4" t="inlineStr">
        <is>
          <t>Deposits from credit institutions</t>
        </is>
      </c>
      <c r="D74" s="5" t="n">
        <v>2556000000</v>
      </c>
    </row>
    <row r="75">
      <c r="A75" s="4" t="inlineStr">
        <is>
          <t>Subordinated debts</t>
        </is>
      </c>
      <c r="D75" s="4" t="inlineStr">
        <is>
          <t xml:space="preserve"> </t>
        </is>
      </c>
    </row>
    <row r="76">
      <c r="A76" s="4" t="inlineStr">
        <is>
          <t>Marketable debt securities</t>
        </is>
      </c>
      <c r="D76" s="5" t="n">
        <v>3475000000</v>
      </c>
    </row>
    <row r="77">
      <c r="A77" s="4" t="inlineStr">
        <is>
          <t>Trading derivatives</t>
        </is>
      </c>
      <c r="D77" s="5" t="n">
        <v>3828000000</v>
      </c>
    </row>
    <row r="78">
      <c r="A78" s="4" t="inlineStr">
        <is>
          <t>Bottom of range [member]</t>
        </is>
      </c>
    </row>
    <row r="79">
      <c r="A79" s="3" t="inlineStr">
        <is>
          <t>IfrsStatementLineItems [Line Items]</t>
        </is>
      </c>
    </row>
    <row r="80">
      <c r="A80" s="4" t="inlineStr">
        <is>
          <t>Financial assets measured at fair value in profit or loss for trading</t>
        </is>
      </c>
      <c r="B80" s="5" t="n">
        <v>5573000000</v>
      </c>
      <c r="C80" s="5" t="n">
        <v>15635000000</v>
      </c>
    </row>
    <row r="81">
      <c r="A81" s="4" t="inlineStr">
        <is>
          <t>Debt Instruments</t>
        </is>
      </c>
      <c r="B81" s="5" t="n">
        <v>355000000</v>
      </c>
      <c r="C81" s="5" t="n">
        <v>3480000000</v>
      </c>
    </row>
    <row r="82">
      <c r="A82" s="4" t="inlineStr">
        <is>
          <t>Equity Instruments</t>
        </is>
      </c>
      <c r="B82" s="5" t="n">
        <v>21000000</v>
      </c>
      <c r="C82" s="5" t="n">
        <v>1164000000</v>
      </c>
    </row>
    <row r="83">
      <c r="A83" s="4" t="inlineStr">
        <is>
          <t>Derivatives</t>
        </is>
      </c>
      <c r="B83" s="5" t="n">
        <v>5197000000</v>
      </c>
      <c r="C83" s="5" t="n">
        <v>10992000000</v>
      </c>
    </row>
    <row r="84">
      <c r="A84" s="4" t="inlineStr">
        <is>
          <t>Financial assets not intended for trading Mandatory measured at the fair value of the result</t>
        </is>
      </c>
      <c r="B84" s="5" t="n">
        <v>54053000000</v>
      </c>
      <c r="C84" s="5" t="n">
        <v>439000000</v>
      </c>
    </row>
    <row r="85">
      <c r="A85" s="4" t="inlineStr">
        <is>
          <t>Equity Instruments</t>
        </is>
      </c>
      <c r="B85" s="5" t="n">
        <v>54053000000</v>
      </c>
      <c r="C85" s="5" t="n">
        <v>439000000</v>
      </c>
    </row>
    <row r="86">
      <c r="A86" s="4" t="inlineStr">
        <is>
          <t>Financial Assets Measured at Amortized Cost</t>
        </is>
      </c>
      <c r="B86" s="5" t="n">
        <v>135081000000</v>
      </c>
      <c r="C86" s="5" t="n">
        <v>50776000000</v>
      </c>
      <c r="D86" s="5" t="n">
        <v>28416000000</v>
      </c>
    </row>
    <row r="87">
      <c r="A87" s="4" t="inlineStr">
        <is>
          <t>Loans and Other Amounts with Credit Institutions</t>
        </is>
      </c>
      <c r="B87" s="5" t="n">
        <v>73293000000</v>
      </c>
      <c r="C87" s="5" t="n">
        <v>25201000000</v>
      </c>
    </row>
    <row r="88">
      <c r="A88" s="4" t="inlineStr">
        <is>
          <t>Loans and advances to customers</t>
        </is>
      </c>
      <c r="B88" s="5" t="n">
        <v>60735000000</v>
      </c>
      <c r="C88" s="5" t="n">
        <v>25490000000</v>
      </c>
    </row>
    <row r="89">
      <c r="A89" s="4" t="inlineStr">
        <is>
          <t>Debt Instruments</t>
        </is>
      </c>
      <c r="B89" s="5" t="n">
        <v>1053000000</v>
      </c>
      <c r="C89" s="5" t="n">
        <v>85000000</v>
      </c>
    </row>
    <row r="90">
      <c r="A90" s="4" t="inlineStr">
        <is>
          <t>Total</t>
        </is>
      </c>
      <c r="B90" s="5" t="n">
        <v>194707000000</v>
      </c>
      <c r="C90" s="5" t="n">
        <v>70305000000</v>
      </c>
      <c r="D90" s="5" t="n">
        <v>106329000000</v>
      </c>
    </row>
    <row r="91">
      <c r="A91" s="4" t="inlineStr">
        <is>
          <t>Financial Liabilities Measured at Fair Value in Income Held for Trading</t>
        </is>
      </c>
      <c r="B91" s="5" t="n">
        <v>18955000000</v>
      </c>
      <c r="C91" s="5" t="n">
        <v>55313000000</v>
      </c>
    </row>
    <row r="92">
      <c r="A92" s="4" t="inlineStr">
        <is>
          <t>Derivatives</t>
        </is>
      </c>
      <c r="B92" s="5" t="n">
        <v>6174000000</v>
      </c>
      <c r="C92" s="5" t="n">
        <v>10160000000</v>
      </c>
    </row>
    <row r="93">
      <c r="A93" s="4" t="inlineStr">
        <is>
          <t>Short Positions</t>
        </is>
      </c>
      <c r="B93" s="5" t="n">
        <v>12781000000</v>
      </c>
      <c r="C93" s="5" t="n">
        <v>45153000000</v>
      </c>
    </row>
    <row r="94">
      <c r="A94" s="4" t="inlineStr">
        <is>
          <t>Financial liabilities at amortized cost</t>
        </is>
      </c>
      <c r="B94" s="5" t="n">
        <v>309659000000</v>
      </c>
      <c r="C94" s="5" t="n">
        <v>174848000000</v>
      </c>
    </row>
    <row r="95">
      <c r="A95" s="4" t="inlineStr">
        <is>
          <t>Deposits from the Central Bank of Brazil and deposits from credit institutions</t>
        </is>
      </c>
      <c r="B95" s="5" t="n">
        <v>43414000000</v>
      </c>
      <c r="C95" s="5" t="n">
        <v>4007000000</v>
      </c>
    </row>
    <row r="96">
      <c r="A96" s="4" t="inlineStr">
        <is>
          <t>Customer deposits</t>
        </is>
      </c>
      <c r="B96" s="5" t="n">
        <v>260711000000</v>
      </c>
      <c r="C96" s="5" t="n">
        <v>163297000000</v>
      </c>
    </row>
    <row r="97">
      <c r="A97" s="4" t="inlineStr">
        <is>
          <t>Bonds and securities</t>
        </is>
      </c>
      <c r="B97" s="5" t="n">
        <v>5534000000</v>
      </c>
      <c r="C97" s="5" t="n">
        <v>7544000000</v>
      </c>
    </row>
    <row r="98">
      <c r="A98" s="4" t="inlineStr">
        <is>
          <t>Debt Instruments Eligible to Capital</t>
        </is>
      </c>
      <c r="C98" s="4" t="inlineStr">
        <is>
          <t xml:space="preserve"> </t>
        </is>
      </c>
    </row>
    <row r="99">
      <c r="A99" s="4" t="inlineStr">
        <is>
          <t>Total</t>
        </is>
      </c>
      <c r="B99" s="5" t="n">
        <v>328614000000</v>
      </c>
      <c r="C99" s="5" t="n">
        <v>230161000000</v>
      </c>
      <c r="D99" s="5" t="n">
        <v>256385000000</v>
      </c>
    </row>
    <row r="100">
      <c r="A100" s="4" t="inlineStr">
        <is>
          <t>Loans and Advances to Customers</t>
        </is>
      </c>
      <c r="C100" s="4" t="inlineStr">
        <is>
          <t xml:space="preserve"> </t>
        </is>
      </c>
    </row>
    <row r="101">
      <c r="A101" s="4" t="inlineStr">
        <is>
          <t>Financial assets measured at fair value in other comprehensive income</t>
        </is>
      </c>
      <c r="C101" s="5" t="n">
        <v>3455000000</v>
      </c>
    </row>
    <row r="102">
      <c r="A102" s="4" t="inlineStr">
        <is>
          <t>InterestEarningAssetsFinancialAssetsMeasuredAtFairValueInOtherComprehensiveIncomeDebtInstruments</t>
        </is>
      </c>
      <c r="C102" s="5" t="n">
        <v>3383000000</v>
      </c>
    </row>
    <row r="103">
      <c r="A103" s="4" t="inlineStr">
        <is>
          <t>InterestEarningAssetsFinancialAssetsMeasuredAtFairValueInOtherComprehensiveIncomeEquityInstruments</t>
        </is>
      </c>
      <c r="C103" s="5" t="n">
        <v>72000000</v>
      </c>
    </row>
    <row r="104">
      <c r="A104" s="4" t="inlineStr">
        <is>
          <t>Financial assets measured at fair value through profit or loss</t>
        </is>
      </c>
      <c r="D104" s="5" t="n">
        <v>3891000000</v>
      </c>
    </row>
    <row r="105">
      <c r="A105" s="4" t="inlineStr">
        <is>
          <t>Debt instruments</t>
        </is>
      </c>
      <c r="D105" s="4" t="inlineStr">
        <is>
          <t xml:space="preserve"> </t>
        </is>
      </c>
    </row>
    <row r="106">
      <c r="A106" s="4" t="inlineStr">
        <is>
          <t>Equity instruments</t>
        </is>
      </c>
      <c r="D106" s="5" t="n">
        <v>171000000</v>
      </c>
    </row>
    <row r="107">
      <c r="A107" s="4" t="inlineStr">
        <is>
          <t>Trading derivatives</t>
        </is>
      </c>
      <c r="D107" s="5" t="n">
        <v>3720000000</v>
      </c>
    </row>
    <row r="108">
      <c r="A108" s="4" t="inlineStr">
        <is>
          <t>Other Financial Assets At Fair Value Through Profit Or Loss</t>
        </is>
      </c>
      <c r="D108" s="5" t="n">
        <v>4261000000</v>
      </c>
    </row>
    <row r="109">
      <c r="A109" s="4" t="inlineStr">
        <is>
          <t>Debt instruments</t>
        </is>
      </c>
      <c r="D109" s="5" t="n">
        <v>2232000000</v>
      </c>
    </row>
    <row r="110">
      <c r="A110" s="4" t="inlineStr">
        <is>
          <t>Equity instruments</t>
        </is>
      </c>
      <c r="D110" s="5" t="n">
        <v>2029000000</v>
      </c>
    </row>
    <row r="111">
      <c r="A111" s="4" t="inlineStr">
        <is>
          <t>Investments Held to Maturity</t>
        </is>
      </c>
      <c r="D111" s="5" t="n">
        <v>98000000</v>
      </c>
    </row>
    <row r="112">
      <c r="A112" s="4" t="inlineStr">
        <is>
          <t>Reserves from Brazilian Central Bank</t>
        </is>
      </c>
      <c r="D112" s="5" t="n">
        <v>69663000000</v>
      </c>
    </row>
    <row r="113">
      <c r="A113" s="4" t="inlineStr">
        <is>
          <t>Deposits from credit institutions</t>
        </is>
      </c>
      <c r="D113" s="5" t="n">
        <v>224610000000</v>
      </c>
    </row>
    <row r="114">
      <c r="A114" s="4" t="inlineStr">
        <is>
          <t>Marketable debt securities</t>
        </is>
      </c>
      <c r="D114" s="5" t="n">
        <v>3677000000</v>
      </c>
    </row>
    <row r="115">
      <c r="A115" s="4" t="inlineStr">
        <is>
          <t>Trading derivatives</t>
        </is>
      </c>
      <c r="D115" s="5" t="n">
        <v>4597000000</v>
      </c>
    </row>
    <row r="116">
      <c r="A116" s="4" t="inlineStr">
        <is>
          <t>Short positions</t>
        </is>
      </c>
      <c r="D116" s="5" t="n">
        <v>23501000000</v>
      </c>
    </row>
    <row r="117">
      <c r="A117" s="4" t="inlineStr">
        <is>
          <t>Weighted average [member]</t>
        </is>
      </c>
    </row>
    <row r="118">
      <c r="A118" s="3" t="inlineStr">
        <is>
          <t>IfrsStatementLineItems [Line Items]</t>
        </is>
      </c>
    </row>
    <row r="119">
      <c r="A119" s="4" t="inlineStr">
        <is>
          <t>Financial assets measured at fair value in income</t>
        </is>
      </c>
      <c r="C119" s="5" t="n">
        <v>153000000</v>
      </c>
    </row>
    <row r="120">
      <c r="A120" s="4" t="inlineStr">
        <is>
          <t>InterestEarningAssetsFinancialAssetsMeasuredAtFairValueInIncomeDebtInstruments</t>
        </is>
      </c>
      <c r="C120" s="5" t="n">
        <v>153000000</v>
      </c>
    </row>
    <row r="121">
      <c r="A121" s="4" t="inlineStr">
        <is>
          <t>Financial assets measured at fair value in profit or loss for trading</t>
        </is>
      </c>
      <c r="B121" s="5" t="n">
        <v>4205000000</v>
      </c>
      <c r="C121" s="5" t="n">
        <v>18487000000</v>
      </c>
    </row>
    <row r="122">
      <c r="A122" s="4" t="inlineStr">
        <is>
          <t>Debt Instruments</t>
        </is>
      </c>
      <c r="B122" s="5" t="n">
        <v>858000000</v>
      </c>
      <c r="C122" s="5" t="n">
        <v>11789000000</v>
      </c>
    </row>
    <row r="123">
      <c r="A123" s="4" t="inlineStr">
        <is>
          <t>Equity Instruments</t>
        </is>
      </c>
      <c r="B123" s="5" t="n">
        <v>1000000</v>
      </c>
    </row>
    <row r="124">
      <c r="A124" s="4" t="inlineStr">
        <is>
          <t>Derivatives</t>
        </is>
      </c>
      <c r="B124" s="5" t="n">
        <v>3346000000</v>
      </c>
      <c r="C124" s="5" t="n">
        <v>6698000000</v>
      </c>
    </row>
    <row r="125">
      <c r="A125" s="4" t="inlineStr">
        <is>
          <t>Financial assets not intended for trading Mandatory measured at the fair value of the result</t>
        </is>
      </c>
      <c r="B125" s="5" t="n">
        <v>1012000000</v>
      </c>
    </row>
    <row r="126">
      <c r="A126" s="4" t="inlineStr">
        <is>
          <t>Equity Instruments</t>
        </is>
      </c>
      <c r="B126" s="5" t="n">
        <v>1012000000</v>
      </c>
    </row>
    <row r="127">
      <c r="A127" s="4" t="inlineStr">
        <is>
          <t>Financial Assets Measured at Amortized Cost</t>
        </is>
      </c>
      <c r="B127" s="5" t="n">
        <v>131966000000</v>
      </c>
      <c r="C127" s="5" t="n">
        <v>130066000000</v>
      </c>
      <c r="D127" s="5" t="n">
        <v>75794000000</v>
      </c>
    </row>
    <row r="128">
      <c r="A128" s="4" t="inlineStr">
        <is>
          <t>Loans and Other Amounts with Credit Institutions</t>
        </is>
      </c>
      <c r="B128" s="5" t="n">
        <v>1479000000</v>
      </c>
      <c r="C128" s="5" t="n">
        <v>39879000000</v>
      </c>
    </row>
    <row r="129">
      <c r="A129" s="4" t="inlineStr">
        <is>
          <t>Loans and advances to customers</t>
        </is>
      </c>
      <c r="B129" s="5" t="n">
        <v>128631000000</v>
      </c>
      <c r="C129" s="5" t="n">
        <v>88071000000</v>
      </c>
    </row>
    <row r="130">
      <c r="A130" s="4" t="inlineStr">
        <is>
          <t>Debt Instruments</t>
        </is>
      </c>
      <c r="B130" s="5" t="n">
        <v>1856000000</v>
      </c>
      <c r="C130" s="5" t="n">
        <v>2117000000</v>
      </c>
    </row>
    <row r="131">
      <c r="A131" s="4" t="inlineStr">
        <is>
          <t>Total</t>
        </is>
      </c>
      <c r="B131" s="5" t="n">
        <v>137183000000</v>
      </c>
      <c r="C131" s="5" t="n">
        <v>152331000000</v>
      </c>
      <c r="D131" s="5" t="n">
        <v>77783000000</v>
      </c>
    </row>
    <row r="132">
      <c r="A132" s="4" t="inlineStr">
        <is>
          <t>Financial Liabilities Measured at Fair Value in Income Held for Trading</t>
        </is>
      </c>
      <c r="B132" s="5" t="n">
        <v>2564000000</v>
      </c>
      <c r="C132" s="5" t="n">
        <v>7878000000</v>
      </c>
    </row>
    <row r="133">
      <c r="A133" s="4" t="inlineStr">
        <is>
          <t>Derivatives</t>
        </is>
      </c>
      <c r="B133" s="5" t="n">
        <v>2564000000</v>
      </c>
      <c r="C133" s="5" t="n">
        <v>7878000000</v>
      </c>
    </row>
    <row r="134">
      <c r="A134" s="4" t="inlineStr">
        <is>
          <t>Financial liabilities at amortized cost</t>
        </is>
      </c>
      <c r="B134" s="5" t="n">
        <v>116052000000</v>
      </c>
      <c r="C134" s="5" t="n">
        <v>100497000000</v>
      </c>
    </row>
    <row r="135">
      <c r="A135" s="4" t="inlineStr">
        <is>
          <t>Deposits from the Central Bank of Brazil and deposits from credit institutions</t>
        </is>
      </c>
      <c r="B135" s="5" t="n">
        <v>48359000000</v>
      </c>
      <c r="C135" s="5" t="n">
        <v>32846000000</v>
      </c>
    </row>
    <row r="136">
      <c r="A136" s="4" t="inlineStr">
        <is>
          <t>Customer deposits</t>
        </is>
      </c>
      <c r="B136" s="5" t="n">
        <v>50470000000</v>
      </c>
      <c r="C136" s="5" t="n">
        <v>44035000000</v>
      </c>
    </row>
    <row r="137">
      <c r="A137" s="4" t="inlineStr">
        <is>
          <t>Bonds and securities</t>
        </is>
      </c>
      <c r="B137" s="5" t="n">
        <v>17223000000</v>
      </c>
      <c r="C137" s="5" t="n">
        <v>23616000000</v>
      </c>
    </row>
    <row r="138">
      <c r="A138" s="4" t="inlineStr">
        <is>
          <t>Total</t>
        </is>
      </c>
      <c r="B138" s="5" t="n">
        <v>118616000000</v>
      </c>
      <c r="C138" s="5" t="n">
        <v>108376000000</v>
      </c>
      <c r="D138" s="5" t="n">
        <v>89583000000</v>
      </c>
    </row>
    <row r="139">
      <c r="A139" s="4" t="inlineStr">
        <is>
          <t>Financial assets measured at fair value in other comprehensive income</t>
        </is>
      </c>
      <c r="C139" s="5" t="n">
        <v>3625000000</v>
      </c>
    </row>
    <row r="140">
      <c r="A140" s="4" t="inlineStr">
        <is>
          <t>InterestEarningAssetsFinancialAssetsMeasuredAtFairValueInOtherComprehensiveIncomeDebtInstruments</t>
        </is>
      </c>
      <c r="C140" s="5" t="n">
        <v>3625000000</v>
      </c>
    </row>
    <row r="141">
      <c r="A141" s="4" t="inlineStr">
        <is>
          <t>Financial assets measured at fair value through profit or loss</t>
        </is>
      </c>
      <c r="D141" s="5" t="n">
        <v>1091000000</v>
      </c>
    </row>
    <row r="142">
      <c r="A142" s="4" t="inlineStr">
        <is>
          <t>Debt instruments</t>
        </is>
      </c>
      <c r="D142" s="5" t="n">
        <v>3000000</v>
      </c>
    </row>
    <row r="143">
      <c r="A143" s="4" t="inlineStr">
        <is>
          <t>Trading derivatives</t>
        </is>
      </c>
      <c r="D143" s="5" t="n">
        <v>1088000000</v>
      </c>
    </row>
    <row r="144">
      <c r="A144" s="4" t="inlineStr">
        <is>
          <t>Other Financial Assets At Fair Value Through Profit Or Loss</t>
        </is>
      </c>
      <c r="D144" s="5" t="n">
        <v>802000000</v>
      </c>
    </row>
    <row r="145">
      <c r="A145" s="4" t="inlineStr">
        <is>
          <t>Debt instruments</t>
        </is>
      </c>
      <c r="D145" s="5" t="n">
        <v>802000000</v>
      </c>
    </row>
    <row r="146">
      <c r="A146" s="4" t="inlineStr">
        <is>
          <t>Equity instruments</t>
        </is>
      </c>
      <c r="D146" s="4" t="inlineStr">
        <is>
          <t xml:space="preserve"> </t>
        </is>
      </c>
    </row>
    <row r="147">
      <c r="A147" s="4" t="inlineStr">
        <is>
          <t>Investments Held to Maturity</t>
        </is>
      </c>
      <c r="D147" s="5" t="n">
        <v>96000000</v>
      </c>
    </row>
    <row r="148">
      <c r="A148" s="4" t="inlineStr">
        <is>
          <t>Reserves from Brazilian Central Bank</t>
        </is>
      </c>
      <c r="D148" s="4" t="inlineStr">
        <is>
          <t xml:space="preserve"> </t>
        </is>
      </c>
    </row>
    <row r="149">
      <c r="A149" s="4" t="inlineStr">
        <is>
          <t>Deposits from credit institutions</t>
        </is>
      </c>
      <c r="D149" s="5" t="n">
        <v>62181000000</v>
      </c>
    </row>
    <row r="150">
      <c r="A150" s="4" t="inlineStr">
        <is>
          <t>Subordinated debts</t>
        </is>
      </c>
      <c r="D150" s="4" t="inlineStr">
        <is>
          <t xml:space="preserve"> </t>
        </is>
      </c>
    </row>
    <row r="151">
      <c r="A151" s="4" t="inlineStr">
        <is>
          <t>Marketable debt securities</t>
        </is>
      </c>
      <c r="D151" s="5" t="n">
        <v>25781000000</v>
      </c>
    </row>
    <row r="152">
      <c r="A152" s="4" t="inlineStr">
        <is>
          <t>Trading derivatives</t>
        </is>
      </c>
      <c r="D152" s="5" t="n">
        <v>1621000000</v>
      </c>
    </row>
    <row r="153">
      <c r="A153" s="4" t="inlineStr">
        <is>
          <t>Short positions</t>
        </is>
      </c>
      <c r="D153" s="4" t="inlineStr">
        <is>
          <t xml:space="preserve"> </t>
        </is>
      </c>
    </row>
    <row r="154">
      <c r="A154" s="4" t="inlineStr">
        <is>
          <t>181 to 365 days [Member]</t>
        </is>
      </c>
    </row>
    <row r="155">
      <c r="A155" s="3" t="inlineStr">
        <is>
          <t>IfrsStatementLineItems [Line Items]</t>
        </is>
      </c>
    </row>
    <row r="156">
      <c r="A156" s="4" t="inlineStr">
        <is>
          <t>Financial assets measured at fair value in income</t>
        </is>
      </c>
      <c r="C156" s="5" t="n">
        <v>50000000</v>
      </c>
    </row>
    <row r="157">
      <c r="A157" s="4" t="inlineStr">
        <is>
          <t>InterestEarningAssetsFinancialAssetsMeasuredAtFairValueInIncomeDebtInstruments</t>
        </is>
      </c>
      <c r="C157" s="5" t="n">
        <v>50000000</v>
      </c>
    </row>
    <row r="158">
      <c r="A158" s="4" t="inlineStr">
        <is>
          <t>Financial assets measured at fair value in profit or loss for trading</t>
        </is>
      </c>
      <c r="B158" s="5" t="n">
        <v>5128000000</v>
      </c>
      <c r="C158" s="5" t="n">
        <v>4867000000</v>
      </c>
    </row>
    <row r="159">
      <c r="A159" s="4" t="inlineStr">
        <is>
          <t>Debt Instruments</t>
        </is>
      </c>
      <c r="B159" s="5" t="n">
        <v>2358000000</v>
      </c>
      <c r="C159" s="5" t="n">
        <v>3150000000</v>
      </c>
    </row>
    <row r="160">
      <c r="A160" s="4" t="inlineStr">
        <is>
          <t>Equity Instruments</t>
        </is>
      </c>
      <c r="B160" s="5" t="n">
        <v>8000000</v>
      </c>
      <c r="C160" s="4" t="inlineStr">
        <is>
          <t xml:space="preserve"> </t>
        </is>
      </c>
    </row>
    <row r="161">
      <c r="A161" s="4" t="inlineStr">
        <is>
          <t>Derivatives</t>
        </is>
      </c>
      <c r="B161" s="5" t="n">
        <v>2762000000</v>
      </c>
      <c r="C161" s="5" t="n">
        <v>1717000000</v>
      </c>
    </row>
    <row r="162">
      <c r="A162" s="4" t="inlineStr">
        <is>
          <t>Financial assets not intended for trading Mandatory measured at the fair value of the result</t>
        </is>
      </c>
      <c r="B162" s="5" t="n">
        <v>4779000000</v>
      </c>
    </row>
    <row r="163">
      <c r="A163" s="4" t="inlineStr">
        <is>
          <t>Equity Instruments</t>
        </is>
      </c>
      <c r="B163" s="5" t="n">
        <v>4779000000</v>
      </c>
    </row>
    <row r="164">
      <c r="A164" s="4" t="inlineStr">
        <is>
          <t>Financial Assets Measured at Amortized Cost</t>
        </is>
      </c>
      <c r="B164" s="5" t="n">
        <v>96793000000</v>
      </c>
      <c r="C164" s="5" t="n">
        <v>55339000000</v>
      </c>
      <c r="D164" s="5" t="n">
        <v>51603000000</v>
      </c>
    </row>
    <row r="165">
      <c r="A165" s="4" t="inlineStr">
        <is>
          <t>Loans and Other Amounts with Credit Institutions</t>
        </is>
      </c>
      <c r="B165" s="5" t="n">
        <v>2255000000</v>
      </c>
      <c r="C165" s="5" t="n">
        <v>2765000000</v>
      </c>
    </row>
    <row r="166">
      <c r="A166" s="4" t="inlineStr">
        <is>
          <t>Loans and advances to customers</t>
        </is>
      </c>
      <c r="B166" s="5" t="n">
        <v>71041000000</v>
      </c>
      <c r="C166" s="5" t="n">
        <v>50829000000</v>
      </c>
    </row>
    <row r="167">
      <c r="A167" s="4" t="inlineStr">
        <is>
          <t>Debt Instruments</t>
        </is>
      </c>
      <c r="B167" s="5" t="n">
        <v>23497000000</v>
      </c>
      <c r="C167" s="5" t="n">
        <v>1745000000</v>
      </c>
    </row>
    <row r="168">
      <c r="A168" s="4" t="inlineStr">
        <is>
          <t>Total</t>
        </is>
      </c>
      <c r="B168" s="5" t="n">
        <v>106700000000</v>
      </c>
      <c r="C168" s="5" t="n">
        <v>72433000000</v>
      </c>
      <c r="D168" s="5" t="n">
        <v>56601000000</v>
      </c>
    </row>
    <row r="169">
      <c r="A169" s="4" t="inlineStr">
        <is>
          <t>Financial Liabilities Measured at Fair Value in Income Held for Trading</t>
        </is>
      </c>
      <c r="B169" s="5" t="n">
        <v>2191000000</v>
      </c>
      <c r="C169" s="5" t="n">
        <v>2088000000</v>
      </c>
    </row>
    <row r="170">
      <c r="A170" s="4" t="inlineStr">
        <is>
          <t>Derivatives</t>
        </is>
      </c>
      <c r="B170" s="5" t="n">
        <v>2191000000</v>
      </c>
      <c r="C170" s="5" t="n">
        <v>2088000000</v>
      </c>
    </row>
    <row r="171">
      <c r="A171" s="4" t="inlineStr">
        <is>
          <t>Financial liabilities at amortized cost</t>
        </is>
      </c>
      <c r="B171" s="5" t="n">
        <v>108718000000</v>
      </c>
      <c r="C171" s="5" t="n">
        <v>91433000000</v>
      </c>
    </row>
    <row r="172">
      <c r="A172" s="4" t="inlineStr">
        <is>
          <t>Deposits from the Central Bank of Brazil and deposits from credit institutions</t>
        </is>
      </c>
      <c r="B172" s="5" t="n">
        <v>27340000000</v>
      </c>
      <c r="C172" s="5" t="n">
        <v>22603000000</v>
      </c>
    </row>
    <row r="173">
      <c r="A173" s="4" t="inlineStr">
        <is>
          <t>Customer deposits</t>
        </is>
      </c>
      <c r="B173" s="5" t="n">
        <v>70403000000</v>
      </c>
      <c r="C173" s="5" t="n">
        <v>61293000000</v>
      </c>
    </row>
    <row r="174">
      <c r="A174" s="4" t="inlineStr">
        <is>
          <t>Bonds and securities</t>
        </is>
      </c>
      <c r="B174" s="5" t="n">
        <v>10975000000</v>
      </c>
      <c r="C174" s="5" t="n">
        <v>7537000000</v>
      </c>
    </row>
    <row r="175">
      <c r="A175" s="4" t="inlineStr">
        <is>
          <t>Debt Instruments Eligible to Capital</t>
        </is>
      </c>
      <c r="C175" s="4" t="inlineStr">
        <is>
          <t xml:space="preserve"> </t>
        </is>
      </c>
    </row>
    <row r="176">
      <c r="A176" s="4" t="inlineStr">
        <is>
          <t>Total</t>
        </is>
      </c>
      <c r="B176" s="5" t="n">
        <v>110909000000</v>
      </c>
      <c r="C176" s="5" t="n">
        <v>93521000000</v>
      </c>
      <c r="D176" s="5" t="n">
        <v>89476000000</v>
      </c>
    </row>
    <row r="177">
      <c r="A177" s="4" t="inlineStr">
        <is>
          <t>Financial assets measured at fair value in other comprehensive income</t>
        </is>
      </c>
      <c r="C177" s="5" t="n">
        <v>12177000000</v>
      </c>
    </row>
    <row r="178">
      <c r="A178" s="4" t="inlineStr">
        <is>
          <t>InterestEarningAssetsFinancialAssetsMeasuredAtFairValueInOtherComprehensiveIncomeDebtInstruments</t>
        </is>
      </c>
      <c r="C178" s="5" t="n">
        <v>12177000000</v>
      </c>
    </row>
    <row r="179">
      <c r="A179" s="4" t="inlineStr">
        <is>
          <t>InterestEarningAssetsFinancialAssetsMeasuredAtFairValueInOtherComprehensiveIncomeEquityInstruments</t>
        </is>
      </c>
      <c r="C179" s="4" t="inlineStr">
        <is>
          <t xml:space="preserve"> </t>
        </is>
      </c>
    </row>
    <row r="180">
      <c r="A180" s="4" t="inlineStr">
        <is>
          <t>Financial assets measured at fair value through profit or loss</t>
        </is>
      </c>
      <c r="D180" s="5" t="n">
        <v>737000000</v>
      </c>
    </row>
    <row r="181">
      <c r="A181" s="4" t="inlineStr">
        <is>
          <t>Debt instruments</t>
        </is>
      </c>
      <c r="D181" s="5" t="n">
        <v>140000000</v>
      </c>
    </row>
    <row r="182">
      <c r="A182" s="4" t="inlineStr">
        <is>
          <t>Trading derivatives</t>
        </is>
      </c>
      <c r="D182" s="5" t="n">
        <v>597000000</v>
      </c>
    </row>
    <row r="183">
      <c r="A183" s="4" t="inlineStr">
        <is>
          <t>Other Financial Assets At Fair Value Through Profit Or Loss</t>
        </is>
      </c>
      <c r="D183" s="5" t="n">
        <v>3981000000</v>
      </c>
    </row>
    <row r="184">
      <c r="A184" s="4" t="inlineStr">
        <is>
          <t>Debt instruments</t>
        </is>
      </c>
      <c r="D184" s="5" t="n">
        <v>3981000000</v>
      </c>
    </row>
    <row r="185">
      <c r="A185" s="4" t="inlineStr">
        <is>
          <t>Investments Held to Maturity</t>
        </is>
      </c>
      <c r="D185" s="5" t="n">
        <v>280000000</v>
      </c>
    </row>
    <row r="186">
      <c r="A186" s="4" t="inlineStr">
        <is>
          <t>Deposits from credit institutions</t>
        </is>
      </c>
      <c r="D186" s="5" t="n">
        <v>69277000000</v>
      </c>
    </row>
    <row r="187">
      <c r="A187" s="4" t="inlineStr">
        <is>
          <t>Subordinated debts</t>
        </is>
      </c>
      <c r="D187" s="4" t="inlineStr">
        <is>
          <t xml:space="preserve"> </t>
        </is>
      </c>
    </row>
    <row r="188">
      <c r="A188" s="4" t="inlineStr">
        <is>
          <t>Marketable debt securities</t>
        </is>
      </c>
      <c r="D188" s="5" t="n">
        <v>19125000000</v>
      </c>
    </row>
    <row r="189">
      <c r="A189" s="4" t="inlineStr">
        <is>
          <t>Trading derivatives</t>
        </is>
      </c>
      <c r="D189" s="5" t="n">
        <v>1074000000</v>
      </c>
    </row>
    <row r="190">
      <c r="A190" s="4" t="inlineStr">
        <is>
          <t>Short positions</t>
        </is>
      </c>
      <c r="D190" s="4" t="inlineStr">
        <is>
          <t xml:space="preserve"> </t>
        </is>
      </c>
    </row>
    <row r="191">
      <c r="A191" s="4" t="inlineStr">
        <is>
          <t>Top of range [member]</t>
        </is>
      </c>
    </row>
    <row r="192">
      <c r="A192" s="3" t="inlineStr">
        <is>
          <t>IfrsStatementLineItems [Line Items]</t>
        </is>
      </c>
    </row>
    <row r="193">
      <c r="A193" s="4" t="inlineStr">
        <is>
          <t>Financial assets measured at fair value in income</t>
        </is>
      </c>
      <c r="C193" s="5" t="n">
        <v>250000000</v>
      </c>
    </row>
    <row r="194">
      <c r="A194" s="4" t="inlineStr">
        <is>
          <t>InterestEarningAssetsFinancialAssetsMeasuredAtFairValueInIncomeDebtInstruments</t>
        </is>
      </c>
      <c r="C194" s="5" t="n">
        <v>250000000</v>
      </c>
    </row>
    <row r="195">
      <c r="A195" s="4" t="inlineStr">
        <is>
          <t>Financial assets measured at fair value in profit or loss for trading</t>
        </is>
      </c>
      <c r="B195" s="5" t="n">
        <v>17846000000</v>
      </c>
      <c r="C195" s="5" t="n">
        <v>57091000000</v>
      </c>
    </row>
    <row r="196">
      <c r="A196" s="4" t="inlineStr">
        <is>
          <t>Debt Instruments</t>
        </is>
      </c>
      <c r="B196" s="5" t="n">
        <v>10267000000</v>
      </c>
      <c r="C196" s="5" t="n">
        <v>47287000000</v>
      </c>
    </row>
    <row r="197">
      <c r="A197" s="4" t="inlineStr">
        <is>
          <t>Equity Instruments</t>
        </is>
      </c>
      <c r="B197" s="5" t="n">
        <v>11000000</v>
      </c>
      <c r="C197" s="4" t="inlineStr">
        <is>
          <t xml:space="preserve"> </t>
        </is>
      </c>
    </row>
    <row r="198">
      <c r="A198" s="4" t="inlineStr">
        <is>
          <t>Derivatives</t>
        </is>
      </c>
      <c r="B198" s="5" t="n">
        <v>7568000000</v>
      </c>
      <c r="C198" s="5" t="n">
        <v>9804000000</v>
      </c>
    </row>
    <row r="199">
      <c r="A199" s="4" t="inlineStr">
        <is>
          <t>Financial assets not intended for trading Mandatory measured at the fair value of the result</t>
        </is>
      </c>
      <c r="B199" s="5" t="n">
        <v>59267000000</v>
      </c>
    </row>
    <row r="200">
      <c r="A200" s="4" t="inlineStr">
        <is>
          <t>Equity Instruments</t>
        </is>
      </c>
      <c r="B200" s="5" t="n">
        <v>59267000000</v>
      </c>
    </row>
    <row r="201">
      <c r="A201" s="4" t="inlineStr">
        <is>
          <t>Financial Assets Measured at Amortized Cost</t>
        </is>
      </c>
      <c r="B201" s="5" t="n">
        <v>178655000000</v>
      </c>
      <c r="C201" s="5" t="n">
        <v>152438000000</v>
      </c>
      <c r="D201" s="5" t="n">
        <v>112467000000</v>
      </c>
    </row>
    <row r="202">
      <c r="A202" s="4" t="inlineStr">
        <is>
          <t>Loans and Other Amounts with Credit Institutions</t>
        </is>
      </c>
      <c r="B202" s="5" t="n">
        <v>2616000000</v>
      </c>
      <c r="C202" s="5" t="n">
        <v>3799000000</v>
      </c>
    </row>
    <row r="203">
      <c r="A203" s="4" t="inlineStr">
        <is>
          <t>Loans and advances to customers</t>
        </is>
      </c>
      <c r="B203" s="5" t="n">
        <v>158933000000</v>
      </c>
      <c r="C203" s="5" t="n">
        <v>134805000000</v>
      </c>
    </row>
    <row r="204">
      <c r="A204" s="4" t="inlineStr">
        <is>
          <t>Debt Instruments</t>
        </is>
      </c>
      <c r="B204" s="5" t="n">
        <v>17106000000</v>
      </c>
      <c r="C204" s="5" t="n">
        <v>13833000000</v>
      </c>
    </row>
    <row r="205">
      <c r="A205" s="4" t="inlineStr">
        <is>
          <t>Total</t>
        </is>
      </c>
      <c r="B205" s="5" t="n">
        <v>255768000000</v>
      </c>
      <c r="C205" s="5" t="n">
        <v>273429000000</v>
      </c>
      <c r="D205" s="5" t="n">
        <v>141327000000</v>
      </c>
    </row>
    <row r="206">
      <c r="A206" s="4" t="inlineStr">
        <is>
          <t>Financial Liabilities Measured at Fair Value in Income Held for Trading</t>
        </is>
      </c>
      <c r="B206" s="5" t="n">
        <v>11196000000</v>
      </c>
      <c r="C206" s="5" t="n">
        <v>12629000000</v>
      </c>
    </row>
    <row r="207">
      <c r="A207" s="4" t="inlineStr">
        <is>
          <t>Derivatives</t>
        </is>
      </c>
      <c r="B207" s="5" t="n">
        <v>11196000000</v>
      </c>
      <c r="C207" s="5" t="n">
        <v>12629000000</v>
      </c>
    </row>
    <row r="208">
      <c r="A208" s="4" t="inlineStr">
        <is>
          <t>Financial liabilities at amortized cost</t>
        </is>
      </c>
      <c r="B208" s="5" t="n">
        <v>180572000000</v>
      </c>
      <c r="C208" s="5" t="n">
        <v>131589000000</v>
      </c>
    </row>
    <row r="209">
      <c r="A209" s="4" t="inlineStr">
        <is>
          <t>Deposits from the Central Bank of Brazil and deposits from credit institutions</t>
        </is>
      </c>
      <c r="B209" s="5" t="n">
        <v>11415000000</v>
      </c>
      <c r="C209" s="5" t="n">
        <v>7891000000</v>
      </c>
    </row>
    <row r="210">
      <c r="A210" s="4" t="inlineStr">
        <is>
          <t>Customer deposits</t>
        </is>
      </c>
      <c r="B210" s="5" t="n">
        <v>110290000000</v>
      </c>
      <c r="C210" s="5" t="n">
        <v>98867000000</v>
      </c>
    </row>
    <row r="211">
      <c r="A211" s="4" t="inlineStr">
        <is>
          <t>Bonds and securities</t>
        </is>
      </c>
      <c r="B211" s="5" t="n">
        <v>58867000000</v>
      </c>
      <c r="C211" s="5" t="n">
        <v>24832000000</v>
      </c>
    </row>
    <row r="212">
      <c r="A212" s="4" t="inlineStr">
        <is>
          <t>Debt Instruments Eligible to Capital</t>
        </is>
      </c>
      <c r="C212" s="4" t="inlineStr">
        <is>
          <t xml:space="preserve"> </t>
        </is>
      </c>
    </row>
    <row r="213">
      <c r="A213" s="4" t="inlineStr">
        <is>
          <t>Total</t>
        </is>
      </c>
      <c r="B213" s="6" t="inlineStr">
        <is>
          <t>R$ 191768000000</t>
        </is>
      </c>
      <c r="C213" s="5" t="n">
        <v>144218000000</v>
      </c>
      <c r="D213" s="5" t="n">
        <v>118212000000</v>
      </c>
    </row>
    <row r="214">
      <c r="A214" s="4" t="inlineStr">
        <is>
          <t>Financial assets measured at fair value in other comprehensive income</t>
        </is>
      </c>
      <c r="C214" s="5" t="n">
        <v>63651000000</v>
      </c>
    </row>
    <row r="215">
      <c r="A215" s="4" t="inlineStr">
        <is>
          <t>InterestEarningAssetsFinancialAssetsMeasuredAtFairValueInOtherComprehensiveIncomeDebtInstruments</t>
        </is>
      </c>
      <c r="C215" s="5" t="n">
        <v>63651000000</v>
      </c>
    </row>
    <row r="216">
      <c r="A216" s="4" t="inlineStr">
        <is>
          <t>InterestEarningAssetsFinancialAssetsMeasuredAtFairValueInOtherComprehensiveIncomeEquityInstruments</t>
        </is>
      </c>
      <c r="C216" s="4" t="inlineStr">
        <is>
          <t xml:space="preserve"> </t>
        </is>
      </c>
    </row>
    <row r="217">
      <c r="A217" s="4" t="inlineStr">
        <is>
          <t>Financial assets measured at fair value through profit or loss</t>
        </is>
      </c>
      <c r="D217" s="5" t="n">
        <v>8444000000</v>
      </c>
    </row>
    <row r="218">
      <c r="A218" s="4" t="inlineStr">
        <is>
          <t>Debt instruments</t>
        </is>
      </c>
      <c r="D218" s="5" t="n">
        <v>188000000</v>
      </c>
    </row>
    <row r="219">
      <c r="A219" s="4" t="inlineStr">
        <is>
          <t>Trading derivatives</t>
        </is>
      </c>
      <c r="D219" s="5" t="n">
        <v>8256000000</v>
      </c>
    </row>
    <row r="220">
      <c r="A220" s="4" t="inlineStr">
        <is>
          <t>Other Financial Assets At Fair Value Through Profit Or Loss</t>
        </is>
      </c>
      <c r="D220" s="5" t="n">
        <v>16737000000</v>
      </c>
    </row>
    <row r="221">
      <c r="A221" s="4" t="inlineStr">
        <is>
          <t>Debt instruments</t>
        </is>
      </c>
      <c r="D221" s="5" t="n">
        <v>16737000000</v>
      </c>
    </row>
    <row r="222">
      <c r="A222" s="4" t="inlineStr">
        <is>
          <t>Investments Held to Maturity</t>
        </is>
      </c>
      <c r="D222" s="5" t="n">
        <v>3679000000</v>
      </c>
    </row>
    <row r="223">
      <c r="A223" s="4" t="inlineStr">
        <is>
          <t>Reserves from Brazilian Central Bank</t>
        </is>
      </c>
      <c r="D223" s="4" t="inlineStr">
        <is>
          <t xml:space="preserve"> </t>
        </is>
      </c>
    </row>
    <row r="224">
      <c r="A224" s="4" t="inlineStr">
        <is>
          <t>Deposits from credit institutions</t>
        </is>
      </c>
      <c r="D224" s="5" t="n">
        <v>70882000000</v>
      </c>
    </row>
    <row r="225">
      <c r="A225" s="4" t="inlineStr">
        <is>
          <t>Subordinated debts</t>
        </is>
      </c>
      <c r="D225" s="5" t="n">
        <v>10077000000</v>
      </c>
    </row>
    <row r="226">
      <c r="A226" s="4" t="inlineStr">
        <is>
          <t>Marketable debt securities</t>
        </is>
      </c>
      <c r="D226" s="5" t="n">
        <v>28134000000</v>
      </c>
    </row>
    <row r="227">
      <c r="A227" s="4" t="inlineStr">
        <is>
          <t>Trading derivatives</t>
        </is>
      </c>
      <c r="D227" s="5" t="n">
        <v>9119000000</v>
      </c>
    </row>
    <row r="228">
      <c r="A228" s="4" t="inlineStr">
        <is>
          <t>Short positions</t>
        </is>
      </c>
      <c r="D228" s="4" t="inlineStr">
        <is>
          <t xml:space="preserve">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ition of accounts subject to currency risk (Details) - BRL (R$) R$ in Millions</t>
        </is>
      </c>
      <c r="B1" s="2" t="inlineStr">
        <is>
          <t>Dec. 31, 2021</t>
        </is>
      </c>
      <c r="C1" s="2" t="inlineStr">
        <is>
          <t>Dec. 31, 2020</t>
        </is>
      </c>
      <c r="D1" s="2" t="inlineStr">
        <is>
          <t>Dec. 31, 2019</t>
        </is>
      </c>
    </row>
    <row r="2">
      <c r="A2" s="4" t="inlineStr">
        <is>
          <t>Currency Risk Dollar [Member]</t>
        </is>
      </c>
    </row>
    <row r="3">
      <c r="A3" s="3" t="inlineStr">
        <is>
          <t>IfrsStatementLineItems [Line Items]</t>
        </is>
      </c>
    </row>
    <row r="4">
      <c r="A4" s="4" t="inlineStr">
        <is>
          <t>Cash/Applications/Debt Instruments</t>
        </is>
      </c>
      <c r="B4" s="6" t="inlineStr">
        <is>
          <t>R$ 114021</t>
        </is>
      </c>
    </row>
    <row r="5">
      <c r="A5" s="4" t="inlineStr">
        <is>
          <t>Loans and advances to customers</t>
        </is>
      </c>
      <c r="B5" s="5" t="n">
        <v>5529</v>
      </c>
    </row>
    <row r="6">
      <c r="A6" s="4" t="inlineStr">
        <is>
          <t>Derivatives</t>
        </is>
      </c>
      <c r="B6" s="5" t="n">
        <v>289245</v>
      </c>
    </row>
    <row r="7">
      <c r="A7" s="4" t="inlineStr">
        <is>
          <t>Others</t>
        </is>
      </c>
      <c r="B7" s="5" t="n">
        <v>1251</v>
      </c>
    </row>
    <row r="8">
      <c r="A8" s="4" t="inlineStr">
        <is>
          <t>Total</t>
        </is>
      </c>
      <c r="B8" s="5" t="n">
        <v>410046</v>
      </c>
    </row>
    <row r="9">
      <c r="A9" s="4" t="inlineStr">
        <is>
          <t>Funding in foreign currency</t>
        </is>
      </c>
      <c r="B9" s="5" t="n">
        <v>80991</v>
      </c>
    </row>
    <row r="10">
      <c r="A10" s="4" t="inlineStr">
        <is>
          <t>Derivatives</t>
        </is>
      </c>
      <c r="B10" s="5" t="n">
        <v>225554</v>
      </c>
    </row>
    <row r="11">
      <c r="A11" s="4" t="inlineStr">
        <is>
          <t>Others</t>
        </is>
      </c>
      <c r="B11" s="5" t="n">
        <v>105570</v>
      </c>
    </row>
    <row r="12">
      <c r="A12" s="4" t="inlineStr">
        <is>
          <t>Total</t>
        </is>
      </c>
      <c r="B12" s="5" t="n">
        <v>412115</v>
      </c>
    </row>
    <row r="13">
      <c r="A13" s="4" t="inlineStr">
        <is>
          <t>Cash/Applications/Debt Instruments</t>
        </is>
      </c>
      <c r="C13" s="6" t="inlineStr">
        <is>
          <t>R$ 42860</t>
        </is>
      </c>
    </row>
    <row r="14">
      <c r="A14" s="4" t="inlineStr">
        <is>
          <t>Loans and advances to customers</t>
        </is>
      </c>
      <c r="C14" s="5" t="n">
        <v>5803</v>
      </c>
    </row>
    <row r="15">
      <c r="A15" s="4" t="inlineStr">
        <is>
          <t>Investments in Foreign Subsidiaries and Dependence</t>
        </is>
      </c>
      <c r="C15" s="5" t="n">
        <v>57914</v>
      </c>
    </row>
    <row r="16">
      <c r="A16" s="4" t="inlineStr">
        <is>
          <t>Derivatives</t>
        </is>
      </c>
      <c r="C16" s="5" t="n">
        <v>125495</v>
      </c>
    </row>
    <row r="17">
      <c r="A17" s="4" t="inlineStr">
        <is>
          <t>Others</t>
        </is>
      </c>
      <c r="C17" s="5" t="n">
        <v>25866</v>
      </c>
    </row>
    <row r="18">
      <c r="A18" s="4" t="inlineStr">
        <is>
          <t>Total</t>
        </is>
      </c>
      <c r="C18" s="5" t="n">
        <v>257938</v>
      </c>
    </row>
    <row r="19">
      <c r="A19" s="3" t="inlineStr">
        <is>
          <t>Liabilities:</t>
        </is>
      </c>
    </row>
    <row r="20">
      <c r="A20" s="4" t="inlineStr">
        <is>
          <t>Funding in foreign currency</t>
        </is>
      </c>
      <c r="C20" s="5" t="n">
        <v>61173</v>
      </c>
    </row>
    <row r="21">
      <c r="A21" s="4" t="inlineStr">
        <is>
          <t>Derivatives</t>
        </is>
      </c>
      <c r="C21" s="5" t="n">
        <v>147911</v>
      </c>
    </row>
    <row r="22">
      <c r="A22" s="4" t="inlineStr">
        <is>
          <t>Others</t>
        </is>
      </c>
      <c r="C22" s="5" t="n">
        <v>39972</v>
      </c>
    </row>
    <row r="23">
      <c r="A23" s="4" t="inlineStr">
        <is>
          <t>Total</t>
        </is>
      </c>
      <c r="C23" s="5" t="n">
        <v>249056</v>
      </c>
    </row>
    <row r="24">
      <c r="A24" s="4" t="inlineStr">
        <is>
          <t>Cash/Applications/Debt Instruments</t>
        </is>
      </c>
      <c r="D24" s="6" t="inlineStr">
        <is>
          <t>R$ 12406</t>
        </is>
      </c>
    </row>
    <row r="25">
      <c r="A25" s="4" t="inlineStr">
        <is>
          <t>Loans and advances to customers</t>
        </is>
      </c>
      <c r="D25" s="5" t="n">
        <v>4776</v>
      </c>
    </row>
    <row r="26">
      <c r="A26" s="4" t="inlineStr">
        <is>
          <t>Investments in Foreign Subsidiaries and Dependence</t>
        </is>
      </c>
      <c r="D26" s="5" t="n">
        <v>50193</v>
      </c>
    </row>
    <row r="27">
      <c r="A27" s="4" t="inlineStr">
        <is>
          <t>Derivatives</t>
        </is>
      </c>
      <c r="D27" s="5" t="n">
        <v>150538</v>
      </c>
    </row>
    <row r="28">
      <c r="A28" s="4" t="inlineStr">
        <is>
          <t>Others</t>
        </is>
      </c>
      <c r="D28" s="5" t="n">
        <v>10521</v>
      </c>
    </row>
    <row r="29">
      <c r="A29" s="4" t="inlineStr">
        <is>
          <t>Total</t>
        </is>
      </c>
      <c r="D29" s="5" t="n">
        <v>228434</v>
      </c>
    </row>
    <row r="30">
      <c r="A30" s="4" t="inlineStr">
        <is>
          <t>Funding in foreign currency</t>
        </is>
      </c>
      <c r="D30" s="5" t="n">
        <v>59416</v>
      </c>
    </row>
    <row r="31">
      <c r="A31" s="4" t="inlineStr">
        <is>
          <t>Derivatives</t>
        </is>
      </c>
      <c r="D31" s="5" t="n">
        <v>169136</v>
      </c>
    </row>
    <row r="32">
      <c r="A32" s="4" t="inlineStr">
        <is>
          <t>Others</t>
        </is>
      </c>
      <c r="D32" s="4" t="inlineStr">
        <is>
          <t xml:space="preserve"> </t>
        </is>
      </c>
    </row>
    <row r="33">
      <c r="A33" s="4" t="inlineStr">
        <is>
          <t>Total</t>
        </is>
      </c>
      <c r="D33" s="5" t="n">
        <v>228552</v>
      </c>
    </row>
    <row r="34">
      <c r="A34" s="4" t="inlineStr">
        <is>
          <t>Currency Risk Euro [Member]</t>
        </is>
      </c>
    </row>
    <row r="35">
      <c r="A35" s="3" t="inlineStr">
        <is>
          <t>IfrsStatementLineItems [Line Items]</t>
        </is>
      </c>
    </row>
    <row r="36">
      <c r="A36" s="4" t="inlineStr">
        <is>
          <t>Cash/Applications/Debt Instruments</t>
        </is>
      </c>
      <c r="B36" s="5" t="n">
        <v>1337</v>
      </c>
    </row>
    <row r="37">
      <c r="A37" s="4" t="inlineStr">
        <is>
          <t>Loans and advances to customers</t>
        </is>
      </c>
      <c r="B37" s="5" t="n">
        <v>2218</v>
      </c>
    </row>
    <row r="38">
      <c r="A38" s="4" t="inlineStr">
        <is>
          <t>Derivatives</t>
        </is>
      </c>
      <c r="B38" s="5" t="n">
        <v>14190</v>
      </c>
    </row>
    <row r="39">
      <c r="A39" s="4" t="inlineStr">
        <is>
          <t>Others</t>
        </is>
      </c>
      <c r="B39" s="4" t="inlineStr">
        <is>
          <t xml:space="preserve"> </t>
        </is>
      </c>
    </row>
    <row r="40">
      <c r="A40" s="4" t="inlineStr">
        <is>
          <t>Total</t>
        </is>
      </c>
      <c r="B40" s="5" t="n">
        <v>17744</v>
      </c>
    </row>
    <row r="41">
      <c r="A41" s="4" t="inlineStr">
        <is>
          <t>Funding in foreign currency</t>
        </is>
      </c>
      <c r="B41" s="5" t="n">
        <v>2194</v>
      </c>
    </row>
    <row r="42">
      <c r="A42" s="4" t="inlineStr">
        <is>
          <t>Derivatives</t>
        </is>
      </c>
      <c r="B42" s="5" t="n">
        <v>14279</v>
      </c>
    </row>
    <row r="43">
      <c r="A43" s="4" t="inlineStr">
        <is>
          <t>Others</t>
        </is>
      </c>
      <c r="B43" s="5" t="n">
        <v>1220</v>
      </c>
    </row>
    <row r="44">
      <c r="A44" s="4" t="inlineStr">
        <is>
          <t>Total</t>
        </is>
      </c>
      <c r="B44" s="5" t="n">
        <v>17711</v>
      </c>
    </row>
    <row r="45">
      <c r="A45" s="4" t="inlineStr">
        <is>
          <t>Cash/Applications/Debt Instruments</t>
        </is>
      </c>
      <c r="C45" s="5" t="n">
        <v>1870</v>
      </c>
    </row>
    <row r="46">
      <c r="A46" s="4" t="inlineStr">
        <is>
          <t>Loans and advances to customers</t>
        </is>
      </c>
      <c r="C46" s="5" t="n">
        <v>3187</v>
      </c>
    </row>
    <row r="47">
      <c r="A47" s="4" t="inlineStr">
        <is>
          <t>Investments in Foreign Subsidiaries and Dependence</t>
        </is>
      </c>
      <c r="C47" s="5" t="n">
        <v>215</v>
      </c>
    </row>
    <row r="48">
      <c r="A48" s="4" t="inlineStr">
        <is>
          <t>Derivatives</t>
        </is>
      </c>
      <c r="C48" s="5" t="n">
        <v>10451</v>
      </c>
    </row>
    <row r="49">
      <c r="A49" s="4" t="inlineStr">
        <is>
          <t>Others</t>
        </is>
      </c>
      <c r="C49" s="4" t="inlineStr">
        <is>
          <t xml:space="preserve"> </t>
        </is>
      </c>
    </row>
    <row r="50">
      <c r="A50" s="4" t="inlineStr">
        <is>
          <t>Total</t>
        </is>
      </c>
      <c r="C50" s="5" t="n">
        <v>15723</v>
      </c>
    </row>
    <row r="51">
      <c r="A51" s="3" t="inlineStr">
        <is>
          <t>Liabilities:</t>
        </is>
      </c>
    </row>
    <row r="52">
      <c r="A52" s="4" t="inlineStr">
        <is>
          <t>Funding in foreign currency</t>
        </is>
      </c>
      <c r="C52" s="5" t="n">
        <v>384</v>
      </c>
    </row>
    <row r="53">
      <c r="A53" s="4" t="inlineStr">
        <is>
          <t>Derivatives</t>
        </is>
      </c>
      <c r="C53" s="5" t="n">
        <v>14449</v>
      </c>
    </row>
    <row r="54">
      <c r="A54" s="4" t="inlineStr">
        <is>
          <t>Others</t>
        </is>
      </c>
      <c r="C54" s="5" t="n">
        <v>219</v>
      </c>
    </row>
    <row r="55">
      <c r="A55" s="4" t="inlineStr">
        <is>
          <t>Total</t>
        </is>
      </c>
      <c r="C55" s="5" t="n">
        <v>15052</v>
      </c>
    </row>
    <row r="56">
      <c r="A56" s="4" t="inlineStr">
        <is>
          <t>Cash/Applications/Debt Instruments</t>
        </is>
      </c>
      <c r="D56" s="5" t="n">
        <v>224</v>
      </c>
    </row>
    <row r="57">
      <c r="A57" s="4" t="inlineStr">
        <is>
          <t>Loans and advances to customers</t>
        </is>
      </c>
      <c r="D57" s="5" t="n">
        <v>1920</v>
      </c>
    </row>
    <row r="58">
      <c r="A58" s="4" t="inlineStr">
        <is>
          <t>Investments in Foreign Subsidiaries and Dependence</t>
        </is>
      </c>
      <c r="D58" s="5" t="n">
        <v>3557</v>
      </c>
    </row>
    <row r="59">
      <c r="A59" s="4" t="inlineStr">
        <is>
          <t>Derivatives</t>
        </is>
      </c>
      <c r="D59" s="5" t="n">
        <v>13053</v>
      </c>
    </row>
    <row r="60">
      <c r="A60" s="4" t="inlineStr">
        <is>
          <t>Others</t>
        </is>
      </c>
      <c r="D60" s="5" t="n">
        <v>574</v>
      </c>
    </row>
    <row r="61">
      <c r="A61" s="4" t="inlineStr">
        <is>
          <t>Total</t>
        </is>
      </c>
      <c r="D61" s="5" t="n">
        <v>19328</v>
      </c>
    </row>
    <row r="62">
      <c r="A62" s="4" t="inlineStr">
        <is>
          <t>Funding in foreign currency</t>
        </is>
      </c>
      <c r="D62" s="5" t="n">
        <v>925</v>
      </c>
    </row>
    <row r="63">
      <c r="A63" s="4" t="inlineStr">
        <is>
          <t>Derivatives</t>
        </is>
      </c>
      <c r="D63" s="5" t="n">
        <v>20184</v>
      </c>
    </row>
    <row r="64">
      <c r="A64" s="4" t="inlineStr">
        <is>
          <t>Others</t>
        </is>
      </c>
      <c r="D64" s="5" t="n">
        <v>60</v>
      </c>
    </row>
    <row r="65">
      <c r="A65" s="4" t="inlineStr">
        <is>
          <t>Total</t>
        </is>
      </c>
      <c r="D65" s="5" t="n">
        <v>21169</v>
      </c>
    </row>
    <row r="66">
      <c r="A66" s="4" t="inlineStr">
        <is>
          <t>Currency Risk Others [Member]</t>
        </is>
      </c>
    </row>
    <row r="67">
      <c r="A67" s="3" t="inlineStr">
        <is>
          <t>IfrsStatementLineItems [Line Items]</t>
        </is>
      </c>
    </row>
    <row r="68">
      <c r="A68" s="4" t="inlineStr">
        <is>
          <t>Cash/Applications/Debt Instruments</t>
        </is>
      </c>
      <c r="B68" s="5" t="n">
        <v>5163</v>
      </c>
    </row>
    <row r="69">
      <c r="A69" s="4" t="inlineStr">
        <is>
          <t>Loans and advances to customers</t>
        </is>
      </c>
      <c r="B69" s="5" t="n">
        <v>608</v>
      </c>
    </row>
    <row r="70">
      <c r="A70" s="4" t="inlineStr">
        <is>
          <t>Derivatives</t>
        </is>
      </c>
      <c r="B70" s="5" t="n">
        <v>8011</v>
      </c>
    </row>
    <row r="71">
      <c r="A71" s="4" t="inlineStr">
        <is>
          <t>Others</t>
        </is>
      </c>
      <c r="B71" s="4" t="inlineStr">
        <is>
          <t xml:space="preserve"> </t>
        </is>
      </c>
    </row>
    <row r="72">
      <c r="A72" s="4" t="inlineStr">
        <is>
          <t>Total</t>
        </is>
      </c>
      <c r="B72" s="5" t="n">
        <v>13782</v>
      </c>
    </row>
    <row r="73">
      <c r="A73" s="4" t="inlineStr">
        <is>
          <t>Funding in foreign currency</t>
        </is>
      </c>
      <c r="B73" s="5" t="n">
        <v>2130</v>
      </c>
    </row>
    <row r="74">
      <c r="A74" s="4" t="inlineStr">
        <is>
          <t>Derivatives</t>
        </is>
      </c>
      <c r="B74" s="5" t="n">
        <v>8631</v>
      </c>
    </row>
    <row r="75">
      <c r="A75" s="4" t="inlineStr">
        <is>
          <t>Others</t>
        </is>
      </c>
      <c r="B75" s="5" t="n">
        <v>2912</v>
      </c>
    </row>
    <row r="76">
      <c r="A76" s="4" t="inlineStr">
        <is>
          <t>Total</t>
        </is>
      </c>
      <c r="B76" s="5" t="n">
        <v>13673</v>
      </c>
    </row>
    <row r="77">
      <c r="A77" s="4" t="inlineStr">
        <is>
          <t>Cash/Applications/Debt Instruments</t>
        </is>
      </c>
      <c r="C77" s="5" t="n">
        <v>569</v>
      </c>
    </row>
    <row r="78">
      <c r="A78" s="4" t="inlineStr">
        <is>
          <t>Loans and advances to customers</t>
        </is>
      </c>
      <c r="C78" s="5" t="n">
        <v>1140</v>
      </c>
    </row>
    <row r="79">
      <c r="A79" s="4" t="inlineStr">
        <is>
          <t>Investments in Foreign Subsidiaries and Dependence</t>
        </is>
      </c>
      <c r="C79" s="4" t="inlineStr">
        <is>
          <t xml:space="preserve"> </t>
        </is>
      </c>
    </row>
    <row r="80">
      <c r="A80" s="4" t="inlineStr">
        <is>
          <t>Derivatives</t>
        </is>
      </c>
      <c r="C80" s="5" t="n">
        <v>2795</v>
      </c>
    </row>
    <row r="81">
      <c r="A81" s="4" t="inlineStr">
        <is>
          <t>Others</t>
        </is>
      </c>
      <c r="C81" s="4" t="inlineStr">
        <is>
          <t xml:space="preserve"> </t>
        </is>
      </c>
    </row>
    <row r="82">
      <c r="A82" s="4" t="inlineStr">
        <is>
          <t>Total</t>
        </is>
      </c>
      <c r="C82" s="5" t="n">
        <v>4504</v>
      </c>
    </row>
    <row r="83">
      <c r="A83" s="3" t="inlineStr">
        <is>
          <t>Liabilities:</t>
        </is>
      </c>
    </row>
    <row r="84">
      <c r="A84" s="4" t="inlineStr">
        <is>
          <t>Funding in foreign currency</t>
        </is>
      </c>
      <c r="C84" s="4" t="inlineStr">
        <is>
          <t xml:space="preserve"> </t>
        </is>
      </c>
    </row>
    <row r="85">
      <c r="A85" s="4" t="inlineStr">
        <is>
          <t>Derivatives</t>
        </is>
      </c>
      <c r="C85" s="5" t="n">
        <v>2854</v>
      </c>
    </row>
    <row r="86">
      <c r="A86" s="4" t="inlineStr">
        <is>
          <t>Others</t>
        </is>
      </c>
      <c r="C86" s="5" t="n">
        <v>437</v>
      </c>
    </row>
    <row r="87">
      <c r="A87" s="4" t="inlineStr">
        <is>
          <t>Total</t>
        </is>
      </c>
      <c r="C87" s="5" t="n">
        <v>3291</v>
      </c>
    </row>
    <row r="88">
      <c r="A88" s="4" t="inlineStr">
        <is>
          <t>Cash/Applications/Debt Instruments</t>
        </is>
      </c>
      <c r="D88" s="5" t="n">
        <v>1</v>
      </c>
    </row>
    <row r="89">
      <c r="A89" s="4" t="inlineStr">
        <is>
          <t>Loans and advances to customers</t>
        </is>
      </c>
      <c r="D89" s="4" t="inlineStr">
        <is>
          <t xml:space="preserve"> </t>
        </is>
      </c>
    </row>
    <row r="90">
      <c r="A90" s="4" t="inlineStr">
        <is>
          <t>Investments in Foreign Subsidiaries and Dependence</t>
        </is>
      </c>
      <c r="D90" s="4" t="inlineStr">
        <is>
          <t xml:space="preserve"> </t>
        </is>
      </c>
    </row>
    <row r="91">
      <c r="A91" s="4" t="inlineStr">
        <is>
          <t>Derivatives</t>
        </is>
      </c>
      <c r="D91" s="5" t="n">
        <v>9712</v>
      </c>
    </row>
    <row r="92">
      <c r="A92" s="4" t="inlineStr">
        <is>
          <t>Others</t>
        </is>
      </c>
      <c r="D92" s="4" t="inlineStr">
        <is>
          <t xml:space="preserve"> </t>
        </is>
      </c>
    </row>
    <row r="93">
      <c r="A93" s="4" t="inlineStr">
        <is>
          <t>Total</t>
        </is>
      </c>
      <c r="D93" s="5" t="n">
        <v>9713</v>
      </c>
    </row>
    <row r="94">
      <c r="A94" s="4" t="inlineStr">
        <is>
          <t>Funding in foreign currency</t>
        </is>
      </c>
      <c r="D94" s="5" t="n">
        <v>49</v>
      </c>
    </row>
    <row r="95">
      <c r="A95" s="4" t="inlineStr">
        <is>
          <t>Derivatives</t>
        </is>
      </c>
      <c r="D95" s="5" t="n">
        <v>8515</v>
      </c>
    </row>
    <row r="96">
      <c r="A96" s="4" t="inlineStr">
        <is>
          <t>Others</t>
        </is>
      </c>
      <c r="D96" s="5" t="n">
        <v>1009</v>
      </c>
    </row>
    <row r="97">
      <c r="A97" s="4" t="inlineStr">
        <is>
          <t>Total</t>
        </is>
      </c>
      <c r="D97" s="5" t="n">
        <v>9573</v>
      </c>
    </row>
    <row r="98">
      <c r="A98" s="4" t="inlineStr">
        <is>
          <t>Currency Risk Total [Member]</t>
        </is>
      </c>
    </row>
    <row r="99">
      <c r="A99" s="3" t="inlineStr">
        <is>
          <t>IfrsStatementLineItems [Line Items]</t>
        </is>
      </c>
    </row>
    <row r="100">
      <c r="A100" s="4" t="inlineStr">
        <is>
          <t>Cash/Applications/Debt Instruments</t>
        </is>
      </c>
      <c r="B100" s="5" t="n">
        <v>120521</v>
      </c>
    </row>
    <row r="101">
      <c r="A101" s="4" t="inlineStr">
        <is>
          <t>Loans and advances to customers</t>
        </is>
      </c>
      <c r="B101" s="5" t="n">
        <v>8355</v>
      </c>
    </row>
    <row r="102">
      <c r="A102" s="4" t="inlineStr">
        <is>
          <t>Derivatives</t>
        </is>
      </c>
      <c r="B102" s="5" t="n">
        <v>311446</v>
      </c>
    </row>
    <row r="103">
      <c r="A103" s="4" t="inlineStr">
        <is>
          <t>Others</t>
        </is>
      </c>
      <c r="B103" s="5" t="n">
        <v>1251</v>
      </c>
    </row>
    <row r="104">
      <c r="A104" s="4" t="inlineStr">
        <is>
          <t>Total</t>
        </is>
      </c>
      <c r="B104" s="5" t="n">
        <v>441573</v>
      </c>
    </row>
    <row r="105">
      <c r="A105" s="4" t="inlineStr">
        <is>
          <t>Funding in foreign currency</t>
        </is>
      </c>
      <c r="B105" s="5" t="n">
        <v>85315</v>
      </c>
    </row>
    <row r="106">
      <c r="A106" s="4" t="inlineStr">
        <is>
          <t>Derivatives</t>
        </is>
      </c>
      <c r="B106" s="5" t="n">
        <v>248464</v>
      </c>
    </row>
    <row r="107">
      <c r="A107" s="4" t="inlineStr">
        <is>
          <t>Others</t>
        </is>
      </c>
      <c r="B107" s="5" t="n">
        <v>109701</v>
      </c>
    </row>
    <row r="108">
      <c r="A108" s="4" t="inlineStr">
        <is>
          <t>Total</t>
        </is>
      </c>
      <c r="B108" s="6" t="inlineStr">
        <is>
          <t>R$ 443480</t>
        </is>
      </c>
    </row>
    <row r="109">
      <c r="A109" s="4" t="inlineStr">
        <is>
          <t>Cash/Applications/Debt Instruments</t>
        </is>
      </c>
      <c r="C109" s="5" t="n">
        <v>45299</v>
      </c>
    </row>
    <row r="110">
      <c r="A110" s="4" t="inlineStr">
        <is>
          <t>Loans and advances to customers</t>
        </is>
      </c>
      <c r="C110" s="5" t="n">
        <v>10130</v>
      </c>
    </row>
    <row r="111">
      <c r="A111" s="4" t="inlineStr">
        <is>
          <t>Investments in Foreign Subsidiaries and Dependence</t>
        </is>
      </c>
      <c r="C111" s="5" t="n">
        <v>58129</v>
      </c>
    </row>
    <row r="112">
      <c r="A112" s="4" t="inlineStr">
        <is>
          <t>Derivatives</t>
        </is>
      </c>
      <c r="C112" s="5" t="n">
        <v>138741</v>
      </c>
    </row>
    <row r="113">
      <c r="A113" s="4" t="inlineStr">
        <is>
          <t>Others</t>
        </is>
      </c>
      <c r="C113" s="5" t="n">
        <v>25866</v>
      </c>
    </row>
    <row r="114">
      <c r="A114" s="4" t="inlineStr">
        <is>
          <t>Total</t>
        </is>
      </c>
      <c r="C114" s="5" t="n">
        <v>278165</v>
      </c>
    </row>
    <row r="115">
      <c r="A115" s="3" t="inlineStr">
        <is>
          <t>Liabilities:</t>
        </is>
      </c>
    </row>
    <row r="116">
      <c r="A116" s="4" t="inlineStr">
        <is>
          <t>Funding in foreign currency</t>
        </is>
      </c>
      <c r="C116" s="5" t="n">
        <v>61557</v>
      </c>
    </row>
    <row r="117">
      <c r="A117" s="4" t="inlineStr">
        <is>
          <t>Derivatives</t>
        </is>
      </c>
      <c r="C117" s="5" t="n">
        <v>165214</v>
      </c>
    </row>
    <row r="118">
      <c r="A118" s="4" t="inlineStr">
        <is>
          <t>Others</t>
        </is>
      </c>
      <c r="C118" s="5" t="n">
        <v>40629</v>
      </c>
    </row>
    <row r="119">
      <c r="A119" s="4" t="inlineStr">
        <is>
          <t>Total</t>
        </is>
      </c>
      <c r="C119" s="6" t="inlineStr">
        <is>
          <t>R$ 267400</t>
        </is>
      </c>
    </row>
    <row r="120">
      <c r="A120" s="4" t="inlineStr">
        <is>
          <t>Cash/Applications/Debt Instruments</t>
        </is>
      </c>
      <c r="D120" s="5" t="n">
        <v>12631</v>
      </c>
    </row>
    <row r="121">
      <c r="A121" s="4" t="inlineStr">
        <is>
          <t>Loans and advances to customers</t>
        </is>
      </c>
      <c r="D121" s="5" t="n">
        <v>6696</v>
      </c>
    </row>
    <row r="122">
      <c r="A122" s="4" t="inlineStr">
        <is>
          <t>Investments in Foreign Subsidiaries and Dependence</t>
        </is>
      </c>
      <c r="D122" s="5" t="n">
        <v>53750</v>
      </c>
    </row>
    <row r="123">
      <c r="A123" s="4" t="inlineStr">
        <is>
          <t>Derivatives</t>
        </is>
      </c>
      <c r="D123" s="5" t="n">
        <v>173303</v>
      </c>
    </row>
    <row r="124">
      <c r="A124" s="4" t="inlineStr">
        <is>
          <t>Others</t>
        </is>
      </c>
      <c r="D124" s="5" t="n">
        <v>11095</v>
      </c>
    </row>
    <row r="125">
      <c r="A125" s="4" t="inlineStr">
        <is>
          <t>Total</t>
        </is>
      </c>
      <c r="D125" s="5" t="n">
        <v>257475</v>
      </c>
    </row>
    <row r="126">
      <c r="A126" s="4" t="inlineStr">
        <is>
          <t>Funding in foreign currency</t>
        </is>
      </c>
      <c r="D126" s="5" t="n">
        <v>60390</v>
      </c>
    </row>
    <row r="127">
      <c r="A127" s="4" t="inlineStr">
        <is>
          <t>Derivatives</t>
        </is>
      </c>
      <c r="D127" s="5" t="n">
        <v>197835</v>
      </c>
    </row>
    <row r="128">
      <c r="A128" s="4" t="inlineStr">
        <is>
          <t>Others</t>
        </is>
      </c>
      <c r="D128" s="5" t="n">
        <v>1069</v>
      </c>
    </row>
    <row r="129">
      <c r="A129" s="4" t="inlineStr">
        <is>
          <t>Total</t>
        </is>
      </c>
      <c r="D129" s="6" t="inlineStr">
        <is>
          <t>R$ 259294</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ighlighting the increasing of time deposit funding and the keeping of financial letters (Details) - BRL (R$) R$ in Millions</t>
        </is>
      </c>
      <c r="B1" s="2" t="inlineStr">
        <is>
          <t>Dec. 31, 2021</t>
        </is>
      </c>
      <c r="C1" s="2" t="inlineStr">
        <is>
          <t>Dec. 31, 2020</t>
        </is>
      </c>
      <c r="D1" s="2" t="inlineStr">
        <is>
          <t>Dec. 31, 2019</t>
        </is>
      </c>
    </row>
    <row r="2">
      <c r="A2" s="4" t="inlineStr">
        <is>
          <t>Customers Funding 0 Days 30 [Member]</t>
        </is>
      </c>
    </row>
    <row r="3">
      <c r="A3" s="3" t="inlineStr">
        <is>
          <t>IfrsStatementLineItems [Line Items]</t>
        </is>
      </c>
    </row>
    <row r="4">
      <c r="A4" s="4" t="inlineStr">
        <is>
          <t>Demand deposits</t>
        </is>
      </c>
      <c r="B4" s="6" t="inlineStr">
        <is>
          <t>R$ 39574</t>
        </is>
      </c>
      <c r="C4" s="6" t="inlineStr">
        <is>
          <t>R$ 35550</t>
        </is>
      </c>
      <c r="D4" s="6" t="inlineStr">
        <is>
          <t>R$ 29524</t>
        </is>
      </c>
    </row>
    <row r="5">
      <c r="A5" s="4" t="inlineStr">
        <is>
          <t>Savings accounts</t>
        </is>
      </c>
      <c r="B5" s="5" t="n">
        <v>65220</v>
      </c>
      <c r="C5" s="5" t="n">
        <v>62210</v>
      </c>
      <c r="D5" s="5" t="n">
        <v>49040</v>
      </c>
    </row>
    <row r="6">
      <c r="A6" s="4" t="inlineStr">
        <is>
          <t>Time deposits</t>
        </is>
      </c>
      <c r="B6" s="5" t="n">
        <v>92496</v>
      </c>
      <c r="C6" s="5" t="n">
        <v>77298</v>
      </c>
      <c r="D6" s="5" t="n">
        <v>53321</v>
      </c>
    </row>
    <row r="7">
      <c r="A7" s="4" t="inlineStr">
        <is>
          <t>Interbank deposit</t>
        </is>
      </c>
      <c r="B7" s="5" t="n">
        <v>763</v>
      </c>
      <c r="C7" s="5" t="n">
        <v>818</v>
      </c>
      <c r="D7" s="5" t="n">
        <v>871</v>
      </c>
    </row>
    <row r="8">
      <c r="A8" s="4" t="inlineStr">
        <is>
          <t>Funds from acceptances and issuance of securities</t>
        </is>
      </c>
      <c r="B8" s="5" t="n">
        <v>5621</v>
      </c>
      <c r="C8" s="5" t="n">
        <v>7544</v>
      </c>
      <c r="D8" s="5" t="n">
        <v>3921</v>
      </c>
    </row>
    <row r="9">
      <c r="A9" s="4" t="inlineStr">
        <is>
          <t>Borrowings and Onlendings</t>
        </is>
      </c>
      <c r="C9" s="5" t="n">
        <v>3189</v>
      </c>
      <c r="D9" s="5" t="n">
        <v>5077</v>
      </c>
    </row>
    <row r="10">
      <c r="A10" s="4" t="inlineStr">
        <is>
          <t>Subordinated Debts / Debt Instruments Eligible to Compose Capital</t>
        </is>
      </c>
      <c r="D10" s="4" t="inlineStr">
        <is>
          <t xml:space="preserve"> </t>
        </is>
      </c>
    </row>
    <row r="11">
      <c r="A11" s="4" t="inlineStr">
        <is>
          <t>Total</t>
        </is>
      </c>
      <c r="B11" s="5" t="n">
        <v>203674</v>
      </c>
      <c r="C11" s="5" t="n">
        <v>186609</v>
      </c>
      <c r="D11" s="5" t="n">
        <v>141754</v>
      </c>
    </row>
    <row r="12">
      <c r="A12" s="4" t="inlineStr">
        <is>
          <t>Customers Funding Total [Member]</t>
        </is>
      </c>
    </row>
    <row r="13">
      <c r="A13" s="3" t="inlineStr">
        <is>
          <t>IfrsStatementLineItems [Line Items]</t>
        </is>
      </c>
    </row>
    <row r="14">
      <c r="A14" s="4" t="inlineStr">
        <is>
          <t>Demand deposits</t>
        </is>
      </c>
      <c r="B14" s="5" t="n">
        <v>39574</v>
      </c>
      <c r="C14" s="5" t="n">
        <v>35550</v>
      </c>
      <c r="D14" s="5" t="n">
        <v>29524</v>
      </c>
    </row>
    <row r="15">
      <c r="A15" s="4" t="inlineStr">
        <is>
          <t>Savings accounts</t>
        </is>
      </c>
      <c r="B15" s="5" t="n">
        <v>65220</v>
      </c>
      <c r="C15" s="5" t="n">
        <v>62210</v>
      </c>
      <c r="D15" s="5" t="n">
        <v>49040</v>
      </c>
    </row>
    <row r="16">
      <c r="A16" s="4" t="inlineStr">
        <is>
          <t>Time deposits</t>
        </is>
      </c>
      <c r="B16" s="5" t="n">
        <v>308950</v>
      </c>
      <c r="C16" s="5" t="n">
        <v>279778</v>
      </c>
      <c r="D16" s="5" t="n">
        <v>190344</v>
      </c>
    </row>
    <row r="17">
      <c r="A17" s="4" t="inlineStr">
        <is>
          <t>Interbank deposit</t>
        </is>
      </c>
      <c r="B17" s="5" t="n">
        <v>4001</v>
      </c>
      <c r="C17" s="5" t="n">
        <v>5145</v>
      </c>
      <c r="D17" s="5" t="n">
        <v>4299</v>
      </c>
    </row>
    <row r="18">
      <c r="A18" s="4" t="inlineStr">
        <is>
          <t>Funds from acceptances and issuance of securities</t>
        </is>
      </c>
      <c r="B18" s="5" t="n">
        <v>88089</v>
      </c>
      <c r="C18" s="5" t="n">
        <v>70628</v>
      </c>
      <c r="D18" s="5" t="n">
        <v>85963</v>
      </c>
    </row>
    <row r="19">
      <c r="A19" s="4" t="inlineStr">
        <is>
          <t>Borrowings and Onlendings</t>
        </is>
      </c>
      <c r="B19" s="5" t="n">
        <v>90709</v>
      </c>
      <c r="C19" s="5" t="n">
        <v>67760</v>
      </c>
      <c r="D19" s="5" t="n">
        <v>54880</v>
      </c>
    </row>
    <row r="20">
      <c r="A20" s="4" t="inlineStr">
        <is>
          <t>Subordinated Debts / Debt Instruments Eligible to Compose Capital</t>
        </is>
      </c>
      <c r="B20" s="5" t="n">
        <v>19641</v>
      </c>
      <c r="C20" s="5" t="n">
        <v>13120</v>
      </c>
      <c r="D20" s="5" t="n">
        <v>10175</v>
      </c>
    </row>
    <row r="21">
      <c r="A21" s="4" t="inlineStr">
        <is>
          <t>Total</t>
        </is>
      </c>
      <c r="B21" s="6" t="inlineStr">
        <is>
          <t>R$ 616184</t>
        </is>
      </c>
      <c r="C21" s="6" t="inlineStr">
        <is>
          <t>R$ 534191</t>
        </is>
      </c>
      <c r="D21" s="6" t="inlineStr">
        <is>
          <t>R$ 424225</t>
        </is>
      </c>
    </row>
    <row r="22">
      <c r="A22" s="4" t="inlineStr">
        <is>
          <t>Customers Funding Percent [Member]</t>
        </is>
      </c>
    </row>
    <row r="23">
      <c r="A23" s="3" t="inlineStr">
        <is>
          <t>IfrsStatementLineItems [Line Items]</t>
        </is>
      </c>
    </row>
    <row r="24">
      <c r="A24" s="4" t="inlineStr">
        <is>
          <t>Demand deposits</t>
        </is>
      </c>
      <c r="B24" s="4" t="inlineStr">
        <is>
          <t>100000.00%</t>
        </is>
      </c>
      <c r="C24" s="4" t="inlineStr">
        <is>
          <t>100.00%</t>
        </is>
      </c>
      <c r="D24" s="4" t="inlineStr">
        <is>
          <t>100.00%</t>
        </is>
      </c>
    </row>
    <row r="25">
      <c r="A25" s="4" t="inlineStr">
        <is>
          <t>Savings accounts</t>
        </is>
      </c>
      <c r="C25" s="4" t="inlineStr">
        <is>
          <t>100.00%</t>
        </is>
      </c>
      <c r="D25" s="4" t="inlineStr">
        <is>
          <t>100.00%</t>
        </is>
      </c>
    </row>
    <row r="26">
      <c r="A26" s="4" t="inlineStr">
        <is>
          <t>Time deposits</t>
        </is>
      </c>
      <c r="B26" s="4" t="inlineStr">
        <is>
          <t>30.00%</t>
        </is>
      </c>
      <c r="C26" s="4" t="inlineStr">
        <is>
          <t>28.00%</t>
        </is>
      </c>
      <c r="D26" s="4" t="inlineStr">
        <is>
          <t>28.00%</t>
        </is>
      </c>
    </row>
    <row r="27">
      <c r="A27" s="4" t="inlineStr">
        <is>
          <t>Interbank deposit</t>
        </is>
      </c>
      <c r="B27" s="4" t="inlineStr">
        <is>
          <t>19.00%</t>
        </is>
      </c>
      <c r="C27" s="4" t="inlineStr">
        <is>
          <t>16.00%</t>
        </is>
      </c>
      <c r="D27" s="4" t="inlineStr">
        <is>
          <t>20.00%</t>
        </is>
      </c>
    </row>
    <row r="28">
      <c r="A28" s="4" t="inlineStr">
        <is>
          <t>Funds from acceptances and issuance of securities</t>
        </is>
      </c>
      <c r="B28" s="4" t="inlineStr">
        <is>
          <t>6.00%</t>
        </is>
      </c>
      <c r="C28" s="4" t="inlineStr">
        <is>
          <t>11.00%</t>
        </is>
      </c>
      <c r="D28" s="4" t="inlineStr">
        <is>
          <t>5.00%</t>
        </is>
      </c>
    </row>
    <row r="29">
      <c r="A29" s="4" t="inlineStr">
        <is>
          <t>Borrowings and Onlendings</t>
        </is>
      </c>
      <c r="B29" s="4" t="inlineStr">
        <is>
          <t>0.00%</t>
        </is>
      </c>
      <c r="C29" s="4" t="inlineStr">
        <is>
          <t>5.00%</t>
        </is>
      </c>
      <c r="D29" s="4" t="inlineStr">
        <is>
          <t>9.00%</t>
        </is>
      </c>
    </row>
    <row r="30">
      <c r="A30" s="4" t="inlineStr">
        <is>
          <t>Subordinated Debts / Debt Instruments Eligible to Compose Capital</t>
        </is>
      </c>
      <c r="B30" s="4" t="inlineStr">
        <is>
          <t>0.00%</t>
        </is>
      </c>
      <c r="C30" s="4" t="inlineStr">
        <is>
          <t>0.00%</t>
        </is>
      </c>
      <c r="D30" s="4" t="inlineStr">
        <is>
          <t>0.00%</t>
        </is>
      </c>
    </row>
    <row r="31">
      <c r="A31" s="4" t="inlineStr">
        <is>
          <t>Total</t>
        </is>
      </c>
      <c r="B31" s="4" t="inlineStr">
        <is>
          <t>33.00%</t>
        </is>
      </c>
      <c r="C31" s="4" t="inlineStr">
        <is>
          <t>100.00%</t>
        </is>
      </c>
      <c r="D31" s="4" t="inlineStr">
        <is>
          <t>33.00%</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in accordance with the remaining contractual maturities, considering the undiscounted flows are as follows: (Details) - BRL (R$) R$ in Millions</t>
        </is>
      </c>
      <c r="B1" s="2" t="inlineStr">
        <is>
          <t>Dec. 31, 2021</t>
        </is>
      </c>
      <c r="C1" s="2" t="inlineStr">
        <is>
          <t>Dec. 31, 2020</t>
        </is>
      </c>
      <c r="D1" s="2" t="inlineStr">
        <is>
          <t>Dec. 31, 2019</t>
        </is>
      </c>
    </row>
    <row r="2">
      <c r="A2" s="3" t="inlineStr">
        <is>
          <t>IfrsStatementLineItems [Line Items]</t>
        </is>
      </c>
    </row>
    <row r="3">
      <c r="A3" s="4" t="inlineStr">
        <is>
          <t>Financial assets measured at fair value in income</t>
        </is>
      </c>
      <c r="B3" s="6" t="inlineStr">
        <is>
          <t>R$ 3122</t>
        </is>
      </c>
      <c r="C3" s="6" t="inlineStr">
        <is>
          <t>R$ 3839</t>
        </is>
      </c>
    </row>
    <row r="4">
      <c r="A4" s="4" t="inlineStr">
        <is>
          <t>Debt instruments</t>
        </is>
      </c>
      <c r="B4" s="5" t="n">
        <v>3122</v>
      </c>
      <c r="C4" s="5" t="n">
        <v>3839</v>
      </c>
    </row>
    <row r="5">
      <c r="A5" s="4" t="inlineStr">
        <is>
          <t xml:space="preserve">Financial assets measured at fair value in profit or loss for trading </t>
        </is>
      </c>
      <c r="B5" s="5" t="n">
        <v>39191</v>
      </c>
      <c r="C5" s="5" t="n">
        <v>130108</v>
      </c>
    </row>
    <row r="6">
      <c r="A6" s="4" t="inlineStr">
        <is>
          <t>Debt instruments</t>
        </is>
      </c>
      <c r="B6" s="5" t="n">
        <v>17791</v>
      </c>
      <c r="C6" s="5" t="n">
        <v>96104</v>
      </c>
    </row>
    <row r="7">
      <c r="A7" s="4" t="inlineStr">
        <is>
          <t>Equity Instruments</t>
        </is>
      </c>
      <c r="B7" s="5" t="n">
        <v>44</v>
      </c>
      <c r="C7" s="5" t="n">
        <v>1164</v>
      </c>
    </row>
    <row r="8">
      <c r="A8" s="4" t="inlineStr">
        <is>
          <t>Derivatives</t>
        </is>
      </c>
      <c r="B8" s="5" t="n">
        <v>21354</v>
      </c>
      <c r="C8" s="5" t="n">
        <v>32840</v>
      </c>
    </row>
    <row r="9">
      <c r="A9" s="4" t="inlineStr">
        <is>
          <t>Financial assets measured at fair value in other comprehensive income</t>
        </is>
      </c>
      <c r="B9" s="5" t="n">
        <v>125635</v>
      </c>
      <c r="C9" s="5" t="n">
        <v>134110</v>
      </c>
    </row>
    <row r="10">
      <c r="A10" s="4" t="inlineStr">
        <is>
          <t>Debt instruments</t>
        </is>
      </c>
      <c r="B10" s="5" t="n">
        <v>125635</v>
      </c>
      <c r="C10" s="5" t="n">
        <v>134038</v>
      </c>
    </row>
    <row r="11">
      <c r="A11" s="4" t="inlineStr">
        <is>
          <t>Equity Instruments</t>
        </is>
      </c>
      <c r="B11" s="4" t="inlineStr">
        <is>
          <t xml:space="preserve"> </t>
        </is>
      </c>
      <c r="C11" s="5" t="n">
        <v>72</v>
      </c>
    </row>
    <row r="12">
      <c r="A12" s="4" t="inlineStr">
        <is>
          <t>Financial Assets Measured at Amortized Cost</t>
        </is>
      </c>
      <c r="B12" s="5" t="n">
        <v>537155</v>
      </c>
      <c r="C12" s="5" t="n">
        <v>611509</v>
      </c>
      <c r="D12" s="6" t="inlineStr">
        <is>
          <t>R$ 457369</t>
        </is>
      </c>
    </row>
    <row r="13">
      <c r="A13" s="4" t="inlineStr">
        <is>
          <t xml:space="preserve">Loans and Other Amounts with Credit Institutions </t>
        </is>
      </c>
      <c r="B13" s="5" t="n">
        <v>79108</v>
      </c>
      <c r="C13" s="5" t="n">
        <v>72324</v>
      </c>
    </row>
    <row r="14">
      <c r="A14" s="4" t="inlineStr">
        <is>
          <t>Loans and advances to customers</t>
        </is>
      </c>
      <c r="B14" s="5" t="n">
        <v>411737</v>
      </c>
      <c r="C14" s="5" t="n">
        <v>519415</v>
      </c>
    </row>
    <row r="15">
      <c r="A15" s="4" t="inlineStr">
        <is>
          <t>Debt instruments</t>
        </is>
      </c>
      <c r="B15" s="5" t="n">
        <v>46310</v>
      </c>
      <c r="C15" s="5" t="n">
        <v>19771</v>
      </c>
    </row>
    <row r="16">
      <c r="A16" s="4" t="inlineStr">
        <is>
          <t>Total</t>
        </is>
      </c>
      <c r="B16" s="5" t="n">
        <v>705102</v>
      </c>
      <c r="C16" s="5" t="n">
        <v>880005</v>
      </c>
    </row>
    <row r="17">
      <c r="A17" s="3" t="inlineStr">
        <is>
          <t>Remunerated Liabilities:</t>
        </is>
      </c>
    </row>
    <row r="18">
      <c r="A18" s="4" t="inlineStr">
        <is>
          <t>Financial Liabilities Measured at Fair Value in Income Held for Trading</t>
        </is>
      </c>
      <c r="B18" s="5" t="n">
        <v>37609</v>
      </c>
      <c r="C18" s="5" t="n">
        <v>81424</v>
      </c>
    </row>
    <row r="19">
      <c r="A19" s="4" t="inlineStr">
        <is>
          <t>Derivatives</t>
        </is>
      </c>
      <c r="B19" s="5" t="n">
        <v>24828</v>
      </c>
      <c r="C19" s="5" t="n">
        <v>36270</v>
      </c>
    </row>
    <row r="20">
      <c r="A20" s="4" t="inlineStr">
        <is>
          <t>Short positions</t>
        </is>
      </c>
      <c r="B20" s="5" t="n">
        <v>12781</v>
      </c>
      <c r="C20" s="5" t="n">
        <v>45153</v>
      </c>
    </row>
    <row r="21">
      <c r="A21" s="4" t="inlineStr">
        <is>
          <t>Financial liabilities at amortized cost</t>
        </is>
      </c>
      <c r="B21" s="5" t="n">
        <v>689197</v>
      </c>
      <c r="C21" s="5" t="n">
        <v>532838</v>
      </c>
    </row>
    <row r="22">
      <c r="A22" s="4" t="inlineStr">
        <is>
          <t>Deposits from the Central Bank of Brazil and deposits from credit institutions</t>
        </is>
      </c>
      <c r="B22" s="5" t="n">
        <v>119157</v>
      </c>
      <c r="C22" s="5" t="n">
        <v>70421</v>
      </c>
    </row>
    <row r="23">
      <c r="A23" s="4" t="inlineStr">
        <is>
          <t>Customer deposits</t>
        </is>
      </c>
      <c r="B23" s="5" t="n">
        <v>473613</v>
      </c>
      <c r="C23" s="5" t="n">
        <v>383372</v>
      </c>
    </row>
    <row r="24">
      <c r="A24" s="4" t="inlineStr">
        <is>
          <t xml:space="preserve">Bonds and securities </t>
        </is>
      </c>
      <c r="B24" s="5" t="n">
        <v>76922</v>
      </c>
      <c r="C24" s="5" t="n">
        <v>65925</v>
      </c>
    </row>
    <row r="25">
      <c r="A25" s="4" t="inlineStr">
        <is>
          <t>Debt Instruments Eligible to Capital</t>
        </is>
      </c>
      <c r="B25" s="5" t="n">
        <v>19504</v>
      </c>
      <c r="C25" s="5" t="n">
        <v>13120</v>
      </c>
    </row>
    <row r="26">
      <c r="A26" s="4" t="inlineStr">
        <is>
          <t>Total</t>
        </is>
      </c>
      <c r="B26" s="5" t="n">
        <v>726806</v>
      </c>
      <c r="C26" s="5" t="n">
        <v>1228525</v>
      </c>
    </row>
    <row r="27">
      <c r="A27" s="4" t="inlineStr">
        <is>
          <t>Financial assets not intended for trading Mandatory measured at the fair value of the result</t>
        </is>
      </c>
      <c r="C27" s="5" t="n">
        <v>439</v>
      </c>
    </row>
    <row r="28">
      <c r="A28" s="4" t="inlineStr">
        <is>
          <t>Equity Instruments</t>
        </is>
      </c>
      <c r="C28" s="5" t="n">
        <v>439</v>
      </c>
    </row>
    <row r="29">
      <c r="A29" s="4" t="inlineStr">
        <is>
          <t>Financial Assets Held For Trading</t>
        </is>
      </c>
      <c r="D29" s="5" t="n">
        <v>20722</v>
      </c>
    </row>
    <row r="30">
      <c r="A30" s="4" t="inlineStr">
        <is>
          <t>Debt instruments</t>
        </is>
      </c>
      <c r="D30" s="5" t="n">
        <v>3504</v>
      </c>
    </row>
    <row r="31">
      <c r="A31" s="4" t="inlineStr">
        <is>
          <t>Trading derivatives</t>
        </is>
      </c>
      <c r="D31" s="5" t="n">
        <v>17218</v>
      </c>
    </row>
    <row r="32">
      <c r="A32" s="4" t="inlineStr">
        <is>
          <t>Other financial assets at fair value through profit or loss</t>
        </is>
      </c>
      <c r="D32" s="5" t="n">
        <v>47795</v>
      </c>
    </row>
    <row r="33">
      <c r="A33" s="4" t="inlineStr">
        <is>
          <t>Debt instruments</t>
        </is>
      </c>
      <c r="D33" s="5" t="n">
        <v>47795</v>
      </c>
    </row>
    <row r="34">
      <c r="A34" s="4" t="inlineStr">
        <is>
          <t xml:space="preserve">Investments Held to Maturity </t>
        </is>
      </c>
      <c r="D34" s="5" t="n">
        <v>10633</v>
      </c>
    </row>
    <row r="35">
      <c r="A35" s="4" t="inlineStr">
        <is>
          <t>Reserves from Brazilian Central Bank</t>
        </is>
      </c>
      <c r="D35" s="5" t="n">
        <v>69663</v>
      </c>
    </row>
    <row r="36">
      <c r="A36" s="4" t="inlineStr">
        <is>
          <t>Total</t>
        </is>
      </c>
      <c r="D36" s="5" t="n">
        <v>606182</v>
      </c>
    </row>
    <row r="37">
      <c r="A37" s="4" t="inlineStr">
        <is>
          <t>Deposits from credit institutions</t>
        </is>
      </c>
      <c r="D37" s="5" t="n">
        <v>434623</v>
      </c>
    </row>
    <row r="38">
      <c r="A38" s="4" t="inlineStr">
        <is>
          <t>Subordinated Debts / Debt Instruments Eligible to Compose Capital</t>
        </is>
      </c>
      <c r="D38" s="5" t="n">
        <v>12673</v>
      </c>
    </row>
    <row r="39">
      <c r="A39" s="4" t="inlineStr">
        <is>
          <t>Marketable debt securities</t>
        </is>
      </c>
      <c r="D39" s="5" t="n">
        <v>85657</v>
      </c>
    </row>
    <row r="40">
      <c r="A40" s="4" t="inlineStr">
        <is>
          <t>Trading derivatives</t>
        </is>
      </c>
      <c r="D40" s="5" t="n">
        <v>20239</v>
      </c>
    </row>
    <row r="41">
      <c r="A41" s="4" t="inlineStr">
        <is>
          <t>Short positions</t>
        </is>
      </c>
      <c r="D41" s="5" t="n">
        <v>23501</v>
      </c>
    </row>
    <row r="42">
      <c r="A42" s="4" t="inlineStr">
        <is>
          <t>Total</t>
        </is>
      </c>
      <c r="D42" s="5" t="n">
        <v>576693</v>
      </c>
    </row>
    <row r="43">
      <c r="A43" s="4" t="inlineStr">
        <is>
          <t>Later than one month and not later than three months [member]</t>
        </is>
      </c>
    </row>
    <row r="44">
      <c r="A44" s="3" t="inlineStr">
        <is>
          <t>IfrsStatementLineItems [Line Items]</t>
        </is>
      </c>
    </row>
    <row r="45">
      <c r="A45" s="4" t="inlineStr">
        <is>
          <t>Financial assets measured at fair value in income</t>
        </is>
      </c>
      <c r="B45" s="4" t="inlineStr">
        <is>
          <t xml:space="preserve"> </t>
        </is>
      </c>
      <c r="C45" s="4" t="inlineStr">
        <is>
          <t xml:space="preserve"> </t>
        </is>
      </c>
    </row>
    <row r="46">
      <c r="A46" s="4" t="inlineStr">
        <is>
          <t>Debt instruments</t>
        </is>
      </c>
      <c r="B46" s="4" t="inlineStr">
        <is>
          <t xml:space="preserve"> </t>
        </is>
      </c>
      <c r="C46" s="4" t="inlineStr">
        <is>
          <t xml:space="preserve"> </t>
        </is>
      </c>
    </row>
    <row r="47">
      <c r="A47" s="4" t="inlineStr">
        <is>
          <t xml:space="preserve">Financial assets measured at fair value in profit or loss for trading </t>
        </is>
      </c>
      <c r="B47" s="5" t="n">
        <v>5573</v>
      </c>
      <c r="C47" s="5" t="n">
        <v>16028</v>
      </c>
    </row>
    <row r="48">
      <c r="A48" s="4" t="inlineStr">
        <is>
          <t>Debt instruments</t>
        </is>
      </c>
      <c r="B48" s="5" t="n">
        <v>355</v>
      </c>
      <c r="C48" s="5" t="n">
        <v>3873</v>
      </c>
    </row>
    <row r="49">
      <c r="A49" s="4" t="inlineStr">
        <is>
          <t>Equity Instruments</t>
        </is>
      </c>
      <c r="B49" s="5" t="n">
        <v>21</v>
      </c>
      <c r="C49" s="5" t="n">
        <v>1164</v>
      </c>
    </row>
    <row r="50">
      <c r="A50" s="4" t="inlineStr">
        <is>
          <t>Derivatives</t>
        </is>
      </c>
      <c r="B50" s="5" t="n">
        <v>5197</v>
      </c>
      <c r="C50" s="5" t="n">
        <v>10992</v>
      </c>
    </row>
    <row r="51">
      <c r="A51" s="4" t="inlineStr">
        <is>
          <t>Financial assets measured at fair value in other comprehensive income</t>
        </is>
      </c>
      <c r="B51" s="5" t="n">
        <v>54012</v>
      </c>
      <c r="C51" s="5" t="n">
        <v>5000</v>
      </c>
    </row>
    <row r="52">
      <c r="A52" s="4" t="inlineStr">
        <is>
          <t>Debt instruments</t>
        </is>
      </c>
      <c r="B52" s="5" t="n">
        <v>54012</v>
      </c>
      <c r="C52" s="5" t="n">
        <v>4928</v>
      </c>
    </row>
    <row r="53">
      <c r="A53" s="4" t="inlineStr">
        <is>
          <t>Equity Instruments</t>
        </is>
      </c>
      <c r="B53" s="4" t="inlineStr">
        <is>
          <t xml:space="preserve"> </t>
        </is>
      </c>
      <c r="C53" s="5" t="n">
        <v>72</v>
      </c>
    </row>
    <row r="54">
      <c r="A54" s="4" t="inlineStr">
        <is>
          <t>Financial Assets Measured at Amortized Cost</t>
        </is>
      </c>
      <c r="B54" s="5" t="n">
        <v>109330</v>
      </c>
      <c r="C54" s="5" t="n">
        <v>53147</v>
      </c>
      <c r="D54" s="5" t="n">
        <v>32417</v>
      </c>
    </row>
    <row r="55">
      <c r="A55" s="4" t="inlineStr">
        <is>
          <t xml:space="preserve">Loans and Other Amounts with Credit Institutions </t>
        </is>
      </c>
      <c r="B55" s="5" t="n">
        <v>73290</v>
      </c>
      <c r="C55" s="5" t="n">
        <v>24638</v>
      </c>
    </row>
    <row r="56">
      <c r="A56" s="4" t="inlineStr">
        <is>
          <t>Loans and advances to customers</t>
        </is>
      </c>
      <c r="B56" s="5" t="n">
        <v>34989</v>
      </c>
      <c r="C56" s="5" t="n">
        <v>28424</v>
      </c>
    </row>
    <row r="57">
      <c r="A57" s="4" t="inlineStr">
        <is>
          <t>Debt instruments</t>
        </is>
      </c>
      <c r="B57" s="5" t="n">
        <v>1051</v>
      </c>
      <c r="C57" s="5" t="n">
        <v>85</v>
      </c>
    </row>
    <row r="58">
      <c r="A58" s="4" t="inlineStr">
        <is>
          <t>Total</t>
        </is>
      </c>
      <c r="B58" s="5" t="n">
        <v>168915</v>
      </c>
      <c r="C58" s="5" t="n">
        <v>74615</v>
      </c>
    </row>
    <row r="59">
      <c r="A59" s="3" t="inlineStr">
        <is>
          <t>Remunerated Liabilities:</t>
        </is>
      </c>
    </row>
    <row r="60">
      <c r="A60" s="4" t="inlineStr">
        <is>
          <t>Financial Liabilities Measured at Fair Value in Income Held for Trading</t>
        </is>
      </c>
      <c r="B60" s="5" t="n">
        <v>18955</v>
      </c>
      <c r="C60" s="5" t="n">
        <v>55313</v>
      </c>
    </row>
    <row r="61">
      <c r="A61" s="4" t="inlineStr">
        <is>
          <t>Derivatives</t>
        </is>
      </c>
      <c r="B61" s="5" t="n">
        <v>6174</v>
      </c>
      <c r="C61" s="5" t="n">
        <v>10160</v>
      </c>
    </row>
    <row r="62">
      <c r="A62" s="4" t="inlineStr">
        <is>
          <t>Short positions</t>
        </is>
      </c>
      <c r="B62" s="5" t="n">
        <v>12781</v>
      </c>
      <c r="C62" s="5" t="n">
        <v>45153</v>
      </c>
    </row>
    <row r="63">
      <c r="A63" s="4" t="inlineStr">
        <is>
          <t>Financial liabilities at amortized cost</t>
        </is>
      </c>
      <c r="B63" s="5" t="n">
        <v>289743</v>
      </c>
      <c r="C63" s="5" t="n">
        <v>176223</v>
      </c>
    </row>
    <row r="64">
      <c r="A64" s="4" t="inlineStr">
        <is>
          <t>Deposits from the Central Bank of Brazil and deposits from credit institutions</t>
        </is>
      </c>
      <c r="B64" s="5" t="n">
        <v>33714</v>
      </c>
      <c r="C64" s="5" t="n">
        <v>3707</v>
      </c>
    </row>
    <row r="65">
      <c r="A65" s="4" t="inlineStr">
        <is>
          <t>Customer deposits</t>
        </is>
      </c>
      <c r="B65" s="5" t="n">
        <v>252070</v>
      </c>
      <c r="C65" s="5" t="n">
        <v>165171</v>
      </c>
    </row>
    <row r="66">
      <c r="A66" s="4" t="inlineStr">
        <is>
          <t xml:space="preserve">Bonds and securities </t>
        </is>
      </c>
      <c r="B66" s="5" t="n">
        <v>3959</v>
      </c>
      <c r="C66" s="5" t="n">
        <v>7345</v>
      </c>
    </row>
    <row r="67">
      <c r="A67" s="4" t="inlineStr">
        <is>
          <t>Debt Instruments Eligible to Capital</t>
        </is>
      </c>
      <c r="B67" s="4" t="inlineStr">
        <is>
          <t xml:space="preserve"> </t>
        </is>
      </c>
      <c r="C67" s="4" t="inlineStr">
        <is>
          <t xml:space="preserve"> </t>
        </is>
      </c>
    </row>
    <row r="68">
      <c r="A68" s="4" t="inlineStr">
        <is>
          <t>Total</t>
        </is>
      </c>
      <c r="B68" s="5" t="n">
        <v>308698</v>
      </c>
      <c r="C68" s="5" t="n">
        <v>463072</v>
      </c>
    </row>
    <row r="69">
      <c r="A69" s="4" t="inlineStr">
        <is>
          <t>Financial assets not intended for trading Mandatory measured at the fair value of the result</t>
        </is>
      </c>
      <c r="C69" s="5" t="n">
        <v>439</v>
      </c>
    </row>
    <row r="70">
      <c r="A70" s="4" t="inlineStr">
        <is>
          <t>Equity Instruments</t>
        </is>
      </c>
      <c r="C70" s="5" t="n">
        <v>439</v>
      </c>
    </row>
    <row r="71">
      <c r="A71" s="4" t="inlineStr">
        <is>
          <t>Financial Assets Held For Trading</t>
        </is>
      </c>
      <c r="D71" s="5" t="n">
        <v>3766</v>
      </c>
    </row>
    <row r="72">
      <c r="A72" s="4" t="inlineStr">
        <is>
          <t>Debt instruments</t>
        </is>
      </c>
      <c r="D72" s="5" t="n">
        <v>46</v>
      </c>
    </row>
    <row r="73">
      <c r="A73" s="4" t="inlineStr">
        <is>
          <t>Trading derivatives</t>
        </is>
      </c>
      <c r="D73" s="5" t="n">
        <v>3720</v>
      </c>
    </row>
    <row r="74">
      <c r="A74" s="4" t="inlineStr">
        <is>
          <t>Other financial assets at fair value through profit or loss</t>
        </is>
      </c>
      <c r="D74" s="5" t="n">
        <v>2642</v>
      </c>
    </row>
    <row r="75">
      <c r="A75" s="4" t="inlineStr">
        <is>
          <t>Debt instruments</t>
        </is>
      </c>
      <c r="D75" s="5" t="n">
        <v>2642</v>
      </c>
    </row>
    <row r="76">
      <c r="A76" s="4" t="inlineStr">
        <is>
          <t xml:space="preserve">Investments Held to Maturity </t>
        </is>
      </c>
      <c r="D76" s="5" t="n">
        <v>99</v>
      </c>
    </row>
    <row r="77">
      <c r="A77" s="4" t="inlineStr">
        <is>
          <t>Reserves from Brazilian Central Bank</t>
        </is>
      </c>
      <c r="D77" s="5" t="n">
        <v>69663</v>
      </c>
    </row>
    <row r="78">
      <c r="A78" s="4" t="inlineStr">
        <is>
          <t>Total</t>
        </is>
      </c>
      <c r="D78" s="5" t="n">
        <v>108587</v>
      </c>
    </row>
    <row r="79">
      <c r="A79" s="4" t="inlineStr">
        <is>
          <t>Deposits from credit institutions</t>
        </is>
      </c>
      <c r="D79" s="5" t="n">
        <v>218883</v>
      </c>
    </row>
    <row r="80">
      <c r="A80" s="4" t="inlineStr">
        <is>
          <t>Subordinated Debts / Debt Instruments Eligible to Compose Capital</t>
        </is>
      </c>
      <c r="D80" s="4" t="inlineStr">
        <is>
          <t xml:space="preserve"> </t>
        </is>
      </c>
    </row>
    <row r="81">
      <c r="A81" s="4" t="inlineStr">
        <is>
          <t>Marketable debt securities</t>
        </is>
      </c>
      <c r="D81" s="5" t="n">
        <v>3697</v>
      </c>
    </row>
    <row r="82">
      <c r="A82" s="4" t="inlineStr">
        <is>
          <t>Trading derivatives</t>
        </is>
      </c>
      <c r="D82" s="5" t="n">
        <v>4597</v>
      </c>
    </row>
    <row r="83">
      <c r="A83" s="4" t="inlineStr">
        <is>
          <t>Short positions</t>
        </is>
      </c>
      <c r="D83" s="5" t="n">
        <v>23501</v>
      </c>
    </row>
    <row r="84">
      <c r="A84" s="4" t="inlineStr">
        <is>
          <t>Total</t>
        </is>
      </c>
      <c r="D84" s="5" t="n">
        <v>250678</v>
      </c>
    </row>
    <row r="85">
      <c r="A85" s="4" t="inlineStr">
        <is>
          <t>Later than three months and not later than six months [member]</t>
        </is>
      </c>
    </row>
    <row r="86">
      <c r="A86" s="3" t="inlineStr">
        <is>
          <t>IfrsStatementLineItems [Line Items]</t>
        </is>
      </c>
    </row>
    <row r="87">
      <c r="A87" s="4" t="inlineStr">
        <is>
          <t>Financial assets measured at fair value in income</t>
        </is>
      </c>
      <c r="B87" s="4" t="inlineStr">
        <is>
          <t xml:space="preserve"> </t>
        </is>
      </c>
      <c r="C87" s="5" t="n">
        <v>174</v>
      </c>
    </row>
    <row r="88">
      <c r="A88" s="4" t="inlineStr">
        <is>
          <t>Debt instruments</t>
        </is>
      </c>
      <c r="B88" s="4" t="inlineStr">
        <is>
          <t xml:space="preserve"> </t>
        </is>
      </c>
      <c r="C88" s="5" t="n">
        <v>174</v>
      </c>
    </row>
    <row r="89">
      <c r="A89" s="4" t="inlineStr">
        <is>
          <t xml:space="preserve">Financial assets measured at fair value in profit or loss for trading </t>
        </is>
      </c>
      <c r="B89" s="5" t="n">
        <v>4197</v>
      </c>
      <c r="C89" s="5" t="n">
        <v>19211</v>
      </c>
    </row>
    <row r="90">
      <c r="A90" s="4" t="inlineStr">
        <is>
          <t>Debt instruments</t>
        </is>
      </c>
      <c r="B90" s="5" t="n">
        <v>850</v>
      </c>
      <c r="C90" s="5" t="n">
        <v>12513</v>
      </c>
    </row>
    <row r="91">
      <c r="A91" s="4" t="inlineStr">
        <is>
          <t>Equity Instruments</t>
        </is>
      </c>
      <c r="B91" s="5" t="n">
        <v>1</v>
      </c>
      <c r="C91" s="4" t="inlineStr">
        <is>
          <t xml:space="preserve"> </t>
        </is>
      </c>
    </row>
    <row r="92">
      <c r="A92" s="4" t="inlineStr">
        <is>
          <t>Derivatives</t>
        </is>
      </c>
      <c r="B92" s="5" t="n">
        <v>3346</v>
      </c>
      <c r="C92" s="5" t="n">
        <v>6698</v>
      </c>
    </row>
    <row r="93">
      <c r="A93" s="4" t="inlineStr">
        <is>
          <t>Financial assets measured at fair value in other comprehensive income</t>
        </is>
      </c>
      <c r="B93" s="5" t="n">
        <v>1007</v>
      </c>
      <c r="C93" s="5" t="n">
        <v>3874</v>
      </c>
    </row>
    <row r="94">
      <c r="A94" s="4" t="inlineStr">
        <is>
          <t>Debt instruments</t>
        </is>
      </c>
      <c r="B94" s="5" t="n">
        <v>1007</v>
      </c>
      <c r="C94" s="5" t="n">
        <v>3874</v>
      </c>
    </row>
    <row r="95">
      <c r="A95" s="4" t="inlineStr">
        <is>
          <t>Equity Instruments</t>
        </is>
      </c>
      <c r="B95" s="4" t="inlineStr">
        <is>
          <t xml:space="preserve"> </t>
        </is>
      </c>
      <c r="C95" s="4" t="inlineStr">
        <is>
          <t xml:space="preserve"> </t>
        </is>
      </c>
    </row>
    <row r="96">
      <c r="A96" s="4" t="inlineStr">
        <is>
          <t>Financial Assets Measured at Amortized Cost</t>
        </is>
      </c>
      <c r="B96" s="5" t="n">
        <v>98848</v>
      </c>
      <c r="C96" s="5" t="n">
        <v>145280</v>
      </c>
      <c r="D96" s="5" t="n">
        <v>89335</v>
      </c>
    </row>
    <row r="97">
      <c r="A97" s="4" t="inlineStr">
        <is>
          <t xml:space="preserve">Loans and Other Amounts with Credit Institutions </t>
        </is>
      </c>
      <c r="B97" s="5" t="n">
        <v>1464</v>
      </c>
      <c r="C97" s="5" t="n">
        <v>40579</v>
      </c>
    </row>
    <row r="98">
      <c r="A98" s="4" t="inlineStr">
        <is>
          <t>Loans and advances to customers</t>
        </is>
      </c>
      <c r="B98" s="5" t="n">
        <v>94872</v>
      </c>
      <c r="C98" s="5" t="n">
        <v>102379</v>
      </c>
    </row>
    <row r="99">
      <c r="A99" s="4" t="inlineStr">
        <is>
          <t>Debt instruments</t>
        </is>
      </c>
      <c r="B99" s="5" t="n">
        <v>2512</v>
      </c>
      <c r="C99" s="5" t="n">
        <v>2321</v>
      </c>
    </row>
    <row r="100">
      <c r="A100" s="4" t="inlineStr">
        <is>
          <t>Total</t>
        </is>
      </c>
      <c r="B100" s="5" t="n">
        <v>104053</v>
      </c>
      <c r="C100" s="5" t="n">
        <v>168538</v>
      </c>
    </row>
    <row r="101">
      <c r="A101" s="3" t="inlineStr">
        <is>
          <t>Remunerated Liabilities:</t>
        </is>
      </c>
    </row>
    <row r="102">
      <c r="A102" s="4" t="inlineStr">
        <is>
          <t>Financial Liabilities Measured at Fair Value in Income Held for Trading</t>
        </is>
      </c>
      <c r="B102" s="5" t="n">
        <v>2564</v>
      </c>
      <c r="C102" s="5" t="n">
        <v>7878</v>
      </c>
    </row>
    <row r="103">
      <c r="A103" s="4" t="inlineStr">
        <is>
          <t>Derivatives</t>
        </is>
      </c>
      <c r="B103" s="5" t="n">
        <v>2564</v>
      </c>
      <c r="C103" s="5" t="n">
        <v>7878</v>
      </c>
    </row>
    <row r="104">
      <c r="A104" s="4" t="inlineStr">
        <is>
          <t>Short positions</t>
        </is>
      </c>
      <c r="B104" s="4" t="inlineStr">
        <is>
          <t xml:space="preserve"> </t>
        </is>
      </c>
      <c r="C104" s="4" t="inlineStr">
        <is>
          <t xml:space="preserve"> </t>
        </is>
      </c>
    </row>
    <row r="105">
      <c r="A105" s="4" t="inlineStr">
        <is>
          <t>Financial liabilities at amortized cost</t>
        </is>
      </c>
      <c r="B105" s="5" t="n">
        <v>106358</v>
      </c>
      <c r="C105" s="5" t="n">
        <v>101111</v>
      </c>
    </row>
    <row r="106">
      <c r="A106" s="4" t="inlineStr">
        <is>
          <t>Deposits from the Central Bank of Brazil and deposits from credit institutions</t>
        </is>
      </c>
      <c r="B106" s="5" t="n">
        <v>46465</v>
      </c>
      <c r="C106" s="5" t="n">
        <v>33039</v>
      </c>
    </row>
    <row r="107">
      <c r="A107" s="4" t="inlineStr">
        <is>
          <t>Customer deposits</t>
        </is>
      </c>
      <c r="B107" s="5" t="n">
        <v>48364</v>
      </c>
      <c r="C107" s="5" t="n">
        <v>44571</v>
      </c>
    </row>
    <row r="108">
      <c r="A108" s="4" t="inlineStr">
        <is>
          <t xml:space="preserve">Bonds and securities </t>
        </is>
      </c>
      <c r="B108" s="5" t="n">
        <v>11529</v>
      </c>
      <c r="C108" s="5" t="n">
        <v>23502</v>
      </c>
    </row>
    <row r="109">
      <c r="A109" s="4" t="inlineStr">
        <is>
          <t>Debt Instruments Eligible to Capital</t>
        </is>
      </c>
      <c r="B109" s="4" t="inlineStr">
        <is>
          <t xml:space="preserve"> </t>
        </is>
      </c>
      <c r="C109" s="4" t="inlineStr">
        <is>
          <t xml:space="preserve"> </t>
        </is>
      </c>
    </row>
    <row r="110">
      <c r="A110" s="4" t="inlineStr">
        <is>
          <t>Total</t>
        </is>
      </c>
      <c r="B110" s="5" t="n">
        <v>108922</v>
      </c>
      <c r="C110" s="5" t="n">
        <v>217979</v>
      </c>
    </row>
    <row r="111">
      <c r="A111" s="4" t="inlineStr">
        <is>
          <t>Financial assets not intended for trading Mandatory measured at the fair value of the result</t>
        </is>
      </c>
      <c r="C111" s="4" t="inlineStr">
        <is>
          <t xml:space="preserve"> </t>
        </is>
      </c>
    </row>
    <row r="112">
      <c r="A112" s="4" t="inlineStr">
        <is>
          <t>Equity Instruments</t>
        </is>
      </c>
      <c r="C112" s="4" t="inlineStr">
        <is>
          <t xml:space="preserve"> </t>
        </is>
      </c>
    </row>
    <row r="113">
      <c r="A113" s="4" t="inlineStr">
        <is>
          <t>Financial Assets Held For Trading</t>
        </is>
      </c>
      <c r="D113" s="5" t="n">
        <v>1103</v>
      </c>
    </row>
    <row r="114">
      <c r="A114" s="4" t="inlineStr">
        <is>
          <t>Debt instruments</t>
        </is>
      </c>
      <c r="D114" s="5" t="n">
        <v>15</v>
      </c>
    </row>
    <row r="115">
      <c r="A115" s="4" t="inlineStr">
        <is>
          <t>Trading derivatives</t>
        </is>
      </c>
      <c r="D115" s="5" t="n">
        <v>1088</v>
      </c>
    </row>
    <row r="116">
      <c r="A116" s="4" t="inlineStr">
        <is>
          <t>Other financial assets at fair value through profit or loss</t>
        </is>
      </c>
      <c r="D116" s="5" t="n">
        <v>1160</v>
      </c>
    </row>
    <row r="117">
      <c r="A117" s="4" t="inlineStr">
        <is>
          <t>Debt instruments</t>
        </is>
      </c>
      <c r="D117" s="5" t="n">
        <v>1160</v>
      </c>
    </row>
    <row r="118">
      <c r="A118" s="4" t="inlineStr">
        <is>
          <t xml:space="preserve">Investments Held to Maturity </t>
        </is>
      </c>
      <c r="D118" s="5" t="n">
        <v>111</v>
      </c>
    </row>
    <row r="119">
      <c r="A119" s="4" t="inlineStr">
        <is>
          <t>Reserves from Brazilian Central Bank</t>
        </is>
      </c>
      <c r="D119" s="4" t="inlineStr">
        <is>
          <t xml:space="preserve"> </t>
        </is>
      </c>
    </row>
    <row r="120">
      <c r="A120" s="4" t="inlineStr">
        <is>
          <t>Total</t>
        </is>
      </c>
      <c r="D120" s="5" t="n">
        <v>91709</v>
      </c>
    </row>
    <row r="121">
      <c r="A121" s="4" t="inlineStr">
        <is>
          <t>Deposits from credit institutions</t>
        </is>
      </c>
      <c r="D121" s="5" t="n">
        <v>61461</v>
      </c>
    </row>
    <row r="122">
      <c r="A122" s="4" t="inlineStr">
        <is>
          <t>Subordinated Debts / Debt Instruments Eligible to Compose Capital</t>
        </is>
      </c>
      <c r="D122" s="4" t="inlineStr">
        <is>
          <t xml:space="preserve"> </t>
        </is>
      </c>
    </row>
    <row r="123">
      <c r="A123" s="4" t="inlineStr">
        <is>
          <t>Marketable debt securities</t>
        </is>
      </c>
      <c r="D123" s="5" t="n">
        <v>26096</v>
      </c>
    </row>
    <row r="124">
      <c r="A124" s="4" t="inlineStr">
        <is>
          <t>Trading derivatives</t>
        </is>
      </c>
      <c r="D124" s="5" t="n">
        <v>1621</v>
      </c>
    </row>
    <row r="125">
      <c r="A125" s="4" t="inlineStr">
        <is>
          <t>Short positions</t>
        </is>
      </c>
      <c r="D125" s="4" t="inlineStr">
        <is>
          <t xml:space="preserve"> </t>
        </is>
      </c>
    </row>
    <row r="126">
      <c r="A126" s="4" t="inlineStr">
        <is>
          <t>Total</t>
        </is>
      </c>
      <c r="D126" s="5" t="n">
        <v>89178</v>
      </c>
    </row>
    <row r="127">
      <c r="A127" s="4" t="inlineStr">
        <is>
          <t>Later than six months and not later than one year [member]</t>
        </is>
      </c>
    </row>
    <row r="128">
      <c r="A128" s="3" t="inlineStr">
        <is>
          <t>IfrsStatementLineItems [Line Items]</t>
        </is>
      </c>
    </row>
    <row r="129">
      <c r="A129" s="4" t="inlineStr">
        <is>
          <t>Financial assets measured at fair value in income</t>
        </is>
      </c>
      <c r="B129" s="4" t="inlineStr">
        <is>
          <t xml:space="preserve"> </t>
        </is>
      </c>
      <c r="C129" s="5" t="n">
        <v>98</v>
      </c>
    </row>
    <row r="130">
      <c r="A130" s="4" t="inlineStr">
        <is>
          <t>Debt instruments</t>
        </is>
      </c>
      <c r="B130" s="4" t="inlineStr">
        <is>
          <t xml:space="preserve"> </t>
        </is>
      </c>
      <c r="C130" s="5" t="n">
        <v>98</v>
      </c>
    </row>
    <row r="131">
      <c r="A131" s="4" t="inlineStr">
        <is>
          <t xml:space="preserve">Financial assets measured at fair value in profit or loss for trading </t>
        </is>
      </c>
      <c r="B131" s="5" t="n">
        <v>5031</v>
      </c>
      <c r="C131" s="5" t="n">
        <v>5763</v>
      </c>
    </row>
    <row r="132">
      <c r="A132" s="4" t="inlineStr">
        <is>
          <t>Debt instruments</t>
        </is>
      </c>
      <c r="B132" s="5" t="n">
        <v>2261</v>
      </c>
      <c r="C132" s="5" t="n">
        <v>4046</v>
      </c>
    </row>
    <row r="133">
      <c r="A133" s="4" t="inlineStr">
        <is>
          <t>Equity Instruments</t>
        </is>
      </c>
      <c r="B133" s="5" t="n">
        <v>8</v>
      </c>
      <c r="C133" s="4" t="inlineStr">
        <is>
          <t xml:space="preserve"> </t>
        </is>
      </c>
    </row>
    <row r="134">
      <c r="A134" s="4" t="inlineStr">
        <is>
          <t>Derivatives</t>
        </is>
      </c>
      <c r="B134" s="5" t="n">
        <v>2762</v>
      </c>
      <c r="C134" s="5" t="n">
        <v>1717</v>
      </c>
    </row>
    <row r="135">
      <c r="A135" s="4" t="inlineStr">
        <is>
          <t>Financial assets measured at fair value in other comprehensive income</t>
        </is>
      </c>
      <c r="B135" s="5" t="n">
        <v>4690</v>
      </c>
      <c r="C135" s="5" t="n">
        <v>13850</v>
      </c>
    </row>
    <row r="136">
      <c r="A136" s="4" t="inlineStr">
        <is>
          <t>Debt instruments</t>
        </is>
      </c>
      <c r="B136" s="5" t="n">
        <v>4690</v>
      </c>
      <c r="C136" s="5" t="n">
        <v>13850</v>
      </c>
    </row>
    <row r="137">
      <c r="A137" s="4" t="inlineStr">
        <is>
          <t>Equity Instruments</t>
        </is>
      </c>
      <c r="B137" s="4" t="inlineStr">
        <is>
          <t xml:space="preserve"> </t>
        </is>
      </c>
      <c r="C137" s="4" t="inlineStr">
        <is>
          <t xml:space="preserve"> </t>
        </is>
      </c>
    </row>
    <row r="138">
      <c r="A138" s="4" t="inlineStr">
        <is>
          <t>Financial Assets Measured at Amortized Cost</t>
        </is>
      </c>
      <c r="B138" s="5" t="n">
        <v>78187</v>
      </c>
      <c r="C138" s="5" t="n">
        <v>69004</v>
      </c>
      <c r="D138" s="5" t="n">
        <v>65395</v>
      </c>
    </row>
    <row r="139">
      <c r="A139" s="4" t="inlineStr">
        <is>
          <t xml:space="preserve">Loans and Other Amounts with Credit Institutions </t>
        </is>
      </c>
      <c r="B139" s="5" t="n">
        <v>2041</v>
      </c>
      <c r="C139" s="5" t="n">
        <v>2901</v>
      </c>
    </row>
    <row r="140">
      <c r="A140" s="4" t="inlineStr">
        <is>
          <t>Loans and advances to customers</t>
        </is>
      </c>
      <c r="B140" s="5" t="n">
        <v>55118</v>
      </c>
      <c r="C140" s="5" t="n">
        <v>64194</v>
      </c>
    </row>
    <row r="141">
      <c r="A141" s="4" t="inlineStr">
        <is>
          <t>Debt instruments</t>
        </is>
      </c>
      <c r="B141" s="5" t="n">
        <v>21028</v>
      </c>
      <c r="C141" s="5" t="n">
        <v>1909</v>
      </c>
    </row>
    <row r="142">
      <c r="A142" s="4" t="inlineStr">
        <is>
          <t>Total</t>
        </is>
      </c>
      <c r="B142" s="5" t="n">
        <v>87907</v>
      </c>
      <c r="C142" s="5" t="n">
        <v>88715</v>
      </c>
    </row>
    <row r="143">
      <c r="A143" s="3" t="inlineStr">
        <is>
          <t>Remunerated Liabilities:</t>
        </is>
      </c>
    </row>
    <row r="144">
      <c r="A144" s="4" t="inlineStr">
        <is>
          <t>Financial Liabilities Measured at Fair Value in Income Held for Trading</t>
        </is>
      </c>
      <c r="B144" s="5" t="n">
        <v>2191</v>
      </c>
      <c r="C144" s="5" t="n">
        <v>2088</v>
      </c>
    </row>
    <row r="145">
      <c r="A145" s="4" t="inlineStr">
        <is>
          <t>Derivatives</t>
        </is>
      </c>
      <c r="B145" s="5" t="n">
        <v>2191</v>
      </c>
      <c r="C145" s="5" t="n">
        <v>2088</v>
      </c>
    </row>
    <row r="146">
      <c r="A146" s="4" t="inlineStr">
        <is>
          <t>Short positions</t>
        </is>
      </c>
      <c r="B146" s="4" t="inlineStr">
        <is>
          <t xml:space="preserve"> </t>
        </is>
      </c>
      <c r="C146" s="4" t="inlineStr">
        <is>
          <t xml:space="preserve"> </t>
        </is>
      </c>
    </row>
    <row r="147">
      <c r="A147" s="4" t="inlineStr">
        <is>
          <t>Financial liabilities at amortized cost</t>
        </is>
      </c>
      <c r="B147" s="5" t="n">
        <v>102585</v>
      </c>
      <c r="C147" s="5" t="n">
        <v>93103</v>
      </c>
    </row>
    <row r="148">
      <c r="A148" s="4" t="inlineStr">
        <is>
          <t>Deposits from the Central Bank of Brazil and deposits from credit institutions</t>
        </is>
      </c>
      <c r="B148" s="5" t="n">
        <v>25626</v>
      </c>
      <c r="C148" s="5" t="n">
        <v>22860</v>
      </c>
    </row>
    <row r="149">
      <c r="A149" s="4" t="inlineStr">
        <is>
          <t>Customer deposits</t>
        </is>
      </c>
      <c r="B149" s="5" t="n">
        <v>67467</v>
      </c>
      <c r="C149" s="5" t="n">
        <v>62606</v>
      </c>
    </row>
    <row r="150">
      <c r="A150" s="4" t="inlineStr">
        <is>
          <t xml:space="preserve">Bonds and securities </t>
        </is>
      </c>
      <c r="B150" s="5" t="n">
        <v>9492</v>
      </c>
      <c r="C150" s="5" t="n">
        <v>7637</v>
      </c>
    </row>
    <row r="151">
      <c r="A151" s="4" t="inlineStr">
        <is>
          <t>Debt Instruments Eligible to Capital</t>
        </is>
      </c>
      <c r="B151" s="4" t="inlineStr">
        <is>
          <t xml:space="preserve"> </t>
        </is>
      </c>
      <c r="C151" s="4" t="inlineStr">
        <is>
          <t xml:space="preserve"> </t>
        </is>
      </c>
    </row>
    <row r="152">
      <c r="A152" s="4" t="inlineStr">
        <is>
          <t>Total</t>
        </is>
      </c>
      <c r="B152" s="5" t="n">
        <v>104776</v>
      </c>
      <c r="C152" s="5" t="n">
        <v>190382</v>
      </c>
    </row>
    <row r="153">
      <c r="A153" s="4" t="inlineStr">
        <is>
          <t>Financial assets not intended for trading Mandatory measured at the fair value of the result</t>
        </is>
      </c>
      <c r="C153" s="4" t="inlineStr">
        <is>
          <t xml:space="preserve"> </t>
        </is>
      </c>
    </row>
    <row r="154">
      <c r="A154" s="4" t="inlineStr">
        <is>
          <t>Equity Instruments</t>
        </is>
      </c>
      <c r="C154" s="4" t="inlineStr">
        <is>
          <t xml:space="preserve"> </t>
        </is>
      </c>
    </row>
    <row r="155">
      <c r="A155" s="4" t="inlineStr">
        <is>
          <t>Financial Assets Held For Trading</t>
        </is>
      </c>
      <c r="D155" s="5" t="n">
        <v>802</v>
      </c>
    </row>
    <row r="156">
      <c r="A156" s="4" t="inlineStr">
        <is>
          <t>Debt instruments</t>
        </is>
      </c>
      <c r="D156" s="5" t="n">
        <v>205</v>
      </c>
    </row>
    <row r="157">
      <c r="A157" s="4" t="inlineStr">
        <is>
          <t>Trading derivatives</t>
        </is>
      </c>
      <c r="D157" s="5" t="n">
        <v>597</v>
      </c>
    </row>
    <row r="158">
      <c r="A158" s="4" t="inlineStr">
        <is>
          <t>Other financial assets at fair value through profit or loss</t>
        </is>
      </c>
      <c r="D158" s="5" t="n">
        <v>4853</v>
      </c>
    </row>
    <row r="159">
      <c r="A159" s="4" t="inlineStr">
        <is>
          <t>Debt instruments</t>
        </is>
      </c>
      <c r="D159" s="5" t="n">
        <v>4853</v>
      </c>
    </row>
    <row r="160">
      <c r="A160" s="4" t="inlineStr">
        <is>
          <t xml:space="preserve">Investments Held to Maturity </t>
        </is>
      </c>
      <c r="D160" s="5" t="n">
        <v>327</v>
      </c>
    </row>
    <row r="161">
      <c r="A161" s="4" t="inlineStr">
        <is>
          <t>Reserves from Brazilian Central Bank</t>
        </is>
      </c>
      <c r="D161" s="4" t="inlineStr">
        <is>
          <t xml:space="preserve"> </t>
        </is>
      </c>
    </row>
    <row r="162">
      <c r="A162" s="4" t="inlineStr">
        <is>
          <t>Total</t>
        </is>
      </c>
      <c r="D162" s="5" t="n">
        <v>71377</v>
      </c>
    </row>
    <row r="163">
      <c r="A163" s="4" t="inlineStr">
        <is>
          <t>Deposits from credit institutions</t>
        </is>
      </c>
      <c r="D163" s="5" t="n">
        <v>71953</v>
      </c>
    </row>
    <row r="164">
      <c r="A164" s="4" t="inlineStr">
        <is>
          <t>Subordinated Debts / Debt Instruments Eligible to Compose Capital</t>
        </is>
      </c>
      <c r="D164" s="4" t="inlineStr">
        <is>
          <t xml:space="preserve"> </t>
        </is>
      </c>
    </row>
    <row r="165">
      <c r="A165" s="4" t="inlineStr">
        <is>
          <t>Marketable debt securities</t>
        </is>
      </c>
      <c r="D165" s="5" t="n">
        <v>19829</v>
      </c>
    </row>
    <row r="166">
      <c r="A166" s="4" t="inlineStr">
        <is>
          <t>Trading derivatives</t>
        </is>
      </c>
      <c r="D166" s="5" t="n">
        <v>1074</v>
      </c>
    </row>
    <row r="167">
      <c r="A167" s="4" t="inlineStr">
        <is>
          <t>Short positions</t>
        </is>
      </c>
      <c r="D167" s="4" t="inlineStr">
        <is>
          <t xml:space="preserve"> </t>
        </is>
      </c>
    </row>
    <row r="168">
      <c r="A168" s="4" t="inlineStr">
        <is>
          <t>Total</t>
        </is>
      </c>
      <c r="D168" s="5" t="n">
        <v>92856</v>
      </c>
    </row>
    <row r="169">
      <c r="A169" s="4" t="inlineStr">
        <is>
          <t>Later than one year and not later than five years [member]</t>
        </is>
      </c>
    </row>
    <row r="170">
      <c r="A170" s="3" t="inlineStr">
        <is>
          <t>IfrsStatementLineItems [Line Items]</t>
        </is>
      </c>
    </row>
    <row r="171">
      <c r="A171" s="4" t="inlineStr">
        <is>
          <t>Financial assets measured at fair value in income</t>
        </is>
      </c>
      <c r="B171" s="4" t="inlineStr">
        <is>
          <t xml:space="preserve"> </t>
        </is>
      </c>
      <c r="C171" s="5" t="n">
        <v>667</v>
      </c>
    </row>
    <row r="172">
      <c r="A172" s="4" t="inlineStr">
        <is>
          <t>Debt instruments</t>
        </is>
      </c>
      <c r="B172" s="4" t="inlineStr">
        <is>
          <t xml:space="preserve"> </t>
        </is>
      </c>
      <c r="C172" s="5" t="n">
        <v>667</v>
      </c>
    </row>
    <row r="173">
      <c r="A173" s="4" t="inlineStr">
        <is>
          <t xml:space="preserve">Financial assets measured at fair value in profit or loss for trading </t>
        </is>
      </c>
      <c r="B173" s="5" t="n">
        <v>16366</v>
      </c>
      <c r="C173" s="5" t="n">
        <v>63618</v>
      </c>
    </row>
    <row r="174">
      <c r="A174" s="4" t="inlineStr">
        <is>
          <t>Debt instruments</t>
        </is>
      </c>
      <c r="B174" s="5" t="n">
        <v>8786</v>
      </c>
      <c r="C174" s="5" t="n">
        <v>53814</v>
      </c>
    </row>
    <row r="175">
      <c r="A175" s="4" t="inlineStr">
        <is>
          <t>Equity Instruments</t>
        </is>
      </c>
      <c r="B175" s="5" t="n">
        <v>11</v>
      </c>
      <c r="C175" s="4" t="inlineStr">
        <is>
          <t xml:space="preserve"> </t>
        </is>
      </c>
    </row>
    <row r="176">
      <c r="A176" s="4" t="inlineStr">
        <is>
          <t>Derivatives</t>
        </is>
      </c>
      <c r="B176" s="5" t="n">
        <v>7568</v>
      </c>
      <c r="C176" s="5" t="n">
        <v>9804</v>
      </c>
    </row>
    <row r="177">
      <c r="A177" s="4" t="inlineStr">
        <is>
          <t>Financial assets measured at fair value in other comprehensive income</t>
        </is>
      </c>
      <c r="B177" s="5" t="n">
        <v>50092</v>
      </c>
      <c r="C177" s="5" t="n">
        <v>75849</v>
      </c>
    </row>
    <row r="178">
      <c r="A178" s="4" t="inlineStr">
        <is>
          <t>Debt instruments</t>
        </is>
      </c>
      <c r="B178" s="5" t="n">
        <v>50092</v>
      </c>
      <c r="C178" s="5" t="n">
        <v>75849</v>
      </c>
    </row>
    <row r="179">
      <c r="A179" s="4" t="inlineStr">
        <is>
          <t>Equity Instruments</t>
        </is>
      </c>
      <c r="B179" s="4" t="inlineStr">
        <is>
          <t xml:space="preserve"> </t>
        </is>
      </c>
      <c r="C179" s="4" t="inlineStr">
        <is>
          <t xml:space="preserve"> </t>
        </is>
      </c>
    </row>
    <row r="180">
      <c r="A180" s="4" t="inlineStr">
        <is>
          <t>Financial Assets Measured at Amortized Cost</t>
        </is>
      </c>
      <c r="B180" s="5" t="n">
        <v>172736</v>
      </c>
      <c r="C180" s="5" t="n">
        <v>208295</v>
      </c>
      <c r="D180" s="5" t="n">
        <v>159615</v>
      </c>
    </row>
    <row r="181">
      <c r="A181" s="4" t="inlineStr">
        <is>
          <t xml:space="preserve">Loans and Other Amounts with Credit Institutions </t>
        </is>
      </c>
      <c r="B181" s="5" t="n">
        <v>2313</v>
      </c>
      <c r="C181" s="5" t="n">
        <v>4205</v>
      </c>
    </row>
    <row r="182">
      <c r="A182" s="4" t="inlineStr">
        <is>
          <t>Loans and advances to customers</t>
        </is>
      </c>
      <c r="B182" s="5" t="n">
        <v>150204</v>
      </c>
      <c r="C182" s="5" t="n">
        <v>188430</v>
      </c>
    </row>
    <row r="183">
      <c r="A183" s="4" t="inlineStr">
        <is>
          <t>Debt instruments</t>
        </is>
      </c>
      <c r="B183" s="5" t="n">
        <v>20219</v>
      </c>
      <c r="C183" s="5" t="n">
        <v>15660</v>
      </c>
    </row>
    <row r="184">
      <c r="A184" s="4" t="inlineStr">
        <is>
          <t>Total</t>
        </is>
      </c>
      <c r="B184" s="5" t="n">
        <v>239195</v>
      </c>
      <c r="C184" s="5" t="n">
        <v>348429</v>
      </c>
    </row>
    <row r="185">
      <c r="A185" s="3" t="inlineStr">
        <is>
          <t>Remunerated Liabilities:</t>
        </is>
      </c>
    </row>
    <row r="186">
      <c r="A186" s="4" t="inlineStr">
        <is>
          <t>Financial Liabilities Measured at Fair Value in Income Held for Trading</t>
        </is>
      </c>
      <c r="B186" s="5" t="n">
        <v>11196</v>
      </c>
      <c r="C186" s="5" t="n">
        <v>12629</v>
      </c>
    </row>
    <row r="187">
      <c r="A187" s="4" t="inlineStr">
        <is>
          <t>Derivatives</t>
        </is>
      </c>
      <c r="B187" s="5" t="n">
        <v>11196</v>
      </c>
      <c r="C187" s="5" t="n">
        <v>12629</v>
      </c>
    </row>
    <row r="188">
      <c r="A188" s="4" t="inlineStr">
        <is>
          <t>Short positions</t>
        </is>
      </c>
      <c r="B188" s="4" t="inlineStr">
        <is>
          <t xml:space="preserve"> </t>
        </is>
      </c>
      <c r="C188" s="4" t="inlineStr">
        <is>
          <t xml:space="preserve"> </t>
        </is>
      </c>
    </row>
    <row r="189">
      <c r="A189" s="4" t="inlineStr">
        <is>
          <t>Financial liabilities at amortized cost</t>
        </is>
      </c>
      <c r="B189" s="5" t="n">
        <v>165145</v>
      </c>
      <c r="C189" s="5" t="n">
        <v>145931</v>
      </c>
    </row>
    <row r="190">
      <c r="A190" s="4" t="inlineStr">
        <is>
          <t>Deposits from the Central Bank of Brazil and deposits from credit institutions</t>
        </is>
      </c>
      <c r="B190" s="5" t="n">
        <v>10610</v>
      </c>
      <c r="C190" s="5" t="n">
        <v>8014</v>
      </c>
    </row>
    <row r="191">
      <c r="A191" s="4" t="inlineStr">
        <is>
          <t>Customer deposits</t>
        </is>
      </c>
      <c r="B191" s="5" t="n">
        <v>105690</v>
      </c>
      <c r="C191" s="5" t="n">
        <v>110809</v>
      </c>
    </row>
    <row r="192">
      <c r="A192" s="4" t="inlineStr">
        <is>
          <t xml:space="preserve">Bonds and securities </t>
        </is>
      </c>
      <c r="B192" s="5" t="n">
        <v>48845</v>
      </c>
      <c r="C192" s="5" t="n">
        <v>27109</v>
      </c>
    </row>
    <row r="193">
      <c r="A193" s="4" t="inlineStr">
        <is>
          <t>Debt Instruments Eligible to Capital</t>
        </is>
      </c>
      <c r="B193" s="4" t="inlineStr">
        <is>
          <t xml:space="preserve"> </t>
        </is>
      </c>
      <c r="C193" s="4" t="inlineStr">
        <is>
          <t xml:space="preserve"> </t>
        </is>
      </c>
    </row>
    <row r="194">
      <c r="A194" s="4" t="inlineStr">
        <is>
          <t>Total</t>
        </is>
      </c>
      <c r="B194" s="5" t="n">
        <v>176341</v>
      </c>
      <c r="C194" s="5" t="n">
        <v>317119</v>
      </c>
    </row>
    <row r="195">
      <c r="A195" s="4" t="inlineStr">
        <is>
          <t>Financial assets not intended for trading Mandatory measured at the fair value of the result</t>
        </is>
      </c>
      <c r="C195" s="4" t="inlineStr">
        <is>
          <t xml:space="preserve"> </t>
        </is>
      </c>
    </row>
    <row r="196">
      <c r="A196" s="4" t="inlineStr">
        <is>
          <t>Equity Instruments</t>
        </is>
      </c>
      <c r="C196" s="4" t="inlineStr">
        <is>
          <t xml:space="preserve"> </t>
        </is>
      </c>
    </row>
    <row r="197">
      <c r="A197" s="4" t="inlineStr">
        <is>
          <t>Financial Assets Held For Trading</t>
        </is>
      </c>
      <c r="D197" s="5" t="n">
        <v>8894</v>
      </c>
    </row>
    <row r="198">
      <c r="A198" s="4" t="inlineStr">
        <is>
          <t>Debt instruments</t>
        </is>
      </c>
      <c r="D198" s="5" t="n">
        <v>638</v>
      </c>
    </row>
    <row r="199">
      <c r="A199" s="4" t="inlineStr">
        <is>
          <t>Trading derivatives</t>
        </is>
      </c>
      <c r="D199" s="5" t="n">
        <v>8256</v>
      </c>
    </row>
    <row r="200">
      <c r="A200" s="4" t="inlineStr">
        <is>
          <t>Other financial assets at fair value through profit or loss</t>
        </is>
      </c>
      <c r="D200" s="5" t="n">
        <v>23638</v>
      </c>
    </row>
    <row r="201">
      <c r="A201" s="4" t="inlineStr">
        <is>
          <t>Debt instruments</t>
        </is>
      </c>
      <c r="D201" s="5" t="n">
        <v>23638</v>
      </c>
    </row>
    <row r="202">
      <c r="A202" s="4" t="inlineStr">
        <is>
          <t xml:space="preserve">Investments Held to Maturity </t>
        </is>
      </c>
      <c r="D202" s="5" t="n">
        <v>4066</v>
      </c>
    </row>
    <row r="203">
      <c r="A203" s="4" t="inlineStr">
        <is>
          <t>Reserves from Brazilian Central Bank</t>
        </is>
      </c>
      <c r="D203" s="4" t="inlineStr">
        <is>
          <t xml:space="preserve"> </t>
        </is>
      </c>
    </row>
    <row r="204">
      <c r="A204" s="4" t="inlineStr">
        <is>
          <t>Total</t>
        </is>
      </c>
      <c r="D204" s="5" t="n">
        <v>196213</v>
      </c>
    </row>
    <row r="205">
      <c r="A205" s="4" t="inlineStr">
        <is>
          <t>Deposits from credit institutions</t>
        </is>
      </c>
      <c r="D205" s="5" t="n">
        <v>79666</v>
      </c>
    </row>
    <row r="206">
      <c r="A206" s="4" t="inlineStr">
        <is>
          <t>Subordinated Debts / Debt Instruments Eligible to Compose Capital</t>
        </is>
      </c>
      <c r="D206" s="5" t="n">
        <v>12673</v>
      </c>
    </row>
    <row r="207">
      <c r="A207" s="4" t="inlineStr">
        <is>
          <t>Marketable debt securities</t>
        </is>
      </c>
      <c r="D207" s="5" t="n">
        <v>31407</v>
      </c>
    </row>
    <row r="208">
      <c r="A208" s="4" t="inlineStr">
        <is>
          <t>Trading derivatives</t>
        </is>
      </c>
      <c r="D208" s="5" t="n">
        <v>9119</v>
      </c>
    </row>
    <row r="209">
      <c r="A209" s="4" t="inlineStr">
        <is>
          <t>Short positions</t>
        </is>
      </c>
      <c r="D209" s="4" t="inlineStr">
        <is>
          <t xml:space="preserve"> </t>
        </is>
      </c>
    </row>
    <row r="210">
      <c r="A210" s="4" t="inlineStr">
        <is>
          <t>Total</t>
        </is>
      </c>
      <c r="D210" s="5" t="n">
        <v>132865</v>
      </c>
    </row>
    <row r="211">
      <c r="A211" s="4" t="inlineStr">
        <is>
          <t>Above 5 Years [Member]</t>
        </is>
      </c>
    </row>
    <row r="212">
      <c r="A212" s="3" t="inlineStr">
        <is>
          <t>IfrsStatementLineItems [Line Items]</t>
        </is>
      </c>
    </row>
    <row r="213">
      <c r="A213" s="4" t="inlineStr">
        <is>
          <t>Financial assets measured at fair value in income</t>
        </is>
      </c>
      <c r="B213" s="5" t="n">
        <v>3122</v>
      </c>
      <c r="C213" s="5" t="n">
        <v>2900</v>
      </c>
    </row>
    <row r="214">
      <c r="A214" s="4" t="inlineStr">
        <is>
          <t>Debt instruments</t>
        </is>
      </c>
      <c r="B214" s="5" t="n">
        <v>3122</v>
      </c>
      <c r="C214" s="5" t="n">
        <v>2900</v>
      </c>
    </row>
    <row r="215">
      <c r="A215" s="4" t="inlineStr">
        <is>
          <t xml:space="preserve">Financial assets measured at fair value in profit or loss for trading </t>
        </is>
      </c>
      <c r="B215" s="5" t="n">
        <v>8023</v>
      </c>
      <c r="C215" s="5" t="n">
        <v>25489</v>
      </c>
    </row>
    <row r="216">
      <c r="A216" s="4" t="inlineStr">
        <is>
          <t>Debt instruments</t>
        </is>
      </c>
      <c r="B216" s="5" t="n">
        <v>5539</v>
      </c>
      <c r="C216" s="5" t="n">
        <v>21859</v>
      </c>
    </row>
    <row r="217">
      <c r="A217" s="4" t="inlineStr">
        <is>
          <t>Equity Instruments</t>
        </is>
      </c>
      <c r="B217" s="5" t="n">
        <v>3</v>
      </c>
      <c r="C217" s="4" t="inlineStr">
        <is>
          <t xml:space="preserve"> </t>
        </is>
      </c>
    </row>
    <row r="218">
      <c r="A218" s="4" t="inlineStr">
        <is>
          <t>Derivatives</t>
        </is>
      </c>
      <c r="B218" s="5" t="n">
        <v>2481</v>
      </c>
      <c r="C218" s="5" t="n">
        <v>3629</v>
      </c>
    </row>
    <row r="219">
      <c r="A219" s="4" t="inlineStr">
        <is>
          <t>Financial assets measured at fair value in other comprehensive income</t>
        </is>
      </c>
      <c r="B219" s="5" t="n">
        <v>15833</v>
      </c>
      <c r="C219" s="5" t="n">
        <v>35538</v>
      </c>
    </row>
    <row r="220">
      <c r="A220" s="4" t="inlineStr">
        <is>
          <t>Debt instruments</t>
        </is>
      </c>
      <c r="B220" s="5" t="n">
        <v>15833</v>
      </c>
      <c r="C220" s="5" t="n">
        <v>35538</v>
      </c>
    </row>
    <row r="221">
      <c r="A221" s="4" t="inlineStr">
        <is>
          <t>Equity Instruments</t>
        </is>
      </c>
      <c r="B221" s="4" t="inlineStr">
        <is>
          <t xml:space="preserve"> </t>
        </is>
      </c>
      <c r="C221" s="4" t="inlineStr">
        <is>
          <t xml:space="preserve"> </t>
        </is>
      </c>
    </row>
    <row r="222">
      <c r="A222" s="4" t="inlineStr">
        <is>
          <t>Financial Assets Measured at Amortized Cost</t>
        </is>
      </c>
      <c r="B222" s="5" t="n">
        <v>78053</v>
      </c>
      <c r="C222" s="5" t="n">
        <v>135783</v>
      </c>
      <c r="D222" s="5" t="n">
        <v>110607</v>
      </c>
    </row>
    <row r="223">
      <c r="A223" s="4" t="inlineStr">
        <is>
          <t xml:space="preserve">Loans and Other Amounts with Credit Institutions </t>
        </is>
      </c>
      <c r="B223" s="4" t="inlineStr">
        <is>
          <t xml:space="preserve"> </t>
        </is>
      </c>
      <c r="C223" s="4" t="inlineStr">
        <is>
          <t xml:space="preserve"> </t>
        </is>
      </c>
    </row>
    <row r="224">
      <c r="A224" s="4" t="inlineStr">
        <is>
          <t>Loans and advances to customers</t>
        </is>
      </c>
      <c r="B224" s="5" t="n">
        <v>76554</v>
      </c>
      <c r="C224" s="5" t="n">
        <v>135987</v>
      </c>
    </row>
    <row r="225">
      <c r="A225" s="4" t="inlineStr">
        <is>
          <t>Debt instruments</t>
        </is>
      </c>
      <c r="B225" s="5" t="n">
        <v>1499</v>
      </c>
      <c r="C225" s="5" t="n">
        <v>-205</v>
      </c>
    </row>
    <row r="226">
      <c r="A226" s="4" t="inlineStr">
        <is>
          <t>Total</t>
        </is>
      </c>
      <c r="B226" s="5" t="n">
        <v>105032</v>
      </c>
      <c r="C226" s="5" t="n">
        <v>199709</v>
      </c>
    </row>
    <row r="227">
      <c r="A227" s="3" t="inlineStr">
        <is>
          <t>Remunerated Liabilities:</t>
        </is>
      </c>
    </row>
    <row r="228">
      <c r="A228" s="4" t="inlineStr">
        <is>
          <t>Financial Liabilities Measured at Fair Value in Income Held for Trading</t>
        </is>
      </c>
      <c r="B228" s="5" t="n">
        <v>2703</v>
      </c>
      <c r="C228" s="5" t="n">
        <v>3515</v>
      </c>
    </row>
    <row r="229">
      <c r="A229" s="4" t="inlineStr">
        <is>
          <t>Derivatives</t>
        </is>
      </c>
      <c r="B229" s="5" t="n">
        <v>2703</v>
      </c>
      <c r="C229" s="5" t="n">
        <v>3515</v>
      </c>
    </row>
    <row r="230">
      <c r="A230" s="4" t="inlineStr">
        <is>
          <t>Short positions</t>
        </is>
      </c>
      <c r="B230" s="4" t="inlineStr">
        <is>
          <t xml:space="preserve"> </t>
        </is>
      </c>
      <c r="C230" s="4" t="inlineStr">
        <is>
          <t xml:space="preserve"> </t>
        </is>
      </c>
    </row>
    <row r="231">
      <c r="A231" s="4" t="inlineStr">
        <is>
          <t>Financial liabilities at amortized cost</t>
        </is>
      </c>
      <c r="B231" s="5" t="n">
        <v>25366</v>
      </c>
      <c r="C231" s="5" t="n">
        <v>16471</v>
      </c>
    </row>
    <row r="232">
      <c r="A232" s="4" t="inlineStr">
        <is>
          <t>Deposits from the Central Bank of Brazil and deposits from credit institutions</t>
        </is>
      </c>
      <c r="B232" s="5" t="n">
        <v>2742</v>
      </c>
      <c r="C232" s="5" t="n">
        <v>2802</v>
      </c>
    </row>
    <row r="233">
      <c r="A233" s="4" t="inlineStr">
        <is>
          <t>Customer deposits</t>
        </is>
      </c>
      <c r="B233" s="5" t="n">
        <v>23</v>
      </c>
      <c r="C233" s="5" t="n">
        <v>215</v>
      </c>
    </row>
    <row r="234">
      <c r="A234" s="4" t="inlineStr">
        <is>
          <t xml:space="preserve">Bonds and securities </t>
        </is>
      </c>
      <c r="B234" s="5" t="n">
        <v>3097</v>
      </c>
      <c r="C234" s="5" t="n">
        <v>333</v>
      </c>
    </row>
    <row r="235">
      <c r="A235" s="4" t="inlineStr">
        <is>
          <t>Debt Instruments Eligible to Capital</t>
        </is>
      </c>
      <c r="B235" s="5" t="n">
        <v>19504</v>
      </c>
      <c r="C235" s="5" t="n">
        <v>13120</v>
      </c>
    </row>
    <row r="236">
      <c r="A236" s="4" t="inlineStr">
        <is>
          <t>Total</t>
        </is>
      </c>
      <c r="B236" s="6" t="inlineStr">
        <is>
          <t>R$ 28069</t>
        </is>
      </c>
      <c r="C236" s="5" t="n">
        <v>39972</v>
      </c>
    </row>
    <row r="237">
      <c r="A237" s="4" t="inlineStr">
        <is>
          <t>Financial assets not intended for trading Mandatory measured at the fair value of the result</t>
        </is>
      </c>
      <c r="C237" s="4" t="inlineStr">
        <is>
          <t xml:space="preserve"> </t>
        </is>
      </c>
    </row>
    <row r="238">
      <c r="A238" s="4" t="inlineStr">
        <is>
          <t>Equity Instruments</t>
        </is>
      </c>
      <c r="C238" s="4" t="inlineStr">
        <is>
          <t xml:space="preserve"> </t>
        </is>
      </c>
    </row>
    <row r="239">
      <c r="A239" s="4" t="inlineStr">
        <is>
          <t>Financial Assets Held For Trading</t>
        </is>
      </c>
      <c r="D239" s="5" t="n">
        <v>6157</v>
      </c>
    </row>
    <row r="240">
      <c r="A240" s="4" t="inlineStr">
        <is>
          <t>Debt instruments</t>
        </is>
      </c>
      <c r="D240" s="5" t="n">
        <v>2600</v>
      </c>
    </row>
    <row r="241">
      <c r="A241" s="4" t="inlineStr">
        <is>
          <t>Trading derivatives</t>
        </is>
      </c>
      <c r="D241" s="5" t="n">
        <v>3557</v>
      </c>
    </row>
    <row r="242">
      <c r="A242" s="4" t="inlineStr">
        <is>
          <t>Other financial assets at fair value through profit or loss</t>
        </is>
      </c>
      <c r="D242" s="5" t="n">
        <v>15502</v>
      </c>
    </row>
    <row r="243">
      <c r="A243" s="4" t="inlineStr">
        <is>
          <t>Debt instruments</t>
        </is>
      </c>
      <c r="D243" s="5" t="n">
        <v>15502</v>
      </c>
    </row>
    <row r="244">
      <c r="A244" s="4" t="inlineStr">
        <is>
          <t xml:space="preserve">Investments Held to Maturity </t>
        </is>
      </c>
      <c r="D244" s="5" t="n">
        <v>6030</v>
      </c>
    </row>
    <row r="245">
      <c r="A245" s="4" t="inlineStr">
        <is>
          <t>Reserves from Brazilian Central Bank</t>
        </is>
      </c>
      <c r="D245" s="4" t="inlineStr">
        <is>
          <t xml:space="preserve"> </t>
        </is>
      </c>
    </row>
    <row r="246">
      <c r="A246" s="4" t="inlineStr">
        <is>
          <t>Total</t>
        </is>
      </c>
      <c r="D246" s="5" t="n">
        <v>138296</v>
      </c>
    </row>
    <row r="247">
      <c r="A247" s="4" t="inlineStr">
        <is>
          <t>Deposits from credit institutions</t>
        </is>
      </c>
      <c r="D247" s="5" t="n">
        <v>2660</v>
      </c>
    </row>
    <row r="248">
      <c r="A248" s="4" t="inlineStr">
        <is>
          <t>Subordinated Debts / Debt Instruments Eligible to Compose Capital</t>
        </is>
      </c>
      <c r="D248" s="4" t="inlineStr">
        <is>
          <t xml:space="preserve"> </t>
        </is>
      </c>
    </row>
    <row r="249">
      <c r="A249" s="4" t="inlineStr">
        <is>
          <t>Marketable debt securities</t>
        </is>
      </c>
      <c r="D249" s="5" t="n">
        <v>4628</v>
      </c>
    </row>
    <row r="250">
      <c r="A250" s="4" t="inlineStr">
        <is>
          <t>Trading derivatives</t>
        </is>
      </c>
      <c r="D250" s="5" t="n">
        <v>3828</v>
      </c>
    </row>
    <row r="251">
      <c r="A251" s="4" t="inlineStr">
        <is>
          <t>Short positions</t>
        </is>
      </c>
      <c r="D251" s="4" t="inlineStr">
        <is>
          <t xml:space="preserve"> </t>
        </is>
      </c>
    </row>
    <row r="252">
      <c r="A252" s="4" t="inlineStr">
        <is>
          <t>Total</t>
        </is>
      </c>
      <c r="D252" s="6" t="inlineStr">
        <is>
          <t>R$ 11116</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main factors that occurred in 2021 and influenced the sensitivities were the fall in the yield curve (convexity effect), portfolio decline and updating of the implicit methodologies on the cash flows of Banco Santander products. (Details) - BRL (R$) R$ in Millions</t>
        </is>
      </c>
      <c r="B1" s="2" t="inlineStr">
        <is>
          <t>Dec. 31, 2021</t>
        </is>
      </c>
      <c r="C1" s="2" t="inlineStr">
        <is>
          <t>Dec. 31, 2020</t>
        </is>
      </c>
      <c r="D1" s="2" t="inlineStr">
        <is>
          <t>Dec. 31, 2019</t>
        </is>
      </c>
    </row>
    <row r="2">
      <c r="A2" s="4" t="inlineStr">
        <is>
          <t>Net Interest Margin</t>
        </is>
      </c>
      <c r="B2" s="6" t="inlineStr">
        <is>
          <t>R$ 553</t>
        </is>
      </c>
      <c r="C2" s="6" t="inlineStr">
        <is>
          <t>R$ 432</t>
        </is>
      </c>
      <c r="D2" s="6" t="inlineStr">
        <is>
          <t>R$ 334</t>
        </is>
      </c>
    </row>
    <row r="3">
      <c r="A3" s="4" t="inlineStr">
        <is>
          <t>Market Value of Equity</t>
        </is>
      </c>
      <c r="B3" s="5" t="n">
        <v>1675</v>
      </c>
      <c r="C3" s="5" t="n">
        <v>1771</v>
      </c>
      <c r="D3" s="5" t="n">
        <v>2063</v>
      </c>
    </row>
    <row r="4">
      <c r="A4" s="3" t="inlineStr">
        <is>
          <t>Value at Risk - Balance</t>
        </is>
      </c>
    </row>
    <row r="5">
      <c r="A5" s="4" t="inlineStr">
        <is>
          <t>VaR</t>
        </is>
      </c>
      <c r="B5" s="6" t="inlineStr">
        <is>
          <t>R$ 791</t>
        </is>
      </c>
      <c r="C5" s="6" t="inlineStr">
        <is>
          <t>R$ 1365</t>
        </is>
      </c>
      <c r="D5" s="6" t="inlineStr">
        <is>
          <t>R$ 1755</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Trading portfolio (Details) - BRL (R$) R$ in Thousands</t>
        </is>
      </c>
      <c r="B1" s="2" t="inlineStr">
        <is>
          <t>12 Months Ended</t>
        </is>
      </c>
    </row>
    <row r="2">
      <c r="B2" s="2" t="inlineStr">
        <is>
          <t>Dec. 31, 2021</t>
        </is>
      </c>
      <c r="C2" s="2" t="inlineStr">
        <is>
          <t>Dec. 31, 2019</t>
        </is>
      </c>
    </row>
    <row r="3">
      <c r="A3" s="4" t="inlineStr">
        <is>
          <t>Interest Rate Reais [Member]</t>
        </is>
      </c>
    </row>
    <row r="4">
      <c r="A4" s="3" t="inlineStr">
        <is>
          <t>IfrsStatementLineItems [Line Items]</t>
        </is>
      </c>
    </row>
    <row r="5">
      <c r="A5" s="4" t="inlineStr">
        <is>
          <t>Description</t>
        </is>
      </c>
      <c r="B5" s="4" t="inlineStr">
        <is>
          <t>Exposures
    subject to changes in interest fixed rate</t>
        </is>
      </c>
    </row>
    <row r="6">
      <c r="A6" s="4" t="inlineStr">
        <is>
          <t>Interest Rate Reais [Member] | Trading Scenario A [Member]</t>
        </is>
      </c>
    </row>
    <row r="7">
      <c r="A7" s="3" t="inlineStr">
        <is>
          <t>IfrsStatementLineItems [Line Items]</t>
        </is>
      </c>
    </row>
    <row r="8">
      <c r="A8" s="4" t="inlineStr">
        <is>
          <t>Risk Factor</t>
        </is>
      </c>
      <c r="B8" s="6" t="inlineStr">
        <is>
          <t>R$ 4943</t>
        </is>
      </c>
    </row>
    <row r="9">
      <c r="A9" s="4" t="inlineStr">
        <is>
          <t>Interest Rate Reais [Member] | Trading Scenario B [Member]</t>
        </is>
      </c>
    </row>
    <row r="10">
      <c r="A10" s="3" t="inlineStr">
        <is>
          <t>IfrsStatementLineItems [Line Items]</t>
        </is>
      </c>
    </row>
    <row r="11">
      <c r="A11" s="4" t="inlineStr">
        <is>
          <t>Risk Factor</t>
        </is>
      </c>
      <c r="B11" s="5" t="n">
        <v>-108670</v>
      </c>
    </row>
    <row r="12">
      <c r="A12" s="4" t="inlineStr">
        <is>
          <t>Interest Rate Reais [Member] | Trading Scenario C [Member]</t>
        </is>
      </c>
    </row>
    <row r="13">
      <c r="A13" s="3" t="inlineStr">
        <is>
          <t>IfrsStatementLineItems [Line Items]</t>
        </is>
      </c>
    </row>
    <row r="14">
      <c r="A14" s="4" t="inlineStr">
        <is>
          <t>Risk Factor</t>
        </is>
      </c>
      <c r="B14" s="6" t="inlineStr">
        <is>
          <t>R$ 217339</t>
        </is>
      </c>
    </row>
    <row r="15">
      <c r="A15" s="4" t="inlineStr">
        <is>
          <t>Coupon Interest Rate [Member]</t>
        </is>
      </c>
    </row>
    <row r="16">
      <c r="A16" s="3" t="inlineStr">
        <is>
          <t>IfrsStatementLineItems [Line Items]</t>
        </is>
      </c>
    </row>
    <row r="17">
      <c r="A17" s="4" t="inlineStr">
        <is>
          <t>Description</t>
        </is>
      </c>
      <c r="B17" s="4" t="inlineStr">
        <is>
          <t>Exposures
    subject to changes in coupon rate of interest rate</t>
        </is>
      </c>
    </row>
    <row r="18">
      <c r="A18" s="4" t="inlineStr">
        <is>
          <t>Coupon Interest Rate [Member] | Trading Scenario A [Member]</t>
        </is>
      </c>
    </row>
    <row r="19">
      <c r="A19" s="3" t="inlineStr">
        <is>
          <t>IfrsStatementLineItems [Line Items]</t>
        </is>
      </c>
    </row>
    <row r="20">
      <c r="A20" s="4" t="inlineStr">
        <is>
          <t>Risk Factor</t>
        </is>
      </c>
      <c r="B20" s="6" t="inlineStr">
        <is>
          <t>R$ 550</t>
        </is>
      </c>
    </row>
    <row r="21">
      <c r="A21" s="4" t="inlineStr">
        <is>
          <t>Coupon Interest Rate [Member] | Trading Scenario B [Member]</t>
        </is>
      </c>
    </row>
    <row r="22">
      <c r="A22" s="3" t="inlineStr">
        <is>
          <t>IfrsStatementLineItems [Line Items]</t>
        </is>
      </c>
    </row>
    <row r="23">
      <c r="A23" s="4" t="inlineStr">
        <is>
          <t>Risk Factor</t>
        </is>
      </c>
      <c r="B23" s="5" t="n">
        <v>-7132</v>
      </c>
    </row>
    <row r="24">
      <c r="A24" s="4" t="inlineStr">
        <is>
          <t>Coupon Interest Rate [Member] | Trading Scenario C [Member]</t>
        </is>
      </c>
    </row>
    <row r="25">
      <c r="A25" s="3" t="inlineStr">
        <is>
          <t>IfrsStatementLineItems [Line Items]</t>
        </is>
      </c>
    </row>
    <row r="26">
      <c r="A26" s="4" t="inlineStr">
        <is>
          <t>Risk Factor</t>
        </is>
      </c>
      <c r="B26" s="6" t="inlineStr">
        <is>
          <t>R$ 14265</t>
        </is>
      </c>
    </row>
    <row r="27">
      <c r="A27" s="4" t="inlineStr">
        <is>
          <t>Coupon US Dollar [Member]</t>
        </is>
      </c>
    </row>
    <row r="28">
      <c r="A28" s="3" t="inlineStr">
        <is>
          <t>IfrsStatementLineItems [Line Items]</t>
        </is>
      </c>
    </row>
    <row r="29">
      <c r="A29" s="4" t="inlineStr">
        <is>
          <t>Description</t>
        </is>
      </c>
      <c r="B29" s="4" t="inlineStr">
        <is>
          <t>Exposures
    subject to changes in coupon US Dollar rate</t>
        </is>
      </c>
    </row>
    <row r="30">
      <c r="A30" s="4" t="inlineStr">
        <is>
          <t>Coupon US Dollar [Member] | Trading Scenario A [Member]</t>
        </is>
      </c>
    </row>
    <row r="31">
      <c r="A31" s="3" t="inlineStr">
        <is>
          <t>IfrsStatementLineItems [Line Items]</t>
        </is>
      </c>
    </row>
    <row r="32">
      <c r="A32" s="4" t="inlineStr">
        <is>
          <t>Risk Factor</t>
        </is>
      </c>
      <c r="B32" s="6" t="inlineStr">
        <is>
          <t>R$ 5564</t>
        </is>
      </c>
    </row>
    <row r="33">
      <c r="A33" s="4" t="inlineStr">
        <is>
          <t>Coupon US Dollar [Member] | Trading Scenario B [Member]</t>
        </is>
      </c>
    </row>
    <row r="34">
      <c r="A34" s="3" t="inlineStr">
        <is>
          <t>IfrsStatementLineItems [Line Items]</t>
        </is>
      </c>
    </row>
    <row r="35">
      <c r="A35" s="4" t="inlineStr">
        <is>
          <t>Risk Factor</t>
        </is>
      </c>
      <c r="B35" s="5" t="n">
        <v>-34407</v>
      </c>
    </row>
    <row r="36">
      <c r="A36" s="4" t="inlineStr">
        <is>
          <t>Coupon US Dollar [Member] | Trading Scenario C [Member]</t>
        </is>
      </c>
    </row>
    <row r="37">
      <c r="A37" s="3" t="inlineStr">
        <is>
          <t>IfrsStatementLineItems [Line Items]</t>
        </is>
      </c>
    </row>
    <row r="38">
      <c r="A38" s="4" t="inlineStr">
        <is>
          <t>Risk Factor</t>
        </is>
      </c>
      <c r="B38" s="6" t="inlineStr">
        <is>
          <t>R$ 68815</t>
        </is>
      </c>
    </row>
    <row r="39">
      <c r="A39" s="4" t="inlineStr">
        <is>
          <t>Coupon Other Currencies [Member]</t>
        </is>
      </c>
    </row>
    <row r="40">
      <c r="A40" s="3" t="inlineStr">
        <is>
          <t>IfrsStatementLineItems [Line Items]</t>
        </is>
      </c>
    </row>
    <row r="41">
      <c r="A41" s="4" t="inlineStr">
        <is>
          <t>Description</t>
        </is>
      </c>
      <c r="B41" s="4" t="inlineStr">
        <is>
          <t>Exposures
    subject to changes in coupon foreign currency  rate</t>
        </is>
      </c>
    </row>
    <row r="42">
      <c r="A42" s="4" t="inlineStr">
        <is>
          <t>Coupon Other Currencies [Member] | Trading Scenario A [Member]</t>
        </is>
      </c>
    </row>
    <row r="43">
      <c r="A43" s="3" t="inlineStr">
        <is>
          <t>IfrsStatementLineItems [Line Items]</t>
        </is>
      </c>
    </row>
    <row r="44">
      <c r="A44" s="4" t="inlineStr">
        <is>
          <t>Risk Factor</t>
        </is>
      </c>
      <c r="B44" s="6" t="inlineStr">
        <is>
          <t>R$ 5270</t>
        </is>
      </c>
    </row>
    <row r="45">
      <c r="A45" s="4" t="inlineStr">
        <is>
          <t>Coupon Other Currencies [Member] | Trading Scenario B [Member]</t>
        </is>
      </c>
    </row>
    <row r="46">
      <c r="A46" s="3" t="inlineStr">
        <is>
          <t>IfrsStatementLineItems [Line Items]</t>
        </is>
      </c>
    </row>
    <row r="47">
      <c r="A47" s="4" t="inlineStr">
        <is>
          <t>Risk Factor</t>
        </is>
      </c>
      <c r="B47" s="5" t="n">
        <v>-19539</v>
      </c>
    </row>
    <row r="48">
      <c r="A48" s="4" t="inlineStr">
        <is>
          <t>Coupon Other Currencies [Member] | Trading Scenario C [Member]</t>
        </is>
      </c>
    </row>
    <row r="49">
      <c r="A49" s="3" t="inlineStr">
        <is>
          <t>IfrsStatementLineItems [Line Items]</t>
        </is>
      </c>
    </row>
    <row r="50">
      <c r="A50" s="4" t="inlineStr">
        <is>
          <t>Risk Factor</t>
        </is>
      </c>
      <c r="B50" s="6" t="inlineStr">
        <is>
          <t>R$ 39077</t>
        </is>
      </c>
    </row>
    <row r="51">
      <c r="A51" s="4" t="inlineStr">
        <is>
          <t>Foreign Currency [Member]</t>
        </is>
      </c>
    </row>
    <row r="52">
      <c r="A52" s="3" t="inlineStr">
        <is>
          <t>IfrsStatementLineItems [Line Items]</t>
        </is>
      </c>
    </row>
    <row r="53">
      <c r="A53" s="4" t="inlineStr">
        <is>
          <t>Description</t>
        </is>
      </c>
      <c r="B53" s="4" t="inlineStr">
        <is>
          <t>Exposures
    subject to foreign exchange</t>
        </is>
      </c>
    </row>
    <row r="54">
      <c r="A54" s="4" t="inlineStr">
        <is>
          <t>Foreign Currency [Member] | Trading Scenario B [Member]</t>
        </is>
      </c>
    </row>
    <row r="55">
      <c r="A55" s="3" t="inlineStr">
        <is>
          <t>IfrsStatementLineItems [Line Items]</t>
        </is>
      </c>
    </row>
    <row r="56">
      <c r="A56" s="4" t="inlineStr">
        <is>
          <t>Risk Factor</t>
        </is>
      </c>
      <c r="B56" s="6" t="inlineStr">
        <is>
          <t>R$ 1127</t>
        </is>
      </c>
    </row>
    <row r="57">
      <c r="A57" s="4" t="inlineStr">
        <is>
          <t>Foreign Currency [Member] | Trading Scenario C [Member]</t>
        </is>
      </c>
    </row>
    <row r="58">
      <c r="A58" s="3" t="inlineStr">
        <is>
          <t>IfrsStatementLineItems [Line Items]</t>
        </is>
      </c>
    </row>
    <row r="59">
      <c r="A59" s="4" t="inlineStr">
        <is>
          <t>Risk Factor</t>
        </is>
      </c>
      <c r="B59" s="6" t="inlineStr">
        <is>
          <t>R$ 1900</t>
        </is>
      </c>
    </row>
    <row r="60">
      <c r="A60" s="4" t="inlineStr">
        <is>
          <t>Eurobond/Treasury/Global [Member]</t>
        </is>
      </c>
    </row>
    <row r="61">
      <c r="A61" s="3" t="inlineStr">
        <is>
          <t>IfrsStatementLineItems [Line Items]</t>
        </is>
      </c>
    </row>
    <row r="62">
      <c r="A62" s="4" t="inlineStr">
        <is>
          <t>Description</t>
        </is>
      </c>
      <c r="B62" s="4" t="inlineStr">
        <is>
          <t>Exposures
    subject to Interest Rate Variation on Papers Traded on the International Market</t>
        </is>
      </c>
    </row>
    <row r="63">
      <c r="A63" s="4" t="inlineStr">
        <is>
          <t>Eurobond/Treasury/Global [Member] | Trading Scenario A [Member]</t>
        </is>
      </c>
    </row>
    <row r="64">
      <c r="A64" s="3" t="inlineStr">
        <is>
          <t>IfrsStatementLineItems [Line Items]</t>
        </is>
      </c>
    </row>
    <row r="65">
      <c r="A65" s="4" t="inlineStr">
        <is>
          <t>Risk Factor</t>
        </is>
      </c>
      <c r="B65" s="6" t="inlineStr">
        <is>
          <t>R$ 3801</t>
        </is>
      </c>
    </row>
    <row r="66">
      <c r="A66" s="4" t="inlineStr">
        <is>
          <t>Eurobond/Treasury/Global [Member] | Trading Scenario B [Member]</t>
        </is>
      </c>
    </row>
    <row r="67">
      <c r="A67" s="3" t="inlineStr">
        <is>
          <t>IfrsStatementLineItems [Line Items]</t>
        </is>
      </c>
    </row>
    <row r="68">
      <c r="A68" s="4" t="inlineStr">
        <is>
          <t>Risk Factor</t>
        </is>
      </c>
      <c r="B68" s="5" t="n">
        <v>-426</v>
      </c>
    </row>
    <row r="69">
      <c r="A69" s="4" t="inlineStr">
        <is>
          <t>Eurobond/Treasury/Global [Member] | Trading Scenario C [Member]</t>
        </is>
      </c>
    </row>
    <row r="70">
      <c r="A70" s="3" t="inlineStr">
        <is>
          <t>IfrsStatementLineItems [Line Items]</t>
        </is>
      </c>
    </row>
    <row r="71">
      <c r="A71" s="4" t="inlineStr">
        <is>
          <t>Risk Factor</t>
        </is>
      </c>
      <c r="B71" s="6" t="inlineStr">
        <is>
          <t>R$ 10658</t>
        </is>
      </c>
    </row>
    <row r="72">
      <c r="A72" s="4" t="inlineStr">
        <is>
          <t>Inflation [Member]</t>
        </is>
      </c>
    </row>
    <row r="73">
      <c r="A73" s="3" t="inlineStr">
        <is>
          <t>IfrsStatementLineItems [Line Items]</t>
        </is>
      </c>
    </row>
    <row r="74">
      <c r="A74" s="4" t="inlineStr">
        <is>
          <t>Description</t>
        </is>
      </c>
      <c r="B74" s="4" t="inlineStr">
        <is>
          <t>Exposures
    subject to change in coupon rates of price indexes</t>
        </is>
      </c>
    </row>
    <row r="75">
      <c r="A75" s="4" t="inlineStr">
        <is>
          <t>Inflation [Member] | Trading Scenario A [Member]</t>
        </is>
      </c>
    </row>
    <row r="76">
      <c r="A76" s="3" t="inlineStr">
        <is>
          <t>IfrsStatementLineItems [Line Items]</t>
        </is>
      </c>
    </row>
    <row r="77">
      <c r="A77" s="4" t="inlineStr">
        <is>
          <t>Risk Factor</t>
        </is>
      </c>
      <c r="B77" s="6" t="inlineStr">
        <is>
          <t>R$ 21315</t>
        </is>
      </c>
    </row>
    <row r="78">
      <c r="A78" s="4" t="inlineStr">
        <is>
          <t>Inflation [Member] | Trading Scenario B [Member]</t>
        </is>
      </c>
    </row>
    <row r="79">
      <c r="A79" s="3" t="inlineStr">
        <is>
          <t>IfrsStatementLineItems [Line Items]</t>
        </is>
      </c>
    </row>
    <row r="80">
      <c r="A80" s="4" t="inlineStr">
        <is>
          <t>Risk Factor</t>
        </is>
      </c>
      <c r="B80" s="5" t="n">
        <v>-5218</v>
      </c>
    </row>
    <row r="81">
      <c r="A81" s="4" t="inlineStr">
        <is>
          <t>Inflation [Member] | Trading Scenario C [Member]</t>
        </is>
      </c>
    </row>
    <row r="82">
      <c r="A82" s="3" t="inlineStr">
        <is>
          <t>IfrsStatementLineItems [Line Items]</t>
        </is>
      </c>
    </row>
    <row r="83">
      <c r="A83" s="4" t="inlineStr">
        <is>
          <t>Risk Factor</t>
        </is>
      </c>
      <c r="B83" s="6" t="inlineStr">
        <is>
          <t>R$ 6018</t>
        </is>
      </c>
    </row>
    <row r="84">
      <c r="A84" s="4" t="inlineStr">
        <is>
          <t>Shares And Indexes [Member]</t>
        </is>
      </c>
    </row>
    <row r="85">
      <c r="A85" s="3" t="inlineStr">
        <is>
          <t>IfrsStatementLineItems [Line Items]</t>
        </is>
      </c>
    </row>
    <row r="86">
      <c r="A86" s="4" t="inlineStr">
        <is>
          <t>Description</t>
        </is>
      </c>
      <c r="B86" s="4" t="inlineStr">
        <is>
          <t>Exposures
    subject to change in shares price</t>
        </is>
      </c>
    </row>
    <row r="87">
      <c r="A87" s="4" t="inlineStr">
        <is>
          <t>Shares And Indexes [Member] | Trading Scenario A [Member]</t>
        </is>
      </c>
    </row>
    <row r="88">
      <c r="A88" s="3" t="inlineStr">
        <is>
          <t>IfrsStatementLineItems [Line Items]</t>
        </is>
      </c>
    </row>
    <row r="89">
      <c r="A89" s="4" t="inlineStr">
        <is>
          <t>Risk Factor</t>
        </is>
      </c>
      <c r="B89" s="6" t="inlineStr">
        <is>
          <t>R$ 1553</t>
        </is>
      </c>
      <c r="C89" s="6" t="inlineStr">
        <is>
          <t>R$ 12035</t>
        </is>
      </c>
    </row>
    <row r="90">
      <c r="A90" s="4" t="inlineStr">
        <is>
          <t>Shares And Indexes [Member] | Trading Scenario B [Member]</t>
        </is>
      </c>
    </row>
    <row r="91">
      <c r="A91" s="3" t="inlineStr">
        <is>
          <t>IfrsStatementLineItems [Line Items]</t>
        </is>
      </c>
    </row>
    <row r="92">
      <c r="A92" s="4" t="inlineStr">
        <is>
          <t>Risk Factor</t>
        </is>
      </c>
      <c r="B92" s="5" t="n">
        <v>-38814</v>
      </c>
    </row>
    <row r="93">
      <c r="A93" s="4" t="inlineStr">
        <is>
          <t>Shares And Indexes [Member] | Trading Scenario C [Member]</t>
        </is>
      </c>
    </row>
    <row r="94">
      <c r="A94" s="3" t="inlineStr">
        <is>
          <t>IfrsStatementLineItems [Line Items]</t>
        </is>
      </c>
    </row>
    <row r="95">
      <c r="A95" s="4" t="inlineStr">
        <is>
          <t>Risk Factor</t>
        </is>
      </c>
      <c r="B95" s="6" t="inlineStr">
        <is>
          <t>R$ 77629</t>
        </is>
      </c>
    </row>
    <row r="96">
      <c r="A96" s="4" t="inlineStr">
        <is>
          <t>Commodities [Member]</t>
        </is>
      </c>
    </row>
    <row r="97">
      <c r="A97" s="3" t="inlineStr">
        <is>
          <t>IfrsStatementLineItems [Line Items]</t>
        </is>
      </c>
    </row>
    <row r="98">
      <c r="A98" s="4" t="inlineStr">
        <is>
          <t>Description</t>
        </is>
      </c>
      <c r="B98" s="4" t="inlineStr">
        <is>
          <t>Exposures
    subject to change in commodities' prices</t>
        </is>
      </c>
    </row>
    <row r="99">
      <c r="A99" s="4" t="inlineStr">
        <is>
          <t>Commodities [Member] | Trading Scenario A [Member]</t>
        </is>
      </c>
    </row>
    <row r="100">
      <c r="A100" s="3" t="inlineStr">
        <is>
          <t>IfrsStatementLineItems [Line Items]</t>
        </is>
      </c>
    </row>
    <row r="101">
      <c r="A101" s="4" t="inlineStr">
        <is>
          <t>Risk Factor</t>
        </is>
      </c>
      <c r="B101" s="6" t="inlineStr">
        <is>
          <t>R$ 1184</t>
        </is>
      </c>
    </row>
    <row r="102">
      <c r="A102" s="4" t="inlineStr">
        <is>
          <t>Commodities [Member] | Trading Scenario B [Member]</t>
        </is>
      </c>
    </row>
    <row r="103">
      <c r="A103" s="3" t="inlineStr">
        <is>
          <t>IfrsStatementLineItems [Line Items]</t>
        </is>
      </c>
    </row>
    <row r="104">
      <c r="A104" s="4" t="inlineStr">
        <is>
          <t>Risk Factor</t>
        </is>
      </c>
      <c r="B104" s="5" t="n">
        <v>-29609</v>
      </c>
    </row>
    <row r="105">
      <c r="A105" s="4" t="inlineStr">
        <is>
          <t>Commodities [Member] | Trading Scenario C [Member]</t>
        </is>
      </c>
    </row>
    <row r="106">
      <c r="A106" s="3" t="inlineStr">
        <is>
          <t>IfrsStatementLineItems [Line Items]</t>
        </is>
      </c>
    </row>
    <row r="107">
      <c r="A107" s="4" t="inlineStr">
        <is>
          <t>Risk Factor</t>
        </is>
      </c>
      <c r="B107" s="5" t="n">
        <v>-59217</v>
      </c>
    </row>
    <row r="108">
      <c r="A108" s="4" t="inlineStr">
        <is>
          <t>Trading Portfolio Total [Member] | Trading Scenario A [Member]</t>
        </is>
      </c>
    </row>
    <row r="109">
      <c r="A109" s="3" t="inlineStr">
        <is>
          <t>IfrsStatementLineItems [Line Items]</t>
        </is>
      </c>
    </row>
    <row r="110">
      <c r="A110" s="4" t="inlineStr">
        <is>
          <t>Risk Factor</t>
        </is>
      </c>
      <c r="B110" s="5" t="n">
        <v>-25835</v>
      </c>
    </row>
    <row r="111">
      <c r="A111" s="4" t="inlineStr">
        <is>
          <t>Trading Portfolio Total [Member] | Trading Scenario B [Member]</t>
        </is>
      </c>
    </row>
    <row r="112">
      <c r="A112" s="3" t="inlineStr">
        <is>
          <t>IfrsStatementLineItems [Line Items]</t>
        </is>
      </c>
    </row>
    <row r="113">
      <c r="A113" s="4" t="inlineStr">
        <is>
          <t>Risk Factor</t>
        </is>
      </c>
      <c r="B113" s="5" t="n">
        <v>-256747</v>
      </c>
    </row>
    <row r="114">
      <c r="A114" s="4" t="inlineStr">
        <is>
          <t>Trading Portfolio Total [Member] | Trading Scenario C [Member]</t>
        </is>
      </c>
    </row>
    <row r="115">
      <c r="A115" s="3" t="inlineStr">
        <is>
          <t>IfrsStatementLineItems [Line Items]</t>
        </is>
      </c>
    </row>
    <row r="116">
      <c r="A116" s="4" t="inlineStr">
        <is>
          <t>Risk Factor</t>
        </is>
      </c>
      <c r="B116" s="6" t="inlineStr">
        <is>
          <t>R$ 5134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Instruments Eligible to Compose Capital</t>
        </is>
      </c>
      <c r="B1" s="2" t="inlineStr">
        <is>
          <t>12 Months Ended</t>
        </is>
      </c>
    </row>
    <row r="2">
      <c r="B2" s="2" t="inlineStr">
        <is>
          <t>Dec. 31, 2021</t>
        </is>
      </c>
    </row>
    <row r="3">
      <c r="A3" s="3" t="inlineStr">
        <is>
          <t>Debt Instruments Eligible To Compose Capital</t>
        </is>
      </c>
    </row>
    <row r="4">
      <c r="A4" s="4" t="inlineStr">
        <is>
          <t>Debt Instruments Eligible to Compose Capital</t>
        </is>
      </c>
      <c r="B4" s="4" t="inlineStr">
        <is>
          <t xml:space="preserve">19. Debt
Instruments Eligible to Compose Capital Details of the balance of "Debt
Instruments Eligible to Compose Capital" for the issuance of such instruments to compose the Tier I and Tier II of regulatory capital
due to the Regulatory Capital Optimization Plan, are as follows:
2021 2020 2019
Issuance Maturity Issuance
Value Interest
Rate (p.a.)
Tier
I (1) nov-18 No-Maturity US$1,250 7.250% 7,050,080 6,554,451 5,092,153
Tier
II (1) nov-18 nov/28 US$1,250 6.125% 7,038,527 6,565,209 5,083,808
Financial
Bills - Tier II (2) nov-21 nov-31 R$
5,300 CDI+2% 5,351,046 - -
Financial
Bills - Tier II (2) dez-21 dez-31 R$
200 CDI+2% 201,755 - -
Total 19,641,408 13,119,660 10,175,961
(1) The issues were carried out through
the Cayman Branch and there is no Income Tax at source, and interest is paid semiannually, as of May 8, 2019.
(2) Letras Financeiras issued in November 2021 have a redemption and repurchase option. Notes have the following common
characteristics: (a) Unit value of at least US$150
thousand and in integral multiples of US$1 thousand which exceeds such minimum value; (b) The Notes may be repurchased
or redeemed by Banco Santander after the 5th (fifth) anniversary from the date of issue of the Notes, at the Bank's sole discretion or
due to changes in the tax legislation applicable to the Notes; or at any time, due to the occurrence of certain regulatory events. Changes in the balance of Debt Instruments Eligible to Compose Capital
2021 2020 2019
Balance
at beginning of the year 13,119,660 10,175,961 9,779,944
Issuance
- Tier II 5,500,000 - -
Interest
payment Tier I (1) 505,300 506,771 272,947
Interest
payment Tier II (1) 449,899 402,622 230,594
Exchange differences
/ Others 977,855 2,948,951 221,368
Payments
of interest - Tier I (493,071) (495,789) (178,278)
Payments
of interest - Tier II (418,235) (418,856) (150,614)
Balance
at end of the year 19,641,408 13,119,660 10,175,961
(1) The remuneration of interest relating to the Debt Instruments
Eligible to Compose Capital Tier I and II was recorded against income for the period as "Interest expense and similar charges"
(Note 32).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77" customWidth="1" min="1" max="1"/>
    <col width="80" customWidth="1" min="2" max="2"/>
  </cols>
  <sheetData>
    <row r="1">
      <c r="A1" s="1" t="inlineStr">
        <is>
          <t>Portfolio Banking (Details) R$ in Thousands</t>
        </is>
      </c>
      <c r="B1" s="2" t="inlineStr">
        <is>
          <t>12 Months Ended</t>
        </is>
      </c>
    </row>
    <row r="2">
      <c r="B2" s="2" t="inlineStr">
        <is>
          <t>Dec. 31, 2021BRL (R$)</t>
        </is>
      </c>
    </row>
    <row r="3">
      <c r="A3" s="4" t="inlineStr">
        <is>
          <t>Interest Rate Reais [Member]</t>
        </is>
      </c>
    </row>
    <row r="4">
      <c r="A4" s="3" t="inlineStr">
        <is>
          <t>IfrsStatementLineItems [Line Items]</t>
        </is>
      </c>
    </row>
    <row r="5">
      <c r="A5" s="4" t="inlineStr">
        <is>
          <t>Description</t>
        </is>
      </c>
      <c r="B5" s="4" t="inlineStr">
        <is>
          <t>Exposures
    subject to changes in interest fixed rate</t>
        </is>
      </c>
    </row>
    <row r="6">
      <c r="A6" s="4" t="inlineStr">
        <is>
          <t>Interest Rate Reais [Member] | Portfolio Scenario 1 [Member]</t>
        </is>
      </c>
    </row>
    <row r="7">
      <c r="A7" s="3" t="inlineStr">
        <is>
          <t>IfrsStatementLineItems [Line Items]</t>
        </is>
      </c>
    </row>
    <row r="8">
      <c r="A8" s="4" t="inlineStr">
        <is>
          <t>Portfolio Banking Risk Factor</t>
        </is>
      </c>
      <c r="B8" s="6" t="inlineStr">
        <is>
          <t>R$ 48956</t>
        </is>
      </c>
    </row>
    <row r="9">
      <c r="A9" s="4" t="inlineStr">
        <is>
          <t>Interest Rate Reais [Member] | Portfolio Scenario 2 [Member]</t>
        </is>
      </c>
    </row>
    <row r="10">
      <c r="A10" s="3" t="inlineStr">
        <is>
          <t>IfrsStatementLineItems [Line Items]</t>
        </is>
      </c>
    </row>
    <row r="11">
      <c r="A11" s="4" t="inlineStr">
        <is>
          <t>Portfolio Banking Risk Factor</t>
        </is>
      </c>
      <c r="B11" s="5" t="n">
        <v>-1673128</v>
      </c>
    </row>
    <row r="12">
      <c r="A12" s="4" t="inlineStr">
        <is>
          <t>Interest Rate Reais [Member] | Portfolio Scenario 3 [Member]</t>
        </is>
      </c>
    </row>
    <row r="13">
      <c r="A13" s="3" t="inlineStr">
        <is>
          <t>IfrsStatementLineItems [Line Items]</t>
        </is>
      </c>
    </row>
    <row r="14">
      <c r="A14" s="4" t="inlineStr">
        <is>
          <t>Portfolio Banking Risk Factor</t>
        </is>
      </c>
      <c r="B14" s="6" t="inlineStr">
        <is>
          <t>R$ 3756544</t>
        </is>
      </c>
    </row>
    <row r="15">
      <c r="A15" s="4" t="inlineStr">
        <is>
          <t>TR And Long Term Interest Rate TJLP [Member] | Portfolio Scenario 1 [Member]</t>
        </is>
      </c>
    </row>
    <row r="16">
      <c r="A16" s="3" t="inlineStr">
        <is>
          <t>IfrsStatementLineItems [Line Items]</t>
        </is>
      </c>
    </row>
    <row r="17">
      <c r="A17" s="4" t="inlineStr">
        <is>
          <t>Description</t>
        </is>
      </c>
      <c r="B17" s="4" t="inlineStr">
        <is>
          <t>Exposures
    subject to changes in Exchange of TR in TJLP</t>
        </is>
      </c>
    </row>
    <row r="18">
      <c r="A18" s="4" t="inlineStr">
        <is>
          <t>Portfolio Banking Risk Factor</t>
        </is>
      </c>
      <c r="B18" s="6" t="inlineStr">
        <is>
          <t>R$ 6413</t>
        </is>
      </c>
    </row>
    <row r="19">
      <c r="A19" s="4" t="inlineStr">
        <is>
          <t>TR And Long Term Interest Rate TJLP [Member] | Portfolio Scenario 2 [Member]</t>
        </is>
      </c>
    </row>
    <row r="20">
      <c r="A20" s="3" t="inlineStr">
        <is>
          <t>IfrsStatementLineItems [Line Items]</t>
        </is>
      </c>
    </row>
    <row r="21">
      <c r="A21" s="4" t="inlineStr">
        <is>
          <t>Portfolio Banking Risk Factor</t>
        </is>
      </c>
      <c r="B21" s="5" t="n">
        <v>-97524</v>
      </c>
    </row>
    <row r="22">
      <c r="A22" s="4" t="inlineStr">
        <is>
          <t>TR And Long Term Interest Rate TJLP [Member] | Portfolio Scenario 3 [Member]</t>
        </is>
      </c>
    </row>
    <row r="23">
      <c r="A23" s="3" t="inlineStr">
        <is>
          <t>IfrsStatementLineItems [Line Items]</t>
        </is>
      </c>
    </row>
    <row r="24">
      <c r="A24" s="4" t="inlineStr">
        <is>
          <t>Portfolio Banking Risk Factor</t>
        </is>
      </c>
      <c r="B24" s="6" t="inlineStr">
        <is>
          <t>R$ 145711</t>
        </is>
      </c>
    </row>
    <row r="25">
      <c r="A25" s="4" t="inlineStr">
        <is>
          <t>Inflation [Member]</t>
        </is>
      </c>
    </row>
    <row r="26">
      <c r="A26" s="3" t="inlineStr">
        <is>
          <t>IfrsStatementLineItems [Line Items]</t>
        </is>
      </c>
    </row>
    <row r="27">
      <c r="A27" s="4" t="inlineStr">
        <is>
          <t>Description</t>
        </is>
      </c>
      <c r="B27" s="4" t="inlineStr">
        <is>
          <t>Exposures
    subject to change in coupon rates of price indexes</t>
        </is>
      </c>
    </row>
    <row r="28">
      <c r="A28" s="4" t="inlineStr">
        <is>
          <t>Inflation [Member] | Portfolio Scenario 1 [Member]</t>
        </is>
      </c>
    </row>
    <row r="29">
      <c r="A29" s="3" t="inlineStr">
        <is>
          <t>IfrsStatementLineItems [Line Items]</t>
        </is>
      </c>
    </row>
    <row r="30">
      <c r="A30" s="4" t="inlineStr">
        <is>
          <t>Portfolio Banking Risk Factor</t>
        </is>
      </c>
      <c r="B30" s="6" t="inlineStr">
        <is>
          <t>R$ 34286</t>
        </is>
      </c>
    </row>
    <row r="31">
      <c r="A31" s="4" t="inlineStr">
        <is>
          <t>Inflation [Member] | Portfolio Scenario 2 [Member]</t>
        </is>
      </c>
    </row>
    <row r="32">
      <c r="A32" s="3" t="inlineStr">
        <is>
          <t>IfrsStatementLineItems [Line Items]</t>
        </is>
      </c>
    </row>
    <row r="33">
      <c r="A33" s="4" t="inlineStr">
        <is>
          <t>Portfolio Banking Risk Factor</t>
        </is>
      </c>
      <c r="B33" s="5" t="n">
        <v>-455628</v>
      </c>
    </row>
    <row r="34">
      <c r="A34" s="4" t="inlineStr">
        <is>
          <t>Inflation [Member] | Portfolio Scenario 3 [Member]</t>
        </is>
      </c>
    </row>
    <row r="35">
      <c r="A35" s="3" t="inlineStr">
        <is>
          <t>IfrsStatementLineItems [Line Items]</t>
        </is>
      </c>
    </row>
    <row r="36">
      <c r="A36" s="4" t="inlineStr">
        <is>
          <t>Portfolio Banking Risk Factor</t>
        </is>
      </c>
      <c r="B36" s="6" t="inlineStr">
        <is>
          <t>R$ 838652</t>
        </is>
      </c>
    </row>
    <row r="37">
      <c r="A37" s="4" t="inlineStr">
        <is>
          <t>Coupon US Dollar [Member]</t>
        </is>
      </c>
    </row>
    <row r="38">
      <c r="A38" s="3" t="inlineStr">
        <is>
          <t>IfrsStatementLineItems [Line Items]</t>
        </is>
      </c>
    </row>
    <row r="39">
      <c r="A39" s="4" t="inlineStr">
        <is>
          <t>Description</t>
        </is>
      </c>
      <c r="B39" s="4" t="inlineStr">
        <is>
          <t>Exposures
    subject to changes in coupon US Dollar rate</t>
        </is>
      </c>
    </row>
    <row r="40">
      <c r="A40" s="4" t="inlineStr">
        <is>
          <t>Coupon US Dollar [Member] | Portfolio Scenario 1 [Member]</t>
        </is>
      </c>
    </row>
    <row r="41">
      <c r="A41" s="3" t="inlineStr">
        <is>
          <t>IfrsStatementLineItems [Line Items]</t>
        </is>
      </c>
    </row>
    <row r="42">
      <c r="A42" s="4" t="inlineStr">
        <is>
          <t>Portfolio Banking Risk Factor</t>
        </is>
      </c>
      <c r="B42" s="6" t="inlineStr">
        <is>
          <t>R$ 13530</t>
        </is>
      </c>
    </row>
    <row r="43">
      <c r="A43" s="4" t="inlineStr">
        <is>
          <t>Coupon US Dollar [Member] | Portfolio Scenario 2 [Member]</t>
        </is>
      </c>
    </row>
    <row r="44">
      <c r="A44" s="3" t="inlineStr">
        <is>
          <t>IfrsStatementLineItems [Line Items]</t>
        </is>
      </c>
    </row>
    <row r="45">
      <c r="A45" s="4" t="inlineStr">
        <is>
          <t>Portfolio Banking Risk Factor</t>
        </is>
      </c>
      <c r="B45" s="5" t="n">
        <v>-60291</v>
      </c>
    </row>
    <row r="46">
      <c r="A46" s="4" t="inlineStr">
        <is>
          <t>Coupon US Dollar [Member] | Portfolio Scenario 3 [Member]</t>
        </is>
      </c>
    </row>
    <row r="47">
      <c r="A47" s="3" t="inlineStr">
        <is>
          <t>IfrsStatementLineItems [Line Items]</t>
        </is>
      </c>
    </row>
    <row r="48">
      <c r="A48" s="4" t="inlineStr">
        <is>
          <t>Portfolio Banking Risk Factor</t>
        </is>
      </c>
      <c r="B48" s="6" t="inlineStr">
        <is>
          <t>R$ 117298</t>
        </is>
      </c>
    </row>
    <row r="49">
      <c r="A49" s="4" t="inlineStr">
        <is>
          <t>Coupon Other Currencies [Member]</t>
        </is>
      </c>
    </row>
    <row r="50">
      <c r="A50" s="3" t="inlineStr">
        <is>
          <t>IfrsStatementLineItems [Line Items]</t>
        </is>
      </c>
    </row>
    <row r="51">
      <c r="A51" s="4" t="inlineStr">
        <is>
          <t>Description</t>
        </is>
      </c>
      <c r="B51" s="4" t="inlineStr">
        <is>
          <t>Exposures
    subject to changes in coupon foreign currency  rate</t>
        </is>
      </c>
    </row>
    <row r="52">
      <c r="A52" s="4" t="inlineStr">
        <is>
          <t>Coupon Other Currencies [Member] | Portfolio Scenario 1 [Member]</t>
        </is>
      </c>
    </row>
    <row r="53">
      <c r="A53" s="3" t="inlineStr">
        <is>
          <t>IfrsStatementLineItems [Line Items]</t>
        </is>
      </c>
    </row>
    <row r="54">
      <c r="A54" s="4" t="inlineStr">
        <is>
          <t>Portfolio Banking Risk Factor</t>
        </is>
      </c>
      <c r="B54" s="6" t="inlineStr">
        <is>
          <t>R$ 3891</t>
        </is>
      </c>
    </row>
    <row r="55">
      <c r="A55" s="4" t="inlineStr">
        <is>
          <t>Coupon Other Currencies [Member] | Portfolio Scenario 2 [Member]</t>
        </is>
      </c>
    </row>
    <row r="56">
      <c r="A56" s="3" t="inlineStr">
        <is>
          <t>IfrsStatementLineItems [Line Items]</t>
        </is>
      </c>
    </row>
    <row r="57">
      <c r="A57" s="4" t="inlineStr">
        <is>
          <t>Portfolio Banking Risk Factor</t>
        </is>
      </c>
      <c r="B57" s="5" t="n">
        <v>-7770</v>
      </c>
    </row>
    <row r="58">
      <c r="A58" s="4" t="inlineStr">
        <is>
          <t>Coupon Other Currencies [Member] | Portfolio Scenario 3 [Member]</t>
        </is>
      </c>
    </row>
    <row r="59">
      <c r="A59" s="3" t="inlineStr">
        <is>
          <t>IfrsStatementLineItems [Line Items]</t>
        </is>
      </c>
    </row>
    <row r="60">
      <c r="A60" s="4" t="inlineStr">
        <is>
          <t>Portfolio Banking Risk Factor</t>
        </is>
      </c>
      <c r="B60" s="6" t="inlineStr">
        <is>
          <t>R$ 15642</t>
        </is>
      </c>
    </row>
    <row r="61">
      <c r="A61" s="4" t="inlineStr">
        <is>
          <t>Interest Rate Markets International [Member]</t>
        </is>
      </c>
    </row>
    <row r="62">
      <c r="A62" s="3" t="inlineStr">
        <is>
          <t>IfrsStatementLineItems [Line Items]</t>
        </is>
      </c>
    </row>
    <row r="63">
      <c r="A63" s="4" t="inlineStr">
        <is>
          <t>Description</t>
        </is>
      </c>
      <c r="B63" s="4" t="inlineStr">
        <is>
          <t>Exposures
    subject to changes in interest rate negotiated roles in international market</t>
        </is>
      </c>
    </row>
    <row r="64">
      <c r="A64" s="4" t="inlineStr">
        <is>
          <t>Interest Rate Markets International [Member] | Portfolio Scenario 1 [Member]</t>
        </is>
      </c>
    </row>
    <row r="65">
      <c r="A65" s="3" t="inlineStr">
        <is>
          <t>IfrsStatementLineItems [Line Items]</t>
        </is>
      </c>
    </row>
    <row r="66">
      <c r="A66" s="4" t="inlineStr">
        <is>
          <t>Portfolio Banking Risk Factor</t>
        </is>
      </c>
      <c r="B66" s="6" t="inlineStr">
        <is>
          <t>R$ 31456</t>
        </is>
      </c>
    </row>
    <row r="67">
      <c r="A67" s="4" t="inlineStr">
        <is>
          <t>Interest Rate Markets International [Member] | Portfolio Scenario 2 [Member]</t>
        </is>
      </c>
    </row>
    <row r="68">
      <c r="A68" s="3" t="inlineStr">
        <is>
          <t>IfrsStatementLineItems [Line Items]</t>
        </is>
      </c>
    </row>
    <row r="69">
      <c r="A69" s="4" t="inlineStr">
        <is>
          <t>Portfolio Banking Risk Factor</t>
        </is>
      </c>
      <c r="B69" s="5" t="n">
        <v>-78782</v>
      </c>
    </row>
    <row r="70">
      <c r="A70" s="4" t="inlineStr">
        <is>
          <t>Interest Rate Markets International [Member] | Portfolio Scenario 3 [Member]</t>
        </is>
      </c>
    </row>
    <row r="71">
      <c r="A71" s="3" t="inlineStr">
        <is>
          <t>IfrsStatementLineItems [Line Items]</t>
        </is>
      </c>
    </row>
    <row r="72">
      <c r="A72" s="4" t="inlineStr">
        <is>
          <t>Portfolio Banking Risk Factor</t>
        </is>
      </c>
      <c r="B72" s="6" t="inlineStr">
        <is>
          <t>R$ 161417</t>
        </is>
      </c>
    </row>
    <row r="73">
      <c r="A73" s="4" t="inlineStr">
        <is>
          <t>Foreign Currency [Member]</t>
        </is>
      </c>
    </row>
    <row r="74">
      <c r="A74" s="3" t="inlineStr">
        <is>
          <t>IfrsStatementLineItems [Line Items]</t>
        </is>
      </c>
    </row>
    <row r="75">
      <c r="A75" s="4" t="inlineStr">
        <is>
          <t>Description</t>
        </is>
      </c>
      <c r="B75" s="4" t="inlineStr">
        <is>
          <t>Exposures subject
    to Foreign Exchange</t>
        </is>
      </c>
    </row>
    <row r="76">
      <c r="A76" s="4" t="inlineStr">
        <is>
          <t>Foreign Currency [Member] | Portfolio Scenario 1 [Member]</t>
        </is>
      </c>
    </row>
    <row r="77">
      <c r="A77" s="3" t="inlineStr">
        <is>
          <t>IfrsStatementLineItems [Line Items]</t>
        </is>
      </c>
    </row>
    <row r="78">
      <c r="A78" s="4" t="inlineStr">
        <is>
          <t>Portfolio Banking Risk Factor</t>
        </is>
      </c>
      <c r="B78" s="6" t="inlineStr">
        <is>
          <t>R$ 560</t>
        </is>
      </c>
    </row>
    <row r="79">
      <c r="A79" s="4" t="inlineStr">
        <is>
          <t>Foreign Currency [Member] | Portfolio Scenario 2 [Member]</t>
        </is>
      </c>
    </row>
    <row r="80">
      <c r="A80" s="3" t="inlineStr">
        <is>
          <t>IfrsStatementLineItems [Line Items]</t>
        </is>
      </c>
    </row>
    <row r="81">
      <c r="A81" s="4" t="inlineStr">
        <is>
          <t>Portfolio Banking Risk Factor</t>
        </is>
      </c>
      <c r="B81" s="5" t="n">
        <v>13995</v>
      </c>
    </row>
    <row r="82">
      <c r="A82" s="4" t="inlineStr">
        <is>
          <t>Foreign Currency [Member] | Portfolio Scenario 3 [Member]</t>
        </is>
      </c>
    </row>
    <row r="83">
      <c r="A83" s="3" t="inlineStr">
        <is>
          <t>IfrsStatementLineItems [Line Items]</t>
        </is>
      </c>
    </row>
    <row r="84">
      <c r="A84" s="4" t="inlineStr">
        <is>
          <t>Portfolio Banking Risk Factor</t>
        </is>
      </c>
      <c r="B84" s="5" t="n">
        <v>27989</v>
      </c>
    </row>
    <row r="85">
      <c r="A85" s="4" t="inlineStr">
        <is>
          <t>Portfolio Banking Total [Member] | Portfolio Scenario 1 [Member]</t>
        </is>
      </c>
    </row>
    <row r="86">
      <c r="A86" s="3" t="inlineStr">
        <is>
          <t>IfrsStatementLineItems [Line Items]</t>
        </is>
      </c>
    </row>
    <row r="87">
      <c r="A87" s="4" t="inlineStr">
        <is>
          <t>Portfolio Banking Risk Factor</t>
        </is>
      </c>
      <c r="B87" s="5" t="n">
        <v>-137972</v>
      </c>
    </row>
    <row r="88">
      <c r="A88" s="4" t="inlineStr">
        <is>
          <t>Portfolio Banking Total [Member] | Portfolio Scenario 2 [Member]</t>
        </is>
      </c>
    </row>
    <row r="89">
      <c r="A89" s="3" t="inlineStr">
        <is>
          <t>IfrsStatementLineItems [Line Items]</t>
        </is>
      </c>
    </row>
    <row r="90">
      <c r="A90" s="4" t="inlineStr">
        <is>
          <t>Portfolio Banking Risk Factor</t>
        </is>
      </c>
      <c r="B90" s="5" t="n">
        <v>-2359128</v>
      </c>
    </row>
    <row r="91">
      <c r="A91" s="4" t="inlineStr">
        <is>
          <t>Portfolio Banking Total [Member] | Portfolio Scenario 3 [Member]</t>
        </is>
      </c>
    </row>
    <row r="92">
      <c r="A92" s="3" t="inlineStr">
        <is>
          <t>IfrsStatementLineItems [Line Items]</t>
        </is>
      </c>
    </row>
    <row r="93">
      <c r="A93" s="4" t="inlineStr">
        <is>
          <t>Portfolio Banking Risk Factor</t>
        </is>
      </c>
      <c r="B93" s="6" t="inlineStr">
        <is>
          <t>R$ 5007275</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 calculating the economic capital, it is the Bank's definition of losses to be covered. Thus, it is used a confidence interval necessary to ensure business continuity. (Details)</t>
        </is>
      </c>
      <c r="B1" s="2" t="inlineStr">
        <is>
          <t>12 Months Ended</t>
        </is>
      </c>
    </row>
    <row r="2">
      <c r="B2" s="2" t="inlineStr">
        <is>
          <t>Dec. 31, 2021</t>
        </is>
      </c>
      <c r="C2" s="2" t="inlineStr">
        <is>
          <t>Dec. 31, 2020</t>
        </is>
      </c>
      <c r="D2" s="2" t="inlineStr">
        <is>
          <t>Dec. 31, 2019</t>
        </is>
      </c>
    </row>
    <row r="3">
      <c r="A3" s="4" t="inlineStr">
        <is>
          <t>Credit</t>
        </is>
      </c>
      <c r="B3" s="4" t="inlineStr">
        <is>
          <t>62.00%</t>
        </is>
      </c>
      <c r="C3" s="4" t="inlineStr">
        <is>
          <t>69.00%</t>
        </is>
      </c>
      <c r="D3" s="4" t="inlineStr">
        <is>
          <t>71.00%</t>
        </is>
      </c>
    </row>
    <row r="4">
      <c r="A4" s="4" t="inlineStr">
        <is>
          <t>Market</t>
        </is>
      </c>
      <c r="B4" s="4" t="inlineStr">
        <is>
          <t>2.00%</t>
        </is>
      </c>
      <c r="C4" s="4" t="inlineStr">
        <is>
          <t>2.00%</t>
        </is>
      </c>
      <c r="D4" s="4" t="inlineStr">
        <is>
          <t>2.00%</t>
        </is>
      </c>
    </row>
    <row r="5">
      <c r="A5" s="4" t="inlineStr">
        <is>
          <t>ALM</t>
        </is>
      </c>
      <c r="B5" s="4" t="inlineStr">
        <is>
          <t>6.00%</t>
        </is>
      </c>
      <c r="C5" s="4" t="inlineStr">
        <is>
          <t>2.00%</t>
        </is>
      </c>
      <c r="D5" s="4" t="inlineStr">
        <is>
          <t>5.00%</t>
        </is>
      </c>
    </row>
    <row r="6">
      <c r="A6" s="4" t="inlineStr">
        <is>
          <t>Business</t>
        </is>
      </c>
      <c r="B6" s="4" t="inlineStr">
        <is>
          <t>7.00%</t>
        </is>
      </c>
      <c r="C6" s="4" t="inlineStr">
        <is>
          <t>3.00%</t>
        </is>
      </c>
      <c r="D6" s="4" t="inlineStr">
        <is>
          <t>3.00%</t>
        </is>
      </c>
    </row>
    <row r="7">
      <c r="A7" s="4" t="inlineStr">
        <is>
          <t>Operational</t>
        </is>
      </c>
      <c r="B7" s="4" t="inlineStr">
        <is>
          <t>7.00%</t>
        </is>
      </c>
      <c r="C7" s="4" t="inlineStr">
        <is>
          <t>6.00%</t>
        </is>
      </c>
      <c r="D7" s="4" t="inlineStr">
        <is>
          <t>7.00%</t>
        </is>
      </c>
    </row>
    <row r="8">
      <c r="A8" s="4" t="inlineStr">
        <is>
          <t>Fixed Assets</t>
        </is>
      </c>
      <c r="B8" s="4" t="inlineStr">
        <is>
          <t>1.00%</t>
        </is>
      </c>
      <c r="C8" s="4" t="inlineStr">
        <is>
          <t>2.00%</t>
        </is>
      </c>
      <c r="D8" s="4" t="inlineStr">
        <is>
          <t>2.00%</t>
        </is>
      </c>
    </row>
    <row r="9">
      <c r="A9" s="4" t="inlineStr">
        <is>
          <t>Intangible Assets</t>
        </is>
      </c>
      <c r="B9" s="4" t="inlineStr">
        <is>
          <t>5.00%</t>
        </is>
      </c>
      <c r="C9" s="4" t="inlineStr">
        <is>
          <t>5.00%</t>
        </is>
      </c>
      <c r="D9" s="4" t="inlineStr">
        <is>
          <t>1.00%</t>
        </is>
      </c>
    </row>
    <row r="10">
      <c r="A10" s="4" t="inlineStr">
        <is>
          <t xml:space="preserve">Pension Funds </t>
        </is>
      </c>
      <c r="B10" s="4" t="inlineStr">
        <is>
          <t>1.00%</t>
        </is>
      </c>
      <c r="C10" s="4" t="inlineStr">
        <is>
          <t>2.00%</t>
        </is>
      </c>
      <c r="D10" s="4" t="inlineStr">
        <is>
          <t>4.00%</t>
        </is>
      </c>
    </row>
    <row r="11">
      <c r="A11" s="4" t="inlineStr">
        <is>
          <t>Deferred Tax Assets</t>
        </is>
      </c>
      <c r="B11" s="4" t="inlineStr">
        <is>
          <t>9.00%</t>
        </is>
      </c>
      <c r="C11" s="4" t="inlineStr">
        <is>
          <t>9.00%</t>
        </is>
      </c>
      <c r="D11" s="4" t="inlineStr">
        <is>
          <t>5.00%</t>
        </is>
      </c>
    </row>
    <row r="12">
      <c r="A12" s="4" t="inlineStr">
        <is>
          <t>TOTAL</t>
        </is>
      </c>
      <c r="B12" s="4" t="inlineStr">
        <is>
          <t>100.00%</t>
        </is>
      </c>
      <c r="C12" s="4" t="inlineStr">
        <is>
          <t>100.00%</t>
        </is>
      </c>
      <c r="D12" s="4" t="inlineStr">
        <is>
          <t>100.00%</t>
        </is>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isk management (Details Narrative)</t>
        </is>
      </c>
      <c r="B1" s="2" t="inlineStr">
        <is>
          <t>12 Months Ended</t>
        </is>
      </c>
    </row>
    <row r="2">
      <c r="B2" s="2" t="inlineStr">
        <is>
          <t>Dec. 31, 2021</t>
        </is>
      </c>
      <c r="C2" s="2" t="inlineStr">
        <is>
          <t>Dec. 31, 2020</t>
        </is>
      </c>
      <c r="D2" s="2" t="inlineStr">
        <is>
          <t>Dec. 31, 2019</t>
        </is>
      </c>
    </row>
    <row r="3">
      <c r="A3" s="4" t="inlineStr">
        <is>
          <t>Deliquency ratio</t>
        </is>
      </c>
      <c r="B3" s="4" t="inlineStr">
        <is>
          <t>546.00%</t>
        </is>
      </c>
      <c r="C3" s="4" t="inlineStr">
        <is>
          <t>555.00%</t>
        </is>
      </c>
      <c r="D3" s="4" t="inlineStr">
        <is>
          <t>675.00%</t>
        </is>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Subsequent Events (Details Narrative) - Subsequent Event Type [Member] - BRL (R$)</t>
        </is>
      </c>
      <c r="B1" s="2" t="inlineStr">
        <is>
          <t>Feb. 10, 2022</t>
        </is>
      </c>
      <c r="C1" s="2" t="inlineStr">
        <is>
          <t>Feb. 01, 2022</t>
        </is>
      </c>
    </row>
    <row r="2">
      <c r="A2" s="3" t="inlineStr">
        <is>
          <t>IfrsStatementLineItems [Line Items]</t>
        </is>
      </c>
    </row>
    <row r="3">
      <c r="A3" s="4" t="inlineStr">
        <is>
          <t>Distribution of interim dividend</t>
        </is>
      </c>
      <c r="C3" s="6" t="inlineStr">
        <is>
          <t>R$ 1300000000</t>
        </is>
      </c>
    </row>
    <row r="4">
      <c r="A4" s="4" t="inlineStr">
        <is>
          <t>Interest on equity, in the gross amount</t>
        </is>
      </c>
      <c r="B4" s="6" t="inlineStr">
        <is>
          <t>R$ 1700000000.00</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table below presents a conciliation of stockholders' equity and net income attributed to the parent between standards adopted in Brazil (BRGAAP) and IFRS, with the conceptual description of the main adjustments: (Details) - BRL (R$) R$ in Thousands</t>
        </is>
      </c>
      <c r="B1" s="2" t="inlineStr">
        <is>
          <t>12 Months Ended</t>
        </is>
      </c>
    </row>
    <row r="2">
      <c r="B2" s="2" t="inlineStr">
        <is>
          <t>Dec. 31, 2021</t>
        </is>
      </c>
      <c r="C2" s="2" t="inlineStr">
        <is>
          <t>Dec. 31, 2020</t>
        </is>
      </c>
      <c r="D2" s="2" t="inlineStr">
        <is>
          <t>Dec. 31, 2019</t>
        </is>
      </c>
    </row>
    <row r="3">
      <c r="A3" s="3" t="inlineStr">
        <is>
          <t>Reconciliation Of Stockholders Equity And Net Income - Brgaap Vs Ifrs</t>
        </is>
      </c>
    </row>
    <row r="4">
      <c r="A4" s="4" t="inlineStr">
        <is>
          <t xml:space="preserve">Stockholders' equity attributed under to the Parent Brazilian GAAP </t>
        </is>
      </c>
      <c r="B4" s="6" t="inlineStr">
        <is>
          <t>R$ 78739563</t>
        </is>
      </c>
      <c r="C4" s="6" t="inlineStr">
        <is>
          <t>R$ 78968183</t>
        </is>
      </c>
      <c r="D4" s="6" t="inlineStr">
        <is>
          <t>R$ 69773232</t>
        </is>
      </c>
    </row>
    <row r="5">
      <c r="A5" s="3" t="inlineStr">
        <is>
          <t>IFRS adjustments, net of taxes, when applicable:</t>
        </is>
      </c>
    </row>
    <row r="6">
      <c r="A6" s="4" t="inlineStr">
        <is>
          <t>Reclassification of financial instruments at fair value through profit or loss</t>
        </is>
      </c>
      <c r="B6" s="5" t="n">
        <v>-103386</v>
      </c>
      <c r="C6" s="5" t="n">
        <v>-882</v>
      </c>
      <c r="D6" s="5" t="n">
        <v>8767</v>
      </c>
    </row>
    <row r="7">
      <c r="A7" s="4" t="inlineStr">
        <is>
          <t>Reclassification of  fair value through other comprehensive income</t>
        </is>
      </c>
      <c r="B7" s="5" t="n">
        <v>182094</v>
      </c>
      <c r="C7" s="5" t="n">
        <v>-522107</v>
      </c>
      <c r="D7" s="5" t="n">
        <v>73431</v>
      </c>
    </row>
    <row r="8">
      <c r="A8" s="4" t="inlineStr">
        <is>
          <t>Impairment of financial assets measured at amortized cost</t>
        </is>
      </c>
      <c r="B8" s="5" t="n">
        <v>-1468494</v>
      </c>
      <c r="C8" s="5" t="n">
        <v>-635194</v>
      </c>
      <c r="D8" s="5" t="n">
        <v>-23589</v>
      </c>
    </row>
    <row r="9">
      <c r="A9" s="4" t="inlineStr">
        <is>
          <t>Remensurations, Debt instruments, due to reclassifications IFRS 9</t>
        </is>
      </c>
      <c r="B9" s="4" t="inlineStr">
        <is>
          <t xml:space="preserve"> </t>
        </is>
      </c>
      <c r="C9" s="5" t="n">
        <v>907</v>
      </c>
      <c r="D9" s="4" t="inlineStr">
        <is>
          <t xml:space="preserve"> </t>
        </is>
      </c>
    </row>
    <row r="10">
      <c r="A10" s="4" t="inlineStr">
        <is>
          <t>Category transfers - IFRS 9</t>
        </is>
      </c>
      <c r="B10" s="5" t="n">
        <v>-141260</v>
      </c>
      <c r="C10" s="5" t="n">
        <v>357972</v>
      </c>
      <c r="D10" s="5" t="n">
        <v>-206984</v>
      </c>
    </row>
    <row r="11">
      <c r="A11" s="4" t="inlineStr">
        <is>
          <t>Deferral of financial fees, commissions and inherent costs under effective interest rate method</t>
        </is>
      </c>
      <c r="B11" s="5" t="n">
        <v>1549438</v>
      </c>
      <c r="C11" s="5" t="n">
        <v>1324853</v>
      </c>
      <c r="D11" s="5" t="n">
        <v>1197325</v>
      </c>
    </row>
    <row r="12">
      <c r="A12" s="4" t="inlineStr">
        <is>
          <t>Reversal of goodwill amortization</t>
        </is>
      </c>
      <c r="B12" s="5" t="n">
        <v>26709187</v>
      </c>
      <c r="C12" s="5" t="n">
        <v>27527699</v>
      </c>
      <c r="D12" s="5" t="n">
        <v>26933892</v>
      </c>
    </row>
    <row r="13">
      <c r="A13" s="4" t="inlineStr">
        <is>
          <t>Realization on purchase price adjustments</t>
        </is>
      </c>
      <c r="B13" s="5" t="n">
        <v>603544</v>
      </c>
      <c r="C13" s="5" t="n">
        <v>615953</v>
      </c>
      <c r="D13" s="5" t="n">
        <v>477366</v>
      </c>
    </row>
    <row r="14">
      <c r="A14" s="4" t="inlineStr">
        <is>
          <t>Recognition of fair value in the partial sale in subsidiaries</t>
        </is>
      </c>
      <c r="B14" s="4" t="inlineStr">
        <is>
          <t xml:space="preserve"> </t>
        </is>
      </c>
      <c r="C14" s="4" t="inlineStr">
        <is>
          <t xml:space="preserve"> </t>
        </is>
      </c>
      <c r="D14" s="5" t="n">
        <v>112052</v>
      </c>
    </row>
    <row r="15">
      <c r="A15" s="4" t="inlineStr">
        <is>
          <t>Option for Acquisition of Equity Instrument</t>
        </is>
      </c>
      <c r="B15" s="5" t="n">
        <v>-763988</v>
      </c>
      <c r="C15" s="5" t="n">
        <v>-1744336</v>
      </c>
      <c r="D15" s="5" t="n">
        <v>-1816799</v>
      </c>
    </row>
    <row r="16">
      <c r="A16" s="4" t="inlineStr">
        <is>
          <t>Goodwill acquisition Santander Services (Santusa)</t>
        </is>
      </c>
      <c r="B16" s="5" t="n">
        <v>-179387</v>
      </c>
      <c r="C16" s="5" t="n">
        <v>-209285</v>
      </c>
      <c r="D16" s="5" t="n">
        <v>-239182</v>
      </c>
    </row>
    <row r="17">
      <c r="A17" s="4" t="inlineStr">
        <is>
          <t>Tax Credit with realization over 10 years</t>
        </is>
      </c>
      <c r="B17" s="4" t="inlineStr">
        <is>
          <t xml:space="preserve"> </t>
        </is>
      </c>
      <c r="C17" s="4" t="inlineStr">
        <is>
          <t xml:space="preserve"> </t>
        </is>
      </c>
      <c r="D17" s="5" t="n">
        <v>184005</v>
      </c>
    </row>
    <row r="18">
      <c r="A18" s="4" t="inlineStr">
        <is>
          <t>Others</t>
        </is>
      </c>
      <c r="B18" s="5" t="n">
        <v>512835</v>
      </c>
      <c r="C18" s="5" t="n">
        <v>93224</v>
      </c>
      <c r="D18" s="5" t="n">
        <v>177064</v>
      </c>
    </row>
    <row r="19">
      <c r="A19" s="4" t="inlineStr">
        <is>
          <t>Stockholders' equity attributed to the parent under IFRS</t>
        </is>
      </c>
      <c r="B19" s="5" t="n">
        <v>105640146</v>
      </c>
      <c r="C19" s="5" t="n">
        <v>105776987</v>
      </c>
      <c r="D19" s="5" t="n">
        <v>96650580</v>
      </c>
    </row>
    <row r="20">
      <c r="A20" s="4" t="inlineStr">
        <is>
          <t>Non-controlling interest under IFRS</t>
        </is>
      </c>
      <c r="B20" s="5" t="n">
        <v>334349</v>
      </c>
      <c r="C20" s="5" t="n">
        <v>312885</v>
      </c>
      <c r="D20" s="5" t="n">
        <v>558581</v>
      </c>
    </row>
    <row r="21">
      <c r="A21" s="4" t="inlineStr">
        <is>
          <t>Stockholders' equity (including non-controlling interest) under IFRS</t>
        </is>
      </c>
      <c r="B21" s="5" t="n">
        <v>105974495</v>
      </c>
      <c r="C21" s="5" t="n">
        <v>106089872</v>
      </c>
      <c r="D21" s="5" t="n">
        <v>97209161</v>
      </c>
    </row>
    <row r="22">
      <c r="A22" s="4" t="inlineStr">
        <is>
          <t>Net income attributed to the Parent under Brazilian GAAP</t>
        </is>
      </c>
      <c r="B22" s="5" t="n">
        <v>14987716</v>
      </c>
      <c r="C22" s="5" t="n">
        <v>13469380</v>
      </c>
      <c r="D22" s="5" t="n">
        <v>14180987</v>
      </c>
    </row>
    <row r="23">
      <c r="A23" s="3" t="inlineStr">
        <is>
          <t>IFRS adjustments, net of taxes, when applicable:</t>
        </is>
      </c>
    </row>
    <row r="24">
      <c r="A24" s="4" t="inlineStr">
        <is>
          <t>Reclassification of financial instruments at fair value through profit or loss</t>
        </is>
      </c>
      <c r="B24" s="5" t="n">
        <v>-83995</v>
      </c>
      <c r="C24" s="5" t="n">
        <v>-27428</v>
      </c>
      <c r="D24" s="5" t="n">
        <v>422</v>
      </c>
    </row>
    <row r="25">
      <c r="A25" s="4" t="inlineStr">
        <is>
          <t>Reclassification of  fair value through other comprehensive income</t>
        </is>
      </c>
      <c r="B25" s="5" t="n">
        <v>45826</v>
      </c>
      <c r="C25" s="5" t="n">
        <v>68960</v>
      </c>
      <c r="D25" s="5" t="n">
        <v>451</v>
      </c>
    </row>
    <row r="26">
      <c r="A26" s="4" t="inlineStr">
        <is>
          <t>Impairment of financial assets measured at amortized cost</t>
        </is>
      </c>
      <c r="B26" s="5" t="n">
        <v>-1028937</v>
      </c>
      <c r="C26" s="5" t="n">
        <v>-498778</v>
      </c>
      <c r="D26" s="5" t="n">
        <v>1872553</v>
      </c>
    </row>
    <row r="27">
      <c r="A27" s="4" t="inlineStr">
        <is>
          <t>Remensurations, Debt instruments, due to reclassifications IFRS 9</t>
        </is>
      </c>
      <c r="B27" s="4" t="inlineStr">
        <is>
          <t xml:space="preserve"> </t>
        </is>
      </c>
      <c r="C27" s="5" t="n">
        <v>907</v>
      </c>
      <c r="D27" s="5" t="n">
        <v>-16659</v>
      </c>
    </row>
    <row r="28">
      <c r="A28" s="4" t="inlineStr">
        <is>
          <t>Category transfers - IFRS 9</t>
        </is>
      </c>
      <c r="B28" s="5" t="n">
        <v>126520</v>
      </c>
      <c r="C28" s="5" t="n">
        <v>-78057</v>
      </c>
      <c r="D28" s="5" t="n">
        <v>6437</v>
      </c>
    </row>
    <row r="29">
      <c r="A29" s="4" t="inlineStr">
        <is>
          <t>Deferral of financial fees, commissions and inherent costs under effective interest rate method</t>
        </is>
      </c>
      <c r="B29" s="5" t="n">
        <v>215525</v>
      </c>
      <c r="C29" s="5" t="n">
        <v>185478</v>
      </c>
      <c r="D29" s="5" t="n">
        <v>346298</v>
      </c>
    </row>
    <row r="30">
      <c r="A30" s="4" t="inlineStr">
        <is>
          <t>Reversal of goodwill amortization</t>
        </is>
      </c>
      <c r="B30" s="5" t="n">
        <v>29658</v>
      </c>
      <c r="C30" s="5" t="n">
        <v>145903</v>
      </c>
      <c r="D30" s="5" t="n">
        <v>175257</v>
      </c>
    </row>
    <row r="31">
      <c r="A31" s="4" t="inlineStr">
        <is>
          <t>Realization on purchase price adjustments</t>
        </is>
      </c>
      <c r="B31" s="5" t="n">
        <v>-17758</v>
      </c>
      <c r="C31" s="5" t="n">
        <v>-5348</v>
      </c>
      <c r="D31" s="5" t="n">
        <v>-153752</v>
      </c>
    </row>
    <row r="32">
      <c r="A32" s="4" t="inlineStr">
        <is>
          <t>Option to Acquire Own Equity Instrument</t>
        </is>
      </c>
      <c r="B32" s="5" t="n">
        <v>1180949</v>
      </c>
      <c r="C32" s="5" t="n">
        <v>318929</v>
      </c>
      <c r="D32" s="4" t="inlineStr">
        <is>
          <t xml:space="preserve"> </t>
        </is>
      </c>
    </row>
    <row r="33">
      <c r="A33" s="4" t="inlineStr">
        <is>
          <t>Goodwill acquisition Santander Services (Santusa)</t>
        </is>
      </c>
      <c r="B33" s="5" t="n">
        <v>29898</v>
      </c>
      <c r="C33" s="5" t="n">
        <v>29898</v>
      </c>
      <c r="D33" s="5" t="n">
        <v>29898</v>
      </c>
    </row>
    <row r="34">
      <c r="A34" s="4" t="inlineStr">
        <is>
          <t>Tax credit with realization over 10 years</t>
        </is>
      </c>
      <c r="B34" s="4" t="inlineStr">
        <is>
          <t xml:space="preserve"> </t>
        </is>
      </c>
      <c r="C34" s="5" t="n">
        <v>-184005</v>
      </c>
      <c r="D34" s="5" t="n">
        <v>-75995</v>
      </c>
    </row>
    <row r="35">
      <c r="A35" s="4" t="inlineStr">
        <is>
          <t>Others</t>
        </is>
      </c>
      <c r="B35" s="5" t="n">
        <v>42648</v>
      </c>
      <c r="C35" s="5" t="n">
        <v>-7311</v>
      </c>
      <c r="D35" s="5" t="n">
        <v>41035</v>
      </c>
    </row>
    <row r="36">
      <c r="A36" s="4" t="inlineStr">
        <is>
          <t>Net income attributed to the parent under IFRS</t>
        </is>
      </c>
      <c r="B36" s="5" t="n">
        <v>15528051</v>
      </c>
      <c r="C36" s="5" t="n">
        <v>13418528</v>
      </c>
      <c r="D36" s="5" t="n">
        <v>16406932</v>
      </c>
    </row>
    <row r="37">
      <c r="A37" s="4" t="inlineStr">
        <is>
          <t>Non-controlling interest under IFRS</t>
        </is>
      </c>
      <c r="B37" s="5" t="n">
        <v>31272</v>
      </c>
      <c r="C37" s="5" t="n">
        <v>32224</v>
      </c>
      <c r="D37" s="5" t="n">
        <v>224518</v>
      </c>
    </row>
    <row r="38">
      <c r="A38" s="4" t="inlineStr">
        <is>
          <t>Net income (including non-controlling interest) under IFRS</t>
        </is>
      </c>
      <c r="B38" s="6" t="inlineStr">
        <is>
          <t>R$ 15559323</t>
        </is>
      </c>
      <c r="C38" s="6" t="inlineStr">
        <is>
          <t>R$ 13450752</t>
        </is>
      </c>
      <c r="D38" s="6" t="inlineStr">
        <is>
          <t>R$ 16631450</t>
        </is>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following Statements of value added is not required under IFRS but being presented as supplementary information as required by Brazilian Corporate Law for publicly-held companies, and has been derived from the Bank´s consolidated financial statements  (Details) - BRL (R$) R$ in Thousands</t>
        </is>
      </c>
      <c r="B1" s="2" t="inlineStr">
        <is>
          <t>12 Months Ended</t>
        </is>
      </c>
    </row>
    <row r="2">
      <c r="B2" s="2" t="inlineStr">
        <is>
          <t>Dec. 31, 2021</t>
        </is>
      </c>
      <c r="C2" s="2" t="inlineStr">
        <is>
          <t>Dec. 31, 2020</t>
        </is>
      </c>
      <c r="D2" s="2" t="inlineStr">
        <is>
          <t>Dec. 31, 2019</t>
        </is>
      </c>
    </row>
    <row r="3">
      <c r="A3" s="3" t="inlineStr">
        <is>
          <t>Reconciliation Of Stockholders Equity And Net Income - Brgaap Vs Ifrs</t>
        </is>
      </c>
    </row>
    <row r="4">
      <c r="A4" s="4" t="inlineStr">
        <is>
          <t>Interest and similar income</t>
        </is>
      </c>
      <c r="B4" s="6" t="inlineStr">
        <is>
          <t>R$ 77987308</t>
        </is>
      </c>
      <c r="C4" s="6" t="inlineStr">
        <is>
          <t>R$ 62774940</t>
        </is>
      </c>
      <c r="D4" s="6" t="inlineStr">
        <is>
          <t>R$ 72841060</t>
        </is>
      </c>
    </row>
    <row r="5">
      <c r="A5" s="4" t="inlineStr">
        <is>
          <t>Net fee and commission income</t>
        </is>
      </c>
      <c r="B5" s="5" t="n">
        <v>15273301</v>
      </c>
      <c r="C5" s="5" t="n">
        <v>16228214</v>
      </c>
      <c r="D5" s="5" t="n">
        <v>15713152</v>
      </c>
    </row>
    <row r="6">
      <c r="A6" s="4" t="inlineStr">
        <is>
          <t>Impairment losses on financial assets (net)</t>
        </is>
      </c>
      <c r="B6" s="5" t="n">
        <v>-17112734</v>
      </c>
      <c r="C6" s="5" t="n">
        <v>-17450188</v>
      </c>
      <c r="D6" s="5" t="n">
        <v>-13369905</v>
      </c>
    </row>
    <row r="7">
      <c r="A7" s="4" t="inlineStr">
        <is>
          <t>Other income and expense</t>
        </is>
      </c>
      <c r="B7" s="5" t="n">
        <v>-3843999</v>
      </c>
      <c r="C7" s="5" t="n">
        <v>-5012403</v>
      </c>
      <c r="D7" s="5" t="n">
        <v>-4025384</v>
      </c>
    </row>
    <row r="8">
      <c r="A8" s="4" t="inlineStr">
        <is>
          <t>Interest expense and similar charges</t>
        </is>
      </c>
      <c r="B8" s="5" t="n">
        <v>-28885478</v>
      </c>
      <c r="C8" s="5" t="n">
        <v>-18332228</v>
      </c>
      <c r="D8" s="5" t="n">
        <v>-28519953</v>
      </c>
    </row>
    <row r="9">
      <c r="A9" s="4" t="inlineStr">
        <is>
          <t>Third-party input</t>
        </is>
      </c>
      <c r="B9" s="5" t="n">
        <v>-8078399</v>
      </c>
      <c r="C9" s="5" t="n">
        <v>-7946539</v>
      </c>
      <c r="D9" s="5" t="n">
        <v>-7544695</v>
      </c>
    </row>
    <row r="10">
      <c r="A10" s="4" t="inlineStr">
        <is>
          <t>Materials, energy and others</t>
        </is>
      </c>
      <c r="B10" s="5" t="n">
        <v>-713400</v>
      </c>
      <c r="C10" s="5" t="n">
        <v>-641831</v>
      </c>
      <c r="D10" s="5" t="n">
        <v>-659656</v>
      </c>
    </row>
    <row r="11">
      <c r="A11" s="4" t="inlineStr">
        <is>
          <t>Third-party services</t>
        </is>
      </c>
      <c r="B11" s="5" t="n">
        <v>-6231129</v>
      </c>
      <c r="C11" s="5" t="n">
        <v>-6424755</v>
      </c>
      <c r="D11" s="5" t="n">
        <v>-6047498</v>
      </c>
    </row>
    <row r="12">
      <c r="A12" s="4" t="inlineStr">
        <is>
          <t>Impairment of assets</t>
        </is>
      </c>
      <c r="B12" s="5" t="n">
        <v>-165799</v>
      </c>
      <c r="C12" s="5" t="n">
        <v>-84908</v>
      </c>
      <c r="D12" s="5" t="n">
        <v>-131435</v>
      </c>
    </row>
    <row r="13">
      <c r="A13" s="4" t="inlineStr">
        <is>
          <t>Other</t>
        </is>
      </c>
      <c r="B13" s="5" t="n">
        <v>-968071</v>
      </c>
      <c r="C13" s="5" t="n">
        <v>-795045</v>
      </c>
      <c r="D13" s="5" t="n">
        <v>-706106</v>
      </c>
    </row>
    <row r="14">
      <c r="A14" s="4" t="inlineStr">
        <is>
          <t>Gross added value</t>
        </is>
      </c>
      <c r="B14" s="5" t="n">
        <v>35339999</v>
      </c>
      <c r="C14" s="5" t="n">
        <v>30261796</v>
      </c>
      <c r="D14" s="5" t="n">
        <v>35094275</v>
      </c>
    </row>
    <row r="15">
      <c r="A15" s="3" t="inlineStr">
        <is>
          <t>Retention</t>
        </is>
      </c>
    </row>
    <row r="16">
      <c r="A16" s="4" t="inlineStr">
        <is>
          <t>Depreciation and amortization</t>
        </is>
      </c>
      <c r="B16" s="5" t="n">
        <v>-2433921</v>
      </c>
      <c r="C16" s="5" t="n">
        <v>-2579127</v>
      </c>
      <c r="D16" s="5" t="n">
        <v>-2391857</v>
      </c>
    </row>
    <row r="17">
      <c r="A17" s="4" t="inlineStr">
        <is>
          <t>Added value produced</t>
        </is>
      </c>
      <c r="B17" s="5" t="n">
        <v>32906078</v>
      </c>
      <c r="C17" s="5" t="n">
        <v>27682669</v>
      </c>
      <c r="D17" s="5" t="n">
        <v>32702418</v>
      </c>
    </row>
    <row r="18">
      <c r="A18" s="4" t="inlineStr">
        <is>
          <t>Investments in affiliates and subsidiaries</t>
        </is>
      </c>
      <c r="B18" s="5" t="n">
        <v>144184</v>
      </c>
      <c r="C18" s="5" t="n">
        <v>112261</v>
      </c>
      <c r="D18" s="5" t="n">
        <v>149488</v>
      </c>
    </row>
    <row r="19">
      <c r="A19" s="4" t="inlineStr">
        <is>
          <t>Added value to distribute</t>
        </is>
      </c>
      <c r="B19" s="5" t="n">
        <v>33050262</v>
      </c>
      <c r="C19" s="5" t="n">
        <v>27794930</v>
      </c>
      <c r="D19" s="5" t="n">
        <v>32851906</v>
      </c>
    </row>
    <row r="20">
      <c r="A20" s="3" t="inlineStr">
        <is>
          <t>Added value distribution</t>
        </is>
      </c>
    </row>
    <row r="21">
      <c r="A21" s="4" t="inlineStr">
        <is>
          <t>Employee</t>
        </is>
      </c>
      <c r="B21" s="6" t="inlineStr">
        <is>
          <t>R$ 8045893</t>
        </is>
      </c>
      <c r="C21" s="6" t="inlineStr">
        <is>
          <t>R$ 7943711</t>
        </is>
      </c>
      <c r="D21" s="6" t="inlineStr">
        <is>
          <t>R$ 8457212</t>
        </is>
      </c>
    </row>
    <row r="22">
      <c r="A22" s="4" t="inlineStr">
        <is>
          <t>Employee</t>
        </is>
      </c>
      <c r="B22" s="4" t="inlineStr">
        <is>
          <t>24.30%</t>
        </is>
      </c>
      <c r="C22" s="4" t="inlineStr">
        <is>
          <t>28.60%</t>
        </is>
      </c>
      <c r="D22" s="4" t="inlineStr">
        <is>
          <t>25.70%</t>
        </is>
      </c>
    </row>
    <row r="23">
      <c r="A23" s="4" t="inlineStr">
        <is>
          <t>Compensation</t>
        </is>
      </c>
      <c r="B23" s="6" t="inlineStr">
        <is>
          <t>R$ 5929439</t>
        </is>
      </c>
      <c r="C23" s="6" t="inlineStr">
        <is>
          <t>R$ 5749669</t>
        </is>
      </c>
      <c r="D23" s="6" t="inlineStr">
        <is>
          <t>R$ 5961765</t>
        </is>
      </c>
    </row>
    <row r="24">
      <c r="A24" s="4" t="inlineStr">
        <is>
          <t>Benefits</t>
        </is>
      </c>
      <c r="B24" s="5" t="n">
        <v>1593386</v>
      </c>
      <c r="C24" s="5" t="n">
        <v>1514611</v>
      </c>
      <c r="D24" s="5" t="n">
        <v>1637099</v>
      </c>
    </row>
    <row r="25">
      <c r="A25" s="4" t="inlineStr">
        <is>
          <t>Government severance indemnity funds for employees - FGTS</t>
        </is>
      </c>
      <c r="B25" s="5" t="n">
        <v>431249</v>
      </c>
      <c r="C25" s="5" t="n">
        <v>448457</v>
      </c>
      <c r="D25" s="5" t="n">
        <v>502173</v>
      </c>
    </row>
    <row r="26">
      <c r="A26" s="4" t="inlineStr">
        <is>
          <t>Other</t>
        </is>
      </c>
      <c r="B26" s="5" t="n">
        <v>91819</v>
      </c>
      <c r="C26" s="5" t="n">
        <v>230974</v>
      </c>
      <c r="D26" s="5" t="n">
        <v>356175</v>
      </c>
    </row>
    <row r="27">
      <c r="A27" s="4" t="inlineStr">
        <is>
          <t>Taxes</t>
        </is>
      </c>
      <c r="B27" s="6" t="inlineStr">
        <is>
          <t>R$ 9269368</t>
        </is>
      </c>
      <c r="C27" s="6" t="inlineStr">
        <is>
          <t>R$ 6298717</t>
        </is>
      </c>
      <c r="D27" s="6" t="inlineStr">
        <is>
          <t>R$ 7674704</t>
        </is>
      </c>
    </row>
    <row r="28">
      <c r="A28" s="4" t="inlineStr">
        <is>
          <t>Taxes</t>
        </is>
      </c>
      <c r="B28" s="4" t="inlineStr">
        <is>
          <t>28.00%</t>
        </is>
      </c>
      <c r="C28" s="4" t="inlineStr">
        <is>
          <t>22.70%</t>
        </is>
      </c>
      <c r="D28" s="4" t="inlineStr">
        <is>
          <t>23.40%</t>
        </is>
      </c>
    </row>
    <row r="29">
      <c r="A29" s="4" t="inlineStr">
        <is>
          <t>Federal</t>
        </is>
      </c>
      <c r="B29" s="6" t="inlineStr">
        <is>
          <t>R$ 8332994</t>
        </is>
      </c>
      <c r="C29" s="6" t="inlineStr">
        <is>
          <t>R$ 10088318</t>
        </is>
      </c>
      <c r="D29" s="6" t="inlineStr">
        <is>
          <t>R$ 6571450</t>
        </is>
      </c>
    </row>
    <row r="30">
      <c r="A30" s="4" t="inlineStr">
        <is>
          <t>State</t>
        </is>
      </c>
      <c r="B30" s="5" t="n">
        <v>813</v>
      </c>
      <c r="C30" s="5" t="n">
        <v>-830771</v>
      </c>
      <c r="D30" s="5" t="n">
        <v>54</v>
      </c>
    </row>
    <row r="31">
      <c r="A31" s="4" t="inlineStr">
        <is>
          <t>Municipal</t>
        </is>
      </c>
      <c r="B31" s="5" t="n">
        <v>935561</v>
      </c>
      <c r="C31" s="5" t="n">
        <v>-2958830</v>
      </c>
      <c r="D31" s="5" t="n">
        <v>1103200</v>
      </c>
    </row>
    <row r="32">
      <c r="A32" s="4" t="inlineStr">
        <is>
          <t>Compensation of third-party capital - rental</t>
        </is>
      </c>
      <c r="B32" s="6" t="inlineStr">
        <is>
          <t>R$ 175677</t>
        </is>
      </c>
      <c r="C32" s="6" t="inlineStr">
        <is>
          <t>R$ 101749</t>
        </is>
      </c>
      <c r="D32" s="6" t="inlineStr">
        <is>
          <t>R$ 88540</t>
        </is>
      </c>
    </row>
    <row r="33">
      <c r="A33" s="4" t="inlineStr">
        <is>
          <t>Compensation of third-party capital - rental</t>
        </is>
      </c>
      <c r="B33" s="4" t="inlineStr">
        <is>
          <t>0.50%</t>
        </is>
      </c>
      <c r="C33" s="4" t="inlineStr">
        <is>
          <t>0.40%</t>
        </is>
      </c>
      <c r="D33" s="4" t="inlineStr">
        <is>
          <t>0.30%</t>
        </is>
      </c>
    </row>
    <row r="34">
      <c r="A34" s="4" t="inlineStr">
        <is>
          <t>Remuneration of interest on capital</t>
        </is>
      </c>
      <c r="B34" s="6" t="inlineStr">
        <is>
          <t>R$ 15559324</t>
        </is>
      </c>
      <c r="C34" s="6" t="inlineStr">
        <is>
          <t>R$ 13450753</t>
        </is>
      </c>
      <c r="D34" s="6" t="inlineStr">
        <is>
          <t>R$ 16631450</t>
        </is>
      </c>
    </row>
    <row r="35">
      <c r="A35" s="4" t="inlineStr">
        <is>
          <t>Remuneration of interest on capital</t>
        </is>
      </c>
      <c r="B35" s="4" t="inlineStr">
        <is>
          <t>47.10%</t>
        </is>
      </c>
      <c r="C35" s="4" t="inlineStr">
        <is>
          <t>48.40%</t>
        </is>
      </c>
      <c r="D35" s="4" t="inlineStr">
        <is>
          <t>50.60%</t>
        </is>
      </c>
    </row>
    <row r="36">
      <c r="A36" s="4" t="inlineStr">
        <is>
          <t>Dividends and interest on capital</t>
        </is>
      </c>
      <c r="B36" s="6" t="inlineStr">
        <is>
          <t>R$ 9649000</t>
        </is>
      </c>
      <c r="C36" s="6" t="inlineStr">
        <is>
          <t>R$ 3837085</t>
        </is>
      </c>
      <c r="D36" s="6" t="inlineStr">
        <is>
          <t>R$ 10800000</t>
        </is>
      </c>
    </row>
    <row r="37">
      <c r="A37" s="4" t="inlineStr">
        <is>
          <t>Profit Reinvestment</t>
        </is>
      </c>
      <c r="B37" s="5" t="n">
        <v>5879052</v>
      </c>
      <c r="C37" s="5" t="n">
        <v>9581444</v>
      </c>
      <c r="D37" s="5" t="n">
        <v>5606932</v>
      </c>
    </row>
    <row r="38">
      <c r="A38" s="4" t="inlineStr">
        <is>
          <t>Profit (loss) attributable to non-controlling interests</t>
        </is>
      </c>
      <c r="B38" s="5" t="n">
        <v>31272</v>
      </c>
      <c r="C38" s="5" t="n">
        <v>32224</v>
      </c>
      <c r="D38" s="5" t="n">
        <v>224518</v>
      </c>
    </row>
    <row r="39">
      <c r="A39" s="4" t="inlineStr">
        <is>
          <t>Total</t>
        </is>
      </c>
      <c r="B39" s="6" t="inlineStr">
        <is>
          <t>R$ 33050262</t>
        </is>
      </c>
      <c r="C39" s="6" t="inlineStr">
        <is>
          <t>R$ 27794930</t>
        </is>
      </c>
      <c r="D39" s="6" t="inlineStr">
        <is>
          <t>R$ 32851906</t>
        </is>
      </c>
    </row>
    <row r="40">
      <c r="A40" s="4" t="inlineStr">
        <is>
          <t>Total</t>
        </is>
      </c>
      <c r="B40" s="4" t="inlineStr">
        <is>
          <t>100.00%</t>
        </is>
      </c>
      <c r="C40" s="4" t="inlineStr">
        <is>
          <t>100.00%</t>
        </is>
      </c>
      <c r="D40" s="4" t="inlineStr">
        <is>
          <t>100.0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1</t>
        </is>
      </c>
    </row>
    <row r="3">
      <c r="A3" s="3" t="inlineStr">
        <is>
          <t>Other Financial Liabilities</t>
        </is>
      </c>
    </row>
    <row r="4">
      <c r="A4" s="4" t="inlineStr">
        <is>
          <t>Other financial liabilities</t>
        </is>
      </c>
      <c r="B4" s="4" t="inlineStr">
        <is>
          <t>20. Other
financial liabilities The breakdown of the balances of these items is as follows:
Thousand
of reais 2021 2020 2019
Credit
card obligations 45,976,315 48,912,963 38,531,519
Unsettled
financial transactions (1) 10,861,143 7,210,396 7,239,785
Dividends
and Interest on Capital payable 1,029,952 1,223,310 7,826,247
Tax
collection accounts - Tax payables 969,939 864,292 883,768
Liability
associated with the transfer of assets (Note 9.g) 40,511 55,105 75,500
Other
financial liabilities (2) 10,030,440 8,595,084 6,328,551
Total 68,908,300 66,861,150 60,885,370
(1) Includes operations to settle with B3 S.A. (Current Company
Name of BM&amp;FBovespa) and payment orders in foreign currency.
(2) Refers substantially to
cancelable financial liabilities, designated at fair value through profit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Provisions for pensions and similar obligations</t>
        </is>
      </c>
      <c r="B1" s="2" t="inlineStr">
        <is>
          <t>12 Months Ended</t>
        </is>
      </c>
    </row>
    <row r="2">
      <c r="B2" s="2" t="inlineStr">
        <is>
          <t>Dec. 31, 2021</t>
        </is>
      </c>
    </row>
    <row r="3">
      <c r="A3" s="4" t="inlineStr">
        <is>
          <t>Provisions for pensions and similar obligations</t>
        </is>
      </c>
      <c r="B3" s="4" t="inlineStr">
        <is>
          <t xml:space="preserve">21. Provisions
for pensions and similar obligations On December
31, 2021 2,728,126 3,929,265 4,960,620 I. Supplemental Pension Plan Banco Santander and its subsidiaries
sponsor the closed pension entities for the purpose of granting pensions and supplementary pensions over those granted by the Social
Security, as defined in the basic regulations of each plan.
● Banesprev
- Fundo Banespa de Seguridade Social (Banesprev) - Plan I: - Plan II: - Plan III: - Supplemental Pension Plan
Pré 75: - Plan I: - Plan II: - Three plans (DCA, DAB and
CACIBAN): - Plan Sanprev I: - Plan Sanprev II: - Plan Sanprev III:
● Sanprev
– Santander Associação de Previdência (Sanprev) Closed-End Private Pension Entity
that used to manage three benefit plans, 2 in the Defined Benefit modality and 1 in the modality of Variable Contribution, whose process
of management transfer of these plans to Banesprev occurred in January 2017. According to Portaria 389 of PREVIC, of May 8, 2018, it
was approved the closure of the authorization of operation of Sanprev.
● Bandeprev
- Bandepe Previdência Social (Bandeprev) Defined benefit plan, sponsored
by Banco Bandepe and Banco Santander, managed by Bandeprev. The plans are divided into basic plan and special retirement supplement plan,
with different eligibility requirements, contributions and benefits by subgroups of participants. The plans are closed to new entrants
since 1999 for Banco Bandepe’s employees and for others since 2011.
● Other
Plans SantanderPrevi - Sociedade de
Previdência Privada (SantanderPrevi): The Retirement Plan of SantanderPrevi is structured as Defined
Contribution and closed to new members since July 2018 as approved by PREVIC, with contributions shared between sponsors and plan participants.
The appropriate values by the sponsors in the year of 2021 69,142 2020 69,142 2019 110,325 It has 10 cases of lifetime income with benefits arising from
the previous plan. SBPREV - Santander Brasil Open Pension Plan: 2021 17,880 2020 14,054 II. Health and Dental Care Plan • Cabesp - Caixa Beneficente dos Funcionários
do Banco do Estado de São Paulo S.A.: Entity that covers health and dental care expenses of employees
hired until Banespa privatization in 2000, as defined in the entity's bylaws. • HolandaPrevi’s Retirees (current corporate name
of SantanderPrevi): For the health care plan Retirement has lifetime nature and is
a closed group. In his termination the employee should have completed 10 years of employment with Banco Real and 55 years of age. In this
case it was offered the continuity of health care plan where the employee pays 70% and the Bank pays 30% of the monthly payment. This
rule lasted until December, 2002 and after this period that the employee got terminated with the status Retired Holandaprevi, he pays
100% of the health plan monthly payment. • Former employees of Banco Real S.A. (Retiree by Circulars): It grants entitlement to healthcare to former employees of Banco
Real, with lifetime benefit it was granted in the same condition as the active employee, in this case, with the same coverage and plan
design. Eligible only for basic plans and premium apartment, if the beneficiary
chooses for the apartment plan he pays the difference between the plans plus the co-participation in the basic plan. Not allowed new additions
of dependents. It is subsidized in 90% of the plan. • Bandeprev’s retirees: Health care plan granted to Bandeprev’s retirees as a lifetime
benefit, for which Banco Santander is responsible for subsidizing 50% of the benefits of employees retired until November 27, 1998. For
whom retired after this date, the subsidy is 30%. • Directors with Lifetime Benefits (Lifetime Directors): Lifetime health care benefit granted to a small closed group
of former directors coming from Banco Sudameris, being 100% subsidized by the Bank. • Health Directors: Directors, Executive Directors, Vice-President Directors and
Chief Executive Officer, may, by choice, choose to remain medical assistance, in case of termination of the link with Banco Santander
or companies in its conglomerate without cause; as long as they comply the following requirements: have contributed for at least 3 (three)
years to the health plan; having served as a director at Banco Santander or companies its conglomerate for at least 3 (three) years; be
55 years of age. The plan will be maintained in the same way as the DIRECTOR enjoyed at the time of his dismissal, including the payment
of his share, which must be paid by bank slip. The dependents active at the time of termination will be kept on the same plan as the director,
and the inclusion of new dependents in no chance. • Free Clinic: Health care plan (free clinic) is offered for a lifetime to retirees
who have contributed to the Foundation Sudameris for at least 25 years and has difference in default if the user chooses apartment. The
plan is only offered in standard infirmary where the cost is 100% of the Foundation Sudameris. • Life insurance for Banco Real’s retirees (Life
Insurance): For Retirees from Circulars: indemnity in case of Natural Death,
Disease Disability, Accidental Death. The subsidy is 45% of the value. It is a closed group. • Life Insurance Assistance Boxes (Life Insurance):
Included in the bulk of the life insurance in December 2018 the
insurance of the retirees of the DCA, DAB and CACIBAN plans. This insurance was granted to retirees of the former Southern Bank, coverage
was according to the choice of retiree at the time of joining the benefit. The Bank's allowance is 50% of the premium amount for the holder
and some retirees have the spouse clause bearing 100% of the cost. The plan is closed for new participants. Additionally, it is assured to retired employees, since they
meet to certain legal requirements and fully pay their respective contributions, the right to be maintaining as a beneficiary of the
Banco Santander health plan, in the same conditions for healthcare coverage, taken place during their employment contract. Banco Santander
provisions related to these retired employees are calculated using actuarial based in the present value of the current cost. III. Actuarial Techniques The amount of the defined benefit obligations was determined
by independent actuaries using the following actuarial techniques: • Valuation method: Projected unit credit method, which uses each year of service
as giving rise to an additional unit of benefit entitlement and measures each unit separately. • Nominal discount rate for actuarial obligation and
calculation of interest on assets - Banesprev, Sanprev, SantanderPrevi, Bandeprev and Other Plans –
8.39 2020 6.8 2019 7.1 - Cabesp, Law 9,656 and others obligations – 8.44 2020 7.1 2019 7.2 • Estimated long-term inflation rate - Banesprev, Sanprev, SantanderPrevi, Bandeprev and Other Plans –
3.0 2020 3.3 2019 3.5 • Estimate salary increase rate - Banesprev, Sanprev, SantanderPrevi, Bandeprev Básico and
Other Plans – 3.52 2020 3.8 2019 4.0 The funding status of the defined
benefit obligations in 2021 Funding status of the defined benefit obligations
2021 2020 2019
Present value of the
obligations - Post-employment plans:
To
current employees 320,202 478,837 687,786
Vested
obligations to retired employees 26,183,758 28,202,580 27,369,696
Total 26,503,960 28,681,417 28,057,482
Less:
Fair
value of plan assets 28,321,826 28,634,891 25,822,890
Unrecognized
assets (1) (3,645,083) (2,762,220) (1,346,547)
Provisions
– Post-employment plans, net 1,827,217 2,808,746 3,581,139
Present value of the
obligations - Other similar obligations:
To
current employees 97,004 135,902 204,439
Vested
obligations to retired employees 5,026,865 5,782,124 6,047,368
Total 5,123,869 5,918,026 6,251,807
Less:
Fair
value of plan assets 5,096,262 5,398,667 5,222,517
Unrecognized
assets (1) (585,495) (240,010) -
Provisions
– Other similar obligations, net 613,101 759,370 1,029,290
Total
provisions for pension plans, net 2,440,318 3,568,115 4,610,429
Of which:
Actuarial
provisions 2,728,126 3,929,265 4,960,620
Actuarial
assets (note 15) 287,808 361,149 350,191
(1) Refers to fully funded surplus plans Banesprev I and III,
Sanprev I,II and III and Bandeprev. The amounts recognized in the consolidated
income statement in relation to the aforementioned defined benefit obligations
Post-Employment
Plans
2021 2020 2019
Staff
costs - Current service costs (note 39) 1,799 4,186 2,774
Interest
and similar income and expenses - Interest cost (net) (notes 31 and 32) (81,681) 108,268 149,232
Interest
and similar income and expenses - Interest on unrecognized assets (notes 31 and 32) 252,608 97,291 100,346
Other
movements - 2,117 16,786 (1,101)
Total 174,843 226,532 251,251 Amounts recognized in the consolidated income statement in relation to defined benefit
obligations - Other Similar Obligations
Other
Similar Obligations
2021 2020 2019
Staff
costs - Current service costs (note 39) 6,820 5,860 8,142
Interest
and similar income and expenses - Interest cost (net) (notes 31 and 32) 14,985 71,374 61,845
Interest
and similar income and expenses - Interest on unrecognized assets (notes 31 and 32) 31,500 - 3,173
Other
movements - (135) (142) 22,624
Total 53,170 77,092 95,784 The changes in the present value of the accrued defined benefit
obligations
Post-Employment
Plans
2021 2020 2019
Present
value of the obligations at beginning of year 28,681,417 28,057,482 24,013,207
Current
service cost (Note 39) 1,799 4,186 2,774
Interest
cost 1,971,031 1,940,515 2,087,484
Benefits
paid (2,159,866) (2,060,960) (1,960,103)
Actuarial
(gains)/losses (1,992,512) 722,261 3,908,350
Others 2,091 17,933 5,770
Present
value of the obligations at end of year 26,503,960 28,681,417 28,057,482
Changes in the present value of the accrued defined benefit obligations - Other Similar
Obligations
Other
Similar Obligations
2021 2020 2019
Present
value of the obligations at beginning of year 5,918,026 6,251,807 4,789,072
Current
service cost (Note 39) 6,820 5,860 8,142
Interest
cost 417,536 448,836 443,837
Benefits
paid (373,341) (337,742) (378,782)
Actuarial
(gains)/losses (845,173) (450,735) 1,366,837
Other - - 22,701
Present
value of the obligations at end of year 5,123,869 5,918,026 6,251,807 The changes in the fair value of
the plan assets
Post-Employment
Plans
2021 2020 2019
Fair
value of plan assets at beginning of year 28,634,891 25,822,890 22,708,990
Interest
(Expense) Income 2,052,712 1,832,247 1,938,252
Remeasurement - Actual
return (loss) on plan assets excluding the amounts included in net (791,317) 2,994,598 3,087,544
Contributions/(surrenders) 589,006 49,716 51,807
Of which:
By
the Bank 585,437 44,970 44,752
By
plan participants 3,569 4,746 7,055
Benefits
paid (2,159,866) (2,060,960) (1,960,103)
Exchange
differences and other items (3,600) (3,600) (3,600)
Fair
value of plan assets at end of year 28,321,826 28,634,891 25,822,890 Changes in the fair value of the plan assets - Other Similar Obligations
Other
Similar Obligations
2021 2020 2019
Fair
value of plan assets at beginning of year 5,398,667 5,222,517 4,157,251
Interest
(Expense) Income 402,551 377,462 381,992
Remeasurement - Actual
return (loss) on plan assets excluding the amounts included in net interest expense (521,100) (34,409) 915,626
Contributions/(surrenders) 151,926 132,416 107,037
Of which:
By
the Bank 151,926 132,416 107,037
Benefits
paid (335,781) (299,319) (339,389)
Fair
value of plan assets at end of year 5,096,263 5,398,667 5,222,517 Breakdown of gains (losses) actuarial by experience, financial
assumptions and demographic hypotheses: Opening of gains (losses) Actuarial from experience, financial assumptions and demographic
hypotheses
Post-Employment
Plans
2021 2020 2019
Experience
Plan (2,640,120) (807,895) (446,444)
Changes
in Financial Assumptions 4,632,632 85,634 (2,615,119)
Changes
in Financial Demographic - - 1,228
Gain
(Loss) Actuarial - Obligation 1,992,512 (722,261) (3,060,335)
Return
on Investment, Return Unlike Implied Discount Rate (791,317) 2,994,598 2,624,960
Gain
(Loss) Actuarial - Asset (791,317) 2,994,598 2,624,960
Changes in Surplus
/ Deficit Uncollectible (630,255) (1,318,382) (164,428) Opening of gains (losses) Actuarial from experience, financial assumptions and demographic
hypotheses - Other Similar Obligations
Other
Similar Obligations
2021 2020 2019
Experience
Plan (290,878) 289,237 (209,175)
Changes
in Financial Assumptions 1,136,497 182,120 (1,157,662)
Changes
in Financial Demographic (446) (20,621) -
Gain
(Loss) Actuarial - Obligation 845,173 450,735 (1,366,837)
Return
on Investment, Return Unlike Implied Discount Rate (521,100) (34,409) 915,626
Gain
(Loss) Actuarial - Asset (521,100) (34,409) 915,626
Changes
in Surplus Uncollectible (313,984) (240,010) 71,698 The experience adjustments arising from plan assets and liabilities
Post
- Employment Plans
2021 2020 2019
Experience
in Net Assets Adjustments (791,317) 2,994,598 2,624,960
Other
Similar Obligations
2021 2020 2019
Experience
in Net Assets Adjustments (521,100) (34,409) 915,626 The amounts of actuarial obligation of defined benefit plans
not covered and defined benefit plans partially or totally covered
2021 2020 2019
Defined benefit plans uninsured 613,101 759,370 815,929
Defined benefit plans partially or totally covered 31,014,727 33,840,073 33,493,360 The main categories of plan assets as a percentage of total plan
assets
2021 2020 2019
Debt
instruments 96.68% 97.41% 92.92%
Properties 0.17% 0.17% 0.26%
Other 3.15% 2.45% 6.82% The expected return on plan assets was determined based on the
market expectations for returns over the duration of the related obligations. The actual return on plan assets was R$ 1,198,815 2020 4,826,845 2019 6,301,111 The following table shows the estimated
benefits payable December 31, 2021
2022 2,511,841
2023 2,561,598
2024 2,608,572
2025 2,651,957
2026 2,691,303
2027
to 2031 13,884,478
Total 26,909,749 Assumptions about the rates related to medical care costs have
a significant impact on the amounts recognized in income. The change of one percentage point in the medical care cost rates
Sensitivity
2021 2020 2019
Current Service Cost and Interest Present Value of Obligations Current Service Cost and Interest Present Value of Obligations Current Service Cost and Interest Present Value of Obligations
Discount
Rate
(+)0,5% (25,444) (305,114) (28,711) (402,547) (31,672) (440,072)
(-)0,5% 28,133 337,349 32,099 450,049 35,572 494,257
Boards of Mortality
Applied
(+) 2 years (44,619) (535,039) (47,637) (667,904) (51,720) (718,632)
Applied
(-) 2 years 47,934 574,793 54,226 760,289 56,687 787,636
Cost of Medical Care
(+)0,5% 31,280 375,089 34,718 486,769 38,388 533,380
(-)0,5% (28,762) (344,891) (31,637) (443,569) (35,060) (487,146) The following table shows the du ration of the actuarial liabilities
of the plans sponsored
Plans Post
- Employment Plans
Duration
(in years)
Banesprev
Plans I 12.57
Banesprev
Plans II 12.92
Banesprev
Plans III 11.54
Banesprev
Plans IV 14.82
Banesprev
Plans V 9.51
Banesprev
Pre-75 10.45
Sanprev
I 6.79
Sanprev
II 12.76
Sanprev
III 11.06
Bandeprev
Basic 10.53
Bandeprev
Special I 7.23
Bandeprev
Special II 6.46
SantanderPrevi 8.11
CACIBAN
/ DAB / DCA 7.27 5.93 6.47
Duration of the actuarial liabilities of the plans sponsored - Other Similar Obligations
Plans Other
Similar Obligations
Cabesp 16.03
Bandepe 18.03
Free
Clinic 12.28
Lifetime
officers 9.36
Health
officers 30.28
Circulars (1) 11.62
E 12.97
Life
Insurance 8.04 (1) The duration 12.15 refers to the plan of Former Employees
of Banco ABN Amro and 11.93 to the plan of Former Employees of Banco Real. Actuarial Assumptions Adopted in Calculations
2021 2020 2019
Pension Health Pension Health Pension Health
Nominal
Discount Rate for Actuarial Obligation 8.4% 8.4% 6.8% 7.1% 7.1% 7.2%
Rate
Calculation of Interest Under Assets to the Next Year 8.4% 8.4% 6.8% 7.1% 7.1% 7.2%
Estimated
Long-term Inflation Rate 3.0% 3.0% 3.3% 3.3% 3.5% 3.5%
Estimated
Salary Increase Rate 3.5% N/A 3.8% N/A 4.0% 4.0%
Mortality
tables AT2000 AT2000 AT2000 AT2000 AT2000 AT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t>
        </is>
      </c>
      <c r="B1" s="2" t="inlineStr">
        <is>
          <t>12 Months Ended</t>
        </is>
      </c>
    </row>
    <row r="2">
      <c r="B2" s="2" t="inlineStr">
        <is>
          <t>Dec. 31, 2021</t>
        </is>
      </c>
    </row>
    <row r="3">
      <c r="A3" s="4" t="inlineStr">
        <is>
          <t>Provisions for judicial and administrative proceedings, commitments and other provisions</t>
        </is>
      </c>
      <c r="B3" s="4" t="inlineStr">
        <is>
          <t>22. Provisions for judicial and administrative proceedings, commitments
and other provisions a) Breakdown The breakdown of the balance of “Provisions” is as
follows: The breakdown of the balance of Provisions
Thousand
of reais 2021 2020 2019
Pension
fund provisions and similar requirements 2,728,126 3,929,265 4,960,620
Provisions
for lawsuits and administrative proceedings, commitments and other provisions 8,876,356 9,885,713 11,371,205
Judicial
and administrative proceedings under the responsibility of former controlling stockholders (Note 15) 496 496 103,272
Judicial
and administrative proceedings 7,668,914 8,648,892 9,226,735
Of
which:
Civil 3,231,004 3,429,155 3,201,061
Labor 2,071,811 2,886,990 3,504,296
Tax
and Social Security 2,366,099 2,332,747 2,521,378
Provisions
for contingent commitments (Note 22.b.1) 908,027 724,779 683,918
Others
provisions 298,919 511,546 1,357,280
Total 11,604,482 13,814,978 16,331,825 b) Changes The changes in “Provisions”
were as follows: Changes in Provisions
Thousand
of reais 2021
Pensions
(1) Other Provisions Total
Balance
at beginning of year 3,929,265 9,885,713 13,814,978
Additions charged to income:
Interest
expense and similar charges 217,413 - 217,413
Personnel
Expenses (Note 39) 8,619 - 8,619
Constitutions
/ Reversals and Adjustment of provisions (1,618) 1,997,788 1,996,170
Other Comprehensive
Income (833,511) - (833,511)
Additions
to provisions for contingent commitments - 183,248 183,248
Payments
to external funds (619,086) - (619,086)
Amount
paid - (3,222,395) (3,222,395)
Transfer
to other assets - actuarial assets (Note 15) 27,045 - 27,045
Transfers,
exchange differences and other changes - 32,002 32,002
Balance
at end of year 2,728,126 8,876,356 11,604,482
Thousand
of reais 2020
Pensions
(1) Other Provisions Total
Balance
at beginning of year 4,960,620 11,365,589 16,326,209
Additions charged to income:
Interest
expense and similar charges 276,933 - 276,933
Personnel
Expenses (Note 39) 10,046 - 10,046
Constitutions
/ Reversals and Adjustment of provisions 13,044 1,565,402 1,578,446
Other Comprehensive Income (1,133,245) - (1,133,245)
Additions
to provisions for contingent commitments - 40,861 40,861
Payments
to external funds (215,829) - (215,829)
Amount
paid - (3,136,423) (3,136,423)
Transfer
to other assets - actuarial assets (Note 15) 17,695 - 17,695
Transfers,
exchange differences and other changes - 50,284 50,284
Balance
at end of year 3,929,265 9,885,713 13,814,978
Thousand
of reais 2019
Pensions
(1) Other Provisions Total
Balance
at beginning of year 3,357,654 11,338,244 14,695,898
Additions charged to income:
Interest
expense and similar charges 314,596 - 314,596
Personnel
Expenses (Note 39) 10,917 - 10,917
Constitutions
/ Reversals and Adjustment of provisions 21,523 2,936,187 2,957,710
Other
Comprehensive Income 1,416,815 - 1,416,815
Additions
to provisions for contingent commitments - (57,651) (57,651)
Payments
to external funds (183,899) - (183,899)
Amount
paid - (2,865,087) (2,865,087)
Transfer
to other assets - actuarial assets (Note 15) 23,014 - 23,014
Transfers,
exchange differences and other changes - 19,512 -    19,512
Balance
at end of year 4,960,620 11,371,205 16,331,825
(1) For further information, see note 22. Provisions for pension funds and similar obligations. b.1) Provisions for contingent payments According to note 1.iii,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21 and 2020 is as follows: Movement of provisions
Thousand
of reais 2021 2020 2019
Balance
at beginning of year 724,779 683,918 626,267
Creation
of provision for contingent commitments 183,248 40,861 57,651
Balance
at end of year 908,027 724,779 683,918 c) Tax and Social Security, Labor and Civil Provisions Banco Santander and its subsidiaries are involved in lawsuits
and administrative proceedings related to tax, labor, social security and civil arising in the normal course of its activities. The provisions were constituted based on the nature, complexity,
lawsuits historic and company´s assessment of lawsuit losses based on the opinions of internal and external legal advisors. The
Santander has the policy to constitute provision of full amount of lawsuits who’s the result of loss assessment is probable. The
legal obligation of tax and social security were fully recognized in the financial statements. Management understands that the provisions made are sufficient
to meet legal obligations and any losses arising from legal and administrative proceedings as follows: c.1) Lawsuits and Administrative Proceedings – related
to Tax and Social Security The main legal obligations and administrative proceedings, recorded
at the line of “Tax Liabilities – Current”, recorded integrality as an obligation are described as follows: • PIS and Cofins - 4,075,496 3,993,873 Main lawsuits and administrative proceedings with probable
loss risk Banco Santander and its subsidiaries are parties in lawsuits
and administrative proceedings related to tax and social security matters, which their risk of loss is classified as probable, based
on the opinion of legal counsel. Those are de main themes at the proceedings: • Provisional Contribution on Financial Transactions
(CPMF) on Customer Operations - 945,715 924,457 • Social Security Contribution (INSS) - 53,936 51,409 • Tax on Services (ISS) - Financial Institutions - 283,528 263,183 224,631 c.2) Legal and Administrative Lawsuits of a Labor Nature These are lawsuits filed by Unions, Associations, the Public
Ministry of Labor and former employees claiming labor rights they deem to be due, in particular the payment of “overtime”
and other labor rights, including lawsuits related to retirement benefits. For lawsuits considered common and similar in nature, provisions
are recorded based on the historical average of closed proceedings. Claims that do not meet the above criteria are provisioned based on
an individual assessment carried out, and the provisions are set up based on the probable risk of loss, in the law and in case law, in
accordance with the assessment of loss carried out by the legal advisors. Former employees of Banespa Our legal advisors classified the risk of loss as probable. The
current decisions of the court, and neither of the court in the main proceedings, do not define a specific amount to be paid by the substituted,
and the amounts must be calculated in regular settlement of the sentence. On December 31, 2021, the case is classified as probable loss
and the provision was constituted based on the estimated loss c.3) Civil Judicial and Administrative Proceedings These provisions generally arise from: (1) lawsuits requesting
revision of contractual terms and conditions or requests for monetary adjustments, including alleged effects of the implementation of
various government economic plans, (2) lawsuits arising from financing contracts, (3) execution actions; and (4) damages claims. For civil
actions considered common and similar in nature, provisions are recorded based on the historical average of closed proceedings. Claims
that do not meet the above criteria are provisioned based on an individual assessment carried
out, and the provisions are set up based on the probable risk of loss, in the law and in case law, in accordance with the assessment of
loss carried out by the legal advisors. The main lawsuits classified as risk of probable loss are described
below: Indemnity Actions Economic Plans Banco Santander is also party to public civil actions, on the
same matter, filed by consumer protection entities, the Public Ministry or Public Defenders. The constitution of a provision is made only
for cases with probable risk, based on requests for individual executions. The issue is still under review at the STF. There is jurisprudence
in the STF favorable to Banks regarding economic phenomenon similar to that of savings, as in the case of correction of time deposits
(CDBs) and corrections applied to contracts (table). However, the jurisprudence of the STF has not yet been consolidated
on the constitutionality of the norms that modified the monetary standard in Brazil. On April 14, 2010, the Supreme Court of Justice (STJ)
ruled that the deadline for bringing public civil actions discussing the purges is 5 years from the date of the plans, but this decision
has not yet become final. Thus, with this decision, a large part of the actions, as they were proposed after a period of 5 years, will
probably be dismissed, reducing the amounts involved. The STJ also decided that the period for individual savers to qualify for Public
Civil Actions is also 5 years, counted from the final and unappealable decision of the respective sentence. Banco Santander believes in
the success of the theses defended before these courts for their content and foundation. At the end of 2017, the Federal General Counsel (AGU), Bacen,
the Consumer Defense Institute (Idec), the Brazilian Savings Front (Febrapo) and the Brazilian Federation of Banks (Febraban) signed an
agreement that seeks to end the legal disputes over the Economic Plans. Discussions focused on defining the amount that would be paid
to each author, according to the balance in the passbook on the date of the plan. The total value of the payments will depend on the number
of subscriptions, and also on the number of savers who have proven in court the existence of the account and the balance on the anniversary
date of the change in the indices. The term of agreement negotiated between the parties was approved by the STF. In a decision handed down by the STF, there was a national suspension
of all processes that deal with the issue for the period of validity of the agreement, with the exception of cases in which the sentence
was definitively complied with. On March 11, 2020, the agreement was extended by means of an
amendment, with the inclusion of actions that involve only the discussion of the Collor I Plan. June 2020 Management considers that the provisions made are sufficient
to cover the risks involved with the economic plans, considering the approved agreement. c.4) Tax and Social Security, Labor and Civil Contingent Liabilities
Classified as Risk of Possible Loss These are legal and administrative proceedings of a tax, social
security, labor and civil nature classified, based on the opinion of legal advisors, as a possible risk of loss, and therefore not provisioned. Tax lawsuits classified as possible losses totaled R$ 29,498,172 INSS on Profit Sharing (PLR) 7,340,746 Tax on Services (ISS) 4,145,661 Non-Approved Compensation 5,351,349 Amortization of Banco Real's Goodwill 1,466,444 Losses on Credit Operations 1,175,511 Use of CSLL Tax Loss and Negative Basis 1,092,625 Amortization of Banco Sudameris Goodwill 569,114 IRPJ and CSLL - Capital Gain 496,231 Labor claims classified as possible loss totaled R$ 267,267
in the Consolidated, excluding the process below: Readjustment of the Pension Supplements of Banesprev by the
IGPDI Liabilities related to civil lawsuits with possible risk of loss
totaled R$ 2,380,226 • Action for Indemnity Referring to Custody Services • Action Arising from Contractual Dispute c.5) Other Lawsuits for the Liability of Former Controllers They refer to civil lawsuits, in the amounts of R$ 496 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1</t>
        </is>
      </c>
    </row>
    <row r="3">
      <c r="A3" s="4" t="inlineStr">
        <is>
          <t>Tax assets and liabilities</t>
        </is>
      </c>
      <c r="B3" s="4" t="inlineStr">
        <is>
          <t xml:space="preserve">23. Tax assets and liabilities a) Income and Social Contribution Taxes The total charge for the year can be reconciled to accounting
profit as follows:
Thousand
of reais 2021 2020 2019
Operating
Profit Before Tax 24,750,329 9,663,975 22,273,149
Operating
Profit Before Tax 24,750,329 9,663,975 22,273,149
Rates
(25% income tax and 25% social contribution tax) (12,375,164) (4,348,789) (8,909,260)
PIS
and COFINS (net of income and social contribution taxes) (1,679,789) (1,589,260) (1,983,839)
Non-taxable/Non-deductible:
Equity
in affiliates 72,114 85,723 59,795
Goodwill (559,247) (183,854) (137,175)
Exchange
variation - foreign branches (2) 768,902 6,831,484 715,424
Net
Indeductible Expenses of Non-Taxable Income (3) (230,958) (57,663) 214,242
Adjustments:
Constitution
of income and social contribution taxes on temporary differences 264,191 551,983 70,223
Effects
of change in rate of social contribution taxes 1,820,072 1,478,138 1,604,000
CSLL
Aliquot Differential Effect (4) 1,192,687 353,777 2,796,493
Other
adjustments 1,536,187 665,239 (71,602)
Income
taxes (9,191,005) 3,786,778 (5,641,699)
Of
which:
Current
tax (6) (8,087,119) (5,111,380) (6,692,328)
Deferred
taxes (1,103,886) 8,898,158 1,050,629
Taxes
paid in the year (4,534,538) (1,269,150) (5,301,184)
(1) PIS and COFINS are considered as components of the profit base (net base of certain income
and expenses); therefore, and in accordance with IAS 12, they are accounted for as income taxes.
(2) Permanent differences related to investment in overseas subsidiaries are considered to be
non-taxable/deductible (see details below).
(3) Mainly includes the tax effect on income from judicial deposit updates and other income and
expenses that do not qualify as temporary differences
(4) Effect of the rate differential for other non-financial and financial companies, whose social
contribution rates are 9% and 20% Currency Hedge of the Grand Cayman Agency, Luxembourg Banco Santander operates a branch in the Cayman Islands, Luxembourg
that is used primarily to raise funds in the international capital and financial markets, to provide the Bank with lines of credit that
are extended to its customers for financing foreign trade and capital. of spinning. To cover exposure to exchange variations, the Bank uses derivatives
and funding. Under Brazilian tax rules, gains or losses arising from the impact of the appreciation or devaluation of the Real on foreign
investments were not taxable, but from January 2021 onwards, they became taxable or deductible for PIS/Cofins/IR purposes. /CSLL, while
gains or losses on derivatives used as hedging are taxable or deductible. The purpose of these derivatives is to protect net income after
taxes. Law
14,031, of July 28, 2020, determined that as of January 2021, 50% of the exchange rate variation on investments abroad must be
computed in the determination of taxable income and the basis for calculating the Social Contribution on Net Income ( CSLL) of
the investing company domiciled in the country. As of 2022, the exchange variation will be fully computed in the taxable bases
of IRPJ and CSLL. Tax distinct treatment from such exchange rate differences results in volatility in
"Operating Income Before Tax" and "Income taxes". The foreign exchange variations recorded as a result of foreign
investments in the year ended on December 31, 2021 2020 2019 Foreign exchange variations recorded as a result of foreign investments
2021 2020 2019
Exchange
differences (net)
Result generated
by the exchange rate variations on the Bank's investment in the Cayman, Luxemburg and EFC Branch 3,862,128 16,791,857 1,512,322
Gains
(losses) on financial assets and liabilities (net)
Result generated
by derivative contracts used as hedge (6,374,108) (30,374,869) (2,776,601)
Income
Taxes
Tax effect
of derivative contracts used as hedge - PIS / COFINS 275,052 311,819 (106,497)
Tax effect
of derivative contracts used as hedge - IR / CS 2,236,928 13,271,193 1,370,776
b) Effective tax rate calculation The effective tax rate is as follows: The effective tax rate
Thousand
of reais 2021 2020 2019
Operating
Profit Before Tax 24,750,328 9,663,975 22,273,149
Income
tax 9,191,005 (3,786,778) 5,641,699
Effective
tax rate 37.13% (39.18%) 25.33% c) Tax recognized in equity In addition to the income tax recognized in the consolidated
income statement, the Bank recognized the following amounts in consolidated equity: The Bank recognized the following amounts in consolidated equity
Thousand
of reais 2021 2020 2019
Tax
credited to equity 4,583,297 3,008,035 3,517,590
Measurement
at fair value through other comprehensive income 1,978,165 472,472 416,748
Measurement
of cash flow hedges 388,307 1,533 186
Measurement
of investment hedges 562,353 562,353 562,353
Defined
benefit plan 1,654,472 1,971,677 2,538,303
Tax
charged to equity (2,349,500) (3,087,311) (3,952,457)
Measurement
at fair value through other comprehensive income (2,340,394) (2,700,991) (3,618,126)
Measurement
of cash flow hedges - (386,284) (322,080)
Defined
benefit plan (9,106) (36) (12,251)
Total 2,233,797 (79,276) (434,867) Relates to deferred taxes recognized in equity due to temporary
differences accounted for in equity. d) Deferred taxes The detail of the balances of “Tax assets – Deferred”
and “Tax liabilities – Deferred” is as follows: Balances of Tax assets - Deferred and Tax liabilities - Deferred
Thousand
of reais 2021 2020 2019
Tax
assets: 37,640,297 37,981,698 30,295,062
Of which:
Temporary
differences (1) 32,884,314 32,113,436 29,565,702
Tax
loss carry forwards 4,755,983 5,693,104 367,120
Social
contribution taxes 18% - 175,158 362,240
Total
deferred tax assets 37,640,297 37,981,698 30,295,062
Tax
liabilities: 2,225,190 4,546,595 5,540,873
Of which:
Excess
depreciation of leased assets - 166,903 148,839
Adjustment
to fair value of trading securities and derivatives 2,225,190 4,379,692 5,392,034
Total
deferred tax liabilities 2,225,190 4,546,595 5,540,873
(1) Temporary differences that refer mainly to impairment losses on loans and receivables, provisions
for legal and administrative proceedings and the effect of the fair value of financial instruments. The changes in the balances of “Tax Assets – Deferred”
and “Tax Liabilities – Deferred” in the last three years were as follows: Changes in the balances of Tax Assets - Deferred and Tax Liabilities - Deferred
Thousand
of reais Balances
at December 31, 2018 Adjustment
to Income Valuation
adjustments (1) Other (2) Acquisition
/ Merger Balance
on December 31, 2021
Tax
assets: 37,981,699 (3,609,495) 1,696,091 1,572,002 - 37,640,297
Temporary
differences 32,113,436 (2,497,215) 1,696,091 1,572,002 - 32,884,315
Tax
loss carry forwards 5,693,104 (937,121) - - - 4,755,983
Social
contribution taxes 18% 175,159 (175,159) - - - -
Tax
liabilities: 4,546,595 (1,344,268) (977,137) - - 2,225,190
Temporary
differences 4,546,595 (1,344,268) (977,137) - - 2,225,190
Total 33,435,104 (2,265,227) 2,673,228 1,572,002 - 35,415,107
Thousand
of reais Balances
at December 31, 2017 Adjustment
to Income Valuation
adjustments (1) Other (2) Acquisition
/ Merger Balance
on December 31, 2020
Tax
assets: 30,295,060 8,362,100 (400,583) (418,784) 161,603 37,999,396
Temporary
differences 29,565,700 3,223,197 (400,583) (418,784) 161,603 32,131,133
Tax
loss carry forwards 367,120 5,325,984 - - - 5,693,104
Social
contribution taxes 18% 362,240 (187,081) - - - 175,159
Tax
liabilities: 5,540,873 129,231 (1,063,160) (60,349) - 4,546,595
Temporary
differences 5,540,873 129,231 (1,063,160) (60,349) - 4,546,595
Total 24,754,187 8,232,869 662,577 (358,435) 161,603 33,452,801
Thousand
of reais Balances
at December 31, 2016 Adjustment
to Income Valuation
adjustments (1) Other (2) Acquisition
/ Merger Balance
on December 31, 2019
Tax
assets: 27,680,578 3,693,727 471,499 (1,550,744) - 30,295,060
Temporary
differences 26,416,527 4,240,405 471,499 (1,562,731) - 29,565,700
Tax
loss carry forwards 846,587 (491,454) - 11,987 - 367,120
Social
contribution taxes 18% 417,464 (55,224) - - - 362,240
3,031,389 781,448 1,773,065 (45,029) - 5,540,873
Temporary
differences 3,031,389 781,448 1,773,065 (45,029) - 5,540,873
Total 24,649,189 2,912,279 (1,301,566) (1,505,715) - 24,754,187
(1) It relates to deferred taxes recognized in equity due to temporary differences accounted
in equity.
(2) In 2021, it mainly refers to net of deferred taxes amounted to R$1,572,003 (2020 - R$1,358,435
and 2019 - R$1,505,715), which have the same counterparty and realization period. e) Expected realization of deferred tax assets Expected realization of deferred tax assets
Tax
assets Tax
liabilities
Year Temporary
differences Tax
loss carry forwards Total Temporary
differences Total
2022 10,032,946 1,917,879 11,950,826 573,982 573,982
2023 10,544,315 1,781,778 12,326,093 573,982 573,982
2024 8,684,796 987,568 9,672,364 458,404 458,404
2025 1,870,257 40,732 1,910,989 546,114 546,114
2026 976,574 7,063 983,637 12,717 12,717
2027
a 2031 775,250 21,139 796,388 59,991 59,991
Total 32,884,138 4,756,159 37,640,297 2,225,190 2,225,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terest and similar income</t>
        </is>
      </c>
      <c r="B4" s="6" t="inlineStr">
        <is>
          <t>R$ 77987308</t>
        </is>
      </c>
      <c r="C4" s="6" t="inlineStr">
        <is>
          <t>R$ 62774940</t>
        </is>
      </c>
      <c r="D4" s="6" t="inlineStr">
        <is>
          <t>R$ 72841060</t>
        </is>
      </c>
    </row>
    <row r="5">
      <c r="A5" s="4" t="inlineStr">
        <is>
          <t>Interest expense and similar charges</t>
        </is>
      </c>
      <c r="B5" s="5" t="n">
        <v>-26668842</v>
      </c>
      <c r="C5" s="5" t="n">
        <v>-18332228</v>
      </c>
      <c r="D5" s="5" t="n">
        <v>-28519953</v>
      </c>
    </row>
    <row r="6">
      <c r="A6" s="4" t="inlineStr">
        <is>
          <t>Net interest income</t>
        </is>
      </c>
      <c r="B6" s="5" t="n">
        <v>51318466</v>
      </c>
      <c r="C6" s="5" t="n">
        <v>44442712</v>
      </c>
      <c r="D6" s="5" t="n">
        <v>44321107</v>
      </c>
    </row>
    <row r="7">
      <c r="A7" s="4" t="inlineStr">
        <is>
          <t>Income from equity instruments</t>
        </is>
      </c>
      <c r="B7" s="5" t="n">
        <v>90040</v>
      </c>
      <c r="C7" s="5" t="n">
        <v>33754</v>
      </c>
      <c r="D7" s="5" t="n">
        <v>18933</v>
      </c>
    </row>
    <row r="8">
      <c r="A8" s="4" t="inlineStr">
        <is>
          <t>Income from companies accounted for by the equity method</t>
        </is>
      </c>
      <c r="B8" s="5" t="n">
        <v>144184</v>
      </c>
      <c r="C8" s="5" t="n">
        <v>112261</v>
      </c>
      <c r="D8" s="5" t="n">
        <v>149488</v>
      </c>
    </row>
    <row r="9">
      <c r="A9" s="4" t="inlineStr">
        <is>
          <t>Fee and commission income</t>
        </is>
      </c>
      <c r="B9" s="5" t="n">
        <v>20388089</v>
      </c>
      <c r="C9" s="5" t="n">
        <v>20606707</v>
      </c>
      <c r="D9" s="5" t="n">
        <v>20392458</v>
      </c>
    </row>
    <row r="10">
      <c r="A10" s="4" t="inlineStr">
        <is>
          <t>Fee and commission expense</t>
        </is>
      </c>
      <c r="B10" s="5" t="n">
        <v>-5114788</v>
      </c>
      <c r="C10" s="5" t="n">
        <v>-4378493</v>
      </c>
      <c r="D10" s="5" t="n">
        <v>-4679306</v>
      </c>
    </row>
    <row r="11">
      <c r="A11" s="4" t="inlineStr">
        <is>
          <t>Gains (losses) on financial assets and liabilities (net)</t>
        </is>
      </c>
      <c r="B11" s="5" t="n">
        <v>221782</v>
      </c>
      <c r="C11" s="5" t="n">
        <v>12998060</v>
      </c>
      <c r="D11" s="5" t="n">
        <v>2462545</v>
      </c>
    </row>
    <row r="12">
      <c r="A12" s="4" t="inlineStr">
        <is>
          <t>Financial assets at fair value through profit or loss</t>
        </is>
      </c>
      <c r="B12" s="5" t="n">
        <v>1555837</v>
      </c>
      <c r="C12" s="5" t="n">
        <v>711949</v>
      </c>
      <c r="D12" s="5" t="n">
        <v>252253</v>
      </c>
    </row>
    <row r="13">
      <c r="A13" s="4" t="inlineStr">
        <is>
          <t>Financial assets measured at fair value through profit or loss held for trading</t>
        </is>
      </c>
      <c r="B13" s="5" t="n">
        <v>3519626</v>
      </c>
      <c r="C13" s="5" t="n">
        <v>12122794</v>
      </c>
      <c r="D13" s="5" t="n">
        <v>2391080</v>
      </c>
    </row>
    <row r="14">
      <c r="A14" s="4" t="inlineStr">
        <is>
          <t>Non-trading financial assets mandatorily measured at fair value through profit or loss</t>
        </is>
      </c>
      <c r="B14" s="5" t="n">
        <v>205016</v>
      </c>
      <c r="C14" s="5" t="n">
        <v>172828</v>
      </c>
      <c r="D14" s="5" t="n">
        <v>11501</v>
      </c>
    </row>
    <row r="15">
      <c r="A15" s="4" t="inlineStr">
        <is>
          <t>Financial instruments not measured at fair value through profit or loss</t>
        </is>
      </c>
      <c r="B15" s="5" t="n">
        <v>-665853</v>
      </c>
      <c r="C15" s="5" t="n">
        <v>-239054</v>
      </c>
      <c r="D15" s="5" t="n">
        <v>-57522</v>
      </c>
    </row>
    <row r="16">
      <c r="A16" s="4" t="inlineStr">
        <is>
          <t>Other</t>
        </is>
      </c>
      <c r="B16" s="5" t="n">
        <v>-4392844</v>
      </c>
      <c r="C16" s="5" t="n">
        <v>229543</v>
      </c>
      <c r="D16" s="5" t="n">
        <v>-134767</v>
      </c>
    </row>
    <row r="17">
      <c r="A17" s="4" t="inlineStr">
        <is>
          <t>Exchange differences (net)</t>
        </is>
      </c>
      <c r="B17" s="5" t="n">
        <v>-2002286</v>
      </c>
      <c r="C17" s="5" t="n">
        <v>-24700962</v>
      </c>
      <c r="D17" s="5" t="n">
        <v>-2788537</v>
      </c>
    </row>
    <row r="18">
      <c r="A18" s="4" t="inlineStr">
        <is>
          <t>Other operating expense (net)</t>
        </is>
      </c>
      <c r="B18" s="5" t="n">
        <v>-1119380</v>
      </c>
      <c r="C18" s="5" t="n">
        <v>-872510</v>
      </c>
      <c r="D18" s="5" t="n">
        <v>-1107719</v>
      </c>
    </row>
    <row r="19">
      <c r="A19" s="4" t="inlineStr">
        <is>
          <t>Total income</t>
        </is>
      </c>
      <c r="B19" s="5" t="n">
        <v>63926107</v>
      </c>
      <c r="C19" s="5" t="n">
        <v>48241529</v>
      </c>
      <c r="D19" s="5" t="n">
        <v>58768969</v>
      </c>
    </row>
    <row r="20">
      <c r="A20" s="4" t="inlineStr">
        <is>
          <t>Administrative expenses</t>
        </is>
      </c>
      <c r="B20" s="5" t="n">
        <v>-17316419</v>
      </c>
      <c r="C20" s="5" t="n">
        <v>-17114960</v>
      </c>
      <c r="D20" s="5" t="n">
        <v>-16941526</v>
      </c>
    </row>
    <row r="21">
      <c r="A21" s="4" t="inlineStr">
        <is>
          <t>Personnel expenses</t>
        </is>
      </c>
      <c r="B21" s="5" t="n">
        <v>-9025702</v>
      </c>
      <c r="C21" s="5" t="n">
        <v>-8871482</v>
      </c>
      <c r="D21" s="5" t="n">
        <v>-9327714</v>
      </c>
    </row>
    <row r="22">
      <c r="A22" s="4" t="inlineStr">
        <is>
          <t>Other administrative expenses</t>
        </is>
      </c>
      <c r="B22" s="5" t="n">
        <v>-8290717</v>
      </c>
      <c r="C22" s="5" t="n">
        <v>-8243478</v>
      </c>
      <c r="D22" s="5" t="n">
        <v>-7613812</v>
      </c>
    </row>
    <row r="23">
      <c r="A23" s="4" t="inlineStr">
        <is>
          <t>Depreciation and amortization</t>
        </is>
      </c>
      <c r="B23" s="5" t="n">
        <v>-2433921</v>
      </c>
      <c r="C23" s="5" t="n">
        <v>-2579127</v>
      </c>
      <c r="D23" s="5" t="n">
        <v>-2391857</v>
      </c>
    </row>
    <row r="24">
      <c r="A24" s="4" t="inlineStr">
        <is>
          <t>Tangible assets</t>
        </is>
      </c>
      <c r="B24" s="5" t="n">
        <v>-1850780</v>
      </c>
      <c r="C24" s="5" t="n">
        <v>-2039805</v>
      </c>
      <c r="D24" s="5" t="n">
        <v>-1870836</v>
      </c>
    </row>
    <row r="25">
      <c r="A25" s="4" t="inlineStr">
        <is>
          <t>Intangible assets</t>
        </is>
      </c>
      <c r="B25" s="5" t="n">
        <v>-583141</v>
      </c>
      <c r="C25" s="5" t="n">
        <v>-539322</v>
      </c>
      <c r="D25" s="5" t="n">
        <v>-521021</v>
      </c>
    </row>
    <row r="26">
      <c r="A26" s="4" t="inlineStr">
        <is>
          <t>Provisions (net)</t>
        </is>
      </c>
      <c r="B26" s="5" t="n">
        <v>-2179417</v>
      </c>
      <c r="C26" s="5" t="n">
        <v>-1656547</v>
      </c>
      <c r="D26" s="5" t="n">
        <v>-3681586</v>
      </c>
    </row>
    <row r="27">
      <c r="A27" s="4" t="inlineStr">
        <is>
          <t>Impairment losses on financial assets (net)</t>
        </is>
      </c>
      <c r="B27" s="5" t="n">
        <v>-17112734</v>
      </c>
      <c r="C27" s="5" t="n">
        <v>-17450188</v>
      </c>
      <c r="D27" s="5" t="n">
        <v>-13369905</v>
      </c>
    </row>
    <row r="28">
      <c r="A28" s="4" t="inlineStr">
        <is>
          <t>Financial assets measured at amortized cost and contingent commitments</t>
        </is>
      </c>
      <c r="B28" s="5" t="n">
        <v>-17112734</v>
      </c>
      <c r="C28" s="5" t="n">
        <v>-17450188</v>
      </c>
      <c r="D28" s="5" t="n">
        <v>-13369905</v>
      </c>
    </row>
    <row r="29">
      <c r="A29" s="4" t="inlineStr">
        <is>
          <t>Impairment losses on other assets (net)</t>
        </is>
      </c>
      <c r="B29" s="5" t="n">
        <v>-165799</v>
      </c>
      <c r="C29" s="5" t="n">
        <v>-84908</v>
      </c>
      <c r="D29" s="5" t="n">
        <v>-131435</v>
      </c>
    </row>
    <row r="30">
      <c r="A30" s="4" t="inlineStr">
        <is>
          <t>Other intangible assets</t>
        </is>
      </c>
      <c r="B30" s="5" t="n">
        <v>-30160</v>
      </c>
      <c r="C30" s="5" t="n">
        <v>-66269</v>
      </c>
      <c r="D30" s="5" t="n">
        <v>-103924</v>
      </c>
    </row>
    <row r="31">
      <c r="A31" s="4" t="inlineStr">
        <is>
          <t>Other assets</t>
        </is>
      </c>
      <c r="B31" s="5" t="n">
        <v>-135639</v>
      </c>
      <c r="C31" s="5" t="n">
        <v>-18639</v>
      </c>
      <c r="D31" s="5" t="n">
        <v>-27511</v>
      </c>
    </row>
    <row r="32">
      <c r="A32" s="4" t="inlineStr">
        <is>
          <t>Gains (losses) on disposal of assets not classified as assets held for sale</t>
        </is>
      </c>
      <c r="B32" s="5" t="n">
        <v>-15113</v>
      </c>
      <c r="C32" s="5" t="n">
        <v>230713</v>
      </c>
      <c r="D32" s="5" t="n">
        <v>10646</v>
      </c>
    </row>
    <row r="33">
      <c r="A33" s="4" t="inlineStr">
        <is>
          <t>Gains (losses) on assets held for sale not classified as discontinued operations</t>
        </is>
      </c>
      <c r="B33" s="5" t="n">
        <v>47625</v>
      </c>
      <c r="C33" s="5" t="n">
        <v>77463</v>
      </c>
      <c r="D33" s="5" t="n">
        <v>9843</v>
      </c>
    </row>
    <row r="34">
      <c r="A34" s="4" t="inlineStr">
        <is>
          <t>Operating income before tax</t>
        </is>
      </c>
      <c r="B34" s="5" t="n">
        <v>24750329</v>
      </c>
      <c r="C34" s="5" t="n">
        <v>9663975</v>
      </c>
      <c r="D34" s="5" t="n">
        <v>22273149</v>
      </c>
    </row>
    <row r="35">
      <c r="A35" s="4" t="inlineStr">
        <is>
          <t>Income taxes</t>
        </is>
      </c>
      <c r="B35" s="5" t="n">
        <v>-9191005</v>
      </c>
      <c r="C35" s="5" t="n">
        <v>3786778</v>
      </c>
      <c r="D35" s="5" t="n">
        <v>-5641699</v>
      </c>
    </row>
    <row r="36">
      <c r="A36" s="4" t="inlineStr">
        <is>
          <t>Consolidated net income for the period</t>
        </is>
      </c>
      <c r="B36" s="5" t="n">
        <v>15559324</v>
      </c>
      <c r="C36" s="5" t="n">
        <v>13450753</v>
      </c>
      <c r="D36" s="5" t="n">
        <v>16631450</v>
      </c>
    </row>
    <row r="37">
      <c r="A37" s="4" t="inlineStr">
        <is>
          <t>Profit attributable to the parent</t>
        </is>
      </c>
      <c r="B37" s="5" t="n">
        <v>15528052</v>
      </c>
      <c r="C37" s="5" t="n">
        <v>13418529</v>
      </c>
      <c r="D37" s="5" t="n">
        <v>16406932</v>
      </c>
    </row>
    <row r="38">
      <c r="A38" s="4" t="inlineStr">
        <is>
          <t>Profit attributable to non-controlling interests</t>
        </is>
      </c>
      <c r="B38" s="6" t="inlineStr">
        <is>
          <t>R$ 31272</t>
        </is>
      </c>
      <c r="C38" s="6" t="inlineStr">
        <is>
          <t>R$ 32224</t>
        </is>
      </c>
      <c r="D38" s="6" t="inlineStr">
        <is>
          <t>R$ 22451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4" t="inlineStr">
        <is>
          <t>Other liabilities</t>
        </is>
      </c>
      <c r="B3" s="4" t="inlineStr">
        <is>
          <t xml:space="preserve">24. Other liabilities The breakdown of the balance of “Other Liabilities”
is as follows:
Thousand
of reais 2021 2020 2019
Accrued
expenses and deferred income (1) 2,649,744 5,115,936 5,038,011
Transactions
in transit (3) 796,671 674,162 785,418
Provision
for share-based payment 319,660 325,930 317,539
Liabilities
for insurance contracts 2,011,596 1,987,577 1,901,801
Other
(2) 4,723,707 5,947,640 2,878,175
Total 10,501,378 14,051,245 10,920,944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12 Months Ended</t>
        </is>
      </c>
    </row>
    <row r="2">
      <c r="B2" s="2" t="inlineStr">
        <is>
          <t>Dec. 31, 2021</t>
        </is>
      </c>
    </row>
    <row r="3">
      <c r="A3" s="3" t="inlineStr">
        <is>
          <t>Disclosure of analysis of other comprehensive income by item [abstract]</t>
        </is>
      </c>
    </row>
    <row r="4">
      <c r="A4" s="4" t="inlineStr">
        <is>
          <t>Other Comprehensive Income</t>
        </is>
      </c>
      <c r="B4" s="4" t="inlineStr">
        <is>
          <t>25. Other Comprehensive Income The balances of Other Comprehensive Income include the
amounts, net of the related tax effect, of the adjustments to assets and liabilities recognized temporarily in equity stated in the Consolidated
Statement of Changes in Equity and Consolidated Statements of Comprehensive Income until they are extinguished or realized, when they
are recognized in the consolidated income statement. The amounts attributable to subsidiaries, investments in associates and joint ventures
are presented, on a line by line basis, in the appropriate items based on their nature. It should be noted that the consolidated Statements of
Comprehensive Income includes the changes to Other Comprehensive Income as follows: - Revaluation gains (losses): This includes the amount
of the gains, net of losses incurred in the year, recognized directly in equity. The amounts recognized in equity in the year remain under
this heading, even if in the same year they are transferred to the income statement or to the initial carrying amount of the assets or
liabilities or are reclassified to another heading. - Amounts transferred to income statement: This includes
the amount of the revaluation gains (losses) previously recognized in equity, even in the same year, which are subsequently recognized
in the income statement. - Amounts transferred to the initial carrying number of
hedged objects: This includes the amount of the revaluation gains (losses) previously recognized in Equity, even in the same year, which
are recognized in the initial carrying amount of assets or liabilities as a result of cash flow hedges. - Other transfers: This includes the amount of the transfers
made in the year between the various Other Comprehensive Income items. In the Consolidated Statements of Comprehensive Income,
the amounts in "Other Comprehensive Income" are recognized gross, including the amount relating to non-controlling interests,
and the corresponding tax effect is presented under a separate heading, except in the case of entities accounted for using the equity
method, the amounts for which are presented net of the tax effect. a) Financial assets measured at fair value
through other comprehensive income a.1) Financial assets measured at fair value through
other comprehensive income Other Comprehensive Income – Financial assets measured
at fair value through other comprehensive income includes the net amount of unrealized changes in the fair value of assets classified
as available-for-sale financial assets (see Notes 6 and 7), net of taxes. The breakdown, by type of instrument and geographical origin
of the issuer, of Other Comprehensive Income Financial assets measured at fair value through other comprehensive income (IFRS 9) on December
31, 2021 is as follows:
Thousand
of reais 2021
Revaluation
gains Revaluation
losses Net
revaluation gains (losses) Fair
value
Debt
Instruments
Government
debt securities 6,756,252 (9,937,757) (3,181,505) 101,158,055
Private-sector
debt securities 795,765 (3,965) 791,800 54,545
Total 7,552,017 (9,941,722) (2,389,705) 101,212,600
Thousand
of reais 2020
Revaluation
gains Revaluation
losses Net
revaluation gains (losses) Fair
value
Debt
Instruments
Government
debt securities 11,061,691 (8,832,504) 2,229,187 109,317,614
Private-sector
debt securities 953,043 (840,101) 112,942 38,131
Total 12,014,734 (9,672,605) 2,342,129 109,355,745
Thousand
of reais 2019
Revaluation
gains Revaluation
losses Net
revaluation gains (losses) Fair
value
Debt
Instruments
Government
debt securities 7,251,721 (3,952,558) 3,299,163 95,961,823
Private-sector
debt securities 824,294 (778,175) 46,119 1,104
Total 8,076,015 (4,730,733) 3,345,282 95,962,927 At each reporting date, the Bank assesses whether there
is any objective evidence indicating that the available-for-sale financial assets (debt securities and equity instruments) are impaired. b) Cash flow hedges Other Comprehensive Income — Cash flow hedges includes
the gains or losses attributable to hedge instruments that qualify as effective hedges. These amounts will remain under this heading until
they are recognized in the consolidated income statement in the periods in which the hedged items affect them (see Note 8). c) Hedges of net investments in foreign
operations and Translation adjustments foreign investment Other Comprehensive Incomes — Hedges of net investments
in foreign operations includes the net amount of changes in the value of hedging instruments in hedges of net investments in foreign operations.
In 2019 Other Comprehensive Income — Exchange differences
includes the net amount of the differences arising on the translation to Reais of the balances of the consolidated entities whose functional
currency is not the Reais (Note 2.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4" t="inlineStr">
        <is>
          <t>Non-controlling interests</t>
        </is>
      </c>
      <c r="B3" s="4" t="inlineStr">
        <is>
          <t xml:space="preserve">26. Non-controlling interests "Non-controlling interests" refer to the net equity
value attributable to equity instruments that do not belong, directly or indirectly, to the Bank, including the portion of the annual
profit attributed to the subsidiaries. a) Breakdown The detail, by company, of the balance of “Equity - Non-controlling
interests” is as follows:
Thousand
of reais 2021 2020 2019
Financial
Position of non-controlling interest 334,349 312,885 558,581
Santander
Leasing S.A. Arrendamento Mercantil - - 447
Olé
Consignado S.A. - - 271,078
Banco
PSA Finance Brasil S.A. 129,289 138,644 131,222
Rojo
Entretenimento S.A. 6,939 7,087 7,245
Banco
Hyundai Capital 183,538 167,155 148,589
GIRA,
Gestão Integrada de Recebíveis do Agronegócio S.A. 3,109 - -
Toro
Corretora de Títulos e Valores Mobiliários Ltda. 11,474 - - Balance of Profit attributable to non-controlling interests
Thousand
of reais 2021 2020 2019
Profit
attributable to non-controlling interests 31,272 32,224 224,518
Of which:
Santander
Leasing S.A. Arrendamento Mercantil - (444) 3
Getnet
S.A. - - 3,962
Olé
Consignado S.A. - - 199,332
Banco
PSA Finance Brasil S.A. 12,688 14,146 15,887
Rojo
Entretenimento S.A. (148) (159) 230
Banco
Hyundai Capital 21,563 18,681 2,520
GIRA,
Gestão Integrada de Recebíveis do Agronegócio S.A. 1,569 - -
Toro
Corretora de Títulos e Valores Mobiliários Ltda. (4,400) - -
Return
Capital Serviços de Recuperação de Créditos S.A. (Current name of Ipanema Empreendimentos e Participações
Ltda.) - - 2,584 b) Changes The changes in the balance of “Non-controlling interests”
are summarized as follows:
Thousand
of reais 2021 2020 2019
Balance
at beginning of year 312,885 558,581 529,990
Additions
/ disposals (net) due to change in the scope of consolidation (1) 17,415 (271,078) 51,073
Dividends
paid / Interest on Capital (19,138) - (92,734)
Capital
increase (2) - - 100,000
Profit
attributable to non-controlling interests 31,272 32,224 224,518
Update PUT Olé Consignado
S.A. - - (240,000)
Others (8,085) (6,842) (14,266)
Balance
at end of year 334,349 312,885 558,581
(1) In 2019, mainly refers to Banco Hyundai Capital, which was consolidated using the equity
method. In 2020, it refers to the merger of Banco Olé Consignado S.A by the Company. In 2021, it refers to the merger of Toro
Corretora de Títulos e Valores Mobiliários S.A and Gira – Gestão Integrada de Receivíveis do Agronegócio
S.A.
(2) In 2019, refers to the capital increase of Olé Consignad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27. Shareholders’ equity a) Capital According to the by-laws, Banco Santander's capital stock may
be increased up to the limit of its authorized capital, regardless of statutory reform, by resolution of the Board of Directors and through
the issuance of up to 9,090,909,090 At the Extraordinary Shareholders' Meeting held on March 31,
2021, it was approved in the context of the partial spin-off of Santander Brasil, which resulted in the segregation of the shares of its
ownership issued by Getnet Adquirência e Serviços para Meios de Contas SA. (“Getnet”), with version of the spun-off
portion for Getnet, the reduction in the share capital of Santander Brasil in the total amount of two billion reais, without the cancellation
of shares, increasing the share capital of Santander Brasil from fifty-seven billion reais to fifty-five billion of reais. The capital stock, fully subscribed and paid, is divided into
registered book-entry shares with no par value.
Thousand
of shares
2021 2020
Common Preferred Total Common Preferred Total
Brazilian
residents 109,718 135,345 245,063 109,885 135,438 245,323
Foreign
residents 3,708,977 3,544,491 7,253,468 3,708,810 3,544,398 7,253,208
Total
shares 3,818,695 3,679,836 7,498,531 3,818,695 3,679,836 7,498,531
(-)
Treasury shares (15,755) (15,755) (31,510) (18,829) (18,829) (37,658)
Total
outstanding 3,802,940 3,664,081 7,467,021 3,799,866 3,661,007 7,460,873
Thousand
of shares
2019
Common Preferred Total
Brazilian
residents 90,069 115,785 205,854
Foreign
residents 3,728,626 3,564,051 7,292,677
Total
shares 3,818,695 3,679,836 7,498,531
(-)
Treasury shares (16,702) (16,702) (33,404)
Total
outstanding 3,801,993 3,663,134 7,465,127 b) Dividends and Interest on Capital By-laws, shareholders are guaranteed a minimum dividend of 25%
of net income for each year, adjusted in accordance with legislation. Preferred shares do not have voting rights and cannot be converted
into common shares, but they have the same rights and advantages granted to common shares, in addition to priority in the distribution
of dividends and an additional 10% on dividends paid to common shares, and in the reimbursement of capital, without premium, in the event
of the Bank's dissolution. Dividends were calculated and paid in accordance with Brazilian
Corporate Law. Before the Annual Shareholders' Meeting, the Board of Directors
may decide on the declaration and payment of dividends on the profits earned, based on: (i) balance sheets or profit reserves existing
in the last balance sheet or (ii) balance sheets issued in periods of less than six months, provided that the total dividends paid in
each semester of the fiscal year does not exceed the amount of capital reserves. These dividends are fully imputed to the mandatory dividend. CMN Resolution No. 4,885, of December 23, 2020, prohibits institutions
authorized to operate by the Central Bank of Brazil from remunerating equity above the highest between: i) 30% of net income adjusted
pursuant to item I of article 20 of Law No. 6.404/76; or ii) mandatory minimum dividends established by article 202 of Law 6,404/76, including
in the form of Interest on Equity, until December 31, 2020. The rule also prohibits the reduction of the share capital, except in specific
situations, and the increase in the remuneration of its officers, administrators and members of the Board of Directors and the Fiscal
Council. We present below the distribution of dividends and Interest on
Equity made on December 31, 2021 and December 31, 2020 and 2019.
2021
Real
per Thousand Shares / Units
Thousand
of reais Gross Net
Common Preferred Units Common Preferred Units
Dividends
(1)(5) 3,000,000 382.98 421.28 804.26 382.98 421.28 804.26
Interest
on Capital (2)(5) 3,400,000 434.04 477.45 911.49 368.94 405.83 774.77
Dividends
(3)(5) 3,000,000 382.98 421.28 804.26 382.98 421.28 804.26
Interest
on Capital (4) (5) 249,000 31.79 34.97 66.75 27.02 29.72 56.74
Total 9,649,000
(1) Resolved by the Board of Directors on April 27, 2021, paid on June 2, 2021, without any remuneration as monetary restatement.
(2) Resolved by the Board of Directors on July 27, 2021, paid on September 3, 2021, without any
remuneration as monetary restatement.
(3) Resolved by the Board of Directors on October 26, 2021, paid on December 3, 2021, without
any remuneration as monetary restatement.
(4) Resolved by the Board of Directors on December 28, 2021, paid on
February 3, 2022, without any remuneration as monetary restatement.
(5) They were fully imputed to the mandatory minimum dividends distributed by the Bank for the
year 2021.
2020
Real
per Thousand Shares / Units
Thousand
of reais Gross Net
Common Preferred Units Common Preferred Units
Interest
on Capital (1) (5) 890,000 113.71 125.08 238.80 96.65 106.32 202.97
Interest
on Capital (2) (5) 770,000 98.37 108.21 206.58 83.62 91.98 175.61
Interest
on Capital (3) (5) 1,000,000 127.76 140.54 268.30 108.59 119.45 228.04
Interest
on Capital (4) (5) 665,000 84.96 93.45 178.41 72.21 79.44 151.65
Dividends
(5)(6) 512,085 65.43 71.97 137.39 65.43 71.97 137.39
Total 3,837,085
(1) Resolved by the Board of Directors on April 27, 2020, paid on June 24, 2020, without any
remuneration as restatement.
(2) Resolved by the Board of Directors on July 28, 2020, paid on September 25, 2020, without
any remuneration on account of monetary restatement.
(3) Resolved by the Board of Directors on October 26, 2020, paid on December 23, 2020, without
any remuneration to monetary restatement title.
(4) Resolved by the Board of Directors on December 28, 2020, paid from February 1, 2021, without
any remuneration by way of monetary restatement.
(5) They were fully allocated to the mandatory minimum dividends to be distributed by the Bank
for the year 2020.
(6) Deliberated by the Board of Directors on February 2, 2021, paid on March 3, 2021, without
any monetary restatement.
2019
Reais
per Thousand Shares / Units
Thousand
of reais Gross Net
Common Preferred Units Common Preferred Units
Interest
on Capital (1) (6) 1,000,000 127.59 140.34 267.93 108.45 119.29 227.74
Interest
on Capital (2) (6) 1,000,000 127.64 140.40 268.04 127.64 140.40 268.04
Interest
on Capital (3) (6) 1,000,000 127.66 140.43 268.09 108.51 119.36 227.87
Interim
Dividends (4) (6) 1,010,000 128.97 141.86 270.83 109.62 120.58 230.21
Interest
on Capital (5) (6) 6,790,000 867.02 953.72 1,820.74 867.02 953.72 1,820.74
Total 10,800,000
(1) Resolved by the Board of Directors on March 29, 2019, paid on May 28, 2019, without any remuneration
as monetary restatement.
(2) Resolved by the Board of Directors on June 28, 2019, paid on July 31, 2019, without any remuneration
as monetary restatement.
(3) Resolved by the Board of Directors on September 30, 2019, paid on October 30, 2019, without
any remuneration as monetary restatement.
(4) Resolved by the Board of Directors on December 27, 2019, paid on February 21, 2020, without
any remuneration as monetary restatement.
(5) Resolved by the Board of Directors on December 27, 2019, paid on February 21, 2020, without
any remuneration as monetary restatement.
(6) The amount of interest on equity and interim dividends were fully allocated to the mandatory
minimum dividends distributed by the Bank for the year 2019. c) Reserves The reserves are allocated as follows after the deductions and
statutory provisions, from the net income: Legal reserve In accordance with Brazilian Corporate Law, 5% is transferred
to the legal reserve, until it reaches 20% of the share capital. This reserve is designed to ensure the integrity of the capital and can
only be used to offset losses or increase capital. Capital reserve The Bank´s capital reserve consists of: goodwill reserve
for subscription of shares and other capital reserves, and can only be used to absorb losses that exceed retained earnings and profit
reserves, redemption, reimbursement or acquisition of shares for the Bank´s own issue; capital increase, or payment of dividends
to preferred shares under certain circumstances. Reserve for equalization dividend After the allocation of dividends, the remaining balance if any,
may, upon proposal of the Executive Board and approved by the Board of Directors, be allocated to reserve for equalization of dividends,
which will be limited to 50% of the capital. This reserve aims to ensure funds for the payment of dividends, including as interest on
own capital, or any interim payment to maintain the flow of shareholders remuneration. At the Extraordinary General Meeting held on March 31, 2021, it was approved in the context of the partial
spin-off of Santander Brasil, which resulted in the segregation of the shares owned by it issued by Getnet Adquirência e
Serviços para Meios de Pagamentos S.A. (“Getnet”), with version of the spun-off portion to Getnet, the reduction
of reserves for equalization of dividends of Santander Brasil in the total amount of R$1,167,674. The reduction includes the remaining balance of the equity of the spun-off portion, as well as the write-off
of the option to acquire an equity instrument. d) Treasury shares At a meeting held on February 2, 2021,
the Board of Directors approved, in continuity with the buyback program that expired on November 4, 2020, a new buyback program
for Units and ADRs issued by Banco Santander, directly or through its branch in Cayman, for maintenance in treasury or subsequent
disposal. T he Buyback Program covers the acquisition
of up to 36,956,402 Units, representing 36,956,402 common shares and 36,956,402 preferred shares, which corresponded, on December
31, 2021, to approximately 1% of the Bank's capital stock. As of December 31, 2021, Banco Santander had 355,661,814 383,466,228 The repurchase aims to (1) maximize the
generation of value for shareholders through an efficient management of the capital structure; and (2) enable the payment of administrators,
management level employees and other employees of the Bank and of companies under its control, under the terms of the Long-Term
Incentive Plans. The term of the Buyback Program is up to 18 months from February 3, 2021, ending on August 2, 2022.
2021 2020 2019
Quantity Quantity Quantity
Units Units Units
Treasury
shares at beginning of the period 18,829 16,702 13,317
Shares
Acquisitions 91 5,052 6,465
Payment
- Share-based compensation (3,165) (2,925) (3,080)
Treasury
shares at end of the period 15,755 18,829 16,702
Balance
of Treasury Shares in thousand of reais R$
711,268 R$
789,587 R$
679,364
R$
1,771 R$
1,771 R$
1,771
Balance
of Treasury Shares in thousands of reais R$
713,039 R$
791,358 R$
681,135
Cost/Share
Price Units Units Units
Minimum
cost (1) R$7.55 R$7.55 R$7.55
Weighted
average cost (1) R$33.86 R$33.24 R$28.59
Maximum
cost (1) R$49.55 R$49.55 R$43.84
Share
Price R$29.98 R$44.83 R$42.70
(1) Considering since the beginning of operations on the stock
exchange. Additionally, in the year ended December 31, 2021, treasury shares
were sold, that resulted in a gain of R$ 40,820 9,274 5,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28. Earnings per share a) Basic earnings per share Basic earnings per share is calculated by dividing the net profit
attributable to the Parent by the weighted average outstanding shares during the year average number, excluding the average number of
own shares held during the year and held in treasury
2021 2020 2019
Profit
attributable to the Parent 15,528,052 13,418,529 16,406,932
Earnings
per share (R$)
Basic
earnings per 1,000 shares (R$)
Common
shares 1,981.65 1,713.45 2,094.83
Preferred
shares 2,179.82 1,884.80 2,304.32
Net
Profit attributable - Basic (R$)
Common
shares 7,535,924 6,511,367 7,965,194
Preferred
shares 7,992,128 6,907,162 8,441,738
Weighted
average shares outstanding (in thousands) - Basic
Common
shares 3,802,851 3,800,140 3,802,303
Preferred
shares 3,666,423 3,664,666 3,663,444 b) Diluted earning per share 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Diluted earnings per share
2021 2020 2019
Profit
attributable to the Parent 15,528,052 13,418,529 16,406,932
Earnings
per share (R$)
Diluted
earnings per 1,000 shares (R$)
Common
shares 1,981,65 1,713,45 2,094,83
Preferred
shares 2,179,82 1,884,80 2,304,32
Net Profit
attributable - Basic (R$)
Common
shares 7,535,924 6,511,367 7,965,194
Preferred
shares 7,992,128 6,907,162 8,441,738
Weighted
average shares outstanding (in thousand) - Diluted
Common
shares 3,802,851 3,800,140 3,802,303
Preferred
shares 3,666,423 3,664,666 3,663,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4" t="inlineStr">
        <is>
          <t>Fair value of financial assets and liabilities</t>
        </is>
      </c>
      <c r="B3" s="4" t="inlineStr">
        <is>
          <t>29. Fair value of financial assets and liabilities Under IFRS 13, the fair value measurement uses a fair value
hierarchy that reflects the model used in the measurement process which should be in accordance with the following hierarchical levels: Level 1: Level 2: Level 3: Trading Financial Assets, Other financial assets at
fair value on through income statement, Available-for-sale financial assets and Financial liabilities held for trading. Level 1: Level 2: Level 3: Derivatives Level 1: Level 2: When pricing the financial instruments aforementioned,
it is used the Black-Scholes Model (exchange rate options, interest rate options; caps and floors) and the present value method (discount
of future values by market curves). Level 3:
Category Type
Asset/Liability Valuation
technique Main
unobservable inputs
Linear derivatives Coupon Fra BMF
Closing Prices Currency Coupon rate -
long term
Inflation Swap Discounted
cash flow IGPM Coupon rate
Interest Rate Swap Discounted
cash flow Pre-fixed rates –
long term
Non linear
derivatives Equities Options Black&amp;Scholes Implicit volatility- long
term
Inflation Options Black&amp;Scholes IPCA Implicit volatility-
long term
Interest Rate Options Black&amp;Scholes IDI Implicit volatility-
long term
Currency Options Black&amp;Scholes USD/BRL Implicit volatility-
long term
Cash Pension Plan Liability Actuarial
Model IGPM Coupon rate
Private Bonds Discounted
cash flow Discount rate ("Yields")
Public Bonds Discounted
cash flow NTN-C and TDA Discount
rate ("Yields")
Put
options Put Options Discounted
cash flow Growth and Discount rates The table below shows a summary of the fair values ​​of
financial assets and liabilities for the years ended December 31, 2021, 2020 and 2019, classified based on the various measurement methods
adopted by the Bank to determine their fair value Summary of the fair values of financial assets and liabilities
12/31/2021
Level
2 Level
3 Total
Financial
Assets Measured at Fair Value Through Profit or Loss 601,204 15,736,825 2,520,813 18,858,842
Debt
instruments 601,204 - 2,520,813 3,122,017
Balances
with The Brazilian Central Bank - 15,736,825 - 15,736,825
Financial
Assets Measured at Fair Value Through Profit or Loss Held for Trading 49,462,429 20,608,008 500,228 70,570,665
Debt
instruments 47,582,871 19,329 150,395 47,752,595
Equity
instruments 1,879,558 85,029 56,023 2,020,610
Derivatives - 20,503,650 93,810 20,797,460
Non-Trading
Financial Assets Mandatorily Measured at Fair Value Through Profit or Loss - 420,898 449,264 870,162
Equity
instruments - 98,921 378,786 477,707
Loans
and advances to customers - 321,977 70,478 392,455
Financial
Assets Measured at Fair Value Through Other Comprehensive Income 98,977,403 1,662,779 601,605 101,241,787
Debt
instruments 98,975,973 1,649,925 586,702 101,212,600
Equity
instruments 1,430 12,854 14,903 29,187
Hedging
derivatives (assets) - 342,463 - 342,463
Financial
Liabilities Measured at Fair Value Through Profit or Loss Held For Trading - 36,484,135 468,432 36,952,567
Trading
derivatives - 23,703,576 468,432 24,172,008
Short
positions - 12,780,559 - 12,780,559
Financial
Liabilities Measured at Fair Value Through Profit or Loss - 7,459,784 - 7,459,784
Other
financial liabilities - 7,459,784 - 7,459,784
Hedging
derivatives (liabilities) - 446,973 - 446,973
12/31/2020
Level
2 Level
3 Total
Financial
Assets Measured At Fair Value Through Profit Or Loss 588,778     57,354,806    2,956,882   60,900,466
Debt
instruments 588,778 - 2,956,882 3,545,660
Balances
with The Brazilian Central Bank - 57,354,806 - 57,354,806
Financial
Assets Measured At Fair Value Through Profit Or Loss Held For Trading 70,139,962 27,508,722 817,548 98,466,232
Debt
instruments 68,461,854 11,848 47,097 68,520,799
Equity
instruments 1,678,108 128,251 11,917 1,818,276
Derivatives - 27,368,623 758,534 28,127,157
Non-Trading
Financial Assets Mandatorily Measured At Fair Value Through Profit Or Loss - 217,569 282,151 499,720
Equity
instruments - 185,790 253,122 438,912
Loans
and advances to customers - 31,779 29,029 60,808
Financial
Assets Measured At Fair Value Through Other Comprehensive Income 106,456,132 1,987,234 1,297,021 109,740,387
Debt
instruments 106,454,645 1,953,504 1,260,065 109,668,214
Equity
instruments 1,487 33,730 36,956 72,173
Hedging
derivatives (assets) - 743,463 - 743,463
Financial
Liabilities Measured At Fair Value Through Profit Or Loss Held For Trading - 76,890,170 753,121 77,643,291
Trading
derivatives - 31,082,223 753,121 31,835,344
Short
positions - 45,807,947 - 45,807,947
Financial
Liabilities Measured At Fair Value Through Profit Or Loss - 7,038,467 - 7,038,467
Other
Financial Liabilities - 7,038,467 - 7,038,467
Hedging
derivatives (liabilities) - 144,594 - 144,594
12/31/2019
Level
2 Level
3 Total
Financial
Assets Measured At Fair Value Through Profit Or Loss 975,393     28,739,507   2,627,405     32,342,305
Debt
instruments 975,393 132,277 2,627,405 3,735,075
Balances
with The Brazilian Central Bank - 28,607,230 - 28,607,230
Financial
Assets Measured At Fair Value Through Profit Or Loss Held For Trading 35,057,803 21,247,552 715,548 57,020,903
Debt
instruments 33,028,333 1,726,441 130,857 34,885,631
Equity
instruments 2,029,470 - - 2,029,470
Derivatives - 19,521,111 584,691 20,105,802
Non-Trading
Financial Assets Mandatorily Measured At Fair Value Through Profit Or Loss 143,077 627 27,749 171,453
Equity
instruments 143,077 627 27,749 171,453
Financial
Assets Measured At Fair Value Through Other Comprehensive Income 93,555,527 1,612,741 951,966 96,120,234
Debt
instruments 93,531,617 1,612,741 818,569 95,962,927
Equity
instruments 23,910 - 133,397 157,307
Hedging
derivatives (assets) - 339,932 - 339,932
Financial
Liabilities Measured At Fair Value Through Profit Or Loss Held For Trading - 45,499,913 564,757 46,064,670
Trading
derivatives - 21,664,260 564,757 22,229,017
Short
positions - 23,835,653 - 23,835,653
Financial
Liabilities Measured At Fair Value Through Profit Or Loss - 3,719,416 1,600,000 5,319,416
Hedging
derivatives (liabilities) - 200,961 - 200,961 Movements in fair value of Level 3 The following tables demonstrate the movements during 2021,
2020 and 2019 for the financial assets and liabilities classified as Level 3 in the fair value hierarchy: Fair value hierarchy
Fair
Value 12/31/2020 Gains/
losses (Realized/Not Realized) Transfers
to Level 3 Additions
/ Low Fair
value 12/31/2021
Financial
Assets Measured At Fair Value Through Profit Or Loss 2,956,882 99,401 - (535,470) 2,520,813
Financial
Assets Measured At Fair Value Through Profit Or Loss Held For Trading 817,548 (802,760) (36,051) 483,419 462,156
Non-Trading
Financial Assets Mandatorily Measured At Fair Value Through Profit Or Loss 282,151 78,853 - 88,260 449,264
Financial
Assets Measured At Fair Value Through Other Comprehensive Income 1,297,021 (268,095) - (427,322) 601,604
Financial
Liabilities Measured At Fair Value Through Profit Or Loss 753,121 (337,847) (137,963) 156,272 433,583
Fair
Value Gains/
losses (Realized/Not Realized) Transfers
to Level 3 Additions
/ Low Fair
value 12/31/2020
Financial
Assets Measured At Fair Value Through Profit Or Loss 2,627,405 83,832     (239,512)     485,157 2,956,882
Financial
Assets Measured At Fair Value Through Profit Or Loss Held For Trading 715,548 502,596 (231,468)     (169,128) 817,548
Non-Trading
Financial Assets Mandatorily Measured At Fair Value Through Profit Or Loss 27,749 100,091 125,282 29,029 282,151
Financial
Assets Measured At Fair Value Through Other Comprehensive Income 951,966 (21,677) (197,098) 563,830 1,297,021
Financial
Liabilities Measured At Fair Value Through Profit Or Loss 564,757 500,159 (406,971) 95,176 753,121
Financial
Liabilities Measured At Fair Value Through Profit Or Loss Held For Trading 1,600,000 - - (1,600,000) -
Fair
Value Gains/
losses (Realized/Not Realized) Transfers
to Level 3 Additions
/ Low Fair
value 12/31/2019
Financial
Assets Measured At Fair Value Through Profit Or Loss 510,887 290,773 1,700,499 125,246 2,627,405
Financial
Assets Measured At Fair Value Through Profit Or Loss Held For Trading 1,370,270 238,632 (1,031,076) 137,722 715,548
Non-Trading
Financial Assets Mandatorily Measured At Fair Value Through Profit Or Loss 154,947 (101,541) - (25,657) 27,749
Financial
Assets Measured At Fair Value Through Other Comprehensive Income 709,956 253,803 291 (12,084) 951,966
Financial
Liabilities Measured At Fair Value Through Profit Or Loss Held For Trading 641,458 190,813 (586,346) 318,832 564,757 Fair value movements linked to credit risk Changes in fair value attributable to changes in credit
risk are determined based on changes in the prices of credit default swaps compared to similar obligations of the same obligor when such
prices are observable, as these credit default swaps better reflect the market's valuation of the debtors. credit risk for a specific
financial asset. When such prices are unobservable, changes in fair value attributable to changes in credit risk are determined as the
total amount of changes in fair value not attributable to changes in the benchmark interest rate or other observed market rates. In the
absence of specific observable data, this approach provides a reasonable approximation of changes attributable to credit risk, as it estimates
the change in margin above the benchmark that the market may demand for the financial asset. Financial assets and liabilities not measured at fair value The financial assets owned by the Bank are measured at fair value
in the accompanying consolidated balance sheets, except for loans and receivables. Similarly, the Bank’s financial liabilities except for
financial liabilities held for trading and those measured at fair value - are measured at amortized cost in the consolidated balance sheets. i) Financial assets measured at other than fair value Below is a comparison of the carrying amounts of financial assets
of the Bank measured by a value other than the fair value and their respective fair values on December 31, 2021, 2020 and 2019: Comparison of the carrying amounts of the Bank's financial assets measured at other than
fair value and their respective fair values
12/31/2021
Assets Accounting
Value Fair
Value Level
1 Level
2 Level
3
Open
market investments - Central Bank of Brazil 16,657,201     16,657,201     16,657,201     -     -
Financial Assets
Measured At Amortized Cost - - - - -
Loans
and amounts due from credit institutions 95,664,754 95,664,754 - 73,308,279 22,356,475
Loans
and advances to customers 464,451,587 460,525,749 - 6,044,808 454,480,941
Debt
instruments 73,125,011 74,074,095 28,472,612 12,124,154 33,477,329
Total 649,898,553 646,921,799 45,129,813 91,477,241 510,314,745
12/31/2020
Assets Accounting
Value Fair
Value Level
1 Level
2 Level
3
Open
market investments - Central Bank of Brazil 20,148,725 20,148,725 20,148,725 - -
Financial Assets
Measured At Amortized Cost - - - - -
Loans
and amounts due from credit institutions 112,849,776 112,849,776 - 59,492,738 53,357,038
Loans
and advances to customers 393,707,229 396,878,319 - 4,530,041 392,348,278
Debt
instruments 48,367,791 49,963,947 4,425,723 17,486,057 28,052,167
Total 575,073,521 579,840,767 24,574,448 81,508,836 473,757,483
12/31/2019
Assets Accounting
Value Fair
Value Level
1 Level
2 Level
3
Open
market investments - Central Bank of Brazil 15,249,515 15,249,515 - 15,249,515 -
Financial Assets
Measured At Amortized Cost - - - - -
Loans
and amounts due from credit institutions 109,233,128 109,233,128 - 109,233,128 -
Loans
and advances to customers 326,699,480 327,278,243 - - 327,278,243
Debt
instruments 38,748,296 39,678,192 5,378,791 7,858,612 26,440,789
Total 489,930,419 491,439,078 5,378,791 132,341,255 353,719,032 ii) Financial liabilities measured at other than fair value Following is a comparison of the carrying amounts of Bank´s
financial liabilities measured by a value other than fair value and their respective fair values on December 31, 2021, 2020 and 2019: During 2020, The Bank reclassified R$ 73,075,341 390,760,088 Comparison of the carrying amounts of the Bank's financial liabilities measured at other
than fair value and their respective fair values
12/31/2021
Liabilities Accounting
Value Fair
Value Level
1 Level
2 Level
3
Financial
Liabilities at Measured Amortized Cost:
Deposits
of Brazil's Central Bank and deposits of credit institutions 121,005,909     121,005,909     -     26,200,162     94,805,747
Customer
deposits 468,961,069 468,960,950 - 60,911,279 408,049,671
Marketable
debt securities 79,036,792 79,035,644 - - 79,035,644
Subordinated
Debt - - - - -
Debt
instruments Eligible Capital 19,641,408 19,641,408 - - 19,641,408
Other
financial liabilities 61,448,516 61,448,516 - - 61,448,516
Other
financial liabilities 750,093,694 750,092,427 - 87,111,441 662,980,986
12/31/2020
Liabilities Accounting
Value Fair
Value Level
1 Level
2 Level
3
Financial
Liabilities at Measured Amortized Cost:
Deposits
of Brazil's Central Bank and deposits of credit institutions 131,656,962 131,654,431 - 58,579,090 73,075,341
Customer
deposits 445,813,972 445,856,090 - 55,096,002 390,760,088
Marketable
debt securities 56,875,514 57,265,307 - - 57,265,307
Subordinated
Debt - - - - -
Debt
instruments Eligible Capital 13,119,660 13,119,660 - - 13,119,660
Other
financial liabilities 59,822,683 59,822,683 - - 59,822,683
Other
financial liabilities 707,288,791 707,718,171 - 113,675,092 594,043,080
12/31/2019
Liabilities Accounting
Value Fair
Value Level
1 Level
2 Level
3
Financial
Liabilities at Measured Amortized Cost:
Deposits
of Brazil's Central Bank and deposits of credit institutions 99,271,415 99,271,415 - 99,271,415 -
Customer
deposits 336,514,597 336,593,455 - 336,593,455 -
Marketable
debt securities 73,702,474 73,889,348 - 10,205,065 63,684,284
Subordinated
Debt 10,175,961 10,175,961 - 10,175,961 -
Other
financial liabilities 55,565,954 55,565,954 - - 55,565,954
Other
financial liabilities 575,230,401 575,496,132 - 456,245,896 119,250,238 The methods and assumptions used to estimate the fair values
summarized in the tables above are set forth below: - Loans and amounts due from credit institutions and from
clients - Deposits from Bacen and credit institutions and Client deposits Bonds and securities Debt Instruments Eligible for Capital The valuation techniques used to estimate each level are defined
in note 2.e. Management revised the criteria
assigned to classify the fair value level of assets and liabilities measured at amortized cost, presented exclusively for disclosure purposes,
and concluded that they are better classified as level 3 in light of observable market dat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onal Ratios</t>
        </is>
      </c>
      <c r="B1" s="2" t="inlineStr">
        <is>
          <t>12 Months Ended</t>
        </is>
      </c>
    </row>
    <row r="2">
      <c r="B2" s="2" t="inlineStr">
        <is>
          <t>Dec. 31, 2021</t>
        </is>
      </c>
    </row>
    <row r="3">
      <c r="A3" s="3" t="inlineStr">
        <is>
          <t>Operational Ratios</t>
        </is>
      </c>
    </row>
    <row r="4">
      <c r="A4" s="4" t="inlineStr">
        <is>
          <t>Operational Ratios</t>
        </is>
      </c>
      <c r="B4" s="4" t="inlineStr">
        <is>
          <t>30. Operational Ratios Bacen determines that financial institutions maintain a Reference
Equity (PR), Tier I Equity and Core Capital compatible with the risks of their activities, higher than the minimum requirement of the
Required Reference Equity, represented by the sum of the credit risk, market and operational risk. As established in CMN Resolutions No. 4,193/2013 and
No. 4,783/2020, until September 2021 the PR requirement was 10.625%, including 8.00% of Minimum Reference Equity plus 1.625% of
Additional for Capital Conservation and 1 .00% Systemic Additional. Tier I PR was 8.625% and Minimum Principal Capital was 7.125%. In October 2021, the Additional for Capital Conservation increased
to 2.00%. Thus, in December the PR requirement is 11.00%. It is considered 8.00% of Minimum Reference Equity plus 2.00% of Additional
for Capital Conservation and 1.00% of Additional Systemic, with the requirement of Tier I PR of 9.00% and of Core Capital Minimum of 7.50%.
As of April 2022, the PR requirement will reach 11.50%, considering 8.00% of Minimum Reference Equity plus 2.50% of Capital Conservation
Additional and 1.00% of Systemic Additional, with requirement Tier I PR and Minimum Principal Capital of 9.50% and 8.00%, respectively. Continuing the adoption of the rules established by CMN Resolution
No. 4,192/2013, as of January 2015, the Prudential Consolidated, defined by CMN Resolution No. 4,280/2013, came into force. The Basel index is calculated in accordance with the Financial
Statements of the Prudential Conglomerate prepared in accordance with accounting practices adopted in Brazil, applicable to institutions
authorized to operate by Bacen, as shown below: Financial Conglomerate
BASEL
INDEX % dec-21 dec-20 dec-19
Tier
I Regulatory Capital 76,969.9 77,571.5 66,481.7
Principal
Capital 69,919.9 71,006.3 61,389.5
Supplementary
Capital 7,050.1 6,565.2 5,092.2
Tier
II Regulatory Capital 12,591.3 6,554.5 5,083.8
Regulatory
Capital (Tier I and II) 89,561.3 84,126.0 71,565.5
Credit
Risk 527,119.3 478,303.5 407,786.2
Market
Risk 15,122.2 15,846.3 20,235.2
Operational
Risk 58,499.8 57,419.4 47,965.5
Total
RWA 600,741.3 551,569.2 475,986.9
Basel
I Ratio 12.81 14.06 13.97
Basel
Principal Capital 11.64 12.87 12.90
Basel
Regulatory Capital 14.91 15.25 15.04
(1) 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
(2) 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
(3) Risk Weighted Assets. Banco Santander, quarterly discloses Pillar III information relating
to risk management, Regulatory Capital and Risk Weighted Assets. A report with further details of the structure and methodology will be
disclosed on the website www.ri.santander.com.br/ri. Financial institutions are required to maintain investments in
permanent assets compatible with adjusted regulatory capital. Funds invested in permanent assets, calculated on a consolidated
basis, are limited to 50% of adjusted regulatory capital, as per prevailing regulation. Banco Santander classifies for said index. The
Bank is following the requirements aforementio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terest and similar income</t>
        </is>
      </c>
      <c r="B1" s="2" t="inlineStr">
        <is>
          <t>12 Months Ended</t>
        </is>
      </c>
    </row>
    <row r="2">
      <c r="B2" s="2" t="inlineStr">
        <is>
          <t>Dec. 31, 2021</t>
        </is>
      </c>
    </row>
    <row r="3">
      <c r="A3" s="4" t="inlineStr">
        <is>
          <t>Interest and similar income</t>
        </is>
      </c>
      <c r="B3" s="4" t="inlineStr">
        <is>
          <t xml:space="preserve">31. Interest and similar income Interest and similar income in the consolidated income statement
consists of interest accrued in the year on all financial assets with implicit or explicit return, calculated using the effective interest
method, regardless of the fair value measurement, and the result as a result of hedge accounting. Interest is recognized on a gross basis,
without deducting taxes withheld at source. The breakdown of the main items of interest and similar charges
accrued in 2021, 2020 and 2019 is as follows:
Thousand
of reais 2021 2020 2019
Cash
and balances with the Brazilian Central Bank 2,581,083 1,552,121 3,827,648
Loans
and advances - Credit institutions 5,190,799 1,518,557 3,843,798
Loans
and advances - Customers 49,537,564 44,103,997 50,406,078
Debt
instruments 19,041,947 13,556,403 13,528,096
Pension
Plans 19,613 16,720 27,353
Other
interest 1,616,302 2,027,142 1,208,087
Total 77,987,308 62,774,940 72,841,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terest expense and similar charges</t>
        </is>
      </c>
      <c r="B1" s="2" t="inlineStr">
        <is>
          <t>12 Months Ended</t>
        </is>
      </c>
    </row>
    <row r="2">
      <c r="B2" s="2" t="inlineStr">
        <is>
          <t>Dec. 31, 2021</t>
        </is>
      </c>
    </row>
    <row r="3">
      <c r="A3" s="4" t="inlineStr">
        <is>
          <t>Interest expense and similar charges</t>
        </is>
      </c>
      <c r="B3" s="4" t="inlineStr">
        <is>
          <t xml:space="preserve">32. Interest expense and similar charges "Interest and similar expenses" in the consolidated
income statement consist of interest accrued in the year on all financial liabilities with implicit or explicit return, including remuneration
in kind, calculated using the effective interest method, regardless of the measurement of the fair value, cost adjustments as a result
of hedge accounting and interest costs attributed to pension funds. The breakdown of the main items of interest and similar charges
accrued in 2021, 2020 and 2019 is as follows
Thousand
of reais 2021 2020 2019
Credit
institutions deposits 4,712,388 4,327,276 4,866,357
Customer
deposits 13,187,967 7,504,276 14,965,958
Marketable
debt securities and subordinated liabilities:
Marketable
debt securities (note 18) 4,536,849 2,785,942 5,138,306
Debt
Instruments Eligible to Compose Capital (note 19) 955,199 909,393 503,541
Pension
Plans 248,312 301,389 342,068
Other
interest (1) 3,028,127 2,503,953 2,703,723
Total 26,668,842 18,332,228 28,519,953
(1) It is mainly composed of Expenses with Interest on Repo Agre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from equity instruments</t>
        </is>
      </c>
      <c r="B1" s="2" t="inlineStr">
        <is>
          <t>12 Months Ended</t>
        </is>
      </c>
    </row>
    <row r="2">
      <c r="B2" s="2" t="inlineStr">
        <is>
          <t>Dec. 31, 2021</t>
        </is>
      </c>
    </row>
    <row r="3">
      <c r="A3" s="3" t="inlineStr">
        <is>
          <t>Income From Equity Instruments</t>
        </is>
      </c>
    </row>
    <row r="4">
      <c r="A4" s="4" t="inlineStr">
        <is>
          <t>Income from equity instruments</t>
        </is>
      </c>
      <c r="B4" s="4" t="inlineStr">
        <is>
          <t xml:space="preserve">33. Income from equity instruments “Income from equity instruments” includes the dividends
and payments on equity instruments out of profits generated by investees after the acquisition of the equity interest. The breakdown of the balance of this item is as follows: Breakdown of the balance of this item
Thousand
of reais 2021 2020 2019
Equity instruments
classified as:
Financial
Assets Measured At Fair Value Through Profit Or Loss 89,563 30,232 13,398
Financial
Assets Measured At Fair Value Through Other Comprehensive Income 477 3,522 5,535
Total 90,040 33,754 18,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Consolidated Profit for the Year</t>
        </is>
      </c>
      <c r="B4" s="6" t="inlineStr">
        <is>
          <t>R$ 15559324</t>
        </is>
      </c>
      <c r="C4" s="6" t="inlineStr">
        <is>
          <t>R$ 13450753</t>
        </is>
      </c>
      <c r="D4" s="6" t="inlineStr">
        <is>
          <t>R$ 16631450</t>
        </is>
      </c>
    </row>
    <row r="5">
      <c r="A5" s="4" t="inlineStr">
        <is>
          <t>Other comprehensive income that will be reclassified subsequently to profit or loss when specific conditions are met:</t>
        </is>
      </c>
      <c r="B5" s="5" t="n">
        <v>-3245041</v>
      </c>
      <c r="C5" s="5" t="n">
        <v>-897996</v>
      </c>
      <c r="D5" s="5" t="n">
        <v>1468651</v>
      </c>
    </row>
    <row r="6">
      <c r="A6" s="4" t="inlineStr">
        <is>
          <t>Financial assets measured at fair value through other comprehensive income</t>
        </is>
      </c>
      <c r="B6" s="5" t="n">
        <v>-2389705</v>
      </c>
      <c r="C6" s="5" t="n">
        <v>-1003155</v>
      </c>
      <c r="D6" s="5" t="n">
        <v>1352702</v>
      </c>
    </row>
    <row r="7">
      <c r="A7" s="4" t="inlineStr">
        <is>
          <t>Financial assets measured at fair value through other comprehensive income</t>
        </is>
      </c>
      <c r="B7" s="5" t="n">
        <v>-4255996</v>
      </c>
      <c r="C7" s="5" t="n">
        <v>-1976013</v>
      </c>
      <c r="D7" s="5" t="n">
        <v>2926285</v>
      </c>
    </row>
    <row r="8">
      <c r="A8" s="4" t="inlineStr">
        <is>
          <t>Income taxes</t>
        </is>
      </c>
      <c r="B8" s="5" t="n">
        <v>1866291</v>
      </c>
      <c r="C8" s="5" t="n">
        <v>972858</v>
      </c>
      <c r="D8" s="5" t="n">
        <v>-1573583</v>
      </c>
    </row>
    <row r="9">
      <c r="A9" s="4" t="inlineStr">
        <is>
          <t>Cash flow hedges</t>
        </is>
      </c>
      <c r="B9" s="5" t="n">
        <v>-855335</v>
      </c>
      <c r="C9" s="5" t="n">
        <v>105159</v>
      </c>
      <c r="D9" s="5" t="n">
        <v>115949</v>
      </c>
    </row>
    <row r="10">
      <c r="A10" s="4" t="inlineStr">
        <is>
          <t>Valuation adjustments</t>
        </is>
      </c>
      <c r="B10" s="5" t="n">
        <v>-1628393</v>
      </c>
      <c r="C10" s="5" t="n">
        <v>168015</v>
      </c>
      <c r="D10" s="5" t="n">
        <v>270119</v>
      </c>
    </row>
    <row r="11">
      <c r="A11" s="4" t="inlineStr">
        <is>
          <t>Amounts transferred to income statement</t>
        </is>
      </c>
      <c r="B11" s="4" t="inlineStr">
        <is>
          <t xml:space="preserve"> </t>
        </is>
      </c>
      <c r="C11" s="4" t="inlineStr">
        <is>
          <t xml:space="preserve"> </t>
        </is>
      </c>
      <c r="D11" s="5" t="n">
        <v>6767</v>
      </c>
    </row>
    <row r="12">
      <c r="A12" s="4" t="inlineStr">
        <is>
          <t>Income taxes</t>
        </is>
      </c>
      <c r="B12" s="5" t="n">
        <v>773058</v>
      </c>
      <c r="C12" s="5" t="n">
        <v>-62856</v>
      </c>
      <c r="D12" s="5" t="n">
        <v>-160937</v>
      </c>
    </row>
    <row r="13">
      <c r="A13" s="4" t="inlineStr">
        <is>
          <t>Other comprehensive income that will not be reclassified to net income:</t>
        </is>
      </c>
      <c r="B13" s="5" t="n">
        <v>266692</v>
      </c>
      <c r="C13" s="5" t="n">
        <v>555624</v>
      </c>
      <c r="D13" s="5" t="n">
        <v>-675497</v>
      </c>
    </row>
    <row r="14">
      <c r="A14" s="4" t="inlineStr">
        <is>
          <t>Defined benefits plan</t>
        </is>
      </c>
      <c r="B14" s="5" t="n">
        <v>266692</v>
      </c>
      <c r="C14" s="5" t="n">
        <v>555624</v>
      </c>
      <c r="D14" s="5" t="n">
        <v>-675497</v>
      </c>
    </row>
    <row r="15">
      <c r="A15" s="4" t="inlineStr">
        <is>
          <t>Defined benefits plan</t>
        </is>
      </c>
      <c r="B15" s="5" t="n">
        <v>592967</v>
      </c>
      <c r="C15" s="5" t="n">
        <v>1110034</v>
      </c>
      <c r="D15" s="5" t="n">
        <v>-1358578</v>
      </c>
    </row>
    <row r="16">
      <c r="A16" s="4" t="inlineStr">
        <is>
          <t>Income taxes</t>
        </is>
      </c>
      <c r="B16" s="5" t="n">
        <v>-326275</v>
      </c>
      <c r="C16" s="5" t="n">
        <v>-554410</v>
      </c>
      <c r="D16" s="5" t="n">
        <v>683081</v>
      </c>
    </row>
    <row r="17">
      <c r="A17" s="4" t="inlineStr">
        <is>
          <t>Total comprehensive income</t>
        </is>
      </c>
      <c r="B17" s="5" t="n">
        <v>12580976</v>
      </c>
      <c r="C17" s="5" t="n">
        <v>13108381</v>
      </c>
      <c r="D17" s="5" t="n">
        <v>17424604</v>
      </c>
    </row>
    <row r="18">
      <c r="A18" s="4" t="inlineStr">
        <is>
          <t>Attributable to the parent</t>
        </is>
      </c>
      <c r="B18" s="5" t="n">
        <v>12549704</v>
      </c>
      <c r="C18" s="5" t="n">
        <v>13076157</v>
      </c>
      <c r="D18" s="5" t="n">
        <v>17200086</v>
      </c>
    </row>
    <row r="19">
      <c r="A19" s="4" t="inlineStr">
        <is>
          <t>Attributable to non-controlling interests</t>
        </is>
      </c>
      <c r="B19" s="5" t="n">
        <v>31272</v>
      </c>
      <c r="C19" s="5" t="n">
        <v>32224</v>
      </c>
      <c r="D19" s="5" t="n">
        <v>224518</v>
      </c>
    </row>
    <row r="20">
      <c r="A20" s="4" t="inlineStr">
        <is>
          <t>Total comprehensive income</t>
        </is>
      </c>
      <c r="B20" s="6" t="inlineStr">
        <is>
          <t>R$ 12580976</t>
        </is>
      </c>
      <c r="C20" s="6" t="inlineStr">
        <is>
          <t>R$ 13108381</t>
        </is>
      </c>
      <c r="D20" s="6" t="inlineStr">
        <is>
          <t>R$ 1742460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1</t>
        </is>
      </c>
    </row>
    <row r="3">
      <c r="A3" s="3" t="inlineStr">
        <is>
          <t>Fee And Commission Income</t>
        </is>
      </c>
    </row>
    <row r="4">
      <c r="A4" s="4" t="inlineStr">
        <is>
          <t>Fee and commission income</t>
        </is>
      </c>
      <c r="B4" s="4" t="inlineStr">
        <is>
          <t xml:space="preserve">34. Fee and commission income The heading “Fee and commission income” comprises
the amount of all fees and commissions accruing in favor of the Bank in the year, except those that form an integral part of the effective
interest rate on financial instruments. The breakdown of the balance of this item is as follows
Thousand
of reais 2021 2020 2019
Collection and payment
services:
Bills 1,163,616 1,083,262 1,143,229
Demand
accounts 2,664,586 2,425,416 2,554,559
Cards
(Credit and Debit) and Acquiring Services 5,338,649 6,009,780 6,620,708
Checks
and other 127,509 138,483 188,249
Orders 695,293 856,723 720,521
Total 9,989,653 10,513,664 11,227,266
Marketing
of non-Banking financial products:
Investment
funds 731,817 450,940 725,494
Insurance 3,566,596 3,134,723 3,120,471
Capitalization
plans 711,351 634,775 829,852
Total 5,009,764 4,220,438 4,675,817
Securities
services:
Securities
underwriting and placement 935,464 695,978 721,793
Securities
trading 318,590 281,686 186,847
Administration
and custody 647,054 495,457 401,310
Asset
management 987 1,144 2,291
Total 1,902,095 1,474,265 1,312,241
Other:
Foreign
exchange 1,512,326 1,450,636 968,270
Financial
guarantees 838,790 728,232 650,241
Other
fees and commissions 1,135,461 2,219,472 1,558,623
Total 3,486,577 4,398,340 3,177,134
Total 20,388,089 20,606,707 20,392,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e and commission expense</t>
        </is>
      </c>
      <c r="B1" s="2" t="inlineStr">
        <is>
          <t>12 Months Ended</t>
        </is>
      </c>
    </row>
    <row r="2">
      <c r="B2" s="2" t="inlineStr">
        <is>
          <t>Dec. 31, 2021</t>
        </is>
      </c>
    </row>
    <row r="3">
      <c r="A3" s="3" t="inlineStr">
        <is>
          <t>Fee And Commission Expense</t>
        </is>
      </c>
    </row>
    <row r="4">
      <c r="A4" s="4" t="inlineStr">
        <is>
          <t>Fee and commission expense</t>
        </is>
      </c>
      <c r="B4" s="4" t="inlineStr">
        <is>
          <t xml:space="preserve">35. Fee and commission expense Fee and commission expense” shows the amount of all fees
and commissions paid or payable in the year, except those that form an integral part of the effective interest rate on financial instruments. The breakdown of the balance of this item is as follows: Amount of all fees and commissions paid or payable in the year
Thousand
of reais 2021 2020 2019
Commissions
assigned to third parties (1) 2,743,339 2,685,005 3,639,239
Other
fees and commissions 2,371,449 1,693,488 1,040,066
Total 5,114,788 4,378,493 4,679,306
(1) Composed, mainly, by credit car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s or losses on financial assets and liabilities</t>
        </is>
      </c>
      <c r="B1" s="2" t="inlineStr">
        <is>
          <t>12 Months Ended</t>
        </is>
      </c>
    </row>
    <row r="2">
      <c r="B2" s="2" t="inlineStr">
        <is>
          <t>Dec. 31, 2021</t>
        </is>
      </c>
    </row>
    <row r="3">
      <c r="A3" s="3" t="inlineStr">
        <is>
          <t>Gains Or Losses On Financial Assets And Liabilities</t>
        </is>
      </c>
    </row>
    <row r="4">
      <c r="A4" s="4" t="inlineStr">
        <is>
          <t>Gains or losses on financial assets and liabilities</t>
        </is>
      </c>
      <c r="B4" s="4" t="inlineStr">
        <is>
          <t xml:space="preserve">36. Gains or losses on financial assets and liabilities Gains (losses) on financial assets and liabilities (net) includes
the amount of the valuation adjustments of financial instruments, except those attributable to interest accrued as a result of application
of the effective interest method and to allowances, and the gains or losses derived from the sale and purchase thereof. The
breakdown of the balance of this item, by type of instrument, is as follows: The breakdown of the balance of this item, by type of instrument,
is as follows:
Thousand
of reais 2021 2020 2019
Financial
Assets Measured At Fair Value Through Profit Or Loss 1,555,837 711,949 252,253
Financial
Assets Measured At Fair Value Through Profit Or Loss Held For Trading (1) 3,519,626 12,122,794 2,391,080
Non-Tranding
Financial Assets Mandatorily Measured At Fair Value Through Profit Or Loss 205,016 172,828 11,501
Financial Assets Not Measured
At Fair Value Through Profit Or Loss (665,853) (239,054) (57,522)
Financial
Assets available-for-sale
Debt
instruments (432,510) (207,011) (46,136)
Equity
instruments (233,344) (32,043) (11,386)
Financial
Assets Measured At Fair Value Through Other Comprehensive Income
Gains
or losses from hedge accounting, net (4,392,844) 229,543 (134,767)
Total 221,782 12,998,060 2,462,545
(1) Includes the exchange hedge of the Bank’s interest in Cayman (note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 differences (net)</t>
        </is>
      </c>
      <c r="B1" s="2" t="inlineStr">
        <is>
          <t>12 Months Ended</t>
        </is>
      </c>
    </row>
    <row r="2">
      <c r="B2" s="2" t="inlineStr">
        <is>
          <t>Dec. 31, 2021</t>
        </is>
      </c>
    </row>
    <row r="3">
      <c r="A3" s="3" t="inlineStr">
        <is>
          <t>Exchange Differences</t>
        </is>
      </c>
    </row>
    <row r="4">
      <c r="A4" s="4" t="inlineStr">
        <is>
          <t>Exchange differences (net)</t>
        </is>
      </c>
      <c r="B4" s="4" t="inlineStr">
        <is>
          <t xml:space="preserve">37. Exchange differences (net) 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21 2020 2019
Revenue
with Exchange variations 196,480,319 78,578,786 23,622,963
Expenses
with Exchange Variations (198,482,605) (103,279,748) (26,411,500)
Total (2,002,286) (24,700,962) (2,788,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Income And Expenses</t>
        </is>
      </c>
    </row>
    <row r="4">
      <c r="A4" s="4" t="inlineStr">
        <is>
          <t>Other operating income and expenses</t>
        </is>
      </c>
      <c r="B4" s="4" t="inlineStr">
        <is>
          <t xml:space="preserve">38. Other operating income and expenses T he breakdown of "Other operating income (expense)"
is as follows:
Thousand
of reais 2021 2020 2019
Other
operating income 914,084 792,639 591,125
Other
operating expense (1,559,663) (1,237,133) (1,351,568)
Contributions
to fund guarantee of credit - FGC (473,801) (428,016) (347,276)
Total (1,119,380) (872,510) (1,107,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4" t="inlineStr">
        <is>
          <t>Personnel expenses</t>
        </is>
      </c>
      <c r="B3" s="4" t="inlineStr">
        <is>
          <t xml:space="preserve">39. Personnel expenses a) Breakdown The breakdown of “Personnel expenses” is as follows:
Thousand
of reais 2021 2020 2019
Wages
and salaries 5,905,394 5,730,779 5,876,328
Social
security costs 1,153,164 1,222,352 1,276,620
Benefits 1,434,815 1,390,044 1,491,485
Defined
benefit pension plans (note 22) 6,415 6,892 10,917
Contributions
to defined contribution pension plans 152,156 117,216 131,885
Share-based
compensation 24,045 19,348 88,248
Training 54,858 49,037 66,215
Other
personnel expenses 294,855 335,814 386,016
Total 9,025,702 8,871,482 9,327,714 b) Share-Based Compensation Banco Santander has long-terms compensation plans linked
to the market price of the shares. The members of the Executive Board of Banco Santander are eligible for these plans, as well as other
members selected by the Board of Directors, whose selection will take into account seniority of the group. For the Board of Directors
members in order to be eligible, it is necessary to exercise Executive Board functions. These amounts are recorded under Other liabilities
(Note 24) and personnel expenses (Note 39.a). b.1) Local and Global Program
01/01 to 12/31/2021 01/01
to 12/31/2020
Program Settlement
Type Vesting
Period Period
of Exercise
01/2019
to 12/2021 2022
and 2023 R$
4,216,667 (*) R$
4,916,667
01/2020
to 12/2022 2023 R$
3,668,000 (*) R$
 -
01/2020
to 12/2022 2023
and 2024 R$
2,986,667 (*) R$
9,440,000
01/2021
to 09/2024 2024 R$
13,520,000 (*) R$
-
01/2021
to 12/2023 2023 R$
1,834,000 (*) R$
-
Local Santander
Brasil Bank Shares 07/2019
to 06/2022 2022 111,962 SANB11 109,677 SANB11
09/2020
to 09/2022 2022 301,583 SANB11 450,738 SANB11
01/2020
to 09/2023 2023 249,666 SANB11 281,031 SANB11
01/2021
to 12/2022 2023 177,252 SANB11 - SANB11
01/2021
to 12/2023 2024 327,065 SANB11 - SANB11
01/2021
to 01/2024 2024 30,545 SANB11 - SANB11
01/2020
to 12/2022 2023 309,576 SAN
(**) 318,478 SAN
(**)
Global Santander
Spain Shares and Options 01/2020
to 12/2022 2023,
with limit for options' exercise until 2030 1,618,445 Options
s/ SAN (**) 1,664,983 Options s/ SAN (**)
01/2021
to 12/2023 02/2024 135,632 SAN (**) -
01/2021
to 12/2023 02/2024,
with limit for options' exercise until 02/2029 404,630 Options
s/ SAN (**) -
R$
26,225,334 (*) R$
14,356,667 (*)
Balance
of Plans on December 31, 2021 1,198,073 SANB11 841,446 SANB11
445,208 SAN 318,478 SAN
2,023,075 Options
s/ SAN 1,664,983 Options
s/ SAN (*) Plan target in Reais, to be converted into SANB11 shares according to the
achievement of the plan's performance indicators at the end of the vesting period, based on the quotation of the last 15 trading sessions
of the month immediately preceding the grant. (**) Target of the plan in SAN shares and options, to be paid in cash at the
end of the vesting period, according to the achievement of the plan's performance indicators. Our long-term programs are divided into Local and Global plans, with specific
performance indicators and condition of maintaining the participant's employment relationship until the payment date in order to be entitled
to receive. The calculation of payment for the plans is based on the percentage of achievement
of the indicators applied to the reference value (target), with the Local plans being paid in SANB11 units and the Global plans in shares
and options of Grupo Santander (SAN). Each participant has a reference value defined in cash, converted into SANB11
units or into shares and options of Grupo Santander (SAN), normally based on the quotation of the last 15 trading sessions of the month
immediately preceding the granting of each plan. At the end of the vesting period, the payment of either the resulting shares in the case
of local plans, or the cash value corresponding to the shares/options of the global plans, is made with a 1-year restriction, and this
payment is still subject to the application of the Malus clauses /Clawback, which may reduce or cancel the shares to be delivered in cases
of non-compliance with internal rules and exposure to excessive Impact on Income The impacts on the result are recorded in the Personnel
Expenses item, as follows:
Consolidated
01/01
to 01/01
to
Program Settlement
Type
Local Santander
Actions (Brazil) 20,720 10,776
Global Santander
Spain shares and stock options 3,534 846 b.2) Variable Remuneration based in shares The long-term incentive plan (deferral) sets forth the
requirements for payment of future deferred installments of variable remuneration, considering the long-term sustainable financial bases,
including the possibility of applying reductions or cancellations due to the risks assumed and fluctuations the cost of capital. The variable remuneration plan with payment referenced
in Banco Santander shares is divided into 2 programs: (i) Identified Collective and (ii) Other Employees. The impacts on the result are
accounted for under Personnel Expenses, as follows: Variable Remuneration Referenced to Shares
Program Participant Liquidity
Type 01/01
to 12/31/2021 01/01
to 12/31/2020
Collective
Identified Members
of the Executive Committee, Statutory Officers and other executives who assume significant and responsible risks of control
areas 50%
in cash indexed to 100% of CDI and 50% in shares (Units SANB11) 63,658 103,696
Other
Employees Superintendence
level employees and other employees with variable remuneration above a minimum amount established 50%
in cash indexed to 100% of CDI and 50% in shares (Units SANB11) 111,995 98,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general administrative expenses</t>
        </is>
      </c>
      <c r="B1" s="2" t="inlineStr">
        <is>
          <t>12 Months Ended</t>
        </is>
      </c>
    </row>
    <row r="2">
      <c r="B2" s="2" t="inlineStr">
        <is>
          <t>Dec. 31, 2021</t>
        </is>
      </c>
    </row>
    <row r="3">
      <c r="A3" s="4" t="inlineStr">
        <is>
          <t>Other general administrative expenses</t>
        </is>
      </c>
      <c r="B3" s="4" t="inlineStr">
        <is>
          <t>40. Other general administrative expenses a) Breakdown The detail of other general administrative expenses is as follows: Breakdown - Other administrative expenses
Thousand
of reais 2021 2020 2019
Genreal
maintenance expenses 889,077 743,580 748,196
Technology
maintenance expenses 2,474,348 2,355,310 2,058,619
Advertising 621,425 654,175 712,855
Communications 353,271 648,856 472,873
Per
diems and travel expenses 71,840 68,922 140,016
Taxes
other than income tax 202,440 280,098 112,012
Surveillance
and cash courier services 597,946 594,953 630,585
Insurance
premiums 22,374 16,620 34,778
Specialized
and technical services 2,184,139 2,171,460 2,172,567
Technical
reports 355,343 319,814 360,990
Others
specialized and technical services 1,828,795 1,851,646 1,811,577
Other
administrative expenses (1) 873,857 709,504 531,311
Total 8,290,717 8,243,479 7,613,812
(1) In December 31, 2021, includes mainly
Data Processing Expenses in the balance of R$160,716 (2020 – R$176,105 and 2019 - R$67,724), Service Expenses in the balance
of R$51,689 (2020 - revenue of R$27,751 and 2019 - R$87,199), Expenses with Benefit Guarantor Fund - FGB R$3,864 (2020 –
R$8,478 and 2019 - R$34,996) and Recovery of Charges and Expenses
R$378,604 (2020 – R$ 212,850 and 2019 – R$92,408). b) Other information The balance of “Technical reports” includes the fees
paid by the consolidated companies to their respective auditors, the detail are as follows: Balance of Technical reports
Millions
of Reais 2021 2020 2019
Audit
of the annual financial statements of the companies audited by external audit (constant scope of
consolidation) 26.3 24.0 25.2
Audit
Related 0.2 0.4 0.1
Others 0.4 0.0 0.3
Total 26.9 24.4 25.6 The approximate value of taxes according to law 12,741/2012
totaled R$ 1.9
million 1.5
million 3.6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ains or losses on non-financial assets and investments, net</t>
        </is>
      </c>
      <c r="B1" s="2" t="inlineStr">
        <is>
          <t>12 Months Ended</t>
        </is>
      </c>
    </row>
    <row r="2">
      <c r="B2" s="2" t="inlineStr">
        <is>
          <t>Dec. 31, 2021</t>
        </is>
      </c>
    </row>
    <row r="3">
      <c r="A3" s="3" t="inlineStr">
        <is>
          <t>Gains Or Losses On Non-financial Assets And Investments Net</t>
        </is>
      </c>
    </row>
    <row r="4">
      <c r="A4" s="4" t="inlineStr">
        <is>
          <t>Gains or losses on non-financial assets and investments, net</t>
        </is>
      </c>
      <c r="B4" s="4" t="inlineStr">
        <is>
          <t xml:space="preserve">41. Gains or losses on non-financial assets and investments, net The breakdown of the balance of this item is as follows: Gains (losses) on disposal of assets not classified as non-current assets held for sale the breakdown of the balance
Thousand
of reais 2021 2020 2019
Gains 45,780 285,335 55,709
Tangible
and intangible assets 45,780 36,778 55,709
Investments - 248,557 -
Losses (60,893) (54,622) (45,063)
Tangible
and intangible assets (32,863) (14,517) (45,063)
Investments (28,030) (40,105) -
Total (15,113) 230,713 10,6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and expenses of non-current assets held for sale not classified as discontinued operations</t>
        </is>
      </c>
      <c r="B1" s="2" t="inlineStr">
        <is>
          <t>12 Months Ended</t>
        </is>
      </c>
    </row>
    <row r="2">
      <c r="B2" s="2" t="inlineStr">
        <is>
          <t>Dec. 31, 2021</t>
        </is>
      </c>
    </row>
    <row r="3">
      <c r="A3" s="3" t="inlineStr">
        <is>
          <t>Gains Losses On Disposal And Expenses Of Non-current Assets Held For Sale Not Classified As Discontinued Operations</t>
        </is>
      </c>
    </row>
    <row r="4">
      <c r="A4" s="4" t="inlineStr">
        <is>
          <t>Gains (losses) on disposal and expenses of non-current assets held for sale not classified as discontinued operations</t>
        </is>
      </c>
      <c r="B4" s="4" t="inlineStr">
        <is>
          <t>42. Gains (losses) on disposal and expenses of non-current assets held
for sale not classified as discontinued operations As of December 31, 2021, revenue of R$ 48 million 101 million 77 24 49 16 million 34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1</t>
        </is>
      </c>
    </row>
    <row r="3">
      <c r="A3" s="3" t="inlineStr">
        <is>
          <t>Other Disclosures</t>
        </is>
      </c>
    </row>
    <row r="4">
      <c r="A4" s="4" t="inlineStr">
        <is>
          <t>Other disclosures</t>
        </is>
      </c>
      <c r="B4" s="4" t="inlineStr">
        <is>
          <t xml:space="preserve">43. Other disclosures a) Guarantees and commitments The Bank provides a variety of guarantees to its clients to improve
their credit standing and allow them to compete the following table summarizes at December 31, 2021,
2020 and 2019 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Maximum potential amount of future payments
Thousand
of reais 2021 2020 2019
Maximum potential amount
of future payments
Contingent
liabilities
Guarantees
and other sureties 49,391,839 45,930,486 41,870,332
Financial
guarantees 33,192,559 32,477,336 29,397,344
Performance
guarantees 1,167,603 989,979 1,009,367
Financial
letters of credit 14,990,887 12,407,888 11,387,788
Other 40,790 55,283 75,833
Other
contingent exposures 4,028,516 2,351,530 2,442,235
Documentary
Credits 4,028,516 2,351,530 2,442,235
Total
Contingent Liabilities 53,420,355 48,282,016 44,312,567
Commitments
Loan
commitments drawable by third parties (1) 145,958,258 131,706,433 125,876,671
Total
Commitments 145,958,258 131,706,433 125,876,671
Total 199,378,613 179,988,449 170,189,238
(1) Includes the approved limits and unused overdraft, credit card and others. Financial guarantees are provided to Bank´s clients in
respect of their obligations to third parties. The Bank has the right to seek reimbursement from the clients for any amount it shall have
to pay under such guarantee. Additionally, the Bank may hold cash or other highly liquid collateral for these guarantees. These guarantees are subject to the same credit evaluation performed
on the origination of loans. The Bank´s expectation is that many of these guarantees
to expire without the need of cash disbursement in advance. Therefore, in the ordinary course of business, the Bank expects that these
guarantees will have virtually no impact on its liquidity. Performance guarantees are issued to guaranteed clients obligations
such as to make contractually specified investments, to supply specified products, commodities, or maintenance or warranty services to
a third party, completion of projects in accordance with contract terms, etc. Financial standby letters of credit include guarantees of
payment of loans, credit facilities, promissory notes and trade acceptances. The Bank always requires collateral to grant this kind of
financial guarantees. In Documentary Credits, the Bank acts as a payment intermediary between trading companies located in different countries
(import-export transactions). Under a documentary credit transaction, the parties involved deal with the documents rather than the commodities
to which the documents may relate. Usually the traded commodities are used as collateral to the transaction and the Bank may provide some
credit facilities. Loan commitments draw able by third parties include mostly credit card lines and commercial commitments. Credit card
lines are unconditionally cancelable by the issuer. Commercial commitments are mostly 1-year facilities subject to information requirements
to be provided by Banks´s clients. The risk criteria followed to issue all kinds of guarantees,
financial standby letters of credit, documentary credits and any risks of signature are in general the same as those used for other products
of credit risk, and therefore subject to the same admission and monitoring standards. The guarantees granted on behalf of Bank´s
clients are subject to the same credit quality review process as any other risk product. On a regular basis, at least once a year, the
solvency of the mentioned clients is checked as well as the probability of those guarantees to be executed. In case that any doubt on
the client’s solvency may arise, we create allowances with charge to net income, by the amount of the inherent losses even if there
is no claim to us. The provision for losses on the non-recovery guarantees and other
securities (Note 9.c) is recorded as "Impairment losses on financial assets (net)” on consolidated income statement and its
calculation is described in note 2.i. Additionally, the liability recognized as deferred revenue for
the premium received for providing the above guarantees, which is being amortized into income over the life of the related guarantees
is R$ 382,255 356,226 285,218 b) Off-balance funds under management Banco Santander has under its management investment funds for
which it does not hold any substantial participation interests and does not act as principal over the funds, and it does not own any shares
of such funds. Based on the contractual relationship governing the management of such funds, third parties who hold the participation
interests in such funds are those who are exposed to, or have rights, to variable returns and have the ability to affect those returns
through power over the fund. Moreover, though Santander Brasil acts as fund manager, in analyzing the fund manager’s remuneration
regime, the remuneration regime is proportionate to the service rendered, and therefore
does not create exposure of such importance to indicate that the fund manager is acting as the principal (Note 2.v). The funds managed by Banco Santander not recorded in the balance
sheet are as follows:
Thousand
of reais 2021 2020 2019
Funds
under management 2,770,684 2,716,477 2,034,999
Managed
Funds 192,927,475 191,873,169 230,199,261
Total 195,698,159 194,589,646 232,234,260 c) Third-party securities held in custody On December 31, 2021 37,998,502 35,519,498 27,283,548 d) Residual maturity The breakdown, by maturity, of the balances of certain items
in the consolidated balance sheets is as follows:
2021
Thousand
of reais
On Demand Up to 3 Months 3 to 12 Months 1 to 3 Years 3 to 5 Years After 5 Years Total
Assets:
Cash
and balances with the Brazilian Central Bank 15,430,680 1,226,521 - - - - 16,657,201
Debt
instruments 1,612,213 119,780,229 20,352,554 5,834,524 38,904,369 38,728,334 225,212,223
Equity
instruments - - - - - 2,527,504 2,527,504
Loans
and amounts due from credit institutions 80,355,763 2,717,359 1,748,733 10,827,639 15,057 203 95,664,754
Loans
and advances to customer 70,399,332 82,203,458 84,986,074 152,608,938 31,902,231 42,744,009 464,844,042
Derivatives - 8,667,809 2,836,098 1,645,538 5,989,792 2,000,686 21,139,923
Total 167,797,988 214,595,376 109,923,459 170,916,639 76,811,449 86,000,736 826,045,647
2021
Thousand
of reais
On Demand Up to 3 Months 3 to 12 Months 1 to 3 Years 3 to 5 Years After 5 Years Total
Liabilities:
Financial
liabilities at amortized cost:
Deposits
from credit institutions (1) 10,052,363     60,636,478     39,748,331     6,681,493     1,656,909     2,230,335     121,005,909
Customer
deposits (1) 86,051,583 79,687,549 56,178,087 163,641,875 83,326,774 75,201 468,961,069
Marketable
debt securities (1) - 28,052,200 5,038,906 35,844,265 9,341,229 760,192 79,036,792
Debt Instruments
Eligible to Compose Capital - 5,552,801 - 14,088,607 - - 19,641,408
Other financial
liabilities 3,935,498 10,732,613 19,132,399 35,107,790 - - 68,908,300
Short positions - 12,780,559 - - - - 12,780,559
Derivatives 641,571 7,239,697 2,503,888 9,117,265 3,773,251 1,343,309 24,618,981
Total 100,681,015 204,681,897 122,601,611 264,481,295 98,098,163 4,409,037 794,953,018
Difference
(assets less liabilities) 67,116,973 9,913,479 (12,678,152) (93,564,656) (21,286,714) 81,591,699 31,092,629
2020
Thousand
of reais
On Demand Up to 3 Months 3 to 12 Months 1 to 3 Years 3 to 5 Years After 5 Years Total
Assets:
Cash
and balances with the Brazilian Central Bank 7,373,662 12,775,063 - - - - 20,148,725
Debt
instruments 432,579 13,195,527 33,903,698 64,225,680 70,182,705 48,162,275 230,102,464
Equity
instruments - - - - - 2,329,361 2,329,361
Loans
and amounts due from credit institutions 57,722,384 2,777,562 36,783,150 15,155,444 363,135 48,101 112,849,776
Loans
and advances to customer 29,385,631 80,281,579 93,750,065 98,550,271 47,160,700 44,639,790 393,768,036
Derivatives - 14,558,434 1,994,418 4,103,735 1,869,509 3,721,418 26,247,514
Total 94,914,256 123,588,165 166,431,331 182,035,130 119,576,049 98,900,945 785,445,876
Liabilities:
Financial
liabilities at amortized cost:
Deposits
from credit institutions (1) - 83,922,876 43,315,412 3,764,159 - 654,516 131,656,962
Customer
deposits (1) 85,433,287 139,191,140 121,804,752 62,768,886 36,578,335 37,572 445,813,972
Marketable
debt securities (1) - 8,815,410 18,736,230 28,158,133 747,340 418,401 56,875,514
Debt Instruments
Eligible to Compose Capital - 220,425 - 12,899,235 - - 13,119,660
Other financial
liabilities 23,352 21,858,532 20,730,398 17,203,162 4,787 2,452 59,822,683
Short positions - 45,807,946 - - - - 45,807,946
Derivatives - 2,046,924 1,973,701 5,387,607 7,744,145 12,204,455 29,356,832
Total 85,456,639 301,863,252 206,560,493 130,181,182 45,074,607 13,317,396 782,453,569
Difference
(assets less liabilities) 9,457,617     (178,275,087)     (40,129,162)     51,853,948     74,501,441     85,583,548     2,992,307
2019
Thousand
of reais
On Demand Up to 3 Months 3 to 12 Months 1 to 3 Years 3 to 5 Years After 5 Years Total
Assets:
Cash
and balances with the Brazilian Central Bank 6,549,535 13,577,829 - - - - 20,127,364
Debt instruments 7,747,516 1,174,094 22,926,088 45,058,398 35,118,355 61,307,478 173,331,929
Equity
instruments - - - - - 2,358,229 2,358,229
Loans
and amounts due from credit institutions 69,135,371 1,943,291 21,064,571 14,525,161 2,411,265 153,469 109,233,128
Loans
and advances to customer 9,451,762 84,839,695 43,180,508 89,624,089 34,092,967 65,510,459 326,699,480
Derivatives 6,806,370 1,893,308 2,649,730 1,921,248 1,950,678 3,599,566 18,820,900
Total 99,690,554 103,428,217 89,820,897 151,128,896 73,573,264 132,929,201 650,571,030
Liabilities:
Financial
liabilities at amortized cost:
Deposits
from credit institutions (1) 390,626 16,584,181 49,097,816 25,655,631 4,877,076 2,666,086 99,271,415
Customer
deposits (1) 69,048,756 130,872,214 76,244,908 43,395,748 16,923,318 29,654 336,514,597
Marketable
debt securities (1) - 10,675,356 695,071 37,268,809 3,900,484 21,162,755 73,702,474
Debt
Instruments Eligible to Compose Capital - 170,939 - 10,005,022 - - 10,175,961
Other
financial liabilities 10,334 24,360,724 14,509,911 16,678,725 4,717 1,543 55,565,954
Financial
liabilities held for trading:
Short positions - 4,748,545 1,554,274 1,256,416 3,747,700 12,528,718 23,835,653
Derivatives 6,776,746 4,345,286 406,383 3,071,989 2,502,040 3,702,699 20,805,143
Total 76,226,462 191,757,244 142,508,362 137,332,340 31,955,334 40,091,454 621,496,030
Difference (assets less liabilities) 23,464,093 (88,329,028) (52,687,465) 13,796,556 41,617,931 92,837,747 30,699,834
(1) Includes obligations which may be subject to early payment, being: demand and time deposits,
repurchase agreements with clients, LCI and LCA. e) Equivalent value in Reais of assets and liabilities The main foreign currency balances in the consolidated financial
statements, based on the nature of the related items, are as follows:
Equivalent
Value in Thousand of Reais 2021 2020 2019
Assets Liabilities Assets Liabilities Assets Liabilities
Cash
and reserves at the Central Bank of Brazil 10,851,016 - 15,835,124 - 15,359,225 -
Financial
ssets/liabilities measured at fair value through profit or loss held for trading 2,587,588 21,784,041 27,012,315 7,867,168 3,349,879 3,210,360
Financial
assets measured at fair value through other comprehensive income 17,102,273 - 17,062,156 - 20,386,034 -
Financial
assets/liabilities measured at amortized cost 70,283,097 86,184,330 52,002,476 118,142,613 68,996,884 44,140,284
Total 100,823,974 107,968,371 111,912,070 126,009,781 108,092,022 47,350,644 f) Other Obligations The Banco Santander rents properties, mainly used for branches,
based on a standard contract which may be cancelled at its own criterion and includes the right to opt for renewals and adjustment clauses.
The leases are classified as operating leases. The total of the future minimum payments of non-cancellable operating
leases is shown below:
2021 2020 2019
Up
to 1 Year 715,576 670,619 651,207
Between1
to 5 Years 1,420,853 1,607,995 1,492,289
More
than 5 Years 181,417 171,420 147,125
Total 2,317,846 2,450,034 2,290,621 Additionally, Banco Santander has contracts for a matures indeterminate,
totaling R$ 801 880 and 2019 - R$ 918 369,482 358,656 and 2019 R$ 700,958 Monthly rental contracts will be adjusted on an annual basis,
as per prevailing legislation, at Índice Geral de Preços do Mercado (IGPM) variation. The lessee is entitled to unilaterally
rescind the agreement, at any time, as contractual clauses and legislation. g) Contingent assets On December 31, 2021, 2020
and 2019 h) COVID- 19 Since
the Pandemic in 2000, the Bank has monitored its effects on the quality of the credit portfolio and the beginning of the continuity
of its results. Strategic initiatives were implemented in a timely manner, sufficient to mitigate the impacts against the scenario
of increased default events due to the pandemic. Management procedures were structured in line with the guidelines and measures of the Federal Government
through the National Monetary Council and the Central Bank of Brazil to mitigate the impacts caused by COVID-19, such as: (a) measures
to facilitate the renegotiations of the credit operations without increasing provisions, (b) reduction of capital requirements,
in order to expand the granting of credit by the Financial System and (c) reduction of compulsory reserve rates, to improve liquidity
conditions. The
Bank, awareness of its responsibilities, availability of changes, changes in classification, availability of new products, reinforced
credit in segments and more impacts and preventive recovery and collection actions. These actions carried out as a result of alerts
were identified by the constant monitoring of the portfolio. The
operations benefiting from amendments made, in general, had a grace period of 60 days with the possibility of extending it for
another month for individual customers. In the case of legal entities, extensions were granted with a grace period of up to 6
months in line with the BNDES (National Bank for Economic and Social Development). These measures made it possible to extend operations in good
standing, with temporary criteria for classifying problem assets and restructurings, as well as allowing the maintenance of the classifications
of credit operations, extended until December 2020. During the period of extensions, the actions adopted by the Bank
benefited 1,728,197 customers, R$40,592 million in extended credit, equivalent to 9.72% of the total credit portfolio for the year. Of
the total extensions that expired on December 31, 2020 of R$37,538 million, R$28,348 million were in stage 1, R$6,608 million were in
stage 2 and R$2,567 million were in stage 3. In order to face the scenario of uncertainty and increase in delinquency,
in 2020 the Bank constituted an additional provision in the amount of R$3,200,000. This provision was calculated based on the analysis
of potential macroeconomic effects and considered quantitative and qualitative indicators, as well as the identification of risks and
a collective assessment of exposures. Throughout 2021, follow-ups were carried out until the end of
grace periods and extension actions with the resumption of operations added to the standard model of credit management adopted by the
bank. In this sense, the macroeconomic scenarios were updated in the process of measuring credit risk provisions, as well as identifying
the credit portfolios impacted by the pandemic, using the total balance of additional provisions constituted in 2020 to absorb the need
to increase expected losses from credit. To estimate the expected loss, Santander Brasil uses prospective
information. Three macroeconomic scenarios are considered, being Base, Pessimistic and Optimistic scenarios. For the elaboration of the methodology, the 5-year evolution of the following main macroeconomic
indicators was considered: Prospectus for loss estimation
Pessimistic Scenarios Base Scenarios Optimistic Scenarios
Variables 2021 2022 2023 2024 2025 2021 2022 2023 2024 2025 2021 2022 2023 2024 2025
Interest rate 7.3% 14.3% 13.0% 13.0% 13.0% 7.3% 7.3% 6.5% 6.5% 6.5% 7.3% 5.5% 5.5% 4.0% 4.0%
Unemployment 14.4% 16.3% 18.2% 18.5% 18.2% 14.4% 13.8% 12.9% 12.1% 11.3% 14.4% 11.4% 9.1% 8.5% 7.9%
Housing Prices 9.0% 2.2% 2.2% 2.1% 2.0% 9.0% 9.2% 9.0% 8.6% 8.3% 9.0% 13.8% 13.4% 12.9% 12.5%
GDP growth 5.6% -3.5% -2.0% 0.2% 0.2% 5.6% 2.7% 2.2% 2.0% 2.0% 5.6% 6.5% 4.0% 4.0% 4.0%
Income Commitment 31.7% 38.2% 38.9% 39.1% 38.9% 31.7% 32.7% 34.6% 35.1% 35.6% 31.7% 29.1% 29.2% 29.3% 29.1%
In the process of estimating the expected loss, a weight is assigned
to each scenario, with greater relevance being attributed to the base scenario (80%), while lower weights are attributed to the pessimistic (10%) and optimistic (10%)
scenarios . The weights assigned to the scenarios in the last 3 years are as follows: Macroeconomic scenario
Ponderations 2021 2020 2019
Pessimistic Scenarios 10% 10% 10%
Base Scenarios 80% 80% 80%
Optimistic Scenarios 10% 10%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80" customWidth="1" min="5" max="5"/>
    <col width="37" customWidth="1" min="6" max="6"/>
    <col width="36" customWidth="1" min="7" max="7"/>
    <col width="49" customWidth="1" min="8" max="8"/>
    <col width="80" customWidth="1" min="9" max="9"/>
    <col width="31" customWidth="1" min="10" max="10"/>
    <col width="56" customWidth="1" min="11" max="11"/>
    <col width="37" customWidth="1" min="12" max="12"/>
    <col width="48" customWidth="1" min="13" max="13"/>
    <col width="35" customWidth="1" min="14" max="14"/>
    <col width="16" customWidth="1" min="15" max="15"/>
  </cols>
  <sheetData>
    <row r="1">
      <c r="A1" s="1" t="inlineStr">
        <is>
          <t>Consolidated Statement of Changes in Stockholders' Equity - BRL (R$) R$ in Thousands</t>
        </is>
      </c>
      <c r="B1" s="2" t="inlineStr">
        <is>
          <t>Issued capital [member]</t>
        </is>
      </c>
      <c r="C1" s="2" t="inlineStr">
        <is>
          <t>Other reserves [member]</t>
        </is>
      </c>
      <c r="D1" s="2" t="inlineStr">
        <is>
          <t>Treasury shares [member]</t>
        </is>
      </c>
      <c r="E1" s="2" t="inlineStr">
        <is>
          <t>Reserve of gains and losses on hedging instruments that hedge investments in equity instruments [member]</t>
        </is>
      </c>
      <c r="F1" s="2" t="inlineStr">
        <is>
          <t>Profit Attributed To Parent [Member]</t>
        </is>
      </c>
      <c r="G1" s="2" t="inlineStr">
        <is>
          <t>Dividends And Remuneration [Member]</t>
        </is>
      </c>
      <c r="H1" s="2" t="inlineStr">
        <is>
          <t>Equity attributable to owners of parent [member]</t>
        </is>
      </c>
      <c r="I1" s="2" t="inlineStr">
        <is>
          <t>Financial assets measured at fair value through other comprehensive income, category [member]</t>
        </is>
      </c>
      <c r="J1" s="2" t="inlineStr">
        <is>
          <t>Defined benefit plans [member]</t>
        </is>
      </c>
      <c r="K1" s="2" t="inlineStr">
        <is>
          <t>Reserve of exchange differences on translation [member]</t>
        </is>
      </c>
      <c r="L1" s="2" t="inlineStr">
        <is>
          <t>Reserve of cash flow hedges [member]</t>
        </is>
      </c>
      <c r="M1" s="2" t="inlineStr">
        <is>
          <t>Accumulated other comprehensive income [member]</t>
        </is>
      </c>
      <c r="N1" s="2" t="inlineStr">
        <is>
          <t>Non-controlling interests [member]</t>
        </is>
      </c>
      <c r="O1" s="2" t="inlineStr">
        <is>
          <t>Total</t>
        </is>
      </c>
    </row>
    <row r="2">
      <c r="A2" s="4" t="inlineStr">
        <is>
          <t>Balance on December 31, 2020 at Dec. 31, 2018</t>
        </is>
      </c>
      <c r="B2" s="6" t="inlineStr">
        <is>
          <t>R$ 57000000</t>
        </is>
      </c>
      <c r="C2" s="6" t="inlineStr">
        <is>
          <t>R$ 30440288</t>
        </is>
      </c>
      <c r="D2" s="6" t="inlineStr">
        <is>
          <t>R$ 461432</t>
        </is>
      </c>
      <c r="E2" s="6" t="inlineStr">
        <is>
          <t>R$ 1017000</t>
        </is>
      </c>
      <c r="F2" s="6" t="inlineStr">
        <is>
          <t>R$ 12582477</t>
        </is>
      </c>
      <c r="G2" s="6" t="inlineStr">
        <is>
          <t>R$ 6600000</t>
        </is>
      </c>
      <c r="H2" s="6" t="inlineStr">
        <is>
          <t>R$ 91944333</t>
        </is>
      </c>
      <c r="I2" s="6" t="inlineStr">
        <is>
          <t>R$ 1992581</t>
        </is>
      </c>
      <c r="J2" s="6" t="inlineStr">
        <is>
          <t>R$ 3071040</t>
        </is>
      </c>
      <c r="K2" s="6" t="inlineStr">
        <is>
          <t>R$ 859370</t>
        </is>
      </c>
      <c r="L2" s="6" t="inlineStr">
        <is>
          <t>R$ 659774</t>
        </is>
      </c>
      <c r="M2" s="6" t="inlineStr">
        <is>
          <t>R$ 91065470</t>
        </is>
      </c>
      <c r="N2" s="6" t="inlineStr">
        <is>
          <t>R$ 529990</t>
        </is>
      </c>
      <c r="O2" s="6" t="inlineStr">
        <is>
          <t>R$ 91595460</t>
        </is>
      </c>
    </row>
    <row r="3">
      <c r="A3" s="3" t="inlineStr">
        <is>
          <t>IfrsStatementLineItems [Line Items]</t>
        </is>
      </c>
    </row>
    <row r="4">
      <c r="A4" s="4" t="inlineStr">
        <is>
          <t>Total comprehensive income</t>
        </is>
      </c>
      <c r="B4" s="4" t="inlineStr">
        <is>
          <t xml:space="preserve"> </t>
        </is>
      </c>
      <c r="C4" s="4" t="inlineStr">
        <is>
          <t xml:space="preserve"> </t>
        </is>
      </c>
      <c r="D4" s="4" t="inlineStr">
        <is>
          <t xml:space="preserve"> </t>
        </is>
      </c>
      <c r="E4" s="4" t="inlineStr">
        <is>
          <t xml:space="preserve"> </t>
        </is>
      </c>
      <c r="F4" s="5" t="n">
        <v>16406932</v>
      </c>
      <c r="G4" s="4" t="inlineStr">
        <is>
          <t xml:space="preserve"> </t>
        </is>
      </c>
      <c r="H4" s="5" t="n">
        <v>16406932</v>
      </c>
      <c r="I4" s="5" t="n">
        <v>1352702</v>
      </c>
      <c r="J4" s="5" t="n">
        <v>-675497</v>
      </c>
      <c r="K4" s="4" t="inlineStr">
        <is>
          <t xml:space="preserve"> </t>
        </is>
      </c>
      <c r="L4" s="5" t="n">
        <v>115949</v>
      </c>
      <c r="M4" s="5" t="n">
        <v>17200086</v>
      </c>
      <c r="N4" s="5" t="n">
        <v>224518</v>
      </c>
      <c r="O4" s="5" t="n">
        <v>17424604</v>
      </c>
    </row>
    <row r="5">
      <c r="A5" s="4" t="inlineStr">
        <is>
          <t>Net profit</t>
        </is>
      </c>
      <c r="B5" s="4" t="inlineStr">
        <is>
          <t xml:space="preserve"> </t>
        </is>
      </c>
      <c r="C5" s="4" t="inlineStr">
        <is>
          <t xml:space="preserve"> </t>
        </is>
      </c>
      <c r="D5" s="4" t="inlineStr">
        <is>
          <t xml:space="preserve"> </t>
        </is>
      </c>
      <c r="E5" s="4" t="inlineStr">
        <is>
          <t xml:space="preserve"> </t>
        </is>
      </c>
      <c r="F5" s="5" t="n">
        <v>16406932</v>
      </c>
      <c r="G5" s="4" t="inlineStr">
        <is>
          <t xml:space="preserve"> </t>
        </is>
      </c>
      <c r="H5" s="5" t="n">
        <v>16406932</v>
      </c>
      <c r="I5" s="4" t="inlineStr">
        <is>
          <t xml:space="preserve"> </t>
        </is>
      </c>
      <c r="J5" s="4" t="inlineStr">
        <is>
          <t xml:space="preserve"> </t>
        </is>
      </c>
      <c r="K5" s="4" t="inlineStr">
        <is>
          <t xml:space="preserve"> </t>
        </is>
      </c>
      <c r="L5" s="4" t="inlineStr">
        <is>
          <t xml:space="preserve"> </t>
        </is>
      </c>
      <c r="M5" s="5" t="n">
        <v>16406932</v>
      </c>
      <c r="N5" s="5" t="n">
        <v>224518</v>
      </c>
      <c r="O5" s="5" t="n">
        <v>16631450</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2702</v>
      </c>
      <c r="J6" s="5" t="n">
        <v>-675497</v>
      </c>
      <c r="K6" s="4" t="inlineStr">
        <is>
          <t xml:space="preserve"> </t>
        </is>
      </c>
      <c r="L6" s="5" t="n">
        <v>115949</v>
      </c>
      <c r="M6" s="5" t="n">
        <v>793154</v>
      </c>
      <c r="N6" s="4" t="inlineStr">
        <is>
          <t xml:space="preserve"> </t>
        </is>
      </c>
      <c r="O6" s="5" t="n">
        <v>793154</v>
      </c>
    </row>
    <row r="7">
      <c r="A7" s="4" t="inlineStr">
        <is>
          <t>Financial Assets Measured at Fair Value Through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52702</v>
      </c>
      <c r="J7" s="4" t="inlineStr">
        <is>
          <t xml:space="preserve"> </t>
        </is>
      </c>
      <c r="K7" s="4" t="inlineStr">
        <is>
          <t xml:space="preserve"> </t>
        </is>
      </c>
      <c r="L7" s="4" t="inlineStr">
        <is>
          <t xml:space="preserve"> </t>
        </is>
      </c>
      <c r="M7" s="5" t="n">
        <v>1352702</v>
      </c>
      <c r="N7" s="4" t="inlineStr">
        <is>
          <t xml:space="preserve"> </t>
        </is>
      </c>
      <c r="O7" s="5" t="n">
        <v>1352702</v>
      </c>
    </row>
    <row r="8">
      <c r="A8" s="4" t="inlineStr">
        <is>
          <t>Employee benefi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5497</v>
      </c>
      <c r="K8" s="4" t="inlineStr">
        <is>
          <t xml:space="preserve"> </t>
        </is>
      </c>
      <c r="L8" s="4" t="inlineStr">
        <is>
          <t xml:space="preserve"> </t>
        </is>
      </c>
      <c r="M8" s="5" t="n">
        <v>-675497</v>
      </c>
      <c r="N8" s="4" t="inlineStr">
        <is>
          <t xml:space="preserve"> </t>
        </is>
      </c>
      <c r="O8" s="5" t="n">
        <v>-675497</v>
      </c>
    </row>
    <row r="9">
      <c r="A9" s="4" t="inlineStr">
        <is>
          <t>Gain and loss - Cash flow and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5949</v>
      </c>
      <c r="M9" s="5" t="n">
        <v>115949</v>
      </c>
      <c r="N9" s="4" t="inlineStr">
        <is>
          <t xml:space="preserve"> </t>
        </is>
      </c>
      <c r="O9" s="5" t="n">
        <v>115949</v>
      </c>
    </row>
    <row r="10">
      <c r="A10" s="4" t="inlineStr">
        <is>
          <t>Appropriation of net income from prior years</t>
        </is>
      </c>
      <c r="B10" s="4" t="inlineStr">
        <is>
          <t xml:space="preserve"> </t>
        </is>
      </c>
      <c r="C10" s="5" t="n">
        <v>12582477</v>
      </c>
      <c r="D10" s="4" t="inlineStr">
        <is>
          <t xml:space="preserve"> </t>
        </is>
      </c>
      <c r="E10" s="4" t="inlineStr">
        <is>
          <t xml:space="preserve"> </t>
        </is>
      </c>
      <c r="F10" s="5" t="n">
        <v>-1258247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on December 31, 2021 at Dec. 31, 2019</t>
        </is>
      </c>
      <c r="B11" s="5" t="n">
        <v>57000000</v>
      </c>
      <c r="C11" s="5" t="n">
        <v>34877493</v>
      </c>
      <c r="D11" s="5" t="n">
        <v>-681135</v>
      </c>
      <c r="E11" s="5" t="n">
        <v>-67000</v>
      </c>
      <c r="F11" s="5" t="n">
        <v>16406932</v>
      </c>
      <c r="G11" s="5" t="n">
        <v>-10800000</v>
      </c>
      <c r="H11" s="5" t="n">
        <v>96736290</v>
      </c>
      <c r="I11" s="5" t="n">
        <v>3345283</v>
      </c>
      <c r="J11" s="5" t="n">
        <v>-3746537</v>
      </c>
      <c r="K11" s="5" t="n">
        <v>859370</v>
      </c>
      <c r="L11" s="5" t="n">
        <v>-543825</v>
      </c>
      <c r="M11" s="5" t="n">
        <v>96650580</v>
      </c>
      <c r="N11" s="5" t="n">
        <v>558581</v>
      </c>
      <c r="O11" s="5" t="n">
        <v>97209161</v>
      </c>
    </row>
    <row r="12">
      <c r="A12" s="3" t="inlineStr">
        <is>
          <t>IfrsStatementLineItems [Line Items]</t>
        </is>
      </c>
    </row>
    <row r="13">
      <c r="A13" s="4" t="inlineStr">
        <is>
          <t>Option to Acquire Own Instrument</t>
        </is>
      </c>
      <c r="C13" s="5" t="n">
        <v>-1598336</v>
      </c>
      <c r="D13" s="4" t="inlineStr">
        <is>
          <t xml:space="preserve"> </t>
        </is>
      </c>
      <c r="E13" s="5" t="n">
        <v>950000</v>
      </c>
      <c r="F13" s="4" t="inlineStr">
        <is>
          <t xml:space="preserve"> </t>
        </is>
      </c>
      <c r="G13" s="4" t="inlineStr">
        <is>
          <t xml:space="preserve"> </t>
        </is>
      </c>
      <c r="H13" s="5" t="n">
        <v>-648336</v>
      </c>
      <c r="I13" s="4" t="inlineStr">
        <is>
          <t xml:space="preserve"> </t>
        </is>
      </c>
      <c r="J13" s="4" t="inlineStr">
        <is>
          <t xml:space="preserve"> </t>
        </is>
      </c>
      <c r="K13" s="4" t="inlineStr">
        <is>
          <t xml:space="preserve"> </t>
        </is>
      </c>
      <c r="L13" s="4" t="inlineStr">
        <is>
          <t xml:space="preserve"> </t>
        </is>
      </c>
      <c r="M13" s="5" t="n">
        <v>-648336</v>
      </c>
      <c r="N13" s="4" t="inlineStr">
        <is>
          <t xml:space="preserve"> </t>
        </is>
      </c>
      <c r="O13" s="5" t="n">
        <v>-648336</v>
      </c>
    </row>
    <row r="14">
      <c r="A14" s="4" t="inlineStr">
        <is>
          <t>Dividends and interest on capital from prior years</t>
        </is>
      </c>
      <c r="B14" s="4" t="inlineStr">
        <is>
          <t xml:space="preserve"> </t>
        </is>
      </c>
      <c r="C14" s="5" t="n">
        <v>-6600000</v>
      </c>
      <c r="D14" s="4" t="inlineStr">
        <is>
          <t xml:space="preserve"> </t>
        </is>
      </c>
      <c r="E14" s="4" t="inlineStr">
        <is>
          <t xml:space="preserve"> </t>
        </is>
      </c>
      <c r="F14" s="4" t="inlineStr">
        <is>
          <t xml:space="preserve"> </t>
        </is>
      </c>
      <c r="G14" s="5" t="n">
        <v>-4200000</v>
      </c>
      <c r="H14" s="5" t="n">
        <v>-10800000</v>
      </c>
      <c r="I14" s="4" t="inlineStr">
        <is>
          <t xml:space="preserve"> </t>
        </is>
      </c>
      <c r="J14" s="4" t="inlineStr">
        <is>
          <t xml:space="preserve"> </t>
        </is>
      </c>
      <c r="K14" s="4" t="inlineStr">
        <is>
          <t xml:space="preserve"> </t>
        </is>
      </c>
      <c r="L14" s="4" t="inlineStr">
        <is>
          <t xml:space="preserve"> </t>
        </is>
      </c>
      <c r="M14" s="5" t="n">
        <v>-10800000</v>
      </c>
      <c r="N14" s="4" t="inlineStr">
        <is>
          <t xml:space="preserve"> </t>
        </is>
      </c>
      <c r="O14" s="5" t="n">
        <v>-10800000</v>
      </c>
    </row>
    <row r="15">
      <c r="A15" s="4" t="inlineStr">
        <is>
          <t>Share based compensation</t>
        </is>
      </c>
      <c r="B15" s="4" t="inlineStr">
        <is>
          <t xml:space="preserve"> </t>
        </is>
      </c>
      <c r="C15" s="5" t="n">
        <v>50886</v>
      </c>
      <c r="D15" s="4" t="inlineStr">
        <is>
          <t xml:space="preserve"> </t>
        </is>
      </c>
      <c r="E15" s="4" t="inlineStr">
        <is>
          <t xml:space="preserve"> </t>
        </is>
      </c>
      <c r="F15" s="4" t="inlineStr">
        <is>
          <t xml:space="preserve"> </t>
        </is>
      </c>
      <c r="G15" s="4" t="inlineStr">
        <is>
          <t xml:space="preserve"> </t>
        </is>
      </c>
      <c r="H15" s="5" t="n">
        <v>50886</v>
      </c>
      <c r="I15" s="4" t="inlineStr">
        <is>
          <t xml:space="preserve"> </t>
        </is>
      </c>
      <c r="J15" s="4" t="inlineStr">
        <is>
          <t xml:space="preserve"> </t>
        </is>
      </c>
      <c r="K15" s="4" t="inlineStr">
        <is>
          <t xml:space="preserve"> </t>
        </is>
      </c>
      <c r="L15" s="4" t="inlineStr">
        <is>
          <t xml:space="preserve"> </t>
        </is>
      </c>
      <c r="M15" s="5" t="n">
        <v>50886</v>
      </c>
      <c r="N15" s="4" t="inlineStr">
        <is>
          <t xml:space="preserve"> </t>
        </is>
      </c>
      <c r="O15" s="5" t="n">
        <v>50886</v>
      </c>
    </row>
    <row r="16">
      <c r="A16" s="4" t="inlineStr">
        <is>
          <t>Treasury shares</t>
        </is>
      </c>
      <c r="B16" s="4" t="inlineStr">
        <is>
          <t xml:space="preserve"> </t>
        </is>
      </c>
      <c r="C16" s="4" t="inlineStr">
        <is>
          <t xml:space="preserve"> </t>
        </is>
      </c>
      <c r="D16" s="5" t="n">
        <v>-219703</v>
      </c>
      <c r="E16" s="4" t="inlineStr">
        <is>
          <t xml:space="preserve"> </t>
        </is>
      </c>
      <c r="F16" s="4" t="inlineStr">
        <is>
          <t xml:space="preserve"> </t>
        </is>
      </c>
      <c r="G16" s="4" t="inlineStr">
        <is>
          <t xml:space="preserve"> </t>
        </is>
      </c>
      <c r="H16" s="5" t="n">
        <v>-219703</v>
      </c>
      <c r="I16" s="4" t="inlineStr">
        <is>
          <t xml:space="preserve"> </t>
        </is>
      </c>
      <c r="J16" s="4" t="inlineStr">
        <is>
          <t xml:space="preserve"> </t>
        </is>
      </c>
      <c r="K16" s="4" t="inlineStr">
        <is>
          <t xml:space="preserve"> </t>
        </is>
      </c>
      <c r="L16" s="4" t="inlineStr">
        <is>
          <t xml:space="preserve"> </t>
        </is>
      </c>
      <c r="M16" s="5" t="n">
        <v>-219703</v>
      </c>
      <c r="N16" s="4" t="inlineStr">
        <is>
          <t xml:space="preserve"> </t>
        </is>
      </c>
      <c r="O16" s="5" t="n">
        <v>-219703</v>
      </c>
    </row>
    <row r="17">
      <c r="A17" s="4" t="inlineStr">
        <is>
          <t>Treasury shares income</t>
        </is>
      </c>
      <c r="B17" s="4" t="inlineStr">
        <is>
          <t xml:space="preserve"> </t>
        </is>
      </c>
      <c r="C17" s="5" t="n">
        <v>5796</v>
      </c>
      <c r="D17" s="4" t="inlineStr">
        <is>
          <t xml:space="preserve"> </t>
        </is>
      </c>
      <c r="E17" s="4" t="inlineStr">
        <is>
          <t xml:space="preserve"> </t>
        </is>
      </c>
      <c r="F17" s="4" t="inlineStr">
        <is>
          <t xml:space="preserve"> </t>
        </is>
      </c>
      <c r="G17" s="4" t="inlineStr">
        <is>
          <t xml:space="preserve"> </t>
        </is>
      </c>
      <c r="H17" s="5" t="n">
        <v>5796</v>
      </c>
      <c r="I17" s="4" t="inlineStr">
        <is>
          <t xml:space="preserve"> </t>
        </is>
      </c>
      <c r="J17" s="4" t="inlineStr">
        <is>
          <t xml:space="preserve"> </t>
        </is>
      </c>
      <c r="K17" s="4" t="inlineStr">
        <is>
          <t xml:space="preserve"> </t>
        </is>
      </c>
      <c r="L17" s="4" t="inlineStr">
        <is>
          <t xml:space="preserve"> </t>
        </is>
      </c>
      <c r="M17" s="5" t="n">
        <v>5796</v>
      </c>
      <c r="N17" s="4" t="inlineStr">
        <is>
          <t xml:space="preserve"> </t>
        </is>
      </c>
      <c r="O17" s="5" t="n">
        <v>5796</v>
      </c>
    </row>
    <row r="18">
      <c r="A18" s="4" t="inlineStr">
        <is>
          <t>Other</t>
        </is>
      </c>
      <c r="B18" s="4" t="inlineStr">
        <is>
          <t xml:space="preserve"> </t>
        </is>
      </c>
      <c r="C18" s="5" t="n">
        <v>-3618</v>
      </c>
      <c r="D18" s="4" t="inlineStr">
        <is>
          <t xml:space="preserve"> </t>
        </is>
      </c>
      <c r="E18" s="4" t="inlineStr">
        <is>
          <t xml:space="preserve"> </t>
        </is>
      </c>
      <c r="F18" s="4" t="inlineStr">
        <is>
          <t xml:space="preserve"> </t>
        </is>
      </c>
      <c r="G18" s="4" t="inlineStr">
        <is>
          <t xml:space="preserve"> </t>
        </is>
      </c>
      <c r="H18" s="5" t="n">
        <v>-3618</v>
      </c>
      <c r="I18" s="4" t="inlineStr">
        <is>
          <t xml:space="preserve"> </t>
        </is>
      </c>
      <c r="J18" s="4" t="inlineStr">
        <is>
          <t xml:space="preserve"> </t>
        </is>
      </c>
      <c r="K18" s="4" t="inlineStr">
        <is>
          <t xml:space="preserve"> </t>
        </is>
      </c>
      <c r="L18" s="4" t="inlineStr">
        <is>
          <t xml:space="preserve"> </t>
        </is>
      </c>
      <c r="M18" s="5" t="n">
        <v>-3618</v>
      </c>
      <c r="N18" s="5" t="n">
        <v>-195927</v>
      </c>
      <c r="O18" s="5" t="n">
        <v>-199545</v>
      </c>
    </row>
    <row r="19">
      <c r="A19" s="4" t="inlineStr">
        <is>
          <t>Dividends and interest on capital</t>
        </is>
      </c>
      <c r="O19" s="5" t="n">
        <v>-10800000</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5" t="n">
        <v>13418529</v>
      </c>
      <c r="G20" s="4" t="inlineStr">
        <is>
          <t xml:space="preserve"> </t>
        </is>
      </c>
      <c r="H20" s="5" t="n">
        <v>13418529</v>
      </c>
      <c r="I20" s="5" t="n">
        <v>-1003154</v>
      </c>
      <c r="J20" s="5" t="n">
        <v>555624</v>
      </c>
      <c r="K20" s="4" t="inlineStr">
        <is>
          <t xml:space="preserve"> </t>
        </is>
      </c>
      <c r="L20" s="5" t="n">
        <v>105159</v>
      </c>
      <c r="M20" s="5" t="n">
        <v>13076158</v>
      </c>
      <c r="N20" s="5" t="n">
        <v>32224</v>
      </c>
      <c r="O20" s="5" t="n">
        <v>13108382</v>
      </c>
    </row>
    <row r="21">
      <c r="A21" s="4" t="inlineStr">
        <is>
          <t>Net profit</t>
        </is>
      </c>
      <c r="B21" s="4" t="inlineStr">
        <is>
          <t xml:space="preserve"> </t>
        </is>
      </c>
      <c r="C21" s="4" t="inlineStr">
        <is>
          <t xml:space="preserve"> </t>
        </is>
      </c>
      <c r="D21" s="4" t="inlineStr">
        <is>
          <t xml:space="preserve"> </t>
        </is>
      </c>
      <c r="E21" s="4" t="inlineStr">
        <is>
          <t xml:space="preserve"> </t>
        </is>
      </c>
      <c r="F21" s="5" t="n">
        <v>13418529</v>
      </c>
      <c r="G21" s="4" t="inlineStr">
        <is>
          <t xml:space="preserve"> </t>
        </is>
      </c>
      <c r="H21" s="5" t="n">
        <v>13418529</v>
      </c>
      <c r="I21" s="4" t="inlineStr">
        <is>
          <t xml:space="preserve"> </t>
        </is>
      </c>
      <c r="J21" s="4" t="inlineStr">
        <is>
          <t xml:space="preserve"> </t>
        </is>
      </c>
      <c r="K21" s="4" t="inlineStr">
        <is>
          <t xml:space="preserve"> </t>
        </is>
      </c>
      <c r="L21" s="4" t="inlineStr">
        <is>
          <t xml:space="preserve"> </t>
        </is>
      </c>
      <c r="M21" s="5" t="n">
        <v>13418529</v>
      </c>
      <c r="N21" s="5" t="n">
        <v>32224</v>
      </c>
      <c r="O21" s="5" t="n">
        <v>13450753</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3154</v>
      </c>
      <c r="J22" s="5" t="n">
        <v>555624</v>
      </c>
      <c r="K22" s="4" t="inlineStr">
        <is>
          <t xml:space="preserve"> </t>
        </is>
      </c>
      <c r="L22" s="5" t="n">
        <v>105159</v>
      </c>
      <c r="M22" s="5" t="n">
        <v>-342371</v>
      </c>
      <c r="N22" s="4" t="inlineStr">
        <is>
          <t xml:space="preserve"> </t>
        </is>
      </c>
      <c r="O22" s="5" t="n">
        <v>-342371</v>
      </c>
    </row>
    <row r="23">
      <c r="A23" s="4" t="inlineStr">
        <is>
          <t>Financial Assets Measured at Fair Value Through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3154</v>
      </c>
      <c r="J23" s="4" t="inlineStr">
        <is>
          <t xml:space="preserve"> </t>
        </is>
      </c>
      <c r="K23" s="4" t="inlineStr">
        <is>
          <t xml:space="preserve"> </t>
        </is>
      </c>
      <c r="L23" s="4" t="inlineStr">
        <is>
          <t xml:space="preserve"> </t>
        </is>
      </c>
      <c r="M23" s="5" t="n">
        <v>-1003154</v>
      </c>
      <c r="N23" s="4" t="inlineStr">
        <is>
          <t xml:space="preserve"> </t>
        </is>
      </c>
      <c r="O23" s="5" t="n">
        <v>-1003154</v>
      </c>
    </row>
    <row r="24">
      <c r="A24" s="4" t="inlineStr">
        <is>
          <t>Employee benefi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55624</v>
      </c>
      <c r="K24" s="4" t="inlineStr">
        <is>
          <t xml:space="preserve"> </t>
        </is>
      </c>
      <c r="L24" s="4" t="inlineStr">
        <is>
          <t xml:space="preserve"> </t>
        </is>
      </c>
      <c r="M24" s="5" t="n">
        <v>555624</v>
      </c>
      <c r="N24" s="4" t="inlineStr">
        <is>
          <t xml:space="preserve"> </t>
        </is>
      </c>
      <c r="O24" s="5" t="n">
        <v>555624</v>
      </c>
    </row>
    <row r="25">
      <c r="A25" s="4" t="inlineStr">
        <is>
          <t>Gain and loss - Cash flow and investment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5159</v>
      </c>
      <c r="M25" s="5" t="n">
        <v>105159</v>
      </c>
      <c r="N25" s="4" t="inlineStr">
        <is>
          <t xml:space="preserve"> </t>
        </is>
      </c>
      <c r="O25" s="5" t="n">
        <v>105159</v>
      </c>
    </row>
    <row r="26">
      <c r="A26" s="4" t="inlineStr">
        <is>
          <t>Appropriation of net income from prior years</t>
        </is>
      </c>
      <c r="B26" s="4" t="inlineStr">
        <is>
          <t xml:space="preserve"> </t>
        </is>
      </c>
      <c r="C26" s="5" t="n">
        <v>16406932</v>
      </c>
      <c r="D26" s="4" t="inlineStr">
        <is>
          <t xml:space="preserve"> </t>
        </is>
      </c>
      <c r="E26" s="4" t="inlineStr">
        <is>
          <t xml:space="preserve"> </t>
        </is>
      </c>
      <c r="F26" s="5" t="n">
        <v>-1640693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on December 31, 2021 at Dec. 31, 2020</t>
        </is>
      </c>
      <c r="B27" s="5" t="n">
        <v>57000000</v>
      </c>
      <c r="C27" s="5" t="n">
        <v>40414981</v>
      </c>
      <c r="D27" s="5" t="n">
        <v>-791358</v>
      </c>
      <c r="E27" s="4" t="inlineStr">
        <is>
          <t xml:space="preserve"> </t>
        </is>
      </c>
      <c r="F27" s="5" t="n">
        <v>13418529</v>
      </c>
      <c r="G27" s="5" t="n">
        <v>-3837085</v>
      </c>
      <c r="H27" s="5" t="n">
        <v>106205067</v>
      </c>
      <c r="I27" s="5" t="n">
        <v>2342129</v>
      </c>
      <c r="J27" s="5" t="n">
        <v>-3190913</v>
      </c>
      <c r="K27" s="5" t="n">
        <v>859370</v>
      </c>
      <c r="L27" s="5" t="n">
        <v>-438666</v>
      </c>
      <c r="M27" s="5" t="n">
        <v>105776987</v>
      </c>
      <c r="N27" s="5" t="n">
        <v>312885</v>
      </c>
      <c r="O27" s="5" t="n">
        <v>106089872</v>
      </c>
    </row>
    <row r="28">
      <c r="A28" s="3" t="inlineStr">
        <is>
          <t>IfrsStatementLineItems [Line Items]</t>
        </is>
      </c>
    </row>
    <row r="29">
      <c r="A29" s="4" t="inlineStr">
        <is>
          <t>Option to Acquire Own Instrument</t>
        </is>
      </c>
      <c r="B29" s="4" t="inlineStr">
        <is>
          <t xml:space="preserve"> </t>
        </is>
      </c>
      <c r="C29" s="5" t="n">
        <v>-67000</v>
      </c>
      <c r="D29" s="4" t="inlineStr">
        <is>
          <t xml:space="preserve"> </t>
        </is>
      </c>
      <c r="E29" s="5" t="n">
        <v>6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and interest on capital from prior years</t>
        </is>
      </c>
      <c r="B30" s="4" t="inlineStr">
        <is>
          <t xml:space="preserve"> </t>
        </is>
      </c>
      <c r="C30" s="5" t="n">
        <v>-10800000</v>
      </c>
      <c r="D30" s="4" t="inlineStr">
        <is>
          <t xml:space="preserve"> </t>
        </is>
      </c>
      <c r="E30" s="4" t="inlineStr">
        <is>
          <t xml:space="preserve"> </t>
        </is>
      </c>
      <c r="F30" s="4" t="inlineStr">
        <is>
          <t xml:space="preserve"> </t>
        </is>
      </c>
      <c r="G30" s="5" t="n">
        <v>108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easury shares</t>
        </is>
      </c>
      <c r="B31" s="4" t="inlineStr">
        <is>
          <t xml:space="preserve"> </t>
        </is>
      </c>
      <c r="C31" s="4" t="inlineStr">
        <is>
          <t xml:space="preserve"> </t>
        </is>
      </c>
      <c r="D31" s="5" t="n">
        <v>-110223</v>
      </c>
      <c r="E31" s="4" t="inlineStr">
        <is>
          <t xml:space="preserve"> </t>
        </is>
      </c>
      <c r="F31" s="4" t="inlineStr">
        <is>
          <t xml:space="preserve"> </t>
        </is>
      </c>
      <c r="G31" s="4" t="inlineStr">
        <is>
          <t xml:space="preserve"> </t>
        </is>
      </c>
      <c r="H31" s="5" t="n">
        <v>-110223</v>
      </c>
      <c r="I31" s="4" t="inlineStr">
        <is>
          <t xml:space="preserve"> </t>
        </is>
      </c>
      <c r="J31" s="4" t="inlineStr">
        <is>
          <t xml:space="preserve"> </t>
        </is>
      </c>
      <c r="K31" s="4" t="inlineStr">
        <is>
          <t xml:space="preserve"> </t>
        </is>
      </c>
      <c r="L31" s="4" t="inlineStr">
        <is>
          <t xml:space="preserve"> </t>
        </is>
      </c>
      <c r="M31" s="5" t="n">
        <v>-110223</v>
      </c>
      <c r="N31" s="4" t="inlineStr">
        <is>
          <t xml:space="preserve"> </t>
        </is>
      </c>
      <c r="O31" s="5" t="n">
        <v>-110223</v>
      </c>
    </row>
    <row r="32">
      <c r="A32" s="4" t="inlineStr">
        <is>
          <t>Other</t>
        </is>
      </c>
      <c r="B32" s="4" t="inlineStr">
        <is>
          <t xml:space="preserve"> </t>
        </is>
      </c>
      <c r="C32" s="5" t="n">
        <v>-2443</v>
      </c>
      <c r="D32" s="4" t="inlineStr">
        <is>
          <t xml:space="preserve"> </t>
        </is>
      </c>
      <c r="E32" s="4" t="inlineStr">
        <is>
          <t xml:space="preserve"> </t>
        </is>
      </c>
      <c r="F32" s="4" t="inlineStr">
        <is>
          <t xml:space="preserve"> </t>
        </is>
      </c>
      <c r="G32" s="4" t="inlineStr">
        <is>
          <t xml:space="preserve"> </t>
        </is>
      </c>
      <c r="H32" s="5" t="n">
        <v>-2443</v>
      </c>
      <c r="I32" s="4" t="inlineStr">
        <is>
          <t xml:space="preserve"> </t>
        </is>
      </c>
      <c r="J32" s="4" t="inlineStr">
        <is>
          <t xml:space="preserve"> </t>
        </is>
      </c>
      <c r="K32" s="4" t="inlineStr">
        <is>
          <t xml:space="preserve"> </t>
        </is>
      </c>
      <c r="L32" s="4" t="inlineStr">
        <is>
          <t xml:space="preserve"> </t>
        </is>
      </c>
      <c r="M32" s="5" t="n">
        <v>-2443</v>
      </c>
      <c r="N32" s="5" t="n">
        <v>-277920</v>
      </c>
      <c r="O32" s="5" t="n">
        <v>-280363</v>
      </c>
    </row>
    <row r="33">
      <c r="A33" s="4" t="inlineStr">
        <is>
          <t>Dividends and interest on capital</t>
        </is>
      </c>
      <c r="B33" s="4" t="inlineStr">
        <is>
          <t xml:space="preserve"> </t>
        </is>
      </c>
      <c r="C33" s="4" t="inlineStr">
        <is>
          <t xml:space="preserve"> </t>
        </is>
      </c>
      <c r="D33" s="4" t="inlineStr">
        <is>
          <t xml:space="preserve"> </t>
        </is>
      </c>
      <c r="E33" s="4" t="inlineStr">
        <is>
          <t xml:space="preserve"> </t>
        </is>
      </c>
      <c r="F33" s="4" t="inlineStr">
        <is>
          <t xml:space="preserve"> </t>
        </is>
      </c>
      <c r="G33" s="5" t="n">
        <v>-3837085</v>
      </c>
      <c r="H33" s="5" t="n">
        <v>-3837085</v>
      </c>
      <c r="I33" s="4" t="inlineStr">
        <is>
          <t xml:space="preserve"> </t>
        </is>
      </c>
      <c r="J33" s="4" t="inlineStr">
        <is>
          <t xml:space="preserve"> </t>
        </is>
      </c>
      <c r="K33" s="4" t="inlineStr">
        <is>
          <t xml:space="preserve"> </t>
        </is>
      </c>
      <c r="L33" s="4" t="inlineStr">
        <is>
          <t xml:space="preserve"> </t>
        </is>
      </c>
      <c r="M33" s="5" t="n">
        <v>-3837085</v>
      </c>
      <c r="N33" s="4" t="inlineStr">
        <is>
          <t xml:space="preserve"> </t>
        </is>
      </c>
      <c r="O33" s="5" t="n">
        <v>-3837085</v>
      </c>
    </row>
    <row r="34">
      <c r="A34" s="4" t="inlineStr">
        <is>
          <t>Total comprehensive income</t>
        </is>
      </c>
      <c r="B34" s="4" t="inlineStr">
        <is>
          <t xml:space="preserve"> </t>
        </is>
      </c>
      <c r="C34" s="4" t="inlineStr">
        <is>
          <t xml:space="preserve"> </t>
        </is>
      </c>
      <c r="D34" s="4" t="inlineStr">
        <is>
          <t xml:space="preserve"> </t>
        </is>
      </c>
      <c r="E34" s="4" t="inlineStr">
        <is>
          <t xml:space="preserve"> </t>
        </is>
      </c>
      <c r="F34" s="5" t="n">
        <v>15528052</v>
      </c>
      <c r="G34" s="4" t="inlineStr">
        <is>
          <t xml:space="preserve"> </t>
        </is>
      </c>
      <c r="H34" s="5" t="n">
        <v>15528052</v>
      </c>
      <c r="I34" s="5" t="n">
        <v>-2389705</v>
      </c>
      <c r="J34" s="5" t="n">
        <v>266692</v>
      </c>
      <c r="K34" s="4" t="inlineStr">
        <is>
          <t xml:space="preserve"> </t>
        </is>
      </c>
      <c r="L34" s="5" t="n">
        <v>-855335</v>
      </c>
      <c r="M34" s="5" t="n">
        <v>12549704</v>
      </c>
      <c r="N34" s="5" t="n">
        <v>31272</v>
      </c>
      <c r="O34" s="5" t="n">
        <v>12580976</v>
      </c>
    </row>
    <row r="35">
      <c r="A35" s="4" t="inlineStr">
        <is>
          <t>Net profit</t>
        </is>
      </c>
      <c r="B35" s="4" t="inlineStr">
        <is>
          <t xml:space="preserve"> </t>
        </is>
      </c>
      <c r="C35" s="4" t="inlineStr">
        <is>
          <t xml:space="preserve"> </t>
        </is>
      </c>
      <c r="D35" s="4" t="inlineStr">
        <is>
          <t xml:space="preserve"> </t>
        </is>
      </c>
      <c r="E35" s="4" t="inlineStr">
        <is>
          <t xml:space="preserve"> </t>
        </is>
      </c>
      <c r="F35" s="5" t="n">
        <v>15528052</v>
      </c>
      <c r="G35" s="4" t="inlineStr">
        <is>
          <t xml:space="preserve"> </t>
        </is>
      </c>
      <c r="H35" s="5" t="n">
        <v>15528052</v>
      </c>
      <c r="I35" s="4" t="inlineStr">
        <is>
          <t xml:space="preserve"> </t>
        </is>
      </c>
      <c r="J35" s="4" t="inlineStr">
        <is>
          <t xml:space="preserve"> </t>
        </is>
      </c>
      <c r="K35" s="4" t="inlineStr">
        <is>
          <t xml:space="preserve"> </t>
        </is>
      </c>
      <c r="L35" s="4" t="inlineStr">
        <is>
          <t xml:space="preserve"> </t>
        </is>
      </c>
      <c r="M35" s="5" t="n">
        <v>15528052</v>
      </c>
      <c r="N35" s="5" t="n">
        <v>31272</v>
      </c>
      <c r="O35" s="5" t="n">
        <v>15559324</v>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89705</v>
      </c>
      <c r="J36" s="5" t="n">
        <v>266692</v>
      </c>
      <c r="K36" s="4" t="inlineStr">
        <is>
          <t xml:space="preserve"> </t>
        </is>
      </c>
      <c r="L36" s="5" t="n">
        <v>-855335</v>
      </c>
      <c r="M36" s="5" t="n">
        <v>-2978348</v>
      </c>
      <c r="N36" s="4" t="inlineStr">
        <is>
          <t xml:space="preserve"> </t>
        </is>
      </c>
      <c r="O36" s="5" t="n">
        <v>-2978348</v>
      </c>
    </row>
    <row r="37">
      <c r="A37" s="4" t="inlineStr">
        <is>
          <t>Financial Assets Measured at Fair Value Through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89705</v>
      </c>
      <c r="J37" s="4" t="inlineStr">
        <is>
          <t xml:space="preserve"> </t>
        </is>
      </c>
      <c r="K37" s="4" t="inlineStr">
        <is>
          <t xml:space="preserve"> </t>
        </is>
      </c>
      <c r="L37" s="4" t="inlineStr">
        <is>
          <t xml:space="preserve"> </t>
        </is>
      </c>
      <c r="M37" s="5" t="n">
        <v>-2389705</v>
      </c>
      <c r="N37" s="4" t="inlineStr">
        <is>
          <t xml:space="preserve"> </t>
        </is>
      </c>
      <c r="O37" s="5" t="n">
        <v>-2389705</v>
      </c>
    </row>
    <row r="38">
      <c r="A38" s="4" t="inlineStr">
        <is>
          <t>Employee benefi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6692</v>
      </c>
      <c r="K38" s="4" t="inlineStr">
        <is>
          <t xml:space="preserve"> </t>
        </is>
      </c>
      <c r="L38" s="4" t="inlineStr">
        <is>
          <t xml:space="preserve"> </t>
        </is>
      </c>
      <c r="M38" s="5" t="n">
        <v>266692</v>
      </c>
      <c r="N38" s="4" t="inlineStr">
        <is>
          <t xml:space="preserve"> </t>
        </is>
      </c>
      <c r="O38" s="5" t="n">
        <v>266692</v>
      </c>
    </row>
    <row r="39">
      <c r="A39" s="4" t="inlineStr">
        <is>
          <t>Gain and loss - Cash flow and investment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55335</v>
      </c>
      <c r="M39" s="5" t="n">
        <v>-855335</v>
      </c>
      <c r="N39" s="4" t="inlineStr">
        <is>
          <t xml:space="preserve"> </t>
        </is>
      </c>
      <c r="O39" s="5" t="n">
        <v>-855335</v>
      </c>
    </row>
    <row r="40">
      <c r="A40" s="4" t="inlineStr">
        <is>
          <t>Appropriation of net income from prior years</t>
        </is>
      </c>
      <c r="B40" s="4" t="inlineStr">
        <is>
          <t xml:space="preserve"> </t>
        </is>
      </c>
      <c r="C40" s="5" t="n">
        <v>13418529</v>
      </c>
      <c r="D40" s="4" t="inlineStr">
        <is>
          <t xml:space="preserve"> </t>
        </is>
      </c>
      <c r="E40" s="4" t="inlineStr">
        <is>
          <t xml:space="preserve"> </t>
        </is>
      </c>
      <c r="F40" s="5" t="n">
        <v>-1341852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in-Off</t>
        </is>
      </c>
      <c r="B41" s="5" t="n">
        <v>-2000000</v>
      </c>
      <c r="C41" s="5" t="n">
        <v>-1167674</v>
      </c>
      <c r="D41" s="4" t="inlineStr">
        <is>
          <t xml:space="preserve"> </t>
        </is>
      </c>
      <c r="E41" s="4" t="inlineStr">
        <is>
          <t xml:space="preserve"> </t>
        </is>
      </c>
      <c r="F41" s="4" t="inlineStr">
        <is>
          <t xml:space="preserve"> </t>
        </is>
      </c>
      <c r="G41" s="4" t="inlineStr">
        <is>
          <t xml:space="preserve"> </t>
        </is>
      </c>
      <c r="H41" s="5" t="n">
        <v>-3167674</v>
      </c>
      <c r="I41" s="4" t="inlineStr">
        <is>
          <t xml:space="preserve"> </t>
        </is>
      </c>
      <c r="J41" s="4" t="inlineStr">
        <is>
          <t xml:space="preserve"> </t>
        </is>
      </c>
      <c r="K41" s="4" t="inlineStr">
        <is>
          <t xml:space="preserve"> </t>
        </is>
      </c>
      <c r="L41" s="4" t="inlineStr">
        <is>
          <t xml:space="preserve"> </t>
        </is>
      </c>
      <c r="M41" s="5" t="n">
        <v>-3167674</v>
      </c>
      <c r="N41" s="4" t="inlineStr">
        <is>
          <t xml:space="preserve"> </t>
        </is>
      </c>
      <c r="O41" s="5" t="n">
        <v>-3167674</v>
      </c>
    </row>
    <row r="42">
      <c r="A42" s="4" t="inlineStr">
        <is>
          <t>Balance on December 31, 2021 at Dec. 31, 2021</t>
        </is>
      </c>
      <c r="B42" s="5" t="n">
        <v>55000000</v>
      </c>
      <c r="C42" s="5" t="n">
        <v>48880561</v>
      </c>
      <c r="D42" s="5" t="n">
        <v>-713039</v>
      </c>
      <c r="E42" s="4" t="inlineStr">
        <is>
          <t xml:space="preserve"> </t>
        </is>
      </c>
      <c r="F42" s="5" t="n">
        <v>15528052</v>
      </c>
      <c r="G42" s="5" t="n">
        <v>-9649000</v>
      </c>
      <c r="H42" s="5" t="n">
        <v>109046574</v>
      </c>
      <c r="I42" s="5" t="n">
        <v>-47576</v>
      </c>
      <c r="J42" s="5" t="n">
        <v>-2924221</v>
      </c>
      <c r="K42" s="5" t="n">
        <v>859370</v>
      </c>
      <c r="L42" s="5" t="n">
        <v>-1294001</v>
      </c>
      <c r="M42" s="5" t="n">
        <v>105640146</v>
      </c>
      <c r="N42" s="5" t="n">
        <v>334349</v>
      </c>
      <c r="O42" s="5" t="n">
        <v>105974495</v>
      </c>
    </row>
    <row r="43">
      <c r="A43" s="3" t="inlineStr">
        <is>
          <t>IfrsStatementLineItems [Line Items]</t>
        </is>
      </c>
    </row>
    <row r="44">
      <c r="A44" s="4" t="inlineStr">
        <is>
          <t>Dividends and interest on capital from prior years</t>
        </is>
      </c>
      <c r="B44" s="4" t="inlineStr">
        <is>
          <t xml:space="preserve"> </t>
        </is>
      </c>
      <c r="C44" s="5" t="n">
        <v>-3837085</v>
      </c>
      <c r="D44" s="4" t="inlineStr">
        <is>
          <t xml:space="preserve"> </t>
        </is>
      </c>
      <c r="E44" s="4" t="inlineStr">
        <is>
          <t xml:space="preserve"> </t>
        </is>
      </c>
      <c r="F44" s="4" t="inlineStr">
        <is>
          <t xml:space="preserve"> </t>
        </is>
      </c>
      <c r="G44" s="5" t="n">
        <v>383708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easury shares</t>
        </is>
      </c>
      <c r="B45" s="4" t="inlineStr">
        <is>
          <t xml:space="preserve"> </t>
        </is>
      </c>
      <c r="C45" s="4" t="inlineStr">
        <is>
          <t xml:space="preserve"> </t>
        </is>
      </c>
      <c r="D45" s="5" t="n">
        <v>78319</v>
      </c>
      <c r="E45" s="4" t="inlineStr">
        <is>
          <t xml:space="preserve"> </t>
        </is>
      </c>
      <c r="F45" s="4" t="inlineStr">
        <is>
          <t xml:space="preserve"> </t>
        </is>
      </c>
      <c r="G45" s="4" t="inlineStr">
        <is>
          <t xml:space="preserve"> </t>
        </is>
      </c>
      <c r="H45" s="5" t="n">
        <v>78319</v>
      </c>
      <c r="I45" s="4" t="inlineStr">
        <is>
          <t xml:space="preserve"> </t>
        </is>
      </c>
      <c r="J45" s="4" t="inlineStr">
        <is>
          <t xml:space="preserve"> </t>
        </is>
      </c>
      <c r="K45" s="4" t="inlineStr">
        <is>
          <t xml:space="preserve"> </t>
        </is>
      </c>
      <c r="L45" s="4" t="inlineStr">
        <is>
          <t xml:space="preserve"> </t>
        </is>
      </c>
      <c r="M45" s="5" t="n">
        <v>78319</v>
      </c>
      <c r="N45" s="4" t="inlineStr">
        <is>
          <t xml:space="preserve"> </t>
        </is>
      </c>
      <c r="O45" s="5" t="n">
        <v>78319</v>
      </c>
    </row>
    <row r="46">
      <c r="A46" s="4" t="inlineStr">
        <is>
          <t>Other</t>
        </is>
      </c>
      <c r="B46" s="4" t="inlineStr">
        <is>
          <t xml:space="preserve"> </t>
        </is>
      </c>
      <c r="C46" s="5" t="n">
        <v>51810</v>
      </c>
      <c r="D46" s="4" t="inlineStr">
        <is>
          <t xml:space="preserve"> </t>
        </is>
      </c>
      <c r="E46" s="4" t="inlineStr">
        <is>
          <t xml:space="preserve"> </t>
        </is>
      </c>
      <c r="F46" s="4" t="inlineStr">
        <is>
          <t xml:space="preserve"> </t>
        </is>
      </c>
      <c r="G46" s="4" t="inlineStr">
        <is>
          <t xml:space="preserve"> </t>
        </is>
      </c>
      <c r="H46" s="5" t="n">
        <v>51810</v>
      </c>
      <c r="I46" s="4" t="inlineStr">
        <is>
          <t xml:space="preserve"> </t>
        </is>
      </c>
      <c r="J46" s="4" t="inlineStr">
        <is>
          <t xml:space="preserve"> </t>
        </is>
      </c>
      <c r="K46" s="4" t="inlineStr">
        <is>
          <t xml:space="preserve"> </t>
        </is>
      </c>
      <c r="L46" s="4" t="inlineStr">
        <is>
          <t xml:space="preserve"> </t>
        </is>
      </c>
      <c r="M46" s="5" t="n">
        <v>51810</v>
      </c>
      <c r="N46" s="5" t="n">
        <v>-9808</v>
      </c>
      <c r="O46" s="5" t="n">
        <v>42001</v>
      </c>
    </row>
    <row r="47">
      <c r="A47" s="4" t="inlineStr">
        <is>
          <t>Dividends and interest on capital</t>
        </is>
      </c>
      <c r="B47" s="4" t="inlineStr">
        <is>
          <t xml:space="preserve"> </t>
        </is>
      </c>
      <c r="C47" s="4" t="inlineStr">
        <is>
          <t xml:space="preserve"> </t>
        </is>
      </c>
      <c r="D47" s="4" t="inlineStr">
        <is>
          <t xml:space="preserve"> </t>
        </is>
      </c>
      <c r="E47" s="4" t="inlineStr">
        <is>
          <t xml:space="preserve"> </t>
        </is>
      </c>
      <c r="F47" s="4" t="inlineStr">
        <is>
          <t xml:space="preserve"> </t>
        </is>
      </c>
      <c r="G47" s="6" t="inlineStr">
        <is>
          <t>R$ 9649000</t>
        </is>
      </c>
      <c r="H47" s="6" t="inlineStr">
        <is>
          <t>R$ 9649000</t>
        </is>
      </c>
      <c r="I47" s="4" t="inlineStr">
        <is>
          <t xml:space="preserve"> </t>
        </is>
      </c>
      <c r="J47" s="4" t="inlineStr">
        <is>
          <t xml:space="preserve"> </t>
        </is>
      </c>
      <c r="K47" s="4" t="inlineStr">
        <is>
          <t xml:space="preserve"> </t>
        </is>
      </c>
      <c r="L47" s="4" t="inlineStr">
        <is>
          <t xml:space="preserve"> </t>
        </is>
      </c>
      <c r="M47" s="6" t="inlineStr">
        <is>
          <t>R$ 9649000</t>
        </is>
      </c>
      <c r="N47" s="4" t="inlineStr">
        <is>
          <t xml:space="preserve"> </t>
        </is>
      </c>
      <c r="O47" s="6" t="inlineStr">
        <is>
          <t>R$ 9649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 reporting</t>
        </is>
      </c>
      <c r="B1" s="2" t="inlineStr">
        <is>
          <t>12 Months Ended</t>
        </is>
      </c>
    </row>
    <row r="2">
      <c r="B2" s="2" t="inlineStr">
        <is>
          <t>Dec. 31, 2021</t>
        </is>
      </c>
    </row>
    <row r="3">
      <c r="A3" s="3" t="inlineStr">
        <is>
          <t>Business Segment Reporting</t>
        </is>
      </c>
    </row>
    <row r="4">
      <c r="A4" s="4" t="inlineStr">
        <is>
          <t>Business segment reporting</t>
        </is>
      </c>
      <c r="B4" s="4" t="inlineStr">
        <is>
          <t xml:space="preserve">44. Business segment reporting In accordance with IFRS 8,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entity’s
Management responsible to make decisions about resources to be allocated to the segment and assess its performance, and (c) For which different financial information are available. Based on these guidelines, the Bank has identified the following
reportable operating segments: • Commercial Banking, • Global Wholesale Banking, The Bank has two segments, the commercial (except for the Corporate
Banking business managed globally using the Global Relationship Model) and the Global Wholesale Banking segment includes the Investment
Banking and Markets operations, including departments cash and stock trades. The Bank operates in Brazil and abroad, through the Cayman branch,
Luxembourg branch and its subsidiary in Spain, with Brazilian clients and therefore has no geographical segments. The income statements and other significant data are as follows: Income statements and other significant data
Thousand
of reais 2021
(Condensed)
Income Statement Commercial Banking Global Wholesale Banking Total
NET INTEREST INCOME 46,236,026 5,082,440 51,318,466
Income
from equity instruments 10,216 79,824 90,040
Income
from companies accounted for by the equity method 105,403 38,781 144,184
Net
fee and commission income 13,285,099 1,988,202 15,273,301
Gains
(losses) on financial assets and liabilities (net) and Exchange differences (net) (1) (1,433,236) (347,268) (1,780,504)
Other
operating expense (net) (974,391) (144,989) (1,119,380)
TOTAL
INCOME 57,229,117 6,696,990 63,926,107
Personnel
expenses (8,220,544) (805,158) (9,025,702)
Other
administrative expenses (7,697,346) (593,371) (8,290,717)
Depreciation
and amortization (2,342,639) (91,282) (2,433,921)
Provisions
(net) (2,176,774) (2,643) (2,179,417)
Impairment
losses on financial assets (net) (17,169,630) 56,896 (17,112,734)
Impairment
losses on non-financial assets (net) (163,935) (1,864) (165,799)
Other
non-financial gains (losses) 32,512 - 32,512
OPERATING
PROFIT BEFORE TAX (1) 19,490,761 5,259,568 24,750,329
Currency Hedge (1) 2,511,980 - 2,511,980
ADJUSTED
OPERATING INCOME BEFORE TAX (1) 22,002,741 5,259,568 27,262,309
Thousand
of reais 2020
(Condensed)
Income Statement Commercial Banking Global Wholesale Banking Total
NET INTEREST
INCOME 41,457,352 2,985,361 44,442,713
Income
from equity instruments 3,617 30,137 33,754
Income
from companies accounted for by the equity method 84,051 28,210 112,261
Net
fee and commission income 14,405,280 1,822,934 16,228,214
Gains
(losses) on financial assets and liabilities (net) and Exchange differences (net) (1) (13,515,305) 1,812,403 (11,702,902)
Other
operating expense (net) (767,088) (105,422) (872,510)
TOTAL
INCOME 41,667,906 6,573,623 48,241,529
Personnel
expenses (8,139,785) (731,697) (8,871,482)
Other
administrative expenses (7,634,670) (608,808) (8,243,478)
Depreciation
and amortization (2,488,517) (90,610) (2,579,127)
Provisions
(net) (1,638,787) (17,759) (1,656,546)
Impairment
losses on financial assets (net) (17,379,570) (70,619) (17,450,189)
Impairment
losses on non-financial assets (net) (28,403) (56,504) (84,907)
Other
non-financial gains (losses) 308,176 - 308,176
OPERATING
PROFIT BEFORE TAX (1) 4,666,350 4,997,625 9,663,975
Currency Hedge (1) 13,583,011 - 13,583,011
ADJUSTED
OPERATING INCOME BEFORE TAX (1) 18,249,361 4,997,625 23,246,986
Thousand
of reais 2019
(Condensed) Income
Statement Commercial Banking Global Wholesale Banking Total
NET
INTEREST INCOME 42,043,774 2,277,333 44,321,107
Income
from equity instruments 4,864 14,069 18,933
Income
from companies accounted for by the equity method 149,488 - 149,488
Net
fee and commission income 13,923,272 1,789,880 15,713,152
Gains
(losses) on financial assets and liabilities (net) and Exchange differences (net) (1) (1,541,343) 1,215,351 (325,992)
Other
operating expense (net) (1,069,052) (38,668) (1,107,720)
TOTAL
INCOME 53,511,003 5,257,965 58,768,968
Personnel
expenses (8,554,254) (773,460) (9,327,714)
Other
administrative expenses (7,139,828) (473,984) (7,613,812)
Depreciation
and amortization (2,297,010) (94,847) (2,391,857)
Provisions
(net) (3,668,709) (12,877) (3,681,586)
Impairment
losses on financial assets (net) (13,423,361) 53,455 (13,369,906)
Impairment
losses on non-financial assets (net) (73,216) (58,219) (131,435)
Other
non-financial gains (losses) 20,489 - 20,489
OPERATING
PROFIT BEFORE TAX (1) 18,375,114 3,898,033 22,273,147
Currency Hedge (1) 1,264,279 - 1,264,279
ADJUSTED
OPERATING INCOME BEFORE TAX (1) 19,639,393 3,898,033 23,537,426
(1) 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 Other aggregates
2021
Other aggregates: Commercial Banking Global Wholesale Banking Total
Total
assets 838,267,118 92,941,277 931,208,396
Loans
and advances to customers 394,086,048 70,757,994 464,844,042
Customer
deposits 344,180,608 124,780,461 468,961,069
2020
Other aggregates: Commercial Banking Global Wholesale Banking Total
Total
assets 837,339,314 96,239,065 933,578,379
Loans
and advances to customers 317,553,409 76,214,628 393,768,037
Customer
deposits 322,328,033 123,485,939 445,813,972
2019
Other aggregates: Commercial Banking Global Wholesale Banking Total
Total
assets 675,514,634 85,097,984 760,612,618
Loans
and advances to customers 259,644,994 67,054,486 326,699,480
Customer
deposits 253,313,187 83,201,410 336,514,5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45. Related party transactions The parties related to the Bank are deemed to include,
in addition to its subsidiaries, associates and jointly controlled entities, the Bank’s key management personnel and the entities
over which the key management personnel may exercise significant influence or control. Banco Santander has the Policy on Related Party Transactions
approved by the Board of Directors, which aim to ensure that all transactions are made on the policy typified in view the interests of
Banco Santander and its stockholders'. The policy defines powers to approve certain transactions by the Board of Directors. The rules
laid down are also applied to all employees and directors of Banco Santander and its subsidiaries. The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The Bank's Board of Directors' Meeting held on March 26,
2021 approved, in accordance with the favorable recommendation of the Compensation Committee, the proposal for the maximum global compensation
for Managers (Board of Directors and Executive Board) for the year of 2021, in the amount of up to R$ 433,940 i) Long-term benefits The Banco Santander as well as Banco Santander Spain, as
other subsidiaries of Santander Group, have long-term compensation programs tied to their share's performance, based on the achievement
of goals. ii) Short-term benefits The following table shows the Board of Directors’
and Executive Board’s:
Thousand
of reais 2021 2020 2019
Fixed
Compensation 96,544 90,889 89,518
Variable
Compensation - in cash 115,627 83,352 70,816
Variable
Compensation - in shares 94,607 81,306 80,832
Others
(1) 67,883 47,832 46,937
Total
Short-Term Benefits 374,661 303,379 288,103
Variable
Compensation - in cash 101,837 98,407 92,704
Variable
Compensation - in shares 109,918 97,729 102,046
Total
Long-Term Benefits 211,755 196,136 194,750
Total
(2) 586,416 499,515 482,853 Additionally, in the exercise ended on December
31, 2021 32,086 29,162 33,912 iii) Contract termination The termination of the employment relationship for non-fulfillment
of obligations or voluntarily does not entitle executives to any financial compensation. b) Lending operations Under current law, it is not granted loans or advances
involving: I - directors, members of board of directors and audit
committee as well as their spouses and relatives up to the second degree; II - individuals or legal entities of Banco Santander,
which hold more than 10% of the share capital; III - Legal entities which hold more than 10% of the share
capital, Banco Santander and its subsidiaries; and IV - legal entities in which any of the officers, members
of the Board of Directors and Audit Committee, as well as their spouses or relatives up to the second degree, hold more than 10% of the
share capital. c) Ownership Interest The
table below shows the direct interest (common shares and preferred shares) as of December 31, 2021, 2020 and 2019:
2021
Common Preferred Total
Shares Common Shares Preferred Shares Total
Stockholders' (thousand) Shares
(%) (thousand) Shares
(%) (thousand) Shares
(%)
Sterrebeeck
B.V. (1) 1,809,583 47.4% 1,733,644 47.1% 3,543,227 47.3%
Grupo
Empresarial Santander, S.L. (1) 1,627,891 42.6% 1,539,863 41.9% 3,167,754 42.2%
Banco
Santander, S.A. (1) 2,696 0.1% - 0.0% 2,696 0.0%
Directors
(*) 4,939 0.1% 5,029 0.1% 9,968 0.1%
Others 357,831 9.4% 385,545 10.5% 743,374 9.9%
Total 3,802,940 99.6% 3,664,081 99.6% 7,467,019 99.5%
Treasury
shares 15,755 0.4% 15,755 0.4% 31,510 0.5%
Total 3,818,695 100.0% 3,679,836 100.0% 7,498,529 100.0%
Free
Float (2) 357,830 9.4% 385,544 10.5% 743,374 9.9%
2020
Common Preferred Total
Shares Common Shares Preferred Shares Total
Stockholders' (thousand) Shares
(%) (thousand) Shares
(%) (thousand) Shares
(%)
Sterrebeeck
B.V. (1) 1,809,583 47.4% 1,733,644 47.1% 3,543,227 47.3%
Grupo
Empresarial Santander, S.L. (1) 1,627,891 42.6% 1,539,863 41.8% 3,167,755 42.2%
Banco
Santander, S.A. (1) 2,696 0.1% - 0.0% 2,696 0.04%
Employees 2,046 0.1% 2,046 0.1% 4,092 0.05%
Directors
(*) 4,034 0.1% 4,034 0.1% 8,067 0.11%
Others 353,616 9.3% 381,420 10.4% 735,036 9.8%
Total 3,799,866 99.5% 3,661,007 99.5% 7,460,873 99.5%
Treasury
shares 18,829 0.5% 18,829 0.5% 37,658 0.5%
Total 3,818,695 100.0% 3,679,836 100.0% 7,498,531 100.0%
Free
Float (2) 355,662 9.3% 383,466 10.4% 739,128 9.9%
2019
Common Preferred Total
Shares Common Shares Preferred Shares Total
Stockholders' (thousand) Shares (%) (thousand) Shares (%) (thousand) Shares (%)
Grupo
Empresarial Santander, S.L. (1) 1,107,673 29.0% 1,019,645 27.7% 2,127,318 28.4%
Sterrebeeck
B.V. (1) 1,809,583 47.4% 1,733,644 47.1% 3,543,227 47.3%
Banco
Santander, S.A. (1) 521,964 13.7% 519,268 14.1% 1,041,232 13.9%
Employees 2,526 0.1% 2,533 0.1% 5,059 0.1%
Administrators
(*) 4,525 0.1% 4,524 0.1% 9,049 0.1%
Others 355,722 9.3% 383,519 10.4% 739,241 9.9%
Total 3,801,993 99.6% 3,663,133 99.5% 7,465,126 99.6%
Treasury
shares 16,702 0.4% 16,702 0.5% 33,404 0.4%
Total 3,818,695 100.0% 3,679,835 100.0% 7,498,530 100.0%
Free
Float (2) 358,248 9.4% 386,053 10.5% 744,301 9.9% (1) Companies of the Santander Spain Group. (2) Composed by Employees, Qatar Holding and other. (*) None of the members of the Board of Directors and the Executive
Board holds 1.0% or more of any class of shares. d) Related-Party Transactions Santander has a Policy for Related Party Transactions approved
by the Board of Directors, which aims to ensure that all transactions typified by the policy to take effect in view of the interests
of Banco Santander and its stockholders. The policy defines the power to approve certain transactions by the Board of Directors. The planned
rules also apply to all employees and officers of Banco Santander and its subsidiaries. Operations and charges for services with related parties
are carried out in the ordinary course of business and under reciprocal conditions, including interest rates, terms and guarantees, and
do not entail greater risk than the normal collection or have other disadvantages. Principal transactions and balances - Assets And Liabilities
Thousand
of reais 2021
Parent (1) Joint-controlled Other
Related-Party (2)
Assets 895,492 3,347 32,135,748
Financial
assets for trading (3,043,904) - (73,209)
Banco
Santander, S.A. – Espanha (1) (3,043,904) - -
Super
Pagamentos e Administração de Meios Eletrônicos S.A. - - 241,716
Santander
FI Santillana Multimercado Crédito Privado (2) - - (1,241,109)
Apolo Fundo de Investimento em Direitos Creditórios - - 955,737
FIDC Venda de Veículos - - (29,553)
Loans
and other values with credit institutions - Cash and overnight operations in foreign currency 3,930,078 850 27,590,541
Banco
Santander, S.A. – Espanha (3) 3,930,078 - -
PSA
Corretora de Seguros e Serviços Ltda. - - 48
Santander
Bank, National Association - - 8,538,165
Banco
Santander Totta, S.A. (2) - - 950
Santander
Bank Polska S.A. (2) - - 99
Santander
UK plc - - 171,920
Banco
Santander, S.A. – México (2) - - 21,123
Banco
RCI Brasil S.A. - 850 -
Hyundai
Corretora de Seguros Ltda. - - 3
Santander
Global Technology, S.L., SOCI - - 192
Getnet S.A. - - 18,858,041
Loans and
advances to customers 109 - 3,570,635
Webmotors
S.A. - - 21,763
Banco
Santander Espanha (1) 109 - -
Santander
Tecnología México, S.A. de C.V. - - 122
Gesban
Servicios Administrativos Globales, S.L. - - 23
Santander
Brasil Gestão de Recursos Ltda. - - 169
Gestora
de Inteligência de Crédito - - 67,511
Loop
Gestão de Pátios S.A. - - 9,861
Super
Pagamentos e Administração de Meios Eletrônicos S.A. - - 191
Getnet
S.A. - - 3,450,923
Car10 Tecnologia e Informação S.A. - - 38
Key
Management Personnel (5) - - 20,034
Other
Assets 9,209 2,497 1,048,039
Banco
Santander, S.A. – Espanha (1) 9,209 - -
Banco
RCI Brasil S.A. - 2,497 -
Zurich
Santander Brasil Seguros e Previdência S.A. (4) - - 965,926
Getnet
S.A. - - 15
Others - - 82,098
Guarantees
and Limits - - (258)
Key
Management Personnel (5) - - (258)
Liabilities (25,832,894) (63,599) (9,602,791)
Deposits
of Brazil Central Bank and deposits of credit institutions (11,178,490) (63,599) (7,802,709)
Banco
Santander, S.A. – Espanha (1) (11,178,490) - -
Banco
RCI Brasil S.A. - (63,599) -
Santander
Caceis Brasil DTVM S.A.(2) - - (722,222)
Getnet
S.A. - - (7,079,955)
Others - - (532)
Securities - - (128,593)
Key
Management Personnel (5) - - (128,593)
Customer
deposits - - (828,107)
Zurich
Santander Brasil Seguros e Previdência S.A. (4) - - (63,864)
Santander
Brasil Gestão de Recursos Ltda. - - (44,141)
Webmotors
S.A. - - (3,744)
Santander
Caceis Brasil DTVM S.A. - - (562)
Gestora
de Inteligência de Crédito - - (36,097)
Super
Pagamentos e Administração de Meios Eletrônicos S.A. - - (21,725)
Getnet
S.A. - - (372,151)
Key
Management Personnel (5) - - (28,672)
Others - - (257,151)
Other
financial liabilities - Dividends and interest on capital Payable (564,786) - -
Banco
Santander Espanha (73) - -
Grupo
Empresarial Santander, S.L. (1) (464,295) - -
Sterrebeeck
B.V. (1) (100,418) - -
Other
Payables (1,011) - (843,382)
Banco
Santander Espanha (1) (1,011) - -
Santander
Caceis Brasil DTVM S.A. - - (12,286)
Zurich
Santander Brasil Seguros e Previdência S.A. (4) - - (28,801)
Getnet
S.A. - - (123,863)
Key
Management Personnel (5) - - (664,264)
Others - - (14,168)
Debt
Instruments Eligible to Compose Capital (14,088,607) - -
Banco
Santander Espanha (1) (14,088,607) - -
Thousand
of Reais 2020
Parent (1) Joint-controlled Other
Related-Party (2)
Assets 2,966,012 3,589,575 8,962,950
Financial
assets for trading - Derivatives net (1,326,965) - (2,527,296)
Banco
Santander, S.A. – Espanha (1) (1,326,965) - -
Super
Pagamentos e Administração de Meios Eletrônicos S.A. (2) - - (211,154)
Santander FI Santillana Multimercado Crédito Privado (2) - - (2,316,142)
Loans
and other values with credit institutions - Cash and overnight operations in foreign currency 4,240,680 3,587,028 10,446,557
Banco
Santander, S.A. – Espanha (3) 4,240,680 - -
PSA
Corretora de Seguros e Serviços Ltda. - - 113
Santander
Digital Assets, SL - - 8,105
Santander
Bank, National Association - - 10,315,450
Banco
Santander Totta, S.A. (2) - - 1,250
Bank
Zachodni (2) - - 171
Santander
UK plc - - 92,703
Banco
Santander, S.A. – México (2) - - 27,993
Banco
RCI Brasil S.A. - 3,587,028 -
Hyundai
Corretora de Seguros Ltda. - - 3
Integry
Tecnologia e Serviços A.H.U Ltda. - - 45
Super
Pagamentos e Administração de Meios Eletrônicos S.A. - - 532
Santander
Global Technology, S.L., SOCI - - 192
Loans and
advances to customers - - 998,063
Zurich
Santander Brasil Seguros e Previdência S.A. (4) - - 823,467
Zurich
Santander Brasil Seguros S.A. (4) - - 57,081
Webmotors
S.A. - - 18,455
Banco
Santander Espanha (1) - - 224
Isban
Mexico, S.A. de C.V. - - 122
Gesban
Servicios Administrativos Globales, S.L. - - 23
Santander
Brasil Gestão de Recursos Ltda. - - 169
Gestora
de Inteligência de Crédito - - 66,667
Loop
Gestão de Pátios S.A. - - 11,966
Key
Management Personnel (5) - - 19,889
Other
Assets 52,297 2,547 34,589
Banco
Santander, S.A. – Espanha (1) 52,297 - -
Banco
RCI Brasil S.A. - 2,547 -
Zurich
Santander Brasil Seguros e Previdência S.A. (4) - - 34,589
Guarantees
and Limits - - 11,038
Key
Management Personnel (5) - - 11,038
Liabilities (24,084,795) (226,046) (1,779,587)
Deposits
of Brazil Central Bank and deposits of credit institutions (10,456,623) (226,046) (37,214)
Banco
Santander, S.A. – Espanha (1) (10,456,623) - -
Super
Pagamentos e Administração de Meios Eletrônicos S.A. - - (36,390)
Loop
Gestão de Pátios S.A. - - (824)
Banco
RCI Brasil S.A. - (226,046) -
Securities
obligations - - (117,368)
Key
Management Personnel (5) - - (117,368)
Customer
deposits - - (869,888)
Zurich
Santander Brasil Seguros e Previdência S.A. (4) - - (64,836)
Santander
Brasil Gestão de Recursos Ltda. - - (335)
Webmotors
S.A. - - (1,411)
Santander
Caceis Brasil DTVM S.A. - - (581,543)
Santander
Brasil Asset (2) - - (100)
Gestora
de Inteligência de Crédito - - (149,257)
Key
Management Personnel (5) - - (36,762)
Others - - (35,644)
Other
financial liabilities - Dividends and interest on capital Payable (508,491) - -
Banco
Santander Espanha (195) - -
Grupo
Empresarial Santander, S.L. (1) (239,890) - -
Sterrebeeck
B.V. (1) (268,406) - -
Other
Payables (21) - (755,117)
Banco
Santander Espanha (1) (21) - -
Santander
Brasil Asset (2) - - (95)
Santander
Caceis Brasil DTVM S.A. - - (9,373)
Zurich
Santander Brasil Seguros e Previdência S.A. (4) - - (78,686)
Key
Management Personnel (5) - - (633,276)
Others - - (33,687)
Debt
Instruments Eligible to Compose Capital (13,119,660) - -
Banco
Santander Espanha (1) (13,119,660) - -
Thousand
of Reais 2019
Parent (1) Joint-controlled Other
Related-Party (2)
Assets 5,294,152 4,387,013 874,668
Financial
assets for trading - Derivatives net (763,547) - (113,931)
Banco
Santander, S.A. – Espanha (1) (763,547) - -
Santander FI Santillana Multimercado Crédito Privado (2) - - (113,931)
Loans
and other values with credit institutions - Cash and overnight operations in foreign currency 5,896,120 - 70,261
Banco
Santander, S.A. – Espanha (3) 5,896,120 - -
Banco
Santander Totta, S.A. (2) - - 7,921
Bank
Zachodni (2) - - 94
Santander
UK plc - - 16,701
Banco
Santander, S.A. – México (2) - - 45,545
Loans and
advances to customers 912 20,367 884,696
Zurich
Santander Brasil Seguros e Previdência S.A. - - 814,320
Zurich
Santander Brasil Seguros S.A. - - 58,778
Webmotors
S.A. - 20,367 -
Banco
Santander Espanha (1) 912 - -
Isban
Mexico, S.A. de C.V. - - 122
Gesban
Servicios Administrativos Globales, S.L. - - 23
Santander
Brasil Gestão de Recursos Ltda. - - 169
Key
Management Personnel (5) - - 11,284
Loans
and other values with credit institutions (1) 86,638 4,365,518 192
Banco
Santander, S.A. – Espanha (1) 86,638 - -
Banco
RCI Brasil S.A. - 4,365,518 -
Santander
Global Technology, S.L., SOCI - - 192
Other
Assets 74,029 1,128 28,476
Banco
Santander, S.A. – Espanha (1) 74,029 - -
Banco
RCI Brasil S.A. - 1,128 -
Zurich
Santander Brasil Seguros e Previdência S.A. (4) - - 28,476
Guarantees
and Limits - - 4,974
Key
Management Personnel (5) - - 4,974
Liabilities (17,105,753) (169,103) (1,529,828)
Deposits
of Brazil Central Bank and deposits of credit institutions (42,060) (167,017) (20,571)
Banco
Santander, S.A. – Espanha (1) (42,060) - -
Santander FI Santillana Multimercado Crédito Privado (2) - - (20,571)
Banco
RCI Brasil S.A. - (167,017) -
Bonds
and securities - - (89,074)
Key
Management Personnel (5) - - (89,074)
Customer
deposits - (2,086) (1,008,416)
Zurich
Santander Brasil Seguros e Previdência S.A. (4) - - (199,934)
Santander
Brasil Gestão de Recursos Ltda - - (332,916)
Webmotors
S.A. - (2,082) -
Santander
Caceis Brasil DTVM S.A. - - (404,427)
Santander
Brasil Asset (2) - - (16,762)
Key
Management Personnel (5) - - (36,104)
Others - (4) (18,273)
Other
financial liabilities - Dividends and interest on capital payable (6,874,602) - (12,226)
Banco
Santander, S.A. – Espanha (1) (1,067,623) - -
Grupo
Empresarial Santander, S.L. (1) (2,177,207) - -
Sterrebeeck
B.V. (1) (3,629,772) - -
Banco
Madesant (2) - - (1,948)
Key
Management Personnel (5) - - (10,278)
Other
Payables (13,130) - (399,541)
Banco
Santander, S.A. – Espanha (1) (13,130) - -
Santander
Brasil Asset - - (7,203)
Santander
Caceis Brasil DTVM S.A. - - (5,066)
Zurich
Santander Brasil Seguros e Previdência S.A. (4) - - (21,219)
Key
Management Personnel (5) - - (357,249)
Others - - (8,804)
Debt
Instruments Eligible to Compose Capital (10,175,961) - -
Banco
Santander, S.A. – Espanha (1) (10,175,961) - - All loans and other amounts with related parties were made
in the normal course of business and on a sustainable basis, including interest rates and guarantees and do not involve risks greater than normal collection or have other
disadvantages. (1) Banco Santander (Brasil) S.A. is indirectly controlled by
Banco Santander Espanha (note 1-a), through the subsidiaries Grupo Empresarial Santander, S.L. and Sterrebeeck B.V. (2) Refers to the parent company's subsidiaries (Banco Santander
Espanha). (3) As of December 31, 2021, it refers to cash and cash equivalents
in the amount of R$1,476,611 (2020 – R$ 2,459,371). (4) Significant influence of Banco Santander Espanha. (5) The balance with key management personnel refers to operations
contracted prior to the term of the mandates. Principal transactions and balances - Income
Thousand
of Reais 2021
Parent (1) Joint-controlled Other
Related-Party (2)
Income (2,896,127) 37,036 1,622,821
Interest
and similar income - Loans and amounts due from credit institutions 7,534 - 77,832
Banco Santander Espanha 7,534 - -
Apolo
Fundo de Investimento em Direitos Creditórios - - 76,004
Key
Management Personnel - - 1,828
Guarantees
and Limits - - 45
Key
Management Personnel - - 45
Interest
expense and similar charges - Customer deposits - - (634,659)
Santander Brasil Gestão de Recursos Ltda. - - (1,159)
Gestora
de Inteligência de Crédito - - (2,354)
Webmotors S.A. - - (233)
Super
Pagamentos e Administração de Meios Eletrônicos S.A. - - (6,916)
Getnet
S.A. - - (23,448)
Banco
Santander (Suisse), S.A. - - (1,437)
Key
Management Personnel - - (594,194)
Others - - (4,918)
Interest
expense and similar charges - Deposits from credit institutions (122,318) - (4,652)
Banco
Santander – Espanha (122,318) - -
Santander
FI Santillana Multimercado Crédito Privado (1) - - (30,024)
Santander
Caceis Brasil DTVM S.A. (2) - - 25,372
Fee
and commission income (expense) - 37,036 3,511,120
Banco
RCI Brasil S.A. - 37,036 -
Banco
Santander International - - 43,375
Zurich
Santander Brasil Seguros S.A. - - 118,324
Zurich
Santander Brasil Seguros e Previdência S.A. - - 3,200,930
Getnet
S.A. - - 145,554
Key
Management Personnel - - 399
Others - - 2,538
Gains (losses)
on financial assets and liabilities (net) and exchange differences (net) (2,560,112) - (769,218)
Banco
Santander, S.A. Espanha (2,560,112) - -
Santander FI Santillana Multimercado Crédito Privado - - (3,666)
Santander
Caceis Brasil DTVM S.A. (2) - - (29,413)
Zurich
Santander Brasil Seguros e Previdência S.A. - - (152,376)
Zurich
Santander Brasil Seguros S.A. (3) - - 310,706
Getnet
S.A. - - (881,699)
Key
Management Personnel - - (13,083)
Others - - 313
Administrative
expenses and Amortization (221,231) - (558,452)
Banco
Santander, S.A. Espanha (221,231) - -
ISBAN
Chile S.A. - - (4)
Aquanima
Brasil Ltda. - - (29,526)
Santander
Caceis Brasil DTVM S.A. (2) - - (45,196)
Santander
Global Technology, S.L., SOCI - - (446,313)
Getnet
S.A. - - (2,092)
Others - - (35,321)
Others
Administrative expenses - Donation - - 805
Fundação
Sudameris - - 805
Thousand
of Reais 2020
Parent (1) Joint-controlled Other
Related-Party (2)
Income (2,164,484) 204,209 1,442,100
Interest and similar income - Loans
and advances to customers 13,934 185,646 1,485
Banco
Santander Espanha 13,934 - -
Banco
RCI Brasil S.A. - 185,646 -
Key
Management Personnel - - 1,485
Guarantees
and Limits - - 61
Key
Management Personnel - - 61
Interest
expense and similar charges - Customer deposits - - (19,215)
Santander
Brasil Gestão de Recursos Ltda. - - (5,664)
Gestora
de Inteligência de Crédito - - (1,039)
Webmotors
S.A. - - (2)
Super
Pagamentos e Administração de Meios Eletrônicos S.A. - - (7,198)
Key
Management Personnel - - (4,657)
Others - - (655)
Interest
expense and similar charges - Deposits from credit institutions (569,355) (6,226) (15,032)
Banco
Santander Espanha (569,355) - -
Banco
RCI Brasil S.A. - (6,226) -
SAM
Brasil Participações - - (3)
Santander
Caceis Brasil DTVM S.A. (2) - - (14,645)
Santander
Asset Management, S.A. SGIIC. - - (384)
Fee
and commission income (expense) (2,002) 24,789 3,092,951
Banco
Santander Espanha (2,002) - -
Banco
RCI Brasil S.A. - 24,789 -
Banco
Santander International - - 45,261
Webmotors
S.A. - - 223
Zurich
Santander Brasil Seguros S.A. - - 321,008
Zurich
Santander Brasil Seguros e Previdência S.A. - - 2,706,398
Key
Management Personnel - - 308
Others - - 19,753
Gains (losses)
on financial assets and liabilities (net) and exchange differences (net) (541,693) - (413,101)
Banco
Santander, S.A. Espanha (541,693) - -
Santander FI Santillana Multimercado Crédito Privado - - (396,689)
Santander
Caceis Brasil DTVM S.A. (2) - - (4,662)
Zurich
Santander Brasil Seguros e Previdência S.A. - - (17,344)
Key
Management Personnel - - 180
Others - - 5,414
Administrative
expenses and Amortization (202,787) - (1,354,006)
Banco
Santander, S.A. Espanha (202,787) - -
ISBAN
Chile S.A. - - (20)
Aquanima
Brasil Ltda. - - (52,431)
TECBAN
- Tecnologia Bancária Brasil - - (364,349)
Santander
Caceis Brasil DTVM S.A. (2) - - (46,813)
Santander
Global Technology, S.L., SOCI - - (358,364)
Key
Management Personnel - - (499,514)
Others - - (32,515)
Others
Administrative expenses - Donation - - (19,630)
Santander
Cultural - - (330)
Fundação
Santander - - (1,600)
Instituto
Escola Brasil - - (700)
Fundação
Sudameris - - (17,000)
Result
on the sale of assets not classified as assets held for sale - - 168,588
Super
Pagamentos e Administração de Meios Eletrônicos S.A. - - 168,588
Debt
Instruments Eligible to Compose Capital (862,581) - -
Banco
Santander Espanha (862,581) - -
Thousand
of Reais 2019
Parent (1) Joint-controlled Other Related-Party (2)
Income (1,458,386) 226,141 1,254,022
Interest
and similar income - Loans and advances to customers 219,060 437,322 630
Interest and similar
income - Loans and amounts due from credit institutions 109,530 218,661 630
Banco
Santander Espanha 109,530 - -
Banco
RCI Brasil S.A. - 218,661 -
Key
Management Personnel - - 630
Guarantees
and Limits - - 24
Key
Management Personnel - - 24
Interest
expense and similar charges - Customer deposits - (25) (27,433)
Santander
Brasil Gestão de Recursos Ltda. - - (16,387)
Gestora
de Inteligência de Crédito - - (3,275)
Webmotors
S.A. - (25) -
Key
Management Personnel - - (7,747)
Others - - (24)
Interest
expense and similar charges - Deposits from credit institutions (174) (3,375) (96,579)
Banco
Santander – Espanha (174) - -
Banco
RCI Brasil S.A. - (3,375) -
SAM
Brasil Participações - - (37)
Santander FI Santillana Multimercado Crédito Privado - - (67,821)
Santander
Securities Services Brasil DTVM S.A. (2) - - (27,595)
Santander
Asset Management, S.A. SGIIC. - - (1,126)
Fee
and commission income (expense) 2,310 10,418 2,635,325
Banco
Santander – Espanha 2,310 - -
Banco
RCI Brasil S.A. - 10,201 -
Banco
Santander International - - 35,294
Webmotors
S.A. - 217 -
Zurich
Santander Brasil Seguros S.A. - - 231,920
Zurich
Santander Brasil Seguros e Previdência S.A. - - 2,356,596
Key
Management Personnel - - 343
Others - - 11,172
Gains (losses)
on financial assets and liabilities (net) and exchange differences (net) (724,169) 462 44,858
Banco
Santander, S.A. – Espanha (724,169) - -
Santander FI Santillana Multimercado Crédito Privado - - (598)
Santander
Caceis Brasil DTVM S.A. (2) - - (2,297)
Zurich
Santander Brasil Seguros e Previdência S.A. - - 43,858
Key
Management Personnel - - 168
Others - 462 3,727
Administrative
expenses and Amortization (153,332) - (1,283,788)
Banco
Santander, S.A. – Espanha (153,332) - -
ISBAN
Chile S.A. - - (28)
Aquanima
Brasil Ltda. - - (32,032)
TECBAN
- Tecnologia Bancária Brasil - - (345,610)
Santander
Caceis Brasil DTVM S.A. (2) - - (49,241)
Santander
Global Technology, S.L., SOCI - - (336,952)
Key
Management Personnel - - (482,852)
Others - - (37,073)
Others
Administrative expenses - Donation - - (19,015)
Fundação
Santander - - (1,615)
Instituto
Escola Brasil - - (1,300)
Fundação
Sudameris - - (16,100)
Debt
Instruments Eligible to Compose Capital (692,551) - -
Banco
Santander Espanha (692,551) - - (1) Banco Santander (Brasil) S.A. is indirectly controlled by
Banco Santander Spain, through its subsidiary Grupo Empresarial Santander, S.L. and Sterrebeeck B.V. (2) Refers to the Company's subsidiaries (Banco Santander, S.A
.- Spai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4" t="inlineStr">
        <is>
          <t>Risk management</t>
        </is>
      </c>
      <c r="B3" s="4" t="inlineStr">
        <is>
          <t>46. Risk management Risk management at Banco Santander is based on the following
principles: A. Independence of the management activities related to
the business; B. Involvement of the Senior Management in decision-making; C. Consensus in the decision making on credit operations
between the Risk and Business departments; D. Collegiate decision-making, which includes the branch
network, aiming to encourage diversity of opinions and avoiding the attribution of individual decisions; E. The use of statistical tools to estimate default, which
includes internal rating, credit scoring and behavior scoring, RORAC (Return on Risk Adjusted Capital), VaR (Value at Risk), economic
capital, scenario assessment, among others; F. Global approach, which an integrated treatment of risk
factors in the business departments and the concept of economic capital as a consistent metric for risk undertaken and for business management; G. Common management tools H. Organizational structure I. Scopes and responsibilities J. Risk limitation K. Recognition L. Effective information channel M. Maintenance of a medium-low risk profile, and low volatility
by: • The portfolio diversification, limiting concentration
in clients, groups, sectors, products or geographically speaking; the complexity level of market operations reduction; the analysis of
social and environmental risks of businesses and projects financed by the bank; continuous follow up to prevent the portfolios from deteriorating. • Policies and procedures definition that are part
of the Regulatory Framework Risk, which regulates the risk activities and processes. They follow the instructions of the Board of Directors,
the regulations of the BACEN and the international best practices in order to protect the capital and ensure business' profitability. At Banco Santander, the risk management and control process
is structured using as reference the framework defined at corporate level and described according to the following phases: I. Adaptation of corporate management frameworks and policies
that reflect Banco Santander’s risk management principles. Within this regulatory framework, the Corporate Risk Management
Framework, regulates the principles and standards governing Banco Santander´s risk activities, based on the corporate organization
and a management models, meeting the necessary regulatory requirements for credit management. The organizational model comprises the management map,
which defines the risk function and governance, and the regulatory framework itself. II. Identification of risks through the constant review
and monitoring of exposures, the assessment of new products, businesses and deals (singular transactions); III. Risks measurement using methods and models periodically
tested. IV. Preparation and distribution of a complete set of reports
that are reviewed daily by the heads at all levels of Banco Santander management. V. Implementation of a risk control system which checks,
on a daily basis, the degree to which the Bank´s risk profile matches the risk policies approved and the risk limits set. The most
noteworthy corporate tools and techniques (aforementioned) already in use at Banco Santander are in different stages of maturity regarding
the level of implementation and use in the Bank. For wholesale segment, these techniques are in line with the corporate level development.
For local segments, internal ratings and scoring based models, VaR and market risk scenario analysis and stress testing were already
embedded in risk management routine while Expected loss, Economic Capital and RORAC have been integrated in risk management. VI. Internal ratings- and scorings-based models which,
by assessing the various qualitative and quantitative risk components by client and transaction, making it possible to estimate, firstly,
the probability of default and, subsequently, the expected loss, based on Loss Given Default (LGD) estimates. VII. Economic capital, as a homogeneous measurement of
the assumed risk and the basis for the measurement of the performance management. VIII. RORAC, used both as a transaction pricing tool in
the whole sale segment (more precisely in global ranking and markets - bottom-up approach) as for in the analysis of portfolios and units
(top-down approach). IX. VaR, which is used for controlling and setting the
market risk limits for the various treasury portfolios. X. Scenario analysis and stress testing to supplement the
analysis market and credit risk in order to assess the impact of alternative scenarios, even over provisions and capital. a) Corporate Governance of the Risk Function The structure of Banco Santander’s Risk Committee
is defined in accordance with the highest standards of prudent management, while respecting local legal and regulatory environment. A. Integrate and adapt the Bank's risk to local level,
further than the risk management strategy, tolerance level and predisposition to the risk, previously approved by the executive committee
and board of directors, all matched with corporate standards of Banco Santander Spain; B. Approve the proposals, operations and limits of clients
and portfolio; C. Regularly monitor all the risks inherent to the business,
proving if your profile is adequate to what was established in the risk appetite. D. Authorize the use of management tools and local risk
models and being aware of the result of their internal validation. E. Keeping updated, assessing and monitoring any observations
and recommendations periodically formulated by the supervisory authorities regarding their functions. The organizational structure of the executive vice-presidency
consists of areas which are responsible for credit risk management, market and structural, model risk management and non-financial risks.
The credit risk management structure is composed by directors who act from the point of view of retail and wholesale portfolios management.
A specific area has the mission to consolidate the portfolios and their respective risks, supporting the management with the integrated
risk vision, as well as the Group's headquarters in Spain. There is an area responsible for the attendance to regulators, external and
internal auditors. A specific structure is responsible for serving internal
and external regulators, supervisors and auditors. It has a core called ERM-Enterprise risk management, integrated
by a set of functions, transversal to all risks, necessary for its adequate management. These areas are part of this structure of Methodology
(development and parameterization of models); Credit Risk Control; Risk Control and Performance (covering Risk Culture); Integrated management
and Relationship with Supervisors and Stress Test. b) Credit Risk b.1) Introduction to the treatment of credit risk The Credit Risk Management provides subsidies to define
strategies as risk appetite, to establish limits, including exposure analysis and trends as well as the effectiveness of the credit policy.
The goal is to maintain a risk profile and adequate minimum profitability to offset the estimated default, both client and portfolio,
as defined by the Executive Committee and Board of Directors. Additionally, it is responsible for the risk management systems applied
in the identification, measurement, control and reduction of exposure to risk in individual or clustered by similar operations. The Risk Management is specialized according to each clients'
characteristics, being segregated between individual clients (with the accompanied of dedicated analysts) and customers with similar characteristics
(standardized). • Individualized management:
It is performed by a defined risk analyst, which prepares the analysis, and forwards it to the Risk Committee and monitors the client's
progress. It covers the Wholesale segment clients (Corporate and GB&amp;M), Retail (Companies 3 and Governments, Institutions and Universities); • Standardized management: Aimed
at individuals and companies not classified as individualized clients. Based on automated models of decision-making and internal risk
assessment, complemented by commercial heave and analysts specialized teams to handle exceptions. Macroeconomic aspects and market conditions, sectored and
geographical concentration, as well as client profiling and economic prospects are also evaluated and considered in the appropriate measuring
of credit risk. b.2)
Reduction to recoverable value (“impairment”) The
Bank recognizes adjustments for expected credit losses with respect to the following financial instruments that are not measured
at fair value through profit or loss: -
financial assets that are debt instruments; -
amounts receivable from leasing; -
financial guarantee contracts issued; and -
loan commitments issued. No
impairment losses are recognized on equity instruments. The
Bank measures the adjustments for losses at an amount equal to the expected credit losses over the useful life, except for the
instruments below, for which they are recorded as expected credit losses in 12 months: -
debt instruments that present a low credit risk at the closing date; and -
other financial instruments (except lease receivables) in which the credit risk has not increased substantially since their initial
recognition. Adjustments
for losses on lease receivables are always measured at an amount equal to expected credit losses over their useful life. Measurement
of expected credit losses Expected
credit losses are a probability-weighted estimate of credit losses. They are measured as follows: -
financial assets subject to impairment at the closing date: as the difference between the gross book value and the present value
of estimated future cash flows; -
loan commitments: as the present value of the difference between the contractual cash flows due to the Bank if the commitment
is used in full and the cash flows that the Bank expects to receive; and -
financial guarantee contracts: payments expected to reimburse the holder, less any amounts that the Bank expects to recover. Modified
assets If
the terms of a financial asset are renegotiated or modified or an existing financial asset is replaced by a new asset due to the
debtor's financial difficulties, it is necessary to assess whether the financial asset should be derecognized and expected credit
losses are measured as follows : -
If the expected restructuring does not result in a write-off of the existing asset, the expected cash flows arising from the modified
financial asset are included in the calculation of the cash insufficiencies of the existing asset. -
If the expected restructuring results in the derecognition of the existing asset, the expected fair value of the new asset is
treated as the final cash flow of the existing financial asset at the time of its derecognition. This
amount is included in the calculation of cash shortfalls arising from the existing financial asset discounted from the estimated
retirement date to the closing date, using the original effective interest rate of the existing financial asset. Determination
of significant increases in credit risk On
each balance sheet date, the Bank assesses whether financial assets recorded at amortized cost and debt financial instruments
recorded at fair value through Other Comprehensive Income are subject to impairment, as well as other financial instruments subject
to that assessment. A
financial asset is “subject to impairment” when one or more events that have a negative impact on the estimated future
cash flows of the financial asset have occurred. Evidence
that a financial asset is subject to impairment includes the following observable data: -
significant financial difficulty of the debtor or issuer; -
delays in contractual obligations; -
breach of contract, such as default or delay; -
the restructuring of a loan or advance by the Bank under conditions that the Bank would not consider as interesting to carry out; -
the likelihood that the debtor will enter bankruptcy or other financial reorganization; or -
the disappearance of an active market for a security due to financial difficulties. A
financial instrument that has been renegotiated due to deterioration in the borrower's condition is generally considered to be
subject to impairment, unless there is evidence that the risk of not receiving the contractual cash flows has been significantly
reduced and there are no other indicators of impairment. Presentation
of the provision for impairment losses in the balance sheet Provisions
for impairment losses are presented in the balance sheet as follows: -
financial assets measured at amortized cost: as a deduction from the gross carrying amount of the assets; -
loan commitments and financial guarantee contracts: as a provision; and -
debt instruments measured at fair value through Other Comprehensive Income: no provision for losses is recognized in the balance
sheet, as the book value of these assets corresponds to their fair value. Individual
or collective assessment An
individual measurement of impairment was based on Management's best estimate of the present value of cash flows expected to be
received. In estimating these cash flows, Management exercised judgment as to the financial situation of a debtor and the net
realizable value of any underlying collateral. Each asset reduced to recoverable value was evaluated on its merits, while the
test strategy and the estimate of cash flows considered recoverable were approved by the Bank's credit risk officers. When
assessing the need for collective allowance for losses, Management considered factors such as credit quality, portfolio size,
concentrations and economic factors. To estimate the necessary allowance, assumptions were established to define how the inherent
losses were modeled and to determine the necessary data parameters, based on historical experience and current economic conditions. Measurement
of impairment Losses
due to impairment of assets measured at amortized cost were calculated as the difference between the book value and the present
value of estimated future cash flows, discounted at the asset's original effective interest rate. Impairment losses on assets
measured at fair value through Other Comprehensive Income were calculated as the difference between book value and fair value. Reversal
of impairment For
assets measured at amortized cost: If an event that occurred after the impairment caused a reduction in the amount of the impairment
loss, the reduction in the impairment loss was reversed through profit or loss. For
debt securities measured at fair value through Other Comprehensive Income: If, in a subsequent period, the fair value of a debt
security reduced to recoverable amount has increased and that increase could be objectively linked to an event that occurred after
recognition from the impairment loss, the impairment loss was reversed through profit or loss; otherwise, any increase in fair
value was recognized through Other Comprehensive Income. Any
subsequent recovery in the fair value of an equity security measured at fair value through Other Comprehensive Income and reduced
to recoverable amount was recognized at any time in Other Comprehensive Income. Information,
assumptions and techniques used in estimating the impairment Classification
of financial instruments by stages The
portfolio of financial instruments subject to impairment is divided into three levels, based on the stage of each instrument related
to its level of credit risk: -
Stage 1: It is understood that a financial instrument at this stage does not have a significant increase in risk since its initial
recognition. The provision for this Asset represents the expected loss resulting from possible non-compliance over the next 12
months; -
Stage 2: If a significant increase in risk is identified since initial recognition, without having materialized deterioration,
the financial instrument will be classified within this stage. In this case, the amount referring to the provision for expected
loss due to default reflects the estimated loss of the residual life of the financial instrument. For the assessment of the significant
increase in credit risk, the quantitative measurement indicators used in the normal management of credit risk will be used, as
well as other qualitative variables, such as the indication that it is a non-impaired operation if considered as refinanced or
operations included in a special arrangement; and -
Stage 3: A financial instrument is recorded within this stage, when it shows evident signs of deterioration as a result of one
or more events that have already occurred and that materialize in a loss. In this case, the amount referring to the allowance
for losses reflects the expected losses from credit risk over the expected residual life of the financial instrument. Impairment
estimation methodology The
measurement of the impairment loss is carried out through the following factors: -
Default Exposure or EAD: is the transaction value exposed to credit risk, including the current available balance ratio that could
be provided at the time of default. The models developed incorporate assumptions about changes in the payment schedule for operations. -
Probability of Default (PD): is defined as the probability that the counterparty can meet its obligations to pay principal and/or
interest. For the purposes of IFRS 9, both will be considered: PD - 12 months (Stage 1), which is the probability that the financial
instrument will default during the next 12 months as well as PD - lifetime (Stages 2 and 3) , which considers the probability
that the operation will default between the balance sheet date and the operation's residual maturity date. The standard requires
that future information relevant to the estimation of these parameters must be considered. -
Loss on Default (LGD): is the loss resulting from default, ie the percentage of exposure that cannot be recovered in the event
of default. It mainly depends on the guarantees associated with the operation, which are considered as risk mitigation factors
associated with each credit financial asset and the expected future cash flows to be recovered. As established in the regulation,
future information must be considered for its estimation. -
Discount rate: is the rate applied to estimated future cash flows over the expected life of the asset, to bring them to present
value. In
order to estimate the aforementioned parameters, the Bank has applied its experience in the development of internal models to
calculate the parameters both for regulatory purposes and for internal management. Default
definition The
Bank considers a financial asset to be in default when: -
it is probable that the debtor will not pay its credit obligations to the Bank in full; or -
the debtor has significant credit obligations to the Bank overdue for more than 90 days, as a general rule. Overdrafts
are considered overdue if the customer violates a recommended limit or has been granted a limit lower than the current outstanding
amount. When
assessing whether a debtor is in default, the Bank considers indicators: -
qualitative – for example, breaches of covenants; -
quantitative – for example, overdue status and non-payment of another obligation of the same issuer to the Bank; and -
based on data collected internally and obtained from external sources. b.3) Measures and measurement tools Rating tools The Bank uses proprietary internal rating models to measure
the credit quality of a given customer or transaction. Each rating relates to a certain probability of default or non-payment, determined
on the basis of the customer's historical experience, to predict default. Rating/Scores models are used in the Bank’s loan approval
and risk monitoring process. The classification of loans into different categories is
made according to the analysis of economic and financial situation of the client and any other registratered information updated frequently.
New modes of operation are subject to credit risk evaluation, verification and adaptation to the controls adopted by the Bank. Ratings assigned to customers are reviewed periodically
to include any new financial information available and the experience in the Banking relationship. The frequency of the reviews is increased
in case of customers that reach certain levels in the automatic warning systems and of customers classified as requiring special monitoring.
The own rating tools are monitored and reviewed to qualifications by them awarded are progressively enhanced. Credit risk parameters We assess all borrowings for an allowance for impairment of credit
risk. Loans are individually assessed for impairment or collectively assessed by grouping similar risk characteristics. Loans individually
assessed for impairment are not collectively assessed. To individually measure the impairment loss of loans assessed
for impairment, we consider borrowers' conditions, such as their economic and financial situation, level of indebtedness, capacity to
generate cash flow, quality of management, corporate governance, quality of internal controls, payment history, industry experience, contingencies
and credit limits, as well as asset characteristics, such as their nature and purpose, type, sufficiency and liquidity level of guarantees,
and also based on experience historical impairment loss and other circumstances known at the time of valuation. To measure the impairment loss of loans collectively assessed for impairment, we separate financial assets
into groups considering credit risk characteristics and similarities. In other words, according to the segment, type of assets,
guarantees and other factors associated with the historical impairment experience and other circumstances known at the time of
the assessment. The impairment loss is calculated using statistical models that consider the following factors: Default Exposure (EAD): is the amount of a transaction exposed
to credit risk, including the proportion of current outstanding balance exposure that could be provided at default. Models developed incorporate
hypotheses considering possible changes in the payment schedule. Default probability (PD): is the probability that a counterparty
will not fulfill its obligation to pay principal and/or interest. For the purposes of IFRS 9, this will consider both the PD-12 months,
which is the probability that the financial instrument will default in the next 12 months, as well as the lifetime PD, which is the probability
of the transaction to default considering its term. remaining. Future relevant information is considered necessary to estimate these parameters
as per the standard. Loss Given Default (LGD): is the loss produced in case of default.
In other words, it reflects the percentage of exposure that could not be recovered in the event of a default event. It mainly depends
on the guarantees, which are considered to mitigate the credit risk associated with each financial asset, and the future cash flows that
are expected to be recovered. According to the standard, forward-looking information must be considered in the estimate. Discount rate: the rate applied to estimated future cash flows
during the expected life of the asset, which is equal to the net present value of the financial instrument at its book value. To estimate the above parameters, the Bank applied its experience
in the development of internal models to calculate parameters for both regulatory and management purposes. The table shown in note 9.b shows the portfolio by internal risk
rating levels and its probability of default
Thousand
of reais 2021 2020 2019
By maturity
Less
than 1 Year 270,050,934 219,062,744 186,196,849
Between
1 and 5 years 160,932,317 147,013,817 117,841,564
More
than 5 years 62,371,451 51,745,465 43,218,247
Loans
and advances to customers, gross 493,354,702 417,822,026 347,256,660
By internal classification of risk
Low 374,505,211 347,315,357 257,133,115
Medium-low 79,216,725 24,277,404 56,549,196
Medium 14,589,977 26,231,871 11,754,806
Medium-High 9,413,111 3,896,457 8,512,386
High 15,629,678 16,100,937 13,307,156
Loans
and advances to customers, gross 493,354,702 417,822,026 347,256,660 Expected credit losses, measured using sufficient and available
historical data, are presented below
2021
Probability
of default Default
loss
Exposure
Commercial
and industrial 247,674,251 6% 50%
Real
Estate Credit - construction 54,738,606 2% 8%
Individual
loans 188,408,840 10% 61%
Leasing 2,533,004 2% 31%
2020
Probability
of default Default
loss
Exposure
Commercial
and industrial 191,281,653 5% 41%
Real
Estate Credit - construction 45,791,869 3% 7%
Individual
loans 178,652,145 9% 52%
Leasing 2,096,359 1% 31%
2019
Probability
of default Default
loss
Exposure
Commercial
and industrial 145,387,439 7% 40%
Real
Estate Credit - construction 39,720,713 3% 10%
Individual
loans 160,036,668 10% 64%
Leasing 2,111,840 2% 41% b.4) Observed loss: measures of credit cost The Bank periodically estimate losses related to credit
risk and then we compare those estimates with actual losses of the month. Periodically conduct tests in order to monitor and maintain
control over credit risk. To complement the use of admission and rating, the Bank
use other measures that supports the prudent and effective management of credit risk, based on the loss observed. The cost of credit is measured by the sum of credit losses
and to the average loans’ portfolio of the same year. b.5) Credit risk cycle Banco Santander has a global view of its credit portfolio
throughout the various phases of the risk cycle, with a level of detail that allows us to evaluate the current situation of risk and any
movements. This mapping is followed by the Board of Directors and the Executive Committee of the bank that no only sets policies and risk
procedures, limits and delegates responsibilities. It also approves and supervises the activities of the area. The risk management process consists of identifying, measuring,
analyzing, controlling, negotiating and deciding on, as appropriate, the risks incurred in the Bank’s operations and companies of
the conglomerate. The risk cycle comprises three different phases: • Pre-sale: this phase includes the risk planning
and setting target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Planning and setting risk limits Risk limit setting is a dynamic process that identifies
Banco Santander’s risk appetite by assessing business proposals and its risk attitude. This process is defined through the risk
appetite approved by the Bank's Management and the units. In the case of individualized risks, the most basic level
is the customer, for which individual limits are set. For GCB clients, a pre-classification model is used based
on a system of measurement and monitoring of economic capital. In relation to the Corporate segment, the operational limit model is used
in maximum nominal credit amounts. To the risks of customers with standardized management,
the limits of the portfolios are planned using credit management programs (SGP) agreed document for the areas of business and risks, and
approved by the Executive Committee. This document contains the results expected for the business in terms of risk and return, beyond
the limits which govern the activity and risk management. This client group has a more automated treatment in risks. Risk analysis and rating process Risk analysis is a pre-requisite for the approval of loans
to clients by the Bank. This analysis consists of examining the counterparty’s ability on meeting its contractual obligations to
the Banco Santander, which involves analyzing the client’s credit quality, its risk transactions, solvency, and sustainability of
business and the return to be obtained in view of the risk assumed. The risk analysis is conducted annually, at least, and
can be held shortly when client profile indicates (through systems with centralized alerts, managers visits to clients or specific credit
analysis), or when operations are not covered by pre-classification. Decision-Making on Operations The process of decision making on operations aims to analyze
and adopt adopt in accordance with pre-established policies, considering risk appetite and any elements of the operation that
are important in assessing risk and return. The Banco Santander uses, among others, the RORAC methodology
(profitability on risk-adjusted capital), for risk analysis and pricing in the decision-making process on transactions and deals. Risk monitoring and control In Individual retail, customers are systematically reviewed
through a daily credit rating process. This process allows for reassessments in credit exposure, allowing for increases in exposure for
customers with good credit quality. In case of detection of deterioration in the risk level, actions to contain credit risk and preventive
actions are automatically generated. In the case of individual management, preventive detection
of deterioration in the credit quality of the operation is the responsibility of the commercial manager together with the risk analyst.
Additionally, risks are monitored through a permanent observation process for early identification of incidents that may result in the
evolution of operations, customers and their environment. This monitoring can result in the classification of the
client in SCAN (this is a system that allows the differentiation of the management level and the action to be taken on a case-by-case
basis). Risk control function The control function is performed by assessing risks from
various complementary perspectives, the main pillars are the control by geographical location, business area, management model, product
and process, facilitating thus the detection of specific areas requiring measures for which decisions should be taken. To obtain an overview
of the bank's loan portfolio over the various phases of the credit cycle, with a level of detail that allows the assessment of the current
risk situation and any movements. Any changes in the Bank’s risk exposure are controlled
on an ongoing and systematic basis. The impacts of these changes in certain future situations, both of an exogenous nature and those arising
from strategic decisions, are assessed in order to establish measures that place the profile and amount of the loss portfolio within the
parameters set by Executive Commission. b.6) Credit recovery "Strategies and action channels are defined according
to the days of past due loans and the amounts, that result in a Map of Responsibilities and always look as the first alternative, the
client's recovery. The Bank uses tools as behavioral scoring to study the
collection performance of certain groups, in order to reduce costs and increase recoveries. These models seek to measure the probability
of clients becoming overdue adjusting collection efforts so that clients less likely to recover, receive timely actions. In cases the
payments is most likely to happen, the focus is given in maintaining a healthy relationship with clients. All clients with severe or rescheduled
credits delays values have internal restrictions. Clients with high risk index have a model of recovery,
with a commercial follow-up and a recovery specialist. b.7) Credit risk from other perspective Certain areas and specific views of credit risk deserve
a specialist’s attention, complementary to global risk management. Concentration risk Concentration risk is an essential factor to be analyzed
in the credit risk management area. The Bank continuously monitors the degree of concentration of credit risk in its portfolios, by economic
sector, geographic location/country, groups of customers and products. The Risk Committee establishes the risk policies and analyzes
the exposure limits required for the proper management of the portfolio's credit risk concentration. From a sectorial point of view, the
distribution of the corporate client portfolio is adequately diversified. The Bank's Executive Vice President for Risks works together
with the Executive Vice President for Strategic Finance in the management of credit portfolios, which includes reducing the concentration
of exposures through various techniques, including the maintenance of guarantees to mitigate the risk of companies, derivatives for protection
purposes (hedge) or the execution of securitization transactions in order to optimize the risk/return rate of t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47. Subsequent Events Acquisition of Equity Interest in Monetus Investimentos Ltda.
and Monetus Corretora de Seguros Ltda. On January 4, 2022, upon compliance with the applicable conditions
precedent, Pi Distribuidora de Títulos e Valores Mobiliários SA (“Pi”), Toro Corretora de Títulos e Valores
Mobiliários SA (“Toro CTVM”), and Toro Investimentos SA ( “Toro Investimentos” and, together with Toro
CTVM, “Toro”) formalized, together with the partners of Monetus Investimentos Ltda., and Monetus Corretora de Seguros Ltda.
(together “Monetus”), the closing of the transaction resulting from the investment agreement and other covenants, formalized
on June 15, 2021 (“Closing”). As a result of the Closing, Toro Investimentos now holds 100% of Monetus' share capital. Monetus,
originally from Belo Horizonte, carries out its activities through an automated objective-based investment application, after considering
the client's needs and risk profile, the application automatically creates, executes and monitors a diversified and personalized investment
strategy that use the platform to undertake and serve customers in the best way. Acquisition of Equity Interest in Mobills Labs Soluções
em Tecnologia Ltda. and Mob Soluções em Tecnologia Ltda. On January 4, 2022, upon compliance with the applicable conditions
precedent, Pi Distribuidora de Títulos e Valores Mobiliários SA (“Pi”), Toro Corretora de Títulos e Valores
Mobiliários SA (“Toro CTVM”), and Toro Investimentos SA ( “Toro Investimentos” and, together with Toro
CTVM, “Toro”), formalized, together with the partners of Mobills Labs Soluções em Tecnologia Ltda., and Mob
Soluções em Tecnologia Ltda (together “Mobills”), the closing of the transaction resulting from of the investment
agreement and other covenants, formalized on June 15, 2021 (“Closing”). As a result of the Closing, Toro Investimentos now
holds 100% of the share capital of Mobills. Based in Ceará, Mobills has a variety of financial applications that have a large user
base, especially related to financial planning. Acquisition of Equity Interest in CSD Central de Serviços
de Registro e Depósito aos Mercados Financeiro e de Capitais S.A. On January 21, 2022, Santander Corretora de Seguros, Investimentos
e Serviços S.A. ("Santander Corretora"), together with other investors – including Banco BTG Pactual S.A. and CBOE
III, LLC – formalized, together with CSD Central de Serviços de Registro e Depósito aos Mercados Financeiro e de Capitais
S.A. ("CSD BR ") and their respective shareholders, an investment agreement for the subscription of a minority equity interest
in CSD BR ("Transaction "). CSD BR operates as a register of financial assets, derivatives, securities and insurance policies,
authorized by the Central Bank of Brazil, the Brazilian Securities and Exchange Commission (Comissão de Valores Mobiliários)
and the Superintendence of Private Insurance (Superintendência de Seguros Privados). The effectiveness of the Transaction will be
subject to the conclusion of the definitive instruments and the implementation of certain customary precedent conditions, with the applicable
regulatory approvals. After the implementation of these conditions and with the closing of the Transaction, Santander Corretora's equity
interest in CSD BR will be 20% (twenty percent). Deliberation on Interim Dividends and Interest on Equity The Board of Directors, at a meeting held on February 1, 2022,
approved the proposal of the Executive Board, ad referendum 1,300,000,000 1,700,000,0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STOCKHOLDERS’ EQUITY AND NET INCOME - BRGAAP vs IFRS</t>
        </is>
      </c>
      <c r="B1" s="2" t="inlineStr">
        <is>
          <t>12 Months Ended</t>
        </is>
      </c>
    </row>
    <row r="2">
      <c r="B2" s="2" t="inlineStr">
        <is>
          <t>Dec. 31, 2021</t>
        </is>
      </c>
    </row>
    <row r="3">
      <c r="A3" s="3" t="inlineStr">
        <is>
          <t>Reconciliation Of Stockholders Equity And Net Income - Brgaap Vs Ifrs</t>
        </is>
      </c>
    </row>
    <row r="4">
      <c r="A4" s="4" t="inlineStr">
        <is>
          <t>RECONCILIATION OF STOCKHOLDERS’ EQUITY AND NET INCOME - BRGAAP vs IFRS</t>
        </is>
      </c>
      <c r="B4" s="4" t="inlineStr">
        <is>
          <t xml:space="preserve">APPENDIX I – RECONCILIATION
OF STOCKHOLDERS’ EQUITY AND NET INCOME - BRGAAP vs IFRS The table below presents a conciliation of stockholders' equity
and net income attributed to the parent between standards adopted in Brazil (BRGAAP) and IFRS, with the conceptual description of the
main adjustments:
Thousand
of Reais Note 2021 2020 2019
Stockholders'
equity attributed under to the Parent Brazilian GAAP 78,739,563 78,968,183 69,773,232
IFRS
adjustments, net of taxes, when applicable:
Reclassification
of financial instruments at fair value through profit or loss i (103,386) (882) 8,767
Reclassification
of fair value through other comprehensive income j 182,094 (522,107) 73,431
Impairment
of financial assets measured at amortized cost a (1,468,494) (635,194) (23,589)
Remensurations,
Debt instruments, due to reclassifications IFRS 9 - 907 -
Category
transfers - IFRS 9 b (141,260) 357,972 (206,984)
Deferral
of financial fees, commissions and inherent costs under effective interest rate method c 1,549,438 1,324,853 1,197,325
Reversal
of goodwill amortization d 26,709,187 27,527,699 26,933,892
Realization
on purchase price adjustments e 603,544 615,953 477,366
Recognition
of fair value in the partial sale in subsidiaries f - - 112,052
Option
for Acquisition of Equity Instrument g (763,988) (1,744,336) (1,816,799)
Goodwill
acquisition Santander Services (Santusa) h (179,387) (209,285) (239,182)
Tax
Credit with realization over 10 years - - 184,005
Others 512,835 93,224 177,064
Stockholders'
equity attributed to the parent under IFRS 105,640,146 105,776,987 96,650,580
Non-controlling
interest under IFRS 334,349 312,885 558,581
Stockholders'
equity (including non-controlling interest) under IFRS 105,974,495 106,089,872 97,209,161
Thousand
of Reais Note 2021 2020 2019
Net
income attributed to the Parent under Brazilian GAAP 14,987,716 13,469,380 14,180,987
IFRS
adjustments, net of taxes, when applicable:
Reclassification
of financial instruments at fair value through profit or loss i (83,995) (27,428) 422
Reclassification
of fair value through other comprehensive income j 45,826 68,960 451
Impairment
of financial assets measured at amortized cost a (1,028,937) (498,778) 1,872,553
Remensurations,
Debt instruments, due to reclassifications IFRS 9 - 907 (16,659)
Category
transfers - IFRS 9 b 126,520 (78,057) 6,437
Deferral
of financial fees, commissions and inherent costs under effective interest rate method c 215,525 185,478 346,298
Reversal
of goodwill amortization d 29,658 145,903 175,257
Realization
on purchase price adjustments e (17,758) (5,348) (153,752)
Option
to Acquire Own Equity Instrument g 1,180,949 318,929 -
Goodwill
acquisition Santander Services (Santusa) h 29,898 29,898 29,898
Tax
credit with realization over 10 years - (184,005) (75,995)
Others 42,648 (7,311) 41,035
Net
income attributed to the parent under IFRS 15,528,051 13,418,528 16,406,932
Non-controlling
interest under IFRS 31,272 32,224 224,518
Net
income (including non-controlling interest) under IFRS 15,559,323 13,450,752 16,631,450 a) Impairment on loans and receivables and financial
assets measured at amortized cost: Refers to the adjustment resulting from the estimate of the expected loss on the portfolio of
assets subject to impairment, loan commitments to be released and financial guarantee contracts, calculated based on the criteria
described in the accounting practice note and in accordance with IFRS. Such criteria differ in certain aspects from those
adopted under BRGAAP, which uses the regulatory limits defined by the Central Bank (Bacen), in addition to the difference in scope
of the basis for calculating these losses, which for IFRS purposes considers other assets in addition to those provided by Bacen. b) Categories of financial assets As detailed in the accounting practices note, IFRS9 provides
for the definition of the business models associated with each portfolio, as well as the performance of the SPPI test - if the returns
of that asset are exclusively principal and interest, for classification in the categories of financial assets. BRGAAP provides for certain
differences in the categorization of these financial assets, as well as establishing as an indicator the Management's intention for classification
to be made. The criteria for reclassification between categories are also different between the two accounting practices. c) Deferral of financial fees, commissions and
other costs under effective interest rate method: Under IFRS,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 d) Reversal of goodwill amortization: Under BRGAAP, goodwill is systematically amortized over a period
of up to 10 years, subject to the impairment test at least once a year or in a shorter period, in the event of any additional evidence.
Under IFRS, in accordance with IAS 38 “Intangible Assets”, goodwill is not amortized, but instead, is tested for impairment,
at least annually, and whenever there is an indication that the goodwill may be impaired.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 e) Realization on purchase price adjustments: As part of the purchase price allocation in acquisitions of an
entity, substantially, in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allocation related
to the value of assets in the loan portfolio. The initial recognition of value of the loans at fair value, adjustment to the yield curve
of the loan portfolio in comparison to its nominal value, which is recognized by its average realization period. f) Recognition of fair value in the partial disposal
of investments in subsidiaries Under IFRS 10 "Consolidated Financial Statements" on
partial disposal of a permanent investment when control is lost, the fair value is recognized over the remaining portion is remeasured
at its fair value, the effect of this update being recognized in result (Webmotors). Under BRGAAP, this type of operation, ongoing participation
is registered by its book value. g) Option for Acquisition of Equity Instrument Within the context of transaction, Banco Santander has granted
to the members of Getnet S.A. and Banco Olé Consignado a put option over all shares of Getnet S.A. and Banco Olé Consignado
held by them. The overall out in IAS 32, a financial liability was recognized for this commitment, with a specific charge in a heading
in stockholders' equity in the amount of R$950 million and R$67 million, respectively. Subsequently, the options have been updated and
their effect is recognized in income. On December 19, 2018, Banco Santander and the Minority shareholders of Getnet SA entered into an
addendum to the Purchase and Sale Agreement for Shares and Other Covenants of Getnet SA, in which Banco Santander committed to acquire
all the shares of the Minority Shareholders, corresponding to 11.5% of the share capital of Getnet SA, for the amount of R$1,431,000.
The acquisition was approved by BACEN on February 18, 2019 and concluded on February 25, 2019, so that Banco Santander now holds 100%
of the shares representing Getnet SA's share capital. On March 14, 2019, the shareholder minority stake in Banco Olé Bonsucesso
Consignado SA formalized its interest in exercising the put option provided for in the Investment Agreement, entered into on July 30,
2014, to sell its 40% stake in Olé Consignado to Banco Santander (Brazil) SA On December 20, 2019, the parties entered into a binding
agreement for the acquisition, by Banco Santander, of all the shares issued by Bosan Participações SA, for the total amount
of R$1.6 billion, to be paid on the closing date of the Operation. On January 30, 2020, the name of Banco Olé from Banco Olé
Bonsucesso Consignado SA was changed to Banco Olé Cosignado SA On January 31, 2020, the Bank and the shareholders of Bosan Participações
SA concluded the final agreement and signed the purchase and sale of 100% of the shares issued by Bosan, through the transfer of Bosan's
shares to the Bank and payment to sellers in the total amount of R$1,608,772,783.47. As a result, the Bank became, directly and indirectly,
the holder of 100% of Banco Olé's shares. On March 31, 2021, the partial spin-off of Santander Brasil was approved, which resulted in the segregation
of the shares owned by it issued by Getnet Adquirência e Serviços para Meios de Pagamentos SA (“Getnet”),
with the spun-off portion being transferred to Getnet whose the effects are mentioned in note 27.a. h) Santander Serviços goodwill (Santusa) According to the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tion cost and the equity amount of the shares. i) Reclassification of financial instruments at
fair value through profit or loss Under BRGAAP, all loans, financing and deposits are recorded
at amortized cost. In IFRS, in accordance with IFRS 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 j) Reclassification of financial assets measured
at fair value through other comprehensive income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ese
investments as financial assets measured at fair value through other comprehensive income them at fair value with changes in "other
comprehensive income", in line with IAS 9 "Financial Instruments ", which does not allow the reclassification of any financial
instrument to fair value with changes in the income statement after the initial recognition. APPENDIX II – STATEMENTS OF
VALUE ADDED 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21 2020 2019
Thousand of Reais
Interest
and similar income 77,987,308 62,774,940 72,841,060
Net
fee and commission income 15,273,301 16,228,214 15,713,152
Impairment
losses on financial assets (net) (17,112,734) (17,450,188) (13,369,905)
Other
income and expense (3,843,999) (5,012,403) (4,025,384)
Interest
expense and similar charges (28,885,478) (18,332,228) (28,519,953)
Third-party
input (8,078,399) (7,946,539) (7,544,695)
Materials,
energy and others (713,400) (641,831) (659,656)
Third-party
services (6,231,129) (6,424,755) (6,047,498)
Impairment
of assets (165,799) (84,908) (131,435)
Other (968,071) (795,045) (706,106)
Gross
added value 35,339,999 30,261,796 35,094,275
Retention
Depreciation
and amortization (2,433,921) (2,579,127) (2,391,857)
Added
value produced 32,906,078 27,682,669 32,702,418
Investments
in affiliates and subsidiaries 144,184 112,261 149,488
Added
value to distribute 33,050,262 27,794,930 32,851,906
Added
value distribution
Employee 8,045,893 24.3% 7,943,711 28.6% 8,457,212 25.7%
Compensation 5,929,439 5,749,669 5,961,765
Benefits 1,593,386 1,514,611 1,637,099
Government
severance indemnity funds for employees - FGTS 431,249 448,457 502,173
Other 91,819 230,974 356,175
Taxes 9,269,368 28.0% 6,298,717 22.7% 7,674,704 23.4%
Federal 8,332,994 10,088,318 6,571,450
State 813 (830,771) 54
Municipal 935,561 (2,958,830) 1,103,200
Compensation
of third-party capital - rental 175,677 0.5% 101,749 0.4% 88,540 0.3%
Remuneration
of interest on capital 15,559,324 47.1% 13,450,753 48.4% 16,631,450 50.6%
Dividends
and interest on capital 9,649,000 3,837,085 10,800,000
Profit
Reinvestment 5,879,052 9,581,444 5,606,932
Profit
(loss) attributable to non-controlling interests 31,272 32,224 224,518
Total 33,050,262 100.0% 27,794,930 100.0% 32,851,906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method of measurement (Policies)</t>
        </is>
      </c>
      <c r="B1" s="2" t="inlineStr">
        <is>
          <t>12 Months Ended</t>
        </is>
      </c>
    </row>
    <row r="2">
      <c r="B2" s="2" t="inlineStr">
        <is>
          <t>Dec. 31, 2021</t>
        </is>
      </c>
    </row>
    <row r="3">
      <c r="A3" s="4" t="inlineStr">
        <is>
          <t>Foreign currency transactions</t>
        </is>
      </c>
      <c r="B3" s="4" t="inlineStr">
        <is>
          <t>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t>
        </is>
      </c>
    </row>
    <row r="4">
      <c r="A4" s="4" t="inlineStr">
        <is>
          <t>Basis of consolidation</t>
        </is>
      </c>
      <c r="B4" s="4" t="inlineStr">
        <is>
          <t xml:space="preserve">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controlled delivery, or the loss is recognized in the
income statement and is the difference between: (i) the sum of the fair value of the deliveries received
and the fair value of the residual interest; and (ii) the prior balance of assets (including goodwill)
and liabilities of the subsidiary and non-equity interests, if any. All amounts previously recognized “Other
Comprehensive Income” related to are accounted for as if the Bank had directly disposed of the corresponding assets
or liabilities of the subsidiary (i.e., reclassified to income or transferred to another equity account, as mandatory
or mandatory authorized by IFRS). The fair value of an investment held on the former date of loss of control
is considered as the fair value on initial recognition for subsequent accounting under IFRS 9 Financial Instruments or,
when applicable, recognition on initial recognition of an investment in an associate or joint venture.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21, 2020 and 2019.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t>
        </is>
      </c>
    </row>
    <row r="5">
      <c r="A5" s="4" t="inlineStr">
        <is>
          <t>Definitions and classification of financial instruments</t>
        </is>
      </c>
      <c r="B5" s="4" t="inlineStr">
        <is>
          <t>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1). ii. Classification of financial assets for measurement purposes Financial assets are initially classified into the various categories used for management and measurement
purposes, unless they have to be presented as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Measured at Fair Value Through Profit
or Loss Held for Trading: • Financial Assets Measured at Fair Value Through Profit or Loss: • Non-Trading Financial Assets Mandatorily Measured
at Fair Value Through Profit or Loss: this • Financial Assets Measured at Fair Value Through Profit
or Loss: Results arising from changes in fair value
are recognized in the item adjustment to market value in equity, with the exception of impairment losses, which are recognized
in profit or loss. When the investment is disposed of or has evidence of a decline in fair value due to non-recovery, the result
previously accumulated in the account of adjustments to fair value in equity is reclassified to income. • Financial Assets Measured at Amortized Cost: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Equity instruments: financial instruments issued by
other entities, such as shares, with the nature of equity instruments for the issuer, except investments in subsidiaries, jointly controlled
entities or associates.</t>
        </is>
      </c>
    </row>
    <row r="6">
      <c r="A6" s="4" t="inlineStr">
        <is>
          <t>Funding, debt notes issued and other liabilities</t>
        </is>
      </c>
      <c r="B6" s="4" t="inlineStr">
        <is>
          <t>d)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cognized as expenses for the period, according to the accrual
basis. The relevant details of these issued instruments are described in explanatory note 19.</t>
        </is>
      </c>
    </row>
    <row r="7">
      <c r="A7" s="4" t="inlineStr">
        <is>
          <t>Measurement of financial assets and liabilities and recognition of fair value changes</t>
        </is>
      </c>
      <c r="B7" s="4" t="inlineStr">
        <is>
          <t>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9, the bank used the faculty of IFRS 9, to maintain the practices determined by IAS 39.</t>
        </is>
      </c>
    </row>
    <row r="8">
      <c r="A8" s="4" t="inlineStr">
        <is>
          <t>Settlement of financial assets and liabilities</t>
        </is>
      </c>
      <c r="B8" s="4" t="inlineStr">
        <is>
          <t>f) Settlement of financial assets and liabilities Write-off of Financial Assets The Bank derecognizes a financial asset when the contractual
rights to the cash flows from the asset expire or when it transfers the rights to receive the contractual cash flows in a transaction
in which essentially all the risks and rewards of ownership of the financial asset are transferred or in which the Bank does not
transfer or retain substantially all the risks and rewards of ownership of the financial asset and does not control the financial asset. On derecognition of a financial asset, the difference between
the carrying amount of the asset (or carrying amount allocated to the portion of the asset derecognized) and the sum of (i) the consideration
received (including any new asset obtained, less any new liability assumed) and (ii) any accumulated gains or losses recognized in “Other
Comprehensive Income” are recorded in income. As of the IFRS opening date, mentioned above, any accumulated
gains/losses recognized in “Other Comprehensive Income” in relation to equity instruments designated at fair value through
Other Comprehensive Income are not recorded in income upon derecognition of these securities. The Bank carries out operations in which it transfers the assets
recognized in its balance sheet, but retains all or substantially all the risks and benefits of the transferred assets or part of them.
In these cases, the transferred assets are not written off. Examples of these operations include assignments of loan portfolios with recourse.
In transactions in which the Bank does not retain or transfer substantially all the risks and rewards of ownership of a financial asset
and controls the asset, the Bank continues to recognize the asset to the extent of its continuing involvement, determined by the extent
to which it is exposed to changes in the value of the transferred asset. Write-off of Financial Assets by Assignment of Credit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Write-off of Financial Liabilities The Bank writes off a financial liability when its contractual
obligations are extinguished, canceled or when they expire.</t>
        </is>
      </c>
    </row>
    <row r="9">
      <c r="A9" s="4" t="inlineStr">
        <is>
          <t>Offsetting of financial instruments</t>
        </is>
      </c>
      <c r="B9" s="4" t="inlineStr">
        <is>
          <t xml:space="preserve">g)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as provided for in IFRS 7 / IAS 32, additionally the Bank has an agreement
for the clearing and settlement of obligations under the National Financial System (SFN), signed with individuals and legal entities,
whether or not members of the SFN, resulting in higher financial settlement guarantee, with the parties that have this modality
of agreement. These agreements establish that payment obligations to Banco Santander arising from credit and derivative operations,
in the event of default by the counterparty, will be offset against Banco Santander's payment obligations with the counterparty. The following table
provides details of financial assets and liabilities subject to offsetting at December 31, 2021, 2020 and 2019:
Thousand
of reais 2021
Assets: Financial
assets, gross Financial
assets Financial
assets
Derivatives 21,575,848 (435,925) 21,139,923
Liabilities: Financial
liabilities, gross Financial
liabilities Financial
liabilities
Derivatives 25,054,906 (435,925) 24,618,981
Thousand
of reais 2020
Assets: Financial
assets, gross Financial
assets Financial
assets
Derivatives 26,808,181 (560,666) 26,247,515
Financial
liabilities, gross Financial
liabilities Financial
liabilities
Liabilities:
Derivatives 29,917,498 (560,666) 29,356,832
Thousand
of reais 2019
Assets: Financial
assets, gross Financial
assets Financial
assets
Derivatives 19,279,829 (458,929) 18,820,900
Liabilities: Financial
liabilities, gross Financial
liabilities Financial
liabilities
Derivatives 21,264,072 (458,929) 20,805,143 </t>
        </is>
      </c>
    </row>
    <row r="10">
      <c r="A10" s="4" t="inlineStr">
        <is>
          <t>Impairment of financial assets</t>
        </is>
      </c>
      <c r="B10" s="4" t="inlineStr">
        <is>
          <t>h) Impairment of
financial assets i. Definition A financial asset is considered
impaired when there is objective evidence that events have occurred which: • Give rise to an adverse
impact on the future cash flows that were estimated at the transaction date, in the case of debt instruments (loans and debt securities); • In the case of equity instruments,
mean that their carrying amount may not be fully recovered. • Arising from the violation
of terms of loans, and • During the Bankruptcy process. As a general rule, the adjustment
of the value of the impaired financial instruments is recognized in the consolidated income statement for the period in which the impairment
becomes evident, and the reversal, if any, of previously recognized impairment loss is recognized in the consolidated income statement
for the period in which the impairment is reversed or reduced. ii. Debt instruments carried
at amortized cost The amount of an impairment loss
incurred for determination of the recoverable amount on a debt instrument measured at amortized cost is equal to the difference between
its carrying amount and the present value of its estimated future cash flows (excluding future credit losses that have not been incurred)
discounted the original effective interest rate of the financial asset (or the effective interest rate computed at initial recognition),
and is presented as a reduction of the asset balance and recorded in income statements. In estimating the future cash flows
of debt instruments the following factors are considered: • All the amounts that are
expected to be obtained over the remaining life of the instrument, in this case, the provided guarantees. The impairment loss considers
the likelihood of collecting accrued interest receivable. • The various types of risk
to which each instrument is subject; and • The circumstances in which
collections will foreseeably be made. These cash flows are subsequently
discounted using the instrument's effective interest rate. Specifically, in regards to recoverable
amount losses resulting from materialization of the insolvency risk of the obligors (credit risk), a debt instrument is impaired due
to insolvency when there is evidence of a deterioration of the obligor's ability to pay, either because it is in arrears or for other
reasons. The Bank has certain policies,
methods and procedures for covering its credit risk arising from insolvency allocable to counterparties. These policies, methods and procedures
are applied in the granting, in the examination and to document debt instruments, and contingent liabilities and commitments, the identification
of their recoverable amount and the calculation of the amounts necessary to cover the related credit risk. The procedures applied in the identification,
measurement, control and reduction of the exposure to credit risk, are based on an individual basis or grouped by similarity. • Clients with individual
management: Wholesale clients, financial institutions and certain companies. Risk management is performed through an analysis complemented
by tools to support the decision-making based in internal risk assessment. • Clients with standardized
management: individuals and companies not classified as individual clients. Risk management models based on automated decision-making
and risk assessment procedure, complemented, when the model is not comprehensive or accurate enough, by teams of analysts specialized
in this type of risk. The credits related to clients standardized, are usually considered not recoverable when they have historical loss
experience and delay greater than 90 days. Regarding the provision for impairment
losses from credit risk, the Bank evaluates all loans. Loans are either individually or collectively evaluated for impairment. Loans
accounted as amortized cost, which are not individually evaluated for impairment, are collectively evaluated for impairment, grouping
them considering the similarity of risk. Loans individually evaluated for impairment are not included in balances that are collectively
evaluated for impairment. To measure the impairment loss
on loans individually evaluated for impairment, the Bank considers the conditions of the borrower, such as his economic and financial
situation, level of indebtedness, ability to generate income, cash flow , management, corporate governance and quality of internal controls,
payment history, industry expertise, contingencies and credit limits, as well as characteristics of assets, such as their nature and
purpose, type, sufficiency and liquidity level guarantees and total amount of credit, as well as based on historical experience of impairment
and other circumstances known at the moment of evaluation. To measure the impairment loss
on loans collectively evaluated for impairment, the Bank segregates financial assets into groups considering the characteristics and
similarity of credit risk, in other words, according to segment, the type of assets, guarantees and other factors associated as the historical
experience of impairment and other circumstances known at the time of assessment. In some cases, the observable data
required to estimate the amount of an impairment loss on a financial asset may be limited or no longer fully relevant to current circumstances. In such cases, an entity uses its
experienced judgment to estimate the amount of any impairment loss. Similarly, an entity uses its experienced judgment to adjust observable
data for a group of financial assets to reflect current circumstances. The impairment loss is calculated
by using statistical models that consider the following factors: • Exposure at default (EAD) is the
amount of risk exposure at the date of default by the counterparty. The timing of default is considered in the PD measurement. • In accordance with IFRS, the exposure
at default used for this calculation is the current exposure, as reported in the balance sheets. • Probability of default,
or “PD”, is the probability of the borrower failing to meet its principal and/or interest payment obligations. PD is measured using a time horizon
of one year; that is, it quantifies the probability of the borrower default in the coming year. A loan will be defaulted if either the
principal or interest become past due by ninety days or more or the loan is active but there are doubts about the solvency of the counterparty
(subjective doubtful assets). • Loss is given default,
or “LGD”, is the loss arising in the event of default. LGD calculation is based on the net charge offs on defaulted
loans, considering the guarantees/collateral associated with the loans, the income and expenses associated with the recovery process
and the timing of default. • Loss identification period,
or "LIP - Loss identification period", is the period of time between the occurrence of a loss event and the identification
of evidence of such loss. In other words, it represents the time horizon from the occurrence of the credit loss to the effective confirmation
of such loss. • In addition, prior to loans
be written-off (which is only done after the Bank have completed all recovery efforts and after about 360 days late), it is registered
fully provision of the loan´s remaining balance so this provision (allowance for loan losses) fully covers the losses. Thus, the
Bank that its loan loss allowance methodology has been developed to meet its risk metrics and capture loans that could potentially become
impaired. iii. Debt or equity instruments
classified as financial assets measured at fair value through other comprehensive income The difference between the amortized
cost and fair value of debt or equity instruments classified as available for sale are recorded in equity under "Other Comprehensive
Income." When there is objective evidence
that the aforementioned differences are due to a prolonged decline in fair value, they are no longer recognized in equity and are reclassified,
at the cumulative amount at that date, to the consolidated income statement. Losses from a prolonged decline in fair value relating to
an investment in equity instruments are not reversed in subsequent periods.</t>
        </is>
      </c>
    </row>
    <row r="11">
      <c r="A11" s="4" t="inlineStr">
        <is>
          <t>Repurchase agreements</t>
        </is>
      </c>
      <c r="B11" s="4" t="inlineStr">
        <is>
          <t>i) Repurchase agreements Purchases (sales) of financial
instruments under a non-optional resale (repurchase) agreement at a fixed price (repos) are recognized in the consolidated financial
statements as financing granted (received), based on the nature of the debtor (creditor), under Loans and advances with Bacen, Loans
and advances to credit institutions or Loans and advances to clients (Deposits from Bacen, Deposits from credit institutions or Client
deposits). Differences between the purchase
and sale prices are recognized as interest over the duration of the contract.</t>
        </is>
      </c>
    </row>
    <row r="12">
      <c r="A12" s="4" t="inlineStr">
        <is>
          <t>Accounting for leases</t>
        </is>
      </c>
      <c r="B12" s="4" t="inlineStr">
        <is>
          <t>j) Accounting for
leases As of January 1, 2019, the Bank
adopted IFRS 16, which replaces IAS 17. I. Lease Identification Upon adoption of IFRS 16,
the Bank recognizes lease liabilities, following the principles of IFRS
16 - Leases. The following exemptions
from recognition are also being used: • Accounting for leases with a remaining
term of less than 12 months as at 1 January 2019 as short-term leases; • Accounting for leases where the underlying
asset is of low value; • Until January 1, 2019, leases of fixed assets, in which the Bank, as lessee, held substantially all the
risks and rewards of ownership were classified as leases. The balances
shown are immaterial. The Bank leases several properties
and equipment. Predominantly, the assets subject to the lease agreements are real estate business related to the branches. Banco Santander does not have right-of-use
assets that meet the definition of investment properties. II. Lease Term Lease agreements are individually
formalized, analyzed and renegotiated and contain a wide range of different terms and conditions. The Bank assesses the term of the contract,
as well as the intention to remain in the properties. Thus, time estimates may vary according to contractual conditions, considering
extension options, and also according to legal provisions. The Bank assumes that the fines
for contractual termination charged before the due date do not make up a significant portion. Lease agreements does not contain
restrictive clauses, but leased assets cannot be used as collateral for loans. III. Initial Measurement On their initial recording, leases
are recognized as a right-of-use asset and a corresponding liability on the date the leased asset becomes available for use by the Group. The right of use to be recorded
is measured at cost as a contra entry to the lease liability that represents the present value of lease payments that are not made to
date. Lease payments are discounted using the lessee's incremental borrowing rate. There is no onerous contract that required an adjustment
to the rights of use to be recorded as assets on the date of first-time adoption. Rights of use are measured at amortized
cost in accordance with the following: • The initial measurement
value of the lease liability; • Any lease payments made
before or on the commencement date less any incentive received; • Any directly attributable
upfront cost; and • Restoration costs, if the
requirements of IAS 37 are met for recording Provisions, Contingent Liabilities and Contingent Assets. Grupo Santander uses as an incremental
rate the interest rate it would have to pay when borrowing the funds necessary to obtain the asset with a value similar to the asset
subject to the lease, for a term, guarantee and similar economic scenarios, represented in Santander Brasil, by the curve cost of funding
(funding) of a free asset, applied individually to each contract in accordance with the estimates projected as the lease term. Lease liabilities include the net
present value of the following lease payments: • Reduced fixed payments
of any incentive; • Variable payments that
are based on a rate or index; • Amounts expected to be
paid by the lessee based on the residual value of guarantees; • The exercise price of a
call option, if the lessee has reasonable certainty about exercising the option; and • Payment of penalties for
terminating the lease if the term of the transaction reflects the exercise of the option by the lessee. Lease liabilities are mainly adjusted
for inflation (IGP-M), whose estimated projections on the base date
of December 31, 2021 are presented below:
IGP-M
Projection (annual)
Until
3 months 17.8%
From
3 to 12 months 6.6%
From
1 to 3 years 3.5%
From
3 to 5 years 3.5%
More
than 5 years 3.5% IV. Subsequent Measurement After the initial measurement,
the values ​​of the assets recorded as right of use are being updated using the cost method, thus any accumulated depreciation
is deducted monthly, in accordance with the criteria of IAS 16 / CPC 27 - Fixed Assets on asset depreciation right of use and corrected
any remeasurement of the lease liability, where applicable. The lease liability initially recorded
is updated monthly by increasing the amount of the liability for the interest portion of each lease agreement and reducing the amount
of monthly lease payments and corrected for any lease remeasurement, when applicable. The lease liability is remeasured,
in the event of changes in the lease term or contract value, the amount resulting from the new determination of the lease liability is
recorded as a contra entry to the corresponding right-of-use asset. The effects of the adoption of
IFRS 16 have an impact exclusively on the operating segment – ​​Commercial Banking.</t>
        </is>
      </c>
    </row>
    <row r="13">
      <c r="A13" s="4" t="inlineStr">
        <is>
          <t>Description of accounting policy for non-current assets or disposal groups classified as held for sale [text block]</t>
        </is>
      </c>
      <c r="B13" s="4" t="inlineStr">
        <is>
          <t xml:space="preserve">k)
Assets held for sale “Assets
held for sale” includes the carrying amount of individual items or disposal groups or items forming part of a business unit
earmarked for disposal (“Discontinued operations”), whose sale in their present condition is highly probable and is
expected to occur within one year, the property or other assets received by the consolidated entities as total or partial settlement
of their debtors' payment obligations to them are deemed to be assets held for sale through the completion of actions which normally
occurs up to one year. Assets
held for sale are measured at the lower of fair value less costs to sell and their carrying amount at the date of classification
in this category. These assets held for sale are not depreciated. Impairment losses on an asset or disposal group arising from a reduction in its carrying amount to its
fair value (less costs to sell) are recognized in the heading “Gains (losses) on disposal and expenses of assets
held for sale not classified as discontinued operations” in the consolidated income statement. The gains on asset held for
sale resulting from subsequent increases in fair value (less costs to sell) increase its carrying amount and are recognized in
the consolidated income statement up to an amount equal to the impairment losses previously recognized. </t>
        </is>
      </c>
    </row>
    <row r="14">
      <c r="A14" s="4" t="inlineStr">
        <is>
          <t>Residual maturity periods and average interest rates</t>
        </is>
      </c>
      <c r="B14" s="4" t="inlineStr">
        <is>
          <t>l) Residual maturity
periods and average interest rates The analysis of the maturities
of the balances of certain items in the consolidated financial statements at December 31, 2021,
2020 and 2019</t>
        </is>
      </c>
    </row>
    <row r="15">
      <c r="A15" s="4" t="inlineStr">
        <is>
          <t>Tangible assets</t>
        </is>
      </c>
      <c r="B15" s="4" t="inlineStr">
        <is>
          <t>m) Tangible assets “Tangible assets” includes
the amount of buildings, land, furniture, vehicles, computer hardware, right-of-use of assets and other fixtures owned by the Bank, including
tangible assets received by the Bank in full or partial satisfaction of financial assets representing receivables from third parties
which are intended to be held for continuing use and tangible assets acquired under finance leases are presented at acquisition cost,
less the related accumulated depreciation and any impairment losses (net carrying amount higher than recoverable amount). Depreciation is calculated, using
the straight-line method, on the basis of the acquisition cost of the assets less their residual value. The land on which the buildings
and other structures are located has an indefinite life and, therefore, it is not depreciated. The Depreciation expense on tangible assets
is recognized in the consolidated statement of income and is basically calculated using the following depreciation
rates (based on the average years of estimated useful lives of the different assets):
Annual
Buildings
for own use 4%
Furniture 10%
Fixtures 10%
Office
and IT equipment 20%
Leasehold
improvements 10%
or up to contractual maturity The Bank assesses at end of each
reporting period, if there is indication that the items of tangible assets carrying amount may be impaired, that is if there is an asset
with its carrying amount bigger than its recoverable amount, either for u Once an impairment loss of tangible assets is identified, it
is adjusted to reach its recoverable amount by recognizing an impairment loss recorded in the heading "Impairment loss on other assets
(Net)". Additionally, the value of depreciation of that asset is recalculated in order to adjust the value of the life of the asset. In case of evidence or indication of a recovery of a tangible
asset value, the Bank recognizes the reversal of the impairment loss amount recorded in prior years and should adjust the future depreciation
expenses according to the lifetime value of the asset. Under no circumstance, a reversal of impairment loss of an asset will increase
its carrying amount higher than the amount that it would have had no impairment loss been recognized in prior years. Upkeep and maintenance expenses relating to property, plant and
equipment for own use are recognized as an expense in the period in which they are incurred.</t>
        </is>
      </c>
    </row>
    <row r="16">
      <c r="A16" s="4" t="inlineStr">
        <is>
          <t>Intangible assets</t>
        </is>
      </c>
      <c r="B16" s="4" t="inlineStr">
        <is>
          <t>n) Intangible assets Intangible assets are identifiable non-monetary assets (separable
from other assets) without physical substance which arise as a result of a legal transaction or software development. Only assets whose
cost can be estimated reliably and from which the consolidated entities consider it probable that future economic benefits will be generated
are recognized. Intangible assets are recognized initially at acquisition or
production cost and are subsequently measured deducting any accumulated amortization and any accumulated impairment losses. i. Goodwill In the acquisition and/or merger of investment in subsidiary,
any difference between the investment cost and the investor's share in net fair value of assets, liabilities and contingent liabilities
of the investee (subsidiary or affiliate) is accounted for in accordance with IFRS 3 "Business Combination ".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At the end of each annual reporting period or whenever there
is any indication of impairment goodwill is reviewed for impairment (i.e. a reduction in its recoverable amount to below its carrying
amount) and, if there is any impairment, the goodwill is written down with a charge to Impairment on non financial assets (net) - Intangible
assets in the consolidated income statement. The net fair value adjustments of assets, liabilities and contingent
liabilities of the investee in relation to their carrying amount are allocated to individual identifiable assets acquired and liabilities
assumed that comprise them based on their respective fair values ​​at the date of purchase. In the case of a business combination made in stages, prior interest
in the acquired is measured again at fair value at the acquisition date when control of the acquired is obtained. ii. Other intangible assets Other intangible assets are non-monetary assets without physical
substance. Generally arising from software development and acquisition of rights that can generate benefits for the Bank. They can have
characteristics of definite or indefinite period. Other intangible assets can have an indefinite useful life -when,
based on an analysis of all the relevant factors, it is concluded that there is no foreseeable limit to the period over which the asset
is expected to generate net cash inflows for the consolidated entities- or a finite useful life, in all other cases. Intangible assets with indefinite useful lives are not amortized,
but rather at the end of each reporting period or whenever there is any indication of impairment the consolidated entities review the
remaining useful lives of the assets in order to determine whether they continue to be indefinite and, if this is not the case, to take
the appropriate steps. Intangible assets with finite useful lives are amortized over
those useful lives using methods similar to those used to depreciate tangible assets. The amortization expense is recognized under "Depreciation
and amortization" in the consolidated income statement. The Bank assesses at the end of each period, if there is any
indication that the items of intangible assets may present an impairment loss, i.e. an asset that presents the carrying amount higher
than the net realizable value. After identifying any reduction in impairment loss, it is adjusted to reach its fair value. Measurement of the recoverable amount of other intangible assets
- software is made based on the value in use, as well as the analysis of the discontinuity of the asset in relation
to the activities of the Bank. Expenditures for acquisition and development of software are
amortized over a maximum period of 5 year</t>
        </is>
      </c>
    </row>
    <row r="17">
      <c r="A17" s="4" t="inlineStr">
        <is>
          <t>Other assets</t>
        </is>
      </c>
      <c r="B17" s="4" t="inlineStr">
        <is>
          <t xml:space="preserve">o) Other assets Other Assets include the balances of all prepayments and accrued
income (excluding accrued interest), acquired client list, the net amount of the difference between pension plan obligations and the fair
value of the plan assets with a balance on the entity’s behalf, when this net amount shall be disclosed in the consolidated financial
statements, and the amount of any other assets not included in other items. The Bank uses the value in use of client relationship as a basis
for measuring the impairment since it is not reasonably possible to determine the net value of sales, because there is no basis for making
a reliable estimate of the value to be obtained by selling the asset in a transaction at cumulative basis, between knowledgeable, willing
parties. The value in use of client lists acquired related to the purchase of the "payroll" will be determined individually.
An analysis that aims to demonstrate the expectation of generating future economic benefit and the present value of expected cash flows
is prepared by the business areas. Quarterly, these analyses are reviewed based on the actual cash flows of each business (value in use),
which are compared with the carrying amount, checking whether there is a need to record a loss on non-recoverability. </t>
        </is>
      </c>
    </row>
    <row r="18">
      <c r="A18" s="4" t="inlineStr">
        <is>
          <t>Liabilities for insurance contracts</t>
        </is>
      </c>
      <c r="B18" s="4" t="inlineStr">
        <is>
          <t>p) Liabilities for insurance contracts The liabilities for insurance contracts are comprised substantially
by actuarial provisions for current and future benefits (PMBaC and PMBC). Insurance contracts are contracts under which the Bank accepts
a significant risk, other than a financial risk, from a policyholder by agreeing to compensate the beneficiary on the occurrence of an
uncertain future event by which the policyholder will be adversely affected. Insurance liabilities are recognized when the contract is entered
into and the premiums are charged. Contracts that have been classified as insurance are not reclassified subsequently. The liability is
derecognized when the contract expires or is cancelled. All valuation methods used by the subsidiaries are based on the
general principle that the carrying amount of the net liability must be sufficient to meet any reasonably foreseeable obligation resulting
from the insurance contracts. Investment assumptions are either determined by the local regulator and based on management’s future
expectations. In the later case, the anticipated future investment yield is set by management, considering the available market information
and economic indicators. A significant assumption related to estimated gross profits on variable annuities, is the annual long-term growth
rate of the underlying assets. At each financial statement date an assessment is made in order
to verify whether the actuarial provisions are adequate. In the years ended December
31, 2021, 2020 and 2019 At December 31, 2021 209,277 12/31/2020 285,554 12/31/2019 357,539</t>
        </is>
      </c>
    </row>
    <row r="19">
      <c r="A19" s="4" t="inlineStr">
        <is>
          <t>Provisions for legal and administrative proceedings, commitments and other provisions</t>
        </is>
      </c>
      <c r="B19" s="4" t="inlineStr">
        <is>
          <t>q) Provisions for legal and administrative proceedings,
commitments and other provisions Banco Santander and its subsidiaries are involved in lawsuits
and administrative proceedings related to tax, labor and civil, in the normal course of their activities. The provisions include legal obligations, lawsuits and administrative
proceedings related to tax and social security obligations, whose object is to challenge their legality or constitutionality, regardless
of the assessment that the probability of success, the amounts are fully recognized in the financial statements. Provisions are reviewed at each financial statement date and
adjusted to reflect the current best estimate and may be fully or partially reversed or reduced when the outflows of resources and obligations
relevant to the process are no longer probable, including decay of legal deadlines, among others. Provisions for the lawsuits and administrative proceedings are
recorded when their risk of loss is considered probable and the amounts can be reliably measured, based on the nature, complexity and
history of lawsuits, the legal opinion of the internal and external advisors, based on the best available information. For those lawsuits
for which the risk of loss is possible, are not recorded and the information is disclosed in the financial statements and for the lawsuits
for which the risk of loss is remote, no disclosure is required. Contingent assets are not recognized, except when there are guarantees
or favorable lawsuits decisions, about which features no longer fit, characterizing the gain as practically certain. Assets with probable
success, if any, are only disclosed in the financial statements. On the favorable decisions to Santander, the counterparty has
the right, in the event of specific legal requirements, to file a rescission lawsuit within a period determined by current legislation.
Rescission lawsuits are considered as new events and will be evaluated for contingent liability purposes if and when they are filed.</t>
        </is>
      </c>
    </row>
    <row r="20">
      <c r="A20" s="4" t="inlineStr">
        <is>
          <t>Other liabilities</t>
        </is>
      </c>
      <c r="B20" s="4" t="inlineStr">
        <is>
          <t>r) Other liabilities “Other liabilities” includes the balance of all accrued
expenses and deferred income, excluding accrued interest, and the amount of any other liabilities not included in other categories.</t>
        </is>
      </c>
    </row>
    <row r="21">
      <c r="A21" s="4" t="inlineStr">
        <is>
          <t>Share-based compensation</t>
        </is>
      </c>
      <c r="B21" s="4" t="inlineStr">
        <is>
          <t xml:space="preserve">s) Share-based compensation The Bank has long-term compensation plans with vesting conditions.
The main vesting conditions are: (1) service conditions, since it is necessary that the participant continues to be employed by the Bank
during the term of the Plan for his rights to vest; (2) performance conditions, since the number of Units that ultimately vest will be
determined according to the result of certain performance parameter of the Bank, such as: total Shareholder Return (TSR) and may be reduced
in case of failure to achieve the goals of reducing the Return on Risk Adjusted Capital (RORAC), comparison between actual and budget
in each year, as determined by the Board of Directors and (3) market conditions, since some parameters are linked to the market price
of the Bank´s shares. The Bank measures the fair value of the services rendered by reference to the fair value of the equity instruments
granted at the grant date, considering the market conditions for each plan when estimating the fair value. Settlement in shares The Bank measures the fair value of the services received by
reference to the fair value of the equity instruments granted at the grant date, considering the market conditions for each grant when
estimating the fair value. In order to recognize the personnel expenses against equity reserves throughout the vesting period, as the
services are received, the Bank considers the treatment of service conditions and recognize the amount for the services received during
the vesting period based on the best available estimate of the number of equity instruments expected to vest. Semi-annually, the Bank
reviews the estimate of the number of equity instruments expected to vest. Settlement in cash For cash-settled share-based compensation (in the form of share
appreciation rights), the Bank measures the fair value of services rendered and the corresponding liability incurred, based on the fair
value of the share appreciation rights at the grant date and until the liability is settled. The Banks remeasures the fair value of the
liability at the end of each reporting period and at the date of settlement, with any changes in fair value recognized in profit or loss
for the period. In order to recognize the personnel expenses against a provision in “other liabilities” throughout the vesting
period, reflecting the period as the services are received, the Bank bases the total liability on the best estimate of the number of share
appreciation rights that will vest at the end of the vesting period and recognizes the amount for the services received during the vesting
period based on such best available estimate. Periodically, the Bank reviews such estimate of the number of share appreciation rights
that will vest at the end of vesting period. </t>
        </is>
      </c>
    </row>
    <row r="22">
      <c r="A22" s="4" t="inlineStr">
        <is>
          <t>Recognition of income and expenses</t>
        </is>
      </c>
      <c r="B22" s="4" t="inlineStr">
        <is>
          <t>t)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ii. Commissions, fees and similar items Fees and commission income and expenses are recognized in the
income statement using criteria that vary according to their nature (note 34). The main criteria are as follows: • Fee and commission income and expenses relating to financial
assets and financial liabilities measured at fair value through profit or loss are recognized when paid; • Those arising from transactions or services that are
performed over a period of time are recognized over the life of these transactions or services; and • Those relating to services provided in a single act are
recognized when the single act has been performed. iii. Non-financial income and expenses These are recognized for accounting purposes on an accrual basis. iv. Deferred collections and payments These are recognized for accounting purposes at the amount resulting
from discounting the expected cash flows at market rates. v. Loan arrangement fees Loan arrangement fees, mainly loan origination and application
fees, are accrued and recognized in the income statement over the term of the loan. In the case of loan origination fees, the portion
relating to the associated direct costs incurred in the loan arrangement is recognized immediately in the consolidated income statement.</t>
        </is>
      </c>
    </row>
    <row r="23">
      <c r="A23" s="4" t="inlineStr">
        <is>
          <t>Guarantees</t>
        </is>
      </c>
      <c r="B23" s="4" t="inlineStr">
        <is>
          <t>u) Guarantees v.1) Financial guarantees “Financial guarantees” are defined as contracts whereby
an entity undertakes to make specific payments for a third party if the latter does not do so, irrespective of the various legal forms
they may have, such as guarantees, irrevocable documentary credits issued or confirmed by the entity, among others. The Bank initially recognizes the commission of the financial
guarantees as liability in the consolidated financial statements at fair value, which is generally the present value of the fees, commissions
and similar interest receivable from these contracts over their term. Financial guarantees, regardless of the guarantor, type of instrument
or other circumstances, are reviewed periodically so as to determine the credit risk to which they are exposed and, if appropriate, to
consider whether a provision is required. The credit risk is determined by application of criteria similar to those established for quantifying
impairment losses on debt instruments measured at amortized cost. The provisions made for these transactions are recognized in
the heading “Provisions - Provisions for contingent liabilities, commitments and other provisions” in the consolidated financial
statements (note 22). If a specific provision is required for financial guarantees,
the related unearned commissions are recognized in the heading “Financial liabilities at amortized cost – Other financial
liabilities” in the consolidated financial statements are reclassified to the appropriate provision. v.2) Guarantees and Credit Risk Mitigation Policy Banco Santander controls the credit risk using the collateral
in its operations. Each business unit is responsible for credit risk management and formalizes the use of collateral in its lending policies. Banco Santander uses guarantees in order to increase its ability
to recover operations subject to credit risk. The guarantees can be fiduciary, real, legal structures with power mitigation and compensation
agreements. Annually the bank reviews its guarantees policies to capture changes in the market, in the characteristics of the assets given
as guarantees and the conditions of the assets, these are examples of technical parameters reviewed. Credit limits are continually monitored and changed in client
behavior function. Thus, the potential loss values represent a fraction of the amount available.</t>
        </is>
      </c>
    </row>
    <row r="24">
      <c r="A24" s="4" t="inlineStr">
        <is>
          <t>Assets under management and investment and pension funds managed by the Bank</t>
        </is>
      </c>
      <c r="B24" s="4" t="inlineStr">
        <is>
          <t xml:space="preserve">v) Assets under management and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3-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is>
      </c>
    </row>
    <row r="25">
      <c r="A25" s="4" t="inlineStr">
        <is>
          <t>Post-employment benefits</t>
        </is>
      </c>
      <c r="B25" s="4" t="inlineStr">
        <is>
          <t>w) Post-employment benefits Post-employment benefit plans include the commitments of the
Bank: (i) addition to the benefits of public pension plan; and (ii) healthcare in case of retirement, permanent disability or death for
those employees, and their direct beneficiaries. Defined contribution plans Defined contribution plans are the post-employment benefit plan
which the Bank, and its subsidiaries, as the sponsoring entity pays fixed contributions into a pension fund, not having a legal or constructive
obligation to pay further contributions if the fund does not hold sufficient assets to pay all benefits relating to services provided
in the current and in previous periods. The contributions made are recognized in the heading "Interest
Expense and Similar Charges" in the income statement. Defined benefit plans Defined benefit plan is the post-employment benefit plan which
is not a defined contribution plan and is shown in Note 21. For this type of plan, the sponsoring entity's obligation is to provide the
benefits agreed with the former employees, assuming the potential actuarial risk that benefits will cost more than expected. For defined benefit plan, the amendment of IAS 19 established
fundamental changes in the accounting for and disclosure of employee post-employment benefits such as removing the corridor approach in
the accounting for the obligation of the plans, as well as changes in the criteria for recognition of conventional interest of plan assets
(valuation based on the discount rate actuarial liability). In addition, there is full recognition in liabilities heading
of actuarial losses (actuarial deficit) not recognized previously when they occur, which its counterparty is a heading in the stockholders’
equity (Other Comprehensive Income). Main Definitions - The present value of the defined benefit obligation is the
present value without any deduction from the plan assets, of expected future payments required to settle the obligation resulting from
employee service in the current and past periods. - Deficit or surplus is: (a) the present value of the defined
benefit obligation, less (b) the fair value of plan assets. - The sponsoring entity may recognize the plan assets in the
financial statements when they meet the following characteristics: (i) the fund assets are sufficient to meet all employee benefit plan
or the sponsor obligations; or (ii) the assets are returned to the sponsoring entity in order to reimburse it for employee benefits already
paid. - Actuarial gains and losses correspond to changes in the present
value of defined benefit obligation resulting from: (a) adjustments by experience (the effects of differences between the actuarial assumptions
adopted and what has actually occurred); and (b) effects of changes in actuarial assumptions. - Current service cost is the increase in the present value of
the defined benefit obligation resulting from employee service provided in the current period. - The past service cost is the change in present value of defined
benefit obligation for employee service provided in prior periods resulting from a change in the plan or reductions in the number of employees
covered. Post-employment benefits are recognized in income in the headings
"Interest expense and similar Charges" and "Provisions (net)". The defined benefit plans are recorded based on an actuarial
study, conducted annually by an external consulting firm, at the end of each year to be effective for the subsequent period.</t>
        </is>
      </c>
    </row>
    <row r="26">
      <c r="A26" s="4" t="inlineStr">
        <is>
          <t>Other long-term employee benefits</t>
        </is>
      </c>
      <c r="B26" s="4" t="inlineStr">
        <is>
          <t>x) Other long-term employee benefits “Other long-term employee benefits”, defined as obligations
to early retirees considered as those who have ceased to render services at the entity but who, without being legally retired, continue
to have economic rights relating to the entity until they acquire the legal status of retiree, long-service bonuses, obligations for death
of spouse or disability before retirement that depend on the employee's length of service at the entity and other similar items, are treated
for accounting purposes, where applicable, as established above for defined benefit post-employment plans, except that all past service
costs and actuarial gains and losses are recognized immediately (note 21).</t>
        </is>
      </c>
    </row>
    <row r="27">
      <c r="A27" s="4" t="inlineStr">
        <is>
          <t>Termination benefits</t>
        </is>
      </c>
      <c r="B27" s="4" t="inlineStr">
        <is>
          <t xml:space="preserve">y) Termination benefits Termination benefits are recognized when there is a detailed
formal plan identifying the basic changes to be made, provided that implementation of the plan has begun, its main features have been
publicly announced or objective facts concerning its implementation have been disclosed. </t>
        </is>
      </c>
    </row>
    <row r="28">
      <c r="A28" s="4" t="inlineStr">
        <is>
          <t>Income taxes (IRPJ), Social Contribution (CSLL), Social Integration Program (PIS) and Tax for Social Security Financing (COFINS)</t>
        </is>
      </c>
      <c r="B28" s="4" t="inlineStr">
        <is>
          <t>z) Income taxes (IRPJ), Social Contribution (CSLL),
Social Integration Program (PIS) and Tax for Social Security Financing (COFINS) The income tax expense is obtained by adding the Income Tax, Social Contribution, PIS and COFINS. Current
Income Tax and Social Contribution arise from the application of the respective rates on taxable income, and the PIS and COFINS
rates applied on the respective calculation base provided for in the specific legislation, also added to the changes in deferred
tax assets and liabilities recognized in the consolidated income statement. The CSLL rate, for banks of any kind, was raised from
15% to 20%, effective as of March 1, 2020, pursuant to article 32 of Constitutional Amendment 103, published on November 13, 2019. The IRPJ charge is calculated at the rate of 15%, plus a surcharge of 10%, applied on profit, after making
the adjustments determined by tax legislation. The CSLL is calculated at the rate of 15% for financial institutions and legal entities
of private insurance and capitalization and 9% for other companies, levied on profit, after considering the adjustments determined
by tax legislation. The CSLL rate for banks of any kind, financial institutions,
private insurance companies and capitalization companies (financial sector companies) was increased by 5% for the base period between
July 1, 2021 and 31 December 2021, pursuant to Law 14,183/2021 (result of the conversion into the Provisional Measure Law (MP)
1,034/2021). The expense for corporate income tax is recognized in the consolidated
income statement, except when it results from a transaction recognized directly in equity, in which case the tax effect is also recognized
in equity. The current income tax expense is calculated as the sum of the
current tax resulting from application of the appropriate tax rate to the taxable profit for the year (net of any deductions allowable
for tax purposes), and of the changes in deferred tax assets and liabilities recognized in the consolidated income statement. Tax assets classified as "Current" are amounts of tax
to be recovered within the next twelve months. Tax liabilities includes the amount of all tax liabilities (except
provisions for taxes), which are broken down into “current” amount payable in respect of the income tax on the taxable profit
for the year and other taxes in the next twelve months. Deferred tax assets and liabilities include temporary differences,
which are identified as the amounts expected to be payable or recoverable on differences between the carrying amounts of assets and liabilities
and their related tax bases, and tax loss and tax credit carry forwards. These amounts are measured at the tax rates that are expected
to apply in the period when the asset is realized or the liability is settled. Deferred tax assets are only recognized as temporary differences
to the extent that it is considered probable that the consolidated entities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or accounting profit. Other deferred tax assets (tax
loss and tax credit carry forwards) are only recognized if it is considered probable that the consolidated entities will have sufficient
future taxable profits against which they can be utilized. Due to the change in social contribution tax rate, the group
companies made the remeasurement of tax credit assets and deferred liabilities at the rates applicable to the period in which estimates
the realization of assets and settlement of liabilities. Income and expenses recognized directly in stockholders equity
are accounted as temporary differences. The deferred tax assets and liabilities recognized are reassessed
at each financial statement date in order to ascertain whether they still exist, and the appropriate adjustments are made on the basis
of the findings of the analyses performed. Under the current regulation, the expected realization of tax
credits is based on the Bank's projections of future results and on technical analysis of the realization of the
temporary differences, as shown in note 23. • aa ) Consolidated cash
flow statements The following terms are used in the consolidated cash flow statements
with the following meanings: • Cash flows: inflows and outflows of cash and cash equivalents,
which are short-term, highly liquid investments that are subject to an insignificant risk of changes in value and original maturity of
three months or less. • Operating activities: the primary revenue-generating
activities of credit institutions and other activities that are not investing or financing activities. • Investing activities: the acquisition and disposal of
long-term assets and other investments not included in cash and cash equivalents. • Financing activities: activities that result in changes
in the size and composition of the equity and liabilities that are not operating activities. In preparing the consolidated cash flows statement, the high
liquidity investments with insignificant risk of changes in their values were classified as "Cash and cash equivalents". The
Bank classifies as cash and cash equivalents balances recorded in the headings "Cash"
and "Loans and amounts due from credit institutions" in the consolidated financial statements, except restricted resources and
long-term transactions. The interest paid and received correspond to operating activities
of Banco Santand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method of measurement (Tables)</t>
        </is>
      </c>
      <c r="B1" s="2" t="inlineStr">
        <is>
          <t>12 Months Ended</t>
        </is>
      </c>
    </row>
    <row r="2">
      <c r="B2" s="2" t="inlineStr">
        <is>
          <t>Dec. 31, 2021</t>
        </is>
      </c>
    </row>
    <row r="3">
      <c r="A3" s="4" t="inlineStr">
        <is>
          <t>The following table provides details of financial assets and liabilities subject to offsetting at December 31, 2021, 2020 and 2019:</t>
        </is>
      </c>
      <c r="B3" s="4" t="inlineStr">
        <is>
          <t xml:space="preserve">The following table
provides details of financial assets and liabilities subject to offsetting at December 31, 2021, 2020 and 2019:
Thousand
of reais 2021
Assets: Financial
assets, gross Financial
assets Financial
assets
Derivatives 21,575,848 (435,925) 21,139,923
Liabilities: Financial
liabilities, gross Financial
liabilities Financial
liabilities
Derivatives 25,054,906 (435,925) 24,618,981
Thousand
of reais 2020
Assets: Financial
assets, gross Financial
assets Financial
assets
Derivatives 26,808,181 (560,666) 26,247,515
Financial
liabilities, gross Financial
liabilities Financial
liabilities
Liabilities:
Derivatives 29,917,498 (560,666) 29,356,832
Thousand
of reais 2019
Assets: Financial
assets, gross Financial
assets Financial
assets
Derivatives 19,279,829 (458,929) 18,820,900
Liabilities: Financial
liabilities, gross Financial
liabilities Financial
liabilities
Derivatives 21,264,072 (458,929) 20,805,143 </t>
        </is>
      </c>
    </row>
    <row r="4">
      <c r="A4" s="4" t="inlineStr">
        <is>
          <t>Lease liabilities are mainly adjusted for</t>
        </is>
      </c>
      <c r="B4" s="4" t="inlineStr">
        <is>
          <t>Lease liabilities are mainly adjusted
for inflation (IGP-M), whose estimated projections on the base date
of December 31, 2021 are presented below:
IGP-M
Projection (annual)
Until
3 months 17.8%
From
3 to 12 months 6.6%
From
1 to 3 years 3.5%
From
3 to 5 years 3.5%
More
than 5 years 3.5%</t>
        </is>
      </c>
    </row>
    <row r="5">
      <c r="A5" s="4" t="inlineStr">
        <is>
          <t>The Depreciation expense on tangible assets</t>
        </is>
      </c>
      <c r="B5" s="4" t="inlineStr">
        <is>
          <t>The Depreciation expense on tangible assets
is recognized in the consolidated statement of income and is basically calculated using the following depreciation
rates (based on the average years of estimated useful lives of the different assets):
Annual
Buildings
for own use 4%
Furniture 10%
Fixtures 10%
Office
and IT equipment 20%
Leasehold
improvements 10%
or up to contractual matur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Tables)</t>
        </is>
      </c>
      <c r="B1" s="2" t="inlineStr">
        <is>
          <t>12 Months Ended</t>
        </is>
      </c>
    </row>
    <row r="2">
      <c r="B2" s="2" t="inlineStr">
        <is>
          <t>Dec. 31, 2021</t>
        </is>
      </c>
    </row>
    <row r="3">
      <c r="A3" s="4" t="inlineStr">
        <is>
          <t>Below are highlighted the controlled entities and investment funds included in the consolidated financial statements of Banco Santander. Similar information regarding companies accounted by the equity method by the Bank is provided</t>
        </is>
      </c>
      <c r="B3" s="4" t="inlineStr">
        <is>
          <t>Below are highlighted the controlled
entities and investment funds included in the consolidated financial statements of Banco Santander. Similar information regarding companies
accounted by the equity method by the Bank is provided
Quantity
of Shares or Quotas Owned (in Thousands) 12/31/2021
Investments Activity Common
Shares and Quotas Preferred
Shares Direct
Participation Consolidated
Participation
Controlled by Banco
Santander
Atual
Serviços de Recuperação de Créditos e Meios Digitais S.A. Recovery
of Defaulted Credits 2,142,011 - 100.00% 100.00%
Aymoré
Crédito, Financiamento e Investimento S.A. (Aymoré CFI) Financial 2,877 - 100.00% 100.00%
BEN
Benefícios e Serviços S.A. (BEN Benefícios) Other
Activities 90,000 - 100.00% 100.00%
Esfera
Fidelidade S.A. Other
Activities 10,001 - 100.00% 100.00%
GIRA
- Gestão Integrada de Recebíveis do Agronegócio S.A. Tecnology 381 - 80.00% 80.00%
Rojo
Entretenimento S.A. Other
Activities 7,417 - 94.60% 94.60%
Sanb
Promotora de Vendas e Cobrança Ltda. Other
Activities 30,988 - 100.00% 100.00%
Sancap
Investimentos e Participações S.A. (Sancap) Holding 23,538,159 - 100.00% 100.00%
Santander
Brasil Administradora de Consórcio Ltda. (Santander Brasil Consórcio) Buying
Club 436,441 - 100.00% 100.00%
Santander
Corretora de Títulos e Valores Mobiliários S.A. (Santander CCVM) Broker 14,067,640 14,067,640 99.99% 100.00%
Santander
Corretora de Seguros, Investimentos e Serviços S.A. (Santander Corretora de Seguros) Other
Activities 7,184 - 100.00% 100.00%
Santander
Holding Imobiliária S.A. Holding 558,601 - 100.00% 100.00%
Santander
Leasing S.A. Arrendamento Mercantil (Santander Leasing) Leasing 164 - 100.00% 100.00%
F1RST
Tecnologia e Inovação Ltda. Other
Activities 196,979 - 100.00% 100.00%
Paytec Tecnologia em Pagamentos Ltda. Other
Activities 348 - 100.00% 100.00%
SX
Negócios Ltda. Other
Activities 75,050 - 100.00% 100.00%
Controlled by Aymoré
CFI
Bank
PSA Bank 105 - 0.00% 50.00%
Bank
Hyundai Capital Brasil S.A. Bank 150,000 - 0.00% 50.00%
Solutions 4Fleet Other
Activities 328 - 0.00% 80.00%
Controlled by Santander
Leasing
Bank
Bandepe S.A. Bank 3,589 - 0.00% 100.00%
PI
Distribuidora de Títulos e Valores Mobiliários S.A. Leasing 348 - 0.00% 100.00%
Controlled by Sancap
Santander
Capitalização S.A. (Santander Capitalização) Capitalization 64,615 - 0.00% 100.00%
Evidence
Previdência S.A. Private
Pension 42,819,564 - 0.00% 100.00%
Controlled by Santander
Holding Imobiliária S.A.
Summer
Empreendimentos Ltda. Other
Activities 17,084 - 0.00% 100.00%
Apê11 Tecnologia e Negócios Imobiliários S.A. Other
Activities 3,808 - 0,00% 90,00%
Controlled
by Atual Serviços de Recuperação de Créditos e Meios Digitais S.A.
Return
Capital Serviços de Recuperação de Créditos S.A. Collection
and Recover of Credit Management 200 - 0.00% 100.00%
Liderança
Serviços Especializados em Cobranças Ltda. Collection
and Recover of Credit Management 250 - 0.00% 100.00%
Controlled
by Paytec Tecnologia em Pagamentos Ltda.
Paytec
Logística e Armazém Ltda. Other
Activities 100 - 0.00% 100.00%
Controlled
by PI Distribuidora de Títulos e Valores Mobiliários S.A.
Toro
Corretora de Títulos e Valores Mobiliários Ltda. Broker 19,140 - 0.00% 60.00%
Controlled
by Toro Corretora de Títulos de Valores Mobiliários Ltda.
Toro
Investimentos S.A. Broker 98,400 - 0.00% 100.00%
Jointly Controlled
Companies by Sancap
Santander
Auto S.A. Other
Activities 22,452 - 0.00% 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Cash and balances with the Brazilian Central Bank (Tables)</t>
        </is>
      </c>
      <c r="B1" s="2" t="inlineStr">
        <is>
          <t>12 Months Ended</t>
        </is>
      </c>
    </row>
    <row r="2">
      <c r="B2" s="2" t="inlineStr">
        <is>
          <t>Dec. 31, 2021</t>
        </is>
      </c>
    </row>
    <row r="3">
      <c r="A3" s="4" t="inlineStr">
        <is>
          <t>Cash and balances with the Brazilian Central Bank</t>
        </is>
      </c>
      <c r="B3" s="4" t="inlineStr">
        <is>
          <t xml:space="preserve">Cash and balances with the Brazilian Central Bank
Thousand
of reais 2021 2020 2019
Cash
and cash equivalents 16,657,201 20,148,725 20,127,364
of
which:
Cash 4,026,282 4,266,197 4,877,849
Cash
and Foreign currency application abroad 12,630,919 15,882,528 15,249,515
Total 16,657,201 20,148,725 20,127,3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ans and amounts due from credit institutions (Tables)</t>
        </is>
      </c>
      <c r="B1" s="2" t="inlineStr">
        <is>
          <t>12 Months Ended</t>
        </is>
      </c>
    </row>
    <row r="2">
      <c r="B2" s="2" t="inlineStr">
        <is>
          <t>Dec. 31, 2021</t>
        </is>
      </c>
    </row>
    <row r="3">
      <c r="A3" s="4" t="inlineStr">
        <is>
          <t>Loans and amounts due from credit institutions - Currency</t>
        </is>
      </c>
      <c r="B3" s="4" t="inlineStr">
        <is>
          <t xml:space="preserve">The breakdown, by classification, type and currency,
of the balances of “Loans and amounts due from credit institutions” in the consolidated financial statements is as follows:
(1) Guaranteed by debt instruments.
(2) Changes
refers substantially to the effect of the write-off of receivables from Getnet spin-off. Loans and amounts due from credit institutions - Currency
Thousand
of reais 2021 2020 2019
Currency:
Brazilian
Real 91,889,990 109,287,868 107,693,973
US
dollar 2,445,781 2,778,911 1,401,601
Euro 1,350,808 792,061 151, 674
Total 95,686,579 112,858,840 109,247,248 </t>
        </is>
      </c>
    </row>
    <row r="4">
      <c r="A4" s="4" t="inlineStr">
        <is>
          <t>Loans and amounts due from credit institutions - Currency</t>
        </is>
      </c>
      <c r="B4" s="4" t="inlineStr">
        <is>
          <t xml:space="preserve">Loans and amounts due from credit institutions - Currency
Thousand
of reais 2021 2020 2019
Currency:
Brazilian
Real 91,889,990 109,287,868 107,693,973
US
dollar 2,445,781 2,778,911 1,401,601
Euro 1,350,808 792,061 151, 674
Total 95,686,579 112,858,840 109,247,248 </t>
        </is>
      </c>
    </row>
    <row r="5">
      <c r="A5" s="4" t="inlineStr">
        <is>
          <t>Cash equivalents</t>
        </is>
      </c>
      <c r="B5" s="4" t="inlineStr">
        <is>
          <t>Cash equivalents
Thousand
of reais 2021 2020 2019
Cash
equivalents:
Short-term
transactions and low risk of change in its value (1) 16,011,548 8,298,083 1,316,299
(1) The Amount refers to investments in the open market (repurchase
agreements) and investments in interbank deposits (CDI) a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atement of Cash Flows - BRL (R$) R$ in Thousands</t>
        </is>
      </c>
      <c r="B1" s="2" t="inlineStr">
        <is>
          <t>12 Months Ended</t>
        </is>
      </c>
    </row>
    <row r="2">
      <c r="B2" s="2" t="inlineStr">
        <is>
          <t>Dec. 31, 2021</t>
        </is>
      </c>
      <c r="C2" s="2" t="inlineStr">
        <is>
          <t>Dec. 31, 2020</t>
        </is>
      </c>
      <c r="D2" s="2" t="inlineStr">
        <is>
          <t>Dec. 31, 2019</t>
        </is>
      </c>
    </row>
    <row r="3">
      <c r="A3" s="3" t="inlineStr">
        <is>
          <t>1. Cash Flows From Operating Activities</t>
        </is>
      </c>
    </row>
    <row r="4">
      <c r="A4" s="4" t="inlineStr">
        <is>
          <t>Consolidated profit for the year</t>
        </is>
      </c>
      <c r="B4" s="6" t="inlineStr">
        <is>
          <t>R$ 15559324</t>
        </is>
      </c>
      <c r="C4" s="6" t="inlineStr">
        <is>
          <t>R$ 13450753</t>
        </is>
      </c>
      <c r="D4" s="6" t="inlineStr">
        <is>
          <t>R$ 16631450</t>
        </is>
      </c>
    </row>
    <row r="5">
      <c r="A5" s="4" t="inlineStr">
        <is>
          <t>Adjustments to profit</t>
        </is>
      </c>
      <c r="B5" s="5" t="n">
        <v>-13898808</v>
      </c>
      <c r="C5" s="5" t="n">
        <v>-31268076</v>
      </c>
      <c r="D5" s="5" t="n">
        <v>14654879</v>
      </c>
    </row>
    <row r="6">
      <c r="A6" s="4" t="inlineStr">
        <is>
          <t>Depreciation of tangible assets</t>
        </is>
      </c>
      <c r="B6" s="5" t="n">
        <v>1850780</v>
      </c>
      <c r="C6" s="5" t="n">
        <v>2039805</v>
      </c>
      <c r="D6" s="5" t="n">
        <v>1870836</v>
      </c>
    </row>
    <row r="7">
      <c r="A7" s="4" t="inlineStr">
        <is>
          <t>Amortization of intangible assets</t>
        </is>
      </c>
      <c r="B7" s="5" t="n">
        <v>583141</v>
      </c>
      <c r="C7" s="5" t="n">
        <v>539322</v>
      </c>
      <c r="D7" s="5" t="n">
        <v>521021</v>
      </c>
    </row>
    <row r="8">
      <c r="A8" s="4" t="inlineStr">
        <is>
          <t>Impairment losses on other assets (net)</t>
        </is>
      </c>
      <c r="B8" s="5" t="n">
        <v>165799</v>
      </c>
      <c r="C8" s="5" t="n">
        <v>84908</v>
      </c>
      <c r="D8" s="5" t="n">
        <v>131435</v>
      </c>
    </row>
    <row r="9">
      <c r="A9" s="4" t="inlineStr">
        <is>
          <t>Provisions and impairment losses on financial assets (net)</t>
        </is>
      </c>
      <c r="B9" s="5" t="n">
        <v>19292151</v>
      </c>
      <c r="C9" s="5" t="n">
        <v>19106735</v>
      </c>
      <c r="D9" s="5" t="n">
        <v>17051491</v>
      </c>
    </row>
    <row r="10">
      <c r="A10" s="4" t="inlineStr">
        <is>
          <t>Net gains (losses) on disposal of tangible assets, investments and non-current assets held for sale</t>
        </is>
      </c>
      <c r="B10" s="5" t="n">
        <v>-32512</v>
      </c>
      <c r="C10" s="5" t="n">
        <v>-308176</v>
      </c>
      <c r="D10" s="5" t="n">
        <v>-20489</v>
      </c>
    </row>
    <row r="11">
      <c r="A11" s="4" t="inlineStr">
        <is>
          <t>Income from companies accounted by the equity method</t>
        </is>
      </c>
      <c r="B11" s="5" t="n">
        <v>-144184</v>
      </c>
      <c r="C11" s="5" t="n">
        <v>-112261</v>
      </c>
      <c r="D11" s="5" t="n">
        <v>-149488</v>
      </c>
    </row>
    <row r="12">
      <c r="A12" s="4" t="inlineStr">
        <is>
          <t>Changes in deferred tax assets and liabilities</t>
        </is>
      </c>
      <c r="B12" s="5" t="n">
        <v>2265227</v>
      </c>
      <c r="C12" s="5" t="n">
        <v>-8232869</v>
      </c>
      <c r="D12" s="5" t="n">
        <v>-2912279</v>
      </c>
    </row>
    <row r="13">
      <c r="A13" s="4" t="inlineStr">
        <is>
          <t>Monetary adjustment of escrow deposits</t>
        </is>
      </c>
      <c r="B13" s="5" t="n">
        <v>-433629</v>
      </c>
      <c r="C13" s="5" t="n">
        <v>-219447</v>
      </c>
      <c r="D13" s="5" t="n">
        <v>-574399</v>
      </c>
    </row>
    <row r="14">
      <c r="A14" s="4" t="inlineStr">
        <is>
          <t>Recoverable taxes</t>
        </is>
      </c>
      <c r="B14" s="5" t="n">
        <v>-217820</v>
      </c>
      <c r="C14" s="5" t="n">
        <v>-120220</v>
      </c>
      <c r="D14" s="5" t="n">
        <v>-182469</v>
      </c>
    </row>
    <row r="15">
      <c r="A15" s="4" t="inlineStr">
        <is>
          <t>Effects of changes in foreign exchange rates on cash and cash equivalents</t>
        </is>
      </c>
      <c r="B15" s="4" t="inlineStr">
        <is>
          <t xml:space="preserve"> </t>
        </is>
      </c>
      <c r="C15" s="4" t="inlineStr">
        <is>
          <t xml:space="preserve"> </t>
        </is>
      </c>
      <c r="D15" s="5" t="n">
        <v>99</v>
      </c>
    </row>
    <row r="16">
      <c r="A16" s="4" t="inlineStr">
        <is>
          <t>Effects of changes in foreign exchange rates on assets and liabilities</t>
        </is>
      </c>
      <c r="B16" s="5" t="n">
        <v>-35669654</v>
      </c>
      <c r="C16" s="5" t="n">
        <v>-44250466</v>
      </c>
      <c r="D16" s="5" t="n">
        <v>-2609679</v>
      </c>
    </row>
    <row r="17">
      <c r="A17" s="4" t="inlineStr">
        <is>
          <t>Other</t>
        </is>
      </c>
      <c r="B17" s="5" t="n">
        <v>-1558107</v>
      </c>
      <c r="C17" s="5" t="n">
        <v>204593</v>
      </c>
      <c r="D17" s="5" t="n">
        <v>1528800</v>
      </c>
    </row>
    <row r="18">
      <c r="A18" s="4" t="inlineStr">
        <is>
          <t>Net (increase) decrease in operating assets</t>
        </is>
      </c>
      <c r="B18" s="5" t="n">
        <v>22502791</v>
      </c>
      <c r="C18" s="5" t="n">
        <v>-139525961</v>
      </c>
      <c r="D18" s="5" t="n">
        <v>-42332510</v>
      </c>
    </row>
    <row r="19">
      <c r="A19" s="4" t="inlineStr">
        <is>
          <t>Financial assets measured at fair value through profit or loss</t>
        </is>
      </c>
      <c r="B19" s="5" t="n">
        <v>42041624</v>
      </c>
      <c r="C19" s="5" t="n">
        <v>-26198034</v>
      </c>
      <c r="D19" s="5" t="n">
        <v>11080730</v>
      </c>
    </row>
    <row r="20">
      <c r="A20" s="4" t="inlineStr">
        <is>
          <t>Financial assets measured at fair value through profit or loss held for trading</t>
        </is>
      </c>
      <c r="B20" s="5" t="n">
        <v>50833925</v>
      </c>
      <c r="C20" s="5" t="n">
        <v>-43070163</v>
      </c>
      <c r="D20" s="5" t="n">
        <v>11831411</v>
      </c>
    </row>
    <row r="21">
      <c r="A21" s="4" t="inlineStr">
        <is>
          <t>Non-trading financial assets mandatorily measured at fair value through profit or loss</t>
        </is>
      </c>
      <c r="B21" s="5" t="n">
        <v>-370442</v>
      </c>
      <c r="C21" s="5" t="n">
        <v>-328267</v>
      </c>
      <c r="D21" s="5" t="n">
        <v>746024</v>
      </c>
    </row>
    <row r="22">
      <c r="A22" s="4" t="inlineStr">
        <is>
          <t>Financial assets measured at fair value through other comprehensive income</t>
        </is>
      </c>
      <c r="B22" s="5" t="n">
        <v>4094548</v>
      </c>
      <c r="C22" s="5" t="n">
        <v>-14905798</v>
      </c>
      <c r="D22" s="5" t="n">
        <v>-8835552</v>
      </c>
    </row>
    <row r="23">
      <c r="A23" s="4" t="inlineStr">
        <is>
          <t>Financial assets measured at amortized cost</t>
        </is>
      </c>
      <c r="B23" s="5" t="n">
        <v>-86179125</v>
      </c>
      <c r="C23" s="5" t="n">
        <v>-80800357</v>
      </c>
      <c r="D23" s="5" t="n">
        <v>-60461392</v>
      </c>
    </row>
    <row r="24">
      <c r="A24" s="4" t="inlineStr">
        <is>
          <t>Other assets</t>
        </is>
      </c>
      <c r="B24" s="5" t="n">
        <v>12082261</v>
      </c>
      <c r="C24" s="5" t="n">
        <v>25776658</v>
      </c>
      <c r="D24" s="5" t="n">
        <v>3306269</v>
      </c>
    </row>
    <row r="25">
      <c r="A25" s="4" t="inlineStr">
        <is>
          <t>Net increase (decrease) in operating liabilities</t>
        </is>
      </c>
      <c r="B25" s="5" t="n">
        <v>-12821626</v>
      </c>
      <c r="C25" s="5" t="n">
        <v>200930390</v>
      </c>
      <c r="D25" s="5" t="n">
        <v>41219165</v>
      </c>
    </row>
    <row r="26">
      <c r="A26" s="4" t="inlineStr">
        <is>
          <t>Financial liabilities measured at fair value through profit or loss held for trading</t>
        </is>
      </c>
      <c r="B26" s="5" t="n">
        <v>-38067617</v>
      </c>
      <c r="C26" s="5" t="n">
        <v>33203455</v>
      </c>
      <c r="D26" s="5" t="n">
        <v>-4874323</v>
      </c>
    </row>
    <row r="27">
      <c r="A27" s="4" t="inlineStr">
        <is>
          <t>Financial liabilities measured at fair value through profit or loss</t>
        </is>
      </c>
      <c r="B27" s="5" t="n">
        <v>421317</v>
      </c>
      <c r="C27" s="5" t="n">
        <v>1516522</v>
      </c>
      <c r="D27" s="5" t="n">
        <v>3373359</v>
      </c>
    </row>
    <row r="28">
      <c r="A28" s="4" t="inlineStr">
        <is>
          <t>Financial liabilities at amortized cost</t>
        </is>
      </c>
      <c r="B28" s="5" t="n">
        <v>30512246</v>
      </c>
      <c r="C28" s="5" t="n">
        <v>165920919</v>
      </c>
      <c r="D28" s="5" t="n">
        <v>40961046</v>
      </c>
    </row>
    <row r="29">
      <c r="A29" s="4" t="inlineStr">
        <is>
          <t>Other liabilities</t>
        </is>
      </c>
      <c r="B29" s="5" t="n">
        <v>-5687572</v>
      </c>
      <c r="C29" s="5" t="n">
        <v>289494</v>
      </c>
      <c r="D29" s="5" t="n">
        <v>1759083</v>
      </c>
    </row>
    <row r="30">
      <c r="A30" s="4" t="inlineStr">
        <is>
          <t>Tax paid</t>
        </is>
      </c>
      <c r="B30" s="5" t="n">
        <v>-4534538</v>
      </c>
      <c r="C30" s="5" t="n">
        <v>-1269150</v>
      </c>
      <c r="D30" s="5" t="n">
        <v>-5301184</v>
      </c>
    </row>
    <row r="31">
      <c r="A31" s="4" t="inlineStr">
        <is>
          <t>Total net cash flows from operating activities (1)</t>
        </is>
      </c>
      <c r="B31" s="5" t="n">
        <v>6807143</v>
      </c>
      <c r="C31" s="5" t="n">
        <v>42317956</v>
      </c>
      <c r="D31" s="5" t="n">
        <v>24871800</v>
      </c>
    </row>
    <row r="32">
      <c r="A32" s="3" t="inlineStr">
        <is>
          <t>2. Cash Flows From Investing Activities</t>
        </is>
      </c>
    </row>
    <row r="33">
      <c r="A33" s="4" t="inlineStr">
        <is>
          <t>Investments</t>
        </is>
      </c>
      <c r="B33" s="5" t="n">
        <v>-2679473</v>
      </c>
      <c r="C33" s="5" t="n">
        <v>-2019278</v>
      </c>
      <c r="D33" s="5" t="n">
        <v>-3500499</v>
      </c>
    </row>
    <row r="34">
      <c r="A34" s="4" t="inlineStr">
        <is>
          <t>Acquisition of subsidiary, less net cash in the acquisition</t>
        </is>
      </c>
      <c r="B34" s="5" t="n">
        <v>-13746</v>
      </c>
      <c r="C34" s="5" t="n">
        <v>-13570</v>
      </c>
      <c r="D34" s="5" t="n">
        <v>-746</v>
      </c>
    </row>
    <row r="35">
      <c r="A35" s="4" t="inlineStr">
        <is>
          <t>Tangible assets</t>
        </is>
      </c>
      <c r="B35" s="5" t="n">
        <v>-1162774</v>
      </c>
      <c r="C35" s="5" t="n">
        <v>-1235923</v>
      </c>
      <c r="D35" s="5" t="n">
        <v>-1924783</v>
      </c>
    </row>
    <row r="36">
      <c r="A36" s="4" t="inlineStr">
        <is>
          <t>Intangible assets</t>
        </is>
      </c>
      <c r="B36" s="5" t="n">
        <v>-1202416</v>
      </c>
      <c r="C36" s="5" t="n">
        <v>-769785</v>
      </c>
      <c r="D36" s="5" t="n">
        <v>-1519725</v>
      </c>
    </row>
    <row r="37">
      <c r="A37" s="4" t="inlineStr">
        <is>
          <t>Corporate Restructuring</t>
        </is>
      </c>
      <c r="B37" s="5" t="n">
        <v>-300537</v>
      </c>
      <c r="C37" s="4" t="inlineStr">
        <is>
          <t xml:space="preserve"> </t>
        </is>
      </c>
      <c r="D37" s="5" t="n">
        <v>-55245</v>
      </c>
    </row>
    <row r="38">
      <c r="A38" s="4" t="inlineStr">
        <is>
          <t>Disposal</t>
        </is>
      </c>
      <c r="B38" s="5" t="n">
        <v>752781</v>
      </c>
      <c r="C38" s="5" t="n">
        <v>856181</v>
      </c>
      <c r="D38" s="5" t="n">
        <v>987164</v>
      </c>
    </row>
    <row r="39">
      <c r="A39" s="4" t="inlineStr">
        <is>
          <t>Tangible assets</t>
        </is>
      </c>
      <c r="B39" s="5" t="n">
        <v>37576</v>
      </c>
      <c r="C39" s="5" t="n">
        <v>47096</v>
      </c>
      <c r="D39" s="5" t="n">
        <v>29911</v>
      </c>
    </row>
    <row r="40">
      <c r="A40" s="4" t="inlineStr">
        <is>
          <t>Non - current assets held for sale</t>
        </is>
      </c>
      <c r="B40" s="5" t="n">
        <v>563205</v>
      </c>
      <c r="C40" s="5" t="n">
        <v>663067</v>
      </c>
      <c r="D40" s="5" t="n">
        <v>808980</v>
      </c>
    </row>
    <row r="41">
      <c r="A41" s="4" t="inlineStr">
        <is>
          <t>Dividends and interest on capital received</t>
        </is>
      </c>
      <c r="B41" s="5" t="n">
        <v>152000</v>
      </c>
      <c r="C41" s="5" t="n">
        <v>146018</v>
      </c>
      <c r="D41" s="5" t="n">
        <v>148273</v>
      </c>
    </row>
    <row r="42">
      <c r="A42" s="4" t="inlineStr">
        <is>
          <t>Total net cash flows from investing activities (2)</t>
        </is>
      </c>
      <c r="B42" s="5" t="n">
        <v>-1926692</v>
      </c>
      <c r="C42" s="5" t="n">
        <v>-1163097</v>
      </c>
      <c r="D42" s="5" t="n">
        <v>-2513335</v>
      </c>
    </row>
    <row r="43">
      <c r="A43" s="3" t="inlineStr">
        <is>
          <t>3. Cash Flows From Financing Activities</t>
        </is>
      </c>
    </row>
    <row r="44">
      <c r="A44" s="4" t="inlineStr">
        <is>
          <t>Acquisition of own shares</t>
        </is>
      </c>
      <c r="B44" s="5" t="n">
        <v>78319</v>
      </c>
      <c r="C44" s="5" t="n">
        <v>-110223</v>
      </c>
      <c r="D44" s="5" t="n">
        <v>-219703</v>
      </c>
    </row>
    <row r="45">
      <c r="A45" s="4" t="inlineStr">
        <is>
          <t>Issuance of Instruments Eligible to Compose Capital</t>
        </is>
      </c>
      <c r="B45" s="5" t="n">
        <v>5500000</v>
      </c>
      <c r="C45" s="4" t="inlineStr">
        <is>
          <t xml:space="preserve"> </t>
        </is>
      </c>
      <c r="D45" s="4" t="inlineStr">
        <is>
          <t xml:space="preserve"> </t>
        </is>
      </c>
    </row>
    <row r="46">
      <c r="A46" s="4" t="inlineStr">
        <is>
          <t>Issuance of  other long-term financial liabilities</t>
        </is>
      </c>
      <c r="B46" s="5" t="n">
        <v>-101784961</v>
      </c>
      <c r="C46" s="5" t="n">
        <v>-60047656</v>
      </c>
      <c r="D46" s="5" t="n">
        <v>-53017039</v>
      </c>
    </row>
    <row r="47">
      <c r="A47" s="4" t="inlineStr">
        <is>
          <t>Dividends and interest on capital paid</t>
        </is>
      </c>
      <c r="B47" s="5" t="n">
        <v>-9907319</v>
      </c>
      <c r="C47" s="5" t="n">
        <v>-10280430</v>
      </c>
      <c r="D47" s="5" t="n">
        <v>-6953718</v>
      </c>
    </row>
    <row r="48">
      <c r="A48" s="4" t="inlineStr">
        <is>
          <t>Payments of other long-term financial liabilities</t>
        </is>
      </c>
      <c r="B48" s="5" t="n">
        <v>-97220580</v>
      </c>
      <c r="C48" s="5" t="n">
        <v>-82900914</v>
      </c>
      <c r="D48" s="5" t="n">
        <v>-61914716</v>
      </c>
    </row>
    <row r="49">
      <c r="A49" s="4" t="inlineStr">
        <is>
          <t>Payments of subordinated liabilities</t>
        </is>
      </c>
      <c r="B49" s="4" t="inlineStr">
        <is>
          <t xml:space="preserve"> </t>
        </is>
      </c>
      <c r="C49" s="4" t="inlineStr">
        <is>
          <t xml:space="preserve"> </t>
        </is>
      </c>
      <c r="D49" s="5" t="n">
        <v>-9885607</v>
      </c>
    </row>
    <row r="50">
      <c r="A50" s="4" t="inlineStr">
        <is>
          <t>Payments of interest of Debt Instruments Eligible to Compose Capital</t>
        </is>
      </c>
      <c r="B50" s="5" t="n">
        <v>-911306</v>
      </c>
      <c r="C50" s="5" t="n">
        <v>-914645</v>
      </c>
      <c r="D50" s="5" t="n">
        <v>-328892</v>
      </c>
    </row>
    <row r="51">
      <c r="A51" s="4" t="inlineStr">
        <is>
          <t>Net increase in non-controlling interests</t>
        </is>
      </c>
      <c r="B51" s="5" t="n">
        <v>17415</v>
      </c>
      <c r="C51" s="5" t="n">
        <v>6842</v>
      </c>
      <c r="D51" s="5" t="n">
        <v>-14266</v>
      </c>
    </row>
    <row r="52">
      <c r="A52" s="4" t="inlineStr">
        <is>
          <t>Capital Increase in Subsidiaries, by Non-Controlling Interests</t>
        </is>
      </c>
      <c r="B52" s="4" t="inlineStr">
        <is>
          <t xml:space="preserve"> </t>
        </is>
      </c>
      <c r="C52" s="4" t="inlineStr">
        <is>
          <t xml:space="preserve"> </t>
        </is>
      </c>
      <c r="D52" s="5" t="n">
        <v>100000</v>
      </c>
    </row>
    <row r="53">
      <c r="A53" s="4" t="inlineStr">
        <is>
          <t>Total net cash flows from financing activities (3)</t>
        </is>
      </c>
      <c r="B53" s="5" t="n">
        <v>-658510</v>
      </c>
      <c r="C53" s="5" t="n">
        <v>-34151714</v>
      </c>
      <c r="D53" s="5" t="n">
        <v>-26199863</v>
      </c>
    </row>
    <row r="54">
      <c r="A54" s="4" t="inlineStr">
        <is>
          <t>Exchange variation on Cash and Cash Equivalents (4)</t>
        </is>
      </c>
      <c r="B54" s="4" t="inlineStr">
        <is>
          <t xml:space="preserve"> </t>
        </is>
      </c>
      <c r="C54" s="4" t="inlineStr">
        <is>
          <t xml:space="preserve"> </t>
        </is>
      </c>
      <c r="D54" s="5" t="n">
        <v>-99</v>
      </c>
    </row>
    <row r="55">
      <c r="A55" s="4" t="inlineStr">
        <is>
          <t>Net Increase in Cash (1+2+3+4)</t>
        </is>
      </c>
      <c r="B55" s="5" t="n">
        <v>4221941</v>
      </c>
      <c r="C55" s="5" t="n">
        <v>7003145</v>
      </c>
      <c r="D55" s="5" t="n">
        <v>-3841497</v>
      </c>
    </row>
    <row r="56">
      <c r="A56" s="4" t="inlineStr">
        <is>
          <t>Cash and cash equivalents at beginning of year</t>
        </is>
      </c>
      <c r="B56" s="5" t="n">
        <v>28446808</v>
      </c>
      <c r="C56" s="5" t="n">
        <v>21443663</v>
      </c>
      <c r="D56" s="5" t="n">
        <v>25285160</v>
      </c>
    </row>
    <row r="57">
      <c r="A57" s="4" t="inlineStr">
        <is>
          <t>Cash and cash equivalents at end of year</t>
        </is>
      </c>
      <c r="B57" s="5" t="n">
        <v>32668749</v>
      </c>
      <c r="C57" s="5" t="n">
        <v>28446808</v>
      </c>
      <c r="D57" s="5" t="n">
        <v>21443663</v>
      </c>
    </row>
    <row r="58">
      <c r="A58" s="3" t="inlineStr">
        <is>
          <t>Cash and cash equivalents components</t>
        </is>
      </c>
    </row>
    <row r="59">
      <c r="A59" s="4" t="inlineStr">
        <is>
          <t>Cash</t>
        </is>
      </c>
      <c r="B59" s="5" t="n">
        <v>16657201</v>
      </c>
      <c r="C59" s="5" t="n">
        <v>20148725</v>
      </c>
      <c r="D59" s="5" t="n">
        <v>20127364</v>
      </c>
    </row>
    <row r="60">
      <c r="A60" s="4" t="inlineStr">
        <is>
          <t>Loans and other</t>
        </is>
      </c>
      <c r="B60" s="5" t="n">
        <v>16011548</v>
      </c>
      <c r="C60" s="5" t="n">
        <v>8298083</v>
      </c>
      <c r="D60" s="5" t="n">
        <v>1316299</v>
      </c>
    </row>
    <row r="61">
      <c r="A61" s="4" t="inlineStr">
        <is>
          <t>Total of cash and cash equivalents</t>
        </is>
      </c>
      <c r="B61" s="5" t="n">
        <v>32668749</v>
      </c>
      <c r="C61" s="5" t="n">
        <v>28446808</v>
      </c>
      <c r="D61" s="5" t="n">
        <v>21443663</v>
      </c>
    </row>
    <row r="62">
      <c r="A62" s="3" t="inlineStr">
        <is>
          <t>Non-cash transactions</t>
        </is>
      </c>
    </row>
    <row r="63">
      <c r="A63" s="4" t="inlineStr">
        <is>
          <t>Foreclosures loans and other assets transferred to non-current assets held for sale</t>
        </is>
      </c>
      <c r="B63" s="5" t="n">
        <v>235904</v>
      </c>
      <c r="C63" s="5" t="n">
        <v>445173</v>
      </c>
      <c r="D63" s="5" t="n">
        <v>735864</v>
      </c>
    </row>
    <row r="64">
      <c r="A64" s="4" t="inlineStr">
        <is>
          <t>Dividends and interest on capital declared but not paid</t>
        </is>
      </c>
      <c r="B64" s="5" t="n">
        <v>249000</v>
      </c>
      <c r="C64" s="5" t="n">
        <v>1177085</v>
      </c>
      <c r="D64" s="5" t="n">
        <v>7800000</v>
      </c>
    </row>
    <row r="65">
      <c r="A65" s="3" t="inlineStr">
        <is>
          <t>Supplemental information</t>
        </is>
      </c>
    </row>
    <row r="66">
      <c r="A66" s="4" t="inlineStr">
        <is>
          <t>Interest received</t>
        </is>
      </c>
      <c r="B66" s="5" t="n">
        <v>77987308</v>
      </c>
      <c r="C66" s="5" t="n">
        <v>62774940</v>
      </c>
      <c r="D66" s="5" t="n">
        <v>72841060</v>
      </c>
    </row>
    <row r="67">
      <c r="A67" s="4" t="inlineStr">
        <is>
          <t>Interest paid</t>
        </is>
      </c>
      <c r="B67" s="6" t="inlineStr">
        <is>
          <t>R$ 26668842</t>
        </is>
      </c>
      <c r="C67" s="6" t="inlineStr">
        <is>
          <t>R$ 18332228</t>
        </is>
      </c>
      <c r="D67" s="6" t="inlineStr">
        <is>
          <t>R$ 2851995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struments (Tables)</t>
        </is>
      </c>
      <c r="B1" s="2" t="inlineStr">
        <is>
          <t>12 Months Ended</t>
        </is>
      </c>
    </row>
    <row r="2">
      <c r="B2" s="2" t="inlineStr">
        <is>
          <t>Dec. 31, 2021</t>
        </is>
      </c>
    </row>
    <row r="3">
      <c r="A3" s="4" t="inlineStr">
        <is>
          <t>The breakdown, by classification, type and currency, of the balances of “Debt instruments” is as follows</t>
        </is>
      </c>
      <c r="B3" s="4" t="inlineStr">
        <is>
          <t>The breakdown, by classification,
type and currency, of the balances of “Debt instruments” is as follows
Thousand
of reais 2021 2020 2019
Classification:
Financial
assets measured at fair value through profit or loss 3,122,017 3,545,660 3,735,076
Financial assets measured at fair value through profit or loss held for trading 47,752,595 68,520,799 34,885,631
Financial assets measured at fair value through other comprehensive income 101,212,600 109,668,214 95,962,927
Financial assets measured at amortized cost 73,125,011 48,367,791 38,748,296
Of
which:
Debt
instruments 74,315,903 49,945,226 40,803,323
Impairment
losses (1,190,892) (1,577,435) (2,055,027)
Total 225,212,223 230,102,464 173,331,930
Type:
Government
securities - brazil (1) 171,436,589 191,896,439 135,848,053
Debentures
and promissory notes 19, 881,934 17,071,856 13,874,883
Other
debt securities (2) 33,893,700 21,134,169 23,608,994
Total 225,212,223 230,102,464 173,331,930
(1) Includes,
substantially, National Treasury Bills (LTN), Treasury Bills (LFT) e National Treasury Notes
(NTN-A, NTN-B, NTN-C e NTN-F).
(2) Substantially
refer to securities issued by the Official Credit Institute (ICO) of Spain.</t>
        </is>
      </c>
    </row>
    <row r="4">
      <c r="A4" s="4" t="inlineStr">
        <is>
          <t>The debt instruments are composed, majority by</t>
        </is>
      </c>
      <c r="B4" s="4" t="inlineStr">
        <is>
          <t xml:space="preserve">The debt instruments are composed,
majority by
Thousand
of reais 2021 2020 2019
Currency:
Brazilian
Real 208,599,863 207,752,590 164,447,235
US
dollar 16,612,360 22,292,647 8,884,695
Euro - 57,227 -
Total 225,212,223 230,102,464 173,331,930 </t>
        </is>
      </c>
    </row>
    <row r="5">
      <c r="A5" s="4" t="inlineStr">
        <is>
          <t>Debt Instruments linked to</t>
        </is>
      </c>
      <c r="B5" s="4" t="inlineStr">
        <is>
          <t>Debt Instruments linked to
Thousand
of reais 2021 2020 2019
Debt Instruments linked
to:
Repo
Operations 76,211,049 101,371,733 102,849,859
Operations
guarantees in B3 S.A. - Brasil, Bolsa, Balcão (B3 S.A.) 19,470,624 12,963,251 6,618,651
Associated
to judiciary deposits and other guarantees (1) 23,291,528 9,665,135 9,573,331
Total 118,973,201 124,000,119 119,041,841
(1) Substantially
refers to securities issued by the Official Credit Institute (ICO) of Spai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struments (Tables)</t>
        </is>
      </c>
      <c r="B1" s="2" t="inlineStr">
        <is>
          <t>12 Months Ended</t>
        </is>
      </c>
    </row>
    <row r="2">
      <c r="B2" s="2" t="inlineStr">
        <is>
          <t>Dec. 31, 2021</t>
        </is>
      </c>
    </row>
    <row r="3">
      <c r="A3" s="3" t="inlineStr">
        <is>
          <t>Equity Instruments</t>
        </is>
      </c>
    </row>
    <row r="4">
      <c r="A4" s="4" t="inlineStr">
        <is>
          <t>The breakdown, by classification and type, of the balances of “Equity instruments” is as follows</t>
        </is>
      </c>
      <c r="B4" s="4" t="inlineStr">
        <is>
          <t>The breakdown, by classification and type, of the balances
of “Equity instruments” is as follows
Thousand
of reais 2021 2020 2019
Classification:
Financial assets measured at fair value through profit or loss held for trading 2,020,610 1,818,276 2,029,470
Non-trading financial assets mandatorily measured at fair value through profit or loss 477,707 438,912 171,453
Financial
assets measured at fair value through other comprehensive income 29,187 72,173 157,306
Total 2,527,504 2,329,361 2,358,229
Type:
Shares
of Brazilian companies 1,869,824 1,953,128 665,027
Shares
of foreign companies 48,825 13,617 -
Investment
funds (1) 608,855 362,616 1,693,202
Total 2,527,504 2,329,361 2,358,229
(1) Composed
mainly by investment on fixed income, public and private securities.</t>
        </is>
      </c>
    </row>
    <row r="5">
      <c r="A5" s="4" t="inlineStr">
        <is>
          <t>Equity instruments - Financial assets measured at fair value through profit or loss held for trading</t>
        </is>
      </c>
      <c r="B5" s="4" t="inlineStr">
        <is>
          <t xml:space="preserve">The changes in the balance of “ Equity instruments
– Financial assets measured at fair value through profit or loss held for trading” were as follows Equity instruments - Financial assets measured at fair value through profit or loss held for trading
Thousand
of reais 2021 2020 2019
Balance
at beginning of year 1,818,276 2,029,470 766,333
Net
additions (disposals) / adjustments 202,334 (211,194) 1,263,137
Balance
at end of year 2,020,610 1,818,276 2,029,470 </t>
        </is>
      </c>
    </row>
    <row r="6">
      <c r="A6" s="4" t="inlineStr">
        <is>
          <t>Equity instruments - Non-Trading Financial Assets Mandatorily Measured At Fair Value Through Profit Or Loss</t>
        </is>
      </c>
      <c r="B6" s="4" t="inlineStr">
        <is>
          <t xml:space="preserve">The changes in the balance of “ Equity instruments
– Non-Trading Financial Assets Mandatorily Measured at Fair Value Through Profit or Loss” were as follows: Equity instruments - Non-Trading Financial Assets Mandatorily Measured At Fair Value Through Profit Or Loss
Thousand
of reais 2021 2020 2019
Balance
at beginning of year 438,912 171,453 298,297
Net
additions (disposals) / adjustments 38,795 267,459 (126,844)
Balance
at end of year 477,707 438,912 171,453 </t>
        </is>
      </c>
    </row>
    <row r="7">
      <c r="A7" s="4" t="inlineStr">
        <is>
          <t>Equity instruments - Financial Assets Measured At Fair Value Through Other Comprehensive Income</t>
        </is>
      </c>
      <c r="B7" s="4" t="inlineStr">
        <is>
          <t xml:space="preserve">The changes in the balance of “ Equity instruments
– Financial Assets Measured at Fair Value Through Other Comprehensive Income” were as follows: Equity instruments - Financial Assets Measured At Fair Value Through Other Comprehensive Income
Thousand
of reais 2021 2020 2019
Balance
at beginning of year 72,173 157,306 40,986
Net
additions (disposals) / adjustments (42,986) (85,133) 116,320
Balance
at end of year 29,187 72,173 157,3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short positions (Tables)</t>
        </is>
      </c>
      <c r="B1" s="2" t="inlineStr">
        <is>
          <t>12 Months Ended</t>
        </is>
      </c>
    </row>
    <row r="2">
      <c r="B2" s="2" t="inlineStr">
        <is>
          <t>Dec. 31, 2021</t>
        </is>
      </c>
    </row>
    <row r="3">
      <c r="A3" s="4" t="inlineStr">
        <is>
          <t>Portfolio summary of trading derivative and used as hedge</t>
        </is>
      </c>
      <c r="B3" s="4" t="inlineStr">
        <is>
          <t xml:space="preserve">Portfolio summary of trading derivative and used as hedge
2021 2020 2020 2020 2019 2019 2019
As Previously Reported Adjustment As Revised As Previously Reported Adjustment As Revised
Assets
Swap
Differentials Receivable 7,641,355 14,729,642 - 14,729,642 14,634,863 - 14,634,863
Option
Premiums to Exercise 1,385,889 4,974,618 - 4,974,618 1,065,753 - 1,065,753
Forward
Contracts and Others 12,112,679 9,166,360 (2,623,106) 6,543,254 4,745,118 (1,624,834) 3,120,284
Total 21,139,923 28,870,620 (2,623,106) 26,247,514 20,445,734 (1,624,834) 18,820,900
Liabilities
Swap
Differentials Payable 8,538,705 18,327,611 - 18,327,611 16,458,397 - 16,458,397
Option
Premiums Launched 2,256,244 4,926,994 - 4,926,994 1,699,729 - 1,699,729
Forward
Contracts and Others 13,824,032 8,725,333 (2,623,106) 6,102,227 4,271,851 (1,624,834) 2,647,017
Total 24,618,981 31,979,938 (2,623,106) 29,356,832 22,429,977 (1,624,834) 20,805,143 </t>
        </is>
      </c>
    </row>
    <row r="4">
      <c r="A4" s="4" t="inlineStr">
        <is>
          <t>Summary by Category</t>
        </is>
      </c>
      <c r="B4" s="4" t="inlineStr">
        <is>
          <t>Summary
by Category
Summary
by Category
Trading 2021 2020 2019
Notional
(1) Curve
Value Fair
Value Notional
(1) Curve
Value Fair
Value Notional
(1) Fair
Value
Swap 837,762,019 (1,804,744) (897,350) 398,925,842 (3,076,947) (3,597,969) 561,967,799 (1,823,534)
Assets 418,137,448 13,162,674 7,641,355 278,752,387 6,249,519 14,729,642 282,164,189 147,010,930
CDI
(Interbank Deposit Rates) 66,837,268 318,541 (778,177) 41,316,315 326,586 3,010,880 40,550,627 16,908,791
Fixed
Interest Rate - Real 231,741,021 9,269,271 6,412,471 54,159,848 4,013,563 9,607,342 47,140,927 -
Indexed
to Price and Interest Rates 2,089,110 - (234,488) 5,124,411 - - 2,388,118 -
Foreign
Currency 91,837,446 799,550 2,003,728 178,076,136 959,322 1,039,529 192,084,517 130,102,139
Others 25,632,603 2,775,313 237,822 75,676 950,048 1,071,891 - -
Liabilities 419,624,571 (14,967,418) (8,538,705) 120,173,455 (9,326,465) (18,327,611) 279,803,610 (148,834,464)
CDI
(Interbank Deposit Rates) 321,402,883 (4,171,481) (12,327,484) 33,239,801 (6,911,748) (13,693,733) 24,353,405 -
Fixed
Interest Rate - Real 48,874,762 (6,760,576) 2,467,425 45,088,689 (2,183,507) (2,772,479) 67,937,624 (24,079,732)
Indexed
to Price and Interest Rates 22,827,336 - (728,677) 33,026,692 - (450,958) 125,829,755 (123,445,067)
Foreign
Currency 887,129 (28,407) 2,287,852 6,636,885 (25) 153,695 60,394,529 -
Others 25,632,461 (4,006,955) (237,822) 2,181,388 (231,186) (1,564,135) 1,288,297 (1,309,665)
Options 1,130,172,099 (595,345) (885,703) 2,043,286,085 (282,110) 47,624 1,446,536,133 (1,222,465)
Purchased
Position 564,829,758 1,240,879 1,385,889 1,006,266,897 1,869,806 4,974,618 678,089,904 381,706
Call
Option - US Dollar 9,898,179 271,464 382,237 1,188,387 47,898 39,202 171,871 (281)
Put
Option - US Dollar 4,094,316 140,280 187,123 1,948,673 79,019 109,075 1,456,975 4,355
Call
Option - Other 31,248,540 459,995 510,976 134,761,947 558,794 1,093,583 98,154,363 818,664
Interbank
Market 28,499,055 444,446 495,214 101,421,659 557,167 556,039 98,154,363 819,262
Others
(2) 2,749,485 15,549 15,763 33,340,288 1,627 537,544 - (598)
Put
Option - Other 519,588,723 369,140 305,553 868,367,889 1,184,095 3,732,758 578,306,695 (441,032)
Interbank
Market 519,588,723 369,140 305,553 864,852,555 1,183,630 3,729,297 578,306,695 (440,959)
Others
(2) - - - 3,515,334 464 3,461 - (73)
Sold
Position 565,342,341 (1,836,224) (2,256,244) 1,037,019,188 (2,151,915) (4,926,994) 768,446,229 (1,604,171)
Call
Option - US Dollar 4,111,016 (170,553) (152,348) 1,537,670 (70,201) 699,243 254,945 (1,472)
Put
Option - US Dollar 4,017,161 (348,715) (287,825) 2,315,919 (137,061) (192,335) 263,994 (2,842)
Call
Option - Other 33,383,234 (719,460) (872,335) 130,919,394 (588,023) (453,919) 174,166,802 (440,731)
Interbank
Market 31,730,928 (713,773) (858,586) 120,156,285 (566,813) (464,405) 174,166,802 (440,959)
Others
(2) 1,652,305 (5,687) (13,749) 10,763,109 (21,210) 10,486 228
Put
Option - Other 523,830,930 (597,497) (943,736) 902,246,206 (1,356,630) (4,979,984) 593,760,488 (1,159,126)
Interbank
Market 523,830,930 (597,497) (943,736) 869,328,317 (1,350,314) (4,597,427) 593,760,488 (1,159,038)
Others
(2) - - - 32,917,888 (6,316) (382,557) (88)
Futures
Contracts 287,984,278 - - 270,258,566 - - 433,873,180 -
Purchased
Position 148,237,279 - - 110,275,866 - - 72,912,029 -
Exchange
Coupon (DDI) 85,931,389 - - 12,438,695 - - 7,394,951 -
Interest
Rates (DI1 and DIA) 28,491,764 - - 97,837,171 - - 55,430,519 -
Foreign
Currency 33,797,350 - - - - - 9,978,419 -
Indexes
(3) 16,776 - - - - - - -
Others - - - - - - 108,140 -
Sold
Position 139,746,999 - - 159,982,699 - - 360,961,151 -
Exchange
Coupon (DDI) 60,606,204 - - 73,114,014 - - 146,032,485 -
Interest
Rates (DI1 and DIA) 53,267,620 - - 67,958,767 - - 196,170,105 -
Foreign
Currency 25,678,296 - - 18,653,658 - - 17,305,604 -
Indexes
(3) 194,879 - - 256,261 - - 290,254 -
Treasury
Bonds/Notes - - - - - - 1,162,703 -
Forward
Contracts and Others 167,611,313 2,836,843 (1,711,352) 165,663,806 2,693,759 441,028 169,401,317 483,267
Purchased
Commitment 93,097,212 5,345,415 12,112,679 96,309,648 1,370,654 6,543,254 79,970,842 3,120,284
Currencies 83,752,185 2,738,485 8,501,934 87,254,202 1,370,654 5,026,566 78,344,925 2,794,330
Others 9,345,027 2,606,930 3,610,745 9,055,447 - 1,516,688 1,625,917 325,954
Sold
Commitment 74,514,101 (2,508,572) (13,824,032) 69,354,158 1,323,105 (6,102,227) 89,430,475 (2,647,017)
Currencies 71,611,500 (1,141,826) (11,932,009) 64,986,757 1,323,328 (4,846,929) 87,801,864 (2,275,227)
Others 2,902,602 (1,366,746) (1,892,023) 4,367,401 (223) (1,255,298) 1,628,611 (371,790)
(1) Nominal value of updated contracts.
(2) Includes options of index, mainly being options involving US
treasury, shares and stock indexes.
(3) Includes Bovespa and S&amp;P index.</t>
        </is>
      </c>
    </row>
    <row r="5">
      <c r="A5" s="4" t="inlineStr">
        <is>
          <t>Derivatives Financial Instruments by Counterparty</t>
        </is>
      </c>
      <c r="B5" s="4" t="inlineStr">
        <is>
          <t>a.2) Derivatives Financial Instruments
by Counterparty
Notional 2021
Related Financial
Customers Parties Institutions (1) Total
Swap 152,650,125 233,667,783 31,819,540 418,137,448
Options 1,127,446,708 1,641,361 1,084,030 1,130,172,099
Futures
Contracts 287,984,278 - - 287,984,278
Forward
Contracts and Others 70,457,399 96,857,222 296,692 167,611,313
(1) Includes trades with B3 S.A. and other securities and commodities
exchanges.
Notional 2020 2019
Related Financial
Customers Parties Institutions (1) Total Total
Swap 40,241,232 97,784,443 140,726,712 278,752,387 282,164,189
Options 23,788,051 922,740 2,018,575,293 2,043,286,085 1,446,522,955
Futures
Contracts 3,198,239 - 267,060,326 270,258,566 433,873,182
Forward
Contracts and Others 67,837,797 49,447,532 45,755,371 163,040,700 169,401,317
(1) Includes trades with B3 S.A. and other securities and commodities
exchanges.</t>
        </is>
      </c>
    </row>
    <row r="6">
      <c r="A6" s="4" t="inlineStr">
        <is>
          <t>Derivatives Financial Instruments by Maturity</t>
        </is>
      </c>
      <c r="B6" s="4" t="inlineStr">
        <is>
          <t xml:space="preserve">a.3) Derivatives Financial Instruments
by Maturity
Notional 2021
Up
to From
3 to Over
3
Months 12
Months 12
Months Total
Swap 30,501,795 99,817,727 287,817,926 418,137,448
Options 749,406,698 128,500,299 252,265,102 1,130,172,099
Futures
Contracts 167,320,563 45,239,639 75,424,076 287,984,278
Forward
Contracts and Others 72,761,669 67,060,436 27,789,208 167,611,313
Notional 2020 2019
Up
to From
3 to Over
3
Months 12
Months 12
Months Total Total
Swap 58,388,872 98,073,784 122,289,731 278,752,387 282,164,189
Options 931,156,902 572,661,800 539,467,382 2,043,286,084 1,446,522,962
Futures
Contracts 181,521,486 36,328,390 52,408,689 270,258,566 433,873,181
Forward
Contracts and Others 104,098,351 33,788,798 25,153,551 163,040,700 169,401,317 </t>
        </is>
      </c>
    </row>
    <row r="7">
      <c r="A7" s="4" t="inlineStr">
        <is>
          <t>Derivatives by Market Trading</t>
        </is>
      </c>
      <c r="B7" s="4" t="inlineStr">
        <is>
          <t>a.4) Derivatives by Market Trading
Notional Stock
Exchange (1) Over
the Counter 2021
Total
Swap 111,418,682 306,718,767 418,137,448
Options 1,094,484,434 35,687,665 1,130,172,099
Futures
Contracts 287,984,278 - 287,984,278
Forward
Contracts and Others 7,108,898 160,502,415 167,611,313
(1) Includes trades with B3 S.A.
Notional Stock
Exchange (1) Over
the Counter 2020 2019
Total Total
Swap 82,122,957 196,629,429 278,752,387 282,164,189
Options 1,940,172,322 103,113,762 2,043,286,084 1,446,522,962
Futures
Contracts 270,258,566 - 270,258,566 433,873,181
Forward
Contracts and Others 25,182,494 137,858,206 163,040,700 169,401,317
(1) Includes trades with B3 S.A.</t>
        </is>
      </c>
    </row>
    <row r="8">
      <c r="A8" s="4" t="inlineStr">
        <is>
          <t>Composition of the Credit Derivatives portfolio shown by its reference value and effect in the calculation of Required Stockholders' Equity</t>
        </is>
      </c>
      <c r="B8" s="4" t="inlineStr">
        <is>
          <t xml:space="preserve">Below, the composition of the Credit
Derivatives portfolio shown by its reference value and effect on the calculation of Required Shareholders' Equity (PLE). Composition of the Credit Derivatives portfolio shown by its reference value and effect
in the calculation of Required Stockholders' Equity
2021 2020 2019
Nominal
Value Nominal
Value Nominal
Value Nominal
Value Nominal
Value Nominal
Value
Retained
Risk Transferred
Risk - Retained
Risk Transferred
Risk - Retained
Risk Transferred
Risk -
Total
Rate of Return Swap Credit
Swap Total
Rate of Return Swap Credit
Swap Total
Rate of Return Swap Credit
Swap
Credit swaps 3,984,392 - 3,483,628 519,670 2,435,880 -
Total 3,984,392 - 3,483,628 519,670 2,435,880 - </t>
        </is>
      </c>
    </row>
    <row r="9">
      <c r="A9" s="4" t="inlineStr">
        <is>
          <t>During the period, there was no occurrence of credit event related to triggering events provided for in the contracts.</t>
        </is>
      </c>
      <c r="B9" s="4" t="inlineStr">
        <is>
          <t xml:space="preserve">During the period, there was no
occurrence of credit event related to triggering events provided for in the contracts.
2021 2020 2019
Over Over Over
Maximum
Potential for Future Payments - Gross 12
Months Total 12
Months Total 12
Months Total
Per
Instrument
CDS 3,984,392 3,984,392 4,003,298 4,003,298 2,435,880 2,435,880
Total 3,984,392 3,984,392 4,003,298 4,003,298 2,435,880 2,435,880
Per
Risk Classification
Below
Investment Grade 3,984,392 3,984,392 4,003,298 4,003,298 2,435,880 2,435,880
Total 3,984,392 3,984,392 4,003,298 4,003,298 2,435,880 2,435,880
Per
Reference Entity
Brazilian
Government 3,984,392 3,984,392 4,003,298 4,003,298 2,435,880 2,435,880
Total 3,984,392 3,984,392 4,003,298 4,003,298 2,435,880 2,435,880 </t>
        </is>
      </c>
    </row>
    <row r="10">
      <c r="A10" s="4" t="inlineStr">
        <is>
          <t>Attributable to the type of risk being hedged</t>
        </is>
      </c>
      <c r="B10" s="4" t="inlineStr">
        <is>
          <t xml:space="preserve">Attributable to the type of risk being hedged
2021 2020 2019
Hedge
Structure Effective
Portion Accumulated Portion
Ineffective Effective
Portion Accumulated Portion
Ineffective Effective
Portion Accumulated Portion
Ineffective
Fair
Value Hedge
Brazilian Treasury Bonds
(LTN, NTN-F) 3,756,394 - (2,183,841) - (2,853,807) -
Bonds (LEA) - - - - (61,761) -
Resolution 2770 - - - - (94) -
Trade Finance Off 728 - (5,092) - (4,015) -
Total 3,757,122 - (2,188,933) - (2,919,677) - </t>
        </is>
      </c>
    </row>
    <row r="11">
      <c r="A11" s="4" t="inlineStr">
        <is>
          <t>Hedge Instruments</t>
        </is>
      </c>
      <c r="B11" s="4" t="inlineStr">
        <is>
          <t>Hedge Instruments
12/31/2021
Hedge
Hedge
Instruments Objects
Curve Adjustment to Accounting Curve Adjustment to Accounting
Strategies Value Market
Value Value Value Market
Value Value
Swap
Contracts 84,767 (2,204) 82,563 84,937 3,175 88,112
Credit
Operations Hedge 84,767 (2,204) 82,563 84,937 3,175 88,112
Future
Contracts 41,437,967 (7,913) 41,430,054 46,351,128 (2,031,108) 44,320,021
Credit Operations Hedge 2,850,589 (14,439) 2,836,150 2,738,830 15,685 2,754,515
Hedge
of Securities 38,587,378 6,527 38,593,904 43,612,299 (2,046,793) 41,565,506
12/31/2020
Hedge
Hedge
Instruments Objects
Curve Adjustment to Accounting Curve Adjustment to Accounting
Strategies Value Market
Value Value Value Market
Value Value
Future
Contracts 46,649,331 - 46,649,331 42,529,036 2,802,690 45,331,727
Hedge
of Securities 46,649,331 - 46,649,331 42,529,036 2,802,690 45,331,727
12/31/2019
Hedge
Hedge
Instruments Objects
Curve Adjustment to Accounting Curve Adjustment to Accounting
Strategies Value Market
Value Value Value Market
Value Value
Swap
Contracts 3,249,741 101,264 3,351,004 3,555,326 662,773 4,218,099
Credit
Operations Hedge 1,118,210 28,993 1,147,202 1,423,809 63,231 1,487,040
Hedge
of Securities 2,131,532 72,271 2,203,802 2,131,517 599,542 2,731,059
Future
Contracts 789,631 - 789,631 45,427,125 3,000,490 48,427,614
Hedge
of Securities 789,631 - 789,631 45,427,125 3,000,490 48,427,614
(*) The Bank has market risk hedge strategies, the objects of which
are assets in its portfolio, which is why we demonstrate the passive edge of the respective instruments. For structures whose instruments
are futures, we show the balance of the calculated daily adjustment, recorded in a clearing account.</t>
        </is>
      </c>
    </row>
    <row r="12">
      <c r="A12" s="4" t="inlineStr">
        <is>
          <t>Hedge Structure - Cash Flow</t>
        </is>
      </c>
      <c r="B12" s="4" t="inlineStr">
        <is>
          <t xml:space="preserve"> Hedge Structure - Cash Flow
2021 2020 2019
Hedge
Structure Effective
Portion Accumulated Portion
Ineffective Effective
Portion Accumulated Portion
Ineffective Effective
Portion Accumulated Portion
Ineffective
Cash
Flow Hedge
Eurobonds - - 14,666 - (6,074) -
Trade Finance Off (236,630) - 58,088 - 139,852 -
Government Securities (LFT) (982,648) - 727,437 - 503,665 -
Bank Deposit Certificate
- CDB 402,779 - - - - -
Total (816,500) - 800,190 - 637,443 - </t>
        </is>
      </c>
    </row>
    <row r="13">
      <c r="A13" s="4" t="inlineStr">
        <is>
          <t>Hedge Instruments / Hedge Object</t>
        </is>
      </c>
      <c r="B13" s="4" t="inlineStr">
        <is>
          <t>Hedge Instruments / Hedge Object
12/31/2021
Hedge
Instruments Hedge
Object
Curve Accounting Adjustment to Curve Market Accounting
Strategies Value Value
- liability Market
Value Value Value Value
Future
Contracts 110,932,644 (616,062) 110,316,582 128,673,067 (8,912,769) 119,760,298
Credit
Operations Hedge (1) 28,542,862 (577,845) 27,965,018 28,659,545 1,508,397 30,167,942
Hedge
of Securities 71,320,781 (26) 71,320,756 89,837,000 (10,543,430) 79,293,570
Funding Hedge 11,069,000 (38,191) 11,030,809 10,176,522 122,264 10,298,786
12/31/2020
Hedge
Instruments Hedge
Object
Accounting Adjustment to Market Accounting
Strategies Value
- liability Market
Value Value Value
Swap
Contracts 1,428,053 1,428,053 1,302,666 1,302,666
Hedge
of Securities 1,428,053 1,428,053 1,302,666 1,302,666
Future
Contracts 19,500,234 19,500,234 23,447,934 23,447,934
Credit
Operations Hedge (1) 19,500,234 19,500,234 23,447,934 23,447,934
12/31/2019
Hedge
Instruments Hedge
Object
Accounting Adjustment to Market Accounting
Strategies Value
- liability Market
Value Value Value
Swap
Contracts 1,361,658 35,110 1,396,768 1,324,685
Credit
Operations Hedge 435,872 (3,494) 432,378 399,831
Hedge
of Securities 925,786 38,604 964,390 924,854
Future
Contracts 54,460,972 - 54,460,972 7,726,566
Credit
Operations Hedge (1) 50,975,253 - 50,975,253 4,506,878
Hedge
of Securities 3,485,719 - 3,485,719 3,219,688
(*) The Bank has cash flow hedge strategies, the objects of which
are assets in its portfolio, which is why we have shown the liability side of the respective instruments. For structures whose instruments
are futures, we show the notional's balance, recorded in a clearing account.</t>
        </is>
      </c>
    </row>
    <row r="14">
      <c r="A14" s="4" t="inlineStr">
        <is>
          <t>Composed of government securities</t>
        </is>
      </c>
      <c r="B14" s="4" t="inlineStr">
        <is>
          <t xml:space="preserve">The margin given in guarantee
for transactions traded at B3 S.A. with its own and third party derivative financial instruments is composed of federal public securities. Composed of government securities
2021 2020 2019
Financial
Treasury Bills - LFT 31,305,549 4,363,666 5,342,992
National
Treasury Bills - LTN 3,751,223 6,155,276 1,086,556
National
Treasury Notes - NTN 7,725,538 2,814,274 660,918
Total 42,782,310 13,333,215 7,090,46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lients (Tables)</t>
        </is>
      </c>
      <c r="B1" s="2" t="inlineStr">
        <is>
          <t>12 Months Ended</t>
        </is>
      </c>
    </row>
    <row r="2">
      <c r="B2" s="2" t="inlineStr">
        <is>
          <t>Dec. 31, 2021</t>
        </is>
      </c>
    </row>
    <row r="3">
      <c r="A3" s="4" t="inlineStr">
        <is>
          <t>The breakdown, by classification, of the balances of “Loans and advances to clients” in the consolidated financial statements is as follows:</t>
        </is>
      </c>
      <c r="B3" s="4" t="inlineStr">
        <is>
          <t>The breakdown, by classification, of the balances of
“Loans and advances to clients” in the consolidated financial statements is as follows:
Thousand
of reais 2021 2020 2019
Classification:
Non-trading financial assets mandatorily measured at fair value through profit or loss 392,455 60,808 -
Loans
and receivables - - -
Financial
assets measured at amortized cost 464,451,587 393,707,229 326,699,480
Of
which:
Loans
and receivables at amortized cost 492,962,247 417,761,218 347,256,660
Impairment
losses (28,510,660) (24,053,989) (20,557,180)
Loans
and advances to customers, net 464,844,042 393,768,037 326,699,480
Loans
and advances to customers, gross 493,354,702 417,822,026 347,256,660
Thousand
of reais 2021 2020 2019
Type:
Loans
operations (1) 457,384,432 390,941,415 329,910,319
Lease
Portfolio 2,532,048 2,096,240 2,111,842
Repurchase
agreements 6,044,808 4,530,041 10,500
Other
receivables (2) 27,393,414 20,254,330 15,223,999
Total 493,354,702 417,822,026 347,256,660
(1) Includes loans and other loans with credit characteristics.
(2) Refers substantially to Foreign Exchange Transactions and Other
Receivables with credit granting characteristics.</t>
        </is>
      </c>
    </row>
    <row r="4">
      <c r="A4" s="4" t="inlineStr">
        <is>
          <t>Below, the details, by condition and type of credit, debtor sector and interest rate formula, of loans and advances to customers, which reflect the Bank's exposure to credit risk in its main activity, gross of reduction losses to recoverable value</t>
        </is>
      </c>
      <c r="B4" s="4" t="inlineStr">
        <is>
          <t xml:space="preserve">Below, the details, by condition and type of credit,
debtor sector and interest rate formula, of loans and advances to customers, which reflect the Bank's exposure to credit risk in its
main activity, gross of reduction losses to recoverable value
Thousand
of reais 2021 2020 2019
Loan borrower sector:
Commercial,
and industrial 215,967,128 191,281,653 145,387,439
Real
estate-construction 54,738,606 45,791,869 39,720,713
Installment
loans to individuals 220,115,963 178,652,145 160,036,668
Lease
financing 2,533,004 2,096,359 2,111,840
Total 493,354,702 417,822,026 347,256,660 </t>
        </is>
      </c>
    </row>
    <row r="5">
      <c r="A5" s="4" t="inlineStr">
        <is>
          <t>Interest rate formula</t>
        </is>
      </c>
      <c r="B5" s="4" t="inlineStr">
        <is>
          <t xml:space="preserve"> Interest rate formula
Thousand
of reais 2021 2020 2019
Interest
rate formula:
Fixed
interest rate 337,583,246 292,884,352 258,760,620
Floating
rate 155,771,456 124,937,674 88,496,040
Total 493,354,702 417,822,026 347,256,660</t>
        </is>
      </c>
    </row>
    <row r="6">
      <c r="A6" s="4" t="inlineStr">
        <is>
          <t>Debt sector by maturity</t>
        </is>
      </c>
      <c r="B6" s="4" t="inlineStr">
        <is>
          <t>Debt sector by maturity
2021
Debt
Sector by Maturity Less
than 1 year %
of total Between
1 and 5 years %
of total More
than 5 years %
of total Total %
of total
Commercial
and industrial 165,729,422 61.37% 73,723,212 45.81% 8,221,617 13.18% 247,674,251 50.20%
Real
estate 3,985,684 1.48% 10,137,988 6.30% 40,614,935 65.12% 54,738,607 11.10%
Installment
loans to individuals 99,050,959 36.68% 75,832,619 47.12% 13,525,262 21.69% 188,408,840 38.19%
Lease
financing 1,284,868 0.48% 1,238,498 0.77% 9,638 0.02% 2,533,004 0.51%
Loans
and advances to customers, gross 270,050,934 100.00% 160,932,317 100.00% 62,371,452 100.00% 493,354,702 100.00%
2020
Debt
Sector by Maturity Less
than 1 year %
of total Between
1 and 5 years %
of total More
than 5 years %
of total Total %
of total
Commercial
and industrial 127,569,542 58.23% 60,190,422 40.94% 3,521,688 6.81% 191,281,652 45.78%
Real
estate 3,419,553 1.56% 8,973,495 6.10% 33,398,822 64.54% 45,791,870 10.96%
Installment
loans to individuals 87,174,594 39.79% 76,667,187 52.15% 14,810,364 28.62% 178,652,145 42.76%
Lease
financing 899,055 0.41% 1,182,713 0.80% 14,591 0.03% 2,096,359 0.50%
Loans
and advances to customers, gross 219,062,744 100.00% 147,013,817 100.00% 51,745,465 100.00% 417,822,026 100.00%
2019
Debt
Sector by Maturity Less
than 1 year %
of total Between
1 and 5 years %
of total More
than 5 years %
of total Total %
of total
Commercial
and industrial 102,083,249 54.83% 39,408,727 33.44% 3,895,463 9.01% 145,387,439 41.87%
Real
estate 3,633,231 1.95% 8,145,568 6.91% 27,941,913 64.65% 39,720,713 11.44%
Installment
loans to individuals 79,624,744 42.76% 69,034,596 58.58% 11,377,328 26.33% 160,036,668 46.09%
Lease
financing 855,624 0.46% 1,252,673 1.06% 3,543 0.01% 2,111,840 0.61%
Loans
and advances to customers, gross 186,196,848 100.00% 117,841,564 100.00%
43,218,247 100.00% 347,256,660 100.00%</t>
        </is>
      </c>
    </row>
    <row r="7">
      <c r="A7" s="4" t="inlineStr">
        <is>
          <t>Maturity</t>
        </is>
      </c>
      <c r="B7" s="4" t="inlineStr">
        <is>
          <t xml:space="preserve"> Maturity
Thousand
of reais 2021 2020 2019
Maturity
Less
than 1 year 270,050,934 219,062,744 186,196,849
Between
1 and 5 years 160,932,317 147,013,817 117,841,564
More
than 5 years 62,371,451 51,745,465 43,218,247
Loans and advances to customers, gross 493,354,702 417,822,026 347,256,660
Internal
risk classification
Low 374,505,212 347,315,357 257,133,115
Medium-low 79,216,725 24,277,404 56,549,196
Medium 14,589,977 26,231,871 11,754,806
Medium
- high 9,413,110 3,896,457 8,512,386
High 15,629,678 16,100,937 13,307,156
Loans and advances to Customers, gross 493,354,702 417,822,026 347,256,660</t>
        </is>
      </c>
    </row>
    <row r="8">
      <c r="A8" s="4" t="inlineStr">
        <is>
          <t>Changes in the allowances for the impairment losses on the balances of Loans and receivables</t>
        </is>
      </c>
      <c r="B8" s="4" t="inlineStr">
        <is>
          <t xml:space="preserve">The changes in provisions for impairment
losses in the balances of the item "Financial assets measured at amortized cost" are as follows: Considering the amounts recognized in "Loss
due to impairment of the amount of the recoverable value against the result" and the "Recoveries of loans written off
as loss", and "PDD of Avals", the "Loss with financial assets - Financial assets measured at amortized cost"
totaled in December 31, 2021, R$17,112,734 (2020 - R$17,450,188 and 2019 - R$13,369,905). Changes in the allowances for the impairment losses on the balances of Loans and receivables
Thousand
of reais 2021
Stage
1 Stage
2 Stage
3
Credit losses
expected in 12 months Expected credit
losses over a useful life not subject to impairment Expected credit
losses during the useful life subject to impairment Total
Balance
at beginning of year 5,837,199 4,928,606 14,874,684 25,640,489
Impairment
losses charged to income for the year 3,200,608 4,883,553 8,902,534 16,986,695
Transfers
between stages (553,054) 31,154 10,221,329 9,699,429
Movement of the period 3,753,662 4,852,399 (1,318,795) 7,287,266
Of
which:
Commercial
and industrial 347,359 1,779,043 1,213,907 3,340,309
Real
estate-construction 4,411 (50,798) 162,418 116,031
Installment
loans to individuals 2,851,686 3,155,946 7,524,183 13,531,815
Lease
financing (2,848) (638) 2,026 (1,460)
Variation
by Stage (2,060,142) (4,058,304) 6,118,446 -
Write-off
of impaired balances against recorded impairment allowance - - (12,903,807) (12,903,807)
Of which:
Commercial
and industrial - - (5,153,345) (5,153,345)
Real
estate-construction - - (166,579) (166,579)
Installment
loans to individuals - - (7,575,967) (7,575,967)
Lease
financing - - (7,916) (7,916)
Balance
at end of year 6,977,664 5,753,855 16,991,855 29,723,376
Of which:
Loans
and advances to customers 6,861,404 5,703,285 15,945,970 28,510,659
Loans
and amounts due from credit institutions (Note 5) 21,825 - - 21,825
Provision
for Debt Instruments (Note 6) 94,435 50,570 1,045,887 1,190,892
Recoveries
of loans previously charged off - - 1,536,336 1,536,336
Of which:
Commercial
and industrial - - 462,523 462,523
Real
estate-construction - - 64,257 64,257
Installment
loans to individuals - - 1,002,257 1,002,257
Lease
financing - - 7,299 7,299
Discount
granted - - (1,662,375) (1,662,375)
Thousand
of reais 2021 2020 2019
Balance
at beginning of year 25,640,489 22,625,750 22,969,315
Impairment
losses charged to income for the year 16,986,695 18,311,441 14,361,382
Of which:
Commercial
and industrial 3,340,309 6,918,671 2,376,910
Real
estate-construction 116,031 81,415 94,957
Installment
loans to individuals 13,531,815 11,308,689 11,866,475
Lease
financing (1,460) 2,666 23,040
Write-off
of impaired balances against recorded impairment allowance (12,903,808) (15,296,703) (14,704,948)
Of which:
Commercial
and industrial (5,153,346) (4,616,722) (5,713,369)
Real
estate-construction (166,579) (232,262) (108,294)
Installment
loans to individuals (7,575,967) (10,433,131) (8,834,391)
Lease
financing (7,916) (14,588) (48,893)
Balance
at end of year 29,723,376 25,640,488 22,625,750
Of which:
Loans
and advances to customers 28,510,659 24,053,989 20,557,180
Loans
and amounts due from credit institutions (Note 5) 21,825 9,065 13,543
Provision
for Debt Instruments (Note 6) 1,190,892 1,577,435 2,055,027
Recoveries
of loans previously charged off 1,536,336 861,253 991,476
Of which:
Commercial
and industrial 462,523 422,023 519,594
Real
estate-construction 64,257 55,631 46,639
Installment
loans to individuals 1,002,257 370,491 417,477
Lease
financing 7,299 13,107 7,767 </t>
        </is>
      </c>
    </row>
    <row r="9">
      <c r="A9" s="4" t="inlineStr">
        <is>
          <t>The balances of the provision for losses due to non-recovery by debtor sector</t>
        </is>
      </c>
      <c r="B9" s="4" t="inlineStr">
        <is>
          <t xml:space="preserve"> The balances of the provision for losses due to non-recovery by debtor sector
Thousand
of reais 2021 2020 2019
Commercial
and industrial 8,324,614 9,757,193 7,455,243
Real
estate - Construction 154,248 193,935 344,782
Installment
loans to individuals 21,240,296 15,675,765 14,800,208
Lease
financing 4,218 13,594 25,517
Total 29,723,376 25,640,488 22,625,750 </t>
        </is>
      </c>
    </row>
    <row r="10">
      <c r="A10" s="4" t="inlineStr">
        <is>
          <t>Loans and receivables - loans and advances to customers</t>
        </is>
      </c>
      <c r="B10" s="4" t="inlineStr">
        <is>
          <t xml:space="preserve">The details of the changes in the balance of the financial
assets classified as “Loans and receivables – loans and advances to clients” (as defined at Note 1.i) and considered
to be impaired due to credit risk are as follows: Loans and receivables - loans and advances to customers
Thousand
of reais 2021 2020 2019
Balance
at beginning of year 23,176,039 23,426,076 22,425,801
Net
additions 18,428,727 14,757,908 16,000,733
Written-off
assets (14,681,454) (15,007,946) (15,000,458)
Balance
at end of year 26,923,312 23,176,039 23,426,076 </t>
        </is>
      </c>
    </row>
    <row r="11">
      <c r="A11" s="4" t="inlineStr">
        <is>
          <t>Following is a detail of the financial assets considered to be impaired classified by age of the oldest past-due amount:</t>
        </is>
      </c>
      <c r="B11" s="4" t="inlineStr">
        <is>
          <t xml:space="preserve">Following is a detail of the financial assets considered
to be impaired classified by age of the oldest past-due amount:
Thousand
of reais 2021 2020 2019
With
no Past-Due Balances or Less than 3 Months Past Due 12,885,506 12,966,813 11,729,920
With Balances Past Due
by
3
to 6 Months 4,717,302 3,049,974 3,961,042
6
to 12 Months 6,866,628 4,798,859 5,721,762
12
to 18 Months 1,253,046 1,243,809 985,476
18
to 24 Months 659,702 607,527 523,441
More
than 24 Months 541,129 509,056 504,435
Total 26,923,312 23,176,039 23,426,076
Thousand
of reais 2021 2020 2019
Debt Sector
Commercial
and industrial 11,439,692 10,558,213 10,072,655
Real
estate - Construction 470,115 456,130 826,863
Installment
loans to individuals 14,996,152 12,144,238 12,497,179
Lease
financing 17,353 17,458 29,379
Total 26,923,312 23,176,039 23,426,076 </t>
        </is>
      </c>
    </row>
    <row r="12">
      <c r="A12" s="4" t="inlineStr">
        <is>
          <t>Loan past due for less than 90 days but not classified as impaired</t>
        </is>
      </c>
      <c r="B12" s="4" t="inlineStr">
        <is>
          <t>e) Loan past due for less than 90 days
but not classified as impaired
Thousand
of reais 2021 %
of total loans past due for less than 90 days 2020 %
of total loans past due for less than 90 days 2019 %
of total loans past due for less than 90 days
Commercial
and industrial 4,892,277 20.68% 5,131,885 25.80% 3,517,086 15.42%
Real
estate - Construction 3,605,641 15,24% 3,085,498 15.51% 5,781,977 25.35%
Installment
loans to individuals 15,150,254 64.04% 11,660,666 58.62% 13,489,513 59.13%
Financial
Leasing 10,961 0,05% 13,292 0.07% 24,325 0.11%
Total (1) 23,659,133 100.00% 19,891,340 100.00% 22,812,900 100.00%
(1) Refers exclusively to loans between 1 and 90 days.</t>
        </is>
      </c>
    </row>
    <row r="13">
      <c r="A13" s="4" t="inlineStr">
        <is>
          <t>Gross investment in lease transactions</t>
        </is>
      </c>
      <c r="B13" s="4" t="inlineStr">
        <is>
          <t xml:space="preserve">Gross investment in lease transactions
Thousand
of reais 2021 2020 2019
Overdue 3,531 2,740 3,233
Due to:
Up
to 1 year 1,067,567 952,172 978,748
From
1 to 5 years 1,642,506 1,394,525 1,442,244
Over
5 years 132,459 20,128 4,014
Total 2,846,063 2,369,565 2,428,2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Non-current assets held for sale (Tables)</t>
        </is>
      </c>
      <c r="B1" s="2" t="inlineStr">
        <is>
          <t>12 Months Ended</t>
        </is>
      </c>
    </row>
    <row r="2">
      <c r="B2" s="2" t="inlineStr">
        <is>
          <t>Dec. 31, 2021</t>
        </is>
      </c>
    </row>
    <row r="3">
      <c r="A3" s="4" t="inlineStr">
        <is>
          <t>The change in the "Assets held for sale" is as follows:</t>
        </is>
      </c>
      <c r="B3" s="4" t="inlineStr">
        <is>
          <t>At December
31, 2021, 2020 and 2019 The change in the "Assets held for sale" is as follows:
Thousand
of reais 2021 2020 2019
Balance
at beginning of year 1,362,602 1,580,496 1,598,367
Loan
repayments - repossession of assets 235,904 445,173 735,864
Capital
Increase in Companies held for sale (1) 66,197 - 55,245
Sales (599,283) (663,067) (808,980)
Final
balance, gross 1,065,420 1,362,602 1,580,496
Impairment
losses (2) (249,075) (269,693) (255,161)
Impairment
as a percentage of foreclosed assets 23.38% 19.79% 16.14%
Balance
at end of year 816,345 1,092,909 1,325,335
(1) On September 20, 2019, Santander Holding Imobiliária
completed the acquisition of the company Summer Empreendimentos Ltda. (“Summer”), whose main asset is a branch located on
Avenida Faria Lima in the city of São Paulo, for the amount of R$45,245. Upon completion of the transaction, a structured plan
for the sale of this company to a third party in the short term was formalized. In December 2019, Santander Holding Imobiliária
carried out a capital increase in Summer in the amount of R$10,000.
(2) In 2021, includes the amount of R$182,448 (2020 – R$24,751
and 2019 – R$251,945) of reversal of provisions for devaluations on real estate and R$2,194 (2020 - R$122) of provisions for devaluations
on vehicles , based on appraisal reports prepared by a specialized external consultancy, accounted for as a provision for impairment
loss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4" t="inlineStr">
        <is>
          <t>Jointly controlled and Significant Influence - Participation</t>
        </is>
      </c>
      <c r="B3" s="4" t="inlineStr">
        <is>
          <t>a) Breakdown Jointly controlled and Significant Influence - Participation
Participation
%
Jointly Controlled
by Banco Santander Activity Country 2021 2020 2019
Banco
RCI Brasil S.A. Bank Brazil 39.89 39.89 39.89
Norchem
Participações e Consultoria S.A. Other Activities Brazil 0.00 0.00 50.00
Estruturadora
Brasileira de Projetos S.A. - EBP Other Activities Brazil 11.11 11.11 11.11
Gestora
de Inteligência de Crédito Credit Bureau Brazil 19.45 20.00 20.00
Campo
Grande Empreendimentos Other Activities Brazil 25.32 25.32 25.32
Santander
Auto S.A. Other
Activities Brazil 50.00 50.00 50.00
Jointly
Controlled by Santander Corretora de Seguros (current corporate name of Santander Participações S.A.)
Webmotors
S.A. Other
Activities Brazil 70.00 70.00 70.00
Tecnologia Bancária
S.A. - TECBAN Other Activities Brazil 18.98 18.98 18.98
Hyundai
Corretora de Seguros Insurance
Broker Brazil 50.00 50.00 50.00
PSA
Corretora de Seguros e Serviços Ltda. Insurance
Broker Brazil 50.00 50.00 50.00
Jointly
Controlled by Aymoré CFI
Solutions
4Fleet Other
Activities Brazil 80.00 0.00 0.00
Significant
Influence of Banco Santander
Norchem
Holding e Negócios S.A. Other
Activities Brazil 0.00 0.00 21.75</t>
        </is>
      </c>
    </row>
    <row r="4">
      <c r="A4" s="4" t="inlineStr">
        <is>
          <t>Jointly controlled and Significant Influence - Investments</t>
        </is>
      </c>
      <c r="B4" s="4" t="inlineStr">
        <is>
          <t xml:space="preserve"> Jointly controlled and Significant Influence - Investments
Investments
2021 2020 2019
Jointly
Controlled by Banco Santander 628,040 590,219 595,230
Banco RCI Brasil
S.A. 591,745 544,236 509,890
Norchem Participações
e Consultoria S.A. - - 21,078
Estruturadora
Brasileira de Projetos S.A. - EBP 1,257 1,273 3,889
Gestora de
Inteligência de Crédito 13,522 28,680 47,744
Campo Grande
Empreendimentos 255 255 255
Santander
Auto S.A. 21,261 15,775 12,374
Jointly
Controlled by Santander Corretora de Seguros (current corporate name of Santander Participações S.A.) 593,002 504,766 454,280
Webmotors
S.A. 359,092 316,597 296,216
Tecnologia
Bancária S.A. - TECBAN 232,109 186,357 156,589
Hyundai
Corretora de Seguros 1,260 1,044 934
PSA
Corretora de Seguros e Serviços Ltda. 541 768 541
Jointly
Controlled by Aymoré CFI 11,604 - -
Solutions
4Fleet 11,604 - -
Significant
Influence of Banco Santander - - 21,252
Norchem
Holding e Negócios S.A. - - 21,252
Total 1,232,646 1,094,985 1,070,762 </t>
        </is>
      </c>
    </row>
    <row r="5">
      <c r="A5" s="4" t="inlineStr">
        <is>
          <t>Jointly controlled and Significant Influence - Results of Investments</t>
        </is>
      </c>
      <c r="B5" s="4" t="inlineStr">
        <is>
          <t xml:space="preserve"> Jointly controlled and Significant Influence - Results of Investments
Results
of Investments
2021 2020 2019
Jointly Controlled
by Banco Santander 54,493 50,915 92,976
Banco
RCI Brasil S.A. 62,813 72,057 105,250
Norchem
Participações e Consultoria S.A. - 333 975
Cibrasec -
Companhia Brasileira de Securitização - - 75
Estruturadora
Brasileira de Projetos S.A. - EBP (16) 9 199
Gestora
de Inteligência de Crédito (14,419) (19,064) (11,354)
Santander
Auto S.A. 6,115 (2,421) (2,169)
Jointly
Controlled by Santander Corretora de Seguros (current corporate name of Santander Participações S.A.) 91,833 61,380 55,936
Webmotors
S.A. 45,817 38,823 42,848
Tecnologia
Bancária S.A. - TECBAN 45,752 22,219 12,498
Hyundai
Corretora de Seguros 216 110 (66)
PSA
Corretora de Seguros e Serviços Ltda. 48 226 656
Jointly
Controlled by Aymoré CFI (2,142) - -
Solutions
4Fleet (2,142) - -
Significant
Influence of Banco Santander - (33) 576
Norchem
Holding e Negócios S.A. - (33) 576
Total 144,184 112,261 149,488 </t>
        </is>
      </c>
    </row>
    <row r="6">
      <c r="A6" s="4" t="inlineStr">
        <is>
          <t>Jointly controlled and Significant Influence - Total</t>
        </is>
      </c>
      <c r="B6" s="4" t="inlineStr">
        <is>
          <t xml:space="preserve"> Jointly controlled and Significant Influence - Total
2021
Total Assets Total Liabilities Total Income
Jointly Controlled
by Banco Santander 12,488,103 12,473,458 95,420
Banco
RCI Brasil S.A. 11,147,493 11,080,238 157,462
Estruturadora
Brasileira de Projetos S.A. - EBP 11,339 11,476 (136)
Gestora
de Inteligência de Crédito 1,173,234 1,237,937 (74,136)
Santander
Auto S.A. 156,037 143,807 12,230
Jointly
Controlled by Santander Corretora de Seguros (current corporate name of Santander Participações S.A.) 3,055,130 2,824,094 231,035
Webmotors
S.A. 342,195 276,743 65,452
Tecnologia
Bancária S.A. - TECBAN 2,707,571 2,542,515 165,056
Hyundai
Corretora de Seguros Ltda. 3,353 2,921 431
PSA
Corretora de Seguros e Serviços Ltda. 2,011 1,915 96
Controlled by Aymoré CFI 14,871 17,548 (2,677)
Solutions
4Fleet. 14,871 17,548 (2,677)
Total 15,558,104 15,315,100 323,778
2020
Total Assets Total Liabilities Total Income
Jointly
Controlled by Banco Santander 12,900,571 11,255,396 51,847
Banco RCI Brasil
S.A. 11,620,304 10,255,995 99,951
Norchem
Participações e Consultoria S.A. 70,475 27,781 534
Estruturadora
Brasileira de Projetos S.A. - EBP 11,562 39 148
Gestora de
Inteligência de Crédito 1,126,424 933,115 (45,410)
Santander
Auto S.A. 71,807 38,466 (3,376)
Jointly
Controlled by Santander Corretora de Seguros (current corporate name of Santander Participações SA) 2,952,308 1,692,770 68,469
Webmotors
S.A. 512,687 78,856 21,529
Tecnologia
Bancária S.A. - TECBAN 2,435,377 1,612,822 46,735
Hyundai
Corretora de Seguros Ltda. 2,076 251 (43)
PSA Corretora
de Seguros e Serviços Ltda. 2,168 841 247
Significant
Influence of Banco Santander 126,877 29,391 (225)
Norchem
Holding e Negócios S.A. 126,877 29,391 (225)
Total 15,979,756 12,977,558 120,091
2019
Total Assets Total Liabilities Total Income
Jointly Controlled
by Banco Santander 14,121,618 12,502,780 206,482
Banco RCI Brasil
S.A. 13,452,716 12,174,504 263,851
Norchem
Participações e Consultoria S.A. 69,865 27,709 1,949
Estruturadora
Brasileira de Projetos S.A. - EBP 35,314 311 1,790
Gestora de
Inteligência de Crédito 527,362 288,643 (56,769)
Santander
Auto S.A. 36,361 11,613 (4,339)
Jointly
Controlled by Santander Corretora de Seguros (current corporate name of Santander Participações S.A.) 2,873,140 1,628,364 125,439
Webmotors
S.A. 484,454 60,734 61,212
Tecnologia
Bancária S.A. - TECBAN 2,382,907 1,564,801 63,046
Hyundai Corretora de Seguros Ltda. 1,909 41 (132)
PSA
Corretora de Seguros e Serviços Ltda. 3,870 2,788 1,313
Significant
Influence of Banco Santander 126,937 29,226 2,650
Norchem
Holding e Negócios S.A. 126,937 29,226 2,650
Total 17,121,695 14,160,370 334,571 The Bank has no guarantees
granted to companies with joint control and significant influence. The Bank does not have contingent
liabilities with significant possible risk of loss related to investments for companies with joint control and significant influence.</t>
        </is>
      </c>
    </row>
    <row r="7">
      <c r="A7" s="4" t="inlineStr">
        <is>
          <t>Jointly controlled and Significant Influence - Changes in the balance</t>
        </is>
      </c>
      <c r="B7" s="4" t="inlineStr">
        <is>
          <t xml:space="preserve">The changes in the balance of this
item in the years ended December 31, 2021, 2020 and 2019 were: Jointly controlled and Significant Influence - Changes in the balance
2021 2020 2019
Jointly
Controlled by Banco Santander
Balance
at beginning of year 1,094,985 1,049,510 1,032,382
Additions
/ disposals (net) due to change in the scope of consolidation (739) (41,851) (51,073)
Additions
/disposals 13,746 13,571 746
Share
of results of entities accounted for using the equity method 144,184 112,293 148,912
Dividends
proposed/received (66,878) (59,784) (69,904)
Others 47,348 21,246 (11,553)
Balance
at end of year 1,232,646 1,094,985 1,049,510
Significant
Influence of Banco Santander
Balance
at beginning of year - 21,252 20,933
Share
of results of entities accounted for using the equity method - (33) 576
Dividends
proposed/received - (239) (257)
Alienation - (20,980) -
Balance
at end of year - - 21,252 </t>
        </is>
      </c>
    </row>
    <row r="8">
      <c r="A8" s="4" t="inlineStr">
        <is>
          <t>Principal jointly controlled entities</t>
        </is>
      </c>
      <c r="B8" s="4" t="inlineStr">
        <is>
          <t xml:space="preserve"> Principal jointly controlled entities
2021 2020 2019
Banco
RCI Brasil Webmotors Banco
RCI Brasil Webmotors Banco
RCI Brasil Webmotors
Current
assets 10,187,883 342,195 11,270,565 276,170 12,052,008 241,919
Current
liabilities 8,754,744 71,742 9,825,654 220,707 10,781,921 61,290
Cash
and cash equivalents 341,015 2,746 201,142 1,411 489,400 1,667
Depreciation
and amortization (1,628) (19,152) (1,577) (14,949) (1,666) (9,234)
Revenue 637,856 331,586 732,253 277,270 661,215 165,049
Interest
income 1,308,649 3,938 1,354,283 2,283 1,401,154 5,079
Interest
expense (592,776) - (483,506) - (547,546) -
Tax
Income / (expense) (105,266) (32,819) (169,957) (26,314) (83,455) (26,863)
Current
financial liabilities (excluding trade and other payables and provisions) 3,293,251 58,910 3,279,806 58,910 4,178,761 53,807
Non-current
financial liabilities (excluding trade and other payables and provisions) 5,218,945 796 5,947,683 796 470,081 1,00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Tangible assets in the consolidated balance sheets</t>
        </is>
      </c>
      <c r="B4" s="4" t="inlineStr">
        <is>
          <t xml:space="preserve">The detail, by class of asset, of the tangible assets
in the consolidated balance sheets is as follows: Tangible assets in the consolidated balance sheets
Thousand
of reais
Cost Land
and buildings IT
equipment and fixtures Furniture
and vehicles Leased
Fixed Assets Others Total
Balance
on December 31, 2018 2,779,038 4,628,325 9,231,131 - 1,683 16,640,177
Initial
adoption IFRS 16 - - - 2,465,750 - 2,465,750
Additions 85,333 826,685 1,012,395 - 370 1,924,783
Additions
resulting mergers - - - 689,982 - 689,982
Cancellation
of lease agreements - - - (72,951) - (72,951)
Write-off (17,041) (122,926) (122,279) - - (262,246)
Transfers (7,160) 13,236 51,445 - - 57,521
Balance
on December 31, 2019 2,840,170 5,345,320 10,172,692 3,082,781 2,053 21,443,016
Initial
adoption IFRS 16 - - - - - -
Additions 8,831 559,388 667,704 - - 1,235,923
Additions
resulting mergers - - - 738,603 - 738,603
Cancellation
of lease agreements - - - (246,308) - (246,308)
Write-off (23,771) (2,241,220) (416,600) - (2,681,591)
Transfers (8,485) 120,158 39,861 - (806) 150,728
Balance
on December 31, 2020 2,816,745 3,783,646 10,463,657 3,575,076 1,247 20,640,371
Initial
adoption IFRS 16 - - - - - -
Additions 32,959 435,858 693,957 - - 1,162,774
Additions
by Company Acquisition - - - 103,449 - 103,449
Cancellation
of lease agreements - - - (254,101) - (254,101)
Write-off (50,181) (1,584,956) (402,817) - - (2,037,954)
Transfers - 651,607 (468,561) - - 183,046
Balance
on December 31, 2021 2,799,523 3,286,155 10,286,236 3,424,424 1,247 19,797,585
Accumulated depreciation Land
and buildings IT
equipment and fixtures Furniture
and vehicles Leased
Fixed Assets Others Total
Balance
on December 31, 2018 (760,844) (3,714,712) (5,511,258) - - (9,986,814)
Additions (93,455) (482,256) (730,993) (564,132) - (1,870,836)
Write-off 10,517 148,486 65,016 8,316 - 232,335
Transfers 15,091 10,272 (9,183) - - 16,180
Balance
on December 31, 2019 (828,691) (4,038,210) (6,186,418) (555,816) - (11,609,135)
Additions (86,954) (537,908) (846,881) (568,062) - (2,039,805)
Write-off 11,020 2,263,857 359,618 - - 2,634,495
Transfers 1,765 66,717 (88,612) - - (20,130)
Balance
on December 31, 2020 (902,860) (2,245,544) (6,762,293) (1,123,878) - (11,034,575)
Additions (108,946) (291,174) (896,705) (553,955) - (1,850,780)
Write-off 38,337 940,737 448,471 572,833 - 2,000,378
Transfers - 10 (102,187) - - (102,177)
Additions
by Company Acquisition - - - - - -
Change
in scope of consolidation - - - - - -
Balance
on December 31, 2021 (973,469) (1,595,971) (7,312,714) (1,105,000) - (10,987,154)
Losses from non-recovery
(impairment)
Balance
on December 31, 2018 (13,859) - (50,529) - - (64,388)
Impacts
on results (587) - 13,050 - - 12,463
Balance
on December 31, 2019 (14,446) - (37,479) - - (51,925)
Impacts
on results (11,162) - 7,789 - (13,387) (16,760)
Balance
on December 31, 2020 (25,608) - (29,690) - (13,387) (68,685)
Impacts
on results 3,310 - 38,729 - - 42,039
Balance
on December 31, 2021 (22,298) - 9,039 - (13,387) (26,646)
Carrying amount
Balance
on December 31, 2019 1,997,033 1,307,110 3,948,795 2,526,965 2,053 9,781,957
Balance
on December 31, 2020 1,888,277 1,538,102 3,671,674 2,451,198 (12,140) 9,537,111
Balance
on December 31, 2021 1,803,756 1,690,184 2,982,561 2,319,424 (12,140) 8,783,78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 Goodwill (Tables)</t>
        </is>
      </c>
      <c r="B1" s="2" t="inlineStr">
        <is>
          <t>12 Months Ended</t>
        </is>
      </c>
    </row>
    <row r="2">
      <c r="B2" s="2" t="inlineStr">
        <is>
          <t>Dec. 31, 2021</t>
        </is>
      </c>
    </row>
    <row r="3">
      <c r="A3" s="4" t="inlineStr">
        <is>
          <t>Breakdown</t>
        </is>
      </c>
      <c r="B3" s="4" t="inlineStr">
        <is>
          <t xml:space="preserve"> Breakdown
Thousand
of reais 2021 2020 2019
Breakdown
Banco
ABN Amro Real S.A. (Banco Real) 27,217,565 27,215,749 27,217,565
Toro Corretora de Títulos e Valores Mobiliários Ltda. 305,937 - -
Liderança
Serviços Especializados em Cobranças Ltda. 237,663 - -
Olé
Consignado (current denomination of Banco Bonsucesso Consignado) 62,800 62,800 62,800
Solutions
4Fleet Consultoria Empresarial S.A. 32,613 - -
Return
Capital Serviços de Recuperação de Créditos S.A. (current denomination of 24,346 24,346 24,346
Santander
Brasil Tecnologia S.A. 16,381 16,381 16,382
Paytec
Tecnologia em Pagamentos Ltda. 11,336 - -
GIRA,
Gestão Integrada de Recebíveis do Agronegócio S.A. 5,271     -     -
Banco
PSA Finance Brasil S.A. 1,557     1,557     1,557
Getnet Adquirência e Serviços para Meios de Pagamento S.A. (Santander Getnet) -     1,039,304     1,039,304
Super Pagamentos e Administração de Meios Eletrônicos Ltda. (Super) -     -     13,050
Total 27,915,469 28,360,137 28,375,004 </t>
        </is>
      </c>
    </row>
    <row r="4">
      <c r="A4" s="4" t="inlineStr">
        <is>
          <t>Main assumptions</t>
        </is>
      </c>
      <c r="B4" s="4" t="inlineStr">
        <is>
          <t>Main assumptions
Commercial Banking
2021 2020 2019
Main assumptions:
Basis
of determining recoverable amounts Value
in use: cash flows
Period
of the projections of cash flows (1) 5
years 5
years 5
years
Growth
rate perpetual (1) 4.8% 4.3% 4.8%
Discount
rate (2) 12.3% 12.4% 12.5%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8.77% (2020 – 19.56% and 2019 – 17.88%).</t>
        </is>
      </c>
    </row>
    <row r="5">
      <c r="A5" s="4" t="inlineStr">
        <is>
          <t>Changes of goodwill</t>
        </is>
      </c>
      <c r="B5" s="4" t="inlineStr">
        <is>
          <t xml:space="preserve"> Changes of goodwill
Thousand
of reais 2021 2020 2019
Balance
at beginning of the year 28,360,137 28,375,004 28,378,288
Additions (loss):
Getnet
Adquirência e Serviços para Meios de Pagamento S.A. (Santander Getnet) (1,039,304) - -
Toro Corretora de Títulos e Valores Mobiliários Ltda. 305,937 - -
Liderança
Serviços Especializados em Cobranças Ltda. 237,663 - -
Solution
4Fleet Consultoria Empresarial S.A. 32,613 - -
Paytec
Tecnologia em Pagamentos Ltda. 11,336 - -
GIRA,
Gestão Integrada de Recebíveis do Agronegócio S.A. 5,271 - -
Others 1,816 (14,867) (3,284)
Balance
at end of the year 27,915,469 28,360,137 28,375,0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angible assets - Other intangible assets (Tables)</t>
        </is>
      </c>
      <c r="B1" s="2" t="inlineStr">
        <is>
          <t>12 Months Ended</t>
        </is>
      </c>
    </row>
    <row r="2">
      <c r="B2" s="2" t="inlineStr">
        <is>
          <t>Dec. 31, 2021</t>
        </is>
      </c>
    </row>
    <row r="3">
      <c r="A3" s="4" t="inlineStr">
        <is>
          <t>The details, by asset category, of the other intangible assets in the consolidated balance sheets are as follows:</t>
        </is>
      </c>
      <c r="B3" s="4" t="inlineStr">
        <is>
          <t>The details, by asset category, of the other intangible
assets in the consolidated balance sheets are as follows:
Cost IT
Developments Other
Assets Total
Balance
on December 31, 2018 6,910,273 411,071 7,321,344
Additions 1,290,686 15,757 1,306,443
Write-off (2,544,403) (130,622) (2,675,025)
Transfers (26,758) (2,481) (29,239)
Balance
on December 31, 2019 5,629,798 293,725 5,923,523
Additions 990,184 73,238 1,063,422
Write-off (240,626) (7,803) (248,429)
Transfers (25,515) 3,036 (22,479)
Balance
on December 31, 2020 6,353,841 362,196 6,716,037
Additions 1,429,459 71,103 1,500,562
Write-off (633,534) (3,270) (636,804)
Transfers (124,157) - (124,157)
Balance
on December 31, 2021 7,025,609 430,029 7,455,638
Accumulated
amortization
Balance
on December 31, 2018     (5,032,693) (311,950) (5,344,643)
Additions (501,682) (19,339) (521,021)
Write-off 2,326,982 79,945 2,406,927
Transfers (241,395) (288) (241,683)
Balance on December 31, 2019 (3,448,788) (251,632) (3,700,420)
Additions (534,000) (5,322) (539,322)
Balance
on December 31, 2020 (3,982,788) (256,954) (4,239,742)
Additions (569,370) (13,771) (583,141)
Write-off 343,216 (4,558) 338,658
Balance
on December 31, 2021 (4,208,942) (275,283) (4,484,225)
Losses
from non-recovery (Impairment) - IT IT
developments Other
assets Total
Balance
on December 31, 2018 (320,710) (15,291) (336,001)
Impact on net profit (1) 110,466 - 110,466
Write-off 207,925 15,291 223,216
Balance
on December 31, 2019 (2,319) - (2,319)
Impact
on net profit (1) (66,269) -    (66,269)
Transfers (1,346) - (1,346)
Balance
on December 31, 2020 (69,934) - (69,934)
Impact
on net profit (1) (23,066) (7,094) (30,160)
Write-off - - -
Balance
on December 31, 2021 (93,000) (7,094) (100,094)
Carrying
amount
Balance
on December 31, 2019 2,178,691 42,093 2,220,784
Balance
on December 31, 2020 2,301,119 105,242 2,406,361
Balance
on December 31, 2021 2,723,667 147,652 2,871,319
(1) Refers to the impairment of assets in the acquisition and development
of software. The loss in the acquisition and development of</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Other assets (Tables)</t>
        </is>
      </c>
      <c r="B1" s="2" t="inlineStr">
        <is>
          <t>12 Months Ended</t>
        </is>
      </c>
    </row>
    <row r="2">
      <c r="B2" s="2" t="inlineStr">
        <is>
          <t>Dec. 31, 2021</t>
        </is>
      </c>
    </row>
    <row r="3">
      <c r="A3" s="4" t="inlineStr">
        <is>
          <t>The breakdown of the balance of “Other assets” is as follows</t>
        </is>
      </c>
      <c r="B3" s="4" t="inlineStr">
        <is>
          <t>The breakdown of the balance of “Other assets”
is as follows
Thousand
of reais 2021 2020 2019
Customer
relationships 922,860 1,873,048 1,926,536
Prepayments
and accrued income 797,365 1,007,792 1,059,223
Contractual
guarantees of former controlling stockholders (Note 22.c.5) 496 496 103,272
Actuarial
asset (Note 21) 287,808 361,149 346,422
Other
receivables (1) 4,040,499 3,979,926 1,625,884
Total 6,049,028 7,222,411 5,061,337
(1) Corresponds mainly to receivables from third par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consolidated financial statements and other information</t>
        </is>
      </c>
      <c r="B1" s="2" t="inlineStr">
        <is>
          <t>12 Months Ended</t>
        </is>
      </c>
    </row>
    <row r="2">
      <c r="B2" s="2" t="inlineStr">
        <is>
          <t>Dec. 31, 2021</t>
        </is>
      </c>
    </row>
    <row r="3">
      <c r="A3" s="4" t="inlineStr">
        <is>
          <t>Introduction, basis of presentation of the consolidated financial statements and other information</t>
        </is>
      </c>
      <c r="B3" s="4" t="inlineStr">
        <is>
          <t>1. Introduction, basis of presentation of
the consolidated financial statements and other information
a) Introduction Banco Santander (Brasil) S.A. (Banco Santander
or Bank), directly and indirectly controlled by Banco Santander, S.A., headquartered in Spain (Banco Santander Spain), is the lead institution
of the Financial and Prudential Conglomerates (Conglomerate Santander) before the Central Bank of Brazil (Bacen), established as a joint-stock
corporation, with head office at Avenida Presidente Juscelino Kubitschek, 2041 and 2235 – Building A - Vila Olímpia, in the
City of São Paulo, State of São Paulo. Banco Santander operates as a multiple service bank, conducting its operations by
means of its commercial, investment, loans, mortgage loans, leasing and foreign exchange portfolios. Through its subsidiaries, also operates
in the segments of payments, management of shares’ club, securities and insurance brokerage operations, premium bonds, consumer
finance, payroll loans, digital platforms, benefit vouchers, management and recovery of non-performing loans and private pension products.
The operations are conducted within the context of a group of institutions that operates in the financial market on an integrated basis.
The corresponding benefits and costs of providing services are absorbed between them and are conducted in the normal course of business
and under commutative conditions. The Board of Directors authorized the issuance
of the Financial Statements for the year ended on December 31, 2021, at the meeting held on February 24, 2022. These Financial Statements and the accompanying
documents were the subject of an unqualified report of the Independent Auditors and a recommendation for approval issued by the Company's
Audit Committee and a favorable opinion of the Company's Fiscal Council.
b) Basis of presentation of the condensed consolidated financial statements The consolidated financial statements have been
prepared in accordance with the standards of the International Financial Reporting Standards (IFRS) issued by the International Accountant
Standards Board (IASB), and interpretations issued by the IFRS Interpretations Committee (current name International Financial Reporting
Interpretations Committee - IFRIC). All relevant information specifically related to the financial statements of Banco Santander, and
only in relation to these, are being evidenced, and correspond to the information used by Banco Santander in its management. As described in FN 8 a.1),
the comparative information for prior periods was adjusted to reflect the remeasurement of the commercialization of electric
energy operation. c) Other information c.1) Adoption of new standards and interpretations The following standard changes were adopted for the first time
for the year beginning January 1, 2021:
● Amendments to IFRS 9, IAS 39, IFRS 7
“Financial Instruments”, IFRS 4 “Insurance Contracts” and IFRS 16 “Leases”: The changes provided for in Phase 2 of the IBOR reform address issues that may affect the Financial
Statements during the reform of a benchmark interest rate, including the effects of changes in contractual cash flows or hedging
relationships arising from the substitution of a rate for a alternative reference rate (replacement issues). The effective date
of application of this change was January 1, 2021. The Group's contracts linked to LIBOR were reviewed between the parties and updated by the respective
alternative rates disclosed, plus a spread. Management has verified that the updated cash flows are economically equivalent to
the original ones, so that there were no material impacts related to this replacement. Therefore, the implementations above had no significant impact on these Financial Statements. Rules and interpretations that will come into effect
after December 31, 2021 On the date of preparation of these consolidated financial statements,
the following standards that have effective adoption date after January 1, 2022 and have not yet been adopted by the Bank are:
● Amendment to IAS 37 “Provision, Contingent
Liabilities and Contingent Assets”: in May 2020, the IASB issued this amendment to clarify that, for the purpose of assessing whether
a contract is onerous, the cost of contract performance includes the incremental costs of performance contract and an allocation of other
costs that are directly related to its performance. The effective date of application of this change is the 1st. January 2022.
● IFRS 17 - In May 2017, the IASB issued
the IFRS for insurance contracts that aims to replace IFRS 4. The implementation date of IFRS 17 is January 1, 2023. This standard
is intended to demonstrate greater transparency and information useful in financial statements, one of the main changes being the recognition
of earnings as the measure of delivery of insurance services, in order to assess the performance of insurers over time. Banco Santander
is evaluating the possible impacts when adopting the standard.
● Amendment to IFRS 3 “Business Combinations”:
issued in May 2020, with the aim of replacing the references from the older version of the conceptual framework to the newer one. The
amendment to IFRS 3 is effective from January 1, 2022.
● Annual improvements – 2018-2020 cycle:
in May 2020, the IASB issued the following amendments as part of the annual improvement process, applicable from January 1, 2022:
(i) IFRS 9 - "Financial Instruments"
- clarifies which fees should be included in the 10% test for writing off financial liabilities.
(ii) IFRS 16 - "Leases" - amendment
to example 13 in order to exclude the example of lessor payments related to improvements in the leased property.
(iii) IFRS 1 "Initial Adoption of International
Financial Reporting Standards" - simplifies the application of said standard by a subsidiary that adopts IFRS for the first time
after its parent, in relation to measuring the accumulated amount of exchange rate variations.
● Classification of Liabilities, amendments to IAS 1 “Presentation of Financial Statements”, considering non-current liabilities those in which the entity has the possibility of deferring payment for more than 12 months from the closing date of the reporting period. The amendments to IAS 1 are effective as of January 1, 2023.
● Modification of IAS 8 – Presentation of Financial Statements and IAS 8 Accounting Policies: changes in accounting estimates and errors, which use a consistent definition of materiality for the purpose of making material judgements and deciding on the information to be included in the financial statements. The amendments to IAS 1 are effective as of January 1, 2023.
● Deferred Tax related to Assets and Liabilities arising from a Single Transaction – Amendments to IAS 12 1 January 2023: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s to IAS 12 are effective as of January 1, 2023. There are no other IFRS standards or IFRIC interpretations that
have not yet come into effect that could have a material impact on the Bank's financial statements. c.2) Estimates used The consolidated results and the calculation of consolidated
equity are impacted by the accounting policies, assumptions, estimates and measurement methods used by the Bank's directors in the preparation
of interim consolidated financial statements. The Bank makes estimates and assumptions that affect the reported amounts of assets and
liabilities of future periods. All estimates and assumptions required, in accordance with IFRS, are the best estimates in accordance with
the applicable standard. Consolidated financial management, as
estimates are made by the note of the Bank and the consolidated entities in order to quantify certain assets, liabilities,
income and expenses and disclosures of explanatory notes. c.2.1) Critical estimates The critical estimates and assumptions that have the most significant
impact on the accounting balances of certain assets, liabilities, revenues and expenses and in the disclosure of explanatory notes, are
described below: i. Fair value assessment of certain financial instruments Financial instruments are initially recognized at fair value and those that are not
measured at fair value through profit or loss are adjusted for transaction costs. Financial assets and liabilities are subsequently measured, at the end of each period, using valuation
techniques. This calculation is based on assumptions, which consider Management's judgment based on information and market conditions
existing at the balance sheet date. Banco Santander classifies fair value measurements using the fair value hierarchy
that reflects the model used in the measurement process, segregating financial instruments into Levels I, II or III. Notes 2.e &amp; 46.c8 of the Consolidated Financial Statements as of December 31,
2021 present the accounting practice and sensitivity analysis for the Financial Instruments, respectively. ii. Allowance for loan losses due to impairment The carrying amount of non-recoverable financial assets is adjusted
by recording a provision for impairment chargeable to “Losses on financial assets (net) – Financial assets measured at amortized
cost” in the consolidated statement of income. The reversal of previously recorded losses is recognized in the consolidated income
statement in the period in which the impairment loss decreases and can be objectively related to a recovery event. To individually measure the impairment loss of loans assessed
for impairment, the Bank considers the counterparty's conditions, such as its economic and financial situation, level of indebtedness,
capacity to generate income, cash flow, administration, corporate governance and quality of internal controls, payment history, industry
experience, contingencies and credit limits, as well as asset characteristics, such as their nature and purpose, type, sufficiency and
guarantees of liquidity level and total credit value , and also based on historical impairment experience and other circumstances known
at the time of the valuation. To measure the impairment loss of loans collectively assessed
for impairment, the Bank separates financial assets into groups considering the characteristics and similarities of credit risk,
that is, according to the segment, type of assets, guarantees and other factors associated with historical impairment experience and other
circumstances known at the time of the valuation. Notes 2.h &amp; 46.b2 to the Consolidated Financial
Statements as of December 31, 2021, present the accounting practice and measures for measuring credit risk, respectively. iii. Provisions for pension
funds Defined benefit plans are recorded based on an
actuarial study, carried out annually by a specialized company, at the end of each year, effective for the subsequent period and
are recognized in the consolidated income statement under Interest and similar expenses and Provisions (net). The present value of a defined benefit obligation
is the present value, less any plan assets, of expected future payments necessary to settle the obligation resulting from employee
service in current and past periods. Additional details can be found in note 2.w to
the Consolidated Financial Statements as of December 31, 2021. iv. Provisions, assets and contingent liabilities Provisions for judicial and administrative proceedings
are constituted when the risk of loss of the judicial or administrative action is assessed as probable and the amounts involved are measurable
with sufficient security, based on the nature, complexity and history of the actions and the opinion of the legal advisors internal and
external. Explanatory note 2.q to the Bank's consolidated financial statements for the year ended December
31, 2021, features information on provisions and contingent assets and liabilities. There were no significant changes in provisions
and contingent assets and liabilities of the Bank between December 31, 2020 and December 31, 2021, the date of preparation of these
consolidated financial statements. v. Goodwill The goodwill recorded is subject to the impairment
test, at least once a year or in a shorter period, in the event of any indication of impairment of the asset. The basis used for the recoverability test is
the value in use and, for this purpose, the cash flow is estimated for a period of 5 years. Cash flow was prepared considering several
factors, such as: (i) macroeconomic projections of interest rates, inflation, exchange rate and others; (ii) behavior and growth estimates
of the national financial system; (iii) increased costs, returns, synergies and investment plan; (iv) customer behavior; and (v) growth
rate and adjustments applied to flows in perpetuity. The adoption of these estimates involves the probability of future events occurring
and the alteration of any of these factors could have a different result. The cash flow estimate is based on a valuation prepared by an
independent expert annually or whenever there is evidence of a reduction in its recoverable amount, which is reviewed and approved by
management. Further details are in note 13. vi. Expectation
of realization of tax credits Deferred tax assets and liabilities include temporary
differences, identified as the amounts expected to be paid or recovered on differences between the book values ​​of assets
and liabilities and their respective calculation bases, and accumulated tax credits and losses and the negative CSLL base. These amounts
are measured at the rates expected to be applied in the period in which the asset is realized or the liability is settled. Deferred tax
assets are only recognized for temporary differences to the extent that it is considered probable that the consolidated entities will
have sufficient future taxable profits against which the deferred tax assets can be used, and the deferred tax assets do not result from
the initial recognition (except in a business combination) of other assets and liabilities in an operation that affects neither taxable
income nor taxable income. Other deferred tax assets (tax credits and accumulated tax losses) are only recognized if it is considered
probable that the consolidated entities will have sufficient future taxable profits to be used. Deferred tax assets and liabilities recognized
are revalued on the date of each balance sheet, making appropriate adjustments based on the findings of the analyzes carried out. The
expectation of realization of the Bank's deferred tax assets is based on projections of future results and based on a technical study. For further details, see note 2.z to the Consolidated Financial Statements of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from the Brazilian Central Bank and Deposits from credit institutions (Tables)</t>
        </is>
      </c>
      <c r="B1" s="2" t="inlineStr">
        <is>
          <t>12 Months Ended</t>
        </is>
      </c>
    </row>
    <row r="2">
      <c r="B2" s="2" t="inlineStr">
        <is>
          <t>Dec. 31, 2021</t>
        </is>
      </c>
    </row>
    <row r="3">
      <c r="A3" s="3" t="inlineStr">
        <is>
          <t>Deposits From Brazilian Central Bank And Deposits From Credit Institutions</t>
        </is>
      </c>
    </row>
    <row r="4">
      <c r="A4" s="4" t="inlineStr">
        <is>
          <t>Classification, type and currency, of the balances</t>
        </is>
      </c>
      <c r="B4" s="4" t="inlineStr">
        <is>
          <t>The breakdown, by classification, type and currency,
of the balances of these items is as follows: Classification, type and currency, of the balances
Thousand
of reais 2021 2020 2019
Classification:
Financial
liabilities at amortized cost 121,005,909 131,656,962 99,271,415
Total 121,005,909 131,656,962 99,271,415
Type:
Deposits
on demand (1) 126,203 296,340 685,026
Time
deposits (2) 75,754,363 76,489,490 56,602,470
Repurchase
agreements 45,125,343 54,871,132 41,983,919
Of
which:
Backed
operations with Private Securities (3) 13,478,131 13,843,463 9,506,255
Backed
operations with Government Securities 31,647,212 41,027,669 32,477,663
Total 121,005,909 131,656,962 99,271,415
(1) Non-interest bearing accounts.
(2) Includes operations with credit institutions resulting from
export and import financing lines, transfers from the country (BNDES and Finame) and abroad, and other credit lines abroad.
(3) Refers primarily to repurchase agreements backed by own-issued
debentures.</t>
        </is>
      </c>
    </row>
    <row r="5">
      <c r="A5" s="4" t="inlineStr">
        <is>
          <t>Deposits from the Brazilian Central Bank and Deposits from credit institutions - by currency</t>
        </is>
      </c>
      <c r="B5" s="4" t="inlineStr">
        <is>
          <t xml:space="preserve">Deposits from the Brazilian
Central Bank and Deposits from credit institutions - by currency
Thousand
of reais 2021 2020 2019
Currency:
Reais 62,322,887 77,743,482 58,282,793
Euro 9,309 13,156 39,522
US
dollar 58,673,713 53,900,324 40,949,100
Total 121,005,909 131,656,962 99,271,41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ent deposits (Tables)</t>
        </is>
      </c>
      <c r="B1" s="2" t="inlineStr">
        <is>
          <t>12 Months Ended</t>
        </is>
      </c>
    </row>
    <row r="2">
      <c r="B2" s="2" t="inlineStr">
        <is>
          <t>Dec. 31, 2021</t>
        </is>
      </c>
    </row>
    <row r="3">
      <c r="A3" s="3" t="inlineStr">
        <is>
          <t>Client Deposits</t>
        </is>
      </c>
    </row>
    <row r="4">
      <c r="A4" s="4" t="inlineStr">
        <is>
          <t>Balance of Customer deposits</t>
        </is>
      </c>
      <c r="B4" s="4" t="inlineStr">
        <is>
          <t>The breakdown, by classification and type, of the balance
of “Customer deposits” is as follows: Balance of Customer deposits
Thousand
of reais 2021 2020 2019
Classification:
Financial
liabilities at amortized cost 468,961,069 445,813,972 336,514,597
Total 468,961,069 445,813,972 336,514,597
Type:
Demand deposits
Current
accounts (1) 41,742,247 35,550,105 28,231,479
Savings
accounts 65,248,913 62,210,443 49,039,857
Time
deposits 280,955,456 269,929,085 200,739,544
Repurchase
agreements 81,014,453 78,124,340 58,503,717
Of
which:
Backed
operations with Private Securities (2) 20,103,099 14,944,250 9,506,255
Backed
operations with Government Securities 60,911,354 63,180,090 48,997,462
Total 468,961,069 445,813,972 336,514,597
(1) Non-interest bearing accounts.
(2) Refers primarily to repurchase agreements backed by own-issued
debentu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12 Months Ended</t>
        </is>
      </c>
    </row>
    <row r="2">
      <c r="B2" s="2" t="inlineStr">
        <is>
          <t>Dec. 31, 2021</t>
        </is>
      </c>
    </row>
    <row r="3">
      <c r="A3" s="3" t="inlineStr">
        <is>
          <t>Marketable Debt Securities</t>
        </is>
      </c>
    </row>
    <row r="4">
      <c r="A4" s="4" t="inlineStr">
        <is>
          <t>The breakdown, by classification and type, of the balance of “Marketable debt securities” is as follows:</t>
        </is>
      </c>
      <c r="B4" s="4" t="inlineStr">
        <is>
          <t>The breakdown, by classification
and type, of the balance of “Marketable debt securities” is as follows:
Thousand
of reais 2021 2020 2019
Classification:
Financial
liabilities at amortized cost 79,036,792 56,875,514 73,702,474
Total 79,036,792 56,875,514 73,702,474
Type:
Real
estate credit notes - LCI (1) 21,459,182 18,846,138 21,266,079
Eurobonds 12,952,068 9,399,277 8,715,382
Treasury
Bills (2) 25,074,264 12,749,911 27,587,340
Agribusiness
credit notes - LCA 16,989,434 14,746,831 14,776,877
Guaranteed
Real Estate Credit Notes (3) 2,561,845 1,133,356 1,356,796
Total 79,036,792 56,875,514 73,702,474
(1) Real estate credit bills are fixed-income securities backed
by real estate credits and guaranteed by mortgage or fiduciary sale of real estate. On December 31, 2021, they mature between 2022 and
2028 (2020 - with maturity between 2021 to 2027 2019 - with maturity between 2020 to 2026).
(2) The main characteristics of the financial bills are a minimum
term of two years, a minimum face value of R$50 and early redemption permit of only 5% of the issued amount. As of December 31, 2021,
they mature between 2022 and 2031 (2020 – with maturity between 2021 to 2025 and 2019 – with maturity between 2020 to 2025).
(3) Guaranteed Real Estate Bills are fixed-income securities backed
by real estate credits guaranteed by the issuer and by a pool of real estate credits separated from the other assets of the issuer. As
of December 31, 2021, they have a maturity period between 2022 and 2035 (12/31/20120- with a maturity period between 2021 and 2023).</t>
        </is>
      </c>
    </row>
    <row r="5">
      <c r="A5" s="4" t="inlineStr">
        <is>
          <t>Indexers</t>
        </is>
      </c>
      <c r="B5" s="4" t="inlineStr">
        <is>
          <t>Indexers
Indexers: Domestic Abroad
Treasury
Bills 100%
to 112% of CDI -
100%
of IGPM -
100%
of IPCA -
Pre
fixed: 3.41% to 16.97% -
104.75%
of SELIC -
Real estate credit notes
- LCI 86%
to 105.8% of CDI -
Pre
fixed: 3.03% of 13.29% -
100% of IPCA -
1.5%
to 1.7% of IPCA -
100%
of TR -
Agribusiness
credit notes - LCA 70%
to 104% of CDI -
3.33%
to 12.33% da SELIC
Guaranteed
Real Estate Credit Notes - LIG 94%
to 98% of CDI -
95%
TO 108.5 do IPCA
Eurobonds - 0.0% to
9%
- CDI+6.4%</t>
        </is>
      </c>
    </row>
    <row r="6">
      <c r="A6" s="4" t="inlineStr">
        <is>
          <t>The breakdown, by currency, of the balance of this account is as follows:</t>
        </is>
      </c>
      <c r="B6" s="4" t="inlineStr">
        <is>
          <t>The
breakdown, by currency, of the balance of this account is as follows:
Thousand of reais
Currency: 2021 2020 2019
Real 66,084,725 47,490,706 64,987,092
US
dollar 12,952,068 9,384,808 8,715,382
Total 79,036,792 56,875,514 73,702,474
Average
interest (%)
Currency: 2021 2020 2019
Real 1.5% 2.5% 5.0%
US
dollar 5.7% 5.2% 4.1%
Total 3.5% 3.9% 4.5%</t>
        </is>
      </c>
    </row>
    <row r="7">
      <c r="A7" s="4" t="inlineStr">
        <is>
          <t>The variations in the balance “Obligations for bonds and securities” were as follows</t>
        </is>
      </c>
      <c r="B7" s="4" t="inlineStr">
        <is>
          <t>The variations in the balance “Obligations
for bonds and securities” were as follows
Thousand
of reais 2021 2020 2019
Balance
at beginning of the year 56,875,514 73,702,474 74,626,232
Issuances 101,784,961 60,047,656 53,017,039
Payments (97,220,580) (82,900,914) (61,914,716)
Interest
(Note 32) 4,536,849 2,785,942 5,138,306
Exchange
differences and Others (1) 13,060,048 3,240,356 2,835,613
Balance
at end of the year 79,036,792 56,875,514 73,702,474
(1) Exchange variation linked to “Obligations for bonds and
securities” are related to Eurobonds.</t>
        </is>
      </c>
    </row>
    <row r="8">
      <c r="A8" s="4" t="inlineStr">
        <is>
          <t>The breakdown of "Bonds and other securities" is as follows</t>
        </is>
      </c>
      <c r="B8" s="4" t="inlineStr">
        <is>
          <t xml:space="preserve">The
breakdown of "Bonds and other securities" is as follows
Issuance Maturity Currency Interest
rate (p.y) 2021 2020 2019
Eurobonds 2017 2020 BRL 4.4% - - 929,042
Eurobonds 2018 2020 USD Until
3.5% - - 37,476
Eurobonds 2018 2020 USD Over 3.5% - - 35,438
Eurobonds 2019 2020 USD 0%
to 4.4% - - 3,556,724
Eurobonds 2017 2025 USD 4.4% 117,150 14,469 63,181
Eurobonds 2018 2025 USD 0%
to 4.4% 771,300 -
Eurobonds 2017 2024 USD 2.4% to 10% - 853,929 664,996
Eurobonds 2018 2024 USD 6.6% to 6.7% - 1,625,192 1,260,099
Eurobonds 2018 2025 USD Until 9% - 1,720,187 1,427,601
Eurobonds 2019 2025 USD 0% to 4.4% 225,533 - -
Eurobonds 2019 2026 USD 4.4% 75,716 - -
Eurobonds 2019 2027 USD 0%
to 4.4% 632,831 - -
Eurobonds 2020 2022 USD 4.4% 306,253 - -
Eurobonds 2020 2023 USD 0%
to 4.4% 455,666 - -
Eurobonds 2019 2027 USD CDI+6.4% - 1,279,506 727,118
Eurobonds 2020 2021 USD 0% to 4% - 3,252,482 -
Eurobonds 2020 2021 USD CDI+1.9% - 170,257 -
Eurobonds 2020 2022 USD 0% to 4% - 16,923 -
Eurobonds 2020 2022 USD CDI+1.9% - 121,926 -
Eurobonds 2020 2025 USD 0% to 8% 46,655 22,888 -
Eurobonds 2020 2023 USD CDI+1.9% - 223,435 -
Eurobonds 2020 2024 USD CDI+1.9% - 98,082 -
Eurobonds 2021 2022 USD 0%
a 4.4% 2,005,534 - -
Eurobonds 2021 2022 USD Until 9% 41,749 - -
Eurobonds 2021 2022 USD CDI+1.9% 205,624 - -
Eurobonds 2021 2022 USD CDI
+ 2.65% 181,116 - -
Eurobonds 2021 2023 USD 0%
to 4.4% 408,824 - -
Eurobonds 2021 2023 USD CDI+1.9% 157,370 - -
Eurobonds 2021 2023 USD CDI
+ 2.65% 5,316 - -
Eurobonds 2021 2024 USD 0%
to 4.4% 246,192 - -
Eurobonds 2021 2025 USD 0%
to 4.4% 593,036 - -
Eurobonds 2021 2026 USD 0%
to 4.4% 3,890,578 - -
Eurobonds 2021 2026 USD CDI
+ 2.65% 210,639 - -
Eurobonds 2021 2027 USD 0%
to 4.4% 101,029 - -
Eurobonds 2021 2028 USD Until 9% 30,126 - -
Eurobonds 2021 2028 USD CDI+6.4% 26,018 - -
Eurobonds 2021 2031 USD 0%
a 4.4% 2,217,811 - -
Other - - 13,707
Total 12,952,068 9,399,276 8,715,38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Instruments Eligible to Compose Capital (Tables)</t>
        </is>
      </c>
      <c r="B1" s="2" t="inlineStr">
        <is>
          <t>12 Months Ended</t>
        </is>
      </c>
    </row>
    <row r="2">
      <c r="B2" s="2" t="inlineStr">
        <is>
          <t>Dec. 31, 2021</t>
        </is>
      </c>
    </row>
    <row r="3">
      <c r="A3" s="3" t="inlineStr">
        <is>
          <t>Debt Instruments Eligible To Compose Capital</t>
        </is>
      </c>
    </row>
    <row r="4">
      <c r="A4" s="4" t="inlineStr">
        <is>
          <t>Changes in the balance of Debt Instruments Eligible to Compose Capital</t>
        </is>
      </c>
      <c r="B4" s="4" t="inlineStr">
        <is>
          <t>Details of the balance of "Debt
Instruments Eligible to Compose Capital" for the issuance of such instruments to compose the Tier I and Tier II of regulatory capital
due to the Regulatory Capital Optimization Plan, are as follows:
2021 2020 2019
Issuance Maturity Issuance
Value Interest
Rate (p.a.)
Tier
I (1) nov-18 No-Maturity US$1,250 7.250% 7,050,080 6,554,451 5,092,153
Tier
II (1) nov-18 nov/28 US$1,250 6.125% 7,038,527 6,565,209 5,083,808
Financial
Bills - Tier II (2) nov-21 nov-31 R$
5,300 CDI+2% 5,351,046 - -
Financial
Bills - Tier II (2) dez-21 dez-31 R$
200 CDI+2% 201,755 - -
Total 19,641,408 13,119,660 10,175,961
(1) The issues were carried out through
the Cayman Branch and there is no Income Tax at source, and interest is paid semiannually, as of May 8, 2019.
(2) Letras Financeiras issued in November 2021 have a redemption and repurchase option. Notes have the following common
characteristics: (a) Unit value of at least US$150
thousand and in integral multiples of US$1 thousand which exceeds such minimum value; (b) The Notes may be repurchased
or redeemed by Banco Santander after the 5th (fifth) anniversary from the date of issue of the Notes, at the Bank's sole discretion or
due to changes in the tax legislation applicable to the Notes; or at any time, due to the occurrence of certain regulatory events. Changes in the balance of Debt Instruments Eligible to Compose Capital
2021 2020 2019
Balance
at beginning of the year 13,119,660 10,175,961 9,779,944
Issuance
- Tier II 5,500,000 - -
Interest
payment Tier I (1) 505,300 506,771 272,947
Interest
payment Tier II (1) 449,899 402,622 230,594
Exchange differences
/ Others 977,855 2,948,951 221,368
Payments
of interest - Tier I (493,071) (495,789) (178,278)
Payments
of interest - Tier II (418,235) (418,856) (150,614)
Balance
at end of the year 19,641,408 13,119,660 10,175,961
(1) The remuneration of interest relating to the Debt Instruments
Eligible to Compose Capital Tier I and II was recorded against income for the period as "Interest expense and similar charges"
(Note 32).</t>
        </is>
      </c>
    </row>
    <row r="5">
      <c r="A5" s="4" t="inlineStr">
        <is>
          <t>Changes in the balance of Debt Instruments Eligible to Compose Capital</t>
        </is>
      </c>
      <c r="B5" s="4" t="inlineStr">
        <is>
          <t>Changes in the balance of Debt Instruments Eligible to Compose Capital
2021 2020 2019
Balance
at beginning of the year 13,119,660 10,175,961 9,779,944
Issuance
- Tier II 5,500,000 - -
Interest
payment Tier I (1) 505,300 506,771 272,947
Interest
payment Tier II (1) 449,899 402,622 230,594
Exchange differences
/ Others 977,855 2,948,951 221,368
Payments
of interest - Tier I (493,071) (495,789) (178,278)
Payments
of interest - Tier II (418,235) (418,856) (150,614)
Balance
at end of the year 19,641,408 13,119,660 10,175,961
(1) The remuneration of interest relating to the Debt Instruments
Eligible to Compose Capital Tier I and II was recorded against income for the period as "Interest expense and similar charges"
(Note 3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Other Financial Liabilities</t>
        </is>
      </c>
    </row>
    <row r="4">
      <c r="A4" s="4" t="inlineStr">
        <is>
          <t>The breakdown of the balances of these items is as follows:</t>
        </is>
      </c>
      <c r="B4" s="4" t="inlineStr">
        <is>
          <t>The breakdown of the balances of these items is as follows:
Thousand
of reais 2021 2020 2019
Credit
card obligations 45,976,315 48,912,963 38,531,519
Unsettled
financial transactions (1) 10,861,143 7,210,396 7,239,785
Dividends
and Interest on Capital payable 1,029,952 1,223,310 7,826,247
Tax
collection accounts - Tax payables 969,939 864,292 883,768
Liability
associated with the transfer of assets (Note 9.g) 40,511 55,105 75,500
Other
financial liabilities (2) 10,030,440 8,595,084 6,328,551
Total 68,908,300 66,861,150 60,885,370
(1) Includes operations to settle with B3 S.A. (Current Company
Name of BM&amp;FBovespa) and payment orders in foreign currency.
(2) Refers substantially to
cancelable financial liabilities, designated at fair value through profit or los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rovisions for pensions and similar obligations (Tables)</t>
        </is>
      </c>
      <c r="B1" s="2" t="inlineStr">
        <is>
          <t>12 Months Ended</t>
        </is>
      </c>
    </row>
    <row r="2">
      <c r="B2" s="2" t="inlineStr">
        <is>
          <t>Dec. 31, 2021</t>
        </is>
      </c>
    </row>
    <row r="3">
      <c r="A3" s="4" t="inlineStr">
        <is>
          <t>Funding status of the defined benefit obligations</t>
        </is>
      </c>
      <c r="B3" s="4" t="inlineStr">
        <is>
          <t xml:space="preserve">The funding status of the defined
benefit obligations in 2021 Funding status of the defined benefit obligations
2021 2020 2019
Present value of the
obligations - Post-employment plans:
To
current employees 320,202 478,837 687,786
Vested
obligations to retired employees 26,183,758 28,202,580 27,369,696
Total 26,503,960 28,681,417 28,057,482
Less:
Fair
value of plan assets 28,321,826 28,634,891 25,822,890
Unrecognized
assets (1) (3,645,083) (2,762,220) (1,346,547)
Provisions
– Post-employment plans, net 1,827,217 2,808,746 3,581,139
Present value of the
obligations - Other similar obligations:
To
current employees 97,004 135,902 204,439
Vested
obligations to retired employees 5,026,865 5,782,124 6,047,368
Total 5,123,869 5,918,026 6,251,807
Less:
Fair
value of plan assets 5,096,262 5,398,667 5,222,517
Unrecognized
assets (1) (585,495) (240,010) -
Provisions
– Other similar obligations, net 613,101 759,370 1,029,290
Total
provisions for pension plans, net 2,440,318 3,568,115 4,610,429
Of which:
Actuarial
provisions 2,728,126 3,929,265 4,960,620
Actuarial
assets (note 15) 287,808 361,149 350,191
(1) Refers to fully funded surplus plans Banesprev I and III,
Sanprev I,II and III and Bandeprev. </t>
        </is>
      </c>
    </row>
    <row r="4">
      <c r="A4" s="4" t="inlineStr">
        <is>
          <t>amounts recognized in the consolidated income statement in relation to the aforementioned defined benefit obligations</t>
        </is>
      </c>
      <c r="B4" s="4" t="inlineStr">
        <is>
          <t xml:space="preserve">The amounts recognized in the consolidated
income statement in relation to the aforementioned defined benefit obligations
Post-Employment
Plans
2021 2020 2019
Staff
costs - Current service costs (note 39) 1,799 4,186 2,774
Interest
and similar income and expenses - Interest cost (net) (notes 31 and 32) (81,681) 108,268 149,232
Interest
and similar income and expenses - Interest on unrecognized assets (notes 31 and 32) 252,608 97,291 100,346
Other
movements - 2,117 16,786 (1,101)
Total 174,843 226,532 251,251 </t>
        </is>
      </c>
    </row>
    <row r="5">
      <c r="A5" s="4" t="inlineStr">
        <is>
          <t>Amounts recognized in the consolidated income statement in relation to defined benefit obligations - Other Similar Obligations</t>
        </is>
      </c>
      <c r="B5" s="4" t="inlineStr">
        <is>
          <t xml:space="preserve">Amounts recognized in the consolidated income statement in relation to defined benefit
obligations - Other Similar Obligations
Other
Similar Obligations
2021 2020 2019
Staff
costs - Current service costs (note 39) 6,820 5,860 8,142
Interest
and similar income and expenses - Interest cost (net) (notes 31 and 32) 14,985 71,374 61,845
Interest
and similar income and expenses - Interest on unrecognized assets (notes 31 and 32) 31,500 - 3,173
Other
movements - (135) (142) 22,624
Total 53,170 77,092 95,784 </t>
        </is>
      </c>
    </row>
    <row r="6">
      <c r="A6" s="4" t="inlineStr">
        <is>
          <t>changes in the present value of the accrued defined benefit obligations</t>
        </is>
      </c>
      <c r="B6" s="4" t="inlineStr">
        <is>
          <t xml:space="preserve">The changes in the present value of the accrued defined benefit
obligations
Post-Employment
Plans
2021 2020 2019
Present
value of the obligations at beginning of year 28,681,417 28,057,482 24,013,207
Current
service cost (Note 39) 1,799 4,186 2,774
Interest
cost 1,971,031 1,940,515 2,087,484
Benefits
paid (2,159,866) (2,060,960) (1,960,103)
Actuarial
(gains)/losses (1,992,512) 722,261 3,908,350
Others 2,091 17,933 5,770
Present
value of the obligations at end of year 26,503,960 28,681,417 28,057,482 </t>
        </is>
      </c>
    </row>
    <row r="7">
      <c r="A7" s="4" t="inlineStr">
        <is>
          <t>changes in the fair value of the plan assets</t>
        </is>
      </c>
      <c r="B7" s="4" t="inlineStr">
        <is>
          <t xml:space="preserve">Changes in the present value of the accrued defined benefit obligations - Other Similar
Obligations
Other
Similar Obligations
2021 2020 2019
Present
value of the obligations at beginning of year 5,918,026 6,251,807 4,789,072
Current
service cost (Note 39) 6,820 5,860 8,142
Interest
cost 417,536 448,836 443,837
Benefits
paid (373,341) (337,742) (378,782)
Actuarial
(gains)/losses (845,173) (450,735) 1,366,837
Other - - 22,701
Present
value of the obligations at end of year 5,123,869 5,918,026 6,251,807 The changes in the fair value of
the plan assets
Post-Employment
Plans
2021 2020 2019
Fair
value of plan assets at beginning of year 28,634,891 25,822,890 22,708,990
Interest
(Expense) Income 2,052,712 1,832,247 1,938,252
Remeasurement - Actual
return (loss) on plan assets excluding the amounts included in net (791,317) 2,994,598 3,087,544
Contributions/(surrenders) 589,006 49,716 51,807
Of which:
By
the Bank 585,437 44,970 44,752
By
plan participants 3,569 4,746 7,055
Benefits
paid (2,159,866) (2,060,960) (1,960,103)
Exchange
differences and other items (3,600) (3,600) (3,600)
Fair
value of plan assets at end of year 28,321,826 28,634,891 25,822,890 </t>
        </is>
      </c>
    </row>
    <row r="8">
      <c r="A8" s="4" t="inlineStr">
        <is>
          <t>changes in the fair value of the plan assets</t>
        </is>
      </c>
      <c r="B8" s="4" t="inlineStr">
        <is>
          <t xml:space="preserve">The changes in the fair value of
the plan assets
Post-Employment
Plans
2021 2020 2019
Fair
value of plan assets at beginning of year 28,634,891 25,822,890 22,708,990
Interest
(Expense) Income 2,052,712 1,832,247 1,938,252
Remeasurement - Actual
return (loss) on plan assets excluding the amounts included in net (791,317) 2,994,598 3,087,544
Contributions/(surrenders) 589,006 49,716 51,807
Of which:
By
the Bank 585,437 44,970 44,752
By
plan participants 3,569 4,746 7,055
Benefits
paid (2,159,866) (2,060,960) (1,960,103)
Exchange
differences and other items (3,600) (3,600) (3,600)
Fair
value of plan assets at end of year 28,321,826 28,634,891 25,822,890 </t>
        </is>
      </c>
    </row>
    <row r="9">
      <c r="A9" s="4" t="inlineStr">
        <is>
          <t>Changes in the fair value of the plan assets - Other Similar Obligations</t>
        </is>
      </c>
      <c r="B9" s="4" t="inlineStr">
        <is>
          <t xml:space="preserve">Changes in the fair value of the plan assets - Other Similar Obligations
Other
Similar Obligations
2021 2020 2019
Fair
value of plan assets at beginning of year 5,398,667 5,222,517 4,157,251
Interest
(Expense) Income 402,551 377,462 381,992
Remeasurement - Actual
return (loss) on plan assets excluding the amounts included in net interest expense (521,100) (34,409) 915,626
Contributions/(surrenders) 151,926 132,416 107,037
Of which:
By
the Bank 151,926 132,416 107,037
Benefits
paid (335,781) (299,319) (339,389)
Fair
value of plan assets at end of year 5,096,263 5,398,667 5,222,517 </t>
        </is>
      </c>
    </row>
    <row r="10">
      <c r="A10" s="4" t="inlineStr">
        <is>
          <t>Opening of gains (losses) Actuarial from experience, financial assumptions and demographic hypotheses</t>
        </is>
      </c>
      <c r="B10" s="4" t="inlineStr">
        <is>
          <t>Breakdown of gains (losses) actuarial by experience, financial
assumptions and demographic hypotheses: Opening of gains (losses) Actuarial from experience, financial assumptions and demographic
hypotheses
Post-Employment
Plans
2021 2020 2019
Experience
Plan (2,640,120) (807,895) (446,444)
Changes
in Financial Assumptions 4,632,632 85,634 (2,615,119)
Changes
in Financial Demographic - - 1,228
Gain
(Loss) Actuarial - Obligation 1,992,512 (722,261) (3,060,335)
Return
on Investment, Return Unlike Implied Discount Rate (791,317) 2,994,598 2,624,960
Gain
(Loss) Actuarial - Asset (791,317) 2,994,598 2,624,960
Changes in Surplus
/ Deficit Uncollectible (630,255) (1,318,382) (164,428)</t>
        </is>
      </c>
    </row>
    <row r="11">
      <c r="A11" s="4" t="inlineStr">
        <is>
          <t>Opening of gains (losses) Actuarial from experience, financial assumptions and demographic hypotheses - Other Similar Obligations</t>
        </is>
      </c>
      <c r="B11" s="4" t="inlineStr">
        <is>
          <t xml:space="preserve">Opening of gains (losses) Actuarial from experience, financial assumptions and demographic
hypotheses - Other Similar Obligations
Other
Similar Obligations
2021 2020 2019
Experience
Plan (290,878) 289,237 (209,175)
Changes
in Financial Assumptions 1,136,497 182,120 (1,157,662)
Changes
in Financial Demographic (446) (20,621) -
Gain
(Loss) Actuarial - Obligation 845,173 450,735 (1,366,837)
Return
on Investment, Return Unlike Implied Discount Rate (521,100) (34,409) 915,626
Gain
(Loss) Actuarial - Asset (521,100) (34,409) 915,626
Changes
in Surplus Uncollectible (313,984) (240,010) 71,698 </t>
        </is>
      </c>
    </row>
    <row r="12">
      <c r="A12" s="4" t="inlineStr">
        <is>
          <t>experience adjustments arising from plan assets and liabilities</t>
        </is>
      </c>
      <c r="B12" s="4" t="inlineStr">
        <is>
          <t xml:space="preserve">The experience adjustments arising from plan assets and liabilities
Post
- Employment Plans
2021 2020 2019
Experience
in Net Assets Adjustments (791,317) 2,994,598 2,624,960
Other
Similar Obligations
2021 2020 2019
Experience
in Net Assets Adjustments (521,100) (34,409) 915,626 </t>
        </is>
      </c>
    </row>
    <row r="13">
      <c r="A13" s="4" t="inlineStr">
        <is>
          <t>amounts of actuarial obligation of defined benefit plans not covered and defined benefit plans partially or totally covered</t>
        </is>
      </c>
      <c r="B13" s="4" t="inlineStr">
        <is>
          <t xml:space="preserve">The amounts of actuarial obligation of defined benefit plans
not covered and defined benefit plans partially or totally covered
2021 2020 2019
Defined benefit plans uninsured 613,101 759,370 815,929
Defined benefit plans partially or totally covered 31,014,727 33,840,073 33,493,360 </t>
        </is>
      </c>
    </row>
    <row r="14">
      <c r="A14" s="4" t="inlineStr">
        <is>
          <t>main categories of plan assets as a percentage of total plan assets</t>
        </is>
      </c>
      <c r="B14" s="4" t="inlineStr">
        <is>
          <t>The main categories of plan assets as a percentage of total plan
assets
2021 2020 2019
Debt
instruments 96.68% 97.41% 92.92%
Properties 0.17% 0.17% 0.26%
Other 3.15% 2.45% 6.82%</t>
        </is>
      </c>
    </row>
    <row r="15">
      <c r="A15" s="4" t="inlineStr">
        <is>
          <t>estimated benefits payable</t>
        </is>
      </c>
      <c r="B15" s="4" t="inlineStr">
        <is>
          <t xml:space="preserve">The following table shows the estimated
benefits payable December 31, 2021
2022 2,511,841
2023 2,561,598
2024 2,608,572
2025 2,651,957
2026 2,691,303
2027
to 2031 13,884,478
Total 26,909,749 </t>
        </is>
      </c>
    </row>
    <row r="16">
      <c r="A16" s="4" t="inlineStr">
        <is>
          <t>change of one percentage point in the medical care cost rates</t>
        </is>
      </c>
      <c r="B16" s="4" t="inlineStr">
        <is>
          <t>Assumptions about the rates related to medical care costs have
a significant impact on the amounts recognized in income. The change of one percentage point in the medical care cost rates
Sensitivity
2021 2020 2019
Current Service Cost and Interest Present Value of Obligations Current Service Cost and Interest Present Value of Obligations Current Service Cost and Interest Present Value of Obligations
Discount
Rate
(+)0,5% (25,444) (305,114) (28,711) (402,547) (31,672) (440,072)
(-)0,5% 28,133 337,349 32,099 450,049 35,572 494,257
Boards of Mortality
Applied
(+) 2 years (44,619) (535,039) (47,637) (667,904) (51,720) (718,632)
Applied
(-) 2 years 47,934 574,793 54,226 760,289 56,687 787,636
Cost of Medical Care
(+)0,5% 31,280 375,089 34,718 486,769 38,388 533,380
(-)0,5% (28,762) (344,891) (31,637) (443,569) (35,060) (487,146)</t>
        </is>
      </c>
    </row>
    <row r="17">
      <c r="A17" s="4" t="inlineStr">
        <is>
          <t>ration of the actuarial liabilities of the plans sponsored</t>
        </is>
      </c>
      <c r="B17" s="4" t="inlineStr">
        <is>
          <t>The following table shows the du ration of the actuarial liabilities
of the plans sponsored
Plans Post
- Employment Plans
Duration
(in years)
Banesprev
Plans I 12.57
Banesprev
Plans II 12.92
Banesprev
Plans III 11.54
Banesprev
Plans IV 14.82
Banesprev
Plans V 9.51
Banesprev
Pre-75 10.45
Sanprev
I 6.79
Sanprev
II 12.76
Sanprev
III 11.06
Bandeprev
Basic 10.53
Bandeprev
Special I 7.23
Bandeprev
Special II 6.46
SantanderPrevi 8.11
CACIBAN
/ DAB / DCA 7.27 5.93 6.47</t>
        </is>
      </c>
    </row>
    <row r="18">
      <c r="A18" s="4" t="inlineStr">
        <is>
          <t>Duration of the actuarial liabilities of the plans sponsored - Other Similar Obligations</t>
        </is>
      </c>
      <c r="B18" s="4" t="inlineStr">
        <is>
          <t>Duration of the actuarial liabilities of the plans sponsored - Other Similar Obligations
Plans Other
Similar Obligations
Cabesp 16.03
Bandepe 18.03
Free
Clinic 12.28
Lifetime
officers 9.36
Health
officers 30.28
Circulars (1) 11.62
E 12.97
Life
Insurance 8.04 (1) The duration 12.15 refers to the plan of Former Employees
of Banco ABN Amro and 11.93 to the plan of Former Employees of Banco Real.</t>
        </is>
      </c>
    </row>
    <row r="19">
      <c r="A19" s="4" t="inlineStr">
        <is>
          <t>Actuarial Assumptions Adopted in Calculations</t>
        </is>
      </c>
      <c r="B19" s="4" t="inlineStr">
        <is>
          <t>Actuarial Assumptions Adopted in Calculations
2021 2020 2019
Pension Health Pension Health Pension Health
Nominal
Discount Rate for Actuarial Obligation 8.4% 8.4% 6.8% 7.1% 7.1% 7.2%
Rate
Calculation of Interest Under Assets to the Next Year 8.4% 8.4% 6.8% 7.1% 7.1% 7.2%
Estimated
Long-term Inflation Rate 3.0% 3.0% 3.3% 3.3% 3.5% 3.5%
Estimated
Salary Increase Rate 3.5% N/A 3.8% N/A 4.0% 4.0%
Mortality
tables AT2000 AT2000 AT2000 AT2000 AT2000 AT2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 (Tables)</t>
        </is>
      </c>
      <c r="B1" s="2" t="inlineStr">
        <is>
          <t>12 Months Ended</t>
        </is>
      </c>
    </row>
    <row r="2">
      <c r="B2" s="2" t="inlineStr">
        <is>
          <t>Dec. 31, 2021</t>
        </is>
      </c>
    </row>
    <row r="3">
      <c r="A3" s="4" t="inlineStr">
        <is>
          <t>The breakdown of the balance of Provisions</t>
        </is>
      </c>
      <c r="B3" s="4" t="inlineStr">
        <is>
          <t xml:space="preserve">The breakdown of the balance of “Provisions” is as
follows: The breakdown of the balance of Provisions
Thousand
of reais 2021 2020 2019
Pension
fund provisions and similar requirements 2,728,126 3,929,265 4,960,620
Provisions
for lawsuits and administrative proceedings, commitments and other provisions 8,876,356 9,885,713 11,371,205
Judicial
and administrative proceedings under the responsibility of former controlling stockholders (Note 15) 496 496 103,272
Judicial
and administrative proceedings 7,668,914 8,648,892 9,226,735
Of
which:
Civil 3,231,004 3,429,155 3,201,061
Labor 2,071,811 2,886,990 3,504,296
Tax
and Social Security 2,366,099 2,332,747 2,521,378
Provisions
for contingent commitments (Note 22.b.1) 908,027 724,779 683,918
Others
provisions 298,919 511,546 1,357,280
Total 11,604,482 13,814,978 16,331,825 </t>
        </is>
      </c>
    </row>
    <row r="4">
      <c r="A4" s="4" t="inlineStr">
        <is>
          <t>Changes in Provisions</t>
        </is>
      </c>
      <c r="B4" s="4" t="inlineStr">
        <is>
          <t>The changes in “Provisions”
were as follows: Changes in Provisions
Thousand
of reais 2021
Pensions
(1) Other Provisions Total
Balance
at beginning of year 3,929,265 9,885,713 13,814,978
Additions charged to income:
Interest
expense and similar charges 217,413 - 217,413
Personnel
Expenses (Note 39) 8,619 - 8,619
Constitutions
/ Reversals and Adjustment of provisions (1,618) 1,997,788 1,996,170
Other Comprehensive
Income (833,511) - (833,511)
Additions
to provisions for contingent commitments - 183,248 183,248
Payments
to external funds (619,086) - (619,086)
Amount
paid - (3,222,395) (3,222,395)
Transfer
to other assets - actuarial assets (Note 15) 27,045 - 27,045
Transfers,
exchange differences and other changes - 32,002 32,002
Balance
at end of year 2,728,126 8,876,356 11,604,482
Thousand
of reais 2020
Pensions
(1) Other Provisions Total
Balance
at beginning of year 4,960,620 11,365,589 16,326,209
Additions charged to income:
Interest
expense and similar charges 276,933 - 276,933
Personnel
Expenses (Note 39) 10,046 - 10,046
Constitutions
/ Reversals and Adjustment of provisions 13,044 1,565,402 1,578,446
Other Comprehensive Income (1,133,245) - (1,133,245)
Additions
to provisions for contingent commitments - 40,861 40,861
Payments
to external funds (215,829) - (215,829)
Amount
paid - (3,136,423) (3,136,423)
Transfer
to other assets - actuarial assets (Note 15) 17,695 - 17,695
Transfers,
exchange differences and other changes - 50,284 50,284
Balance
at end of year 3,929,265 9,885,713 13,814,978
Thousand
of reais 2019
Pensions
(1) Other Provisions Total
Balance
at beginning of year 3,357,654 11,338,244 14,695,898
Additions charged to income:
Interest
expense and similar charges 314,596 - 314,596
Personnel
Expenses (Note 39) 10,917 - 10,917
Constitutions
/ Reversals and Adjustment of provisions 21,523 2,936,187 2,957,710
Other
Comprehensive Income 1,416,815 - 1,416,815
Additions
to provisions for contingent commitments - (57,651) (57,651)
Payments
to external funds (183,899) - (183,899)
Amount
paid - (2,865,087) (2,865,087)
Transfer
to other assets - actuarial assets (Note 15) 23,014 - 23,014
Transfers,
exchange differences and other changes - 19,512 -    19,512
Balance
at end of year 4,960,620 11,371,205 16,331,825
(1) For further information, see note 22. Provisions for pension funds and similar obligations.</t>
        </is>
      </c>
    </row>
    <row r="5">
      <c r="A5" s="4" t="inlineStr">
        <is>
          <t>Movement of provisions</t>
        </is>
      </c>
      <c r="B5" s="4" t="inlineStr">
        <is>
          <t xml:space="preserve">According to note 1.iii,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21 and 2020 is as follows: Movement of provisions
Thousand
of reais 2021 2020 2019
Balance
at beginning of year 724,779 683,918 626,267
Creation
of provision for contingent commitments 183,248 40,861 57,651
Balance
at end of year 908,027 724,779 683,91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assets and liabilities (Tables)</t>
        </is>
      </c>
      <c r="B1" s="2" t="inlineStr">
        <is>
          <t>12 Months Ended</t>
        </is>
      </c>
    </row>
    <row r="2">
      <c r="B2" s="2" t="inlineStr">
        <is>
          <t>Dec. 31, 2021</t>
        </is>
      </c>
    </row>
    <row r="3">
      <c r="A3" s="4" t="inlineStr">
        <is>
          <t>The total charge for the year can be reconciled to accounting profit as follows:</t>
        </is>
      </c>
      <c r="B3" s="4" t="inlineStr">
        <is>
          <t>The total charge for the year can be reconciled to accounting
profit as follows:
Thousand
of reais 2021 2020 2019
Operating
Profit Before Tax 24,750,329 9,663,975 22,273,149
Operating
Profit Before Tax 24,750,329 9,663,975 22,273,149
Rates
(25% income tax and 25% social contribution tax) (12,375,164) (4,348,789) (8,909,260)
PIS
and COFINS (net of income and social contribution taxes) (1,679,789) (1,589,260) (1,983,839)
Non-taxable/Non-deductible:
Equity
in affiliates 72,114 85,723 59,795
Goodwill (559,247) (183,854) (137,175)
Exchange
variation - foreign branches (2) 768,902 6,831,484 715,424
Net
Indeductible Expenses of Non-Taxable Income (3) (230,958) (57,663) 214,242
Adjustments:
Constitution
of income and social contribution taxes on temporary differences 264,191 551,983 70,223
Effects
of change in rate of social contribution taxes 1,820,072 1,478,138 1,604,000
CSLL
Aliquot Differential Effect (4) 1,192,687 353,777 2,796,493
Other
adjustments 1,536,187 665,239 (71,602)
Income
taxes (9,191,005) 3,786,778 (5,641,699)
Of
which:
Current
tax (6) (8,087,119) (5,111,380) (6,692,328)
Deferred
taxes (1,103,886) 8,898,158 1,050,629
Taxes
paid in the year (4,534,538) (1,269,150) (5,301,184)
(1) PIS and COFINS are considered as components of the profit base (net base of certain income
and expenses); therefore, and in accordance with IAS 12, they are accounted for as income taxes.
(2) Permanent differences related to investment in overseas subsidiaries are considered to be
non-taxable/deductible (see details below).
(3) Mainly includes the tax effect on income from judicial deposit updates and other income and
expenses that do not qualify as temporary differences
(4) Effect of the rate differential for other non-financial and financial companies, whose social
contribution rates are 9% and 20%</t>
        </is>
      </c>
    </row>
    <row r="4">
      <c r="A4" s="4" t="inlineStr">
        <is>
          <t>Foreign exchange variations recorded as a result of foreign investments</t>
        </is>
      </c>
      <c r="B4" s="4" t="inlineStr">
        <is>
          <t>Tax distinct treatment from such exchange rate differences results in volatility in
"Operating Income Before Tax" and "Income taxes". The foreign exchange variations recorded as a result of foreign
investments in the year ended on December 31, 2021 2020 2019 Foreign exchange variations recorded as a result of foreign investments
2021 2020 2019
Exchange
differences (net)
Result generated
by the exchange rate variations on the Bank's investment in the Cayman, Luxemburg and EFC Branch 3,862,128 16,791,857 1,512,322
Gains
(losses) on financial assets and liabilities (net)
Result generated
by derivative contracts used as hedge (6,374,108) (30,374,869) (2,776,601)
Income
Taxes
Tax effect
of derivative contracts used as hedge - PIS / COFINS 275,052 311,819 (106,497)
Tax effect
of derivative contracts used as hedge - IR / CS 2,236,928 13,271,193 1,370,776</t>
        </is>
      </c>
    </row>
    <row r="5">
      <c r="A5" s="4" t="inlineStr">
        <is>
          <t>The effective tax rate</t>
        </is>
      </c>
      <c r="B5" s="4" t="inlineStr">
        <is>
          <t>The effective tax rate is as follows: The effective tax rate
Thousand
of reais 2021 2020 2019
Operating
Profit Before Tax 24,750,328 9,663,975 22,273,149
Income
tax 9,191,005 (3,786,778) 5,641,699
Effective
tax rate 37.13% (39.18%) 25.33%</t>
        </is>
      </c>
    </row>
    <row r="6">
      <c r="A6" s="4" t="inlineStr">
        <is>
          <t>The Bank recognized the following amounts in consolidated equity</t>
        </is>
      </c>
      <c r="B6" s="4" t="inlineStr">
        <is>
          <t>In addition to the income tax recognized in the consolidated
income statement, the Bank recognized the following amounts in consolidated equity: The Bank recognized the following amounts in consolidated equity
Thousand
of reais 2021 2020 2019
Tax
credited to equity 4,583,297 3,008,035 3,517,590
Measurement
at fair value through other comprehensive income 1,978,165 472,472 416,748
Measurement
of cash flow hedges 388,307 1,533 186
Measurement
of investment hedges 562,353 562,353 562,353
Defined
benefit plan 1,654,472 1,971,677 2,538,303
Tax
charged to equity (2,349,500) (3,087,311) (3,952,457)
Measurement
at fair value through other comprehensive income (2,340,394) (2,700,991) (3,618,126)
Measurement
of cash flow hedges - (386,284) (322,080)
Defined
benefit plan (9,106) (36) (12,251)
Total 2,233,797 (79,276) (434,867)</t>
        </is>
      </c>
    </row>
    <row r="7">
      <c r="A7" s="4" t="inlineStr">
        <is>
          <t>Balances of Tax assets - Deferred and Tax liabilities - Deferred</t>
        </is>
      </c>
      <c r="B7" s="4" t="inlineStr">
        <is>
          <t>The detail of the balances of “Tax assets – Deferred”
and “Tax liabilities – Deferred” is as follows: Balances of Tax assets - Deferred and Tax liabilities - Deferred
Thousand
of reais 2021 2020 2019
Tax
assets: 37,640,297 37,981,698 30,295,062
Of which:
Temporary
differences (1) 32,884,314 32,113,436 29,565,702
Tax
loss carry forwards 4,755,983 5,693,104 367,120
Social
contribution taxes 18% - 175,158 362,240
Total
deferred tax assets 37,640,297 37,981,698 30,295,062
Tax
liabilities: 2,225,190 4,546,595 5,540,873
Of which:
Excess
depreciation of leased assets - 166,903 148,839
Adjustment
to fair value of trading securities and derivatives 2,225,190 4,379,692 5,392,034
Total
deferred tax liabilities 2,225,190 4,546,595 5,540,873
(1) Temporary differences that refer mainly to impairment losses on loans and receivables, provisions
for legal and administrative proceedings and the effect of the fair value of financial instruments.</t>
        </is>
      </c>
    </row>
    <row r="8">
      <c r="A8" s="4" t="inlineStr">
        <is>
          <t>Changes in the balances of Tax Assets - Deferred and Tax Liabilities - Deferred</t>
        </is>
      </c>
      <c r="B8" s="4" t="inlineStr">
        <is>
          <t>The changes in the balances of “Tax Assets – Deferred”
and “Tax Liabilities – Deferred” in the last three years were as follows: Changes in the balances of Tax Assets - Deferred and Tax Liabilities - Deferred
Thousand
of reais Balances
at December 31, 2018 Adjustment
to Income Valuation
adjustments (1) Other (2) Acquisition
/ Merger Balance
on December 31, 2021
Tax
assets: 37,981,699 (3,609,495) 1,696,091 1,572,002 - 37,640,297
Temporary
differences 32,113,436 (2,497,215) 1,696,091 1,572,002 - 32,884,315
Tax
loss carry forwards 5,693,104 (937,121) - - - 4,755,983
Social
contribution taxes 18% 175,159 (175,159) - - - -
Tax
liabilities: 4,546,595 (1,344,268) (977,137) - - 2,225,190
Temporary
differences 4,546,595 (1,344,268) (977,137) - - 2,225,190
Total 33,435,104 (2,265,227) 2,673,228 1,572,002 - 35,415,107
Thousand
of reais Balances
at December 31, 2017 Adjustment
to Income Valuation
adjustments (1) Other (2) Acquisition
/ Merger Balance
on December 31, 2020
Tax
assets: 30,295,060 8,362,100 (400,583) (418,784) 161,603 37,999,396
Temporary
differences 29,565,700 3,223,197 (400,583) (418,784) 161,603 32,131,133
Tax
loss carry forwards 367,120 5,325,984 - - - 5,693,104
Social
contribution taxes 18% 362,240 (187,081) - - - 175,159
Tax
liabilities: 5,540,873 129,231 (1,063,160) (60,349) - 4,546,595
Temporary
differences 5,540,873 129,231 (1,063,160) (60,349) - 4,546,595
Total 24,754,187 8,232,869 662,577 (358,435) 161,603 33,452,801
Thousand
of reais Balances
at December 31, 2016 Adjustment
to Income Valuation
adjustments (1) Other (2) Acquisition
/ Merger Balance
on December 31, 2019
Tax
assets: 27,680,578 3,693,727 471,499 (1,550,744) - 30,295,060
Temporary
differences 26,416,527 4,240,405 471,499 (1,562,731) - 29,565,700
Tax
loss carry forwards 846,587 (491,454) - 11,987 - 367,120
Social
contribution taxes 18% 417,464 (55,224) - - - 362,240
3,031,389 781,448 1,773,065 (45,029) - 5,540,873
Temporary
differences 3,031,389 781,448 1,773,065 (45,029) - 5,540,873
Total 24,649,189 2,912,279 (1,301,566) (1,505,715) - 24,754,187
(1) It relates to deferred taxes recognized in equity due to temporary differences accounted
in equity.
(2) In 2021, it mainly refers to net of deferred taxes amounted to R$1,572,003 (2020 - R$1,358,435
and 2019 - R$1,505,715), which have the same counterparty and realization period.</t>
        </is>
      </c>
    </row>
    <row r="9">
      <c r="A9" s="4" t="inlineStr">
        <is>
          <t>Expected realization of deferred tax assets</t>
        </is>
      </c>
      <c r="B9" s="4" t="inlineStr">
        <is>
          <t xml:space="preserve">e) Expected realization of deferred tax assets Expected realization of deferred tax assets
Tax
assets Tax
liabilities
Year Temporary
differences Tax
loss carry forwards Total Temporary
differences Total
2022 10,032,946 1,917,879 11,950,826 573,982 573,982
2023 10,544,315 1,781,778 12,326,093 573,982 573,982
2024 8,684,796 987,568 9,672,364 458,404 458,404
2025 1,870,257 40,732 1,910,989 546,114 546,114
2026 976,574 7,063 983,637 12,717 12,717
2027
a 2031 775,250 21,139 796,388 59,991 59,991
Total 32,884,138 4,756,159 37,640,297 2,225,190 2,225,19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1</t>
        </is>
      </c>
    </row>
    <row r="3">
      <c r="A3" s="4" t="inlineStr">
        <is>
          <t>The breakdown of the balance of “Other Liabilities” is as follows:</t>
        </is>
      </c>
      <c r="B3" s="4" t="inlineStr">
        <is>
          <t>The breakdown of the balance of “Other Liabilities”
is as follows:
Thousand
of reais 2021 2020 2019
Accrued
expenses and deferred income (1) 2,649,744 5,115,936 5,038,011
Transactions
in transit (3) 796,671 674,162 785,418
Provision
for share-based payment 319,660 325,930 317,539
Liabilities
for insurance contracts 2,011,596 1,987,577 1,901,801
Other
(2) 4,723,707 5,947,640 2,878,175
Total 10,501,378 14,051,245 10,920,944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Disclosure of analysis of other comprehensive income by item [abstract]</t>
        </is>
      </c>
    </row>
    <row r="4">
      <c r="A4" s="4" t="inlineStr">
        <is>
          <t>The breakdown, by type of instrument and geographical origin of the issuer, of Other Comprehensive Income Financial assets measured at fair value through other comprehensive income (IFRS 9) on December 31, 2021 is as follows:</t>
        </is>
      </c>
      <c r="B4" s="4" t="inlineStr">
        <is>
          <t xml:space="preserve">The breakdown, by type of instrument and geographical origin
of the issuer, of Other Comprehensive Income Financial assets measured at fair value through other comprehensive income (IFRS 9) on December
31, 2021 is as follows:
Thousand
of reais 2021
Revaluation
gains Revaluation
losses Net
revaluation gains (losses) Fair
value
Debt
Instruments
Government
debt securities 6,756,252 (9,937,757) (3,181,505) 101,158,055
Private-sector
debt securities 795,765 (3,965) 791,800 54,545
Total 7,552,017 (9,941,722) (2,389,705) 101,212,600
Thousand
of reais 2020
Revaluation
gains Revaluation
losses Net
revaluation gains (losses) Fair
value
Debt
Instruments
Government
debt securities 11,061,691 (8,832,504) 2,229,187 109,317,614
Private-sector
debt securities 953,043 (840,101) 112,942 38,131
Total 12,014,734 (9,672,605) 2,342,129 109,355,745
Thousand
of reais 2019
Revaluation
gains Revaluation
losses Net
revaluation gains (losses) Fair
value
Debt
Instruments
Government
debt securities 7,251,721 (3,952,558) 3,299,163 95,961,823
Private-sector
debt securities 824,294 (778,175) 46,119 1,104
Total 8,076,015 (4,730,733) 3,345,282 95,962,9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method of measurement</t>
        </is>
      </c>
      <c r="B1" s="2" t="inlineStr">
        <is>
          <t>12 Months Ended</t>
        </is>
      </c>
    </row>
    <row r="2">
      <c r="B2" s="2" t="inlineStr">
        <is>
          <t>Dec. 31, 2021</t>
        </is>
      </c>
    </row>
    <row r="3">
      <c r="A3" s="4" t="inlineStr">
        <is>
          <t>Accounting policies and method of measurement</t>
        </is>
      </c>
      <c r="B3" s="4" t="inlineStr">
        <is>
          <t>2. Accounting policies and method of measurement The accounting policies and method of measurement applied in
preparing the consolidated financial statements were as follows: 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controlled delivery, or the loss is recognized in the
income statement and is the difference between: (i) the sum of the fair value of the deliveries received
and the fair value of the residual interest; and (ii) the prior balance of assets (including goodwill)
and liabilities of the subsidiary and non-equity interests, if any. All amounts previously recognized “Other
Comprehensive Income” related to are accounted for as if the Bank had directly disposed of the corresponding assets
or liabilities of the subsidiary (i.e., reclassified to income or transferred to another equity account, as mandatory
or mandatory authorized by IFRS). The fair value of an investment held on the former date of loss of control
is considered as the fair value on initial recognition for subsequent accounting under IFRS 9 Financial Instruments or,
when applicable, recognition on initial recognition of an investment in an associate or joint venture.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21, 2020 and 2019.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1). ii. Classification of financial assets for measurement purposes Financial assets are initially classified into the various categories used for management and measurement
purposes, unless they have to be presented as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Measured at Fair Value Through Profit
or Loss Held for Trading: • Financial Assets Measured at Fair Value Through Profit or Loss: • Non-Trading Financial Assets Mandatorily Measured
at Fair Value Through Profit or Loss: this • Financial Assets Measured at Fair Value Through Profit
or Loss: Results arising from changes in fair value
are recognized in the item adjustment to market value in equity, with the exception of impairment losses, which are recognized
in profit or loss. When the investment is disposed of or has evidence of a decline in fair value due to non-recovery, the result
previously accumulated in the account of adjustments to fair value in equity is reclassified to income. • Financial Assets Measured at Amortized Cost: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Equity instruments: financial instruments issued by
other entities, such as shares, with the nature of equity instruments for the issuer, except investments in subsidiaries, jointly controlled
entities or associates. d)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cognized as expenses for the period, according to the accrual
basis. The relevant details of these issued instruments are described in explanatory note 19. 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9, the bank used the faculty of IFRS 9, to maintain the practices determined by IAS 39. f) Settlement of financial assets and liabilities Write-off of Financial Assets The Bank derecognizes a financial asset when the contractual
rights to the cash flows from the asset expire or when it transfers the rights to receive the contractual cash flows in a transaction
in which essentially all the risks and rewards of ownership of the financial asset are transferred or in which the Bank does not
transfer or retain substantially all the risks and rewards of ownership of the financial asset and does not control the financial asset. On derecognition of a financial asset, the difference between
the carrying amount of the asset (or carrying amount allocated to the portion of the asset derecognized) and the sum of (i) the consideration
received (including any new asset obtained, less any new liability assumed) and (ii) any accumulated gains or losses recognized in “Other
Comprehensive Income” are recorded in income. As of the IFRS opening date, mentioned above, any accumulated
gains/losses recognized in “Other Comprehensive Income” in relation to equity instruments designated at fair value through
Other Comprehensive Income are not recorded in income upon derecognition of these securities. The Bank carries out operations in which it transfers the assets
recognized in its balance sheet, but retains all or substantially all the risks and benefits of the transferred assets or part of them.
In these cases, the transferred assets are not written off. Examples of these operations include assignments of loan portfolios with recourse.
In transactions in which the Bank does not retain or transfer substantially all the risks and rewards of ownership of a financial asset
and controls the asset, the Bank continues to recognize the asset to the extent of its continuing involvement, determined by the extent
to which it is exposed to changes in the value of the transferred asset. Write-off of Financial Assets by Assignment of Credit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Write-off of Financial Liabilities The Bank writes off a financial liability when its contractual
obligations are extinguished, canceled or when they expire. g)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as provided for in IFRS 7 / IAS 32, additionally the Bank has an agreement
for the clearing and settlement of obligations under the National Financial System (SFN), signed with individuals and legal entities,
whether or not members of the SFN, resulting in higher financial settlement guarantee, with the parties that have this modality
of agreement. These agreements establish that payment obligations to Banco Santander arising from credit and derivative operations,
in the event of default by the counterparty, will be offset against Banco Santander's payment obligations with the counterparty. The following table
provides details of financial assets and liabilities subject to offsetting at December 31, 2021, 2020 and 2019:
Thousand
of reais 20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4" t="inlineStr">
        <is>
          <t>The detail, by company, of the balance of “Equity - Non-controlling interests” is as follows:</t>
        </is>
      </c>
      <c r="B3" s="4" t="inlineStr">
        <is>
          <t xml:space="preserve">The detail, by company, of the balance of “Equity - Non-controlling
interests” is as follows:
Thousand
of reais 2021 2020 2019
Financial
Position of non-controlling interest 334,349 312,885 558,581
Santander
Leasing S.A. Arrendamento Mercantil - - 447
Olé
Consignado S.A. - - 271,078
Banco
PSA Finance Brasil S.A. 129,289 138,644 131,222
Rojo
Entretenimento S.A. 6,939 7,087 7,245
Banco
Hyundai Capital 183,538 167,155 148,589
GIRA,
Gestão Integrada de Recebíveis do Agronegócio S.A. 3,109 - -
Toro
Corretora de Títulos e Valores Mobiliários Ltda. 11,474 - - </t>
        </is>
      </c>
    </row>
    <row r="4">
      <c r="A4" s="4" t="inlineStr">
        <is>
          <t>Balance of Profit attributable to non-controlling interests</t>
        </is>
      </c>
      <c r="B4" s="4" t="inlineStr">
        <is>
          <t xml:space="preserve">Balance of Profit attributable to non-controlling interests
Thousand
of reais 2021 2020 2019
Profit
attributable to non-controlling interests 31,272 32,224 224,518
Of which:
Santander
Leasing S.A. Arrendamento Mercantil - (444) 3
Getnet
S.A. - - 3,962
Olé
Consignado S.A. - - 199,332
Banco
PSA Finance Brasil S.A. 12,688 14,146 15,887
Rojo
Entretenimento S.A. (148) (159) 230
Banco
Hyundai Capital 21,563 18,681 2,520
GIRA,
Gestão Integrada de Recebíveis do Agronegócio S.A. 1,569 - -
Toro
Corretora de Títulos e Valores Mobiliários Ltda. (4,400) - -
Return
Capital Serviços de Recuperação de Créditos S.A. (Current name of Ipanema Empreendimentos e Participações
Ltda.) - - 2,584 </t>
        </is>
      </c>
    </row>
    <row r="5">
      <c r="A5" s="4" t="inlineStr">
        <is>
          <t>The changes in the balance of “Non-controlling interests” are summarized as follows:</t>
        </is>
      </c>
      <c r="B5" s="4" t="inlineStr">
        <is>
          <t>The changes in the balance of “Non-controlling interests”
are summarized as follows:
Thousand
of reais 2021 2020 2019
Balance
at beginning of year 312,885 558,581 529,990
Additions
/ disposals (net) due to change in the scope of consolidation (1) 17,415 (271,078) 51,073
Dividends
paid / Interest on Capital (19,138) - (92,734)
Capital
increase (2) - - 100,000
Profit
attributable to non-controlling interests 31,272 32,224 224,518
Update PUT Olé Consignado
S.A. - - (240,000)
Others (8,085) (6,842) (14,266)
Balance
at end of year 334,349 312,885 558,581
(1) In 2019, mainly refers to Banco Hyundai Capital, which was consolidated using the equity
method. In 2020, it refers to the merger of Banco Olé Consignado S.A by the Company. In 2021, it refers to the merger of Toro
Corretora de Títulos e Valores Mobiliários S.A and Gira – Gestão Integrada de Receivíveis do Agronegócio
S.A.
(2) In 2019, refers to the capital increase of Olé Consignado.</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The capital stock, fully subscribed and paid, is divided into registered book-entry shares with no par value.</t>
        </is>
      </c>
      <c r="B4" s="4" t="inlineStr">
        <is>
          <t xml:space="preserve">The capital stock, fully subscribed and paid, is divided into
registered book-entry shares with no par value.
Thousand
of shares
2021 2020
Common Preferred Total Common Preferred Total
Brazilian
residents 109,718 135,345 245,063 109,885 135,438 245,323
Foreign
residents 3,708,977 3,544,491 7,253,468 3,708,810 3,544,398 7,253,208
Total
shares 3,818,695 3,679,836 7,498,531 3,818,695 3,679,836 7,498,531
(-)
Treasury shares (15,755) (15,755) (31,510) (18,829) (18,829) (37,658)
Total
outstanding 3,802,940 3,664,081 7,467,021 3,799,866 3,661,007 7,460,873
Thousand
of shares
2019
Common Preferred Total
Brazilian
residents 90,069 115,785 205,854
Foreign
residents 3,728,626 3,564,051 7,292,677
Total
shares 3,818,695 3,679,836 7,498,531
(-)
Treasury shares (16,702) (16,702) (33,404)
Total
outstanding 3,801,993 3,663,134 7,465,127 </t>
        </is>
      </c>
    </row>
    <row r="5">
      <c r="A5" s="4" t="inlineStr">
        <is>
          <t>We present below the distribution of dividends and Interest on Equity made on December 31, 2021 and December 31, 2020 and 2019.</t>
        </is>
      </c>
      <c r="B5" s="4" t="inlineStr">
        <is>
          <t>We present below the distribution of dividends and Interest on
Equity made on December 31, 2021 and December 31, 2020 and 2019.
2021
Real
per Thousand Shares / Units
Thousand
of reais Gross Net
Common Preferred Units Common Preferred Units
Dividends
(1)(5) 3,000,000 382.98 421.28 804.26 382.98 421.28 804.26
Interest
on Capital (2)(5) 3,400,000 434.04 477.45 911.49 368.94 405.83 774.77
Dividends
(3)(5) 3,000,000 382.98 421.28 804.26 382.98 421.28 804.26
Interest
on Capital (4) (5) 249,000 31.79 34.97 66.75 27.02 29.72 56.74
Total 9,649,000
(1) Resolved by the Board of Directors on April 27, 2021, paid on June 2, 2021, without any remuneration as monetary restatement.
(2) Resolved by the Board of Directors on July 27, 2021, paid on September 3, 2021, without any
remuneration as monetary restatement.
(3) Resolved by the Board of Directors on October 26, 2021, paid on December 3, 2021, without
any remuneration as monetary restatement.
(4) Resolved by the Board of Directors on December 28, 2021, paid on
February 3, 2022, without any remuneration as monetary restatement.
(5) They were fully imputed to the mandatory minimum dividends distributed by the Bank for the
year 2021.
2020
Real
per Thousand Shares / Units
Thousand
of reais Gross Net
Common Preferred Units Common Preferred Units
Interest
on Capital (1) (5) 890,000 113.71 125.08 238.80 96.65 106.32 202.97
Interest
on Capital (2) (5) 770,000 98.37 108.21 206.58 83.62 91.98 175.61
Interest
on Capital (3) (5) 1,000,000 127.76 140.54 268.30 108.59 119.45 228.04
Interest
on Capital (4) (5) 665,000 84.96 93.45 178.41 72.21 79.44 151.65
Dividends
(5)(6) 512,085 65.43 71.97 137.39 65.43 71.97 137.39
Total 3,837,085
(1) Resolved by the Board of Directors on April 27, 2020, paid on June 24, 2020, without any
remuneration as restatement.
(2) Resolved by the Board of Directors on July 28, 2020, paid on September 25, 2020, without
any remuneration on account of monetary restatement.
(3) Resolved by the Board of Directors on October 26, 2020, paid on December 23, 2020, without
any remuneration to monetary restatement title.
(4) Resolved by the Board of Directors on December 28, 2020, paid from February 1, 2021, without
any remuneration by way of monetary restatement.
(5) They were fully allocated to the mandatory minimum dividends to be distributed by the Bank
for the year 2020.
(6) Deliberated by the Board of Directors on February 2, 2021, paid on March 3, 2021, without
any monetary restatement.
2019
Reais
per Thousand Shares / Units
Thousand
of reais Gross Net
Common Preferred Units Common Preferred Units
Interest
on Capital (1) (6) 1,000,000 127.59 140.34 267.93 108.45 119.29 227.74
Interest
on Capital (2) (6) 1,000,000 127.64 140.40 268.04 127.64 140.40 268.04
Interest
on Capital (3) (6) 1,000,000 127.66 140.43 268.09 108.51 119.36 227.87
Interim
Dividends (4) (6) 1,010,000 128.97 141.86 270.83 109.62 120.58 230.21
Interest
on Capital (5) (6) 6,790,000 867.02 953.72 1,820.74 867.02 953.72 1,820.74
Total 10,800,000
(1) Resolved by the Board of Directors on March 29, 2019, paid on May 28, 2019, without any remuneration
as monetary restatement.
(2) Resolved by the Board of Directors on June 28, 2019, paid on July 31, 2019, without any remuneration
as monetary restatement.
(3) Resolved by the Board of Directors on September 30, 2019, paid on October 30, 2019, without
any remuneration as monetary restatement.
(4) Resolved by the Board of Directors on December 27, 2019, paid on February 21, 2020, without
any remuneration as monetary restatement.
(5) Resolved by the Board of Directors on December 27, 2019, paid on February 21, 2020, without
any remuneration as monetary restatement.
(6) The amount of interest on equity and interim dividends were fully allocated to the mandatory
minimum dividends distributed by the Bank for the year 2019.</t>
        </is>
      </c>
    </row>
    <row r="6">
      <c r="A6" s="4" t="inlineStr">
        <is>
          <t>The repurchase aims to (1) maximize the generation of value for shareholders through an efficient management of the capital structure; and (2) enable the payment of administrators, management level employees and other employees of the Bank and of companies under its control, under the terms of the Long-Term Incentive Plans. The term of the Buyback Program is up to 18 months from February 3, 2021, ending on August 2, 2022.</t>
        </is>
      </c>
      <c r="B6" s="4" t="inlineStr">
        <is>
          <t>The repurchase aims to (1) maximize the
generation of value for shareholders through an efficient management of the capital structure; and (2) enable the payment of administrators,
management level employees and other employees of the Bank and of companies under its control, under the terms of the Long-Term
Incentive Plans. The term of the Buyback Program is up to 18 months from February 3, 2021, ending on August 2, 2022.
2021 2020 2019
Quantity Quantity Quantity
Units Units Units
Treasury
shares at beginning of the period 18,829 16,702 13,317
Shares
Acquisitions 91 5,052 6,465
Payment
- Share-based compensation (3,165) (2,925) (3,080)
Treasury
shares at end of the period 15,755 18,829 16,702
Balance
of Treasury Shares in thousand of reais R$
711,268 R$
789,587 R$
679,364
R$
1,771 R$
1,771 R$
1,771
Balance
of Treasury Shares in thousands of reais R$
713,039 R$
791,358 R$
681,135
Cost/Share
Price Units Units Units
Minimum
cost (1) R$7.55 R$7.55 R$7.55
Weighted
average cost (1) R$33.86 R$33.24 R$28.59
Maximum
cost (1) R$49.55 R$49.55 R$43.84
Share
Price R$29.98 R$44.83 R$42.70
(1) Considering since the beginning of operations on the stock
exchang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Basic earnings per share is calculated by dividing the net profit attributable to the Parent by the weighted average outstanding shares during the year average number, excluding the average number of own shares held during the year and held in treasury</t>
        </is>
      </c>
      <c r="B3" s="4" t="inlineStr">
        <is>
          <t xml:space="preserve">Basic earnings per share is calculated by dividing the net profit
attributable to the Parent by the weighted average outstanding shares during the year average number, excluding the average number of
own shares held during the year and held in treasury
2021 2020 2019
Profit
attributable to the Parent 15,528,052 13,418,529 16,406,932
Earnings
per share (R$)
Basic
earnings per 1,000 shares (R$)
Common
shares 1,981.65 1,713.45 2,094.83
Preferred
shares 2,179.82 1,884.80 2,304.32
Net
Profit attributable - Basic (R$)
Common
shares 7,535,924 6,511,367 7,965,194
Preferred
shares 7,992,128 6,907,162 8,441,738
Weighted
average shares outstanding (in thousands) - Basic
Common
shares 3,802,851 3,800,140 3,802,303
Preferred
shares 3,666,423 3,664,666 3,663,444 </t>
        </is>
      </c>
    </row>
    <row r="4">
      <c r="A4" s="4" t="inlineStr">
        <is>
          <t>Diluted earnings per share</t>
        </is>
      </c>
      <c r="B4" s="4" t="inlineStr">
        <is>
          <t xml:space="preserve">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Diluted earnings per share
2021 2020 2019
Profit
attributable to the Parent 15,528,052 13,418,529 16,406,932
Earnings
per share (R$)
Diluted
earnings per 1,000 shares (R$)
Common
shares 1,981,65 1,713,45 2,094,83
Preferred
shares 2,179,82 1,884,80 2,304,32
Net Profit
attributable - Basic (R$)
Common
shares 7,535,924 6,511,367 7,965,194
Preferred
shares 7,992,128 6,907,162 8,441,738
Weighted
average shares outstanding (in thousand) - Diluted
Common
shares 3,802,851 3,800,140 3,802,303
Preferred
shares 3,666,423 3,664,666 3,663,444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4" t="inlineStr">
        <is>
          <t>Summary of the fair values of financial assets and liabilities</t>
        </is>
      </c>
      <c r="B3" s="4" t="inlineStr">
        <is>
          <t xml:space="preserve">The table below shows a summary of the fair values ​​of
financial assets and liabilities for the years ended December 31, 2021, 2020 and 2019, classified based on the various measurement methods
adopted by the Bank to determine their fair value Summary of the fair values of financial assets and liabilities
12/31/2021
Level
2 Level
3 Total
Financial
Assets Measured at Fair Value Through Profit or Loss 601,204 15,736,825 2,520,813 18,858,842
Debt
instruments 601,204 - 2,520,813 3,122,017
Balances
with The Brazilian Central Bank - 15,736,825 - 15,736,825
Financial
Assets Measured at Fair Value Through Profit or Loss Held for Trading 49,462,429 20,608,008 500,228 70,570,665
Debt
instruments 47,582,871 19,329 150,395 47,752,595
Equity
instruments 1,879,558 85,029 56,023 2,020,610
Derivatives - 20,503,650 93,810 20,797,460
Non-Trading
Financial Assets Mandatorily Measured at Fair Value Through Profit or Loss - 420,898 449,264 870,162
Equity
instruments - 98,921 378,786 477,707
Loans
and advances to customers - 321,977 70,478 392,455
Financial
Assets Measured at Fair Value Through Other Comprehensive Income 98,977,403 1,662,779 601,605 101,241,787
Debt
instruments 98,975,973 1,649,925 586,702 101,212,600
Equity
instruments 1,430 12,854 14,903 29,187
Hedging
derivatives (assets) - 342,463 - 342,463
Financial
Liabilities Measured at Fair Value Through Profit or Loss Held For Trading - 36,484,135 468,432 36,952,567
Trading
derivatives - 23,703,576 468,432 24,172,008
Short
positions - 12,780,559 - 12,780,559
Financial
Liabilities Measured at Fair Value Through Profit or Loss - 7,459,784 - 7,459,784
Other
financial liabilities - 7,459,784 - 7,459,784
Hedging
derivatives (liabilities) - 446,973 - 446,973
12/31/2020
Level
2 Level
3 Total
Financial
Assets Measured At Fair Value Through Profit Or Loss 588,778     57,354,806    2,956,882   60,900,466
Debt
instruments 588,778 - 2,956,882 3,545,660
Balances
with The Brazilian Central Bank - 57,354,806 - 57,354,806
Financial
Assets Measured At Fair Value Through Profit Or Loss Held For Trading 70,139,962 27,508,722 817,548 98,466,232
Debt
instruments 68,461,854 11,848 47,097 68,520,799
Equity
instruments 1,678,108 128,251 11,917 1,818,276
Derivatives - 27,368,623 758,534 28,127,157
Non-Trading
Financial Assets Mandatorily Measured At Fair Value Through Profit Or Loss - 217,569 282,151 499,720
Equity
instruments - 185,790 253,122 438,912
Loans
and advances to customers - 31,779 29,029 60,808
Financial
Assets Measured At Fair Value Through Other Comprehensive Income 106,456,132 1,987,234 1,297,021 109,740,387
Debt
instruments 106,454,645 1,953,504 1,260,065 109,668,214
Equity
instruments 1,487 33,730 36,956 72,173
Hedging
derivatives (assets) - 743,463 - 743,463
Financial
Liabilities Measured At Fair Value Through Profit Or Loss Held For Trading - 76,890,170 753,121 77,643,291
Trading
derivatives - 31,082,223 753,121 31,835,344
Short
positions - 45,807,947 - 45,807,947
Financial
Liabilities Measured At Fair Value Through Profit Or Loss - 7,038,467 - 7,038,467
Other
Financial Liabilities - 7,038,467 - 7,038,467
Hedging
derivatives (liabilities) - 144,594 - 144,594
12/31/2019
Level
2 Level
3 Total
Financial
Assets Measured At Fair Value Through Profit Or Loss 975,393     28,739,507   2,627,405     32,342,305
Debt
instruments 975,393 132,277 2,627,405 3,735,075
Balances
with The Brazilian Central Bank - 28,607,230 - 28,607,230
Financial
Assets Measured At Fair Value Through Profit Or Loss Held For Trading 35,057,803 21,247,552 715,548 57,020,903
Debt
instruments 33,028,333 1,726,441 130,857 34,885,631
Equity
instruments 2,029,470 - - 2,029,470
Derivatives - 19,521,111 584,691 20,105,802
Non-Trading
Financial Assets Mandatorily Measured At Fair Value Through Profit Or Loss 143,077 627 27,749 171,453
Equity
instruments 143,077 627 27,749 171,453
Financial
Assets Measured At Fair Value Through Other Comprehensive Income 93,555,527 1,612,741 951,966 96,120,234
Debt
instruments 93,531,617 1,612,741 818,569 95,962,927
Equity
instruments 23,910 - 133,397 157,307
Hedging
derivatives (assets) - 339,932 - 339,932
Financial
Liabilities Measured At Fair Value Through Profit Or Loss Held For Trading - 45,499,913 564,757 46,064,670
Trading
derivatives - 21,664,260 564,757 22,229,017
Short
positions - 23,835,653 - 23,835,653
Financial
Liabilities Measured At Fair Value Through Profit Or Loss - 3,719,416 1,600,000 5,319,416
Hedging
derivatives (liabilities) - 200,961 - 200,961 </t>
        </is>
      </c>
    </row>
    <row r="4">
      <c r="A4" s="4" t="inlineStr">
        <is>
          <t>Fair value hierarchy</t>
        </is>
      </c>
      <c r="B4" s="4" t="inlineStr">
        <is>
          <t xml:space="preserve">The following tables demonstrate the movements during 2021,
2020 and 2019 for the financial assets and liabilities classified as Level 3 in the fair value hierarchy: Fair value hierarchy
Fair
Value 12/31/2020 Gains/
losses (Realized/Not Realized) Transfers
to Level 3 Additions
/ Low Fair
value 12/31/2021
Financial
Assets Measured At Fair Value Through Profit Or Loss 2,956,882 99,401 - (535,470) 2,520,813
Financial
Assets Measured At Fair Value Through Profit Or Loss Held For Trading 817,548 (802,760) (36,051) 483,419 462,156
Non-Trading
Financial Assets Mandatorily Measured At Fair Value Through Profit Or Loss 282,151 78,853 - 88,260 449,264
Financial
Assets Measured At Fair Value Through Other Comprehensive Income 1,297,021 (268,095) - (427,322) 601,604
Financial
Liabilities Measured At Fair Value Through Profit Or Loss 753,121 (337,847) (137,963) 156,272 433,583
Fair
Value Gains/
losses (Realized/Not Realized) Transfers
to Level 3 Additions
/ Low Fair
value 12/31/2020
Financial
Assets Measured At Fair Value Through Profit Or Loss 2,627,405 83,832     (239,512)     485,157 2,956,882
Financial
Assets Measured At Fair Value Through Profit Or Loss Held For Trading 715,548 502,596 (231,468)     (169,128) 817,548
Non-Trading
Financial Assets Mandatorily Measured At Fair Value Through Profit Or Loss 27,749 100,091 125,282 29,029 282,151
Financial
Assets Measured At Fair Value Through Other Comprehensive Income 951,966 (21,677) (197,098) 563,830 1,297,021
Financial
Liabilities Measured At Fair Value Through Profit Or Loss 564,757 500,159 (406,971) 95,176 753,121
Financial
Liabilities Measured At Fair Value Through Profit Or Loss Held For Trading 1,600,000 - - (1,600,000) -
Fair
Value Gains/
losses (Realized/Not Realized) Transfers
to Level 3 Additions
/ Low Fair
value 12/31/2019
Financial
Assets Measured At Fair Value Through Profit Or Loss 510,887 290,773 1,700,499 125,246 2,627,405
Financial
Assets Measured At Fair Value Through Profit Or Loss Held For Trading 1,370,270 238,632 (1,031,076) 137,722 715,548
Non-Trading
Financial Assets Mandatorily Measured At Fair Value Through Profit Or Loss 154,947 (101,541) - (25,657) 27,749
Financial
Assets Measured At Fair Value Through Other Comprehensive Income 709,956 253,803 291 (12,084) 951,966
Financial
Liabilities Measured At Fair Value Through Profit Or Loss Held For Trading 641,458 190,813 (586,346) 318,832 564,757 </t>
        </is>
      </c>
    </row>
    <row r="5">
      <c r="A5" s="4" t="inlineStr">
        <is>
          <t>Comparison of the carrying amounts of the Bank's financial assets measured at other than fair value and their respective fair values</t>
        </is>
      </c>
      <c r="B5" s="4" t="inlineStr">
        <is>
          <t xml:space="preserve">Below is a comparison of the carrying amounts of financial assets
of the Bank measured by a value other than the fair value and their respective fair values on December 31, 2021, 2020 and 2019: Comparison of the carrying amounts of the Bank's financial assets measured at other than
fair value and their respective fair values
12/31/2021
Assets Accounting
Value Fair
Value Level
1 Level
2 Level
3
Open
market investments - Central Bank of Brazil 16,657,201     16,657,201     16,657,201     -     -
Financial Assets
Measured At Amortized Cost - - - - -
Loans
and amounts due from credit institutions 95,664,754 95,664,754 - 73,308,279 22,356,475
Loans
and advances to customers 464,451,587 460,525,749 - 6,044,808 454,480,941
Debt
instruments 73,125,011 74,074,095 28,472,612 12,124,154 33,477,329
Total 649,898,553 646,921,799 45,129,813 91,477,241 510,314,745
12/31/2020
Assets Accounting
Value Fair
Value Level
1 Level
2 Level
3
Open
market investments - Central Bank of Brazil 20,148,725 20,148,725 20,148,725 - -
Financial Assets
Measured At Amortized Cost - - - - -
Loans
and amounts due from credit institutions 112,849,776 112,849,776 - 59,492,738 53,357,038
Loans
and advances to customers 393,707,229 396,878,319 - 4,530,041 392,348,278
Debt
instruments 48,367,791 49,963,947 4,425,723 17,486,057 28,052,167
Total 575,073,521 579,840,767 24,574,448 81,508,836 473,757,483
12/31/2019
Assets Accounting
Value Fair
Value Level
1 Level
2 Level
3
Open
market investments - Central Bank of Brazil 15,249,515 15,249,515 - 15,249,515 -
Financial Assets
Measured At Amortized Cost - - - - -
Loans
and amounts due from credit institutions 109,233,128 109,233,128 - 109,233,128 -
Loans
and advances to customers 326,699,480 327,278,243 - - 327,278,243
Debt
instruments 38,748,296 39,678,192 5,378,791 7,858,612 26,440,789
Total 489,930,419 491,439,078 5,378,791 132,341,255 353,719,032 </t>
        </is>
      </c>
    </row>
    <row r="6">
      <c r="A6" s="4" t="inlineStr">
        <is>
          <t>Comparison of the carrying amounts of the Bank's financial liabilities measured at other than fair value and their respective fair values</t>
        </is>
      </c>
      <c r="B6" s="4" t="inlineStr">
        <is>
          <t xml:space="preserve">During 2020, The Bank reclassified R$ 73,075,341 390,760,088 Comparison of the carrying amounts of the Bank's financial liabilities measured at other
than fair value and their respective fair values
12/31/2021
Liabilities Accounting
Value Fair
Value Level
1 Level
2 Level
3
Financial
Liabilities at Measured Amortized Cost:
Deposits
of Brazil's Central Bank and deposits of credit institutions 121,005,909     121,005,909     -     26,200,162     94,805,747
Customer
deposits 468,961,069 468,960,950 - 60,911,279 408,049,671
Marketable
debt securities 79,036,792 79,035,644 - - 79,035,644
Subordinated
Debt - - - - -
Debt
instruments Eligible Capital 19,641,408 19,641,408 - - 19,641,408
Other
financial liabilities 61,448,516 61,448,516 - - 61,448,516
Other
financial liabilities 750,093,694 750,092,427 - 87,111,441 662,980,986
12/31/2020
Liabilities Accounting
Value Fair
Value Level
1 Level
2 Level
3
Financial
Liabilities at Measured Amortized Cost:
Deposits
of Brazil's Central Bank and deposits of credit institutions 131,656,962 131,654,431 - 58,579,090 73,075,341
Customer
deposits 445,813,972 445,856,090 - 55,096,002 390,760,088
Marketable
debt securities 56,875,514 57,265,307 - - 57,265,307
Subordinated
Debt - - - - -
Debt
instruments Eligible Capital 13,119,660 13,119,660 - - 13,119,660
Other
financial liabilities 59,822,683 59,822,683 - - 59,822,683
Other
financial liabilities 707,288,791 707,718,171 - 113,675,092 594,043,080
12/31/2019
Liabilities Accounting
Value Fair
Value Level
1 Level
2 Level
3
Financial
Liabilities at Measured Amortized Cost:
Deposits
of Brazil's Central Bank and deposits of credit institutions 99,271,415 99,271,415 - 99,271,415 -
Customer
deposits 336,514,597 336,593,455 - 336,593,455 -
Marketable
debt securities 73,702,474 73,889,348 - 10,205,065 63,684,284
Subordinated
Debt 10,175,961 10,175,961 - 10,175,961 -
Other
financial liabilities 55,565,954 55,565,954 - - 55,565,954
Other
financial liabilities 575,230,401 575,496,132 - 456,245,896 119,250,23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al Ratios (Tables)</t>
        </is>
      </c>
      <c r="B1" s="2" t="inlineStr">
        <is>
          <t>12 Months Ended</t>
        </is>
      </c>
    </row>
    <row r="2">
      <c r="B2" s="2" t="inlineStr">
        <is>
          <t>Dec. 31, 2021</t>
        </is>
      </c>
    </row>
    <row r="3">
      <c r="A3" s="3" t="inlineStr">
        <is>
          <t>Operational Ratios</t>
        </is>
      </c>
    </row>
    <row r="4">
      <c r="A4" s="4" t="inlineStr">
        <is>
          <t>Financial Conglomerate</t>
        </is>
      </c>
      <c r="B4" s="4" t="inlineStr">
        <is>
          <t xml:space="preserve">The Basel index is calculated in accordance with the Financial
Statements of the Prudential Conglomerate prepared in accordance with accounting practices adopted in Brazil, applicable to institutions
authorized to operate by Bacen, as shown below: Financial Conglomerate
BASEL
INDEX % dec-21 dec-20 dec-19
Tier
I Regulatory Capital 76,969.9 77,571.5 66,481.7
Principal
Capital 69,919.9 71,006.3 61,389.5
Supplementary
Capital 7,050.1 6,565.2 5,092.2
Tier
II Regulatory Capital 12,591.3 6,554.5 5,083.8
Regulatory
Capital (Tier I and II) 89,561.3 84,126.0 71,565.5
Credit
Risk 527,119.3 478,303.5 407,786.2
Market
Risk 15,122.2 15,846.3 20,235.2
Operational
Risk 58,499.8 57,419.4 47,965.5
Total
RWA 600,741.3 551,569.2 475,986.9
Basel
I Ratio 12.81 14.06 13.97
Basel
Principal Capital 11.64 12.87 12.90
Basel
Regulatory Capital 14.91 15.25 15.0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Tables)</t>
        </is>
      </c>
      <c r="B1" s="2" t="inlineStr">
        <is>
          <t>12 Months Ended</t>
        </is>
      </c>
    </row>
    <row r="2">
      <c r="B2" s="2" t="inlineStr">
        <is>
          <t>Dec. 31, 2021</t>
        </is>
      </c>
    </row>
    <row r="3">
      <c r="A3" s="4" t="inlineStr">
        <is>
          <t>The breakdown of the main items of interest and similar charges accrued in 2021, 2020 and 2019 is as follows:</t>
        </is>
      </c>
      <c r="B3" s="4" t="inlineStr">
        <is>
          <t xml:space="preserve">The breakdown of the main items of interest and similar charges
accrued in 2021, 2020 and 2019 is as follows:
Thousand
of reais 2021 2020 2019
Cash
and balances with the Brazilian Central Bank 2,581,083 1,552,121 3,827,648
Loans
and advances - Credit institutions 5,190,799 1,518,557 3,843,798
Loans
and advances - Customers 49,537,564 44,103,997 50,406,078
Debt
instruments 19,041,947 13,556,403 13,528,096
Pension
Plans 19,613 16,720 27,353
Other
interest 1,616,302 2,027,142 1,208,087
Total 77,987,308 62,774,940 72,841,06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est expense and similar charges (Tables)</t>
        </is>
      </c>
      <c r="B1" s="2" t="inlineStr">
        <is>
          <t>12 Months Ended</t>
        </is>
      </c>
    </row>
    <row r="2">
      <c r="B2" s="2" t="inlineStr">
        <is>
          <t>Dec. 31, 2021</t>
        </is>
      </c>
    </row>
    <row r="3">
      <c r="A3" s="4" t="inlineStr">
        <is>
          <t>The breakdown of the main items of interest and similar charges accrued in 2021, 2020 and 2019 is as follows</t>
        </is>
      </c>
      <c r="B3" s="4" t="inlineStr">
        <is>
          <t>The breakdown of the main items of interest and similar charges
accrued in 2021, 2020 and 2019 is as follows
Thousand
of reais 2021 2020 2019
Credit
institutions deposits 4,712,388 4,327,276 4,866,357
Customer
deposits 13,187,967 7,504,276 14,965,958
Marketable
debt securities and subordinated liabilities:
Marketable
debt securities (note 18) 4,536,849 2,785,942 5,138,306
Debt
Instruments Eligible to Compose Capital (note 19) 955,199 909,393 503,541
Pension
Plans 248,312 301,389 342,068
Other
interest (1) 3,028,127 2,503,953 2,703,723
Total 26,668,842 18,332,228 28,519,953
(1) It is mainly composed of Expenses with Interest on Repo Agreemen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from equity instruments (Tables)</t>
        </is>
      </c>
      <c r="B1" s="2" t="inlineStr">
        <is>
          <t>12 Months Ended</t>
        </is>
      </c>
    </row>
    <row r="2">
      <c r="B2" s="2" t="inlineStr">
        <is>
          <t>Dec. 31, 2021</t>
        </is>
      </c>
    </row>
    <row r="3">
      <c r="A3" s="3" t="inlineStr">
        <is>
          <t>Income From Equity Instruments</t>
        </is>
      </c>
    </row>
    <row r="4">
      <c r="A4" s="4" t="inlineStr">
        <is>
          <t>Breakdown of the balance of this item</t>
        </is>
      </c>
      <c r="B4" s="4" t="inlineStr">
        <is>
          <t xml:space="preserve">The breakdown of the balance of this item is as follows: Breakdown of the balance of this item
Thousand
of reais 2021 2020 2019
Equity instruments
classified as:
Financial
Assets Measured At Fair Value Through Profit Or Loss 89,563 30,232 13,398
Financial
Assets Measured At Fair Value Through Other Comprehensive Income 477 3,522 5,535
Total 90,040 33,754 18,93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ee and commission income (Tables)</t>
        </is>
      </c>
      <c r="B1" s="2" t="inlineStr">
        <is>
          <t>12 Months Ended</t>
        </is>
      </c>
    </row>
    <row r="2">
      <c r="B2" s="2" t="inlineStr">
        <is>
          <t>Dec. 31, 2021</t>
        </is>
      </c>
    </row>
    <row r="3">
      <c r="A3" s="3" t="inlineStr">
        <is>
          <t>Fee And Commission Income</t>
        </is>
      </c>
    </row>
    <row r="4">
      <c r="A4" s="4" t="inlineStr">
        <is>
          <t>The breakdown of the balance of this item is as follows</t>
        </is>
      </c>
      <c r="B4" s="4" t="inlineStr">
        <is>
          <t xml:space="preserve">The breakdown of the balance of this item is as follows
Thousand
of reais 2021 2020 2019
Collection and payment
services:
Bills 1,163,616 1,083,262 1,143,229
Demand
accounts 2,664,586 2,425,416 2,554,559
Cards
(Credit and Debit) and Acquiring Services 5,338,649 6,009,780 6,620,708
Checks
and other 127,509 138,483 188,249
Orders 695,293 856,723 720,521
Total 9,989,653 10,513,664 11,227,266
Marketing
of non-Banking financial products:
Investment
funds 731,817 450,940 725,494
Insurance 3,566,596 3,134,723 3,120,471
Capitalization
plans 711,351 634,775 829,852
Total 5,009,764 4,220,438 4,675,817
Securities
services:
Securities
underwriting and placement 935,464 695,978 721,793
Securities
trading 318,590 281,686 186,847
Administration
and custody 647,054 495,457 401,310
Asset
management 987 1,144 2,291
Total 1,902,095 1,474,265 1,312,241
Other:
Foreign
exchange 1,512,326 1,450,636 968,270
Financial
guarantees 838,790 728,232 650,241
Other
fees and commissions 1,135,461 2,219,472 1,558,623
Total 3,486,577 4,398,340 3,177,134
Total 20,388,089 20,606,707 20,392,45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ee and commission expense (Tables)</t>
        </is>
      </c>
      <c r="B1" s="2" t="inlineStr">
        <is>
          <t>12 Months Ended</t>
        </is>
      </c>
    </row>
    <row r="2">
      <c r="B2" s="2" t="inlineStr">
        <is>
          <t>Dec. 31, 2021</t>
        </is>
      </c>
    </row>
    <row r="3">
      <c r="A3" s="3" t="inlineStr">
        <is>
          <t>Fee And Commission Expense</t>
        </is>
      </c>
    </row>
    <row r="4">
      <c r="A4" s="4" t="inlineStr">
        <is>
          <t>Amount of all fees and commissions paid or payable in the year</t>
        </is>
      </c>
      <c r="B4" s="4" t="inlineStr">
        <is>
          <t>The breakdown of the balance of this item is as follows: Amount of all fees and commissions paid or payable in the year
Thousand
of reais 2021 2020 2019
Commissions
assigned to third parties (1) 2,743,339 2,685,005 3,639,239
Other
fees and commissions 2,371,449 1,693,488 1,040,066
Total 5,114,788 4,378,493 4,679,306
(1) Composed, mainly, by credit c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1</t>
        </is>
      </c>
    </row>
    <row r="3">
      <c r="A3" s="4" t="inlineStr">
        <is>
          <t>Basis of consolidation</t>
        </is>
      </c>
      <c r="B3" s="4" t="inlineStr">
        <is>
          <t>3. Basis of consolidation Below are highlighted the controlled
entities and investment funds included in the consolidated financial statements of Banco Santander. Similar information regarding companies
accounted by the equity method by the Bank is provided
Quantity
of Shares or Quotas Owned (in Thousands) 12/31/2021
Investments Activity Common
Shares and Quotas Preferred
Shares Direct
Participation Consolidated
Participation
Controlled by Banco
Santander
Atual
Serviços de Recuperação de Créditos e Meios Digitais S.A. Recovery
of Defaulted Credits 2,142,011 - 100.00% 100.00%
Aymoré
Crédito, Financiamento e Investimento S.A. (Aymoré CFI) Financial 2,877 - 100.00% 100.00%
BEN
Benefícios e Serviços S.A. (BEN Benefícios) Other
Activities 90,000 - 100.00% 100.00%
Esfera
Fidelidade S.A. Other
Activities 10,001 - 100.00% 100.00%
GIRA
- Gestão Integrada de Recebíveis do Agronegócio S.A. Tecnology 381 - 80.00% 80.00%
Rojo
Entretenimento S.A. Other
Activities 7,417 - 94.60% 94.60%
Sanb
Promotora de Vendas e Cobrança Ltda. Other
Activities 30,988 - 100.00% 100.00%
Sancap
Investimentos e Participações S.A. (Sancap) Holding 23,538,159 - 100.00% 100.00%
Santander
Brasil Administradora de Consórcio Ltda. (Santander Brasil Consórcio) Buying
Club 436,441 - 100.00% 100.00%
Santander
Corretora de Títulos e Valores Mobiliários S.A. (Santander CCVM) Broker 14,067,640 14,067,640 99.99% 100.00%
Santander
Corretora de Seguros, Investimentos e Serviços S.A. (Santander Corretora de Seguros) Other
Activities 7,184 - 100.00% 100.00%
Santander
Holding Imobiliária S.A. Holding 558,601 - 100.00% 100.00%
Santander
Leasing S.A. Arrendamento Mercantil (Santander Leasing) Leasing 164 - 100.00% 100.00%
F1RST
Tecnologia e Inovação Ltda. Other
Activities 196,979 - 100.00% 100.00%
Paytec Tecnologia em Pagamentos Ltda. Other
Activities 348 - 100.00% 100.00%
SX
Negócios Ltda. Other
Activities 75,050 - 100.00% 100.00%
Controlled by Aymoré
CFI
Bank
PSA Bank 105 - 0.00% 50.00%
Bank
Hyundai Capital Brasil S.A. Bank 150,000 - 0.00% 50.00%
Solutions 4Fleet Other
Activities 328 - 0.00% 80.00%
Controlled by Santander
Leasing
Bank
Bandepe S.A. Bank 3,589 - 0.00% 100.00%
PI
Distribuidora de Títulos e Valores Mobiliários S.A. Leasing 348 - 0.00% 100.00%
Controlled by Sancap
Santander
Capitalização S.A. (Santander Capitalização) Capitalization 64,615 - 0.00% 100.00%
Evidence
Previdência S.A. Private
Pension 42,819,564 - 0.00% 100.00%
Controlled by Santander
Holding Imobiliária S.A.
Summer
Empreendimentos Ltda. Other
Activities 17,084 - 0.00% 100.00%
Apê11 Tecnologia e Negócios Imobiliários S.A. Other
Activities 3,808 - 0,00% 90,00%
Controlled
by Atual Serviços de Recuperação de Créditos e Meios Digitais S.A.
Return
Capital Serviços de Recuperação de Créditos S.A. Collection
and Recover of Credit Management 200 - 0.00% 100.00%
Liderança
Serviços Especializados em Cobranças Ltda. Collection
and Recover of Credit Management 250 - 0.00% 100.00%
Controlled
by Paytec Tecnologia em Pagamentos Ltda.
Paytec
Logística e Armazém Ltda. Other
Activities 100 - 0.00% 100.00%
Controlled
by PI Distribuidora de Títulos e Valores Mobiliários S.A.
Toro
Corretora de Títulos e Valores Mobiliários Ltda. Broker 19,140 - 0.00% 60.00%
Controlled
by Toro Corretora de Títulos de Valores Mobiliários Ltda.
Toro
Investimentos S.A. Broker 98,400 - 0.00% 100.00%
Jointly Controlled
Companies by Sancap
Santander
Auto S.A. Other
Activities 22,452 - 0.00% 50.00%
Consolidated Investment Funds
● Santander Fundo de Investimento Amazonas Multimercado Crédito Privado de Investimento no Exterior
(Santander FI Amazonas);
● Santander Fundo de Investimento Diamantina Multimercado Crédito Privado de Investimento no Exterior
(Santander FI Diamantina);
● Santander Fundo de Investimento Guarujá Multimercado Crédito Privado de Investimento no
Exterior (Santander FI Guarujá);
● Santander Fundo de Investimento Unix Multimercado Crédito Privado (Santander FI Unix);
● Santander Fundo de Investimento SBAC Referenciado DI Crédito Privado (Santander FI SBAC);
● Santander Paraty QIF PLC (Santander Paraty) (2);
● Prime 16 – Fundo de Investimento Imobiliário (atual denominação do BRL V -
Fundo de Investimento Imobiliário - FII) (1);
● Santander FI Hedge Strategies Fund (Santander FI Hedge Strategies) (2);
● Fundo de Investimento em Direitos Creditórios Multisegmentos NPL Ipanema VI - Não Padronizado
(Fundo Investimento Ipanema NPL VI) (3);
● Santander Hermes Multimercado Crédito Privado Infraestrutura Fundo de Investimentos (4);
● Fundo de Investimentos em Direitos Creditórios Atacado – Não Padronizado (5);
● Atual - Multimarket Investment Fund Private Credit Investment Abroad (6);
● Verbena FCVS – Fundo de Investimento em Direitos Creditórios(7). (1) Banco Santander was a creditor of certain overdue
credit operations that had real estate as collateral. The operation for the recovery of these credits consists of the contribution of
properties as collateral to the capital of the Real Estate Investment Fund and the consequent transfer of the Fund's quotas to Banco Santander,
by means of a payment in payment of the aforementioned credit operations. At the Extraordinary General Meeting (AGE) held on October 30,
2018, the change of name from BRL V - Fundo de Investimento Imobiliário - FII to Prime 16 - Fundo de Investimento Imobiliário
was approved. (2) Banco Santander, through its subsidiaries,
holds the risks and benefits of Santander Paraty and the Santander FI Hedge Strategies Sub-Fund, residing in Ireland, and both are fully
consolidated in their Consolidated Financial Statements. In the Irish market, an investment fund cannot act directly and, for this reason,
it was necessary to create another structure (a sub-fund), Santander FI Hedge Strategies. Santander Paraty does not have an equity position,
and all records come from the financial position of Santander FI Hedge Strategies. (3) This fund was created and started to be consolidated
in September 2017. It refers to a structure in which Banco Santander sold certain credit operations, which had already been transferred
to losses (operations overdue for more than 360 days) to this fund. Atual Serviços de Recuperação de Creditos e Meios
Digitais S.A. (current corporate name of Atual Companhia Securitizadora de Creditos Financeiros), a company controlled by
Banco Santander, holds 100% of the shares in this fund. (4) This fund was consolidated in November 2018
and is controlled through Banco Bandepe S.A. (5) This fund started to be consolidated in June
2019 and is controlled through Atual Serviços de Recuperação de Creditos e Meios Digitais S.A. (6) This fund started to be consolidated in August
2020 and is controlled through Atual Serviços de Recuperação de Creditos e Meios Digitais S.A. (7) This fund was consolidated in February 2021
and is controlled through Banco Santander Brasil S.A. It holds 100% of the shares in this fund. Corporate movements were implemented in order to reorganize
the operations and activities of the entities in accordance with the business plan of the Santander Conglomerate. i) Acquisition of equity interest in Apê11 Tecnologia e Negócios Imobiliários
Ltda. On September 2, 2021, Santander Holding Imobiliária
S.A. (“SHI”) – a wholly owned subsidiary of the Company – celebrated, with the partners of Apê11 Tecnologia
e Negócios Imobiliários Ltda. (“Apê11”), certain Share Purchase and Sale Agreement and Investment Agreement,
by which, once the transaction is carried out, it will hold 90% of the capital stock of Apê11 (“Transaction”). Apê11
acts as a collaborative marketplace, pioneering the digitization of the purchase journey of houses and apartments. After the fulfillment of the precedent conditions established in the Share Purchase and Sale Investment
Agreement, the closing of the Transaction was formalized on December 16, 2021. ii) Acquisition of equity interest in Liderança
Serviços Especializados em Cobranças Ltda. and Fozcobra Agência de Collections Ltda. On August 4, 2021, Atual Serviços de Recovery de Créditos e Meios Digitais S.A. (“Atual”)
– a wholly-owned subsidiary of the Company – celebrated, with the partners of Liderança Serviços Especializados
em Cobranças Ltda. (“Liderança”),
a certain Agreement for the Assignment of Quotas and Other Covenants, whereby, once the transaction is carried out, it will hold
100% of the share capital of Liderança (“Transaction”). Liderança operates in the area of overdue credit
recovery, providing extrajudicial collection services to financial institutions of different sizes, retail networks, telecommunications
operators and automakers, among others, and has a subsidiary, Fozcobra Agência de Cobranças Ltda. After the fulfillment
of the precedent conditions established in the Agreement for the Assignment of Quotas and Other Covenants, the closing of the Transaction
was formalized on October 1, 2021. Subsequently, Fozcobra was merged into Leadership on October 4, 2021. iii) Acquisition of Equity Interest in Solutions 4Fleet Consultoria Empresarial Ltda. On July 13, 2021, Aymoré Crédito, Financiamento e Investimento S.A. (“Aymoré”),
celebrated with the partners of Solution 4Fleet Consultoria Empresarial Ltda. (“Solutions 4Fleet”), certain
Investment Agreement and Share Purchase and Sale Agreement, by which, once the transaction is carried out, Aymoré will hold
80% of the capital stock of Solution 4Fleet (“Transaction”). Solutions 4Fleet specializes in structuring
vehicle rental and subscription businesses – long-term rental for individuals. After the fulfillment of the precedent conditions
established in the Share Purchase and Sale Investment Agreement, the closing of the Transaction was formalized on October 8, 2021. iv) Acquisition of equity interest in Car10 Tecnologia
e Informação S.A and Pag10 Fomento Mercantil Eireli. On July 13, 2021, Webmotors S.A. (“Webmotors”),
celebrated with the partners of Car10 Tecnologia e Informação S.A. (“Car10 Tecnologia”) and Pag10 Fomento Mercantil
Eireli (“Pag10” and, together with Car10 Tecnologia, “Car10”), certain Investment Agreements and Share Purchase
and Sale Agreements, under which, once the transaction is carried out, Webmotors will hold approximately 66.7% of the share capital of
Car10 Tecnologia, which, in turn, is the sole holder of Pag10 (“Transaction”). Car10 acts as a marketplace that brings together
more than 7,000 service providers such as workshops and autocenters; auto body and Paint; and cleaning and sanitizing, as well as emergency
assistance and towing. After compliance with the condition’s precedent established in the Investment Agreement for the Purchase and Sale
of Shares, the closing of the Transaction was formalized on September 20, 2021. v) Acquisition of Equity Interest in Monetus Investimentos
Ltda. and Monetus Corretora de Seguros Ltda. On June 15, 2021, Pi Distribuidora de Títulos e
Valores Mobiliários S.A. (“Pi”), Toro Corretora de Títulos e Valores Mobiliários S.A. (“Toro CTVM”),
and Toro Investimentos S.A. (“Toro Investimentos” and, together, with Toro CTVM, “Toro”) entered into, with the
partners of Monetus Investimentos Ltda., and Monetus Corretora de Seguros Ltda. (jointly “Monetus”), investment agreement
and other covenants, whereby, once the transaction is carried out, Toro Investimentos will hold 100% of the capital stock of Monetus (“Transaction”).
Monetus, originally from Belo Horizonte, carries out its activities through an automated investment application based on objectives, after
considering the client's needs and risk profile, the application automatically creates, executes and tracks a diversified and personalized
investment strategy that use the platform to undertake and serve customers in the best way. The execution of the Transaction will be subject
to the execution of the definitive instruments and the implementation of certain usual conditions in this type of transaction, including
the applicable regulatory approvals. vi) Acquisition of Equity Interest in Mobills Labs Soluções
em Tecnologia Ltda. and Mob Soluções em Tecnologia Ltda. On June 15, 2021, Pi Distribuidora de Títulos e
Valores Mobiliários S.A. (“Pi”), Toro Corretora de Títulos e Valores Mobiliários S.A. (“Toro CTVM”),
and Toro Investimentos S.A. (“Toro Investimentos” and, together, with Toro CTVM, “Toro”) entered into, with the
partners of Mobills Labs Soluções em Tecnologia Ltda., and Mob Soluções em Tecnologia Ltda. (together “Mobills”),
an investment agreement and other covenants, by which, once effective In the transaction, Toro Investimentos will hold 100% of the capital
stock of Mobills (“Transaction”). Based in Ceará, Mobills has a variety of financial applications that have a large
user base, especially related to financial planning. The execution of the Transaction will be subject to the execution of the definitive
instruments and the implementation of certain usual conditions in this type of transaction, including the applicable regulatory approvals. vii) Corporate reorganization Santander Leasing S.A.
Arrendamento Mercantil and Banco Bandepe S.A. On May 11, 2021, Banco Santander (Brasil) S.A. (“Banco
Santander”) and Banco Bandepe S.A. (“Bandepe”) entered into a Share Purchase Agreement through which Banco Santander
acquired the entire interest shareholding held by Bandepe in Santander Leasing S.A. Arrendamento Mercantil (“Santander Leasing”),
which corresponds to 21.42%. In this operation, Banco Santander became the sole shareholder of Santander Leasing. On May 27, 2021, the
merger of all the shares of Bandepe by Santander Leasing was resolved, in order to convert Bandepe into a wholly owned subsidiary of Santander
Leasing (“Incorporation of Shares”). The Merger of Shares resulted in an increase in the capital stock of Santander Leasing
of R$ 5,365,189,080.65 (five billion, three hundred and sixty-five million, one hundred and eighty-nine thousand, eighty reais and sixty-five
cents), in reason for the merger of shares issued by Banco Bandepe held by Banco Santander. viii) Partial spin-off and segregation
of Getnet Adquirência e Serviços para Meios de Pagamentos S.A. After the approval of the studies and favorable proposal
of the Board of Directors of Santander Brasil, on March 31, 2021, the shareholders of Santander Brasil approved the partial spin-off of
Santander Brasil, for the segregation of shares owned by them issued by Getnet Acquirência e Serviços for Meios de Pagamentos
S.A. (“Getnet”), with a version of the split portion for Getnet itself. Upon completion of the spin-off, the shareholders
of Santander Brasil will become direct shareholders of Getnet in proportion to their participation in the capital of Santander Brasil
and the shares and Units of Santander Brasil will be traded with the right to receive the shares and Units of issue of Getnet. As a result of the Spin-off, Santander Brasil's share capital
was reduced in the total amount of 2,000,000 (two billion reais), without the cancellation of shares, with Santander Brasil's share capital
increasing to 57,000,000 (fifty-seven billion reais) to 55,000,000 (fifty-five billion reais). ix) Signing of an agreement for the Acquisition of Paytec
Tecnologia em Pagamentos Ltda. and Paytec Logística e Armazém Eireli. On December 8, 2020, Banco Santander celebrated, with the
partners and owners of Paytec Tecnologia em Pagamentos Ltda. and Paytec Logística and Armazém Eireli (together “Paytec”),
a share purchase and sale agreement, transfer of ownership and other covenants, whereby, once the transaction is carried out, it will
hold 100% of the share capital of Paytec. Paytec acts as a logistics operator with national coverage and focused on the payments market.
After approval of the transaction by the Central Bank of Brazil, the transaction was carried out on March 12, 2021, with Banco Santander
now holding 100% of the share capital of the Paytec companies. x) Dissolution and liquidation of Santander Brasil,
Establecimiento Financiero de Credito, S.A. On November 12, 2020, by decision of its sole partner,
the dissolution and liquidation of Santander Brasil, Establecimiento Financiero de Credito, S.A. (which had its corporate name changed
to Santander Brasil, SAU), an offshore entity headquartered in Spain, was approved. fully owned by Banco Santander Brasil, which acted
to complement the foreign trade strategy for corporate clients (large Brazilian companies and their operations abroad) and to offer financial
products and services. The capital invested abroad was repatriated in November 2020. The company's dissolution and liquidation deed were
registered in the Madrid Registry with effect from December 15, 2020. These activities are now carried out by the Bank's branch in Luxembourg. xi) Disposal of Investments in Norchem Holding e Negócios
S.A. and Norchem Participações e Consultoria S.A. On October 8, 2020, Banco Santander (Brasil) S.A. withdrew
from the shareholder structure of Norchem Participações e Consultoria SA (NPC) and Norchem Holding e Negócios S.A.
(NHN), upon capital reduction in the amounts of R$19,950 million and R$14,770 million, respectively, and consequent cancellation of shares
held by Banco Santander (Brasil) S.A. xii) Acquisition of Equity Interest in Toro Controle On September 29, 2020, Pi Distribuidora de Títulos
e Investimentos S.A. (“Pi”), which is indirectly controlled by Banco Santander, entered into an investment agreement with
the shareholders of Toro Controle e Participações S.A. (“Toro Controle”) and other covenants. Toro Controle
had been a holding company that, ultimately, had controlled Toro Corretora de Títulos e Valores Mobiliários Ltda. (“Toro
CTVM”) and Toro Investimentos S.A. (“Toro Investimentos” and, together, “Toro”). Toro is an investment platform
founded in Belo Horizonte in 2010. In 2018, it received the necessary authorizations and started its operation as a securities brokerage
aimed at the retail public. After compliance with all applicable conditions precedent, including approval by the Central Bank of Brazil,
the transaction was carried out on April 30, 2021, with the acquisition of shares representing 60% of the capital stock of Toro Controle
and its immediate incorporation by Toro CTVM, so that Pi became the direct holder of the equivalent of 60% of the share capital of Toro
CTVM which, in turn, holds 100% of the share capital of Toro Investimentos. xiii) Signing of an Agreement for the
Acquisition of Equity Interest in Gira – Gestão Integrada de Recebíveis do Agronegócio S.A. On August 11, 2020, Banco Santander signed a share purchase
and sale agreement and other agreements with the shareholders of Gira – Integrated Management of Receivables of Agronegócio
S.A. Gira is a technology company that operates in the management of agribusiness receivables and has a robust technological platform,
capable of adding greater security to agricultural credit operations. Upon compliance with the conditions established in the contract,
in particular the applicable regulatory approvals, the parties formalized the definitive instruments on January 8, 2021. With the completion
of the transaction, Banco Santander now holds 80% of Gira's share capital. xiv) Acquisition of direct equity interest in Toque
Fale Serviços de Telemarketing Ltda. On March 24, 2020, the Bank acquired the shares representing
the entire share capital of Toque Fale Serviços de Telemarketing Ltda. (“Toque Fale”) for R$1,099 million, corresponding
to the book value of the shares on February 29, 2020, previously held by Getnet Acquirência e Serviços para Meios de Pagamento
S.A. and Auttar HUT Processamento de Dados Ltda. As a result, the Bank became a direct shareholder of Toque Fale and holder of 100% of
its capital. xv) Disposal of the equity interest held in Super Pagamentos
e Administração de Meios Eletrônicos S.A. On February 28, 2020, the equity interest held in Super Pagamentos e Administração de
Meios Eletrônicos S.A. was sold to Superdigital Holding Company, SL, a company indirectly controlled by Banco Santander,
S.A., of the shares representing the totality of the share capital of Super Payments and Administration of Meios Eletrônicos
S.A. (“Superdigital”) for the amount of R$270 million. As a result, the Bank is no longer a shareholder of Superdigital. xvi) Acquisition of Summer Empreendimentos Ltda. On May 14, 2019, Banco Santander (Brasil) S.A. and its wholly owned subsidiary Santander Holding Imobiliária
S.A. (“SHI”) entered into a binding document with the partners of Summer Empreendimentos Ltda. (“Summer”)
establishing the terms of the negotiation of purchase and sale of shares representing the entirety of Summer's capital stock. The
acquisition was approved by BACEN on September 16, 2019 and concluded on September 20, 2019, so that SHI now holds 99.999% and
Banco Santander 0.001% of the shares representing Summer's capital stock. Due to the Entity's short-term sale plan, Summer was
initially recorded as an Asset Held by Sale, at its cost value. In June 2020, with the non-execution of the established plan, Summer
became part of the scope of Banco Santander's Consolidated Financial Statements. xvii) Sale option of interest in Banco Olé Consignado
S.A. and merger of Banco Olé Consignado S.A. and Bosan Participações S.A. On March 14, 2019, the minority shareholder of Banco Olé Consignado S.A. (“Banco Olé”)
formalized its interest in exercising the put option provided for in the Investment Agreement, entered into on July 30, 2014, for
the sale of its interest in 40% in the share capital of Olé Consigned to Banco Santander (Brasil) S.A. (“Banco Santander”). On December 20, 2019, the parties entered into a binding
agreement for the acquisition, by Banco Santander, of all shares issued by Bosan Participações S.A. (holding whose only asset
are shares representing 40% of Banco Olé's share capital), for the amount total of R$1.6 billion (“Transaction”), to
be paid on the closing date of the Transaction. On January 31, 2020, the Bank and the shareholders of Bosan
Participações S.A. (“Bosan”) concluded the definitive agreement and signed the purchase and sale agreement for
100% of the shares issued by Bosan, through the transfer of Bosan's shares to Bank and payment to sellers in the total amount of R$1,608,772.
As a result, Banco Santander became, directly and indirectly, the holder of 100% of the shares of Banco Olé. On August 31, 2020, Banco Santander shareholders approved
th e merger by the Bank of Banco Olé Consignado S.A. and Bosan Participações S.A. The
mergers did not result in an increase in the share capital of Santander Bras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r losses on financial assets and liabilities (Tables)</t>
        </is>
      </c>
      <c r="B1" s="2" t="inlineStr">
        <is>
          <t>12 Months Ended</t>
        </is>
      </c>
    </row>
    <row r="2">
      <c r="B2" s="2" t="inlineStr">
        <is>
          <t>Dec. 31, 2021</t>
        </is>
      </c>
    </row>
    <row r="3">
      <c r="A3" s="3" t="inlineStr">
        <is>
          <t>Gains Or Losses On Financial Assets And Liabilities</t>
        </is>
      </c>
    </row>
    <row r="4">
      <c r="A4" s="4" t="inlineStr">
        <is>
          <t>The breakdown of the balance of this item, by type of instrument, is as follows:</t>
        </is>
      </c>
      <c r="B4" s="4" t="inlineStr">
        <is>
          <t>The breakdown of the balance of this item, by type of instrument,
is as follows:
Thousand
of reais 2021 2020 2019
Financial
Assets Measured At Fair Value Through Profit Or Loss 1,555,837 711,949 252,253
Financial
Assets Measured At Fair Value Through Profit Or Loss Held For Trading (1) 3,519,626 12,122,794 2,391,080
Non-Tranding
Financial Assets Mandatorily Measured At Fair Value Through Profit Or Loss 205,016 172,828 11,501
Financial Assets Not Measured
At Fair Value Through Profit Or Loss (665,853) (239,054) (57,522)
Financial
Assets available-for-sale
Debt
instruments (432,510) (207,011) (46,136)
Equity
instruments (233,344) (32,043) (11,386)
Financial
Assets Measured At Fair Value Through Other Comprehensive Income
Gains
or losses from hedge accounting, net (4,392,844) 229,543 (134,767)
Total 221,782 12,998,060 2,462,545
(1) Includes the exchange hedge of the Bank’s interest in Cayman (note 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hange differences (net) (Tables)</t>
        </is>
      </c>
      <c r="B1" s="2" t="inlineStr">
        <is>
          <t>12 Months Ended</t>
        </is>
      </c>
    </row>
    <row r="2">
      <c r="B2" s="2" t="inlineStr">
        <is>
          <t>Dec. 31, 2021</t>
        </is>
      </c>
    </row>
    <row r="3">
      <c r="A3" s="3" t="inlineStr">
        <is>
          <t>Exchange Differences</t>
        </is>
      </c>
    </row>
    <row r="4">
      <c r="A4" s="4" t="inlineStr">
        <is>
          <t>foreign currency at the time of their disposal.</t>
        </is>
      </c>
      <c r="B4" s="4" t="inlineStr">
        <is>
          <t>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21 2020 2019
Revenue
with Exchange variations 196,480,319 78,578,786 23,622,963
Expenses
with Exchange Variations (198,482,605) (103,279,748) (26,411,500)
Total (2,002,286) (24,700,962) (2,788,53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Income And Expenses</t>
        </is>
      </c>
    </row>
    <row r="4">
      <c r="A4" s="4" t="inlineStr">
        <is>
          <t>he breakdown of "Other operating income (expense)" is as follows:</t>
        </is>
      </c>
      <c r="B4" s="4" t="inlineStr">
        <is>
          <t>T he breakdown of "Other operating income (expense)"
is as follows:
Thousand
of reais 2021 2020 2019
Other
operating income 914,084 792,639 591,125
Other
operating expense (1,559,663) (1,237,133) (1,351,568)
Contributions
to fund guarantee of credit - FGC (473,801) (428,016) (347,276)
Total (1,119,380) (872,510) (1,107,71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1</t>
        </is>
      </c>
    </row>
    <row r="3">
      <c r="A3" s="4" t="inlineStr">
        <is>
          <t>The breakdown of “Personnel expenses” is as follows:</t>
        </is>
      </c>
      <c r="B3" s="4" t="inlineStr">
        <is>
          <t xml:space="preserve">The breakdown of “Personnel expenses” is as follows:
Thousand
of reais 2021 2020 2019
Wages
and salaries 5,905,394 5,730,779 5,876,328
Social
security costs 1,153,164 1,222,352 1,276,620
Benefits 1,434,815 1,390,044 1,491,485
Defined
benefit pension plans (note 22) 6,415 6,892 10,917
Contributions
to defined contribution pension plans 152,156 117,216 131,885
Share-based
compensation 24,045 19,348 88,248
Training 54,858 49,037 66,215
Other
personnel expenses 294,855 335,814 386,016
Total 9,025,702 8,871,482 9,327,714 </t>
        </is>
      </c>
    </row>
    <row r="4">
      <c r="A4" s="4" t="inlineStr">
        <is>
          <t>Local and Global Program</t>
        </is>
      </c>
      <c r="B4" s="4" t="inlineStr">
        <is>
          <t>b.1) Local and Global Program
01/01 to 12/31/2021 01/01
to 12/31/2020
Program Settlement
Type Vesting
Period Period
of Exercise
01/2019
to 12/2021 2022
and 2023 R$
4,216,667 (*) R$
4,916,667
01/2020
to 12/2022 2023 R$
3,668,000 (*) R$
 -
01/2020
to 12/2022 2023
and 2024 R$
2,986,667 (*) R$
9,440,000
01/2021
to 09/2024 2024 R$
13,520,000 (*) R$
-
01/2021
to 12/2023 2023 R$
1,834,000 (*) R$
-
Local Santander
Brasil Bank Shares 07/2019
to 06/2022 2022 111,962 SANB11 109,677 SANB11
09/2020
to 09/2022 2022 301,583 SANB11 450,738 SANB11
01/2020
to 09/2023 2023 249,666 SANB11 281,031 SANB11
01/2021
to 12/2022 2023 177,252 SANB11 - SANB11
01/2021
to 12/2023 2024 327,065 SANB11 - SANB11
01/2021
to 01/2024 2024 30,545 SANB11 - SANB11
01/2020
to 12/2022 2023 309,576 SAN
(**) 318,478 SAN
(**)
Global Santander
Spain Shares and Options 01/2020
to 12/2022 2023,
with limit for options' exercise until 2030 1,618,445 Options
s/ SAN (**) 1,664,983 Options s/ SAN (**)
01/2021
to 12/2023 02/2024 135,632 SAN (**) -
01/2021
to 12/2023 02/2024,
with limit for options' exercise until 02/2029 404,630 Options
s/ SAN (**) -
R$
26,225,334 (*) R$
14,356,667 (*)
Balance
of Plans on December 31, 2021 1,198,073 SANB11 841,446 SANB11
445,208 SAN 318,478 SAN
2,023,075 Options
s/ SAN 1,664,983 Options
s/ SAN (*) Plan target in Reais, to be converted into SANB11 shares according to the
achievement of the plan's performance indicators at the end of the vesting period, based on the quotation of the last 15 trading sessions
of the month immediately preceding the grant. (**) Target of the plan in SAN shares and options, to be paid in cash at the
end of the vesting period, according to the achievement of the plan's performance indicators.</t>
        </is>
      </c>
    </row>
    <row r="5">
      <c r="A5" s="4" t="inlineStr">
        <is>
          <t>The impacts on the result are recorded in the Personnel Expenses item, as follows:</t>
        </is>
      </c>
      <c r="B5" s="4" t="inlineStr">
        <is>
          <t>The impacts on the result are recorded in the Personnel
Expenses item, as follows:
Consolidated
01/01
to 01/01
to
Program Settlement
Type
Local Santander
Actions (Brazil) 20,720 10,776
Global Santander
Spain shares and stock options 3,534 846</t>
        </is>
      </c>
    </row>
    <row r="6">
      <c r="A6" s="4" t="inlineStr">
        <is>
          <t>Variable Remuneration Referenced to Shares</t>
        </is>
      </c>
      <c r="B6" s="4" t="inlineStr">
        <is>
          <t xml:space="preserve">Variable Remuneration Referenced to Shares
Program Participant Liquidity
Type 01/01
to 12/31/2021 01/01
to 12/31/2020
Collective
Identified Members
of the Executive Committee, Statutory Officers and other executives who assume significant and responsible risks of control
areas 50%
in cash indexed to 100% of CDI and 50% in shares (Units SANB11) 63,658 103,696
Other
Employees Superintendence
level employees and other employees with variable remuneration above a minimum amount established 50%
in cash indexed to 100% of CDI and 50% in shares (Units SANB11) 111,995 98,06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general administrative expenses (Tables)</t>
        </is>
      </c>
      <c r="B1" s="2" t="inlineStr">
        <is>
          <t>12 Months Ended</t>
        </is>
      </c>
    </row>
    <row r="2">
      <c r="B2" s="2" t="inlineStr">
        <is>
          <t>Dec. 31, 2021</t>
        </is>
      </c>
    </row>
    <row r="3">
      <c r="A3" s="4" t="inlineStr">
        <is>
          <t>Breakdown - Other administrative expenses</t>
        </is>
      </c>
      <c r="B3" s="4" t="inlineStr">
        <is>
          <t>The detail of other general administrative expenses is as follows: Breakdown - Other administrative expenses
Thousand
of reais 2021 2020 2019
Genreal
maintenance expenses 889,077 743,580 748,196
Technology
maintenance expenses 2,474,348 2,355,310 2,058,619
Advertising 621,425 654,175 712,855
Communications 353,271 648,856 472,873
Per
diems and travel expenses 71,840 68,922 140,016
Taxes
other than income tax 202,440 280,098 112,012
Surveillance
and cash courier services 597,946 594,953 630,585
Insurance
premiums 22,374 16,620 34,778
Specialized
and technical services 2,184,139 2,171,460 2,172,567
Technical
reports 355,343 319,814 360,990
Others
specialized and technical services 1,828,795 1,851,646 1,811,577
Other
administrative expenses (1) 873,857 709,504 531,311
Total 8,290,717 8,243,479 7,613,812
(1) In December 31, 2021, includes mainly
Data Processing Expenses in the balance of R$160,716 (2020 – R$176,105 and 2019 - R$67,724), Service Expenses in the balance
of R$51,689 (2020 - revenue of R$27,751 and 2019 - R$87,199), Expenses with Benefit Guarantor Fund - FGB R$3,864 (2020 –
R$8,478 and 2019 - R$34,996) and Recovery of Charges and Expenses
R$378,604 (2020 – R$ 212,850 and 2019 – R$92,408).</t>
        </is>
      </c>
    </row>
    <row r="4">
      <c r="A4" s="4" t="inlineStr">
        <is>
          <t>Balance of Technical reports</t>
        </is>
      </c>
      <c r="B4" s="4" t="inlineStr">
        <is>
          <t xml:space="preserve">The balance of “Technical reports” includes the fees
paid by the consolidated companies to their respective auditors, the detail are as follows: Balance of Technical reports
Millions
of Reais 2021 2020 2019
Audit
of the annual financial statements of the companies audited by external audit (constant scope of
consolidation) 26.3 24.0 25.2
Audit
Related 0.2 0.4 0.1
Others 0.4 0.0 0.3
Total 26.9 24.4 25.6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r losses on non-financial assets and investments, net (Tables)</t>
        </is>
      </c>
      <c r="B1" s="2" t="inlineStr">
        <is>
          <t>12 Months Ended</t>
        </is>
      </c>
    </row>
    <row r="2">
      <c r="B2" s="2" t="inlineStr">
        <is>
          <t>Dec. 31, 2021</t>
        </is>
      </c>
    </row>
    <row r="3">
      <c r="A3" s="3" t="inlineStr">
        <is>
          <t>Gains Or Losses On Non-financial Assets And Investments Net</t>
        </is>
      </c>
    </row>
    <row r="4">
      <c r="A4" s="4" t="inlineStr">
        <is>
          <t>Gains (losses) on disposal of assets not classified as non-current assets held for sale the breakdown of the balance</t>
        </is>
      </c>
      <c r="B4" s="4" t="inlineStr">
        <is>
          <t xml:space="preserve">The breakdown of the balance of this item is as follows: Gains (losses) on disposal of assets not classified as non-current assets held for sale the breakdown of the balance
Thousand
of reais 2021 2020 2019
Gains 45,780 285,335 55,709
Tangible
and intangible assets 45,780 36,778 55,709
Investments - 248,557 -
Losses (60,893) (54,622) (45,063)
Tangible
and intangible assets (32,863) (14,517) (45,063)
Investments (28,030) (40,105) -
Total (15,113) 230,713 10,64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1</t>
        </is>
      </c>
    </row>
    <row r="3">
      <c r="A3" s="3" t="inlineStr">
        <is>
          <t>Other Disclosures</t>
        </is>
      </c>
    </row>
    <row r="4">
      <c r="A4" s="4" t="inlineStr">
        <is>
          <t>Maximum potential amount of future payments</t>
        </is>
      </c>
      <c r="B4" s="4" t="inlineStr">
        <is>
          <t>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Maximum potential amount of future payments
Thousand
of reais 2021 2020 2019
Maximum potential amount
of future payments
Contingent
liabilities
Guarantees
and other sureties 49,391,839 45,930,486 41,870,332
Financial
guarantees 33,192,559 32,477,336 29,397,344
Performance
guarantees 1,167,603 989,979 1,009,367
Financial
letters of credit 14,990,887 12,407,888 11,387,788
Other 40,790 55,283 75,833
Other
contingent exposures 4,028,516 2,351,530 2,442,235
Documentary
Credits 4,028,516 2,351,530 2,442,235
Total
Contingent Liabilities 53,420,355 48,282,016 44,312,567
Commitments
Loan
commitments drawable by third parties (1) 145,958,258 131,706,433 125,876,671
Total
Commitments 145,958,258 131,706,433 125,876,671
Total 199,378,613 179,988,449 170,189,238
(1) Includes the approved limits and unused overdraft, credit card and others.</t>
        </is>
      </c>
    </row>
    <row r="5">
      <c r="A5" s="4" t="inlineStr">
        <is>
          <t>The funds managed by Banco Santander not recorded in the balance sheet are as follows:</t>
        </is>
      </c>
      <c r="B5" s="4" t="inlineStr">
        <is>
          <t xml:space="preserve">The funds managed by Banco Santander not recorded in the balance
sheet are as follows:
Thousand
of reais 2021 2020 2019
Funds
under management 2,770,684 2,716,477 2,034,999
Managed
Funds 192,927,475 191,873,169 230,199,261
Total 195,698,159 194,589,646 232,234,260 </t>
        </is>
      </c>
    </row>
    <row r="6">
      <c r="A6" s="4" t="inlineStr">
        <is>
          <t>The breakdown, by maturity, of the balances of certain items in the consolidated balance sheets is as follows:</t>
        </is>
      </c>
      <c r="B6" s="4" t="inlineStr">
        <is>
          <t>The breakdown, by maturity, of the balances of certain items
in the consolidated balance sheets is as follows:
2021
Thousand
of reais
On Demand Up to 3 Months 3 to 12 Months 1 to 3 Years 3 to 5 Years After 5 Years Total
Assets:
Cash
and balances with the Brazilian Central Bank 15,430,680 1,226,521 - - - - 16,657,201
Debt
instruments 1,612,213 119,780,229 20,352,554 5,834,524 38,904,369 38,728,334 225,212,223
Equity
instruments - - - - - 2,527,504 2,527,504
Loans
and amounts due from credit institutions 80,355,763 2,717,359 1,748,733 10,827,639 15,057 203 95,664,754
Loans
and advances to customer 70,399,332 82,203,458 84,986,074 152,608,938 31,902,231 42,744,009 464,844,042
Derivatives - 8,667,809 2,836,098 1,645,538 5,989,792 2,000,686 21,139,923
Total 167,797,988 214,595,376 109,923,459 170,916,639 76,811,449 86,000,736 826,045,647
2021
Thousand
of reais
On Demand Up to 3 Months 3 to 12 Months 1 to 3 Years 3 to 5 Years After 5 Years Total
Liabilities:
Financial
liabilities at amortized cost:
Deposits
from credit institutions (1) 10,052,363     60,636,478     39,748,331     6,681,493     1,656,909     2,230,335     121,005,909
Customer
deposits (1) 86,051,583 79,687,549 56,178,087 163,641,875 83,326,774 75,201 468,961,069
Marketable
debt securities (1) - 28,052,200 5,038,906 35,844,265 9,341,229 760,192 79,036,792
Debt Instruments
Eligible to Compose Capital - 5,552,801 - 14,088,607 - - 19,641,408
Other financial
liabilities 3,935,498 10,732,613 19,132,399 35,107,790 - - 68,908,300
Short positions - 12,780,559 - - - - 12,780,559
Derivatives 641,571 7,239,697 2,503,888 9,117,265 3,773,251 1,343,309 24,618,981
Total 100,681,015 204,681,897 122,601,611 264,481,295 98,098,163 4,409,037 794,953,018
Difference
(assets less liabilities) 67,116,973 9,913,479 (12,678,152) (93,564,656) (21,286,714) 81,591,699 31,092,629
2020
Thousand
of reais
On Demand Up to 3 Months 3 to 12 Months 1 to 3 Years 3 to 5 Years After 5 Years Total
Assets:
Cash
and balances with the Brazilian Central Bank 7,373,662 12,775,063 - - - - 20,148,725
Debt
instruments 432,579 13,195,527 33,903,698 64,225,680 70,182,705 48,162,275 230,102,464
Equity
instruments - - - - - 2,329,361 2,329,361
Loans
and amounts due from credit institutions 57,722,384 2,777,562 36,783,150 15,155,444 363,135 48,101 112,849,776
Loans
and advances to customer 29,385,631 80,281,579 93,750,065 98,550,271 47,160,700 44,639,790 393,768,036
Derivatives - 14,558,434 1,994,418 4,103,735 1,869,509 3,721,418 26,247,514
Total 94,914,256 123,588,165 166,431,331 182,035,130 119,576,049 98,900,945 785,445,876
Liabilities:
Financial
liabilities at amortized cost:
Deposits
from credit institutions (1) - 83,922,876 43,315,412 3,764,159 - 654,516 131,656,962
Customer
deposits (1) 85,433,287 139,191,140 121,804,752 62,768,886 36,578,335 37,572 445,813,972
Marketable
debt securities (1) - 8,815,410 18,736,230 28,158,133 747,340 418,401 56,875,514
Debt Instruments
Eligible to Compose Capital - 220,425 - 12,899,235 - - 13,119,660
Other financial
liabilities 23,352 21,858,532 20,730,398 17,203,162 4,787 2,452 59,822,683
Short positions - 45,807,946 - - - - 45,807,946
Derivatives - 2,046,924 1,973,701 5,387,607 7,744,145 12,204,455 29,356,832
Total 85,456,639 301,863,252 206,560,493 130,181,182 45,074,607 13,317,396 782,453,569
Difference
(assets less liabilities) 9,457,617     (178,275,087)     (40,129,162)     51,853,948     74,501,441     85,583,548     2,992,307
2019
Thousand
of reais
On Demand Up to 3 Months 3 to 12 Months 1 to 3 Years 3 to 5 Years After 5 Years Total
Assets:
Cash
and balances with the Brazilian Central Bank 6,549,535 13,577,829 - - - - 20,127,364
Debt instruments 7,747,516 1,174,094 22,926,088 45,058,398 35,118,355 61,307,478 173,331,929
Equity
instruments - - - - - 2,358,229 2,358,229
Loans
and amounts due from credit institutions 69,135,371 1,943,291 21,064,571 14,525,161 2,411,265 153,469 109,233,128
Loans
and advances to customer 9,451,762 84,839,695 43,180,508 89,624,089 34,092,967 65,510,459 326,699,480
Derivatives 6,806,370 1,893,308 2,649,730 1,921,248 1,950,678 3,599,566 18,820,900
Total 99,690,554 103,428,217 89,820,897 151,128,896 73,573,264 132,929,201 650,571,030
Liabilities:
Financial
liabilities at amortized cost:
Deposits
from credit institutions (1) 390,626 16,584,181 49,097,816 25,655,631 4,877,076 2,666,086 99,271,415
Customer
deposits (1) 69,048,756 130,872,214 76,244,908 43,395,748 16,923,318 29,654 336,514,597
Marketable
debt securities (1) - 10,675,356 695,071 37,268,809 3,900,484 21,162,755 73,702,474
Debt
Instruments Eligible to Compose Capital - 170,939 - 10,005,022 - - 10,175,961
Other
financial liabilities 10,334 24,360,724 14,509,911 16,678,725 4,717 1,543 55,565,954
Financial
liabilities held for trading:
Short positions - 4,748,545 1,554,274 1,256,416 3,747,700 12,528,718 23,835,653
Derivatives 6,776,746 4,345,286 406,383 3,071,989 2,502,040 3,702,699 20,805,143
Total 76,226,462 191,757,244 142,508,362 137,332,340 31,955,334 40,091,454 621,496,030
Difference (assets less liabilities) 23,464,093 (88,329,028) (52,687,465) 13,796,556 41,617,931 92,837,747 30,699,834
(1) Includes obligations which may be subject to early payment, being: demand and time deposits,
repurchase agreements with clients, LCI and LCA.</t>
        </is>
      </c>
    </row>
    <row r="7">
      <c r="A7" s="4" t="inlineStr">
        <is>
          <t>The main foreign currency balances in the consolidated financial statements, based on the nature of the related items, are as follows:</t>
        </is>
      </c>
      <c r="B7" s="4" t="inlineStr">
        <is>
          <t xml:space="preserve">The main foreign currency balances in the consolidated financial
statements, based on the nature of the related items, are as follows:
Equivalent
Value in Thousand of Reais 2021 2020 2019
Assets Liabilities Assets Liabilities Assets Liabilities
Cash
and reserves at the Central Bank of Brazil 10,851,016 - 15,835,124 - 15,359,225 -
Financial
ssets/liabilities measured at fair value through profit or loss held for trading 2,587,588 21,784,041 27,012,315 7,867,168 3,349,879 3,210,360
Financial
assets measured at fair value through other comprehensive income 17,102,273 - 17,062,156 - 20,386,034 -
Financial
assets/liabilities measured at amortized cost 70,283,097 86,184,330 52,002,476 118,142,613 68,996,884 44,140,284
Total 100,823,974 107,968,371 111,912,070 126,009,781 108,092,022 47,350,644 </t>
        </is>
      </c>
    </row>
    <row r="8">
      <c r="A8" s="4" t="inlineStr">
        <is>
          <t>The total of the future minimum payments of non-cancellable operating leases is shown below:</t>
        </is>
      </c>
      <c r="B8" s="4" t="inlineStr">
        <is>
          <t>The total of the future minimum payments of non-cancellable operating
leases is shown below:
2021 2020 2019
Up
to 1 Year 715,576 670,619 651,207
Between1
to 5 Years 1,420,853 1,607,995 1,492,289
More
than 5 Years 181,417 171,420 147,125
Total 2,317,846 2,450,034 2,290,621</t>
        </is>
      </c>
    </row>
    <row r="9">
      <c r="A9" s="4" t="inlineStr">
        <is>
          <t>Prospectus for loss estimation</t>
        </is>
      </c>
      <c r="B9" s="4" t="inlineStr">
        <is>
          <t>To estimate the expected loss, Santander Brasil uses prospective
information. Three macroeconomic scenarios are considered, being Base, Pessimistic and Optimistic scenarios. For the elaboration of the methodology, the 5-year evolution of the following main macroeconomic
indicators was considered: Prospectus for loss estimation
Pessimistic Scenarios Base Scenarios Optimistic Scenarios
Variables 2021 2022 2023 2024 2025 2021 2022 2023 2024 2025 2021 2022 2023 2024 2025
Interest rate 7.3% 14.3% 13.0% 13.0% 13.0% 7.3% 7.3% 6.5% 6.5% 6.5% 7.3% 5.5% 5.5% 4.0% 4.0%
Unemployment 14.4% 16.3% 18.2% 18.5% 18.2% 14.4% 13.8% 12.9% 12.1% 11.3% 14.4% 11.4% 9.1% 8.5% 7.9%
Housing Prices 9.0% 2.2% 2.2% 2.1% 2.0% 9.0% 9.2% 9.0% 8.6% 8.3% 9.0% 13.8% 13.4% 12.9% 12.5%
GDP growth 5.6% -3.5% -2.0% 0.2% 0.2% 5.6% 2.7% 2.2% 2.0% 2.0% 5.6% 6.5% 4.0% 4.0% 4.0%
Income Commitment 31.7% 38.2% 38.9% 39.1% 38.9% 31.7% 32.7% 34.6% 35.1% 35.6% 31.7% 29.1% 29.2% 29.3% 29.1%</t>
        </is>
      </c>
    </row>
    <row r="10">
      <c r="A10" s="4" t="inlineStr">
        <is>
          <t>Macroeconomic scenario</t>
        </is>
      </c>
      <c r="B10" s="4" t="inlineStr">
        <is>
          <t>In the process of estimating the expected loss, a weight is assigned
to each scenario, with greater relevance being attributed to the base scenario (80%), while lower weights are attributed to the pessimistic (10%) and optimistic (10%)
scenarios . The weights assigned to the scenarios in the last 3 years are as follows: Macroeconomic scenario
Ponderations 2021 2020 2019
Pessimistic Scenarios 10% 10% 10%
Base Scenarios 80% 80% 80%
Optimistic Scenarios 10% 10% 1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segment reporting (Tables)</t>
        </is>
      </c>
      <c r="B1" s="2" t="inlineStr">
        <is>
          <t>12 Months Ended</t>
        </is>
      </c>
    </row>
    <row r="2">
      <c r="B2" s="2" t="inlineStr">
        <is>
          <t>Dec. 31, 2021</t>
        </is>
      </c>
    </row>
    <row r="3">
      <c r="A3" s="3" t="inlineStr">
        <is>
          <t>Business Segment Reporting</t>
        </is>
      </c>
    </row>
    <row r="4">
      <c r="A4" s="4" t="inlineStr">
        <is>
          <t>Income statements and other significant data</t>
        </is>
      </c>
      <c r="B4" s="4" t="inlineStr">
        <is>
          <t>The income statements and other significant data are as follows: Income statements and other significant data
Thousand
of reais 2021
(Condensed)
Income Statement Commercial Banking Global Wholesale Banking Total
NET INTEREST INCOME 46,236,026 5,082,440 51,318,466
Income
from equity instruments 10,216 79,824 90,040
Income
from companies accounted for by the equity method 105,403 38,781 144,184
Net
fee and commission income 13,285,099 1,988,202 15,273,301
Gains
(losses) on financial assets and liabilities (net) and Exchange differences (net) (1) (1,433,236) (347,268) (1,780,504)
Other
operating expense (net) (974,391) (144,989) (1,119,380)
TOTAL
INCOME 57,229,117 6,696,990 63,926,107
Personnel
expenses (8,220,544) (805,158) (9,025,702)
Other
administrative expenses (7,697,346) (593,371) (8,290,717)
Depreciation
and amortization (2,342,639) (91,282) (2,433,921)
Provisions
(net) (2,176,774) (2,643) (2,179,417)
Impairment
losses on financial assets (net) (17,169,630) 56,896 (17,112,734)
Impairment
losses on non-financial assets (net) (163,935) (1,864) (165,799)
Other
non-financial gains (losses) 32,512 - 32,512
OPERATING
PROFIT BEFORE TAX (1) 19,490,761 5,259,568 24,750,329
Currency Hedge (1) 2,511,980 - 2,511,980
ADJUSTED
OPERATING INCOME BEFORE TAX (1) 22,002,741 5,259,568 27,262,309
Thousand
of reais 2020
(Condensed)
Income Statement Commercial Banking Global Wholesale Banking Total
NET INTEREST
INCOME 41,457,352 2,985,361 44,442,713
Income
from equity instruments 3,617 30,137 33,754
Income
from companies accounted for by the equity method 84,051 28,210 112,261
Net
fee and commission income 14,405,280 1,822,934 16,228,214
Gains
(losses) on financial assets and liabilities (net) and Exchange differences (net) (1) (13,515,305) 1,812,403 (11,702,902)
Other
operating expense (net) (767,088) (105,422) (872,510)
TOTAL
INCOME 41,667,906 6,573,623 48,241,529
Personnel
expenses (8,139,785) (731,697) (8,871,482)
Other
administrative expenses (7,634,670) (608,808) (8,243,478)
Depreciation
and amortization (2,488,517) (90,610) (2,579,127)
Provisions
(net) (1,638,787) (17,759) (1,656,546)
Impairment
losses on financial assets (net) (17,379,570) (70,619) (17,450,189)
Impairment
losses on non-financial assets (net) (28,403) (56,504) (84,907)
Other
non-financial gains (losses) 308,176 - 308,176
OPERATING
PROFIT BEFORE TAX (1) 4,666,350 4,997,625 9,663,975
Currency Hedge (1) 13,583,011 - 13,583,011
ADJUSTED
OPERATING INCOME BEFORE TAX (1) 18,249,361 4,997,625 23,246,986
Thousand
of reais 2019
(Condensed) Income
Statement Commercial Banking Global Wholesale Banking Total
NET
INTEREST INCOME 42,043,774 2,277,333 44,321,107
Income
from equity instruments 4,864 14,069 18,933
Income
from companies accounted for by the equity method 149,488 - 149,488
Net
fee and commission income 13,923,272 1,789,880 15,713,152
Gains
(losses) on financial assets and liabilities (net) and Exchange differences (net) (1) (1,541,343) 1,215,351 (325,992)
Other
operating expense (net) (1,069,052) (38,668) (1,107,720)
TOTAL
INCOME 53,511,003 5,257,965 58,768,968
Personnel
expenses (8,554,254) (773,460) (9,327,714)
Other
administrative expenses (7,139,828) (473,984) (7,613,812)
Depreciation
and amortization (2,297,010) (94,847) (2,391,857)
Provisions
(net) (3,668,709) (12,877) (3,681,586)
Impairment
losses on financial assets (net) (13,423,361) 53,455 (13,369,906)
Impairment
losses on non-financial assets (net) (73,216) (58,219) (131,435)
Other
non-financial gains (losses) 20,489 - 20,489
OPERATING
PROFIT BEFORE TAX (1) 18,375,114 3,898,033 22,273,147
Currency Hedge (1) 1,264,279 - 1,264,279
ADJUSTED
OPERATING INCOME BEFORE TAX (1) 19,639,393 3,898,033 23,537,426
(1) 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t>
        </is>
      </c>
    </row>
    <row r="5">
      <c r="A5" s="4" t="inlineStr">
        <is>
          <t>Other aggregates</t>
        </is>
      </c>
      <c r="B5" s="4" t="inlineStr">
        <is>
          <t xml:space="preserve">Other aggregates
2021
Other aggregates: Commercial Banking Global Wholesale Banking Total
Total
assets 838,267,118 92,941,277 931,208,396
Loans
and advances to customers 394,086,048 70,757,994 464,844,042
Customer
deposits 344,180,608 124,780,461 468,961,069
2020
Other aggregates: Commercial Banking Global Wholesale Banking Total
Total
assets 837,339,314 96,239,065 933,578,379
Loans
and advances to customers 317,553,409 76,214,628 393,768,037
Customer
deposits 322,328,033 123,485,939 445,813,972
2019
Other aggregates: Commercial Banking Global Wholesale Banking Total
Total
assets 675,514,634 85,097,984 760,612,618
Loans
and advances to customers 259,644,994 67,054,486 326,699,480
Customer
deposits 253,313,187 83,201,410 336,514,597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The following table shows the Board of Directors’ and Executive Board’s:</t>
        </is>
      </c>
      <c r="B3" s="4" t="inlineStr">
        <is>
          <t xml:space="preserve">The following table shows the Board of Directors’
and Executive Board’s:
Thousand
of reais 2021 2020 2019
Fixed
Compensation 96,544 90,889 89,518
Variable
Compensation - in cash 115,627 83,352 70,816
Variable
Compensation - in shares 94,607 81,306 80,832
Others
(1) 67,883 47,832 46,937
Total
Short-Term Benefits 374,661 303,379 288,103
Variable
Compensation - in cash 101,837 98,407 92,704
Variable
Compensation - in shares 109,918 97,729 102,046
Total
Long-Term Benefits 211,755 196,136 194,750
Total
(2) 586,416 499,515 482,853 </t>
        </is>
      </c>
    </row>
    <row r="4">
      <c r="A4" s="4" t="inlineStr">
        <is>
          <t>The table below shows the direct interest (common shares and preferred shares) as of December 31, 2021, 2020 and 2019:</t>
        </is>
      </c>
      <c r="B4" s="4" t="inlineStr">
        <is>
          <t>The
table below shows the direct interest (common shares and preferred shares) as of December 31, 2021, 2020 and 2019:
2021
Common Preferred Total
Shares Common Shares Preferred Shares Total
Stockholders' (thousand) Shares
(%) (thousand) Shares
(%) (thousand) Shares
(%)
Sterrebeeck
B.V. (1) 1,809,583 47.4% 1,733,644 47.1% 3,543,227 47.3%
Grupo
Empresarial Santander, S.L. (1) 1,627,891 42.6% 1,539,863 41.9% 3,167,754 42.2%
Banco
Santander, S.A. (1) 2,696 0.1% - 0.0% 2,696 0.0%
Directors
(*) 4,939 0.1% 5,029 0.1% 9,968 0.1%
Others 357,831 9.4% 385,545 10.5% 743,374 9.9%
Total 3,802,940 99.6% 3,664,081 99.6% 7,467,019 99.5%
Treasury
shares 15,755 0.4% 15,755 0.4% 31,510 0.5%
Total 3,818,695 100.0% 3,679,836 100.0% 7,498,529 100.0%
Free
Float (2) 357,830 9.4% 385,544 10.5% 743,374 9.9%
2020
Common Preferred Total
Shares Common Shares Preferred Shares Total
Stockholders' (thousand) Shares
(%) (thousand) Shares
(%) (thousand) Shares
(%)
Sterrebeeck
B.V. (1) 1,809,583 47.4% 1,733,644 47.1% 3,543,227 47.3%
Grupo
Empresarial Santander, S.L. (1) 1,627,891 42.6% 1,539,863 41.8% 3,167,755 42.2%
Banco
Santander, S.A. (1) 2,696 0.1% - 0.0% 2,696 0.04%
Employees 2,046 0.1% 2,046 0.1% 4,092 0.05%
Directors
(*) 4,034 0.1% 4,034 0.1% 8,067 0.11%
Others 353,616 9.3% 381,420 10.4% 735,036 9.8%
Total 3,799,866 99.5% 3,661,007 99.5% 7,460,873 99.5%
Treasury
shares 18,829 0.5% 18,829 0.5% 37,658 0.5%
Total 3,818,695 100.0% 3,679,836 100.0% 7,498,531 100.0%
Free
Float (2) 355,662 9.3% 383,466 10.4% 739,128 9.9%
2019
Common Preferred Total
Shares Common Shares Preferred Shares Total
Stockholders' (thousand) Shares (%) (thousand) Shares (%) (thousand) Shares (%)
Grupo
Empresarial Santander, S.L. (1) 1,107,673 29.0% 1,019,645 27.7% 2,127,318 28.4%
Sterrebeeck
B.V. (1) 1,809,583 47.4% 1,733,644 47.1% 3,543,227 47.3%
Banco
Santander, S.A. (1) 521,964 13.7% 519,268 14.1% 1,041,232 13.9%
Employees 2,526 0.1% 2,533 0.1% 5,059 0.1%
Administrators
(*) 4,525 0.1% 4,524 0.1% 9,049 0.1%
Others 355,722 9.3% 383,519 10.4% 739,241 9.9%
Total 3,801,993 99.6% 3,663,133 99.5% 7,465,126 99.6%
Treasury
shares 16,702 0.4% 16,702 0.5% 33,404 0.4%
Total 3,818,695 100.0% 3,679,835 100.0% 7,498,530 100.0%
Free
Float (2) 358,248 9.4% 386,053 10.5% 744,301 9.9% (1) Companies of the Santander Spain Group. (2) Composed by Employees, Qatar Holding and other. (*) None of the members of the Board of Directors and the Executive
Board holds 1.0% or more of any class of shares.</t>
        </is>
      </c>
    </row>
    <row r="5">
      <c r="A5" s="4" t="inlineStr">
        <is>
          <t>Principal transactions and balances - Assets And Liabilities</t>
        </is>
      </c>
      <c r="B5" s="4" t="inlineStr">
        <is>
          <t>Principal transactions and balances - Assets And Liabilities
Thousand
of reais 2021
Parent (1) Joint-controlled Other
Related-Party (2)
Assets 895,492 3,347 32,135,748
Financial
assets for trading (3,043,904) - (73,209)
Banco
Santander, S.A. – Espanha (1) (3,043,904) - -
Super
Pagamentos e Administração de Meios Eletrônicos S.A. - - 241,716
Santander
FI Santillana Multimercado Crédito Privado (2) - - (1,241,109)
Apolo Fundo de Investimento em Direitos Creditórios - - 955,737
FIDC Venda de Veículos - - (29,553)
Loans
and other values with credit institutions - Cash and overnight operations in foreign currency 3,930,078 850 27,590,541
Banco
Santander, S.A. – Espanha (3) 3,930,078 - -
PSA
Corretora de Seguros e Serviços Ltda. - - 48
Santander
Bank, National Association - - 8,538,165
Banco
Santander Totta, S.A. (2) - - 950
Santander
Bank Polska S.A. (2) - - 99
Santander
UK plc - - 171,920
Banco
Santander, S.A. – México (2) - - 21,123
Banco
RCI Brasil S.A. - 850 -
Hyundai
Corretora de Seguros Ltda. - - 3
Santander
Global Technology, S.L., SOCI - - 192
Getnet S.A. - - 18,858,041
Loans and
advances to customers 109 - 3,570,635
Webmotors
S.A. - - 21,763
Banco
Santander Espanha (1) 109 - -
Santander
Tecnología México, S.A. de C.V. - - 122
Gesban
Servicios Administrativos Globales, S.L. - - 23
Santander
Brasil Gestão de Recursos Ltda. - - 169
Gestora
de Inteligência de Crédito - - 67,511
Loop
Gestão de Pátios S.A. - - 9,861
Super
Pagamentos e Administração de Meios Eletrônicos S.A. - - 191
Getnet
S.A. - - 3,450,923
Car10 Tecnologia e Informação S.A. - - 38
Key
Management Personnel (5) - - 20,034
Other
Assets 9,209 2,497 1,048,039
Banco
Santander, S.A. – Espanha (1) 9,209 - -
Banco
RCI Brasil S.A. - 2,497 -
Zurich
Santander Brasil Seguros e Previdência S.A. (4) - - 965,926
Getnet
S.A. - - 15
Others - - 82,098
Guarantees
and Limits - - (258)
Key
Management Personnel (5) - - (258)
Liabilities (25,832,894) (63,599) (9,602,791)
Deposits
of Brazil Central Bank and deposits of credit institutions (11,178,490) (63,599) (7,802,709)
Banco
Santander, S.A. – Espanha (1) (11,178,490) - -
Banco
RCI Brasil S.A. - (63,599) -
Santander
Caceis Brasil DTVM S.A.(2) - - (722,222)
Getnet
S.A. - - (7,079,955)
Others - - (532)
Securities - - (128,593)
Key
Management Personnel (5) - - (128,593)
Customer
deposits - - (828,107)
Zurich
Santander Brasil Seguros e Previdência S.A. (4) - - (63,864)
Santander
Brasil Gestão de Recursos Ltda. - - (44,141)
Webmotors
S.A. - - (3,744)
Santander
Caceis Brasil DTVM S.A. - - (562)
Gestora
de Inteligência de Crédito - - (36,097)
Super
Pagamentos e Administração de Meios Eletrônicos S.A. - - (21,725)
Getnet
S.A. - - (372,151)
Key
Management Personnel (5) - - (28,672)
Others - - (257,151)
Other
financial liabilities - Dividends and interest on capital Payable (564,786) - -
Banco
Santander Espanha (73) - -
Grupo
Empresarial Santander, S.L. (1) (464,295) - -
Sterrebeeck
B.V. (1) (100,418) - -
Other
Payables (1,011) - (843,382)
Banco
Santander Espanha (1) (1,011) - -
Santander
Caceis Brasil DTVM S.A. - - (12,286)
Zurich
Santander Brasil Seguros e Previdência S.A. (4) - - (28,801)
Getnet
S.A. - - (123,863)
Key
Management Personnel (5) - - (664,264)
Others - - (14,168)
Debt
Instruments Eligible to Compose Capital (14,088,607) - -
Banco
Santander Espanha (1) (14,088,607) - -
Thousand
of Reais 2020
Parent (1) Joint-controlled Other
Related-Party (2)
Assets 2,966,012 3,589,575 8,962,950
Financial
assets for trading - Derivatives net (1,326,965) - (2,527,296)
Banco
Santander, S.A. – Espanha (1) (1,326,965) - -
Super
Pagamentos e Administração de Meios Eletrônicos S.A. (2) - - (211,154)
Santander FI Santillana Multimercado Crédito Privado (2) - - (2,316,142)
Loans
and other values with credit institutions - Cash and overnight operations in foreign currency 4,240,680 3,587,028 10,446,557
Banco
Santander, S.A. – Espanha (3) 4,240,680 - -
PSA
Corretora de Seguros e Serviços Ltda. - - 113
Santander
Digital Assets, SL - - 8,105
Santander
Bank, National Association - - 10,315,450
Banco
Santander Totta, S.A. (2) - - 1,250
Bank
Zachodni (2) - - 171
Santander
UK plc - - 92,703
Banco
Santander, S.A. – México (2) - - 27,993
Banco
RCI Brasil S.A. - 3,587,028 -
Hyundai
Corretora de Seguros Ltda. - - 3
Integry
Tecnologia e Serviços A.H.U Ltda. - - 45
Super
Pagamentos e Administração de Meios Eletrônicos S.A. - - 532
Santander
Global Technology, S.L., SOCI - - 192
Loans and
advances to customers - - 998,063
Zurich
Santander Brasil Seguros e Previdência S.A. (4) - - 823,467
Zurich
Santander Brasil Seguros S.A. (4) - - 57,081
Webmotors
S.A. - - 18,455
Banco
Santander Espanha (1) - - 224
Isban
Mexico, S.A. de C.V. - - 122
Gesban
Servicios Administrativos Globales, S.L. - - 23
Santander
Brasil Gestão de Recursos Ltda. - - 169
Gestora
de Inteligência de Crédito - - 66,667
Loop
Gestão de Pátios S.A. - - 11,966
Key
Management Personnel (5) - - 19,889
Other
Assets 52,297 2,547 34,589
Banco
Santander, S.A. – Espanha (1) 52,297 - -
Banco
RCI Brasil S.A. - 2,547 -
Zurich
Santander Brasil Seguros e Previdência S.A. (4) - - 34,589
Guarantees
and Limits - - 11,038
Key
Management Personnel (5) - - 11,038
Liabilities (24,084,795) (226,046) (1,779,587)
Deposits
of Brazil Central Bank and deposits of credit institutions (10,456,623) (226,046) (37,214)
Banco
Santander, S.A. – Espanha (1) (10,456,623) - -
Super
Pagamentos e Administração de Meios Eletrônicos S.A. - - (36,390)
Loop
Gestão de Pátios S.A. - - (824)
Banco
RCI Brasil S.A. - (226,046) -
Securities
obligations - - (117,368)
Key
Management Personnel (5) - - (117,368)
Customer
deposits - - (869,888)
Zurich
Santander Brasil Seguros e Previdência S.A. (4) - - (64,836)
Santander
Brasil Gestão de Recursos Ltda. - - (335)
Webmotors
S.A. - - (1,411)
Santander
Caceis Brasil DTVM S.A. - - (581,543)
Santander
Brasil Asset (2) - - (100)
Gestora
de Inteligência de Crédito - - (149,257)
Key
Management Personnel (5) - - (36,762)
Others - - (35,644)
Other
financial liabilities - Dividends and interest on capital Payable (508,491) - -
Banco
Santander Espanha (195) - -
Grupo
Empresarial Santander, S.L. (1) (239,890) - -
Sterrebeeck
B.V. (1) (268,406) - -
Other
Payables (21) - (755,117)
Banco
Santander Espanha (1) (21) - -
Santander
Brasil Asset (2) - - (95)
Santander
Caceis Brasil DTVM S.A. - - (9,373)
Zurich
Santander Brasil Seguros e Previdência S.A. (4) - - (78,686)
Key
Management Personnel (5) - - (633,276)
Others - - (33,687)
Debt
Instruments Eligible to Compose Capital (13,119,660) - -
Banco
Santander Espanha (1) (13,119,660) - -
Thousand
of Reais 2019
Parent (1) Joint-controlled Other
Related-Party (2)
Assets 5,294,152 4,387,013 874,668
Financial
assets for trading - Derivatives net (763,547) - (113,931)
Banco
Santander, S.A. – Espanha (1) (763,547) - -
Santander FI Santillana Multimercado Crédito Privado (2) - - (113,931)
Loans
and other values with credit institutions - Cash and overnight operations in foreign currency 5,896,120 - 70,261
Banco
Santander, S.A. – Espanha (3) 5,896,120 - -
Banco
Santander Totta, S.A. (2) - - 7,921
Bank
Zachodni (2) - - 94
Santander
UK plc - - 16,701
Banco
Santander, S.A. – México (2) - - 45,545
Loans and
advances to customers 912 20,367 884,696
Zurich
Santander Brasil Seguros e Previdência S.A. - - 814,320
Zurich
Santander Brasil Seguros S.A. - - 58,778
Webmotors
S.A. - 20,367 -
Banco
Santander Espanha (1) 912 - -
Isban
Mexico, S.A. de C.V. - - 122
Gesban
Servicios Administrativos Globales, S.L. - - 23
Santander
Brasil Gestão de Recursos Ltda. - - 169
Key
Management Personnel (5) - - 11,284
Loans
and other values with credit institutions (1) 86,638 4,365,518 192
Banco
Santander, S.A. – Espanha (1) 86,638 - -
Banco
RCI Brasil S.A. - 4,365,518 -
Santander
Global Technology, S.L., SOCI - - 192
Other
Assets 74,029 1,128 28,476
Banco
Santander, S.A. – Espanha (1) 74,029 - -
Banco
RCI Brasil S.A. - 1,128 -
Zurich
Santander Brasil Seguros e Previdência S.A. (4) - - 28,476
Guarantees
and Limits - - 4,974
Key
Management Personnel (5) - - 4,974
Liabilities (17,105,753) (169,103) (1,529,828)
Deposits
of Brazil Central Bank and deposits of credit institutions (42,060) (167,017) (20,571)
Banco
Santander, S.A. – Espanha (1) (42,060) - -
Santander FI Santillana Multimercado Crédito Privado (2) - - (20,571)
Banco
RCI Brasil S.A. - (167,017) -
Bonds
and securities - - (89,074)
Key
Management Personnel (5) - - (89,074)
Customer
deposits - (2,086) (1,008,416)
Zurich
Santander Brasil Seguros e Previdência S.A. (4) - - (199,934)
Santander
Brasil Gestão de Recursos Ltda - - (332,916)
Webmotors
S.A. - (2,082) -
Santander
Caceis Brasil DTVM S.A. - - (404,427)
Santander
Brasil Asset (2) - - (16,762)
Key
Management Personnel (5) - - (36,104)
Others - (4) (18,273)
Other
financial liabilities - Dividends and interest on capital payable (6,874,602) - (12,226)
Banco
Santander, S.A. – Espanha (1) (1,067,623) - -
Grupo
Empresarial Santander, S.L. (1) (2,177,207) - -
Sterrebeeck
B.V. (1) (3,629,772) - -
Banco
Madesant (2) - - (1,948)
Key
Management Personnel (5) - - (10,278)
Other
Payables (13,130) - (399,541)
Banco
Santander, S.A. – Espanha (1) (13,130) - -
Santander
Brasil Asset - - (7,203)
Santander
Caceis Brasil DTVM S.A. - - (5,066)
Zurich
Santander Brasil Seguros e Previdência S.A. (4) - - (21,219)
Key
Management Personnel (5) - - (357,249)
Others - - (8,804)
Debt
Instruments Eligible to Compose Capital (10,175,961) - -
Banco
Santander, S.A. – Espanha (1) (10,175,961) - - All loans and other amounts with related parties were made
in the normal course of business and on a sustainable basis, including interest rates and guarantees and do not involve risks greater than normal collection or have other
disadvantages. (1) Banco Santander (Brasil) S.A. is indirectly controlled by
Banco Santander Espanha (note 1-a), through the subsidiaries Grupo Empresarial Santander, S.L. and Sterrebeeck B.V. (2) Refers to the parent company's subsidiaries (Banco Santander
Espanha). (3) As of December 31, 2021, it refers to cash and cash equivalents
in the amount of R$1,476,611 (2020 – R$ 2,459,371). (4) Significant influence of Banco Santander Espanha. (5) The balance with key management personnel refers to operations
contracted prior to the term of the mandates.</t>
        </is>
      </c>
    </row>
    <row r="6">
      <c r="A6" s="4" t="inlineStr">
        <is>
          <t>Principal transactions and balances - Income</t>
        </is>
      </c>
      <c r="B6" s="4" t="inlineStr">
        <is>
          <t>Principal transactions and balances - Income
Thousand
of Reais 2021
Parent (1) Joint-controlled Other
Related-Party (2)
Income (2,896,127) 37,036 1,622,821
Interest
and similar income - Loans and amounts due from credit institutions 7,534 - 77,832
Banco Santander Espanha 7,534 - -
Apolo
Fundo de Investimento em Direitos Creditórios - - 76,004
Key
Management Personnel - - 1,828
Guarantees
and Limits - - 45
Key
Management Personnel - - 45
Interest
expense and similar charges - Customer deposits - - (634,659)
Santander Brasil Gestão de Recursos Ltda. - - (1,159)
Gestora
de Inteligência de Crédito - - (2,354)
Webmotors S.A. - - (233)
Super
Pagamentos e Administração de Meios Eletrônicos S.A. - - (6,916)
Getnet
S.A. - - (23,448)
Banco
Santander (Suisse), S.A. - - (1,437)
Key
Management Personnel - - (594,194)
Others - - (4,918)
Interest
expense and similar charges - Deposits from credit institutions (122,318) - (4,652)
Banco
Santander – Espanha (122,318) - -
Santander
FI Santillana Multimercado Crédito Privado (1) - - (30,024)
Santander
Caceis Brasil DTVM S.A. (2) - - 25,372
Fee
and commission income (expense) - 37,036 3,511,120
Banco
RCI Brasil S.A. - 37,036 -
Banco
Santander International - - 43,375
Zurich
Santander Brasil Seguros S.A. - - 118,324
Zurich
Santander Brasil Seguros e Previdência S.A. - - 3,200,930
Getnet
S.A. - - 145,554
Key
Management Personnel - - 399
Others - - 2,538
Gains (losses)
on financial assets and liabilities (net) and exchange differences (net) (2,560,112) - (769,218)
Banco
Santander, S.A. Espanha (2,560,112) - -
Santander FI Santillana Multimercado Crédito Privado - - (3,666)
Santander
Caceis Brasil DTVM S.A. (2) - - (29,413)
Zurich
Santander Brasil Seguros e Previdência S.A. - - (152,376)
Zurich
Santander Brasil Seguros S.A. (3) - - 310,706
Getnet
S.A. - - (881,699)
Key
Management Personnel - - (13,083)
Others - - 313
Administrative
expenses and Amortization (221,231) - (558,452)
Banco
Santander, S.A. Espanha (221,231) - -
ISBAN
Chile S.A. - - (4)
Aquanima
Brasil Ltda. - - (29,526)
Santander
Caceis Brasil DTVM S.A. (2) - - (45,196)
Santander
Global Technology, S.L., SOCI - - (446,313)
Getnet
S.A. - - (2,092)
Others - - (35,321)
Others
Administrative expenses - Donation - - 805
Fundação
Sudameris - - 805
Thousand
of Reais 2020
Parent (1) Joint-controlled Other
Related-Party (2)
Income (2,164,484) 204,209 1,442,100
Interest and similar income - Loans
and advances to customers 13,934 185,646 1,485
Banco
Santander Espanha 13,934 - -
Banco
RCI Brasil S.A. - 185,646 -
Key
Management Personnel - - 1,485
Guarantees
and Limits - - 61
Key
Management Personnel - - 61
Interest
expense and similar charges - Customer deposits - - (19,215)
Santander
Brasil Gestão de Recursos Ltda. - - (5,664)
Gestora
de Inteligência de Crédito - - (1,039)
Webmotors
S.A. - - (2)
Super
Pagamentos e Administração de Meios Eletrônicos S.A. - - (7,198)
Key
Management Personnel - - (4,657)
Others - - (655)
Interest
expense and similar charges - Deposits from credit institutions (569,355) (6,226) (15,032)
Banco
Santander Espanha (569,355) - -
Banco
RCI Brasil S.A. - (6,226) -
SAM
Brasil Participações - - (3)
Santander
Caceis Brasil DTVM S.A. (2) - - (14,645)
Santander
Asset Management, S.A. SGIIC. - - (384)
Fee
and commission income (expense) (2,002) 24,789 3,092,951
Banco
Santander Espanha (2,002) - -
Banco
RCI Brasil S.A. - 24,789 -
Banco
Santander International - - 45,261
Webmotors
S.A. - - 223
Zurich
Santander Brasil Seguros S.A. - - 321,008
Zurich
Santander Brasil Seguros e Previdência S.A. - - 2,706,398
Key
Management Personnel - - 308
Others - - 19,753
Gains (losses)
on financial assets and liabilities (net) and exchange differences (net) (541,693) - (413,101)
Banco
Santander, S.A. Espanha (541,693) - -
Santander FI Santillana Multimercado Crédito Privado - - (396,689)
Santander
Caceis Brasil DTVM S.A. (2) - - (4,662)
Zurich
Santander Brasil Seguros e Previdência S.A. - - (17,344)
Key
Management Personnel - - 180
Others - - 5,414
Administrative
expenses and Amortization (202,787) - (1,354,006)
Banco
Santander, S.A. Espanha (202,787) - -
ISBAN
Chile S.A. - - (20)
Aquanima
Brasil Ltda. - - (52,431)
TECBAN
- Tecnologia Bancária Brasil - - (364,349)
Santander
Caceis Brasil DTVM S.A. (2) - - (46,813)
Santander
Global Technology, S.L., SOCI - - (358,364)
Key
Management Personnel - - (499,514)
Others - - (32,515)
Others
Administrative expenses - Donation - - (19,630)
Santander
Cultural - - (330)
Fundação
Santander - - (1,600)
Instituto
Escola Brasil - - (700)
Fundação
Sudameris - - (17,000)
Result
on the sale of assets not classified as assets held for sale - - 168,588
Super
Pagamentos e Administração de Meios Eletrônicos S.A. - - 168,588
Debt
Instruments Eligible to Compose Capital (862,581) - -
Banco
Santander Espanha (862,581) - -
Thousand
of Reais 2019
Parent (1) Joint-controlled Other Related-Party (2)
Income (1,458,386) 226,141 1,254,022
Interest
and similar income - Loans and advances to customers 219,060 437,322 630
Interest and similar
income - Loans and amounts due from credit institutions 109,530 218,661 630
Banco
Santander Espanha 109,530 - -
Banco
RCI Brasil S.A. - 218,661 -
Key
Management Personnel - - 630
Guarantees
and Limits - - 24
Key
Management Personnel - - 24
Interest
expense and similar charges - Customer deposits - (25) (27,433)
Santander
Brasil Gestão de Recursos Ltda. - - (16,387)
Gestora
de Inteligência de Crédito - - (3,275)
Webmotors
S.A. - (25) -
Key
Management Personnel - - (7,747)
Others - - (24)
Interest
expense and similar charges - Deposits from credit institutions (174) (3,375) (96,579)
Banco
Santander – Espanha (174) - -
Banco
RCI Brasil S.A. - (3,375) -
SAM
Brasil Participações - - (37)
Santander FI Santillana Multimercado Crédito Privado - - (67,821)
Santander
Securities Services Brasil DTVM S.A. (2) - - (27,595)
Santander
Asset Management, S.A. SGIIC. - - (1,126)
Fee
and commission income (expense) 2,310 10,418 2,635,325
Banco
Santander – Espanha 2,310 - -
Banco
RCI Brasil S.A. - 10,201 -
Banco
Santander International - - 35,294
Webmotors
S.A. - 217 -
Zurich
Santander Brasil Seguros S.A. - - 231,920
Zurich
Santander Brasil Seguros e Previdência S.A. - - 2,356,596
Key
Management Personnel - - 343
Others - - 11,172
Gains (losses)
on financial assets and liabilities (net) and exchange differences (net) (724,169) 462 44,858
Banco
Santander, S.A. – Espanha (724,169) - -
Santander FI Santillana Multimercado Crédito Privado - - (598)
Santander
Caceis Brasil DTVM S.A. (2) - - (2,297)
Zurich
Santander Brasil Seguros e Previdência S.A. - - 43,858
Key
Management Personnel - - 168
Others - 462 3,727
Administrative
expenses and Amortization (153,332) - (1,283,788)
Banco
Santander, S.A. – Espanha (153,332) - -
ISBAN
Chile S.A. - - (28)
Aquanima
Brasil Ltda. - - (32,032)
TECBAN
- Tecnologia Bancária Brasil - - (345,610)
Santander
Caceis Brasil DTVM S.A. (2) - - (49,241)
Santander
Global Technology, S.L., SOCI - - (336,952)
Key
Management Personnel - - (482,852)
Others - - (37,073)
Others
Administrative expenses - Donation - - (19,015)
Fundação
Santander - - (1,615)
Instituto
Escola Brasil - - (1,300)
Fundação
Sudameris - - (16,100)
Debt
Instruments Eligible to Compose Capital (692,551) - -
Banco
Santander Espanha (692,551) - - (1) Banco Santander (Brasil) S.A. is indirectly controlled by
Banco Santander Spain, through its subsidiary Grupo Empresarial Santander, S.L. and Sterrebeeck B.V. (2) Refers to the Company's subsidiaries (Banco Santander, S.A
.- Spain).</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4" t="inlineStr">
        <is>
          <t>The table shown in note 9.b shows the portfolio by internal risk rating levels and its probability of default</t>
        </is>
      </c>
      <c r="B3" s="4" t="inlineStr">
        <is>
          <t xml:space="preserve">The table shown in note 9.b shows the portfolio by internal risk
rating levels and its probability of default
Thousand
of reais 2021 2020 2019
By maturity
Less
than 1 Year 270,050,934 219,062,744 186,196,849
Between
1 and 5 years 160,932,317 147,013,817 117,841,564
More
than 5 years 62,371,451 51,745,465 43,218,247
Loans
and advances to customers, gross 493,354,702 417,822,026 347,256,660
By internal classification of risk
Low 374,505,211 347,315,357 257,133,115
Medium-low 79,216,725 24,277,404 56,549,196
Medium 14,589,977 26,231,871 11,754,806
Medium-High 9,413,111 3,896,457 8,512,386
High 15,629,678 16,100,937 13,307,156
Loans
and advances to customers, gross 493,354,702 417,822,026 347,256,660 </t>
        </is>
      </c>
    </row>
    <row r="4">
      <c r="A4" s="4" t="inlineStr">
        <is>
          <t>Expected credit losses, measured using sufficient and available historical data, are presented below</t>
        </is>
      </c>
      <c r="B4" s="4" t="inlineStr">
        <is>
          <t>Expected credit losses, measured using sufficient and available
historical data, are presented below
2021
Probability
of default Default
loss
Exposure
Commercial
and industrial 247,674,251 6% 50%
Real
Estate Credit - construction 54,738,606 2% 8%
Individual
loans 188,408,840 10% 61%
Leasing 2,533,004 2% 31%
2020
Probability
of default Default
loss
Exposure
Commercial
and industrial 191,281,653 5% 41%
Real
Estate Credit - construction 45,791,869 3% 7%
Individual
loans 178,652,145 9% 52%
Leasing 2,096,359 1% 31%
2019
Probability
of default Default
loss
Exposure
Commercial
and industrial 145,387,439 7% 40%
Real
Estate Credit - construction 39,720,713 3% 10%
Individual
loans 160,036,668 10% 64%
Leasing 2,111,840 2% 41%</t>
        </is>
      </c>
    </row>
    <row r="5">
      <c r="A5" s="4" t="inlineStr">
        <is>
          <t>Below is a table showing the evolution of the main credit indicators</t>
        </is>
      </c>
      <c r="B5" s="4" t="inlineStr">
        <is>
          <t>Below is a table showing the evolution of the main credit indicators
2021 2020 2019
Credit
risk exposure - customers (Thousand of Reais) 540,872,632 466,104,042 391,569,227
Loans
and advances to customers, gross (note 9) 493,354,702 417,822,026 347,256,660
Contingent
Liabilities - Guarantees and other sureties (note 43.a) 47,517,931 48,282,016 44,312,567
Non-performing
loans ratio (%) - unaudited 5.46% 5.55% 6.75%
Impairment
coverage ratio (%) - unaudited 110.40% 110.64% 96.58%
Specific
credit loss provisions, net of RAWO (*) (Thousand of Reais) - unaudited 29,723,376 25,640,488 22,625,750
Cost
of credit (% of risk) - unaudited 3.73% 4.35% 3.93%
Data prepared on the basis
of management criteria and the accounting criteria of the controller unit.
(*) RAWO = Recoveries of Assets Derecognized.</t>
        </is>
      </c>
    </row>
    <row r="6">
      <c r="A6" s="4" t="inlineStr">
        <is>
          <t>he following table aggregates by product the cash flows of the operations</t>
        </is>
      </c>
      <c r="B6" s="4" t="inlineStr">
        <is>
          <t>T he following table aggregates by product the cash flows
of the operations
2021
Position of accounts
subject to interest rate risk In
millions of Reais
0
to 30 days 31
to 180 days 181
to 365 days 1
to 5 years Above
5 years Total
Remunerated Assets:
Financial assets measured at fair value in income - - - - 3,122 3,122
Debt
instruments - - - - 3,122 3,122
Equity
instruments - - - - - -
Derivatives - - - - - -
Financial assets measured
at fair value in profit or loss for trading 5,573 4,205 5,128 17,846 12,447 45,199
Debt
instruments 355 858 2,358 10,267 9,963 23,801
Equity
instruments 21 1 8 11 3 44
Derivatives 5,197 3,346 2,762 7,568 2,481 21,354
Financial assets not
intended for trading Mandatory measured at the fair value of the result 54,053 1,012 4,779 59,267 32,808 151,919
Debt
instruments 54,053 1,012 4,779 59,267 32,808 151,919
Loans
and Advances to Customers - - - - - -
Financial assets measured
at fair value in other comprehensive income - - - - - -
Debt
instruments - - - - - -
Equity
instruments - - - - - -
Financial Assets Measured
at Amortized Cost 135,081 131,966 96,793 178,655 102,292 644,787
Loans
and Other Amounts with Credit stitutions 73,293 1,479 2,255 2,616 - 79,643
Loans
and advances to customers 60,735 128,631 71,041 158,933 94,368 513,708
Debt
Instruments 1,053 1,856 23,497 17,106 7,924 51,436
Total 194,707 137,183 106,700 255,768 150,669 845,027
- - - - - -
Remunerated Liabilities: - - - - - -
- - - - - -
Financial Liabilities
Measured at Fair Value in income Held for Trading 18,955 2,564 2,191 11,196 2,703 37,609
Derivatives 6,174 2,564 2,191 11,196 2,703 24,828
Short
Positions 12,781 - - - - 12,781
Financial liabilities
at amortized cost 309,659 116,052 108,718 180,572 31,897 746,898
Deposits
from the Central Bank of Brazil and deposits from credit institutions 43,414 48,359 27,340 11,415 4,035 134,563
Customer
deposits 260,711 50,470 70,403 110,290 24 491,898
Bonds
and securities 5,534 17,223 10,975 58,867 8,334 100,933
Debt
Instruments Eligible to Capital - - - - 19,504 19,504
Total 328,614 118,616 110,909 191,768 34,600 784,507
2020
Position of accounts
subject to interest rate risk In
millions of Reais
0
to 30 days 31
to 180 days 181
to 365 days 1
to 5 years Above
5 years Total
Remunerated Assets:
Financial assets measured at fair value in income - 153 50 250 1,747 2,200
Debt
instruments - 153 50 250 1,747 2,200
Equity
instruments - - - - - -
Derivatives - - - - - -
Financial assets measured
at fair value in profit or loss for trading 15,635 18,487 4,867 57,091 17,707 113,788
Debt
instruments 3,480 11,789 3,150 47,287 14,078 79,784
Equity
instruments 1,164 - - - - 1,164
Derivatives 10,992 6,698 1,717 9,804 3,629 32,840
Financial assets not
intended for trading Mandatory measured at the fair value of the result 439 - - - - 439
Debt
instruments 439 - - - - 439
Loans
and Advances to Customers - - - - - -
Financial
assets measured at fair value in other comprehensive income 3,455 3,625 12,177 63,651 22,430 105,339
Debt
instruments 3,383 3,625 12,177 63,651 22,430 105,267
Equity
instruments 72 - - - - 72
Financial Assets Measured
at Amortized Cost 50,776 130,066 55,339 152,438 63,844 452,462
Loans
and Other Amounts with Credit stitutions 25,201 39,879 2,765 3,799 - 71,644
Loans
and advances to customers 25,490 88,071 50,829 134,805 61,795 360,990
Debt
Instruments 85 2,117 1,745 13,833 2,049 19,828
Total 70,305 152,331 72,433 273,429 105,728 674,227
Remunerated Liabilities:
Financial Liabilities Measured at Fair Value in income Held
for Trading 55,313 7,878 2,088 12,629 3,515 81,424
Derivatives 10,160 7,878 2,088 12,629 3,515 36,270
Short
Positions 45,153 - - - - 45,153
Financial liabilities
at amortized cost 174,848 100,497 91,433 131,589 16,667 515,035
Deposits
from the Central Bank of Brazil and deposits from credit institutions 4,007 32,846 22,603 7,891 3,031 70,379
Customer
deposits 163,297 44,035 61,293 98,867 203 367,694
Bonds
and securities 7,544 23,616 7,537 24,832 313 63,841
Debt
Instruments Eligible to Capital - - - - 13,120 13,120
Total 230,161 108,376 93,521 144,218 20,182 596,458
2019
Position of accounts
subject to interest rate risk In
millions of Reais
0
to 30 days 31
to 180 days 181
to 365 days 1
to 5 years Above
5 years Total
Interest-earning assets:
Financial Assets Held
for Trading 3,891 1,091 737 8,444 4,446 18,609
Debt
instruments - 3 140 188 889 1,220
Equity
instruments 171 - - - - 171
Trading
derivatives 3,720 1,088 597 8,256 3,557 17,218
Other Financial Assets
at Fair Value Through Profit Or Loss 4,261 802 3,981 16,737 7,075 32,856
Debt
instruments 2,232 802 3,981 16,737 7,075 30,827
Equity
instruments 2,029 - - - - 2,029
Investments Held to
Maturity 98 96 280 3,679 3,981 8,134
Reserves from
Brazilian Central Bank 69,663 - - - - 69,663
Financial Assets Measured
at Amortized Cost 28,416 75,794 51,603 112,467 54,815 323,095
Total 106,329 77,783 56,601 141,327 70,317 452,357
Interest-bearing liabilities:
Deposits
from credit institutions 224,610 62,181 69,277 70,882 2,556 429,506
Subordinated
debts - - - 10,077 - 10,077
Marketable
debt securities 3,677 25,781 19,125 28,134 3,475 80,192
Trading
derivatives 4,597 1,621 1,074 9,119 3,828 20,239
Short
positions 23,501 - - - - 23,501
Total 256,385 89,583 89,476 118,212 9,859 563,515</t>
        </is>
      </c>
    </row>
    <row r="7">
      <c r="A7" s="4" t="inlineStr">
        <is>
          <t>Position of accounts subject to currency risk</t>
        </is>
      </c>
      <c r="B7" s="4" t="inlineStr">
        <is>
          <t xml:space="preserve">Position of accounts subject to currency risk
Currency Risk
2021
Position of accounts
subject to currency risk In
millions of Reais
Asset: Dollar Euro Others Total
Cash/Applications/Debt
Instruments 114,021 1,337 5,163 120,521
Loans
and advances to customers 5,529 2,218 608 8,355
Derivatives 289,245 14,190 8,011 311,446
Others 1,251 - - 1,251
Total 410,046 17,744 13,782 441,573
Liabilities: Dollar Euro Others Total
Funding
in foreign currency 80,991 2,194 2,130 85,315
Derivatives 225,554 14,279 8,631 248,464
Others 105,570 1,220 2,912 109,701
Total 412,115 17,711 13,673 443,480
2020
Position of accounts
subject to currency risk In
millions of Reais
Asset: Dollar Euro Others Total
Cash/Applications/Debt
Instruments 42,860 1,870 569 45,299
Loans
and advances to customers 5,803 3,187 1,140 10,130
Investments
in Foreign Subsidiaries and Dependence 57,914 215 - 58,129
Derivatives 125,495 10,451 2,795 138,741
Others 25,866 - - 25,866
Total 257,938 15,723 4,504 278,165
Liabilities: Dollar Euro Others Total
Funding
in foreign currency 61,173 384 - 61,557
Derivatives 147,911 14,449 2,854 165,214
Others 39,972 219 437 40,629
Total 249,056 15,052 3,291 267,400
2019
Position of accounts
subject to currency risk In
millions of Reais
Asset: Dollar Euro Others Total
Cash/Applications/Debt
Instruments 12,406 224 1 12,631
Loans
and advances to customers 4,776 1,920 - 6,696
Investments
in Foreign Subsidiaries and Dependence 50,193 3,557 - 53,750
Derivatives 150,538 13,053 9,712 173,303
Others 10,521 574 - 11,095
Total 228,434 19,328 9,713 257,475
Liabilities: Dollar Euro Others Total
Funding
in foreign currency 59,416 925 49 60,390
Derivatives 169,136 20,184 8,515 197,835
Others - 60 1,009 1,069
Total 228,552 21,169 9,573 259,294 </t>
        </is>
      </c>
    </row>
    <row r="8">
      <c r="A8" s="4" t="inlineStr">
        <is>
          <t>highlighting the increasing of time deposit funding and the keeping of financial letters</t>
        </is>
      </c>
      <c r="B8" s="4" t="inlineStr">
        <is>
          <t>The Bank has different funding sources, both in products and
mix of clients, with a healthy distribution between the segments. The total of clients’ resources is currently in R$ 78,6 billion and presented
an increase comparing with 2019 amount, highlighting the increasing of time deposit funding and the keeping of financial letters inventory. highlighting the increasing of time deposit funding and the keeping of financial letters
In
millions of Reais
Customers Funding 2021 2020
0
a 30 days Total % 0
a 30 days Total %
Demand
deposits 39,574 39,574 100% 35,550 35,550 100%
Savings
accounts 65,220 65,220 100% 62,210 62,210 100%
Time
deposits 92,496 308,950 30% 77,298 279,778 28%
Interbank
deposit 763 4,001 19% 818 5,145 16%
Funds
from acceptances and issuance of securities 5,621 88,089 6% 7,544 70,628 11%
Borrowings
and Onlendings - 90,709 0% 3,189 67,760 5%
Subordinated
Debts / Debt Instruments Eligible to Compose Capital - 19,641 0% - 13,120 0%
Total 203,674 616,184 33% 186,609 534,191 100%
In
millions of Reais
Customers Funding 2019
0
a 30 days Total %
Demand
deposits 29,524 29,524 100%
Savings
accounts 49,040 49,040 100%
Time
deposits 53,321 190,344 28%
Interbank
deposit 871 4,299 20%
Funds
from acceptances and issuance of securities 3,921 85,963 5%
Borrowings
and Onlendings 5,077 54,880 9%
Subordinated Debts / Debt Instruments Eligible to Compose Capital - 10,175 0%
Total 141,754 424,225 33%
Time
deposits 53,321 190,344 28%
Interbank
deposit 871 4,299 20%
Funds
from acceptances and issuance of securities 3,921 85,963 5%
Borrowings
and Onlendings 5,077 54,880 9%
Subordinated Debts / Debt Instruments Eligible to Compose Capital - 10,175 0%
Total 141,754 424,225 33%</t>
        </is>
      </c>
    </row>
    <row r="9">
      <c r="A9" s="4" t="inlineStr">
        <is>
          <t>Assets and liabilities in accordance with the remaining contractual maturities, considering the undiscounted flows are as follows:</t>
        </is>
      </c>
      <c r="B9" s="4" t="inlineStr">
        <is>
          <t xml:space="preserve">Assets and liabilities in accordance with the remaining contractual
maturities, considering the undiscounted flows are as follows:
2021
In millions of Reais
Future Cash Flows Except for Derivatives
0 to 30 days
31 to 180 days
181 to 365 days
1 to 5 years
Above 5 years Total
Remunerated Assets:
Financial assets measured at fair value in income - - - - 3,122 3,122
Debt instruments - - - - 3,122 3,122
Financial assets measured at fair value in profit or loss for trading 5,573 4,197 5,031 16,366 8,023 39,191
Debt instruments 355 850 2,261 8,786 5,539 17,791
Equity Instruments 21 1 8 11 3 44
Derivatives 5,197 3,346 2,762 7,568 2,481 21,354
Financial assets measured at fair value in other comprehensive income 54,012 1,007 4,690 50,092 15,833 125,635
Debt instruments 54,012 1,007 4,690 50,092 15,833 125,635
Equity Instruments - - - - - -
Financial assets measured at amortized cost 109,330 98,848 78,187 172,736 78,053 537,155
Loans and Other Amounts with Credit Institutions 73,290 1,464 2,041 2,313 - 79,108
Loans and advances to customers 34,989 94,872 55,118 150,204 76,554 411,737
Debt instruments 1,051 2,512 21,028 20,219 1,499 46,310
Total 168,915 104,053 87,907 239,195 105,032 705,102
Remunerated Liabilities:
Financial Liabilities Measured at Fair Value in 18,955 2,564 2,191 11,196 2,703 37,609
Derivatives 6,174 2,564 2,191 11,196 2,703 24,828
Short positions 12,781 - - - - 12,781
Financial liabilities at amortized cost 289,743 106,358 102,585 165,145 25,366 689,197
Deposits from the Central Bank of Brazil and deposits from credit institutions 33,714 46,465 25,626 10,610 2,742 119,157
Customer deposits 252,070 48,364 67,467 105,690 23 473,613
Bonds and securities 3,959 11,529 9,492 48,845 3,097 76,922
Debt Instruments Eligible to Capital - - - - 19,504 19,504
Total 308,698 108,922 104,776 176,341 28,069 726,806
2020
Non-Discounted Future
Flows Except Derivatives In
millions of Reais
0
to 30 days 31
to 180 days 181
to 365 days 1
to 5 years Above
5 years Total
Interest-earning assets:
Financial assets measured at fair value in income - 174 98 667 2,900 3,839
Debt
instruments - 174 98 667 2,900 3,839
Financial assets measured at fair value in profit or loss for
trading 16,028 19,211 5,763 63,618 25,489 130,108
Debt
instruments 3,873 12,513 4,046 53,814 21,859 96,104
Equity
Instruments 1,164 - - - - 1,164
Derivatives 10,992 6,698 1,717 9,804 3,629 32,840
Financial assets not
intended for trading 439 - - - - 439
Equity
Instruments 439 - - - - 439
Financial assets measured
at fair value in other comprehensive income 5,000 3,874 13,850 75,849 35,538 134,110
Debt
instruments 4,928 3,874 13,850 75,849 35,538 134,038
Equity
Instruments 72 - - - - 72
Financial assets measured
at amortized cost 53,147 145,280 69,004 208,295 135,783 611,509
Loans
and Other Amounts with Credit 24,638 40,579 2,901 4,205 - 72,324
Loans
and advances to customers 28,424 102,379 64,194 188,430 135,987 519,415
Debt
instruments 85 2,321 1,909 15,660 (205) 19,771
Total 74,615 168,538 88,715 348,429 199,709 880,005
Remunerated Liabilities:
Financial
Liabilities Measured at Fair Value in 55,313 7,878 2,088 12,629 3,515 81,424
Derivatives 10,160 7,878 2,088 12,629 3,515 36,270
Short
positions 45,153 - - - - 45,153
Financial liabilities
at amortized cost 176,223 101,111 93,103 145,931 16,471 532,838
Deposits
from the Central Bank of Brazil and 3,707 33,039 22,860 8,014 2,802 70,421
Customer
deposits 165,171 44,571 62,606 110,809 215 383,372
Bonds
and securities 7,345 23,502 7,637 27,109 333 65,925
Debt
Instruments Eligible to Capital - - - - 13,120 13,120
Total 463,072 217,979 190,382 317,119 39,972 1,228,525
2019
Non-Discounted Future
Flows Except Derivatives In
millions of Reais
0
to 30 days 31
to 180 days 181
to 365 days 1
to 5 years Above
5 years Total
Interest-earning assets:
Financial Assets Held For Trading 3,766 1,103 802 8,894 6,157 20,722
Debt
instruments 46 15 205 638 2,600 3,504
Trading
derivatives 3,720 1,088 597 8,256 3,557 17,218
Other financial assets at fair 2,642 1,160 4,853 23,638 15,502 47,795
Debt
instruments 2,642 1,160 4,853 23,638 15,502 47,795
Investments Held to 99 111 327 4,066 6,030 10,633
Reserves from Brazilian 69,663 - - - - 69,663
Financial Assets Measured
at Amortized Cost 32,417 89,335 65,395 159,615 110,607 457,369
Total 108,587 91,709 71,377 196,213 138,296 606,182
Interest-bearing liabilities:
Deposits
from credit institutions 218,883 61,461 71,953 79,666 2,660 434,623
Subordinated
Debts / Debt Instruments Eligible to Compose Capital - - - 12,673 - 12,673
Marketable
debt securities 3,697 26,096 19,829 31,407 4,628 85,657
Trading
derivatives 4,597 1,621 1,074 9,119 3,828 20,239
Short
positions 23,501 - - - - 23,501
Total 250,678 89,178 92,856 132,865 11,116 576,693 </t>
        </is>
      </c>
    </row>
    <row r="10">
      <c r="A10" s="4" t="inlineStr">
        <is>
          <t>The main factors that occurred in 2021 and influenced the sensitivities were the fall in the yield curve (convexity effect), portfolio decline and updating of the implicit methodologies on the cash flows of Banco Santander products.</t>
        </is>
      </c>
      <c r="B10" s="4" t="inlineStr">
        <is>
          <t xml:space="preserve">Interest risk in balance sheet management portfolios, measured in terms of net interest income sensitivity,
for one year at a parallel rise of 100 basis points of the interest rate curve, increased by R$121 million between 2021 and 2020,
reaching the maximum of R$607 million in June, 2021. Value sensitivity decreased by R$96 million during the year 2021, reaching
a maximum level of R$1,882 million in September, 2021. The main factors that occurred in 2021 and influenced the sensitivities
were the fall in the yield curve (convexity effect), portfolio decline and updating of the implicit methodologies on the cash flows
of Banco Santander products.
Million
of Reais
2021 2020 2019
Sensibilities
Net
Interest Margin 553 432 334
Market
Value of Equity 1,675 1,771 2,063
Value
at Risk - Balance
VaR 791 1,365 1,755 </t>
        </is>
      </c>
    </row>
    <row r="11">
      <c r="A11" s="4" t="inlineStr">
        <is>
          <t>Trading portfolio</t>
        </is>
      </c>
      <c r="B11" s="4" t="inlineStr">
        <is>
          <t>Trading portfolio
2021
Risk
Factor Description Scenario
1 Scenario
2 Scenario
3
Interest
Rate - Reais Exposures
subject to changes in interest fixed rate (4,943) (108,670) (217,339)
Coupon
Interest Rate Exposures
subject to changes in coupon rate of interest rate (550) (7,132) (14,265)
Coupon
- US Dollar Exposures
subject to changes in coupon US Dollar rate (5,564) (34,407) (68,815)
Coupon
- Other Currencies Exposures
subject to changes in coupon foreign currency rate (5,270) (19,539) (39,077)
Foreign
currency Exposures
subject to foreign exchange (1,127) (1,900) (3,801)
Eurobond/Treasury/Global Exposures
subject to Interest Rate Variation on Papers Traded on the International Market (426) (10,658) (21,315)
Inflation Exposures
subject to change in coupon rates of price indexes (5,218) (6,018) (12,035)
Shares
and Indexes Exposures
subject to change in shares price (1,553) (38,814) (77,629)
Commodities Exposures
subject to change in commodities' prices (1,184) (29,609) (59,217)
Total (1) (25,835) (256,747) (513,493) (1) Amounts net of taxes.</t>
        </is>
      </c>
    </row>
    <row r="12">
      <c r="A12" s="4" t="inlineStr">
        <is>
          <t>Portfolio Banking</t>
        </is>
      </c>
      <c r="B12" s="4" t="inlineStr">
        <is>
          <t>Portfolio Banking
2021
Risk
Factor Description Scenario
1 Scenario
2 Scenario
3
Interest
Rate - Reais Exposures
subject to changes in interest fixed rate (48,956) (1,673,128) (3,756,544)
TR
and Long-Term Interest Rate - (TJLP) Exposures
subject to changes in Exchange of TR in TJLP (6,413) (97,524) (145,711)
Inflation Exposures
subject to change in coupon rates of price indexes (34,286) (455,628) (838,652)
Coupon
- US Dollar Exposures
subject to changes in coupon US Dollar rate (13,530) (60,291) (117,298)
Coupon
- Other Currencies Exposures
subject to changes in coupon foreign currency rate (3,891) (7,770) (15,642)
Interest
Rate Markets International Exposures
subject to changes in interest rate negotiated roles in international market (31,456) (78,782) (161,417)
Foreign
Currency Exposures subject
to Foreign Exchange 560 13,995 27,989
Total (1) (137,972) (2,359,128) (5,007,275) (1) Amounts net of taxes.</t>
        </is>
      </c>
    </row>
    <row r="13">
      <c r="A13" s="4" t="inlineStr">
        <is>
          <t>In calculating the economic capital, it is the Bank's definition of losses to be covered. Thus, it is used a confidence interval necessary to ensure business continuity.</t>
        </is>
      </c>
      <c r="B13" s="4" t="inlineStr">
        <is>
          <t>In calculating the economic capital, it is the Bank's definition
of losses to be covered. Thus, it is used a confidence interval necessary to ensure business continuity.
%
Capital 2021 2020 2019
Risk Type New Methodology New Methodology New Methodology
Credit 62% 69% 71%
Market 2% 2% 2%
ALM 6% 2% 5%
Business 7% 3% 3%
Operational 7% 6% 7%
Fixed
Assets 1% 2% 2%
Intangible
Assets 5% 5% 1%
Pension
Funds 1% 2% 4%
Deferred
Tax Assets 9% 9% 5%
TOTAL 100% 100%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9:55Z</dcterms:created>
  <dcterms:modified xmlns:dcterms="http://purl.org/dc/terms/" xmlns:xsi="http://www.w3.org/2001/XMLSchema-instance" xsi:type="dcterms:W3CDTF">2022-02-28T22:09:55Z</dcterms:modified>
</cp:coreProperties>
</file>